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Com" sheetId="4" r:id="rId4"/>
    <sheet name="Consolidated_Statement_of_Chan" sheetId="5" r:id="rId5"/>
    <sheet name="Consolidated_Statement_of_Chan1" sheetId="56" r:id="rId6"/>
    <sheet name="Consolidated_Statements_of_Cas" sheetId="7" r:id="rId7"/>
    <sheet name="Consolidated_Statements_of_Cas1" sheetId="8" r:id="rId8"/>
    <sheet name="Note_1_Summary_of_Significant_" sheetId="57" r:id="rId9"/>
    <sheet name="Note_2_Acquisition_of_Communit" sheetId="58" r:id="rId10"/>
    <sheet name="Note_3_Investment_Securities" sheetId="59" r:id="rId11"/>
    <sheet name="Note_4_LoansLeases_Receivable" sheetId="60" r:id="rId12"/>
    <sheet name="Note_5_Junior_Subordinated_Deb" sheetId="61" r:id="rId13"/>
    <sheet name="Note_6_Earnings_Per_Share" sheetId="62" r:id="rId14"/>
    <sheet name="Note_7_Business_Segment_Inform" sheetId="63" r:id="rId15"/>
    <sheet name="Note_8_Fair_Value" sheetId="64" r:id="rId16"/>
    <sheet name="Note_9_Sales_of_Certain_Branch" sheetId="65" r:id="rId17"/>
    <sheet name="Accounting_Policies_by_Policy_" sheetId="66" r:id="rId18"/>
    <sheet name="Note_2_Acquisition_of_Communit1" sheetId="67" r:id="rId19"/>
    <sheet name="Note_3_Investment_Securities_T" sheetId="68" r:id="rId20"/>
    <sheet name="Note_4_LoansLeases_Receivable_" sheetId="69" r:id="rId21"/>
    <sheet name="Note_5_Junior_Subordinated_Deb1" sheetId="70" r:id="rId22"/>
    <sheet name="Note_6_Earnings_Per_Share_Tabl" sheetId="71" r:id="rId23"/>
    <sheet name="Note_7_Business_Segment_Inform1" sheetId="72" r:id="rId24"/>
    <sheet name="Note_8_Fair_Value_Tables" sheetId="73" r:id="rId25"/>
    <sheet name="Note_9_Sales_of_Certain_Branch1" sheetId="74" r:id="rId26"/>
    <sheet name="Note_2_Acquisition_of_Communit2" sheetId="75" r:id="rId27"/>
    <sheet name="Note_2_Acquisition_of_Communit3" sheetId="28" r:id="rId28"/>
    <sheet name="Note_2_Acquisition_of_Communit4" sheetId="29" r:id="rId29"/>
    <sheet name="Note_2_Acquisition_of_Communit5" sheetId="30" r:id="rId30"/>
    <sheet name="Note_3_Investment_Securities_D" sheetId="31" r:id="rId31"/>
    <sheet name="Note_3_Investment_Securities_D1" sheetId="32" r:id="rId32"/>
    <sheet name="Note_3_Investment_Securities_D2" sheetId="33" r:id="rId33"/>
    <sheet name="Note_3_Investment_Securities_D3" sheetId="34" r:id="rId34"/>
    <sheet name="Note_3_Investment_Securities_D4" sheetId="35" r:id="rId35"/>
    <sheet name="Note_4_LoansLeases_Receivable_1" sheetId="36" r:id="rId36"/>
    <sheet name="Note_4_LoansLeases_Receivable_2" sheetId="37" r:id="rId37"/>
    <sheet name="Note_4_LoansLeases_Receivable_3" sheetId="38" r:id="rId38"/>
    <sheet name="Note_4_LoansLeases_Receivable_4" sheetId="39" r:id="rId39"/>
    <sheet name="Note_4_LoansLeases_Receivable_5" sheetId="40" r:id="rId40"/>
    <sheet name="Note_4_LoansLeases_Receivable_6" sheetId="41" r:id="rId41"/>
    <sheet name="Note_4_LoansLeases_Receivable_7" sheetId="42" r:id="rId42"/>
    <sheet name="Note_4_LoansLeases_Receivable_8" sheetId="43" r:id="rId43"/>
    <sheet name="Note_4_LoansLeases_Receivable_9" sheetId="44" r:id="rId44"/>
    <sheet name="Recovered_Sheet1" sheetId="45" r:id="rId45"/>
    <sheet name="Recovered_Sheet2" sheetId="46" r:id="rId46"/>
    <sheet name="Note_5_Junior_Subordinated_Deb2" sheetId="76" r:id="rId47"/>
    <sheet name="Note_5_Junior_Subordinated_Deb3" sheetId="48" r:id="rId48"/>
    <sheet name="Note_5_Junior_Subordinated_Deb4" sheetId="49" r:id="rId49"/>
    <sheet name="Note_6_Earnings_Per_Share_Deta" sheetId="50" r:id="rId50"/>
    <sheet name="Note_7_Business_Segment_Inform2" sheetId="51" r:id="rId51"/>
    <sheet name="Note_8_Fair_Value_Details_Asse" sheetId="52" r:id="rId52"/>
    <sheet name="Note_8_Fair_Value_Details_Quan" sheetId="53" r:id="rId53"/>
    <sheet name="Note_8_Fair_Value_Details_Carr" sheetId="54" r:id="rId54"/>
    <sheet name="Note_9_Sales_of_Certain_Branch2" sheetId="77" r:id="rId55"/>
  </sheets>
  <calcPr calcId="0"/>
</workbook>
</file>

<file path=xl/sharedStrings.xml><?xml version="1.0" encoding="utf-8"?>
<sst xmlns="http://schemas.openxmlformats.org/spreadsheetml/2006/main" count="9591" uniqueCount="996">
  <si>
    <t>Document And Entity Information</t>
  </si>
  <si>
    <t>9 Months Ended</t>
  </si>
  <si>
    <t>Sep. 30, 2013</t>
  </si>
  <si>
    <t>Nov. 01, 2013</t>
  </si>
  <si>
    <t>Document and Entity Information [Abstract]</t>
  </si>
  <si>
    <t>'</t>
  </si>
  <si>
    <t>Entity Registrant Name</t>
  </si>
  <si>
    <t>'QCR HOLDINGS INC</t>
  </si>
  <si>
    <t>Document Type</t>
  </si>
  <si>
    <t>'10-Q</t>
  </si>
  <si>
    <t>Current Fiscal Year End Date</t>
  </si>
  <si>
    <t>'--12-31</t>
  </si>
  <si>
    <t>Entity Common Stock, Shares Outstanding</t>
  </si>
  <si>
    <t>Amendment Flag</t>
  </si>
  <si>
    <t>'false</t>
  </si>
  <si>
    <t>Entity Central Index Key</t>
  </si>
  <si>
    <t>'000090646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Dec. 31, 2012</t>
  </si>
  <si>
    <t>ASSETS</t>
  </si>
  <si>
    <t>Cash and due from banks</t>
  </si>
  <si>
    <t>Federal funds sold</t>
  </si>
  <si>
    <t>Interest-bearing deposits at financial institutions</t>
  </si>
  <si>
    <t>Securities held to maturity, at amortized cost</t>
  </si>
  <si>
    <t>Securities available for sale, at fair value</t>
  </si>
  <si>
    <t>Total securities</t>
  </si>
  <si>
    <t>Loans receivable held for sale</t>
  </si>
  <si>
    <t>Loans/leases receivable held for investment</t>
  </si>
  <si>
    <t>Gross loans/leases receivable</t>
  </si>
  <si>
    <t>Less allowance for estimated losses on loans/leases</t>
  </si>
  <si>
    <t>Net loans/leases receivable</t>
  </si>
  <si>
    <t>Premises and equipment, net</t>
  </si>
  <si>
    <t>Goodwill</t>
  </si>
  <si>
    <t>Core deposit intangible</t>
  </si>
  <si>
    <t>Bank-owned life insurance</t>
  </si>
  <si>
    <t>Restricted investment securities</t>
  </si>
  <si>
    <t>Other real estate owned, net</t>
  </si>
  <si>
    <t>Other assets</t>
  </si>
  <si>
    <t>Total assets</t>
  </si>
  <si>
    <t>Deposits:</t>
  </si>
  <si>
    <t>Noninterest-bearing</t>
  </si>
  <si>
    <t>Interest-bearing</t>
  </si>
  <si>
    <t>Total deposits</t>
  </si>
  <si>
    <t>Short-term borrowings</t>
  </si>
  <si>
    <t>Federal Home Loan Bank advances</t>
  </si>
  <si>
    <t>Other borrowings</t>
  </si>
  <si>
    <t>Junior subordinated debentures</t>
  </si>
  <si>
    <t>Other liabilities</t>
  </si>
  <si>
    <t>Total liabilities</t>
  </si>
  <si>
    <t>STOCKHOLDERS' EQUITY</t>
  </si>
  <si>
    <t>Preferred stock, $1 par value; shares authorized 250,000 September 2013 - 54,867 shares issued and outstanding December 2012 - 54,867 shares issued and outstanding</t>
  </si>
  <si>
    <t>Common stock, $1 par value; shares authorized 20,000,000 September 2013 - 5,931,848 shares issued and 5,810,602 outstanding December 2012 - 5,039,448 shares issued and 4,918,202 outstanding</t>
  </si>
  <si>
    <t>Additional paid-in capital</t>
  </si>
  <si>
    <t>Retained earnings</t>
  </si>
  <si>
    <t>Accumulated other comprehensive income (loss)</t>
  </si>
  <si>
    <t>Less treasury stock, September 30, 2013 and December 2012 - 121,246 common shares, at cost</t>
  </si>
  <si>
    <t>Total stockholders' equity</t>
  </si>
  <si>
    <t>Total liabilities and stockholders' equity</t>
  </si>
  <si>
    <t>Consolidated Balance Sheets (Current Period Unaudited)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Loss) (Unaudited) (USD $)</t>
  </si>
  <si>
    <t>3 Months Ended</t>
  </si>
  <si>
    <t>Sep. 30, 2012</t>
  </si>
  <si>
    <t>Net income</t>
  </si>
  <si>
    <t>Unrealized gains (losses) on securities available for sale:</t>
  </si>
  <si>
    <t>Unrealized holding gains (losses) arising during the period before tax</t>
  </si>
  <si>
    <t>Less reclassification adjustment for gains included in net income before tax</t>
  </si>
  <si>
    <t>Tax expense (benefit)</t>
  </si>
  <si>
    <t>Other comprehensive income (loss), net of tax</t>
  </si>
  <si>
    <t>Comprehensive income attributable to QCR Holdings, Inc.</t>
  </si>
  <si>
    <t>Consolidated Statement of Changes in Stockholders' Equity (Unaudited) (USD $)</t>
  </si>
  <si>
    <t>Preferred Stock [Member]</t>
  </si>
  <si>
    <t>Common Stock [Member]</t>
  </si>
  <si>
    <t>Additional Paid-in Capital [Member]</t>
  </si>
  <si>
    <t>Retained Earnings [Member]</t>
  </si>
  <si>
    <t>Accumulated Other Comprehensive Income (Loss) [Member]</t>
  </si>
  <si>
    <t>Noncontrolling Interest [Member]</t>
  </si>
  <si>
    <t>Treasury Stock [Member]</t>
  </si>
  <si>
    <t>Total</t>
  </si>
  <si>
    <t>Balance at Dec. 31, 2011</t>
  </si>
  <si>
    <t>Comprehensive income</t>
  </si>
  <si>
    <t>Preferred cash dividends declared and accrued</t>
  </si>
  <si>
    <t>Proceeds from issuance of common stock as a result of stock purchased under the Employee Stock Purchase Plan</t>
  </si>
  <si>
    <t>Proceeds from issuance of common stock as a result of stock options exercised</t>
  </si>
  <si>
    <t>Stock compensation expense</t>
  </si>
  <si>
    <t>Restricted stock awards</t>
  </si>
  <si>
    <t>Other adjustments to noncontrolling interests</t>
  </si>
  <si>
    <t>Exchange of common stock</t>
  </si>
  <si>
    <t>Balance at Mar. 31, 2012</t>
  </si>
  <si>
    <t>Common cash dividends declared</t>
  </si>
  <si>
    <t>Redemption of 10,223 shares of Series F Noncumulative Perpetual Preferred Stock</t>
  </si>
  <si>
    <t>Proceeds from exercise of warrants to purchase shares of common stock issued in conjunction with the Series A Subordinated Notes</t>
  </si>
  <si>
    <t>Balance at Jun. 30, 2012</t>
  </si>
  <si>
    <t>Purchase of noncontrolling interest</t>
  </si>
  <si>
    <t>Balance at Sep. 30, 2012</t>
  </si>
  <si>
    <t>Balance at Dec. 31, 2012</t>
  </si>
  <si>
    <t>Tax benefit of nonqualified stock options exercised</t>
  </si>
  <si>
    <t>Balance at Mar. 31, 2013</t>
  </si>
  <si>
    <t>Issuance of 834,715 shares of common stock as a result of the acquisition of Community NationalBancorporation, net</t>
  </si>
  <si>
    <t>Balance at Jun. 30, 2013</t>
  </si>
  <si>
    <t>Balance at Sep. 30, 2013</t>
  </si>
  <si>
    <t>Consolidated Statement of Changes in Stockholders' Equity (Unaudited) (Parentheticals) (USD $)</t>
  </si>
  <si>
    <t>Jun. 30, 2012</t>
  </si>
  <si>
    <t>Jun. 30, 2013</t>
  </si>
  <si>
    <t>Mar. 31, 2013</t>
  </si>
  <si>
    <t>Mar. 31, 2012</t>
  </si>
  <si>
    <t>Shares of common stock issued as a result of stock purchased under the Employee Stock Purchase Plan (in Shares)</t>
  </si>
  <si>
    <t>Shares of common stock issued as a result of stock options exercised (in Shares)</t>
  </si>
  <si>
    <t>Exchange of shares of common stock in connection with payroll taxes for restricted stock (in Shares)</t>
  </si>
  <si>
    <t>Common cash dividends declared per share (in Dollars per share)</t>
  </si>
  <si>
    <t>Shares of common stock issued as a result of the acquisition of Community National Bancorporation (in Shares)</t>
  </si>
  <si>
    <t>Shares of common stock exchanged in connection with payroll taxes for restricted stock (in Dollars)</t>
  </si>
  <si>
    <t>Shares of Series F Noncumulative Perpetual Preferred Stock Redeemed (in Shares)</t>
  </si>
  <si>
    <t>Shares of common stock issued in conjunction with the Series A Subordinated Notes from exercise of warrants (in Shares)</t>
  </si>
  <si>
    <t>Consolidated Statements of Cash Flows (Unaudited) (USD $)</t>
  </si>
  <si>
    <t>CASH FLOWS FROM OPERATING ACTIVITIES</t>
  </si>
  <si>
    <t>Adjustments to reconcile net income to net cash provided by operating activities:</t>
  </si>
  <si>
    <t>Depreciation</t>
  </si>
  <si>
    <t>Provision for loan/lease losses</t>
  </si>
  <si>
    <t>Stock-based compensation expense</t>
  </si>
  <si>
    <t>Losses on other real estate owned, net</t>
  </si>
  <si>
    <t>Amortization of premiums on securities, net</t>
  </si>
  <si>
    <t>Securities gains</t>
  </si>
  <si>
    <t>Other-than-temporary impairment losses on securities</t>
  </si>
  <si>
    <t>Loans originated for sale</t>
  </si>
  <si>
    <t>Proceeds on sales of loans</t>
  </si>
  <si>
    <t>Gains on sales of residential real estate loans, net</t>
  </si>
  <si>
    <t>Gains on sales of government guaranteed portions of loans, net</t>
  </si>
  <si>
    <t>Increase in cash value of bank-owned life insurance</t>
  </si>
  <si>
    <t>Bargain purchase gain on Community National acquisition</t>
  </si>
  <si>
    <t>Accretion of acquisition fair value adjustments, net</t>
  </si>
  <si>
    <t>Decrease in other assets</t>
  </si>
  <si>
    <t>Increase in other liabilities</t>
  </si>
  <si>
    <t>Net cash provided by operating activities</t>
  </si>
  <si>
    <t>CASH FLOWS FROM INVESTING ACTIVITIES</t>
  </si>
  <si>
    <t>Net (increase) decrease in federal funds sold</t>
  </si>
  <si>
    <t>Net (increase) decrease in interest-bearing deposits at financial institutions</t>
  </si>
  <si>
    <t>Proceeds from sales of other real estate owned</t>
  </si>
  <si>
    <t>Activity in securities portfolio:</t>
  </si>
  <si>
    <t>Purchases</t>
  </si>
  <si>
    <t>Calls, maturities and redemptions</t>
  </si>
  <si>
    <t>Paydowns</t>
  </si>
  <si>
    <t>Sales</t>
  </si>
  <si>
    <t>Activity in restricted investment securities:</t>
  </si>
  <si>
    <t>Redemptions</t>
  </si>
  <si>
    <t>Net increase in loans/leases originated and held for investment</t>
  </si>
  <si>
    <t>Purchase of premises and equipment</t>
  </si>
  <si>
    <t>Net cash received from Community National acquisition</t>
  </si>
  <si>
    <t>Net cash used in investing activities</t>
  </si>
  <si>
    <t>CASH FLOWS FROM FINANCING ACTIVITIES</t>
  </si>
  <si>
    <t>Net increase in deposit accounts</t>
  </si>
  <si>
    <t>Net decrease in short-term borrowings</t>
  </si>
  <si>
    <t>Activity in Federal Home Loan Bank advances:</t>
  </si>
  <si>
    <t>Advances</t>
  </si>
  <si>
    <t>Calls and maturities</t>
  </si>
  <si>
    <t>Proceeds from other borrowings term note</t>
  </si>
  <si>
    <t>Advance (payment) on 364-day revolving note</t>
  </si>
  <si>
    <t>Repayment of Community National's other borrowings at acquisition</t>
  </si>
  <si>
    <t>Payment of cash dividends on common and preferred stock</t>
  </si>
  <si>
    <t>Purchase of noncontrolling interests</t>
  </si>
  <si>
    <t>Net cash provided by financing activities</t>
  </si>
  <si>
    <t>Net decrease in cash and due from banks</t>
  </si>
  <si>
    <t>Cash and due from banks, beginning</t>
  </si>
  <si>
    <t>Cash and due from banks, ending</t>
  </si>
  <si>
    <t>Supplemental disclosure of cash flow information, cash payments for:</t>
  </si>
  <si>
    <t>Interest</t>
  </si>
  <si>
    <t>Income/franchise taxes</t>
  </si>
  <si>
    <t>Supplemental schedule of noncash investing activities:</t>
  </si>
  <si>
    <t>Change in accumulated other comprehensive income (loss), unrealized gains (losses) on securities available for sale, net</t>
  </si>
  <si>
    <t>Exchange of shares of common stock in connection with payroll taxes for restricted stock and in connection with stock options exercised</t>
  </si>
  <si>
    <t>Transfers of loans to other real estate owned</t>
  </si>
  <si>
    <t>Liability established for purchase of noncontrolling interest</t>
  </si>
  <si>
    <t>Fair value of assets acquired:</t>
  </si>
  <si>
    <t>Cash and due from banks *</t>
  </si>
  <si>
    <t>[1]</t>
  </si>
  <si>
    <t>'  </t>
  </si>
  <si>
    <t>Securities available for sale</t>
  </si>
  <si>
    <t>Loans/leases receivable held for investment, net</t>
  </si>
  <si>
    <t>Other real estate owned</t>
  </si>
  <si>
    <t>Total assets acquired</t>
  </si>
  <si>
    <t>Fair value of liabilities assumed:</t>
  </si>
  <si>
    <t>Deposits</t>
  </si>
  <si>
    <t>Total liabilities assumed</t>
  </si>
  <si>
    <t>Net assets acquired</t>
  </si>
  <si>
    <t>Consideration paid:</t>
  </si>
  <si>
    <t>Cash paid *</t>
  </si>
  <si>
    <t>Issuance of 834,715 shares of common stock</t>
  </si>
  <si>
    <t>Total consideration paid</t>
  </si>
  <si>
    <t>Bargain purchase gain</t>
  </si>
  <si>
    <t>Proceeds from issuance of common stock, net</t>
  </si>
  <si>
    <t>Core Deposits [Member]</t>
  </si>
  <si>
    <t>Amortization of core deposit intangible</t>
  </si>
  <si>
    <t>Net cash received at closing totaled $3,025,073</t>
  </si>
  <si>
    <t>Consolidated Statements of Cash Flows (Unaudited) (Parentheticals)</t>
  </si>
  <si>
    <t>0 Months Ended</t>
  </si>
  <si>
    <t>Issuance of common stock, shares (in Shares)</t>
  </si>
  <si>
    <t>Note 1 - Summary of Significant Accounting Policies</t>
  </si>
  <si>
    <t>Accounting Policies [Abstract]</t>
  </si>
  <si>
    <t>Significant Accounting Policies [Text Block]</t>
  </si>
  <si>
    <t>NOTE 1 – SUMMARY OF SIGNIFICANT ACCOUNTING POLICIES</t>
  </si>
  <si>
    <r>
      <t>Basis of presentation</t>
    </r>
    <r>
      <rPr>
        <sz val="10"/>
        <color theme="1"/>
        <rFont val="Times New Roman"/>
        <family val="1"/>
      </rPr>
      <t>: The interim unaudited consolidated financial statements contained herein should be read in conjunction with the audited consolidated financial statements and accompanying notes to the consolidated financial statements for the fiscal year ended December 31, 2012, including QCR Holdings, Inc.’s (the “Company”) Form 10-K filed with the Securities and Exchange Commission on March 11, 2013. Accordingly, footnote disclosures, which would substantially duplicate the disclosures contained in the audited consolidated financial statements, have been omitted.</t>
    </r>
  </si>
  <si>
    <t>The financial information of the Company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September 30, 2013, are not necessarily indicative of the results expected for the year ending December 31, 2013.</t>
  </si>
  <si>
    <t>The consolidated financial statements include the accounts of the Company and its wholly-owned subsidiaries which include four commercial banks: Quad City Bank &amp; Trust Company (“QCBT”), Cedar Rapids Bank &amp; Trust Company (“CRBT”), Rockford Bank &amp; Trust Company (“RB&amp;T”), and Community National Bank (“CNB”). On May 13, 2013, the Company acquired Community National Bancorporation (“Community National”) and its banking subsidiary CNB. See Note 2 for additional information on the acquisition. QCBT, CRBT, and RB&amp;T are all state-chartered commercial banks; while CNB is a national-chartered commercial bank. The Company also engages in direct financing lease contracts through its wholly-owned equity investment by QCBT in m2 Lease Funds, LLC (“m2 Lease Funds”). All material intercompany transactions and balances have been eliminated in consolidation.</t>
  </si>
  <si>
    <r>
      <t>Recent accounting developments</t>
    </r>
    <r>
      <rPr>
        <sz val="10"/>
        <color theme="1"/>
        <rFont val="Times New Roman"/>
        <family val="1"/>
      </rPr>
      <t>:</t>
    </r>
    <r>
      <rPr>
        <sz val="11"/>
        <color theme="1"/>
        <rFont val="Calibri"/>
        <family val="2"/>
        <scheme val="minor"/>
      </rPr>
      <t xml:space="preserve"> </t>
    </r>
    <r>
      <rPr>
        <sz val="10"/>
        <color theme="1"/>
        <rFont val="Times New Roman"/>
        <family val="1"/>
      </rPr>
      <t xml:space="preserve">In December 2011, the Financial Accounting Standards Board (“FASB”) issued ASU 2011-11, </t>
    </r>
    <r>
      <rPr>
        <i/>
        <sz val="10"/>
        <color theme="1"/>
        <rFont val="Times New Roman"/>
        <family val="1"/>
      </rPr>
      <t>Balance Sheet (Topic 210) - Disclosures about Offsetting Assets and Liabilities.</t>
    </r>
    <r>
      <rPr>
        <sz val="10"/>
        <color theme="1"/>
        <rFont val="Times New Roman"/>
        <family val="1"/>
      </rPr>
      <t xml:space="preserve"> ASU 2011-11 requires entities to disclose both gross information and net information about both instruments and transactions eligible for offset in the balance sheet, and instruments and transactions subject to an agreement similar to a master netting arrangement. In January 2013, FASB issued ASU 2013-01, </t>
    </r>
    <r>
      <rPr>
        <i/>
        <sz val="10"/>
        <color theme="1"/>
        <rFont val="Times New Roman"/>
        <family val="1"/>
      </rPr>
      <t>Clarifying the Scope of Disclosures about Offsetting Assets and Liabilities.</t>
    </r>
    <r>
      <rPr>
        <sz val="10"/>
        <color theme="1"/>
        <rFont val="Times New Roman"/>
        <family val="1"/>
      </rPr>
      <t xml:space="preserve"> Both ASU 2011-11 and ASU 2013-01 were effective for annual periods beginning on or after January 1, 2013, and interim periods within those annual periods. Adoption did not have a significant impact on the Company’s consolidated financial statements.</t>
    </r>
  </si>
  <si>
    <r>
      <t xml:space="preserve">In February 2013, FASB issued ASU 2013-02, </t>
    </r>
    <r>
      <rPr>
        <i/>
        <sz val="10"/>
        <color theme="1"/>
        <rFont val="Times New Roman"/>
        <family val="1"/>
      </rPr>
      <t>Comprehensive Income (Topic 220) – Reporting of Amounts Reclassified out of Accumulated Other Comprehensive Income.</t>
    </r>
    <r>
      <rPr>
        <sz val="10"/>
        <color theme="1"/>
        <rFont val="Times New Roman"/>
        <family val="1"/>
      </rPr>
      <t xml:space="preserve"> ASU 2013-02 supersedes and replaces the presentation requirements for reclassifications out of accumulated other comprehensive income (“AOCI”) in ASUs 2011-05 and 2011-12, which were adopted by the Company during the current year. The amendments require an entity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if the amount reclassified is required to be reclassified in its entirety in the same reporting period. For other amounts that are not required to be reclassified in their entirety to net income, an entity is required to cross-reference to other disclosures required. Adoption did not have a significant impact on the Company’s consolidated financial statements.</t>
    </r>
  </si>
  <si>
    <r>
      <t xml:space="preserve">In July 2013,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is effective for fiscal years, and interim periods within those years, beginning after December 15, 2013. Management is in the process of evaluating the impact of ASU 2013-11 on the Company’s consolidated financial statements.</t>
    </r>
  </si>
  <si>
    <r>
      <t>Reclassifications</t>
    </r>
    <r>
      <rPr>
        <sz val="10"/>
        <color theme="1"/>
        <rFont val="Times New Roman"/>
        <family val="1"/>
      </rPr>
      <t>: Certain amounts in the prior year consolidated financial statements have been reclassified, with no effect on net income or stockholders’ equity, to conform with the current period presentation.</t>
    </r>
  </si>
  <si>
    <t>Note 2 - Acquisition of Community National Bancorporation and Community National Bank (Community National Bancorporation and Community National Bank [Member])</t>
  </si>
  <si>
    <t>Community National Bancorporation and Community National Bank [Member]</t>
  </si>
  <si>
    <t>Note 2 - Acquisition of Community National Bancorporation and Community National Bank [Line Items]</t>
  </si>
  <si>
    <t>Mergers, Acquisitions and Dispositions Disclosures [Text Block]</t>
  </si>
  <si>
    <t>NOTE 2 – ACQUISITION OF COMMUNITY NATIONAL BANCORPORATION AND COMMUNITY NATIONAL BANK</t>
  </si>
  <si>
    <t>On May 13, 2013, the Company acquired 100% of Community National’s outstanding common stock for aggregate consideration totaling $19,441,834, which consisted of 834,715 shares of QCR Holdings common stock valued at $13,180,150 and cash of $6,261,684. Community National was the bank holding company providing bank and bank related services through its wholly-owned bank subsidiary, CNB. CNB is a commercial bank headquartered in Waterloo, Iowa and serves Waterloo and Cedar Falls, Iowa. As a de novo bank, CNB commenced its operations in 1997. Previously, CNB also served Mason City, Iowa and Austin, Minnesota. On October 4, 2013, the Company sold certain assets and liabilities of the two Mason City branches of CNB. And, on October 11, 2013, the Company sold certain assets and liabilities of the two Austin branches of CNB. See Note 9 for additional discussion of these sales. The Company operated CNB as a separate banking charter since the acquisition until October 26, 2013, when CNB’s charter was merged with and into CRBT. CNB’s merged branch offices will operate as a division of CRBT under the name “Community Bank &amp; Trust.”</t>
  </si>
  <si>
    <t>The Company accounted for the business combination under the acquisition method of accounting in accordance with Accounting Standards Codification (“ASC”) 805, “Business Combinations” (“ASC 805”). The Company recognized the full fair value of the assets acquired and liabilities assumed at the acquisition date, net of applicable income tax effects. The excess of fair value of net assets over the carrying value is recorded as bargain purchase gain which is included in noninterest income on the statement of income. The market value adjustments are accreted or amortized on a level yield basis over the expected term. Additionally, the Company recorded a core deposit intangible totaling $3,440,076 which is the portion of the acquisition purchase price which represents the value assigned to the existing deposit base. The core deposit intangible has a finite life and is amortized by the straight-line method over the estimated useful life of the deposits (10 years).</t>
  </si>
  <si>
    <t>The Company’s acquired loans were recorded at fair value at the acquisition date and no separate valuation allowance was established. The initial fair value was determined with the assistance of a valuation specialist that discounted expected cash flows at appropriate rates. The discount rates were based on market rates for new originations of comparable loans and did not include a factor for credit losses as that was included in the estimated cash flows. ASC Topic 310-30, “Loans and Debt Securities Acquired with Deteriorated Credit Quality”, applies to loans acquired in a transfer with evidence of deterioration of credit quality for which it is probable, at acquisition, that the investor will be unable to collect all contractually required payments receivable. If both conditions exist, the Company determines whether to account for each loan individually or whether such loans will be assembled into pools based on common risk characteristics such as credit score, loan type, and origination date. Based on this evaluation, the Company determined that the loans acquired from the Community National acquisition subject to ASC Topic 310-30 would be accounted for individually. At the acquisition date, the historical cost and fair value of these loans totaled $3,033,022 and $2,207,891, respectively.</t>
  </si>
  <si>
    <t>The Company considered expected prepayments and estimated the total expected cash flows, which includes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used to reverse any existing valuation allowance and any remaining increase is recognized prospectively through an adjustment of the loan’s yield over its remaining life. At the acquisition date, accretable yield totaled $4,128,315 and nonaccretable yield totaled $397,894.</t>
  </si>
  <si>
    <t>The Company assumed junior subordinated debentures with principal outstanding of $6,702,000 and fair value of $4,125,175 after a discount of $2,576,825. The initial fair value was determined with the assistance of a valuation specialist that discounted expected cash flows at appropriate rates. The discount is accreted as interest expense on a level yield basis over the expected remaining term of the junior subordinated debentures.</t>
  </si>
  <si>
    <t>Results of the operations of the acquired business are included in the income statement from the effective date of the acquisition.</t>
  </si>
  <si>
    <t>The fair values of the assets acquired and liabilities assumed, including the consideration paid and resulting bargain purchase gain, is as follows:</t>
  </si>
  <si>
    <t>As of</t>
  </si>
  <si>
    <t>$</t>
  </si>
  <si>
    <t>Loans/leases receivable, net</t>
  </si>
  <si>
    <t>Premises and equipment</t>
  </si>
  <si>
    <t>LIABILITIES</t>
  </si>
  <si>
    <t>Total liabilties assumed</t>
  </si>
  <si>
    <t>CONSIDERATION PAID:</t>
  </si>
  <si>
    <t>Cash</t>
  </si>
  <si>
    <t>In order to fund the cash portion of the consideration and pay off the $3,950,000 of Community National borrowings at acquisition, the Company borrowed $4,400,000 on its 364-day revolving credit note. The outstanding balance on the 364-day revolving credit note totaled $10,000,000 until maturity at June 26, 2013. Upon maturity, the credit facility was restructured whereby the $10,000,000 of outstanding debt was restructured into a secured 3-year term note with principal due quarterly and interest due monthly where the interest is calculated at the effective LIBOR rate plus 3.00% per annum (3.18% at September 30, 2013). Additionally, as part of the restructuring, the Company maintained a secured 364-day revolving credit note with availability of $10,000,000 where the interest is calculated at the effective LIBOR rate plus 2.50% per annum. At September 30, 2013, the Company had not borrowed on this revolving credit note and had the full amount available.</t>
  </si>
  <si>
    <t>The current note agreement contains certain covenants that place restrictions on additional debt and stipulate minimum capital and various asset quality and operating ratios.</t>
  </si>
  <si>
    <t>The Company recorded a bargain purchase gain on the acquisition totaling $1,841,385 as the market value of the net assets acquired from Community National exceeded the total consideration paid. The consideration paid approximated a slight premium to the book value of Community National’s net assets at acquisition. The net impact of the market value adjustments resulted in a net increase to Community National’s net assets. The more significant market value adjustments were the core deposit intangible ($3,440,076) and the discount on the trust preferred securities ($2,576,825), as previously discussed.</t>
  </si>
  <si>
    <t>Unaudited pro forma combined operating results for the three and nine months ended September 30, 2013 and 2012, giving effect to the Community National acquisition as if it had occurred as of January 1, 2012, are as follows:</t>
  </si>
  <si>
    <t>Three months ended</t>
  </si>
  <si>
    <t>September 30,</t>
  </si>
  <si>
    <t>Nine months ended</t>
  </si>
  <si>
    <t>Interest income</t>
  </si>
  <si>
    <t>Noninterest income</t>
  </si>
  <si>
    <t>Net income attributable to QCR Holdings, Inc. common stockholders</t>
  </si>
  <si>
    <t>Earnings per common share attributable to QCR Holdings, Inc. common stockholders</t>
  </si>
  <si>
    <t>Basic</t>
  </si>
  <si>
    <t>Diluted</t>
  </si>
  <si>
    <t>The pro forma results exclude the impact of the bargain purchase gain of $1,841,385. Additionally, the pro forma results do not purport to be indicative of the results of operations that actually would have resulted had the acquisition occurred on January 1, 2012 or of future results of operations of the consolidated entities.</t>
  </si>
  <si>
    <t>Note 3 - Investment Securities</t>
  </si>
  <si>
    <t>Investment Holdings [Abstract]</t>
  </si>
  <si>
    <t>Investment Holdings [Text Block]</t>
  </si>
  <si>
    <t>NOTE 3 – INVESTMENT SECURITIES</t>
  </si>
  <si>
    <t>The amortized cost and fair value of investment securities as of September 30, 2013 and December 31, 2012 are summarized as follows:</t>
  </si>
  <si>
    <t>Amortized</t>
  </si>
  <si>
    <t>Cost</t>
  </si>
  <si>
    <t>Gross</t>
  </si>
  <si>
    <t>Unrealized</t>
  </si>
  <si>
    <t>Gains</t>
  </si>
  <si>
    <t>(Losses)</t>
  </si>
  <si>
    <t>Fair</t>
  </si>
  <si>
    <t>Value</t>
  </si>
  <si>
    <t>September 30, 2013:</t>
  </si>
  <si>
    <t>Securities held to maturity:</t>
  </si>
  <si>
    <t>Municipal securities</t>
  </si>
  <si>
    <t>(6,520,899</t>
  </si>
  <si>
    <t>)</t>
  </si>
  <si>
    <t>Other securities</t>
  </si>
  <si>
    <t>-</t>
  </si>
  <si>
    <t>(4,740</t>
  </si>
  <si>
    <t>$ </t>
  </si>
  <si>
    <t> 131,361,845</t>
  </si>
  <si>
    <t>456,156 </t>
  </si>
  <si>
    <t>(6,525,639</t>
  </si>
  <si>
    <t>Securities available for sale:</t>
  </si>
  <si>
    <t>U.S. govt. sponsored agency securities</t>
  </si>
  <si>
    <t>(15,744,151</t>
  </si>
  <si>
    <t>Residential mortgage-backed and related securities</t>
  </si>
  <si>
    <t>(2,533,127</t>
  </si>
  <si>
    <t>(761,791</t>
  </si>
  <si>
    <t> 588,553,625</t>
  </si>
  <si>
    <t> 2,822,773</t>
  </si>
  <si>
    <t> (19,039,069</t>
  </si>
  <si>
    <t>) </t>
  </si>
  <si>
    <t> 572,337,329</t>
  </si>
  <si>
    <t>December 31, 2012:</t>
  </si>
  <si>
    <t>(71,648</t>
  </si>
  <si>
    <t>(160,279</t>
  </si>
  <si>
    <t>(170,914</t>
  </si>
  <si>
    <t>(18,834</t>
  </si>
  <si>
    <t>Trust preferred securities</t>
  </si>
  <si>
    <t>(23,469</t>
  </si>
  <si>
    <t>(373,496</t>
  </si>
  <si>
    <t>The Company’s held to maturity municipal securities consist largely of private issues of municipal debt. The municipalities are located within the Midwest with a portion in or adjacent to the communities of QCBT and CRBT. The municipal debt investments are underwritten using specific guidelines with ongoing monitoring.</t>
  </si>
  <si>
    <r>
      <t>The Company’s residential mortgage-backed and related securities portfolio consists entirely of government sponsored or government guaranteed securities. The Company has not invested in commercial mortgage-backed securities or pooled trust preferred securities.</t>
    </r>
    <r>
      <rPr>
        <sz val="11"/>
        <color theme="1"/>
        <rFont val="Calibri"/>
        <family val="2"/>
        <scheme val="minor"/>
      </rPr>
      <t xml:space="preserve"> </t>
    </r>
    <r>
      <rPr>
        <sz val="10"/>
        <color theme="1"/>
        <rFont val="Times New Roman"/>
        <family val="1"/>
      </rPr>
      <t> </t>
    </r>
  </si>
  <si>
    <t>Gross unrealized losses and fair value, aggregated by investment category and length of time that individual securities have been in a continuous unrealized loss position as of September 30, 2013 and December 31, 2012, are summarized as follows:</t>
  </si>
  <si>
    <t>Less than 12 Months</t>
  </si>
  <si>
    <t>12 Months or More</t>
  </si>
  <si>
    <t>Losses</t>
  </si>
  <si>
    <t>(2,517,649</t>
  </si>
  <si>
    <t>(15,478</t>
  </si>
  <si>
    <t>(19,023,591</t>
  </si>
  <si>
    <t>(19,039,069</t>
  </si>
  <si>
    <t>(350,027</t>
  </si>
  <si>
    <t>At September 30, 2013, the investment portfolio included 545 securities. Of this number, 341 securities had current unrealized losses with aggregate depreciation of less than 5% from the total amortized cost basis. Of these 341, only one had an unrealized loss for twelve months or more and the amount of the unrealized loss was only $15,478. All of the debt securities in unrealized loss positions are considered acceptable credit risks. Based upon an evaluation of the available evidence, including the recent changes in market rates, credit rating information and information obtained from regulatory filings, management believes the declines in fair value for these debt securities are temporary. In addition, the Company does not intend to sell these securities and it is not more-likely-than-not that the Company will be required to sell these debt securities before their anticipated recovery. At September 30, 2013 and December 31, 2012, equity securities represented less than 1% of the total portfolio.</t>
  </si>
  <si>
    <t>The Company did not recognize other-than-temporary impairment on any debt securities for the three and nine months ended September 30, 2013 and 2012.</t>
  </si>
  <si>
    <t>The Company did not recognize other-than-temporary impairment on any equity securities for the three and nine months ended September 30, 2013. During the second quarter of 2012, the Company’s evaluation determined that one privately held equity security experienced a decline in fair value that was other-than-temporary. As a result, the Company wrote down the value of this security and recognized a loss in the amount of $62,400. The Company did not recognize other-than-temporary impairment on any equity securities during the first quarter or the third quarter of 2012.</t>
  </si>
  <si>
    <t>All sales of securities for the three and nine months ended September 30, 2013 and 2012, respectively, were from securities identified as available-for-sale. Information on proceeds received, as well as pre-tax gross gains from sales on those securities is as follows:</t>
  </si>
  <si>
    <t>Three Months Ended</t>
  </si>
  <si>
    <t>Nine Months Ended</t>
  </si>
  <si>
    <t>Proceeds from sales of securities</t>
  </si>
  <si>
    <t>Pre-tax gross gains from sales of securities</t>
  </si>
  <si>
    <t>Pre-tax gross losses from sales of securities</t>
  </si>
  <si>
    <t>(89,675</t>
  </si>
  <si>
    <t>The amortized cost and fair value of securities as of September 30, 2013 by contractual maturity are shown below. Expected maturities of residential mortgage-backed and related securities may differ from contractual maturities because the residential mortgages underlying the residential mortgage-backed and related securities may be called or prepaid without any penalties. Therefore, these securities are not included in the maturity categories in the following table. “Other securities” available for sale are excluded from the maturity categories as there is no fixed maturity date for those securities.</t>
  </si>
  <si>
    <t>Amortized Cost</t>
  </si>
  <si>
    <t>Fair Value</t>
  </si>
  <si>
    <t>Due in one year or less</t>
  </si>
  <si>
    <t>Due after one year through five years</t>
  </si>
  <si>
    <t>Due after five years</t>
  </si>
  <si>
    <t>Portions of the U.S. government sponsored agency securities and municipal securities contain call options, at the discretion of the issuer, to terminate the security at par and at predetermined dates prior to the stated maturity, summarized as follows:</t>
  </si>
  <si>
    <t>Note 4 - Loans/Leases Receivable</t>
  </si>
  <si>
    <t>Receivables [Abstract]</t>
  </si>
  <si>
    <t>Financing Receivables [Text Block]</t>
  </si>
  <si>
    <t>NOTE 4 – LOANS/LEASES RECEIVABLE</t>
  </si>
  <si>
    <t>The composition of the loan/lease portfolio as of September 30, 2013 and December 31, 2012 is presented as follows:</t>
  </si>
  <si>
    <t>As of September 30,</t>
  </si>
  <si>
    <t>As of December 31,</t>
  </si>
  <si>
    <t>Commercial and industrial loans</t>
  </si>
  <si>
    <t>Commercial real estate loans</t>
  </si>
  <si>
    <t>Owner-occupied commercial real estate</t>
  </si>
  <si>
    <t>Commercial construction, land development, and other land</t>
  </si>
  <si>
    <t>Other non owner-occupied commercial real estate</t>
  </si>
  <si>
    <t>Direct financing leases *</t>
  </si>
  <si>
    <t>Residential real estate loans **</t>
  </si>
  <si>
    <t>Installment and other consumer loans</t>
  </si>
  <si>
    <t>Plus deferred loan/lease origination costs, net of fees</t>
  </si>
  <si>
    <t>(22,062,389</t>
  </si>
  <si>
    <t>(19,925,204</t>
  </si>
  <si>
    <t>* Direct financing leases:</t>
  </si>
  <si>
    <t>Net minimum lease payments to be received</t>
  </si>
  <si>
    <t>Estimated unguaranteed residual values of leased assets</t>
  </si>
  <si>
    <t>Unearned lease/residual income</t>
  </si>
  <si>
    <t>(17,356,275</t>
  </si>
  <si>
    <t>(15,129,572</t>
  </si>
  <si>
    <t>Plus deferred lease origination costs, net of fees</t>
  </si>
  <si>
    <t>Less allowance for estimated losses on leases</t>
  </si>
  <si>
    <t>(2,323,509</t>
  </si>
  <si>
    <t>(1,990,395</t>
  </si>
  <si>
    <t>Management performs an evaluation of the estimated unguaranteed residual values of leased assets on an annual basis, at a minimum. The evaluation consists of discussions with reputable and current vendors and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for the three and nine months ended September 30, 2013 and 2012.</t>
  </si>
  <si>
    <t>**Includes residential real estate loans held for sale totaling $1,445,900 and $4,577,233 as of September 30, 2013, and December 31, 2012, respectively.</t>
  </si>
  <si>
    <t>The aging of the loan/lease portfolio by classes of loans/leases as of September 30, 2013 and December 31, 2012 is presented as follows:</t>
  </si>
  <si>
    <t>As of September 30, 2013</t>
  </si>
  <si>
    <t>Classes of Loans/Leases</t>
  </si>
  <si>
    <t>Current</t>
  </si>
  <si>
    <t>30-59 Days Past Due</t>
  </si>
  <si>
    <t>60-89 Days Past Due</t>
  </si>
  <si>
    <t>Accruing Past</t>
  </si>
  <si>
    <t>Due 90 Days or More</t>
  </si>
  <si>
    <t>Nonaccrual Loans/Leases</t>
  </si>
  <si>
    <t>Commercial and Industrial</t>
  </si>
  <si>
    <t>Commercial Real Estate</t>
  </si>
  <si>
    <t>Owner-Occupied Commercial Real Estate</t>
  </si>
  <si>
    <t>Commercial Construction, Land Development, and Other Land</t>
  </si>
  <si>
    <t>Other Non Owner-Occupied Commercial Real Estate</t>
  </si>
  <si>
    <t>Direct Financing Leases</t>
  </si>
  <si>
    <t>Residential Real Estate</t>
  </si>
  <si>
    <t>Installment and Other Consumer</t>
  </si>
  <si>
    <t>As a percentage of total loan/lease portfolio</t>
  </si>
  <si>
    <t>%</t>
  </si>
  <si>
    <t>As of December 31, 2012</t>
  </si>
  <si>
    <t>Nonperforming loans/leases by classes of loans/leases as of September 30, 2013 and December 31, 2012 are presented as follows:</t>
  </si>
  <si>
    <t>Accruing Past Due 90 Days or More</t>
  </si>
  <si>
    <t>Nonaccrual Loans/Leases *</t>
  </si>
  <si>
    <t>Troubled Debt Restructurings - Accruing</t>
  </si>
  <si>
    <t>Total Nonperforming Loans/Leases</t>
  </si>
  <si>
    <t>Percentage of Total Nonperforming Loans/Leases</t>
  </si>
  <si>
    <t>*Nonaccrual loans/leases includes $13,712,367 of troubled debt restructurings, including $130,655 in commercial and industrial loans, $12,935,422 in commercial real estate loans, $374,102 in residential real estate loans, and $272,188 in installment loans.</t>
  </si>
  <si>
    <t>Nonaccrual Loans/Leases **</t>
  </si>
  <si>
    <r>
      <t>**Nonaccrual loans/leases includes $5,658,781 of troubled debt restructurings, including $99,804 in commercial and industrial loans, $5,173,589 in commercial real estate loans, $64,722 in residential real estate loans, and $320,666 in installment loans. </t>
    </r>
    <r>
      <rPr>
        <b/>
        <sz val="10"/>
        <color theme="1"/>
        <rFont val="Times New Roman"/>
        <family val="1"/>
      </rPr>
      <t> </t>
    </r>
  </si>
  <si>
    <t>Changes in the allowance for estimated losses on loans/leases by portfolio segment for the three and nine months ended September 30, 2013 and 2012, respectively, are presented as follows:</t>
  </si>
  <si>
    <t>Three Months Ended September 30, 2013</t>
  </si>
  <si>
    <t>Balance, beginning</t>
  </si>
  <si>
    <t>Provisions charged to expense</t>
  </si>
  <si>
    <t>Loans/leases charged off</t>
  </si>
  <si>
    <t>(214,920</t>
  </si>
  <si>
    <t>(443,721</t>
  </si>
  <si>
    <t>(203,724</t>
  </si>
  <si>
    <t>(13,599</t>
  </si>
  <si>
    <t>(51,673</t>
  </si>
  <si>
    <t>(927,637</t>
  </si>
  <si>
    <t>Recoveries on loans/leases previously charged off</t>
  </si>
  <si>
    <t>Balance, ending</t>
  </si>
  <si>
    <t>Three Months Ended September 30, 2012</t>
  </si>
  <si>
    <t>(214,036</t>
  </si>
  <si>
    <t>(552,959</t>
  </si>
  <si>
    <t>(111,326</t>
  </si>
  <si>
    <t>(183,031</t>
  </si>
  <si>
    <t>(88,378</t>
  </si>
  <si>
    <t>(1,149,730</t>
  </si>
  <si>
    <t>Nine Months Ended September 30, 2013</t>
  </si>
  <si>
    <t>(321,242</t>
  </si>
  <si>
    <t>(253,820</t>
  </si>
  <si>
    <t>(1,264,446</t>
  </si>
  <si>
    <t>(726,395</t>
  </si>
  <si>
    <t>(126,490</t>
  </si>
  <si>
    <t>(192,160</t>
  </si>
  <si>
    <t>(2,563,311</t>
  </si>
  <si>
    <t>Nine Months Ended September 30, 2012</t>
  </si>
  <si>
    <t>(637,852</t>
  </si>
  <si>
    <t>(669,778</t>
  </si>
  <si>
    <t>(1,980,946</t>
  </si>
  <si>
    <t>(454,590</t>
  </si>
  <si>
    <t>(187,788</t>
  </si>
  <si>
    <t>(416,179</t>
  </si>
  <si>
    <t>(3,709,281</t>
  </si>
  <si>
    <t>The allowance for estimated losses on loans/leases by impairment evaluation and by portfolio segment as of September 30, 2013 and December 31, 2012 is presented as follows:</t>
  </si>
  <si>
    <t>Allowance for loans/leases individually evaluated for impairment</t>
  </si>
  <si>
    <t>Allowance for loans/leases collectively evaluated for impairment</t>
  </si>
  <si>
    <t>Loans/leases individually evaluated for impairment</t>
  </si>
  <si>
    <t>Loans/leases collectively evaluated for impairment</t>
  </si>
  <si>
    <t>Allowance as a percentage of loans/leases individually evaluated for impairment</t>
  </si>
  <si>
    <t>Allowance as a percentage of loans/leases collectively evaluated for impairment</t>
  </si>
  <si>
    <t>Information for impaired loans/leases is presented in the tables below. The recorded investment represents customer balances net of any partial charge-offs recognized on the loan/lease. The unpaid principal balance represents the recorded balance outstanding on the loan/lease prior to any partial charge-offs.</t>
  </si>
  <si>
    <t>Loans/leases, by classes of financing receivable, considered to be impaired as of and for the nine months ended September 30, 2013 are presented as follows:</t>
  </si>
  <si>
    <t>Recorded Investment</t>
  </si>
  <si>
    <t>Unpaid Principal Balance</t>
  </si>
  <si>
    <t>Related Allowance</t>
  </si>
  <si>
    <t>Average Recorded Investment</t>
  </si>
  <si>
    <t>Interest Income Recognized</t>
  </si>
  <si>
    <t>Interest Income Recognized for Cash Payments Received</t>
  </si>
  <si>
    <t>Impaired Loans/Leases with No Specific Allowance Recorded:</t>
  </si>
  <si>
    <t>Impaired Loans/Leases with Specific Allowance Recorded:</t>
  </si>
  <si>
    <t>Total Impaired Loans/Leases:</t>
  </si>
  <si>
    <r>
      <t>Impaired loans/leases for which no allowance has been provided have adequate collateral, based on management’s current estimates.</t>
    </r>
    <r>
      <rPr>
        <sz val="11"/>
        <color theme="1"/>
        <rFont val="Calibri"/>
        <family val="2"/>
        <scheme val="minor"/>
      </rPr>
      <t xml:space="preserve"> </t>
    </r>
    <r>
      <rPr>
        <sz val="10"/>
        <color theme="1"/>
        <rFont val="Times New Roman"/>
        <family val="1"/>
      </rPr>
      <t> </t>
    </r>
  </si>
  <si>
    <t>Loans/leases, by classes of financing receivable, considered to be impaired as of and for the three months ended September 30, 2013 and 2012, respectively, are presented as follows:</t>
  </si>
  <si>
    <t>Impaired loans/leases for which no allowance has been provided have adequate collateral, based on management’s current estimates.</t>
  </si>
  <si>
    <t>Loans/leases, by classes of financing receivable, considered to be impaired as of December 31, 2012 are presented as follows:</t>
  </si>
  <si>
    <t>Recorded</t>
  </si>
  <si>
    <t>Investment</t>
  </si>
  <si>
    <t>Unpaid</t>
  </si>
  <si>
    <t>Principal</t>
  </si>
  <si>
    <t>Balance</t>
  </si>
  <si>
    <t>Related</t>
  </si>
  <si>
    <t>Allowance</t>
  </si>
  <si>
    <t>For commercial and industrial and commercial real estate loans, the Company’s credit quality indicator is internally assigned risk ratings. Each commercial loan is assigned a risk rating upon origination. The risk rating is reviewed every 15 months, at a minimum, and on an as needed basis depending on the specific circumstances of the loan.</t>
  </si>
  <si>
    <t>For direct financing leases, residential real estate loans, and installment and other consumer loans, the Company’s credit quality indicator is performance determined by delinquency status. Delinquency status is updated daily by the Company’s loan system.</t>
  </si>
  <si>
    <t>For each class of financing receivable, the following presents the recorded investment by credit quality indicator as of September 30, 2013 and December 31, 2012:</t>
  </si>
  <si>
    <t>Non Owner-Occupied</t>
  </si>
  <si>
    <t>Internally Assigned Risk Rating</t>
  </si>
  <si>
    <t>Other Commercial Real Estate</t>
  </si>
  <si>
    <t>Pass (Ratings 1 through 5)</t>
  </si>
  <si>
    <t>Special Mention (Rating 6)</t>
  </si>
  <si>
    <t>Substandard (Rating 7)</t>
  </si>
  <si>
    <t>Doubtful (Rating 8)</t>
  </si>
  <si>
    <t>Delinquency Status *</t>
  </si>
  <si>
    <t>Performing</t>
  </si>
  <si>
    <t>Nonperforming</t>
  </si>
  <si>
    <t>*Performing =oans/leases accruing and less than 90 days past due. Nonperforming =oans/leases on nonaccrual, accruing loans/leases that are greater than or equal to 90 days past due, and accruing troubled debt restructurings.</t>
  </si>
  <si>
    <t>As of September 30, 2013 and December 31, 2012, troubled debt restructurings totaled $16,451,616 and $12,958,374, respectively.</t>
  </si>
  <si>
    <t>For each class of financing receivable, the following presents the number and recorded investment of troubled debt restructurings, by type of concession, that were restructured during the three and nine months ended September 30, 2013 and 2012. The difference between the pre-modification recorded investment and the post-modification recorded investment would be any partial charge-offs at the time of the restructuring.</t>
  </si>
  <si>
    <t>For the three months ended September 30, 2013</t>
  </si>
  <si>
    <t>For the three months ended September 30, 2012</t>
  </si>
  <si>
    <t>Number of Loans / Leases</t>
  </si>
  <si>
    <t>Pre-Modification Recorded Investment</t>
  </si>
  <si>
    <t>Post-Modification Recorded Investment</t>
  </si>
  <si>
    <t>Specific Allowance</t>
  </si>
  <si>
    <t>CONCESSION - Extension of maturity</t>
  </si>
  <si>
    <t>CONCESSION - Interest rate adjusted below market</t>
  </si>
  <si>
    <t>TOTAL</t>
  </si>
  <si>
    <t>For the nine months ended September 30, 2013</t>
  </si>
  <si>
    <t>For the nine months ended September 30, 2012</t>
  </si>
  <si>
    <t>CONCESSION - Significant payment delay</t>
  </si>
  <si>
    <t>Of the troubled debt restructurings reported above, 10 with post-modification recorded investments totaling $6,087,296 were on nonaccrual as of September 30, 2013, and four with post-modification recorded investments totaling $4,337,321 were on nonaccrual as of September 30, 2012.</t>
  </si>
  <si>
    <t>For the three and nine months ended September 30, 2013, the Company had one troubled debt restructuring that redefaulted within 12 months subsequent to restructure where default is defined as delinquency of 90 days or more and/or placement on nonaccrual status. The one troubled debt restructuring had a pre-modification and post-modification recorded investment of $61,517 with no specific allowance. The troubled debt restructuring was placed on nonaccrual status during the three months ended September 30, 2013.</t>
  </si>
  <si>
    <t>For the three and nine months ended September 30, 2012, none of the Company’s troubled debt restructurings had redefaulted within 12 months subsequent to restructure where default is defined as delinquency of 90 days or more and/or placement on nonaccrual status.</t>
  </si>
  <si>
    <t>Note 5 - Junior Subordinated Debentures</t>
  </si>
  <si>
    <t>Debt Disclosure [Abstract]</t>
  </si>
  <si>
    <t>Debt Disclosure [Text Block]</t>
  </si>
  <si>
    <t>NOTE 5 – JUNIOR SUBORDINATED DEBENTURES</t>
  </si>
  <si>
    <t>As part of the acquisition of Community National, the Company assumed two junior subordinated debentures detailed as follows:</t>
  </si>
  <si>
    <t>The first debenture assumed was issued in September 2004 in the amount of $3,093,000, and provides that interest is payable quarterly with the interest rate adjusted to equal three-month LIBOR plus 2.17% (2.42% at September 30, 2013). Principal is due September 20, 2034, but is callable at any time. The second debenture assume was issued in March 2007 in the amount of $3,609,000, and provides that interest is payable quarterly with the interest rate adjusted to equal three-month LIBOR plus 1.75% (2.00% at September 30, 2013). Principal is due March 15, 2037, but is callable at any time.</t>
  </si>
  <si>
    <t>Junior subordinated debentures are summarized as of September 30, 2013 and December 31, 2012 as follows:</t>
  </si>
  <si>
    <t>Note Payable to QCR Holdings Capital Trust II</t>
  </si>
  <si>
    <t>Note Payable to QCR Holdings Capital Trust III</t>
  </si>
  <si>
    <t>Note Payable to QCR Holdings Capital Trust IV</t>
  </si>
  <si>
    <t>Note Payable to QCR Holdings Capital Trust V</t>
  </si>
  <si>
    <t>Note Payable to Community National Trust II</t>
  </si>
  <si>
    <t>Note Payable to Community National Trust III</t>
  </si>
  <si>
    <t>Market Value Discount per ASC 805</t>
  </si>
  <si>
    <t>(2,529,562</t>
  </si>
  <si>
    <t>At acquisition, the fair value of Community National’s junior subordinated debentures totaled $4,125,175 which resulted in a discount of $2,576,825. The discount is accreted as interest expense on a level yield basis over the expected remaining term of the junior subordinated debentures.</t>
  </si>
  <si>
    <t>A schedule of the Company’s non-consolidated subsidiaries formed for the issuance of trust preferred securities including the amounts outstanding as of September 30, 2013 and December 31, 2012, is as follows:</t>
  </si>
  <si>
    <t>Name</t>
  </si>
  <si>
    <t>Date Issued</t>
  </si>
  <si>
    <t>Amount Issued</t>
  </si>
  <si>
    <t>Interest Rate</t>
  </si>
  <si>
    <t>Interest Rate as of 9/30/2013</t>
  </si>
  <si>
    <t>Interest Rate as of 12/31/2012</t>
  </si>
  <si>
    <t>QCR Holdings Statutory Trust II</t>
  </si>
  <si>
    <t>2.85% over 3-month LIBOR</t>
  </si>
  <si>
    <t>QCR Holdings Statutory Trust III</t>
  </si>
  <si>
    <t>QCR Holdings Statutory Trust IV</t>
  </si>
  <si>
    <t>1.80% over 3-month LIBOR</t>
  </si>
  <si>
    <t>QCR Holdings Statutory Trust V</t>
  </si>
  <si>
    <t>1.55% over 3-month LIBOR</t>
  </si>
  <si>
    <t>Community National Statutory Trust II</t>
  </si>
  <si>
    <t>2.17% over 3-month LIBOR</t>
  </si>
  <si>
    <t>N/A</t>
  </si>
  <si>
    <t>Community National Statutory Trust III</t>
  </si>
  <si>
    <t>1.75% over 3-month LIBOR</t>
  </si>
  <si>
    <t>Weighted Average Rate</t>
  </si>
  <si>
    <t>Securities issued by all of the trusts listed above mature 30 years from the date of issuance, but all are currently callable at par at any time.</t>
  </si>
  <si>
    <t>Note 6 - Earnings Per Share</t>
  </si>
  <si>
    <t>Earnings Per Share [Abstract]</t>
  </si>
  <si>
    <t>Earnings Per Share [Text Block]</t>
  </si>
  <si>
    <t>NOTE 6 - EARNINGS PER SHARE</t>
  </si>
  <si>
    <t>The following information was used in the computation of earnings per share on a basic and diluted basis:</t>
  </si>
  <si>
    <t>Less: Net income attributable to noncontrolling interests</t>
  </si>
  <si>
    <t>Net income attributable to QCR Holdings, Inc.</t>
  </si>
  <si>
    <t>Less: Preferred stock dividends</t>
  </si>
  <si>
    <t>Weighted average common shares outstanding</t>
  </si>
  <si>
    <t>Weighted average common shares issuable upon exercise of stock options and under the employee stock purchase plan</t>
  </si>
  <si>
    <t>Weighted average common and common equivalent shares outstanding</t>
  </si>
  <si>
    <t>Note 7 - Business Segment Information</t>
  </si>
  <si>
    <t>Segment Reporting [Abstract]</t>
  </si>
  <si>
    <t>Segment Reporting Disclosure [Text Block]</t>
  </si>
  <si>
    <t>NOTE 7 – BUSINESS SEGMENT INFORMATION</t>
  </si>
  <si>
    <t>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t>
  </si>
  <si>
    <t>The Company’s primary segment, Commercial Banking, is geographically divided by markets into the secondary segments which are the four subsidiary banks wholly-owned by the Company: QCBT, CRBT, RB&amp;T, and CNB (which was acquired on May 13, 2013 and merged with and into CRBT on October 26, 2013). Each of these secondary segments offers similar products and services, but is managed separately due to different pricing, product demand, and consumer markets. Each offers commercial, consumer, and mortgage loans and deposit services.</t>
  </si>
  <si>
    <t>The Company’s Wealth Management segment represents the trust and asset management and investment management and advisory services offered at the Company’s four subsidiary banks in aggregate. This segment generates income primarily from fees charged based on assets under administration for corporate and personal trusts, custodial services, and investments managed. No assets of the subsidiary banks have been allocated to the Wealth Management segment.</t>
  </si>
  <si>
    <t>The Company’s All Other segment includes the operations of all other consolidated subsidiaries and/or defined operating segments that fall below the segment reporting thresholds. This segment includes the corporate operations of the parent company.</t>
  </si>
  <si>
    <t>Selected financial information on the Company’s business segments is presented as follows for the three and nine months ended September 30, 2013 and 2012.</t>
  </si>
  <si>
    <t>Commercial Banking</t>
  </si>
  <si>
    <t>Quad City</t>
  </si>
  <si>
    <t>Bank &amp; Trust</t>
  </si>
  <si>
    <t>Cedar Rapids</t>
  </si>
  <si>
    <t>Rockford</t>
  </si>
  <si>
    <t>Community</t>
  </si>
  <si>
    <t>National Bank</t>
  </si>
  <si>
    <t>Wealth</t>
  </si>
  <si>
    <t>Management</t>
  </si>
  <si>
    <t>All Other</t>
  </si>
  <si>
    <t>Intercompany</t>
  </si>
  <si>
    <t>Eliminations</t>
  </si>
  <si>
    <t>Consolidated</t>
  </si>
  <si>
    <t>Total revenue</t>
  </si>
  <si>
    <t>(5,489,143</t>
  </si>
  <si>
    <t>Net interest income</t>
  </si>
  <si>
    <t>(488,633</t>
  </si>
  <si>
    <t>(5,387,434</t>
  </si>
  <si>
    <t>(239,050,305</t>
  </si>
  <si>
    <t>(3,675,459</t>
  </si>
  <si>
    <t>(369,625</t>
  </si>
  <si>
    <t>(313,019</t>
  </si>
  <si>
    <t>(3,935,362</t>
  </si>
  <si>
    <t>(193,804,388</t>
  </si>
  <si>
    <t>(14,977,630</t>
  </si>
  <si>
    <t>(1,227,643</t>
  </si>
  <si>
    <t>(14,681,679</t>
  </si>
  <si>
    <t>(13,115,614</t>
  </si>
  <si>
    <t>(1,127,528</t>
  </si>
  <si>
    <t>(12,843,813</t>
  </si>
  <si>
    <t>Note 8 - Fair Value</t>
  </si>
  <si>
    <t>Fair Value Disclosures [Abstract]</t>
  </si>
  <si>
    <t>Fair Value Disclosures [Text Block]</t>
  </si>
  <si>
    <t>NOTE 8 – FAIR VALUE</t>
  </si>
  <si>
    <t>Accounting guidance on fair value measurement uses a hierarchy intended to maximize the use of observable inputs and minimize the use of unobservable inputs. This hierarchy includes three levels and is based upon the valuation techniques used to measure assets and liabilities. The three levels are as follows:</t>
  </si>
  <si>
    <t>●</t>
  </si>
  <si>
    <t>Level 1 – Inputs to the valuation methodology are quoted prices (unadjusted) for identical assets or liabilities in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 and</t>
  </si>
  <si>
    <t>Level 3 – Inputs to the valuation methodology are unobservable and significant to the fair value measurement.</t>
  </si>
  <si>
    <t>Assets measured at fair value on a recurring basis comprise the following at September 30, 2013 and December 31, 2012:</t>
  </si>
  <si>
    <t>Fair Value Measurements at Reporting Date Using</t>
  </si>
  <si>
    <t>Quoted Prices</t>
  </si>
  <si>
    <t>in Active</t>
  </si>
  <si>
    <t>Markets for</t>
  </si>
  <si>
    <t>Identical Assets</t>
  </si>
  <si>
    <t>(Level 1)</t>
  </si>
  <si>
    <t>Significant</t>
  </si>
  <si>
    <t>Other</t>
  </si>
  <si>
    <t>Observable</t>
  </si>
  <si>
    <t>Inputs</t>
  </si>
  <si>
    <t>(Level 2)</t>
  </si>
  <si>
    <t>Unobservable</t>
  </si>
  <si>
    <t>(Level 3)</t>
  </si>
  <si>
    <t>There were no transfers of assets or liabilities between Levels 1, 2, and 3 of the fair value hierarchy for the three and nine months ended September 30, 2013 and 2012.</t>
  </si>
  <si>
    <t>A small portion of the securities available for sale portfolio consists of common stock issued by various unrelated bank holding companies. The fair values used by the Company are obtained from an independent pricing service and represent quoted market prices for the identical securities (Level 1 inputs).</t>
  </si>
  <si>
    <t>The remainder of the securities available for sale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t>
  </si>
  <si>
    <t>Certain financial assets are measured at fair value on a non-recurring basis; that is, the assets are not measured at fair value on an ongoing basis but are subject to fair value adjustments in certain circumstances (for example, when there is evidence of impairment).</t>
  </si>
  <si>
    <t>Assets measured at fair value on a non-recurring basis comprise the following at September 30, 2013 and December 31, 2012:</t>
  </si>
  <si>
    <t>Level 1</t>
  </si>
  <si>
    <t>Level 2</t>
  </si>
  <si>
    <t>Level 3</t>
  </si>
  <si>
    <r>
      <t>September 30, 2013:</t>
    </r>
    <r>
      <rPr>
        <sz val="10"/>
        <color theme="1"/>
        <rFont val="Times New Roman"/>
        <family val="1"/>
      </rPr>
      <t xml:space="preserve"> </t>
    </r>
  </si>
  <si>
    <t>Impaired loans/leases</t>
  </si>
  <si>
    <r>
      <t>December 31, 2012:</t>
    </r>
    <r>
      <rPr>
        <sz val="10"/>
        <color theme="1"/>
        <rFont val="Times New Roman"/>
        <family val="1"/>
      </rPr>
      <t xml:space="preserve"> </t>
    </r>
  </si>
  <si>
    <t>Impaired loans/leases are evaluated and valued at the time the loan/lease is identified as impaired, at the lower of cost or fair value, and are classified as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may be discounted based on management’s historical knowledge, changes in market conditions from the time of valuation, and/or management’s expertise and knowledge of the client and client’s business.  </t>
  </si>
  <si>
    <t>Other real estate owned in the table above consists of property acquired through foreclosures and settlements of loans.  Property acquired is carried at the estimated fair value of the property, less disposal costs, and is classified as a Level 3 in the fair value hierarchy. The estimated fair value of the property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t>
  </si>
  <si>
    <t>The following table presents additional quantitative information about assets measured at fair value on a non-recurring basis for which the Company has utilized Level 3 inputs to determine fair value:</t>
  </si>
  <si>
    <t>Quantitave Information about Level Fair Value Measurments</t>
  </si>
  <si>
    <t>Valuation Technique</t>
  </si>
  <si>
    <t>Unobservable Input</t>
  </si>
  <si>
    <t>Range</t>
  </si>
  <si>
    <t>Appraisal of collateral</t>
  </si>
  <si>
    <t>Appraisal adjustments</t>
  </si>
  <si>
    <t>to</t>
  </si>
  <si>
    <t>For the impaired loans/leases and other real estate owned, the Company records carrying value at fair value less disposal or selling costs. The amounts reported in the tables above are fair values before the adjustment for disposal or selling costs.</t>
  </si>
  <si>
    <t>There have been no changes in valuation techniques used for any assets measured at fair value during the three and nine months ended September 30, 2013 and 2012.</t>
  </si>
  <si>
    <t>The following table presents the carrying values and estimated fair values of financial assets and liabilities carried on the Company’s consolidated balance sheets, including those financial assets and liabilities that are not measured and reported at fair value on a recurring basis or non-recurring basis:</t>
  </si>
  <si>
    <t>Hierarchy</t>
  </si>
  <si>
    <t>Level</t>
  </si>
  <si>
    <t>Carrying</t>
  </si>
  <si>
    <t>Estimated</t>
  </si>
  <si>
    <t>Investment securities:</t>
  </si>
  <si>
    <t>Held to maturity</t>
  </si>
  <si>
    <t>Available for sale</t>
  </si>
  <si>
    <t>See Previous Table</t>
  </si>
  <si>
    <t>Nonmaturity deposits</t>
  </si>
  <si>
    <t>Time deposits</t>
  </si>
  <si>
    <t>The methodologies for estimating the fair value of financial assets and liabilities that are measured at fair value on a recurring or non-recurring basis are discussed above. For certain financial assets and liabilities, carrying value approximates fair value due to the nature of the financial instrument. These instruments include: cash and due from banks, federal funds sold, interest-bearing deposits at financial institutions, non-maturity deposits, and short-term borrowings. The Company used the following methods and assumptions in estimating the fair value of the following instruments:</t>
  </si>
  <si>
    <r>
      <t>Securities held to maturity:</t>
    </r>
    <r>
      <rPr>
        <sz val="11"/>
        <color theme="1"/>
        <rFont val="Calibri"/>
        <family val="2"/>
        <scheme val="minor"/>
      </rPr>
      <t xml:space="preserve"> The fair values are estimated using pricing models that consider certain observable market data, however, as most of the securities have limited or no trading activity and are not rated, the fair value is partially dependent upon unobservable inputs.</t>
    </r>
  </si>
  <si>
    <r>
      <t>Loans/leases receivable:</t>
    </r>
    <r>
      <rPr>
        <sz val="11"/>
        <color theme="1"/>
        <rFont val="Calibri"/>
        <family val="2"/>
        <scheme val="minor"/>
      </rPr>
      <t xml:space="preserve"> The fair values for all types of loans/leases are estimated using discounted cash flow analyses, using interest rates currently being offered for loans/leases with similar terms to borrowers with similar credit quality. The fair value of loans held for sale is based on quoted market prices of similar loans sold in the secondary market.</t>
    </r>
  </si>
  <si>
    <r>
      <t>Deposits:</t>
    </r>
    <r>
      <rPr>
        <sz val="11"/>
        <color theme="1"/>
        <rFont val="Calibri"/>
        <family val="2"/>
        <scheme val="minor"/>
      </rPr>
      <t xml:space="preserve"> The fair values disclosed for demand deposits equal their carrying amounts, which represent the amount payable on demand. Fair values for time deposits are estimated using a discounted cash flow calculation that applies interest rates currently being offered on time deposits to a schedule of aggregate expected monthly maturities on time deposits.</t>
    </r>
  </si>
  <si>
    <r>
      <t>FHLB advances and junior subordinated debentures:</t>
    </r>
    <r>
      <rPr>
        <sz val="11"/>
        <color theme="1"/>
        <rFont val="Calibri"/>
        <family val="2"/>
        <scheme val="minor"/>
      </rPr>
      <t xml:space="preserve"> The fair value of these instruments is estimated using discounted cash flow analyses, based on the Company's current incremental borrowing rates for similar types of borrowing arrangements.</t>
    </r>
  </si>
  <si>
    <r>
      <t>Other borrowings:</t>
    </r>
    <r>
      <rPr>
        <sz val="11"/>
        <color theme="1"/>
        <rFont val="Calibri"/>
        <family val="2"/>
        <scheme val="minor"/>
      </rPr>
      <t xml:space="preserve"> The fair value for the wholesale repurchase agreements and fixed rate other borrowings is estimated using rates currently available for debt with similar terms and remaining maturities. The fair value for variable rate other borrowings is equal to its carrying value.</t>
    </r>
  </si>
  <si>
    <r>
      <t>Commitments to extend credit:</t>
    </r>
    <r>
      <rPr>
        <sz val="11"/>
        <color theme="1"/>
        <rFont val="Calibri"/>
        <family val="2"/>
        <scheme val="minor"/>
      </rPr>
      <t xml:space="preserve"> The fair value of these commitments is not material.</t>
    </r>
  </si>
  <si>
    <t>Note 9 - Sales of Certain Branches of CNB and Merger of CNB into CRBT</t>
  </si>
  <si>
    <t>Business Combinations [Abstract]</t>
  </si>
  <si>
    <t>Business Combination Disclosure [Text Block]</t>
  </si>
  <si>
    <t>NOTE 9 – SALES OF CERTAIN BRANCHES OF CNB AND MERGER OF CNB INTO CRBT</t>
  </si>
  <si>
    <t>On October 4, 2013, the Company finalized the sale of certain assets and liabilities of the two Mason City, Iowa branches of CNB. The detail of the assets and liabilities sold, and resulting gain on sale, is as follows: </t>
  </si>
  <si>
    <t>Loans receivable</t>
  </si>
  <si>
    <t>Total assets sold</t>
  </si>
  <si>
    <t>Total liabilties sold</t>
  </si>
  <si>
    <t>Gain on sale, pre-tax</t>
  </si>
  <si>
    <t>On October 11, 2013, the Company finalized the sale of certain assets and liabilities of the two Austin, Minnesota branches of CNB. The detail of the assets and liabilities sold, and resulting gain on sale, is as follows:</t>
  </si>
  <si>
    <t>On October 26, 2013, the remaining branch offices of CNB merged with and into CRBT. CNB’s merged branch offices will operate as a division of CRBT under the name “Community Bank &amp; Trust.”</t>
  </si>
  <si>
    <t>Accounting Policies, by Policy (Policies)</t>
  </si>
  <si>
    <t>Consolidation, Policy [Policy Text Block]</t>
  </si>
  <si>
    <t>New Accounting Pronouncements, Policy [Policy Text Block]</t>
  </si>
  <si>
    <t>Reclassification, Policy [Policy Text Block]</t>
  </si>
  <si>
    <t>Note 2 - Acquisition of Community National Bancorporation and Community National Bank (Tables)</t>
  </si>
  <si>
    <t>Disclosure Text Block Supplement [Abstract]</t>
  </si>
  <si>
    <t>Schedule of Business Acquisitions, by Acquisition [Table Text Block]</t>
  </si>
  <si>
    <t>Business Acquisition, Pro Forma Information [Table Text Block]</t>
  </si>
  <si>
    <t>Note 3 - Investment Securities (Tables)</t>
  </si>
  <si>
    <t>Unrealized Gain (Loss) on Investments [Table Text Block]</t>
  </si>
  <si>
    <t>Schedule of Unrealized Loss on Investments [Table Text Block]</t>
  </si>
  <si>
    <t>Realized Gain (Loss) on Investments [Table Text Block]</t>
  </si>
  <si>
    <t>Investments Classified by Contractual Maturity Date [Table Text Block]</t>
  </si>
  <si>
    <t>Note 4 - Loans/Leases Receivable (Tables)</t>
  </si>
  <si>
    <t>Note 4 - Loans/Leases Receivable (Tables) [Line Items]</t>
  </si>
  <si>
    <t>Schedule of Accounts, Notes, Loans and Financing Receivable [Table Text Block]</t>
  </si>
  <si>
    <t>Past Due Financing Receivables [Table Text Block]</t>
  </si>
  <si>
    <t>Schedule of Nonperforming Loans Leases [Table Text Block]</t>
  </si>
  <si>
    <t>Allowance for Credit Losses on Financing Receivables [Table Text Block]</t>
  </si>
  <si>
    <t>Impaired Financing Receivables [Table Text Block]</t>
  </si>
  <si>
    <t>Financing Receivable Credit Quality Indicators [Table Text Block]</t>
  </si>
  <si>
    <t>Schedule of Credit Losses Related to Financing Receivables, Current and Noncurrent [Table Text Block]</t>
  </si>
  <si>
    <t>Three Months Ended [Member]</t>
  </si>
  <si>
    <t>Troubled Debt Restructurings on Financing Receivables [Table Text Block]</t>
  </si>
  <si>
    <t>Nine Months Ended [Member]</t>
  </si>
  <si>
    <t>Note 5 - Junior Subordinated Debentures (Tables)</t>
  </si>
  <si>
    <t>Schedule of Debt [Table Text Block]</t>
  </si>
  <si>
    <t>Schedule of Long-term Debt Instruments [Table Text Block]</t>
  </si>
  <si>
    <t>Note 6 - Earnings Per Share (Tables)</t>
  </si>
  <si>
    <t>Schedule of Earnings Per Share, Basic and Diluted [Table Text Block]</t>
  </si>
  <si>
    <t>Note 7 - Business Segment Information (Tables)</t>
  </si>
  <si>
    <t>Schedule of Segment Reporting Information, by Segment [Table Text Block]</t>
  </si>
  <si>
    <t>Note 8 - Fair Value (Tables)</t>
  </si>
  <si>
    <t>Fair Value, Assets Measured on Recurring Basis [Table Text Block]</t>
  </si>
  <si>
    <t>Fair Value Inputs, Assets, Quantitative Information [Table Text Block]</t>
  </si>
  <si>
    <t>Schedule of Fair Value, Assets and Liabilities Measured on Recurring Basis [Table Text Block]</t>
  </si>
  <si>
    <t>Note 9 - Sales of Certain Branches of CNB and Merger of CNB into CRBT (Tables)</t>
  </si>
  <si>
    <t>Note 9 - Sales of Certain Branches of CNB and Merger of CNB into CRBT (Tables) [Line Items]</t>
  </si>
  <si>
    <t>Subsequent Event [Member]</t>
  </si>
  <si>
    <t>Note 2 - Acquisition of Community National Bancorporation and Community National Bank (Details) (USD $)</t>
  </si>
  <si>
    <t>1 Months Ended</t>
  </si>
  <si>
    <t>5 Months Ended</t>
  </si>
  <si>
    <t>Sep. 30, 2004</t>
  </si>
  <si>
    <t>Loan Historical Cost [Member]</t>
  </si>
  <si>
    <t>Loan Fair Value [Member]</t>
  </si>
  <si>
    <t>Jun. 26, 2013</t>
  </si>
  <si>
    <t>London Interbank Offered Rate (LIBOR) [Member]</t>
  </si>
  <si>
    <t>Revolving Credit Note [Member]</t>
  </si>
  <si>
    <t>Trust preferred securities [Member]</t>
  </si>
  <si>
    <t>Note 2 - Acquisition of Community National Bancorporation and Community National Bank (Details) [Line Items]</t>
  </si>
  <si>
    <t>Business Acquisition, Percentage of Voting Interests Acquired</t>
  </si>
  <si>
    <t>Business Combination, Consideration Transferred</t>
  </si>
  <si>
    <t>Business Acquisition, Equity Interest Issued or Issuable, Number of Shares (in Shares)</t>
  </si>
  <si>
    <t>Business Acquisition, Equity Interest Issued or Issuable, Value Assigned</t>
  </si>
  <si>
    <t>Business Combination, Consideration Transferred, Cash Paid</t>
  </si>
  <si>
    <t>Finite-Lived Core Deposits, Gross</t>
  </si>
  <si>
    <t>Finite-Lived Intangible Asset, Useful Life</t>
  </si>
  <si>
    <t>'10 years</t>
  </si>
  <si>
    <t>Business Combination, Recognized Identifiable Assets Acquired and Liabilities Assumed, Current Assets, Receivables</t>
  </si>
  <si>
    <t>Certain Loans Acquired in Transfer, Accretable Yield</t>
  </si>
  <si>
    <t>Certain Loans Acquired in Transfer Accounted for as Debt Securities, Accretable Yield, Reclassifications to Nonaccretable Difference</t>
  </si>
  <si>
    <t>Certain Loans Acquired in Transfer Accounted for as Debt Securities, Outstanding Balance</t>
  </si>
  <si>
    <t>Certain Loans Acquired in Transfer Accounted for as Debt Securities, Acquired During Period, at Acquisition, at Fair Value</t>
  </si>
  <si>
    <t>Debt Instrument, Unamortized Discount (in Dollars)</t>
  </si>
  <si>
    <t>Business Combination, Recognized Identifiable Assets Acquired and Liabilities Assumed, Noncurrent Liabilities, Other</t>
  </si>
  <si>
    <t>Line of Credit Facility, Current Borrowing Capacity</t>
  </si>
  <si>
    <t>Line of Credit Facility, Amount Outstanding</t>
  </si>
  <si>
    <t>Termination Loans</t>
  </si>
  <si>
    <t>Term Loan Period</t>
  </si>
  <si>
    <t>'3 years</t>
  </si>
  <si>
    <t>Debt Instrument, Basis Spread on Variable Rate</t>
  </si>
  <si>
    <t>Line of Credit Facility, Remaining Borrowing Capacity</t>
  </si>
  <si>
    <t>Note 2 - Acquisition of Community National Bancorporation and Community National Bank (Details) - Fair Value of Assets Acquired and Liabilities Assumed (USD $)</t>
  </si>
  <si>
    <t>Note 2 - Acquisition of Community National Bancorporation and Community National Bank (Details) - Fair Value of Assets Acquired and Liabilities Assumed (Parentheticals)</t>
  </si>
  <si>
    <t>Fair Value of Assets Acquired and Liabilities Assumed [Abstract]</t>
  </si>
  <si>
    <t>Note 2 - Acquisition of Community National Bancorporation and Community National Bank (Details) - Unaudited Pro Forma Operating Results (USD $)</t>
  </si>
  <si>
    <t>Unaudited Pro Forma Operating Results [Abstract]</t>
  </si>
  <si>
    <t>Basic (in Dollars per share)</t>
  </si>
  <si>
    <t>Diluted (in Dollars per share)</t>
  </si>
  <si>
    <t>Note 3 - Investment Securities (Details) (USD $)</t>
  </si>
  <si>
    <t>12 Months Ended</t>
  </si>
  <si>
    <t>Note 3 - Investment Securities (Details) [Line Items]</t>
  </si>
  <si>
    <t>Number of Securities</t>
  </si>
  <si>
    <t>Available-for-sale, Securities in Unrealized Loss Positions, Qualitative Disclosure, Number of Positions</t>
  </si>
  <si>
    <t>Available-for-sale Securities, Continuous Unrealized Loss Position, 12 Months or Longer, Aggregate Loss (in Dollars)</t>
  </si>
  <si>
    <t>Other than Temporary Impairment Losses, Investments (in Dollars)</t>
  </si>
  <si>
    <t>Unrealized Losses 12 Months or Greater [Member]</t>
  </si>
  <si>
    <t>Note 3 - Investment Securities (Details) - Amortized Cost and Fair Value of Investment Securities (USD $)</t>
  </si>
  <si>
    <t>Securities held to maturity, amortized cost</t>
  </si>
  <si>
    <t>Securities held to maturity, gross unrealized gains</t>
  </si>
  <si>
    <t>Securities held to maturity, gross unrealized losses</t>
  </si>
  <si>
    <t>Securities held to maturity, fair value</t>
  </si>
  <si>
    <t>Securities available for sale, amortized cost</t>
  </si>
  <si>
    <t>Securities available for sale, gross unrealized gains</t>
  </si>
  <si>
    <t>Securities available for sale, gross unrealized losses</t>
  </si>
  <si>
    <t>Securities available for sale, fair value</t>
  </si>
  <si>
    <t>US States and Political Subdivisions Debt Securities [Member]</t>
  </si>
  <si>
    <t>Equity Securities, Other [Member]</t>
  </si>
  <si>
    <t>US Government-sponsored Enterprises Debt Securities [Member]</t>
  </si>
  <si>
    <t>Residential Mortgage Backed Securities [Member]</t>
  </si>
  <si>
    <t>Note 3 - Investment Securities (Details) - Gross Unrealized Losses and Fair value of Securities in a Continuous Unrealized Loss Position (USD $)</t>
  </si>
  <si>
    <t>Held to Maturity Securities less than 12 months fair value</t>
  </si>
  <si>
    <t>Held to Maturity Securities less than 12 months gross unrealized losses</t>
  </si>
  <si>
    <t>Held to Maturity Securities fair value</t>
  </si>
  <si>
    <t>Held to Maturity Securities gross unrealized losses</t>
  </si>
  <si>
    <t>Available for Sale Securities less than 12 months fair value</t>
  </si>
  <si>
    <t>Available for Sale Securities less than 12 months gross unrealized losses</t>
  </si>
  <si>
    <t>Available for Sale Securities 12 months or more fair value</t>
  </si>
  <si>
    <t>Available for Sale Securities 12 months or more gross unrealized losses</t>
  </si>
  <si>
    <t>Available for Sale Securities fair value</t>
  </si>
  <si>
    <t>Available for Sale Securities gross unrealized losses</t>
  </si>
  <si>
    <t>Held to Maturity Securities 12 months or more fair value</t>
  </si>
  <si>
    <t>Held to Maturity Securities 12 months or more gross unrealized losses</t>
  </si>
  <si>
    <t>US Government Agencies Debt Securities [Member]</t>
  </si>
  <si>
    <t>Note 3 - Investment Securities (Details) - Proceeds Received From Sale of Securities (USD $)</t>
  </si>
  <si>
    <t>Proceeds Received From Sale of Securities [Abstract]</t>
  </si>
  <si>
    <t>Note 3 - Investment Securities (Details) - Amortized Cost and Fair Value of Securities by Contractual Maturity (USD $)</t>
  </si>
  <si>
    <t>Note 4 - Loans/Leases Receivable (Details) (USD $)</t>
  </si>
  <si>
    <t>Note 4 - Loans/Leases Receivable (Details) [Line Items]</t>
  </si>
  <si>
    <t>Loans Held-for-sale, Mortgages</t>
  </si>
  <si>
    <t>Financing Receivable, Modifications, Recorded Investment</t>
  </si>
  <si>
    <t>Financing Receivable, Modifications, Number of Contracts</t>
  </si>
  <si>
    <t>Financing Receivable, Modifications, Post-Modification Recorded Investment</t>
  </si>
  <si>
    <t>Financing Receivable, Modifications, Pre-Modification Recorded Investment</t>
  </si>
  <si>
    <t>Nonaccrual [Member]</t>
  </si>
  <si>
    <t>Total [Member]</t>
  </si>
  <si>
    <t>Commercial and Industrial [Member]</t>
  </si>
  <si>
    <t>Commercial Real Estate Portfolio Segment [Member]</t>
  </si>
  <si>
    <t>Finance Leases Portfolio Segment [Member]</t>
  </si>
  <si>
    <t>Installment and Other Consumer [Member]</t>
  </si>
  <si>
    <t>Residential Real Estate [Member]</t>
  </si>
  <si>
    <t>Installment Loans [Member]</t>
  </si>
  <si>
    <t>Owner-occupied commercial real estate [Member]</t>
  </si>
  <si>
    <t>Note 4 - Loans/Leases Receivable (Details) - Composition of the Loan/Lease Portfolio (USD $)</t>
  </si>
  <si>
    <t>Dec. 31, 2011</t>
  </si>
  <si>
    <t>Accounts, Notes, Loans and Financing Receivable [Line Items]</t>
  </si>
  <si>
    <t>Loans and Leases</t>
  </si>
  <si>
    <t>Loans/leases net of allowance for estimated losses</t>
  </si>
  <si>
    <t>Commercial construction, land development, and other land [Member]</t>
  </si>
  <si>
    <t>Other commercial real estate [Member]</t>
  </si>
  <si>
    <t>Total Commercial [Member]</t>
  </si>
  <si>
    <t>Leases receivable [Member]</t>
  </si>
  <si>
    <t>Plus deferred loan/lease origination costs</t>
  </si>
  <si>
    <t>Total Loans/Leases plus deferred loan/lease origination costs</t>
  </si>
  <si>
    <t>Mortgage Receivable [Member]</t>
  </si>
  <si>
    <t>Loans Receivable [Member]</t>
  </si>
  <si>
    <t>Includes residential real estate loans held for sale totaling $1,445,900 and $4,577,233 as of September 30, 2013, and December 31, 2012, respectively.</t>
  </si>
  <si>
    <t>Note 4 - Loans/Leases Receivable (Details) - Aging of the Loan/Lease Portfolio (USD $)</t>
  </si>
  <si>
    <t>Financing Receivable, Recorded Investment, Past Due [Line Items]</t>
  </si>
  <si>
    <t>Nonacrrual Loans/Loans</t>
  </si>
  <si>
    <t>Current as a percentage of total loan/lease portfolio</t>
  </si>
  <si>
    <t>30-59 Days Past Due as a percentage of total loan/lease portfolio</t>
  </si>
  <si>
    <t>60-89 Days Past Due as a percentage of total loan/lease portfolio</t>
  </si>
  <si>
    <t>Accruing Past Due 90 Days or More as a percentage of total loan/lease portfolio</t>
  </si>
  <si>
    <t>Nonacrrual Loans/Loans as a percentage of total loan/lease portfolio</t>
  </si>
  <si>
    <t>Total as a percentage of total loan/lease portfolio</t>
  </si>
  <si>
    <t>Note 4 - Loans/Leases Receivable (Details) - Nonperforming Loans/Leases (USD $)</t>
  </si>
  <si>
    <t>Note 4 - Loans/Leases Receivable (Details) - Nonperforming Loans/Leases [Line Items]</t>
  </si>
  <si>
    <t>Nonaccrual loans/leases</t>
  </si>
  <si>
    <t>Troubled debt restructurings - accruing</t>
  </si>
  <si>
    <t>Total nonperforming loans/leases</t>
  </si>
  <si>
    <t>Percentage of total nonperforming loans/leases</t>
  </si>
  <si>
    <t>Commercial and Industrial [Member] | Nonperforming [Member]</t>
  </si>
  <si>
    <t>Owner-occupied commercial real estate [Member] | Nonperforming [Member]</t>
  </si>
  <si>
    <t>[2]</t>
  </si>
  <si>
    <t>Commercial construction, land development, and other land [Member] | Nonperforming [Member]</t>
  </si>
  <si>
    <t>Non-owner occupied Commercial Real Estate [Member] | Nonperforming [Member]</t>
  </si>
  <si>
    <t>Non-owner occupied Commercial Real Estate [Member]</t>
  </si>
  <si>
    <t>Finance Leases Portfolio Segment [Member] | Nonperforming [Member]</t>
  </si>
  <si>
    <t>Residential Portfolio Segment [Member] | Nonperforming [Member]</t>
  </si>
  <si>
    <t>Residential Portfolio Segment [Member]</t>
  </si>
  <si>
    <t>Consumer Portfolio Segment [Member] | Nonperforming [Member]</t>
  </si>
  <si>
    <t>Consumer Portfolio Segment [Member]</t>
  </si>
  <si>
    <t>Total [Member] | Nonperforming [Member]</t>
  </si>
  <si>
    <t>Nonaccrual loans/leases includes $13,712,367 of troubled debt restructurings, including $130,655 in commercial and industrial loans, $12,935,422 in commercial real estate loans, $374,102 in residential real estate loans, and $272,188 in installment loans.</t>
  </si>
  <si>
    <t>Nonaccrual loans/leases includes $5,658,781 of troubled debt restructurings, including $99,804 in commercial and industrial loans, $5,173,589 in commercial real estate loans, $64,722 in residential real estate loans, and $320,666 in installment loans.</t>
  </si>
  <si>
    <t>Note 4 - Loans/Leases Receivable (Details) - Allowance for Estimated Losses on Loans/Leases (USD $)</t>
  </si>
  <si>
    <t>Financing Receivable, Allowance for Credit Losses [Line Items]</t>
  </si>
  <si>
    <t>Loans/Leases receivable</t>
  </si>
  <si>
    <t>Allowance as a percentage of loans/leases</t>
  </si>
  <si>
    <t>Commercial Real Estate Loans [Member]</t>
  </si>
  <si>
    <t>Note 4 - Loans/Leases Receivable (Details) - Impaired Loans/Leases (USD $)</t>
  </si>
  <si>
    <t>Note 4 - Loans/Leases Receivable (Details) - Additional Information on Impaired Loans (USD $)</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related allowance</t>
  </si>
  <si>
    <t>Impaired loans recorded investment</t>
  </si>
  <si>
    <t>Impaired loans unpaid principal balance</t>
  </si>
  <si>
    <t>Note 4 - Loans/Leases Receivable (Details) - Loans By Credit Quality Indicators (USD $)</t>
  </si>
  <si>
    <t>Financing Receivable, Recorded Investment [Line Items]</t>
  </si>
  <si>
    <t>Commercial and Industrial [Member] | Pass [Member]</t>
  </si>
  <si>
    <t>Commercial and Industrial [Member] | Special Mention [Member]</t>
  </si>
  <si>
    <t>Commercial and Industrial [Member] | Substandard [Member]</t>
  </si>
  <si>
    <t>Commercial and Industrial [Member] | Doubtful [Member]</t>
  </si>
  <si>
    <t>Owner-occupied commercial real estate [Member] | Pass [Member]</t>
  </si>
  <si>
    <t>Owner-occupied commercial real estate [Member] | Special Mention [Member]</t>
  </si>
  <si>
    <t>Owner-occupied commercial real estate [Member] | Substandard [Member]</t>
  </si>
  <si>
    <t>Owner-occupied commercial real estate [Member] | Doubtful [Member]</t>
  </si>
  <si>
    <t>Commercial construction, land development, and other land [Member] | Pass [Member]</t>
  </si>
  <si>
    <t>Commercial construction, land development, and other land [Member] | Special Mention [Member]</t>
  </si>
  <si>
    <t>Commercial construction, land development, and other land [Member] | Substandard [Member]</t>
  </si>
  <si>
    <t>Commercial construction, land development, and other land [Member] | Doubtful [Member]</t>
  </si>
  <si>
    <t>Non-owner occupied Commercial Real Estate [Member] | Pass [Member]</t>
  </si>
  <si>
    <t>Non-owner occupied Commercial Real Estate [Member] | Special Mention [Member]</t>
  </si>
  <si>
    <t>Non-owner occupied Commercial Real Estate [Member] | Substandard [Member]</t>
  </si>
  <si>
    <t>Non-owner occupied Commercial Real Estate [Member] | Doubtful [Member]</t>
  </si>
  <si>
    <t>Pass [Member]</t>
  </si>
  <si>
    <t>Special Mention [Member]</t>
  </si>
  <si>
    <t>Substandard [Member]</t>
  </si>
  <si>
    <t>Doubtful [Member]</t>
  </si>
  <si>
    <t>Note 4 - Loans/Leases Receivable (Details) - Delinquency Status (USD $)</t>
  </si>
  <si>
    <t>Note 4 - Loans/Leases Receivable (Details) - Delinquency Status [Line Items]</t>
  </si>
  <si>
    <t>Delinquent Loan Status</t>
  </si>
  <si>
    <t>Performing [Member] | Leases receivable [Member]</t>
  </si>
  <si>
    <t>Performing [Member] | Residential Real Estate [Member]</t>
  </si>
  <si>
    <t>Performing [Member] | Installment and Other Consumer [Member]</t>
  </si>
  <si>
    <t>Performing [Member]</t>
  </si>
  <si>
    <t>Nonperforming [Member] | Leases receivable [Member]</t>
  </si>
  <si>
    <t>Nonperforming [Member] | Residential Real Estate [Member]</t>
  </si>
  <si>
    <t>Nonperforming [Member] | Installment and Other Consumer [Member]</t>
  </si>
  <si>
    <t>Nonperforming [Member]</t>
  </si>
  <si>
    <t>Delinquent Loans [Member] | Leases receivable [Member]</t>
  </si>
  <si>
    <t>Delinquent Loans [Member] | Residential Real Estate [Member]</t>
  </si>
  <si>
    <t>Delinquent Loans [Member] | Installment and Other Consumer [Member]</t>
  </si>
  <si>
    <t>Delinquent Loans [Member]</t>
  </si>
  <si>
    <t>Performing =oans/leases accruing and less than 90 days past due. Nonperforming =oans/leases on nonaccrual, accruing loans/leases that are greater than or equal to 90 days past due, and accruing troubled debt restructurings.</t>
  </si>
  <si>
    <t>Note 4 - Loans/Leases Receivable (Details) - Troubled Debt Restructurings, 3 Months Ended (USD $)</t>
  </si>
  <si>
    <t>Number of Loans/Leases</t>
  </si>
  <si>
    <t>Extension of Maturity [Member] | Owner-occupied commercial real estate [Member]</t>
  </si>
  <si>
    <t>Extension of Maturity [Member] | Other Non Owner-Occupied Commercial Real Estate [Member] | Loans Modified in Current Period [Member]</t>
  </si>
  <si>
    <t>Extension of Maturity [Member] | Other Non Owner-Occupied Commercial Real Estate [Member]</t>
  </si>
  <si>
    <t>Extension of Maturity [Member] | Loans Modified in Current Period [Member]</t>
  </si>
  <si>
    <t>Extension of Maturity [Member]</t>
  </si>
  <si>
    <t>Interest Rate Adjusted Below Market [Member] | Other Non Owner-Occupied Commercial Real Estate [Member] | Loans Modified in Current Period [Member]</t>
  </si>
  <si>
    <t>Interest Rate Adjusted Below Market [Member] | Other Non Owner-Occupied Commercial Real Estate [Member]</t>
  </si>
  <si>
    <t>Interest Rate Adjusted Below Market [Member] | Residential Real Estate [Member] | Loans Modified in Current Period [Member]</t>
  </si>
  <si>
    <t>Interest Rate Adjusted Below Market [Member] | Residential Real Estate [Member]</t>
  </si>
  <si>
    <t>Interest Rate Adjusted Below Market [Member] | Loans Modified in Current Period [Member]</t>
  </si>
  <si>
    <t>Interest Rate Adjusted Below Market [Member]</t>
  </si>
  <si>
    <t>Loans Modified in Current Period [Member]</t>
  </si>
  <si>
    <t>Note 4 - Loans/Leases Receivable (Details) - Troubled Debt Restructurings, 9 Months Ended (USD $)</t>
  </si>
  <si>
    <t>Extension of Maturity [Member] | Commercial and Industrial [Member]</t>
  </si>
  <si>
    <t>Significant Payment Delay [Member] | Owner-occupied commercial real estate [Member]</t>
  </si>
  <si>
    <t>Significant Payment Delay [Member] | Residential Real Estate [Member]</t>
  </si>
  <si>
    <t>Significant Payment Delay [Member] | Installment and Other Consumer [Member]</t>
  </si>
  <si>
    <t>Significant Payment Delay [Member] | Commercial construction, land development, and other land [Member]</t>
  </si>
  <si>
    <t>Significant Payment Delay [Member]</t>
  </si>
  <si>
    <t>Interest Rate Adjusted Below Market [Member] | Installment and Other Consumer [Member]</t>
  </si>
  <si>
    <t>Interest Rate Adjusted Below Market [Member] | Commercial construction, land development, and other land [Member]</t>
  </si>
  <si>
    <t>Note 5 - Junior Subordinated Debentures (Details) (USD $)</t>
  </si>
  <si>
    <t>Mar. 31, 2007</t>
  </si>
  <si>
    <t>Issued in September 2004 [Member]</t>
  </si>
  <si>
    <t>Issued in March 2007 [Member]</t>
  </si>
  <si>
    <t>Note 5 - Junior Subordinated Debentures (Details) [Line Items]</t>
  </si>
  <si>
    <t>Debt Instrument, Face Amount (in Dollars)</t>
  </si>
  <si>
    <t>Note 5 - Junior Subordinated Debentures (Details) - Junior Subordinated Debentures (USD $)</t>
  </si>
  <si>
    <t>Note 5 - Junior Subordinated Debentures (Details) - Junior Subordinated Debentures [Line Items]</t>
  </si>
  <si>
    <t>Note Payable</t>
  </si>
  <si>
    <t>QCR Holdings Capital Trust II [Member]</t>
  </si>
  <si>
    <t>QCR Holdings Capital Trust III [Member]</t>
  </si>
  <si>
    <t>QCR Holdings Capital Trust IV [Member]</t>
  </si>
  <si>
    <t>QCR Holdings Capital Trust V [Member]</t>
  </si>
  <si>
    <t>Community National Trust II [Member]</t>
  </si>
  <si>
    <t>Community National Trust III [Member]</t>
  </si>
  <si>
    <t>Note 5 - Junior Subordinated Debentures (Details) - Non-Consolidated Subsidiaries (USD $)</t>
  </si>
  <si>
    <t>In Millions, unless otherwise specified</t>
  </si>
  <si>
    <t>Debt Instrument [Line Items]</t>
  </si>
  <si>
    <t>Interest rate (in Dollars)</t>
  </si>
  <si>
    <t>Interest rate</t>
  </si>
  <si>
    <t>Date issued</t>
  </si>
  <si>
    <t>Note 6 - Earnings Per Share (Details) - Earnings Per Share - Basic and Diluted (USD $)</t>
  </si>
  <si>
    <t>Earnings Per Share - Basic and Diluted [Abstract]</t>
  </si>
  <si>
    <t>Weighted average common shares outstanding (in Shares)</t>
  </si>
  <si>
    <t>Weighted average common shares issuable upon exercise of stock options and under the employee stock purchase plan (in Shares)</t>
  </si>
  <si>
    <t>Weighted average common and common equivalent shares outstanding (in Shares)</t>
  </si>
  <si>
    <t>Note 7 - Business Segment Information (Details) - Selected Financial Information on the Companyb_x0019_s Business Segments (USD $)</t>
  </si>
  <si>
    <t>Segment Reporting Information [Line Items]</t>
  </si>
  <si>
    <t>Cored deposit intangible</t>
  </si>
  <si>
    <t>Intercompany Eliminations [Member]</t>
  </si>
  <si>
    <t>Quad City Bank and Trust [Member]</t>
  </si>
  <si>
    <t>Cedar Rapids Bank and Trust [Member]</t>
  </si>
  <si>
    <t>Rockford Bank and Trust [Member]</t>
  </si>
  <si>
    <t>Wealth Management [Member]</t>
  </si>
  <si>
    <t>All Other [Member]</t>
  </si>
  <si>
    <t>Consolidated [Member]</t>
  </si>
  <si>
    <t>Note 8 - Fair Value (Details) - Assets Measured at Fair Value on a Recurring Basis (USD $)</t>
  </si>
  <si>
    <t>US Government Agencies Debt Securities [Member] | Estimate of Fair Value Measurement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Residential Mortgage Backed Securities [Member] | Estimate of Fair Value Measurement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US States and Political Subdivisions Debt Securities [Member] | Estimate of Fair Value Measurement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Equity Securities, Other [Member] | Estimate of Fair Value Measurement [Member]</t>
  </si>
  <si>
    <t>Equity Securities, Other [Member] | Fair Value, Inputs, Level 1 [Member]</t>
  </si>
  <si>
    <t>Equity Securities, Other [Member] | Fair Value, Inputs, Level 2 [Member]</t>
  </si>
  <si>
    <t>Equity Securities, Other [Member] | Fair Value, Inputs, Level 3 [Member]</t>
  </si>
  <si>
    <t>Trust preferred securities [Member] | Estimate of Fair Value Measurement [Member]</t>
  </si>
  <si>
    <t>Trust preferred securities [Member] | Fair Value, Inputs, Level 1 [Member]</t>
  </si>
  <si>
    <t>Trust preferred securities [Member] | Fair Value, Inputs, Level 2 [Member]</t>
  </si>
  <si>
    <t>Trust preferred securities [Member] | Fair Value, Inputs, Level 3 [Member]</t>
  </si>
  <si>
    <t>Impaired Loans/Leases [Member] | Estimate of Fair Value Measurement [Member]</t>
  </si>
  <si>
    <t>Assets measured on a non-recurring basis</t>
  </si>
  <si>
    <t>Impaired Loans/Leases [Member] | Fair Value, Inputs, Level 1 [Member]</t>
  </si>
  <si>
    <t>Impaired Loans/Leases [Member] | Fair Value, Inputs, Level 2 [Member]</t>
  </si>
  <si>
    <t>Impaired Loans/Leases [Member] | Fair Value, Inputs, Level 3 [Member]</t>
  </si>
  <si>
    <t>Other Real Estate Owned [Member] | Estimate of Fair Value Measurement [Member]</t>
  </si>
  <si>
    <t>Other Real Estate Owned [Member] | Fair Value, Inputs, Level 1 [Member]</t>
  </si>
  <si>
    <t>Other Real Estate Owned [Member] | Fair Value, Inputs, Level 2 [Member]</t>
  </si>
  <si>
    <t>Other Real Estate Owned [Member] | Fair Value, Inputs, Level 3 [Member]</t>
  </si>
  <si>
    <t>Estimate of Fair Value Measurement [Member]</t>
  </si>
  <si>
    <t>Fair Value, Inputs, Level 1 [Member]</t>
  </si>
  <si>
    <t>Fair Value, Inputs, Level 2 [Member]</t>
  </si>
  <si>
    <t>Fair Value, Inputs, Level 3 [Member]</t>
  </si>
  <si>
    <t>Note 8 - Fair Value (Details) - Quantitative Information About Level Fair Value Measurements (USD $)</t>
  </si>
  <si>
    <t>Impaired Loans/Leases [Member]</t>
  </si>
  <si>
    <t>Fair Value Inputs, Assets, Quantitative Information [Line Items]</t>
  </si>
  <si>
    <t>Fair value (in Dollars)</t>
  </si>
  <si>
    <t>Valuation technique</t>
  </si>
  <si>
    <t>'Appraisal of collateral</t>
  </si>
  <si>
    <t>Other Real Estate Owned [Member]</t>
  </si>
  <si>
    <t>Minimum [Member] | Impaired Loans/Leases [Member]</t>
  </si>
  <si>
    <t>Minimum [Member] | Other Real Estate Owned [Member]</t>
  </si>
  <si>
    <t>Maximum [Member] | Impaired Loans/Leases [Member]</t>
  </si>
  <si>
    <t>Maximum [Member] | Other Real Estate Owned [Member]</t>
  </si>
  <si>
    <t>Note 8 - Fair Value (Details) - Carrying Values and Estimated Fair Values of Financial Assets and Liabilities (USD $)</t>
  </si>
  <si>
    <t>Note 8 - Fair Value (Details) - Carrying Values and Estimated Fair Values of Financial Assets and Liabilities [Line Items]</t>
  </si>
  <si>
    <t>Nonmaturity Deposits [Member] | Fair Value, Inputs, Level 2 [Member]</t>
  </si>
  <si>
    <t>Deposits, fair value</t>
  </si>
  <si>
    <t>Time Deposits [Member] | Fair Value, Inputs, Level 2 [Member]</t>
  </si>
  <si>
    <t>Loans/leases receivable, net, fair value</t>
  </si>
  <si>
    <t>Interest-bearing Deposits [Member] | Fair Value, Inputs, Level 2 [Member]</t>
  </si>
  <si>
    <t>Note 9 - Sales of Certain Branches of CNB and Merger of CNB into CRBT (Details) - Assets and Liabilities Sold (Subsequent Event [Member], USD $)</t>
  </si>
  <si>
    <t>Oct. 04, 2013</t>
  </si>
  <si>
    <t>Mason City Branch [Member]</t>
  </si>
  <si>
    <t>Oct. 11, 2013</t>
  </si>
  <si>
    <t>Austin Branch [Member]</t>
  </si>
  <si>
    <t>Business Acquisition [Line Items]</t>
  </si>
  <si>
    <t>Core deposit intangible, net, related to deposits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theme="1"/>
      <name val="Times New Roman"/>
      <family val="1"/>
    </font>
    <font>
      <b/>
      <sz val="10"/>
      <color rgb="FF000000"/>
      <name val="Times New Roman"/>
      <family val="1"/>
    </font>
    <font>
      <u/>
      <sz val="11"/>
      <color theme="1"/>
      <name val="Calibri"/>
      <family val="2"/>
      <scheme val="minor"/>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center" wrapText="1"/>
    </xf>
    <xf numFmtId="0" fontId="24" fillId="33" borderId="10" xfId="0" applyFont="1" applyFill="1" applyBorder="1" applyAlignment="1">
      <alignment wrapText="1"/>
    </xf>
    <xf numFmtId="0" fontId="19" fillId="33" borderId="0" xfId="0" applyFont="1" applyFill="1" applyAlignment="1">
      <alignment horizontal="left" wrapText="1"/>
    </xf>
    <xf numFmtId="0" fontId="23" fillId="33" borderId="0" xfId="0" applyFont="1" applyFill="1" applyAlignment="1">
      <alignment horizontal="left" wrapText="1"/>
    </xf>
    <xf numFmtId="0" fontId="22"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22"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2" fillId="33" borderId="0" xfId="0" applyFont="1" applyFill="1" applyAlignment="1">
      <alignment horizontal="left" wrapText="1" indent="1"/>
    </xf>
    <xf numFmtId="0" fontId="19" fillId="34"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2" fillId="34" borderId="0" xfId="0" applyFont="1" applyFill="1" applyAlignment="1">
      <alignment horizontal="left" wrapText="1" indent="1"/>
    </xf>
    <xf numFmtId="0" fontId="19" fillId="33" borderId="0" xfId="0" applyFont="1" applyFill="1" applyAlignment="1">
      <alignment wrapText="1"/>
    </xf>
    <xf numFmtId="0" fontId="24" fillId="34" borderId="10" xfId="0" applyFont="1" applyFill="1" applyBorder="1" applyAlignment="1">
      <alignment wrapText="1"/>
    </xf>
    <xf numFmtId="0" fontId="23" fillId="34" borderId="0" xfId="0" applyFont="1" applyFill="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2"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24" fillId="33" borderId="0" xfId="0" applyFont="1" applyFill="1" applyAlignment="1">
      <alignment wrapText="1"/>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19" fillId="34" borderId="10" xfId="0" applyFont="1" applyFill="1" applyBorder="1" applyAlignment="1">
      <alignment horizontal="left"/>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4" fillId="34" borderId="0" xfId="0" applyFont="1" applyFill="1" applyAlignment="1">
      <alignment wrapText="1"/>
    </xf>
    <xf numFmtId="0" fontId="19" fillId="33" borderId="10" xfId="0" applyFont="1" applyFill="1" applyBorder="1" applyAlignment="1">
      <alignment horizontal="left"/>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3" borderId="11" xfId="0" applyFont="1" applyFill="1" applyBorder="1"/>
    <xf numFmtId="0" fontId="0" fillId="0" borderId="10" xfId="0" applyBorder="1" applyAlignment="1">
      <alignment horizontal="center" wrapText="1"/>
    </xf>
    <xf numFmtId="0" fontId="24" fillId="33" borderId="0" xfId="0" applyFont="1" applyFill="1" applyAlignment="1">
      <alignment horizontal="left" wrapText="1"/>
    </xf>
    <xf numFmtId="0" fontId="19" fillId="33" borderId="11" xfId="0" applyFont="1" applyFill="1" applyBorder="1" applyAlignment="1">
      <alignment horizontal="left"/>
    </xf>
    <xf numFmtId="0" fontId="22" fillId="33" borderId="0" xfId="0" applyFont="1" applyFill="1" applyAlignment="1">
      <alignment horizontal="left" wrapText="1" indent="4"/>
    </xf>
    <xf numFmtId="0" fontId="22" fillId="34" borderId="0" xfId="0" applyFont="1" applyFill="1" applyAlignment="1">
      <alignment horizontal="left" wrapText="1" indent="4"/>
    </xf>
    <xf numFmtId="0" fontId="19" fillId="34" borderId="11" xfId="0" applyFont="1" applyFill="1" applyBorder="1" applyAlignment="1">
      <alignment horizontal="left"/>
    </xf>
    <xf numFmtId="0" fontId="22" fillId="0" borderId="13" xfId="0" applyFont="1" applyBorder="1" applyAlignment="1">
      <alignment horizontal="center" wrapText="1"/>
    </xf>
    <xf numFmtId="0" fontId="19" fillId="0" borderId="13" xfId="0" applyFont="1" applyBorder="1" applyAlignment="1">
      <alignment horizontal="center" wrapText="1"/>
    </xf>
    <xf numFmtId="0" fontId="22" fillId="33" borderId="0" xfId="0" applyFont="1" applyFill="1" applyAlignment="1">
      <alignment horizontal="left" wrapText="1"/>
    </xf>
    <xf numFmtId="0" fontId="22" fillId="34" borderId="0" xfId="0" applyFont="1" applyFill="1" applyAlignment="1">
      <alignment horizontal="left" wrapText="1"/>
    </xf>
    <xf numFmtId="0" fontId="19" fillId="0" borderId="0" xfId="0" applyFont="1" applyAlignment="1">
      <alignment horizontal="left" wrapText="1"/>
    </xf>
    <xf numFmtId="0" fontId="19" fillId="0" borderId="0" xfId="0" applyFont="1" applyAlignment="1">
      <alignment horizontal="center" vertical="center" wrapText="1"/>
    </xf>
    <xf numFmtId="0" fontId="19" fillId="0" borderId="13" xfId="0" applyFont="1" applyBorder="1" applyAlignment="1">
      <alignment horizontal="center" vertical="center" wrapText="1"/>
    </xf>
    <xf numFmtId="0" fontId="19" fillId="0" borderId="10" xfId="0" applyFont="1" applyBorder="1" applyAlignment="1">
      <alignment horizontal="center" vertical="center" wrapText="1"/>
    </xf>
    <xf numFmtId="0" fontId="22" fillId="0" borderId="0" xfId="0" applyFont="1" applyAlignment="1">
      <alignment horizontal="center" vertical="center" wrapText="1"/>
    </xf>
    <xf numFmtId="0" fontId="22" fillId="0" borderId="13" xfId="0" applyFont="1" applyBorder="1" applyAlignment="1">
      <alignment horizontal="center" vertical="center" wrapText="1"/>
    </xf>
    <xf numFmtId="0" fontId="22" fillId="0" borderId="10" xfId="0" applyFont="1" applyBorder="1" applyAlignment="1">
      <alignment horizontal="center" vertical="center" wrapText="1"/>
    </xf>
    <xf numFmtId="0" fontId="19" fillId="0" borderId="10" xfId="0" applyFont="1" applyBorder="1" applyAlignment="1">
      <alignment horizontal="center" vertical="center" wrapText="1"/>
    </xf>
    <xf numFmtId="0" fontId="22" fillId="0" borderId="12" xfId="0" applyFont="1" applyBorder="1" applyAlignment="1">
      <alignment horizontal="center" vertical="center" wrapText="1"/>
    </xf>
    <xf numFmtId="0" fontId="22" fillId="0" borderId="12" xfId="0" applyFont="1" applyBorder="1" applyAlignment="1">
      <alignment horizontal="center" wrapText="1"/>
    </xf>
    <xf numFmtId="0" fontId="22" fillId="33" borderId="10" xfId="0" applyFont="1" applyFill="1" applyBorder="1" applyAlignment="1">
      <alignment horizontal="left" wrapText="1" indent="2"/>
    </xf>
    <xf numFmtId="0" fontId="22" fillId="34" borderId="0" xfId="0" applyFont="1" applyFill="1" applyAlignment="1">
      <alignment horizontal="left" wrapText="1" indent="5"/>
    </xf>
    <xf numFmtId="0" fontId="22" fillId="33" borderId="0" xfId="0" applyFont="1" applyFill="1" applyAlignment="1">
      <alignment horizontal="left" wrapText="1" indent="5"/>
    </xf>
    <xf numFmtId="0" fontId="22" fillId="34" borderId="10" xfId="0" applyFont="1" applyFill="1" applyBorder="1" applyAlignment="1">
      <alignment horizontal="left" wrapText="1" indent="1"/>
    </xf>
    <xf numFmtId="0" fontId="22" fillId="33" borderId="10" xfId="0" applyFont="1" applyFill="1" applyBorder="1" applyAlignment="1">
      <alignment wrapText="1"/>
    </xf>
    <xf numFmtId="0" fontId="22" fillId="33" borderId="10" xfId="0" applyFont="1" applyFill="1" applyBorder="1" applyAlignment="1">
      <alignment horizontal="left" wrapText="1" indent="1"/>
    </xf>
    <xf numFmtId="0" fontId="22" fillId="34" borderId="10" xfId="0" applyFont="1" applyFill="1" applyBorder="1" applyAlignment="1">
      <alignment wrapText="1"/>
    </xf>
    <xf numFmtId="0" fontId="0" fillId="0" borderId="10" xfId="0" applyBorder="1" applyAlignment="1">
      <alignment horizontal="center" vertical="center" wrapText="1"/>
    </xf>
    <xf numFmtId="0" fontId="19" fillId="33" borderId="0" xfId="0" applyFont="1" applyFill="1" applyAlignment="1">
      <alignment horizontal="left" wrapText="1" indent="2"/>
    </xf>
    <xf numFmtId="0" fontId="19" fillId="34" borderId="10" xfId="0" applyFont="1" applyFill="1" applyBorder="1" applyAlignment="1">
      <alignment horizontal="left" wrapText="1" indent="1"/>
    </xf>
    <xf numFmtId="0" fontId="19" fillId="34" borderId="10" xfId="0" applyFont="1" applyFill="1" applyBorder="1" applyAlignment="1">
      <alignment wrapText="1"/>
    </xf>
    <xf numFmtId="0" fontId="22" fillId="33" borderId="10" xfId="0" applyFont="1" applyFill="1" applyBorder="1" applyAlignment="1">
      <alignment horizontal="left" wrapText="1"/>
    </xf>
    <xf numFmtId="0" fontId="0" fillId="0" borderId="0" xfId="0" applyAlignment="1">
      <alignment horizontal="justify" wrapText="1"/>
    </xf>
    <xf numFmtId="17" fontId="22" fillId="33" borderId="0" xfId="0" applyNumberFormat="1" applyFont="1" applyFill="1" applyAlignment="1">
      <alignment horizontal="center" wrapText="1"/>
    </xf>
    <xf numFmtId="0" fontId="22" fillId="33" borderId="0" xfId="0" applyFont="1" applyFill="1" applyAlignment="1">
      <alignment horizontal="center" wrapText="1"/>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17" fontId="22" fillId="34" borderId="0" xfId="0" applyNumberFormat="1" applyFont="1" applyFill="1" applyAlignment="1">
      <alignment horizontal="center" wrapText="1"/>
    </xf>
    <xf numFmtId="0" fontId="22" fillId="34" borderId="0" xfId="0" applyFont="1" applyFill="1" applyAlignment="1">
      <alignment horizontal="center"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10" fontId="19" fillId="34" borderId="10" xfId="0" applyNumberFormat="1" applyFont="1" applyFill="1" applyBorder="1" applyAlignment="1">
      <alignment horizontal="center" wrapText="1"/>
    </xf>
    <xf numFmtId="0" fontId="19" fillId="34" borderId="10" xfId="0" applyFont="1" applyFill="1" applyBorder="1" applyAlignment="1">
      <alignment horizontal="center" wrapText="1"/>
    </xf>
    <xf numFmtId="10" fontId="19" fillId="33" borderId="11" xfId="0" applyNumberFormat="1" applyFont="1" applyFill="1" applyBorder="1" applyAlignment="1">
      <alignment horizontal="center" wrapText="1"/>
    </xf>
    <xf numFmtId="0" fontId="19" fillId="33" borderId="11" xfId="0" applyFont="1" applyFill="1" applyBorder="1" applyAlignment="1">
      <alignment horizontal="center" wrapText="1"/>
    </xf>
    <xf numFmtId="0" fontId="25" fillId="0" borderId="0" xfId="0" applyFont="1" applyAlignment="1">
      <alignment horizontal="left" wrapText="1"/>
    </xf>
    <xf numFmtId="0" fontId="0" fillId="0" borderId="0" xfId="0" applyAlignment="1">
      <alignment horizontal="lef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24" fillId="0" borderId="10" xfId="0" applyFont="1" applyBorder="1"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0" fontId="19" fillId="0" borderId="0" xfId="0" applyFont="1" applyAlignment="1">
      <alignment horizontal="left" vertical="top" wrapText="1"/>
    </xf>
    <xf numFmtId="0" fontId="26" fillId="33" borderId="0" xfId="0" applyFont="1" applyFill="1" applyAlignment="1">
      <alignment horizontal="left" wrapText="1"/>
    </xf>
    <xf numFmtId="0" fontId="23" fillId="0" borderId="10" xfId="0" applyFont="1" applyBorder="1" applyAlignment="1">
      <alignment horizontal="center" wrapText="1"/>
    </xf>
    <xf numFmtId="0" fontId="24" fillId="0" borderId="13" xfId="0" applyFont="1" applyBorder="1" applyAlignment="1">
      <alignment horizontal="center" wrapText="1"/>
    </xf>
    <xf numFmtId="0" fontId="23" fillId="0" borderId="13" xfId="0" applyFont="1" applyBorder="1" applyAlignment="1">
      <alignment horizontal="center" wrapText="1"/>
    </xf>
    <xf numFmtId="0" fontId="23" fillId="0" borderId="10" xfId="0" applyFont="1" applyBorder="1" applyAlignment="1">
      <alignment horizontal="center" wrapText="1"/>
    </xf>
    <xf numFmtId="0" fontId="24" fillId="0" borderId="12" xfId="0" applyFont="1" applyBorder="1" applyAlignment="1">
      <alignment horizontal="center" wrapText="1"/>
    </xf>
    <xf numFmtId="0" fontId="25" fillId="0" borderId="0" xfId="0" applyFont="1" applyAlignment="1">
      <alignment horizontal="justify" wrapText="1"/>
    </xf>
    <xf numFmtId="0" fontId="24" fillId="0" borderId="10" xfId="0" applyFont="1" applyBorder="1" applyAlignment="1">
      <alignment horizontal="left" wrapText="1"/>
    </xf>
    <xf numFmtId="0" fontId="24" fillId="34" borderId="10" xfId="0" applyFont="1" applyFill="1" applyBorder="1" applyAlignment="1">
      <alignment horizontal="left" wrapText="1"/>
    </xf>
    <xf numFmtId="0" fontId="22" fillId="0" borderId="14" xfId="0" applyFont="1" applyBorder="1" applyAlignment="1">
      <alignment horizontal="center" wrapText="1"/>
    </xf>
    <xf numFmtId="0" fontId="24" fillId="0" borderId="14" xfId="0" applyFont="1" applyBorder="1" applyAlignment="1">
      <alignment horizontal="center" wrapText="1"/>
    </xf>
    <xf numFmtId="0" fontId="22"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81666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28" customWidth="1"/>
    <col min="4" max="4" width="5.5703125" customWidth="1"/>
    <col min="5" max="5" width="29.28515625" customWidth="1"/>
    <col min="6" max="7" width="28" customWidth="1"/>
    <col min="8" max="8" width="5.5703125" customWidth="1"/>
    <col min="9" max="9" width="26.7109375" customWidth="1"/>
    <col min="10" max="11" width="28" customWidth="1"/>
    <col min="12" max="12" width="5.5703125" customWidth="1"/>
    <col min="13" max="13" width="26.7109375" customWidth="1"/>
    <col min="14" max="15" width="28" customWidth="1"/>
    <col min="16" max="16" width="5.5703125" customWidth="1"/>
    <col min="17" max="17" width="26.7109375" customWidth="1"/>
    <col min="18" max="18" width="28" customWidth="1"/>
  </cols>
  <sheetData>
    <row r="1" spans="1:18" ht="60"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2" t="s">
        <v>228</v>
      </c>
      <c r="B3" s="11" t="s">
        <v>5</v>
      </c>
      <c r="C3" s="11"/>
      <c r="D3" s="11"/>
      <c r="E3" s="11"/>
      <c r="F3" s="11"/>
      <c r="G3" s="11"/>
      <c r="H3" s="11"/>
      <c r="I3" s="11"/>
      <c r="J3" s="11"/>
      <c r="K3" s="11"/>
      <c r="L3" s="11"/>
      <c r="M3" s="11"/>
      <c r="N3" s="11"/>
      <c r="O3" s="11"/>
      <c r="P3" s="11"/>
      <c r="Q3" s="11"/>
      <c r="R3" s="11"/>
    </row>
    <row r="4" spans="1:18" ht="45" x14ac:dyDescent="0.25">
      <c r="A4" s="3" t="s">
        <v>229</v>
      </c>
      <c r="B4" s="11" t="s">
        <v>5</v>
      </c>
      <c r="C4" s="11"/>
      <c r="D4" s="11"/>
      <c r="E4" s="11"/>
      <c r="F4" s="11"/>
      <c r="G4" s="11"/>
      <c r="H4" s="11"/>
      <c r="I4" s="11"/>
      <c r="J4" s="11"/>
      <c r="K4" s="11"/>
      <c r="L4" s="11"/>
      <c r="M4" s="11"/>
      <c r="N4" s="11"/>
      <c r="O4" s="11"/>
      <c r="P4" s="11"/>
      <c r="Q4" s="11"/>
      <c r="R4" s="11"/>
    </row>
    <row r="5" spans="1:18" ht="15" customHeight="1" x14ac:dyDescent="0.25">
      <c r="A5" s="12" t="s">
        <v>230</v>
      </c>
      <c r="B5" s="11" t="s">
        <v>5</v>
      </c>
      <c r="C5" s="11"/>
      <c r="D5" s="11"/>
      <c r="E5" s="11"/>
      <c r="F5" s="11"/>
      <c r="G5" s="11"/>
      <c r="H5" s="11"/>
      <c r="I5" s="11"/>
      <c r="J5" s="11"/>
      <c r="K5" s="11"/>
      <c r="L5" s="11"/>
      <c r="M5" s="11"/>
      <c r="N5" s="11"/>
      <c r="O5" s="11"/>
      <c r="P5" s="11"/>
      <c r="Q5" s="11"/>
      <c r="R5" s="11"/>
    </row>
    <row r="6" spans="1:18" x14ac:dyDescent="0.25">
      <c r="A6" s="12"/>
      <c r="B6" s="56" t="s">
        <v>231</v>
      </c>
      <c r="C6" s="56"/>
      <c r="D6" s="56"/>
      <c r="E6" s="56"/>
      <c r="F6" s="56"/>
      <c r="G6" s="56"/>
      <c r="H6" s="56"/>
      <c r="I6" s="56"/>
      <c r="J6" s="56"/>
      <c r="K6" s="56"/>
      <c r="L6" s="56"/>
      <c r="M6" s="56"/>
      <c r="N6" s="56"/>
      <c r="O6" s="56"/>
      <c r="P6" s="56"/>
      <c r="Q6" s="56"/>
      <c r="R6" s="56"/>
    </row>
    <row r="7" spans="1:18" x14ac:dyDescent="0.25">
      <c r="A7" s="12"/>
      <c r="B7" s="11"/>
      <c r="C7" s="11"/>
      <c r="D7" s="11"/>
      <c r="E7" s="11"/>
      <c r="F7" s="11"/>
      <c r="G7" s="11"/>
      <c r="H7" s="11"/>
      <c r="I7" s="11"/>
      <c r="J7" s="11"/>
      <c r="K7" s="11"/>
      <c r="L7" s="11"/>
      <c r="M7" s="11"/>
      <c r="N7" s="11"/>
      <c r="O7" s="11"/>
      <c r="P7" s="11"/>
      <c r="Q7" s="11"/>
      <c r="R7" s="11"/>
    </row>
    <row r="8" spans="1:18" ht="38.25" customHeight="1" x14ac:dyDescent="0.25">
      <c r="A8" s="12"/>
      <c r="B8" s="57" t="s">
        <v>232</v>
      </c>
      <c r="C8" s="57"/>
      <c r="D8" s="57"/>
      <c r="E8" s="57"/>
      <c r="F8" s="57"/>
      <c r="G8" s="57"/>
      <c r="H8" s="57"/>
      <c r="I8" s="57"/>
      <c r="J8" s="57"/>
      <c r="K8" s="57"/>
      <c r="L8" s="57"/>
      <c r="M8" s="57"/>
      <c r="N8" s="57"/>
      <c r="O8" s="57"/>
      <c r="P8" s="57"/>
      <c r="Q8" s="57"/>
      <c r="R8" s="57"/>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57" t="s">
        <v>233</v>
      </c>
      <c r="C10" s="57"/>
      <c r="D10" s="57"/>
      <c r="E10" s="57"/>
      <c r="F10" s="57"/>
      <c r="G10" s="57"/>
      <c r="H10" s="57"/>
      <c r="I10" s="57"/>
      <c r="J10" s="57"/>
      <c r="K10" s="57"/>
      <c r="L10" s="57"/>
      <c r="M10" s="57"/>
      <c r="N10" s="57"/>
      <c r="O10" s="57"/>
      <c r="P10" s="57"/>
      <c r="Q10" s="57"/>
      <c r="R10" s="57"/>
    </row>
    <row r="11" spans="1:18" x14ac:dyDescent="0.25">
      <c r="A11" s="12"/>
      <c r="B11" s="11"/>
      <c r="C11" s="11"/>
      <c r="D11" s="11"/>
      <c r="E11" s="11"/>
      <c r="F11" s="11"/>
      <c r="G11" s="11"/>
      <c r="H11" s="11"/>
      <c r="I11" s="11"/>
      <c r="J11" s="11"/>
      <c r="K11" s="11"/>
      <c r="L11" s="11"/>
      <c r="M11" s="11"/>
      <c r="N11" s="11"/>
      <c r="O11" s="11"/>
      <c r="P11" s="11"/>
      <c r="Q11" s="11"/>
      <c r="R11" s="11"/>
    </row>
    <row r="12" spans="1:18" ht="38.25" customHeight="1" x14ac:dyDescent="0.25">
      <c r="A12" s="12"/>
      <c r="B12" s="57" t="s">
        <v>234</v>
      </c>
      <c r="C12" s="57"/>
      <c r="D12" s="57"/>
      <c r="E12" s="57"/>
      <c r="F12" s="57"/>
      <c r="G12" s="57"/>
      <c r="H12" s="57"/>
      <c r="I12" s="57"/>
      <c r="J12" s="57"/>
      <c r="K12" s="57"/>
      <c r="L12" s="57"/>
      <c r="M12" s="57"/>
      <c r="N12" s="57"/>
      <c r="O12" s="57"/>
      <c r="P12" s="57"/>
      <c r="Q12" s="57"/>
      <c r="R12" s="57"/>
    </row>
    <row r="13" spans="1:18" x14ac:dyDescent="0.25">
      <c r="A13" s="12"/>
      <c r="B13" s="11"/>
      <c r="C13" s="11"/>
      <c r="D13" s="11"/>
      <c r="E13" s="11"/>
      <c r="F13" s="11"/>
      <c r="G13" s="11"/>
      <c r="H13" s="11"/>
      <c r="I13" s="11"/>
      <c r="J13" s="11"/>
      <c r="K13" s="11"/>
      <c r="L13" s="11"/>
      <c r="M13" s="11"/>
      <c r="N13" s="11"/>
      <c r="O13" s="11"/>
      <c r="P13" s="11"/>
      <c r="Q13" s="11"/>
      <c r="R13" s="11"/>
    </row>
    <row r="14" spans="1:18" ht="38.25" customHeight="1" x14ac:dyDescent="0.25">
      <c r="A14" s="12"/>
      <c r="B14" s="57" t="s">
        <v>235</v>
      </c>
      <c r="C14" s="57"/>
      <c r="D14" s="57"/>
      <c r="E14" s="57"/>
      <c r="F14" s="57"/>
      <c r="G14" s="57"/>
      <c r="H14" s="57"/>
      <c r="I14" s="57"/>
      <c r="J14" s="57"/>
      <c r="K14" s="57"/>
      <c r="L14" s="57"/>
      <c r="M14" s="57"/>
      <c r="N14" s="57"/>
      <c r="O14" s="57"/>
      <c r="P14" s="57"/>
      <c r="Q14" s="57"/>
      <c r="R14" s="57"/>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57" t="s">
        <v>236</v>
      </c>
      <c r="C16" s="57"/>
      <c r="D16" s="57"/>
      <c r="E16" s="57"/>
      <c r="F16" s="57"/>
      <c r="G16" s="57"/>
      <c r="H16" s="57"/>
      <c r="I16" s="57"/>
      <c r="J16" s="57"/>
      <c r="K16" s="57"/>
      <c r="L16" s="57"/>
      <c r="M16" s="57"/>
      <c r="N16" s="57"/>
      <c r="O16" s="57"/>
      <c r="P16" s="57"/>
      <c r="Q16" s="57"/>
      <c r="R16" s="57"/>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57" t="s">
        <v>237</v>
      </c>
      <c r="C18" s="57"/>
      <c r="D18" s="57"/>
      <c r="E18" s="57"/>
      <c r="F18" s="57"/>
      <c r="G18" s="57"/>
      <c r="H18" s="57"/>
      <c r="I18" s="57"/>
      <c r="J18" s="57"/>
      <c r="K18" s="57"/>
      <c r="L18" s="57"/>
      <c r="M18" s="57"/>
      <c r="N18" s="57"/>
      <c r="O18" s="57"/>
      <c r="P18" s="57"/>
      <c r="Q18" s="57"/>
      <c r="R18" s="57"/>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57" t="s">
        <v>238</v>
      </c>
      <c r="C20" s="57"/>
      <c r="D20" s="57"/>
      <c r="E20" s="57"/>
      <c r="F20" s="57"/>
      <c r="G20" s="57"/>
      <c r="H20" s="57"/>
      <c r="I20" s="57"/>
      <c r="J20" s="57"/>
      <c r="K20" s="57"/>
      <c r="L20" s="57"/>
      <c r="M20" s="57"/>
      <c r="N20" s="57"/>
      <c r="O20" s="57"/>
      <c r="P20" s="57"/>
      <c r="Q20" s="57"/>
      <c r="R20" s="57"/>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5"/>
      <c r="C22" s="46"/>
      <c r="D22" s="47" t="s">
        <v>239</v>
      </c>
      <c r="E22" s="47"/>
      <c r="F22" s="46"/>
    </row>
    <row r="23" spans="1:18" ht="15.75" thickBot="1" x14ac:dyDescent="0.3">
      <c r="A23" s="12"/>
      <c r="B23" s="45"/>
      <c r="C23" s="46"/>
      <c r="D23" s="48">
        <v>41407</v>
      </c>
      <c r="E23" s="48"/>
      <c r="F23" s="46"/>
    </row>
    <row r="24" spans="1:18" ht="15.75" thickBot="1" x14ac:dyDescent="0.3">
      <c r="A24" s="12"/>
      <c r="B24" s="20" t="s">
        <v>31</v>
      </c>
      <c r="C24" s="22"/>
      <c r="D24" s="22"/>
      <c r="E24" s="22"/>
      <c r="F24" s="22"/>
    </row>
    <row r="25" spans="1:18" x14ac:dyDescent="0.25">
      <c r="A25" s="12"/>
      <c r="B25" s="23" t="s">
        <v>32</v>
      </c>
      <c r="C25" s="24"/>
      <c r="D25" s="25" t="s">
        <v>240</v>
      </c>
      <c r="E25" s="26">
        <v>9286757</v>
      </c>
      <c r="F25" s="27"/>
    </row>
    <row r="26" spans="1:18" x14ac:dyDescent="0.25">
      <c r="A26" s="12"/>
      <c r="B26" s="28" t="s">
        <v>33</v>
      </c>
      <c r="C26" s="29"/>
      <c r="D26" s="21"/>
      <c r="E26" s="30">
        <v>12335000</v>
      </c>
      <c r="F26" s="31"/>
    </row>
    <row r="27" spans="1:18" ht="26.25" x14ac:dyDescent="0.25">
      <c r="A27" s="12"/>
      <c r="B27" s="23" t="s">
        <v>34</v>
      </c>
      <c r="C27" s="24"/>
      <c r="D27" s="25"/>
      <c r="E27" s="26">
        <v>2024539</v>
      </c>
      <c r="F27" s="27"/>
    </row>
    <row r="28" spans="1:18" x14ac:dyDescent="0.25">
      <c r="A28" s="12"/>
      <c r="B28" s="28" t="s">
        <v>196</v>
      </c>
      <c r="C28" s="29"/>
      <c r="D28" s="21"/>
      <c r="E28" s="30">
        <v>45853826</v>
      </c>
      <c r="F28" s="31"/>
    </row>
    <row r="29" spans="1:18" x14ac:dyDescent="0.25">
      <c r="A29" s="12"/>
      <c r="B29" s="23" t="s">
        <v>241</v>
      </c>
      <c r="C29" s="24"/>
      <c r="D29" s="25"/>
      <c r="E29" s="26">
        <v>195658486</v>
      </c>
      <c r="F29" s="27"/>
    </row>
    <row r="30" spans="1:18" x14ac:dyDescent="0.25">
      <c r="A30" s="12"/>
      <c r="B30" s="28" t="s">
        <v>242</v>
      </c>
      <c r="C30" s="29"/>
      <c r="D30" s="21"/>
      <c r="E30" s="30">
        <v>8132021</v>
      </c>
      <c r="F30" s="31"/>
    </row>
    <row r="31" spans="1:18" x14ac:dyDescent="0.25">
      <c r="A31" s="12"/>
      <c r="B31" s="23" t="s">
        <v>45</v>
      </c>
      <c r="C31" s="24"/>
      <c r="D31" s="25"/>
      <c r="E31" s="26">
        <v>3440076</v>
      </c>
      <c r="F31" s="27"/>
    </row>
    <row r="32" spans="1:18" x14ac:dyDescent="0.25">
      <c r="A32" s="12"/>
      <c r="B32" s="28" t="s">
        <v>46</v>
      </c>
      <c r="C32" s="29"/>
      <c r="D32" s="21"/>
      <c r="E32" s="30">
        <v>4595529</v>
      </c>
      <c r="F32" s="31"/>
    </row>
    <row r="33" spans="1:6" x14ac:dyDescent="0.25">
      <c r="A33" s="12"/>
      <c r="B33" s="23" t="s">
        <v>47</v>
      </c>
      <c r="C33" s="24"/>
      <c r="D33" s="25"/>
      <c r="E33" s="26">
        <v>1259375</v>
      </c>
      <c r="F33" s="27"/>
    </row>
    <row r="34" spans="1:6" x14ac:dyDescent="0.25">
      <c r="A34" s="12"/>
      <c r="B34" s="28" t="s">
        <v>198</v>
      </c>
      <c r="C34" s="29"/>
      <c r="D34" s="21"/>
      <c r="E34" s="30">
        <v>550326</v>
      </c>
      <c r="F34" s="31"/>
    </row>
    <row r="35" spans="1:6" ht="15.75" thickBot="1" x14ac:dyDescent="0.3">
      <c r="A35" s="12"/>
      <c r="B35" s="23" t="s">
        <v>49</v>
      </c>
      <c r="C35" s="24"/>
      <c r="D35" s="32"/>
      <c r="E35" s="33">
        <v>5178583</v>
      </c>
      <c r="F35" s="27"/>
    </row>
    <row r="36" spans="1:6" x14ac:dyDescent="0.25">
      <c r="A36" s="12"/>
      <c r="B36" s="34" t="s">
        <v>199</v>
      </c>
      <c r="C36" s="29"/>
      <c r="D36" s="21" t="s">
        <v>240</v>
      </c>
      <c r="E36" s="30">
        <v>288314518</v>
      </c>
      <c r="F36" s="31"/>
    </row>
    <row r="37" spans="1:6" x14ac:dyDescent="0.25">
      <c r="A37" s="12"/>
      <c r="B37" s="35"/>
      <c r="C37" s="35"/>
      <c r="D37" s="35"/>
      <c r="E37" s="35"/>
      <c r="F37" s="35"/>
    </row>
    <row r="38" spans="1:6" ht="15.75" thickBot="1" x14ac:dyDescent="0.3">
      <c r="A38" s="12"/>
      <c r="B38" s="20" t="s">
        <v>243</v>
      </c>
      <c r="C38" s="22"/>
      <c r="D38" s="22"/>
      <c r="E38" s="22"/>
      <c r="F38" s="22"/>
    </row>
    <row r="39" spans="1:6" x14ac:dyDescent="0.25">
      <c r="A39" s="12"/>
      <c r="B39" s="23" t="s">
        <v>201</v>
      </c>
      <c r="C39" s="24"/>
      <c r="D39" s="25" t="s">
        <v>240</v>
      </c>
      <c r="E39" s="26">
        <v>255045071</v>
      </c>
      <c r="F39" s="27"/>
    </row>
    <row r="40" spans="1:6" x14ac:dyDescent="0.25">
      <c r="A40" s="12"/>
      <c r="B40" s="28" t="s">
        <v>57</v>
      </c>
      <c r="C40" s="29"/>
      <c r="D40" s="21"/>
      <c r="E40" s="30">
        <v>3950000</v>
      </c>
      <c r="F40" s="31"/>
    </row>
    <row r="41" spans="1:6" x14ac:dyDescent="0.25">
      <c r="A41" s="12"/>
      <c r="B41" s="23" t="s">
        <v>58</v>
      </c>
      <c r="C41" s="24"/>
      <c r="D41" s="25"/>
      <c r="E41" s="26">
        <v>4125175</v>
      </c>
      <c r="F41" s="27"/>
    </row>
    <row r="42" spans="1:6" ht="15.75" thickBot="1" x14ac:dyDescent="0.3">
      <c r="A42" s="12"/>
      <c r="B42" s="28" t="s">
        <v>59</v>
      </c>
      <c r="C42" s="29"/>
      <c r="D42" s="36"/>
      <c r="E42" s="37">
        <v>3911053</v>
      </c>
      <c r="F42" s="31"/>
    </row>
    <row r="43" spans="1:6" ht="15.75" thickBot="1" x14ac:dyDescent="0.3">
      <c r="A43" s="12"/>
      <c r="B43" s="38" t="s">
        <v>244</v>
      </c>
      <c r="C43" s="24"/>
      <c r="D43" s="32" t="s">
        <v>240</v>
      </c>
      <c r="E43" s="33">
        <v>267031299</v>
      </c>
      <c r="F43" s="27"/>
    </row>
    <row r="44" spans="1:6" x14ac:dyDescent="0.25">
      <c r="A44" s="12"/>
      <c r="B44" s="39"/>
      <c r="C44" s="29"/>
      <c r="D44" s="21"/>
      <c r="E44" s="29"/>
      <c r="F44" s="31"/>
    </row>
    <row r="45" spans="1:6" ht="15.75" thickBot="1" x14ac:dyDescent="0.3">
      <c r="A45" s="12"/>
      <c r="B45" s="23" t="s">
        <v>203</v>
      </c>
      <c r="C45" s="24"/>
      <c r="D45" s="32" t="s">
        <v>240</v>
      </c>
      <c r="E45" s="33">
        <v>21283219</v>
      </c>
      <c r="F45" s="27"/>
    </row>
    <row r="46" spans="1:6" x14ac:dyDescent="0.25">
      <c r="A46" s="12"/>
      <c r="B46" s="39"/>
      <c r="C46" s="39"/>
      <c r="D46" s="39"/>
      <c r="E46" s="39"/>
      <c r="F46" s="39"/>
    </row>
    <row r="47" spans="1:6" ht="15.75" thickBot="1" x14ac:dyDescent="0.3">
      <c r="A47" s="12"/>
      <c r="B47" s="40" t="s">
        <v>245</v>
      </c>
      <c r="C47" s="41"/>
      <c r="D47" s="41"/>
      <c r="E47" s="41"/>
      <c r="F47" s="41"/>
    </row>
    <row r="48" spans="1:6" x14ac:dyDescent="0.25">
      <c r="A48" s="12"/>
      <c r="B48" s="28" t="s">
        <v>246</v>
      </c>
      <c r="C48" s="29"/>
      <c r="D48" s="21" t="s">
        <v>240</v>
      </c>
      <c r="E48" s="30">
        <v>6261684</v>
      </c>
      <c r="F48" s="31"/>
    </row>
    <row r="49" spans="1:18" ht="15.75" thickBot="1" x14ac:dyDescent="0.3">
      <c r="A49" s="12"/>
      <c r="B49" s="23" t="s">
        <v>206</v>
      </c>
      <c r="C49" s="24"/>
      <c r="D49" s="32"/>
      <c r="E49" s="33">
        <v>13180150</v>
      </c>
      <c r="F49" s="27"/>
    </row>
    <row r="50" spans="1:18" x14ac:dyDescent="0.25">
      <c r="A50" s="12"/>
      <c r="B50" s="28" t="s">
        <v>207</v>
      </c>
      <c r="C50" s="29"/>
      <c r="D50" s="21" t="s">
        <v>240</v>
      </c>
      <c r="E50" s="30">
        <v>19441834</v>
      </c>
      <c r="F50" s="31"/>
    </row>
    <row r="51" spans="1:18" ht="15.75" thickBot="1" x14ac:dyDescent="0.3">
      <c r="A51" s="12"/>
      <c r="B51" s="35"/>
      <c r="C51" s="24"/>
      <c r="D51" s="32"/>
      <c r="E51" s="42"/>
      <c r="F51" s="27"/>
    </row>
    <row r="52" spans="1:18" ht="15.75" thickBot="1" x14ac:dyDescent="0.3">
      <c r="A52" s="12"/>
      <c r="B52" s="28" t="s">
        <v>208</v>
      </c>
      <c r="C52" s="29"/>
      <c r="D52" s="43" t="s">
        <v>240</v>
      </c>
      <c r="E52" s="44">
        <v>1841385</v>
      </c>
      <c r="F52" s="31"/>
    </row>
    <row r="53" spans="1:18" ht="15.75" thickTop="1" x14ac:dyDescent="0.25">
      <c r="A53" s="12"/>
      <c r="B53" s="11"/>
      <c r="C53" s="11"/>
      <c r="D53" s="11"/>
      <c r="E53" s="11"/>
      <c r="F53" s="11"/>
      <c r="G53" s="11"/>
      <c r="H53" s="11"/>
      <c r="I53" s="11"/>
      <c r="J53" s="11"/>
      <c r="K53" s="11"/>
      <c r="L53" s="11"/>
      <c r="M53" s="11"/>
      <c r="N53" s="11"/>
      <c r="O53" s="11"/>
      <c r="P53" s="11"/>
      <c r="Q53" s="11"/>
      <c r="R53" s="11"/>
    </row>
    <row r="54" spans="1:18" ht="25.5" customHeight="1" x14ac:dyDescent="0.25">
      <c r="A54" s="12"/>
      <c r="B54" s="57" t="s">
        <v>247</v>
      </c>
      <c r="C54" s="57"/>
      <c r="D54" s="57"/>
      <c r="E54" s="57"/>
      <c r="F54" s="57"/>
      <c r="G54" s="57"/>
      <c r="H54" s="57"/>
      <c r="I54" s="57"/>
      <c r="J54" s="57"/>
      <c r="K54" s="57"/>
      <c r="L54" s="57"/>
      <c r="M54" s="57"/>
      <c r="N54" s="57"/>
      <c r="O54" s="57"/>
      <c r="P54" s="57"/>
      <c r="Q54" s="57"/>
      <c r="R54" s="57"/>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57" t="s">
        <v>248</v>
      </c>
      <c r="C56" s="57"/>
      <c r="D56" s="57"/>
      <c r="E56" s="57"/>
      <c r="F56" s="57"/>
      <c r="G56" s="57"/>
      <c r="H56" s="57"/>
      <c r="I56" s="57"/>
      <c r="J56" s="57"/>
      <c r="K56" s="57"/>
      <c r="L56" s="57"/>
      <c r="M56" s="57"/>
      <c r="N56" s="57"/>
      <c r="O56" s="57"/>
      <c r="P56" s="57"/>
      <c r="Q56" s="57"/>
      <c r="R56" s="57"/>
    </row>
    <row r="57" spans="1:18" x14ac:dyDescent="0.25">
      <c r="A57" s="12"/>
      <c r="B57" s="11"/>
      <c r="C57" s="11"/>
      <c r="D57" s="11"/>
      <c r="E57" s="11"/>
      <c r="F57" s="11"/>
      <c r="G57" s="11"/>
      <c r="H57" s="11"/>
      <c r="I57" s="11"/>
      <c r="J57" s="11"/>
      <c r="K57" s="11"/>
      <c r="L57" s="11"/>
      <c r="M57" s="11"/>
      <c r="N57" s="11"/>
      <c r="O57" s="11"/>
      <c r="P57" s="11"/>
      <c r="Q57" s="11"/>
      <c r="R57" s="11"/>
    </row>
    <row r="58" spans="1:18" ht="25.5" customHeight="1" x14ac:dyDescent="0.25">
      <c r="A58" s="12"/>
      <c r="B58" s="57" t="s">
        <v>249</v>
      </c>
      <c r="C58" s="57"/>
      <c r="D58" s="57"/>
      <c r="E58" s="57"/>
      <c r="F58" s="57"/>
      <c r="G58" s="57"/>
      <c r="H58" s="57"/>
      <c r="I58" s="57"/>
      <c r="J58" s="57"/>
      <c r="K58" s="57"/>
      <c r="L58" s="57"/>
      <c r="M58" s="57"/>
      <c r="N58" s="57"/>
      <c r="O58" s="57"/>
      <c r="P58" s="57"/>
      <c r="Q58" s="57"/>
      <c r="R58" s="57"/>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58" t="s">
        <v>250</v>
      </c>
      <c r="C60" s="58"/>
      <c r="D60" s="58"/>
      <c r="E60" s="58"/>
      <c r="F60" s="58"/>
      <c r="G60" s="58"/>
      <c r="H60" s="58"/>
      <c r="I60" s="58"/>
      <c r="J60" s="58"/>
      <c r="K60" s="58"/>
      <c r="L60" s="58"/>
      <c r="M60" s="58"/>
      <c r="N60" s="58"/>
      <c r="O60" s="58"/>
      <c r="P60" s="58"/>
      <c r="Q60" s="58"/>
      <c r="R60" s="58"/>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46"/>
      <c r="C62" s="46"/>
      <c r="D62" s="47" t="s">
        <v>251</v>
      </c>
      <c r="E62" s="47"/>
      <c r="F62" s="47"/>
      <c r="G62" s="47"/>
      <c r="H62" s="47"/>
      <c r="I62" s="47"/>
      <c r="J62" s="46"/>
      <c r="K62" s="46"/>
      <c r="L62" s="47" t="s">
        <v>253</v>
      </c>
      <c r="M62" s="47"/>
      <c r="N62" s="47"/>
      <c r="O62" s="47"/>
      <c r="P62" s="47"/>
      <c r="Q62" s="47"/>
      <c r="R62" s="46"/>
    </row>
    <row r="63" spans="1:18" ht="15.75" thickBot="1" x14ac:dyDescent="0.3">
      <c r="A63" s="12"/>
      <c r="B63" s="46"/>
      <c r="C63" s="46"/>
      <c r="D63" s="53" t="s">
        <v>252</v>
      </c>
      <c r="E63" s="53"/>
      <c r="F63" s="53"/>
      <c r="G63" s="53"/>
      <c r="H63" s="53"/>
      <c r="I63" s="53"/>
      <c r="J63" s="46"/>
      <c r="K63" s="46"/>
      <c r="L63" s="53" t="s">
        <v>252</v>
      </c>
      <c r="M63" s="53"/>
      <c r="N63" s="53"/>
      <c r="O63" s="53"/>
      <c r="P63" s="53"/>
      <c r="Q63" s="53"/>
      <c r="R63" s="46"/>
    </row>
    <row r="64" spans="1:18" ht="15.75" thickBot="1" x14ac:dyDescent="0.3">
      <c r="A64" s="12"/>
      <c r="B64" s="18"/>
      <c r="C64" s="18"/>
      <c r="D64" s="55">
        <v>2013</v>
      </c>
      <c r="E64" s="55"/>
      <c r="F64" s="50"/>
      <c r="G64" s="50"/>
      <c r="H64" s="55">
        <v>2012</v>
      </c>
      <c r="I64" s="55"/>
      <c r="J64" s="18"/>
      <c r="K64" s="18"/>
      <c r="L64" s="55">
        <v>2013</v>
      </c>
      <c r="M64" s="55"/>
      <c r="N64" s="50"/>
      <c r="O64" s="50"/>
      <c r="P64" s="55">
        <v>2012</v>
      </c>
      <c r="Q64" s="55"/>
      <c r="R64" s="18"/>
    </row>
    <row r="65" spans="1:18" x14ac:dyDescent="0.25">
      <c r="A65" s="12"/>
      <c r="B65" s="17"/>
      <c r="C65" s="17"/>
      <c r="D65" s="17"/>
      <c r="E65" s="17"/>
      <c r="F65" s="17"/>
      <c r="G65" s="17"/>
      <c r="H65" s="17"/>
      <c r="I65" s="17"/>
      <c r="J65" s="17"/>
      <c r="K65" s="17"/>
      <c r="L65" s="17"/>
      <c r="M65" s="17"/>
      <c r="N65" s="17"/>
      <c r="O65" s="17"/>
      <c r="P65" s="17"/>
      <c r="Q65" s="17"/>
      <c r="R65" s="17"/>
    </row>
    <row r="66" spans="1:18" x14ac:dyDescent="0.25">
      <c r="A66" s="12"/>
      <c r="B66" s="21" t="s">
        <v>254</v>
      </c>
      <c r="C66" s="29"/>
      <c r="D66" s="21" t="s">
        <v>240</v>
      </c>
      <c r="E66" s="30">
        <v>21394747</v>
      </c>
      <c r="F66" s="31"/>
      <c r="G66" s="29"/>
      <c r="H66" s="21" t="s">
        <v>240</v>
      </c>
      <c r="I66" s="30">
        <v>22106037</v>
      </c>
      <c r="J66" s="31"/>
      <c r="K66" s="29"/>
      <c r="L66" s="21" t="s">
        <v>240</v>
      </c>
      <c r="M66" s="30">
        <v>63759583</v>
      </c>
      <c r="N66" s="31"/>
      <c r="O66" s="29"/>
      <c r="P66" s="21" t="s">
        <v>240</v>
      </c>
      <c r="Q66" s="30">
        <v>66069066</v>
      </c>
      <c r="R66" s="31"/>
    </row>
    <row r="67" spans="1:18" x14ac:dyDescent="0.25">
      <c r="A67" s="12"/>
      <c r="B67" s="25" t="s">
        <v>255</v>
      </c>
      <c r="C67" s="24"/>
      <c r="D67" s="25" t="s">
        <v>240</v>
      </c>
      <c r="E67" s="26">
        <v>5934653</v>
      </c>
      <c r="F67" s="27"/>
      <c r="G67" s="24"/>
      <c r="H67" s="25" t="s">
        <v>240</v>
      </c>
      <c r="I67" s="26">
        <v>4816132</v>
      </c>
      <c r="J67" s="27"/>
      <c r="K67" s="24"/>
      <c r="L67" s="25" t="s">
        <v>240</v>
      </c>
      <c r="M67" s="26">
        <v>17274447</v>
      </c>
      <c r="N67" s="27"/>
      <c r="O67" s="24"/>
      <c r="P67" s="25" t="s">
        <v>240</v>
      </c>
      <c r="Q67" s="26">
        <v>14288314</v>
      </c>
      <c r="R67" s="27"/>
    </row>
    <row r="68" spans="1:18" x14ac:dyDescent="0.25">
      <c r="A68" s="12"/>
      <c r="B68" s="21" t="s">
        <v>83</v>
      </c>
      <c r="C68" s="29"/>
      <c r="D68" s="21" t="s">
        <v>240</v>
      </c>
      <c r="E68" s="30">
        <v>3348327</v>
      </c>
      <c r="F68" s="31"/>
      <c r="G68" s="29"/>
      <c r="H68" s="21" t="s">
        <v>240</v>
      </c>
      <c r="I68" s="30">
        <v>3538764</v>
      </c>
      <c r="J68" s="31"/>
      <c r="K68" s="29"/>
      <c r="L68" s="21" t="s">
        <v>240</v>
      </c>
      <c r="M68" s="30">
        <v>8825027</v>
      </c>
      <c r="N68" s="31"/>
      <c r="O68" s="29"/>
      <c r="P68" s="21" t="s">
        <v>240</v>
      </c>
      <c r="Q68" s="30">
        <v>10692534</v>
      </c>
      <c r="R68" s="31"/>
    </row>
    <row r="69" spans="1:18" ht="26.25" x14ac:dyDescent="0.25">
      <c r="A69" s="12"/>
      <c r="B69" s="25" t="s">
        <v>256</v>
      </c>
      <c r="C69" s="24"/>
      <c r="D69" s="25" t="s">
        <v>240</v>
      </c>
      <c r="E69" s="26">
        <v>2537490</v>
      </c>
      <c r="F69" s="27"/>
      <c r="G69" s="24"/>
      <c r="H69" s="25" t="s">
        <v>240</v>
      </c>
      <c r="I69" s="26">
        <v>2600750</v>
      </c>
      <c r="J69" s="27"/>
      <c r="K69" s="24"/>
      <c r="L69" s="25" t="s">
        <v>240</v>
      </c>
      <c r="M69" s="26">
        <v>6392515</v>
      </c>
      <c r="N69" s="27"/>
      <c r="O69" s="24"/>
      <c r="P69" s="25" t="s">
        <v>240</v>
      </c>
      <c r="Q69" s="26">
        <v>7512855</v>
      </c>
      <c r="R69" s="27"/>
    </row>
    <row r="70" spans="1:18" x14ac:dyDescent="0.25">
      <c r="A70" s="12"/>
      <c r="B70" s="39"/>
      <c r="C70" s="39"/>
      <c r="D70" s="39"/>
      <c r="E70" s="39"/>
      <c r="F70" s="39"/>
      <c r="G70" s="39"/>
      <c r="H70" s="39"/>
      <c r="I70" s="39"/>
      <c r="J70" s="39"/>
      <c r="K70" s="39"/>
      <c r="L70" s="39"/>
      <c r="M70" s="39"/>
      <c r="N70" s="39"/>
      <c r="O70" s="39"/>
      <c r="P70" s="39"/>
      <c r="Q70" s="39"/>
      <c r="R70" s="39"/>
    </row>
    <row r="71" spans="1:18" ht="26.25" x14ac:dyDescent="0.25">
      <c r="A71" s="12"/>
      <c r="B71" s="25" t="s">
        <v>257</v>
      </c>
      <c r="C71" s="25"/>
      <c r="D71" s="25"/>
      <c r="E71" s="25"/>
      <c r="F71" s="25"/>
      <c r="G71" s="25"/>
      <c r="H71" s="25"/>
      <c r="I71" s="25"/>
      <c r="J71" s="25"/>
      <c r="K71" s="25"/>
      <c r="L71" s="25"/>
      <c r="M71" s="25"/>
      <c r="N71" s="25"/>
      <c r="O71" s="25"/>
      <c r="P71" s="25"/>
      <c r="Q71" s="25"/>
      <c r="R71" s="25"/>
    </row>
    <row r="72" spans="1:18" x14ac:dyDescent="0.25">
      <c r="A72" s="12"/>
      <c r="B72" s="51" t="s">
        <v>258</v>
      </c>
      <c r="C72" s="29"/>
      <c r="D72" s="21" t="s">
        <v>240</v>
      </c>
      <c r="E72" s="29">
        <v>0.44</v>
      </c>
      <c r="F72" s="31"/>
      <c r="G72" s="29"/>
      <c r="H72" s="21" t="s">
        <v>240</v>
      </c>
      <c r="I72" s="29">
        <v>0.45</v>
      </c>
      <c r="J72" s="31"/>
      <c r="K72" s="29"/>
      <c r="L72" s="21" t="s">
        <v>240</v>
      </c>
      <c r="M72" s="29">
        <v>1.1000000000000001</v>
      </c>
      <c r="N72" s="31"/>
      <c r="O72" s="29"/>
      <c r="P72" s="21" t="s">
        <v>240</v>
      </c>
      <c r="Q72" s="29">
        <v>1.29</v>
      </c>
      <c r="R72" s="31"/>
    </row>
    <row r="73" spans="1:18" x14ac:dyDescent="0.25">
      <c r="A73" s="12"/>
      <c r="B73" s="52" t="s">
        <v>259</v>
      </c>
      <c r="C73" s="24"/>
      <c r="D73" s="25" t="s">
        <v>240</v>
      </c>
      <c r="E73" s="24">
        <v>0.43</v>
      </c>
      <c r="F73" s="27"/>
      <c r="G73" s="24"/>
      <c r="H73" s="25" t="s">
        <v>240</v>
      </c>
      <c r="I73" s="24">
        <v>0.44</v>
      </c>
      <c r="J73" s="27"/>
      <c r="K73" s="24"/>
      <c r="L73" s="25" t="s">
        <v>240</v>
      </c>
      <c r="M73" s="24">
        <v>1.08</v>
      </c>
      <c r="N73" s="27"/>
      <c r="O73" s="24"/>
      <c r="P73" s="25" t="s">
        <v>240</v>
      </c>
      <c r="Q73" s="24">
        <v>1.27</v>
      </c>
      <c r="R73" s="27"/>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58" t="s">
        <v>260</v>
      </c>
      <c r="C75" s="58"/>
      <c r="D75" s="58"/>
      <c r="E75" s="58"/>
      <c r="F75" s="58"/>
      <c r="G75" s="58"/>
      <c r="H75" s="58"/>
      <c r="I75" s="58"/>
      <c r="J75" s="58"/>
      <c r="K75" s="58"/>
      <c r="L75" s="58"/>
      <c r="M75" s="58"/>
      <c r="N75" s="58"/>
      <c r="O75" s="58"/>
      <c r="P75" s="58"/>
      <c r="Q75" s="58"/>
      <c r="R75" s="58"/>
    </row>
  </sheetData>
  <mergeCells count="52">
    <mergeCell ref="B59:R59"/>
    <mergeCell ref="B60:R60"/>
    <mergeCell ref="B61:R61"/>
    <mergeCell ref="B74:R74"/>
    <mergeCell ref="B75:R75"/>
    <mergeCell ref="B21:R21"/>
    <mergeCell ref="B53:R53"/>
    <mergeCell ref="B54:R54"/>
    <mergeCell ref="B55:R55"/>
    <mergeCell ref="B56:R56"/>
    <mergeCell ref="B57:R5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B4:R4"/>
    <mergeCell ref="A5:A75"/>
    <mergeCell ref="B5:R5"/>
    <mergeCell ref="B6:R6"/>
    <mergeCell ref="B7:R7"/>
    <mergeCell ref="B8:R8"/>
    <mergeCell ref="J62:J63"/>
    <mergeCell ref="K62:K63"/>
    <mergeCell ref="L62:Q62"/>
    <mergeCell ref="L63:Q63"/>
    <mergeCell ref="R62:R63"/>
    <mergeCell ref="D64:E64"/>
    <mergeCell ref="H64:I64"/>
    <mergeCell ref="L64:M64"/>
    <mergeCell ref="P64:Q64"/>
    <mergeCell ref="B22:B23"/>
    <mergeCell ref="C22:C23"/>
    <mergeCell ref="D22:E22"/>
    <mergeCell ref="D23:E23"/>
    <mergeCell ref="F22:F23"/>
    <mergeCell ref="B62:B63"/>
    <mergeCell ref="C62:C63"/>
    <mergeCell ref="D62:I62"/>
    <mergeCell ref="D63:I63"/>
    <mergeCell ref="B58:R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1" width="30.85546875" bestFit="1" customWidth="1"/>
    <col min="2" max="2" width="36.5703125" bestFit="1" customWidth="1"/>
    <col min="3" max="3" width="36.5703125" customWidth="1"/>
    <col min="4" max="4" width="8.85546875" customWidth="1"/>
    <col min="5" max="5" width="36.5703125" customWidth="1"/>
    <col min="6" max="6" width="6" customWidth="1"/>
    <col min="7" max="7" width="36.5703125" customWidth="1"/>
    <col min="8" max="8" width="8.85546875" customWidth="1"/>
    <col min="9" max="9" width="36.5703125" customWidth="1"/>
    <col min="10" max="10" width="6" customWidth="1"/>
    <col min="11" max="11" width="36.5703125" customWidth="1"/>
    <col min="12" max="12" width="8.85546875" customWidth="1"/>
    <col min="13" max="13" width="36.5703125" customWidth="1"/>
    <col min="14" max="14" width="7.7109375" customWidth="1"/>
    <col min="15" max="15" width="36.5703125" customWidth="1"/>
    <col min="16" max="16" width="8.85546875" customWidth="1"/>
    <col min="17" max="17" width="36.5703125" customWidth="1"/>
    <col min="18" max="18" width="6" customWidth="1"/>
    <col min="19" max="19" width="36.5703125" customWidth="1"/>
    <col min="20" max="20" width="7.28515625" customWidth="1"/>
    <col min="21" max="23" width="36.5703125" customWidth="1"/>
    <col min="24" max="24" width="7.28515625" customWidth="1"/>
    <col min="25" max="25" width="36.5703125" customWidth="1"/>
    <col min="26" max="26" width="6" customWidth="1"/>
  </cols>
  <sheetData>
    <row r="1" spans="1:26" ht="15" customHeight="1" x14ac:dyDescent="0.25">
      <c r="A1" s="7" t="s">
        <v>2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6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6" t="s">
        <v>264</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84" t="s">
        <v>265</v>
      </c>
      <c r="C7" s="84"/>
      <c r="D7" s="84"/>
      <c r="E7" s="84"/>
      <c r="F7" s="84"/>
      <c r="G7" s="84"/>
      <c r="H7" s="84"/>
      <c r="I7" s="84"/>
      <c r="J7" s="84"/>
      <c r="K7" s="84"/>
      <c r="L7" s="84"/>
      <c r="M7" s="84"/>
      <c r="N7" s="84"/>
      <c r="O7" s="84"/>
      <c r="P7" s="84"/>
      <c r="Q7" s="84"/>
      <c r="R7" s="84"/>
      <c r="S7" s="84"/>
      <c r="T7" s="84"/>
      <c r="U7" s="84"/>
      <c r="V7" s="84"/>
      <c r="W7" s="84"/>
      <c r="X7" s="84"/>
      <c r="Y7" s="84"/>
      <c r="Z7" s="84"/>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5"/>
      <c r="C9" s="46"/>
      <c r="D9" s="47" t="s">
        <v>266</v>
      </c>
      <c r="E9" s="47"/>
      <c r="F9" s="46"/>
      <c r="G9" s="46"/>
      <c r="H9" s="47" t="s">
        <v>268</v>
      </c>
      <c r="I9" s="47"/>
      <c r="J9" s="46"/>
      <c r="K9" s="46"/>
      <c r="L9" s="47" t="s">
        <v>268</v>
      </c>
      <c r="M9" s="47"/>
      <c r="N9" s="46"/>
      <c r="O9" s="46"/>
      <c r="P9" s="47" t="s">
        <v>272</v>
      </c>
      <c r="Q9" s="47"/>
      <c r="R9" s="46"/>
    </row>
    <row r="10" spans="1:26" x14ac:dyDescent="0.25">
      <c r="A10" s="12"/>
      <c r="B10" s="45"/>
      <c r="C10" s="46"/>
      <c r="D10" s="47" t="s">
        <v>267</v>
      </c>
      <c r="E10" s="47"/>
      <c r="F10" s="46"/>
      <c r="G10" s="46"/>
      <c r="H10" s="47" t="s">
        <v>269</v>
      </c>
      <c r="I10" s="47"/>
      <c r="J10" s="46"/>
      <c r="K10" s="46"/>
      <c r="L10" s="47" t="s">
        <v>269</v>
      </c>
      <c r="M10" s="47"/>
      <c r="N10" s="46"/>
      <c r="O10" s="46"/>
      <c r="P10" s="47" t="s">
        <v>273</v>
      </c>
      <c r="Q10" s="47"/>
      <c r="R10" s="46"/>
    </row>
    <row r="11" spans="1:26" ht="15.75" thickBot="1" x14ac:dyDescent="0.3">
      <c r="A11" s="12"/>
      <c r="B11" s="45"/>
      <c r="C11" s="46"/>
      <c r="D11" s="74"/>
      <c r="E11" s="74"/>
      <c r="F11" s="54"/>
      <c r="G11" s="54"/>
      <c r="H11" s="53" t="s">
        <v>270</v>
      </c>
      <c r="I11" s="53"/>
      <c r="J11" s="54"/>
      <c r="K11" s="54"/>
      <c r="L11" s="53" t="s">
        <v>271</v>
      </c>
      <c r="M11" s="53"/>
      <c r="N11" s="54"/>
      <c r="O11" s="54"/>
      <c r="P11" s="74"/>
      <c r="Q11" s="74"/>
      <c r="R11" s="46"/>
    </row>
    <row r="12" spans="1:26" x14ac:dyDescent="0.25">
      <c r="A12" s="12"/>
      <c r="B12" s="59" t="s">
        <v>274</v>
      </c>
      <c r="C12" s="22"/>
      <c r="D12" s="22"/>
      <c r="E12" s="22"/>
      <c r="F12" s="22"/>
      <c r="G12" s="22"/>
      <c r="H12" s="22"/>
      <c r="I12" s="22"/>
      <c r="J12" s="22"/>
      <c r="K12" s="22"/>
      <c r="L12" s="22"/>
      <c r="M12" s="22"/>
      <c r="N12" s="22"/>
      <c r="O12" s="22"/>
      <c r="P12" s="22"/>
      <c r="Q12" s="22"/>
      <c r="R12" s="22"/>
    </row>
    <row r="13" spans="1:26" x14ac:dyDescent="0.25">
      <c r="A13" s="12"/>
      <c r="B13" s="38" t="s">
        <v>275</v>
      </c>
      <c r="C13" s="25"/>
      <c r="D13" s="25"/>
      <c r="E13" s="25"/>
      <c r="F13" s="25"/>
      <c r="G13" s="25"/>
      <c r="H13" s="25"/>
      <c r="I13" s="25"/>
      <c r="J13" s="25"/>
      <c r="K13" s="25"/>
      <c r="L13" s="25"/>
      <c r="M13" s="25"/>
      <c r="N13" s="25"/>
      <c r="O13" s="25"/>
      <c r="P13" s="25"/>
      <c r="Q13" s="25"/>
      <c r="R13" s="25"/>
    </row>
    <row r="14" spans="1:26" x14ac:dyDescent="0.25">
      <c r="A14" s="12"/>
      <c r="B14" s="60" t="s">
        <v>276</v>
      </c>
      <c r="C14" s="29"/>
      <c r="D14" s="21" t="s">
        <v>240</v>
      </c>
      <c r="E14" s="30">
        <v>130311845</v>
      </c>
      <c r="F14" s="31"/>
      <c r="G14" s="29"/>
      <c r="H14" s="21" t="s">
        <v>240</v>
      </c>
      <c r="I14" s="30">
        <v>456156</v>
      </c>
      <c r="J14" s="31"/>
      <c r="K14" s="29"/>
      <c r="L14" s="21" t="s">
        <v>240</v>
      </c>
      <c r="M14" s="29" t="s">
        <v>277</v>
      </c>
      <c r="N14" s="31" t="s">
        <v>278</v>
      </c>
      <c r="O14" s="29"/>
      <c r="P14" s="21" t="s">
        <v>240</v>
      </c>
      <c r="Q14" s="30">
        <v>124247102</v>
      </c>
      <c r="R14" s="31"/>
    </row>
    <row r="15" spans="1:26" ht="15.75" thickBot="1" x14ac:dyDescent="0.3">
      <c r="A15" s="12"/>
      <c r="B15" s="61" t="s">
        <v>279</v>
      </c>
      <c r="C15" s="24"/>
      <c r="D15" s="32"/>
      <c r="E15" s="33">
        <v>1050000</v>
      </c>
      <c r="F15" s="62"/>
      <c r="G15" s="42"/>
      <c r="H15" s="32"/>
      <c r="I15" s="42" t="s">
        <v>280</v>
      </c>
      <c r="J15" s="62"/>
      <c r="K15" s="42"/>
      <c r="L15" s="32"/>
      <c r="M15" s="42" t="s">
        <v>281</v>
      </c>
      <c r="N15" s="62" t="s">
        <v>278</v>
      </c>
      <c r="O15" s="42"/>
      <c r="P15" s="32"/>
      <c r="Q15" s="33">
        <v>1045260</v>
      </c>
      <c r="R15" s="27"/>
    </row>
    <row r="16" spans="1:26" ht="15.75" thickBot="1" x14ac:dyDescent="0.3">
      <c r="A16" s="12"/>
      <c r="B16" s="39"/>
      <c r="C16" s="39"/>
      <c r="D16" s="63" t="s">
        <v>282</v>
      </c>
      <c r="E16" s="64" t="s">
        <v>283</v>
      </c>
      <c r="F16" s="63"/>
      <c r="G16" s="63"/>
      <c r="H16" s="63" t="s">
        <v>282</v>
      </c>
      <c r="I16" s="64" t="s">
        <v>284</v>
      </c>
      <c r="J16" s="63"/>
      <c r="K16" s="63"/>
      <c r="L16" s="63" t="s">
        <v>282</v>
      </c>
      <c r="M16" s="64" t="s">
        <v>285</v>
      </c>
      <c r="N16" s="63" t="s">
        <v>278</v>
      </c>
      <c r="O16" s="63"/>
      <c r="P16" s="63" t="s">
        <v>282</v>
      </c>
      <c r="Q16" s="44">
        <v>125292362</v>
      </c>
      <c r="R16" s="39"/>
    </row>
    <row r="17" spans="1:18" ht="15.75" thickTop="1" x14ac:dyDescent="0.25">
      <c r="A17" s="12"/>
      <c r="B17" s="38" t="s">
        <v>286</v>
      </c>
      <c r="C17" s="25"/>
      <c r="D17" s="25"/>
      <c r="E17" s="25"/>
      <c r="F17" s="25"/>
      <c r="G17" s="25"/>
      <c r="H17" s="25"/>
      <c r="I17" s="25"/>
      <c r="J17" s="25"/>
      <c r="K17" s="25"/>
      <c r="L17" s="25"/>
      <c r="M17" s="25"/>
      <c r="N17" s="25"/>
      <c r="O17" s="25"/>
      <c r="P17" s="25"/>
      <c r="Q17" s="25"/>
      <c r="R17" s="25"/>
    </row>
    <row r="18" spans="1:18" x14ac:dyDescent="0.25">
      <c r="A18" s="12"/>
      <c r="B18" s="60" t="s">
        <v>287</v>
      </c>
      <c r="C18" s="29"/>
      <c r="D18" s="21" t="s">
        <v>240</v>
      </c>
      <c r="E18" s="30">
        <v>383193241</v>
      </c>
      <c r="F18" s="31"/>
      <c r="G18" s="29"/>
      <c r="H18" s="21" t="s">
        <v>240</v>
      </c>
      <c r="I18" s="30">
        <v>75797</v>
      </c>
      <c r="J18" s="31"/>
      <c r="K18" s="29"/>
      <c r="L18" s="21" t="s">
        <v>240</v>
      </c>
      <c r="M18" s="29" t="s">
        <v>288</v>
      </c>
      <c r="N18" s="31" t="s">
        <v>278</v>
      </c>
      <c r="O18" s="29"/>
      <c r="P18" s="21" t="s">
        <v>240</v>
      </c>
      <c r="Q18" s="30">
        <v>367524887</v>
      </c>
      <c r="R18" s="31"/>
    </row>
    <row r="19" spans="1:18" ht="26.25" x14ac:dyDescent="0.25">
      <c r="A19" s="12"/>
      <c r="B19" s="61" t="s">
        <v>289</v>
      </c>
      <c r="C19" s="24"/>
      <c r="D19" s="25"/>
      <c r="E19" s="26">
        <v>167759290</v>
      </c>
      <c r="F19" s="27"/>
      <c r="G19" s="24"/>
      <c r="H19" s="25"/>
      <c r="I19" s="26">
        <v>1318307</v>
      </c>
      <c r="J19" s="27"/>
      <c r="K19" s="24"/>
      <c r="L19" s="25"/>
      <c r="M19" s="24" t="s">
        <v>290</v>
      </c>
      <c r="N19" s="27" t="s">
        <v>278</v>
      </c>
      <c r="O19" s="24"/>
      <c r="P19" s="25"/>
      <c r="Q19" s="26">
        <v>166544470</v>
      </c>
      <c r="R19" s="27"/>
    </row>
    <row r="20" spans="1:18" x14ac:dyDescent="0.25">
      <c r="A20" s="12"/>
      <c r="B20" s="60" t="s">
        <v>276</v>
      </c>
      <c r="C20" s="29"/>
      <c r="D20" s="21"/>
      <c r="E20" s="30">
        <v>36242570</v>
      </c>
      <c r="F20" s="31"/>
      <c r="G20" s="29"/>
      <c r="H20" s="21"/>
      <c r="I20" s="30">
        <v>978391</v>
      </c>
      <c r="J20" s="31"/>
      <c r="K20" s="29"/>
      <c r="L20" s="21"/>
      <c r="M20" s="29" t="s">
        <v>291</v>
      </c>
      <c r="N20" s="31" t="s">
        <v>278</v>
      </c>
      <c r="O20" s="29"/>
      <c r="P20" s="21"/>
      <c r="Q20" s="30">
        <v>36459170</v>
      </c>
      <c r="R20" s="31"/>
    </row>
    <row r="21" spans="1:18" ht="15.75" thickBot="1" x14ac:dyDescent="0.3">
      <c r="A21" s="12"/>
      <c r="B21" s="61" t="s">
        <v>279</v>
      </c>
      <c r="C21" s="24"/>
      <c r="D21" s="32"/>
      <c r="E21" s="33">
        <v>1358524</v>
      </c>
      <c r="F21" s="62"/>
      <c r="G21" s="32"/>
      <c r="H21" s="32"/>
      <c r="I21" s="33">
        <v>450278</v>
      </c>
      <c r="J21" s="62"/>
      <c r="K21" s="32"/>
      <c r="L21" s="32"/>
      <c r="M21" s="42" t="s">
        <v>280</v>
      </c>
      <c r="N21" s="62"/>
      <c r="O21" s="32"/>
      <c r="P21" s="32"/>
      <c r="Q21" s="33">
        <v>1808802</v>
      </c>
      <c r="R21" s="27"/>
    </row>
    <row r="22" spans="1:18" ht="15.75" thickBot="1" x14ac:dyDescent="0.3">
      <c r="A22" s="12"/>
      <c r="B22" s="39"/>
      <c r="C22" s="39"/>
      <c r="D22" s="63" t="s">
        <v>282</v>
      </c>
      <c r="E22" s="64" t="s">
        <v>292</v>
      </c>
      <c r="F22" s="63"/>
      <c r="G22" s="63"/>
      <c r="H22" s="63" t="s">
        <v>282</v>
      </c>
      <c r="I22" s="64" t="s">
        <v>293</v>
      </c>
      <c r="J22" s="63"/>
      <c r="K22" s="63"/>
      <c r="L22" s="63" t="s">
        <v>282</v>
      </c>
      <c r="M22" s="64" t="s">
        <v>294</v>
      </c>
      <c r="N22" s="63" t="s">
        <v>295</v>
      </c>
      <c r="O22" s="63"/>
      <c r="P22" s="63" t="s">
        <v>282</v>
      </c>
      <c r="Q22" s="64" t="s">
        <v>296</v>
      </c>
      <c r="R22" s="39"/>
    </row>
    <row r="23" spans="1:18" ht="15.75" thickTop="1" x14ac:dyDescent="0.25">
      <c r="A23" s="12"/>
      <c r="B23" s="65" t="s">
        <v>297</v>
      </c>
      <c r="C23" s="41"/>
      <c r="D23" s="41"/>
      <c r="E23" s="41"/>
      <c r="F23" s="41"/>
      <c r="G23" s="41"/>
      <c r="H23" s="41"/>
      <c r="I23" s="41"/>
      <c r="J23" s="41"/>
      <c r="K23" s="41"/>
      <c r="L23" s="41"/>
      <c r="M23" s="41"/>
      <c r="N23" s="41"/>
      <c r="O23" s="41"/>
      <c r="P23" s="41"/>
      <c r="Q23" s="41"/>
      <c r="R23" s="41"/>
    </row>
    <row r="24" spans="1:18" x14ac:dyDescent="0.25">
      <c r="A24" s="12"/>
      <c r="B24" s="34" t="s">
        <v>275</v>
      </c>
      <c r="C24" s="21"/>
      <c r="D24" s="21"/>
      <c r="E24" s="21"/>
      <c r="F24" s="21"/>
      <c r="G24" s="21"/>
      <c r="H24" s="21"/>
      <c r="I24" s="21"/>
      <c r="J24" s="21"/>
      <c r="K24" s="21"/>
      <c r="L24" s="21"/>
      <c r="M24" s="21"/>
      <c r="N24" s="21"/>
      <c r="O24" s="21"/>
      <c r="P24" s="21"/>
      <c r="Q24" s="21"/>
      <c r="R24" s="21"/>
    </row>
    <row r="25" spans="1:18" x14ac:dyDescent="0.25">
      <c r="A25" s="12"/>
      <c r="B25" s="61" t="s">
        <v>276</v>
      </c>
      <c r="C25" s="24"/>
      <c r="D25" s="25" t="s">
        <v>240</v>
      </c>
      <c r="E25" s="26">
        <v>71429385</v>
      </c>
      <c r="F25" s="27"/>
      <c r="G25" s="24"/>
      <c r="H25" s="25" t="s">
        <v>240</v>
      </c>
      <c r="I25" s="26">
        <v>997969</v>
      </c>
      <c r="J25" s="27"/>
      <c r="K25" s="24"/>
      <c r="L25" s="25" t="s">
        <v>240</v>
      </c>
      <c r="M25" s="24" t="s">
        <v>298</v>
      </c>
      <c r="N25" s="27" t="s">
        <v>278</v>
      </c>
      <c r="O25" s="24"/>
      <c r="P25" s="25" t="s">
        <v>240</v>
      </c>
      <c r="Q25" s="26">
        <v>72355706</v>
      </c>
      <c r="R25" s="27"/>
    </row>
    <row r="26" spans="1:18" ht="15.75" thickBot="1" x14ac:dyDescent="0.3">
      <c r="A26" s="12"/>
      <c r="B26" s="60" t="s">
        <v>279</v>
      </c>
      <c r="C26" s="29"/>
      <c r="D26" s="36"/>
      <c r="E26" s="37">
        <v>650000</v>
      </c>
      <c r="F26" s="66"/>
      <c r="G26" s="36"/>
      <c r="H26" s="36"/>
      <c r="I26" s="67" t="s">
        <v>280</v>
      </c>
      <c r="J26" s="66"/>
      <c r="K26" s="36"/>
      <c r="L26" s="36"/>
      <c r="M26" s="67" t="s">
        <v>280</v>
      </c>
      <c r="N26" s="66"/>
      <c r="O26" s="36"/>
      <c r="P26" s="36"/>
      <c r="Q26" s="37">
        <v>650000</v>
      </c>
      <c r="R26" s="31"/>
    </row>
    <row r="27" spans="1:18" ht="15.75" thickBot="1" x14ac:dyDescent="0.3">
      <c r="A27" s="12"/>
      <c r="B27" s="35"/>
      <c r="C27" s="24"/>
      <c r="D27" s="68" t="s">
        <v>240</v>
      </c>
      <c r="E27" s="69">
        <v>72079385</v>
      </c>
      <c r="F27" s="70"/>
      <c r="G27" s="71"/>
      <c r="H27" s="68" t="s">
        <v>240</v>
      </c>
      <c r="I27" s="69">
        <v>997969</v>
      </c>
      <c r="J27" s="70"/>
      <c r="K27" s="71"/>
      <c r="L27" s="68" t="s">
        <v>240</v>
      </c>
      <c r="M27" s="72" t="s">
        <v>298</v>
      </c>
      <c r="N27" s="70" t="s">
        <v>278</v>
      </c>
      <c r="O27" s="71"/>
      <c r="P27" s="68" t="s">
        <v>240</v>
      </c>
      <c r="Q27" s="69">
        <v>73005706</v>
      </c>
      <c r="R27" s="27"/>
    </row>
    <row r="28" spans="1:18" ht="15.75" thickTop="1" x14ac:dyDescent="0.25">
      <c r="A28" s="12"/>
      <c r="B28" s="34" t="s">
        <v>286</v>
      </c>
      <c r="C28" s="21"/>
      <c r="D28" s="21"/>
      <c r="E28" s="21"/>
      <c r="F28" s="21"/>
      <c r="G28" s="21"/>
      <c r="H28" s="21"/>
      <c r="I28" s="21"/>
      <c r="J28" s="21"/>
      <c r="K28" s="21"/>
      <c r="L28" s="21"/>
      <c r="M28" s="21"/>
      <c r="N28" s="21"/>
      <c r="O28" s="21"/>
      <c r="P28" s="21"/>
      <c r="Q28" s="21"/>
      <c r="R28" s="21"/>
    </row>
    <row r="29" spans="1:18" x14ac:dyDescent="0.25">
      <c r="A29" s="12"/>
      <c r="B29" s="61" t="s">
        <v>287</v>
      </c>
      <c r="C29" s="24"/>
      <c r="D29" s="25" t="s">
        <v>240</v>
      </c>
      <c r="E29" s="26">
        <v>336570995</v>
      </c>
      <c r="F29" s="27"/>
      <c r="G29" s="24"/>
      <c r="H29" s="25" t="s">
        <v>240</v>
      </c>
      <c r="I29" s="26">
        <v>2198655</v>
      </c>
      <c r="J29" s="27"/>
      <c r="K29" s="24"/>
      <c r="L29" s="25" t="s">
        <v>240</v>
      </c>
      <c r="M29" s="24" t="s">
        <v>299</v>
      </c>
      <c r="N29" s="27" t="s">
        <v>278</v>
      </c>
      <c r="O29" s="24"/>
      <c r="P29" s="25" t="s">
        <v>240</v>
      </c>
      <c r="Q29" s="26">
        <v>338609371</v>
      </c>
      <c r="R29" s="27"/>
    </row>
    <row r="30" spans="1:18" ht="26.25" x14ac:dyDescent="0.25">
      <c r="A30" s="12"/>
      <c r="B30" s="60" t="s">
        <v>289</v>
      </c>
      <c r="C30" s="29"/>
      <c r="D30" s="21"/>
      <c r="E30" s="30">
        <v>160035196</v>
      </c>
      <c r="F30" s="31"/>
      <c r="G30" s="29"/>
      <c r="H30" s="21"/>
      <c r="I30" s="30">
        <v>3736821</v>
      </c>
      <c r="J30" s="31"/>
      <c r="K30" s="29"/>
      <c r="L30" s="21"/>
      <c r="M30" s="29" t="s">
        <v>300</v>
      </c>
      <c r="N30" s="31" t="s">
        <v>278</v>
      </c>
      <c r="O30" s="29"/>
      <c r="P30" s="21"/>
      <c r="Q30" s="30">
        <v>163601103</v>
      </c>
      <c r="R30" s="31"/>
    </row>
    <row r="31" spans="1:18" x14ac:dyDescent="0.25">
      <c r="A31" s="12"/>
      <c r="B31" s="61" t="s">
        <v>276</v>
      </c>
      <c r="C31" s="24"/>
      <c r="D31" s="25"/>
      <c r="E31" s="26">
        <v>24508015</v>
      </c>
      <c r="F31" s="27"/>
      <c r="G31" s="24"/>
      <c r="H31" s="25"/>
      <c r="I31" s="26">
        <v>1696555</v>
      </c>
      <c r="J31" s="27"/>
      <c r="K31" s="24"/>
      <c r="L31" s="25"/>
      <c r="M31" s="24" t="s">
        <v>301</v>
      </c>
      <c r="N31" s="27" t="s">
        <v>278</v>
      </c>
      <c r="O31" s="24"/>
      <c r="P31" s="25"/>
      <c r="Q31" s="26">
        <v>26185736</v>
      </c>
      <c r="R31" s="27"/>
    </row>
    <row r="32" spans="1:18" x14ac:dyDescent="0.25">
      <c r="A32" s="12"/>
      <c r="B32" s="60" t="s">
        <v>302</v>
      </c>
      <c r="C32" s="29"/>
      <c r="D32" s="21"/>
      <c r="E32" s="30">
        <v>86200</v>
      </c>
      <c r="F32" s="31"/>
      <c r="G32" s="29"/>
      <c r="H32" s="21"/>
      <c r="I32" s="30">
        <v>53200</v>
      </c>
      <c r="J32" s="31"/>
      <c r="K32" s="29"/>
      <c r="L32" s="21"/>
      <c r="M32" s="29" t="s">
        <v>280</v>
      </c>
      <c r="N32" s="31"/>
      <c r="O32" s="29"/>
      <c r="P32" s="21"/>
      <c r="Q32" s="30">
        <v>139400</v>
      </c>
      <c r="R32" s="31"/>
    </row>
    <row r="33" spans="1:26" ht="15.75" thickBot="1" x14ac:dyDescent="0.3">
      <c r="A33" s="12"/>
      <c r="B33" s="61" t="s">
        <v>279</v>
      </c>
      <c r="C33" s="24"/>
      <c r="D33" s="32"/>
      <c r="E33" s="33">
        <v>1347113</v>
      </c>
      <c r="F33" s="62"/>
      <c r="G33" s="32"/>
      <c r="H33" s="32"/>
      <c r="I33" s="33">
        <v>300732</v>
      </c>
      <c r="J33" s="62"/>
      <c r="K33" s="32"/>
      <c r="L33" s="32"/>
      <c r="M33" s="42" t="s">
        <v>303</v>
      </c>
      <c r="N33" s="62" t="s">
        <v>278</v>
      </c>
      <c r="O33" s="32"/>
      <c r="P33" s="32"/>
      <c r="Q33" s="33">
        <v>1624376</v>
      </c>
      <c r="R33" s="27"/>
    </row>
    <row r="34" spans="1:26" ht="15.75" thickBot="1" x14ac:dyDescent="0.3">
      <c r="A34" s="12"/>
      <c r="B34" s="39"/>
      <c r="C34" s="29"/>
      <c r="D34" s="43" t="s">
        <v>240</v>
      </c>
      <c r="E34" s="44">
        <v>522547519</v>
      </c>
      <c r="F34" s="73"/>
      <c r="G34" s="63"/>
      <c r="H34" s="63" t="s">
        <v>240</v>
      </c>
      <c r="I34" s="44">
        <v>7985963</v>
      </c>
      <c r="J34" s="73"/>
      <c r="K34" s="63"/>
      <c r="L34" s="43" t="s">
        <v>240</v>
      </c>
      <c r="M34" s="64" t="s">
        <v>304</v>
      </c>
      <c r="N34" s="73" t="s">
        <v>278</v>
      </c>
      <c r="O34" s="63"/>
      <c r="P34" s="43" t="s">
        <v>240</v>
      </c>
      <c r="Q34" s="44">
        <v>530159986</v>
      </c>
      <c r="R34" s="31"/>
    </row>
    <row r="35" spans="1:26"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57" t="s">
        <v>305</v>
      </c>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12"/>
      <c r="B38" s="57" t="s">
        <v>306</v>
      </c>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57" t="s">
        <v>307</v>
      </c>
      <c r="C40" s="57"/>
      <c r="D40" s="57"/>
      <c r="E40" s="57"/>
      <c r="F40" s="57"/>
      <c r="G40" s="57"/>
      <c r="H40" s="57"/>
      <c r="I40" s="57"/>
      <c r="J40" s="57"/>
      <c r="K40" s="57"/>
      <c r="L40" s="57"/>
      <c r="M40" s="57"/>
      <c r="N40" s="57"/>
      <c r="O40" s="57"/>
      <c r="P40" s="57"/>
      <c r="Q40" s="57"/>
      <c r="R40" s="57"/>
      <c r="S40" s="57"/>
      <c r="T40" s="57"/>
      <c r="U40" s="57"/>
      <c r="V40" s="57"/>
      <c r="W40" s="57"/>
      <c r="X40" s="57"/>
      <c r="Y40" s="57"/>
      <c r="Z40" s="57"/>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75" thickBot="1" x14ac:dyDescent="0.3">
      <c r="A42" s="12"/>
      <c r="B42" s="18"/>
      <c r="C42" s="18"/>
      <c r="D42" s="53" t="s">
        <v>308</v>
      </c>
      <c r="E42" s="53"/>
      <c r="F42" s="53"/>
      <c r="G42" s="53"/>
      <c r="H42" s="53"/>
      <c r="I42" s="53"/>
      <c r="J42" s="18"/>
      <c r="K42" s="18"/>
      <c r="L42" s="53" t="s">
        <v>309</v>
      </c>
      <c r="M42" s="53"/>
      <c r="N42" s="53"/>
      <c r="O42" s="53"/>
      <c r="P42" s="53"/>
      <c r="Q42" s="53"/>
      <c r="R42" s="18"/>
      <c r="S42" s="18"/>
      <c r="T42" s="53" t="s">
        <v>98</v>
      </c>
      <c r="U42" s="53"/>
      <c r="V42" s="53"/>
      <c r="W42" s="53"/>
      <c r="X42" s="53"/>
      <c r="Y42" s="53"/>
      <c r="Z42" s="18"/>
    </row>
    <row r="43" spans="1:26" x14ac:dyDescent="0.25">
      <c r="A43" s="12"/>
      <c r="B43" s="46"/>
      <c r="C43" s="46"/>
      <c r="D43" s="80" t="s">
        <v>272</v>
      </c>
      <c r="E43" s="80"/>
      <c r="F43" s="81"/>
      <c r="G43" s="81"/>
      <c r="H43" s="81" t="s">
        <v>268</v>
      </c>
      <c r="I43" s="81"/>
      <c r="J43" s="46"/>
      <c r="K43" s="46"/>
      <c r="L43" s="80" t="s">
        <v>272</v>
      </c>
      <c r="M43" s="80"/>
      <c r="N43" s="81"/>
      <c r="O43" s="81"/>
      <c r="P43" s="81" t="s">
        <v>268</v>
      </c>
      <c r="Q43" s="81"/>
      <c r="R43" s="46"/>
      <c r="S43" s="46"/>
      <c r="T43" s="80" t="s">
        <v>272</v>
      </c>
      <c r="U43" s="80"/>
      <c r="V43" s="81"/>
      <c r="W43" s="81"/>
      <c r="X43" s="80" t="s">
        <v>268</v>
      </c>
      <c r="Y43" s="80"/>
      <c r="Z43" s="46"/>
    </row>
    <row r="44" spans="1:26" x14ac:dyDescent="0.25">
      <c r="A44" s="12"/>
      <c r="B44" s="46"/>
      <c r="C44" s="46"/>
      <c r="D44" s="47" t="s">
        <v>273</v>
      </c>
      <c r="E44" s="47"/>
      <c r="F44" s="46"/>
      <c r="G44" s="46"/>
      <c r="H44" s="46" t="s">
        <v>269</v>
      </c>
      <c r="I44" s="46"/>
      <c r="J44" s="46"/>
      <c r="K44" s="46"/>
      <c r="L44" s="47" t="s">
        <v>273</v>
      </c>
      <c r="M44" s="47"/>
      <c r="N44" s="46"/>
      <c r="O44" s="46"/>
      <c r="P44" s="46" t="s">
        <v>269</v>
      </c>
      <c r="Q44" s="46"/>
      <c r="R44" s="46"/>
      <c r="S44" s="46"/>
      <c r="T44" s="47" t="s">
        <v>273</v>
      </c>
      <c r="U44" s="47"/>
      <c r="V44" s="46"/>
      <c r="W44" s="46"/>
      <c r="X44" s="47" t="s">
        <v>269</v>
      </c>
      <c r="Y44" s="47"/>
      <c r="Z44" s="46"/>
    </row>
    <row r="45" spans="1:26" ht="15.75" thickBot="1" x14ac:dyDescent="0.3">
      <c r="A45" s="12"/>
      <c r="B45" s="46"/>
      <c r="C45" s="46"/>
      <c r="D45" s="74"/>
      <c r="E45" s="74"/>
      <c r="F45" s="54"/>
      <c r="G45" s="54"/>
      <c r="H45" s="54" t="s">
        <v>310</v>
      </c>
      <c r="I45" s="54"/>
      <c r="J45" s="54"/>
      <c r="K45" s="54"/>
      <c r="L45" s="74"/>
      <c r="M45" s="74"/>
      <c r="N45" s="54"/>
      <c r="O45" s="54"/>
      <c r="P45" s="54" t="s">
        <v>310</v>
      </c>
      <c r="Q45" s="54"/>
      <c r="R45" s="54"/>
      <c r="S45" s="54"/>
      <c r="T45" s="74"/>
      <c r="U45" s="74"/>
      <c r="V45" s="54"/>
      <c r="W45" s="54"/>
      <c r="X45" s="53" t="s">
        <v>310</v>
      </c>
      <c r="Y45" s="53"/>
      <c r="Z45" s="46"/>
    </row>
    <row r="46" spans="1:26" x14ac:dyDescent="0.25">
      <c r="A46" s="12"/>
      <c r="B46" s="75" t="s">
        <v>274</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12"/>
      <c r="B47" s="38" t="s">
        <v>275</v>
      </c>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x14ac:dyDescent="0.25">
      <c r="A48" s="12"/>
      <c r="B48" s="60" t="s">
        <v>276</v>
      </c>
      <c r="C48" s="29"/>
      <c r="D48" s="21" t="s">
        <v>240</v>
      </c>
      <c r="E48" s="30">
        <v>92786083</v>
      </c>
      <c r="F48" s="31"/>
      <c r="G48" s="29"/>
      <c r="H48" s="21" t="s">
        <v>240</v>
      </c>
      <c r="I48" s="29" t="s">
        <v>277</v>
      </c>
      <c r="J48" s="31" t="s">
        <v>278</v>
      </c>
      <c r="K48" s="29"/>
      <c r="L48" s="21" t="s">
        <v>240</v>
      </c>
      <c r="M48" s="29" t="s">
        <v>280</v>
      </c>
      <c r="N48" s="31"/>
      <c r="O48" s="29"/>
      <c r="P48" s="21" t="s">
        <v>240</v>
      </c>
      <c r="Q48" s="29" t="s">
        <v>280</v>
      </c>
      <c r="R48" s="31"/>
      <c r="S48" s="29"/>
      <c r="T48" s="21" t="s">
        <v>240</v>
      </c>
      <c r="U48" s="30">
        <v>92786083</v>
      </c>
      <c r="V48" s="31"/>
      <c r="W48" s="29"/>
      <c r="X48" s="21" t="s">
        <v>240</v>
      </c>
      <c r="Y48" s="29" t="s">
        <v>277</v>
      </c>
      <c r="Z48" s="31" t="s">
        <v>278</v>
      </c>
    </row>
    <row r="49" spans="1:26" ht="15.75" thickBot="1" x14ac:dyDescent="0.3">
      <c r="A49" s="12"/>
      <c r="B49" s="61" t="s">
        <v>279</v>
      </c>
      <c r="C49" s="24"/>
      <c r="D49" s="32"/>
      <c r="E49" s="33">
        <v>495260</v>
      </c>
      <c r="F49" s="62"/>
      <c r="G49" s="42"/>
      <c r="H49" s="32"/>
      <c r="I49" s="42" t="s">
        <v>281</v>
      </c>
      <c r="J49" s="62" t="s">
        <v>278</v>
      </c>
      <c r="K49" s="42"/>
      <c r="L49" s="32"/>
      <c r="M49" s="42" t="s">
        <v>280</v>
      </c>
      <c r="N49" s="62"/>
      <c r="O49" s="42"/>
      <c r="P49" s="32"/>
      <c r="Q49" s="42" t="s">
        <v>280</v>
      </c>
      <c r="R49" s="62"/>
      <c r="S49" s="42"/>
      <c r="T49" s="32"/>
      <c r="U49" s="33">
        <v>495260</v>
      </c>
      <c r="V49" s="62"/>
      <c r="W49" s="42"/>
      <c r="X49" s="32"/>
      <c r="Y49" s="42" t="s">
        <v>281</v>
      </c>
      <c r="Z49" s="27" t="s">
        <v>278</v>
      </c>
    </row>
    <row r="50" spans="1:26" ht="15.75" thickBot="1" x14ac:dyDescent="0.3">
      <c r="A50" s="12"/>
      <c r="B50" s="29"/>
      <c r="C50" s="29"/>
      <c r="D50" s="43" t="s">
        <v>240</v>
      </c>
      <c r="E50" s="44">
        <v>93281343</v>
      </c>
      <c r="F50" s="76"/>
      <c r="G50" s="64"/>
      <c r="H50" s="43" t="s">
        <v>240</v>
      </c>
      <c r="I50" s="64" t="s">
        <v>285</v>
      </c>
      <c r="J50" s="76" t="s">
        <v>278</v>
      </c>
      <c r="K50" s="64"/>
      <c r="L50" s="43" t="s">
        <v>240</v>
      </c>
      <c r="M50" s="64" t="s">
        <v>280</v>
      </c>
      <c r="N50" s="76"/>
      <c r="O50" s="64"/>
      <c r="P50" s="43" t="s">
        <v>240</v>
      </c>
      <c r="Q50" s="64" t="s">
        <v>280</v>
      </c>
      <c r="R50" s="76"/>
      <c r="S50" s="64"/>
      <c r="T50" s="43" t="s">
        <v>240</v>
      </c>
      <c r="U50" s="44">
        <v>93281343</v>
      </c>
      <c r="V50" s="76"/>
      <c r="W50" s="64"/>
      <c r="X50" s="43" t="s">
        <v>240</v>
      </c>
      <c r="Y50" s="64" t="s">
        <v>285</v>
      </c>
      <c r="Z50" s="31" t="s">
        <v>278</v>
      </c>
    </row>
    <row r="51" spans="1:26" ht="15.75" thickTop="1" x14ac:dyDescent="0.25">
      <c r="A51" s="12"/>
      <c r="B51" s="35"/>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12"/>
      <c r="B52" s="34" t="s">
        <v>286</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12"/>
      <c r="B53" s="61" t="s">
        <v>287</v>
      </c>
      <c r="C53" s="24"/>
      <c r="D53" s="25" t="s">
        <v>240</v>
      </c>
      <c r="E53" s="26">
        <v>351006164</v>
      </c>
      <c r="F53" s="27"/>
      <c r="G53" s="24"/>
      <c r="H53" s="25" t="s">
        <v>240</v>
      </c>
      <c r="I53" s="24" t="s">
        <v>288</v>
      </c>
      <c r="J53" s="27" t="s">
        <v>278</v>
      </c>
      <c r="K53" s="24"/>
      <c r="L53" s="25" t="s">
        <v>240</v>
      </c>
      <c r="M53" s="24" t="s">
        <v>280</v>
      </c>
      <c r="N53" s="27"/>
      <c r="O53" s="24"/>
      <c r="P53" s="25" t="s">
        <v>240</v>
      </c>
      <c r="Q53" s="24" t="s">
        <v>280</v>
      </c>
      <c r="R53" s="27"/>
      <c r="S53" s="24"/>
      <c r="T53" s="25" t="s">
        <v>240</v>
      </c>
      <c r="U53" s="26">
        <v>351006164</v>
      </c>
      <c r="V53" s="27"/>
      <c r="W53" s="24"/>
      <c r="X53" s="25" t="s">
        <v>240</v>
      </c>
      <c r="Y53" s="24" t="s">
        <v>288</v>
      </c>
      <c r="Z53" s="27" t="s">
        <v>278</v>
      </c>
    </row>
    <row r="54" spans="1:26" ht="26.25" x14ac:dyDescent="0.25">
      <c r="A54" s="12"/>
      <c r="B54" s="77" t="s">
        <v>289</v>
      </c>
      <c r="C54" s="29"/>
      <c r="D54" s="21"/>
      <c r="E54" s="30">
        <v>106889560</v>
      </c>
      <c r="F54" s="31"/>
      <c r="G54" s="29"/>
      <c r="H54" s="21"/>
      <c r="I54" s="29" t="s">
        <v>311</v>
      </c>
      <c r="J54" s="31" t="s">
        <v>278</v>
      </c>
      <c r="K54" s="29"/>
      <c r="L54" s="21"/>
      <c r="M54" s="30">
        <v>1279117</v>
      </c>
      <c r="N54" s="31"/>
      <c r="O54" s="29"/>
      <c r="P54" s="21"/>
      <c r="Q54" s="29" t="s">
        <v>312</v>
      </c>
      <c r="R54" s="31" t="s">
        <v>278</v>
      </c>
      <c r="S54" s="29"/>
      <c r="T54" s="21"/>
      <c r="U54" s="30">
        <v>108168677</v>
      </c>
      <c r="V54" s="31"/>
      <c r="W54" s="29"/>
      <c r="X54" s="21"/>
      <c r="Y54" s="29" t="s">
        <v>290</v>
      </c>
      <c r="Z54" s="31" t="s">
        <v>278</v>
      </c>
    </row>
    <row r="55" spans="1:26" ht="15.75" thickBot="1" x14ac:dyDescent="0.3">
      <c r="A55" s="12"/>
      <c r="B55" s="61" t="s">
        <v>276</v>
      </c>
      <c r="C55" s="24"/>
      <c r="D55" s="32"/>
      <c r="E55" s="33">
        <v>16263130</v>
      </c>
      <c r="F55" s="62"/>
      <c r="G55" s="42"/>
      <c r="H55" s="32"/>
      <c r="I55" s="42" t="s">
        <v>291</v>
      </c>
      <c r="J55" s="62" t="s">
        <v>278</v>
      </c>
      <c r="K55" s="42"/>
      <c r="L55" s="32"/>
      <c r="M55" s="42" t="s">
        <v>280</v>
      </c>
      <c r="N55" s="62"/>
      <c r="O55" s="42"/>
      <c r="P55" s="32"/>
      <c r="Q55" s="42" t="s">
        <v>280</v>
      </c>
      <c r="R55" s="62"/>
      <c r="S55" s="42"/>
      <c r="T55" s="32"/>
      <c r="U55" s="33">
        <v>16263130</v>
      </c>
      <c r="V55" s="62"/>
      <c r="W55" s="42"/>
      <c r="X55" s="32"/>
      <c r="Y55" s="42" t="s">
        <v>291</v>
      </c>
      <c r="Z55" s="27" t="s">
        <v>278</v>
      </c>
    </row>
    <row r="56" spans="1:26" ht="15.75" thickBot="1" x14ac:dyDescent="0.3">
      <c r="A56" s="12"/>
      <c r="B56" s="29"/>
      <c r="C56" s="29"/>
      <c r="D56" s="43" t="s">
        <v>240</v>
      </c>
      <c r="E56" s="44">
        <v>474158854</v>
      </c>
      <c r="F56" s="76"/>
      <c r="G56" s="64"/>
      <c r="H56" s="43" t="s">
        <v>240</v>
      </c>
      <c r="I56" s="64" t="s">
        <v>313</v>
      </c>
      <c r="J56" s="76" t="s">
        <v>278</v>
      </c>
      <c r="K56" s="64"/>
      <c r="L56" s="43" t="s">
        <v>240</v>
      </c>
      <c r="M56" s="44">
        <v>1279117</v>
      </c>
      <c r="N56" s="76"/>
      <c r="O56" s="64"/>
      <c r="P56" s="43" t="s">
        <v>240</v>
      </c>
      <c r="Q56" s="64" t="s">
        <v>312</v>
      </c>
      <c r="R56" s="76" t="s">
        <v>278</v>
      </c>
      <c r="S56" s="64"/>
      <c r="T56" s="43" t="s">
        <v>240</v>
      </c>
      <c r="U56" s="44">
        <v>475437971</v>
      </c>
      <c r="V56" s="76"/>
      <c r="W56" s="64"/>
      <c r="X56" s="43" t="s">
        <v>240</v>
      </c>
      <c r="Y56" s="64" t="s">
        <v>314</v>
      </c>
      <c r="Z56" s="31" t="s">
        <v>278</v>
      </c>
    </row>
    <row r="57" spans="1:26" ht="15.75" thickTop="1" x14ac:dyDescent="0.25">
      <c r="A57" s="12"/>
      <c r="B57" s="35"/>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x14ac:dyDescent="0.25">
      <c r="A58" s="12"/>
      <c r="B58" s="75" t="s">
        <v>297</v>
      </c>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x14ac:dyDescent="0.25">
      <c r="A59" s="12"/>
      <c r="B59" s="38" t="s">
        <v>275</v>
      </c>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ht="15.75" thickBot="1" x14ac:dyDescent="0.3">
      <c r="A60" s="12"/>
      <c r="B60" s="60" t="s">
        <v>276</v>
      </c>
      <c r="C60" s="29"/>
      <c r="D60" s="43" t="s">
        <v>240</v>
      </c>
      <c r="E60" s="44">
        <v>4282352</v>
      </c>
      <c r="F60" s="76"/>
      <c r="G60" s="64"/>
      <c r="H60" s="43" t="s">
        <v>240</v>
      </c>
      <c r="I60" s="64" t="s">
        <v>298</v>
      </c>
      <c r="J60" s="76" t="s">
        <v>278</v>
      </c>
      <c r="K60" s="64"/>
      <c r="L60" s="43" t="s">
        <v>240</v>
      </c>
      <c r="M60" s="64" t="s">
        <v>280</v>
      </c>
      <c r="N60" s="76"/>
      <c r="O60" s="64"/>
      <c r="P60" s="43" t="s">
        <v>240</v>
      </c>
      <c r="Q60" s="64" t="s">
        <v>280</v>
      </c>
      <c r="R60" s="76"/>
      <c r="S60" s="64"/>
      <c r="T60" s="43" t="s">
        <v>240</v>
      </c>
      <c r="U60" s="44">
        <v>4282352</v>
      </c>
      <c r="V60" s="76"/>
      <c r="W60" s="64"/>
      <c r="X60" s="43" t="s">
        <v>240</v>
      </c>
      <c r="Y60" s="64" t="s">
        <v>298</v>
      </c>
      <c r="Z60" s="31" t="s">
        <v>278</v>
      </c>
    </row>
    <row r="61" spans="1:26" ht="15.75" thickTop="1" x14ac:dyDescent="0.25">
      <c r="A61" s="12"/>
      <c r="B61" s="35"/>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x14ac:dyDescent="0.25">
      <c r="A62" s="12"/>
      <c r="B62" s="34" t="s">
        <v>286</v>
      </c>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ht="26.25" x14ac:dyDescent="0.25">
      <c r="A63" s="12"/>
      <c r="B63" s="78" t="s">
        <v>287</v>
      </c>
      <c r="C63" s="24"/>
      <c r="D63" s="25" t="s">
        <v>240</v>
      </c>
      <c r="E63" s="26">
        <v>55621718</v>
      </c>
      <c r="F63" s="27"/>
      <c r="G63" s="24"/>
      <c r="H63" s="25" t="s">
        <v>240</v>
      </c>
      <c r="I63" s="24" t="s">
        <v>299</v>
      </c>
      <c r="J63" s="27" t="s">
        <v>278</v>
      </c>
      <c r="K63" s="24"/>
      <c r="L63" s="25" t="s">
        <v>240</v>
      </c>
      <c r="M63" s="24" t="s">
        <v>280</v>
      </c>
      <c r="N63" s="27"/>
      <c r="O63" s="24"/>
      <c r="P63" s="25" t="s">
        <v>240</v>
      </c>
      <c r="Q63" s="24" t="s">
        <v>280</v>
      </c>
      <c r="R63" s="27"/>
      <c r="S63" s="24"/>
      <c r="T63" s="25" t="s">
        <v>240</v>
      </c>
      <c r="U63" s="26">
        <v>55621718</v>
      </c>
      <c r="V63" s="27"/>
      <c r="W63" s="24"/>
      <c r="X63" s="25" t="s">
        <v>240</v>
      </c>
      <c r="Y63" s="24" t="s">
        <v>299</v>
      </c>
      <c r="Z63" s="27" t="s">
        <v>278</v>
      </c>
    </row>
    <row r="64" spans="1:26" ht="26.25" x14ac:dyDescent="0.25">
      <c r="A64" s="12"/>
      <c r="B64" s="77" t="s">
        <v>289</v>
      </c>
      <c r="C64" s="29"/>
      <c r="D64" s="21"/>
      <c r="E64" s="30">
        <v>29324928</v>
      </c>
      <c r="F64" s="31"/>
      <c r="G64" s="29"/>
      <c r="H64" s="21"/>
      <c r="I64" s="29" t="s">
        <v>300</v>
      </c>
      <c r="J64" s="31" t="s">
        <v>278</v>
      </c>
      <c r="K64" s="29"/>
      <c r="L64" s="21"/>
      <c r="M64" s="29" t="s">
        <v>280</v>
      </c>
      <c r="N64" s="31"/>
      <c r="O64" s="29"/>
      <c r="P64" s="21"/>
      <c r="Q64" s="29" t="s">
        <v>280</v>
      </c>
      <c r="R64" s="31"/>
      <c r="S64" s="29"/>
      <c r="T64" s="21"/>
      <c r="U64" s="30">
        <v>29324928</v>
      </c>
      <c r="V64" s="31"/>
      <c r="W64" s="29"/>
      <c r="X64" s="21"/>
      <c r="Y64" s="29" t="s">
        <v>300</v>
      </c>
      <c r="Z64" s="31" t="s">
        <v>278</v>
      </c>
    </row>
    <row r="65" spans="1:26" x14ac:dyDescent="0.25">
      <c r="A65" s="12"/>
      <c r="B65" s="61" t="s">
        <v>276</v>
      </c>
      <c r="C65" s="24"/>
      <c r="D65" s="25"/>
      <c r="E65" s="26">
        <v>1039625</v>
      </c>
      <c r="F65" s="27"/>
      <c r="G65" s="24"/>
      <c r="H65" s="25"/>
      <c r="I65" s="24" t="s">
        <v>301</v>
      </c>
      <c r="J65" s="27" t="s">
        <v>278</v>
      </c>
      <c r="K65" s="24"/>
      <c r="L65" s="25"/>
      <c r="M65" s="24" t="s">
        <v>280</v>
      </c>
      <c r="N65" s="27"/>
      <c r="O65" s="24"/>
      <c r="P65" s="25"/>
      <c r="Q65" s="24" t="s">
        <v>280</v>
      </c>
      <c r="R65" s="27"/>
      <c r="S65" s="24"/>
      <c r="T65" s="25"/>
      <c r="U65" s="26">
        <v>1039625</v>
      </c>
      <c r="V65" s="27"/>
      <c r="W65" s="24"/>
      <c r="X65" s="25"/>
      <c r="Y65" s="24" t="s">
        <v>301</v>
      </c>
      <c r="Z65" s="27" t="s">
        <v>278</v>
      </c>
    </row>
    <row r="66" spans="1:26" ht="15.75" thickBot="1" x14ac:dyDescent="0.3">
      <c r="A66" s="12"/>
      <c r="B66" s="60" t="s">
        <v>279</v>
      </c>
      <c r="C66" s="29"/>
      <c r="D66" s="36"/>
      <c r="E66" s="67" t="s">
        <v>280</v>
      </c>
      <c r="F66" s="66"/>
      <c r="G66" s="67"/>
      <c r="H66" s="36"/>
      <c r="I66" s="67" t="s">
        <v>280</v>
      </c>
      <c r="J66" s="66"/>
      <c r="K66" s="67"/>
      <c r="L66" s="36"/>
      <c r="M66" s="37">
        <v>217500</v>
      </c>
      <c r="N66" s="66"/>
      <c r="O66" s="67"/>
      <c r="P66" s="36"/>
      <c r="Q66" s="67" t="s">
        <v>303</v>
      </c>
      <c r="R66" s="66" t="s">
        <v>278</v>
      </c>
      <c r="S66" s="67"/>
      <c r="T66" s="36"/>
      <c r="U66" s="37">
        <v>217500</v>
      </c>
      <c r="V66" s="66"/>
      <c r="W66" s="67"/>
      <c r="X66" s="36"/>
      <c r="Y66" s="67" t="s">
        <v>303</v>
      </c>
      <c r="Z66" s="31" t="s">
        <v>278</v>
      </c>
    </row>
    <row r="67" spans="1:26" ht="15.75" thickBot="1" x14ac:dyDescent="0.3">
      <c r="A67" s="12"/>
      <c r="B67" s="24"/>
      <c r="C67" s="24"/>
      <c r="D67" s="68" t="s">
        <v>240</v>
      </c>
      <c r="E67" s="69">
        <v>85986271</v>
      </c>
      <c r="F67" s="79"/>
      <c r="G67" s="72"/>
      <c r="H67" s="68" t="s">
        <v>240</v>
      </c>
      <c r="I67" s="72" t="s">
        <v>315</v>
      </c>
      <c r="J67" s="79" t="s">
        <v>278</v>
      </c>
      <c r="K67" s="72"/>
      <c r="L67" s="68" t="s">
        <v>240</v>
      </c>
      <c r="M67" s="69">
        <v>217500</v>
      </c>
      <c r="N67" s="79"/>
      <c r="O67" s="72"/>
      <c r="P67" s="68" t="s">
        <v>240</v>
      </c>
      <c r="Q67" s="72" t="s">
        <v>303</v>
      </c>
      <c r="R67" s="79" t="s">
        <v>278</v>
      </c>
      <c r="S67" s="72"/>
      <c r="T67" s="68" t="s">
        <v>240</v>
      </c>
      <c r="U67" s="69">
        <v>86203771</v>
      </c>
      <c r="V67" s="79"/>
      <c r="W67" s="72"/>
      <c r="X67" s="68" t="s">
        <v>240</v>
      </c>
      <c r="Y67" s="72" t="s">
        <v>304</v>
      </c>
      <c r="Z67" s="27" t="s">
        <v>278</v>
      </c>
    </row>
    <row r="68" spans="1:26" ht="15.75" thickTop="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25.5" customHeight="1" x14ac:dyDescent="0.25">
      <c r="A69" s="12"/>
      <c r="B69" s="57" t="s">
        <v>316</v>
      </c>
      <c r="C69" s="57"/>
      <c r="D69" s="57"/>
      <c r="E69" s="57"/>
      <c r="F69" s="57"/>
      <c r="G69" s="57"/>
      <c r="H69" s="57"/>
      <c r="I69" s="57"/>
      <c r="J69" s="57"/>
      <c r="K69" s="57"/>
      <c r="L69" s="57"/>
      <c r="M69" s="57"/>
      <c r="N69" s="57"/>
      <c r="O69" s="57"/>
      <c r="P69" s="57"/>
      <c r="Q69" s="57"/>
      <c r="R69" s="57"/>
      <c r="S69" s="57"/>
      <c r="T69" s="57"/>
      <c r="U69" s="57"/>
      <c r="V69" s="57"/>
      <c r="W69" s="57"/>
      <c r="X69" s="57"/>
      <c r="Y69" s="57"/>
      <c r="Z69" s="57"/>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57" t="s">
        <v>317</v>
      </c>
      <c r="C71" s="57"/>
      <c r="D71" s="57"/>
      <c r="E71" s="57"/>
      <c r="F71" s="57"/>
      <c r="G71" s="57"/>
      <c r="H71" s="57"/>
      <c r="I71" s="57"/>
      <c r="J71" s="57"/>
      <c r="K71" s="57"/>
      <c r="L71" s="57"/>
      <c r="M71" s="57"/>
      <c r="N71" s="57"/>
      <c r="O71" s="57"/>
      <c r="P71" s="57"/>
      <c r="Q71" s="57"/>
      <c r="R71" s="57"/>
      <c r="S71" s="57"/>
      <c r="T71" s="57"/>
      <c r="U71" s="57"/>
      <c r="V71" s="57"/>
      <c r="W71" s="57"/>
      <c r="X71" s="57"/>
      <c r="Y71" s="57"/>
      <c r="Z71" s="57"/>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57" t="s">
        <v>318</v>
      </c>
      <c r="C73" s="57"/>
      <c r="D73" s="57"/>
      <c r="E73" s="57"/>
      <c r="F73" s="57"/>
      <c r="G73" s="57"/>
      <c r="H73" s="57"/>
      <c r="I73" s="57"/>
      <c r="J73" s="57"/>
      <c r="K73" s="57"/>
      <c r="L73" s="57"/>
      <c r="M73" s="57"/>
      <c r="N73" s="57"/>
      <c r="O73" s="57"/>
      <c r="P73" s="57"/>
      <c r="Q73" s="57"/>
      <c r="R73" s="57"/>
      <c r="S73" s="57"/>
      <c r="T73" s="57"/>
      <c r="U73" s="57"/>
      <c r="V73" s="57"/>
      <c r="W73" s="57"/>
      <c r="X73" s="57"/>
      <c r="Y73" s="57"/>
      <c r="Z73" s="57"/>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57" t="s">
        <v>319</v>
      </c>
      <c r="C75" s="57"/>
      <c r="D75" s="57"/>
      <c r="E75" s="57"/>
      <c r="F75" s="57"/>
      <c r="G75" s="57"/>
      <c r="H75" s="57"/>
      <c r="I75" s="57"/>
      <c r="J75" s="57"/>
      <c r="K75" s="57"/>
      <c r="L75" s="57"/>
      <c r="M75" s="57"/>
      <c r="N75" s="57"/>
      <c r="O75" s="57"/>
      <c r="P75" s="57"/>
      <c r="Q75" s="57"/>
      <c r="R75" s="57"/>
      <c r="S75" s="57"/>
      <c r="T75" s="57"/>
      <c r="U75" s="57"/>
      <c r="V75" s="57"/>
      <c r="W75" s="57"/>
      <c r="X75" s="57"/>
      <c r="Y75" s="57"/>
      <c r="Z75" s="57"/>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18"/>
      <c r="C77" s="18"/>
      <c r="D77" s="47" t="s">
        <v>320</v>
      </c>
      <c r="E77" s="47"/>
      <c r="F77" s="47"/>
      <c r="G77" s="47"/>
      <c r="H77" s="47"/>
      <c r="I77" s="47"/>
      <c r="J77" s="18"/>
      <c r="K77" s="18"/>
      <c r="L77" s="47" t="s">
        <v>321</v>
      </c>
      <c r="M77" s="47"/>
      <c r="N77" s="47"/>
      <c r="O77" s="47"/>
      <c r="P77" s="47"/>
      <c r="Q77" s="47"/>
      <c r="R77" s="18"/>
    </row>
    <row r="78" spans="1:26" x14ac:dyDescent="0.25">
      <c r="A78" s="12"/>
      <c r="B78" s="46"/>
      <c r="C78" s="46"/>
      <c r="D78" s="47" t="s">
        <v>252</v>
      </c>
      <c r="E78" s="47"/>
      <c r="F78" s="46"/>
      <c r="G78" s="46"/>
      <c r="H78" s="47" t="s">
        <v>252</v>
      </c>
      <c r="I78" s="47"/>
      <c r="J78" s="46"/>
      <c r="K78" s="46"/>
      <c r="L78" s="47" t="s">
        <v>252</v>
      </c>
      <c r="M78" s="47"/>
      <c r="N78" s="46"/>
      <c r="O78" s="46"/>
      <c r="P78" s="47" t="s">
        <v>252</v>
      </c>
      <c r="Q78" s="47"/>
      <c r="R78" s="46"/>
    </row>
    <row r="79" spans="1:26" ht="15.75" thickBot="1" x14ac:dyDescent="0.3">
      <c r="A79" s="12"/>
      <c r="B79" s="46"/>
      <c r="C79" s="46"/>
      <c r="D79" s="53">
        <v>2013</v>
      </c>
      <c r="E79" s="53"/>
      <c r="F79" s="46"/>
      <c r="G79" s="46"/>
      <c r="H79" s="53">
        <v>2012</v>
      </c>
      <c r="I79" s="53"/>
      <c r="J79" s="46"/>
      <c r="K79" s="46"/>
      <c r="L79" s="53">
        <v>2013</v>
      </c>
      <c r="M79" s="53"/>
      <c r="N79" s="46"/>
      <c r="O79" s="46"/>
      <c r="P79" s="53">
        <v>2012</v>
      </c>
      <c r="Q79" s="53"/>
      <c r="R79" s="46"/>
    </row>
    <row r="80" spans="1:26" x14ac:dyDescent="0.25">
      <c r="A80" s="12"/>
      <c r="B80" s="17"/>
      <c r="C80" s="17"/>
      <c r="D80" s="17"/>
      <c r="E80" s="17"/>
      <c r="F80" s="17"/>
      <c r="G80" s="17"/>
      <c r="H80" s="17"/>
      <c r="I80" s="17"/>
      <c r="J80" s="17"/>
      <c r="K80" s="17"/>
      <c r="L80" s="17"/>
      <c r="M80" s="17"/>
      <c r="N80" s="17"/>
      <c r="O80" s="17"/>
      <c r="P80" s="17"/>
      <c r="Q80" s="17"/>
      <c r="R80" s="17"/>
    </row>
    <row r="81" spans="1:26" x14ac:dyDescent="0.25">
      <c r="A81" s="12"/>
      <c r="B81" s="82" t="s">
        <v>322</v>
      </c>
      <c r="C81" s="29"/>
      <c r="D81" s="21" t="s">
        <v>240</v>
      </c>
      <c r="E81" s="30">
        <v>31225516</v>
      </c>
      <c r="F81" s="31"/>
      <c r="G81" s="29"/>
      <c r="H81" s="21" t="s">
        <v>240</v>
      </c>
      <c r="I81" s="29" t="s">
        <v>280</v>
      </c>
      <c r="J81" s="31"/>
      <c r="K81" s="29"/>
      <c r="L81" s="21" t="s">
        <v>240</v>
      </c>
      <c r="M81" s="30">
        <v>37393047</v>
      </c>
      <c r="N81" s="31"/>
      <c r="O81" s="29"/>
      <c r="P81" s="21" t="s">
        <v>240</v>
      </c>
      <c r="Q81" s="30">
        <v>19215075</v>
      </c>
      <c r="R81" s="31"/>
    </row>
    <row r="82" spans="1:26" x14ac:dyDescent="0.25">
      <c r="A82" s="12"/>
      <c r="B82" s="83" t="s">
        <v>323</v>
      </c>
      <c r="C82" s="24"/>
      <c r="D82" s="25"/>
      <c r="E82" s="26">
        <v>506611</v>
      </c>
      <c r="F82" s="27"/>
      <c r="G82" s="24"/>
      <c r="H82" s="25"/>
      <c r="I82" s="24" t="s">
        <v>280</v>
      </c>
      <c r="J82" s="27"/>
      <c r="K82" s="24"/>
      <c r="L82" s="25"/>
      <c r="M82" s="26">
        <v>523071</v>
      </c>
      <c r="N82" s="27"/>
      <c r="O82" s="24"/>
      <c r="P82" s="25"/>
      <c r="Q82" s="26">
        <v>104600</v>
      </c>
      <c r="R82" s="27"/>
    </row>
    <row r="83" spans="1:26" x14ac:dyDescent="0.25">
      <c r="A83" s="12"/>
      <c r="B83" s="82" t="s">
        <v>324</v>
      </c>
      <c r="C83" s="29"/>
      <c r="D83" s="21"/>
      <c r="E83" s="29" t="s">
        <v>325</v>
      </c>
      <c r="F83" s="31" t="s">
        <v>278</v>
      </c>
      <c r="G83" s="29"/>
      <c r="H83" s="21"/>
      <c r="I83" s="29" t="s">
        <v>280</v>
      </c>
      <c r="J83" s="31"/>
      <c r="K83" s="29"/>
      <c r="L83" s="21"/>
      <c r="M83" s="29" t="s">
        <v>325</v>
      </c>
      <c r="N83" s="31" t="s">
        <v>278</v>
      </c>
      <c r="O83" s="29"/>
      <c r="P83" s="21"/>
      <c r="Q83" s="29" t="s">
        <v>280</v>
      </c>
      <c r="R83" s="31"/>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57" t="s">
        <v>326</v>
      </c>
      <c r="C85" s="57"/>
      <c r="D85" s="57"/>
      <c r="E85" s="57"/>
      <c r="F85" s="57"/>
      <c r="G85" s="57"/>
      <c r="H85" s="57"/>
      <c r="I85" s="57"/>
      <c r="J85" s="57"/>
      <c r="K85" s="57"/>
      <c r="L85" s="57"/>
      <c r="M85" s="57"/>
      <c r="N85" s="57"/>
      <c r="O85" s="57"/>
      <c r="P85" s="57"/>
      <c r="Q85" s="57"/>
      <c r="R85" s="57"/>
      <c r="S85" s="57"/>
      <c r="T85" s="57"/>
      <c r="U85" s="57"/>
      <c r="V85" s="57"/>
      <c r="W85" s="57"/>
      <c r="X85" s="57"/>
      <c r="Y85" s="57"/>
      <c r="Z85" s="57"/>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5.75" thickBot="1" x14ac:dyDescent="0.3">
      <c r="A87" s="12"/>
      <c r="B87" s="18"/>
      <c r="C87" s="18"/>
      <c r="D87" s="53" t="s">
        <v>327</v>
      </c>
      <c r="E87" s="53"/>
      <c r="F87" s="50"/>
      <c r="G87" s="50"/>
      <c r="H87" s="53" t="s">
        <v>328</v>
      </c>
      <c r="I87" s="53"/>
      <c r="J87" s="50"/>
    </row>
    <row r="88" spans="1:26" x14ac:dyDescent="0.25">
      <c r="A88" s="12"/>
      <c r="B88" s="82" t="s">
        <v>275</v>
      </c>
      <c r="C88" s="21"/>
      <c r="D88" s="21"/>
      <c r="E88" s="21"/>
      <c r="F88" s="21"/>
      <c r="G88" s="21"/>
      <c r="H88" s="21"/>
      <c r="I88" s="21"/>
      <c r="J88" s="21"/>
    </row>
    <row r="89" spans="1:26" x14ac:dyDescent="0.25">
      <c r="A89" s="12"/>
      <c r="B89" s="38" t="s">
        <v>329</v>
      </c>
      <c r="C89" s="24"/>
      <c r="D89" s="25" t="s">
        <v>240</v>
      </c>
      <c r="E89" s="26">
        <v>2066615</v>
      </c>
      <c r="F89" s="27"/>
      <c r="G89" s="24"/>
      <c r="H89" s="25" t="s">
        <v>240</v>
      </c>
      <c r="I89" s="26">
        <v>2066245</v>
      </c>
      <c r="J89" s="27"/>
    </row>
    <row r="90" spans="1:26" x14ac:dyDescent="0.25">
      <c r="A90" s="12"/>
      <c r="B90" s="34" t="s">
        <v>330</v>
      </c>
      <c r="C90" s="29"/>
      <c r="D90" s="21"/>
      <c r="E90" s="30">
        <v>9982269</v>
      </c>
      <c r="F90" s="31"/>
      <c r="G90" s="29"/>
      <c r="H90" s="21"/>
      <c r="I90" s="30">
        <v>9827587</v>
      </c>
      <c r="J90" s="31"/>
    </row>
    <row r="91" spans="1:26" ht="15.75" thickBot="1" x14ac:dyDescent="0.3">
      <c r="A91" s="12"/>
      <c r="B91" s="38" t="s">
        <v>330</v>
      </c>
      <c r="C91" s="24"/>
      <c r="D91" s="32"/>
      <c r="E91" s="33">
        <v>119312961</v>
      </c>
      <c r="F91" s="62"/>
      <c r="G91" s="42"/>
      <c r="H91" s="32"/>
      <c r="I91" s="33">
        <v>113398530</v>
      </c>
      <c r="J91" s="27"/>
    </row>
    <row r="92" spans="1:26" ht="15.75" thickBot="1" x14ac:dyDescent="0.3">
      <c r="A92" s="12"/>
      <c r="B92" s="29"/>
      <c r="C92" s="29"/>
      <c r="D92" s="43" t="s">
        <v>240</v>
      </c>
      <c r="E92" s="44">
        <v>131361845</v>
      </c>
      <c r="F92" s="76"/>
      <c r="G92" s="64"/>
      <c r="H92" s="43" t="s">
        <v>240</v>
      </c>
      <c r="I92" s="44">
        <v>125292362</v>
      </c>
      <c r="J92" s="31"/>
    </row>
    <row r="93" spans="1:26" ht="15.75" thickTop="1" x14ac:dyDescent="0.25">
      <c r="A93" s="12"/>
      <c r="B93" s="35"/>
      <c r="C93" s="35"/>
      <c r="D93" s="35"/>
      <c r="E93" s="35"/>
      <c r="F93" s="35"/>
      <c r="G93" s="35"/>
      <c r="H93" s="35"/>
      <c r="I93" s="35"/>
      <c r="J93" s="35"/>
    </row>
    <row r="94" spans="1:26" x14ac:dyDescent="0.25">
      <c r="A94" s="12"/>
      <c r="B94" s="82" t="s">
        <v>286</v>
      </c>
      <c r="C94" s="21"/>
      <c r="D94" s="21"/>
      <c r="E94" s="21"/>
      <c r="F94" s="21"/>
      <c r="G94" s="21"/>
      <c r="H94" s="21"/>
      <c r="I94" s="21"/>
      <c r="J94" s="21"/>
    </row>
    <row r="95" spans="1:26" x14ac:dyDescent="0.25">
      <c r="A95" s="12"/>
      <c r="B95" s="38" t="s">
        <v>329</v>
      </c>
      <c r="C95" s="24"/>
      <c r="D95" s="25" t="s">
        <v>240</v>
      </c>
      <c r="E95" s="26">
        <v>5220265</v>
      </c>
      <c r="F95" s="27"/>
      <c r="G95" s="24"/>
      <c r="H95" s="25" t="s">
        <v>240</v>
      </c>
      <c r="I95" s="26">
        <v>5231685</v>
      </c>
      <c r="J95" s="27"/>
    </row>
    <row r="96" spans="1:26" x14ac:dyDescent="0.25">
      <c r="A96" s="12"/>
      <c r="B96" s="34" t="s">
        <v>330</v>
      </c>
      <c r="C96" s="29"/>
      <c r="D96" s="21"/>
      <c r="E96" s="30">
        <v>42271445</v>
      </c>
      <c r="F96" s="31"/>
      <c r="G96" s="29"/>
      <c r="H96" s="21"/>
      <c r="I96" s="30">
        <v>42124141</v>
      </c>
      <c r="J96" s="31"/>
    </row>
    <row r="97" spans="1:26" ht="15.75" thickBot="1" x14ac:dyDescent="0.3">
      <c r="A97" s="12"/>
      <c r="B97" s="38" t="s">
        <v>331</v>
      </c>
      <c r="C97" s="24"/>
      <c r="D97" s="32"/>
      <c r="E97" s="33">
        <v>371944101</v>
      </c>
      <c r="F97" s="62"/>
      <c r="G97" s="42"/>
      <c r="H97" s="32"/>
      <c r="I97" s="33">
        <v>356628231</v>
      </c>
      <c r="J97" s="27"/>
    </row>
    <row r="98" spans="1:26" x14ac:dyDescent="0.25">
      <c r="A98" s="12"/>
      <c r="B98" s="29"/>
      <c r="C98" s="29"/>
      <c r="D98" s="21" t="s">
        <v>240</v>
      </c>
      <c r="E98" s="30">
        <v>419435811</v>
      </c>
      <c r="F98" s="31"/>
      <c r="G98" s="29"/>
      <c r="H98" s="21" t="s">
        <v>240</v>
      </c>
      <c r="I98" s="30">
        <v>403984057</v>
      </c>
      <c r="J98" s="31"/>
    </row>
    <row r="99" spans="1:26" ht="26.25" x14ac:dyDescent="0.25">
      <c r="A99" s="12"/>
      <c r="B99" s="38" t="s">
        <v>289</v>
      </c>
      <c r="C99" s="24"/>
      <c r="D99" s="25"/>
      <c r="E99" s="26">
        <v>167759290</v>
      </c>
      <c r="F99" s="27"/>
      <c r="G99" s="24"/>
      <c r="H99" s="25"/>
      <c r="I99" s="26">
        <v>166544470</v>
      </c>
      <c r="J99" s="27"/>
    </row>
    <row r="100" spans="1:26" ht="15.75" thickBot="1" x14ac:dyDescent="0.3">
      <c r="A100" s="12"/>
      <c r="B100" s="34" t="s">
        <v>279</v>
      </c>
      <c r="C100" s="29"/>
      <c r="D100" s="36"/>
      <c r="E100" s="37">
        <v>1358524</v>
      </c>
      <c r="F100" s="66"/>
      <c r="G100" s="67"/>
      <c r="H100" s="36"/>
      <c r="I100" s="37">
        <v>1808802</v>
      </c>
      <c r="J100" s="31"/>
    </row>
    <row r="101" spans="1:26" ht="15.75" thickBot="1" x14ac:dyDescent="0.3">
      <c r="A101" s="12"/>
      <c r="B101" s="24"/>
      <c r="C101" s="24"/>
      <c r="D101" s="68" t="s">
        <v>240</v>
      </c>
      <c r="E101" s="69">
        <v>588553625</v>
      </c>
      <c r="F101" s="79"/>
      <c r="G101" s="72"/>
      <c r="H101" s="68" t="s">
        <v>240</v>
      </c>
      <c r="I101" s="69">
        <v>572337329</v>
      </c>
      <c r="J101" s="27"/>
    </row>
    <row r="102" spans="1:26" ht="15.75" thickTop="1"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84" t="s">
        <v>332</v>
      </c>
      <c r="C103" s="84"/>
      <c r="D103" s="84"/>
      <c r="E103" s="84"/>
      <c r="F103" s="84"/>
      <c r="G103" s="84"/>
      <c r="H103" s="84"/>
      <c r="I103" s="84"/>
      <c r="J103" s="84"/>
      <c r="K103" s="84"/>
      <c r="L103" s="84"/>
      <c r="M103" s="84"/>
      <c r="N103" s="84"/>
      <c r="O103" s="84"/>
      <c r="P103" s="84"/>
      <c r="Q103" s="84"/>
      <c r="R103" s="84"/>
      <c r="S103" s="84"/>
      <c r="T103" s="84"/>
      <c r="U103" s="84"/>
      <c r="V103" s="84"/>
      <c r="W103" s="84"/>
      <c r="X103" s="84"/>
      <c r="Y103" s="84"/>
      <c r="Z103" s="84"/>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ht="15.75" thickBot="1" x14ac:dyDescent="0.3">
      <c r="A105" s="12"/>
      <c r="B105" s="17"/>
      <c r="C105" s="18"/>
      <c r="D105" s="53" t="s">
        <v>327</v>
      </c>
      <c r="E105" s="53"/>
      <c r="F105" s="50"/>
      <c r="G105" s="50"/>
      <c r="H105" s="53" t="s">
        <v>328</v>
      </c>
      <c r="I105" s="53"/>
      <c r="J105" s="18"/>
    </row>
    <row r="106" spans="1:26" x14ac:dyDescent="0.25">
      <c r="A106" s="12"/>
      <c r="B106" s="28" t="s">
        <v>275</v>
      </c>
      <c r="C106" s="21"/>
      <c r="D106" s="21"/>
      <c r="E106" s="21"/>
      <c r="F106" s="21"/>
      <c r="G106" s="21"/>
      <c r="H106" s="21"/>
      <c r="I106" s="21"/>
      <c r="J106" s="21"/>
    </row>
    <row r="107" spans="1:26" ht="15.75" thickBot="1" x14ac:dyDescent="0.3">
      <c r="A107" s="12"/>
      <c r="B107" s="38" t="s">
        <v>276</v>
      </c>
      <c r="C107" s="24"/>
      <c r="D107" s="68" t="s">
        <v>240</v>
      </c>
      <c r="E107" s="69">
        <v>94833231</v>
      </c>
      <c r="F107" s="79"/>
      <c r="G107" s="72"/>
      <c r="H107" s="68" t="s">
        <v>240</v>
      </c>
      <c r="I107" s="69">
        <v>89637985</v>
      </c>
      <c r="J107" s="27"/>
    </row>
    <row r="108" spans="1:26" ht="15.75" thickTop="1" x14ac:dyDescent="0.25">
      <c r="A108" s="12"/>
      <c r="B108" s="39"/>
      <c r="C108" s="39"/>
      <c r="D108" s="39"/>
      <c r="E108" s="39"/>
      <c r="F108" s="39"/>
      <c r="G108" s="39"/>
      <c r="H108" s="39"/>
      <c r="I108" s="39"/>
      <c r="J108" s="39"/>
    </row>
    <row r="109" spans="1:26" x14ac:dyDescent="0.25">
      <c r="A109" s="12"/>
      <c r="B109" s="23" t="s">
        <v>286</v>
      </c>
      <c r="C109" s="25"/>
      <c r="D109" s="25"/>
      <c r="E109" s="25"/>
      <c r="F109" s="25"/>
      <c r="G109" s="25"/>
      <c r="H109" s="25"/>
      <c r="I109" s="25"/>
      <c r="J109" s="25"/>
    </row>
    <row r="110" spans="1:26" x14ac:dyDescent="0.25">
      <c r="A110" s="12"/>
      <c r="B110" s="34" t="s">
        <v>287</v>
      </c>
      <c r="C110" s="29"/>
      <c r="D110" s="21"/>
      <c r="E110" s="30">
        <v>349624386</v>
      </c>
      <c r="F110" s="31"/>
      <c r="G110" s="29"/>
      <c r="H110" s="21"/>
      <c r="I110" s="30">
        <v>334694737</v>
      </c>
      <c r="J110" s="31"/>
    </row>
    <row r="111" spans="1:26" ht="15.75" thickBot="1" x14ac:dyDescent="0.3">
      <c r="A111" s="12"/>
      <c r="B111" s="38" t="s">
        <v>276</v>
      </c>
      <c r="C111" s="24"/>
      <c r="D111" s="32"/>
      <c r="E111" s="33">
        <v>23163866</v>
      </c>
      <c r="F111" s="62"/>
      <c r="G111" s="42"/>
      <c r="H111" s="32"/>
      <c r="I111" s="33">
        <v>22996424</v>
      </c>
      <c r="J111" s="27"/>
    </row>
    <row r="112" spans="1:26" ht="15.75" thickBot="1" x14ac:dyDescent="0.3">
      <c r="A112" s="12"/>
      <c r="B112" s="39"/>
      <c r="C112" s="29"/>
      <c r="D112" s="43" t="s">
        <v>240</v>
      </c>
      <c r="E112" s="44">
        <v>372788252</v>
      </c>
      <c r="F112" s="76"/>
      <c r="G112" s="64"/>
      <c r="H112" s="43" t="s">
        <v>240</v>
      </c>
      <c r="I112" s="44">
        <v>357691161</v>
      </c>
      <c r="J112" s="31"/>
    </row>
    <row r="113" spans="1:26" ht="15.75" thickTop="1"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sheetData>
  <mergeCells count="111">
    <mergeCell ref="B102:Z102"/>
    <mergeCell ref="B103:Z103"/>
    <mergeCell ref="B104:Z104"/>
    <mergeCell ref="B113:Z113"/>
    <mergeCell ref="B74:Z74"/>
    <mergeCell ref="B75:Z75"/>
    <mergeCell ref="B76:Z76"/>
    <mergeCell ref="B84:Z84"/>
    <mergeCell ref="B85:Z85"/>
    <mergeCell ref="B86:Z86"/>
    <mergeCell ref="B39:Z39"/>
    <mergeCell ref="B40:Z40"/>
    <mergeCell ref="B41:Z41"/>
    <mergeCell ref="B68:Z68"/>
    <mergeCell ref="B69:Z69"/>
    <mergeCell ref="B70:Z70"/>
    <mergeCell ref="B7:Z7"/>
    <mergeCell ref="B8:Z8"/>
    <mergeCell ref="B35:Z35"/>
    <mergeCell ref="B36:Z36"/>
    <mergeCell ref="B37:Z37"/>
    <mergeCell ref="B38:Z38"/>
    <mergeCell ref="D105:E105"/>
    <mergeCell ref="H105:I105"/>
    <mergeCell ref="A1:A2"/>
    <mergeCell ref="B1:Z1"/>
    <mergeCell ref="B2:Z2"/>
    <mergeCell ref="B3:Z3"/>
    <mergeCell ref="A4:A113"/>
    <mergeCell ref="B4:Z4"/>
    <mergeCell ref="B5:Z5"/>
    <mergeCell ref="B6:Z6"/>
    <mergeCell ref="N78:N79"/>
    <mergeCell ref="O78:O79"/>
    <mergeCell ref="P78:Q78"/>
    <mergeCell ref="P79:Q79"/>
    <mergeCell ref="R78:R79"/>
    <mergeCell ref="D87:E87"/>
    <mergeCell ref="H87:I87"/>
    <mergeCell ref="H78:I78"/>
    <mergeCell ref="H79:I79"/>
    <mergeCell ref="J78:J79"/>
    <mergeCell ref="K78:K79"/>
    <mergeCell ref="L78:M78"/>
    <mergeCell ref="L79:M79"/>
    <mergeCell ref="B78:B79"/>
    <mergeCell ref="C78:C79"/>
    <mergeCell ref="D78:E78"/>
    <mergeCell ref="D79:E79"/>
    <mergeCell ref="F78:F79"/>
    <mergeCell ref="G78:G79"/>
    <mergeCell ref="W43:W45"/>
    <mergeCell ref="X43:Y43"/>
    <mergeCell ref="X44:Y44"/>
    <mergeCell ref="X45:Y45"/>
    <mergeCell ref="Z43:Z45"/>
    <mergeCell ref="D77:I77"/>
    <mergeCell ref="L77:Q77"/>
    <mergeCell ref="B71:Z71"/>
    <mergeCell ref="B72:Z72"/>
    <mergeCell ref="B73:Z73"/>
    <mergeCell ref="R43:R45"/>
    <mergeCell ref="S43:S45"/>
    <mergeCell ref="T43:U43"/>
    <mergeCell ref="T44:U44"/>
    <mergeCell ref="T45:U45"/>
    <mergeCell ref="V43:V45"/>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R9:R11"/>
    <mergeCell ref="D42:I42"/>
    <mergeCell ref="L42:Q42"/>
    <mergeCell ref="T42:Y42"/>
    <mergeCell ref="B43:B45"/>
    <mergeCell ref="C43:C45"/>
    <mergeCell ref="D43:E43"/>
    <mergeCell ref="D44:E44"/>
    <mergeCell ref="D45:E45"/>
    <mergeCell ref="F43:F45"/>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0"/>
  <sheetViews>
    <sheetView showGridLines="0" workbookViewId="0"/>
  </sheetViews>
  <sheetFormatPr defaultRowHeight="15" x14ac:dyDescent="0.25"/>
  <cols>
    <col min="1" max="1" width="32" bestFit="1" customWidth="1"/>
    <col min="2" max="2" width="36.5703125" bestFit="1" customWidth="1"/>
    <col min="3" max="3" width="26.5703125" customWidth="1"/>
    <col min="4" max="4" width="5.28515625" customWidth="1"/>
    <col min="5" max="5" width="31.5703125" customWidth="1"/>
    <col min="6" max="6" width="7.42578125" customWidth="1"/>
    <col min="7" max="7" width="26.5703125" customWidth="1"/>
    <col min="8" max="8" width="5.28515625" customWidth="1"/>
    <col min="9" max="9" width="31.5703125" customWidth="1"/>
    <col min="10" max="10" width="7.42578125" customWidth="1"/>
    <col min="11" max="11" width="26.5703125" customWidth="1"/>
    <col min="12" max="12" width="6.42578125" customWidth="1"/>
    <col min="13" max="13" width="33.5703125" customWidth="1"/>
    <col min="14" max="14" width="7.42578125" customWidth="1"/>
    <col min="15" max="15" width="26.5703125" customWidth="1"/>
    <col min="16" max="16" width="5.28515625" customWidth="1"/>
    <col min="17" max="17" width="27.7109375" customWidth="1"/>
    <col min="18" max="18" width="7.42578125" customWidth="1"/>
    <col min="19" max="19" width="26.5703125" customWidth="1"/>
    <col min="20" max="20" width="5.28515625" customWidth="1"/>
    <col min="21" max="21" width="31.5703125" customWidth="1"/>
    <col min="22" max="22" width="7.42578125" customWidth="1"/>
    <col min="23" max="23" width="26.5703125" customWidth="1"/>
    <col min="24" max="24" width="5.28515625" customWidth="1"/>
    <col min="25" max="25" width="31.5703125" customWidth="1"/>
    <col min="26" max="26" width="7.42578125" customWidth="1"/>
    <col min="27" max="27" width="26.5703125" customWidth="1"/>
    <col min="28" max="28" width="6" customWidth="1"/>
    <col min="29" max="29" width="26" customWidth="1"/>
    <col min="30" max="31" width="26.5703125" customWidth="1"/>
    <col min="32" max="32" width="5.28515625" customWidth="1"/>
    <col min="33" max="33" width="19" customWidth="1"/>
    <col min="34" max="34" width="26.5703125" customWidth="1"/>
  </cols>
  <sheetData>
    <row r="1" spans="1:34" ht="15" customHeight="1" x14ac:dyDescent="0.25">
      <c r="A1" s="7" t="s">
        <v>3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3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3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56" t="s">
        <v>336</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57" t="s">
        <v>337</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46"/>
      <c r="C9" s="46"/>
      <c r="D9" s="47" t="s">
        <v>338</v>
      </c>
      <c r="E9" s="47"/>
      <c r="F9" s="46"/>
      <c r="G9" s="46"/>
      <c r="H9" s="47" t="s">
        <v>339</v>
      </c>
      <c r="I9" s="47"/>
      <c r="J9" s="46"/>
    </row>
    <row r="10" spans="1:34" ht="15.75" thickBot="1" x14ac:dyDescent="0.3">
      <c r="A10" s="12"/>
      <c r="B10" s="46"/>
      <c r="C10" s="46"/>
      <c r="D10" s="53">
        <v>2013</v>
      </c>
      <c r="E10" s="53"/>
      <c r="F10" s="54"/>
      <c r="G10" s="54"/>
      <c r="H10" s="53">
        <v>2012</v>
      </c>
      <c r="I10" s="53"/>
      <c r="J10" s="54"/>
    </row>
    <row r="11" spans="1:34" x14ac:dyDescent="0.25">
      <c r="A11" s="12"/>
      <c r="B11" s="17"/>
      <c r="C11" s="17"/>
      <c r="D11" s="17"/>
      <c r="E11" s="17"/>
      <c r="F11" s="17"/>
      <c r="G11" s="17"/>
      <c r="H11" s="17"/>
      <c r="I11" s="17"/>
      <c r="J11" s="17"/>
    </row>
    <row r="12" spans="1:34" x14ac:dyDescent="0.25">
      <c r="A12" s="12"/>
      <c r="B12" s="28" t="s">
        <v>340</v>
      </c>
      <c r="C12" s="29"/>
      <c r="D12" s="21" t="s">
        <v>240</v>
      </c>
      <c r="E12" s="30">
        <v>471256974</v>
      </c>
      <c r="F12" s="31"/>
      <c r="G12" s="29"/>
      <c r="H12" s="21" t="s">
        <v>240</v>
      </c>
      <c r="I12" s="30">
        <v>394244252</v>
      </c>
      <c r="J12" s="31"/>
    </row>
    <row r="13" spans="1:34" x14ac:dyDescent="0.25">
      <c r="A13" s="12"/>
      <c r="B13" s="23" t="s">
        <v>341</v>
      </c>
      <c r="C13" s="35"/>
      <c r="D13" s="35"/>
      <c r="E13" s="35"/>
      <c r="F13" s="35"/>
      <c r="G13" s="35"/>
      <c r="H13" s="35"/>
      <c r="I13" s="35"/>
      <c r="J13" s="35"/>
    </row>
    <row r="14" spans="1:34" x14ac:dyDescent="0.25">
      <c r="A14" s="12"/>
      <c r="B14" s="34" t="s">
        <v>342</v>
      </c>
      <c r="C14" s="29"/>
      <c r="D14" s="21"/>
      <c r="E14" s="30">
        <v>259500453</v>
      </c>
      <c r="F14" s="31"/>
      <c r="G14" s="29"/>
      <c r="H14" s="21"/>
      <c r="I14" s="30">
        <v>204911308</v>
      </c>
      <c r="J14" s="31"/>
    </row>
    <row r="15" spans="1:34" ht="26.25" x14ac:dyDescent="0.25">
      <c r="A15" s="12"/>
      <c r="B15" s="38" t="s">
        <v>343</v>
      </c>
      <c r="C15" s="24"/>
      <c r="D15" s="25"/>
      <c r="E15" s="26">
        <v>49585072</v>
      </c>
      <c r="F15" s="27"/>
      <c r="G15" s="24"/>
      <c r="H15" s="25"/>
      <c r="I15" s="26">
        <v>44962381</v>
      </c>
      <c r="J15" s="27"/>
    </row>
    <row r="16" spans="1:34" ht="27" thickBot="1" x14ac:dyDescent="0.3">
      <c r="A16" s="12"/>
      <c r="B16" s="34" t="s">
        <v>344</v>
      </c>
      <c r="C16" s="29"/>
      <c r="D16" s="36"/>
      <c r="E16" s="37">
        <v>405615528</v>
      </c>
      <c r="F16" s="66"/>
      <c r="G16" s="67"/>
      <c r="H16" s="36"/>
      <c r="I16" s="37">
        <v>344105550</v>
      </c>
      <c r="J16" s="31"/>
    </row>
    <row r="17" spans="1:10" x14ac:dyDescent="0.25">
      <c r="A17" s="12"/>
      <c r="B17" s="24"/>
      <c r="C17" s="24"/>
      <c r="D17" s="25"/>
      <c r="E17" s="26">
        <v>714701053</v>
      </c>
      <c r="F17" s="27"/>
      <c r="G17" s="24"/>
      <c r="H17" s="25"/>
      <c r="I17" s="26">
        <v>593979239</v>
      </c>
      <c r="J17" s="27"/>
    </row>
    <row r="18" spans="1:10" x14ac:dyDescent="0.25">
      <c r="A18" s="12"/>
      <c r="B18" s="39"/>
      <c r="C18" s="39"/>
      <c r="D18" s="39"/>
      <c r="E18" s="39"/>
      <c r="F18" s="39"/>
      <c r="G18" s="39"/>
      <c r="H18" s="39"/>
      <c r="I18" s="39"/>
      <c r="J18" s="39"/>
    </row>
    <row r="19" spans="1:10" x14ac:dyDescent="0.25">
      <c r="A19" s="12"/>
      <c r="B19" s="23" t="s">
        <v>345</v>
      </c>
      <c r="C19" s="24"/>
      <c r="D19" s="25"/>
      <c r="E19" s="26">
        <v>121267997</v>
      </c>
      <c r="F19" s="27"/>
      <c r="G19" s="24"/>
      <c r="H19" s="25"/>
      <c r="I19" s="26">
        <v>103685656</v>
      </c>
      <c r="J19" s="27"/>
    </row>
    <row r="20" spans="1:10" x14ac:dyDescent="0.25">
      <c r="A20" s="12"/>
      <c r="B20" s="28" t="s">
        <v>346</v>
      </c>
      <c r="C20" s="29"/>
      <c r="D20" s="21"/>
      <c r="E20" s="30">
        <v>150825156</v>
      </c>
      <c r="F20" s="31"/>
      <c r="G20" s="29"/>
      <c r="H20" s="21"/>
      <c r="I20" s="30">
        <v>115581573</v>
      </c>
      <c r="J20" s="31"/>
    </row>
    <row r="21" spans="1:10" ht="15.75" thickBot="1" x14ac:dyDescent="0.3">
      <c r="A21" s="12"/>
      <c r="B21" s="23" t="s">
        <v>347</v>
      </c>
      <c r="C21" s="24"/>
      <c r="D21" s="32"/>
      <c r="E21" s="33">
        <v>77226363</v>
      </c>
      <c r="F21" s="62"/>
      <c r="G21" s="42"/>
      <c r="H21" s="32"/>
      <c r="I21" s="33">
        <v>76720514</v>
      </c>
      <c r="J21" s="27"/>
    </row>
    <row r="22" spans="1:10" x14ac:dyDescent="0.25">
      <c r="A22" s="12"/>
      <c r="B22" s="29"/>
      <c r="C22" s="29"/>
      <c r="D22" s="21"/>
      <c r="E22" s="30">
        <v>1535277543</v>
      </c>
      <c r="F22" s="31"/>
      <c r="G22" s="29"/>
      <c r="H22" s="21"/>
      <c r="I22" s="30">
        <v>1284211234</v>
      </c>
      <c r="J22" s="31"/>
    </row>
    <row r="23" spans="1:10" ht="27" thickBot="1" x14ac:dyDescent="0.3">
      <c r="A23" s="12"/>
      <c r="B23" s="23" t="s">
        <v>348</v>
      </c>
      <c r="C23" s="24"/>
      <c r="D23" s="32"/>
      <c r="E23" s="33">
        <v>4106282</v>
      </c>
      <c r="F23" s="62"/>
      <c r="G23" s="42"/>
      <c r="H23" s="32"/>
      <c r="I23" s="33">
        <v>3176405</v>
      </c>
      <c r="J23" s="27"/>
    </row>
    <row r="24" spans="1:10" x14ac:dyDescent="0.25">
      <c r="A24" s="12"/>
      <c r="B24" s="29"/>
      <c r="C24" s="29"/>
      <c r="D24" s="21"/>
      <c r="E24" s="30">
        <v>1539383825</v>
      </c>
      <c r="F24" s="31"/>
      <c r="G24" s="29"/>
      <c r="H24" s="21"/>
      <c r="I24" s="30">
        <v>1287387639</v>
      </c>
      <c r="J24" s="31"/>
    </row>
    <row r="25" spans="1:10" ht="27" thickBot="1" x14ac:dyDescent="0.3">
      <c r="A25" s="12"/>
      <c r="B25" s="23" t="s">
        <v>41</v>
      </c>
      <c r="C25" s="24"/>
      <c r="D25" s="32"/>
      <c r="E25" s="42" t="s">
        <v>349</v>
      </c>
      <c r="F25" s="62" t="s">
        <v>278</v>
      </c>
      <c r="G25" s="42"/>
      <c r="H25" s="32"/>
      <c r="I25" s="42" t="s">
        <v>350</v>
      </c>
      <c r="J25" s="27" t="s">
        <v>278</v>
      </c>
    </row>
    <row r="26" spans="1:10" ht="15.75" thickBot="1" x14ac:dyDescent="0.3">
      <c r="A26" s="12"/>
      <c r="B26" s="29"/>
      <c r="C26" s="29"/>
      <c r="D26" s="43" t="s">
        <v>240</v>
      </c>
      <c r="E26" s="44">
        <v>1517321436</v>
      </c>
      <c r="F26" s="76"/>
      <c r="G26" s="64"/>
      <c r="H26" s="43" t="s">
        <v>240</v>
      </c>
      <c r="I26" s="44">
        <v>1267462435</v>
      </c>
      <c r="J26" s="31"/>
    </row>
    <row r="27" spans="1:10" ht="15.75" thickTop="1" x14ac:dyDescent="0.25">
      <c r="A27" s="12"/>
      <c r="B27" s="35"/>
      <c r="C27" s="35"/>
      <c r="D27" s="35"/>
      <c r="E27" s="35"/>
      <c r="F27" s="35"/>
      <c r="G27" s="35"/>
      <c r="H27" s="35"/>
      <c r="I27" s="35"/>
      <c r="J27" s="35"/>
    </row>
    <row r="28" spans="1:10" x14ac:dyDescent="0.25">
      <c r="A28" s="12"/>
      <c r="B28" s="39"/>
      <c r="C28" s="39"/>
      <c r="D28" s="39"/>
      <c r="E28" s="39"/>
      <c r="F28" s="39"/>
      <c r="G28" s="39"/>
      <c r="H28" s="39"/>
      <c r="I28" s="39"/>
      <c r="J28" s="39"/>
    </row>
    <row r="29" spans="1:10" x14ac:dyDescent="0.25">
      <c r="A29" s="12"/>
      <c r="B29" s="23" t="s">
        <v>351</v>
      </c>
      <c r="C29" s="35"/>
      <c r="D29" s="35"/>
      <c r="E29" s="35"/>
      <c r="F29" s="35"/>
      <c r="G29" s="35"/>
      <c r="H29" s="35"/>
      <c r="I29" s="35"/>
      <c r="J29" s="35"/>
    </row>
    <row r="30" spans="1:10" ht="26.25" x14ac:dyDescent="0.25">
      <c r="A30" s="12"/>
      <c r="B30" s="60" t="s">
        <v>352</v>
      </c>
      <c r="C30" s="29"/>
      <c r="D30" s="21" t="s">
        <v>240</v>
      </c>
      <c r="E30" s="30">
        <v>136848442</v>
      </c>
      <c r="F30" s="31"/>
      <c r="G30" s="29"/>
      <c r="H30" s="21" t="s">
        <v>240</v>
      </c>
      <c r="I30" s="30">
        <v>117719380</v>
      </c>
      <c r="J30" s="31"/>
    </row>
    <row r="31" spans="1:10" ht="26.25" x14ac:dyDescent="0.25">
      <c r="A31" s="12"/>
      <c r="B31" s="61" t="s">
        <v>353</v>
      </c>
      <c r="C31" s="24"/>
      <c r="D31" s="25"/>
      <c r="E31" s="26">
        <v>1775830</v>
      </c>
      <c r="F31" s="27"/>
      <c r="G31" s="24"/>
      <c r="H31" s="25"/>
      <c r="I31" s="26">
        <v>1095848</v>
      </c>
      <c r="J31" s="27"/>
    </row>
    <row r="32" spans="1:10" ht="15.75" thickBot="1" x14ac:dyDescent="0.3">
      <c r="A32" s="12"/>
      <c r="B32" s="60" t="s">
        <v>354</v>
      </c>
      <c r="C32" s="29"/>
      <c r="D32" s="36"/>
      <c r="E32" s="67" t="s">
        <v>355</v>
      </c>
      <c r="F32" s="66" t="s">
        <v>278</v>
      </c>
      <c r="G32" s="67"/>
      <c r="H32" s="36"/>
      <c r="I32" s="67" t="s">
        <v>356</v>
      </c>
      <c r="J32" s="31" t="s">
        <v>278</v>
      </c>
    </row>
    <row r="33" spans="1:34" x14ac:dyDescent="0.25">
      <c r="A33" s="12"/>
      <c r="B33" s="24"/>
      <c r="C33" s="24"/>
      <c r="D33" s="25"/>
      <c r="E33" s="26">
        <v>121267997</v>
      </c>
      <c r="F33" s="27"/>
      <c r="G33" s="24"/>
      <c r="H33" s="25"/>
      <c r="I33" s="26">
        <v>103685656</v>
      </c>
      <c r="J33" s="27"/>
    </row>
    <row r="34" spans="1:34" ht="27" thickBot="1" x14ac:dyDescent="0.3">
      <c r="A34" s="12"/>
      <c r="B34" s="60" t="s">
        <v>357</v>
      </c>
      <c r="C34" s="29"/>
      <c r="D34" s="36"/>
      <c r="E34" s="37">
        <v>4514946</v>
      </c>
      <c r="F34" s="66"/>
      <c r="G34" s="67"/>
      <c r="H34" s="36"/>
      <c r="I34" s="37">
        <v>3907140</v>
      </c>
      <c r="J34" s="31"/>
    </row>
    <row r="35" spans="1:34" x14ac:dyDescent="0.25">
      <c r="A35" s="12"/>
      <c r="B35" s="24"/>
      <c r="C35" s="24"/>
      <c r="D35" s="25"/>
      <c r="E35" s="26">
        <v>125782943</v>
      </c>
      <c r="F35" s="27"/>
      <c r="G35" s="24"/>
      <c r="H35" s="25"/>
      <c r="I35" s="26">
        <v>107592796</v>
      </c>
      <c r="J35" s="27"/>
    </row>
    <row r="36" spans="1:34" ht="27" thickBot="1" x14ac:dyDescent="0.3">
      <c r="A36" s="12"/>
      <c r="B36" s="60" t="s">
        <v>358</v>
      </c>
      <c r="C36" s="29"/>
      <c r="D36" s="36"/>
      <c r="E36" s="67" t="s">
        <v>359</v>
      </c>
      <c r="F36" s="66" t="s">
        <v>278</v>
      </c>
      <c r="G36" s="67"/>
      <c r="H36" s="36"/>
      <c r="I36" s="67" t="s">
        <v>360</v>
      </c>
      <c r="J36" s="31" t="s">
        <v>278</v>
      </c>
    </row>
    <row r="37" spans="1:34" ht="15.75" thickBot="1" x14ac:dyDescent="0.3">
      <c r="A37" s="12"/>
      <c r="B37" s="24"/>
      <c r="C37" s="24"/>
      <c r="D37" s="68" t="s">
        <v>240</v>
      </c>
      <c r="E37" s="69">
        <v>123459434</v>
      </c>
      <c r="F37" s="79"/>
      <c r="G37" s="72"/>
      <c r="H37" s="68" t="s">
        <v>240</v>
      </c>
      <c r="I37" s="69">
        <v>105602401</v>
      </c>
      <c r="J37" s="27"/>
    </row>
    <row r="38" spans="1:34"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ht="25.5" customHeight="1" x14ac:dyDescent="0.25">
      <c r="A39" s="12"/>
      <c r="B39" s="57" t="s">
        <v>361</v>
      </c>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c r="AE39" s="57"/>
      <c r="AF39" s="57"/>
      <c r="AG39" s="57"/>
      <c r="AH39" s="57"/>
    </row>
    <row r="40" spans="1:3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x14ac:dyDescent="0.25">
      <c r="A41" s="12"/>
      <c r="B41" s="57" t="s">
        <v>362</v>
      </c>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c r="AE41" s="57"/>
      <c r="AF41" s="57"/>
      <c r="AG41" s="57"/>
      <c r="AH41" s="57"/>
    </row>
    <row r="42" spans="1:3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x14ac:dyDescent="0.25">
      <c r="A43" s="12"/>
      <c r="B43" s="57" t="s">
        <v>363</v>
      </c>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57"/>
      <c r="AF43" s="57"/>
      <c r="AG43" s="57"/>
      <c r="AH43" s="57"/>
    </row>
    <row r="44" spans="1:3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ht="15.75" thickBot="1" x14ac:dyDescent="0.3">
      <c r="A45" s="12"/>
      <c r="B45" s="18"/>
      <c r="C45" s="18"/>
      <c r="D45" s="53" t="s">
        <v>364</v>
      </c>
      <c r="E45" s="53"/>
      <c r="F45" s="53"/>
      <c r="G45" s="53"/>
      <c r="H45" s="53"/>
      <c r="I45" s="53"/>
      <c r="J45" s="53"/>
      <c r="K45" s="53"/>
      <c r="L45" s="53"/>
      <c r="M45" s="53"/>
      <c r="N45" s="53"/>
      <c r="O45" s="53"/>
      <c r="P45" s="53"/>
      <c r="Q45" s="53"/>
      <c r="R45" s="53"/>
      <c r="S45" s="53"/>
      <c r="T45" s="53"/>
      <c r="U45" s="53"/>
      <c r="V45" s="53"/>
      <c r="W45" s="53"/>
      <c r="X45" s="53"/>
      <c r="Y45" s="53"/>
      <c r="Z45" s="18"/>
    </row>
    <row r="46" spans="1:34" x14ac:dyDescent="0.25">
      <c r="A46" s="12"/>
      <c r="B46" s="47" t="s">
        <v>365</v>
      </c>
      <c r="C46" s="46"/>
      <c r="D46" s="80" t="s">
        <v>366</v>
      </c>
      <c r="E46" s="80"/>
      <c r="F46" s="86"/>
      <c r="G46" s="86"/>
      <c r="H46" s="89" t="s">
        <v>367</v>
      </c>
      <c r="I46" s="89"/>
      <c r="J46" s="86"/>
      <c r="K46" s="86"/>
      <c r="L46" s="89" t="s">
        <v>368</v>
      </c>
      <c r="M46" s="89"/>
      <c r="N46" s="86"/>
      <c r="O46" s="86"/>
      <c r="P46" s="89" t="s">
        <v>369</v>
      </c>
      <c r="Q46" s="89"/>
      <c r="R46" s="86"/>
      <c r="S46" s="86"/>
      <c r="T46" s="89" t="s">
        <v>371</v>
      </c>
      <c r="U46" s="89"/>
      <c r="V46" s="86"/>
      <c r="W46" s="86"/>
      <c r="X46" s="89" t="s">
        <v>98</v>
      </c>
      <c r="Y46" s="89"/>
      <c r="Z46" s="46"/>
    </row>
    <row r="47" spans="1:34" ht="15.75" thickBot="1" x14ac:dyDescent="0.3">
      <c r="A47" s="12"/>
      <c r="B47" s="53"/>
      <c r="C47" s="54"/>
      <c r="D47" s="53"/>
      <c r="E47" s="53"/>
      <c r="F47" s="87"/>
      <c r="G47" s="87"/>
      <c r="H47" s="90"/>
      <c r="I47" s="90"/>
      <c r="J47" s="87"/>
      <c r="K47" s="87"/>
      <c r="L47" s="90"/>
      <c r="M47" s="90"/>
      <c r="N47" s="87"/>
      <c r="O47" s="87"/>
      <c r="P47" s="90" t="s">
        <v>370</v>
      </c>
      <c r="Q47" s="90"/>
      <c r="R47" s="87"/>
      <c r="S47" s="87"/>
      <c r="T47" s="90"/>
      <c r="U47" s="90"/>
      <c r="V47" s="87"/>
      <c r="W47" s="87"/>
      <c r="X47" s="90"/>
      <c r="Y47" s="90"/>
      <c r="Z47" s="46"/>
    </row>
    <row r="48" spans="1:34" x14ac:dyDescent="0.25">
      <c r="A48" s="12"/>
      <c r="B48" s="17"/>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34" x14ac:dyDescent="0.25">
      <c r="A49" s="12"/>
      <c r="B49" s="82" t="s">
        <v>372</v>
      </c>
      <c r="C49" s="29"/>
      <c r="D49" s="21" t="s">
        <v>240</v>
      </c>
      <c r="E49" s="30">
        <v>466597618</v>
      </c>
      <c r="F49" s="31"/>
      <c r="G49" s="29"/>
      <c r="H49" s="21" t="s">
        <v>240</v>
      </c>
      <c r="I49" s="30">
        <v>1493016</v>
      </c>
      <c r="J49" s="31"/>
      <c r="K49" s="29"/>
      <c r="L49" s="21" t="s">
        <v>240</v>
      </c>
      <c r="M49" s="30">
        <v>208603</v>
      </c>
      <c r="N49" s="31"/>
      <c r="O49" s="29"/>
      <c r="P49" s="21" t="s">
        <v>240</v>
      </c>
      <c r="Q49" s="29" t="s">
        <v>280</v>
      </c>
      <c r="R49" s="31"/>
      <c r="S49" s="29"/>
      <c r="T49" s="21" t="s">
        <v>240</v>
      </c>
      <c r="U49" s="30">
        <v>2957737</v>
      </c>
      <c r="V49" s="31"/>
      <c r="W49" s="29"/>
      <c r="X49" s="21" t="s">
        <v>240</v>
      </c>
      <c r="Y49" s="30">
        <v>471256974</v>
      </c>
      <c r="Z49" s="31"/>
    </row>
    <row r="50" spans="1:34" x14ac:dyDescent="0.25">
      <c r="A50" s="12"/>
      <c r="B50" s="83" t="s">
        <v>373</v>
      </c>
      <c r="C50" s="25"/>
      <c r="D50" s="25"/>
      <c r="E50" s="25"/>
      <c r="F50" s="25"/>
      <c r="G50" s="25"/>
      <c r="H50" s="25"/>
      <c r="I50" s="25"/>
      <c r="J50" s="25"/>
      <c r="K50" s="25"/>
      <c r="L50" s="25"/>
      <c r="M50" s="25"/>
      <c r="N50" s="25"/>
      <c r="O50" s="25"/>
      <c r="P50" s="25"/>
      <c r="Q50" s="25"/>
      <c r="R50" s="25"/>
      <c r="S50" s="25"/>
      <c r="T50" s="25"/>
      <c r="U50" s="25"/>
      <c r="V50" s="25"/>
      <c r="W50" s="25"/>
      <c r="X50" s="25"/>
      <c r="Y50" s="25"/>
      <c r="Z50" s="25"/>
    </row>
    <row r="51" spans="1:34" x14ac:dyDescent="0.25">
      <c r="A51" s="12"/>
      <c r="B51" s="34" t="s">
        <v>374</v>
      </c>
      <c r="C51" s="29"/>
      <c r="D51" s="21"/>
      <c r="E51" s="30">
        <v>257258899</v>
      </c>
      <c r="F51" s="31"/>
      <c r="G51" s="29"/>
      <c r="H51" s="21"/>
      <c r="I51" s="30">
        <v>41296</v>
      </c>
      <c r="J51" s="31"/>
      <c r="K51" s="29"/>
      <c r="L51" s="21"/>
      <c r="M51" s="30">
        <v>58933</v>
      </c>
      <c r="N51" s="31"/>
      <c r="O51" s="29"/>
      <c r="P51" s="21"/>
      <c r="Q51" s="29" t="s">
        <v>280</v>
      </c>
      <c r="R51" s="31"/>
      <c r="S51" s="29"/>
      <c r="T51" s="21"/>
      <c r="U51" s="30">
        <v>2141325</v>
      </c>
      <c r="V51" s="31"/>
      <c r="W51" s="29"/>
      <c r="X51" s="21"/>
      <c r="Y51" s="30">
        <v>259500453</v>
      </c>
      <c r="Z51" s="31"/>
    </row>
    <row r="52" spans="1:34" ht="26.25" x14ac:dyDescent="0.25">
      <c r="A52" s="12"/>
      <c r="B52" s="61" t="s">
        <v>375</v>
      </c>
      <c r="C52" s="24"/>
      <c r="D52" s="25"/>
      <c r="E52" s="26">
        <v>46919007</v>
      </c>
      <c r="F52" s="27"/>
      <c r="G52" s="24"/>
      <c r="H52" s="25"/>
      <c r="I52" s="26">
        <v>1506409</v>
      </c>
      <c r="J52" s="27"/>
      <c r="K52" s="24"/>
      <c r="L52" s="25"/>
      <c r="M52" s="26">
        <v>509601</v>
      </c>
      <c r="N52" s="27"/>
      <c r="O52" s="24"/>
      <c r="P52" s="25"/>
      <c r="Q52" s="26">
        <v>59975</v>
      </c>
      <c r="R52" s="27"/>
      <c r="S52" s="24"/>
      <c r="T52" s="25"/>
      <c r="U52" s="26">
        <v>590080</v>
      </c>
      <c r="V52" s="27"/>
      <c r="W52" s="24"/>
      <c r="X52" s="25"/>
      <c r="Y52" s="26">
        <v>49585072</v>
      </c>
      <c r="Z52" s="27"/>
    </row>
    <row r="53" spans="1:34" ht="26.25" x14ac:dyDescent="0.25">
      <c r="A53" s="12"/>
      <c r="B53" s="60" t="s">
        <v>376</v>
      </c>
      <c r="C53" s="29"/>
      <c r="D53" s="21"/>
      <c r="E53" s="30">
        <v>391773134</v>
      </c>
      <c r="F53" s="31"/>
      <c r="G53" s="29"/>
      <c r="H53" s="21"/>
      <c r="I53" s="30">
        <v>515680</v>
      </c>
      <c r="J53" s="31"/>
      <c r="K53" s="29"/>
      <c r="L53" s="21"/>
      <c r="M53" s="30">
        <v>346985</v>
      </c>
      <c r="N53" s="31"/>
      <c r="O53" s="29"/>
      <c r="P53" s="21"/>
      <c r="Q53" s="29" t="s">
        <v>280</v>
      </c>
      <c r="R53" s="31"/>
      <c r="S53" s="29"/>
      <c r="T53" s="21"/>
      <c r="U53" s="30">
        <v>12979729</v>
      </c>
      <c r="V53" s="31"/>
      <c r="W53" s="29"/>
      <c r="X53" s="21"/>
      <c r="Y53" s="30">
        <v>405615528</v>
      </c>
      <c r="Z53" s="31"/>
    </row>
    <row r="54" spans="1:34" x14ac:dyDescent="0.25">
      <c r="A54" s="12"/>
      <c r="B54" s="83" t="s">
        <v>377</v>
      </c>
      <c r="C54" s="24"/>
      <c r="D54" s="25"/>
      <c r="E54" s="26">
        <v>118820384</v>
      </c>
      <c r="F54" s="27"/>
      <c r="G54" s="24"/>
      <c r="H54" s="25"/>
      <c r="I54" s="26">
        <v>1429405</v>
      </c>
      <c r="J54" s="27"/>
      <c r="K54" s="24"/>
      <c r="L54" s="25"/>
      <c r="M54" s="26">
        <v>319620</v>
      </c>
      <c r="N54" s="27"/>
      <c r="O54" s="24"/>
      <c r="P54" s="25"/>
      <c r="Q54" s="24" t="s">
        <v>280</v>
      </c>
      <c r="R54" s="27"/>
      <c r="S54" s="24"/>
      <c r="T54" s="25"/>
      <c r="U54" s="26">
        <v>698588</v>
      </c>
      <c r="V54" s="27"/>
      <c r="W54" s="24"/>
      <c r="X54" s="25"/>
      <c r="Y54" s="26">
        <v>121267997</v>
      </c>
      <c r="Z54" s="27"/>
    </row>
    <row r="55" spans="1:34" x14ac:dyDescent="0.25">
      <c r="A55" s="12"/>
      <c r="B55" s="82" t="s">
        <v>378</v>
      </c>
      <c r="C55" s="29"/>
      <c r="D55" s="21"/>
      <c r="E55" s="30">
        <v>148740223</v>
      </c>
      <c r="F55" s="31"/>
      <c r="G55" s="29"/>
      <c r="H55" s="21"/>
      <c r="I55" s="30">
        <v>346108</v>
      </c>
      <c r="J55" s="31"/>
      <c r="K55" s="29"/>
      <c r="L55" s="21"/>
      <c r="M55" s="30">
        <v>52029</v>
      </c>
      <c r="N55" s="31"/>
      <c r="O55" s="29"/>
      <c r="P55" s="21"/>
      <c r="Q55" s="29" t="s">
        <v>280</v>
      </c>
      <c r="R55" s="31"/>
      <c r="S55" s="29"/>
      <c r="T55" s="21"/>
      <c r="U55" s="30">
        <v>1686796</v>
      </c>
      <c r="V55" s="31"/>
      <c r="W55" s="29"/>
      <c r="X55" s="21"/>
      <c r="Y55" s="30">
        <v>150825156</v>
      </c>
      <c r="Z55" s="31"/>
    </row>
    <row r="56" spans="1:34" ht="15.75" thickBot="1" x14ac:dyDescent="0.3">
      <c r="A56" s="12"/>
      <c r="B56" s="83" t="s">
        <v>379</v>
      </c>
      <c r="C56" s="24"/>
      <c r="D56" s="32"/>
      <c r="E56" s="33">
        <v>76029956</v>
      </c>
      <c r="F56" s="62"/>
      <c r="G56" s="42"/>
      <c r="H56" s="32"/>
      <c r="I56" s="33">
        <v>100410</v>
      </c>
      <c r="J56" s="62"/>
      <c r="K56" s="42"/>
      <c r="L56" s="32"/>
      <c r="M56" s="33">
        <v>22876</v>
      </c>
      <c r="N56" s="62"/>
      <c r="O56" s="42"/>
      <c r="P56" s="32"/>
      <c r="Q56" s="42">
        <v>939</v>
      </c>
      <c r="R56" s="62"/>
      <c r="S56" s="42"/>
      <c r="T56" s="32"/>
      <c r="U56" s="33">
        <v>1072182</v>
      </c>
      <c r="V56" s="62"/>
      <c r="W56" s="42"/>
      <c r="X56" s="32"/>
      <c r="Y56" s="33">
        <v>77226363</v>
      </c>
      <c r="Z56" s="27"/>
    </row>
    <row r="57" spans="1:34" ht="15.75" thickBot="1" x14ac:dyDescent="0.3">
      <c r="A57" s="12"/>
      <c r="B57" s="29"/>
      <c r="C57" s="29"/>
      <c r="D57" s="43" t="s">
        <v>240</v>
      </c>
      <c r="E57" s="44">
        <v>1506139221</v>
      </c>
      <c r="F57" s="76"/>
      <c r="G57" s="64"/>
      <c r="H57" s="43" t="s">
        <v>240</v>
      </c>
      <c r="I57" s="44">
        <v>5432324</v>
      </c>
      <c r="J57" s="76"/>
      <c r="K57" s="64"/>
      <c r="L57" s="43" t="s">
        <v>240</v>
      </c>
      <c r="M57" s="44">
        <v>1518647</v>
      </c>
      <c r="N57" s="76"/>
      <c r="O57" s="64"/>
      <c r="P57" s="43" t="s">
        <v>240</v>
      </c>
      <c r="Q57" s="44">
        <v>60914</v>
      </c>
      <c r="R57" s="76"/>
      <c r="S57" s="64"/>
      <c r="T57" s="43" t="s">
        <v>240</v>
      </c>
      <c r="U57" s="44">
        <v>22126437</v>
      </c>
      <c r="V57" s="76"/>
      <c r="W57" s="64"/>
      <c r="X57" s="43" t="s">
        <v>240</v>
      </c>
      <c r="Y57" s="44">
        <v>1535277543</v>
      </c>
      <c r="Z57" s="31"/>
    </row>
    <row r="58" spans="1:34" ht="15.75" thickTop="1" x14ac:dyDescent="0.25">
      <c r="A58" s="12"/>
      <c r="B58" s="35"/>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34" x14ac:dyDescent="0.25">
      <c r="A59" s="12"/>
      <c r="B59" s="82" t="s">
        <v>380</v>
      </c>
      <c r="C59" s="29"/>
      <c r="D59" s="21"/>
      <c r="E59" s="29">
        <v>98.1</v>
      </c>
      <c r="F59" s="31" t="s">
        <v>381</v>
      </c>
      <c r="G59" s="29"/>
      <c r="H59" s="21"/>
      <c r="I59" s="29">
        <v>0.35</v>
      </c>
      <c r="J59" s="31" t="s">
        <v>381</v>
      </c>
      <c r="K59" s="29"/>
      <c r="L59" s="21"/>
      <c r="M59" s="29">
        <v>0.1</v>
      </c>
      <c r="N59" s="31" t="s">
        <v>381</v>
      </c>
      <c r="O59" s="29"/>
      <c r="P59" s="21"/>
      <c r="Q59" s="29">
        <v>0</v>
      </c>
      <c r="R59" s="31" t="s">
        <v>381</v>
      </c>
      <c r="S59" s="29"/>
      <c r="T59" s="21"/>
      <c r="U59" s="29">
        <v>1.44</v>
      </c>
      <c r="V59" s="31" t="s">
        <v>381</v>
      </c>
      <c r="W59" s="29"/>
      <c r="X59" s="21"/>
      <c r="Y59" s="29">
        <v>100</v>
      </c>
      <c r="Z59" s="31" t="s">
        <v>381</v>
      </c>
    </row>
    <row r="60" spans="1:34"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row>
    <row r="61" spans="1:34" ht="15.75" thickBot="1" x14ac:dyDescent="0.3">
      <c r="A61" s="12"/>
      <c r="B61" s="17"/>
      <c r="C61" s="18"/>
      <c r="D61" s="53" t="s">
        <v>382</v>
      </c>
      <c r="E61" s="53"/>
      <c r="F61" s="53"/>
      <c r="G61" s="53"/>
      <c r="H61" s="53"/>
      <c r="I61" s="53"/>
      <c r="J61" s="53"/>
      <c r="K61" s="53"/>
      <c r="L61" s="53"/>
      <c r="M61" s="53"/>
      <c r="N61" s="53"/>
      <c r="O61" s="53"/>
      <c r="P61" s="53"/>
      <c r="Q61" s="53"/>
      <c r="R61" s="53"/>
      <c r="S61" s="53"/>
      <c r="T61" s="53"/>
      <c r="U61" s="53"/>
      <c r="V61" s="53"/>
      <c r="W61" s="53"/>
      <c r="X61" s="53"/>
      <c r="Y61" s="53"/>
      <c r="Z61" s="18"/>
    </row>
    <row r="62" spans="1:34" x14ac:dyDescent="0.25">
      <c r="A62" s="12"/>
      <c r="B62" s="47" t="s">
        <v>365</v>
      </c>
      <c r="C62" s="46"/>
      <c r="D62" s="80" t="s">
        <v>366</v>
      </c>
      <c r="E62" s="80"/>
      <c r="F62" s="86"/>
      <c r="G62" s="86"/>
      <c r="H62" s="89" t="s">
        <v>367</v>
      </c>
      <c r="I62" s="89"/>
      <c r="J62" s="86"/>
      <c r="K62" s="86"/>
      <c r="L62" s="89" t="s">
        <v>368</v>
      </c>
      <c r="M62" s="89"/>
      <c r="N62" s="86"/>
      <c r="O62" s="86"/>
      <c r="P62" s="89" t="s">
        <v>369</v>
      </c>
      <c r="Q62" s="89"/>
      <c r="R62" s="86"/>
      <c r="S62" s="86"/>
      <c r="T62" s="89" t="s">
        <v>371</v>
      </c>
      <c r="U62" s="89"/>
      <c r="V62" s="86"/>
      <c r="W62" s="86"/>
      <c r="X62" s="89" t="s">
        <v>98</v>
      </c>
      <c r="Y62" s="89"/>
      <c r="Z62" s="46"/>
    </row>
    <row r="63" spans="1:34" ht="15.75" thickBot="1" x14ac:dyDescent="0.3">
      <c r="A63" s="12"/>
      <c r="B63" s="53"/>
      <c r="C63" s="54"/>
      <c r="D63" s="53"/>
      <c r="E63" s="53"/>
      <c r="F63" s="87"/>
      <c r="G63" s="87"/>
      <c r="H63" s="90"/>
      <c r="I63" s="90"/>
      <c r="J63" s="87"/>
      <c r="K63" s="87"/>
      <c r="L63" s="90"/>
      <c r="M63" s="90"/>
      <c r="N63" s="87"/>
      <c r="O63" s="87"/>
      <c r="P63" s="90" t="s">
        <v>370</v>
      </c>
      <c r="Q63" s="90"/>
      <c r="R63" s="87"/>
      <c r="S63" s="87"/>
      <c r="T63" s="90"/>
      <c r="U63" s="90"/>
      <c r="V63" s="87"/>
      <c r="W63" s="87"/>
      <c r="X63" s="90"/>
      <c r="Y63" s="90"/>
      <c r="Z63" s="46"/>
    </row>
    <row r="64" spans="1:34" x14ac:dyDescent="0.25">
      <c r="A64" s="12"/>
      <c r="B64" s="17"/>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34" x14ac:dyDescent="0.25">
      <c r="A65" s="12"/>
      <c r="B65" s="28" t="s">
        <v>372</v>
      </c>
      <c r="C65" s="29"/>
      <c r="D65" s="21" t="s">
        <v>240</v>
      </c>
      <c r="E65" s="30">
        <v>388825307</v>
      </c>
      <c r="F65" s="31"/>
      <c r="G65" s="29"/>
      <c r="H65" s="21" t="s">
        <v>240</v>
      </c>
      <c r="I65" s="30">
        <v>3724506</v>
      </c>
      <c r="J65" s="31"/>
      <c r="K65" s="29"/>
      <c r="L65" s="21" t="s">
        <v>240</v>
      </c>
      <c r="M65" s="30">
        <v>9940</v>
      </c>
      <c r="N65" s="31"/>
      <c r="O65" s="29"/>
      <c r="P65" s="21" t="s">
        <v>240</v>
      </c>
      <c r="Q65" s="30">
        <v>120000</v>
      </c>
      <c r="R65" s="31"/>
      <c r="S65" s="29"/>
      <c r="T65" s="21" t="s">
        <v>240</v>
      </c>
      <c r="U65" s="30">
        <v>1564499</v>
      </c>
      <c r="V65" s="31"/>
      <c r="W65" s="29"/>
      <c r="X65" s="21" t="s">
        <v>240</v>
      </c>
      <c r="Y65" s="30">
        <v>394244252</v>
      </c>
      <c r="Z65" s="31"/>
    </row>
    <row r="66" spans="1:34" x14ac:dyDescent="0.25">
      <c r="A66" s="12"/>
      <c r="B66" s="23" t="s">
        <v>373</v>
      </c>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34" x14ac:dyDescent="0.25">
      <c r="A67" s="12"/>
      <c r="B67" s="34" t="s">
        <v>374</v>
      </c>
      <c r="C67" s="29"/>
      <c r="D67" s="21"/>
      <c r="E67" s="30">
        <v>204141070</v>
      </c>
      <c r="F67" s="31"/>
      <c r="G67" s="29"/>
      <c r="H67" s="21"/>
      <c r="I67" s="30">
        <v>142993</v>
      </c>
      <c r="J67" s="31"/>
      <c r="K67" s="29"/>
      <c r="L67" s="21"/>
      <c r="M67" s="29" t="s">
        <v>280</v>
      </c>
      <c r="N67" s="31"/>
      <c r="O67" s="29"/>
      <c r="P67" s="21"/>
      <c r="Q67" s="29" t="s">
        <v>280</v>
      </c>
      <c r="R67" s="31"/>
      <c r="S67" s="29"/>
      <c r="T67" s="21"/>
      <c r="U67" s="30">
        <v>627245</v>
      </c>
      <c r="V67" s="31"/>
      <c r="W67" s="29"/>
      <c r="X67" s="21"/>
      <c r="Y67" s="30">
        <v>204911308</v>
      </c>
      <c r="Z67" s="31"/>
    </row>
    <row r="68" spans="1:34" ht="26.25" x14ac:dyDescent="0.25">
      <c r="A68" s="12"/>
      <c r="B68" s="61" t="s">
        <v>375</v>
      </c>
      <c r="C68" s="24"/>
      <c r="D68" s="25"/>
      <c r="E68" s="26">
        <v>42180819</v>
      </c>
      <c r="F68" s="27"/>
      <c r="G68" s="24"/>
      <c r="H68" s="25"/>
      <c r="I68" s="24" t="s">
        <v>280</v>
      </c>
      <c r="J68" s="27"/>
      <c r="K68" s="24"/>
      <c r="L68" s="25"/>
      <c r="M68" s="24" t="s">
        <v>280</v>
      </c>
      <c r="N68" s="27"/>
      <c r="O68" s="24"/>
      <c r="P68" s="25"/>
      <c r="Q68" s="24" t="s">
        <v>280</v>
      </c>
      <c r="R68" s="27"/>
      <c r="S68" s="24"/>
      <c r="T68" s="25"/>
      <c r="U68" s="26">
        <v>2781562</v>
      </c>
      <c r="V68" s="27"/>
      <c r="W68" s="24"/>
      <c r="X68" s="25"/>
      <c r="Y68" s="26">
        <v>44962381</v>
      </c>
      <c r="Z68" s="27"/>
    </row>
    <row r="69" spans="1:34" ht="26.25" x14ac:dyDescent="0.25">
      <c r="A69" s="12"/>
      <c r="B69" s="60" t="s">
        <v>376</v>
      </c>
      <c r="C69" s="29"/>
      <c r="D69" s="21"/>
      <c r="E69" s="30">
        <v>332644532</v>
      </c>
      <c r="F69" s="31"/>
      <c r="G69" s="29"/>
      <c r="H69" s="21"/>
      <c r="I69" s="30">
        <v>86986</v>
      </c>
      <c r="J69" s="31"/>
      <c r="K69" s="29"/>
      <c r="L69" s="21"/>
      <c r="M69" s="30">
        <v>1111856</v>
      </c>
      <c r="N69" s="31"/>
      <c r="O69" s="29"/>
      <c r="P69" s="21"/>
      <c r="Q69" s="29" t="s">
        <v>280</v>
      </c>
      <c r="R69" s="31"/>
      <c r="S69" s="29"/>
      <c r="T69" s="21"/>
      <c r="U69" s="30">
        <v>10262176</v>
      </c>
      <c r="V69" s="31"/>
      <c r="W69" s="29"/>
      <c r="X69" s="21"/>
      <c r="Y69" s="30">
        <v>344105550</v>
      </c>
      <c r="Z69" s="31"/>
    </row>
    <row r="70" spans="1:34" x14ac:dyDescent="0.25">
      <c r="A70" s="12"/>
      <c r="B70" s="23" t="s">
        <v>377</v>
      </c>
      <c r="C70" s="24"/>
      <c r="D70" s="25"/>
      <c r="E70" s="26">
        <v>101635084</v>
      </c>
      <c r="F70" s="27"/>
      <c r="G70" s="24"/>
      <c r="H70" s="25"/>
      <c r="I70" s="26">
        <v>877210</v>
      </c>
      <c r="J70" s="27"/>
      <c r="K70" s="24"/>
      <c r="L70" s="25"/>
      <c r="M70" s="26">
        <v>174560</v>
      </c>
      <c r="N70" s="27"/>
      <c r="O70" s="24"/>
      <c r="P70" s="25"/>
      <c r="Q70" s="24" t="s">
        <v>280</v>
      </c>
      <c r="R70" s="27"/>
      <c r="S70" s="24"/>
      <c r="T70" s="25"/>
      <c r="U70" s="26">
        <v>998802</v>
      </c>
      <c r="V70" s="27"/>
      <c r="W70" s="24"/>
      <c r="X70" s="25"/>
      <c r="Y70" s="26">
        <v>103685656</v>
      </c>
      <c r="Z70" s="27"/>
    </row>
    <row r="71" spans="1:34" x14ac:dyDescent="0.25">
      <c r="A71" s="12"/>
      <c r="B71" s="28" t="s">
        <v>378</v>
      </c>
      <c r="C71" s="29"/>
      <c r="D71" s="21"/>
      <c r="E71" s="30">
        <v>111993859</v>
      </c>
      <c r="F71" s="31"/>
      <c r="G71" s="29"/>
      <c r="H71" s="21"/>
      <c r="I71" s="30">
        <v>2254730</v>
      </c>
      <c r="J71" s="31"/>
      <c r="K71" s="29"/>
      <c r="L71" s="21"/>
      <c r="M71" s="30">
        <v>283466</v>
      </c>
      <c r="N71" s="31"/>
      <c r="O71" s="29"/>
      <c r="P71" s="21"/>
      <c r="Q71" s="29" t="s">
        <v>280</v>
      </c>
      <c r="R71" s="31"/>
      <c r="S71" s="29"/>
      <c r="T71" s="21"/>
      <c r="U71" s="30">
        <v>1049518</v>
      </c>
      <c r="V71" s="31"/>
      <c r="W71" s="29"/>
      <c r="X71" s="21"/>
      <c r="Y71" s="30">
        <v>115581573</v>
      </c>
      <c r="Z71" s="31"/>
    </row>
    <row r="72" spans="1:34" ht="15.75" thickBot="1" x14ac:dyDescent="0.3">
      <c r="A72" s="12"/>
      <c r="B72" s="23" t="s">
        <v>379</v>
      </c>
      <c r="C72" s="24"/>
      <c r="D72" s="32"/>
      <c r="E72" s="33">
        <v>75711203</v>
      </c>
      <c r="F72" s="62"/>
      <c r="G72" s="42"/>
      <c r="H72" s="32"/>
      <c r="I72" s="33">
        <v>301025</v>
      </c>
      <c r="J72" s="62"/>
      <c r="K72" s="42"/>
      <c r="L72" s="32"/>
      <c r="M72" s="33">
        <v>20112</v>
      </c>
      <c r="N72" s="62"/>
      <c r="O72" s="42"/>
      <c r="P72" s="32"/>
      <c r="Q72" s="33">
        <v>39481</v>
      </c>
      <c r="R72" s="62"/>
      <c r="S72" s="42"/>
      <c r="T72" s="32"/>
      <c r="U72" s="33">
        <v>648693</v>
      </c>
      <c r="V72" s="62"/>
      <c r="W72" s="42"/>
      <c r="X72" s="32"/>
      <c r="Y72" s="33">
        <v>76720514</v>
      </c>
      <c r="Z72" s="27"/>
    </row>
    <row r="73" spans="1:34" ht="15.75" thickBot="1" x14ac:dyDescent="0.3">
      <c r="A73" s="12"/>
      <c r="B73" s="39"/>
      <c r="C73" s="29"/>
      <c r="D73" s="43" t="s">
        <v>240</v>
      </c>
      <c r="E73" s="44">
        <v>1257131874</v>
      </c>
      <c r="F73" s="76"/>
      <c r="G73" s="64"/>
      <c r="H73" s="43" t="s">
        <v>240</v>
      </c>
      <c r="I73" s="44">
        <v>7387450</v>
      </c>
      <c r="J73" s="76"/>
      <c r="K73" s="64"/>
      <c r="L73" s="43" t="s">
        <v>240</v>
      </c>
      <c r="M73" s="44">
        <v>1599934</v>
      </c>
      <c r="N73" s="76"/>
      <c r="O73" s="64"/>
      <c r="P73" s="43" t="s">
        <v>240</v>
      </c>
      <c r="Q73" s="44">
        <v>159481</v>
      </c>
      <c r="R73" s="76"/>
      <c r="S73" s="64"/>
      <c r="T73" s="43" t="s">
        <v>240</v>
      </c>
      <c r="U73" s="44">
        <v>17932495</v>
      </c>
      <c r="V73" s="76"/>
      <c r="W73" s="64"/>
      <c r="X73" s="43" t="s">
        <v>240</v>
      </c>
      <c r="Y73" s="44">
        <v>1284211234</v>
      </c>
      <c r="Z73" s="31"/>
    </row>
    <row r="74" spans="1:34" ht="15.75" thickTop="1" x14ac:dyDescent="0.25">
      <c r="A74" s="12"/>
      <c r="B74" s="35"/>
      <c r="C74" s="35"/>
      <c r="D74" s="35"/>
      <c r="E74" s="35"/>
      <c r="F74" s="35"/>
      <c r="G74" s="35"/>
      <c r="H74" s="35"/>
      <c r="I74" s="35"/>
      <c r="J74" s="35"/>
      <c r="K74" s="35"/>
      <c r="L74" s="35"/>
      <c r="M74" s="35"/>
      <c r="N74" s="35"/>
      <c r="O74" s="35"/>
      <c r="P74" s="35"/>
      <c r="Q74" s="35"/>
      <c r="R74" s="35"/>
      <c r="S74" s="35"/>
      <c r="T74" s="35"/>
      <c r="U74" s="35"/>
      <c r="V74" s="35"/>
      <c r="W74" s="35"/>
      <c r="X74" s="35"/>
      <c r="Y74" s="35"/>
      <c r="Z74" s="35"/>
    </row>
    <row r="75" spans="1:34" x14ac:dyDescent="0.25">
      <c r="A75" s="12"/>
      <c r="B75" s="28" t="s">
        <v>380</v>
      </c>
      <c r="C75" s="29"/>
      <c r="D75" s="21"/>
      <c r="E75" s="29">
        <v>97.89</v>
      </c>
      <c r="F75" s="31" t="s">
        <v>381</v>
      </c>
      <c r="G75" s="29"/>
      <c r="H75" s="21"/>
      <c r="I75" s="29">
        <v>0.57999999999999996</v>
      </c>
      <c r="J75" s="31" t="s">
        <v>381</v>
      </c>
      <c r="K75" s="29"/>
      <c r="L75" s="21"/>
      <c r="M75" s="29">
        <v>0.12</v>
      </c>
      <c r="N75" s="31" t="s">
        <v>381</v>
      </c>
      <c r="O75" s="29"/>
      <c r="P75" s="21"/>
      <c r="Q75" s="29">
        <v>0.01</v>
      </c>
      <c r="R75" s="31" t="s">
        <v>381</v>
      </c>
      <c r="S75" s="29"/>
      <c r="T75" s="21"/>
      <c r="U75" s="29">
        <v>1.4</v>
      </c>
      <c r="V75" s="31" t="s">
        <v>381</v>
      </c>
      <c r="W75" s="29"/>
      <c r="X75" s="21"/>
      <c r="Y75" s="29">
        <v>100</v>
      </c>
      <c r="Z75" s="31" t="s">
        <v>381</v>
      </c>
    </row>
    <row r="76" spans="1:34"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row>
    <row r="77" spans="1:34" x14ac:dyDescent="0.25">
      <c r="A77" s="12"/>
      <c r="B77" s="57" t="s">
        <v>383</v>
      </c>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c r="AE77" s="57"/>
      <c r="AF77" s="57"/>
      <c r="AG77" s="57"/>
      <c r="AH77" s="57"/>
    </row>
    <row r="78" spans="1:34"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row>
    <row r="79" spans="1:34" ht="15.75" thickBot="1" x14ac:dyDescent="0.3">
      <c r="A79" s="12"/>
      <c r="B79" s="18"/>
      <c r="C79" s="18"/>
      <c r="D79" s="53" t="s">
        <v>364</v>
      </c>
      <c r="E79" s="53"/>
      <c r="F79" s="53"/>
      <c r="G79" s="53"/>
      <c r="H79" s="53"/>
      <c r="I79" s="53"/>
      <c r="J79" s="53"/>
      <c r="K79" s="53"/>
      <c r="L79" s="53"/>
      <c r="M79" s="53"/>
      <c r="N79" s="53"/>
      <c r="O79" s="53"/>
      <c r="P79" s="53"/>
      <c r="Q79" s="53"/>
      <c r="R79" s="53"/>
      <c r="S79" s="53"/>
      <c r="T79" s="53"/>
      <c r="U79" s="53"/>
      <c r="V79" s="18"/>
    </row>
    <row r="80" spans="1:34" ht="25.5" customHeight="1" thickBot="1" x14ac:dyDescent="0.3">
      <c r="A80" s="12"/>
      <c r="B80" s="49" t="s">
        <v>365</v>
      </c>
      <c r="C80" s="50"/>
      <c r="D80" s="92" t="s">
        <v>384</v>
      </c>
      <c r="E80" s="92"/>
      <c r="F80" s="91"/>
      <c r="G80" s="91"/>
      <c r="H80" s="92" t="s">
        <v>385</v>
      </c>
      <c r="I80" s="92"/>
      <c r="J80" s="91"/>
      <c r="K80" s="91"/>
      <c r="L80" s="92" t="s">
        <v>386</v>
      </c>
      <c r="M80" s="92"/>
      <c r="N80" s="91"/>
      <c r="O80" s="91"/>
      <c r="P80" s="92" t="s">
        <v>387</v>
      </c>
      <c r="Q80" s="92"/>
      <c r="R80" s="91"/>
      <c r="S80" s="91"/>
      <c r="T80" s="92" t="s">
        <v>388</v>
      </c>
      <c r="U80" s="92"/>
      <c r="V80" s="18"/>
    </row>
    <row r="81" spans="1:34" x14ac:dyDescent="0.25">
      <c r="A81" s="12"/>
      <c r="B81" s="17"/>
      <c r="C81" s="17"/>
      <c r="D81" s="17"/>
      <c r="E81" s="17"/>
      <c r="F81" s="17"/>
      <c r="G81" s="17"/>
      <c r="H81" s="17"/>
      <c r="I81" s="17"/>
      <c r="J81" s="17"/>
      <c r="K81" s="17"/>
      <c r="L81" s="17"/>
      <c r="M81" s="17"/>
      <c r="N81" s="17"/>
      <c r="O81" s="17"/>
      <c r="P81" s="17"/>
      <c r="Q81" s="17"/>
      <c r="R81" s="17"/>
      <c r="S81" s="17"/>
      <c r="T81" s="17"/>
      <c r="U81" s="17"/>
      <c r="V81" s="17"/>
    </row>
    <row r="82" spans="1:34" x14ac:dyDescent="0.25">
      <c r="A82" s="12"/>
      <c r="B82" s="82" t="s">
        <v>372</v>
      </c>
      <c r="C82" s="29"/>
      <c r="D82" s="21" t="s">
        <v>240</v>
      </c>
      <c r="E82" s="29" t="s">
        <v>280</v>
      </c>
      <c r="F82" s="31"/>
      <c r="G82" s="29"/>
      <c r="H82" s="21" t="s">
        <v>240</v>
      </c>
      <c r="I82" s="30">
        <v>2957737</v>
      </c>
      <c r="J82" s="31"/>
      <c r="K82" s="29"/>
      <c r="L82" s="21" t="s">
        <v>240</v>
      </c>
      <c r="M82" s="30">
        <v>886165</v>
      </c>
      <c r="N82" s="31"/>
      <c r="O82" s="29"/>
      <c r="P82" s="21" t="s">
        <v>240</v>
      </c>
      <c r="Q82" s="30">
        <v>3843902</v>
      </c>
      <c r="R82" s="31"/>
      <c r="S82" s="29"/>
      <c r="T82" s="21"/>
      <c r="U82" s="29">
        <v>15.42</v>
      </c>
      <c r="V82" s="31" t="s">
        <v>381</v>
      </c>
    </row>
    <row r="83" spans="1:34" x14ac:dyDescent="0.25">
      <c r="A83" s="12"/>
      <c r="B83" s="83" t="s">
        <v>373</v>
      </c>
      <c r="C83" s="25"/>
      <c r="D83" s="25"/>
      <c r="E83" s="25"/>
      <c r="F83" s="25"/>
      <c r="G83" s="25"/>
      <c r="H83" s="25"/>
      <c r="I83" s="25"/>
      <c r="J83" s="25"/>
      <c r="K83" s="25"/>
      <c r="L83" s="25"/>
      <c r="M83" s="25"/>
      <c r="N83" s="25"/>
      <c r="O83" s="25"/>
      <c r="P83" s="25"/>
      <c r="Q83" s="25"/>
      <c r="R83" s="25"/>
      <c r="S83" s="25"/>
      <c r="T83" s="25"/>
      <c r="U83" s="25"/>
      <c r="V83" s="25"/>
    </row>
    <row r="84" spans="1:34" x14ac:dyDescent="0.25">
      <c r="A84" s="12"/>
      <c r="B84" s="34" t="s">
        <v>374</v>
      </c>
      <c r="C84" s="29"/>
      <c r="D84" s="21"/>
      <c r="E84" s="29" t="s">
        <v>280</v>
      </c>
      <c r="F84" s="31"/>
      <c r="G84" s="29"/>
      <c r="H84" s="21"/>
      <c r="I84" s="30">
        <v>2141325</v>
      </c>
      <c r="J84" s="31"/>
      <c r="K84" s="29"/>
      <c r="L84" s="21"/>
      <c r="M84" s="29" t="s">
        <v>280</v>
      </c>
      <c r="N84" s="31"/>
      <c r="O84" s="29"/>
      <c r="P84" s="21"/>
      <c r="Q84" s="30">
        <v>2141325</v>
      </c>
      <c r="R84" s="31"/>
      <c r="S84" s="29"/>
      <c r="T84" s="21"/>
      <c r="U84" s="29">
        <v>8.59</v>
      </c>
      <c r="V84" s="31" t="s">
        <v>381</v>
      </c>
    </row>
    <row r="85" spans="1:34" ht="26.25" x14ac:dyDescent="0.25">
      <c r="A85" s="12"/>
      <c r="B85" s="38" t="s">
        <v>375</v>
      </c>
      <c r="C85" s="24"/>
      <c r="D85" s="25"/>
      <c r="E85" s="26">
        <v>59975</v>
      </c>
      <c r="F85" s="27"/>
      <c r="G85" s="24"/>
      <c r="H85" s="25"/>
      <c r="I85" s="26">
        <v>590080</v>
      </c>
      <c r="J85" s="27"/>
      <c r="K85" s="24"/>
      <c r="L85" s="25"/>
      <c r="M85" s="26">
        <v>300000</v>
      </c>
      <c r="N85" s="27"/>
      <c r="O85" s="24"/>
      <c r="P85" s="25"/>
      <c r="Q85" s="26">
        <v>950055</v>
      </c>
      <c r="R85" s="27"/>
      <c r="S85" s="24"/>
      <c r="T85" s="25"/>
      <c r="U85" s="24">
        <v>3.81</v>
      </c>
      <c r="V85" s="27" t="s">
        <v>381</v>
      </c>
    </row>
    <row r="86" spans="1:34" ht="26.25" x14ac:dyDescent="0.25">
      <c r="A86" s="12"/>
      <c r="B86" s="34" t="s">
        <v>376</v>
      </c>
      <c r="C86" s="29"/>
      <c r="D86" s="21"/>
      <c r="E86" s="29" t="s">
        <v>280</v>
      </c>
      <c r="F86" s="31"/>
      <c r="G86" s="29"/>
      <c r="H86" s="21"/>
      <c r="I86" s="30">
        <v>12979729</v>
      </c>
      <c r="J86" s="31"/>
      <c r="K86" s="29"/>
      <c r="L86" s="21"/>
      <c r="M86" s="30">
        <v>809162</v>
      </c>
      <c r="N86" s="31"/>
      <c r="O86" s="29"/>
      <c r="P86" s="21"/>
      <c r="Q86" s="30">
        <v>13788891</v>
      </c>
      <c r="R86" s="31"/>
      <c r="S86" s="29"/>
      <c r="T86" s="21"/>
      <c r="U86" s="29">
        <v>55.32</v>
      </c>
      <c r="V86" s="31" t="s">
        <v>381</v>
      </c>
    </row>
    <row r="87" spans="1:34" x14ac:dyDescent="0.25">
      <c r="A87" s="12"/>
      <c r="B87" s="83" t="s">
        <v>377</v>
      </c>
      <c r="C87" s="24"/>
      <c r="D87" s="25"/>
      <c r="E87" s="24" t="s">
        <v>280</v>
      </c>
      <c r="F87" s="27"/>
      <c r="G87" s="24"/>
      <c r="H87" s="25"/>
      <c r="I87" s="26">
        <v>698588</v>
      </c>
      <c r="J87" s="27"/>
      <c r="K87" s="24"/>
      <c r="L87" s="25"/>
      <c r="M87" s="24" t="s">
        <v>280</v>
      </c>
      <c r="N87" s="27"/>
      <c r="O87" s="24"/>
      <c r="P87" s="25"/>
      <c r="Q87" s="26">
        <v>698588</v>
      </c>
      <c r="R87" s="27"/>
      <c r="S87" s="24"/>
      <c r="T87" s="25"/>
      <c r="U87" s="24">
        <v>2.8</v>
      </c>
      <c r="V87" s="27" t="s">
        <v>381</v>
      </c>
    </row>
    <row r="88" spans="1:34" x14ac:dyDescent="0.25">
      <c r="A88" s="12"/>
      <c r="B88" s="82" t="s">
        <v>378</v>
      </c>
      <c r="C88" s="29"/>
      <c r="D88" s="21"/>
      <c r="E88" s="29" t="s">
        <v>280</v>
      </c>
      <c r="F88" s="31"/>
      <c r="G88" s="29"/>
      <c r="H88" s="21"/>
      <c r="I88" s="30">
        <v>1686796</v>
      </c>
      <c r="J88" s="31"/>
      <c r="K88" s="29"/>
      <c r="L88" s="21"/>
      <c r="M88" s="30">
        <v>373922</v>
      </c>
      <c r="N88" s="31"/>
      <c r="O88" s="29"/>
      <c r="P88" s="21"/>
      <c r="Q88" s="30">
        <v>2060718</v>
      </c>
      <c r="R88" s="31"/>
      <c r="S88" s="29"/>
      <c r="T88" s="21"/>
      <c r="U88" s="29">
        <v>8.27</v>
      </c>
      <c r="V88" s="31" t="s">
        <v>381</v>
      </c>
    </row>
    <row r="89" spans="1:34" ht="15.75" thickBot="1" x14ac:dyDescent="0.3">
      <c r="A89" s="12"/>
      <c r="B89" s="83" t="s">
        <v>379</v>
      </c>
      <c r="C89" s="24"/>
      <c r="D89" s="32"/>
      <c r="E89" s="42">
        <v>939</v>
      </c>
      <c r="F89" s="62"/>
      <c r="G89" s="42"/>
      <c r="H89" s="32"/>
      <c r="I89" s="33">
        <v>1072182</v>
      </c>
      <c r="J89" s="62"/>
      <c r="K89" s="42"/>
      <c r="L89" s="32"/>
      <c r="M89" s="33">
        <v>370000</v>
      </c>
      <c r="N89" s="62"/>
      <c r="O89" s="42"/>
      <c r="P89" s="32"/>
      <c r="Q89" s="33">
        <v>1443121</v>
      </c>
      <c r="R89" s="62"/>
      <c r="S89" s="42"/>
      <c r="T89" s="32"/>
      <c r="U89" s="42">
        <v>5.79</v>
      </c>
      <c r="V89" s="27" t="s">
        <v>381</v>
      </c>
    </row>
    <row r="90" spans="1:34" ht="15.75" thickBot="1" x14ac:dyDescent="0.3">
      <c r="A90" s="12"/>
      <c r="B90" s="29"/>
      <c r="C90" s="29"/>
      <c r="D90" s="43" t="s">
        <v>240</v>
      </c>
      <c r="E90" s="44">
        <v>60914</v>
      </c>
      <c r="F90" s="76"/>
      <c r="G90" s="64"/>
      <c r="H90" s="43" t="s">
        <v>240</v>
      </c>
      <c r="I90" s="44">
        <v>22126437</v>
      </c>
      <c r="J90" s="76"/>
      <c r="K90" s="64"/>
      <c r="L90" s="43" t="s">
        <v>240</v>
      </c>
      <c r="M90" s="44">
        <v>2739249</v>
      </c>
      <c r="N90" s="76"/>
      <c r="O90" s="64"/>
      <c r="P90" s="43" t="s">
        <v>240</v>
      </c>
      <c r="Q90" s="44">
        <v>24926600</v>
      </c>
      <c r="R90" s="76"/>
      <c r="S90" s="64"/>
      <c r="T90" s="43"/>
      <c r="U90" s="64">
        <v>100</v>
      </c>
      <c r="V90" s="31" t="s">
        <v>381</v>
      </c>
    </row>
    <row r="91" spans="1:34" ht="15.75" thickTop="1"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row>
    <row r="92" spans="1:34" x14ac:dyDescent="0.25">
      <c r="A92" s="12"/>
      <c r="B92" s="57" t="s">
        <v>389</v>
      </c>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c r="AE92" s="57"/>
      <c r="AF92" s="57"/>
      <c r="AG92" s="57"/>
      <c r="AH92" s="57"/>
    </row>
    <row r="93" spans="1:34"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row>
    <row r="94" spans="1:34" ht="15.75" thickBot="1" x14ac:dyDescent="0.3">
      <c r="A94" s="12"/>
      <c r="B94" s="18"/>
      <c r="C94" s="18"/>
      <c r="D94" s="53" t="s">
        <v>382</v>
      </c>
      <c r="E94" s="53"/>
      <c r="F94" s="53"/>
      <c r="G94" s="53"/>
      <c r="H94" s="53"/>
      <c r="I94" s="53"/>
      <c r="J94" s="53"/>
      <c r="K94" s="53"/>
      <c r="L94" s="53"/>
      <c r="M94" s="53"/>
      <c r="N94" s="53"/>
      <c r="O94" s="53"/>
      <c r="P94" s="53"/>
      <c r="Q94" s="53"/>
      <c r="R94" s="53"/>
      <c r="S94" s="53"/>
      <c r="T94" s="53"/>
      <c r="U94" s="53"/>
      <c r="V94" s="18"/>
    </row>
    <row r="95" spans="1:34" ht="25.5" customHeight="1" thickBot="1" x14ac:dyDescent="0.3">
      <c r="A95" s="12"/>
      <c r="B95" s="49" t="s">
        <v>365</v>
      </c>
      <c r="C95" s="50"/>
      <c r="D95" s="92" t="s">
        <v>384</v>
      </c>
      <c r="E95" s="92"/>
      <c r="F95" s="91"/>
      <c r="G95" s="91"/>
      <c r="H95" s="92" t="s">
        <v>390</v>
      </c>
      <c r="I95" s="92"/>
      <c r="J95" s="91"/>
      <c r="K95" s="91"/>
      <c r="L95" s="92" t="s">
        <v>386</v>
      </c>
      <c r="M95" s="92"/>
      <c r="N95" s="91"/>
      <c r="O95" s="91"/>
      <c r="P95" s="92" t="s">
        <v>387</v>
      </c>
      <c r="Q95" s="92"/>
      <c r="R95" s="91"/>
      <c r="S95" s="91"/>
      <c r="T95" s="92" t="s">
        <v>388</v>
      </c>
      <c r="U95" s="92"/>
      <c r="V95" s="18"/>
    </row>
    <row r="96" spans="1:34" x14ac:dyDescent="0.25">
      <c r="A96" s="12"/>
      <c r="B96" s="17"/>
      <c r="C96" s="17"/>
      <c r="D96" s="17"/>
      <c r="E96" s="17"/>
      <c r="F96" s="17"/>
      <c r="G96" s="17"/>
      <c r="H96" s="17"/>
      <c r="I96" s="17"/>
      <c r="J96" s="17"/>
      <c r="K96" s="17"/>
      <c r="L96" s="17"/>
      <c r="M96" s="17"/>
      <c r="N96" s="17"/>
      <c r="O96" s="17"/>
      <c r="P96" s="17"/>
      <c r="Q96" s="17"/>
      <c r="R96" s="17"/>
      <c r="S96" s="17"/>
      <c r="T96" s="17"/>
      <c r="U96" s="17"/>
      <c r="V96" s="17"/>
    </row>
    <row r="97" spans="1:34" x14ac:dyDescent="0.25">
      <c r="A97" s="12"/>
      <c r="B97" s="82" t="s">
        <v>372</v>
      </c>
      <c r="C97" s="29"/>
      <c r="D97" s="21" t="s">
        <v>240</v>
      </c>
      <c r="E97" s="30">
        <v>120000</v>
      </c>
      <c r="F97" s="31"/>
      <c r="G97" s="29"/>
      <c r="H97" s="21" t="s">
        <v>240</v>
      </c>
      <c r="I97" s="30">
        <v>1564499</v>
      </c>
      <c r="J97" s="31"/>
      <c r="K97" s="29"/>
      <c r="L97" s="21" t="s">
        <v>240</v>
      </c>
      <c r="M97" s="30">
        <v>184084</v>
      </c>
      <c r="N97" s="31"/>
      <c r="O97" s="29"/>
      <c r="P97" s="21" t="s">
        <v>240</v>
      </c>
      <c r="Q97" s="30">
        <v>1868583</v>
      </c>
      <c r="R97" s="31"/>
      <c r="S97" s="29"/>
      <c r="T97" s="21"/>
      <c r="U97" s="29">
        <v>7.36</v>
      </c>
      <c r="V97" s="31" t="s">
        <v>381</v>
      </c>
    </row>
    <row r="98" spans="1:34" x14ac:dyDescent="0.25">
      <c r="A98" s="12"/>
      <c r="B98" s="83" t="s">
        <v>373</v>
      </c>
      <c r="C98" s="25"/>
      <c r="D98" s="25"/>
      <c r="E98" s="25"/>
      <c r="F98" s="25"/>
      <c r="G98" s="25"/>
      <c r="H98" s="25"/>
      <c r="I98" s="25"/>
      <c r="J98" s="25"/>
      <c r="K98" s="25"/>
      <c r="L98" s="25"/>
      <c r="M98" s="25"/>
      <c r="N98" s="25"/>
      <c r="O98" s="25"/>
      <c r="P98" s="25"/>
      <c r="Q98" s="25"/>
      <c r="R98" s="25"/>
      <c r="S98" s="25"/>
      <c r="T98" s="25"/>
      <c r="U98" s="25"/>
      <c r="V98" s="25"/>
    </row>
    <row r="99" spans="1:34" x14ac:dyDescent="0.25">
      <c r="A99" s="12"/>
      <c r="B99" s="34" t="s">
        <v>374</v>
      </c>
      <c r="C99" s="29"/>
      <c r="D99" s="21"/>
      <c r="E99" s="29" t="s">
        <v>280</v>
      </c>
      <c r="F99" s="31"/>
      <c r="G99" s="29"/>
      <c r="H99" s="21"/>
      <c r="I99" s="30">
        <v>627245</v>
      </c>
      <c r="J99" s="31"/>
      <c r="K99" s="29"/>
      <c r="L99" s="21"/>
      <c r="M99" s="29" t="s">
        <v>280</v>
      </c>
      <c r="N99" s="31"/>
      <c r="O99" s="29"/>
      <c r="P99" s="21"/>
      <c r="Q99" s="30">
        <v>627245</v>
      </c>
      <c r="R99" s="31"/>
      <c r="S99" s="29"/>
      <c r="T99" s="21"/>
      <c r="U99" s="29">
        <v>2.4700000000000002</v>
      </c>
      <c r="V99" s="31" t="s">
        <v>381</v>
      </c>
    </row>
    <row r="100" spans="1:34" ht="26.25" x14ac:dyDescent="0.25">
      <c r="A100" s="12"/>
      <c r="B100" s="38" t="s">
        <v>375</v>
      </c>
      <c r="C100" s="24"/>
      <c r="D100" s="25"/>
      <c r="E100" s="24" t="s">
        <v>280</v>
      </c>
      <c r="F100" s="27"/>
      <c r="G100" s="24"/>
      <c r="H100" s="25"/>
      <c r="I100" s="26">
        <v>2781562</v>
      </c>
      <c r="J100" s="27"/>
      <c r="K100" s="24"/>
      <c r="L100" s="25"/>
      <c r="M100" s="26">
        <v>1016023</v>
      </c>
      <c r="N100" s="27"/>
      <c r="O100" s="24"/>
      <c r="P100" s="25"/>
      <c r="Q100" s="26">
        <v>3797585</v>
      </c>
      <c r="R100" s="27"/>
      <c r="S100" s="24"/>
      <c r="T100" s="25"/>
      <c r="U100" s="24">
        <v>14.96</v>
      </c>
      <c r="V100" s="27" t="s">
        <v>381</v>
      </c>
    </row>
    <row r="101" spans="1:34" ht="26.25" x14ac:dyDescent="0.25">
      <c r="A101" s="12"/>
      <c r="B101" s="34" t="s">
        <v>376</v>
      </c>
      <c r="C101" s="29"/>
      <c r="D101" s="21"/>
      <c r="E101" s="29" t="s">
        <v>280</v>
      </c>
      <c r="F101" s="31"/>
      <c r="G101" s="29"/>
      <c r="H101" s="21"/>
      <c r="I101" s="30">
        <v>10262176</v>
      </c>
      <c r="J101" s="31"/>
      <c r="K101" s="29"/>
      <c r="L101" s="21"/>
      <c r="M101" s="30">
        <v>5820765</v>
      </c>
      <c r="N101" s="31"/>
      <c r="O101" s="29"/>
      <c r="P101" s="21"/>
      <c r="Q101" s="30">
        <v>16082941</v>
      </c>
      <c r="R101" s="31"/>
      <c r="S101" s="29"/>
      <c r="T101" s="21"/>
      <c r="U101" s="29">
        <v>63.34</v>
      </c>
      <c r="V101" s="31" t="s">
        <v>381</v>
      </c>
    </row>
    <row r="102" spans="1:34" x14ac:dyDescent="0.25">
      <c r="A102" s="12"/>
      <c r="B102" s="83" t="s">
        <v>377</v>
      </c>
      <c r="C102" s="24"/>
      <c r="D102" s="25"/>
      <c r="E102" s="24" t="s">
        <v>280</v>
      </c>
      <c r="F102" s="27"/>
      <c r="G102" s="24"/>
      <c r="H102" s="25"/>
      <c r="I102" s="26">
        <v>998802</v>
      </c>
      <c r="J102" s="27"/>
      <c r="K102" s="24"/>
      <c r="L102" s="25"/>
      <c r="M102" s="24" t="s">
        <v>280</v>
      </c>
      <c r="N102" s="27"/>
      <c r="O102" s="24"/>
      <c r="P102" s="25"/>
      <c r="Q102" s="26">
        <v>998802</v>
      </c>
      <c r="R102" s="27"/>
      <c r="S102" s="24"/>
      <c r="T102" s="25"/>
      <c r="U102" s="24">
        <v>3.93</v>
      </c>
      <c r="V102" s="27" t="s">
        <v>381</v>
      </c>
    </row>
    <row r="103" spans="1:34" x14ac:dyDescent="0.25">
      <c r="A103" s="12"/>
      <c r="B103" s="82" t="s">
        <v>378</v>
      </c>
      <c r="C103" s="29"/>
      <c r="D103" s="21"/>
      <c r="E103" s="29" t="s">
        <v>280</v>
      </c>
      <c r="F103" s="31"/>
      <c r="G103" s="29"/>
      <c r="H103" s="21"/>
      <c r="I103" s="30">
        <v>1049518</v>
      </c>
      <c r="J103" s="31"/>
      <c r="K103" s="29"/>
      <c r="L103" s="21"/>
      <c r="M103" s="30">
        <v>167739</v>
      </c>
      <c r="N103" s="31"/>
      <c r="O103" s="29"/>
      <c r="P103" s="21"/>
      <c r="Q103" s="30">
        <v>1217257</v>
      </c>
      <c r="R103" s="31"/>
      <c r="S103" s="29"/>
      <c r="T103" s="21"/>
      <c r="U103" s="29">
        <v>4.79</v>
      </c>
      <c r="V103" s="31" t="s">
        <v>381</v>
      </c>
    </row>
    <row r="104" spans="1:34" ht="15.75" thickBot="1" x14ac:dyDescent="0.3">
      <c r="A104" s="12"/>
      <c r="B104" s="83" t="s">
        <v>379</v>
      </c>
      <c r="C104" s="24"/>
      <c r="D104" s="32"/>
      <c r="E104" s="33">
        <v>39481</v>
      </c>
      <c r="F104" s="62"/>
      <c r="G104" s="42"/>
      <c r="H104" s="32"/>
      <c r="I104" s="33">
        <v>648693</v>
      </c>
      <c r="J104" s="62"/>
      <c r="K104" s="42"/>
      <c r="L104" s="32"/>
      <c r="M104" s="33">
        <v>110982</v>
      </c>
      <c r="N104" s="62"/>
      <c r="O104" s="42"/>
      <c r="P104" s="32"/>
      <c r="Q104" s="33">
        <v>799156</v>
      </c>
      <c r="R104" s="62"/>
      <c r="S104" s="42"/>
      <c r="T104" s="32"/>
      <c r="U104" s="42">
        <v>3.15</v>
      </c>
      <c r="V104" s="27" t="s">
        <v>381</v>
      </c>
    </row>
    <row r="105" spans="1:34" ht="15.75" thickBot="1" x14ac:dyDescent="0.3">
      <c r="A105" s="12"/>
      <c r="B105" s="29"/>
      <c r="C105" s="29"/>
      <c r="D105" s="43" t="s">
        <v>240</v>
      </c>
      <c r="E105" s="44">
        <v>159481</v>
      </c>
      <c r="F105" s="76"/>
      <c r="G105" s="64"/>
      <c r="H105" s="43" t="s">
        <v>240</v>
      </c>
      <c r="I105" s="44">
        <v>17932495</v>
      </c>
      <c r="J105" s="76"/>
      <c r="K105" s="64"/>
      <c r="L105" s="43" t="s">
        <v>240</v>
      </c>
      <c r="M105" s="44">
        <v>7299593</v>
      </c>
      <c r="N105" s="76"/>
      <c r="O105" s="64"/>
      <c r="P105" s="43" t="s">
        <v>240</v>
      </c>
      <c r="Q105" s="44">
        <v>25391569</v>
      </c>
      <c r="R105" s="76"/>
      <c r="S105" s="64"/>
      <c r="T105" s="43"/>
      <c r="U105" s="64">
        <v>100</v>
      </c>
      <c r="V105" s="31" t="s">
        <v>381</v>
      </c>
    </row>
    <row r="106" spans="1:34" ht="15.75" thickTop="1"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row>
    <row r="107" spans="1:34" x14ac:dyDescent="0.25">
      <c r="A107" s="12"/>
      <c r="B107" s="57" t="s">
        <v>391</v>
      </c>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c r="AA107" s="57"/>
      <c r="AB107" s="57"/>
      <c r="AC107" s="57"/>
      <c r="AD107" s="57"/>
      <c r="AE107" s="57"/>
      <c r="AF107" s="57"/>
      <c r="AG107" s="57"/>
      <c r="AH107" s="57"/>
    </row>
    <row r="108" spans="1:34"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row>
    <row r="109" spans="1:34" x14ac:dyDescent="0.25">
      <c r="A109" s="12"/>
      <c r="B109" s="57" t="s">
        <v>392</v>
      </c>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c r="AA109" s="57"/>
      <c r="AB109" s="57"/>
      <c r="AC109" s="57"/>
      <c r="AD109" s="57"/>
      <c r="AE109" s="57"/>
      <c r="AF109" s="57"/>
      <c r="AG109" s="57"/>
      <c r="AH109" s="57"/>
    </row>
    <row r="110" spans="1:34"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row>
    <row r="111" spans="1:34" ht="15.75" thickBot="1" x14ac:dyDescent="0.3">
      <c r="A111" s="12"/>
      <c r="B111" s="17"/>
      <c r="C111" s="18"/>
      <c r="D111" s="53" t="s">
        <v>393</v>
      </c>
      <c r="E111" s="53"/>
      <c r="F111" s="53"/>
      <c r="G111" s="53"/>
      <c r="H111" s="53"/>
      <c r="I111" s="53"/>
      <c r="J111" s="53"/>
      <c r="K111" s="53"/>
      <c r="L111" s="53"/>
      <c r="M111" s="53"/>
      <c r="N111" s="53"/>
      <c r="O111" s="53"/>
      <c r="P111" s="53"/>
      <c r="Q111" s="53"/>
      <c r="R111" s="53"/>
      <c r="S111" s="53"/>
      <c r="T111" s="53"/>
      <c r="U111" s="53"/>
      <c r="V111" s="53"/>
      <c r="W111" s="53"/>
      <c r="X111" s="53"/>
      <c r="Y111" s="53"/>
      <c r="Z111" s="18"/>
    </row>
    <row r="112" spans="1:34" x14ac:dyDescent="0.25">
      <c r="A112" s="12"/>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row>
    <row r="113" spans="1:34" ht="15.75" thickBot="1" x14ac:dyDescent="0.3">
      <c r="A113" s="12"/>
      <c r="B113" s="17"/>
      <c r="C113" s="18"/>
      <c r="D113" s="90" t="s">
        <v>372</v>
      </c>
      <c r="E113" s="90"/>
      <c r="F113" s="91"/>
      <c r="G113" s="91"/>
      <c r="H113" s="90" t="s">
        <v>373</v>
      </c>
      <c r="I113" s="90"/>
      <c r="J113" s="91"/>
      <c r="K113" s="91"/>
      <c r="L113" s="90" t="s">
        <v>377</v>
      </c>
      <c r="M113" s="90"/>
      <c r="N113" s="91"/>
      <c r="O113" s="91"/>
      <c r="P113" s="90" t="s">
        <v>378</v>
      </c>
      <c r="Q113" s="90"/>
      <c r="R113" s="91"/>
      <c r="S113" s="91"/>
      <c r="T113" s="90" t="s">
        <v>379</v>
      </c>
      <c r="U113" s="90"/>
      <c r="V113" s="91"/>
      <c r="W113" s="91"/>
      <c r="X113" s="90" t="s">
        <v>98</v>
      </c>
      <c r="Y113" s="90"/>
      <c r="Z113" s="18"/>
    </row>
    <row r="114" spans="1:34" x14ac:dyDescent="0.25">
      <c r="A114" s="12"/>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row>
    <row r="115" spans="1:34" x14ac:dyDescent="0.25">
      <c r="A115" s="12"/>
      <c r="B115" s="28" t="s">
        <v>394</v>
      </c>
      <c r="C115" s="29"/>
      <c r="D115" s="21" t="s">
        <v>240</v>
      </c>
      <c r="E115" s="30">
        <v>4790828</v>
      </c>
      <c r="F115" s="31"/>
      <c r="G115" s="29"/>
      <c r="H115" s="21" t="s">
        <v>240</v>
      </c>
      <c r="I115" s="30">
        <v>12190497</v>
      </c>
      <c r="J115" s="31"/>
      <c r="K115" s="29"/>
      <c r="L115" s="21" t="s">
        <v>240</v>
      </c>
      <c r="M115" s="30">
        <v>2187605</v>
      </c>
      <c r="N115" s="31"/>
      <c r="O115" s="29"/>
      <c r="P115" s="21" t="s">
        <v>240</v>
      </c>
      <c r="Q115" s="30">
        <v>1165341</v>
      </c>
      <c r="R115" s="31"/>
      <c r="S115" s="29"/>
      <c r="T115" s="21" t="s">
        <v>240</v>
      </c>
      <c r="U115" s="30">
        <v>822108</v>
      </c>
      <c r="V115" s="31"/>
      <c r="W115" s="29"/>
      <c r="X115" s="21" t="s">
        <v>240</v>
      </c>
      <c r="Y115" s="30">
        <v>21156379</v>
      </c>
      <c r="Z115" s="31"/>
    </row>
    <row r="116" spans="1:34" x14ac:dyDescent="0.25">
      <c r="A116" s="12"/>
      <c r="B116" s="38" t="s">
        <v>395</v>
      </c>
      <c r="C116" s="24"/>
      <c r="D116" s="25"/>
      <c r="E116" s="26">
        <v>765582</v>
      </c>
      <c r="F116" s="27"/>
      <c r="G116" s="24"/>
      <c r="H116" s="25"/>
      <c r="I116" s="26">
        <v>88761</v>
      </c>
      <c r="J116" s="27"/>
      <c r="K116" s="24"/>
      <c r="L116" s="25"/>
      <c r="M116" s="26">
        <v>338984</v>
      </c>
      <c r="N116" s="27"/>
      <c r="O116" s="24"/>
      <c r="P116" s="25"/>
      <c r="Q116" s="26">
        <v>102523</v>
      </c>
      <c r="R116" s="27"/>
      <c r="S116" s="24"/>
      <c r="T116" s="25"/>
      <c r="U116" s="26">
        <v>71134</v>
      </c>
      <c r="V116" s="27"/>
      <c r="W116" s="24"/>
      <c r="X116" s="25"/>
      <c r="Y116" s="26">
        <v>1366984</v>
      </c>
      <c r="Z116" s="27"/>
    </row>
    <row r="117" spans="1:34" x14ac:dyDescent="0.25">
      <c r="A117" s="12"/>
      <c r="B117" s="34" t="s">
        <v>396</v>
      </c>
      <c r="C117" s="29"/>
      <c r="D117" s="21"/>
      <c r="E117" s="29" t="s">
        <v>397</v>
      </c>
      <c r="F117" s="31" t="s">
        <v>278</v>
      </c>
      <c r="G117" s="29"/>
      <c r="H117" s="21"/>
      <c r="I117" s="29" t="s">
        <v>398</v>
      </c>
      <c r="J117" s="31" t="s">
        <v>278</v>
      </c>
      <c r="K117" s="29"/>
      <c r="L117" s="21"/>
      <c r="M117" s="29" t="s">
        <v>399</v>
      </c>
      <c r="N117" s="31" t="s">
        <v>278</v>
      </c>
      <c r="O117" s="29"/>
      <c r="P117" s="21"/>
      <c r="Q117" s="29" t="s">
        <v>400</v>
      </c>
      <c r="R117" s="31" t="s">
        <v>278</v>
      </c>
      <c r="S117" s="29"/>
      <c r="T117" s="21"/>
      <c r="U117" s="29" t="s">
        <v>401</v>
      </c>
      <c r="V117" s="31" t="s">
        <v>278</v>
      </c>
      <c r="W117" s="29"/>
      <c r="X117" s="21"/>
      <c r="Y117" s="29" t="s">
        <v>402</v>
      </c>
      <c r="Z117" s="31" t="s">
        <v>278</v>
      </c>
    </row>
    <row r="118" spans="1:34" ht="27" thickBot="1" x14ac:dyDescent="0.3">
      <c r="A118" s="12"/>
      <c r="B118" s="61" t="s">
        <v>403</v>
      </c>
      <c r="C118" s="24"/>
      <c r="D118" s="32"/>
      <c r="E118" s="33">
        <v>26034</v>
      </c>
      <c r="F118" s="62"/>
      <c r="G118" s="42"/>
      <c r="H118" s="32"/>
      <c r="I118" s="33">
        <v>375325</v>
      </c>
      <c r="J118" s="62"/>
      <c r="K118" s="42"/>
      <c r="L118" s="32"/>
      <c r="M118" s="42">
        <v>644</v>
      </c>
      <c r="N118" s="62"/>
      <c r="O118" s="42"/>
      <c r="P118" s="32"/>
      <c r="Q118" s="33">
        <v>13240</v>
      </c>
      <c r="R118" s="62"/>
      <c r="S118" s="42"/>
      <c r="T118" s="32"/>
      <c r="U118" s="33">
        <v>51420</v>
      </c>
      <c r="V118" s="62"/>
      <c r="W118" s="42"/>
      <c r="X118" s="32"/>
      <c r="Y118" s="33">
        <v>466663</v>
      </c>
      <c r="Z118" s="27"/>
    </row>
    <row r="119" spans="1:34" ht="15.75" thickBot="1" x14ac:dyDescent="0.3">
      <c r="A119" s="12"/>
      <c r="B119" s="28" t="s">
        <v>404</v>
      </c>
      <c r="C119" s="29"/>
      <c r="D119" s="43" t="s">
        <v>240</v>
      </c>
      <c r="E119" s="44">
        <v>5367524</v>
      </c>
      <c r="F119" s="76"/>
      <c r="G119" s="64"/>
      <c r="H119" s="43" t="s">
        <v>240</v>
      </c>
      <c r="I119" s="44">
        <v>12210862</v>
      </c>
      <c r="J119" s="76"/>
      <c r="K119" s="64"/>
      <c r="L119" s="43" t="s">
        <v>240</v>
      </c>
      <c r="M119" s="44">
        <v>2323509</v>
      </c>
      <c r="N119" s="76"/>
      <c r="O119" s="64"/>
      <c r="P119" s="43" t="s">
        <v>240</v>
      </c>
      <c r="Q119" s="44">
        <v>1267505</v>
      </c>
      <c r="R119" s="76"/>
      <c r="S119" s="64"/>
      <c r="T119" s="43" t="s">
        <v>240</v>
      </c>
      <c r="U119" s="44">
        <v>892989</v>
      </c>
      <c r="V119" s="76"/>
      <c r="W119" s="64"/>
      <c r="X119" s="43" t="s">
        <v>240</v>
      </c>
      <c r="Y119" s="44">
        <v>22062389</v>
      </c>
      <c r="Z119" s="31"/>
    </row>
    <row r="120" spans="1:34" ht="15.75" thickTop="1"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row>
    <row r="121" spans="1:34" ht="15.75" thickBot="1" x14ac:dyDescent="0.3">
      <c r="A121" s="12"/>
      <c r="B121" s="17"/>
      <c r="C121" s="18"/>
      <c r="D121" s="53" t="s">
        <v>405</v>
      </c>
      <c r="E121" s="53"/>
      <c r="F121" s="53"/>
      <c r="G121" s="53"/>
      <c r="H121" s="53"/>
      <c r="I121" s="53"/>
      <c r="J121" s="53"/>
      <c r="K121" s="53"/>
      <c r="L121" s="53"/>
      <c r="M121" s="53"/>
      <c r="N121" s="53"/>
      <c r="O121" s="53"/>
      <c r="P121" s="53"/>
      <c r="Q121" s="53"/>
      <c r="R121" s="53"/>
      <c r="S121" s="53"/>
      <c r="T121" s="53"/>
      <c r="U121" s="53"/>
      <c r="V121" s="53"/>
      <c r="W121" s="53"/>
      <c r="X121" s="53"/>
      <c r="Y121" s="53"/>
      <c r="Z121" s="18"/>
    </row>
    <row r="122" spans="1:34" x14ac:dyDescent="0.25">
      <c r="A122" s="12"/>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row>
    <row r="123" spans="1:34" ht="15.75" thickBot="1" x14ac:dyDescent="0.3">
      <c r="A123" s="12"/>
      <c r="B123" s="17"/>
      <c r="C123" s="18"/>
      <c r="D123" s="90" t="s">
        <v>372</v>
      </c>
      <c r="E123" s="90"/>
      <c r="F123" s="91"/>
      <c r="G123" s="91"/>
      <c r="H123" s="90" t="s">
        <v>373</v>
      </c>
      <c r="I123" s="90"/>
      <c r="J123" s="91"/>
      <c r="K123" s="91"/>
      <c r="L123" s="90" t="s">
        <v>377</v>
      </c>
      <c r="M123" s="90"/>
      <c r="N123" s="91"/>
      <c r="O123" s="91"/>
      <c r="P123" s="90" t="s">
        <v>378</v>
      </c>
      <c r="Q123" s="90"/>
      <c r="R123" s="91"/>
      <c r="S123" s="91"/>
      <c r="T123" s="90" t="s">
        <v>379</v>
      </c>
      <c r="U123" s="90"/>
      <c r="V123" s="91"/>
      <c r="W123" s="91"/>
      <c r="X123" s="90" t="s">
        <v>98</v>
      </c>
      <c r="Y123" s="90"/>
      <c r="Z123" s="18"/>
    </row>
    <row r="124" spans="1:34" x14ac:dyDescent="0.25">
      <c r="A124" s="12"/>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row>
    <row r="125" spans="1:34" x14ac:dyDescent="0.25">
      <c r="A125" s="12"/>
      <c r="B125" s="28" t="s">
        <v>394</v>
      </c>
      <c r="C125" s="29"/>
      <c r="D125" s="21" t="s">
        <v>240</v>
      </c>
      <c r="E125" s="30">
        <v>4180792</v>
      </c>
      <c r="F125" s="31"/>
      <c r="G125" s="29"/>
      <c r="H125" s="21" t="s">
        <v>240</v>
      </c>
      <c r="I125" s="30">
        <v>10709991</v>
      </c>
      <c r="J125" s="31"/>
      <c r="K125" s="29"/>
      <c r="L125" s="21" t="s">
        <v>240</v>
      </c>
      <c r="M125" s="30">
        <v>1610999</v>
      </c>
      <c r="N125" s="31"/>
      <c r="O125" s="29"/>
      <c r="P125" s="21" t="s">
        <v>240</v>
      </c>
      <c r="Q125" s="30">
        <v>986714</v>
      </c>
      <c r="R125" s="31"/>
      <c r="S125" s="29"/>
      <c r="T125" s="21" t="s">
        <v>240</v>
      </c>
      <c r="U125" s="30">
        <v>1236039</v>
      </c>
      <c r="V125" s="31"/>
      <c r="W125" s="29"/>
      <c r="X125" s="21" t="s">
        <v>240</v>
      </c>
      <c r="Y125" s="30">
        <v>18724535</v>
      </c>
      <c r="Z125" s="31"/>
    </row>
    <row r="126" spans="1:34" x14ac:dyDescent="0.25">
      <c r="A126" s="12"/>
      <c r="B126" s="38" t="s">
        <v>395</v>
      </c>
      <c r="C126" s="24"/>
      <c r="D126" s="25"/>
      <c r="E126" s="26">
        <v>136766</v>
      </c>
      <c r="F126" s="27"/>
      <c r="G126" s="24"/>
      <c r="H126" s="25"/>
      <c r="I126" s="26">
        <v>721358</v>
      </c>
      <c r="J126" s="27"/>
      <c r="K126" s="24"/>
      <c r="L126" s="25"/>
      <c r="M126" s="26">
        <v>350194</v>
      </c>
      <c r="N126" s="27"/>
      <c r="O126" s="24"/>
      <c r="P126" s="25"/>
      <c r="Q126" s="26">
        <v>233226</v>
      </c>
      <c r="R126" s="27"/>
      <c r="S126" s="24"/>
      <c r="T126" s="25"/>
      <c r="U126" s="26">
        <v>54650</v>
      </c>
      <c r="V126" s="27"/>
      <c r="W126" s="24"/>
      <c r="X126" s="25"/>
      <c r="Y126" s="26">
        <v>1496194</v>
      </c>
      <c r="Z126" s="27"/>
    </row>
    <row r="127" spans="1:34" x14ac:dyDescent="0.25">
      <c r="A127" s="12"/>
      <c r="B127" s="34" t="s">
        <v>396</v>
      </c>
      <c r="C127" s="29"/>
      <c r="D127" s="21"/>
      <c r="E127" s="29" t="s">
        <v>406</v>
      </c>
      <c r="F127" s="31" t="s">
        <v>278</v>
      </c>
      <c r="G127" s="29"/>
      <c r="H127" s="21"/>
      <c r="I127" s="29" t="s">
        <v>407</v>
      </c>
      <c r="J127" s="31" t="s">
        <v>278</v>
      </c>
      <c r="K127" s="29"/>
      <c r="L127" s="21"/>
      <c r="M127" s="29" t="s">
        <v>408</v>
      </c>
      <c r="N127" s="31" t="s">
        <v>278</v>
      </c>
      <c r="O127" s="29"/>
      <c r="P127" s="21"/>
      <c r="Q127" s="29" t="s">
        <v>409</v>
      </c>
      <c r="R127" s="31" t="s">
        <v>278</v>
      </c>
      <c r="S127" s="29"/>
      <c r="T127" s="21"/>
      <c r="U127" s="29" t="s">
        <v>410</v>
      </c>
      <c r="V127" s="31" t="s">
        <v>278</v>
      </c>
      <c r="W127" s="29"/>
      <c r="X127" s="21"/>
      <c r="Y127" s="29" t="s">
        <v>411</v>
      </c>
      <c r="Z127" s="31" t="s">
        <v>278</v>
      </c>
    </row>
    <row r="128" spans="1:34" ht="27" thickBot="1" x14ac:dyDescent="0.3">
      <c r="A128" s="12"/>
      <c r="B128" s="61" t="s">
        <v>403</v>
      </c>
      <c r="C128" s="24"/>
      <c r="D128" s="32"/>
      <c r="E128" s="33">
        <v>69959</v>
      </c>
      <c r="F128" s="62"/>
      <c r="G128" s="42"/>
      <c r="H128" s="32"/>
      <c r="I128" s="33">
        <v>175467</v>
      </c>
      <c r="J128" s="62"/>
      <c r="K128" s="42"/>
      <c r="L128" s="32"/>
      <c r="M128" s="33">
        <v>35118</v>
      </c>
      <c r="N128" s="62"/>
      <c r="O128" s="42"/>
      <c r="P128" s="32"/>
      <c r="Q128" s="42" t="s">
        <v>280</v>
      </c>
      <c r="R128" s="62"/>
      <c r="S128" s="42"/>
      <c r="T128" s="32"/>
      <c r="U128" s="33">
        <v>65205</v>
      </c>
      <c r="V128" s="62"/>
      <c r="W128" s="42"/>
      <c r="X128" s="32"/>
      <c r="Y128" s="33">
        <v>345749</v>
      </c>
      <c r="Z128" s="27"/>
    </row>
    <row r="129" spans="1:34" ht="15.75" thickBot="1" x14ac:dyDescent="0.3">
      <c r="A129" s="12"/>
      <c r="B129" s="28" t="s">
        <v>404</v>
      </c>
      <c r="C129" s="29"/>
      <c r="D129" s="43" t="s">
        <v>240</v>
      </c>
      <c r="E129" s="44">
        <v>4173481</v>
      </c>
      <c r="F129" s="76"/>
      <c r="G129" s="64"/>
      <c r="H129" s="43" t="s">
        <v>240</v>
      </c>
      <c r="I129" s="44">
        <v>11053857</v>
      </c>
      <c r="J129" s="76"/>
      <c r="K129" s="64"/>
      <c r="L129" s="43" t="s">
        <v>240</v>
      </c>
      <c r="M129" s="44">
        <v>1884985</v>
      </c>
      <c r="N129" s="76"/>
      <c r="O129" s="64"/>
      <c r="P129" s="43" t="s">
        <v>240</v>
      </c>
      <c r="Q129" s="44">
        <v>1036909</v>
      </c>
      <c r="R129" s="76"/>
      <c r="S129" s="64"/>
      <c r="T129" s="43" t="s">
        <v>240</v>
      </c>
      <c r="U129" s="44">
        <v>1267516</v>
      </c>
      <c r="V129" s="76"/>
      <c r="W129" s="64"/>
      <c r="X129" s="43" t="s">
        <v>240</v>
      </c>
      <c r="Y129" s="44">
        <v>19416748</v>
      </c>
      <c r="Z129" s="31"/>
    </row>
    <row r="130" spans="1:34" ht="15.75" thickTop="1"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row>
    <row r="131" spans="1:34" ht="15.75" thickBot="1" x14ac:dyDescent="0.3">
      <c r="A131" s="12"/>
      <c r="B131" s="17"/>
      <c r="C131" s="18"/>
      <c r="D131" s="53" t="s">
        <v>412</v>
      </c>
      <c r="E131" s="53"/>
      <c r="F131" s="53"/>
      <c r="G131" s="53"/>
      <c r="H131" s="53"/>
      <c r="I131" s="53"/>
      <c r="J131" s="53"/>
      <c r="K131" s="53"/>
      <c r="L131" s="53"/>
      <c r="M131" s="53"/>
      <c r="N131" s="53"/>
      <c r="O131" s="53"/>
      <c r="P131" s="53"/>
      <c r="Q131" s="53"/>
      <c r="R131" s="53"/>
      <c r="S131" s="53"/>
      <c r="T131" s="53"/>
      <c r="U131" s="53"/>
      <c r="V131" s="53"/>
      <c r="W131" s="53"/>
      <c r="X131" s="53"/>
      <c r="Y131" s="53"/>
      <c r="Z131" s="18"/>
    </row>
    <row r="132" spans="1:34" x14ac:dyDescent="0.25">
      <c r="A132" s="12"/>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row>
    <row r="133" spans="1:34" ht="15.75" thickBot="1" x14ac:dyDescent="0.3">
      <c r="A133" s="12"/>
      <c r="B133" s="17"/>
      <c r="C133" s="18"/>
      <c r="D133" s="90" t="s">
        <v>372</v>
      </c>
      <c r="E133" s="90"/>
      <c r="F133" s="91"/>
      <c r="G133" s="91"/>
      <c r="H133" s="90" t="s">
        <v>373</v>
      </c>
      <c r="I133" s="90"/>
      <c r="J133" s="91"/>
      <c r="K133" s="91"/>
      <c r="L133" s="90" t="s">
        <v>377</v>
      </c>
      <c r="M133" s="90"/>
      <c r="N133" s="91"/>
      <c r="O133" s="91"/>
      <c r="P133" s="90" t="s">
        <v>378</v>
      </c>
      <c r="Q133" s="90"/>
      <c r="R133" s="91"/>
      <c r="S133" s="91"/>
      <c r="T133" s="90" t="s">
        <v>379</v>
      </c>
      <c r="U133" s="90"/>
      <c r="V133" s="91"/>
      <c r="W133" s="91"/>
      <c r="X133" s="90" t="s">
        <v>98</v>
      </c>
      <c r="Y133" s="90"/>
      <c r="Z133" s="18"/>
    </row>
    <row r="134" spans="1:34" x14ac:dyDescent="0.25">
      <c r="A134" s="12"/>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row>
    <row r="135" spans="1:34" x14ac:dyDescent="0.25">
      <c r="A135" s="12"/>
      <c r="B135" s="28" t="s">
        <v>394</v>
      </c>
      <c r="C135" s="29"/>
      <c r="D135" s="21" t="s">
        <v>240</v>
      </c>
      <c r="E135" s="30">
        <v>4531545</v>
      </c>
      <c r="F135" s="31"/>
      <c r="G135" s="29"/>
      <c r="H135" s="21" t="s">
        <v>240</v>
      </c>
      <c r="I135" s="30">
        <v>11069502</v>
      </c>
      <c r="J135" s="31"/>
      <c r="K135" s="29"/>
      <c r="L135" s="21" t="s">
        <v>240</v>
      </c>
      <c r="M135" s="30">
        <v>1990395</v>
      </c>
      <c r="N135" s="31"/>
      <c r="O135" s="29"/>
      <c r="P135" s="21" t="s">
        <v>240</v>
      </c>
      <c r="Q135" s="30">
        <v>1070328</v>
      </c>
      <c r="R135" s="31"/>
      <c r="S135" s="29"/>
      <c r="T135" s="21" t="s">
        <v>240</v>
      </c>
      <c r="U135" s="30">
        <v>1263434</v>
      </c>
      <c r="V135" s="31"/>
      <c r="W135" s="29"/>
      <c r="X135" s="21" t="s">
        <v>240</v>
      </c>
      <c r="Y135" s="30">
        <v>19925204</v>
      </c>
      <c r="Z135" s="31"/>
    </row>
    <row r="136" spans="1:34" x14ac:dyDescent="0.25">
      <c r="A136" s="12"/>
      <c r="B136" s="38" t="s">
        <v>395</v>
      </c>
      <c r="C136" s="24"/>
      <c r="D136" s="25"/>
      <c r="E136" s="26">
        <v>1026073</v>
      </c>
      <c r="F136" s="27"/>
      <c r="G136" s="24"/>
      <c r="H136" s="25"/>
      <c r="I136" s="26">
        <v>1875132</v>
      </c>
      <c r="J136" s="27"/>
      <c r="K136" s="24"/>
      <c r="L136" s="25"/>
      <c r="M136" s="26">
        <v>1057744</v>
      </c>
      <c r="N136" s="27"/>
      <c r="O136" s="24"/>
      <c r="P136" s="25"/>
      <c r="Q136" s="26">
        <v>307196</v>
      </c>
      <c r="R136" s="27"/>
      <c r="S136" s="24"/>
      <c r="T136" s="25"/>
      <c r="U136" s="24" t="s">
        <v>413</v>
      </c>
      <c r="V136" s="27" t="s">
        <v>278</v>
      </c>
      <c r="W136" s="24"/>
      <c r="X136" s="25"/>
      <c r="Y136" s="26">
        <v>3944903</v>
      </c>
      <c r="Z136" s="27"/>
    </row>
    <row r="137" spans="1:34" x14ac:dyDescent="0.25">
      <c r="A137" s="12"/>
      <c r="B137" s="34" t="s">
        <v>396</v>
      </c>
      <c r="C137" s="29"/>
      <c r="D137" s="21"/>
      <c r="E137" s="29" t="s">
        <v>414</v>
      </c>
      <c r="F137" s="31" t="s">
        <v>278</v>
      </c>
      <c r="G137" s="29"/>
      <c r="H137" s="21"/>
      <c r="I137" s="29" t="s">
        <v>415</v>
      </c>
      <c r="J137" s="31" t="s">
        <v>278</v>
      </c>
      <c r="K137" s="29"/>
      <c r="L137" s="21"/>
      <c r="M137" s="29" t="s">
        <v>416</v>
      </c>
      <c r="N137" s="31" t="s">
        <v>278</v>
      </c>
      <c r="O137" s="29"/>
      <c r="P137" s="21"/>
      <c r="Q137" s="29" t="s">
        <v>417</v>
      </c>
      <c r="R137" s="31" t="s">
        <v>278</v>
      </c>
      <c r="S137" s="29"/>
      <c r="T137" s="21"/>
      <c r="U137" s="29" t="s">
        <v>418</v>
      </c>
      <c r="V137" s="31" t="s">
        <v>278</v>
      </c>
      <c r="W137" s="29"/>
      <c r="X137" s="21"/>
      <c r="Y137" s="29" t="s">
        <v>419</v>
      </c>
      <c r="Z137" s="31" t="s">
        <v>278</v>
      </c>
    </row>
    <row r="138" spans="1:34" ht="27" thickBot="1" x14ac:dyDescent="0.3">
      <c r="A138" s="12"/>
      <c r="B138" s="61" t="s">
        <v>403</v>
      </c>
      <c r="C138" s="24"/>
      <c r="D138" s="32"/>
      <c r="E138" s="33">
        <v>63726</v>
      </c>
      <c r="F138" s="62"/>
      <c r="G138" s="42"/>
      <c r="H138" s="32"/>
      <c r="I138" s="33">
        <v>530674</v>
      </c>
      <c r="J138" s="62"/>
      <c r="K138" s="42"/>
      <c r="L138" s="32"/>
      <c r="M138" s="33">
        <v>1765</v>
      </c>
      <c r="N138" s="62"/>
      <c r="O138" s="42"/>
      <c r="P138" s="32"/>
      <c r="Q138" s="33">
        <v>16471</v>
      </c>
      <c r="R138" s="62"/>
      <c r="S138" s="42"/>
      <c r="T138" s="32"/>
      <c r="U138" s="33">
        <v>142957</v>
      </c>
      <c r="V138" s="62"/>
      <c r="W138" s="42"/>
      <c r="X138" s="32"/>
      <c r="Y138" s="33">
        <v>755593</v>
      </c>
      <c r="Z138" s="27"/>
    </row>
    <row r="139" spans="1:34" ht="15.75" thickBot="1" x14ac:dyDescent="0.3">
      <c r="A139" s="12"/>
      <c r="B139" s="28" t="s">
        <v>404</v>
      </c>
      <c r="C139" s="29"/>
      <c r="D139" s="43" t="s">
        <v>240</v>
      </c>
      <c r="E139" s="44">
        <v>5367524</v>
      </c>
      <c r="F139" s="76"/>
      <c r="G139" s="64"/>
      <c r="H139" s="43" t="s">
        <v>240</v>
      </c>
      <c r="I139" s="44">
        <v>12210862</v>
      </c>
      <c r="J139" s="76"/>
      <c r="K139" s="64"/>
      <c r="L139" s="43" t="s">
        <v>240</v>
      </c>
      <c r="M139" s="44">
        <v>2323509</v>
      </c>
      <c r="N139" s="76"/>
      <c r="O139" s="64"/>
      <c r="P139" s="43" t="s">
        <v>240</v>
      </c>
      <c r="Q139" s="44">
        <v>1267505</v>
      </c>
      <c r="R139" s="76"/>
      <c r="S139" s="64"/>
      <c r="T139" s="43" t="s">
        <v>240</v>
      </c>
      <c r="U139" s="44">
        <v>892989</v>
      </c>
      <c r="V139" s="76"/>
      <c r="W139" s="64"/>
      <c r="X139" s="43" t="s">
        <v>240</v>
      </c>
      <c r="Y139" s="44">
        <v>22062389</v>
      </c>
      <c r="Z139" s="31"/>
    </row>
    <row r="140" spans="1:34" ht="15.75" thickTop="1"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row>
    <row r="141" spans="1:34" ht="15.75" thickBot="1" x14ac:dyDescent="0.3">
      <c r="A141" s="12"/>
      <c r="B141" s="17"/>
      <c r="C141" s="18"/>
      <c r="D141" s="53" t="s">
        <v>420</v>
      </c>
      <c r="E141" s="53"/>
      <c r="F141" s="53"/>
      <c r="G141" s="53"/>
      <c r="H141" s="53"/>
      <c r="I141" s="53"/>
      <c r="J141" s="53"/>
      <c r="K141" s="53"/>
      <c r="L141" s="53"/>
      <c r="M141" s="53"/>
      <c r="N141" s="53"/>
      <c r="O141" s="53"/>
      <c r="P141" s="53"/>
      <c r="Q141" s="53"/>
      <c r="R141" s="53"/>
      <c r="S141" s="53"/>
      <c r="T141" s="53"/>
      <c r="U141" s="53"/>
      <c r="V141" s="53"/>
      <c r="W141" s="53"/>
      <c r="X141" s="53"/>
      <c r="Y141" s="53"/>
      <c r="Z141" s="18"/>
    </row>
    <row r="142" spans="1:34" x14ac:dyDescent="0.25">
      <c r="A142" s="12"/>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row>
    <row r="143" spans="1:34" ht="15.75" thickBot="1" x14ac:dyDescent="0.3">
      <c r="A143" s="12"/>
      <c r="B143" s="17"/>
      <c r="C143" s="18"/>
      <c r="D143" s="90" t="s">
        <v>372</v>
      </c>
      <c r="E143" s="90"/>
      <c r="F143" s="91"/>
      <c r="G143" s="91"/>
      <c r="H143" s="90" t="s">
        <v>373</v>
      </c>
      <c r="I143" s="90"/>
      <c r="J143" s="91"/>
      <c r="K143" s="91"/>
      <c r="L143" s="90" t="s">
        <v>377</v>
      </c>
      <c r="M143" s="90"/>
      <c r="N143" s="91"/>
      <c r="O143" s="91"/>
      <c r="P143" s="90" t="s">
        <v>378</v>
      </c>
      <c r="Q143" s="90"/>
      <c r="R143" s="91"/>
      <c r="S143" s="91"/>
      <c r="T143" s="90" t="s">
        <v>379</v>
      </c>
      <c r="U143" s="90"/>
      <c r="V143" s="91"/>
      <c r="W143" s="91"/>
      <c r="X143" s="90" t="s">
        <v>98</v>
      </c>
      <c r="Y143" s="90"/>
      <c r="Z143" s="18"/>
    </row>
    <row r="144" spans="1:34" x14ac:dyDescent="0.25">
      <c r="A144" s="12"/>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row>
    <row r="145" spans="1:34" x14ac:dyDescent="0.25">
      <c r="A145" s="12"/>
      <c r="B145" s="28" t="s">
        <v>394</v>
      </c>
      <c r="C145" s="29"/>
      <c r="D145" s="21" t="s">
        <v>240</v>
      </c>
      <c r="E145" s="30">
        <v>4878006</v>
      </c>
      <c r="F145" s="31"/>
      <c r="G145" s="29"/>
      <c r="H145" s="21" t="s">
        <v>240</v>
      </c>
      <c r="I145" s="30">
        <v>10596958</v>
      </c>
      <c r="J145" s="31"/>
      <c r="K145" s="29"/>
      <c r="L145" s="21" t="s">
        <v>240</v>
      </c>
      <c r="M145" s="30">
        <v>1339496</v>
      </c>
      <c r="N145" s="31"/>
      <c r="O145" s="29"/>
      <c r="P145" s="21" t="s">
        <v>240</v>
      </c>
      <c r="Q145" s="30">
        <v>704946</v>
      </c>
      <c r="R145" s="31"/>
      <c r="S145" s="29"/>
      <c r="T145" s="21" t="s">
        <v>240</v>
      </c>
      <c r="U145" s="30">
        <v>1269856</v>
      </c>
      <c r="V145" s="31"/>
      <c r="W145" s="29"/>
      <c r="X145" s="21" t="s">
        <v>240</v>
      </c>
      <c r="Y145" s="30">
        <v>18789262</v>
      </c>
      <c r="Z145" s="31"/>
    </row>
    <row r="146" spans="1:34" x14ac:dyDescent="0.25">
      <c r="A146" s="12"/>
      <c r="B146" s="38" t="s">
        <v>395</v>
      </c>
      <c r="C146" s="24"/>
      <c r="D146" s="25"/>
      <c r="E146" s="24" t="s">
        <v>421</v>
      </c>
      <c r="F146" s="27" t="s">
        <v>278</v>
      </c>
      <c r="G146" s="24"/>
      <c r="H146" s="25"/>
      <c r="I146" s="26">
        <v>2254732</v>
      </c>
      <c r="J146" s="27"/>
      <c r="K146" s="24"/>
      <c r="L146" s="25"/>
      <c r="M146" s="26">
        <v>924109</v>
      </c>
      <c r="N146" s="27"/>
      <c r="O146" s="24"/>
      <c r="P146" s="25"/>
      <c r="Q146" s="26">
        <v>519751</v>
      </c>
      <c r="R146" s="27"/>
      <c r="S146" s="24"/>
      <c r="T146" s="25"/>
      <c r="U146" s="26">
        <v>264369</v>
      </c>
      <c r="V146" s="27"/>
      <c r="W146" s="24"/>
      <c r="X146" s="25"/>
      <c r="Y146" s="26">
        <v>3325109</v>
      </c>
      <c r="Z146" s="27"/>
    </row>
    <row r="147" spans="1:34" x14ac:dyDescent="0.25">
      <c r="A147" s="12"/>
      <c r="B147" s="34" t="s">
        <v>396</v>
      </c>
      <c r="C147" s="29"/>
      <c r="D147" s="21"/>
      <c r="E147" s="29" t="s">
        <v>422</v>
      </c>
      <c r="F147" s="31" t="s">
        <v>278</v>
      </c>
      <c r="G147" s="29"/>
      <c r="H147" s="21"/>
      <c r="I147" s="29" t="s">
        <v>423</v>
      </c>
      <c r="J147" s="31" t="s">
        <v>278</v>
      </c>
      <c r="K147" s="29"/>
      <c r="L147" s="21"/>
      <c r="M147" s="29" t="s">
        <v>424</v>
      </c>
      <c r="N147" s="31" t="s">
        <v>278</v>
      </c>
      <c r="O147" s="29"/>
      <c r="P147" s="21"/>
      <c r="Q147" s="29" t="s">
        <v>425</v>
      </c>
      <c r="R147" s="31" t="s">
        <v>278</v>
      </c>
      <c r="S147" s="29"/>
      <c r="T147" s="21"/>
      <c r="U147" s="29" t="s">
        <v>426</v>
      </c>
      <c r="V147" s="31" t="s">
        <v>278</v>
      </c>
      <c r="W147" s="29"/>
      <c r="X147" s="21"/>
      <c r="Y147" s="29" t="s">
        <v>427</v>
      </c>
      <c r="Z147" s="31" t="s">
        <v>278</v>
      </c>
    </row>
    <row r="148" spans="1:34" ht="27" thickBot="1" x14ac:dyDescent="0.3">
      <c r="A148" s="12"/>
      <c r="B148" s="61" t="s">
        <v>403</v>
      </c>
      <c r="C148" s="24"/>
      <c r="D148" s="32"/>
      <c r="E148" s="33">
        <v>603105</v>
      </c>
      <c r="F148" s="62"/>
      <c r="G148" s="42"/>
      <c r="H148" s="32"/>
      <c r="I148" s="33">
        <v>183113</v>
      </c>
      <c r="J148" s="62"/>
      <c r="K148" s="42"/>
      <c r="L148" s="32"/>
      <c r="M148" s="33">
        <v>75970</v>
      </c>
      <c r="N148" s="62"/>
      <c r="O148" s="42"/>
      <c r="P148" s="32"/>
      <c r="Q148" s="42" t="s">
        <v>280</v>
      </c>
      <c r="R148" s="62"/>
      <c r="S148" s="42"/>
      <c r="T148" s="32"/>
      <c r="U148" s="33">
        <v>149470</v>
      </c>
      <c r="V148" s="62"/>
      <c r="W148" s="42"/>
      <c r="X148" s="32"/>
      <c r="Y148" s="33">
        <v>1011658</v>
      </c>
      <c r="Z148" s="27"/>
    </row>
    <row r="149" spans="1:34" ht="15.75" thickBot="1" x14ac:dyDescent="0.3">
      <c r="A149" s="12"/>
      <c r="B149" s="28" t="s">
        <v>404</v>
      </c>
      <c r="C149" s="29"/>
      <c r="D149" s="43" t="s">
        <v>240</v>
      </c>
      <c r="E149" s="44">
        <v>4173481</v>
      </c>
      <c r="F149" s="76"/>
      <c r="G149" s="64"/>
      <c r="H149" s="43" t="s">
        <v>240</v>
      </c>
      <c r="I149" s="44">
        <v>11053857</v>
      </c>
      <c r="J149" s="76"/>
      <c r="K149" s="64"/>
      <c r="L149" s="43" t="s">
        <v>240</v>
      </c>
      <c r="M149" s="44">
        <v>1884985</v>
      </c>
      <c r="N149" s="76"/>
      <c r="O149" s="64"/>
      <c r="P149" s="43" t="s">
        <v>240</v>
      </c>
      <c r="Q149" s="44">
        <v>1036909</v>
      </c>
      <c r="R149" s="76"/>
      <c r="S149" s="64"/>
      <c r="T149" s="43" t="s">
        <v>240</v>
      </c>
      <c r="U149" s="44">
        <v>1267516</v>
      </c>
      <c r="V149" s="76"/>
      <c r="W149" s="64"/>
      <c r="X149" s="43" t="s">
        <v>240</v>
      </c>
      <c r="Y149" s="44">
        <v>19416748</v>
      </c>
      <c r="Z149" s="31"/>
    </row>
    <row r="150" spans="1:34" ht="15.75" thickTop="1"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row>
    <row r="151" spans="1:34" x14ac:dyDescent="0.25">
      <c r="A151" s="12"/>
      <c r="B151" s="57" t="s">
        <v>428</v>
      </c>
      <c r="C151" s="57"/>
      <c r="D151" s="57"/>
      <c r="E151" s="57"/>
      <c r="F151" s="57"/>
      <c r="G151" s="57"/>
      <c r="H151" s="57"/>
      <c r="I151" s="57"/>
      <c r="J151" s="57"/>
      <c r="K151" s="57"/>
      <c r="L151" s="57"/>
      <c r="M151" s="57"/>
      <c r="N151" s="57"/>
      <c r="O151" s="57"/>
      <c r="P151" s="57"/>
      <c r="Q151" s="57"/>
      <c r="R151" s="57"/>
      <c r="S151" s="57"/>
      <c r="T151" s="57"/>
      <c r="U151" s="57"/>
      <c r="V151" s="57"/>
      <c r="W151" s="57"/>
      <c r="X151" s="57"/>
      <c r="Y151" s="57"/>
      <c r="Z151" s="57"/>
      <c r="AA151" s="57"/>
      <c r="AB151" s="57"/>
      <c r="AC151" s="57"/>
      <c r="AD151" s="57"/>
      <c r="AE151" s="57"/>
      <c r="AF151" s="57"/>
      <c r="AG151" s="57"/>
      <c r="AH151" s="57"/>
    </row>
    <row r="152" spans="1:34"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row>
    <row r="153" spans="1:34" ht="15.75" thickBot="1" x14ac:dyDescent="0.3">
      <c r="A153" s="12"/>
      <c r="B153" s="17"/>
      <c r="C153" s="18"/>
      <c r="D153" s="53" t="s">
        <v>364</v>
      </c>
      <c r="E153" s="53"/>
      <c r="F153" s="53"/>
      <c r="G153" s="53"/>
      <c r="H153" s="53"/>
      <c r="I153" s="53"/>
      <c r="J153" s="53"/>
      <c r="K153" s="53"/>
      <c r="L153" s="53"/>
      <c r="M153" s="53"/>
      <c r="N153" s="53"/>
      <c r="O153" s="53"/>
      <c r="P153" s="53"/>
      <c r="Q153" s="53"/>
      <c r="R153" s="53"/>
      <c r="S153" s="53"/>
      <c r="T153" s="53"/>
      <c r="U153" s="53"/>
      <c r="V153" s="53"/>
      <c r="W153" s="53"/>
      <c r="X153" s="53"/>
      <c r="Y153" s="53"/>
      <c r="Z153" s="18"/>
    </row>
    <row r="154" spans="1:34" ht="15.75" thickBot="1" x14ac:dyDescent="0.3">
      <c r="A154" s="12"/>
      <c r="B154" s="17"/>
      <c r="C154" s="18"/>
      <c r="D154" s="93" t="s">
        <v>372</v>
      </c>
      <c r="E154" s="93"/>
      <c r="F154" s="91"/>
      <c r="G154" s="91"/>
      <c r="H154" s="93" t="s">
        <v>373</v>
      </c>
      <c r="I154" s="93"/>
      <c r="J154" s="91"/>
      <c r="K154" s="91"/>
      <c r="L154" s="93" t="s">
        <v>377</v>
      </c>
      <c r="M154" s="93"/>
      <c r="N154" s="91"/>
      <c r="O154" s="91"/>
      <c r="P154" s="93" t="s">
        <v>378</v>
      </c>
      <c r="Q154" s="93"/>
      <c r="R154" s="91"/>
      <c r="S154" s="91"/>
      <c r="T154" s="93" t="s">
        <v>379</v>
      </c>
      <c r="U154" s="93"/>
      <c r="V154" s="91"/>
      <c r="W154" s="91"/>
      <c r="X154" s="92" t="s">
        <v>98</v>
      </c>
      <c r="Y154" s="92"/>
      <c r="Z154" s="18"/>
    </row>
    <row r="155" spans="1:34" x14ac:dyDescent="0.25">
      <c r="A155" s="12"/>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row>
    <row r="156" spans="1:34" ht="26.25" x14ac:dyDescent="0.25">
      <c r="A156" s="12"/>
      <c r="B156" s="34" t="s">
        <v>429</v>
      </c>
      <c r="C156" s="29"/>
      <c r="D156" s="21" t="s">
        <v>240</v>
      </c>
      <c r="E156" s="30">
        <v>1112008</v>
      </c>
      <c r="F156" s="31"/>
      <c r="G156" s="29"/>
      <c r="H156" s="21" t="s">
        <v>240</v>
      </c>
      <c r="I156" s="30">
        <v>4987850</v>
      </c>
      <c r="J156" s="31"/>
      <c r="K156" s="29"/>
      <c r="L156" s="21" t="s">
        <v>240</v>
      </c>
      <c r="M156" s="30">
        <v>134533</v>
      </c>
      <c r="N156" s="31"/>
      <c r="O156" s="29"/>
      <c r="P156" s="21" t="s">
        <v>240</v>
      </c>
      <c r="Q156" s="30">
        <v>206700</v>
      </c>
      <c r="R156" s="31"/>
      <c r="S156" s="29"/>
      <c r="T156" s="21" t="s">
        <v>240</v>
      </c>
      <c r="U156" s="30">
        <v>52567</v>
      </c>
      <c r="V156" s="31"/>
      <c r="W156" s="29"/>
      <c r="X156" s="21" t="s">
        <v>240</v>
      </c>
      <c r="Y156" s="30">
        <v>6493658</v>
      </c>
      <c r="Z156" s="31"/>
    </row>
    <row r="157" spans="1:34" ht="27" thickBot="1" x14ac:dyDescent="0.3">
      <c r="A157" s="12"/>
      <c r="B157" s="52" t="s">
        <v>430</v>
      </c>
      <c r="C157" s="24"/>
      <c r="D157" s="32"/>
      <c r="E157" s="33">
        <v>4255516</v>
      </c>
      <c r="F157" s="62"/>
      <c r="G157" s="42"/>
      <c r="H157" s="32"/>
      <c r="I157" s="33">
        <v>7223012</v>
      </c>
      <c r="J157" s="62"/>
      <c r="K157" s="42"/>
      <c r="L157" s="32"/>
      <c r="M157" s="33">
        <v>2188976</v>
      </c>
      <c r="N157" s="62"/>
      <c r="O157" s="42"/>
      <c r="P157" s="32"/>
      <c r="Q157" s="33">
        <v>1060805</v>
      </c>
      <c r="R157" s="62"/>
      <c r="S157" s="42"/>
      <c r="T157" s="32"/>
      <c r="U157" s="33">
        <v>840422</v>
      </c>
      <c r="V157" s="62"/>
      <c r="W157" s="42"/>
      <c r="X157" s="32"/>
      <c r="Y157" s="33">
        <v>15568731</v>
      </c>
      <c r="Z157" s="27"/>
    </row>
    <row r="158" spans="1:34" ht="15.75" thickBot="1" x14ac:dyDescent="0.3">
      <c r="A158" s="12"/>
      <c r="B158" s="39"/>
      <c r="C158" s="29"/>
      <c r="D158" s="43" t="s">
        <v>240</v>
      </c>
      <c r="E158" s="44">
        <v>5367524</v>
      </c>
      <c r="F158" s="76"/>
      <c r="G158" s="64"/>
      <c r="H158" s="43" t="s">
        <v>240</v>
      </c>
      <c r="I158" s="44">
        <v>12210862</v>
      </c>
      <c r="J158" s="76"/>
      <c r="K158" s="64"/>
      <c r="L158" s="43" t="s">
        <v>240</v>
      </c>
      <c r="M158" s="44">
        <v>2323509</v>
      </c>
      <c r="N158" s="76"/>
      <c r="O158" s="64"/>
      <c r="P158" s="43" t="s">
        <v>240</v>
      </c>
      <c r="Q158" s="44">
        <v>1267505</v>
      </c>
      <c r="R158" s="76"/>
      <c r="S158" s="64"/>
      <c r="T158" s="43" t="s">
        <v>240</v>
      </c>
      <c r="U158" s="44">
        <v>892989</v>
      </c>
      <c r="V158" s="76"/>
      <c r="W158" s="64"/>
      <c r="X158" s="43" t="s">
        <v>240</v>
      </c>
      <c r="Y158" s="44">
        <v>22062389</v>
      </c>
      <c r="Z158" s="31"/>
    </row>
    <row r="159" spans="1:34" ht="15.75" thickTop="1" x14ac:dyDescent="0.25">
      <c r="A159" s="12"/>
      <c r="B159" s="35"/>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row>
    <row r="160" spans="1:34" x14ac:dyDescent="0.25">
      <c r="A160" s="12"/>
      <c r="B160" s="39"/>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row>
    <row r="161" spans="1:34" ht="26.25" x14ac:dyDescent="0.25">
      <c r="A161" s="12"/>
      <c r="B161" s="38" t="s">
        <v>431</v>
      </c>
      <c r="C161" s="24"/>
      <c r="D161" s="25" t="s">
        <v>240</v>
      </c>
      <c r="E161" s="26">
        <v>2574217</v>
      </c>
      <c r="F161" s="27"/>
      <c r="G161" s="24"/>
      <c r="H161" s="25" t="s">
        <v>240</v>
      </c>
      <c r="I161" s="26">
        <v>16517483</v>
      </c>
      <c r="J161" s="27"/>
      <c r="K161" s="24"/>
      <c r="L161" s="25" t="s">
        <v>240</v>
      </c>
      <c r="M161" s="26">
        <v>698588</v>
      </c>
      <c r="N161" s="27"/>
      <c r="O161" s="24"/>
      <c r="P161" s="25" t="s">
        <v>240</v>
      </c>
      <c r="Q161" s="26">
        <v>2060718</v>
      </c>
      <c r="R161" s="27"/>
      <c r="S161" s="24"/>
      <c r="T161" s="25" t="s">
        <v>240</v>
      </c>
      <c r="U161" s="26">
        <v>1442182</v>
      </c>
      <c r="V161" s="27"/>
      <c r="W161" s="24"/>
      <c r="X161" s="25" t="s">
        <v>240</v>
      </c>
      <c r="Y161" s="26">
        <v>23293188</v>
      </c>
      <c r="Z161" s="27"/>
    </row>
    <row r="162" spans="1:34" ht="27" thickBot="1" x14ac:dyDescent="0.3">
      <c r="A162" s="12"/>
      <c r="B162" s="51" t="s">
        <v>432</v>
      </c>
      <c r="C162" s="29"/>
      <c r="D162" s="36"/>
      <c r="E162" s="37">
        <v>468682757</v>
      </c>
      <c r="F162" s="66"/>
      <c r="G162" s="67"/>
      <c r="H162" s="36"/>
      <c r="I162" s="37">
        <v>698183570</v>
      </c>
      <c r="J162" s="66"/>
      <c r="K162" s="67"/>
      <c r="L162" s="36"/>
      <c r="M162" s="37">
        <v>120569409</v>
      </c>
      <c r="N162" s="66"/>
      <c r="O162" s="67"/>
      <c r="P162" s="36"/>
      <c r="Q162" s="37">
        <v>148764438</v>
      </c>
      <c r="R162" s="66"/>
      <c r="S162" s="67"/>
      <c r="T162" s="36"/>
      <c r="U162" s="37">
        <v>75784181</v>
      </c>
      <c r="V162" s="66"/>
      <c r="W162" s="67"/>
      <c r="X162" s="36"/>
      <c r="Y162" s="37">
        <v>1511984355</v>
      </c>
      <c r="Z162" s="31"/>
    </row>
    <row r="163" spans="1:34" ht="15.75" thickBot="1" x14ac:dyDescent="0.3">
      <c r="A163" s="12"/>
      <c r="B163" s="35"/>
      <c r="C163" s="24"/>
      <c r="D163" s="68" t="s">
        <v>240</v>
      </c>
      <c r="E163" s="69">
        <v>471256974</v>
      </c>
      <c r="F163" s="79"/>
      <c r="G163" s="72"/>
      <c r="H163" s="68" t="s">
        <v>240</v>
      </c>
      <c r="I163" s="69">
        <v>714701053</v>
      </c>
      <c r="J163" s="79"/>
      <c r="K163" s="72"/>
      <c r="L163" s="68" t="s">
        <v>240</v>
      </c>
      <c r="M163" s="69">
        <v>121267997</v>
      </c>
      <c r="N163" s="79"/>
      <c r="O163" s="72"/>
      <c r="P163" s="68" t="s">
        <v>240</v>
      </c>
      <c r="Q163" s="69">
        <v>150825156</v>
      </c>
      <c r="R163" s="79"/>
      <c r="S163" s="72"/>
      <c r="T163" s="68" t="s">
        <v>240</v>
      </c>
      <c r="U163" s="69">
        <v>77226363</v>
      </c>
      <c r="V163" s="79"/>
      <c r="W163" s="72"/>
      <c r="X163" s="68" t="s">
        <v>240</v>
      </c>
      <c r="Y163" s="69">
        <v>1535277543</v>
      </c>
      <c r="Z163" s="27"/>
    </row>
    <row r="164" spans="1:34" ht="15.75" thickTop="1" x14ac:dyDescent="0.25">
      <c r="A164" s="12"/>
      <c r="B164" s="39"/>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row>
    <row r="165" spans="1:34" x14ac:dyDescent="0.25">
      <c r="A165" s="12"/>
      <c r="B165" s="35"/>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row>
    <row r="166" spans="1:34" ht="26.25" x14ac:dyDescent="0.25">
      <c r="A166" s="12"/>
      <c r="B166" s="34" t="s">
        <v>433</v>
      </c>
      <c r="C166" s="29"/>
      <c r="D166" s="21"/>
      <c r="E166" s="29">
        <v>43.2</v>
      </c>
      <c r="F166" s="31" t="s">
        <v>381</v>
      </c>
      <c r="G166" s="29"/>
      <c r="H166" s="21"/>
      <c r="I166" s="29">
        <v>30.2</v>
      </c>
      <c r="J166" s="31" t="s">
        <v>381</v>
      </c>
      <c r="K166" s="29"/>
      <c r="L166" s="21"/>
      <c r="M166" s="29">
        <v>19.260000000000002</v>
      </c>
      <c r="N166" s="31" t="s">
        <v>381</v>
      </c>
      <c r="O166" s="29"/>
      <c r="P166" s="21"/>
      <c r="Q166" s="29">
        <v>10.029999999999999</v>
      </c>
      <c r="R166" s="31" t="s">
        <v>381</v>
      </c>
      <c r="S166" s="29"/>
      <c r="T166" s="21"/>
      <c r="U166" s="29">
        <v>3.64</v>
      </c>
      <c r="V166" s="31" t="s">
        <v>381</v>
      </c>
      <c r="W166" s="29"/>
      <c r="X166" s="21"/>
      <c r="Y166" s="29">
        <v>27.88</v>
      </c>
      <c r="Z166" s="31" t="s">
        <v>381</v>
      </c>
    </row>
    <row r="167" spans="1:34" ht="27" thickBot="1" x14ac:dyDescent="0.3">
      <c r="A167" s="12"/>
      <c r="B167" s="52" t="s">
        <v>434</v>
      </c>
      <c r="C167" s="24"/>
      <c r="D167" s="32"/>
      <c r="E167" s="42">
        <v>0.91</v>
      </c>
      <c r="F167" s="62" t="s">
        <v>381</v>
      </c>
      <c r="G167" s="42"/>
      <c r="H167" s="32"/>
      <c r="I167" s="42">
        <v>1.03</v>
      </c>
      <c r="J167" s="62" t="s">
        <v>381</v>
      </c>
      <c r="K167" s="42"/>
      <c r="L167" s="32"/>
      <c r="M167" s="42">
        <v>1.82</v>
      </c>
      <c r="N167" s="62" t="s">
        <v>381</v>
      </c>
      <c r="O167" s="42"/>
      <c r="P167" s="32"/>
      <c r="Q167" s="42">
        <v>0.71</v>
      </c>
      <c r="R167" s="62" t="s">
        <v>381</v>
      </c>
      <c r="S167" s="42"/>
      <c r="T167" s="32"/>
      <c r="U167" s="42">
        <v>1.1100000000000001</v>
      </c>
      <c r="V167" s="62" t="s">
        <v>381</v>
      </c>
      <c r="W167" s="42"/>
      <c r="X167" s="32"/>
      <c r="Y167" s="42">
        <v>1.03</v>
      </c>
      <c r="Z167" s="27" t="s">
        <v>381</v>
      </c>
    </row>
    <row r="168" spans="1:34" ht="15.75" thickBot="1" x14ac:dyDescent="0.3">
      <c r="A168" s="12"/>
      <c r="B168" s="39"/>
      <c r="C168" s="29"/>
      <c r="D168" s="43"/>
      <c r="E168" s="64">
        <v>1.1399999999999999</v>
      </c>
      <c r="F168" s="76" t="s">
        <v>381</v>
      </c>
      <c r="G168" s="64"/>
      <c r="H168" s="43"/>
      <c r="I168" s="64">
        <v>1.71</v>
      </c>
      <c r="J168" s="76" t="s">
        <v>381</v>
      </c>
      <c r="K168" s="64"/>
      <c r="L168" s="43"/>
      <c r="M168" s="64">
        <v>1.92</v>
      </c>
      <c r="N168" s="76" t="s">
        <v>381</v>
      </c>
      <c r="O168" s="64"/>
      <c r="P168" s="43"/>
      <c r="Q168" s="64">
        <v>0.84</v>
      </c>
      <c r="R168" s="76" t="s">
        <v>381</v>
      </c>
      <c r="S168" s="64"/>
      <c r="T168" s="43"/>
      <c r="U168" s="64">
        <v>1.1599999999999999</v>
      </c>
      <c r="V168" s="76" t="s">
        <v>381</v>
      </c>
      <c r="W168" s="64"/>
      <c r="X168" s="43"/>
      <c r="Y168" s="64">
        <v>1.43</v>
      </c>
      <c r="Z168" s="31" t="s">
        <v>381</v>
      </c>
    </row>
    <row r="169" spans="1:34" ht="15.75" thickTop="1"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row>
    <row r="170" spans="1:34" ht="15.75" thickBot="1" x14ac:dyDescent="0.3">
      <c r="A170" s="12"/>
      <c r="B170" s="18"/>
      <c r="C170" s="18"/>
      <c r="D170" s="53" t="s">
        <v>382</v>
      </c>
      <c r="E170" s="53"/>
      <c r="F170" s="53"/>
      <c r="G170" s="53"/>
      <c r="H170" s="53"/>
      <c r="I170" s="53"/>
      <c r="J170" s="53"/>
      <c r="K170" s="53"/>
      <c r="L170" s="53"/>
      <c r="M170" s="53"/>
      <c r="N170" s="53"/>
      <c r="O170" s="53"/>
      <c r="P170" s="53"/>
      <c r="Q170" s="53"/>
      <c r="R170" s="53"/>
      <c r="S170" s="53"/>
      <c r="T170" s="53"/>
      <c r="U170" s="53"/>
      <c r="V170" s="53"/>
      <c r="W170" s="53"/>
      <c r="X170" s="53"/>
      <c r="Y170" s="53"/>
      <c r="Z170" s="18"/>
    </row>
    <row r="171" spans="1:34" ht="15.75" thickBot="1" x14ac:dyDescent="0.3">
      <c r="A171" s="12"/>
      <c r="B171" s="18"/>
      <c r="C171" s="18"/>
      <c r="D171" s="93" t="s">
        <v>372</v>
      </c>
      <c r="E171" s="93"/>
      <c r="F171" s="91"/>
      <c r="G171" s="91"/>
      <c r="H171" s="93" t="s">
        <v>373</v>
      </c>
      <c r="I171" s="93"/>
      <c r="J171" s="91"/>
      <c r="K171" s="91"/>
      <c r="L171" s="93" t="s">
        <v>377</v>
      </c>
      <c r="M171" s="93"/>
      <c r="N171" s="91"/>
      <c r="O171" s="91"/>
      <c r="P171" s="93" t="s">
        <v>378</v>
      </c>
      <c r="Q171" s="93"/>
      <c r="R171" s="91"/>
      <c r="S171" s="91"/>
      <c r="T171" s="93" t="s">
        <v>379</v>
      </c>
      <c r="U171" s="93"/>
      <c r="V171" s="91"/>
      <c r="W171" s="91"/>
      <c r="X171" s="92" t="s">
        <v>98</v>
      </c>
      <c r="Y171" s="92"/>
      <c r="Z171" s="18"/>
    </row>
    <row r="172" spans="1:34" x14ac:dyDescent="0.25">
      <c r="A172" s="12"/>
      <c r="B172" s="17"/>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row>
    <row r="173" spans="1:34" ht="26.25" x14ac:dyDescent="0.25">
      <c r="A173" s="12"/>
      <c r="B173" s="51" t="s">
        <v>429</v>
      </c>
      <c r="C173" s="29"/>
      <c r="D173" s="21" t="s">
        <v>240</v>
      </c>
      <c r="E173" s="30">
        <v>280170</v>
      </c>
      <c r="F173" s="31"/>
      <c r="G173" s="29"/>
      <c r="H173" s="21" t="s">
        <v>240</v>
      </c>
      <c r="I173" s="30">
        <v>4005042</v>
      </c>
      <c r="J173" s="31"/>
      <c r="K173" s="29"/>
      <c r="L173" s="21" t="s">
        <v>240</v>
      </c>
      <c r="M173" s="30">
        <v>125000</v>
      </c>
      <c r="N173" s="31"/>
      <c r="O173" s="29"/>
      <c r="P173" s="21" t="s">
        <v>240</v>
      </c>
      <c r="Q173" s="30">
        <v>105565</v>
      </c>
      <c r="R173" s="31"/>
      <c r="S173" s="29"/>
      <c r="T173" s="21" t="s">
        <v>240</v>
      </c>
      <c r="U173" s="30">
        <v>71992</v>
      </c>
      <c r="V173" s="31"/>
      <c r="W173" s="29"/>
      <c r="X173" s="21" t="s">
        <v>240</v>
      </c>
      <c r="Y173" s="30">
        <v>4587769</v>
      </c>
      <c r="Z173" s="31"/>
    </row>
    <row r="174" spans="1:34" ht="27" thickBot="1" x14ac:dyDescent="0.3">
      <c r="A174" s="12"/>
      <c r="B174" s="52" t="s">
        <v>430</v>
      </c>
      <c r="C174" s="24"/>
      <c r="D174" s="32"/>
      <c r="E174" s="33">
        <v>4251375</v>
      </c>
      <c r="F174" s="62"/>
      <c r="G174" s="42"/>
      <c r="H174" s="32"/>
      <c r="I174" s="33">
        <v>7064460</v>
      </c>
      <c r="J174" s="62"/>
      <c r="K174" s="42"/>
      <c r="L174" s="32"/>
      <c r="M174" s="33">
        <v>1865395</v>
      </c>
      <c r="N174" s="62"/>
      <c r="O174" s="42"/>
      <c r="P174" s="32"/>
      <c r="Q174" s="33">
        <v>964763</v>
      </c>
      <c r="R174" s="62"/>
      <c r="S174" s="42"/>
      <c r="T174" s="32"/>
      <c r="U174" s="33">
        <v>1191442</v>
      </c>
      <c r="V174" s="62"/>
      <c r="W174" s="42"/>
      <c r="X174" s="32"/>
      <c r="Y174" s="33">
        <v>15337435</v>
      </c>
      <c r="Z174" s="27"/>
    </row>
    <row r="175" spans="1:34" ht="15.75" thickBot="1" x14ac:dyDescent="0.3">
      <c r="A175" s="12"/>
      <c r="B175" s="29"/>
      <c r="C175" s="29"/>
      <c r="D175" s="43" t="s">
        <v>240</v>
      </c>
      <c r="E175" s="44">
        <v>4531545</v>
      </c>
      <c r="F175" s="76"/>
      <c r="G175" s="64"/>
      <c r="H175" s="43" t="s">
        <v>240</v>
      </c>
      <c r="I175" s="44">
        <v>11069502</v>
      </c>
      <c r="J175" s="76"/>
      <c r="K175" s="64"/>
      <c r="L175" s="43" t="s">
        <v>240</v>
      </c>
      <c r="M175" s="44">
        <v>1990395</v>
      </c>
      <c r="N175" s="76"/>
      <c r="O175" s="64"/>
      <c r="P175" s="43" t="s">
        <v>240</v>
      </c>
      <c r="Q175" s="44">
        <v>1070328</v>
      </c>
      <c r="R175" s="76"/>
      <c r="S175" s="64"/>
      <c r="T175" s="43" t="s">
        <v>240</v>
      </c>
      <c r="U175" s="44">
        <v>1263434</v>
      </c>
      <c r="V175" s="76"/>
      <c r="W175" s="64"/>
      <c r="X175" s="43" t="s">
        <v>240</v>
      </c>
      <c r="Y175" s="44">
        <v>19925204</v>
      </c>
      <c r="Z175" s="31"/>
    </row>
    <row r="176" spans="1:34" ht="15.75" thickTop="1" x14ac:dyDescent="0.25">
      <c r="A176" s="12"/>
      <c r="B176" s="35"/>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row>
    <row r="177" spans="1:34" ht="26.25" x14ac:dyDescent="0.25">
      <c r="A177" s="12"/>
      <c r="B177" s="34" t="s">
        <v>431</v>
      </c>
      <c r="C177" s="29"/>
      <c r="D177" s="21" t="s">
        <v>240</v>
      </c>
      <c r="E177" s="30">
        <v>1006952</v>
      </c>
      <c r="F177" s="31"/>
      <c r="G177" s="29"/>
      <c r="H177" s="21" t="s">
        <v>240</v>
      </c>
      <c r="I177" s="30">
        <v>20383846</v>
      </c>
      <c r="J177" s="31"/>
      <c r="K177" s="29"/>
      <c r="L177" s="21" t="s">
        <v>240</v>
      </c>
      <c r="M177" s="30">
        <v>998802</v>
      </c>
      <c r="N177" s="31"/>
      <c r="O177" s="29"/>
      <c r="P177" s="21" t="s">
        <v>240</v>
      </c>
      <c r="Q177" s="30">
        <v>1217256</v>
      </c>
      <c r="R177" s="31"/>
      <c r="S177" s="29"/>
      <c r="T177" s="21" t="s">
        <v>240</v>
      </c>
      <c r="U177" s="30">
        <v>687355</v>
      </c>
      <c r="V177" s="31"/>
      <c r="W177" s="29"/>
      <c r="X177" s="21" t="s">
        <v>240</v>
      </c>
      <c r="Y177" s="30">
        <v>24294211</v>
      </c>
      <c r="Z177" s="31"/>
    </row>
    <row r="178" spans="1:34" ht="27" thickBot="1" x14ac:dyDescent="0.3">
      <c r="A178" s="12"/>
      <c r="B178" s="52" t="s">
        <v>432</v>
      </c>
      <c r="C178" s="24"/>
      <c r="D178" s="32"/>
      <c r="E178" s="33">
        <v>393237300</v>
      </c>
      <c r="F178" s="62"/>
      <c r="G178" s="42"/>
      <c r="H178" s="32"/>
      <c r="I178" s="33">
        <v>573595393</v>
      </c>
      <c r="J178" s="62"/>
      <c r="K178" s="42"/>
      <c r="L178" s="32"/>
      <c r="M178" s="33">
        <v>102686854</v>
      </c>
      <c r="N178" s="62"/>
      <c r="O178" s="42"/>
      <c r="P178" s="32"/>
      <c r="Q178" s="33">
        <v>114364317</v>
      </c>
      <c r="R178" s="62"/>
      <c r="S178" s="42"/>
      <c r="T178" s="32"/>
      <c r="U178" s="33">
        <v>76033159</v>
      </c>
      <c r="V178" s="62"/>
      <c r="W178" s="42"/>
      <c r="X178" s="32"/>
      <c r="Y178" s="33">
        <v>1259917023</v>
      </c>
      <c r="Z178" s="27"/>
    </row>
    <row r="179" spans="1:34" ht="15.75" thickBot="1" x14ac:dyDescent="0.3">
      <c r="A179" s="12"/>
      <c r="B179" s="29"/>
      <c r="C179" s="29"/>
      <c r="D179" s="43" t="s">
        <v>240</v>
      </c>
      <c r="E179" s="44">
        <v>394244252</v>
      </c>
      <c r="F179" s="76"/>
      <c r="G179" s="64"/>
      <c r="H179" s="43" t="s">
        <v>240</v>
      </c>
      <c r="I179" s="44">
        <v>593979239</v>
      </c>
      <c r="J179" s="76"/>
      <c r="K179" s="64"/>
      <c r="L179" s="43" t="s">
        <v>240</v>
      </c>
      <c r="M179" s="44">
        <v>103685656</v>
      </c>
      <c r="N179" s="76"/>
      <c r="O179" s="64"/>
      <c r="P179" s="43" t="s">
        <v>240</v>
      </c>
      <c r="Q179" s="44">
        <v>115581573</v>
      </c>
      <c r="R179" s="76"/>
      <c r="S179" s="64"/>
      <c r="T179" s="43" t="s">
        <v>240</v>
      </c>
      <c r="U179" s="44">
        <v>76720514</v>
      </c>
      <c r="V179" s="76"/>
      <c r="W179" s="64"/>
      <c r="X179" s="43" t="s">
        <v>240</v>
      </c>
      <c r="Y179" s="44">
        <v>1284211234</v>
      </c>
      <c r="Z179" s="31"/>
    </row>
    <row r="180" spans="1:34" ht="15.75" thickTop="1" x14ac:dyDescent="0.25">
      <c r="A180" s="12"/>
      <c r="B180" s="35"/>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row>
    <row r="181" spans="1:34" ht="26.25" x14ac:dyDescent="0.25">
      <c r="A181" s="12"/>
      <c r="B181" s="34" t="s">
        <v>433</v>
      </c>
      <c r="C181" s="29"/>
      <c r="D181" s="21"/>
      <c r="E181" s="29">
        <v>27.82</v>
      </c>
      <c r="F181" s="31" t="s">
        <v>381</v>
      </c>
      <c r="G181" s="29"/>
      <c r="H181" s="21"/>
      <c r="I181" s="29">
        <v>19.649999999999999</v>
      </c>
      <c r="J181" s="31" t="s">
        <v>381</v>
      </c>
      <c r="K181" s="29"/>
      <c r="L181" s="21"/>
      <c r="M181" s="29">
        <v>12.51</v>
      </c>
      <c r="N181" s="31" t="s">
        <v>381</v>
      </c>
      <c r="O181" s="29"/>
      <c r="P181" s="21"/>
      <c r="Q181" s="29">
        <v>8.67</v>
      </c>
      <c r="R181" s="31" t="s">
        <v>381</v>
      </c>
      <c r="S181" s="29"/>
      <c r="T181" s="21"/>
      <c r="U181" s="29">
        <v>10.47</v>
      </c>
      <c r="V181" s="31" t="s">
        <v>381</v>
      </c>
      <c r="W181" s="29"/>
      <c r="X181" s="21"/>
      <c r="Y181" s="29">
        <v>18.88</v>
      </c>
      <c r="Z181" s="31" t="s">
        <v>381</v>
      </c>
    </row>
    <row r="182" spans="1:34" ht="27" thickBot="1" x14ac:dyDescent="0.3">
      <c r="A182" s="12"/>
      <c r="B182" s="38" t="s">
        <v>434</v>
      </c>
      <c r="C182" s="24"/>
      <c r="D182" s="32"/>
      <c r="E182" s="42">
        <v>1.08</v>
      </c>
      <c r="F182" s="62" t="s">
        <v>381</v>
      </c>
      <c r="G182" s="42"/>
      <c r="H182" s="32"/>
      <c r="I182" s="42">
        <v>1.23</v>
      </c>
      <c r="J182" s="62" t="s">
        <v>381</v>
      </c>
      <c r="K182" s="42"/>
      <c r="L182" s="32"/>
      <c r="M182" s="42">
        <v>1.82</v>
      </c>
      <c r="N182" s="62" t="s">
        <v>381</v>
      </c>
      <c r="O182" s="42"/>
      <c r="P182" s="32"/>
      <c r="Q182" s="42">
        <v>0.84</v>
      </c>
      <c r="R182" s="62" t="s">
        <v>381</v>
      </c>
      <c r="S182" s="42"/>
      <c r="T182" s="32"/>
      <c r="U182" s="42">
        <v>1.57</v>
      </c>
      <c r="V182" s="62" t="s">
        <v>381</v>
      </c>
      <c r="W182" s="42"/>
      <c r="X182" s="32"/>
      <c r="Y182" s="42">
        <v>1.22</v>
      </c>
      <c r="Z182" s="27" t="s">
        <v>381</v>
      </c>
    </row>
    <row r="183" spans="1:34" ht="15.75" thickBot="1" x14ac:dyDescent="0.3">
      <c r="A183" s="12"/>
      <c r="B183" s="29"/>
      <c r="C183" s="29"/>
      <c r="D183" s="43"/>
      <c r="E183" s="64">
        <v>1.1499999999999999</v>
      </c>
      <c r="F183" s="76" t="s">
        <v>381</v>
      </c>
      <c r="G183" s="64"/>
      <c r="H183" s="43"/>
      <c r="I183" s="64">
        <v>1.86</v>
      </c>
      <c r="J183" s="76" t="s">
        <v>381</v>
      </c>
      <c r="K183" s="64"/>
      <c r="L183" s="43"/>
      <c r="M183" s="64">
        <v>1.92</v>
      </c>
      <c r="N183" s="76" t="s">
        <v>381</v>
      </c>
      <c r="O183" s="64"/>
      <c r="P183" s="43"/>
      <c r="Q183" s="64">
        <v>0.93</v>
      </c>
      <c r="R183" s="76" t="s">
        <v>381</v>
      </c>
      <c r="S183" s="64"/>
      <c r="T183" s="43"/>
      <c r="U183" s="64">
        <v>1.65</v>
      </c>
      <c r="V183" s="76" t="s">
        <v>381</v>
      </c>
      <c r="W183" s="64"/>
      <c r="X183" s="43"/>
      <c r="Y183" s="64">
        <v>1.55</v>
      </c>
      <c r="Z183" s="31" t="s">
        <v>381</v>
      </c>
    </row>
    <row r="184" spans="1:34" ht="15.75" thickTop="1"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row>
    <row r="185" spans="1:34" x14ac:dyDescent="0.25">
      <c r="A185" s="12"/>
      <c r="B185" s="57" t="s">
        <v>435</v>
      </c>
      <c r="C185" s="57"/>
      <c r="D185" s="57"/>
      <c r="E185" s="57"/>
      <c r="F185" s="57"/>
      <c r="G185" s="57"/>
      <c r="H185" s="57"/>
      <c r="I185" s="57"/>
      <c r="J185" s="57"/>
      <c r="K185" s="57"/>
      <c r="L185" s="57"/>
      <c r="M185" s="57"/>
      <c r="N185" s="57"/>
      <c r="O185" s="57"/>
      <c r="P185" s="57"/>
      <c r="Q185" s="57"/>
      <c r="R185" s="57"/>
      <c r="S185" s="57"/>
      <c r="T185" s="57"/>
      <c r="U185" s="57"/>
      <c r="V185" s="57"/>
      <c r="W185" s="57"/>
      <c r="X185" s="57"/>
      <c r="Y185" s="57"/>
      <c r="Z185" s="57"/>
      <c r="AA185" s="57"/>
      <c r="AB185" s="57"/>
      <c r="AC185" s="57"/>
      <c r="AD185" s="57"/>
      <c r="AE185" s="57"/>
      <c r="AF185" s="57"/>
      <c r="AG185" s="57"/>
      <c r="AH185" s="57"/>
    </row>
    <row r="186" spans="1:34"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row>
    <row r="187" spans="1:34" x14ac:dyDescent="0.25">
      <c r="A187" s="12"/>
      <c r="B187" s="57" t="s">
        <v>436</v>
      </c>
      <c r="C187" s="57"/>
      <c r="D187" s="57"/>
      <c r="E187" s="57"/>
      <c r="F187" s="57"/>
      <c r="G187" s="57"/>
      <c r="H187" s="57"/>
      <c r="I187" s="57"/>
      <c r="J187" s="57"/>
      <c r="K187" s="57"/>
      <c r="L187" s="57"/>
      <c r="M187" s="57"/>
      <c r="N187" s="57"/>
      <c r="O187" s="57"/>
      <c r="P187" s="57"/>
      <c r="Q187" s="57"/>
      <c r="R187" s="57"/>
      <c r="S187" s="57"/>
      <c r="T187" s="57"/>
      <c r="U187" s="57"/>
      <c r="V187" s="57"/>
      <c r="W187" s="57"/>
      <c r="X187" s="57"/>
      <c r="Y187" s="57"/>
      <c r="Z187" s="57"/>
      <c r="AA187" s="57"/>
      <c r="AB187" s="57"/>
      <c r="AC187" s="57"/>
      <c r="AD187" s="57"/>
      <c r="AE187" s="57"/>
      <c r="AF187" s="57"/>
      <c r="AG187" s="57"/>
      <c r="AH187" s="57"/>
    </row>
    <row r="188" spans="1:34"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row>
    <row r="189" spans="1:34" ht="25.5" customHeight="1" thickBot="1" x14ac:dyDescent="0.3">
      <c r="A189" s="12"/>
      <c r="B189" s="49" t="s">
        <v>365</v>
      </c>
      <c r="C189" s="50"/>
      <c r="D189" s="53" t="s">
        <v>437</v>
      </c>
      <c r="E189" s="53"/>
      <c r="F189" s="50"/>
      <c r="G189" s="50"/>
      <c r="H189" s="53" t="s">
        <v>438</v>
      </c>
      <c r="I189" s="53"/>
      <c r="J189" s="50"/>
      <c r="K189" s="50"/>
      <c r="L189" s="53" t="s">
        <v>439</v>
      </c>
      <c r="M189" s="53"/>
      <c r="N189" s="50"/>
      <c r="O189" s="50"/>
      <c r="P189" s="53" t="s">
        <v>440</v>
      </c>
      <c r="Q189" s="53"/>
      <c r="R189" s="50"/>
      <c r="S189" s="50"/>
      <c r="T189" s="53" t="s">
        <v>441</v>
      </c>
      <c r="U189" s="53"/>
      <c r="V189" s="50"/>
      <c r="W189" s="50"/>
      <c r="X189" s="53" t="s">
        <v>442</v>
      </c>
      <c r="Y189" s="53"/>
      <c r="Z189" s="18"/>
    </row>
    <row r="190" spans="1:34" x14ac:dyDescent="0.25">
      <c r="A190" s="12"/>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row>
    <row r="191" spans="1:34" ht="27" thickBot="1" x14ac:dyDescent="0.3">
      <c r="A191" s="12"/>
      <c r="B191" s="94" t="s">
        <v>443</v>
      </c>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row>
    <row r="192" spans="1:34" x14ac:dyDescent="0.25">
      <c r="A192" s="12"/>
      <c r="B192" s="38" t="s">
        <v>372</v>
      </c>
      <c r="C192" s="24"/>
      <c r="D192" s="25" t="s">
        <v>240</v>
      </c>
      <c r="E192" s="26">
        <v>701450</v>
      </c>
      <c r="F192" s="27"/>
      <c r="G192" s="24"/>
      <c r="H192" s="25" t="s">
        <v>240</v>
      </c>
      <c r="I192" s="26">
        <v>1108661</v>
      </c>
      <c r="J192" s="27"/>
      <c r="K192" s="24"/>
      <c r="L192" s="25" t="s">
        <v>240</v>
      </c>
      <c r="M192" s="24" t="s">
        <v>280</v>
      </c>
      <c r="N192" s="27"/>
      <c r="O192" s="24"/>
      <c r="P192" s="25" t="s">
        <v>240</v>
      </c>
      <c r="Q192" s="26">
        <v>796262</v>
      </c>
      <c r="R192" s="27"/>
      <c r="S192" s="24"/>
      <c r="T192" s="25" t="s">
        <v>240</v>
      </c>
      <c r="U192" s="26">
        <v>5811</v>
      </c>
      <c r="V192" s="27"/>
      <c r="W192" s="24"/>
      <c r="X192" s="25" t="s">
        <v>240</v>
      </c>
      <c r="Y192" s="26">
        <v>5811</v>
      </c>
      <c r="Z192" s="27"/>
    </row>
    <row r="193" spans="1:26" x14ac:dyDescent="0.25">
      <c r="A193" s="12"/>
      <c r="B193" s="34" t="s">
        <v>373</v>
      </c>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row>
    <row r="194" spans="1:26" ht="26.25" x14ac:dyDescent="0.25">
      <c r="A194" s="12"/>
      <c r="B194" s="95" t="s">
        <v>374</v>
      </c>
      <c r="C194" s="24"/>
      <c r="D194" s="25"/>
      <c r="E194" s="26">
        <v>705653</v>
      </c>
      <c r="F194" s="27"/>
      <c r="G194" s="24"/>
      <c r="H194" s="25"/>
      <c r="I194" s="26">
        <v>705653</v>
      </c>
      <c r="J194" s="27"/>
      <c r="K194" s="24"/>
      <c r="L194" s="25"/>
      <c r="M194" s="24" t="s">
        <v>280</v>
      </c>
      <c r="N194" s="27"/>
      <c r="O194" s="24"/>
      <c r="P194" s="25"/>
      <c r="Q194" s="26">
        <v>1517083</v>
      </c>
      <c r="R194" s="27"/>
      <c r="S194" s="24"/>
      <c r="T194" s="25"/>
      <c r="U194" s="24" t="s">
        <v>280</v>
      </c>
      <c r="V194" s="27"/>
      <c r="W194" s="24"/>
      <c r="X194" s="25"/>
      <c r="Y194" s="24" t="s">
        <v>280</v>
      </c>
      <c r="Z194" s="27"/>
    </row>
    <row r="195" spans="1:26" ht="26.25" x14ac:dyDescent="0.25">
      <c r="A195" s="12"/>
      <c r="B195" s="96" t="s">
        <v>375</v>
      </c>
      <c r="C195" s="29"/>
      <c r="D195" s="21"/>
      <c r="E195" s="30">
        <v>1760962</v>
      </c>
      <c r="F195" s="31"/>
      <c r="G195" s="29"/>
      <c r="H195" s="21"/>
      <c r="I195" s="30">
        <v>1760962</v>
      </c>
      <c r="J195" s="31"/>
      <c r="K195" s="29"/>
      <c r="L195" s="21"/>
      <c r="M195" s="29" t="s">
        <v>280</v>
      </c>
      <c r="N195" s="31"/>
      <c r="O195" s="29"/>
      <c r="P195" s="21"/>
      <c r="Q195" s="30">
        <v>2031439</v>
      </c>
      <c r="R195" s="31"/>
      <c r="S195" s="29"/>
      <c r="T195" s="21"/>
      <c r="U195" s="29" t="s">
        <v>280</v>
      </c>
      <c r="V195" s="31"/>
      <c r="W195" s="29"/>
      <c r="X195" s="21"/>
      <c r="Y195" s="29" t="s">
        <v>280</v>
      </c>
      <c r="Z195" s="31"/>
    </row>
    <row r="196" spans="1:26" ht="26.25" x14ac:dyDescent="0.25">
      <c r="A196" s="12"/>
      <c r="B196" s="95" t="s">
        <v>376</v>
      </c>
      <c r="C196" s="24"/>
      <c r="D196" s="25"/>
      <c r="E196" s="26">
        <v>1584704</v>
      </c>
      <c r="F196" s="27"/>
      <c r="G196" s="24"/>
      <c r="H196" s="25"/>
      <c r="I196" s="26">
        <v>1584704</v>
      </c>
      <c r="J196" s="27"/>
      <c r="K196" s="24"/>
      <c r="L196" s="25"/>
      <c r="M196" s="24" t="s">
        <v>280</v>
      </c>
      <c r="N196" s="27"/>
      <c r="O196" s="24"/>
      <c r="P196" s="25"/>
      <c r="Q196" s="26">
        <v>2807422</v>
      </c>
      <c r="R196" s="27"/>
      <c r="S196" s="24"/>
      <c r="T196" s="25"/>
      <c r="U196" s="26">
        <v>41127</v>
      </c>
      <c r="V196" s="27"/>
      <c r="W196" s="24"/>
      <c r="X196" s="25"/>
      <c r="Y196" s="26">
        <v>41127</v>
      </c>
      <c r="Z196" s="27"/>
    </row>
    <row r="197" spans="1:26" x14ac:dyDescent="0.25">
      <c r="A197" s="12"/>
      <c r="B197" s="34" t="s">
        <v>377</v>
      </c>
      <c r="C197" s="29"/>
      <c r="D197" s="21"/>
      <c r="E197" s="30">
        <v>460298</v>
      </c>
      <c r="F197" s="31"/>
      <c r="G197" s="29"/>
      <c r="H197" s="21"/>
      <c r="I197" s="30">
        <v>460298</v>
      </c>
      <c r="J197" s="31"/>
      <c r="K197" s="29"/>
      <c r="L197" s="21"/>
      <c r="M197" s="29" t="s">
        <v>280</v>
      </c>
      <c r="N197" s="31"/>
      <c r="O197" s="29"/>
      <c r="P197" s="21"/>
      <c r="Q197" s="30">
        <v>812758</v>
      </c>
      <c r="R197" s="31"/>
      <c r="S197" s="29"/>
      <c r="T197" s="21"/>
      <c r="U197" s="29" t="s">
        <v>280</v>
      </c>
      <c r="V197" s="31"/>
      <c r="W197" s="29"/>
      <c r="X197" s="21"/>
      <c r="Y197" s="29" t="s">
        <v>280</v>
      </c>
      <c r="Z197" s="31"/>
    </row>
    <row r="198" spans="1:26" x14ac:dyDescent="0.25">
      <c r="A198" s="12"/>
      <c r="B198" s="38" t="s">
        <v>378</v>
      </c>
      <c r="C198" s="24"/>
      <c r="D198" s="25"/>
      <c r="E198" s="26">
        <v>1404241</v>
      </c>
      <c r="F198" s="27"/>
      <c r="G198" s="24"/>
      <c r="H198" s="25"/>
      <c r="I198" s="26">
        <v>1404241</v>
      </c>
      <c r="J198" s="27"/>
      <c r="K198" s="24"/>
      <c r="L198" s="25"/>
      <c r="M198" s="24" t="s">
        <v>280</v>
      </c>
      <c r="N198" s="27"/>
      <c r="O198" s="24"/>
      <c r="P198" s="25"/>
      <c r="Q198" s="26">
        <v>1033428</v>
      </c>
      <c r="R198" s="27"/>
      <c r="S198" s="24"/>
      <c r="T198" s="25"/>
      <c r="U198" s="24" t="s">
        <v>280</v>
      </c>
      <c r="V198" s="27"/>
      <c r="W198" s="24"/>
      <c r="X198" s="25"/>
      <c r="Y198" s="24" t="s">
        <v>280</v>
      </c>
      <c r="Z198" s="27"/>
    </row>
    <row r="199" spans="1:26" ht="15.75" thickBot="1" x14ac:dyDescent="0.3">
      <c r="A199" s="12"/>
      <c r="B199" s="34" t="s">
        <v>379</v>
      </c>
      <c r="C199" s="29"/>
      <c r="D199" s="36"/>
      <c r="E199" s="37">
        <v>1004643</v>
      </c>
      <c r="F199" s="66"/>
      <c r="G199" s="67"/>
      <c r="H199" s="36"/>
      <c r="I199" s="37">
        <v>1004643</v>
      </c>
      <c r="J199" s="66"/>
      <c r="K199" s="67"/>
      <c r="L199" s="36"/>
      <c r="M199" s="67" t="s">
        <v>280</v>
      </c>
      <c r="N199" s="66"/>
      <c r="O199" s="67"/>
      <c r="P199" s="36"/>
      <c r="Q199" s="37">
        <v>863712</v>
      </c>
      <c r="R199" s="66"/>
      <c r="S199" s="67"/>
      <c r="T199" s="36"/>
      <c r="U199" s="37">
        <v>6801</v>
      </c>
      <c r="V199" s="66"/>
      <c r="W199" s="67"/>
      <c r="X199" s="36"/>
      <c r="Y199" s="37">
        <v>6801</v>
      </c>
      <c r="Z199" s="31"/>
    </row>
    <row r="200" spans="1:26" x14ac:dyDescent="0.25">
      <c r="A200" s="12"/>
      <c r="B200" s="35"/>
      <c r="C200" s="24"/>
      <c r="D200" s="25" t="s">
        <v>240</v>
      </c>
      <c r="E200" s="26">
        <v>7621951</v>
      </c>
      <c r="F200" s="27"/>
      <c r="G200" s="24"/>
      <c r="H200" s="25" t="s">
        <v>240</v>
      </c>
      <c r="I200" s="26">
        <v>8029162</v>
      </c>
      <c r="J200" s="27"/>
      <c r="K200" s="24"/>
      <c r="L200" s="25" t="s">
        <v>240</v>
      </c>
      <c r="M200" s="24" t="s">
        <v>280</v>
      </c>
      <c r="N200" s="27"/>
      <c r="O200" s="24"/>
      <c r="P200" s="25" t="s">
        <v>240</v>
      </c>
      <c r="Q200" s="26">
        <v>9862104</v>
      </c>
      <c r="R200" s="27"/>
      <c r="S200" s="24"/>
      <c r="T200" s="25" t="s">
        <v>240</v>
      </c>
      <c r="U200" s="26">
        <v>53739</v>
      </c>
      <c r="V200" s="27"/>
      <c r="W200" s="24"/>
      <c r="X200" s="25" t="s">
        <v>240</v>
      </c>
      <c r="Y200" s="26">
        <v>53739</v>
      </c>
      <c r="Z200" s="27"/>
    </row>
    <row r="201" spans="1:26" x14ac:dyDescent="0.25">
      <c r="A201" s="12"/>
      <c r="B201" s="39"/>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39"/>
    </row>
    <row r="202" spans="1:26" ht="27" thickBot="1" x14ac:dyDescent="0.3">
      <c r="A202" s="12"/>
      <c r="B202" s="97" t="s">
        <v>444</v>
      </c>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row>
    <row r="203" spans="1:26" x14ac:dyDescent="0.25">
      <c r="A203" s="12"/>
      <c r="B203" s="34" t="s">
        <v>372</v>
      </c>
      <c r="C203" s="29"/>
      <c r="D203" s="21" t="s">
        <v>240</v>
      </c>
      <c r="E203" s="30">
        <v>1872767</v>
      </c>
      <c r="F203" s="31"/>
      <c r="G203" s="29"/>
      <c r="H203" s="21" t="s">
        <v>240</v>
      </c>
      <c r="I203" s="30">
        <v>1886717</v>
      </c>
      <c r="J203" s="31"/>
      <c r="K203" s="29"/>
      <c r="L203" s="21" t="s">
        <v>240</v>
      </c>
      <c r="M203" s="30">
        <v>1112008</v>
      </c>
      <c r="N203" s="31"/>
      <c r="O203" s="29"/>
      <c r="P203" s="21" t="s">
        <v>240</v>
      </c>
      <c r="Q203" s="30">
        <v>1044843</v>
      </c>
      <c r="R203" s="31"/>
      <c r="S203" s="29"/>
      <c r="T203" s="21" t="s">
        <v>240</v>
      </c>
      <c r="U203" s="30">
        <v>24647</v>
      </c>
      <c r="V203" s="31"/>
      <c r="W203" s="29"/>
      <c r="X203" s="21" t="s">
        <v>240</v>
      </c>
      <c r="Y203" s="30">
        <v>24647</v>
      </c>
      <c r="Z203" s="31"/>
    </row>
    <row r="204" spans="1:26" x14ac:dyDescent="0.25">
      <c r="A204" s="12"/>
      <c r="B204" s="38" t="s">
        <v>373</v>
      </c>
      <c r="C204" s="25"/>
      <c r="D204" s="25"/>
      <c r="E204" s="25"/>
      <c r="F204" s="25"/>
      <c r="G204" s="25"/>
      <c r="H204" s="25"/>
      <c r="I204" s="25"/>
      <c r="J204" s="25"/>
      <c r="K204" s="25"/>
      <c r="L204" s="25"/>
      <c r="M204" s="25"/>
      <c r="N204" s="25"/>
      <c r="O204" s="25"/>
      <c r="P204" s="25"/>
      <c r="Q204" s="25"/>
      <c r="R204" s="25"/>
      <c r="S204" s="25"/>
      <c r="T204" s="25"/>
      <c r="U204" s="25"/>
      <c r="V204" s="25"/>
      <c r="W204" s="25"/>
      <c r="X204" s="25"/>
      <c r="Y204" s="25"/>
      <c r="Z204" s="25"/>
    </row>
    <row r="205" spans="1:26" ht="26.25" x14ac:dyDescent="0.25">
      <c r="A205" s="12"/>
      <c r="B205" s="96" t="s">
        <v>374</v>
      </c>
      <c r="C205" s="29"/>
      <c r="D205" s="21"/>
      <c r="E205" s="30">
        <v>1325513</v>
      </c>
      <c r="F205" s="31"/>
      <c r="G205" s="29"/>
      <c r="H205" s="21"/>
      <c r="I205" s="30">
        <v>2170954</v>
      </c>
      <c r="J205" s="31"/>
      <c r="K205" s="29"/>
      <c r="L205" s="21"/>
      <c r="M205" s="30">
        <v>461491</v>
      </c>
      <c r="N205" s="31"/>
      <c r="O205" s="29"/>
      <c r="P205" s="21"/>
      <c r="Q205" s="30">
        <v>633230</v>
      </c>
      <c r="R205" s="31"/>
      <c r="S205" s="29"/>
      <c r="T205" s="21"/>
      <c r="U205" s="29" t="s">
        <v>280</v>
      </c>
      <c r="V205" s="31"/>
      <c r="W205" s="29"/>
      <c r="X205" s="21"/>
      <c r="Y205" s="29" t="s">
        <v>280</v>
      </c>
      <c r="Z205" s="31"/>
    </row>
    <row r="206" spans="1:26" ht="26.25" x14ac:dyDescent="0.25">
      <c r="A206" s="12"/>
      <c r="B206" s="95" t="s">
        <v>375</v>
      </c>
      <c r="C206" s="24"/>
      <c r="D206" s="25"/>
      <c r="E206" s="26">
        <v>1882762</v>
      </c>
      <c r="F206" s="27"/>
      <c r="G206" s="24"/>
      <c r="H206" s="25"/>
      <c r="I206" s="26">
        <v>1882762</v>
      </c>
      <c r="J206" s="27"/>
      <c r="K206" s="24"/>
      <c r="L206" s="25"/>
      <c r="M206" s="26">
        <v>1842784</v>
      </c>
      <c r="N206" s="27"/>
      <c r="O206" s="24"/>
      <c r="P206" s="25"/>
      <c r="Q206" s="26">
        <v>1874976</v>
      </c>
      <c r="R206" s="27"/>
      <c r="S206" s="24"/>
      <c r="T206" s="25"/>
      <c r="U206" s="26">
        <v>7411</v>
      </c>
      <c r="V206" s="27"/>
      <c r="W206" s="24"/>
      <c r="X206" s="25"/>
      <c r="Y206" s="26">
        <v>7411</v>
      </c>
      <c r="Z206" s="27"/>
    </row>
    <row r="207" spans="1:26" ht="26.25" x14ac:dyDescent="0.25">
      <c r="A207" s="12"/>
      <c r="B207" s="96" t="s">
        <v>376</v>
      </c>
      <c r="C207" s="29"/>
      <c r="D207" s="21"/>
      <c r="E207" s="30">
        <v>9257889</v>
      </c>
      <c r="F207" s="31"/>
      <c r="G207" s="29"/>
      <c r="H207" s="21"/>
      <c r="I207" s="30">
        <v>9510848</v>
      </c>
      <c r="J207" s="31"/>
      <c r="K207" s="29"/>
      <c r="L207" s="21"/>
      <c r="M207" s="30">
        <v>2683575</v>
      </c>
      <c r="N207" s="31"/>
      <c r="O207" s="29"/>
      <c r="P207" s="21"/>
      <c r="Q207" s="30">
        <v>8673807</v>
      </c>
      <c r="R207" s="31"/>
      <c r="S207" s="29"/>
      <c r="T207" s="21"/>
      <c r="U207" s="30">
        <v>30957</v>
      </c>
      <c r="V207" s="31"/>
      <c r="W207" s="29"/>
      <c r="X207" s="21"/>
      <c r="Y207" s="30">
        <v>30957</v>
      </c>
      <c r="Z207" s="31"/>
    </row>
    <row r="208" spans="1:26" x14ac:dyDescent="0.25">
      <c r="A208" s="12"/>
      <c r="B208" s="38" t="s">
        <v>377</v>
      </c>
      <c r="C208" s="24"/>
      <c r="D208" s="25"/>
      <c r="E208" s="26">
        <v>238290</v>
      </c>
      <c r="F208" s="27"/>
      <c r="G208" s="24"/>
      <c r="H208" s="25"/>
      <c r="I208" s="26">
        <v>238290</v>
      </c>
      <c r="J208" s="27"/>
      <c r="K208" s="24"/>
      <c r="L208" s="25"/>
      <c r="M208" s="26">
        <v>134533</v>
      </c>
      <c r="N208" s="27"/>
      <c r="O208" s="24"/>
      <c r="P208" s="25"/>
      <c r="Q208" s="26">
        <v>89468</v>
      </c>
      <c r="R208" s="27"/>
      <c r="S208" s="24"/>
      <c r="T208" s="25"/>
      <c r="U208" s="24" t="s">
        <v>280</v>
      </c>
      <c r="V208" s="27"/>
      <c r="W208" s="24"/>
      <c r="X208" s="25"/>
      <c r="Y208" s="24" t="s">
        <v>280</v>
      </c>
      <c r="Z208" s="27"/>
    </row>
    <row r="209" spans="1:34" x14ac:dyDescent="0.25">
      <c r="A209" s="12"/>
      <c r="B209" s="34" t="s">
        <v>378</v>
      </c>
      <c r="C209" s="29"/>
      <c r="D209" s="21"/>
      <c r="E209" s="30">
        <v>656477</v>
      </c>
      <c r="F209" s="31"/>
      <c r="G209" s="29"/>
      <c r="H209" s="21"/>
      <c r="I209" s="30">
        <v>656477</v>
      </c>
      <c r="J209" s="31"/>
      <c r="K209" s="29"/>
      <c r="L209" s="21"/>
      <c r="M209" s="30">
        <v>206700</v>
      </c>
      <c r="N209" s="31"/>
      <c r="O209" s="29"/>
      <c r="P209" s="21"/>
      <c r="Q209" s="30">
        <v>410364</v>
      </c>
      <c r="R209" s="31"/>
      <c r="S209" s="29"/>
      <c r="T209" s="21"/>
      <c r="U209" s="29">
        <v>801</v>
      </c>
      <c r="V209" s="31"/>
      <c r="W209" s="29"/>
      <c r="X209" s="21"/>
      <c r="Y209" s="29">
        <v>801</v>
      </c>
      <c r="Z209" s="31"/>
    </row>
    <row r="210" spans="1:34" ht="15.75" thickBot="1" x14ac:dyDescent="0.3">
      <c r="A210" s="12"/>
      <c r="B210" s="38" t="s">
        <v>379</v>
      </c>
      <c r="C210" s="24"/>
      <c r="D210" s="32"/>
      <c r="E210" s="33">
        <v>437539</v>
      </c>
      <c r="F210" s="62"/>
      <c r="G210" s="42"/>
      <c r="H210" s="32"/>
      <c r="I210" s="33">
        <v>437539</v>
      </c>
      <c r="J210" s="62"/>
      <c r="K210" s="42"/>
      <c r="L210" s="32"/>
      <c r="M210" s="33">
        <v>52567</v>
      </c>
      <c r="N210" s="62"/>
      <c r="O210" s="42"/>
      <c r="P210" s="32"/>
      <c r="Q210" s="33">
        <v>334233</v>
      </c>
      <c r="R210" s="62"/>
      <c r="S210" s="42"/>
      <c r="T210" s="32"/>
      <c r="U210" s="42" t="s">
        <v>280</v>
      </c>
      <c r="V210" s="62"/>
      <c r="W210" s="42"/>
      <c r="X210" s="32"/>
      <c r="Y210" s="42" t="s">
        <v>280</v>
      </c>
      <c r="Z210" s="27"/>
    </row>
    <row r="211" spans="1:34" x14ac:dyDescent="0.25">
      <c r="A211" s="12"/>
      <c r="B211" s="39"/>
      <c r="C211" s="29"/>
      <c r="D211" s="21" t="s">
        <v>240</v>
      </c>
      <c r="E211" s="30">
        <v>15671237</v>
      </c>
      <c r="F211" s="31"/>
      <c r="G211" s="29"/>
      <c r="H211" s="21" t="s">
        <v>240</v>
      </c>
      <c r="I211" s="30">
        <v>16783587</v>
      </c>
      <c r="J211" s="31"/>
      <c r="K211" s="29"/>
      <c r="L211" s="21" t="s">
        <v>240</v>
      </c>
      <c r="M211" s="30">
        <v>6493658</v>
      </c>
      <c r="N211" s="31"/>
      <c r="O211" s="29"/>
      <c r="P211" s="21" t="s">
        <v>240</v>
      </c>
      <c r="Q211" s="30">
        <v>13060921</v>
      </c>
      <c r="R211" s="31"/>
      <c r="S211" s="29"/>
      <c r="T211" s="21" t="s">
        <v>240</v>
      </c>
      <c r="U211" s="30">
        <v>63816</v>
      </c>
      <c r="V211" s="31"/>
      <c r="W211" s="29"/>
      <c r="X211" s="21" t="s">
        <v>240</v>
      </c>
      <c r="Y211" s="30">
        <v>63816</v>
      </c>
      <c r="Z211" s="31"/>
    </row>
    <row r="212" spans="1:34" x14ac:dyDescent="0.25">
      <c r="A212" s="12"/>
      <c r="B212" s="35"/>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row>
    <row r="213" spans="1:34" ht="15.75" thickBot="1" x14ac:dyDescent="0.3">
      <c r="A213" s="12"/>
      <c r="B213" s="98" t="s">
        <v>445</v>
      </c>
      <c r="C213" s="21"/>
      <c r="D213" s="21"/>
      <c r="E213" s="21"/>
      <c r="F213" s="21"/>
      <c r="G213" s="21"/>
      <c r="H213" s="21"/>
      <c r="I213" s="21"/>
      <c r="J213" s="21"/>
      <c r="K213" s="21"/>
      <c r="L213" s="21"/>
      <c r="M213" s="21"/>
      <c r="N213" s="21"/>
      <c r="O213" s="21"/>
      <c r="P213" s="21"/>
      <c r="Q213" s="21"/>
      <c r="R213" s="21"/>
      <c r="S213" s="21"/>
      <c r="T213" s="21"/>
      <c r="U213" s="21"/>
      <c r="V213" s="21"/>
      <c r="W213" s="21"/>
      <c r="X213" s="21"/>
      <c r="Y213" s="21"/>
      <c r="Z213" s="21"/>
    </row>
    <row r="214" spans="1:34" x14ac:dyDescent="0.25">
      <c r="A214" s="12"/>
      <c r="B214" s="38" t="s">
        <v>372</v>
      </c>
      <c r="C214" s="24"/>
      <c r="D214" s="25" t="s">
        <v>240</v>
      </c>
      <c r="E214" s="26">
        <v>2574217</v>
      </c>
      <c r="F214" s="27"/>
      <c r="G214" s="24"/>
      <c r="H214" s="25" t="s">
        <v>240</v>
      </c>
      <c r="I214" s="26">
        <v>2995378</v>
      </c>
      <c r="J214" s="27"/>
      <c r="K214" s="24"/>
      <c r="L214" s="25" t="s">
        <v>240</v>
      </c>
      <c r="M214" s="26">
        <v>1112008</v>
      </c>
      <c r="N214" s="27"/>
      <c r="O214" s="24"/>
      <c r="P214" s="25" t="s">
        <v>240</v>
      </c>
      <c r="Q214" s="26">
        <v>1841105</v>
      </c>
      <c r="R214" s="27"/>
      <c r="S214" s="24"/>
      <c r="T214" s="25" t="s">
        <v>240</v>
      </c>
      <c r="U214" s="26">
        <v>30458</v>
      </c>
      <c r="V214" s="27"/>
      <c r="W214" s="24"/>
      <c r="X214" s="25" t="s">
        <v>240</v>
      </c>
      <c r="Y214" s="26">
        <v>30458</v>
      </c>
      <c r="Z214" s="27"/>
    </row>
    <row r="215" spans="1:34" x14ac:dyDescent="0.25">
      <c r="A215" s="12"/>
      <c r="B215" s="34" t="s">
        <v>373</v>
      </c>
      <c r="C215" s="21"/>
      <c r="D215" s="21"/>
      <c r="E215" s="21"/>
      <c r="F215" s="21"/>
      <c r="G215" s="21"/>
      <c r="H215" s="21"/>
      <c r="I215" s="21"/>
      <c r="J215" s="21"/>
      <c r="K215" s="21"/>
      <c r="L215" s="21"/>
      <c r="M215" s="21"/>
      <c r="N215" s="21"/>
      <c r="O215" s="21"/>
      <c r="P215" s="21"/>
      <c r="Q215" s="21"/>
      <c r="R215" s="21"/>
      <c r="S215" s="21"/>
      <c r="T215" s="21"/>
      <c r="U215" s="21"/>
      <c r="V215" s="21"/>
      <c r="W215" s="21"/>
      <c r="X215" s="21"/>
      <c r="Y215" s="21"/>
      <c r="Z215" s="21"/>
    </row>
    <row r="216" spans="1:34" ht="26.25" x14ac:dyDescent="0.25">
      <c r="A216" s="12"/>
      <c r="B216" s="95" t="s">
        <v>374</v>
      </c>
      <c r="C216" s="24"/>
      <c r="D216" s="25"/>
      <c r="E216" s="26">
        <v>2031166</v>
      </c>
      <c r="F216" s="27"/>
      <c r="G216" s="24"/>
      <c r="H216" s="25"/>
      <c r="I216" s="26">
        <v>2876607</v>
      </c>
      <c r="J216" s="27"/>
      <c r="K216" s="24"/>
      <c r="L216" s="25"/>
      <c r="M216" s="26">
        <v>461491</v>
      </c>
      <c r="N216" s="27"/>
      <c r="O216" s="24"/>
      <c r="P216" s="25"/>
      <c r="Q216" s="26">
        <v>2150313</v>
      </c>
      <c r="R216" s="27"/>
      <c r="S216" s="24"/>
      <c r="T216" s="25"/>
      <c r="U216" s="24" t="s">
        <v>280</v>
      </c>
      <c r="V216" s="27"/>
      <c r="W216" s="24"/>
      <c r="X216" s="25"/>
      <c r="Y216" s="24" t="s">
        <v>280</v>
      </c>
      <c r="Z216" s="27"/>
    </row>
    <row r="217" spans="1:34" ht="26.25" x14ac:dyDescent="0.25">
      <c r="A217" s="12"/>
      <c r="B217" s="96" t="s">
        <v>375</v>
      </c>
      <c r="C217" s="29"/>
      <c r="D217" s="21"/>
      <c r="E217" s="30">
        <v>3643724</v>
      </c>
      <c r="F217" s="31"/>
      <c r="G217" s="29"/>
      <c r="H217" s="21"/>
      <c r="I217" s="30">
        <v>3643724</v>
      </c>
      <c r="J217" s="31"/>
      <c r="K217" s="29"/>
      <c r="L217" s="21"/>
      <c r="M217" s="30">
        <v>1842784</v>
      </c>
      <c r="N217" s="31"/>
      <c r="O217" s="29"/>
      <c r="P217" s="21"/>
      <c r="Q217" s="30">
        <v>3906415</v>
      </c>
      <c r="R217" s="31"/>
      <c r="S217" s="29"/>
      <c r="T217" s="21"/>
      <c r="U217" s="30">
        <v>7411</v>
      </c>
      <c r="V217" s="31"/>
      <c r="W217" s="29"/>
      <c r="X217" s="21"/>
      <c r="Y217" s="30">
        <v>7411</v>
      </c>
      <c r="Z217" s="31"/>
    </row>
    <row r="218" spans="1:34" ht="26.25" x14ac:dyDescent="0.25">
      <c r="A218" s="12"/>
      <c r="B218" s="95" t="s">
        <v>376</v>
      </c>
      <c r="C218" s="24"/>
      <c r="D218" s="25"/>
      <c r="E218" s="26">
        <v>10842593</v>
      </c>
      <c r="F218" s="27"/>
      <c r="G218" s="24"/>
      <c r="H218" s="25"/>
      <c r="I218" s="26">
        <v>11095552</v>
      </c>
      <c r="J218" s="27"/>
      <c r="K218" s="24"/>
      <c r="L218" s="25"/>
      <c r="M218" s="26">
        <v>2683575</v>
      </c>
      <c r="N218" s="27"/>
      <c r="O218" s="24"/>
      <c r="P218" s="25"/>
      <c r="Q218" s="26">
        <v>11481229</v>
      </c>
      <c r="R218" s="27"/>
      <c r="S218" s="24"/>
      <c r="T218" s="25"/>
      <c r="U218" s="26">
        <v>72084</v>
      </c>
      <c r="V218" s="27"/>
      <c r="W218" s="24"/>
      <c r="X218" s="25"/>
      <c r="Y218" s="26">
        <v>72084</v>
      </c>
      <c r="Z218" s="27"/>
    </row>
    <row r="219" spans="1:34" x14ac:dyDescent="0.25">
      <c r="A219" s="12"/>
      <c r="B219" s="34" t="s">
        <v>377</v>
      </c>
      <c r="C219" s="29"/>
      <c r="D219" s="21"/>
      <c r="E219" s="30">
        <v>698588</v>
      </c>
      <c r="F219" s="31"/>
      <c r="G219" s="29"/>
      <c r="H219" s="21"/>
      <c r="I219" s="30">
        <v>698588</v>
      </c>
      <c r="J219" s="31"/>
      <c r="K219" s="29"/>
      <c r="L219" s="21"/>
      <c r="M219" s="30">
        <v>134533</v>
      </c>
      <c r="N219" s="31"/>
      <c r="O219" s="29"/>
      <c r="P219" s="21"/>
      <c r="Q219" s="30">
        <v>902226</v>
      </c>
      <c r="R219" s="31"/>
      <c r="S219" s="29"/>
      <c r="T219" s="21"/>
      <c r="U219" s="29" t="s">
        <v>280</v>
      </c>
      <c r="V219" s="31"/>
      <c r="W219" s="29"/>
      <c r="X219" s="21"/>
      <c r="Y219" s="29" t="s">
        <v>280</v>
      </c>
      <c r="Z219" s="31"/>
    </row>
    <row r="220" spans="1:34" x14ac:dyDescent="0.25">
      <c r="A220" s="12"/>
      <c r="B220" s="38" t="s">
        <v>378</v>
      </c>
      <c r="C220" s="24"/>
      <c r="D220" s="25"/>
      <c r="E220" s="26">
        <v>2060718</v>
      </c>
      <c r="F220" s="27"/>
      <c r="G220" s="24"/>
      <c r="H220" s="25"/>
      <c r="I220" s="26">
        <v>2060718</v>
      </c>
      <c r="J220" s="27"/>
      <c r="K220" s="24"/>
      <c r="L220" s="25"/>
      <c r="M220" s="26">
        <v>206700</v>
      </c>
      <c r="N220" s="27"/>
      <c r="O220" s="24"/>
      <c r="P220" s="25"/>
      <c r="Q220" s="26">
        <v>1443792</v>
      </c>
      <c r="R220" s="27"/>
      <c r="S220" s="24"/>
      <c r="T220" s="25"/>
      <c r="U220" s="24">
        <v>801</v>
      </c>
      <c r="V220" s="27"/>
      <c r="W220" s="24"/>
      <c r="X220" s="25"/>
      <c r="Y220" s="24">
        <v>801</v>
      </c>
      <c r="Z220" s="27"/>
    </row>
    <row r="221" spans="1:34" ht="15.75" thickBot="1" x14ac:dyDescent="0.3">
      <c r="A221" s="12"/>
      <c r="B221" s="34" t="s">
        <v>379</v>
      </c>
      <c r="C221" s="29"/>
      <c r="D221" s="36"/>
      <c r="E221" s="37">
        <v>1442182</v>
      </c>
      <c r="F221" s="66"/>
      <c r="G221" s="67"/>
      <c r="H221" s="36"/>
      <c r="I221" s="37">
        <v>1442182</v>
      </c>
      <c r="J221" s="66"/>
      <c r="K221" s="67"/>
      <c r="L221" s="36"/>
      <c r="M221" s="37">
        <v>52567</v>
      </c>
      <c r="N221" s="66"/>
      <c r="O221" s="67"/>
      <c r="P221" s="36"/>
      <c r="Q221" s="37">
        <v>1197945</v>
      </c>
      <c r="R221" s="66"/>
      <c r="S221" s="67"/>
      <c r="T221" s="36"/>
      <c r="U221" s="37">
        <v>6801</v>
      </c>
      <c r="V221" s="66"/>
      <c r="W221" s="67"/>
      <c r="X221" s="36"/>
      <c r="Y221" s="37">
        <v>6801</v>
      </c>
      <c r="Z221" s="31"/>
    </row>
    <row r="222" spans="1:34" ht="15.75" thickBot="1" x14ac:dyDescent="0.3">
      <c r="A222" s="12"/>
      <c r="B222" s="35"/>
      <c r="C222" s="24"/>
      <c r="D222" s="68" t="s">
        <v>240</v>
      </c>
      <c r="E222" s="69">
        <v>23293188</v>
      </c>
      <c r="F222" s="79"/>
      <c r="G222" s="72"/>
      <c r="H222" s="68" t="s">
        <v>240</v>
      </c>
      <c r="I222" s="69">
        <v>24812749</v>
      </c>
      <c r="J222" s="79"/>
      <c r="K222" s="72"/>
      <c r="L222" s="68" t="s">
        <v>240</v>
      </c>
      <c r="M222" s="69">
        <v>6493658</v>
      </c>
      <c r="N222" s="79"/>
      <c r="O222" s="72"/>
      <c r="P222" s="68" t="s">
        <v>240</v>
      </c>
      <c r="Q222" s="69">
        <v>22923025</v>
      </c>
      <c r="R222" s="79"/>
      <c r="S222" s="72"/>
      <c r="T222" s="68" t="s">
        <v>240</v>
      </c>
      <c r="U222" s="69">
        <v>117555</v>
      </c>
      <c r="V222" s="79"/>
      <c r="W222" s="72"/>
      <c r="X222" s="68" t="s">
        <v>240</v>
      </c>
      <c r="Y222" s="69">
        <v>117555</v>
      </c>
      <c r="Z222" s="27"/>
    </row>
    <row r="223" spans="1:34" ht="15.75" thickTop="1"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row>
    <row r="224" spans="1:34" ht="15" customHeight="1" x14ac:dyDescent="0.25">
      <c r="A224" s="12"/>
      <c r="B224" s="57" t="s">
        <v>446</v>
      </c>
      <c r="C224" s="57"/>
      <c r="D224" s="57"/>
      <c r="E224" s="57"/>
      <c r="F224" s="57"/>
      <c r="G224" s="57"/>
      <c r="H224" s="57"/>
      <c r="I224" s="57"/>
      <c r="J224" s="57"/>
      <c r="K224" s="57"/>
      <c r="L224" s="57"/>
      <c r="M224" s="57"/>
      <c r="N224" s="57"/>
      <c r="O224" s="57"/>
      <c r="P224" s="57"/>
      <c r="Q224" s="57"/>
      <c r="R224" s="57"/>
      <c r="S224" s="57"/>
      <c r="T224" s="57"/>
      <c r="U224" s="57"/>
      <c r="V224" s="57"/>
      <c r="W224" s="57"/>
      <c r="X224" s="57"/>
      <c r="Y224" s="57"/>
      <c r="Z224" s="57"/>
      <c r="AA224" s="57"/>
      <c r="AB224" s="57"/>
      <c r="AC224" s="57"/>
      <c r="AD224" s="57"/>
      <c r="AE224" s="57"/>
      <c r="AF224" s="57"/>
      <c r="AG224" s="57"/>
      <c r="AH224" s="57"/>
    </row>
    <row r="225" spans="1:34"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row>
    <row r="226" spans="1:34" x14ac:dyDescent="0.25">
      <c r="A226" s="12"/>
      <c r="B226" s="57" t="s">
        <v>447</v>
      </c>
      <c r="C226" s="57"/>
      <c r="D226" s="57"/>
      <c r="E226" s="57"/>
      <c r="F226" s="57"/>
      <c r="G226" s="57"/>
      <c r="H226" s="57"/>
      <c r="I226" s="57"/>
      <c r="J226" s="57"/>
      <c r="K226" s="57"/>
      <c r="L226" s="57"/>
      <c r="M226" s="57"/>
      <c r="N226" s="57"/>
      <c r="O226" s="57"/>
      <c r="P226" s="57"/>
      <c r="Q226" s="57"/>
      <c r="R226" s="57"/>
      <c r="S226" s="57"/>
      <c r="T226" s="57"/>
      <c r="U226" s="57"/>
      <c r="V226" s="57"/>
      <c r="W226" s="57"/>
      <c r="X226" s="57"/>
      <c r="Y226" s="57"/>
      <c r="Z226" s="57"/>
      <c r="AA226" s="57"/>
      <c r="AB226" s="57"/>
      <c r="AC226" s="57"/>
      <c r="AD226" s="57"/>
      <c r="AE226" s="57"/>
      <c r="AF226" s="57"/>
      <c r="AG226" s="57"/>
      <c r="AH226" s="57"/>
    </row>
    <row r="227" spans="1:34"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row>
    <row r="228" spans="1:34" ht="15.75" thickBot="1" x14ac:dyDescent="0.3">
      <c r="A228" s="12"/>
      <c r="B228" s="17"/>
      <c r="C228" s="18"/>
      <c r="D228" s="53" t="s">
        <v>393</v>
      </c>
      <c r="E228" s="53"/>
      <c r="F228" s="53"/>
      <c r="G228" s="53"/>
      <c r="H228" s="53"/>
      <c r="I228" s="53"/>
      <c r="J228" s="53"/>
      <c r="K228" s="53"/>
      <c r="L228" s="53"/>
      <c r="M228" s="53"/>
      <c r="N228" s="18"/>
      <c r="O228" s="18"/>
      <c r="P228" s="53" t="s">
        <v>405</v>
      </c>
      <c r="Q228" s="53"/>
      <c r="R228" s="53"/>
      <c r="S228" s="53"/>
      <c r="T228" s="53"/>
      <c r="U228" s="53"/>
      <c r="V228" s="53"/>
      <c r="W228" s="53"/>
      <c r="X228" s="53"/>
      <c r="Y228" s="53"/>
      <c r="Z228" s="18"/>
    </row>
    <row r="229" spans="1:34" x14ac:dyDescent="0.25">
      <c r="A229" s="12"/>
      <c r="B229" s="17"/>
      <c r="C229" s="18"/>
      <c r="D229" s="81"/>
      <c r="E229" s="81"/>
      <c r="F229" s="18"/>
      <c r="G229" s="18"/>
      <c r="H229" s="81"/>
      <c r="I229" s="81"/>
      <c r="J229" s="18"/>
      <c r="K229" s="18"/>
      <c r="L229" s="81"/>
      <c r="M229" s="81"/>
      <c r="N229" s="18"/>
      <c r="O229" s="18"/>
      <c r="P229" s="81"/>
      <c r="Q229" s="81"/>
      <c r="R229" s="18"/>
      <c r="S229" s="18"/>
      <c r="T229" s="81"/>
      <c r="U229" s="81"/>
      <c r="V229" s="18"/>
      <c r="W229" s="18"/>
      <c r="X229" s="81"/>
      <c r="Y229" s="81"/>
      <c r="Z229" s="18"/>
    </row>
    <row r="230" spans="1:34" ht="25.5" customHeight="1" thickBot="1" x14ac:dyDescent="0.3">
      <c r="A230" s="12"/>
      <c r="B230" s="49" t="s">
        <v>365</v>
      </c>
      <c r="C230" s="50"/>
      <c r="D230" s="53" t="s">
        <v>440</v>
      </c>
      <c r="E230" s="53"/>
      <c r="F230" s="50"/>
      <c r="G230" s="50"/>
      <c r="H230" s="53" t="s">
        <v>441</v>
      </c>
      <c r="I230" s="53"/>
      <c r="J230" s="50"/>
      <c r="K230" s="50"/>
      <c r="L230" s="53" t="s">
        <v>442</v>
      </c>
      <c r="M230" s="53"/>
      <c r="N230" s="18"/>
      <c r="O230" s="18"/>
      <c r="P230" s="53" t="s">
        <v>440</v>
      </c>
      <c r="Q230" s="53"/>
      <c r="R230" s="50"/>
      <c r="S230" s="50"/>
      <c r="T230" s="53" t="s">
        <v>441</v>
      </c>
      <c r="U230" s="53"/>
      <c r="V230" s="50"/>
      <c r="W230" s="50"/>
      <c r="X230" s="53" t="s">
        <v>442</v>
      </c>
      <c r="Y230" s="53"/>
      <c r="Z230" s="18"/>
    </row>
    <row r="231" spans="1:34" x14ac:dyDescent="0.25">
      <c r="A231" s="12"/>
      <c r="B231" s="17"/>
      <c r="C231" s="17"/>
      <c r="D231" s="17"/>
      <c r="E231" s="17"/>
      <c r="F231" s="17"/>
      <c r="G231" s="17"/>
      <c r="H231" s="17"/>
      <c r="I231" s="17"/>
      <c r="J231" s="17"/>
      <c r="K231" s="17"/>
      <c r="L231" s="17"/>
      <c r="M231" s="17"/>
      <c r="N231" s="17"/>
      <c r="O231" s="17"/>
      <c r="P231" s="17"/>
      <c r="Q231" s="17"/>
      <c r="R231" s="17"/>
      <c r="S231" s="17"/>
      <c r="T231" s="17"/>
      <c r="U231" s="17"/>
      <c r="V231" s="17"/>
      <c r="W231" s="17"/>
      <c r="X231" s="17"/>
      <c r="Y231" s="17"/>
      <c r="Z231" s="17"/>
    </row>
    <row r="232" spans="1:34" ht="27" thickBot="1" x14ac:dyDescent="0.3">
      <c r="A232" s="12"/>
      <c r="B232" s="99" t="s">
        <v>443</v>
      </c>
      <c r="C232" s="21"/>
      <c r="D232" s="21"/>
      <c r="E232" s="21"/>
      <c r="F232" s="21"/>
      <c r="G232" s="21"/>
      <c r="H232" s="21"/>
      <c r="I232" s="21"/>
      <c r="J232" s="21"/>
      <c r="K232" s="21"/>
      <c r="L232" s="21"/>
      <c r="M232" s="21"/>
      <c r="N232" s="21"/>
      <c r="O232" s="21"/>
      <c r="P232" s="21"/>
      <c r="Q232" s="21"/>
      <c r="R232" s="21"/>
      <c r="S232" s="21"/>
      <c r="T232" s="21"/>
      <c r="U232" s="21"/>
      <c r="V232" s="21"/>
      <c r="W232" s="21"/>
      <c r="X232" s="21"/>
      <c r="Y232" s="21"/>
      <c r="Z232" s="21"/>
    </row>
    <row r="233" spans="1:34" x14ac:dyDescent="0.25">
      <c r="A233" s="12"/>
      <c r="B233" s="38" t="s">
        <v>372</v>
      </c>
      <c r="C233" s="24"/>
      <c r="D233" s="25" t="s">
        <v>240</v>
      </c>
      <c r="E233" s="26">
        <v>834405</v>
      </c>
      <c r="F233" s="27"/>
      <c r="G233" s="24"/>
      <c r="H233" s="25" t="s">
        <v>240</v>
      </c>
      <c r="I233" s="26">
        <v>1950</v>
      </c>
      <c r="J233" s="27"/>
      <c r="K233" s="24"/>
      <c r="L233" s="25" t="s">
        <v>240</v>
      </c>
      <c r="M233" s="26">
        <v>1950</v>
      </c>
      <c r="N233" s="27"/>
      <c r="O233" s="24"/>
      <c r="P233" s="25" t="s">
        <v>240</v>
      </c>
      <c r="Q233" s="26">
        <v>754844</v>
      </c>
      <c r="R233" s="27"/>
      <c r="S233" s="24"/>
      <c r="T233" s="25" t="s">
        <v>240</v>
      </c>
      <c r="U233" s="24" t="s">
        <v>280</v>
      </c>
      <c r="V233" s="27"/>
      <c r="W233" s="24"/>
      <c r="X233" s="25" t="s">
        <v>240</v>
      </c>
      <c r="Y233" s="24" t="s">
        <v>280</v>
      </c>
      <c r="Z233" s="27"/>
    </row>
    <row r="234" spans="1:34" x14ac:dyDescent="0.25">
      <c r="A234" s="12"/>
      <c r="B234" s="34" t="s">
        <v>373</v>
      </c>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row>
    <row r="235" spans="1:34" ht="26.25" x14ac:dyDescent="0.25">
      <c r="A235" s="12"/>
      <c r="B235" s="78" t="s">
        <v>374</v>
      </c>
      <c r="C235" s="24"/>
      <c r="D235" s="25"/>
      <c r="E235" s="26">
        <v>2295969</v>
      </c>
      <c r="F235" s="27"/>
      <c r="G235" s="24"/>
      <c r="H235" s="25"/>
      <c r="I235" s="24" t="s">
        <v>280</v>
      </c>
      <c r="J235" s="27"/>
      <c r="K235" s="24"/>
      <c r="L235" s="25"/>
      <c r="M235" s="24" t="s">
        <v>280</v>
      </c>
      <c r="N235" s="27"/>
      <c r="O235" s="24"/>
      <c r="P235" s="25"/>
      <c r="Q235" s="26">
        <v>550725</v>
      </c>
      <c r="R235" s="27"/>
      <c r="S235" s="24"/>
      <c r="T235" s="25"/>
      <c r="U235" s="24" t="s">
        <v>280</v>
      </c>
      <c r="V235" s="27"/>
      <c r="W235" s="24"/>
      <c r="X235" s="25"/>
      <c r="Y235" s="24" t="s">
        <v>280</v>
      </c>
      <c r="Z235" s="27"/>
    </row>
    <row r="236" spans="1:34" ht="26.25" x14ac:dyDescent="0.25">
      <c r="A236" s="12"/>
      <c r="B236" s="77" t="s">
        <v>375</v>
      </c>
      <c r="C236" s="29"/>
      <c r="D236" s="21"/>
      <c r="E236" s="30">
        <v>1943718</v>
      </c>
      <c r="F236" s="31"/>
      <c r="G236" s="29"/>
      <c r="H236" s="21"/>
      <c r="I236" s="29" t="s">
        <v>280</v>
      </c>
      <c r="J236" s="31"/>
      <c r="K236" s="29"/>
      <c r="L236" s="21"/>
      <c r="M236" s="29" t="s">
        <v>280</v>
      </c>
      <c r="N236" s="31"/>
      <c r="O236" s="29"/>
      <c r="P236" s="21"/>
      <c r="Q236" s="30">
        <v>1323689</v>
      </c>
      <c r="R236" s="31"/>
      <c r="S236" s="29"/>
      <c r="T236" s="21"/>
      <c r="U236" s="30">
        <v>1701</v>
      </c>
      <c r="V236" s="31"/>
      <c r="W236" s="29"/>
      <c r="X236" s="21"/>
      <c r="Y236" s="30">
        <v>1701</v>
      </c>
      <c r="Z236" s="31"/>
    </row>
    <row r="237" spans="1:34" ht="26.25" x14ac:dyDescent="0.25">
      <c r="A237" s="12"/>
      <c r="B237" s="78" t="s">
        <v>376</v>
      </c>
      <c r="C237" s="24"/>
      <c r="D237" s="25"/>
      <c r="E237" s="26">
        <v>1739053</v>
      </c>
      <c r="F237" s="27"/>
      <c r="G237" s="24"/>
      <c r="H237" s="25"/>
      <c r="I237" s="24">
        <v>354</v>
      </c>
      <c r="J237" s="27"/>
      <c r="K237" s="24"/>
      <c r="L237" s="25"/>
      <c r="M237" s="24">
        <v>354</v>
      </c>
      <c r="N237" s="27"/>
      <c r="O237" s="24"/>
      <c r="P237" s="25"/>
      <c r="Q237" s="26">
        <v>5798404</v>
      </c>
      <c r="R237" s="27"/>
      <c r="S237" s="24"/>
      <c r="T237" s="25"/>
      <c r="U237" s="24" t="s">
        <v>280</v>
      </c>
      <c r="V237" s="27"/>
      <c r="W237" s="24"/>
      <c r="X237" s="25"/>
      <c r="Y237" s="24" t="s">
        <v>280</v>
      </c>
      <c r="Z237" s="27"/>
    </row>
    <row r="238" spans="1:34" x14ac:dyDescent="0.25">
      <c r="A238" s="12"/>
      <c r="B238" s="34" t="s">
        <v>377</v>
      </c>
      <c r="C238" s="29"/>
      <c r="D238" s="21"/>
      <c r="E238" s="30">
        <v>527153</v>
      </c>
      <c r="F238" s="31"/>
      <c r="G238" s="29"/>
      <c r="H238" s="21"/>
      <c r="I238" s="29" t="s">
        <v>280</v>
      </c>
      <c r="J238" s="31"/>
      <c r="K238" s="29"/>
      <c r="L238" s="21"/>
      <c r="M238" s="29" t="s">
        <v>280</v>
      </c>
      <c r="N238" s="31"/>
      <c r="O238" s="29"/>
      <c r="P238" s="21"/>
      <c r="Q238" s="30">
        <v>680817</v>
      </c>
      <c r="R238" s="31"/>
      <c r="S238" s="29"/>
      <c r="T238" s="21"/>
      <c r="U238" s="29" t="s">
        <v>280</v>
      </c>
      <c r="V238" s="31"/>
      <c r="W238" s="29"/>
      <c r="X238" s="21"/>
      <c r="Y238" s="29" t="s">
        <v>280</v>
      </c>
      <c r="Z238" s="31"/>
    </row>
    <row r="239" spans="1:34" x14ac:dyDescent="0.25">
      <c r="A239" s="12"/>
      <c r="B239" s="38" t="s">
        <v>378</v>
      </c>
      <c r="C239" s="24"/>
      <c r="D239" s="25"/>
      <c r="E239" s="26">
        <v>1273943</v>
      </c>
      <c r="F239" s="27"/>
      <c r="G239" s="24"/>
      <c r="H239" s="25"/>
      <c r="I239" s="24" t="s">
        <v>280</v>
      </c>
      <c r="J239" s="27"/>
      <c r="K239" s="24"/>
      <c r="L239" s="25"/>
      <c r="M239" s="24" t="s">
        <v>280</v>
      </c>
      <c r="N239" s="27"/>
      <c r="O239" s="24"/>
      <c r="P239" s="25"/>
      <c r="Q239" s="26">
        <v>943926</v>
      </c>
      <c r="R239" s="27"/>
      <c r="S239" s="24"/>
      <c r="T239" s="25"/>
      <c r="U239" s="26">
        <v>1691</v>
      </c>
      <c r="V239" s="27"/>
      <c r="W239" s="24"/>
      <c r="X239" s="25"/>
      <c r="Y239" s="26">
        <v>1691</v>
      </c>
      <c r="Z239" s="27"/>
    </row>
    <row r="240" spans="1:34" ht="15.75" thickBot="1" x14ac:dyDescent="0.3">
      <c r="A240" s="12"/>
      <c r="B240" s="34" t="s">
        <v>379</v>
      </c>
      <c r="C240" s="29"/>
      <c r="D240" s="36"/>
      <c r="E240" s="37">
        <v>1012035</v>
      </c>
      <c r="F240" s="66"/>
      <c r="G240" s="67"/>
      <c r="H240" s="36"/>
      <c r="I240" s="37">
        <v>1689</v>
      </c>
      <c r="J240" s="66"/>
      <c r="K240" s="67"/>
      <c r="L240" s="36"/>
      <c r="M240" s="37">
        <v>1689</v>
      </c>
      <c r="N240" s="31"/>
      <c r="O240" s="29"/>
      <c r="P240" s="36"/>
      <c r="Q240" s="37">
        <v>1063519</v>
      </c>
      <c r="R240" s="66"/>
      <c r="S240" s="67"/>
      <c r="T240" s="36"/>
      <c r="U240" s="67">
        <v>121</v>
      </c>
      <c r="V240" s="66"/>
      <c r="W240" s="67"/>
      <c r="X240" s="36"/>
      <c r="Y240" s="67">
        <v>121</v>
      </c>
      <c r="Z240" s="31"/>
    </row>
    <row r="241" spans="1:26" x14ac:dyDescent="0.25">
      <c r="A241" s="12"/>
      <c r="B241" s="35"/>
      <c r="C241" s="24"/>
      <c r="D241" s="25" t="s">
        <v>240</v>
      </c>
      <c r="E241" s="26">
        <v>9626276</v>
      </c>
      <c r="F241" s="27"/>
      <c r="G241" s="24"/>
      <c r="H241" s="25" t="s">
        <v>240</v>
      </c>
      <c r="I241" s="26">
        <v>3993</v>
      </c>
      <c r="J241" s="27"/>
      <c r="K241" s="24"/>
      <c r="L241" s="25" t="s">
        <v>240</v>
      </c>
      <c r="M241" s="26">
        <v>3993</v>
      </c>
      <c r="N241" s="27"/>
      <c r="O241" s="24"/>
      <c r="P241" s="25" t="s">
        <v>240</v>
      </c>
      <c r="Q241" s="26">
        <v>11115924</v>
      </c>
      <c r="R241" s="27"/>
      <c r="S241" s="24"/>
      <c r="T241" s="25" t="s">
        <v>240</v>
      </c>
      <c r="U241" s="26">
        <v>3513</v>
      </c>
      <c r="V241" s="27"/>
      <c r="W241" s="24"/>
      <c r="X241" s="25" t="s">
        <v>240</v>
      </c>
      <c r="Y241" s="26">
        <v>3513</v>
      </c>
      <c r="Z241" s="27"/>
    </row>
    <row r="242" spans="1:26" x14ac:dyDescent="0.25">
      <c r="A242" s="12"/>
      <c r="B242" s="39"/>
      <c r="C242" s="39"/>
      <c r="D242" s="39"/>
      <c r="E242" s="39"/>
      <c r="F242" s="39"/>
      <c r="G242" s="39"/>
      <c r="H242" s="39"/>
      <c r="I242" s="39"/>
      <c r="J242" s="39"/>
      <c r="K242" s="39"/>
      <c r="L242" s="39"/>
      <c r="M242" s="39"/>
      <c r="N242" s="39"/>
      <c r="O242" s="39"/>
      <c r="P242" s="39"/>
      <c r="Q242" s="39"/>
      <c r="R242" s="39"/>
      <c r="S242" s="39"/>
      <c r="T242" s="39"/>
      <c r="U242" s="39"/>
      <c r="V242" s="39"/>
      <c r="W242" s="39"/>
      <c r="X242" s="39"/>
      <c r="Y242" s="39"/>
      <c r="Z242" s="39"/>
    </row>
    <row r="243" spans="1:26" ht="27" thickBot="1" x14ac:dyDescent="0.3">
      <c r="A243" s="12"/>
      <c r="B243" s="97" t="s">
        <v>444</v>
      </c>
      <c r="C243" s="25"/>
      <c r="D243" s="25"/>
      <c r="E243" s="25"/>
      <c r="F243" s="25"/>
      <c r="G243" s="25"/>
      <c r="H243" s="25"/>
      <c r="I243" s="25"/>
      <c r="J243" s="25"/>
      <c r="K243" s="25"/>
      <c r="L243" s="25"/>
      <c r="M243" s="25"/>
      <c r="N243" s="25"/>
      <c r="O243" s="25"/>
      <c r="P243" s="25"/>
      <c r="Q243" s="25"/>
      <c r="R243" s="25"/>
      <c r="S243" s="25"/>
      <c r="T243" s="25"/>
      <c r="U243" s="25"/>
      <c r="V243" s="25"/>
      <c r="W243" s="25"/>
      <c r="X243" s="25"/>
      <c r="Y243" s="25"/>
      <c r="Z243" s="25"/>
    </row>
    <row r="244" spans="1:26" x14ac:dyDescent="0.25">
      <c r="A244" s="12"/>
      <c r="B244" s="34" t="s">
        <v>372</v>
      </c>
      <c r="C244" s="29"/>
      <c r="D244" s="21" t="s">
        <v>240</v>
      </c>
      <c r="E244" s="30">
        <v>1913841</v>
      </c>
      <c r="F244" s="31"/>
      <c r="G244" s="29"/>
      <c r="H244" s="21" t="s">
        <v>240</v>
      </c>
      <c r="I244" s="30">
        <v>9340</v>
      </c>
      <c r="J244" s="31"/>
      <c r="K244" s="29"/>
      <c r="L244" s="21" t="s">
        <v>240</v>
      </c>
      <c r="M244" s="30">
        <v>9340</v>
      </c>
      <c r="N244" s="31"/>
      <c r="O244" s="29"/>
      <c r="P244" s="21" t="s">
        <v>240</v>
      </c>
      <c r="Q244" s="30">
        <v>223917</v>
      </c>
      <c r="R244" s="31"/>
      <c r="S244" s="29"/>
      <c r="T244" s="21" t="s">
        <v>240</v>
      </c>
      <c r="U244" s="30">
        <v>1984</v>
      </c>
      <c r="V244" s="31"/>
      <c r="W244" s="29"/>
      <c r="X244" s="21" t="s">
        <v>240</v>
      </c>
      <c r="Y244" s="30">
        <v>1984</v>
      </c>
      <c r="Z244" s="31"/>
    </row>
    <row r="245" spans="1:26" x14ac:dyDescent="0.25">
      <c r="A245" s="12"/>
      <c r="B245" s="38" t="s">
        <v>373</v>
      </c>
      <c r="C245" s="25"/>
      <c r="D245" s="25"/>
      <c r="E245" s="25"/>
      <c r="F245" s="25"/>
      <c r="G245" s="25"/>
      <c r="H245" s="25"/>
      <c r="I245" s="25"/>
      <c r="J245" s="25"/>
      <c r="K245" s="25"/>
      <c r="L245" s="25"/>
      <c r="M245" s="25"/>
      <c r="N245" s="25"/>
      <c r="O245" s="25"/>
      <c r="P245" s="25"/>
      <c r="Q245" s="25"/>
      <c r="R245" s="25"/>
      <c r="S245" s="25"/>
      <c r="T245" s="25"/>
      <c r="U245" s="25"/>
      <c r="V245" s="25"/>
      <c r="W245" s="25"/>
      <c r="X245" s="25"/>
      <c r="Y245" s="25"/>
      <c r="Z245" s="25"/>
    </row>
    <row r="246" spans="1:26" ht="26.25" x14ac:dyDescent="0.25">
      <c r="A246" s="12"/>
      <c r="B246" s="77" t="s">
        <v>374</v>
      </c>
      <c r="C246" s="29"/>
      <c r="D246" s="21"/>
      <c r="E246" s="30">
        <v>1181798</v>
      </c>
      <c r="F246" s="31"/>
      <c r="G246" s="29"/>
      <c r="H246" s="21"/>
      <c r="I246" s="29" t="s">
        <v>280</v>
      </c>
      <c r="J246" s="31"/>
      <c r="K246" s="29"/>
      <c r="L246" s="21"/>
      <c r="M246" s="29" t="s">
        <v>280</v>
      </c>
      <c r="N246" s="31"/>
      <c r="O246" s="29"/>
      <c r="P246" s="21"/>
      <c r="Q246" s="29" t="s">
        <v>280</v>
      </c>
      <c r="R246" s="31"/>
      <c r="S246" s="29"/>
      <c r="T246" s="21"/>
      <c r="U246" s="29" t="s">
        <v>280</v>
      </c>
      <c r="V246" s="31"/>
      <c r="W246" s="29"/>
      <c r="X246" s="21"/>
      <c r="Y246" s="29" t="s">
        <v>280</v>
      </c>
      <c r="Z246" s="31"/>
    </row>
    <row r="247" spans="1:26" ht="26.25" x14ac:dyDescent="0.25">
      <c r="A247" s="12"/>
      <c r="B247" s="78" t="s">
        <v>375</v>
      </c>
      <c r="C247" s="24"/>
      <c r="D247" s="25"/>
      <c r="E247" s="26">
        <v>1897759</v>
      </c>
      <c r="F247" s="27"/>
      <c r="G247" s="24"/>
      <c r="H247" s="25"/>
      <c r="I247" s="26">
        <v>1992</v>
      </c>
      <c r="J247" s="27"/>
      <c r="K247" s="24"/>
      <c r="L247" s="25"/>
      <c r="M247" s="26">
        <v>1992</v>
      </c>
      <c r="N247" s="27"/>
      <c r="O247" s="24"/>
      <c r="P247" s="25"/>
      <c r="Q247" s="26">
        <v>2157696</v>
      </c>
      <c r="R247" s="27"/>
      <c r="S247" s="24"/>
      <c r="T247" s="25"/>
      <c r="U247" s="24" t="s">
        <v>280</v>
      </c>
      <c r="V247" s="27"/>
      <c r="W247" s="24"/>
      <c r="X247" s="25"/>
      <c r="Y247" s="24" t="s">
        <v>280</v>
      </c>
      <c r="Z247" s="27"/>
    </row>
    <row r="248" spans="1:26" ht="26.25" x14ac:dyDescent="0.25">
      <c r="A248" s="12"/>
      <c r="B248" s="77" t="s">
        <v>376</v>
      </c>
      <c r="C248" s="29"/>
      <c r="D248" s="21"/>
      <c r="E248" s="30">
        <v>8893535</v>
      </c>
      <c r="F248" s="31"/>
      <c r="G248" s="29"/>
      <c r="H248" s="21"/>
      <c r="I248" s="30">
        <v>26484</v>
      </c>
      <c r="J248" s="31"/>
      <c r="K248" s="29"/>
      <c r="L248" s="21"/>
      <c r="M248" s="30">
        <v>26484</v>
      </c>
      <c r="N248" s="31"/>
      <c r="O248" s="29"/>
      <c r="P248" s="21"/>
      <c r="Q248" s="30">
        <v>12036134</v>
      </c>
      <c r="R248" s="31"/>
      <c r="S248" s="29"/>
      <c r="T248" s="21"/>
      <c r="U248" s="30">
        <v>86744</v>
      </c>
      <c r="V248" s="31"/>
      <c r="W248" s="29"/>
      <c r="X248" s="21"/>
      <c r="Y248" s="30">
        <v>86744</v>
      </c>
      <c r="Z248" s="31"/>
    </row>
    <row r="249" spans="1:26" x14ac:dyDescent="0.25">
      <c r="A249" s="12"/>
      <c r="B249" s="38" t="s">
        <v>377</v>
      </c>
      <c r="C249" s="24"/>
      <c r="D249" s="25"/>
      <c r="E249" s="26">
        <v>172428</v>
      </c>
      <c r="F249" s="27"/>
      <c r="G249" s="24"/>
      <c r="H249" s="25"/>
      <c r="I249" s="24" t="s">
        <v>280</v>
      </c>
      <c r="J249" s="27"/>
      <c r="K249" s="24"/>
      <c r="L249" s="25"/>
      <c r="M249" s="24" t="s">
        <v>280</v>
      </c>
      <c r="N249" s="27"/>
      <c r="O249" s="24"/>
      <c r="P249" s="25"/>
      <c r="Q249" s="26">
        <v>210299</v>
      </c>
      <c r="R249" s="27"/>
      <c r="S249" s="24"/>
      <c r="T249" s="25"/>
      <c r="U249" s="24" t="s">
        <v>280</v>
      </c>
      <c r="V249" s="27"/>
      <c r="W249" s="24"/>
      <c r="X249" s="25"/>
      <c r="Y249" s="24" t="s">
        <v>280</v>
      </c>
      <c r="Z249" s="27"/>
    </row>
    <row r="250" spans="1:26" x14ac:dyDescent="0.25">
      <c r="A250" s="12"/>
      <c r="B250" s="34" t="s">
        <v>378</v>
      </c>
      <c r="C250" s="29"/>
      <c r="D250" s="21"/>
      <c r="E250" s="30">
        <v>561752</v>
      </c>
      <c r="F250" s="31"/>
      <c r="G250" s="29"/>
      <c r="H250" s="21"/>
      <c r="I250" s="29">
        <v>801</v>
      </c>
      <c r="J250" s="31"/>
      <c r="K250" s="29"/>
      <c r="L250" s="21"/>
      <c r="M250" s="29">
        <v>801</v>
      </c>
      <c r="N250" s="31"/>
      <c r="O250" s="29"/>
      <c r="P250" s="21"/>
      <c r="Q250" s="30">
        <v>524031</v>
      </c>
      <c r="R250" s="31"/>
      <c r="S250" s="29"/>
      <c r="T250" s="21"/>
      <c r="U250" s="29" t="s">
        <v>280</v>
      </c>
      <c r="V250" s="31"/>
      <c r="W250" s="29"/>
      <c r="X250" s="21"/>
      <c r="Y250" s="29" t="s">
        <v>280</v>
      </c>
      <c r="Z250" s="31"/>
    </row>
    <row r="251" spans="1:26" ht="15.75" thickBot="1" x14ac:dyDescent="0.3">
      <c r="A251" s="12"/>
      <c r="B251" s="38" t="s">
        <v>379</v>
      </c>
      <c r="C251" s="24"/>
      <c r="D251" s="32"/>
      <c r="E251" s="33">
        <v>422808</v>
      </c>
      <c r="F251" s="62"/>
      <c r="G251" s="42"/>
      <c r="H251" s="32"/>
      <c r="I251" s="42" t="s">
        <v>280</v>
      </c>
      <c r="J251" s="62"/>
      <c r="K251" s="42"/>
      <c r="L251" s="32"/>
      <c r="M251" s="42" t="s">
        <v>280</v>
      </c>
      <c r="N251" s="27"/>
      <c r="O251" s="24"/>
      <c r="P251" s="32"/>
      <c r="Q251" s="33">
        <v>68898</v>
      </c>
      <c r="R251" s="62"/>
      <c r="S251" s="42"/>
      <c r="T251" s="32"/>
      <c r="U251" s="42" t="s">
        <v>280</v>
      </c>
      <c r="V251" s="62"/>
      <c r="W251" s="42"/>
      <c r="X251" s="32"/>
      <c r="Y251" s="42" t="s">
        <v>280</v>
      </c>
      <c r="Z251" s="27"/>
    </row>
    <row r="252" spans="1:26" x14ac:dyDescent="0.25">
      <c r="A252" s="12"/>
      <c r="B252" s="39"/>
      <c r="C252" s="29"/>
      <c r="D252" s="21" t="s">
        <v>240</v>
      </c>
      <c r="E252" s="30">
        <v>15043921</v>
      </c>
      <c r="F252" s="31"/>
      <c r="G252" s="29"/>
      <c r="H252" s="21" t="s">
        <v>240</v>
      </c>
      <c r="I252" s="30">
        <v>38617</v>
      </c>
      <c r="J252" s="31"/>
      <c r="K252" s="29"/>
      <c r="L252" s="21" t="s">
        <v>240</v>
      </c>
      <c r="M252" s="30">
        <v>38617</v>
      </c>
      <c r="N252" s="31"/>
      <c r="O252" s="29"/>
      <c r="P252" s="21" t="s">
        <v>240</v>
      </c>
      <c r="Q252" s="30">
        <v>15220975</v>
      </c>
      <c r="R252" s="31"/>
      <c r="S252" s="29"/>
      <c r="T252" s="21" t="s">
        <v>240</v>
      </c>
      <c r="U252" s="30">
        <v>88728</v>
      </c>
      <c r="V252" s="31"/>
      <c r="W252" s="29"/>
      <c r="X252" s="21" t="s">
        <v>240</v>
      </c>
      <c r="Y252" s="30">
        <v>88728</v>
      </c>
      <c r="Z252" s="31"/>
    </row>
    <row r="253" spans="1:26" x14ac:dyDescent="0.25">
      <c r="A253" s="12"/>
      <c r="B253" s="35"/>
      <c r="C253" s="35"/>
      <c r="D253" s="35"/>
      <c r="E253" s="35"/>
      <c r="F253" s="35"/>
      <c r="G253" s="35"/>
      <c r="H253" s="35"/>
      <c r="I253" s="35"/>
      <c r="J253" s="35"/>
      <c r="K253" s="35"/>
      <c r="L253" s="35"/>
      <c r="M253" s="35"/>
      <c r="N253" s="35"/>
      <c r="O253" s="35"/>
      <c r="P253" s="35"/>
      <c r="Q253" s="35"/>
      <c r="R253" s="35"/>
      <c r="S253" s="35"/>
      <c r="T253" s="35"/>
      <c r="U253" s="35"/>
      <c r="V253" s="35"/>
      <c r="W253" s="35"/>
      <c r="X253" s="35"/>
      <c r="Y253" s="35"/>
      <c r="Z253" s="35"/>
    </row>
    <row r="254" spans="1:26" ht="15.75" thickBot="1" x14ac:dyDescent="0.3">
      <c r="A254" s="12"/>
      <c r="B254" s="98" t="s">
        <v>445</v>
      </c>
      <c r="C254" s="21"/>
      <c r="D254" s="21"/>
      <c r="E254" s="21"/>
      <c r="F254" s="21"/>
      <c r="G254" s="21"/>
      <c r="H254" s="21"/>
      <c r="I254" s="21"/>
      <c r="J254" s="21"/>
      <c r="K254" s="21"/>
      <c r="L254" s="21"/>
      <c r="M254" s="21"/>
      <c r="N254" s="21"/>
      <c r="O254" s="21"/>
      <c r="P254" s="21"/>
      <c r="Q254" s="21"/>
      <c r="R254" s="21"/>
      <c r="S254" s="21"/>
      <c r="T254" s="21"/>
      <c r="U254" s="21"/>
      <c r="V254" s="21"/>
      <c r="W254" s="21"/>
      <c r="X254" s="21"/>
      <c r="Y254" s="21"/>
      <c r="Z254" s="21"/>
    </row>
    <row r="255" spans="1:26" x14ac:dyDescent="0.25">
      <c r="A255" s="12"/>
      <c r="B255" s="38" t="s">
        <v>372</v>
      </c>
      <c r="C255" s="24"/>
      <c r="D255" s="25" t="s">
        <v>240</v>
      </c>
      <c r="E255" s="26">
        <v>2748246</v>
      </c>
      <c r="F255" s="27"/>
      <c r="G255" s="24"/>
      <c r="H255" s="25" t="s">
        <v>240</v>
      </c>
      <c r="I255" s="26">
        <v>11290</v>
      </c>
      <c r="J255" s="27"/>
      <c r="K255" s="24"/>
      <c r="L255" s="25" t="s">
        <v>240</v>
      </c>
      <c r="M255" s="26">
        <v>11290</v>
      </c>
      <c r="N255" s="27"/>
      <c r="O255" s="24"/>
      <c r="P255" s="25" t="s">
        <v>240</v>
      </c>
      <c r="Q255" s="26">
        <v>978761</v>
      </c>
      <c r="R255" s="27"/>
      <c r="S255" s="24"/>
      <c r="T255" s="25" t="s">
        <v>240</v>
      </c>
      <c r="U255" s="26">
        <v>1984</v>
      </c>
      <c r="V255" s="27"/>
      <c r="W255" s="24"/>
      <c r="X255" s="25" t="s">
        <v>240</v>
      </c>
      <c r="Y255" s="26">
        <v>1984</v>
      </c>
      <c r="Z255" s="27"/>
    </row>
    <row r="256" spans="1:26" x14ac:dyDescent="0.25">
      <c r="A256" s="12"/>
      <c r="B256" s="34" t="s">
        <v>373</v>
      </c>
      <c r="C256" s="21"/>
      <c r="D256" s="21"/>
      <c r="E256" s="21"/>
      <c r="F256" s="21"/>
      <c r="G256" s="21"/>
      <c r="H256" s="21"/>
      <c r="I256" s="21"/>
      <c r="J256" s="21"/>
      <c r="K256" s="21"/>
      <c r="L256" s="21"/>
      <c r="M256" s="21"/>
      <c r="N256" s="21"/>
      <c r="O256" s="21"/>
      <c r="P256" s="21"/>
      <c r="Q256" s="21"/>
      <c r="R256" s="21"/>
      <c r="S256" s="21"/>
      <c r="T256" s="21"/>
      <c r="U256" s="21"/>
      <c r="V256" s="21"/>
      <c r="W256" s="21"/>
      <c r="X256" s="21"/>
      <c r="Y256" s="21"/>
      <c r="Z256" s="21"/>
    </row>
    <row r="257" spans="1:34" ht="26.25" x14ac:dyDescent="0.25">
      <c r="A257" s="12"/>
      <c r="B257" s="78" t="s">
        <v>374</v>
      </c>
      <c r="C257" s="24"/>
      <c r="D257" s="25"/>
      <c r="E257" s="26">
        <v>3477767</v>
      </c>
      <c r="F257" s="27"/>
      <c r="G257" s="24"/>
      <c r="H257" s="25"/>
      <c r="I257" s="24" t="s">
        <v>280</v>
      </c>
      <c r="J257" s="27"/>
      <c r="K257" s="24"/>
      <c r="L257" s="25"/>
      <c r="M257" s="24" t="s">
        <v>280</v>
      </c>
      <c r="N257" s="27"/>
      <c r="O257" s="24"/>
      <c r="P257" s="25"/>
      <c r="Q257" s="26">
        <v>550725</v>
      </c>
      <c r="R257" s="27"/>
      <c r="S257" s="24"/>
      <c r="T257" s="25"/>
      <c r="U257" s="24" t="s">
        <v>280</v>
      </c>
      <c r="V257" s="27"/>
      <c r="W257" s="24"/>
      <c r="X257" s="25"/>
      <c r="Y257" s="24" t="s">
        <v>280</v>
      </c>
      <c r="Z257" s="27"/>
    </row>
    <row r="258" spans="1:34" ht="26.25" x14ac:dyDescent="0.25">
      <c r="A258" s="12"/>
      <c r="B258" s="77" t="s">
        <v>375</v>
      </c>
      <c r="C258" s="29"/>
      <c r="D258" s="21"/>
      <c r="E258" s="30">
        <v>3841477</v>
      </c>
      <c r="F258" s="31"/>
      <c r="G258" s="29"/>
      <c r="H258" s="21"/>
      <c r="I258" s="30">
        <v>1992</v>
      </c>
      <c r="J258" s="31"/>
      <c r="K258" s="29"/>
      <c r="L258" s="21"/>
      <c r="M258" s="30">
        <v>1992</v>
      </c>
      <c r="N258" s="31"/>
      <c r="O258" s="29"/>
      <c r="P258" s="21"/>
      <c r="Q258" s="30">
        <v>3481385</v>
      </c>
      <c r="R258" s="31"/>
      <c r="S258" s="29"/>
      <c r="T258" s="21"/>
      <c r="U258" s="30">
        <v>1701</v>
      </c>
      <c r="V258" s="31"/>
      <c r="W258" s="29"/>
      <c r="X258" s="21"/>
      <c r="Y258" s="30">
        <v>1701</v>
      </c>
      <c r="Z258" s="31"/>
    </row>
    <row r="259" spans="1:34" ht="26.25" x14ac:dyDescent="0.25">
      <c r="A259" s="12"/>
      <c r="B259" s="78" t="s">
        <v>376</v>
      </c>
      <c r="C259" s="24"/>
      <c r="D259" s="25"/>
      <c r="E259" s="26">
        <v>10632588</v>
      </c>
      <c r="F259" s="27"/>
      <c r="G259" s="24"/>
      <c r="H259" s="25"/>
      <c r="I259" s="26">
        <v>26838</v>
      </c>
      <c r="J259" s="27"/>
      <c r="K259" s="24"/>
      <c r="L259" s="25"/>
      <c r="M259" s="26">
        <v>26838</v>
      </c>
      <c r="N259" s="27"/>
      <c r="O259" s="24"/>
      <c r="P259" s="25"/>
      <c r="Q259" s="26">
        <v>17834538</v>
      </c>
      <c r="R259" s="27"/>
      <c r="S259" s="24"/>
      <c r="T259" s="25"/>
      <c r="U259" s="26">
        <v>86744</v>
      </c>
      <c r="V259" s="27"/>
      <c r="W259" s="24"/>
      <c r="X259" s="25"/>
      <c r="Y259" s="26">
        <v>86744</v>
      </c>
      <c r="Z259" s="27"/>
    </row>
    <row r="260" spans="1:34" x14ac:dyDescent="0.25">
      <c r="A260" s="12"/>
      <c r="B260" s="34" t="s">
        <v>377</v>
      </c>
      <c r="C260" s="29"/>
      <c r="D260" s="21"/>
      <c r="E260" s="30">
        <v>699581</v>
      </c>
      <c r="F260" s="31"/>
      <c r="G260" s="29"/>
      <c r="H260" s="21"/>
      <c r="I260" s="29" t="s">
        <v>280</v>
      </c>
      <c r="J260" s="31"/>
      <c r="K260" s="29"/>
      <c r="L260" s="21"/>
      <c r="M260" s="29" t="s">
        <v>280</v>
      </c>
      <c r="N260" s="31"/>
      <c r="O260" s="29"/>
      <c r="P260" s="21"/>
      <c r="Q260" s="30">
        <v>891116</v>
      </c>
      <c r="R260" s="31"/>
      <c r="S260" s="29"/>
      <c r="T260" s="21"/>
      <c r="U260" s="29" t="s">
        <v>280</v>
      </c>
      <c r="V260" s="31"/>
      <c r="W260" s="29"/>
      <c r="X260" s="21"/>
      <c r="Y260" s="29" t="s">
        <v>280</v>
      </c>
      <c r="Z260" s="31"/>
    </row>
    <row r="261" spans="1:34" x14ac:dyDescent="0.25">
      <c r="A261" s="12"/>
      <c r="B261" s="38" t="s">
        <v>378</v>
      </c>
      <c r="C261" s="24"/>
      <c r="D261" s="25"/>
      <c r="E261" s="26">
        <v>1835695</v>
      </c>
      <c r="F261" s="27"/>
      <c r="G261" s="24"/>
      <c r="H261" s="25"/>
      <c r="I261" s="24">
        <v>801</v>
      </c>
      <c r="J261" s="27"/>
      <c r="K261" s="24"/>
      <c r="L261" s="25"/>
      <c r="M261" s="24">
        <v>801</v>
      </c>
      <c r="N261" s="27"/>
      <c r="O261" s="24"/>
      <c r="P261" s="25"/>
      <c r="Q261" s="26">
        <v>1467957</v>
      </c>
      <c r="R261" s="27"/>
      <c r="S261" s="24"/>
      <c r="T261" s="25"/>
      <c r="U261" s="26">
        <v>1691</v>
      </c>
      <c r="V261" s="27"/>
      <c r="W261" s="24"/>
      <c r="X261" s="25"/>
      <c r="Y261" s="26">
        <v>1691</v>
      </c>
      <c r="Z261" s="27"/>
    </row>
    <row r="262" spans="1:34" ht="15.75" thickBot="1" x14ac:dyDescent="0.3">
      <c r="A262" s="12"/>
      <c r="B262" s="34" t="s">
        <v>379</v>
      </c>
      <c r="C262" s="29"/>
      <c r="D262" s="36"/>
      <c r="E262" s="37">
        <v>1434843</v>
      </c>
      <c r="F262" s="66"/>
      <c r="G262" s="67"/>
      <c r="H262" s="36"/>
      <c r="I262" s="37">
        <v>1689</v>
      </c>
      <c r="J262" s="66"/>
      <c r="K262" s="67"/>
      <c r="L262" s="36"/>
      <c r="M262" s="37">
        <v>1689</v>
      </c>
      <c r="N262" s="31"/>
      <c r="O262" s="29"/>
      <c r="P262" s="36"/>
      <c r="Q262" s="37">
        <v>1132417</v>
      </c>
      <c r="R262" s="66"/>
      <c r="S262" s="67"/>
      <c r="T262" s="36"/>
      <c r="U262" s="67">
        <v>121</v>
      </c>
      <c r="V262" s="66"/>
      <c r="W262" s="67"/>
      <c r="X262" s="36"/>
      <c r="Y262" s="67">
        <v>121</v>
      </c>
      <c r="Z262" s="31"/>
    </row>
    <row r="263" spans="1:34" ht="15.75" thickBot="1" x14ac:dyDescent="0.3">
      <c r="A263" s="12"/>
      <c r="B263" s="35"/>
      <c r="C263" s="24"/>
      <c r="D263" s="68" t="s">
        <v>240</v>
      </c>
      <c r="E263" s="69">
        <v>24670197</v>
      </c>
      <c r="F263" s="79"/>
      <c r="G263" s="72"/>
      <c r="H263" s="68" t="s">
        <v>240</v>
      </c>
      <c r="I263" s="69">
        <v>42610</v>
      </c>
      <c r="J263" s="79"/>
      <c r="K263" s="72"/>
      <c r="L263" s="68" t="s">
        <v>240</v>
      </c>
      <c r="M263" s="69">
        <v>42610</v>
      </c>
      <c r="N263" s="27"/>
      <c r="O263" s="24"/>
      <c r="P263" s="68" t="s">
        <v>240</v>
      </c>
      <c r="Q263" s="69">
        <v>26336899</v>
      </c>
      <c r="R263" s="79"/>
      <c r="S263" s="72"/>
      <c r="T263" s="68" t="s">
        <v>240</v>
      </c>
      <c r="U263" s="69">
        <v>92241</v>
      </c>
      <c r="V263" s="79"/>
      <c r="W263" s="72"/>
      <c r="X263" s="68" t="s">
        <v>240</v>
      </c>
      <c r="Y263" s="69">
        <v>92241</v>
      </c>
      <c r="Z263" s="27"/>
    </row>
    <row r="264" spans="1:34" ht="15.75" thickTop="1"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11"/>
      <c r="AG264" s="11"/>
      <c r="AH264" s="11"/>
    </row>
    <row r="265" spans="1:34" x14ac:dyDescent="0.25">
      <c r="A265" s="12"/>
      <c r="B265" s="57" t="s">
        <v>448</v>
      </c>
      <c r="C265" s="57"/>
      <c r="D265" s="57"/>
      <c r="E265" s="57"/>
      <c r="F265" s="57"/>
      <c r="G265" s="57"/>
      <c r="H265" s="57"/>
      <c r="I265" s="57"/>
      <c r="J265" s="57"/>
      <c r="K265" s="57"/>
      <c r="L265" s="57"/>
      <c r="M265" s="57"/>
      <c r="N265" s="57"/>
      <c r="O265" s="57"/>
      <c r="P265" s="57"/>
      <c r="Q265" s="57"/>
      <c r="R265" s="57"/>
      <c r="S265" s="57"/>
      <c r="T265" s="57"/>
      <c r="U265" s="57"/>
      <c r="V265" s="57"/>
      <c r="W265" s="57"/>
      <c r="X265" s="57"/>
      <c r="Y265" s="57"/>
      <c r="Z265" s="57"/>
      <c r="AA265" s="57"/>
      <c r="AB265" s="57"/>
      <c r="AC265" s="57"/>
      <c r="AD265" s="57"/>
      <c r="AE265" s="57"/>
      <c r="AF265" s="57"/>
      <c r="AG265" s="57"/>
      <c r="AH265" s="57"/>
    </row>
    <row r="266" spans="1:34"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c r="AG266" s="11"/>
      <c r="AH266" s="11"/>
    </row>
    <row r="267" spans="1:34" x14ac:dyDescent="0.25">
      <c r="A267" s="12"/>
      <c r="B267" s="57" t="s">
        <v>449</v>
      </c>
      <c r="C267" s="57"/>
      <c r="D267" s="57"/>
      <c r="E267" s="57"/>
      <c r="F267" s="57"/>
      <c r="G267" s="57"/>
      <c r="H267" s="57"/>
      <c r="I267" s="57"/>
      <c r="J267" s="57"/>
      <c r="K267" s="57"/>
      <c r="L267" s="57"/>
      <c r="M267" s="57"/>
      <c r="N267" s="57"/>
      <c r="O267" s="57"/>
      <c r="P267" s="57"/>
      <c r="Q267" s="57"/>
      <c r="R267" s="57"/>
      <c r="S267" s="57"/>
      <c r="T267" s="57"/>
      <c r="U267" s="57"/>
      <c r="V267" s="57"/>
      <c r="W267" s="57"/>
      <c r="X267" s="57"/>
      <c r="Y267" s="57"/>
      <c r="Z267" s="57"/>
      <c r="AA267" s="57"/>
      <c r="AB267" s="57"/>
      <c r="AC267" s="57"/>
      <c r="AD267" s="57"/>
      <c r="AE267" s="57"/>
      <c r="AF267" s="57"/>
      <c r="AG267" s="57"/>
      <c r="AH267" s="57"/>
    </row>
    <row r="268" spans="1:34"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c r="AF268" s="11"/>
      <c r="AG268" s="11"/>
      <c r="AH268" s="11"/>
    </row>
    <row r="269" spans="1:34" x14ac:dyDescent="0.25">
      <c r="A269" s="12"/>
      <c r="B269" s="47" t="s">
        <v>365</v>
      </c>
      <c r="C269" s="46"/>
      <c r="D269" s="88" t="s">
        <v>450</v>
      </c>
      <c r="E269" s="88"/>
      <c r="F269" s="85"/>
      <c r="G269" s="85"/>
      <c r="H269" s="88" t="s">
        <v>452</v>
      </c>
      <c r="I269" s="88"/>
      <c r="J269" s="85"/>
      <c r="K269" s="85"/>
      <c r="L269" s="88" t="s">
        <v>455</v>
      </c>
      <c r="M269" s="88"/>
      <c r="N269" s="46"/>
    </row>
    <row r="270" spans="1:34" x14ac:dyDescent="0.25">
      <c r="A270" s="12"/>
      <c r="B270" s="47"/>
      <c r="C270" s="46"/>
      <c r="D270" s="88" t="s">
        <v>451</v>
      </c>
      <c r="E270" s="88"/>
      <c r="F270" s="85"/>
      <c r="G270" s="85"/>
      <c r="H270" s="88" t="s">
        <v>453</v>
      </c>
      <c r="I270" s="88"/>
      <c r="J270" s="85"/>
      <c r="K270" s="85"/>
      <c r="L270" s="88" t="s">
        <v>456</v>
      </c>
      <c r="M270" s="88"/>
      <c r="N270" s="46"/>
    </row>
    <row r="271" spans="1:34" ht="15.75" thickBot="1" x14ac:dyDescent="0.3">
      <c r="A271" s="12"/>
      <c r="B271" s="53"/>
      <c r="C271" s="54"/>
      <c r="D271" s="101"/>
      <c r="E271" s="101"/>
      <c r="F271" s="87"/>
      <c r="G271" s="87"/>
      <c r="H271" s="90" t="s">
        <v>454</v>
      </c>
      <c r="I271" s="90"/>
      <c r="J271" s="87"/>
      <c r="K271" s="87"/>
      <c r="L271" s="101"/>
      <c r="M271" s="101"/>
      <c r="N271" s="54"/>
    </row>
    <row r="272" spans="1:34" x14ac:dyDescent="0.25">
      <c r="A272" s="12"/>
      <c r="B272" s="17"/>
      <c r="C272" s="17"/>
      <c r="D272" s="17"/>
      <c r="E272" s="17"/>
      <c r="F272" s="17"/>
      <c r="G272" s="17"/>
      <c r="H272" s="17"/>
      <c r="I272" s="17"/>
      <c r="J272" s="17"/>
      <c r="K272" s="17"/>
      <c r="L272" s="17"/>
      <c r="M272" s="17"/>
      <c r="N272" s="17"/>
    </row>
    <row r="273" spans="1:14" ht="27" thickBot="1" x14ac:dyDescent="0.3">
      <c r="A273" s="12"/>
      <c r="B273" s="98" t="s">
        <v>443</v>
      </c>
      <c r="C273" s="21"/>
      <c r="D273" s="21"/>
      <c r="E273" s="21"/>
      <c r="F273" s="21"/>
      <c r="G273" s="21"/>
      <c r="H273" s="21"/>
      <c r="I273" s="21"/>
      <c r="J273" s="21"/>
      <c r="K273" s="21"/>
      <c r="L273" s="21"/>
      <c r="M273" s="21"/>
      <c r="N273" s="21"/>
    </row>
    <row r="274" spans="1:14" x14ac:dyDescent="0.25">
      <c r="A274" s="12"/>
      <c r="B274" s="38" t="s">
        <v>372</v>
      </c>
      <c r="C274" s="24"/>
      <c r="D274" s="25" t="s">
        <v>240</v>
      </c>
      <c r="E274" s="26">
        <v>438355</v>
      </c>
      <c r="F274" s="27"/>
      <c r="G274" s="24"/>
      <c r="H274" s="25" t="s">
        <v>240</v>
      </c>
      <c r="I274" s="26">
        <v>1203710</v>
      </c>
      <c r="J274" s="27"/>
      <c r="K274" s="24"/>
      <c r="L274" s="25" t="s">
        <v>240</v>
      </c>
      <c r="M274" s="24" t="s">
        <v>280</v>
      </c>
      <c r="N274" s="27"/>
    </row>
    <row r="275" spans="1:14" x14ac:dyDescent="0.25">
      <c r="A275" s="12"/>
      <c r="B275" s="34" t="s">
        <v>373</v>
      </c>
      <c r="C275" s="21"/>
      <c r="D275" s="21"/>
      <c r="E275" s="21"/>
      <c r="F275" s="21"/>
      <c r="G275" s="21"/>
      <c r="H275" s="21"/>
      <c r="I275" s="21"/>
      <c r="J275" s="21"/>
      <c r="K275" s="21"/>
      <c r="L275" s="21"/>
      <c r="M275" s="21"/>
      <c r="N275" s="21"/>
    </row>
    <row r="276" spans="1:14" x14ac:dyDescent="0.25">
      <c r="A276" s="12"/>
      <c r="B276" s="61" t="s">
        <v>374</v>
      </c>
      <c r="C276" s="24"/>
      <c r="D276" s="25"/>
      <c r="E276" s="26">
        <v>503321</v>
      </c>
      <c r="F276" s="27"/>
      <c r="G276" s="24"/>
      <c r="H276" s="25"/>
      <c r="I276" s="26">
        <v>503321</v>
      </c>
      <c r="J276" s="27"/>
      <c r="K276" s="24"/>
      <c r="L276" s="25"/>
      <c r="M276" s="24" t="s">
        <v>280</v>
      </c>
      <c r="N276" s="27"/>
    </row>
    <row r="277" spans="1:14" ht="26.25" x14ac:dyDescent="0.25">
      <c r="A277" s="12"/>
      <c r="B277" s="60" t="s">
        <v>375</v>
      </c>
      <c r="C277" s="29"/>
      <c r="D277" s="21"/>
      <c r="E277" s="30">
        <v>678523</v>
      </c>
      <c r="F277" s="31"/>
      <c r="G277" s="29"/>
      <c r="H277" s="21"/>
      <c r="I277" s="30">
        <v>678523</v>
      </c>
      <c r="J277" s="31"/>
      <c r="K277" s="29"/>
      <c r="L277" s="21"/>
      <c r="M277" s="29" t="s">
        <v>280</v>
      </c>
      <c r="N277" s="31"/>
    </row>
    <row r="278" spans="1:14" ht="26.25" x14ac:dyDescent="0.25">
      <c r="A278" s="12"/>
      <c r="B278" s="61" t="s">
        <v>376</v>
      </c>
      <c r="C278" s="24"/>
      <c r="D278" s="25"/>
      <c r="E278" s="26">
        <v>495702</v>
      </c>
      <c r="F278" s="27"/>
      <c r="G278" s="24"/>
      <c r="H278" s="25"/>
      <c r="I278" s="26">
        <v>495702</v>
      </c>
      <c r="J278" s="27"/>
      <c r="K278" s="24"/>
      <c r="L278" s="25"/>
      <c r="M278" s="24" t="s">
        <v>280</v>
      </c>
      <c r="N278" s="27"/>
    </row>
    <row r="279" spans="1:14" x14ac:dyDescent="0.25">
      <c r="A279" s="12"/>
      <c r="B279" s="34" t="s">
        <v>377</v>
      </c>
      <c r="C279" s="29"/>
      <c r="D279" s="21"/>
      <c r="E279" s="30">
        <v>777645</v>
      </c>
      <c r="F279" s="31"/>
      <c r="G279" s="29"/>
      <c r="H279" s="21"/>
      <c r="I279" s="30">
        <v>777645</v>
      </c>
      <c r="J279" s="31"/>
      <c r="K279" s="29"/>
      <c r="L279" s="21"/>
      <c r="M279" s="29" t="s">
        <v>280</v>
      </c>
      <c r="N279" s="31"/>
    </row>
    <row r="280" spans="1:14" x14ac:dyDescent="0.25">
      <c r="A280" s="12"/>
      <c r="B280" s="38" t="s">
        <v>378</v>
      </c>
      <c r="C280" s="24"/>
      <c r="D280" s="25"/>
      <c r="E280" s="26">
        <v>944211</v>
      </c>
      <c r="F280" s="27"/>
      <c r="G280" s="24"/>
      <c r="H280" s="25"/>
      <c r="I280" s="26">
        <v>1127242</v>
      </c>
      <c r="J280" s="27"/>
      <c r="K280" s="24"/>
      <c r="L280" s="25"/>
      <c r="M280" s="24" t="s">
        <v>280</v>
      </c>
      <c r="N280" s="27"/>
    </row>
    <row r="281" spans="1:14" ht="15.75" thickBot="1" x14ac:dyDescent="0.3">
      <c r="A281" s="12"/>
      <c r="B281" s="34" t="s">
        <v>379</v>
      </c>
      <c r="C281" s="29"/>
      <c r="D281" s="36"/>
      <c r="E281" s="37">
        <v>534368</v>
      </c>
      <c r="F281" s="66"/>
      <c r="G281" s="67"/>
      <c r="H281" s="36"/>
      <c r="I281" s="37">
        <v>534368</v>
      </c>
      <c r="J281" s="66"/>
      <c r="K281" s="67"/>
      <c r="L281" s="36"/>
      <c r="M281" s="67" t="s">
        <v>280</v>
      </c>
      <c r="N281" s="31"/>
    </row>
    <row r="282" spans="1:14" x14ac:dyDescent="0.25">
      <c r="A282" s="12"/>
      <c r="B282" s="35"/>
      <c r="C282" s="24"/>
      <c r="D282" s="25" t="s">
        <v>240</v>
      </c>
      <c r="E282" s="26">
        <v>4372125</v>
      </c>
      <c r="F282" s="27"/>
      <c r="G282" s="24"/>
      <c r="H282" s="25" t="s">
        <v>240</v>
      </c>
      <c r="I282" s="26">
        <v>5320511</v>
      </c>
      <c r="J282" s="27"/>
      <c r="K282" s="24"/>
      <c r="L282" s="25" t="s">
        <v>240</v>
      </c>
      <c r="M282" s="24" t="s">
        <v>280</v>
      </c>
      <c r="N282" s="27"/>
    </row>
    <row r="283" spans="1:14" x14ac:dyDescent="0.25">
      <c r="A283" s="12"/>
      <c r="B283" s="39"/>
      <c r="C283" s="39"/>
      <c r="D283" s="39"/>
      <c r="E283" s="39"/>
      <c r="F283" s="39"/>
      <c r="G283" s="39"/>
      <c r="H283" s="39"/>
      <c r="I283" s="39"/>
      <c r="J283" s="39"/>
      <c r="K283" s="39"/>
      <c r="L283" s="39"/>
      <c r="M283" s="39"/>
      <c r="N283" s="39"/>
    </row>
    <row r="284" spans="1:14" ht="27" thickBot="1" x14ac:dyDescent="0.3">
      <c r="A284" s="12"/>
      <c r="B284" s="100" t="s">
        <v>444</v>
      </c>
      <c r="C284" s="25"/>
      <c r="D284" s="25"/>
      <c r="E284" s="25"/>
      <c r="F284" s="25"/>
      <c r="G284" s="25"/>
      <c r="H284" s="25"/>
      <c r="I284" s="25"/>
      <c r="J284" s="25"/>
      <c r="K284" s="25"/>
      <c r="L284" s="25"/>
      <c r="M284" s="25"/>
      <c r="N284" s="25"/>
    </row>
    <row r="285" spans="1:14" x14ac:dyDescent="0.25">
      <c r="A285" s="12"/>
      <c r="B285" s="34" t="s">
        <v>372</v>
      </c>
      <c r="C285" s="29"/>
      <c r="D285" s="21" t="s">
        <v>240</v>
      </c>
      <c r="E285" s="30">
        <v>568597</v>
      </c>
      <c r="F285" s="31"/>
      <c r="G285" s="29"/>
      <c r="H285" s="21" t="s">
        <v>240</v>
      </c>
      <c r="I285" s="30">
        <v>590849</v>
      </c>
      <c r="J285" s="31"/>
      <c r="K285" s="29"/>
      <c r="L285" s="21" t="s">
        <v>240</v>
      </c>
      <c r="M285" s="30">
        <v>280170</v>
      </c>
      <c r="N285" s="31"/>
    </row>
    <row r="286" spans="1:14" x14ac:dyDescent="0.25">
      <c r="A286" s="12"/>
      <c r="B286" s="38" t="s">
        <v>373</v>
      </c>
      <c r="C286" s="25"/>
      <c r="D286" s="25"/>
      <c r="E286" s="25"/>
      <c r="F286" s="25"/>
      <c r="G286" s="25"/>
      <c r="H286" s="25"/>
      <c r="I286" s="25"/>
      <c r="J286" s="25"/>
      <c r="K286" s="25"/>
      <c r="L286" s="25"/>
      <c r="M286" s="25"/>
      <c r="N286" s="25"/>
    </row>
    <row r="287" spans="1:14" x14ac:dyDescent="0.25">
      <c r="A287" s="12"/>
      <c r="B287" s="60" t="s">
        <v>374</v>
      </c>
      <c r="C287" s="29"/>
      <c r="D287" s="21"/>
      <c r="E287" s="29" t="s">
        <v>280</v>
      </c>
      <c r="F287" s="31"/>
      <c r="G287" s="29"/>
      <c r="H287" s="21"/>
      <c r="I287" s="29" t="s">
        <v>280</v>
      </c>
      <c r="J287" s="31"/>
      <c r="K287" s="29"/>
      <c r="L287" s="21"/>
      <c r="M287" s="29" t="s">
        <v>280</v>
      </c>
      <c r="N287" s="31"/>
    </row>
    <row r="288" spans="1:14" ht="26.25" x14ac:dyDescent="0.25">
      <c r="A288" s="12"/>
      <c r="B288" s="61" t="s">
        <v>375</v>
      </c>
      <c r="C288" s="24"/>
      <c r="D288" s="25"/>
      <c r="E288" s="26">
        <v>3967583</v>
      </c>
      <c r="F288" s="27"/>
      <c r="G288" s="24"/>
      <c r="H288" s="25"/>
      <c r="I288" s="26">
        <v>3967583</v>
      </c>
      <c r="J288" s="27"/>
      <c r="K288" s="24"/>
      <c r="L288" s="25"/>
      <c r="M288" s="26">
        <v>1105795</v>
      </c>
      <c r="N288" s="27"/>
    </row>
    <row r="289" spans="1:14" ht="26.25" x14ac:dyDescent="0.25">
      <c r="A289" s="12"/>
      <c r="B289" s="60" t="s">
        <v>376</v>
      </c>
      <c r="C289" s="29"/>
      <c r="D289" s="21"/>
      <c r="E289" s="30">
        <v>14738717</v>
      </c>
      <c r="F289" s="31"/>
      <c r="G289" s="29"/>
      <c r="H289" s="21"/>
      <c r="I289" s="30">
        <v>14991676</v>
      </c>
      <c r="J289" s="31"/>
      <c r="K289" s="29"/>
      <c r="L289" s="21"/>
      <c r="M289" s="30">
        <v>2899247</v>
      </c>
      <c r="N289" s="31"/>
    </row>
    <row r="290" spans="1:14" x14ac:dyDescent="0.25">
      <c r="A290" s="12"/>
      <c r="B290" s="38" t="s">
        <v>377</v>
      </c>
      <c r="C290" s="24"/>
      <c r="D290" s="25"/>
      <c r="E290" s="26">
        <v>221157</v>
      </c>
      <c r="F290" s="27"/>
      <c r="G290" s="24"/>
      <c r="H290" s="25"/>
      <c r="I290" s="26">
        <v>221157</v>
      </c>
      <c r="J290" s="27"/>
      <c r="K290" s="24"/>
      <c r="L290" s="25"/>
      <c r="M290" s="26">
        <v>125000</v>
      </c>
      <c r="N290" s="27"/>
    </row>
    <row r="291" spans="1:14" x14ac:dyDescent="0.25">
      <c r="A291" s="12"/>
      <c r="B291" s="34" t="s">
        <v>378</v>
      </c>
      <c r="C291" s="29"/>
      <c r="D291" s="21"/>
      <c r="E291" s="30">
        <v>273045</v>
      </c>
      <c r="F291" s="31"/>
      <c r="G291" s="29"/>
      <c r="H291" s="21"/>
      <c r="I291" s="30">
        <v>273045</v>
      </c>
      <c r="J291" s="31"/>
      <c r="K291" s="29"/>
      <c r="L291" s="21"/>
      <c r="M291" s="30">
        <v>105565</v>
      </c>
      <c r="N291" s="31"/>
    </row>
    <row r="292" spans="1:14" ht="15.75" thickBot="1" x14ac:dyDescent="0.3">
      <c r="A292" s="12"/>
      <c r="B292" s="38" t="s">
        <v>379</v>
      </c>
      <c r="C292" s="24"/>
      <c r="D292" s="32"/>
      <c r="E292" s="33">
        <v>152987</v>
      </c>
      <c r="F292" s="62"/>
      <c r="G292" s="42"/>
      <c r="H292" s="32"/>
      <c r="I292" s="33">
        <v>152987</v>
      </c>
      <c r="J292" s="62"/>
      <c r="K292" s="42"/>
      <c r="L292" s="32"/>
      <c r="M292" s="33">
        <v>71992</v>
      </c>
      <c r="N292" s="27"/>
    </row>
    <row r="293" spans="1:14" x14ac:dyDescent="0.25">
      <c r="A293" s="12"/>
      <c r="B293" s="39"/>
      <c r="C293" s="29"/>
      <c r="D293" s="21" t="s">
        <v>240</v>
      </c>
      <c r="E293" s="30">
        <v>19922086</v>
      </c>
      <c r="F293" s="31"/>
      <c r="G293" s="29"/>
      <c r="H293" s="21" t="s">
        <v>240</v>
      </c>
      <c r="I293" s="30">
        <v>20197297</v>
      </c>
      <c r="J293" s="31"/>
      <c r="K293" s="29"/>
      <c r="L293" s="21" t="s">
        <v>240</v>
      </c>
      <c r="M293" s="30">
        <v>4587769</v>
      </c>
      <c r="N293" s="31"/>
    </row>
    <row r="294" spans="1:14" x14ac:dyDescent="0.25">
      <c r="A294" s="12"/>
      <c r="B294" s="35"/>
      <c r="C294" s="35"/>
      <c r="D294" s="35"/>
      <c r="E294" s="35"/>
      <c r="F294" s="35"/>
      <c r="G294" s="35"/>
      <c r="H294" s="35"/>
      <c r="I294" s="35"/>
      <c r="J294" s="35"/>
      <c r="K294" s="35"/>
      <c r="L294" s="35"/>
      <c r="M294" s="35"/>
      <c r="N294" s="35"/>
    </row>
    <row r="295" spans="1:14" ht="15.75" thickBot="1" x14ac:dyDescent="0.3">
      <c r="A295" s="12"/>
      <c r="B295" s="98" t="s">
        <v>445</v>
      </c>
      <c r="C295" s="21"/>
      <c r="D295" s="21"/>
      <c r="E295" s="21"/>
      <c r="F295" s="21"/>
      <c r="G295" s="21"/>
      <c r="H295" s="21"/>
      <c r="I295" s="21"/>
      <c r="J295" s="21"/>
      <c r="K295" s="21"/>
      <c r="L295" s="21"/>
      <c r="M295" s="21"/>
      <c r="N295" s="21"/>
    </row>
    <row r="296" spans="1:14" x14ac:dyDescent="0.25">
      <c r="A296" s="12"/>
      <c r="B296" s="38" t="s">
        <v>372</v>
      </c>
      <c r="C296" s="24"/>
      <c r="D296" s="25" t="s">
        <v>240</v>
      </c>
      <c r="E296" s="26">
        <v>1006952</v>
      </c>
      <c r="F296" s="27"/>
      <c r="G296" s="24"/>
      <c r="H296" s="25" t="s">
        <v>240</v>
      </c>
      <c r="I296" s="26">
        <v>1794559</v>
      </c>
      <c r="J296" s="27"/>
      <c r="K296" s="24"/>
      <c r="L296" s="25" t="s">
        <v>240</v>
      </c>
      <c r="M296" s="26">
        <v>280170</v>
      </c>
      <c r="N296" s="27"/>
    </row>
    <row r="297" spans="1:14" x14ac:dyDescent="0.25">
      <c r="A297" s="12"/>
      <c r="B297" s="34" t="s">
        <v>373</v>
      </c>
      <c r="C297" s="21"/>
      <c r="D297" s="21"/>
      <c r="E297" s="21"/>
      <c r="F297" s="21"/>
      <c r="G297" s="21"/>
      <c r="H297" s="21"/>
      <c r="I297" s="21"/>
      <c r="J297" s="21"/>
      <c r="K297" s="21"/>
      <c r="L297" s="21"/>
      <c r="M297" s="21"/>
      <c r="N297" s="21"/>
    </row>
    <row r="298" spans="1:14" x14ac:dyDescent="0.25">
      <c r="A298" s="12"/>
      <c r="B298" s="61" t="s">
        <v>374</v>
      </c>
      <c r="C298" s="24"/>
      <c r="D298" s="25"/>
      <c r="E298" s="26">
        <v>503321</v>
      </c>
      <c r="F298" s="27"/>
      <c r="G298" s="24"/>
      <c r="H298" s="25"/>
      <c r="I298" s="26">
        <v>503321</v>
      </c>
      <c r="J298" s="27"/>
      <c r="K298" s="24"/>
      <c r="L298" s="25"/>
      <c r="M298" s="24" t="s">
        <v>280</v>
      </c>
      <c r="N298" s="27"/>
    </row>
    <row r="299" spans="1:14" ht="26.25" x14ac:dyDescent="0.25">
      <c r="A299" s="12"/>
      <c r="B299" s="60" t="s">
        <v>375</v>
      </c>
      <c r="C299" s="29"/>
      <c r="D299" s="21"/>
      <c r="E299" s="30">
        <v>4646106</v>
      </c>
      <c r="F299" s="31"/>
      <c r="G299" s="29"/>
      <c r="H299" s="21"/>
      <c r="I299" s="30">
        <v>4646106</v>
      </c>
      <c r="J299" s="31"/>
      <c r="K299" s="29"/>
      <c r="L299" s="21"/>
      <c r="M299" s="30">
        <v>1105795</v>
      </c>
      <c r="N299" s="31"/>
    </row>
    <row r="300" spans="1:14" ht="26.25" x14ac:dyDescent="0.25">
      <c r="A300" s="12"/>
      <c r="B300" s="61" t="s">
        <v>376</v>
      </c>
      <c r="C300" s="24"/>
      <c r="D300" s="25"/>
      <c r="E300" s="26">
        <v>15234419</v>
      </c>
      <c r="F300" s="27"/>
      <c r="G300" s="24"/>
      <c r="H300" s="25"/>
      <c r="I300" s="26">
        <v>15487378</v>
      </c>
      <c r="J300" s="27"/>
      <c r="K300" s="24"/>
      <c r="L300" s="25"/>
      <c r="M300" s="26">
        <v>2899247</v>
      </c>
      <c r="N300" s="27"/>
    </row>
    <row r="301" spans="1:14" x14ac:dyDescent="0.25">
      <c r="A301" s="12"/>
      <c r="B301" s="34" t="s">
        <v>377</v>
      </c>
      <c r="C301" s="29"/>
      <c r="D301" s="21"/>
      <c r="E301" s="30">
        <v>998802</v>
      </c>
      <c r="F301" s="31"/>
      <c r="G301" s="29"/>
      <c r="H301" s="21"/>
      <c r="I301" s="30">
        <v>998802</v>
      </c>
      <c r="J301" s="31"/>
      <c r="K301" s="29"/>
      <c r="L301" s="21"/>
      <c r="M301" s="30">
        <v>125000</v>
      </c>
      <c r="N301" s="31"/>
    </row>
    <row r="302" spans="1:14" x14ac:dyDescent="0.25">
      <c r="A302" s="12"/>
      <c r="B302" s="38" t="s">
        <v>378</v>
      </c>
      <c r="C302" s="24"/>
      <c r="D302" s="25"/>
      <c r="E302" s="26">
        <v>1217256</v>
      </c>
      <c r="F302" s="27"/>
      <c r="G302" s="24"/>
      <c r="H302" s="25"/>
      <c r="I302" s="26">
        <v>1400287</v>
      </c>
      <c r="J302" s="27"/>
      <c r="K302" s="24"/>
      <c r="L302" s="25"/>
      <c r="M302" s="26">
        <v>105565</v>
      </c>
      <c r="N302" s="27"/>
    </row>
    <row r="303" spans="1:14" ht="15.75" thickBot="1" x14ac:dyDescent="0.3">
      <c r="A303" s="12"/>
      <c r="B303" s="34" t="s">
        <v>379</v>
      </c>
      <c r="C303" s="29"/>
      <c r="D303" s="36"/>
      <c r="E303" s="37">
        <v>687355</v>
      </c>
      <c r="F303" s="66"/>
      <c r="G303" s="67"/>
      <c r="H303" s="36"/>
      <c r="I303" s="37">
        <v>687355</v>
      </c>
      <c r="J303" s="66"/>
      <c r="K303" s="67"/>
      <c r="L303" s="36"/>
      <c r="M303" s="37">
        <v>71992</v>
      </c>
      <c r="N303" s="31"/>
    </row>
    <row r="304" spans="1:14" ht="15.75" thickBot="1" x14ac:dyDescent="0.3">
      <c r="A304" s="12"/>
      <c r="B304" s="35"/>
      <c r="C304" s="24"/>
      <c r="D304" s="68" t="s">
        <v>240</v>
      </c>
      <c r="E304" s="69">
        <v>24294211</v>
      </c>
      <c r="F304" s="79"/>
      <c r="G304" s="72"/>
      <c r="H304" s="68" t="s">
        <v>240</v>
      </c>
      <c r="I304" s="69">
        <v>25517808</v>
      </c>
      <c r="J304" s="79"/>
      <c r="K304" s="72"/>
      <c r="L304" s="68" t="s">
        <v>240</v>
      </c>
      <c r="M304" s="69">
        <v>4587769</v>
      </c>
      <c r="N304" s="27"/>
    </row>
    <row r="305" spans="1:34" ht="15.75" thickTop="1"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row>
    <row r="306" spans="1:34" x14ac:dyDescent="0.25">
      <c r="A306" s="12"/>
      <c r="B306" s="57" t="s">
        <v>448</v>
      </c>
      <c r="C306" s="57"/>
      <c r="D306" s="57"/>
      <c r="E306" s="57"/>
      <c r="F306" s="57"/>
      <c r="G306" s="57"/>
      <c r="H306" s="57"/>
      <c r="I306" s="57"/>
      <c r="J306" s="57"/>
      <c r="K306" s="57"/>
      <c r="L306" s="57"/>
      <c r="M306" s="57"/>
      <c r="N306" s="57"/>
      <c r="O306" s="57"/>
      <c r="P306" s="57"/>
      <c r="Q306" s="57"/>
      <c r="R306" s="57"/>
      <c r="S306" s="57"/>
      <c r="T306" s="57"/>
      <c r="U306" s="57"/>
      <c r="V306" s="57"/>
      <c r="W306" s="57"/>
      <c r="X306" s="57"/>
      <c r="Y306" s="57"/>
      <c r="Z306" s="57"/>
      <c r="AA306" s="57"/>
      <c r="AB306" s="57"/>
      <c r="AC306" s="57"/>
      <c r="AD306" s="57"/>
      <c r="AE306" s="57"/>
      <c r="AF306" s="57"/>
      <c r="AG306" s="57"/>
      <c r="AH306" s="57"/>
    </row>
    <row r="307" spans="1:34"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row>
    <row r="308" spans="1:34" x14ac:dyDescent="0.25">
      <c r="A308" s="12"/>
      <c r="B308" s="57" t="s">
        <v>457</v>
      </c>
      <c r="C308" s="57"/>
      <c r="D308" s="57"/>
      <c r="E308" s="57"/>
      <c r="F308" s="57"/>
      <c r="G308" s="57"/>
      <c r="H308" s="57"/>
      <c r="I308" s="57"/>
      <c r="J308" s="57"/>
      <c r="K308" s="57"/>
      <c r="L308" s="57"/>
      <c r="M308" s="57"/>
      <c r="N308" s="57"/>
      <c r="O308" s="57"/>
      <c r="P308" s="57"/>
      <c r="Q308" s="57"/>
      <c r="R308" s="57"/>
      <c r="S308" s="57"/>
      <c r="T308" s="57"/>
      <c r="U308" s="57"/>
      <c r="V308" s="57"/>
      <c r="W308" s="57"/>
      <c r="X308" s="57"/>
      <c r="Y308" s="57"/>
      <c r="Z308" s="57"/>
      <c r="AA308" s="57"/>
      <c r="AB308" s="57"/>
      <c r="AC308" s="57"/>
      <c r="AD308" s="57"/>
      <c r="AE308" s="57"/>
      <c r="AF308" s="57"/>
      <c r="AG308" s="57"/>
      <c r="AH308" s="57"/>
    </row>
    <row r="309" spans="1:34"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row>
    <row r="310" spans="1:34" x14ac:dyDescent="0.25">
      <c r="A310" s="12"/>
      <c r="B310" s="57" t="s">
        <v>458</v>
      </c>
      <c r="C310" s="57"/>
      <c r="D310" s="57"/>
      <c r="E310" s="57"/>
      <c r="F310" s="57"/>
      <c r="G310" s="57"/>
      <c r="H310" s="57"/>
      <c r="I310" s="57"/>
      <c r="J310" s="57"/>
      <c r="K310" s="57"/>
      <c r="L310" s="57"/>
      <c r="M310" s="57"/>
      <c r="N310" s="57"/>
      <c r="O310" s="57"/>
      <c r="P310" s="57"/>
      <c r="Q310" s="57"/>
      <c r="R310" s="57"/>
      <c r="S310" s="57"/>
      <c r="T310" s="57"/>
      <c r="U310" s="57"/>
      <c r="V310" s="57"/>
      <c r="W310" s="57"/>
      <c r="X310" s="57"/>
      <c r="Y310" s="57"/>
      <c r="Z310" s="57"/>
      <c r="AA310" s="57"/>
      <c r="AB310" s="57"/>
      <c r="AC310" s="57"/>
      <c r="AD310" s="57"/>
      <c r="AE310" s="57"/>
      <c r="AF310" s="57"/>
      <c r="AG310" s="57"/>
      <c r="AH310" s="57"/>
    </row>
    <row r="311" spans="1:34"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c r="AE311" s="11"/>
      <c r="AF311" s="11"/>
      <c r="AG311" s="11"/>
      <c r="AH311" s="11"/>
    </row>
    <row r="312" spans="1:34" x14ac:dyDescent="0.25">
      <c r="A312" s="12"/>
      <c r="B312" s="57" t="s">
        <v>459</v>
      </c>
      <c r="C312" s="57"/>
      <c r="D312" s="57"/>
      <c r="E312" s="57"/>
      <c r="F312" s="57"/>
      <c r="G312" s="57"/>
      <c r="H312" s="57"/>
      <c r="I312" s="57"/>
      <c r="J312" s="57"/>
      <c r="K312" s="57"/>
      <c r="L312" s="57"/>
      <c r="M312" s="57"/>
      <c r="N312" s="57"/>
      <c r="O312" s="57"/>
      <c r="P312" s="57"/>
      <c r="Q312" s="57"/>
      <c r="R312" s="57"/>
      <c r="S312" s="57"/>
      <c r="T312" s="57"/>
      <c r="U312" s="57"/>
      <c r="V312" s="57"/>
      <c r="W312" s="57"/>
      <c r="X312" s="57"/>
      <c r="Y312" s="57"/>
      <c r="Z312" s="57"/>
      <c r="AA312" s="57"/>
      <c r="AB312" s="57"/>
      <c r="AC312" s="57"/>
      <c r="AD312" s="57"/>
      <c r="AE312" s="57"/>
      <c r="AF312" s="57"/>
      <c r="AG312" s="57"/>
      <c r="AH312" s="57"/>
    </row>
    <row r="313" spans="1:34"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c r="AF313" s="11"/>
      <c r="AG313" s="11"/>
      <c r="AH313" s="11"/>
    </row>
    <row r="314" spans="1:34" ht="15.75" thickBot="1" x14ac:dyDescent="0.3">
      <c r="A314" s="12"/>
      <c r="B314" s="18"/>
      <c r="C314" s="18"/>
      <c r="D314" s="53" t="s">
        <v>364</v>
      </c>
      <c r="E314" s="53"/>
      <c r="F314" s="53"/>
      <c r="G314" s="53"/>
      <c r="H314" s="53"/>
      <c r="I314" s="53"/>
      <c r="J314" s="53"/>
      <c r="K314" s="53"/>
      <c r="L314" s="53"/>
      <c r="M314" s="53"/>
      <c r="N314" s="53"/>
      <c r="O314" s="53"/>
      <c r="P314" s="53"/>
      <c r="Q314" s="53"/>
      <c r="R314" s="53"/>
      <c r="S314" s="53"/>
      <c r="T314" s="53"/>
      <c r="U314" s="53"/>
      <c r="V314" s="18"/>
    </row>
    <row r="315" spans="1:34" ht="15.75" thickBot="1" x14ac:dyDescent="0.3">
      <c r="A315" s="12"/>
      <c r="B315" s="18"/>
      <c r="C315" s="18"/>
      <c r="D315" s="18"/>
      <c r="E315" s="18"/>
      <c r="F315" s="18"/>
      <c r="G315" s="18"/>
      <c r="H315" s="93" t="s">
        <v>373</v>
      </c>
      <c r="I315" s="93"/>
      <c r="J315" s="93"/>
      <c r="K315" s="93"/>
      <c r="L315" s="93"/>
      <c r="M315" s="93"/>
      <c r="N315" s="93"/>
      <c r="O315" s="93"/>
      <c r="P315" s="93"/>
      <c r="Q315" s="93"/>
      <c r="R315" s="18"/>
      <c r="S315" s="18"/>
      <c r="T315" s="18"/>
      <c r="U315" s="18"/>
      <c r="V315" s="18"/>
    </row>
    <row r="316" spans="1:34" ht="15.75" thickBot="1" x14ac:dyDescent="0.3">
      <c r="A316" s="12"/>
      <c r="B316" s="18"/>
      <c r="C316" s="18"/>
      <c r="D316" s="18"/>
      <c r="E316" s="18"/>
      <c r="F316" s="18"/>
      <c r="G316" s="18"/>
      <c r="H316" s="18"/>
      <c r="I316" s="18"/>
      <c r="J316" s="18"/>
      <c r="K316" s="18"/>
      <c r="L316" s="93" t="s">
        <v>460</v>
      </c>
      <c r="M316" s="93"/>
      <c r="N316" s="93"/>
      <c r="O316" s="93"/>
      <c r="P316" s="93"/>
      <c r="Q316" s="93"/>
      <c r="R316" s="18"/>
      <c r="S316" s="18"/>
      <c r="T316" s="18"/>
      <c r="U316" s="18"/>
      <c r="V316" s="18"/>
    </row>
    <row r="317" spans="1:34" ht="25.5" customHeight="1" thickBot="1" x14ac:dyDescent="0.3">
      <c r="A317" s="12"/>
      <c r="B317" s="49" t="s">
        <v>461</v>
      </c>
      <c r="C317" s="50"/>
      <c r="D317" s="53" t="s">
        <v>372</v>
      </c>
      <c r="E317" s="53"/>
      <c r="F317" s="50"/>
      <c r="G317" s="50"/>
      <c r="H317" s="53" t="s">
        <v>374</v>
      </c>
      <c r="I317" s="53"/>
      <c r="J317" s="50"/>
      <c r="K317" s="50"/>
      <c r="L317" s="93" t="s">
        <v>375</v>
      </c>
      <c r="M317" s="93"/>
      <c r="N317" s="50"/>
      <c r="O317" s="50"/>
      <c r="P317" s="93" t="s">
        <v>462</v>
      </c>
      <c r="Q317" s="93"/>
      <c r="R317" s="50"/>
      <c r="S317" s="50"/>
      <c r="T317" s="53" t="s">
        <v>98</v>
      </c>
      <c r="U317" s="53"/>
      <c r="V317" s="18"/>
    </row>
    <row r="318" spans="1:34" x14ac:dyDescent="0.25">
      <c r="A318" s="12"/>
      <c r="B318" s="17"/>
      <c r="C318" s="17"/>
      <c r="D318" s="17"/>
      <c r="E318" s="17"/>
      <c r="F318" s="17"/>
      <c r="G318" s="17"/>
      <c r="H318" s="17"/>
      <c r="I318" s="17"/>
      <c r="J318" s="17"/>
      <c r="K318" s="17"/>
      <c r="L318" s="17"/>
      <c r="M318" s="17"/>
      <c r="N318" s="17"/>
      <c r="O318" s="17"/>
      <c r="P318" s="17"/>
      <c r="Q318" s="17"/>
      <c r="R318" s="17"/>
      <c r="S318" s="17"/>
      <c r="T318" s="17"/>
      <c r="U318" s="17"/>
      <c r="V318" s="17"/>
    </row>
    <row r="319" spans="1:34" x14ac:dyDescent="0.25">
      <c r="A319" s="12"/>
      <c r="B319" s="82" t="s">
        <v>463</v>
      </c>
      <c r="C319" s="29"/>
      <c r="D319" s="21" t="s">
        <v>240</v>
      </c>
      <c r="E319" s="30">
        <v>445104945</v>
      </c>
      <c r="F319" s="31"/>
      <c r="G319" s="29"/>
      <c r="H319" s="21" t="s">
        <v>240</v>
      </c>
      <c r="I319" s="30">
        <v>249985030</v>
      </c>
      <c r="J319" s="31"/>
      <c r="K319" s="29"/>
      <c r="L319" s="21" t="s">
        <v>240</v>
      </c>
      <c r="M319" s="30">
        <v>36776727</v>
      </c>
      <c r="N319" s="31"/>
      <c r="O319" s="29"/>
      <c r="P319" s="21" t="s">
        <v>240</v>
      </c>
      <c r="Q319" s="30">
        <v>374036916</v>
      </c>
      <c r="R319" s="31"/>
      <c r="S319" s="29"/>
      <c r="T319" s="21" t="s">
        <v>240</v>
      </c>
      <c r="U319" s="30">
        <v>1105903618</v>
      </c>
      <c r="V319" s="31"/>
    </row>
    <row r="320" spans="1:34" x14ac:dyDescent="0.25">
      <c r="A320" s="12"/>
      <c r="B320" s="83" t="s">
        <v>464</v>
      </c>
      <c r="C320" s="24"/>
      <c r="D320" s="25"/>
      <c r="E320" s="26">
        <v>11374381</v>
      </c>
      <c r="F320" s="27"/>
      <c r="G320" s="24"/>
      <c r="H320" s="25"/>
      <c r="I320" s="26">
        <v>3261364</v>
      </c>
      <c r="J320" s="27"/>
      <c r="K320" s="24"/>
      <c r="L320" s="25"/>
      <c r="M320" s="26">
        <v>5292606</v>
      </c>
      <c r="N320" s="27"/>
      <c r="O320" s="24"/>
      <c r="P320" s="25"/>
      <c r="Q320" s="26">
        <v>9717356</v>
      </c>
      <c r="R320" s="27"/>
      <c r="S320" s="24"/>
      <c r="T320" s="25"/>
      <c r="U320" s="26">
        <v>29645707</v>
      </c>
      <c r="V320" s="27"/>
    </row>
    <row r="321" spans="1:34" x14ac:dyDescent="0.25">
      <c r="A321" s="12"/>
      <c r="B321" s="82" t="s">
        <v>465</v>
      </c>
      <c r="C321" s="29"/>
      <c r="D321" s="21"/>
      <c r="E321" s="30">
        <v>14733895</v>
      </c>
      <c r="F321" s="31"/>
      <c r="G321" s="29"/>
      <c r="H321" s="21"/>
      <c r="I321" s="30">
        <v>6095333</v>
      </c>
      <c r="J321" s="31"/>
      <c r="K321" s="29"/>
      <c r="L321" s="21"/>
      <c r="M321" s="30">
        <v>7515739</v>
      </c>
      <c r="N321" s="31"/>
      <c r="O321" s="29"/>
      <c r="P321" s="21"/>
      <c r="Q321" s="30">
        <v>21861256</v>
      </c>
      <c r="R321" s="31"/>
      <c r="S321" s="29"/>
      <c r="T321" s="21"/>
      <c r="U321" s="30">
        <v>50206223</v>
      </c>
      <c r="V321" s="31"/>
    </row>
    <row r="322" spans="1:34" ht="15.75" thickBot="1" x14ac:dyDescent="0.3">
      <c r="A322" s="12"/>
      <c r="B322" s="83" t="s">
        <v>466</v>
      </c>
      <c r="C322" s="24"/>
      <c r="D322" s="32"/>
      <c r="E322" s="33">
        <v>43753</v>
      </c>
      <c r="F322" s="62"/>
      <c r="G322" s="42"/>
      <c r="H322" s="32"/>
      <c r="I322" s="33">
        <v>158726</v>
      </c>
      <c r="J322" s="62"/>
      <c r="K322" s="42"/>
      <c r="L322" s="32"/>
      <c r="M322" s="42" t="s">
        <v>280</v>
      </c>
      <c r="N322" s="62"/>
      <c r="O322" s="42"/>
      <c r="P322" s="32"/>
      <c r="Q322" s="42" t="s">
        <v>280</v>
      </c>
      <c r="R322" s="62"/>
      <c r="S322" s="42"/>
      <c r="T322" s="32"/>
      <c r="U322" s="33">
        <v>202479</v>
      </c>
      <c r="V322" s="27"/>
    </row>
    <row r="323" spans="1:34" ht="15.75" thickBot="1" x14ac:dyDescent="0.3">
      <c r="A323" s="12"/>
      <c r="B323" s="29"/>
      <c r="C323" s="29"/>
      <c r="D323" s="43" t="s">
        <v>240</v>
      </c>
      <c r="E323" s="44">
        <v>471256974</v>
      </c>
      <c r="F323" s="76"/>
      <c r="G323" s="64"/>
      <c r="H323" s="43" t="s">
        <v>240</v>
      </c>
      <c r="I323" s="44">
        <v>259500453</v>
      </c>
      <c r="J323" s="76"/>
      <c r="K323" s="64"/>
      <c r="L323" s="43" t="s">
        <v>240</v>
      </c>
      <c r="M323" s="44">
        <v>49585072</v>
      </c>
      <c r="N323" s="76"/>
      <c r="O323" s="64"/>
      <c r="P323" s="43" t="s">
        <v>240</v>
      </c>
      <c r="Q323" s="44">
        <v>405615528</v>
      </c>
      <c r="R323" s="76"/>
      <c r="S323" s="64"/>
      <c r="T323" s="43" t="s">
        <v>240</v>
      </c>
      <c r="U323" s="44">
        <v>1185958027</v>
      </c>
      <c r="V323" s="31"/>
    </row>
    <row r="324" spans="1:34" ht="15.75" thickTop="1"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c r="AB324" s="11"/>
      <c r="AC324" s="11"/>
      <c r="AD324" s="11"/>
      <c r="AE324" s="11"/>
      <c r="AF324" s="11"/>
      <c r="AG324" s="11"/>
      <c r="AH324" s="11"/>
    </row>
    <row r="325" spans="1:34" ht="15.75" thickBot="1" x14ac:dyDescent="0.3">
      <c r="A325" s="12"/>
      <c r="B325" s="17"/>
      <c r="C325" s="18"/>
      <c r="D325" s="53" t="s">
        <v>364</v>
      </c>
      <c r="E325" s="53"/>
      <c r="F325" s="53"/>
      <c r="G325" s="53"/>
      <c r="H325" s="53"/>
      <c r="I325" s="53"/>
      <c r="J325" s="53"/>
      <c r="K325" s="53"/>
      <c r="L325" s="53"/>
      <c r="M325" s="53"/>
      <c r="N325" s="53"/>
      <c r="O325" s="53"/>
      <c r="P325" s="53"/>
      <c r="Q325" s="53"/>
      <c r="R325" s="18"/>
    </row>
    <row r="326" spans="1:34" ht="15.75" thickBot="1" x14ac:dyDescent="0.3">
      <c r="A326" s="12"/>
      <c r="B326" s="49" t="s">
        <v>467</v>
      </c>
      <c r="C326" s="50"/>
      <c r="D326" s="93" t="s">
        <v>377</v>
      </c>
      <c r="E326" s="93"/>
      <c r="F326" s="50"/>
      <c r="G326" s="50"/>
      <c r="H326" s="93" t="s">
        <v>378</v>
      </c>
      <c r="I326" s="93"/>
      <c r="J326" s="50"/>
      <c r="K326" s="50"/>
      <c r="L326" s="93" t="s">
        <v>379</v>
      </c>
      <c r="M326" s="93"/>
      <c r="N326" s="50"/>
      <c r="O326" s="50"/>
      <c r="P326" s="93" t="s">
        <v>98</v>
      </c>
      <c r="Q326" s="93"/>
      <c r="R326" s="18"/>
    </row>
    <row r="327" spans="1:34" x14ac:dyDescent="0.25">
      <c r="A327" s="12"/>
      <c r="B327" s="17"/>
      <c r="C327" s="17"/>
      <c r="D327" s="17"/>
      <c r="E327" s="17"/>
      <c r="F327" s="17"/>
      <c r="G327" s="17"/>
      <c r="H327" s="17"/>
      <c r="I327" s="17"/>
      <c r="J327" s="17"/>
      <c r="K327" s="17"/>
      <c r="L327" s="17"/>
      <c r="M327" s="17"/>
      <c r="N327" s="17"/>
      <c r="O327" s="17"/>
      <c r="P327" s="17"/>
      <c r="Q327" s="17"/>
      <c r="R327" s="17"/>
    </row>
    <row r="328" spans="1:34" x14ac:dyDescent="0.25">
      <c r="A328" s="12"/>
      <c r="B328" s="28" t="s">
        <v>468</v>
      </c>
      <c r="C328" s="29"/>
      <c r="D328" s="21" t="s">
        <v>240</v>
      </c>
      <c r="E328" s="30">
        <v>120569409</v>
      </c>
      <c r="F328" s="31"/>
      <c r="G328" s="29"/>
      <c r="H328" s="21" t="s">
        <v>240</v>
      </c>
      <c r="I328" s="30">
        <v>148764438</v>
      </c>
      <c r="J328" s="31"/>
      <c r="K328" s="29"/>
      <c r="L328" s="21" t="s">
        <v>240</v>
      </c>
      <c r="M328" s="30">
        <v>75783242</v>
      </c>
      <c r="N328" s="31"/>
      <c r="O328" s="29"/>
      <c r="P328" s="21" t="s">
        <v>240</v>
      </c>
      <c r="Q328" s="30">
        <v>345117089</v>
      </c>
      <c r="R328" s="31"/>
    </row>
    <row r="329" spans="1:34" ht="15.75" thickBot="1" x14ac:dyDescent="0.3">
      <c r="A329" s="12"/>
      <c r="B329" s="23" t="s">
        <v>469</v>
      </c>
      <c r="C329" s="24"/>
      <c r="D329" s="32"/>
      <c r="E329" s="33">
        <v>698588</v>
      </c>
      <c r="F329" s="62"/>
      <c r="G329" s="42"/>
      <c r="H329" s="32"/>
      <c r="I329" s="33">
        <v>2060718</v>
      </c>
      <c r="J329" s="62"/>
      <c r="K329" s="42"/>
      <c r="L329" s="32"/>
      <c r="M329" s="33">
        <v>1443121</v>
      </c>
      <c r="N329" s="62"/>
      <c r="O329" s="42"/>
      <c r="P329" s="32"/>
      <c r="Q329" s="33">
        <v>4202427</v>
      </c>
      <c r="R329" s="27"/>
    </row>
    <row r="330" spans="1:34" ht="15.75" thickBot="1" x14ac:dyDescent="0.3">
      <c r="A330" s="12"/>
      <c r="B330" s="39"/>
      <c r="C330" s="29"/>
      <c r="D330" s="43" t="s">
        <v>240</v>
      </c>
      <c r="E330" s="44">
        <v>121267997</v>
      </c>
      <c r="F330" s="76"/>
      <c r="G330" s="64"/>
      <c r="H330" s="43" t="s">
        <v>240</v>
      </c>
      <c r="I330" s="44">
        <v>150825156</v>
      </c>
      <c r="J330" s="76"/>
      <c r="K330" s="64"/>
      <c r="L330" s="43" t="s">
        <v>240</v>
      </c>
      <c r="M330" s="44">
        <v>77226363</v>
      </c>
      <c r="N330" s="76"/>
      <c r="O330" s="64"/>
      <c r="P330" s="43" t="s">
        <v>240</v>
      </c>
      <c r="Q330" s="44">
        <v>349319516</v>
      </c>
      <c r="R330" s="31"/>
    </row>
    <row r="331" spans="1:34" ht="15.75" thickTop="1"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c r="AF331" s="11"/>
      <c r="AG331" s="11"/>
      <c r="AH331" s="11"/>
    </row>
    <row r="332" spans="1:34" ht="15.75" thickBot="1" x14ac:dyDescent="0.3">
      <c r="A332" s="12"/>
      <c r="B332" s="17"/>
      <c r="C332" s="18"/>
      <c r="D332" s="53" t="s">
        <v>382</v>
      </c>
      <c r="E332" s="53"/>
      <c r="F332" s="53"/>
      <c r="G332" s="53"/>
      <c r="H332" s="53"/>
      <c r="I332" s="53"/>
      <c r="J332" s="53"/>
      <c r="K332" s="53"/>
      <c r="L332" s="53"/>
      <c r="M332" s="53"/>
      <c r="N332" s="53"/>
      <c r="O332" s="53"/>
      <c r="P332" s="53"/>
      <c r="Q332" s="53"/>
      <c r="R332" s="53"/>
      <c r="S332" s="53"/>
      <c r="T332" s="53"/>
      <c r="U332" s="53"/>
      <c r="V332" s="18"/>
    </row>
    <row r="333" spans="1:34" ht="15.75" thickBot="1" x14ac:dyDescent="0.3">
      <c r="A333" s="12"/>
      <c r="B333" s="17"/>
      <c r="C333" s="18"/>
      <c r="D333" s="18"/>
      <c r="E333" s="18"/>
      <c r="F333" s="18"/>
      <c r="G333" s="18"/>
      <c r="H333" s="93" t="s">
        <v>373</v>
      </c>
      <c r="I333" s="93"/>
      <c r="J333" s="93"/>
      <c r="K333" s="93"/>
      <c r="L333" s="93"/>
      <c r="M333" s="93"/>
      <c r="N333" s="93"/>
      <c r="O333" s="93"/>
      <c r="P333" s="93"/>
      <c r="Q333" s="93"/>
      <c r="R333" s="18"/>
      <c r="S333" s="18"/>
      <c r="T333" s="18"/>
      <c r="U333" s="18"/>
      <c r="V333" s="18"/>
    </row>
    <row r="334" spans="1:34" ht="15.75" thickBot="1" x14ac:dyDescent="0.3">
      <c r="A334" s="12"/>
      <c r="B334" s="17"/>
      <c r="C334" s="18"/>
      <c r="D334" s="18"/>
      <c r="E334" s="18"/>
      <c r="F334" s="18"/>
      <c r="G334" s="18"/>
      <c r="H334" s="18"/>
      <c r="I334" s="18"/>
      <c r="J334" s="18"/>
      <c r="K334" s="18"/>
      <c r="L334" s="93" t="s">
        <v>460</v>
      </c>
      <c r="M334" s="93"/>
      <c r="N334" s="93"/>
      <c r="O334" s="93"/>
      <c r="P334" s="93"/>
      <c r="Q334" s="93"/>
      <c r="R334" s="18"/>
      <c r="S334" s="18"/>
      <c r="T334" s="18"/>
      <c r="U334" s="18"/>
      <c r="V334" s="18"/>
    </row>
    <row r="335" spans="1:34" ht="25.5" customHeight="1" thickBot="1" x14ac:dyDescent="0.3">
      <c r="A335" s="12"/>
      <c r="B335" s="49" t="s">
        <v>461</v>
      </c>
      <c r="C335" s="50"/>
      <c r="D335" s="53" t="s">
        <v>372</v>
      </c>
      <c r="E335" s="53"/>
      <c r="F335" s="50"/>
      <c r="G335" s="50"/>
      <c r="H335" s="53" t="s">
        <v>374</v>
      </c>
      <c r="I335" s="53"/>
      <c r="J335" s="50"/>
      <c r="K335" s="50"/>
      <c r="L335" s="93" t="s">
        <v>375</v>
      </c>
      <c r="M335" s="93"/>
      <c r="N335" s="50"/>
      <c r="O335" s="50"/>
      <c r="P335" s="93" t="s">
        <v>462</v>
      </c>
      <c r="Q335" s="93"/>
      <c r="R335" s="50"/>
      <c r="S335" s="50"/>
      <c r="T335" s="53" t="s">
        <v>98</v>
      </c>
      <c r="U335" s="53"/>
      <c r="V335" s="18"/>
    </row>
    <row r="336" spans="1:34" x14ac:dyDescent="0.25">
      <c r="A336" s="12"/>
      <c r="B336" s="17"/>
      <c r="C336" s="17"/>
      <c r="D336" s="17"/>
      <c r="E336" s="17"/>
      <c r="F336" s="17"/>
      <c r="G336" s="17"/>
      <c r="H336" s="17"/>
      <c r="I336" s="17"/>
      <c r="J336" s="17"/>
      <c r="K336" s="17"/>
      <c r="L336" s="17"/>
      <c r="M336" s="17"/>
      <c r="N336" s="17"/>
      <c r="O336" s="17"/>
      <c r="P336" s="17"/>
      <c r="Q336" s="17"/>
      <c r="R336" s="17"/>
      <c r="S336" s="17"/>
      <c r="T336" s="17"/>
      <c r="U336" s="17"/>
      <c r="V336" s="17"/>
    </row>
    <row r="337" spans="1:34" x14ac:dyDescent="0.25">
      <c r="A337" s="12"/>
      <c r="B337" s="28" t="s">
        <v>463</v>
      </c>
      <c r="C337" s="29"/>
      <c r="D337" s="21" t="s">
        <v>240</v>
      </c>
      <c r="E337" s="30">
        <v>371856380</v>
      </c>
      <c r="F337" s="31"/>
      <c r="G337" s="29"/>
      <c r="H337" s="21" t="s">
        <v>240</v>
      </c>
      <c r="I337" s="30">
        <v>195567523</v>
      </c>
      <c r="J337" s="31"/>
      <c r="K337" s="29"/>
      <c r="L337" s="21" t="s">
        <v>240</v>
      </c>
      <c r="M337" s="30">
        <v>38125793</v>
      </c>
      <c r="N337" s="31"/>
      <c r="O337" s="29"/>
      <c r="P337" s="21" t="s">
        <v>240</v>
      </c>
      <c r="Q337" s="30">
        <v>312370393</v>
      </c>
      <c r="R337" s="31"/>
      <c r="S337" s="29"/>
      <c r="T337" s="21" t="s">
        <v>240</v>
      </c>
      <c r="U337" s="30">
        <v>917920089</v>
      </c>
      <c r="V337" s="31"/>
    </row>
    <row r="338" spans="1:34" x14ac:dyDescent="0.25">
      <c r="A338" s="12"/>
      <c r="B338" s="23" t="s">
        <v>464</v>
      </c>
      <c r="C338" s="24"/>
      <c r="D338" s="25"/>
      <c r="E338" s="26">
        <v>8008866</v>
      </c>
      <c r="F338" s="27"/>
      <c r="G338" s="24"/>
      <c r="H338" s="25"/>
      <c r="I338" s="26">
        <v>5488602</v>
      </c>
      <c r="J338" s="27"/>
      <c r="K338" s="24"/>
      <c r="L338" s="25"/>
      <c r="M338" s="26">
        <v>1238152</v>
      </c>
      <c r="N338" s="27"/>
      <c r="O338" s="24"/>
      <c r="P338" s="25"/>
      <c r="Q338" s="26">
        <v>7319902</v>
      </c>
      <c r="R338" s="27"/>
      <c r="S338" s="24"/>
      <c r="T338" s="25"/>
      <c r="U338" s="26">
        <v>22055522</v>
      </c>
      <c r="V338" s="27"/>
    </row>
    <row r="339" spans="1:34" x14ac:dyDescent="0.25">
      <c r="A339" s="12"/>
      <c r="B339" s="28" t="s">
        <v>465</v>
      </c>
      <c r="C339" s="29"/>
      <c r="D339" s="21"/>
      <c r="E339" s="30">
        <v>14379006</v>
      </c>
      <c r="F339" s="31"/>
      <c r="G339" s="29"/>
      <c r="H339" s="21"/>
      <c r="I339" s="30">
        <v>3855183</v>
      </c>
      <c r="J339" s="31"/>
      <c r="K339" s="29"/>
      <c r="L339" s="21"/>
      <c r="M339" s="30">
        <v>5598436</v>
      </c>
      <c r="N339" s="31"/>
      <c r="O339" s="29"/>
      <c r="P339" s="21"/>
      <c r="Q339" s="30">
        <v>24415255</v>
      </c>
      <c r="R339" s="31"/>
      <c r="S339" s="29"/>
      <c r="T339" s="21"/>
      <c r="U339" s="30">
        <v>48247880</v>
      </c>
      <c r="V339" s="31"/>
    </row>
    <row r="340" spans="1:34" ht="15.75" thickBot="1" x14ac:dyDescent="0.3">
      <c r="A340" s="12"/>
      <c r="B340" s="23" t="s">
        <v>466</v>
      </c>
      <c r="C340" s="24"/>
      <c r="D340" s="32"/>
      <c r="E340" s="42" t="s">
        <v>280</v>
      </c>
      <c r="F340" s="62"/>
      <c r="G340" s="42"/>
      <c r="H340" s="32"/>
      <c r="I340" s="42" t="s">
        <v>280</v>
      </c>
      <c r="J340" s="62"/>
      <c r="K340" s="42"/>
      <c r="L340" s="32"/>
      <c r="M340" s="42" t="s">
        <v>280</v>
      </c>
      <c r="N340" s="62"/>
      <c r="O340" s="42"/>
      <c r="P340" s="32"/>
      <c r="Q340" s="42" t="s">
        <v>280</v>
      </c>
      <c r="R340" s="62"/>
      <c r="S340" s="42"/>
      <c r="T340" s="32"/>
      <c r="U340" s="42" t="s">
        <v>280</v>
      </c>
      <c r="V340" s="27"/>
    </row>
    <row r="341" spans="1:34" ht="15.75" thickBot="1" x14ac:dyDescent="0.3">
      <c r="A341" s="12"/>
      <c r="B341" s="39"/>
      <c r="C341" s="29"/>
      <c r="D341" s="43" t="s">
        <v>240</v>
      </c>
      <c r="E341" s="44">
        <v>394244252</v>
      </c>
      <c r="F341" s="76"/>
      <c r="G341" s="64"/>
      <c r="H341" s="43" t="s">
        <v>240</v>
      </c>
      <c r="I341" s="44">
        <v>204911308</v>
      </c>
      <c r="J341" s="76"/>
      <c r="K341" s="64"/>
      <c r="L341" s="43" t="s">
        <v>240</v>
      </c>
      <c r="M341" s="44">
        <v>44962381</v>
      </c>
      <c r="N341" s="76"/>
      <c r="O341" s="64"/>
      <c r="P341" s="43" t="s">
        <v>240</v>
      </c>
      <c r="Q341" s="44">
        <v>344105550</v>
      </c>
      <c r="R341" s="76"/>
      <c r="S341" s="64"/>
      <c r="T341" s="43" t="s">
        <v>240</v>
      </c>
      <c r="U341" s="44">
        <v>988223491</v>
      </c>
      <c r="V341" s="31"/>
    </row>
    <row r="342" spans="1:34" ht="15.75" thickTop="1"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c r="AE342" s="11"/>
      <c r="AF342" s="11"/>
      <c r="AG342" s="11"/>
      <c r="AH342" s="11"/>
    </row>
    <row r="343" spans="1:34" ht="15.75" thickBot="1" x14ac:dyDescent="0.3">
      <c r="A343" s="12"/>
      <c r="B343" s="18"/>
      <c r="C343" s="18"/>
      <c r="D343" s="53" t="s">
        <v>382</v>
      </c>
      <c r="E343" s="53"/>
      <c r="F343" s="53"/>
      <c r="G343" s="53"/>
      <c r="H343" s="53"/>
      <c r="I343" s="53"/>
      <c r="J343" s="53"/>
      <c r="K343" s="53"/>
      <c r="L343" s="53"/>
      <c r="M343" s="53"/>
      <c r="N343" s="53"/>
      <c r="O343" s="53"/>
      <c r="P343" s="53"/>
      <c r="Q343" s="53"/>
      <c r="R343" s="18"/>
    </row>
    <row r="344" spans="1:34" ht="15.75" thickBot="1" x14ac:dyDescent="0.3">
      <c r="A344" s="12"/>
      <c r="B344" s="49" t="s">
        <v>467</v>
      </c>
      <c r="C344" s="50"/>
      <c r="D344" s="93" t="s">
        <v>377</v>
      </c>
      <c r="E344" s="93"/>
      <c r="F344" s="50"/>
      <c r="G344" s="50"/>
      <c r="H344" s="93" t="s">
        <v>378</v>
      </c>
      <c r="I344" s="93"/>
      <c r="J344" s="50"/>
      <c r="K344" s="50"/>
      <c r="L344" s="93" t="s">
        <v>379</v>
      </c>
      <c r="M344" s="93"/>
      <c r="N344" s="50"/>
      <c r="O344" s="50"/>
      <c r="P344" s="93" t="s">
        <v>98</v>
      </c>
      <c r="Q344" s="93"/>
      <c r="R344" s="18"/>
    </row>
    <row r="345" spans="1:34" x14ac:dyDescent="0.25">
      <c r="A345" s="12"/>
      <c r="B345" s="17"/>
      <c r="C345" s="17"/>
      <c r="D345" s="17"/>
      <c r="E345" s="17"/>
      <c r="F345" s="17"/>
      <c r="G345" s="17"/>
      <c r="H345" s="17"/>
      <c r="I345" s="17"/>
      <c r="J345" s="17"/>
      <c r="K345" s="17"/>
      <c r="L345" s="17"/>
      <c r="M345" s="17"/>
      <c r="N345" s="17"/>
      <c r="O345" s="17"/>
      <c r="P345" s="17"/>
      <c r="Q345" s="17"/>
      <c r="R345" s="17"/>
    </row>
    <row r="346" spans="1:34" x14ac:dyDescent="0.25">
      <c r="A346" s="12"/>
      <c r="B346" s="82" t="s">
        <v>468</v>
      </c>
      <c r="C346" s="29"/>
      <c r="D346" s="21" t="s">
        <v>240</v>
      </c>
      <c r="E346" s="30">
        <v>102686854</v>
      </c>
      <c r="F346" s="31"/>
      <c r="G346" s="29"/>
      <c r="H346" s="21" t="s">
        <v>240</v>
      </c>
      <c r="I346" s="30">
        <v>114364316</v>
      </c>
      <c r="J346" s="31"/>
      <c r="K346" s="29"/>
      <c r="L346" s="21" t="s">
        <v>240</v>
      </c>
      <c r="M346" s="30">
        <v>75921358</v>
      </c>
      <c r="N346" s="31"/>
      <c r="O346" s="29"/>
      <c r="P346" s="21" t="s">
        <v>240</v>
      </c>
      <c r="Q346" s="30">
        <v>292972528</v>
      </c>
      <c r="R346" s="31"/>
    </row>
    <row r="347" spans="1:34" ht="15.75" thickBot="1" x14ac:dyDescent="0.3">
      <c r="A347" s="12"/>
      <c r="B347" s="83" t="s">
        <v>469</v>
      </c>
      <c r="C347" s="24"/>
      <c r="D347" s="32"/>
      <c r="E347" s="33">
        <v>998802</v>
      </c>
      <c r="F347" s="62"/>
      <c r="G347" s="42"/>
      <c r="H347" s="32"/>
      <c r="I347" s="33">
        <v>1217257</v>
      </c>
      <c r="J347" s="62"/>
      <c r="K347" s="42"/>
      <c r="L347" s="32"/>
      <c r="M347" s="33">
        <v>799156</v>
      </c>
      <c r="N347" s="62"/>
      <c r="O347" s="42"/>
      <c r="P347" s="32"/>
      <c r="Q347" s="33">
        <v>3015215</v>
      </c>
      <c r="R347" s="27"/>
    </row>
    <row r="348" spans="1:34" ht="15.75" thickBot="1" x14ac:dyDescent="0.3">
      <c r="A348" s="12"/>
      <c r="B348" s="29"/>
      <c r="C348" s="29"/>
      <c r="D348" s="43" t="s">
        <v>240</v>
      </c>
      <c r="E348" s="44">
        <v>103685656</v>
      </c>
      <c r="F348" s="76"/>
      <c r="G348" s="64"/>
      <c r="H348" s="43" t="s">
        <v>240</v>
      </c>
      <c r="I348" s="44">
        <v>115581573</v>
      </c>
      <c r="J348" s="76"/>
      <c r="K348" s="64"/>
      <c r="L348" s="43" t="s">
        <v>240</v>
      </c>
      <c r="M348" s="44">
        <v>76720514</v>
      </c>
      <c r="N348" s="76"/>
      <c r="O348" s="64"/>
      <c r="P348" s="43" t="s">
        <v>240</v>
      </c>
      <c r="Q348" s="44">
        <v>295987743</v>
      </c>
      <c r="R348" s="31"/>
    </row>
    <row r="349" spans="1:34" ht="15.75" thickTop="1"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row>
    <row r="350" spans="1:34" x14ac:dyDescent="0.25">
      <c r="A350" s="12"/>
      <c r="B350" s="57" t="s">
        <v>470</v>
      </c>
      <c r="C350" s="57"/>
      <c r="D350" s="57"/>
      <c r="E350" s="57"/>
      <c r="F350" s="57"/>
      <c r="G350" s="57"/>
      <c r="H350" s="57"/>
      <c r="I350" s="57"/>
      <c r="J350" s="57"/>
      <c r="K350" s="57"/>
      <c r="L350" s="57"/>
      <c r="M350" s="57"/>
      <c r="N350" s="57"/>
      <c r="O350" s="57"/>
      <c r="P350" s="57"/>
      <c r="Q350" s="57"/>
      <c r="R350" s="57"/>
      <c r="S350" s="57"/>
      <c r="T350" s="57"/>
      <c r="U350" s="57"/>
      <c r="V350" s="57"/>
      <c r="W350" s="57"/>
      <c r="X350" s="57"/>
      <c r="Y350" s="57"/>
      <c r="Z350" s="57"/>
      <c r="AA350" s="57"/>
      <c r="AB350" s="57"/>
      <c r="AC350" s="57"/>
      <c r="AD350" s="57"/>
      <c r="AE350" s="57"/>
      <c r="AF350" s="57"/>
      <c r="AG350" s="57"/>
      <c r="AH350" s="57"/>
    </row>
    <row r="351" spans="1:34"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row>
    <row r="352" spans="1:34" x14ac:dyDescent="0.25">
      <c r="A352" s="12"/>
      <c r="B352" s="57" t="s">
        <v>471</v>
      </c>
      <c r="C352" s="57"/>
      <c r="D352" s="57"/>
      <c r="E352" s="57"/>
      <c r="F352" s="57"/>
      <c r="G352" s="57"/>
      <c r="H352" s="57"/>
      <c r="I352" s="57"/>
      <c r="J352" s="57"/>
      <c r="K352" s="57"/>
      <c r="L352" s="57"/>
      <c r="M352" s="57"/>
      <c r="N352" s="57"/>
      <c r="O352" s="57"/>
      <c r="P352" s="57"/>
      <c r="Q352" s="57"/>
      <c r="R352" s="57"/>
      <c r="S352" s="57"/>
      <c r="T352" s="57"/>
      <c r="U352" s="57"/>
      <c r="V352" s="57"/>
      <c r="W352" s="57"/>
      <c r="X352" s="57"/>
      <c r="Y352" s="57"/>
      <c r="Z352" s="57"/>
      <c r="AA352" s="57"/>
      <c r="AB352" s="57"/>
      <c r="AC352" s="57"/>
      <c r="AD352" s="57"/>
      <c r="AE352" s="57"/>
      <c r="AF352" s="57"/>
      <c r="AG352" s="57"/>
      <c r="AH352" s="57"/>
    </row>
    <row r="353" spans="1:34" x14ac:dyDescent="0.25">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c r="AE353" s="11"/>
      <c r="AF353" s="11"/>
      <c r="AG353" s="11"/>
      <c r="AH353" s="11"/>
    </row>
    <row r="354" spans="1:34" x14ac:dyDescent="0.25">
      <c r="A354" s="12"/>
      <c r="B354" s="57" t="s">
        <v>472</v>
      </c>
      <c r="C354" s="57"/>
      <c r="D354" s="57"/>
      <c r="E354" s="57"/>
      <c r="F354" s="57"/>
      <c r="G354" s="57"/>
      <c r="H354" s="57"/>
      <c r="I354" s="57"/>
      <c r="J354" s="57"/>
      <c r="K354" s="57"/>
      <c r="L354" s="57"/>
      <c r="M354" s="57"/>
      <c r="N354" s="57"/>
      <c r="O354" s="57"/>
      <c r="P354" s="57"/>
      <c r="Q354" s="57"/>
      <c r="R354" s="57"/>
      <c r="S354" s="57"/>
      <c r="T354" s="57"/>
      <c r="U354" s="57"/>
      <c r="V354" s="57"/>
      <c r="W354" s="57"/>
      <c r="X354" s="57"/>
      <c r="Y354" s="57"/>
      <c r="Z354" s="57"/>
      <c r="AA354" s="57"/>
      <c r="AB354" s="57"/>
      <c r="AC354" s="57"/>
      <c r="AD354" s="57"/>
      <c r="AE354" s="57"/>
      <c r="AF354" s="57"/>
      <c r="AG354" s="57"/>
      <c r="AH354" s="57"/>
    </row>
    <row r="355" spans="1:34" x14ac:dyDescent="0.25">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c r="AE355" s="11"/>
      <c r="AF355" s="11"/>
      <c r="AG355" s="11"/>
      <c r="AH355" s="11"/>
    </row>
    <row r="356" spans="1:34" ht="15.75" thickBot="1" x14ac:dyDescent="0.3">
      <c r="A356" s="12"/>
      <c r="B356" s="17"/>
      <c r="C356" s="18"/>
      <c r="D356" s="53" t="s">
        <v>473</v>
      </c>
      <c r="E356" s="53"/>
      <c r="F356" s="53"/>
      <c r="G356" s="53"/>
      <c r="H356" s="53"/>
      <c r="I356" s="53"/>
      <c r="J356" s="53"/>
      <c r="K356" s="53"/>
      <c r="L356" s="53"/>
      <c r="M356" s="53"/>
      <c r="N356" s="53"/>
      <c r="O356" s="53"/>
      <c r="P356" s="53"/>
      <c r="Q356" s="53"/>
      <c r="R356" s="18"/>
      <c r="S356" s="18"/>
      <c r="T356" s="53" t="s">
        <v>474</v>
      </c>
      <c r="U356" s="53"/>
      <c r="V356" s="53"/>
      <c r="W356" s="53"/>
      <c r="X356" s="53"/>
      <c r="Y356" s="53"/>
      <c r="Z356" s="53"/>
      <c r="AA356" s="53"/>
      <c r="AB356" s="53"/>
      <c r="AC356" s="53"/>
      <c r="AD356" s="53"/>
      <c r="AE356" s="53"/>
      <c r="AF356" s="53"/>
      <c r="AG356" s="53"/>
      <c r="AH356" s="18"/>
    </row>
    <row r="357" spans="1:34" ht="15.75" thickBot="1" x14ac:dyDescent="0.3">
      <c r="A357" s="12"/>
      <c r="B357" s="49" t="s">
        <v>365</v>
      </c>
      <c r="C357" s="50"/>
      <c r="D357" s="93" t="s">
        <v>475</v>
      </c>
      <c r="E357" s="93"/>
      <c r="F357" s="50"/>
      <c r="G357" s="50"/>
      <c r="H357" s="93" t="s">
        <v>476</v>
      </c>
      <c r="I357" s="93"/>
      <c r="J357" s="50"/>
      <c r="K357" s="50"/>
      <c r="L357" s="93" t="s">
        <v>477</v>
      </c>
      <c r="M357" s="93"/>
      <c r="N357" s="50"/>
      <c r="O357" s="50"/>
      <c r="P357" s="55" t="s">
        <v>478</v>
      </c>
      <c r="Q357" s="55"/>
      <c r="R357" s="18"/>
      <c r="S357" s="18"/>
      <c r="T357" s="93" t="s">
        <v>475</v>
      </c>
      <c r="U357" s="93"/>
      <c r="V357" s="50"/>
      <c r="W357" s="50"/>
      <c r="X357" s="93" t="s">
        <v>476</v>
      </c>
      <c r="Y357" s="93"/>
      <c r="Z357" s="50"/>
      <c r="AA357" s="50"/>
      <c r="AB357" s="93" t="s">
        <v>477</v>
      </c>
      <c r="AC357" s="93"/>
      <c r="AD357" s="50"/>
      <c r="AE357" s="50"/>
      <c r="AF357" s="55" t="s">
        <v>478</v>
      </c>
      <c r="AG357" s="55"/>
      <c r="AH357" s="18"/>
    </row>
    <row r="358" spans="1:34" x14ac:dyDescent="0.25">
      <c r="A358" s="12"/>
      <c r="B358" s="17"/>
      <c r="C358" s="17"/>
      <c r="D358" s="17"/>
      <c r="E358" s="17"/>
      <c r="F358" s="17"/>
      <c r="G358" s="17"/>
      <c r="H358" s="17"/>
      <c r="I358" s="17"/>
      <c r="J358" s="17"/>
      <c r="K358" s="17"/>
      <c r="L358" s="17"/>
      <c r="M358" s="17"/>
      <c r="N358" s="17"/>
      <c r="O358" s="17"/>
      <c r="P358" s="17"/>
      <c r="Q358" s="17"/>
      <c r="R358" s="17"/>
      <c r="S358" s="17"/>
      <c r="T358" s="17"/>
      <c r="U358" s="17"/>
      <c r="V358" s="17"/>
      <c r="W358" s="17"/>
      <c r="X358" s="17"/>
      <c r="Y358" s="17"/>
      <c r="Z358" s="17"/>
      <c r="AA358" s="17"/>
      <c r="AB358" s="17"/>
      <c r="AC358" s="17"/>
      <c r="AD358" s="17"/>
      <c r="AE358" s="17"/>
      <c r="AF358" s="17"/>
      <c r="AG358" s="17"/>
      <c r="AH358" s="17"/>
    </row>
    <row r="359" spans="1:34" ht="15.75" thickBot="1" x14ac:dyDescent="0.3">
      <c r="A359" s="12"/>
      <c r="B359" s="98" t="s">
        <v>479</v>
      </c>
      <c r="C359" s="21"/>
      <c r="D359" s="21"/>
      <c r="E359" s="21"/>
      <c r="F359" s="21"/>
      <c r="G359" s="21"/>
      <c r="H359" s="21"/>
      <c r="I359" s="21"/>
      <c r="J359" s="21"/>
      <c r="K359" s="21"/>
      <c r="L359" s="21"/>
      <c r="M359" s="21"/>
      <c r="N359" s="21"/>
      <c r="O359" s="21"/>
      <c r="P359" s="21"/>
      <c r="Q359" s="21"/>
      <c r="R359" s="21"/>
      <c r="S359" s="21"/>
      <c r="T359" s="21"/>
      <c r="U359" s="21"/>
      <c r="V359" s="21"/>
      <c r="W359" s="21"/>
      <c r="X359" s="21"/>
      <c r="Y359" s="21"/>
      <c r="Z359" s="21"/>
      <c r="AA359" s="21"/>
      <c r="AB359" s="21"/>
      <c r="AC359" s="21"/>
      <c r="AD359" s="21"/>
      <c r="AE359" s="21"/>
      <c r="AF359" s="21"/>
      <c r="AG359" s="21"/>
      <c r="AH359" s="21"/>
    </row>
    <row r="360" spans="1:34" x14ac:dyDescent="0.25">
      <c r="A360" s="12"/>
      <c r="B360" s="61" t="s">
        <v>374</v>
      </c>
      <c r="C360" s="24"/>
      <c r="D360" s="25"/>
      <c r="E360" s="24">
        <v>1</v>
      </c>
      <c r="F360" s="27"/>
      <c r="G360" s="24"/>
      <c r="H360" s="25" t="s">
        <v>240</v>
      </c>
      <c r="I360" s="26">
        <v>61517</v>
      </c>
      <c r="J360" s="27"/>
      <c r="K360" s="24"/>
      <c r="L360" s="25" t="s">
        <v>240</v>
      </c>
      <c r="M360" s="26">
        <v>61517</v>
      </c>
      <c r="N360" s="27"/>
      <c r="O360" s="24"/>
      <c r="P360" s="25" t="s">
        <v>240</v>
      </c>
      <c r="Q360" s="24" t="s">
        <v>280</v>
      </c>
      <c r="R360" s="27"/>
      <c r="S360" s="24"/>
      <c r="T360" s="25"/>
      <c r="U360" s="24" t="s">
        <v>280</v>
      </c>
      <c r="V360" s="27"/>
      <c r="W360" s="24"/>
      <c r="X360" s="25" t="s">
        <v>240</v>
      </c>
      <c r="Y360" s="24" t="s">
        <v>280</v>
      </c>
      <c r="Z360" s="27"/>
      <c r="AA360" s="24"/>
      <c r="AB360" s="25" t="s">
        <v>240</v>
      </c>
      <c r="AC360" s="24" t="s">
        <v>280</v>
      </c>
      <c r="AD360" s="27"/>
      <c r="AE360" s="24"/>
      <c r="AF360" s="25" t="s">
        <v>240</v>
      </c>
      <c r="AG360" s="24" t="s">
        <v>280</v>
      </c>
      <c r="AH360" s="27"/>
    </row>
    <row r="361" spans="1:34" ht="27" thickBot="1" x14ac:dyDescent="0.3">
      <c r="A361" s="12"/>
      <c r="B361" s="102" t="s">
        <v>376</v>
      </c>
      <c r="C361" s="29"/>
      <c r="D361" s="36"/>
      <c r="E361" s="67">
        <v>7</v>
      </c>
      <c r="F361" s="66"/>
      <c r="G361" s="67"/>
      <c r="H361" s="36"/>
      <c r="I361" s="37">
        <v>6637835</v>
      </c>
      <c r="J361" s="66"/>
      <c r="K361" s="67"/>
      <c r="L361" s="36"/>
      <c r="M361" s="37">
        <v>6637835</v>
      </c>
      <c r="N361" s="66"/>
      <c r="O361" s="67"/>
      <c r="P361" s="36"/>
      <c r="Q361" s="37">
        <v>1518303</v>
      </c>
      <c r="R361" s="31"/>
      <c r="S361" s="29"/>
      <c r="T361" s="36"/>
      <c r="U361" s="67">
        <v>4</v>
      </c>
      <c r="V361" s="66"/>
      <c r="W361" s="67"/>
      <c r="X361" s="36"/>
      <c r="Y361" s="37">
        <v>1184289</v>
      </c>
      <c r="Z361" s="66"/>
      <c r="AA361" s="67"/>
      <c r="AB361" s="36"/>
      <c r="AC361" s="37">
        <v>1184289</v>
      </c>
      <c r="AD361" s="66"/>
      <c r="AE361" s="67"/>
      <c r="AF361" s="36"/>
      <c r="AG361" s="37">
        <v>325923</v>
      </c>
      <c r="AH361" s="31"/>
    </row>
    <row r="362" spans="1:34" ht="15.75" thickBot="1" x14ac:dyDescent="0.3">
      <c r="A362" s="12"/>
      <c r="B362" s="35"/>
      <c r="C362" s="24"/>
      <c r="D362" s="32"/>
      <c r="E362" s="42">
        <v>8</v>
      </c>
      <c r="F362" s="62"/>
      <c r="G362" s="42"/>
      <c r="H362" s="32" t="s">
        <v>240</v>
      </c>
      <c r="I362" s="33">
        <v>6699352</v>
      </c>
      <c r="J362" s="62"/>
      <c r="K362" s="42"/>
      <c r="L362" s="32" t="s">
        <v>240</v>
      </c>
      <c r="M362" s="33">
        <v>6699352</v>
      </c>
      <c r="N362" s="62"/>
      <c r="O362" s="42"/>
      <c r="P362" s="32" t="s">
        <v>240</v>
      </c>
      <c r="Q362" s="33">
        <v>1518303</v>
      </c>
      <c r="R362" s="27"/>
      <c r="S362" s="24"/>
      <c r="T362" s="32"/>
      <c r="U362" s="42">
        <v>4</v>
      </c>
      <c r="V362" s="62"/>
      <c r="W362" s="42"/>
      <c r="X362" s="32" t="s">
        <v>240</v>
      </c>
      <c r="Y362" s="33">
        <v>1184289</v>
      </c>
      <c r="Z362" s="62"/>
      <c r="AA362" s="42"/>
      <c r="AB362" s="32" t="s">
        <v>240</v>
      </c>
      <c r="AC362" s="33">
        <v>1184289</v>
      </c>
      <c r="AD362" s="62"/>
      <c r="AE362" s="42"/>
      <c r="AF362" s="32" t="s">
        <v>240</v>
      </c>
      <c r="AG362" s="33">
        <v>325923</v>
      </c>
      <c r="AH362" s="27"/>
    </row>
    <row r="363" spans="1:34" x14ac:dyDescent="0.25">
      <c r="A363" s="12"/>
      <c r="B363" s="39"/>
      <c r="C363" s="39"/>
      <c r="D363" s="39"/>
      <c r="E363" s="39"/>
      <c r="F363" s="39"/>
      <c r="G363" s="39"/>
      <c r="H363" s="39"/>
      <c r="I363" s="39"/>
      <c r="J363" s="39"/>
      <c r="K363" s="39"/>
      <c r="L363" s="39"/>
      <c r="M363" s="39"/>
      <c r="N363" s="39"/>
      <c r="O363" s="39"/>
      <c r="P363" s="39"/>
      <c r="Q363" s="39"/>
      <c r="R363" s="39"/>
      <c r="S363" s="39"/>
      <c r="T363" s="39"/>
      <c r="U363" s="39"/>
      <c r="V363" s="39"/>
      <c r="W363" s="39"/>
      <c r="X363" s="39"/>
      <c r="Y363" s="39"/>
      <c r="Z363" s="39"/>
      <c r="AA363" s="39"/>
      <c r="AB363" s="39"/>
      <c r="AC363" s="39"/>
      <c r="AD363" s="39"/>
      <c r="AE363" s="39"/>
      <c r="AF363" s="39"/>
      <c r="AG363" s="39"/>
      <c r="AH363" s="39"/>
    </row>
    <row r="364" spans="1:34" ht="27" thickBot="1" x14ac:dyDescent="0.3">
      <c r="A364" s="12"/>
      <c r="B364" s="103" t="s">
        <v>480</v>
      </c>
      <c r="C364" s="25"/>
      <c r="D364" s="25"/>
      <c r="E364" s="25"/>
      <c r="F364" s="25"/>
      <c r="G364" s="25"/>
      <c r="H364" s="25"/>
      <c r="I364" s="25"/>
      <c r="J364" s="25"/>
      <c r="K364" s="25"/>
      <c r="L364" s="25"/>
      <c r="M364" s="25"/>
      <c r="N364" s="25"/>
      <c r="O364" s="25"/>
      <c r="P364" s="25"/>
      <c r="Q364" s="25"/>
      <c r="R364" s="25"/>
      <c r="S364" s="25"/>
      <c r="T364" s="25"/>
      <c r="U364" s="25"/>
      <c r="V364" s="25"/>
      <c r="W364" s="25"/>
      <c r="X364" s="25"/>
      <c r="Y364" s="25"/>
      <c r="Z364" s="25"/>
      <c r="AA364" s="25"/>
      <c r="AB364" s="25"/>
      <c r="AC364" s="25"/>
      <c r="AD364" s="25"/>
      <c r="AE364" s="25"/>
      <c r="AF364" s="25"/>
      <c r="AG364" s="25"/>
      <c r="AH364" s="25"/>
    </row>
    <row r="365" spans="1:34" ht="26.25" x14ac:dyDescent="0.25">
      <c r="A365" s="12"/>
      <c r="B365" s="102" t="s">
        <v>376</v>
      </c>
      <c r="C365" s="29"/>
      <c r="D365" s="21"/>
      <c r="E365" s="29" t="s">
        <v>280</v>
      </c>
      <c r="F365" s="31"/>
      <c r="G365" s="29"/>
      <c r="H365" s="21" t="s">
        <v>240</v>
      </c>
      <c r="I365" s="29" t="s">
        <v>280</v>
      </c>
      <c r="J365" s="31"/>
      <c r="K365" s="29"/>
      <c r="L365" s="21" t="s">
        <v>240</v>
      </c>
      <c r="M365" s="29" t="s">
        <v>280</v>
      </c>
      <c r="N365" s="31"/>
      <c r="O365" s="29"/>
      <c r="P365" s="21" t="s">
        <v>240</v>
      </c>
      <c r="Q365" s="29" t="s">
        <v>280</v>
      </c>
      <c r="R365" s="31"/>
      <c r="S365" s="29"/>
      <c r="T365" s="21"/>
      <c r="U365" s="29">
        <v>2</v>
      </c>
      <c r="V365" s="31"/>
      <c r="W365" s="29"/>
      <c r="X365" s="21" t="s">
        <v>240</v>
      </c>
      <c r="Y365" s="30">
        <v>1542784</v>
      </c>
      <c r="Z365" s="31"/>
      <c r="AA365" s="29"/>
      <c r="AB365" s="21" t="s">
        <v>240</v>
      </c>
      <c r="AC365" s="30">
        <v>1289825</v>
      </c>
      <c r="AD365" s="31"/>
      <c r="AE365" s="29"/>
      <c r="AF365" s="21" t="s">
        <v>240</v>
      </c>
      <c r="AG365" s="30">
        <v>55187</v>
      </c>
      <c r="AH365" s="31"/>
    </row>
    <row r="366" spans="1:34" ht="15.75" thickBot="1" x14ac:dyDescent="0.3">
      <c r="A366" s="12"/>
      <c r="B366" s="52" t="s">
        <v>378</v>
      </c>
      <c r="C366" s="24"/>
      <c r="D366" s="32"/>
      <c r="E366" s="42">
        <v>1</v>
      </c>
      <c r="F366" s="62"/>
      <c r="G366" s="42"/>
      <c r="H366" s="32"/>
      <c r="I366" s="33">
        <v>79661</v>
      </c>
      <c r="J366" s="62"/>
      <c r="K366" s="42"/>
      <c r="L366" s="32"/>
      <c r="M366" s="33">
        <v>79661</v>
      </c>
      <c r="N366" s="62"/>
      <c r="O366" s="42"/>
      <c r="P366" s="32"/>
      <c r="Q366" s="33">
        <v>24408</v>
      </c>
      <c r="R366" s="27"/>
      <c r="S366" s="24"/>
      <c r="T366" s="32"/>
      <c r="U366" s="42" t="s">
        <v>280</v>
      </c>
      <c r="V366" s="62"/>
      <c r="W366" s="42"/>
      <c r="X366" s="32"/>
      <c r="Y366" s="42" t="s">
        <v>280</v>
      </c>
      <c r="Z366" s="62"/>
      <c r="AA366" s="42"/>
      <c r="AB366" s="32"/>
      <c r="AC366" s="42" t="s">
        <v>280</v>
      </c>
      <c r="AD366" s="62"/>
      <c r="AE366" s="42"/>
      <c r="AF366" s="32"/>
      <c r="AG366" s="42" t="s">
        <v>280</v>
      </c>
      <c r="AH366" s="27"/>
    </row>
    <row r="367" spans="1:34" ht="15.75" thickBot="1" x14ac:dyDescent="0.3">
      <c r="A367" s="12"/>
      <c r="B367" s="39"/>
      <c r="C367" s="29"/>
      <c r="D367" s="36"/>
      <c r="E367" s="67">
        <v>1</v>
      </c>
      <c r="F367" s="66"/>
      <c r="G367" s="67"/>
      <c r="H367" s="36" t="s">
        <v>240</v>
      </c>
      <c r="I367" s="37">
        <v>79661</v>
      </c>
      <c r="J367" s="66"/>
      <c r="K367" s="67"/>
      <c r="L367" s="36" t="s">
        <v>240</v>
      </c>
      <c r="M367" s="37">
        <v>79661</v>
      </c>
      <c r="N367" s="66"/>
      <c r="O367" s="67"/>
      <c r="P367" s="36" t="s">
        <v>240</v>
      </c>
      <c r="Q367" s="37">
        <v>24408</v>
      </c>
      <c r="R367" s="31"/>
      <c r="S367" s="29"/>
      <c r="T367" s="36"/>
      <c r="U367" s="67" t="s">
        <v>280</v>
      </c>
      <c r="V367" s="66"/>
      <c r="W367" s="67"/>
      <c r="X367" s="36" t="s">
        <v>240</v>
      </c>
      <c r="Y367" s="67" t="s">
        <v>280</v>
      </c>
      <c r="Z367" s="66"/>
      <c r="AA367" s="67"/>
      <c r="AB367" s="36" t="s">
        <v>240</v>
      </c>
      <c r="AC367" s="67" t="s">
        <v>280</v>
      </c>
      <c r="AD367" s="66"/>
      <c r="AE367" s="67"/>
      <c r="AF367" s="36" t="s">
        <v>240</v>
      </c>
      <c r="AG367" s="67" t="s">
        <v>280</v>
      </c>
      <c r="AH367" s="31"/>
    </row>
    <row r="368" spans="1:34" ht="15.75" thickBot="1" x14ac:dyDescent="0.3">
      <c r="A368" s="12"/>
      <c r="B368" s="35"/>
      <c r="C368" s="35"/>
      <c r="D368" s="104"/>
      <c r="E368" s="104"/>
      <c r="F368" s="104"/>
      <c r="G368" s="104"/>
      <c r="H368" s="104"/>
      <c r="I368" s="104"/>
      <c r="J368" s="104"/>
      <c r="K368" s="104"/>
      <c r="L368" s="104"/>
      <c r="M368" s="104"/>
      <c r="N368" s="104"/>
      <c r="O368" s="104"/>
      <c r="P368" s="104"/>
      <c r="Q368" s="104"/>
      <c r="R368" s="35"/>
      <c r="S368" s="35"/>
      <c r="T368" s="104"/>
      <c r="U368" s="104"/>
      <c r="V368" s="104"/>
      <c r="W368" s="104"/>
      <c r="X368" s="104"/>
      <c r="Y368" s="104"/>
      <c r="Z368" s="104"/>
      <c r="AA368" s="104"/>
      <c r="AB368" s="104"/>
      <c r="AC368" s="104"/>
      <c r="AD368" s="104"/>
      <c r="AE368" s="104"/>
      <c r="AF368" s="104"/>
      <c r="AG368" s="104"/>
      <c r="AH368" s="35"/>
    </row>
    <row r="369" spans="1:34" ht="15.75" thickBot="1" x14ac:dyDescent="0.3">
      <c r="A369" s="12"/>
      <c r="B369" s="39" t="s">
        <v>481</v>
      </c>
      <c r="C369" s="29"/>
      <c r="D369" s="43"/>
      <c r="E369" s="64">
        <v>9</v>
      </c>
      <c r="F369" s="76"/>
      <c r="G369" s="64"/>
      <c r="H369" s="43" t="s">
        <v>240</v>
      </c>
      <c r="I369" s="44">
        <v>6779013</v>
      </c>
      <c r="J369" s="76"/>
      <c r="K369" s="64"/>
      <c r="L369" s="43" t="s">
        <v>240</v>
      </c>
      <c r="M369" s="44">
        <v>6779013</v>
      </c>
      <c r="N369" s="76"/>
      <c r="O369" s="64"/>
      <c r="P369" s="43" t="s">
        <v>240</v>
      </c>
      <c r="Q369" s="44">
        <v>1542711</v>
      </c>
      <c r="R369" s="31"/>
      <c r="S369" s="29"/>
      <c r="T369" s="43"/>
      <c r="U369" s="64">
        <v>4</v>
      </c>
      <c r="V369" s="76"/>
      <c r="W369" s="64"/>
      <c r="X369" s="43" t="s">
        <v>240</v>
      </c>
      <c r="Y369" s="44">
        <v>1184289</v>
      </c>
      <c r="Z369" s="76"/>
      <c r="AA369" s="64"/>
      <c r="AB369" s="43" t="s">
        <v>240</v>
      </c>
      <c r="AC369" s="44">
        <v>1184289</v>
      </c>
      <c r="AD369" s="76"/>
      <c r="AE369" s="64"/>
      <c r="AF369" s="43" t="s">
        <v>240</v>
      </c>
      <c r="AG369" s="44">
        <v>325923</v>
      </c>
      <c r="AH369" s="31"/>
    </row>
    <row r="370" spans="1:34" ht="15.75" thickTop="1" x14ac:dyDescent="0.25">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c r="AA370" s="11"/>
      <c r="AB370" s="11"/>
      <c r="AC370" s="11"/>
      <c r="AD370" s="11"/>
      <c r="AE370" s="11"/>
      <c r="AF370" s="11"/>
      <c r="AG370" s="11"/>
      <c r="AH370" s="11"/>
    </row>
    <row r="371" spans="1:34" ht="15.75" thickBot="1" x14ac:dyDescent="0.3">
      <c r="A371" s="12"/>
      <c r="B371" s="18"/>
      <c r="C371" s="18"/>
      <c r="D371" s="53" t="s">
        <v>482</v>
      </c>
      <c r="E371" s="53"/>
      <c r="F371" s="53"/>
      <c r="G371" s="53"/>
      <c r="H371" s="53"/>
      <c r="I371" s="53"/>
      <c r="J371" s="53"/>
      <c r="K371" s="53"/>
      <c r="L371" s="53"/>
      <c r="M371" s="53"/>
      <c r="N371" s="53"/>
      <c r="O371" s="53"/>
      <c r="P371" s="53"/>
      <c r="Q371" s="53"/>
      <c r="R371" s="18"/>
      <c r="S371" s="18"/>
      <c r="T371" s="53" t="s">
        <v>483</v>
      </c>
      <c r="U371" s="53"/>
      <c r="V371" s="53"/>
      <c r="W371" s="53"/>
      <c r="X371" s="53"/>
      <c r="Y371" s="53"/>
      <c r="Z371" s="53"/>
      <c r="AA371" s="53"/>
      <c r="AB371" s="53"/>
      <c r="AC371" s="53"/>
      <c r="AD371" s="53"/>
      <c r="AE371" s="53"/>
      <c r="AF371" s="53"/>
      <c r="AG371" s="53"/>
      <c r="AH371" s="18"/>
    </row>
    <row r="372" spans="1:34" ht="15.75" thickBot="1" x14ac:dyDescent="0.3">
      <c r="A372" s="12"/>
      <c r="B372" s="49" t="s">
        <v>365</v>
      </c>
      <c r="C372" s="50"/>
      <c r="D372" s="93" t="s">
        <v>475</v>
      </c>
      <c r="E372" s="93"/>
      <c r="F372" s="50"/>
      <c r="G372" s="50"/>
      <c r="H372" s="93" t="s">
        <v>476</v>
      </c>
      <c r="I372" s="93"/>
      <c r="J372" s="50"/>
      <c r="K372" s="50"/>
      <c r="L372" s="93" t="s">
        <v>477</v>
      </c>
      <c r="M372" s="93"/>
      <c r="N372" s="50"/>
      <c r="O372" s="50"/>
      <c r="P372" s="55" t="s">
        <v>478</v>
      </c>
      <c r="Q372" s="55"/>
      <c r="R372" s="18"/>
      <c r="S372" s="18"/>
      <c r="T372" s="55" t="s">
        <v>475</v>
      </c>
      <c r="U372" s="55"/>
      <c r="V372" s="50"/>
      <c r="W372" s="50"/>
      <c r="X372" s="55" t="s">
        <v>476</v>
      </c>
      <c r="Y372" s="55"/>
      <c r="Z372" s="50"/>
      <c r="AA372" s="50"/>
      <c r="AB372" s="55" t="s">
        <v>477</v>
      </c>
      <c r="AC372" s="55"/>
      <c r="AD372" s="50"/>
      <c r="AE372" s="50"/>
      <c r="AF372" s="55" t="s">
        <v>478</v>
      </c>
      <c r="AG372" s="55"/>
      <c r="AH372" s="18"/>
    </row>
    <row r="373" spans="1:34" x14ac:dyDescent="0.25">
      <c r="A373" s="12"/>
      <c r="B373" s="17"/>
      <c r="C373" s="17"/>
      <c r="D373" s="17"/>
      <c r="E373" s="17"/>
      <c r="F373" s="17"/>
      <c r="G373" s="17"/>
      <c r="H373" s="17"/>
      <c r="I373" s="17"/>
      <c r="J373" s="17"/>
      <c r="K373" s="17"/>
      <c r="L373" s="17"/>
      <c r="M373" s="17"/>
      <c r="N373" s="17"/>
      <c r="O373" s="17"/>
      <c r="P373" s="17"/>
      <c r="Q373" s="17"/>
      <c r="R373" s="17"/>
      <c r="S373" s="17"/>
      <c r="T373" s="17"/>
      <c r="U373" s="17"/>
      <c r="V373" s="17"/>
      <c r="W373" s="17"/>
      <c r="X373" s="17"/>
      <c r="Y373" s="17"/>
      <c r="Z373" s="17"/>
      <c r="AA373" s="17"/>
      <c r="AB373" s="17"/>
      <c r="AC373" s="17"/>
      <c r="AD373" s="17"/>
      <c r="AE373" s="17"/>
      <c r="AF373" s="17"/>
      <c r="AG373" s="17"/>
      <c r="AH373" s="17"/>
    </row>
    <row r="374" spans="1:34" ht="15.75" thickBot="1" x14ac:dyDescent="0.3">
      <c r="A374" s="12"/>
      <c r="B374" s="105" t="s">
        <v>479</v>
      </c>
      <c r="C374" s="21"/>
      <c r="D374" s="21"/>
      <c r="E374" s="21"/>
      <c r="F374" s="21"/>
      <c r="G374" s="21"/>
      <c r="H374" s="21"/>
      <c r="I374" s="21"/>
      <c r="J374" s="21"/>
      <c r="K374" s="21"/>
      <c r="L374" s="21"/>
      <c r="M374" s="21"/>
      <c r="N374" s="21"/>
      <c r="O374" s="21"/>
      <c r="P374" s="21"/>
      <c r="Q374" s="21"/>
      <c r="R374" s="21"/>
      <c r="S374" s="21"/>
      <c r="T374" s="21"/>
      <c r="U374" s="21"/>
      <c r="V374" s="21"/>
      <c r="W374" s="21"/>
      <c r="X374" s="21"/>
      <c r="Y374" s="21"/>
      <c r="Z374" s="21"/>
      <c r="AA374" s="21"/>
      <c r="AB374" s="21"/>
      <c r="AC374" s="21"/>
      <c r="AD374" s="21"/>
      <c r="AE374" s="21"/>
      <c r="AF374" s="21"/>
      <c r="AG374" s="21"/>
      <c r="AH374" s="21"/>
    </row>
    <row r="375" spans="1:34" x14ac:dyDescent="0.25">
      <c r="A375" s="12"/>
      <c r="B375" s="38" t="s">
        <v>372</v>
      </c>
      <c r="C375" s="24"/>
      <c r="D375" s="25"/>
      <c r="E375" s="24">
        <v>3</v>
      </c>
      <c r="F375" s="27"/>
      <c r="G375" s="24"/>
      <c r="H375" s="25" t="s">
        <v>240</v>
      </c>
      <c r="I375" s="26">
        <v>809494</v>
      </c>
      <c r="J375" s="27"/>
      <c r="K375" s="24"/>
      <c r="L375" s="25" t="s">
        <v>240</v>
      </c>
      <c r="M375" s="26">
        <v>809494</v>
      </c>
      <c r="N375" s="27"/>
      <c r="O375" s="24"/>
      <c r="P375" s="25" t="s">
        <v>240</v>
      </c>
      <c r="Q375" s="26">
        <v>188700</v>
      </c>
      <c r="R375" s="27"/>
      <c r="S375" s="24"/>
      <c r="T375" s="25"/>
      <c r="U375" s="24" t="s">
        <v>280</v>
      </c>
      <c r="V375" s="27"/>
      <c r="W375" s="24"/>
      <c r="X375" s="25" t="s">
        <v>240</v>
      </c>
      <c r="Y375" s="24" t="s">
        <v>280</v>
      </c>
      <c r="Z375" s="27"/>
      <c r="AA375" s="24"/>
      <c r="AB375" s="25" t="s">
        <v>240</v>
      </c>
      <c r="AC375" s="24" t="s">
        <v>280</v>
      </c>
      <c r="AD375" s="27"/>
      <c r="AE375" s="24"/>
      <c r="AF375" s="25" t="s">
        <v>240</v>
      </c>
      <c r="AG375" s="24" t="s">
        <v>280</v>
      </c>
      <c r="AH375" s="27"/>
    </row>
    <row r="376" spans="1:34" x14ac:dyDescent="0.25">
      <c r="A376" s="12"/>
      <c r="B376" s="34" t="s">
        <v>374</v>
      </c>
      <c r="C376" s="29"/>
      <c r="D376" s="21"/>
      <c r="E376" s="29">
        <v>1</v>
      </c>
      <c r="F376" s="31"/>
      <c r="G376" s="29"/>
      <c r="H376" s="21"/>
      <c r="I376" s="30">
        <v>61517</v>
      </c>
      <c r="J376" s="31"/>
      <c r="K376" s="29"/>
      <c r="L376" s="21"/>
      <c r="M376" s="30">
        <v>61517</v>
      </c>
      <c r="N376" s="31"/>
      <c r="O376" s="29"/>
      <c r="P376" s="21"/>
      <c r="Q376" s="29" t="s">
        <v>280</v>
      </c>
      <c r="R376" s="31"/>
      <c r="S376" s="29"/>
      <c r="T376" s="21"/>
      <c r="U376" s="29" t="s">
        <v>280</v>
      </c>
      <c r="V376" s="31"/>
      <c r="W376" s="29"/>
      <c r="X376" s="21"/>
      <c r="Y376" s="29" t="s">
        <v>280</v>
      </c>
      <c r="Z376" s="31"/>
      <c r="AA376" s="29"/>
      <c r="AB376" s="21"/>
      <c r="AC376" s="29" t="s">
        <v>280</v>
      </c>
      <c r="AD376" s="31"/>
      <c r="AE376" s="29"/>
      <c r="AF376" s="21"/>
      <c r="AG376" s="29" t="s">
        <v>280</v>
      </c>
      <c r="AH376" s="31"/>
    </row>
    <row r="377" spans="1:34" ht="27" thickBot="1" x14ac:dyDescent="0.3">
      <c r="A377" s="12"/>
      <c r="B377" s="61" t="s">
        <v>376</v>
      </c>
      <c r="C377" s="24"/>
      <c r="D377" s="32"/>
      <c r="E377" s="42">
        <v>7</v>
      </c>
      <c r="F377" s="62"/>
      <c r="G377" s="42"/>
      <c r="H377" s="32"/>
      <c r="I377" s="33">
        <v>6637835</v>
      </c>
      <c r="J377" s="62"/>
      <c r="K377" s="42"/>
      <c r="L377" s="32"/>
      <c r="M377" s="33">
        <v>6637835</v>
      </c>
      <c r="N377" s="62"/>
      <c r="O377" s="42"/>
      <c r="P377" s="32"/>
      <c r="Q377" s="33">
        <v>1518303</v>
      </c>
      <c r="R377" s="27"/>
      <c r="S377" s="24"/>
      <c r="T377" s="32"/>
      <c r="U377" s="42">
        <v>4</v>
      </c>
      <c r="V377" s="62"/>
      <c r="W377" s="42"/>
      <c r="X377" s="32"/>
      <c r="Y377" s="33">
        <v>1184289</v>
      </c>
      <c r="Z377" s="62"/>
      <c r="AA377" s="42"/>
      <c r="AB377" s="32"/>
      <c r="AC377" s="33">
        <v>1184289</v>
      </c>
      <c r="AD377" s="62"/>
      <c r="AE377" s="42"/>
      <c r="AF377" s="32"/>
      <c r="AG377" s="33">
        <v>325923</v>
      </c>
      <c r="AH377" s="27"/>
    </row>
    <row r="378" spans="1:34" ht="15.75" thickBot="1" x14ac:dyDescent="0.3">
      <c r="A378" s="12"/>
      <c r="B378" s="29"/>
      <c r="C378" s="29"/>
      <c r="D378" s="36"/>
      <c r="E378" s="67">
        <v>11</v>
      </c>
      <c r="F378" s="66"/>
      <c r="G378" s="67"/>
      <c r="H378" s="36" t="s">
        <v>240</v>
      </c>
      <c r="I378" s="37">
        <v>7508846</v>
      </c>
      <c r="J378" s="66"/>
      <c r="K378" s="67"/>
      <c r="L378" s="36" t="s">
        <v>240</v>
      </c>
      <c r="M378" s="37">
        <v>7508846</v>
      </c>
      <c r="N378" s="66"/>
      <c r="O378" s="67"/>
      <c r="P378" s="36" t="s">
        <v>240</v>
      </c>
      <c r="Q378" s="37">
        <v>1707003</v>
      </c>
      <c r="R378" s="31"/>
      <c r="S378" s="29"/>
      <c r="T378" s="36"/>
      <c r="U378" s="67">
        <v>4</v>
      </c>
      <c r="V378" s="66"/>
      <c r="W378" s="67"/>
      <c r="X378" s="36" t="s">
        <v>240</v>
      </c>
      <c r="Y378" s="37">
        <v>1184289</v>
      </c>
      <c r="Z378" s="66"/>
      <c r="AA378" s="67"/>
      <c r="AB378" s="36" t="s">
        <v>240</v>
      </c>
      <c r="AC378" s="37">
        <v>1184289</v>
      </c>
      <c r="AD378" s="66"/>
      <c r="AE378" s="67"/>
      <c r="AF378" s="36" t="s">
        <v>240</v>
      </c>
      <c r="AG378" s="37">
        <v>325923</v>
      </c>
      <c r="AH378" s="31"/>
    </row>
    <row r="379" spans="1:34" x14ac:dyDescent="0.25">
      <c r="A379" s="12"/>
      <c r="B379" s="35"/>
      <c r="C379" s="35"/>
      <c r="D379" s="35"/>
      <c r="E379" s="35"/>
      <c r="F379" s="35"/>
      <c r="G379" s="35"/>
      <c r="H379" s="35"/>
      <c r="I379" s="35"/>
      <c r="J379" s="35"/>
      <c r="K379" s="35"/>
      <c r="L379" s="35"/>
      <c r="M379" s="35"/>
      <c r="N379" s="35"/>
      <c r="O379" s="35"/>
      <c r="P379" s="35"/>
      <c r="Q379" s="35"/>
      <c r="R379" s="35"/>
      <c r="S379" s="35"/>
      <c r="T379" s="35"/>
      <c r="U379" s="35"/>
      <c r="V379" s="35"/>
      <c r="W379" s="35"/>
      <c r="X379" s="35"/>
      <c r="Y379" s="35"/>
      <c r="Z379" s="35"/>
      <c r="AA379" s="35"/>
      <c r="AB379" s="35"/>
      <c r="AC379" s="35"/>
      <c r="AD379" s="35"/>
      <c r="AE379" s="35"/>
      <c r="AF379" s="35"/>
      <c r="AG379" s="35"/>
      <c r="AH379" s="35"/>
    </row>
    <row r="380" spans="1:34" ht="15.75" thickBot="1" x14ac:dyDescent="0.3">
      <c r="A380" s="12"/>
      <c r="B380" s="99" t="s">
        <v>484</v>
      </c>
      <c r="C380" s="21"/>
      <c r="D380" s="21"/>
      <c r="E380" s="21"/>
      <c r="F380" s="21"/>
      <c r="G380" s="21"/>
      <c r="H380" s="21"/>
      <c r="I380" s="21"/>
      <c r="J380" s="21"/>
      <c r="K380" s="21"/>
      <c r="L380" s="21"/>
      <c r="M380" s="21"/>
      <c r="N380" s="21"/>
      <c r="O380" s="21"/>
      <c r="P380" s="21"/>
      <c r="Q380" s="21"/>
      <c r="R380" s="21"/>
      <c r="S380" s="21"/>
      <c r="T380" s="21"/>
      <c r="U380" s="21"/>
      <c r="V380" s="21"/>
      <c r="W380" s="21"/>
      <c r="X380" s="21"/>
      <c r="Y380" s="21"/>
      <c r="Z380" s="21"/>
      <c r="AA380" s="21"/>
      <c r="AB380" s="21"/>
      <c r="AC380" s="21"/>
      <c r="AD380" s="21"/>
      <c r="AE380" s="21"/>
      <c r="AF380" s="21"/>
      <c r="AG380" s="21"/>
      <c r="AH380" s="21"/>
    </row>
    <row r="381" spans="1:34" x14ac:dyDescent="0.25">
      <c r="A381" s="12"/>
      <c r="B381" s="61" t="s">
        <v>374</v>
      </c>
      <c r="C381" s="24"/>
      <c r="D381" s="25"/>
      <c r="E381" s="24">
        <v>1</v>
      </c>
      <c r="F381" s="27"/>
      <c r="G381" s="24"/>
      <c r="H381" s="25" t="s">
        <v>240</v>
      </c>
      <c r="I381" s="26">
        <v>47958</v>
      </c>
      <c r="J381" s="27"/>
      <c r="K381" s="24"/>
      <c r="L381" s="25" t="s">
        <v>240</v>
      </c>
      <c r="M381" s="26">
        <v>47958</v>
      </c>
      <c r="N381" s="27"/>
      <c r="O381" s="24"/>
      <c r="P381" s="25" t="s">
        <v>240</v>
      </c>
      <c r="Q381" s="24" t="s">
        <v>280</v>
      </c>
      <c r="R381" s="27"/>
      <c r="S381" s="24"/>
      <c r="T381" s="25"/>
      <c r="U381" s="24" t="s">
        <v>280</v>
      </c>
      <c r="V381" s="27"/>
      <c r="W381" s="24"/>
      <c r="X381" s="25" t="s">
        <v>240</v>
      </c>
      <c r="Y381" s="24" t="s">
        <v>280</v>
      </c>
      <c r="Z381" s="27"/>
      <c r="AA381" s="24"/>
      <c r="AB381" s="25" t="s">
        <v>240</v>
      </c>
      <c r="AC381" s="24" t="s">
        <v>280</v>
      </c>
      <c r="AD381" s="27"/>
      <c r="AE381" s="24"/>
      <c r="AF381" s="25" t="s">
        <v>240</v>
      </c>
      <c r="AG381" s="24" t="s">
        <v>280</v>
      </c>
      <c r="AH381" s="27"/>
    </row>
    <row r="382" spans="1:34" x14ac:dyDescent="0.25">
      <c r="A382" s="12"/>
      <c r="B382" s="34" t="s">
        <v>378</v>
      </c>
      <c r="C382" s="29"/>
      <c r="D382" s="21"/>
      <c r="E382" s="29">
        <v>1</v>
      </c>
      <c r="F382" s="31"/>
      <c r="G382" s="29"/>
      <c r="H382" s="21"/>
      <c r="I382" s="30">
        <v>91581</v>
      </c>
      <c r="J382" s="31"/>
      <c r="K382" s="29"/>
      <c r="L382" s="21"/>
      <c r="M382" s="30">
        <v>91581</v>
      </c>
      <c r="N382" s="31"/>
      <c r="O382" s="29"/>
      <c r="P382" s="21"/>
      <c r="Q382" s="29" t="s">
        <v>280</v>
      </c>
      <c r="R382" s="31"/>
      <c r="S382" s="29"/>
      <c r="T382" s="21"/>
      <c r="U382" s="29" t="s">
        <v>280</v>
      </c>
      <c r="V382" s="31"/>
      <c r="W382" s="29"/>
      <c r="X382" s="21"/>
      <c r="Y382" s="29" t="s">
        <v>280</v>
      </c>
      <c r="Z382" s="31"/>
      <c r="AA382" s="29"/>
      <c r="AB382" s="21"/>
      <c r="AC382" s="29" t="s">
        <v>280</v>
      </c>
      <c r="AD382" s="31"/>
      <c r="AE382" s="29"/>
      <c r="AF382" s="21"/>
      <c r="AG382" s="29" t="s">
        <v>280</v>
      </c>
      <c r="AH382" s="31"/>
    </row>
    <row r="383" spans="1:34" x14ac:dyDescent="0.25">
      <c r="A383" s="12"/>
      <c r="B383" s="38" t="s">
        <v>379</v>
      </c>
      <c r="C383" s="24"/>
      <c r="D383" s="25"/>
      <c r="E383" s="24">
        <v>1</v>
      </c>
      <c r="F383" s="27"/>
      <c r="G383" s="24"/>
      <c r="H383" s="25"/>
      <c r="I383" s="26">
        <v>370000</v>
      </c>
      <c r="J383" s="27"/>
      <c r="K383" s="24"/>
      <c r="L383" s="25"/>
      <c r="M383" s="26">
        <v>370000</v>
      </c>
      <c r="N383" s="27"/>
      <c r="O383" s="24"/>
      <c r="P383" s="25"/>
      <c r="Q383" s="24" t="s">
        <v>280</v>
      </c>
      <c r="R383" s="27"/>
      <c r="S383" s="24"/>
      <c r="T383" s="25"/>
      <c r="U383" s="24" t="s">
        <v>280</v>
      </c>
      <c r="V383" s="27"/>
      <c r="W383" s="24"/>
      <c r="X383" s="25"/>
      <c r="Y383" s="24" t="s">
        <v>280</v>
      </c>
      <c r="Z383" s="27"/>
      <c r="AA383" s="24"/>
      <c r="AB383" s="25"/>
      <c r="AC383" s="24" t="s">
        <v>280</v>
      </c>
      <c r="AD383" s="27"/>
      <c r="AE383" s="24"/>
      <c r="AF383" s="25"/>
      <c r="AG383" s="24" t="s">
        <v>280</v>
      </c>
      <c r="AH383" s="27"/>
    </row>
    <row r="384" spans="1:34" ht="27" thickBot="1" x14ac:dyDescent="0.3">
      <c r="A384" s="12"/>
      <c r="B384" s="60" t="s">
        <v>375</v>
      </c>
      <c r="C384" s="29"/>
      <c r="D384" s="36"/>
      <c r="E384" s="67" t="s">
        <v>280</v>
      </c>
      <c r="F384" s="66"/>
      <c r="G384" s="67"/>
      <c r="H384" s="36"/>
      <c r="I384" s="67" t="s">
        <v>280</v>
      </c>
      <c r="J384" s="66"/>
      <c r="K384" s="67"/>
      <c r="L384" s="36"/>
      <c r="M384" s="67" t="s">
        <v>280</v>
      </c>
      <c r="N384" s="66"/>
      <c r="O384" s="67"/>
      <c r="P384" s="36"/>
      <c r="Q384" s="67" t="s">
        <v>280</v>
      </c>
      <c r="R384" s="31"/>
      <c r="S384" s="29"/>
      <c r="T384" s="36"/>
      <c r="U384" s="67">
        <v>2</v>
      </c>
      <c r="V384" s="66"/>
      <c r="W384" s="67"/>
      <c r="X384" s="36"/>
      <c r="Y384" s="37">
        <v>200000</v>
      </c>
      <c r="Z384" s="66"/>
      <c r="AA384" s="67"/>
      <c r="AB384" s="36"/>
      <c r="AC384" s="37">
        <v>200000</v>
      </c>
      <c r="AD384" s="66"/>
      <c r="AE384" s="67"/>
      <c r="AF384" s="36"/>
      <c r="AG384" s="37">
        <v>144000</v>
      </c>
      <c r="AH384" s="31"/>
    </row>
    <row r="385" spans="1:34" ht="15.75" thickBot="1" x14ac:dyDescent="0.3">
      <c r="A385" s="12"/>
      <c r="B385" s="24"/>
      <c r="C385" s="24"/>
      <c r="D385" s="32"/>
      <c r="E385" s="42">
        <v>3</v>
      </c>
      <c r="F385" s="62"/>
      <c r="G385" s="42"/>
      <c r="H385" s="32" t="s">
        <v>240</v>
      </c>
      <c r="I385" s="33">
        <v>509539</v>
      </c>
      <c r="J385" s="62"/>
      <c r="K385" s="42"/>
      <c r="L385" s="32" t="s">
        <v>240</v>
      </c>
      <c r="M385" s="33">
        <v>509539</v>
      </c>
      <c r="N385" s="62"/>
      <c r="O385" s="42"/>
      <c r="P385" s="32" t="s">
        <v>240</v>
      </c>
      <c r="Q385" s="42" t="s">
        <v>280</v>
      </c>
      <c r="R385" s="27"/>
      <c r="S385" s="24"/>
      <c r="T385" s="32"/>
      <c r="U385" s="42">
        <v>2</v>
      </c>
      <c r="V385" s="62"/>
      <c r="W385" s="42"/>
      <c r="X385" s="32" t="s">
        <v>240</v>
      </c>
      <c r="Y385" s="33">
        <v>200000</v>
      </c>
      <c r="Z385" s="62"/>
      <c r="AA385" s="42"/>
      <c r="AB385" s="32" t="s">
        <v>240</v>
      </c>
      <c r="AC385" s="33">
        <v>200000</v>
      </c>
      <c r="AD385" s="62"/>
      <c r="AE385" s="42"/>
      <c r="AF385" s="32" t="s">
        <v>240</v>
      </c>
      <c r="AG385" s="33">
        <v>144000</v>
      </c>
      <c r="AH385" s="27"/>
    </row>
    <row r="386" spans="1:34" x14ac:dyDescent="0.25">
      <c r="A386" s="12"/>
      <c r="B386" s="39"/>
      <c r="C386" s="39"/>
      <c r="D386" s="39"/>
      <c r="E386" s="39"/>
      <c r="F386" s="39"/>
      <c r="G386" s="39"/>
      <c r="H386" s="39"/>
      <c r="I386" s="39"/>
      <c r="J386" s="39"/>
      <c r="K386" s="39"/>
      <c r="L386" s="39"/>
      <c r="M386" s="39"/>
      <c r="N386" s="39"/>
      <c r="O386" s="39"/>
      <c r="P386" s="39"/>
      <c r="Q386" s="39"/>
      <c r="R386" s="39"/>
      <c r="S386" s="39"/>
      <c r="T386" s="39"/>
      <c r="U386" s="39"/>
      <c r="V386" s="39"/>
      <c r="W386" s="39"/>
      <c r="X386" s="39"/>
      <c r="Y386" s="39"/>
      <c r="Z386" s="39"/>
      <c r="AA386" s="39"/>
      <c r="AB386" s="39"/>
      <c r="AC386" s="39"/>
      <c r="AD386" s="39"/>
      <c r="AE386" s="39"/>
      <c r="AF386" s="39"/>
      <c r="AG386" s="39"/>
      <c r="AH386" s="39"/>
    </row>
    <row r="387" spans="1:34" ht="27" thickBot="1" x14ac:dyDescent="0.3">
      <c r="A387" s="12"/>
      <c r="B387" s="97" t="s">
        <v>480</v>
      </c>
      <c r="C387" s="25"/>
      <c r="D387" s="25"/>
      <c r="E387" s="25"/>
      <c r="F387" s="25"/>
      <c r="G387" s="25"/>
      <c r="H387" s="25"/>
      <c r="I387" s="25"/>
      <c r="J387" s="25"/>
      <c r="K387" s="25"/>
      <c r="L387" s="25"/>
      <c r="M387" s="25"/>
      <c r="N387" s="25"/>
      <c r="O387" s="25"/>
      <c r="P387" s="25"/>
      <c r="Q387" s="25"/>
      <c r="R387" s="25"/>
      <c r="S387" s="25"/>
      <c r="T387" s="25"/>
      <c r="U387" s="25"/>
      <c r="V387" s="25"/>
      <c r="W387" s="25"/>
      <c r="X387" s="25"/>
      <c r="Y387" s="25"/>
      <c r="Z387" s="25"/>
      <c r="AA387" s="25"/>
      <c r="AB387" s="25"/>
      <c r="AC387" s="25"/>
      <c r="AD387" s="25"/>
      <c r="AE387" s="25"/>
      <c r="AF387" s="25"/>
      <c r="AG387" s="25"/>
      <c r="AH387" s="25"/>
    </row>
    <row r="388" spans="1:34" ht="26.25" x14ac:dyDescent="0.25">
      <c r="A388" s="12"/>
      <c r="B388" s="60" t="s">
        <v>375</v>
      </c>
      <c r="C388" s="29"/>
      <c r="D388" s="21"/>
      <c r="E388" s="29">
        <v>1</v>
      </c>
      <c r="F388" s="31"/>
      <c r="G388" s="29"/>
      <c r="H388" s="21" t="s">
        <v>240</v>
      </c>
      <c r="I388" s="30">
        <v>337500</v>
      </c>
      <c r="J388" s="31"/>
      <c r="K388" s="29"/>
      <c r="L388" s="21" t="s">
        <v>240</v>
      </c>
      <c r="M388" s="30">
        <v>337500</v>
      </c>
      <c r="N388" s="31"/>
      <c r="O388" s="29"/>
      <c r="P388" s="21" t="s">
        <v>240</v>
      </c>
      <c r="Q388" s="29" t="s">
        <v>280</v>
      </c>
      <c r="R388" s="31"/>
      <c r="S388" s="29"/>
      <c r="T388" s="21"/>
      <c r="U388" s="29">
        <v>1</v>
      </c>
      <c r="V388" s="31"/>
      <c r="W388" s="29"/>
      <c r="X388" s="21" t="s">
        <v>240</v>
      </c>
      <c r="Y388" s="30">
        <v>337500</v>
      </c>
      <c r="Z388" s="31"/>
      <c r="AA388" s="29"/>
      <c r="AB388" s="21" t="s">
        <v>240</v>
      </c>
      <c r="AC388" s="30">
        <v>337500</v>
      </c>
      <c r="AD388" s="31"/>
      <c r="AE388" s="29"/>
      <c r="AF388" s="21" t="s">
        <v>240</v>
      </c>
      <c r="AG388" s="29" t="s">
        <v>280</v>
      </c>
      <c r="AH388" s="31"/>
    </row>
    <row r="389" spans="1:34" ht="26.25" x14ac:dyDescent="0.25">
      <c r="A389" s="12"/>
      <c r="B389" s="61" t="s">
        <v>376</v>
      </c>
      <c r="C389" s="24"/>
      <c r="D389" s="25"/>
      <c r="E389" s="24" t="s">
        <v>280</v>
      </c>
      <c r="F389" s="27"/>
      <c r="G389" s="24"/>
      <c r="H389" s="25"/>
      <c r="I389" s="24" t="s">
        <v>280</v>
      </c>
      <c r="J389" s="27"/>
      <c r="K389" s="24"/>
      <c r="L389" s="25"/>
      <c r="M389" s="24" t="s">
        <v>280</v>
      </c>
      <c r="N389" s="27"/>
      <c r="O389" s="24"/>
      <c r="P389" s="25"/>
      <c r="Q389" s="24" t="s">
        <v>280</v>
      </c>
      <c r="R389" s="27"/>
      <c r="S389" s="24"/>
      <c r="T389" s="25"/>
      <c r="U389" s="24">
        <v>2</v>
      </c>
      <c r="V389" s="27"/>
      <c r="W389" s="24"/>
      <c r="X389" s="25"/>
      <c r="Y389" s="26">
        <v>1542784</v>
      </c>
      <c r="Z389" s="27"/>
      <c r="AA389" s="24"/>
      <c r="AB389" s="25"/>
      <c r="AC389" s="26">
        <v>1289825</v>
      </c>
      <c r="AD389" s="27"/>
      <c r="AE389" s="24"/>
      <c r="AF389" s="25"/>
      <c r="AG389" s="26">
        <v>55187</v>
      </c>
      <c r="AH389" s="27"/>
    </row>
    <row r="390" spans="1:34" x14ac:dyDescent="0.25">
      <c r="A390" s="12"/>
      <c r="B390" s="34" t="s">
        <v>378</v>
      </c>
      <c r="C390" s="29"/>
      <c r="D390" s="21"/>
      <c r="E390" s="29">
        <v>2</v>
      </c>
      <c r="F390" s="31"/>
      <c r="G390" s="29"/>
      <c r="H390" s="21"/>
      <c r="I390" s="30">
        <v>240288</v>
      </c>
      <c r="J390" s="31"/>
      <c r="K390" s="29"/>
      <c r="L390" s="21"/>
      <c r="M390" s="30">
        <v>240288</v>
      </c>
      <c r="N390" s="31"/>
      <c r="O390" s="29"/>
      <c r="P390" s="21"/>
      <c r="Q390" s="30">
        <v>24408</v>
      </c>
      <c r="R390" s="31"/>
      <c r="S390" s="29"/>
      <c r="T390" s="21"/>
      <c r="U390" s="29">
        <v>1</v>
      </c>
      <c r="V390" s="31"/>
      <c r="W390" s="29"/>
      <c r="X390" s="21"/>
      <c r="Y390" s="30">
        <v>167739</v>
      </c>
      <c r="Z390" s="31"/>
      <c r="AA390" s="29"/>
      <c r="AB390" s="21"/>
      <c r="AC390" s="30">
        <v>167739</v>
      </c>
      <c r="AD390" s="31"/>
      <c r="AE390" s="29"/>
      <c r="AF390" s="21"/>
      <c r="AG390" s="29" t="s">
        <v>280</v>
      </c>
      <c r="AH390" s="31"/>
    </row>
    <row r="391" spans="1:34" ht="15.75" thickBot="1" x14ac:dyDescent="0.3">
      <c r="A391" s="12"/>
      <c r="B391" s="38" t="s">
        <v>379</v>
      </c>
      <c r="C391" s="24"/>
      <c r="D391" s="32"/>
      <c r="E391" s="42" t="s">
        <v>280</v>
      </c>
      <c r="F391" s="62"/>
      <c r="G391" s="42"/>
      <c r="H391" s="32"/>
      <c r="I391" s="42" t="s">
        <v>280</v>
      </c>
      <c r="J391" s="62"/>
      <c r="K391" s="42"/>
      <c r="L391" s="32"/>
      <c r="M391" s="42" t="s">
        <v>280</v>
      </c>
      <c r="N391" s="62"/>
      <c r="O391" s="42"/>
      <c r="P391" s="32"/>
      <c r="Q391" s="42" t="s">
        <v>280</v>
      </c>
      <c r="R391" s="27"/>
      <c r="S391" s="24"/>
      <c r="T391" s="32"/>
      <c r="U391" s="42">
        <v>1</v>
      </c>
      <c r="V391" s="62"/>
      <c r="W391" s="42"/>
      <c r="X391" s="32"/>
      <c r="Y391" s="33">
        <v>16043</v>
      </c>
      <c r="Z391" s="62"/>
      <c r="AA391" s="42"/>
      <c r="AB391" s="32"/>
      <c r="AC391" s="33">
        <v>16043</v>
      </c>
      <c r="AD391" s="62"/>
      <c r="AE391" s="42"/>
      <c r="AF391" s="32"/>
      <c r="AG391" s="42" t="s">
        <v>280</v>
      </c>
      <c r="AH391" s="27"/>
    </row>
    <row r="392" spans="1:34" ht="15.75" thickBot="1" x14ac:dyDescent="0.3">
      <c r="A392" s="12"/>
      <c r="B392" s="29"/>
      <c r="C392" s="29"/>
      <c r="D392" s="36"/>
      <c r="E392" s="67">
        <v>3</v>
      </c>
      <c r="F392" s="66"/>
      <c r="G392" s="67"/>
      <c r="H392" s="36" t="s">
        <v>240</v>
      </c>
      <c r="I392" s="37">
        <v>577788</v>
      </c>
      <c r="J392" s="66"/>
      <c r="K392" s="67"/>
      <c r="L392" s="36" t="s">
        <v>240</v>
      </c>
      <c r="M392" s="37">
        <v>577788</v>
      </c>
      <c r="N392" s="66"/>
      <c r="O392" s="67"/>
      <c r="P392" s="36" t="s">
        <v>240</v>
      </c>
      <c r="Q392" s="37">
        <v>24408</v>
      </c>
      <c r="R392" s="31"/>
      <c r="S392" s="29"/>
      <c r="T392" s="36"/>
      <c r="U392" s="67">
        <v>5</v>
      </c>
      <c r="V392" s="66"/>
      <c r="W392" s="67"/>
      <c r="X392" s="36" t="s">
        <v>240</v>
      </c>
      <c r="Y392" s="37">
        <v>2064066</v>
      </c>
      <c r="Z392" s="66"/>
      <c r="AA392" s="67"/>
      <c r="AB392" s="36" t="s">
        <v>240</v>
      </c>
      <c r="AC392" s="37">
        <v>1811107</v>
      </c>
      <c r="AD392" s="66"/>
      <c r="AE392" s="67"/>
      <c r="AF392" s="36" t="s">
        <v>240</v>
      </c>
      <c r="AG392" s="37">
        <v>55187</v>
      </c>
      <c r="AH392" s="31"/>
    </row>
    <row r="393" spans="1:34" ht="15.75" thickBot="1" x14ac:dyDescent="0.3">
      <c r="A393" s="12"/>
      <c r="B393" s="35"/>
      <c r="C393" s="35"/>
      <c r="D393" s="104"/>
      <c r="E393" s="104"/>
      <c r="F393" s="104"/>
      <c r="G393" s="104"/>
      <c r="H393" s="104"/>
      <c r="I393" s="104"/>
      <c r="J393" s="104"/>
      <c r="K393" s="104"/>
      <c r="L393" s="104"/>
      <c r="M393" s="104"/>
      <c r="N393" s="104"/>
      <c r="O393" s="104"/>
      <c r="P393" s="104"/>
      <c r="Q393" s="104"/>
      <c r="R393" s="35"/>
      <c r="S393" s="35"/>
      <c r="T393" s="104"/>
      <c r="U393" s="104"/>
      <c r="V393" s="104"/>
      <c r="W393" s="104"/>
      <c r="X393" s="104"/>
      <c r="Y393" s="104"/>
      <c r="Z393" s="104"/>
      <c r="AA393" s="104"/>
      <c r="AB393" s="104"/>
      <c r="AC393" s="104"/>
      <c r="AD393" s="104"/>
      <c r="AE393" s="104"/>
      <c r="AF393" s="104"/>
      <c r="AG393" s="104"/>
      <c r="AH393" s="35"/>
    </row>
    <row r="394" spans="1:34" ht="15.75" thickBot="1" x14ac:dyDescent="0.3">
      <c r="A394" s="12"/>
      <c r="B394" s="82" t="s">
        <v>481</v>
      </c>
      <c r="C394" s="29"/>
      <c r="D394" s="43"/>
      <c r="E394" s="64">
        <v>17</v>
      </c>
      <c r="F394" s="76"/>
      <c r="G394" s="64"/>
      <c r="H394" s="43" t="s">
        <v>240</v>
      </c>
      <c r="I394" s="44">
        <v>8596173</v>
      </c>
      <c r="J394" s="76"/>
      <c r="K394" s="64"/>
      <c r="L394" s="43" t="s">
        <v>240</v>
      </c>
      <c r="M394" s="44">
        <v>8596173</v>
      </c>
      <c r="N394" s="76"/>
      <c r="O394" s="64"/>
      <c r="P394" s="43" t="s">
        <v>240</v>
      </c>
      <c r="Q394" s="44">
        <v>1731411</v>
      </c>
      <c r="R394" s="31"/>
      <c r="S394" s="29"/>
      <c r="T394" s="43"/>
      <c r="U394" s="64">
        <v>11</v>
      </c>
      <c r="V394" s="76"/>
      <c r="W394" s="64"/>
      <c r="X394" s="43" t="s">
        <v>240</v>
      </c>
      <c r="Y394" s="44">
        <v>3448355</v>
      </c>
      <c r="Z394" s="76"/>
      <c r="AA394" s="64"/>
      <c r="AB394" s="43" t="s">
        <v>240</v>
      </c>
      <c r="AC394" s="44">
        <v>3195396</v>
      </c>
      <c r="AD394" s="76"/>
      <c r="AE394" s="64"/>
      <c r="AF394" s="43" t="s">
        <v>240</v>
      </c>
      <c r="AG394" s="44">
        <v>525110</v>
      </c>
      <c r="AH394" s="31"/>
    </row>
    <row r="395" spans="1:34" ht="15.75" thickTop="1" x14ac:dyDescent="0.25">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c r="AB395" s="11"/>
      <c r="AC395" s="11"/>
      <c r="AD395" s="11"/>
      <c r="AE395" s="11"/>
      <c r="AF395" s="11"/>
      <c r="AG395" s="11"/>
      <c r="AH395" s="11"/>
    </row>
    <row r="396" spans="1:34" ht="15" customHeight="1" x14ac:dyDescent="0.25">
      <c r="A396" s="12"/>
      <c r="B396" s="106" t="s">
        <v>485</v>
      </c>
      <c r="C396" s="106"/>
      <c r="D396" s="106"/>
      <c r="E396" s="106"/>
      <c r="F396" s="106"/>
      <c r="G396" s="106"/>
      <c r="H396" s="106"/>
      <c r="I396" s="106"/>
      <c r="J396" s="106"/>
      <c r="K396" s="106"/>
      <c r="L396" s="106"/>
      <c r="M396" s="106"/>
      <c r="N396" s="106"/>
      <c r="O396" s="106"/>
      <c r="P396" s="106"/>
      <c r="Q396" s="106"/>
      <c r="R396" s="106"/>
      <c r="S396" s="106"/>
      <c r="T396" s="106"/>
      <c r="U396" s="106"/>
      <c r="V396" s="106"/>
      <c r="W396" s="106"/>
      <c r="X396" s="106"/>
      <c r="Y396" s="106"/>
      <c r="Z396" s="106"/>
      <c r="AA396" s="106"/>
      <c r="AB396" s="106"/>
      <c r="AC396" s="106"/>
      <c r="AD396" s="106"/>
      <c r="AE396" s="106"/>
      <c r="AF396" s="106"/>
      <c r="AG396" s="106"/>
      <c r="AH396" s="106"/>
    </row>
    <row r="397" spans="1:34" x14ac:dyDescent="0.25">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c r="AD397" s="11"/>
      <c r="AE397" s="11"/>
      <c r="AF397" s="11"/>
      <c r="AG397" s="11"/>
      <c r="AH397" s="11"/>
    </row>
    <row r="398" spans="1:34" ht="15" customHeight="1" x14ac:dyDescent="0.25">
      <c r="A398" s="12"/>
      <c r="B398" s="106" t="s">
        <v>486</v>
      </c>
      <c r="C398" s="106"/>
      <c r="D398" s="106"/>
      <c r="E398" s="106"/>
      <c r="F398" s="106"/>
      <c r="G398" s="106"/>
      <c r="H398" s="106"/>
      <c r="I398" s="106"/>
      <c r="J398" s="106"/>
      <c r="K398" s="106"/>
      <c r="L398" s="106"/>
      <c r="M398" s="106"/>
      <c r="N398" s="106"/>
      <c r="O398" s="106"/>
      <c r="P398" s="106"/>
      <c r="Q398" s="106"/>
      <c r="R398" s="106"/>
      <c r="S398" s="106"/>
      <c r="T398" s="106"/>
      <c r="U398" s="106"/>
      <c r="V398" s="106"/>
      <c r="W398" s="106"/>
      <c r="X398" s="106"/>
      <c r="Y398" s="106"/>
      <c r="Z398" s="106"/>
      <c r="AA398" s="106"/>
      <c r="AB398" s="106"/>
      <c r="AC398" s="106"/>
      <c r="AD398" s="106"/>
      <c r="AE398" s="106"/>
      <c r="AF398" s="106"/>
      <c r="AG398" s="106"/>
      <c r="AH398" s="106"/>
    </row>
    <row r="399" spans="1:34" x14ac:dyDescent="0.25">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c r="AF399" s="11"/>
      <c r="AG399" s="11"/>
      <c r="AH399" s="11"/>
    </row>
    <row r="400" spans="1:34" ht="15" customHeight="1" x14ac:dyDescent="0.25">
      <c r="A400" s="12"/>
      <c r="B400" s="106" t="s">
        <v>487</v>
      </c>
      <c r="C400" s="106"/>
      <c r="D400" s="106"/>
      <c r="E400" s="106"/>
      <c r="F400" s="106"/>
      <c r="G400" s="106"/>
      <c r="H400" s="106"/>
      <c r="I400" s="106"/>
      <c r="J400" s="106"/>
      <c r="K400" s="106"/>
      <c r="L400" s="106"/>
      <c r="M400" s="106"/>
      <c r="N400" s="106"/>
      <c r="O400" s="106"/>
      <c r="P400" s="106"/>
      <c r="Q400" s="106"/>
      <c r="R400" s="106"/>
      <c r="S400" s="106"/>
      <c r="T400" s="106"/>
      <c r="U400" s="106"/>
      <c r="V400" s="106"/>
      <c r="W400" s="106"/>
      <c r="X400" s="106"/>
      <c r="Y400" s="106"/>
      <c r="Z400" s="106"/>
      <c r="AA400" s="106"/>
      <c r="AB400" s="106"/>
      <c r="AC400" s="106"/>
      <c r="AD400" s="106"/>
      <c r="AE400" s="106"/>
      <c r="AF400" s="106"/>
      <c r="AG400" s="106"/>
      <c r="AH400" s="106"/>
    </row>
  </sheetData>
  <mergeCells count="264">
    <mergeCell ref="B399:AH399"/>
    <mergeCell ref="B400:AH400"/>
    <mergeCell ref="B355:AH355"/>
    <mergeCell ref="B370:AH370"/>
    <mergeCell ref="B395:AH395"/>
    <mergeCell ref="B396:AH396"/>
    <mergeCell ref="B397:AH397"/>
    <mergeCell ref="B398:AH398"/>
    <mergeCell ref="B349:AH349"/>
    <mergeCell ref="B350:AH350"/>
    <mergeCell ref="B351:AH351"/>
    <mergeCell ref="B352:AH352"/>
    <mergeCell ref="B353:AH353"/>
    <mergeCell ref="B354:AH354"/>
    <mergeCell ref="B310:AH310"/>
    <mergeCell ref="B311:AH311"/>
    <mergeCell ref="B312:AH312"/>
    <mergeCell ref="B313:AH313"/>
    <mergeCell ref="B324:AH324"/>
    <mergeCell ref="B331:AH331"/>
    <mergeCell ref="B264:AH264"/>
    <mergeCell ref="B265:AH265"/>
    <mergeCell ref="B266:AH266"/>
    <mergeCell ref="B267:AH267"/>
    <mergeCell ref="B268:AH268"/>
    <mergeCell ref="B305:AH305"/>
    <mergeCell ref="B188:AH188"/>
    <mergeCell ref="B223:AH223"/>
    <mergeCell ref="B224:AH224"/>
    <mergeCell ref="B225:AH225"/>
    <mergeCell ref="B226:AH226"/>
    <mergeCell ref="B227:AH227"/>
    <mergeCell ref="B152:AH152"/>
    <mergeCell ref="B169:AH169"/>
    <mergeCell ref="B184:AH184"/>
    <mergeCell ref="B185:AH185"/>
    <mergeCell ref="B186:AH186"/>
    <mergeCell ref="B187:AH187"/>
    <mergeCell ref="B110:AH110"/>
    <mergeCell ref="B120:AH120"/>
    <mergeCell ref="B130:AH130"/>
    <mergeCell ref="B140:AH140"/>
    <mergeCell ref="B150:AH150"/>
    <mergeCell ref="B151:AH151"/>
    <mergeCell ref="B92:AH92"/>
    <mergeCell ref="B93:AH93"/>
    <mergeCell ref="B106:AH106"/>
    <mergeCell ref="B107:AH107"/>
    <mergeCell ref="B108:AH108"/>
    <mergeCell ref="B109:AH109"/>
    <mergeCell ref="B44:AH44"/>
    <mergeCell ref="B60:AH60"/>
    <mergeCell ref="B76:AH76"/>
    <mergeCell ref="B77:AH77"/>
    <mergeCell ref="B78:AH78"/>
    <mergeCell ref="B91:AH91"/>
    <mergeCell ref="B38:AH38"/>
    <mergeCell ref="B39:AH39"/>
    <mergeCell ref="B40:AH40"/>
    <mergeCell ref="B41:AH41"/>
    <mergeCell ref="B42:AH42"/>
    <mergeCell ref="B43:AH43"/>
    <mergeCell ref="A1:A2"/>
    <mergeCell ref="B1:AH1"/>
    <mergeCell ref="B2:AH2"/>
    <mergeCell ref="B3:AH3"/>
    <mergeCell ref="A4:A400"/>
    <mergeCell ref="B4:AH4"/>
    <mergeCell ref="B5:AH5"/>
    <mergeCell ref="B6:AH6"/>
    <mergeCell ref="B7:AH7"/>
    <mergeCell ref="B8:AH8"/>
    <mergeCell ref="D371:Q371"/>
    <mergeCell ref="T371:AG371"/>
    <mergeCell ref="D372:E372"/>
    <mergeCell ref="H372:I372"/>
    <mergeCell ref="L372:M372"/>
    <mergeCell ref="P372:Q372"/>
    <mergeCell ref="T372:U372"/>
    <mergeCell ref="X372:Y372"/>
    <mergeCell ref="AB372:AC372"/>
    <mergeCell ref="AF372:AG372"/>
    <mergeCell ref="D356:Q356"/>
    <mergeCell ref="T356:AG356"/>
    <mergeCell ref="D357:E357"/>
    <mergeCell ref="H357:I357"/>
    <mergeCell ref="L357:M357"/>
    <mergeCell ref="P357:Q357"/>
    <mergeCell ref="T357:U357"/>
    <mergeCell ref="X357:Y357"/>
    <mergeCell ref="AB357:AC357"/>
    <mergeCell ref="AF357:AG357"/>
    <mergeCell ref="T335:U335"/>
    <mergeCell ref="D343:Q343"/>
    <mergeCell ref="D344:E344"/>
    <mergeCell ref="H344:I344"/>
    <mergeCell ref="L344:M344"/>
    <mergeCell ref="P344:Q344"/>
    <mergeCell ref="B342:AH342"/>
    <mergeCell ref="H333:Q333"/>
    <mergeCell ref="L334:Q334"/>
    <mergeCell ref="D335:E335"/>
    <mergeCell ref="H335:I335"/>
    <mergeCell ref="L335:M335"/>
    <mergeCell ref="P335:Q335"/>
    <mergeCell ref="D325:Q325"/>
    <mergeCell ref="D326:E326"/>
    <mergeCell ref="H326:I326"/>
    <mergeCell ref="L326:M326"/>
    <mergeCell ref="P326:Q326"/>
    <mergeCell ref="D332:U332"/>
    <mergeCell ref="L316:Q316"/>
    <mergeCell ref="D317:E317"/>
    <mergeCell ref="H317:I317"/>
    <mergeCell ref="L317:M317"/>
    <mergeCell ref="P317:Q317"/>
    <mergeCell ref="T317:U317"/>
    <mergeCell ref="L269:M269"/>
    <mergeCell ref="L270:M270"/>
    <mergeCell ref="L271:M271"/>
    <mergeCell ref="N269:N271"/>
    <mergeCell ref="D314:U314"/>
    <mergeCell ref="H315:Q315"/>
    <mergeCell ref="B306:AH306"/>
    <mergeCell ref="B307:AH307"/>
    <mergeCell ref="B308:AH308"/>
    <mergeCell ref="B309:AH309"/>
    <mergeCell ref="G269:G271"/>
    <mergeCell ref="H269:I269"/>
    <mergeCell ref="H270:I270"/>
    <mergeCell ref="H271:I271"/>
    <mergeCell ref="J269:J271"/>
    <mergeCell ref="K269:K271"/>
    <mergeCell ref="B269:B271"/>
    <mergeCell ref="C269:C271"/>
    <mergeCell ref="D269:E269"/>
    <mergeCell ref="D270:E270"/>
    <mergeCell ref="D271:E271"/>
    <mergeCell ref="F269:F271"/>
    <mergeCell ref="D230:E230"/>
    <mergeCell ref="H230:I230"/>
    <mergeCell ref="L230:M230"/>
    <mergeCell ref="P230:Q230"/>
    <mergeCell ref="T230:U230"/>
    <mergeCell ref="X230:Y230"/>
    <mergeCell ref="D228:M228"/>
    <mergeCell ref="P228:Y228"/>
    <mergeCell ref="D229:E229"/>
    <mergeCell ref="H229:I229"/>
    <mergeCell ref="L229:M229"/>
    <mergeCell ref="P229:Q229"/>
    <mergeCell ref="T229:U229"/>
    <mergeCell ref="X229:Y229"/>
    <mergeCell ref="D189:E189"/>
    <mergeCell ref="H189:I189"/>
    <mergeCell ref="L189:M189"/>
    <mergeCell ref="P189:Q189"/>
    <mergeCell ref="T189:U189"/>
    <mergeCell ref="X189:Y189"/>
    <mergeCell ref="D170:Y170"/>
    <mergeCell ref="D171:E171"/>
    <mergeCell ref="H171:I171"/>
    <mergeCell ref="L171:M171"/>
    <mergeCell ref="P171:Q171"/>
    <mergeCell ref="T171:U171"/>
    <mergeCell ref="X171:Y171"/>
    <mergeCell ref="D153:Y153"/>
    <mergeCell ref="D154:E154"/>
    <mergeCell ref="H154:I154"/>
    <mergeCell ref="L154:M154"/>
    <mergeCell ref="P154:Q154"/>
    <mergeCell ref="T154:U154"/>
    <mergeCell ref="X154:Y154"/>
    <mergeCell ref="D141:Y141"/>
    <mergeCell ref="D143:E143"/>
    <mergeCell ref="H143:I143"/>
    <mergeCell ref="L143:M143"/>
    <mergeCell ref="P143:Q143"/>
    <mergeCell ref="T143:U143"/>
    <mergeCell ref="X143:Y143"/>
    <mergeCell ref="D131:Y131"/>
    <mergeCell ref="D133:E133"/>
    <mergeCell ref="H133:I133"/>
    <mergeCell ref="L133:M133"/>
    <mergeCell ref="P133:Q133"/>
    <mergeCell ref="T133:U133"/>
    <mergeCell ref="X133:Y133"/>
    <mergeCell ref="D121:Y121"/>
    <mergeCell ref="D123:E123"/>
    <mergeCell ref="H123:I123"/>
    <mergeCell ref="L123:M123"/>
    <mergeCell ref="P123:Q123"/>
    <mergeCell ref="T123:U123"/>
    <mergeCell ref="X123:Y123"/>
    <mergeCell ref="D111:Y111"/>
    <mergeCell ref="D113:E113"/>
    <mergeCell ref="H113:I113"/>
    <mergeCell ref="L113:M113"/>
    <mergeCell ref="P113:Q113"/>
    <mergeCell ref="T113:U113"/>
    <mergeCell ref="X113:Y113"/>
    <mergeCell ref="D94:U94"/>
    <mergeCell ref="D95:E95"/>
    <mergeCell ref="H95:I95"/>
    <mergeCell ref="L95:M95"/>
    <mergeCell ref="P95:Q95"/>
    <mergeCell ref="T95:U95"/>
    <mergeCell ref="D79:U79"/>
    <mergeCell ref="D80:E80"/>
    <mergeCell ref="H80:I80"/>
    <mergeCell ref="L80:M80"/>
    <mergeCell ref="P80:Q80"/>
    <mergeCell ref="T80:U80"/>
    <mergeCell ref="S62:S63"/>
    <mergeCell ref="T62:U63"/>
    <mergeCell ref="V62:V63"/>
    <mergeCell ref="W62:W63"/>
    <mergeCell ref="X62:Y63"/>
    <mergeCell ref="Z62:Z63"/>
    <mergeCell ref="L62:M63"/>
    <mergeCell ref="N62:N63"/>
    <mergeCell ref="O62:O63"/>
    <mergeCell ref="P62:Q62"/>
    <mergeCell ref="P63:Q63"/>
    <mergeCell ref="R62:R63"/>
    <mergeCell ref="Z46:Z47"/>
    <mergeCell ref="D61:Y61"/>
    <mergeCell ref="B62:B63"/>
    <mergeCell ref="C62:C63"/>
    <mergeCell ref="D62:E63"/>
    <mergeCell ref="F62:F63"/>
    <mergeCell ref="G62:G63"/>
    <mergeCell ref="H62:I63"/>
    <mergeCell ref="J62:J63"/>
    <mergeCell ref="K62:K63"/>
    <mergeCell ref="R46:R47"/>
    <mergeCell ref="S46:S47"/>
    <mergeCell ref="T46:U47"/>
    <mergeCell ref="V46:V47"/>
    <mergeCell ref="W46:W47"/>
    <mergeCell ref="X46:Y47"/>
    <mergeCell ref="J46:J47"/>
    <mergeCell ref="K46:K47"/>
    <mergeCell ref="L46:M47"/>
    <mergeCell ref="N46:N47"/>
    <mergeCell ref="O46:O47"/>
    <mergeCell ref="P46:Q46"/>
    <mergeCell ref="P47:Q47"/>
    <mergeCell ref="H9:I9"/>
    <mergeCell ref="H10:I10"/>
    <mergeCell ref="J9:J10"/>
    <mergeCell ref="D45:Y45"/>
    <mergeCell ref="B46:B47"/>
    <mergeCell ref="C46:C47"/>
    <mergeCell ref="D46:E47"/>
    <mergeCell ref="F46:F47"/>
    <mergeCell ref="G46:G47"/>
    <mergeCell ref="H46:I47"/>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2" width="36.5703125" bestFit="1" customWidth="1"/>
    <col min="3" max="3" width="24" customWidth="1"/>
    <col min="4" max="4" width="4.28515625" customWidth="1"/>
    <col min="5" max="6" width="20.5703125" customWidth="1"/>
    <col min="7" max="7" width="21.5703125" customWidth="1"/>
    <col min="8" max="8" width="36.5703125" customWidth="1"/>
    <col min="9" max="9" width="20.5703125" customWidth="1"/>
    <col min="10" max="10" width="21.5703125" customWidth="1"/>
    <col min="11" max="11" width="13.140625" customWidth="1"/>
    <col min="12" max="14" width="21.5703125" customWidth="1"/>
    <col min="15" max="15" width="13.140625" customWidth="1"/>
    <col min="16" max="16" width="21.5703125" customWidth="1"/>
  </cols>
  <sheetData>
    <row r="1" spans="1:16" ht="15" customHeight="1" x14ac:dyDescent="0.25">
      <c r="A1" s="7" t="s">
        <v>48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89</v>
      </c>
      <c r="B3" s="11" t="s">
        <v>5</v>
      </c>
      <c r="C3" s="11"/>
      <c r="D3" s="11"/>
      <c r="E3" s="11"/>
      <c r="F3" s="11"/>
      <c r="G3" s="11"/>
      <c r="H3" s="11"/>
      <c r="I3" s="11"/>
      <c r="J3" s="11"/>
      <c r="K3" s="11"/>
      <c r="L3" s="11"/>
      <c r="M3" s="11"/>
      <c r="N3" s="11"/>
      <c r="O3" s="11"/>
      <c r="P3" s="11"/>
    </row>
    <row r="4" spans="1:16" ht="15" customHeight="1" x14ac:dyDescent="0.25">
      <c r="A4" s="12" t="s">
        <v>490</v>
      </c>
      <c r="B4" s="11" t="s">
        <v>5</v>
      </c>
      <c r="C4" s="11"/>
      <c r="D4" s="11"/>
      <c r="E4" s="11"/>
      <c r="F4" s="11"/>
      <c r="G4" s="11"/>
      <c r="H4" s="11"/>
      <c r="I4" s="11"/>
      <c r="J4" s="11"/>
      <c r="K4" s="11"/>
      <c r="L4" s="11"/>
      <c r="M4" s="11"/>
      <c r="N4" s="11"/>
      <c r="O4" s="11"/>
      <c r="P4" s="11"/>
    </row>
    <row r="5" spans="1:16" ht="15" customHeight="1" x14ac:dyDescent="0.25">
      <c r="A5" s="12"/>
      <c r="B5" s="119" t="s">
        <v>491</v>
      </c>
      <c r="C5" s="119"/>
      <c r="D5" s="119"/>
      <c r="E5" s="119"/>
      <c r="F5" s="119"/>
      <c r="G5" s="119"/>
      <c r="H5" s="119"/>
      <c r="I5" s="119"/>
      <c r="J5" s="119"/>
      <c r="K5" s="119"/>
      <c r="L5" s="119"/>
      <c r="M5" s="119"/>
      <c r="N5" s="119"/>
      <c r="O5" s="119"/>
      <c r="P5" s="119"/>
    </row>
    <row r="6" spans="1:16" x14ac:dyDescent="0.25">
      <c r="A6" s="12"/>
      <c r="B6" s="11"/>
      <c r="C6" s="11"/>
      <c r="D6" s="11"/>
      <c r="E6" s="11"/>
      <c r="F6" s="11"/>
      <c r="G6" s="11"/>
      <c r="H6" s="11"/>
      <c r="I6" s="11"/>
      <c r="J6" s="11"/>
      <c r="K6" s="11"/>
      <c r="L6" s="11"/>
      <c r="M6" s="11"/>
      <c r="N6" s="11"/>
      <c r="O6" s="11"/>
      <c r="P6" s="11"/>
    </row>
    <row r="7" spans="1:16" ht="15" customHeight="1" x14ac:dyDescent="0.25">
      <c r="A7" s="12"/>
      <c r="B7" s="106" t="s">
        <v>492</v>
      </c>
      <c r="C7" s="106"/>
      <c r="D7" s="106"/>
      <c r="E7" s="106"/>
      <c r="F7" s="106"/>
      <c r="G7" s="106"/>
      <c r="H7" s="106"/>
      <c r="I7" s="106"/>
      <c r="J7" s="106"/>
      <c r="K7" s="106"/>
      <c r="L7" s="106"/>
      <c r="M7" s="106"/>
      <c r="N7" s="106"/>
      <c r="O7" s="106"/>
      <c r="P7" s="106"/>
    </row>
    <row r="8" spans="1:16" x14ac:dyDescent="0.25">
      <c r="A8" s="12"/>
      <c r="B8" s="11"/>
      <c r="C8" s="11"/>
      <c r="D8" s="11"/>
      <c r="E8" s="11"/>
      <c r="F8" s="11"/>
      <c r="G8" s="11"/>
      <c r="H8" s="11"/>
      <c r="I8" s="11"/>
      <c r="J8" s="11"/>
      <c r="K8" s="11"/>
      <c r="L8" s="11"/>
      <c r="M8" s="11"/>
      <c r="N8" s="11"/>
      <c r="O8" s="11"/>
      <c r="P8" s="11"/>
    </row>
    <row r="9" spans="1:16" ht="30" customHeight="1" x14ac:dyDescent="0.25">
      <c r="A9" s="12"/>
      <c r="B9" s="106" t="s">
        <v>493</v>
      </c>
      <c r="C9" s="106"/>
      <c r="D9" s="106"/>
      <c r="E9" s="106"/>
      <c r="F9" s="106"/>
      <c r="G9" s="106"/>
      <c r="H9" s="106"/>
      <c r="I9" s="106"/>
      <c r="J9" s="106"/>
      <c r="K9" s="106"/>
      <c r="L9" s="106"/>
      <c r="M9" s="106"/>
      <c r="N9" s="106"/>
      <c r="O9" s="106"/>
      <c r="P9" s="106"/>
    </row>
    <row r="10" spans="1:16" x14ac:dyDescent="0.25">
      <c r="A10" s="12"/>
      <c r="B10" s="11"/>
      <c r="C10" s="11"/>
      <c r="D10" s="11"/>
      <c r="E10" s="11"/>
      <c r="F10" s="11"/>
      <c r="G10" s="11"/>
      <c r="H10" s="11"/>
      <c r="I10" s="11"/>
      <c r="J10" s="11"/>
      <c r="K10" s="11"/>
      <c r="L10" s="11"/>
      <c r="M10" s="11"/>
      <c r="N10" s="11"/>
      <c r="O10" s="11"/>
      <c r="P10" s="11"/>
    </row>
    <row r="11" spans="1:16" ht="15" customHeight="1" x14ac:dyDescent="0.25">
      <c r="A11" s="12"/>
      <c r="B11" s="106" t="s">
        <v>494</v>
      </c>
      <c r="C11" s="106"/>
      <c r="D11" s="106"/>
      <c r="E11" s="106"/>
      <c r="F11" s="106"/>
      <c r="G11" s="106"/>
      <c r="H11" s="106"/>
      <c r="I11" s="106"/>
      <c r="J11" s="106"/>
      <c r="K11" s="106"/>
      <c r="L11" s="106"/>
      <c r="M11" s="106"/>
      <c r="N11" s="106"/>
      <c r="O11" s="106"/>
      <c r="P11" s="106"/>
    </row>
    <row r="12" spans="1:16" x14ac:dyDescent="0.25">
      <c r="A12" s="12"/>
      <c r="B12" s="11"/>
      <c r="C12" s="11"/>
      <c r="D12" s="11"/>
      <c r="E12" s="11"/>
      <c r="F12" s="11"/>
      <c r="G12" s="11"/>
      <c r="H12" s="11"/>
      <c r="I12" s="11"/>
      <c r="J12" s="11"/>
      <c r="K12" s="11"/>
      <c r="L12" s="11"/>
      <c r="M12" s="11"/>
      <c r="N12" s="11"/>
      <c r="O12" s="11"/>
      <c r="P12" s="11"/>
    </row>
    <row r="13" spans="1:16" ht="15.75" thickBot="1" x14ac:dyDescent="0.3">
      <c r="A13" s="12"/>
      <c r="B13" s="17"/>
      <c r="C13" s="18"/>
      <c r="D13" s="53">
        <v>2013</v>
      </c>
      <c r="E13" s="53"/>
      <c r="F13" s="50"/>
      <c r="G13" s="50"/>
      <c r="H13" s="53">
        <v>2012</v>
      </c>
      <c r="I13" s="53"/>
      <c r="J13" s="18"/>
    </row>
    <row r="14" spans="1:16" x14ac:dyDescent="0.25">
      <c r="A14" s="12"/>
      <c r="B14" s="17"/>
      <c r="C14" s="17"/>
      <c r="D14" s="17"/>
      <c r="E14" s="17"/>
      <c r="F14" s="17"/>
      <c r="G14" s="17"/>
      <c r="H14" s="17"/>
      <c r="I14" s="17"/>
      <c r="J14" s="17"/>
    </row>
    <row r="15" spans="1:16" ht="26.25" x14ac:dyDescent="0.25">
      <c r="A15" s="12"/>
      <c r="B15" s="28" t="s">
        <v>495</v>
      </c>
      <c r="C15" s="29"/>
      <c r="D15" s="21" t="s">
        <v>240</v>
      </c>
      <c r="E15" s="30">
        <v>12372000</v>
      </c>
      <c r="F15" s="31"/>
      <c r="G15" s="29"/>
      <c r="H15" s="21" t="s">
        <v>240</v>
      </c>
      <c r="I15" s="30">
        <v>12372000</v>
      </c>
      <c r="J15" s="31"/>
    </row>
    <row r="16" spans="1:16" ht="26.25" x14ac:dyDescent="0.25">
      <c r="A16" s="12"/>
      <c r="B16" s="23" t="s">
        <v>496</v>
      </c>
      <c r="C16" s="25"/>
      <c r="D16" s="25"/>
      <c r="E16" s="26">
        <v>8248000</v>
      </c>
      <c r="F16" s="27"/>
      <c r="G16" s="25"/>
      <c r="H16" s="25"/>
      <c r="I16" s="26">
        <v>8248000</v>
      </c>
      <c r="J16" s="27"/>
    </row>
    <row r="17" spans="1:16" ht="26.25" x14ac:dyDescent="0.25">
      <c r="A17" s="12"/>
      <c r="B17" s="28" t="s">
        <v>497</v>
      </c>
      <c r="C17" s="21"/>
      <c r="D17" s="21"/>
      <c r="E17" s="30">
        <v>5155000</v>
      </c>
      <c r="F17" s="31"/>
      <c r="G17" s="21"/>
      <c r="H17" s="21"/>
      <c r="I17" s="30">
        <v>5155000</v>
      </c>
      <c r="J17" s="31"/>
    </row>
    <row r="18" spans="1:16" ht="26.25" x14ac:dyDescent="0.25">
      <c r="A18" s="12"/>
      <c r="B18" s="23" t="s">
        <v>498</v>
      </c>
      <c r="C18" s="25"/>
      <c r="D18" s="25"/>
      <c r="E18" s="26">
        <v>10310000</v>
      </c>
      <c r="F18" s="27"/>
      <c r="G18" s="25"/>
      <c r="H18" s="25"/>
      <c r="I18" s="26">
        <v>10310000</v>
      </c>
      <c r="J18" s="27"/>
    </row>
    <row r="19" spans="1:16" x14ac:dyDescent="0.25">
      <c r="A19" s="12"/>
      <c r="B19" s="28" t="s">
        <v>499</v>
      </c>
      <c r="C19" s="21"/>
      <c r="D19" s="21"/>
      <c r="E19" s="30">
        <v>3093000</v>
      </c>
      <c r="F19" s="31"/>
      <c r="G19" s="21"/>
      <c r="H19" s="21"/>
      <c r="I19" s="29" t="s">
        <v>280</v>
      </c>
      <c r="J19" s="31"/>
    </row>
    <row r="20" spans="1:16" ht="26.25" x14ac:dyDescent="0.25">
      <c r="A20" s="12"/>
      <c r="B20" s="23" t="s">
        <v>500</v>
      </c>
      <c r="C20" s="25"/>
      <c r="D20" s="25"/>
      <c r="E20" s="26">
        <v>3609000</v>
      </c>
      <c r="F20" s="27"/>
      <c r="G20" s="25"/>
      <c r="H20" s="25"/>
      <c r="I20" s="24" t="s">
        <v>280</v>
      </c>
      <c r="J20" s="27"/>
    </row>
    <row r="21" spans="1:16" ht="15.75" thickBot="1" x14ac:dyDescent="0.3">
      <c r="A21" s="12"/>
      <c r="B21" s="28" t="s">
        <v>501</v>
      </c>
      <c r="C21" s="21"/>
      <c r="D21" s="36"/>
      <c r="E21" s="67" t="s">
        <v>502</v>
      </c>
      <c r="F21" s="66" t="s">
        <v>278</v>
      </c>
      <c r="G21" s="36"/>
      <c r="H21" s="36"/>
      <c r="I21" s="67" t="s">
        <v>280</v>
      </c>
      <c r="J21" s="31"/>
    </row>
    <row r="22" spans="1:16" ht="15.75" thickBot="1" x14ac:dyDescent="0.3">
      <c r="A22" s="12"/>
      <c r="B22" s="35"/>
      <c r="C22" s="25"/>
      <c r="D22" s="68" t="s">
        <v>240</v>
      </c>
      <c r="E22" s="69">
        <v>40257438</v>
      </c>
      <c r="F22" s="79"/>
      <c r="G22" s="68"/>
      <c r="H22" s="68" t="s">
        <v>240</v>
      </c>
      <c r="I22" s="69">
        <v>36085000</v>
      </c>
      <c r="J22" s="27"/>
    </row>
    <row r="23" spans="1:16" ht="15.75" thickTop="1" x14ac:dyDescent="0.25">
      <c r="A23" s="12"/>
      <c r="B23" s="11"/>
      <c r="C23" s="11"/>
      <c r="D23" s="11"/>
      <c r="E23" s="11"/>
      <c r="F23" s="11"/>
      <c r="G23" s="11"/>
      <c r="H23" s="11"/>
      <c r="I23" s="11"/>
      <c r="J23" s="11"/>
      <c r="K23" s="11"/>
      <c r="L23" s="11"/>
      <c r="M23" s="11"/>
      <c r="N23" s="11"/>
      <c r="O23" s="11"/>
      <c r="P23" s="11"/>
    </row>
    <row r="24" spans="1:16" ht="15" customHeight="1" x14ac:dyDescent="0.25">
      <c r="A24" s="12"/>
      <c r="B24" s="106" t="s">
        <v>503</v>
      </c>
      <c r="C24" s="106"/>
      <c r="D24" s="106"/>
      <c r="E24" s="106"/>
      <c r="F24" s="106"/>
      <c r="G24" s="106"/>
      <c r="H24" s="106"/>
      <c r="I24" s="106"/>
      <c r="J24" s="106"/>
      <c r="K24" s="106"/>
      <c r="L24" s="106"/>
      <c r="M24" s="106"/>
      <c r="N24" s="106"/>
      <c r="O24" s="106"/>
      <c r="P24" s="106"/>
    </row>
    <row r="25" spans="1:16" x14ac:dyDescent="0.25">
      <c r="A25" s="12"/>
      <c r="B25" s="11"/>
      <c r="C25" s="11"/>
      <c r="D25" s="11"/>
      <c r="E25" s="11"/>
      <c r="F25" s="11"/>
      <c r="G25" s="11"/>
      <c r="H25" s="11"/>
      <c r="I25" s="11"/>
      <c r="J25" s="11"/>
      <c r="K25" s="11"/>
      <c r="L25" s="11"/>
      <c r="M25" s="11"/>
      <c r="N25" s="11"/>
      <c r="O25" s="11"/>
      <c r="P25" s="11"/>
    </row>
    <row r="26" spans="1:16" ht="15" customHeight="1" x14ac:dyDescent="0.25">
      <c r="A26" s="12"/>
      <c r="B26" s="106" t="s">
        <v>504</v>
      </c>
      <c r="C26" s="106"/>
      <c r="D26" s="106"/>
      <c r="E26" s="106"/>
      <c r="F26" s="106"/>
      <c r="G26" s="106"/>
      <c r="H26" s="106"/>
      <c r="I26" s="106"/>
      <c r="J26" s="106"/>
      <c r="K26" s="106"/>
      <c r="L26" s="106"/>
      <c r="M26" s="106"/>
      <c r="N26" s="106"/>
      <c r="O26" s="106"/>
      <c r="P26" s="106"/>
    </row>
    <row r="27" spans="1:16" x14ac:dyDescent="0.25">
      <c r="A27" s="12"/>
      <c r="B27" s="11"/>
      <c r="C27" s="11"/>
      <c r="D27" s="11"/>
      <c r="E27" s="11"/>
      <c r="F27" s="11"/>
      <c r="G27" s="11"/>
      <c r="H27" s="11"/>
      <c r="I27" s="11"/>
      <c r="J27" s="11"/>
      <c r="K27" s="11"/>
      <c r="L27" s="11"/>
      <c r="M27" s="11"/>
      <c r="N27" s="11"/>
      <c r="O27" s="11"/>
      <c r="P27" s="11"/>
    </row>
    <row r="28" spans="1:16" ht="15.75" thickBot="1" x14ac:dyDescent="0.3">
      <c r="A28" s="12"/>
      <c r="B28" s="49" t="s">
        <v>505</v>
      </c>
      <c r="C28" s="49" t="s">
        <v>506</v>
      </c>
      <c r="D28" s="50"/>
      <c r="E28" s="53" t="s">
        <v>507</v>
      </c>
      <c r="F28" s="53"/>
      <c r="G28" s="50"/>
      <c r="H28" s="49" t="s">
        <v>508</v>
      </c>
      <c r="I28" s="50"/>
      <c r="J28" s="53" t="s">
        <v>509</v>
      </c>
      <c r="K28" s="53"/>
      <c r="L28" s="50"/>
      <c r="M28" s="50"/>
      <c r="N28" s="53" t="s">
        <v>510</v>
      </c>
      <c r="O28" s="53"/>
      <c r="P28" s="18"/>
    </row>
    <row r="29" spans="1:16" x14ac:dyDescent="0.25">
      <c r="A29" s="12"/>
      <c r="B29" s="17"/>
      <c r="C29" s="17"/>
      <c r="D29" s="17"/>
      <c r="E29" s="17"/>
      <c r="F29" s="17"/>
      <c r="G29" s="17"/>
      <c r="H29" s="17"/>
      <c r="I29" s="17"/>
      <c r="J29" s="17"/>
      <c r="K29" s="17"/>
      <c r="L29" s="17"/>
      <c r="M29" s="17"/>
      <c r="N29" s="17"/>
      <c r="O29" s="17"/>
      <c r="P29" s="17"/>
    </row>
    <row r="30" spans="1:16" x14ac:dyDescent="0.25">
      <c r="A30" s="12"/>
      <c r="B30" s="28" t="s">
        <v>511</v>
      </c>
      <c r="C30" s="107">
        <v>38018</v>
      </c>
      <c r="D30" s="29"/>
      <c r="E30" s="21" t="s">
        <v>240</v>
      </c>
      <c r="F30" s="30">
        <v>12372000</v>
      </c>
      <c r="G30" s="31"/>
      <c r="H30" s="108" t="s">
        <v>512</v>
      </c>
      <c r="I30" s="109"/>
      <c r="J30" s="21"/>
      <c r="K30" s="110">
        <v>3.1199999999999999E-2</v>
      </c>
      <c r="L30" s="31"/>
      <c r="M30" s="109"/>
      <c r="N30" s="21"/>
      <c r="O30" s="110">
        <v>3.2099999999999997E-2</v>
      </c>
      <c r="P30" s="31"/>
    </row>
    <row r="31" spans="1:16" x14ac:dyDescent="0.25">
      <c r="A31" s="12"/>
      <c r="B31" s="23" t="s">
        <v>513</v>
      </c>
      <c r="C31" s="111">
        <v>38018</v>
      </c>
      <c r="D31" s="24"/>
      <c r="E31" s="25"/>
      <c r="F31" s="26">
        <v>8248000</v>
      </c>
      <c r="G31" s="27"/>
      <c r="H31" s="112" t="s">
        <v>512</v>
      </c>
      <c r="I31" s="113"/>
      <c r="J31" s="25"/>
      <c r="K31" s="114">
        <v>3.1199999999999999E-2</v>
      </c>
      <c r="L31" s="27"/>
      <c r="M31" s="113"/>
      <c r="N31" s="25"/>
      <c r="O31" s="114">
        <v>3.2099999999999997E-2</v>
      </c>
      <c r="P31" s="27"/>
    </row>
    <row r="32" spans="1:16" x14ac:dyDescent="0.25">
      <c r="A32" s="12"/>
      <c r="B32" s="28" t="s">
        <v>514</v>
      </c>
      <c r="C32" s="107">
        <v>38473</v>
      </c>
      <c r="D32" s="29"/>
      <c r="E32" s="21"/>
      <c r="F32" s="30">
        <v>5155000</v>
      </c>
      <c r="G32" s="31"/>
      <c r="H32" s="108" t="s">
        <v>515</v>
      </c>
      <c r="I32" s="109"/>
      <c r="J32" s="21"/>
      <c r="K32" s="110">
        <v>2.07E-2</v>
      </c>
      <c r="L32" s="31"/>
      <c r="M32" s="109"/>
      <c r="N32" s="21"/>
      <c r="O32" s="110">
        <v>2.1399999999999999E-2</v>
      </c>
      <c r="P32" s="31"/>
    </row>
    <row r="33" spans="1:16" x14ac:dyDescent="0.25">
      <c r="A33" s="12"/>
      <c r="B33" s="23" t="s">
        <v>516</v>
      </c>
      <c r="C33" s="111">
        <v>38749</v>
      </c>
      <c r="D33" s="24"/>
      <c r="E33" s="25"/>
      <c r="F33" s="26">
        <v>10310000</v>
      </c>
      <c r="G33" s="27"/>
      <c r="H33" s="112" t="s">
        <v>517</v>
      </c>
      <c r="I33" s="113"/>
      <c r="J33" s="25"/>
      <c r="K33" s="114">
        <v>1.8200000000000001E-2</v>
      </c>
      <c r="L33" s="27"/>
      <c r="M33" s="113"/>
      <c r="N33" s="25"/>
      <c r="O33" s="114">
        <v>1.89E-2</v>
      </c>
      <c r="P33" s="27"/>
    </row>
    <row r="34" spans="1:16" x14ac:dyDescent="0.25">
      <c r="A34" s="12"/>
      <c r="B34" s="28" t="s">
        <v>518</v>
      </c>
      <c r="C34" s="107">
        <v>38231</v>
      </c>
      <c r="D34" s="29"/>
      <c r="E34" s="21"/>
      <c r="F34" s="30">
        <v>3093000</v>
      </c>
      <c r="G34" s="31"/>
      <c r="H34" s="108" t="s">
        <v>519</v>
      </c>
      <c r="I34" s="109"/>
      <c r="J34" s="21"/>
      <c r="K34" s="110">
        <v>2.4199999999999999E-2</v>
      </c>
      <c r="L34" s="31"/>
      <c r="M34" s="109"/>
      <c r="N34" s="109"/>
      <c r="O34" s="108" t="s">
        <v>520</v>
      </c>
      <c r="P34" s="109"/>
    </row>
    <row r="35" spans="1:16" ht="15.75" thickBot="1" x14ac:dyDescent="0.3">
      <c r="A35" s="12"/>
      <c r="B35" s="23" t="s">
        <v>521</v>
      </c>
      <c r="C35" s="111">
        <v>39142</v>
      </c>
      <c r="D35" s="24"/>
      <c r="E35" s="32"/>
      <c r="F35" s="33">
        <v>3609000</v>
      </c>
      <c r="G35" s="27"/>
      <c r="H35" s="112" t="s">
        <v>522</v>
      </c>
      <c r="I35" s="113"/>
      <c r="J35" s="32"/>
      <c r="K35" s="115">
        <v>0.02</v>
      </c>
      <c r="L35" s="62"/>
      <c r="M35" s="116"/>
      <c r="N35" s="116"/>
      <c r="O35" s="49" t="s">
        <v>520</v>
      </c>
      <c r="P35" s="116"/>
    </row>
    <row r="36" spans="1:16" ht="15.75" thickBot="1" x14ac:dyDescent="0.3">
      <c r="A36" s="12"/>
      <c r="B36" s="39"/>
      <c r="C36" s="29"/>
      <c r="D36" s="29"/>
      <c r="E36" s="43" t="s">
        <v>240</v>
      </c>
      <c r="F36" s="44">
        <v>42787000</v>
      </c>
      <c r="G36" s="31"/>
      <c r="H36" s="29" t="s">
        <v>523</v>
      </c>
      <c r="I36" s="109"/>
      <c r="J36" s="43"/>
      <c r="K36" s="117">
        <v>2.5399999999999999E-2</v>
      </c>
      <c r="L36" s="76"/>
      <c r="M36" s="118"/>
      <c r="N36" s="43"/>
      <c r="O36" s="117">
        <v>2.6800000000000001E-2</v>
      </c>
      <c r="P36" s="76"/>
    </row>
    <row r="37" spans="1:16" ht="15.75" thickTop="1" x14ac:dyDescent="0.25">
      <c r="A37" s="12"/>
      <c r="B37" s="11"/>
      <c r="C37" s="11"/>
      <c r="D37" s="11"/>
      <c r="E37" s="11"/>
      <c r="F37" s="11"/>
      <c r="G37" s="11"/>
      <c r="H37" s="11"/>
      <c r="I37" s="11"/>
      <c r="J37" s="11"/>
      <c r="K37" s="11"/>
      <c r="L37" s="11"/>
      <c r="M37" s="11"/>
      <c r="N37" s="11"/>
      <c r="O37" s="11"/>
      <c r="P37" s="11"/>
    </row>
    <row r="38" spans="1:16" ht="15" customHeight="1" x14ac:dyDescent="0.25">
      <c r="A38" s="12"/>
      <c r="B38" s="106" t="s">
        <v>524</v>
      </c>
      <c r="C38" s="106"/>
      <c r="D38" s="106"/>
      <c r="E38" s="106"/>
      <c r="F38" s="106"/>
      <c r="G38" s="106"/>
      <c r="H38" s="106"/>
      <c r="I38" s="106"/>
      <c r="J38" s="106"/>
      <c r="K38" s="106"/>
      <c r="L38" s="106"/>
      <c r="M38" s="106"/>
      <c r="N38" s="106"/>
      <c r="O38" s="106"/>
      <c r="P38" s="106"/>
    </row>
  </sheetData>
  <mergeCells count="26">
    <mergeCell ref="B26:P26"/>
    <mergeCell ref="B27:P27"/>
    <mergeCell ref="B37:P37"/>
    <mergeCell ref="B38:P38"/>
    <mergeCell ref="B10:P10"/>
    <mergeCell ref="B11:P11"/>
    <mergeCell ref="B12:P12"/>
    <mergeCell ref="B23:P23"/>
    <mergeCell ref="B24:P24"/>
    <mergeCell ref="B25:P25"/>
    <mergeCell ref="B4:P4"/>
    <mergeCell ref="B5:P5"/>
    <mergeCell ref="B6:P6"/>
    <mergeCell ref="B7:P7"/>
    <mergeCell ref="B8:P8"/>
    <mergeCell ref="B9:P9"/>
    <mergeCell ref="D13:E13"/>
    <mergeCell ref="H13:I13"/>
    <mergeCell ref="E28:F28"/>
    <mergeCell ref="J28:K28"/>
    <mergeCell ref="N28:O28"/>
    <mergeCell ref="A1:A2"/>
    <mergeCell ref="B1:P1"/>
    <mergeCell ref="B2:P2"/>
    <mergeCell ref="B3:P3"/>
    <mergeCell ref="A4:A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8.7109375" bestFit="1" customWidth="1"/>
    <col min="16" max="16" width="1.85546875" bestFit="1" customWidth="1"/>
    <col min="17" max="17" width="7.85546875" bestFit="1"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6</v>
      </c>
      <c r="B3" s="11" t="s">
        <v>5</v>
      </c>
      <c r="C3" s="11"/>
      <c r="D3" s="11"/>
      <c r="E3" s="11"/>
      <c r="F3" s="11"/>
      <c r="G3" s="11"/>
      <c r="H3" s="11"/>
      <c r="I3" s="11"/>
      <c r="J3" s="11"/>
      <c r="K3" s="11"/>
      <c r="L3" s="11"/>
      <c r="M3" s="11"/>
      <c r="N3" s="11"/>
      <c r="O3" s="11"/>
      <c r="P3" s="11"/>
      <c r="Q3" s="11"/>
      <c r="R3" s="11"/>
    </row>
    <row r="4" spans="1:18" ht="15" customHeight="1" x14ac:dyDescent="0.25">
      <c r="A4" s="12" t="s">
        <v>527</v>
      </c>
      <c r="B4" s="11" t="s">
        <v>5</v>
      </c>
      <c r="C4" s="11"/>
      <c r="D4" s="11"/>
      <c r="E4" s="11"/>
      <c r="F4" s="11"/>
      <c r="G4" s="11"/>
      <c r="H4" s="11"/>
      <c r="I4" s="11"/>
      <c r="J4" s="11"/>
      <c r="K4" s="11"/>
      <c r="L4" s="11"/>
      <c r="M4" s="11"/>
      <c r="N4" s="11"/>
      <c r="O4" s="11"/>
      <c r="P4" s="11"/>
      <c r="Q4" s="11"/>
      <c r="R4" s="11"/>
    </row>
    <row r="5" spans="1:18" ht="15" customHeight="1" x14ac:dyDescent="0.25">
      <c r="A5" s="12"/>
      <c r="B5" s="119" t="s">
        <v>528</v>
      </c>
      <c r="C5" s="119"/>
      <c r="D5" s="119"/>
      <c r="E5" s="119"/>
      <c r="F5" s="119"/>
      <c r="G5" s="119"/>
      <c r="H5" s="119"/>
      <c r="I5" s="119"/>
      <c r="J5" s="119"/>
      <c r="K5" s="119"/>
      <c r="L5" s="119"/>
      <c r="M5" s="119"/>
      <c r="N5" s="119"/>
      <c r="O5" s="119"/>
      <c r="P5" s="119"/>
      <c r="Q5" s="119"/>
      <c r="R5" s="119"/>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20" t="s">
        <v>529</v>
      </c>
      <c r="C7" s="120"/>
      <c r="D7" s="120"/>
      <c r="E7" s="120"/>
      <c r="F7" s="120"/>
      <c r="G7" s="120"/>
      <c r="H7" s="120"/>
      <c r="I7" s="120"/>
      <c r="J7" s="120"/>
      <c r="K7" s="120"/>
      <c r="L7" s="120"/>
      <c r="M7" s="120"/>
      <c r="N7" s="120"/>
      <c r="O7" s="120"/>
      <c r="P7" s="120"/>
      <c r="Q7" s="120"/>
      <c r="R7" s="120"/>
    </row>
    <row r="8" spans="1:18" x14ac:dyDescent="0.25">
      <c r="A8" s="12"/>
      <c r="B8" s="11"/>
      <c r="C8" s="11"/>
      <c r="D8" s="11"/>
      <c r="E8" s="11"/>
      <c r="F8" s="11"/>
      <c r="G8" s="11"/>
      <c r="H8" s="11"/>
      <c r="I8" s="11"/>
      <c r="J8" s="11"/>
      <c r="K8" s="11"/>
      <c r="L8" s="11"/>
      <c r="M8" s="11"/>
      <c r="N8" s="11"/>
      <c r="O8" s="11"/>
      <c r="P8" s="11"/>
      <c r="Q8" s="11"/>
      <c r="R8" s="11"/>
    </row>
    <row r="9" spans="1:18" x14ac:dyDescent="0.25">
      <c r="A9" s="12"/>
      <c r="B9" s="45"/>
      <c r="C9" s="46"/>
      <c r="D9" s="47" t="s">
        <v>251</v>
      </c>
      <c r="E9" s="47"/>
      <c r="F9" s="47"/>
      <c r="G9" s="47"/>
      <c r="H9" s="47"/>
      <c r="I9" s="47"/>
      <c r="J9" s="46"/>
      <c r="K9" s="46"/>
      <c r="L9" s="47" t="s">
        <v>253</v>
      </c>
      <c r="M9" s="47"/>
      <c r="N9" s="47"/>
      <c r="O9" s="47"/>
      <c r="P9" s="47"/>
      <c r="Q9" s="47"/>
      <c r="R9" s="46"/>
    </row>
    <row r="10" spans="1:18" ht="15.75" thickBot="1" x14ac:dyDescent="0.3">
      <c r="A10" s="12"/>
      <c r="B10" s="45"/>
      <c r="C10" s="46"/>
      <c r="D10" s="53" t="s">
        <v>252</v>
      </c>
      <c r="E10" s="53"/>
      <c r="F10" s="53"/>
      <c r="G10" s="53"/>
      <c r="H10" s="53"/>
      <c r="I10" s="53"/>
      <c r="J10" s="46"/>
      <c r="K10" s="46"/>
      <c r="L10" s="53" t="s">
        <v>252</v>
      </c>
      <c r="M10" s="53"/>
      <c r="N10" s="53"/>
      <c r="O10" s="53"/>
      <c r="P10" s="53"/>
      <c r="Q10" s="53"/>
      <c r="R10" s="46"/>
    </row>
    <row r="11" spans="1:18" ht="15.75" thickBot="1" x14ac:dyDescent="0.3">
      <c r="A11" s="12"/>
      <c r="B11" s="17"/>
      <c r="C11" s="18"/>
      <c r="D11" s="55">
        <v>2013</v>
      </c>
      <c r="E11" s="55"/>
      <c r="F11" s="50"/>
      <c r="G11" s="50"/>
      <c r="H11" s="55">
        <v>2012</v>
      </c>
      <c r="I11" s="55"/>
      <c r="J11" s="18"/>
      <c r="K11" s="18"/>
      <c r="L11" s="55">
        <v>2013</v>
      </c>
      <c r="M11" s="55"/>
      <c r="N11" s="50"/>
      <c r="O11" s="50"/>
      <c r="P11" s="55">
        <v>2012</v>
      </c>
      <c r="Q11" s="55"/>
      <c r="R11" s="18"/>
    </row>
    <row r="12" spans="1:18" x14ac:dyDescent="0.25">
      <c r="A12" s="12"/>
      <c r="B12" s="17"/>
      <c r="C12" s="17"/>
      <c r="D12" s="17"/>
      <c r="E12" s="17"/>
      <c r="F12" s="17"/>
      <c r="G12" s="17"/>
      <c r="H12" s="17"/>
      <c r="I12" s="17"/>
      <c r="J12" s="17"/>
      <c r="K12" s="17"/>
      <c r="L12" s="17"/>
      <c r="M12" s="17"/>
      <c r="N12" s="17"/>
      <c r="O12" s="17"/>
      <c r="P12" s="17"/>
      <c r="Q12" s="17"/>
      <c r="R12" s="17"/>
    </row>
    <row r="13" spans="1:18" x14ac:dyDescent="0.25">
      <c r="A13" s="12"/>
      <c r="B13" s="39" t="s">
        <v>83</v>
      </c>
      <c r="C13" s="29"/>
      <c r="D13" s="21" t="s">
        <v>240</v>
      </c>
      <c r="E13" s="30">
        <v>3811944</v>
      </c>
      <c r="F13" s="31"/>
      <c r="G13" s="29"/>
      <c r="H13" s="21" t="s">
        <v>240</v>
      </c>
      <c r="I13" s="30">
        <v>3184510</v>
      </c>
      <c r="J13" s="31"/>
      <c r="K13" s="29"/>
      <c r="L13" s="21" t="s">
        <v>240</v>
      </c>
      <c r="M13" s="30">
        <v>11122319</v>
      </c>
      <c r="N13" s="31"/>
      <c r="O13" s="29"/>
      <c r="P13" s="21" t="s">
        <v>240</v>
      </c>
      <c r="Q13" s="30">
        <v>9860738</v>
      </c>
      <c r="R13" s="31"/>
    </row>
    <row r="14" spans="1:18" ht="27" thickBot="1" x14ac:dyDescent="0.3">
      <c r="A14" s="12"/>
      <c r="B14" s="52" t="s">
        <v>530</v>
      </c>
      <c r="C14" s="24"/>
      <c r="D14" s="32"/>
      <c r="E14" s="42" t="s">
        <v>280</v>
      </c>
      <c r="F14" s="62"/>
      <c r="G14" s="42"/>
      <c r="H14" s="32"/>
      <c r="I14" s="33">
        <v>127177</v>
      </c>
      <c r="J14" s="27"/>
      <c r="K14" s="24"/>
      <c r="L14" s="32"/>
      <c r="M14" s="42" t="s">
        <v>280</v>
      </c>
      <c r="N14" s="62"/>
      <c r="O14" s="42"/>
      <c r="P14" s="32"/>
      <c r="Q14" s="33">
        <v>494431</v>
      </c>
      <c r="R14" s="27"/>
    </row>
    <row r="15" spans="1:18" ht="27" thickBot="1" x14ac:dyDescent="0.3">
      <c r="A15" s="12"/>
      <c r="B15" s="39" t="s">
        <v>531</v>
      </c>
      <c r="C15" s="29"/>
      <c r="D15" s="43" t="s">
        <v>240</v>
      </c>
      <c r="E15" s="44">
        <v>3811944</v>
      </c>
      <c r="F15" s="76"/>
      <c r="G15" s="64"/>
      <c r="H15" s="43" t="s">
        <v>240</v>
      </c>
      <c r="I15" s="44">
        <v>3057333</v>
      </c>
      <c r="J15" s="31"/>
      <c r="K15" s="29"/>
      <c r="L15" s="43" t="s">
        <v>240</v>
      </c>
      <c r="M15" s="44">
        <v>11122319</v>
      </c>
      <c r="N15" s="76"/>
      <c r="O15" s="64"/>
      <c r="P15" s="43" t="s">
        <v>240</v>
      </c>
      <c r="Q15" s="44">
        <v>9366307</v>
      </c>
      <c r="R15" s="31"/>
    </row>
    <row r="16" spans="1:18" ht="15.75" thickTop="1" x14ac:dyDescent="0.25">
      <c r="A16" s="12"/>
      <c r="B16" s="35"/>
      <c r="C16" s="35"/>
      <c r="D16" s="35"/>
      <c r="E16" s="35"/>
      <c r="F16" s="35"/>
      <c r="G16" s="35"/>
      <c r="H16" s="35"/>
      <c r="I16" s="35"/>
      <c r="J16" s="35"/>
      <c r="K16" s="35"/>
      <c r="L16" s="35"/>
      <c r="M16" s="35"/>
      <c r="N16" s="35"/>
      <c r="O16" s="35"/>
      <c r="P16" s="35"/>
      <c r="Q16" s="35"/>
      <c r="R16" s="35"/>
    </row>
    <row r="17" spans="1:18" ht="15.75" thickBot="1" x14ac:dyDescent="0.3">
      <c r="A17" s="12"/>
      <c r="B17" s="39" t="s">
        <v>532</v>
      </c>
      <c r="C17" s="29"/>
      <c r="D17" s="36"/>
      <c r="E17" s="37">
        <v>810837</v>
      </c>
      <c r="F17" s="66"/>
      <c r="G17" s="67"/>
      <c r="H17" s="36"/>
      <c r="I17" s="37">
        <v>810837</v>
      </c>
      <c r="J17" s="31"/>
      <c r="K17" s="29"/>
      <c r="L17" s="36"/>
      <c r="M17" s="37">
        <v>2432512</v>
      </c>
      <c r="N17" s="66"/>
      <c r="O17" s="67"/>
      <c r="P17" s="36"/>
      <c r="Q17" s="37">
        <v>2685248</v>
      </c>
      <c r="R17" s="31"/>
    </row>
    <row r="18" spans="1:18" ht="27" thickBot="1" x14ac:dyDescent="0.3">
      <c r="A18" s="12"/>
      <c r="B18" s="52" t="s">
        <v>256</v>
      </c>
      <c r="C18" s="24"/>
      <c r="D18" s="68" t="s">
        <v>240</v>
      </c>
      <c r="E18" s="69">
        <v>3001107</v>
      </c>
      <c r="F18" s="79"/>
      <c r="G18" s="72"/>
      <c r="H18" s="68" t="s">
        <v>240</v>
      </c>
      <c r="I18" s="69">
        <v>2246496</v>
      </c>
      <c r="J18" s="27"/>
      <c r="K18" s="24"/>
      <c r="L18" s="68" t="s">
        <v>240</v>
      </c>
      <c r="M18" s="69">
        <v>8689807</v>
      </c>
      <c r="N18" s="79"/>
      <c r="O18" s="72"/>
      <c r="P18" s="68" t="s">
        <v>240</v>
      </c>
      <c r="Q18" s="69">
        <v>6681059</v>
      </c>
      <c r="R18" s="27"/>
    </row>
    <row r="19" spans="1:18" ht="15.75" thickTop="1" x14ac:dyDescent="0.25">
      <c r="A19" s="12"/>
      <c r="B19" s="39"/>
      <c r="C19" s="39"/>
      <c r="D19" s="39"/>
      <c r="E19" s="39"/>
      <c r="F19" s="39"/>
      <c r="G19" s="39"/>
      <c r="H19" s="39"/>
      <c r="I19" s="39"/>
      <c r="J19" s="39"/>
      <c r="K19" s="39"/>
      <c r="L19" s="39"/>
      <c r="M19" s="39"/>
      <c r="N19" s="39"/>
      <c r="O19" s="39"/>
      <c r="P19" s="39"/>
      <c r="Q19" s="39"/>
      <c r="R19" s="39"/>
    </row>
    <row r="20" spans="1:18" ht="26.25" x14ac:dyDescent="0.25">
      <c r="A20" s="12"/>
      <c r="B20" s="52" t="s">
        <v>257</v>
      </c>
      <c r="C20" s="25"/>
      <c r="D20" s="25"/>
      <c r="E20" s="25"/>
      <c r="F20" s="25"/>
      <c r="G20" s="25"/>
      <c r="H20" s="25"/>
      <c r="I20" s="25"/>
      <c r="J20" s="25"/>
      <c r="K20" s="25"/>
      <c r="L20" s="25"/>
      <c r="M20" s="25"/>
      <c r="N20" s="25"/>
      <c r="O20" s="25"/>
      <c r="P20" s="25"/>
      <c r="Q20" s="25"/>
      <c r="R20" s="25"/>
    </row>
    <row r="21" spans="1:18" x14ac:dyDescent="0.25">
      <c r="A21" s="12"/>
      <c r="B21" s="51" t="s">
        <v>258</v>
      </c>
      <c r="C21" s="29"/>
      <c r="D21" s="21" t="s">
        <v>240</v>
      </c>
      <c r="E21" s="29">
        <v>0.52</v>
      </c>
      <c r="F21" s="31"/>
      <c r="G21" s="29"/>
      <c r="H21" s="21" t="s">
        <v>240</v>
      </c>
      <c r="I21" s="29">
        <v>0.45</v>
      </c>
      <c r="J21" s="31"/>
      <c r="K21" s="29"/>
      <c r="L21" s="21" t="s">
        <v>240</v>
      </c>
      <c r="M21" s="29">
        <v>1.62</v>
      </c>
      <c r="N21" s="31"/>
      <c r="O21" s="29"/>
      <c r="P21" s="21" t="s">
        <v>240</v>
      </c>
      <c r="Q21" s="29">
        <v>1.37</v>
      </c>
      <c r="R21" s="31"/>
    </row>
    <row r="22" spans="1:18" x14ac:dyDescent="0.25">
      <c r="A22" s="12"/>
      <c r="B22" s="52" t="s">
        <v>259</v>
      </c>
      <c r="C22" s="24"/>
      <c r="D22" s="25" t="s">
        <v>240</v>
      </c>
      <c r="E22" s="24">
        <v>0.51</v>
      </c>
      <c r="F22" s="27"/>
      <c r="G22" s="24"/>
      <c r="H22" s="25" t="s">
        <v>240</v>
      </c>
      <c r="I22" s="24">
        <v>0.44</v>
      </c>
      <c r="J22" s="27"/>
      <c r="K22" s="24"/>
      <c r="L22" s="25" t="s">
        <v>240</v>
      </c>
      <c r="M22" s="24">
        <v>1.59</v>
      </c>
      <c r="N22" s="27"/>
      <c r="O22" s="24"/>
      <c r="P22" s="25" t="s">
        <v>240</v>
      </c>
      <c r="Q22" s="24">
        <v>1.35</v>
      </c>
      <c r="R22" s="27"/>
    </row>
    <row r="23" spans="1:18" x14ac:dyDescent="0.25">
      <c r="A23" s="12"/>
      <c r="B23" s="39"/>
      <c r="C23" s="39"/>
      <c r="D23" s="39"/>
      <c r="E23" s="39"/>
      <c r="F23" s="39"/>
      <c r="G23" s="39"/>
      <c r="H23" s="39"/>
      <c r="I23" s="39"/>
      <c r="J23" s="39"/>
      <c r="K23" s="39"/>
      <c r="L23" s="39"/>
      <c r="M23" s="39"/>
      <c r="N23" s="39"/>
      <c r="O23" s="39"/>
      <c r="P23" s="39"/>
      <c r="Q23" s="39"/>
      <c r="R23" s="39"/>
    </row>
    <row r="24" spans="1:18" ht="26.25" x14ac:dyDescent="0.25">
      <c r="A24" s="12"/>
      <c r="B24" s="35" t="s">
        <v>533</v>
      </c>
      <c r="C24" s="24"/>
      <c r="D24" s="25"/>
      <c r="E24" s="26">
        <v>5806019</v>
      </c>
      <c r="F24" s="27"/>
      <c r="G24" s="24"/>
      <c r="H24" s="25"/>
      <c r="I24" s="26">
        <v>4978699</v>
      </c>
      <c r="J24" s="27"/>
      <c r="K24" s="24"/>
      <c r="L24" s="25"/>
      <c r="M24" s="26">
        <v>5375557</v>
      </c>
      <c r="N24" s="27"/>
      <c r="O24" s="24"/>
      <c r="P24" s="25"/>
      <c r="Q24" s="26">
        <v>4871626</v>
      </c>
      <c r="R24" s="27"/>
    </row>
    <row r="25" spans="1:18" ht="39.75" thickBot="1" x14ac:dyDescent="0.3">
      <c r="A25" s="12"/>
      <c r="B25" s="51" t="s">
        <v>534</v>
      </c>
      <c r="C25" s="29"/>
      <c r="D25" s="36"/>
      <c r="E25" s="37">
        <v>109260</v>
      </c>
      <c r="F25" s="66"/>
      <c r="G25" s="67"/>
      <c r="H25" s="36"/>
      <c r="I25" s="37">
        <v>101589</v>
      </c>
      <c r="J25" s="31"/>
      <c r="K25" s="29"/>
      <c r="L25" s="36"/>
      <c r="M25" s="37">
        <v>106741</v>
      </c>
      <c r="N25" s="66"/>
      <c r="O25" s="67"/>
      <c r="P25" s="36"/>
      <c r="Q25" s="37">
        <v>66888</v>
      </c>
      <c r="R25" s="31"/>
    </row>
    <row r="26" spans="1:18" ht="27" thickBot="1" x14ac:dyDescent="0.3">
      <c r="A26" s="12"/>
      <c r="B26" s="52" t="s">
        <v>535</v>
      </c>
      <c r="C26" s="24"/>
      <c r="D26" s="68"/>
      <c r="E26" s="69">
        <v>5915279</v>
      </c>
      <c r="F26" s="79"/>
      <c r="G26" s="72"/>
      <c r="H26" s="68"/>
      <c r="I26" s="69">
        <v>5080288</v>
      </c>
      <c r="J26" s="27"/>
      <c r="K26" s="24"/>
      <c r="L26" s="68"/>
      <c r="M26" s="69">
        <v>5482298</v>
      </c>
      <c r="N26" s="79"/>
      <c r="O26" s="72"/>
      <c r="P26" s="68"/>
      <c r="Q26" s="69">
        <v>4938514</v>
      </c>
      <c r="R26" s="27"/>
    </row>
    <row r="27" spans="1:18" ht="15.75" thickTop="1" x14ac:dyDescent="0.25">
      <c r="A27" s="12"/>
      <c r="B27" s="11"/>
      <c r="C27" s="11"/>
      <c r="D27" s="11"/>
      <c r="E27" s="11"/>
      <c r="F27" s="11"/>
      <c r="G27" s="11"/>
      <c r="H27" s="11"/>
      <c r="I27" s="11"/>
      <c r="J27" s="11"/>
      <c r="K27" s="11"/>
      <c r="L27" s="11"/>
      <c r="M27" s="11"/>
      <c r="N27" s="11"/>
      <c r="O27" s="11"/>
      <c r="P27" s="11"/>
      <c r="Q27" s="11"/>
      <c r="R27" s="11"/>
    </row>
  </sheetData>
  <mergeCells count="24">
    <mergeCell ref="B27:R27"/>
    <mergeCell ref="A1:A2"/>
    <mergeCell ref="B1:R1"/>
    <mergeCell ref="B2:R2"/>
    <mergeCell ref="B3:R3"/>
    <mergeCell ref="A4:A27"/>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x14ac:dyDescent="0.25"/>
  <cols>
    <col min="1" max="2" width="36.5703125" bestFit="1" customWidth="1"/>
    <col min="3" max="3" width="21.42578125" customWidth="1"/>
    <col min="4" max="4" width="4.28515625" customWidth="1"/>
    <col min="5" max="5" width="25.42578125" customWidth="1"/>
    <col min="6" max="7" width="21.42578125" customWidth="1"/>
    <col min="8" max="8" width="4.28515625" customWidth="1"/>
    <col min="9" max="9" width="22.42578125" customWidth="1"/>
    <col min="10" max="11" width="21.42578125" customWidth="1"/>
    <col min="12" max="12" width="4.28515625" customWidth="1"/>
    <col min="13" max="13" width="22.42578125" customWidth="1"/>
    <col min="14" max="14" width="3.5703125" customWidth="1"/>
    <col min="15" max="15" width="21.42578125" customWidth="1"/>
    <col min="16" max="16" width="4.28515625" customWidth="1"/>
    <col min="17" max="17" width="22.42578125" customWidth="1"/>
    <col min="18" max="19" width="21.42578125" customWidth="1"/>
    <col min="20" max="20" width="4.28515625" customWidth="1"/>
    <col min="21" max="21" width="18.28515625" customWidth="1"/>
    <col min="22" max="23" width="21.42578125" customWidth="1"/>
    <col min="24" max="24" width="4.28515625" customWidth="1"/>
    <col min="25" max="25" width="22.42578125" customWidth="1"/>
    <col min="26" max="26" width="3.5703125" customWidth="1"/>
    <col min="27" max="27" width="21.42578125" customWidth="1"/>
    <col min="28" max="28" width="4.28515625" customWidth="1"/>
    <col min="29" max="29" width="23.7109375" customWidth="1"/>
    <col min="30" max="30" width="3.5703125" customWidth="1"/>
    <col min="31" max="31" width="21.42578125" customWidth="1"/>
    <col min="32" max="32" width="4.28515625" customWidth="1"/>
    <col min="33" max="33" width="25.42578125" customWidth="1"/>
    <col min="34" max="34" width="21.42578125" customWidth="1"/>
  </cols>
  <sheetData>
    <row r="1" spans="1:34" ht="15" customHeight="1" x14ac:dyDescent="0.25">
      <c r="A1" s="7" t="s">
        <v>5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3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3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x14ac:dyDescent="0.25">
      <c r="A5" s="12"/>
      <c r="B5" s="119" t="s">
        <v>539</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c r="AE5" s="119"/>
      <c r="AF5" s="119"/>
      <c r="AG5" s="119"/>
      <c r="AH5" s="119"/>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30" customHeight="1" x14ac:dyDescent="0.25">
      <c r="A7" s="12"/>
      <c r="B7" s="106" t="s">
        <v>540</v>
      </c>
      <c r="C7" s="106"/>
      <c r="D7" s="106"/>
      <c r="E7" s="106"/>
      <c r="F7" s="106"/>
      <c r="G7" s="106"/>
      <c r="H7" s="106"/>
      <c r="I7" s="106"/>
      <c r="J7" s="106"/>
      <c r="K7" s="106"/>
      <c r="L7" s="106"/>
      <c r="M7" s="106"/>
      <c r="N7" s="106"/>
      <c r="O7" s="106"/>
      <c r="P7" s="106"/>
      <c r="Q7" s="106"/>
      <c r="R7" s="106"/>
      <c r="S7" s="106"/>
      <c r="T7" s="106"/>
      <c r="U7" s="106"/>
      <c r="V7" s="106"/>
      <c r="W7" s="106"/>
      <c r="X7" s="106"/>
      <c r="Y7" s="106"/>
      <c r="Z7" s="106"/>
      <c r="AA7" s="106"/>
      <c r="AB7" s="106"/>
      <c r="AC7" s="106"/>
      <c r="AD7" s="106"/>
      <c r="AE7" s="106"/>
      <c r="AF7" s="106"/>
      <c r="AG7" s="106"/>
      <c r="AH7" s="106"/>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 customHeight="1" x14ac:dyDescent="0.25">
      <c r="A9" s="12"/>
      <c r="B9" s="106" t="s">
        <v>541</v>
      </c>
      <c r="C9" s="106"/>
      <c r="D9" s="106"/>
      <c r="E9" s="106"/>
      <c r="F9" s="106"/>
      <c r="G9" s="106"/>
      <c r="H9" s="106"/>
      <c r="I9" s="106"/>
      <c r="J9" s="106"/>
      <c r="K9" s="106"/>
      <c r="L9" s="106"/>
      <c r="M9" s="106"/>
      <c r="N9" s="106"/>
      <c r="O9" s="106"/>
      <c r="P9" s="106"/>
      <c r="Q9" s="106"/>
      <c r="R9" s="106"/>
      <c r="S9" s="106"/>
      <c r="T9" s="106"/>
      <c r="U9" s="106"/>
      <c r="V9" s="106"/>
      <c r="W9" s="106"/>
      <c r="X9" s="106"/>
      <c r="Y9" s="106"/>
      <c r="Z9" s="106"/>
      <c r="AA9" s="106"/>
      <c r="AB9" s="106"/>
      <c r="AC9" s="106"/>
      <c r="AD9" s="106"/>
      <c r="AE9" s="106"/>
      <c r="AF9" s="106"/>
      <c r="AG9" s="106"/>
      <c r="AH9" s="106"/>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15" customHeight="1" x14ac:dyDescent="0.25">
      <c r="A11" s="12"/>
      <c r="B11" s="106" t="s">
        <v>542</v>
      </c>
      <c r="C11" s="106"/>
      <c r="D11" s="106"/>
      <c r="E11" s="106"/>
      <c r="F11" s="106"/>
      <c r="G11" s="106"/>
      <c r="H11" s="106"/>
      <c r="I11" s="106"/>
      <c r="J11" s="106"/>
      <c r="K11" s="106"/>
      <c r="L11" s="106"/>
      <c r="M11" s="106"/>
      <c r="N11" s="106"/>
      <c r="O11" s="106"/>
      <c r="P11" s="106"/>
      <c r="Q11" s="106"/>
      <c r="R11" s="106"/>
      <c r="S11" s="106"/>
      <c r="T11" s="106"/>
      <c r="U11" s="106"/>
      <c r="V11" s="106"/>
      <c r="W11" s="106"/>
      <c r="X11" s="106"/>
      <c r="Y11" s="106"/>
      <c r="Z11" s="106"/>
      <c r="AA11" s="106"/>
      <c r="AB11" s="106"/>
      <c r="AC11" s="106"/>
      <c r="AD11" s="106"/>
      <c r="AE11" s="106"/>
      <c r="AF11" s="106"/>
      <c r="AG11" s="106"/>
      <c r="AH11" s="106"/>
    </row>
    <row r="12" spans="1:3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ht="15" customHeight="1" x14ac:dyDescent="0.25">
      <c r="A13" s="12"/>
      <c r="B13" s="106" t="s">
        <v>543</v>
      </c>
      <c r="C13" s="106"/>
      <c r="D13" s="106"/>
      <c r="E13" s="106"/>
      <c r="F13" s="106"/>
      <c r="G13" s="106"/>
      <c r="H13" s="106"/>
      <c r="I13" s="106"/>
      <c r="J13" s="106"/>
      <c r="K13" s="106"/>
      <c r="L13" s="106"/>
      <c r="M13" s="106"/>
      <c r="N13" s="106"/>
      <c r="O13" s="106"/>
      <c r="P13" s="106"/>
      <c r="Q13" s="106"/>
      <c r="R13" s="106"/>
      <c r="S13" s="106"/>
      <c r="T13" s="106"/>
      <c r="U13" s="106"/>
      <c r="V13" s="106"/>
      <c r="W13" s="106"/>
      <c r="X13" s="106"/>
      <c r="Y13" s="106"/>
      <c r="Z13" s="106"/>
      <c r="AA13" s="106"/>
      <c r="AB13" s="106"/>
      <c r="AC13" s="106"/>
      <c r="AD13" s="106"/>
      <c r="AE13" s="106"/>
      <c r="AF13" s="106"/>
      <c r="AG13" s="106"/>
      <c r="AH13" s="106"/>
    </row>
    <row r="14" spans="1:3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ht="15" customHeight="1" x14ac:dyDescent="0.25">
      <c r="A15" s="12"/>
      <c r="B15" s="106" t="s">
        <v>544</v>
      </c>
      <c r="C15" s="106"/>
      <c r="D15" s="106"/>
      <c r="E15" s="106"/>
      <c r="F15" s="106"/>
      <c r="G15" s="106"/>
      <c r="H15" s="106"/>
      <c r="I15" s="106"/>
      <c r="J15" s="106"/>
      <c r="K15" s="106"/>
      <c r="L15" s="106"/>
      <c r="M15" s="106"/>
      <c r="N15" s="106"/>
      <c r="O15" s="106"/>
      <c r="P15" s="106"/>
      <c r="Q15" s="106"/>
      <c r="R15" s="106"/>
      <c r="S15" s="106"/>
      <c r="T15" s="106"/>
      <c r="U15" s="106"/>
      <c r="V15" s="106"/>
      <c r="W15" s="106"/>
      <c r="X15" s="106"/>
      <c r="Y15" s="106"/>
      <c r="Z15" s="106"/>
      <c r="AA15" s="106"/>
      <c r="AB15" s="106"/>
      <c r="AC15" s="106"/>
      <c r="AD15" s="106"/>
      <c r="AE15" s="106"/>
      <c r="AF15" s="106"/>
      <c r="AG15" s="106"/>
      <c r="AH15" s="106"/>
    </row>
    <row r="16" spans="1:3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ht="15.75" thickBot="1" x14ac:dyDescent="0.3">
      <c r="A17" s="12"/>
      <c r="B17" s="121"/>
      <c r="C17" s="122"/>
      <c r="D17" s="127" t="s">
        <v>545</v>
      </c>
      <c r="E17" s="127"/>
      <c r="F17" s="127"/>
      <c r="G17" s="127"/>
      <c r="H17" s="127"/>
      <c r="I17" s="127"/>
      <c r="J17" s="127"/>
      <c r="K17" s="127"/>
      <c r="L17" s="127"/>
      <c r="M17" s="127"/>
      <c r="N17" s="127"/>
      <c r="O17" s="127"/>
      <c r="P17" s="127"/>
      <c r="Q17" s="127"/>
      <c r="R17" s="122"/>
      <c r="S17" s="122"/>
      <c r="T17" s="122"/>
      <c r="U17" s="122"/>
      <c r="V17" s="122"/>
      <c r="W17" s="122"/>
      <c r="X17" s="122"/>
      <c r="Y17" s="122"/>
      <c r="Z17" s="122"/>
      <c r="AA17" s="122"/>
      <c r="AB17" s="122"/>
      <c r="AC17" s="122"/>
      <c r="AD17" s="122"/>
      <c r="AE17" s="122"/>
      <c r="AF17" s="122"/>
      <c r="AG17" s="122"/>
      <c r="AH17" s="122"/>
    </row>
    <row r="18" spans="1:34" x14ac:dyDescent="0.25">
      <c r="A18" s="12"/>
      <c r="B18" s="45"/>
      <c r="C18" s="46"/>
      <c r="D18" s="80" t="s">
        <v>546</v>
      </c>
      <c r="E18" s="80"/>
      <c r="F18" s="81"/>
      <c r="G18" s="81"/>
      <c r="H18" s="80" t="s">
        <v>548</v>
      </c>
      <c r="I18" s="80"/>
      <c r="J18" s="81"/>
      <c r="K18" s="81"/>
      <c r="L18" s="80" t="s">
        <v>549</v>
      </c>
      <c r="M18" s="80"/>
      <c r="N18" s="81"/>
      <c r="O18" s="81"/>
      <c r="P18" s="80" t="s">
        <v>550</v>
      </c>
      <c r="Q18" s="80"/>
      <c r="R18" s="46"/>
      <c r="S18" s="128"/>
      <c r="T18" s="129" t="s">
        <v>552</v>
      </c>
      <c r="U18" s="129"/>
      <c r="V18" s="128"/>
      <c r="W18" s="128"/>
      <c r="X18" s="128"/>
      <c r="Y18" s="122"/>
      <c r="Z18" s="128"/>
      <c r="AA18" s="128"/>
      <c r="AB18" s="129" t="s">
        <v>555</v>
      </c>
      <c r="AC18" s="129"/>
      <c r="AD18" s="128"/>
      <c r="AE18" s="128"/>
      <c r="AF18" s="129" t="s">
        <v>557</v>
      </c>
      <c r="AG18" s="129"/>
      <c r="AH18" s="128"/>
    </row>
    <row r="19" spans="1:34" x14ac:dyDescent="0.25">
      <c r="A19" s="12"/>
      <c r="B19" s="45"/>
      <c r="C19" s="46"/>
      <c r="D19" s="47" t="s">
        <v>547</v>
      </c>
      <c r="E19" s="47"/>
      <c r="F19" s="46"/>
      <c r="G19" s="46"/>
      <c r="H19" s="47" t="s">
        <v>547</v>
      </c>
      <c r="I19" s="47"/>
      <c r="J19" s="46"/>
      <c r="K19" s="46"/>
      <c r="L19" s="47" t="s">
        <v>547</v>
      </c>
      <c r="M19" s="47"/>
      <c r="N19" s="46"/>
      <c r="O19" s="46"/>
      <c r="P19" s="47" t="s">
        <v>551</v>
      </c>
      <c r="Q19" s="47"/>
      <c r="R19" s="46"/>
      <c r="S19" s="128"/>
      <c r="T19" s="129" t="s">
        <v>553</v>
      </c>
      <c r="U19" s="129"/>
      <c r="V19" s="128"/>
      <c r="W19" s="128"/>
      <c r="X19" s="128"/>
      <c r="Y19" s="123" t="s">
        <v>554</v>
      </c>
      <c r="Z19" s="128"/>
      <c r="AA19" s="128"/>
      <c r="AB19" s="129" t="s">
        <v>556</v>
      </c>
      <c r="AC19" s="129"/>
      <c r="AD19" s="128"/>
      <c r="AE19" s="128"/>
      <c r="AF19" s="129" t="s">
        <v>98</v>
      </c>
      <c r="AG19" s="129"/>
      <c r="AH19" s="128"/>
    </row>
    <row r="20" spans="1:34" x14ac:dyDescent="0.25">
      <c r="A20" s="12"/>
      <c r="B20" s="125" t="s">
        <v>393</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row>
    <row r="21" spans="1:34" x14ac:dyDescent="0.25">
      <c r="A21" s="12"/>
      <c r="B21" s="23" t="s">
        <v>558</v>
      </c>
      <c r="C21" s="24"/>
      <c r="D21" s="25" t="s">
        <v>240</v>
      </c>
      <c r="E21" s="26">
        <v>12610738</v>
      </c>
      <c r="F21" s="27"/>
      <c r="G21" s="24"/>
      <c r="H21" s="25" t="s">
        <v>240</v>
      </c>
      <c r="I21" s="26">
        <v>6614689</v>
      </c>
      <c r="J21" s="27"/>
      <c r="K21" s="24"/>
      <c r="L21" s="25" t="s">
        <v>240</v>
      </c>
      <c r="M21" s="26">
        <v>3457684</v>
      </c>
      <c r="N21" s="27"/>
      <c r="O21" s="24"/>
      <c r="P21" s="25" t="s">
        <v>240</v>
      </c>
      <c r="Q21" s="26">
        <v>3391981</v>
      </c>
      <c r="R21" s="27"/>
      <c r="S21" s="24"/>
      <c r="T21" s="25" t="s">
        <v>240</v>
      </c>
      <c r="U21" s="26">
        <v>1946795</v>
      </c>
      <c r="V21" s="27"/>
      <c r="W21" s="24"/>
      <c r="X21" s="25" t="s">
        <v>240</v>
      </c>
      <c r="Y21" s="26">
        <v>5398152</v>
      </c>
      <c r="Z21" s="27"/>
      <c r="AA21" s="24"/>
      <c r="AB21" s="25" t="s">
        <v>240</v>
      </c>
      <c r="AC21" s="24" t="s">
        <v>559</v>
      </c>
      <c r="AD21" s="27" t="s">
        <v>278</v>
      </c>
      <c r="AE21" s="24"/>
      <c r="AF21" s="25" t="s">
        <v>240</v>
      </c>
      <c r="AG21" s="26">
        <v>27930896</v>
      </c>
      <c r="AH21" s="27"/>
    </row>
    <row r="22" spans="1:34" x14ac:dyDescent="0.25">
      <c r="A22" s="12"/>
      <c r="B22" s="28" t="s">
        <v>560</v>
      </c>
      <c r="C22" s="29"/>
      <c r="D22" s="21" t="s">
        <v>240</v>
      </c>
      <c r="E22" s="30">
        <v>8494707</v>
      </c>
      <c r="F22" s="31"/>
      <c r="G22" s="29"/>
      <c r="H22" s="21" t="s">
        <v>240</v>
      </c>
      <c r="I22" s="30">
        <v>4100494</v>
      </c>
      <c r="J22" s="31"/>
      <c r="K22" s="29"/>
      <c r="L22" s="21" t="s">
        <v>240</v>
      </c>
      <c r="M22" s="30">
        <v>2421255</v>
      </c>
      <c r="N22" s="31"/>
      <c r="O22" s="29"/>
      <c r="P22" s="21" t="s">
        <v>240</v>
      </c>
      <c r="Q22" s="30">
        <v>2782513</v>
      </c>
      <c r="R22" s="31"/>
      <c r="S22" s="29"/>
      <c r="T22" s="21" t="s">
        <v>240</v>
      </c>
      <c r="U22" s="29" t="s">
        <v>280</v>
      </c>
      <c r="V22" s="31"/>
      <c r="W22" s="29"/>
      <c r="X22" s="21" t="s">
        <v>240</v>
      </c>
      <c r="Y22" s="29" t="s">
        <v>561</v>
      </c>
      <c r="Z22" s="31" t="s">
        <v>278</v>
      </c>
      <c r="AA22" s="29"/>
      <c r="AB22" s="21" t="s">
        <v>240</v>
      </c>
      <c r="AC22" s="29" t="s">
        <v>280</v>
      </c>
      <c r="AD22" s="31"/>
      <c r="AE22" s="29"/>
      <c r="AF22" s="21" t="s">
        <v>240</v>
      </c>
      <c r="AG22" s="30">
        <v>17310336</v>
      </c>
      <c r="AH22" s="31"/>
    </row>
    <row r="23" spans="1:34" ht="26.25" x14ac:dyDescent="0.25">
      <c r="A23" s="12"/>
      <c r="B23" s="38" t="s">
        <v>531</v>
      </c>
      <c r="C23" s="24"/>
      <c r="D23" s="25" t="s">
        <v>240</v>
      </c>
      <c r="E23" s="26">
        <v>2541293</v>
      </c>
      <c r="F23" s="27"/>
      <c r="G23" s="24"/>
      <c r="H23" s="25" t="s">
        <v>240</v>
      </c>
      <c r="I23" s="26">
        <v>1626220</v>
      </c>
      <c r="J23" s="27"/>
      <c r="K23" s="24"/>
      <c r="L23" s="25" t="s">
        <v>240</v>
      </c>
      <c r="M23" s="26">
        <v>445521</v>
      </c>
      <c r="N23" s="27"/>
      <c r="O23" s="24"/>
      <c r="P23" s="25" t="s">
        <v>240</v>
      </c>
      <c r="Q23" s="26">
        <v>315587</v>
      </c>
      <c r="R23" s="27"/>
      <c r="S23" s="24"/>
      <c r="T23" s="25" t="s">
        <v>240</v>
      </c>
      <c r="U23" s="26">
        <v>458813</v>
      </c>
      <c r="V23" s="27"/>
      <c r="W23" s="24"/>
      <c r="X23" s="25" t="s">
        <v>240</v>
      </c>
      <c r="Y23" s="26">
        <v>3811944</v>
      </c>
      <c r="Z23" s="27"/>
      <c r="AA23" s="24"/>
      <c r="AB23" s="25" t="s">
        <v>240</v>
      </c>
      <c r="AC23" s="24" t="s">
        <v>562</v>
      </c>
      <c r="AD23" s="27" t="s">
        <v>278</v>
      </c>
      <c r="AE23" s="24"/>
      <c r="AF23" s="25" t="s">
        <v>240</v>
      </c>
      <c r="AG23" s="26">
        <v>3811944</v>
      </c>
      <c r="AH23" s="27"/>
    </row>
    <row r="24" spans="1:34" x14ac:dyDescent="0.25">
      <c r="A24" s="12"/>
      <c r="B24" s="28" t="s">
        <v>50</v>
      </c>
      <c r="C24" s="29"/>
      <c r="D24" s="21" t="s">
        <v>240</v>
      </c>
      <c r="E24" s="30">
        <v>1248417915</v>
      </c>
      <c r="F24" s="31"/>
      <c r="G24" s="29"/>
      <c r="H24" s="21" t="s">
        <v>240</v>
      </c>
      <c r="I24" s="30">
        <v>651239436</v>
      </c>
      <c r="J24" s="31"/>
      <c r="K24" s="29"/>
      <c r="L24" s="21" t="s">
        <v>240</v>
      </c>
      <c r="M24" s="30">
        <v>333804180</v>
      </c>
      <c r="N24" s="31"/>
      <c r="O24" s="29"/>
      <c r="P24" s="21" t="s">
        <v>240</v>
      </c>
      <c r="Q24" s="30">
        <v>276428086</v>
      </c>
      <c r="R24" s="31"/>
      <c r="S24" s="29"/>
      <c r="T24" s="21" t="s">
        <v>240</v>
      </c>
      <c r="U24" s="29" t="s">
        <v>280</v>
      </c>
      <c r="V24" s="31"/>
      <c r="W24" s="29"/>
      <c r="X24" s="21" t="s">
        <v>240</v>
      </c>
      <c r="Y24" s="30">
        <v>214875126</v>
      </c>
      <c r="Z24" s="31"/>
      <c r="AA24" s="29"/>
      <c r="AB24" s="21" t="s">
        <v>240</v>
      </c>
      <c r="AC24" s="29" t="s">
        <v>563</v>
      </c>
      <c r="AD24" s="31" t="s">
        <v>278</v>
      </c>
      <c r="AE24" s="29"/>
      <c r="AF24" s="21" t="s">
        <v>240</v>
      </c>
      <c r="AG24" s="30">
        <v>2485714438</v>
      </c>
      <c r="AH24" s="31"/>
    </row>
    <row r="25" spans="1:34" x14ac:dyDescent="0.25">
      <c r="A25" s="12"/>
      <c r="B25" s="23" t="s">
        <v>138</v>
      </c>
      <c r="C25" s="24"/>
      <c r="D25" s="25" t="s">
        <v>240</v>
      </c>
      <c r="E25" s="26">
        <v>674984</v>
      </c>
      <c r="F25" s="27"/>
      <c r="G25" s="24"/>
      <c r="H25" s="25" t="s">
        <v>240</v>
      </c>
      <c r="I25" s="24" t="s">
        <v>280</v>
      </c>
      <c r="J25" s="27"/>
      <c r="K25" s="24"/>
      <c r="L25" s="25" t="s">
        <v>240</v>
      </c>
      <c r="M25" s="26">
        <v>112000</v>
      </c>
      <c r="N25" s="27"/>
      <c r="O25" s="24"/>
      <c r="P25" s="25" t="s">
        <v>240</v>
      </c>
      <c r="Q25" s="26">
        <v>580000</v>
      </c>
      <c r="R25" s="27"/>
      <c r="S25" s="24"/>
      <c r="T25" s="25" t="s">
        <v>240</v>
      </c>
      <c r="U25" s="24" t="s">
        <v>280</v>
      </c>
      <c r="V25" s="27"/>
      <c r="W25" s="24"/>
      <c r="X25" s="25" t="s">
        <v>240</v>
      </c>
      <c r="Y25" s="24" t="s">
        <v>280</v>
      </c>
      <c r="Z25" s="27"/>
      <c r="AA25" s="24"/>
      <c r="AB25" s="25" t="s">
        <v>240</v>
      </c>
      <c r="AC25" s="24" t="s">
        <v>280</v>
      </c>
      <c r="AD25" s="27"/>
      <c r="AE25" s="24"/>
      <c r="AF25" s="25" t="s">
        <v>240</v>
      </c>
      <c r="AG25" s="26">
        <v>1366984</v>
      </c>
      <c r="AH25" s="27"/>
    </row>
    <row r="26" spans="1:34" x14ac:dyDescent="0.25">
      <c r="A26" s="12"/>
      <c r="B26" s="28" t="s">
        <v>44</v>
      </c>
      <c r="C26" s="29"/>
      <c r="D26" s="21" t="s">
        <v>240</v>
      </c>
      <c r="E26" s="30">
        <v>3222688</v>
      </c>
      <c r="F26" s="31"/>
      <c r="G26" s="29"/>
      <c r="H26" s="21" t="s">
        <v>240</v>
      </c>
      <c r="I26" s="29" t="s">
        <v>280</v>
      </c>
      <c r="J26" s="31"/>
      <c r="K26" s="29"/>
      <c r="L26" s="21" t="s">
        <v>240</v>
      </c>
      <c r="M26" s="29" t="s">
        <v>280</v>
      </c>
      <c r="N26" s="31"/>
      <c r="O26" s="29"/>
      <c r="P26" s="21" t="s">
        <v>240</v>
      </c>
      <c r="Q26" s="29" t="s">
        <v>280</v>
      </c>
      <c r="R26" s="31"/>
      <c r="S26" s="29"/>
      <c r="T26" s="21" t="s">
        <v>240</v>
      </c>
      <c r="U26" s="29" t="s">
        <v>280</v>
      </c>
      <c r="V26" s="31"/>
      <c r="W26" s="29"/>
      <c r="X26" s="21" t="s">
        <v>240</v>
      </c>
      <c r="Y26" s="29" t="s">
        <v>280</v>
      </c>
      <c r="Z26" s="31"/>
      <c r="AA26" s="29"/>
      <c r="AB26" s="21" t="s">
        <v>240</v>
      </c>
      <c r="AC26" s="29" t="s">
        <v>280</v>
      </c>
      <c r="AD26" s="31"/>
      <c r="AE26" s="29"/>
      <c r="AF26" s="21" t="s">
        <v>240</v>
      </c>
      <c r="AG26" s="30">
        <v>3222688</v>
      </c>
      <c r="AH26" s="31"/>
    </row>
    <row r="27" spans="1:34" x14ac:dyDescent="0.25">
      <c r="A27" s="12"/>
      <c r="B27" s="23" t="s">
        <v>45</v>
      </c>
      <c r="C27" s="24"/>
      <c r="D27" s="25" t="s">
        <v>240</v>
      </c>
      <c r="E27" s="24" t="s">
        <v>280</v>
      </c>
      <c r="F27" s="27"/>
      <c r="G27" s="24"/>
      <c r="H27" s="25" t="s">
        <v>240</v>
      </c>
      <c r="I27" s="24" t="s">
        <v>280</v>
      </c>
      <c r="J27" s="27"/>
      <c r="K27" s="24"/>
      <c r="L27" s="25" t="s">
        <v>240</v>
      </c>
      <c r="M27" s="24" t="s">
        <v>280</v>
      </c>
      <c r="N27" s="27"/>
      <c r="O27" s="24"/>
      <c r="P27" s="25" t="s">
        <v>240</v>
      </c>
      <c r="Q27" s="26">
        <v>3311073</v>
      </c>
      <c r="R27" s="27"/>
      <c r="S27" s="24"/>
      <c r="T27" s="25" t="s">
        <v>240</v>
      </c>
      <c r="U27" s="24" t="s">
        <v>280</v>
      </c>
      <c r="V27" s="27"/>
      <c r="W27" s="24"/>
      <c r="X27" s="25" t="s">
        <v>240</v>
      </c>
      <c r="Y27" s="24" t="s">
        <v>280</v>
      </c>
      <c r="Z27" s="27"/>
      <c r="AA27" s="24"/>
      <c r="AB27" s="25" t="s">
        <v>240</v>
      </c>
      <c r="AC27" s="24" t="s">
        <v>280</v>
      </c>
      <c r="AD27" s="27"/>
      <c r="AE27" s="24"/>
      <c r="AF27" s="25" t="s">
        <v>240</v>
      </c>
      <c r="AG27" s="26">
        <v>3311073</v>
      </c>
      <c r="AH27" s="27"/>
    </row>
    <row r="28" spans="1:34" x14ac:dyDescent="0.25">
      <c r="A28" s="12"/>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row>
    <row r="29" spans="1:34" x14ac:dyDescent="0.25">
      <c r="A29" s="12"/>
      <c r="B29" s="126" t="s">
        <v>405</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row>
    <row r="30" spans="1:34" x14ac:dyDescent="0.25">
      <c r="A30" s="12"/>
      <c r="B30" s="28" t="s">
        <v>558</v>
      </c>
      <c r="C30" s="29"/>
      <c r="D30" s="21" t="s">
        <v>240</v>
      </c>
      <c r="E30" s="30">
        <v>11643674</v>
      </c>
      <c r="F30" s="31"/>
      <c r="G30" s="29"/>
      <c r="H30" s="21" t="s">
        <v>240</v>
      </c>
      <c r="I30" s="30">
        <v>6706485</v>
      </c>
      <c r="J30" s="31"/>
      <c r="K30" s="29"/>
      <c r="L30" s="21" t="s">
        <v>240</v>
      </c>
      <c r="M30" s="30">
        <v>2897098</v>
      </c>
      <c r="N30" s="31"/>
      <c r="O30" s="29"/>
      <c r="P30" s="21" t="s">
        <v>240</v>
      </c>
      <c r="Q30" s="29" t="s">
        <v>280</v>
      </c>
      <c r="R30" s="31"/>
      <c r="S30" s="29"/>
      <c r="T30" s="21" t="s">
        <v>240</v>
      </c>
      <c r="U30" s="30">
        <v>1490297</v>
      </c>
      <c r="V30" s="31"/>
      <c r="W30" s="29"/>
      <c r="X30" s="21" t="s">
        <v>240</v>
      </c>
      <c r="Y30" s="30">
        <v>4542612</v>
      </c>
      <c r="Z30" s="31"/>
      <c r="AA30" s="29"/>
      <c r="AB30" s="21" t="s">
        <v>240</v>
      </c>
      <c r="AC30" s="29" t="s">
        <v>564</v>
      </c>
      <c r="AD30" s="31" t="s">
        <v>278</v>
      </c>
      <c r="AE30" s="29"/>
      <c r="AF30" s="21" t="s">
        <v>240</v>
      </c>
      <c r="AG30" s="30">
        <v>23604707</v>
      </c>
      <c r="AH30" s="31"/>
    </row>
    <row r="31" spans="1:34" x14ac:dyDescent="0.25">
      <c r="A31" s="12"/>
      <c r="B31" s="23" t="s">
        <v>560</v>
      </c>
      <c r="C31" s="24"/>
      <c r="D31" s="25" t="s">
        <v>240</v>
      </c>
      <c r="E31" s="26">
        <v>8602967</v>
      </c>
      <c r="F31" s="27"/>
      <c r="G31" s="24"/>
      <c r="H31" s="25" t="s">
        <v>240</v>
      </c>
      <c r="I31" s="26">
        <v>4027693</v>
      </c>
      <c r="J31" s="27"/>
      <c r="K31" s="24"/>
      <c r="L31" s="25" t="s">
        <v>240</v>
      </c>
      <c r="M31" s="26">
        <v>2368483</v>
      </c>
      <c r="N31" s="27"/>
      <c r="O31" s="24"/>
      <c r="P31" s="25" t="s">
        <v>240</v>
      </c>
      <c r="Q31" s="24" t="s">
        <v>280</v>
      </c>
      <c r="R31" s="27"/>
      <c r="S31" s="24"/>
      <c r="T31" s="25" t="s">
        <v>240</v>
      </c>
      <c r="U31" s="24" t="s">
        <v>280</v>
      </c>
      <c r="V31" s="27"/>
      <c r="W31" s="24"/>
      <c r="X31" s="25" t="s">
        <v>240</v>
      </c>
      <c r="Y31" s="24" t="s">
        <v>565</v>
      </c>
      <c r="Z31" s="27" t="s">
        <v>278</v>
      </c>
      <c r="AA31" s="24"/>
      <c r="AB31" s="25" t="s">
        <v>240</v>
      </c>
      <c r="AC31" s="24" t="s">
        <v>280</v>
      </c>
      <c r="AD31" s="27"/>
      <c r="AE31" s="24"/>
      <c r="AF31" s="25" t="s">
        <v>240</v>
      </c>
      <c r="AG31" s="26">
        <v>14629518</v>
      </c>
      <c r="AH31" s="27"/>
    </row>
    <row r="32" spans="1:34" ht="26.25" x14ac:dyDescent="0.25">
      <c r="A32" s="12"/>
      <c r="B32" s="34" t="s">
        <v>531</v>
      </c>
      <c r="C32" s="29"/>
      <c r="D32" s="21" t="s">
        <v>240</v>
      </c>
      <c r="E32" s="30">
        <v>2586303</v>
      </c>
      <c r="F32" s="31"/>
      <c r="G32" s="29"/>
      <c r="H32" s="21" t="s">
        <v>240</v>
      </c>
      <c r="I32" s="30">
        <v>1532946</v>
      </c>
      <c r="J32" s="31"/>
      <c r="K32" s="29"/>
      <c r="L32" s="21" t="s">
        <v>240</v>
      </c>
      <c r="M32" s="29" t="s">
        <v>566</v>
      </c>
      <c r="N32" s="31" t="s">
        <v>278</v>
      </c>
      <c r="O32" s="29"/>
      <c r="P32" s="21" t="s">
        <v>240</v>
      </c>
      <c r="Q32" s="29" t="s">
        <v>280</v>
      </c>
      <c r="R32" s="31"/>
      <c r="S32" s="29"/>
      <c r="T32" s="21" t="s">
        <v>240</v>
      </c>
      <c r="U32" s="30">
        <v>108950</v>
      </c>
      <c r="V32" s="31"/>
      <c r="W32" s="29"/>
      <c r="X32" s="21" t="s">
        <v>240</v>
      </c>
      <c r="Y32" s="30">
        <v>3077515</v>
      </c>
      <c r="Z32" s="31"/>
      <c r="AA32" s="29"/>
      <c r="AB32" s="21" t="s">
        <v>240</v>
      </c>
      <c r="AC32" s="29" t="s">
        <v>567</v>
      </c>
      <c r="AD32" s="31" t="s">
        <v>278</v>
      </c>
      <c r="AE32" s="29"/>
      <c r="AF32" s="21" t="s">
        <v>240</v>
      </c>
      <c r="AG32" s="30">
        <v>3057333</v>
      </c>
      <c r="AH32" s="31"/>
    </row>
    <row r="33" spans="1:34" x14ac:dyDescent="0.25">
      <c r="A33" s="12"/>
      <c r="B33" s="23" t="s">
        <v>50</v>
      </c>
      <c r="C33" s="24"/>
      <c r="D33" s="25" t="s">
        <v>240</v>
      </c>
      <c r="E33" s="26">
        <v>1134296418</v>
      </c>
      <c r="F33" s="27"/>
      <c r="G33" s="24"/>
      <c r="H33" s="25" t="s">
        <v>240</v>
      </c>
      <c r="I33" s="26">
        <v>587057961</v>
      </c>
      <c r="J33" s="27"/>
      <c r="K33" s="24"/>
      <c r="L33" s="25" t="s">
        <v>240</v>
      </c>
      <c r="M33" s="26">
        <v>299947837</v>
      </c>
      <c r="N33" s="27"/>
      <c r="O33" s="24"/>
      <c r="P33" s="25" t="s">
        <v>240</v>
      </c>
      <c r="Q33" s="24" t="s">
        <v>280</v>
      </c>
      <c r="R33" s="27"/>
      <c r="S33" s="24"/>
      <c r="T33" s="25" t="s">
        <v>240</v>
      </c>
      <c r="U33" s="24" t="s">
        <v>280</v>
      </c>
      <c r="V33" s="27"/>
      <c r="W33" s="24"/>
      <c r="X33" s="25" t="s">
        <v>240</v>
      </c>
      <c r="Y33" s="26">
        <v>196448244</v>
      </c>
      <c r="Z33" s="27"/>
      <c r="AA33" s="24"/>
      <c r="AB33" s="25" t="s">
        <v>240</v>
      </c>
      <c r="AC33" s="24" t="s">
        <v>568</v>
      </c>
      <c r="AD33" s="27" t="s">
        <v>278</v>
      </c>
      <c r="AE33" s="24"/>
      <c r="AF33" s="25" t="s">
        <v>240</v>
      </c>
      <c r="AG33" s="26">
        <v>2023946072</v>
      </c>
      <c r="AH33" s="27"/>
    </row>
    <row r="34" spans="1:34" x14ac:dyDescent="0.25">
      <c r="A34" s="12"/>
      <c r="B34" s="28" t="s">
        <v>138</v>
      </c>
      <c r="C34" s="29"/>
      <c r="D34" s="21" t="s">
        <v>240</v>
      </c>
      <c r="E34" s="30">
        <v>350194</v>
      </c>
      <c r="F34" s="31"/>
      <c r="G34" s="29"/>
      <c r="H34" s="21" t="s">
        <v>240</v>
      </c>
      <c r="I34" s="30">
        <v>300000</v>
      </c>
      <c r="J34" s="31"/>
      <c r="K34" s="29"/>
      <c r="L34" s="21" t="s">
        <v>240</v>
      </c>
      <c r="M34" s="30">
        <v>846000</v>
      </c>
      <c r="N34" s="31"/>
      <c r="O34" s="29"/>
      <c r="P34" s="21" t="s">
        <v>240</v>
      </c>
      <c r="Q34" s="29" t="s">
        <v>280</v>
      </c>
      <c r="R34" s="31"/>
      <c r="S34" s="29"/>
      <c r="T34" s="21" t="s">
        <v>240</v>
      </c>
      <c r="U34" s="29" t="s">
        <v>280</v>
      </c>
      <c r="V34" s="31"/>
      <c r="W34" s="29"/>
      <c r="X34" s="21" t="s">
        <v>240</v>
      </c>
      <c r="Y34" s="29" t="s">
        <v>280</v>
      </c>
      <c r="Z34" s="31"/>
      <c r="AA34" s="29"/>
      <c r="AB34" s="21" t="s">
        <v>240</v>
      </c>
      <c r="AC34" s="29" t="s">
        <v>280</v>
      </c>
      <c r="AD34" s="31"/>
      <c r="AE34" s="29"/>
      <c r="AF34" s="21" t="s">
        <v>240</v>
      </c>
      <c r="AG34" s="30">
        <v>1496194</v>
      </c>
      <c r="AH34" s="31"/>
    </row>
    <row r="35" spans="1:34" x14ac:dyDescent="0.25">
      <c r="A35" s="12"/>
      <c r="B35" s="23" t="s">
        <v>44</v>
      </c>
      <c r="C35" s="24"/>
      <c r="D35" s="25" t="s">
        <v>240</v>
      </c>
      <c r="E35" s="26">
        <v>3222688</v>
      </c>
      <c r="F35" s="27"/>
      <c r="G35" s="24"/>
      <c r="H35" s="25" t="s">
        <v>240</v>
      </c>
      <c r="I35" s="24" t="s">
        <v>280</v>
      </c>
      <c r="J35" s="27"/>
      <c r="K35" s="24"/>
      <c r="L35" s="25" t="s">
        <v>240</v>
      </c>
      <c r="M35" s="24" t="s">
        <v>280</v>
      </c>
      <c r="N35" s="27"/>
      <c r="O35" s="24"/>
      <c r="P35" s="25" t="s">
        <v>240</v>
      </c>
      <c r="Q35" s="24" t="s">
        <v>280</v>
      </c>
      <c r="R35" s="27"/>
      <c r="S35" s="24"/>
      <c r="T35" s="25" t="s">
        <v>240</v>
      </c>
      <c r="U35" s="24" t="s">
        <v>280</v>
      </c>
      <c r="V35" s="27"/>
      <c r="W35" s="24"/>
      <c r="X35" s="25" t="s">
        <v>240</v>
      </c>
      <c r="Y35" s="24" t="s">
        <v>280</v>
      </c>
      <c r="Z35" s="27"/>
      <c r="AA35" s="24"/>
      <c r="AB35" s="25" t="s">
        <v>240</v>
      </c>
      <c r="AC35" s="24" t="s">
        <v>280</v>
      </c>
      <c r="AD35" s="27"/>
      <c r="AE35" s="24"/>
      <c r="AF35" s="25" t="s">
        <v>240</v>
      </c>
      <c r="AG35" s="26">
        <v>3222688</v>
      </c>
      <c r="AH35" s="27"/>
    </row>
    <row r="36" spans="1:34" x14ac:dyDescent="0.25">
      <c r="A36" s="12"/>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row>
    <row r="37" spans="1:34" x14ac:dyDescent="0.25">
      <c r="A37" s="12"/>
      <c r="B37" s="126" t="s">
        <v>412</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c r="AG37" s="41"/>
      <c r="AH37" s="41"/>
    </row>
    <row r="38" spans="1:34" x14ac:dyDescent="0.25">
      <c r="A38" s="12"/>
      <c r="B38" s="28" t="s">
        <v>558</v>
      </c>
      <c r="C38" s="29"/>
      <c r="D38" s="21" t="s">
        <v>240</v>
      </c>
      <c r="E38" s="30">
        <v>36476985</v>
      </c>
      <c r="F38" s="31"/>
      <c r="G38" s="29"/>
      <c r="H38" s="21" t="s">
        <v>240</v>
      </c>
      <c r="I38" s="30">
        <v>20011520</v>
      </c>
      <c r="J38" s="31"/>
      <c r="K38" s="29"/>
      <c r="L38" s="21" t="s">
        <v>240</v>
      </c>
      <c r="M38" s="30">
        <v>10291554</v>
      </c>
      <c r="N38" s="31"/>
      <c r="O38" s="29"/>
      <c r="P38" s="21" t="s">
        <v>240</v>
      </c>
      <c r="Q38" s="30">
        <v>4900023</v>
      </c>
      <c r="R38" s="31"/>
      <c r="S38" s="29"/>
      <c r="T38" s="21" t="s">
        <v>240</v>
      </c>
      <c r="U38" s="30">
        <v>5488081</v>
      </c>
      <c r="V38" s="31"/>
      <c r="W38" s="29"/>
      <c r="X38" s="21" t="s">
        <v>240</v>
      </c>
      <c r="Y38" s="30">
        <v>16570031</v>
      </c>
      <c r="Z38" s="31"/>
      <c r="AA38" s="29"/>
      <c r="AB38" s="21" t="s">
        <v>240</v>
      </c>
      <c r="AC38" s="29" t="s">
        <v>569</v>
      </c>
      <c r="AD38" s="31" t="s">
        <v>278</v>
      </c>
      <c r="AE38" s="29"/>
      <c r="AF38" s="21" t="s">
        <v>240</v>
      </c>
      <c r="AG38" s="30">
        <v>78760564</v>
      </c>
      <c r="AH38" s="31"/>
    </row>
    <row r="39" spans="1:34" x14ac:dyDescent="0.25">
      <c r="A39" s="12"/>
      <c r="B39" s="23" t="s">
        <v>560</v>
      </c>
      <c r="C39" s="24"/>
      <c r="D39" s="25" t="s">
        <v>240</v>
      </c>
      <c r="E39" s="26">
        <v>25371337</v>
      </c>
      <c r="F39" s="27"/>
      <c r="G39" s="24"/>
      <c r="H39" s="25" t="s">
        <v>240</v>
      </c>
      <c r="I39" s="26">
        <v>11897163</v>
      </c>
      <c r="J39" s="27"/>
      <c r="K39" s="24"/>
      <c r="L39" s="25" t="s">
        <v>240</v>
      </c>
      <c r="M39" s="26">
        <v>7160723</v>
      </c>
      <c r="N39" s="27"/>
      <c r="O39" s="24"/>
      <c r="P39" s="25" t="s">
        <v>240</v>
      </c>
      <c r="Q39" s="26">
        <v>4008125</v>
      </c>
      <c r="R39" s="27"/>
      <c r="S39" s="24"/>
      <c r="T39" s="25" t="s">
        <v>240</v>
      </c>
      <c r="U39" s="24" t="s">
        <v>280</v>
      </c>
      <c r="V39" s="27"/>
      <c r="W39" s="24"/>
      <c r="X39" s="25" t="s">
        <v>240</v>
      </c>
      <c r="Y39" s="24" t="s">
        <v>570</v>
      </c>
      <c r="Z39" s="27" t="s">
        <v>278</v>
      </c>
      <c r="AA39" s="24"/>
      <c r="AB39" s="25" t="s">
        <v>240</v>
      </c>
      <c r="AC39" s="24" t="s">
        <v>280</v>
      </c>
      <c r="AD39" s="27"/>
      <c r="AE39" s="24"/>
      <c r="AF39" s="25" t="s">
        <v>240</v>
      </c>
      <c r="AG39" s="26">
        <v>47209705</v>
      </c>
      <c r="AH39" s="27"/>
    </row>
    <row r="40" spans="1:34" ht="26.25" x14ac:dyDescent="0.25">
      <c r="A40" s="12"/>
      <c r="B40" s="34" t="s">
        <v>531</v>
      </c>
      <c r="C40" s="29"/>
      <c r="D40" s="21" t="s">
        <v>240</v>
      </c>
      <c r="E40" s="30">
        <v>6989589</v>
      </c>
      <c r="F40" s="31"/>
      <c r="G40" s="29"/>
      <c r="H40" s="21" t="s">
        <v>240</v>
      </c>
      <c r="I40" s="30">
        <v>4971503</v>
      </c>
      <c r="J40" s="31"/>
      <c r="K40" s="29"/>
      <c r="L40" s="21" t="s">
        <v>240</v>
      </c>
      <c r="M40" s="30">
        <v>1261243</v>
      </c>
      <c r="N40" s="31"/>
      <c r="O40" s="29"/>
      <c r="P40" s="21" t="s">
        <v>240</v>
      </c>
      <c r="Q40" s="30">
        <v>458786</v>
      </c>
      <c r="R40" s="31"/>
      <c r="S40" s="29"/>
      <c r="T40" s="21" t="s">
        <v>240</v>
      </c>
      <c r="U40" s="30">
        <v>1000558</v>
      </c>
      <c r="V40" s="31"/>
      <c r="W40" s="29"/>
      <c r="X40" s="21" t="s">
        <v>240</v>
      </c>
      <c r="Y40" s="30">
        <v>11122319</v>
      </c>
      <c r="Z40" s="31"/>
      <c r="AA40" s="29"/>
      <c r="AB40" s="21" t="s">
        <v>240</v>
      </c>
      <c r="AC40" s="29" t="s">
        <v>571</v>
      </c>
      <c r="AD40" s="31" t="s">
        <v>278</v>
      </c>
      <c r="AE40" s="29"/>
      <c r="AF40" s="21" t="s">
        <v>240</v>
      </c>
      <c r="AG40" s="30">
        <v>11122319</v>
      </c>
      <c r="AH40" s="31"/>
    </row>
    <row r="41" spans="1:34" x14ac:dyDescent="0.25">
      <c r="A41" s="12"/>
      <c r="B41" s="23" t="s">
        <v>50</v>
      </c>
      <c r="C41" s="24"/>
      <c r="D41" s="25" t="s">
        <v>240</v>
      </c>
      <c r="E41" s="26">
        <v>1248417915</v>
      </c>
      <c r="F41" s="27"/>
      <c r="G41" s="24"/>
      <c r="H41" s="25" t="s">
        <v>240</v>
      </c>
      <c r="I41" s="26">
        <v>651239436</v>
      </c>
      <c r="J41" s="27"/>
      <c r="K41" s="24"/>
      <c r="L41" s="25" t="s">
        <v>240</v>
      </c>
      <c r="M41" s="26">
        <v>333804180</v>
      </c>
      <c r="N41" s="27"/>
      <c r="O41" s="24"/>
      <c r="P41" s="25" t="s">
        <v>240</v>
      </c>
      <c r="Q41" s="26">
        <v>276428086</v>
      </c>
      <c r="R41" s="27"/>
      <c r="S41" s="24"/>
      <c r="T41" s="25" t="s">
        <v>240</v>
      </c>
      <c r="U41" s="24" t="s">
        <v>280</v>
      </c>
      <c r="V41" s="27"/>
      <c r="W41" s="24"/>
      <c r="X41" s="25" t="s">
        <v>240</v>
      </c>
      <c r="Y41" s="26">
        <v>214875126</v>
      </c>
      <c r="Z41" s="27"/>
      <c r="AA41" s="24"/>
      <c r="AB41" s="25" t="s">
        <v>240</v>
      </c>
      <c r="AC41" s="24" t="s">
        <v>563</v>
      </c>
      <c r="AD41" s="27" t="s">
        <v>278</v>
      </c>
      <c r="AE41" s="24"/>
      <c r="AF41" s="25" t="s">
        <v>240</v>
      </c>
      <c r="AG41" s="26">
        <v>2485714438</v>
      </c>
      <c r="AH41" s="27"/>
    </row>
    <row r="42" spans="1:34" x14ac:dyDescent="0.25">
      <c r="A42" s="12"/>
      <c r="B42" s="28" t="s">
        <v>138</v>
      </c>
      <c r="C42" s="29"/>
      <c r="D42" s="21" t="s">
        <v>240</v>
      </c>
      <c r="E42" s="30">
        <v>2052889</v>
      </c>
      <c r="F42" s="31"/>
      <c r="G42" s="29"/>
      <c r="H42" s="21" t="s">
        <v>240</v>
      </c>
      <c r="I42" s="30">
        <v>400000</v>
      </c>
      <c r="J42" s="31"/>
      <c r="K42" s="29"/>
      <c r="L42" s="21" t="s">
        <v>240</v>
      </c>
      <c r="M42" s="30">
        <v>912000</v>
      </c>
      <c r="N42" s="31"/>
      <c r="O42" s="29"/>
      <c r="P42" s="21" t="s">
        <v>240</v>
      </c>
      <c r="Q42" s="30">
        <v>580014</v>
      </c>
      <c r="R42" s="31"/>
      <c r="S42" s="29"/>
      <c r="T42" s="21" t="s">
        <v>240</v>
      </c>
      <c r="U42" s="29" t="s">
        <v>280</v>
      </c>
      <c r="V42" s="31"/>
      <c r="W42" s="29"/>
      <c r="X42" s="21" t="s">
        <v>240</v>
      </c>
      <c r="Y42" s="29" t="s">
        <v>280</v>
      </c>
      <c r="Z42" s="31"/>
      <c r="AA42" s="29"/>
      <c r="AB42" s="21" t="s">
        <v>240</v>
      </c>
      <c r="AC42" s="29" t="s">
        <v>280</v>
      </c>
      <c r="AD42" s="31"/>
      <c r="AE42" s="29"/>
      <c r="AF42" s="21" t="s">
        <v>240</v>
      </c>
      <c r="AG42" s="30">
        <v>3944903</v>
      </c>
      <c r="AH42" s="31"/>
    </row>
    <row r="43" spans="1:34" x14ac:dyDescent="0.25">
      <c r="A43" s="12"/>
      <c r="B43" s="23" t="s">
        <v>44</v>
      </c>
      <c r="C43" s="24"/>
      <c r="D43" s="25" t="s">
        <v>240</v>
      </c>
      <c r="E43" s="26">
        <v>3222688</v>
      </c>
      <c r="F43" s="27"/>
      <c r="G43" s="24"/>
      <c r="H43" s="25" t="s">
        <v>240</v>
      </c>
      <c r="I43" s="24" t="s">
        <v>280</v>
      </c>
      <c r="J43" s="27"/>
      <c r="K43" s="24"/>
      <c r="L43" s="25" t="s">
        <v>240</v>
      </c>
      <c r="M43" s="24" t="s">
        <v>280</v>
      </c>
      <c r="N43" s="27"/>
      <c r="O43" s="24"/>
      <c r="P43" s="24"/>
      <c r="Q43" s="24"/>
      <c r="R43" s="24"/>
      <c r="S43" s="24"/>
      <c r="T43" s="25" t="s">
        <v>240</v>
      </c>
      <c r="U43" s="24" t="s">
        <v>280</v>
      </c>
      <c r="V43" s="27"/>
      <c r="W43" s="24"/>
      <c r="X43" s="25" t="s">
        <v>240</v>
      </c>
      <c r="Y43" s="24" t="s">
        <v>280</v>
      </c>
      <c r="Z43" s="27"/>
      <c r="AA43" s="24"/>
      <c r="AB43" s="25" t="s">
        <v>240</v>
      </c>
      <c r="AC43" s="24" t="s">
        <v>280</v>
      </c>
      <c r="AD43" s="27"/>
      <c r="AE43" s="24"/>
      <c r="AF43" s="25" t="s">
        <v>240</v>
      </c>
      <c r="AG43" s="26">
        <v>3222688</v>
      </c>
      <c r="AH43" s="27"/>
    </row>
    <row r="44" spans="1:34" x14ac:dyDescent="0.25">
      <c r="A44" s="12"/>
      <c r="B44" s="28" t="s">
        <v>45</v>
      </c>
      <c r="C44" s="29"/>
      <c r="D44" s="21" t="s">
        <v>240</v>
      </c>
      <c r="E44" s="29" t="s">
        <v>280</v>
      </c>
      <c r="F44" s="31"/>
      <c r="G44" s="29"/>
      <c r="H44" s="21" t="s">
        <v>240</v>
      </c>
      <c r="I44" s="29" t="s">
        <v>280</v>
      </c>
      <c r="J44" s="31"/>
      <c r="K44" s="29"/>
      <c r="L44" s="21" t="s">
        <v>240</v>
      </c>
      <c r="M44" s="29" t="s">
        <v>280</v>
      </c>
      <c r="N44" s="31"/>
      <c r="O44" s="29"/>
      <c r="P44" s="21" t="s">
        <v>240</v>
      </c>
      <c r="Q44" s="30">
        <v>3311073</v>
      </c>
      <c r="R44" s="31"/>
      <c r="S44" s="29"/>
      <c r="T44" s="21" t="s">
        <v>240</v>
      </c>
      <c r="U44" s="29" t="s">
        <v>280</v>
      </c>
      <c r="V44" s="31"/>
      <c r="W44" s="29"/>
      <c r="X44" s="21" t="s">
        <v>240</v>
      </c>
      <c r="Y44" s="29" t="s">
        <v>280</v>
      </c>
      <c r="Z44" s="31"/>
      <c r="AA44" s="29"/>
      <c r="AB44" s="21" t="s">
        <v>240</v>
      </c>
      <c r="AC44" s="29" t="s">
        <v>280</v>
      </c>
      <c r="AD44" s="31"/>
      <c r="AE44" s="29"/>
      <c r="AF44" s="21" t="s">
        <v>240</v>
      </c>
      <c r="AG44" s="30">
        <v>3311073</v>
      </c>
      <c r="AH44" s="31"/>
    </row>
    <row r="45" spans="1:34" x14ac:dyDescent="0.25">
      <c r="A45" s="12"/>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row>
    <row r="46" spans="1:34" x14ac:dyDescent="0.25">
      <c r="A46" s="12"/>
      <c r="B46" s="125" t="s">
        <v>420</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row>
    <row r="47" spans="1:34" x14ac:dyDescent="0.25">
      <c r="A47" s="12"/>
      <c r="B47" s="23" t="s">
        <v>558</v>
      </c>
      <c r="C47" s="24"/>
      <c r="D47" s="25" t="s">
        <v>240</v>
      </c>
      <c r="E47" s="26">
        <v>36196909</v>
      </c>
      <c r="F47" s="27"/>
      <c r="G47" s="24"/>
      <c r="H47" s="25" t="s">
        <v>240</v>
      </c>
      <c r="I47" s="26">
        <v>19829521</v>
      </c>
      <c r="J47" s="27"/>
      <c r="K47" s="24"/>
      <c r="L47" s="25" t="s">
        <v>240</v>
      </c>
      <c r="M47" s="26">
        <v>9665950</v>
      </c>
      <c r="N47" s="27"/>
      <c r="O47" s="24"/>
      <c r="P47" s="25" t="s">
        <v>240</v>
      </c>
      <c r="Q47" s="24" t="s">
        <v>280</v>
      </c>
      <c r="R47" s="27"/>
      <c r="S47" s="24"/>
      <c r="T47" s="25" t="s">
        <v>240</v>
      </c>
      <c r="U47" s="26">
        <v>4427051</v>
      </c>
      <c r="V47" s="27"/>
      <c r="W47" s="24"/>
      <c r="X47" s="25" t="s">
        <v>240</v>
      </c>
      <c r="Y47" s="26">
        <v>13533609</v>
      </c>
      <c r="Z47" s="27"/>
      <c r="AA47" s="24"/>
      <c r="AB47" s="25" t="s">
        <v>240</v>
      </c>
      <c r="AC47" s="24" t="s">
        <v>572</v>
      </c>
      <c r="AD47" s="27" t="s">
        <v>278</v>
      </c>
      <c r="AE47" s="24"/>
      <c r="AF47" s="25" t="s">
        <v>240</v>
      </c>
      <c r="AG47" s="26">
        <v>70537426</v>
      </c>
      <c r="AH47" s="27"/>
    </row>
    <row r="48" spans="1:34" x14ac:dyDescent="0.25">
      <c r="A48" s="12"/>
      <c r="B48" s="28" t="s">
        <v>560</v>
      </c>
      <c r="C48" s="29"/>
      <c r="D48" s="21" t="s">
        <v>240</v>
      </c>
      <c r="E48" s="30">
        <v>25524594</v>
      </c>
      <c r="F48" s="31"/>
      <c r="G48" s="29"/>
      <c r="H48" s="21" t="s">
        <v>240</v>
      </c>
      <c r="I48" s="30">
        <v>11691876</v>
      </c>
      <c r="J48" s="31"/>
      <c r="K48" s="29"/>
      <c r="L48" s="21" t="s">
        <v>240</v>
      </c>
      <c r="M48" s="30">
        <v>7259522</v>
      </c>
      <c r="N48" s="31"/>
      <c r="O48" s="29"/>
      <c r="P48" s="21" t="s">
        <v>240</v>
      </c>
      <c r="Q48" s="29" t="s">
        <v>280</v>
      </c>
      <c r="R48" s="31"/>
      <c r="S48" s="29"/>
      <c r="T48" s="21" t="s">
        <v>240</v>
      </c>
      <c r="U48" s="29" t="s">
        <v>280</v>
      </c>
      <c r="V48" s="31"/>
      <c r="W48" s="29"/>
      <c r="X48" s="21" t="s">
        <v>240</v>
      </c>
      <c r="Y48" s="29" t="s">
        <v>573</v>
      </c>
      <c r="Z48" s="31" t="s">
        <v>278</v>
      </c>
      <c r="AA48" s="29"/>
      <c r="AB48" s="21" t="s">
        <v>240</v>
      </c>
      <c r="AC48" s="29" t="s">
        <v>280</v>
      </c>
      <c r="AD48" s="31"/>
      <c r="AE48" s="29"/>
      <c r="AF48" s="21" t="s">
        <v>240</v>
      </c>
      <c r="AG48" s="30">
        <v>43348464</v>
      </c>
      <c r="AH48" s="31"/>
    </row>
    <row r="49" spans="1:34" ht="26.25" x14ac:dyDescent="0.25">
      <c r="A49" s="12"/>
      <c r="B49" s="38" t="s">
        <v>531</v>
      </c>
      <c r="C49" s="24"/>
      <c r="D49" s="25" t="s">
        <v>240</v>
      </c>
      <c r="E49" s="26">
        <v>7603033</v>
      </c>
      <c r="F49" s="27"/>
      <c r="G49" s="24"/>
      <c r="H49" s="25" t="s">
        <v>240</v>
      </c>
      <c r="I49" s="26">
        <v>4214081</v>
      </c>
      <c r="J49" s="27"/>
      <c r="K49" s="24"/>
      <c r="L49" s="25" t="s">
        <v>240</v>
      </c>
      <c r="M49" s="26">
        <v>482950</v>
      </c>
      <c r="N49" s="27"/>
      <c r="O49" s="24"/>
      <c r="P49" s="25" t="s">
        <v>240</v>
      </c>
      <c r="Q49" s="24" t="s">
        <v>280</v>
      </c>
      <c r="R49" s="27"/>
      <c r="S49" s="24"/>
      <c r="T49" s="25" t="s">
        <v>240</v>
      </c>
      <c r="U49" s="26">
        <v>425356</v>
      </c>
      <c r="V49" s="27"/>
      <c r="W49" s="24"/>
      <c r="X49" s="25" t="s">
        <v>240</v>
      </c>
      <c r="Y49" s="26">
        <v>9484700</v>
      </c>
      <c r="Z49" s="27"/>
      <c r="AA49" s="24"/>
      <c r="AB49" s="25" t="s">
        <v>240</v>
      </c>
      <c r="AC49" s="24" t="s">
        <v>574</v>
      </c>
      <c r="AD49" s="27" t="s">
        <v>278</v>
      </c>
      <c r="AE49" s="24"/>
      <c r="AF49" s="25" t="s">
        <v>240</v>
      </c>
      <c r="AG49" s="26">
        <v>9366307</v>
      </c>
      <c r="AH49" s="27"/>
    </row>
    <row r="50" spans="1:34" x14ac:dyDescent="0.25">
      <c r="A50" s="12"/>
      <c r="B50" s="28" t="s">
        <v>50</v>
      </c>
      <c r="C50" s="29"/>
      <c r="D50" s="21" t="s">
        <v>240</v>
      </c>
      <c r="E50" s="30">
        <v>1134296418</v>
      </c>
      <c r="F50" s="31"/>
      <c r="G50" s="29"/>
      <c r="H50" s="21" t="s">
        <v>240</v>
      </c>
      <c r="I50" s="30">
        <v>587057961</v>
      </c>
      <c r="J50" s="31"/>
      <c r="K50" s="29"/>
      <c r="L50" s="21" t="s">
        <v>240</v>
      </c>
      <c r="M50" s="30">
        <v>299947837</v>
      </c>
      <c r="N50" s="31"/>
      <c r="O50" s="29"/>
      <c r="P50" s="21" t="s">
        <v>240</v>
      </c>
      <c r="Q50" s="29" t="s">
        <v>280</v>
      </c>
      <c r="R50" s="31"/>
      <c r="S50" s="29"/>
      <c r="T50" s="21" t="s">
        <v>240</v>
      </c>
      <c r="U50" s="29" t="s">
        <v>280</v>
      </c>
      <c r="V50" s="31"/>
      <c r="W50" s="29"/>
      <c r="X50" s="21" t="s">
        <v>240</v>
      </c>
      <c r="Y50" s="30">
        <v>196448244</v>
      </c>
      <c r="Z50" s="31"/>
      <c r="AA50" s="29"/>
      <c r="AB50" s="21" t="s">
        <v>240</v>
      </c>
      <c r="AC50" s="29" t="s">
        <v>568</v>
      </c>
      <c r="AD50" s="31" t="s">
        <v>278</v>
      </c>
      <c r="AE50" s="29"/>
      <c r="AF50" s="21" t="s">
        <v>240</v>
      </c>
      <c r="AG50" s="30">
        <v>2023946072</v>
      </c>
      <c r="AH50" s="31"/>
    </row>
    <row r="51" spans="1:34" x14ac:dyDescent="0.25">
      <c r="A51" s="12"/>
      <c r="B51" s="23" t="s">
        <v>138</v>
      </c>
      <c r="C51" s="24"/>
      <c r="D51" s="25" t="s">
        <v>240</v>
      </c>
      <c r="E51" s="26">
        <v>1138109</v>
      </c>
      <c r="F51" s="27"/>
      <c r="G51" s="24"/>
      <c r="H51" s="25" t="s">
        <v>240</v>
      </c>
      <c r="I51" s="26">
        <v>875000</v>
      </c>
      <c r="J51" s="27"/>
      <c r="K51" s="24"/>
      <c r="L51" s="25" t="s">
        <v>240</v>
      </c>
      <c r="M51" s="26">
        <v>1312000</v>
      </c>
      <c r="N51" s="27"/>
      <c r="O51" s="24"/>
      <c r="P51" s="25" t="s">
        <v>240</v>
      </c>
      <c r="Q51" s="24" t="s">
        <v>280</v>
      </c>
      <c r="R51" s="27"/>
      <c r="S51" s="24"/>
      <c r="T51" s="25" t="s">
        <v>240</v>
      </c>
      <c r="U51" s="24" t="s">
        <v>280</v>
      </c>
      <c r="V51" s="27"/>
      <c r="W51" s="24"/>
      <c r="X51" s="25" t="s">
        <v>240</v>
      </c>
      <c r="Y51" s="24" t="s">
        <v>280</v>
      </c>
      <c r="Z51" s="27"/>
      <c r="AA51" s="24"/>
      <c r="AB51" s="25" t="s">
        <v>240</v>
      </c>
      <c r="AC51" s="24" t="s">
        <v>280</v>
      </c>
      <c r="AD51" s="27"/>
      <c r="AE51" s="24"/>
      <c r="AF51" s="25" t="s">
        <v>240</v>
      </c>
      <c r="AG51" s="26">
        <v>3325109</v>
      </c>
      <c r="AH51" s="27"/>
    </row>
    <row r="52" spans="1:34" x14ac:dyDescent="0.25">
      <c r="A52" s="12"/>
      <c r="B52" s="28" t="s">
        <v>44</v>
      </c>
      <c r="C52" s="29"/>
      <c r="D52" s="21" t="s">
        <v>240</v>
      </c>
      <c r="E52" s="30">
        <v>3222688</v>
      </c>
      <c r="F52" s="31"/>
      <c r="G52" s="29"/>
      <c r="H52" s="21" t="s">
        <v>240</v>
      </c>
      <c r="I52" s="29" t="s">
        <v>280</v>
      </c>
      <c r="J52" s="31"/>
      <c r="K52" s="29"/>
      <c r="L52" s="21" t="s">
        <v>240</v>
      </c>
      <c r="M52" s="29" t="s">
        <v>280</v>
      </c>
      <c r="N52" s="31"/>
      <c r="O52" s="29"/>
      <c r="P52" s="21" t="s">
        <v>240</v>
      </c>
      <c r="Q52" s="29" t="s">
        <v>280</v>
      </c>
      <c r="R52" s="31"/>
      <c r="S52" s="29"/>
      <c r="T52" s="21" t="s">
        <v>240</v>
      </c>
      <c r="U52" s="29" t="s">
        <v>280</v>
      </c>
      <c r="V52" s="31"/>
      <c r="W52" s="29"/>
      <c r="X52" s="21" t="s">
        <v>240</v>
      </c>
      <c r="Y52" s="29" t="s">
        <v>280</v>
      </c>
      <c r="Z52" s="31"/>
      <c r="AA52" s="29"/>
      <c r="AB52" s="21" t="s">
        <v>240</v>
      </c>
      <c r="AC52" s="29" t="s">
        <v>280</v>
      </c>
      <c r="AD52" s="31"/>
      <c r="AE52" s="29"/>
      <c r="AF52" s="21" t="s">
        <v>240</v>
      </c>
      <c r="AG52" s="30">
        <v>3222688</v>
      </c>
      <c r="AH52" s="31"/>
    </row>
    <row r="53" spans="1:3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sheetData>
  <mergeCells count="52">
    <mergeCell ref="B53:AH53"/>
    <mergeCell ref="B11:AH11"/>
    <mergeCell ref="B12:AH12"/>
    <mergeCell ref="B13:AH13"/>
    <mergeCell ref="B14:AH14"/>
    <mergeCell ref="B15:AH15"/>
    <mergeCell ref="B16:AH16"/>
    <mergeCell ref="B5:AH5"/>
    <mergeCell ref="B6:AH6"/>
    <mergeCell ref="B7:AH7"/>
    <mergeCell ref="B8:AH8"/>
    <mergeCell ref="B9:AH9"/>
    <mergeCell ref="B10:AH10"/>
    <mergeCell ref="AE18:AE19"/>
    <mergeCell ref="AF18:AG18"/>
    <mergeCell ref="AF19:AG19"/>
    <mergeCell ref="AH18:AH19"/>
    <mergeCell ref="A1:A2"/>
    <mergeCell ref="B1:AH1"/>
    <mergeCell ref="B2:AH2"/>
    <mergeCell ref="B3:AH3"/>
    <mergeCell ref="A4:A53"/>
    <mergeCell ref="B4:AH4"/>
    <mergeCell ref="X18:X19"/>
    <mergeCell ref="Z18:Z19"/>
    <mergeCell ref="AA18:AA19"/>
    <mergeCell ref="AB18:AC18"/>
    <mergeCell ref="AB19:AC19"/>
    <mergeCell ref="AD18:AD19"/>
    <mergeCell ref="R18:R19"/>
    <mergeCell ref="S18:S19"/>
    <mergeCell ref="T18:U18"/>
    <mergeCell ref="T19:U19"/>
    <mergeCell ref="V18:V19"/>
    <mergeCell ref="W18:W19"/>
    <mergeCell ref="K18:K19"/>
    <mergeCell ref="L18:M18"/>
    <mergeCell ref="L19:M19"/>
    <mergeCell ref="N18:N19"/>
    <mergeCell ref="O18:O19"/>
    <mergeCell ref="P18:Q18"/>
    <mergeCell ref="P19:Q19"/>
    <mergeCell ref="D17:Q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2"/>
  <sheetViews>
    <sheetView showGridLines="0" workbookViewId="0"/>
  </sheetViews>
  <sheetFormatPr defaultRowHeight="15" x14ac:dyDescent="0.25"/>
  <cols>
    <col min="1" max="1" width="31.85546875" bestFit="1" customWidth="1"/>
    <col min="2" max="2" width="36.5703125" bestFit="1" customWidth="1"/>
    <col min="3" max="3" width="25.5703125" customWidth="1"/>
    <col min="4" max="4" width="36.5703125" bestFit="1" customWidth="1"/>
    <col min="5" max="5" width="15.42578125" customWidth="1"/>
    <col min="6" max="6" width="17.42578125" customWidth="1"/>
    <col min="7" max="7" width="29.140625" customWidth="1"/>
    <col min="8" max="8" width="29.85546875" customWidth="1"/>
    <col min="9" max="9" width="10.5703125" customWidth="1"/>
    <col min="10" max="10" width="17.42578125" customWidth="1"/>
    <col min="11" max="11" width="11.28515625" customWidth="1"/>
    <col min="12" max="12" width="4" customWidth="1"/>
    <col min="13" max="13" width="15.42578125" customWidth="1"/>
    <col min="14" max="14" width="17.42578125" customWidth="1"/>
    <col min="15" max="15" width="14.7109375" customWidth="1"/>
    <col min="16" max="16" width="2.7109375" customWidth="1"/>
    <col min="17" max="17" width="13.85546875" customWidth="1"/>
    <col min="18" max="18" width="17.42578125" customWidth="1"/>
    <col min="19" max="19" width="14.7109375" customWidth="1"/>
  </cols>
  <sheetData>
    <row r="1" spans="1:19" ht="15" customHeight="1" x14ac:dyDescent="0.25">
      <c r="A1" s="7" t="s">
        <v>57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76</v>
      </c>
      <c r="B3" s="11" t="s">
        <v>5</v>
      </c>
      <c r="C3" s="11"/>
      <c r="D3" s="11"/>
      <c r="E3" s="11"/>
      <c r="F3" s="11"/>
      <c r="G3" s="11"/>
      <c r="H3" s="11"/>
      <c r="I3" s="11"/>
      <c r="J3" s="11"/>
      <c r="K3" s="11"/>
      <c r="L3" s="11"/>
      <c r="M3" s="11"/>
      <c r="N3" s="11"/>
      <c r="O3" s="11"/>
      <c r="P3" s="11"/>
      <c r="Q3" s="11"/>
      <c r="R3" s="11"/>
      <c r="S3" s="11"/>
    </row>
    <row r="4" spans="1:19" ht="15" customHeight="1" x14ac:dyDescent="0.25">
      <c r="A4" s="12" t="s">
        <v>577</v>
      </c>
      <c r="B4" s="11" t="s">
        <v>5</v>
      </c>
      <c r="C4" s="11"/>
      <c r="D4" s="11"/>
      <c r="E4" s="11"/>
      <c r="F4" s="11"/>
      <c r="G4" s="11"/>
      <c r="H4" s="11"/>
      <c r="I4" s="11"/>
      <c r="J4" s="11"/>
      <c r="K4" s="11"/>
      <c r="L4" s="11"/>
      <c r="M4" s="11"/>
      <c r="N4" s="11"/>
      <c r="O4" s="11"/>
      <c r="P4" s="11"/>
      <c r="Q4" s="11"/>
      <c r="R4" s="11"/>
      <c r="S4" s="11"/>
    </row>
    <row r="5" spans="1:19" ht="15" customHeight="1" x14ac:dyDescent="0.25">
      <c r="A5" s="12"/>
      <c r="B5" s="119" t="s">
        <v>578</v>
      </c>
      <c r="C5" s="119"/>
      <c r="D5" s="119"/>
      <c r="E5" s="119"/>
      <c r="F5" s="119"/>
      <c r="G5" s="119"/>
      <c r="H5" s="119"/>
      <c r="I5" s="119"/>
      <c r="J5" s="119"/>
      <c r="K5" s="119"/>
      <c r="L5" s="119"/>
      <c r="M5" s="119"/>
      <c r="N5" s="119"/>
      <c r="O5" s="119"/>
      <c r="P5" s="119"/>
      <c r="Q5" s="119"/>
      <c r="R5" s="119"/>
      <c r="S5" s="119"/>
    </row>
    <row r="6" spans="1:19" x14ac:dyDescent="0.25">
      <c r="A6" s="12"/>
      <c r="B6" s="11"/>
      <c r="C6" s="11"/>
      <c r="D6" s="11"/>
      <c r="E6" s="11"/>
      <c r="F6" s="11"/>
      <c r="G6" s="11"/>
      <c r="H6" s="11"/>
      <c r="I6" s="11"/>
      <c r="J6" s="11"/>
      <c r="K6" s="11"/>
      <c r="L6" s="11"/>
      <c r="M6" s="11"/>
      <c r="N6" s="11"/>
      <c r="O6" s="11"/>
      <c r="P6" s="11"/>
      <c r="Q6" s="11"/>
      <c r="R6" s="11"/>
      <c r="S6" s="11"/>
    </row>
    <row r="7" spans="1:19" ht="15" customHeight="1" x14ac:dyDescent="0.25">
      <c r="A7" s="12"/>
      <c r="B7" s="106" t="s">
        <v>579</v>
      </c>
      <c r="C7" s="106"/>
      <c r="D7" s="106"/>
      <c r="E7" s="106"/>
      <c r="F7" s="106"/>
      <c r="G7" s="106"/>
      <c r="H7" s="106"/>
      <c r="I7" s="106"/>
      <c r="J7" s="106"/>
      <c r="K7" s="106"/>
      <c r="L7" s="106"/>
      <c r="M7" s="106"/>
      <c r="N7" s="106"/>
      <c r="O7" s="106"/>
      <c r="P7" s="106"/>
      <c r="Q7" s="106"/>
      <c r="R7" s="106"/>
      <c r="S7" s="106"/>
    </row>
    <row r="8" spans="1:19" x14ac:dyDescent="0.25">
      <c r="A8" s="12"/>
      <c r="B8" s="11"/>
      <c r="C8" s="11"/>
      <c r="D8" s="11"/>
      <c r="E8" s="11"/>
      <c r="F8" s="11"/>
      <c r="G8" s="11"/>
      <c r="H8" s="11"/>
      <c r="I8" s="11"/>
      <c r="J8" s="11"/>
      <c r="K8" s="11"/>
      <c r="L8" s="11"/>
      <c r="M8" s="11"/>
      <c r="N8" s="11"/>
      <c r="O8" s="11"/>
      <c r="P8" s="11"/>
      <c r="Q8" s="11"/>
      <c r="R8" s="11"/>
      <c r="S8" s="11"/>
    </row>
    <row r="9" spans="1:19" ht="38.25" x14ac:dyDescent="0.25">
      <c r="A9" s="12"/>
      <c r="B9" s="17"/>
      <c r="C9" s="130" t="s">
        <v>580</v>
      </c>
      <c r="D9" s="130" t="s">
        <v>581</v>
      </c>
    </row>
    <row r="10" spans="1:19" x14ac:dyDescent="0.25">
      <c r="A10" s="12"/>
      <c r="B10" s="11"/>
      <c r="C10" s="11"/>
      <c r="D10" s="11"/>
      <c r="E10" s="11"/>
      <c r="F10" s="11"/>
      <c r="G10" s="11"/>
      <c r="H10" s="11"/>
      <c r="I10" s="11"/>
      <c r="J10" s="11"/>
      <c r="K10" s="11"/>
      <c r="L10" s="11"/>
      <c r="M10" s="11"/>
      <c r="N10" s="11"/>
      <c r="O10" s="11"/>
      <c r="P10" s="11"/>
      <c r="Q10" s="11"/>
      <c r="R10" s="11"/>
      <c r="S10" s="11"/>
    </row>
    <row r="11" spans="1:19" ht="89.25" x14ac:dyDescent="0.25">
      <c r="A11" s="12"/>
      <c r="B11" s="17"/>
      <c r="C11" s="130" t="s">
        <v>580</v>
      </c>
      <c r="D11" s="130" t="s">
        <v>582</v>
      </c>
    </row>
    <row r="12" spans="1:19" x14ac:dyDescent="0.25">
      <c r="A12" s="12"/>
      <c r="B12" s="11"/>
      <c r="C12" s="11"/>
      <c r="D12" s="11"/>
      <c r="E12" s="11"/>
      <c r="F12" s="11"/>
      <c r="G12" s="11"/>
      <c r="H12" s="11"/>
      <c r="I12" s="11"/>
      <c r="J12" s="11"/>
      <c r="K12" s="11"/>
      <c r="L12" s="11"/>
      <c r="M12" s="11"/>
      <c r="N12" s="11"/>
      <c r="O12" s="11"/>
      <c r="P12" s="11"/>
      <c r="Q12" s="11"/>
      <c r="R12" s="11"/>
      <c r="S12" s="11"/>
    </row>
    <row r="13" spans="1:19" ht="38.25" x14ac:dyDescent="0.25">
      <c r="A13" s="12"/>
      <c r="B13" s="17"/>
      <c r="C13" s="130" t="s">
        <v>580</v>
      </c>
      <c r="D13" s="130" t="s">
        <v>583</v>
      </c>
    </row>
    <row r="14" spans="1:19" x14ac:dyDescent="0.25">
      <c r="A14" s="12"/>
      <c r="B14" s="11"/>
      <c r="C14" s="11"/>
      <c r="D14" s="11"/>
      <c r="E14" s="11"/>
      <c r="F14" s="11"/>
      <c r="G14" s="11"/>
      <c r="H14" s="11"/>
      <c r="I14" s="11"/>
      <c r="J14" s="11"/>
      <c r="K14" s="11"/>
      <c r="L14" s="11"/>
      <c r="M14" s="11"/>
      <c r="N14" s="11"/>
      <c r="O14" s="11"/>
      <c r="P14" s="11"/>
      <c r="Q14" s="11"/>
      <c r="R14" s="11"/>
      <c r="S14" s="11"/>
    </row>
    <row r="15" spans="1:19" ht="15" customHeight="1" x14ac:dyDescent="0.25">
      <c r="A15" s="12"/>
      <c r="B15" s="106" t="s">
        <v>584</v>
      </c>
      <c r="C15" s="106"/>
      <c r="D15" s="106"/>
      <c r="E15" s="106"/>
      <c r="F15" s="106"/>
      <c r="G15" s="106"/>
      <c r="H15" s="106"/>
      <c r="I15" s="106"/>
      <c r="J15" s="106"/>
      <c r="K15" s="106"/>
      <c r="L15" s="106"/>
      <c r="M15" s="106"/>
      <c r="N15" s="106"/>
      <c r="O15" s="106"/>
      <c r="P15" s="106"/>
      <c r="Q15" s="106"/>
      <c r="R15" s="106"/>
      <c r="S15" s="106"/>
    </row>
    <row r="16" spans="1:19" x14ac:dyDescent="0.25">
      <c r="A16" s="12"/>
      <c r="B16" s="11"/>
      <c r="C16" s="11"/>
      <c r="D16" s="11"/>
      <c r="E16" s="11"/>
      <c r="F16" s="11"/>
      <c r="G16" s="11"/>
      <c r="H16" s="11"/>
      <c r="I16" s="11"/>
      <c r="J16" s="11"/>
      <c r="K16" s="11"/>
      <c r="L16" s="11"/>
      <c r="M16" s="11"/>
      <c r="N16" s="11"/>
      <c r="O16" s="11"/>
      <c r="P16" s="11"/>
      <c r="Q16" s="11"/>
      <c r="R16" s="11"/>
      <c r="S16" s="11"/>
    </row>
    <row r="17" spans="1:18" ht="15.75" thickBot="1" x14ac:dyDescent="0.3">
      <c r="A17" s="12"/>
      <c r="B17" s="122"/>
      <c r="C17" s="122"/>
      <c r="D17" s="122"/>
      <c r="E17" s="122"/>
      <c r="F17" s="122"/>
      <c r="G17" s="122"/>
      <c r="H17" s="127" t="s">
        <v>585</v>
      </c>
      <c r="I17" s="127"/>
      <c r="J17" s="127"/>
      <c r="K17" s="127"/>
      <c r="L17" s="127"/>
      <c r="M17" s="127"/>
      <c r="N17" s="127"/>
      <c r="O17" s="127"/>
      <c r="P17" s="127"/>
      <c r="Q17" s="127"/>
      <c r="R17" s="122"/>
    </row>
    <row r="18" spans="1:18" x14ac:dyDescent="0.25">
      <c r="A18" s="12"/>
      <c r="B18" s="128"/>
      <c r="C18" s="128"/>
      <c r="D18" s="129" t="s">
        <v>328</v>
      </c>
      <c r="E18" s="129"/>
      <c r="F18" s="128"/>
      <c r="G18" s="128"/>
      <c r="H18" s="133" t="s">
        <v>586</v>
      </c>
      <c r="I18" s="133"/>
      <c r="J18" s="134"/>
      <c r="K18" s="134"/>
      <c r="L18" s="133" t="s">
        <v>591</v>
      </c>
      <c r="M18" s="133"/>
      <c r="N18" s="134"/>
      <c r="O18" s="134"/>
      <c r="P18" s="133" t="s">
        <v>591</v>
      </c>
      <c r="Q18" s="133"/>
      <c r="R18" s="128"/>
    </row>
    <row r="19" spans="1:18" x14ac:dyDescent="0.25">
      <c r="A19" s="12"/>
      <c r="B19" s="128"/>
      <c r="C19" s="128"/>
      <c r="D19" s="129"/>
      <c r="E19" s="129"/>
      <c r="F19" s="128"/>
      <c r="G19" s="128"/>
      <c r="H19" s="129" t="s">
        <v>587</v>
      </c>
      <c r="I19" s="129"/>
      <c r="J19" s="128"/>
      <c r="K19" s="128"/>
      <c r="L19" s="129" t="s">
        <v>592</v>
      </c>
      <c r="M19" s="129"/>
      <c r="N19" s="128"/>
      <c r="O19" s="128"/>
      <c r="P19" s="129" t="s">
        <v>596</v>
      </c>
      <c r="Q19" s="129"/>
      <c r="R19" s="128"/>
    </row>
    <row r="20" spans="1:18" x14ac:dyDescent="0.25">
      <c r="A20" s="12"/>
      <c r="B20" s="128"/>
      <c r="C20" s="128"/>
      <c r="D20" s="129"/>
      <c r="E20" s="129"/>
      <c r="F20" s="128"/>
      <c r="G20" s="128"/>
      <c r="H20" s="129" t="s">
        <v>588</v>
      </c>
      <c r="I20" s="129"/>
      <c r="J20" s="128"/>
      <c r="K20" s="128"/>
      <c r="L20" s="129" t="s">
        <v>593</v>
      </c>
      <c r="M20" s="129"/>
      <c r="N20" s="128"/>
      <c r="O20" s="128"/>
      <c r="P20" s="128" t="s">
        <v>594</v>
      </c>
      <c r="Q20" s="128"/>
      <c r="R20" s="128"/>
    </row>
    <row r="21" spans="1:18" x14ac:dyDescent="0.25">
      <c r="A21" s="12"/>
      <c r="B21" s="128"/>
      <c r="C21" s="128"/>
      <c r="D21" s="129"/>
      <c r="E21" s="129"/>
      <c r="F21" s="128"/>
      <c r="G21" s="128"/>
      <c r="H21" s="46" t="s">
        <v>589</v>
      </c>
      <c r="I21" s="46"/>
      <c r="J21" s="128"/>
      <c r="K21" s="128"/>
      <c r="L21" s="46" t="s">
        <v>594</v>
      </c>
      <c r="M21" s="46"/>
      <c r="N21" s="128"/>
      <c r="O21" s="128"/>
      <c r="P21" s="46" t="s">
        <v>597</v>
      </c>
      <c r="Q21" s="46"/>
      <c r="R21" s="128"/>
    </row>
    <row r="22" spans="1:18" ht="15.75" thickBot="1" x14ac:dyDescent="0.3">
      <c r="A22" s="12"/>
      <c r="B22" s="128"/>
      <c r="C22" s="128"/>
      <c r="D22" s="127"/>
      <c r="E22" s="127"/>
      <c r="F22" s="132"/>
      <c r="G22" s="132"/>
      <c r="H22" s="54" t="s">
        <v>590</v>
      </c>
      <c r="I22" s="54"/>
      <c r="J22" s="132"/>
      <c r="K22" s="132"/>
      <c r="L22" s="54" t="s">
        <v>595</v>
      </c>
      <c r="M22" s="54"/>
      <c r="N22" s="132"/>
      <c r="O22" s="132"/>
      <c r="P22" s="74"/>
      <c r="Q22" s="74"/>
      <c r="R22" s="128"/>
    </row>
    <row r="23" spans="1:18" x14ac:dyDescent="0.25">
      <c r="A23" s="12"/>
      <c r="B23" s="17"/>
      <c r="C23" s="17"/>
      <c r="D23" s="17"/>
      <c r="E23" s="17"/>
      <c r="F23" s="17"/>
      <c r="G23" s="17"/>
      <c r="H23" s="17"/>
      <c r="I23" s="17"/>
      <c r="J23" s="17"/>
      <c r="K23" s="17"/>
      <c r="L23" s="17"/>
      <c r="M23" s="17"/>
      <c r="N23" s="17"/>
      <c r="O23" s="17"/>
      <c r="P23" s="17"/>
      <c r="Q23" s="17"/>
      <c r="R23" s="17"/>
    </row>
    <row r="24" spans="1:18" x14ac:dyDescent="0.25">
      <c r="A24" s="12"/>
      <c r="B24" s="131" t="s">
        <v>274</v>
      </c>
      <c r="C24" s="21"/>
      <c r="D24" s="21"/>
      <c r="E24" s="21"/>
      <c r="F24" s="21"/>
      <c r="G24" s="21"/>
      <c r="H24" s="21"/>
      <c r="I24" s="21"/>
      <c r="J24" s="21"/>
      <c r="K24" s="21"/>
      <c r="L24" s="21"/>
      <c r="M24" s="21"/>
      <c r="N24" s="21"/>
      <c r="O24" s="21"/>
      <c r="P24" s="21"/>
      <c r="Q24" s="21"/>
      <c r="R24" s="21"/>
    </row>
    <row r="25" spans="1:18" x14ac:dyDescent="0.25">
      <c r="A25" s="12"/>
      <c r="B25" s="83" t="s">
        <v>286</v>
      </c>
      <c r="C25" s="25"/>
      <c r="D25" s="25"/>
      <c r="E25" s="25"/>
      <c r="F25" s="25"/>
      <c r="G25" s="25"/>
      <c r="H25" s="25"/>
      <c r="I25" s="25"/>
      <c r="J25" s="25"/>
      <c r="K25" s="25"/>
      <c r="L25" s="25"/>
      <c r="M25" s="25"/>
      <c r="N25" s="25"/>
      <c r="O25" s="25"/>
      <c r="P25" s="25"/>
      <c r="Q25" s="25"/>
      <c r="R25" s="25"/>
    </row>
    <row r="26" spans="1:18" x14ac:dyDescent="0.25">
      <c r="A26" s="12"/>
      <c r="B26" s="34" t="s">
        <v>287</v>
      </c>
      <c r="C26" s="29"/>
      <c r="D26" s="21" t="s">
        <v>240</v>
      </c>
      <c r="E26" s="30">
        <v>367524887</v>
      </c>
      <c r="F26" s="31"/>
      <c r="G26" s="29"/>
      <c r="H26" s="21" t="s">
        <v>240</v>
      </c>
      <c r="I26" s="29" t="s">
        <v>280</v>
      </c>
      <c r="J26" s="31"/>
      <c r="K26" s="29"/>
      <c r="L26" s="21" t="s">
        <v>240</v>
      </c>
      <c r="M26" s="30">
        <v>367524887</v>
      </c>
      <c r="N26" s="31"/>
      <c r="O26" s="29"/>
      <c r="P26" s="21" t="s">
        <v>240</v>
      </c>
      <c r="Q26" s="29" t="s">
        <v>280</v>
      </c>
      <c r="R26" s="31"/>
    </row>
    <row r="27" spans="1:18" ht="26.25" x14ac:dyDescent="0.25">
      <c r="A27" s="12"/>
      <c r="B27" s="38" t="s">
        <v>289</v>
      </c>
      <c r="C27" s="24"/>
      <c r="D27" s="25"/>
      <c r="E27" s="26">
        <v>166544470</v>
      </c>
      <c r="F27" s="27"/>
      <c r="G27" s="24"/>
      <c r="H27" s="25"/>
      <c r="I27" s="24" t="s">
        <v>280</v>
      </c>
      <c r="J27" s="27"/>
      <c r="K27" s="24"/>
      <c r="L27" s="25"/>
      <c r="M27" s="26">
        <v>166544470</v>
      </c>
      <c r="N27" s="27"/>
      <c r="O27" s="24"/>
      <c r="P27" s="25"/>
      <c r="Q27" s="24" t="s">
        <v>280</v>
      </c>
      <c r="R27" s="27"/>
    </row>
    <row r="28" spans="1:18" x14ac:dyDescent="0.25">
      <c r="A28" s="12"/>
      <c r="B28" s="34" t="s">
        <v>276</v>
      </c>
      <c r="C28" s="29"/>
      <c r="D28" s="21"/>
      <c r="E28" s="30">
        <v>36459170</v>
      </c>
      <c r="F28" s="31"/>
      <c r="G28" s="29"/>
      <c r="H28" s="21"/>
      <c r="I28" s="29" t="s">
        <v>280</v>
      </c>
      <c r="J28" s="31"/>
      <c r="K28" s="29"/>
      <c r="L28" s="21"/>
      <c r="M28" s="30">
        <v>36459170</v>
      </c>
      <c r="N28" s="31"/>
      <c r="O28" s="29"/>
      <c r="P28" s="21"/>
      <c r="Q28" s="29" t="s">
        <v>280</v>
      </c>
      <c r="R28" s="31"/>
    </row>
    <row r="29" spans="1:18" ht="15.75" thickBot="1" x14ac:dyDescent="0.3">
      <c r="A29" s="12"/>
      <c r="B29" s="38" t="s">
        <v>279</v>
      </c>
      <c r="C29" s="24"/>
      <c r="D29" s="32"/>
      <c r="E29" s="33">
        <v>1808802</v>
      </c>
      <c r="F29" s="62"/>
      <c r="G29" s="42"/>
      <c r="H29" s="32"/>
      <c r="I29" s="33">
        <v>285214</v>
      </c>
      <c r="J29" s="62"/>
      <c r="K29" s="42"/>
      <c r="L29" s="32"/>
      <c r="M29" s="33">
        <v>1523588</v>
      </c>
      <c r="N29" s="62"/>
      <c r="O29" s="42"/>
      <c r="P29" s="32"/>
      <c r="Q29" s="42" t="s">
        <v>280</v>
      </c>
      <c r="R29" s="27"/>
    </row>
    <row r="30" spans="1:18" ht="15.75" thickBot="1" x14ac:dyDescent="0.3">
      <c r="A30" s="12"/>
      <c r="B30" s="29"/>
      <c r="C30" s="29"/>
      <c r="D30" s="43" t="s">
        <v>240</v>
      </c>
      <c r="E30" s="44">
        <v>572337329</v>
      </c>
      <c r="F30" s="76"/>
      <c r="G30" s="64"/>
      <c r="H30" s="43" t="s">
        <v>240</v>
      </c>
      <c r="I30" s="44">
        <v>285214</v>
      </c>
      <c r="J30" s="76"/>
      <c r="K30" s="64"/>
      <c r="L30" s="43" t="s">
        <v>240</v>
      </c>
      <c r="M30" s="44">
        <v>572052115</v>
      </c>
      <c r="N30" s="76"/>
      <c r="O30" s="64"/>
      <c r="P30" s="43" t="s">
        <v>240</v>
      </c>
      <c r="Q30" s="64" t="s">
        <v>280</v>
      </c>
      <c r="R30" s="31"/>
    </row>
    <row r="31" spans="1:18" ht="15.75" thickTop="1" x14ac:dyDescent="0.25">
      <c r="A31" s="12"/>
      <c r="B31" s="35"/>
      <c r="C31" s="35"/>
      <c r="D31" s="35"/>
      <c r="E31" s="35"/>
      <c r="F31" s="35"/>
      <c r="G31" s="35"/>
      <c r="H31" s="35"/>
      <c r="I31" s="35"/>
      <c r="J31" s="35"/>
      <c r="K31" s="35"/>
      <c r="L31" s="35"/>
      <c r="M31" s="35"/>
      <c r="N31" s="35"/>
      <c r="O31" s="35"/>
      <c r="P31" s="35"/>
      <c r="Q31" s="35"/>
      <c r="R31" s="35"/>
    </row>
    <row r="32" spans="1:18" x14ac:dyDescent="0.25">
      <c r="A32" s="12"/>
      <c r="B32" s="131" t="s">
        <v>297</v>
      </c>
      <c r="C32" s="21"/>
      <c r="D32" s="21"/>
      <c r="E32" s="21"/>
      <c r="F32" s="21"/>
      <c r="G32" s="21"/>
      <c r="H32" s="21"/>
      <c r="I32" s="21"/>
      <c r="J32" s="21"/>
      <c r="K32" s="21"/>
      <c r="L32" s="21"/>
      <c r="M32" s="21"/>
      <c r="N32" s="21"/>
      <c r="O32" s="21"/>
      <c r="P32" s="21"/>
      <c r="Q32" s="21"/>
      <c r="R32" s="21"/>
    </row>
    <row r="33" spans="1:19" x14ac:dyDescent="0.25">
      <c r="A33" s="12"/>
      <c r="B33" s="83" t="s">
        <v>286</v>
      </c>
      <c r="C33" s="25"/>
      <c r="D33" s="25"/>
      <c r="E33" s="25"/>
      <c r="F33" s="25"/>
      <c r="G33" s="25"/>
      <c r="H33" s="25"/>
      <c r="I33" s="25"/>
      <c r="J33" s="25"/>
      <c r="K33" s="25"/>
      <c r="L33" s="25"/>
      <c r="M33" s="25"/>
      <c r="N33" s="25"/>
      <c r="O33" s="25"/>
      <c r="P33" s="25"/>
      <c r="Q33" s="25"/>
      <c r="R33" s="25"/>
    </row>
    <row r="34" spans="1:19" x14ac:dyDescent="0.25">
      <c r="A34" s="12"/>
      <c r="B34" s="34" t="s">
        <v>287</v>
      </c>
      <c r="C34" s="29"/>
      <c r="D34" s="21" t="s">
        <v>240</v>
      </c>
      <c r="E34" s="30">
        <v>338609371</v>
      </c>
      <c r="F34" s="31"/>
      <c r="G34" s="29"/>
      <c r="H34" s="21" t="s">
        <v>240</v>
      </c>
      <c r="I34" s="29" t="s">
        <v>280</v>
      </c>
      <c r="J34" s="31"/>
      <c r="K34" s="29"/>
      <c r="L34" s="21" t="s">
        <v>240</v>
      </c>
      <c r="M34" s="30">
        <v>338609371</v>
      </c>
      <c r="N34" s="31"/>
      <c r="O34" s="29"/>
      <c r="P34" s="21" t="s">
        <v>240</v>
      </c>
      <c r="Q34" s="29" t="s">
        <v>280</v>
      </c>
      <c r="R34" s="31"/>
    </row>
    <row r="35" spans="1:19" ht="26.25" x14ac:dyDescent="0.25">
      <c r="A35" s="12"/>
      <c r="B35" s="38" t="s">
        <v>289</v>
      </c>
      <c r="C35" s="24"/>
      <c r="D35" s="25"/>
      <c r="E35" s="26">
        <v>163601103</v>
      </c>
      <c r="F35" s="27"/>
      <c r="G35" s="24"/>
      <c r="H35" s="25"/>
      <c r="I35" s="24" t="s">
        <v>280</v>
      </c>
      <c r="J35" s="27"/>
      <c r="K35" s="24"/>
      <c r="L35" s="25"/>
      <c r="M35" s="26">
        <v>163601103</v>
      </c>
      <c r="N35" s="27"/>
      <c r="O35" s="24"/>
      <c r="P35" s="25"/>
      <c r="Q35" s="24" t="s">
        <v>280</v>
      </c>
      <c r="R35" s="27"/>
    </row>
    <row r="36" spans="1:19" x14ac:dyDescent="0.25">
      <c r="A36" s="12"/>
      <c r="B36" s="34" t="s">
        <v>276</v>
      </c>
      <c r="C36" s="29"/>
      <c r="D36" s="21"/>
      <c r="E36" s="30">
        <v>26185736</v>
      </c>
      <c r="F36" s="31"/>
      <c r="G36" s="29"/>
      <c r="H36" s="21"/>
      <c r="I36" s="29" t="s">
        <v>280</v>
      </c>
      <c r="J36" s="31"/>
      <c r="K36" s="29"/>
      <c r="L36" s="21"/>
      <c r="M36" s="30">
        <v>26185736</v>
      </c>
      <c r="N36" s="31"/>
      <c r="O36" s="29"/>
      <c r="P36" s="21"/>
      <c r="Q36" s="29" t="s">
        <v>280</v>
      </c>
      <c r="R36" s="31"/>
    </row>
    <row r="37" spans="1:19" x14ac:dyDescent="0.25">
      <c r="A37" s="12"/>
      <c r="B37" s="38" t="s">
        <v>302</v>
      </c>
      <c r="C37" s="24"/>
      <c r="D37" s="25"/>
      <c r="E37" s="26">
        <v>139400</v>
      </c>
      <c r="F37" s="27"/>
      <c r="G37" s="24"/>
      <c r="H37" s="25"/>
      <c r="I37" s="24" t="s">
        <v>280</v>
      </c>
      <c r="J37" s="27"/>
      <c r="K37" s="24"/>
      <c r="L37" s="25"/>
      <c r="M37" s="26">
        <v>139400</v>
      </c>
      <c r="N37" s="27"/>
      <c r="O37" s="24"/>
      <c r="P37" s="25"/>
      <c r="Q37" s="24" t="s">
        <v>280</v>
      </c>
      <c r="R37" s="27"/>
    </row>
    <row r="38" spans="1:19" ht="15.75" thickBot="1" x14ac:dyDescent="0.3">
      <c r="A38" s="12"/>
      <c r="B38" s="34" t="s">
        <v>279</v>
      </c>
      <c r="C38" s="29"/>
      <c r="D38" s="36"/>
      <c r="E38" s="37">
        <v>1624376</v>
      </c>
      <c r="F38" s="66"/>
      <c r="G38" s="67"/>
      <c r="H38" s="36"/>
      <c r="I38" s="37">
        <v>234453</v>
      </c>
      <c r="J38" s="66"/>
      <c r="K38" s="67"/>
      <c r="L38" s="36"/>
      <c r="M38" s="37">
        <v>1389923</v>
      </c>
      <c r="N38" s="66"/>
      <c r="O38" s="67"/>
      <c r="P38" s="36"/>
      <c r="Q38" s="67" t="s">
        <v>280</v>
      </c>
      <c r="R38" s="31"/>
    </row>
    <row r="39" spans="1:19" ht="15.75" thickBot="1" x14ac:dyDescent="0.3">
      <c r="A39" s="12"/>
      <c r="B39" s="24"/>
      <c r="C39" s="24"/>
      <c r="D39" s="68" t="s">
        <v>240</v>
      </c>
      <c r="E39" s="69">
        <v>530159986</v>
      </c>
      <c r="F39" s="79"/>
      <c r="G39" s="72"/>
      <c r="H39" s="68" t="s">
        <v>240</v>
      </c>
      <c r="I39" s="69">
        <v>234453</v>
      </c>
      <c r="J39" s="79"/>
      <c r="K39" s="72"/>
      <c r="L39" s="68" t="s">
        <v>240</v>
      </c>
      <c r="M39" s="69">
        <v>529925533</v>
      </c>
      <c r="N39" s="79"/>
      <c r="O39" s="72"/>
      <c r="P39" s="68" t="s">
        <v>240</v>
      </c>
      <c r="Q39" s="72" t="s">
        <v>280</v>
      </c>
      <c r="R39" s="27"/>
    </row>
    <row r="40" spans="1:19" ht="15.75" thickTop="1" x14ac:dyDescent="0.25">
      <c r="A40" s="12"/>
      <c r="B40" s="11"/>
      <c r="C40" s="11"/>
      <c r="D40" s="11"/>
      <c r="E40" s="11"/>
      <c r="F40" s="11"/>
      <c r="G40" s="11"/>
      <c r="H40" s="11"/>
      <c r="I40" s="11"/>
      <c r="J40" s="11"/>
      <c r="K40" s="11"/>
      <c r="L40" s="11"/>
      <c r="M40" s="11"/>
      <c r="N40" s="11"/>
      <c r="O40" s="11"/>
      <c r="P40" s="11"/>
      <c r="Q40" s="11"/>
      <c r="R40" s="11"/>
      <c r="S40" s="11"/>
    </row>
    <row r="41" spans="1:19" ht="15" customHeight="1" x14ac:dyDescent="0.25">
      <c r="A41" s="12"/>
      <c r="B41" s="106" t="s">
        <v>598</v>
      </c>
      <c r="C41" s="106"/>
      <c r="D41" s="106"/>
      <c r="E41" s="106"/>
      <c r="F41" s="106"/>
      <c r="G41" s="106"/>
      <c r="H41" s="106"/>
      <c r="I41" s="106"/>
      <c r="J41" s="106"/>
      <c r="K41" s="106"/>
      <c r="L41" s="106"/>
      <c r="M41" s="106"/>
      <c r="N41" s="106"/>
      <c r="O41" s="106"/>
      <c r="P41" s="106"/>
      <c r="Q41" s="106"/>
      <c r="R41" s="106"/>
      <c r="S41" s="106"/>
    </row>
    <row r="42" spans="1:19" x14ac:dyDescent="0.25">
      <c r="A42" s="12"/>
      <c r="B42" s="11"/>
      <c r="C42" s="11"/>
      <c r="D42" s="11"/>
      <c r="E42" s="11"/>
      <c r="F42" s="11"/>
      <c r="G42" s="11"/>
      <c r="H42" s="11"/>
      <c r="I42" s="11"/>
      <c r="J42" s="11"/>
      <c r="K42" s="11"/>
      <c r="L42" s="11"/>
      <c r="M42" s="11"/>
      <c r="N42" s="11"/>
      <c r="O42" s="11"/>
      <c r="P42" s="11"/>
      <c r="Q42" s="11"/>
      <c r="R42" s="11"/>
      <c r="S42" s="11"/>
    </row>
    <row r="43" spans="1:19" ht="15" customHeight="1" x14ac:dyDescent="0.25">
      <c r="A43" s="12"/>
      <c r="B43" s="106" t="s">
        <v>599</v>
      </c>
      <c r="C43" s="106"/>
      <c r="D43" s="106"/>
      <c r="E43" s="106"/>
      <c r="F43" s="106"/>
      <c r="G43" s="106"/>
      <c r="H43" s="106"/>
      <c r="I43" s="106"/>
      <c r="J43" s="106"/>
      <c r="K43" s="106"/>
      <c r="L43" s="106"/>
      <c r="M43" s="106"/>
      <c r="N43" s="106"/>
      <c r="O43" s="106"/>
      <c r="P43" s="106"/>
      <c r="Q43" s="106"/>
      <c r="R43" s="106"/>
      <c r="S43" s="106"/>
    </row>
    <row r="44" spans="1:19" x14ac:dyDescent="0.25">
      <c r="A44" s="12"/>
      <c r="B44" s="11"/>
      <c r="C44" s="11"/>
      <c r="D44" s="11"/>
      <c r="E44" s="11"/>
      <c r="F44" s="11"/>
      <c r="G44" s="11"/>
      <c r="H44" s="11"/>
      <c r="I44" s="11"/>
      <c r="J44" s="11"/>
      <c r="K44" s="11"/>
      <c r="L44" s="11"/>
      <c r="M44" s="11"/>
      <c r="N44" s="11"/>
      <c r="O44" s="11"/>
      <c r="P44" s="11"/>
      <c r="Q44" s="11"/>
      <c r="R44" s="11"/>
      <c r="S44" s="11"/>
    </row>
    <row r="45" spans="1:19" ht="30" customHeight="1" x14ac:dyDescent="0.25">
      <c r="A45" s="12"/>
      <c r="B45" s="106" t="s">
        <v>600</v>
      </c>
      <c r="C45" s="106"/>
      <c r="D45" s="106"/>
      <c r="E45" s="106"/>
      <c r="F45" s="106"/>
      <c r="G45" s="106"/>
      <c r="H45" s="106"/>
      <c r="I45" s="106"/>
      <c r="J45" s="106"/>
      <c r="K45" s="106"/>
      <c r="L45" s="106"/>
      <c r="M45" s="106"/>
      <c r="N45" s="106"/>
      <c r="O45" s="106"/>
      <c r="P45" s="106"/>
      <c r="Q45" s="106"/>
      <c r="R45" s="106"/>
      <c r="S45" s="106"/>
    </row>
    <row r="46" spans="1:19" x14ac:dyDescent="0.25">
      <c r="A46" s="12"/>
      <c r="B46" s="11"/>
      <c r="C46" s="11"/>
      <c r="D46" s="11"/>
      <c r="E46" s="11"/>
      <c r="F46" s="11"/>
      <c r="G46" s="11"/>
      <c r="H46" s="11"/>
      <c r="I46" s="11"/>
      <c r="J46" s="11"/>
      <c r="K46" s="11"/>
      <c r="L46" s="11"/>
      <c r="M46" s="11"/>
      <c r="N46" s="11"/>
      <c r="O46" s="11"/>
      <c r="P46" s="11"/>
      <c r="Q46" s="11"/>
      <c r="R46" s="11"/>
      <c r="S46" s="11"/>
    </row>
    <row r="47" spans="1:19" ht="15" customHeight="1" x14ac:dyDescent="0.25">
      <c r="A47" s="12"/>
      <c r="B47" s="106" t="s">
        <v>601</v>
      </c>
      <c r="C47" s="106"/>
      <c r="D47" s="106"/>
      <c r="E47" s="106"/>
      <c r="F47" s="106"/>
      <c r="G47" s="106"/>
      <c r="H47" s="106"/>
      <c r="I47" s="106"/>
      <c r="J47" s="106"/>
      <c r="K47" s="106"/>
      <c r="L47" s="106"/>
      <c r="M47" s="106"/>
      <c r="N47" s="106"/>
      <c r="O47" s="106"/>
      <c r="P47" s="106"/>
      <c r="Q47" s="106"/>
      <c r="R47" s="106"/>
      <c r="S47" s="106"/>
    </row>
    <row r="48" spans="1:19" x14ac:dyDescent="0.25">
      <c r="A48" s="12"/>
      <c r="B48" s="11"/>
      <c r="C48" s="11"/>
      <c r="D48" s="11"/>
      <c r="E48" s="11"/>
      <c r="F48" s="11"/>
      <c r="G48" s="11"/>
      <c r="H48" s="11"/>
      <c r="I48" s="11"/>
      <c r="J48" s="11"/>
      <c r="K48" s="11"/>
      <c r="L48" s="11"/>
      <c r="M48" s="11"/>
      <c r="N48" s="11"/>
      <c r="O48" s="11"/>
      <c r="P48" s="11"/>
      <c r="Q48" s="11"/>
      <c r="R48" s="11"/>
      <c r="S48" s="11"/>
    </row>
    <row r="49" spans="1:19" ht="15" customHeight="1" x14ac:dyDescent="0.25">
      <c r="A49" s="12"/>
      <c r="B49" s="106" t="s">
        <v>602</v>
      </c>
      <c r="C49" s="106"/>
      <c r="D49" s="106"/>
      <c r="E49" s="106"/>
      <c r="F49" s="106"/>
      <c r="G49" s="106"/>
      <c r="H49" s="106"/>
      <c r="I49" s="106"/>
      <c r="J49" s="106"/>
      <c r="K49" s="106"/>
      <c r="L49" s="106"/>
      <c r="M49" s="106"/>
      <c r="N49" s="106"/>
      <c r="O49" s="106"/>
      <c r="P49" s="106"/>
      <c r="Q49" s="106"/>
      <c r="R49" s="106"/>
      <c r="S49" s="106"/>
    </row>
    <row r="50" spans="1:19" x14ac:dyDescent="0.25">
      <c r="A50" s="12"/>
      <c r="B50" s="11"/>
      <c r="C50" s="11"/>
      <c r="D50" s="11"/>
      <c r="E50" s="11"/>
      <c r="F50" s="11"/>
      <c r="G50" s="11"/>
      <c r="H50" s="11"/>
      <c r="I50" s="11"/>
      <c r="J50" s="11"/>
      <c r="K50" s="11"/>
      <c r="L50" s="11"/>
      <c r="M50" s="11"/>
      <c r="N50" s="11"/>
      <c r="O50" s="11"/>
      <c r="P50" s="11"/>
      <c r="Q50" s="11"/>
      <c r="R50" s="11"/>
      <c r="S50" s="11"/>
    </row>
    <row r="51" spans="1:19" ht="15.75" thickBot="1" x14ac:dyDescent="0.3">
      <c r="A51" s="12"/>
      <c r="B51" s="122"/>
      <c r="C51" s="122"/>
      <c r="D51" s="122"/>
      <c r="E51" s="122"/>
      <c r="F51" s="122"/>
      <c r="G51" s="122"/>
      <c r="H51" s="127" t="s">
        <v>585</v>
      </c>
      <c r="I51" s="127"/>
      <c r="J51" s="127"/>
      <c r="K51" s="127"/>
      <c r="L51" s="127"/>
      <c r="M51" s="127"/>
      <c r="N51" s="127"/>
      <c r="O51" s="127"/>
      <c r="P51" s="127"/>
      <c r="Q51" s="127"/>
      <c r="R51" s="122"/>
    </row>
    <row r="52" spans="1:19" ht="15.75" thickBot="1" x14ac:dyDescent="0.3">
      <c r="A52" s="12"/>
      <c r="B52" s="122"/>
      <c r="C52" s="122"/>
      <c r="D52" s="127" t="s">
        <v>328</v>
      </c>
      <c r="E52" s="127"/>
      <c r="F52" s="135"/>
      <c r="G52" s="135"/>
      <c r="H52" s="136" t="s">
        <v>603</v>
      </c>
      <c r="I52" s="136"/>
      <c r="J52" s="135"/>
      <c r="K52" s="135"/>
      <c r="L52" s="136" t="s">
        <v>604</v>
      </c>
      <c r="M52" s="136"/>
      <c r="N52" s="135"/>
      <c r="O52" s="135"/>
      <c r="P52" s="136" t="s">
        <v>605</v>
      </c>
      <c r="Q52" s="136"/>
      <c r="R52" s="122"/>
    </row>
    <row r="53" spans="1:19" x14ac:dyDescent="0.25">
      <c r="A53" s="12"/>
      <c r="B53" s="131" t="s">
        <v>606</v>
      </c>
      <c r="C53" s="21"/>
      <c r="D53" s="21"/>
      <c r="E53" s="21"/>
      <c r="F53" s="21"/>
      <c r="G53" s="21"/>
      <c r="H53" s="21"/>
      <c r="I53" s="21"/>
      <c r="J53" s="21"/>
      <c r="K53" s="21"/>
      <c r="L53" s="21"/>
      <c r="M53" s="21"/>
      <c r="N53" s="21"/>
      <c r="O53" s="21"/>
      <c r="P53" s="21"/>
      <c r="Q53" s="21"/>
      <c r="R53" s="21"/>
    </row>
    <row r="54" spans="1:19" x14ac:dyDescent="0.25">
      <c r="A54" s="12"/>
      <c r="B54" s="38" t="s">
        <v>607</v>
      </c>
      <c r="C54" s="24"/>
      <c r="D54" s="25" t="s">
        <v>240</v>
      </c>
      <c r="E54" s="26">
        <v>11239694</v>
      </c>
      <c r="F54" s="27"/>
      <c r="G54" s="24"/>
      <c r="H54" s="25" t="s">
        <v>240</v>
      </c>
      <c r="I54" s="24" t="s">
        <v>280</v>
      </c>
      <c r="J54" s="27"/>
      <c r="K54" s="24"/>
      <c r="L54" s="25" t="s">
        <v>240</v>
      </c>
      <c r="M54" s="24" t="s">
        <v>280</v>
      </c>
      <c r="N54" s="27"/>
      <c r="O54" s="24"/>
      <c r="P54" s="25" t="s">
        <v>240</v>
      </c>
      <c r="Q54" s="26">
        <v>11239694</v>
      </c>
      <c r="R54" s="27"/>
    </row>
    <row r="55" spans="1:19" ht="15.75" thickBot="1" x14ac:dyDescent="0.3">
      <c r="A55" s="12"/>
      <c r="B55" s="34" t="s">
        <v>198</v>
      </c>
      <c r="C55" s="29"/>
      <c r="D55" s="36"/>
      <c r="E55" s="37">
        <v>9175463</v>
      </c>
      <c r="F55" s="66"/>
      <c r="G55" s="67"/>
      <c r="H55" s="36"/>
      <c r="I55" s="67" t="s">
        <v>280</v>
      </c>
      <c r="J55" s="66"/>
      <c r="K55" s="67"/>
      <c r="L55" s="36"/>
      <c r="M55" s="67" t="s">
        <v>280</v>
      </c>
      <c r="N55" s="66"/>
      <c r="O55" s="67"/>
      <c r="P55" s="36"/>
      <c r="Q55" s="37">
        <v>9175463</v>
      </c>
      <c r="R55" s="31"/>
    </row>
    <row r="56" spans="1:19" ht="15.75" thickBot="1" x14ac:dyDescent="0.3">
      <c r="A56" s="12"/>
      <c r="B56" s="24"/>
      <c r="C56" s="24"/>
      <c r="D56" s="68" t="s">
        <v>240</v>
      </c>
      <c r="E56" s="69">
        <v>20415157</v>
      </c>
      <c r="F56" s="79"/>
      <c r="G56" s="72"/>
      <c r="H56" s="68" t="s">
        <v>240</v>
      </c>
      <c r="I56" s="72" t="s">
        <v>280</v>
      </c>
      <c r="J56" s="79"/>
      <c r="K56" s="72"/>
      <c r="L56" s="68" t="s">
        <v>240</v>
      </c>
      <c r="M56" s="72" t="s">
        <v>280</v>
      </c>
      <c r="N56" s="79"/>
      <c r="O56" s="72"/>
      <c r="P56" s="68" t="s">
        <v>240</v>
      </c>
      <c r="Q56" s="69">
        <v>20415157</v>
      </c>
      <c r="R56" s="27"/>
    </row>
    <row r="57" spans="1:19" ht="15.75" thickTop="1" x14ac:dyDescent="0.25">
      <c r="A57" s="12"/>
      <c r="B57" s="131" t="s">
        <v>608</v>
      </c>
      <c r="C57" s="21"/>
      <c r="D57" s="21"/>
      <c r="E57" s="21"/>
      <c r="F57" s="21"/>
      <c r="G57" s="21"/>
      <c r="H57" s="21"/>
      <c r="I57" s="21"/>
      <c r="J57" s="21"/>
      <c r="K57" s="21"/>
      <c r="L57" s="21"/>
      <c r="M57" s="21"/>
      <c r="N57" s="21"/>
      <c r="O57" s="21"/>
      <c r="P57" s="21"/>
      <c r="Q57" s="21"/>
      <c r="R57" s="21"/>
    </row>
    <row r="58" spans="1:19" x14ac:dyDescent="0.25">
      <c r="A58" s="12"/>
      <c r="B58" s="38" t="s">
        <v>607</v>
      </c>
      <c r="C58" s="24"/>
      <c r="D58" s="25" t="s">
        <v>240</v>
      </c>
      <c r="E58" s="26">
        <v>18054234</v>
      </c>
      <c r="F58" s="27"/>
      <c r="G58" s="24"/>
      <c r="H58" s="25" t="s">
        <v>240</v>
      </c>
      <c r="I58" s="24" t="s">
        <v>280</v>
      </c>
      <c r="J58" s="27"/>
      <c r="K58" s="24"/>
      <c r="L58" s="25" t="s">
        <v>240</v>
      </c>
      <c r="M58" s="24" t="s">
        <v>280</v>
      </c>
      <c r="N58" s="27"/>
      <c r="O58" s="24"/>
      <c r="P58" s="25" t="s">
        <v>240</v>
      </c>
      <c r="Q58" s="26">
        <v>18054234</v>
      </c>
      <c r="R58" s="27"/>
    </row>
    <row r="59" spans="1:19" ht="15.75" thickBot="1" x14ac:dyDescent="0.3">
      <c r="A59" s="12"/>
      <c r="B59" s="34" t="s">
        <v>198</v>
      </c>
      <c r="C59" s="29"/>
      <c r="D59" s="36"/>
      <c r="E59" s="37">
        <v>4270901</v>
      </c>
      <c r="F59" s="66"/>
      <c r="G59" s="67"/>
      <c r="H59" s="36"/>
      <c r="I59" s="67" t="s">
        <v>280</v>
      </c>
      <c r="J59" s="66"/>
      <c r="K59" s="67"/>
      <c r="L59" s="36"/>
      <c r="M59" s="67" t="s">
        <v>280</v>
      </c>
      <c r="N59" s="66"/>
      <c r="O59" s="67"/>
      <c r="P59" s="36"/>
      <c r="Q59" s="37">
        <v>4270901</v>
      </c>
      <c r="R59" s="31"/>
    </row>
    <row r="60" spans="1:19" ht="15.75" thickBot="1" x14ac:dyDescent="0.3">
      <c r="A60" s="12"/>
      <c r="B60" s="24"/>
      <c r="C60" s="24"/>
      <c r="D60" s="68" t="s">
        <v>240</v>
      </c>
      <c r="E60" s="69">
        <v>22325135</v>
      </c>
      <c r="F60" s="79"/>
      <c r="G60" s="72"/>
      <c r="H60" s="68" t="s">
        <v>240</v>
      </c>
      <c r="I60" s="72" t="s">
        <v>280</v>
      </c>
      <c r="J60" s="79"/>
      <c r="K60" s="72"/>
      <c r="L60" s="68" t="s">
        <v>240</v>
      </c>
      <c r="M60" s="72" t="s">
        <v>280</v>
      </c>
      <c r="N60" s="79"/>
      <c r="O60" s="72"/>
      <c r="P60" s="68" t="s">
        <v>240</v>
      </c>
      <c r="Q60" s="69">
        <v>22325135</v>
      </c>
      <c r="R60" s="27"/>
    </row>
    <row r="61" spans="1:19" ht="15.75" thickTop="1" x14ac:dyDescent="0.25">
      <c r="A61" s="12"/>
      <c r="B61" s="11"/>
      <c r="C61" s="11"/>
      <c r="D61" s="11"/>
      <c r="E61" s="11"/>
      <c r="F61" s="11"/>
      <c r="G61" s="11"/>
      <c r="H61" s="11"/>
      <c r="I61" s="11"/>
      <c r="J61" s="11"/>
      <c r="K61" s="11"/>
      <c r="L61" s="11"/>
      <c r="M61" s="11"/>
      <c r="N61" s="11"/>
      <c r="O61" s="11"/>
      <c r="P61" s="11"/>
      <c r="Q61" s="11"/>
      <c r="R61" s="11"/>
      <c r="S61" s="11"/>
    </row>
    <row r="62" spans="1:19" ht="30" customHeight="1" x14ac:dyDescent="0.25">
      <c r="A62" s="12"/>
      <c r="B62" s="106" t="s">
        <v>609</v>
      </c>
      <c r="C62" s="106"/>
      <c r="D62" s="106"/>
      <c r="E62" s="106"/>
      <c r="F62" s="106"/>
      <c r="G62" s="106"/>
      <c r="H62" s="106"/>
      <c r="I62" s="106"/>
      <c r="J62" s="106"/>
      <c r="K62" s="106"/>
      <c r="L62" s="106"/>
      <c r="M62" s="106"/>
      <c r="N62" s="106"/>
      <c r="O62" s="106"/>
      <c r="P62" s="106"/>
      <c r="Q62" s="106"/>
      <c r="R62" s="106"/>
      <c r="S62" s="106"/>
    </row>
    <row r="63" spans="1:19" x14ac:dyDescent="0.25">
      <c r="A63" s="12"/>
      <c r="B63" s="11"/>
      <c r="C63" s="11"/>
      <c r="D63" s="11"/>
      <c r="E63" s="11"/>
      <c r="F63" s="11"/>
      <c r="G63" s="11"/>
      <c r="H63" s="11"/>
      <c r="I63" s="11"/>
      <c r="J63" s="11"/>
      <c r="K63" s="11"/>
      <c r="L63" s="11"/>
      <c r="M63" s="11"/>
      <c r="N63" s="11"/>
      <c r="O63" s="11"/>
      <c r="P63" s="11"/>
      <c r="Q63" s="11"/>
      <c r="R63" s="11"/>
      <c r="S63" s="11"/>
    </row>
    <row r="64" spans="1:19" ht="30" customHeight="1" x14ac:dyDescent="0.25">
      <c r="A64" s="12"/>
      <c r="B64" s="106" t="s">
        <v>610</v>
      </c>
      <c r="C64" s="106"/>
      <c r="D64" s="106"/>
      <c r="E64" s="106"/>
      <c r="F64" s="106"/>
      <c r="G64" s="106"/>
      <c r="H64" s="106"/>
      <c r="I64" s="106"/>
      <c r="J64" s="106"/>
      <c r="K64" s="106"/>
      <c r="L64" s="106"/>
      <c r="M64" s="106"/>
      <c r="N64" s="106"/>
      <c r="O64" s="106"/>
      <c r="P64" s="106"/>
      <c r="Q64" s="106"/>
      <c r="R64" s="106"/>
      <c r="S64" s="106"/>
    </row>
    <row r="65" spans="1:19" x14ac:dyDescent="0.25">
      <c r="A65" s="12"/>
      <c r="B65" s="11"/>
      <c r="C65" s="11"/>
      <c r="D65" s="11"/>
      <c r="E65" s="11"/>
      <c r="F65" s="11"/>
      <c r="G65" s="11"/>
      <c r="H65" s="11"/>
      <c r="I65" s="11"/>
      <c r="J65" s="11"/>
      <c r="K65" s="11"/>
      <c r="L65" s="11"/>
      <c r="M65" s="11"/>
      <c r="N65" s="11"/>
      <c r="O65" s="11"/>
      <c r="P65" s="11"/>
      <c r="Q65" s="11"/>
      <c r="R65" s="11"/>
      <c r="S65" s="11"/>
    </row>
    <row r="66" spans="1:19" ht="15" customHeight="1" x14ac:dyDescent="0.25">
      <c r="A66" s="12"/>
      <c r="B66" s="106" t="s">
        <v>611</v>
      </c>
      <c r="C66" s="106"/>
      <c r="D66" s="106"/>
      <c r="E66" s="106"/>
      <c r="F66" s="106"/>
      <c r="G66" s="106"/>
      <c r="H66" s="106"/>
      <c r="I66" s="106"/>
      <c r="J66" s="106"/>
      <c r="K66" s="106"/>
      <c r="L66" s="106"/>
      <c r="M66" s="106"/>
      <c r="N66" s="106"/>
      <c r="O66" s="106"/>
      <c r="P66" s="106"/>
      <c r="Q66" s="106"/>
      <c r="R66" s="106"/>
      <c r="S66" s="106"/>
    </row>
    <row r="67" spans="1:19" x14ac:dyDescent="0.25">
      <c r="A67" s="12"/>
      <c r="B67" s="11"/>
      <c r="C67" s="11"/>
      <c r="D67" s="11"/>
      <c r="E67" s="11"/>
      <c r="F67" s="11"/>
      <c r="G67" s="11"/>
      <c r="H67" s="11"/>
      <c r="I67" s="11"/>
      <c r="J67" s="11"/>
      <c r="K67" s="11"/>
      <c r="L67" s="11"/>
      <c r="M67" s="11"/>
      <c r="N67" s="11"/>
      <c r="O67" s="11"/>
      <c r="P67" s="11"/>
      <c r="Q67" s="11"/>
      <c r="R67" s="11"/>
      <c r="S67" s="11"/>
    </row>
    <row r="68" spans="1:19" ht="15.75" thickBot="1" x14ac:dyDescent="0.3">
      <c r="A68" s="12"/>
      <c r="B68" s="122"/>
      <c r="C68" s="122"/>
      <c r="D68" s="127" t="s">
        <v>612</v>
      </c>
      <c r="E68" s="127"/>
      <c r="F68" s="127"/>
      <c r="G68" s="127"/>
      <c r="H68" s="127"/>
      <c r="I68" s="127"/>
      <c r="J68" s="127"/>
      <c r="K68" s="127"/>
      <c r="L68" s="127"/>
      <c r="M68" s="127"/>
      <c r="N68" s="122"/>
    </row>
    <row r="69" spans="1:19" ht="15.75" thickBot="1" x14ac:dyDescent="0.3">
      <c r="A69" s="12"/>
      <c r="B69" s="122"/>
      <c r="C69" s="122"/>
      <c r="D69" s="136" t="s">
        <v>328</v>
      </c>
      <c r="E69" s="136"/>
      <c r="F69" s="135"/>
      <c r="G69" s="124" t="s">
        <v>613</v>
      </c>
      <c r="H69" s="124" t="s">
        <v>614</v>
      </c>
      <c r="I69" s="135"/>
      <c r="J69" s="136" t="s">
        <v>615</v>
      </c>
      <c r="K69" s="136"/>
      <c r="L69" s="136"/>
      <c r="M69" s="136"/>
      <c r="N69" s="122"/>
    </row>
    <row r="70" spans="1:19" x14ac:dyDescent="0.25">
      <c r="A70" s="12"/>
      <c r="B70" s="131" t="s">
        <v>274</v>
      </c>
      <c r="C70" s="21"/>
      <c r="D70" s="21"/>
      <c r="E70" s="21"/>
      <c r="F70" s="21"/>
      <c r="G70" s="21"/>
      <c r="H70" s="21"/>
      <c r="I70" s="21"/>
      <c r="J70" s="21"/>
      <c r="K70" s="21"/>
      <c r="L70" s="21"/>
      <c r="M70" s="21"/>
      <c r="N70" s="21"/>
    </row>
    <row r="71" spans="1:19" x14ac:dyDescent="0.25">
      <c r="A71" s="12"/>
      <c r="B71" s="83" t="s">
        <v>607</v>
      </c>
      <c r="C71" s="24"/>
      <c r="D71" s="25" t="s">
        <v>240</v>
      </c>
      <c r="E71" s="26">
        <v>11239694</v>
      </c>
      <c r="F71" s="27"/>
      <c r="G71" s="112" t="s">
        <v>616</v>
      </c>
      <c r="H71" s="112" t="s">
        <v>617</v>
      </c>
      <c r="I71" s="113"/>
      <c r="J71" s="25"/>
      <c r="K71" s="114">
        <v>-0.1</v>
      </c>
      <c r="L71" s="113" t="s">
        <v>618</v>
      </c>
      <c r="M71" s="114">
        <v>-0.4</v>
      </c>
      <c r="N71" s="27"/>
    </row>
    <row r="72" spans="1:19" x14ac:dyDescent="0.25">
      <c r="A72" s="12"/>
      <c r="B72" s="82" t="s">
        <v>198</v>
      </c>
      <c r="C72" s="29"/>
      <c r="D72" s="21"/>
      <c r="E72" s="30">
        <v>9175463</v>
      </c>
      <c r="F72" s="31"/>
      <c r="G72" s="108" t="s">
        <v>616</v>
      </c>
      <c r="H72" s="108" t="s">
        <v>617</v>
      </c>
      <c r="I72" s="109"/>
      <c r="J72" s="21"/>
      <c r="K72" s="110">
        <v>-0.25</v>
      </c>
      <c r="L72" s="109" t="s">
        <v>618</v>
      </c>
      <c r="M72" s="110">
        <v>-0.5</v>
      </c>
      <c r="N72" s="31"/>
    </row>
    <row r="73" spans="1:19" x14ac:dyDescent="0.25">
      <c r="A73" s="12"/>
      <c r="B73" s="11"/>
      <c r="C73" s="11"/>
      <c r="D73" s="11"/>
      <c r="E73" s="11"/>
      <c r="F73" s="11"/>
      <c r="G73" s="11"/>
      <c r="H73" s="11"/>
      <c r="I73" s="11"/>
      <c r="J73" s="11"/>
      <c r="K73" s="11"/>
      <c r="L73" s="11"/>
      <c r="M73" s="11"/>
      <c r="N73" s="11"/>
      <c r="O73" s="11"/>
      <c r="P73" s="11"/>
      <c r="Q73" s="11"/>
      <c r="R73" s="11"/>
      <c r="S73" s="11"/>
    </row>
    <row r="74" spans="1:19" ht="15" customHeight="1" x14ac:dyDescent="0.25">
      <c r="A74" s="12"/>
      <c r="B74" s="106" t="s">
        <v>619</v>
      </c>
      <c r="C74" s="106"/>
      <c r="D74" s="106"/>
      <c r="E74" s="106"/>
      <c r="F74" s="106"/>
      <c r="G74" s="106"/>
      <c r="H74" s="106"/>
      <c r="I74" s="106"/>
      <c r="J74" s="106"/>
      <c r="K74" s="106"/>
      <c r="L74" s="106"/>
      <c r="M74" s="106"/>
      <c r="N74" s="106"/>
      <c r="O74" s="106"/>
      <c r="P74" s="106"/>
      <c r="Q74" s="106"/>
      <c r="R74" s="106"/>
      <c r="S74" s="106"/>
    </row>
    <row r="75" spans="1:19" x14ac:dyDescent="0.25">
      <c r="A75" s="12"/>
      <c r="B75" s="11"/>
      <c r="C75" s="11"/>
      <c r="D75" s="11"/>
      <c r="E75" s="11"/>
      <c r="F75" s="11"/>
      <c r="G75" s="11"/>
      <c r="H75" s="11"/>
      <c r="I75" s="11"/>
      <c r="J75" s="11"/>
      <c r="K75" s="11"/>
      <c r="L75" s="11"/>
      <c r="M75" s="11"/>
      <c r="N75" s="11"/>
      <c r="O75" s="11"/>
      <c r="P75" s="11"/>
      <c r="Q75" s="11"/>
      <c r="R75" s="11"/>
      <c r="S75" s="11"/>
    </row>
    <row r="76" spans="1:19" ht="15" customHeight="1" x14ac:dyDescent="0.25">
      <c r="A76" s="12"/>
      <c r="B76" s="106" t="s">
        <v>620</v>
      </c>
      <c r="C76" s="106"/>
      <c r="D76" s="106"/>
      <c r="E76" s="106"/>
      <c r="F76" s="106"/>
      <c r="G76" s="106"/>
      <c r="H76" s="106"/>
      <c r="I76" s="106"/>
      <c r="J76" s="106"/>
      <c r="K76" s="106"/>
      <c r="L76" s="106"/>
      <c r="M76" s="106"/>
      <c r="N76" s="106"/>
      <c r="O76" s="106"/>
      <c r="P76" s="106"/>
      <c r="Q76" s="106"/>
      <c r="R76" s="106"/>
      <c r="S76" s="106"/>
    </row>
    <row r="77" spans="1:19" x14ac:dyDescent="0.25">
      <c r="A77" s="12"/>
      <c r="B77" s="11"/>
      <c r="C77" s="11"/>
      <c r="D77" s="11"/>
      <c r="E77" s="11"/>
      <c r="F77" s="11"/>
      <c r="G77" s="11"/>
      <c r="H77" s="11"/>
      <c r="I77" s="11"/>
      <c r="J77" s="11"/>
      <c r="K77" s="11"/>
      <c r="L77" s="11"/>
      <c r="M77" s="11"/>
      <c r="N77" s="11"/>
      <c r="O77" s="11"/>
      <c r="P77" s="11"/>
      <c r="Q77" s="11"/>
      <c r="R77" s="11"/>
      <c r="S77" s="11"/>
    </row>
    <row r="78" spans="1:19" ht="15" customHeight="1" x14ac:dyDescent="0.25">
      <c r="A78" s="12"/>
      <c r="B78" s="106" t="s">
        <v>621</v>
      </c>
      <c r="C78" s="106"/>
      <c r="D78" s="106"/>
      <c r="E78" s="106"/>
      <c r="F78" s="106"/>
      <c r="G78" s="106"/>
      <c r="H78" s="106"/>
      <c r="I78" s="106"/>
      <c r="J78" s="106"/>
      <c r="K78" s="106"/>
      <c r="L78" s="106"/>
      <c r="M78" s="106"/>
      <c r="N78" s="106"/>
      <c r="O78" s="106"/>
      <c r="P78" s="106"/>
      <c r="Q78" s="106"/>
      <c r="R78" s="106"/>
      <c r="S78" s="106"/>
    </row>
    <row r="79" spans="1:19" x14ac:dyDescent="0.25">
      <c r="A79" s="12"/>
      <c r="B79" s="11"/>
      <c r="C79" s="11"/>
      <c r="D79" s="11"/>
      <c r="E79" s="11"/>
      <c r="F79" s="11"/>
      <c r="G79" s="11"/>
      <c r="H79" s="11"/>
      <c r="I79" s="11"/>
      <c r="J79" s="11"/>
      <c r="K79" s="11"/>
      <c r="L79" s="11"/>
      <c r="M79" s="11"/>
      <c r="N79" s="11"/>
      <c r="O79" s="11"/>
      <c r="P79" s="11"/>
      <c r="Q79" s="11"/>
      <c r="R79" s="11"/>
      <c r="S79" s="11"/>
    </row>
    <row r="80" spans="1:19" ht="15.75" thickBot="1" x14ac:dyDescent="0.3">
      <c r="A80" s="12"/>
      <c r="B80" s="18"/>
      <c r="C80" s="19" t="s">
        <v>328</v>
      </c>
      <c r="D80" s="18"/>
      <c r="E80" s="53" t="s">
        <v>364</v>
      </c>
      <c r="F80" s="53"/>
      <c r="G80" s="53"/>
      <c r="H80" s="53"/>
      <c r="I80" s="53"/>
      <c r="J80" s="53"/>
      <c r="K80" s="50"/>
      <c r="L80" s="50"/>
      <c r="M80" s="53" t="s">
        <v>382</v>
      </c>
      <c r="N80" s="53"/>
      <c r="O80" s="53"/>
      <c r="P80" s="53"/>
      <c r="Q80" s="53"/>
      <c r="R80" s="53"/>
      <c r="S80" s="18"/>
    </row>
    <row r="81" spans="1:19" x14ac:dyDescent="0.25">
      <c r="A81" s="12"/>
      <c r="B81" s="46"/>
      <c r="C81" s="19" t="s">
        <v>622</v>
      </c>
      <c r="D81" s="46"/>
      <c r="E81" s="80" t="s">
        <v>624</v>
      </c>
      <c r="F81" s="80"/>
      <c r="G81" s="81"/>
      <c r="H81" s="81"/>
      <c r="I81" s="80" t="s">
        <v>625</v>
      </c>
      <c r="J81" s="80"/>
      <c r="K81" s="81"/>
      <c r="L81" s="81"/>
      <c r="M81" s="80" t="s">
        <v>624</v>
      </c>
      <c r="N81" s="80"/>
      <c r="O81" s="81"/>
      <c r="P81" s="81"/>
      <c r="Q81" s="80" t="s">
        <v>625</v>
      </c>
      <c r="R81" s="80"/>
      <c r="S81" s="46"/>
    </row>
    <row r="82" spans="1:19" ht="15.75" thickBot="1" x14ac:dyDescent="0.3">
      <c r="A82" s="12"/>
      <c r="B82" s="46"/>
      <c r="C82" s="49" t="s">
        <v>623</v>
      </c>
      <c r="D82" s="46"/>
      <c r="E82" s="53" t="s">
        <v>273</v>
      </c>
      <c r="F82" s="53"/>
      <c r="G82" s="54"/>
      <c r="H82" s="54"/>
      <c r="I82" s="53" t="s">
        <v>328</v>
      </c>
      <c r="J82" s="53"/>
      <c r="K82" s="54"/>
      <c r="L82" s="54"/>
      <c r="M82" s="53" t="s">
        <v>273</v>
      </c>
      <c r="N82" s="53"/>
      <c r="O82" s="54"/>
      <c r="P82" s="54"/>
      <c r="Q82" s="53" t="s">
        <v>328</v>
      </c>
      <c r="R82" s="53"/>
      <c r="S82" s="46"/>
    </row>
    <row r="83" spans="1:19" x14ac:dyDescent="0.25">
      <c r="A83" s="12"/>
      <c r="B83" s="17"/>
      <c r="C83" s="17"/>
      <c r="D83" s="17"/>
      <c r="E83" s="17"/>
      <c r="F83" s="17"/>
      <c r="G83" s="17"/>
      <c r="H83" s="17"/>
      <c r="I83" s="17"/>
      <c r="J83" s="17"/>
      <c r="K83" s="17"/>
      <c r="L83" s="17"/>
      <c r="M83" s="17"/>
      <c r="N83" s="17"/>
      <c r="O83" s="17"/>
      <c r="P83" s="17"/>
      <c r="Q83" s="17"/>
      <c r="R83" s="17"/>
      <c r="S83" s="17"/>
    </row>
    <row r="84" spans="1:19" x14ac:dyDescent="0.25">
      <c r="A84" s="12"/>
      <c r="B84" s="82" t="s">
        <v>32</v>
      </c>
      <c r="C84" s="108" t="s">
        <v>603</v>
      </c>
      <c r="D84" s="29"/>
      <c r="E84" s="21" t="s">
        <v>240</v>
      </c>
      <c r="F84" s="30">
        <v>58724270</v>
      </c>
      <c r="G84" s="31"/>
      <c r="H84" s="29"/>
      <c r="I84" s="21" t="s">
        <v>240</v>
      </c>
      <c r="J84" s="30">
        <v>58724270</v>
      </c>
      <c r="K84" s="31"/>
      <c r="L84" s="29"/>
      <c r="M84" s="21" t="s">
        <v>240</v>
      </c>
      <c r="N84" s="30">
        <v>61568446</v>
      </c>
      <c r="O84" s="31"/>
      <c r="P84" s="29"/>
      <c r="Q84" s="21" t="s">
        <v>240</v>
      </c>
      <c r="R84" s="30">
        <v>61568446</v>
      </c>
      <c r="S84" s="31"/>
    </row>
    <row r="85" spans="1:19" x14ac:dyDescent="0.25">
      <c r="A85" s="12"/>
      <c r="B85" s="83" t="s">
        <v>33</v>
      </c>
      <c r="C85" s="112" t="s">
        <v>604</v>
      </c>
      <c r="D85" s="24"/>
      <c r="E85" s="25"/>
      <c r="F85" s="26">
        <v>48192000</v>
      </c>
      <c r="G85" s="27"/>
      <c r="H85" s="24"/>
      <c r="I85" s="25"/>
      <c r="J85" s="26">
        <v>48192000</v>
      </c>
      <c r="K85" s="27"/>
      <c r="L85" s="24"/>
      <c r="M85" s="25"/>
      <c r="N85" s="26">
        <v>26560000</v>
      </c>
      <c r="O85" s="27"/>
      <c r="P85" s="24"/>
      <c r="Q85" s="25"/>
      <c r="R85" s="26">
        <v>26560000</v>
      </c>
      <c r="S85" s="27"/>
    </row>
    <row r="86" spans="1:19" ht="26.25" x14ac:dyDescent="0.25">
      <c r="A86" s="12"/>
      <c r="B86" s="82" t="s">
        <v>34</v>
      </c>
      <c r="C86" s="108" t="s">
        <v>604</v>
      </c>
      <c r="D86" s="29"/>
      <c r="E86" s="21"/>
      <c r="F86" s="30">
        <v>15862796</v>
      </c>
      <c r="G86" s="31"/>
      <c r="H86" s="29"/>
      <c r="I86" s="21"/>
      <c r="J86" s="30">
        <v>15862796</v>
      </c>
      <c r="K86" s="31"/>
      <c r="L86" s="29"/>
      <c r="M86" s="21"/>
      <c r="N86" s="30">
        <v>22359490</v>
      </c>
      <c r="O86" s="31"/>
      <c r="P86" s="29"/>
      <c r="Q86" s="21"/>
      <c r="R86" s="30">
        <v>22359490</v>
      </c>
      <c r="S86" s="31"/>
    </row>
    <row r="87" spans="1:19" x14ac:dyDescent="0.25">
      <c r="A87" s="12"/>
      <c r="B87" s="83" t="s">
        <v>626</v>
      </c>
      <c r="C87" s="25"/>
      <c r="D87" s="25"/>
      <c r="E87" s="25"/>
      <c r="F87" s="25"/>
      <c r="G87" s="25"/>
      <c r="H87" s="25"/>
      <c r="I87" s="25"/>
      <c r="J87" s="25"/>
      <c r="K87" s="25"/>
      <c r="L87" s="25"/>
      <c r="M87" s="25"/>
      <c r="N87" s="25"/>
      <c r="O87" s="25"/>
      <c r="P87" s="25"/>
      <c r="Q87" s="25"/>
      <c r="R87" s="25"/>
      <c r="S87" s="25"/>
    </row>
    <row r="88" spans="1:19" x14ac:dyDescent="0.25">
      <c r="A88" s="12"/>
      <c r="B88" s="34" t="s">
        <v>627</v>
      </c>
      <c r="C88" s="108" t="s">
        <v>605</v>
      </c>
      <c r="D88" s="29"/>
      <c r="E88" s="21"/>
      <c r="F88" s="30">
        <v>131361845</v>
      </c>
      <c r="G88" s="31"/>
      <c r="H88" s="29"/>
      <c r="I88" s="21"/>
      <c r="J88" s="30">
        <v>125292362</v>
      </c>
      <c r="K88" s="31"/>
      <c r="L88" s="29"/>
      <c r="M88" s="21"/>
      <c r="N88" s="30">
        <v>72079385</v>
      </c>
      <c r="O88" s="31"/>
      <c r="P88" s="29"/>
      <c r="Q88" s="21"/>
      <c r="R88" s="30">
        <v>73005706</v>
      </c>
      <c r="S88" s="31"/>
    </row>
    <row r="89" spans="1:19" x14ac:dyDescent="0.25">
      <c r="A89" s="12"/>
      <c r="B89" s="38" t="s">
        <v>628</v>
      </c>
      <c r="C89" s="112" t="s">
        <v>629</v>
      </c>
      <c r="D89" s="24"/>
      <c r="E89" s="25"/>
      <c r="F89" s="26">
        <v>572337329</v>
      </c>
      <c r="G89" s="27"/>
      <c r="H89" s="24"/>
      <c r="I89" s="25"/>
      <c r="J89" s="26">
        <v>572337329</v>
      </c>
      <c r="K89" s="27"/>
      <c r="L89" s="24"/>
      <c r="M89" s="25"/>
      <c r="N89" s="26">
        <v>530159986</v>
      </c>
      <c r="O89" s="27"/>
      <c r="P89" s="24"/>
      <c r="Q89" s="25"/>
      <c r="R89" s="26">
        <v>530159986</v>
      </c>
      <c r="S89" s="27"/>
    </row>
    <row r="90" spans="1:19" x14ac:dyDescent="0.25">
      <c r="A90" s="12"/>
      <c r="B90" s="82" t="s">
        <v>241</v>
      </c>
      <c r="C90" s="108" t="s">
        <v>605</v>
      </c>
      <c r="D90" s="29"/>
      <c r="E90" s="21"/>
      <c r="F90" s="30">
        <v>10407124</v>
      </c>
      <c r="G90" s="31"/>
      <c r="H90" s="29"/>
      <c r="I90" s="21"/>
      <c r="J90" s="30">
        <v>11239694</v>
      </c>
      <c r="K90" s="31"/>
      <c r="L90" s="29"/>
      <c r="M90" s="21"/>
      <c r="N90" s="30">
        <v>16716883</v>
      </c>
      <c r="O90" s="31"/>
      <c r="P90" s="29"/>
      <c r="Q90" s="21"/>
      <c r="R90" s="30">
        <v>18054234</v>
      </c>
      <c r="S90" s="31"/>
    </row>
    <row r="91" spans="1:19" x14ac:dyDescent="0.25">
      <c r="A91" s="12"/>
      <c r="B91" s="83" t="s">
        <v>241</v>
      </c>
      <c r="C91" s="112" t="s">
        <v>604</v>
      </c>
      <c r="D91" s="24"/>
      <c r="E91" s="25"/>
      <c r="F91" s="26">
        <v>1506914312</v>
      </c>
      <c r="G91" s="27"/>
      <c r="H91" s="113"/>
      <c r="I91" s="25"/>
      <c r="J91" s="26">
        <v>1521560306</v>
      </c>
      <c r="K91" s="27"/>
      <c r="L91" s="24"/>
      <c r="M91" s="25"/>
      <c r="N91" s="26">
        <v>1250745552</v>
      </c>
      <c r="O91" s="27"/>
      <c r="P91" s="113"/>
      <c r="Q91" s="25"/>
      <c r="R91" s="26">
        <v>1262090766</v>
      </c>
      <c r="S91" s="27"/>
    </row>
    <row r="92" spans="1:19" x14ac:dyDescent="0.25">
      <c r="A92" s="12"/>
      <c r="B92" s="82" t="s">
        <v>51</v>
      </c>
      <c r="C92" s="21"/>
      <c r="D92" s="21"/>
      <c r="E92" s="21"/>
      <c r="F92" s="21"/>
      <c r="G92" s="21"/>
      <c r="H92" s="21"/>
      <c r="I92" s="21"/>
      <c r="J92" s="21"/>
      <c r="K92" s="21"/>
      <c r="L92" s="21"/>
      <c r="M92" s="21"/>
      <c r="N92" s="21"/>
      <c r="O92" s="21"/>
      <c r="P92" s="21"/>
      <c r="Q92" s="21"/>
      <c r="R92" s="21"/>
      <c r="S92" s="21"/>
    </row>
    <row r="93" spans="1:19" x14ac:dyDescent="0.25">
      <c r="A93" s="12"/>
      <c r="B93" s="38" t="s">
        <v>630</v>
      </c>
      <c r="C93" s="112" t="s">
        <v>604</v>
      </c>
      <c r="D93" s="24"/>
      <c r="E93" s="25"/>
      <c r="F93" s="26">
        <v>1295910195</v>
      </c>
      <c r="G93" s="27"/>
      <c r="H93" s="113"/>
      <c r="I93" s="25"/>
      <c r="J93" s="26">
        <v>1295910195</v>
      </c>
      <c r="K93" s="27"/>
      <c r="L93" s="24"/>
      <c r="M93" s="25"/>
      <c r="N93" s="26">
        <v>1039572326</v>
      </c>
      <c r="O93" s="27"/>
      <c r="P93" s="113"/>
      <c r="Q93" s="25"/>
      <c r="R93" s="26">
        <v>1039572326</v>
      </c>
      <c r="S93" s="27"/>
    </row>
    <row r="94" spans="1:19" x14ac:dyDescent="0.25">
      <c r="A94" s="12"/>
      <c r="B94" s="34" t="s">
        <v>631</v>
      </c>
      <c r="C94" s="108" t="s">
        <v>604</v>
      </c>
      <c r="D94" s="29"/>
      <c r="E94" s="21"/>
      <c r="F94" s="30">
        <v>445921780</v>
      </c>
      <c r="G94" s="31"/>
      <c r="H94" s="109"/>
      <c r="I94" s="21"/>
      <c r="J94" s="30">
        <v>447290000</v>
      </c>
      <c r="K94" s="31"/>
      <c r="L94" s="29"/>
      <c r="M94" s="21"/>
      <c r="N94" s="30">
        <v>334541774</v>
      </c>
      <c r="O94" s="31"/>
      <c r="P94" s="109"/>
      <c r="Q94" s="21"/>
      <c r="R94" s="30">
        <v>337343000</v>
      </c>
      <c r="S94" s="31"/>
    </row>
    <row r="95" spans="1:19" x14ac:dyDescent="0.25">
      <c r="A95" s="12"/>
      <c r="B95" s="83" t="s">
        <v>55</v>
      </c>
      <c r="C95" s="112" t="s">
        <v>604</v>
      </c>
      <c r="D95" s="24"/>
      <c r="E95" s="25"/>
      <c r="F95" s="26">
        <v>169259562</v>
      </c>
      <c r="G95" s="27"/>
      <c r="H95" s="24"/>
      <c r="I95" s="25"/>
      <c r="J95" s="26">
        <v>169259562</v>
      </c>
      <c r="K95" s="27"/>
      <c r="L95" s="24"/>
      <c r="M95" s="25"/>
      <c r="N95" s="26">
        <v>171082961</v>
      </c>
      <c r="O95" s="27"/>
      <c r="P95" s="24"/>
      <c r="Q95" s="25"/>
      <c r="R95" s="26">
        <v>171082961</v>
      </c>
      <c r="S95" s="27"/>
    </row>
    <row r="96" spans="1:19" x14ac:dyDescent="0.25">
      <c r="A96" s="12"/>
      <c r="B96" s="82" t="s">
        <v>56</v>
      </c>
      <c r="C96" s="108" t="s">
        <v>604</v>
      </c>
      <c r="D96" s="29"/>
      <c r="E96" s="21"/>
      <c r="F96" s="30">
        <v>205350000</v>
      </c>
      <c r="G96" s="31"/>
      <c r="H96" s="109"/>
      <c r="I96" s="21"/>
      <c r="J96" s="30">
        <v>216440000</v>
      </c>
      <c r="K96" s="31"/>
      <c r="L96" s="29"/>
      <c r="M96" s="21"/>
      <c r="N96" s="30">
        <v>202350000</v>
      </c>
      <c r="O96" s="31"/>
      <c r="P96" s="109"/>
      <c r="Q96" s="21"/>
      <c r="R96" s="30">
        <v>220815000</v>
      </c>
      <c r="S96" s="31"/>
    </row>
    <row r="97" spans="1:19" x14ac:dyDescent="0.25">
      <c r="A97" s="12"/>
      <c r="B97" s="83" t="s">
        <v>57</v>
      </c>
      <c r="C97" s="112" t="s">
        <v>604</v>
      </c>
      <c r="D97" s="24"/>
      <c r="E97" s="25"/>
      <c r="F97" s="26">
        <v>142646212</v>
      </c>
      <c r="G97" s="27"/>
      <c r="H97" s="24"/>
      <c r="I97" s="25"/>
      <c r="J97" s="26">
        <v>154164000</v>
      </c>
      <c r="K97" s="27"/>
      <c r="L97" s="24"/>
      <c r="M97" s="25"/>
      <c r="N97" s="26">
        <v>138239762</v>
      </c>
      <c r="O97" s="27"/>
      <c r="P97" s="24"/>
      <c r="Q97" s="25"/>
      <c r="R97" s="26">
        <v>154101000</v>
      </c>
      <c r="S97" s="27"/>
    </row>
    <row r="98" spans="1:19" x14ac:dyDescent="0.25">
      <c r="A98" s="12"/>
      <c r="B98" s="82" t="s">
        <v>58</v>
      </c>
      <c r="C98" s="108" t="s">
        <v>604</v>
      </c>
      <c r="D98" s="29"/>
      <c r="E98" s="21"/>
      <c r="F98" s="30">
        <v>40257438</v>
      </c>
      <c r="G98" s="31"/>
      <c r="H98" s="29"/>
      <c r="I98" s="21"/>
      <c r="J98" s="30">
        <v>27903509</v>
      </c>
      <c r="K98" s="31"/>
      <c r="L98" s="29"/>
      <c r="M98" s="21"/>
      <c r="N98" s="30">
        <v>36085000</v>
      </c>
      <c r="O98" s="31"/>
      <c r="P98" s="29"/>
      <c r="Q98" s="21"/>
      <c r="R98" s="30">
        <v>18786000</v>
      </c>
      <c r="S98" s="31"/>
    </row>
    <row r="99" spans="1:19" x14ac:dyDescent="0.25">
      <c r="A99" s="12"/>
      <c r="B99" s="11"/>
      <c r="C99" s="11"/>
      <c r="D99" s="11"/>
      <c r="E99" s="11"/>
      <c r="F99" s="11"/>
      <c r="G99" s="11"/>
      <c r="H99" s="11"/>
      <c r="I99" s="11"/>
      <c r="J99" s="11"/>
      <c r="K99" s="11"/>
      <c r="L99" s="11"/>
      <c r="M99" s="11"/>
      <c r="N99" s="11"/>
      <c r="O99" s="11"/>
      <c r="P99" s="11"/>
      <c r="Q99" s="11"/>
      <c r="R99" s="11"/>
      <c r="S99" s="11"/>
    </row>
    <row r="100" spans="1:19" ht="30" customHeight="1" x14ac:dyDescent="0.25">
      <c r="A100" s="12"/>
      <c r="B100" s="106" t="s">
        <v>632</v>
      </c>
      <c r="C100" s="106"/>
      <c r="D100" s="106"/>
      <c r="E100" s="106"/>
      <c r="F100" s="106"/>
      <c r="G100" s="106"/>
      <c r="H100" s="106"/>
      <c r="I100" s="106"/>
      <c r="J100" s="106"/>
      <c r="K100" s="106"/>
      <c r="L100" s="106"/>
      <c r="M100" s="106"/>
      <c r="N100" s="106"/>
      <c r="O100" s="106"/>
      <c r="P100" s="106"/>
      <c r="Q100" s="106"/>
      <c r="R100" s="106"/>
      <c r="S100" s="106"/>
    </row>
    <row r="101" spans="1:19" x14ac:dyDescent="0.25">
      <c r="A101" s="12"/>
      <c r="B101" s="11"/>
      <c r="C101" s="11"/>
      <c r="D101" s="11"/>
      <c r="E101" s="11"/>
      <c r="F101" s="11"/>
      <c r="G101" s="11"/>
      <c r="H101" s="11"/>
      <c r="I101" s="11"/>
      <c r="J101" s="11"/>
      <c r="K101" s="11"/>
      <c r="L101" s="11"/>
      <c r="M101" s="11"/>
      <c r="N101" s="11"/>
      <c r="O101" s="11"/>
      <c r="P101" s="11"/>
      <c r="Q101" s="11"/>
      <c r="R101" s="11"/>
      <c r="S101" s="11"/>
    </row>
    <row r="102" spans="1:19" ht="15" customHeight="1" x14ac:dyDescent="0.25">
      <c r="A102" s="12"/>
      <c r="B102" s="137" t="s">
        <v>633</v>
      </c>
      <c r="C102" s="137"/>
      <c r="D102" s="137"/>
      <c r="E102" s="137"/>
      <c r="F102" s="137"/>
      <c r="G102" s="137"/>
      <c r="H102" s="137"/>
      <c r="I102" s="137"/>
      <c r="J102" s="137"/>
      <c r="K102" s="137"/>
      <c r="L102" s="137"/>
      <c r="M102" s="137"/>
      <c r="N102" s="137"/>
      <c r="O102" s="137"/>
      <c r="P102" s="137"/>
      <c r="Q102" s="137"/>
      <c r="R102" s="137"/>
      <c r="S102" s="137"/>
    </row>
    <row r="103" spans="1:19" x14ac:dyDescent="0.25">
      <c r="A103" s="12"/>
      <c r="B103" s="11"/>
      <c r="C103" s="11"/>
      <c r="D103" s="11"/>
      <c r="E103" s="11"/>
      <c r="F103" s="11"/>
      <c r="G103" s="11"/>
      <c r="H103" s="11"/>
      <c r="I103" s="11"/>
      <c r="J103" s="11"/>
      <c r="K103" s="11"/>
      <c r="L103" s="11"/>
      <c r="M103" s="11"/>
      <c r="N103" s="11"/>
      <c r="O103" s="11"/>
      <c r="P103" s="11"/>
      <c r="Q103" s="11"/>
      <c r="R103" s="11"/>
      <c r="S103" s="11"/>
    </row>
    <row r="104" spans="1:19" ht="15" customHeight="1" x14ac:dyDescent="0.25">
      <c r="A104" s="12"/>
      <c r="B104" s="137" t="s">
        <v>634</v>
      </c>
      <c r="C104" s="137"/>
      <c r="D104" s="137"/>
      <c r="E104" s="137"/>
      <c r="F104" s="137"/>
      <c r="G104" s="137"/>
      <c r="H104" s="137"/>
      <c r="I104" s="137"/>
      <c r="J104" s="137"/>
      <c r="K104" s="137"/>
      <c r="L104" s="137"/>
      <c r="M104" s="137"/>
      <c r="N104" s="137"/>
      <c r="O104" s="137"/>
      <c r="P104" s="137"/>
      <c r="Q104" s="137"/>
      <c r="R104" s="137"/>
      <c r="S104" s="137"/>
    </row>
    <row r="105" spans="1:19" x14ac:dyDescent="0.25">
      <c r="A105" s="12"/>
      <c r="B105" s="11"/>
      <c r="C105" s="11"/>
      <c r="D105" s="11"/>
      <c r="E105" s="11"/>
      <c r="F105" s="11"/>
      <c r="G105" s="11"/>
      <c r="H105" s="11"/>
      <c r="I105" s="11"/>
      <c r="J105" s="11"/>
      <c r="K105" s="11"/>
      <c r="L105" s="11"/>
      <c r="M105" s="11"/>
      <c r="N105" s="11"/>
      <c r="O105" s="11"/>
      <c r="P105" s="11"/>
      <c r="Q105" s="11"/>
      <c r="R105" s="11"/>
      <c r="S105" s="11"/>
    </row>
    <row r="106" spans="1:19" ht="15" customHeight="1" x14ac:dyDescent="0.25">
      <c r="A106" s="12"/>
      <c r="B106" s="137" t="s">
        <v>635</v>
      </c>
      <c r="C106" s="137"/>
      <c r="D106" s="137"/>
      <c r="E106" s="137"/>
      <c r="F106" s="137"/>
      <c r="G106" s="137"/>
      <c r="H106" s="137"/>
      <c r="I106" s="137"/>
      <c r="J106" s="137"/>
      <c r="K106" s="137"/>
      <c r="L106" s="137"/>
      <c r="M106" s="137"/>
      <c r="N106" s="137"/>
      <c r="O106" s="137"/>
      <c r="P106" s="137"/>
      <c r="Q106" s="137"/>
      <c r="R106" s="137"/>
      <c r="S106" s="137"/>
    </row>
    <row r="107" spans="1:19" x14ac:dyDescent="0.25">
      <c r="A107" s="12"/>
      <c r="B107" s="11"/>
      <c r="C107" s="11"/>
      <c r="D107" s="11"/>
      <c r="E107" s="11"/>
      <c r="F107" s="11"/>
      <c r="G107" s="11"/>
      <c r="H107" s="11"/>
      <c r="I107" s="11"/>
      <c r="J107" s="11"/>
      <c r="K107" s="11"/>
      <c r="L107" s="11"/>
      <c r="M107" s="11"/>
      <c r="N107" s="11"/>
      <c r="O107" s="11"/>
      <c r="P107" s="11"/>
      <c r="Q107" s="11"/>
      <c r="R107" s="11"/>
      <c r="S107" s="11"/>
    </row>
    <row r="108" spans="1:19" ht="15" customHeight="1" x14ac:dyDescent="0.25">
      <c r="A108" s="12"/>
      <c r="B108" s="137" t="s">
        <v>636</v>
      </c>
      <c r="C108" s="137"/>
      <c r="D108" s="137"/>
      <c r="E108" s="137"/>
      <c r="F108" s="137"/>
      <c r="G108" s="137"/>
      <c r="H108" s="137"/>
      <c r="I108" s="137"/>
      <c r="J108" s="137"/>
      <c r="K108" s="137"/>
      <c r="L108" s="137"/>
      <c r="M108" s="137"/>
      <c r="N108" s="137"/>
      <c r="O108" s="137"/>
      <c r="P108" s="137"/>
      <c r="Q108" s="137"/>
      <c r="R108" s="137"/>
      <c r="S108" s="137"/>
    </row>
    <row r="109" spans="1:19" x14ac:dyDescent="0.25">
      <c r="A109" s="12"/>
      <c r="B109" s="11"/>
      <c r="C109" s="11"/>
      <c r="D109" s="11"/>
      <c r="E109" s="11"/>
      <c r="F109" s="11"/>
      <c r="G109" s="11"/>
      <c r="H109" s="11"/>
      <c r="I109" s="11"/>
      <c r="J109" s="11"/>
      <c r="K109" s="11"/>
      <c r="L109" s="11"/>
      <c r="M109" s="11"/>
      <c r="N109" s="11"/>
      <c r="O109" s="11"/>
      <c r="P109" s="11"/>
      <c r="Q109" s="11"/>
      <c r="R109" s="11"/>
      <c r="S109" s="11"/>
    </row>
    <row r="110" spans="1:19" ht="15" customHeight="1" x14ac:dyDescent="0.25">
      <c r="A110" s="12"/>
      <c r="B110" s="137" t="s">
        <v>637</v>
      </c>
      <c r="C110" s="137"/>
      <c r="D110" s="137"/>
      <c r="E110" s="137"/>
      <c r="F110" s="137"/>
      <c r="G110" s="137"/>
      <c r="H110" s="137"/>
      <c r="I110" s="137"/>
      <c r="J110" s="137"/>
      <c r="K110" s="137"/>
      <c r="L110" s="137"/>
      <c r="M110" s="137"/>
      <c r="N110" s="137"/>
      <c r="O110" s="137"/>
      <c r="P110" s="137"/>
      <c r="Q110" s="137"/>
      <c r="R110" s="137"/>
      <c r="S110" s="137"/>
    </row>
    <row r="111" spans="1:19" x14ac:dyDescent="0.25">
      <c r="A111" s="12"/>
      <c r="B111" s="11"/>
      <c r="C111" s="11"/>
      <c r="D111" s="11"/>
      <c r="E111" s="11"/>
      <c r="F111" s="11"/>
      <c r="G111" s="11"/>
      <c r="H111" s="11"/>
      <c r="I111" s="11"/>
      <c r="J111" s="11"/>
      <c r="K111" s="11"/>
      <c r="L111" s="11"/>
      <c r="M111" s="11"/>
      <c r="N111" s="11"/>
      <c r="O111" s="11"/>
      <c r="P111" s="11"/>
      <c r="Q111" s="11"/>
      <c r="R111" s="11"/>
      <c r="S111" s="11"/>
    </row>
    <row r="112" spans="1:19" ht="15" customHeight="1" x14ac:dyDescent="0.25">
      <c r="A112" s="12"/>
      <c r="B112" s="137" t="s">
        <v>638</v>
      </c>
      <c r="C112" s="137"/>
      <c r="D112" s="137"/>
      <c r="E112" s="137"/>
      <c r="F112" s="137"/>
      <c r="G112" s="137"/>
      <c r="H112" s="137"/>
      <c r="I112" s="137"/>
      <c r="J112" s="137"/>
      <c r="K112" s="137"/>
      <c r="L112" s="137"/>
      <c r="M112" s="137"/>
      <c r="N112" s="137"/>
      <c r="O112" s="137"/>
      <c r="P112" s="137"/>
      <c r="Q112" s="137"/>
      <c r="R112" s="137"/>
      <c r="S112" s="137"/>
    </row>
  </sheetData>
  <mergeCells count="107">
    <mergeCell ref="B110:S110"/>
    <mergeCell ref="B111:S111"/>
    <mergeCell ref="B112:S112"/>
    <mergeCell ref="B104:S104"/>
    <mergeCell ref="B105:S105"/>
    <mergeCell ref="B106:S106"/>
    <mergeCell ref="B107:S107"/>
    <mergeCell ref="B108:S108"/>
    <mergeCell ref="B109:S109"/>
    <mergeCell ref="B79:S79"/>
    <mergeCell ref="B99:S99"/>
    <mergeCell ref="B100:S100"/>
    <mergeCell ref="B101:S101"/>
    <mergeCell ref="B102:S102"/>
    <mergeCell ref="B103:S103"/>
    <mergeCell ref="B73:S73"/>
    <mergeCell ref="B74:S74"/>
    <mergeCell ref="B75:S75"/>
    <mergeCell ref="B76:S76"/>
    <mergeCell ref="B77:S77"/>
    <mergeCell ref="B78:S78"/>
    <mergeCell ref="B62:S62"/>
    <mergeCell ref="B63:S63"/>
    <mergeCell ref="B64:S64"/>
    <mergeCell ref="B65:S65"/>
    <mergeCell ref="B66:S66"/>
    <mergeCell ref="B67:S67"/>
    <mergeCell ref="B46:S46"/>
    <mergeCell ref="B47:S47"/>
    <mergeCell ref="B48:S48"/>
    <mergeCell ref="B49:S49"/>
    <mergeCell ref="B50:S50"/>
    <mergeCell ref="B61:S61"/>
    <mergeCell ref="B12:S12"/>
    <mergeCell ref="B14:S14"/>
    <mergeCell ref="B15:S15"/>
    <mergeCell ref="B16:S16"/>
    <mergeCell ref="B40:S40"/>
    <mergeCell ref="B41:S41"/>
    <mergeCell ref="B4:S4"/>
    <mergeCell ref="B5:S5"/>
    <mergeCell ref="B6:S6"/>
    <mergeCell ref="B7:S7"/>
    <mergeCell ref="B8:S8"/>
    <mergeCell ref="B10:S10"/>
    <mergeCell ref="O81:O82"/>
    <mergeCell ref="P81:P82"/>
    <mergeCell ref="Q81:R81"/>
    <mergeCell ref="Q82:R82"/>
    <mergeCell ref="S81:S82"/>
    <mergeCell ref="A1:A2"/>
    <mergeCell ref="B1:S1"/>
    <mergeCell ref="B2:S2"/>
    <mergeCell ref="B3:S3"/>
    <mergeCell ref="A4:A112"/>
    <mergeCell ref="H81:H82"/>
    <mergeCell ref="I81:J81"/>
    <mergeCell ref="I82:J82"/>
    <mergeCell ref="K81:K82"/>
    <mergeCell ref="L81:L82"/>
    <mergeCell ref="M81:N81"/>
    <mergeCell ref="M82:N82"/>
    <mergeCell ref="D68:M68"/>
    <mergeCell ref="D69:E69"/>
    <mergeCell ref="J69:M69"/>
    <mergeCell ref="E80:J80"/>
    <mergeCell ref="M80:R80"/>
    <mergeCell ref="B81:B82"/>
    <mergeCell ref="D81:D82"/>
    <mergeCell ref="E81:F81"/>
    <mergeCell ref="E82:F82"/>
    <mergeCell ref="G81:G82"/>
    <mergeCell ref="R18:R22"/>
    <mergeCell ref="H51:Q51"/>
    <mergeCell ref="D52:E52"/>
    <mergeCell ref="H52:I52"/>
    <mergeCell ref="L52:M52"/>
    <mergeCell ref="P52:Q52"/>
    <mergeCell ref="B42:S42"/>
    <mergeCell ref="B43:S43"/>
    <mergeCell ref="B44:S44"/>
    <mergeCell ref="B45:S45"/>
    <mergeCell ref="N18:N22"/>
    <mergeCell ref="O18:O22"/>
    <mergeCell ref="P18:Q18"/>
    <mergeCell ref="P19:Q19"/>
    <mergeCell ref="P20:Q20"/>
    <mergeCell ref="P21:Q21"/>
    <mergeCell ref="P22:Q22"/>
    <mergeCell ref="H22:I22"/>
    <mergeCell ref="J18:J22"/>
    <mergeCell ref="K18:K22"/>
    <mergeCell ref="L18:M18"/>
    <mergeCell ref="L19:M19"/>
    <mergeCell ref="L20:M20"/>
    <mergeCell ref="L21:M21"/>
    <mergeCell ref="L22:M22"/>
    <mergeCell ref="H17:Q17"/>
    <mergeCell ref="B18:B22"/>
    <mergeCell ref="C18:C22"/>
    <mergeCell ref="D18:E22"/>
    <mergeCell ref="F18:F22"/>
    <mergeCell ref="G18:G22"/>
    <mergeCell ref="H18:I18"/>
    <mergeCell ref="H19:I19"/>
    <mergeCell ref="H20:I20"/>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20.7109375" customWidth="1"/>
    <col min="4" max="4" width="4" customWidth="1"/>
    <col min="5" max="5" width="19.5703125" customWidth="1"/>
    <col min="6" max="6" width="20.7109375" customWidth="1"/>
  </cols>
  <sheetData>
    <row r="1" spans="1:6" ht="15" customHeight="1" x14ac:dyDescent="0.25">
      <c r="A1" s="7" t="s">
        <v>639</v>
      </c>
      <c r="B1" s="7" t="s">
        <v>1</v>
      </c>
      <c r="C1" s="7"/>
      <c r="D1" s="7"/>
      <c r="E1" s="7"/>
      <c r="F1" s="7"/>
    </row>
    <row r="2" spans="1:6" ht="15" customHeight="1" x14ac:dyDescent="0.25">
      <c r="A2" s="7"/>
      <c r="B2" s="7" t="s">
        <v>2</v>
      </c>
      <c r="C2" s="7"/>
      <c r="D2" s="7"/>
      <c r="E2" s="7"/>
      <c r="F2" s="7"/>
    </row>
    <row r="3" spans="1:6" ht="15" customHeight="1" x14ac:dyDescent="0.25">
      <c r="A3" s="3" t="s">
        <v>640</v>
      </c>
      <c r="B3" s="11" t="s">
        <v>5</v>
      </c>
      <c r="C3" s="11"/>
      <c r="D3" s="11"/>
      <c r="E3" s="11"/>
      <c r="F3" s="11"/>
    </row>
    <row r="4" spans="1:6" ht="15" customHeight="1" x14ac:dyDescent="0.25">
      <c r="A4" s="12" t="s">
        <v>641</v>
      </c>
      <c r="B4" s="11" t="s">
        <v>5</v>
      </c>
      <c r="C4" s="11"/>
      <c r="D4" s="11"/>
      <c r="E4" s="11"/>
      <c r="F4" s="11"/>
    </row>
    <row r="5" spans="1:6" ht="15" customHeight="1" x14ac:dyDescent="0.25">
      <c r="A5" s="12"/>
      <c r="B5" s="119" t="s">
        <v>642</v>
      </c>
      <c r="C5" s="119"/>
      <c r="D5" s="119"/>
      <c r="E5" s="119"/>
      <c r="F5" s="119"/>
    </row>
    <row r="6" spans="1:6" x14ac:dyDescent="0.25">
      <c r="A6" s="12"/>
      <c r="B6" s="11"/>
      <c r="C6" s="11"/>
      <c r="D6" s="11"/>
      <c r="E6" s="11"/>
      <c r="F6" s="11"/>
    </row>
    <row r="7" spans="1:6" ht="30" customHeight="1" x14ac:dyDescent="0.25">
      <c r="A7" s="12"/>
      <c r="B7" s="120" t="s">
        <v>643</v>
      </c>
      <c r="C7" s="120"/>
      <c r="D7" s="120"/>
      <c r="E7" s="120"/>
      <c r="F7" s="120"/>
    </row>
    <row r="8" spans="1:6" x14ac:dyDescent="0.25">
      <c r="A8" s="12"/>
      <c r="B8" s="11"/>
      <c r="C8" s="11"/>
      <c r="D8" s="11"/>
      <c r="E8" s="11"/>
      <c r="F8" s="11"/>
    </row>
    <row r="9" spans="1:6" x14ac:dyDescent="0.25">
      <c r="A9" s="12"/>
      <c r="B9" s="18"/>
      <c r="C9" s="18"/>
      <c r="D9" s="47" t="s">
        <v>239</v>
      </c>
      <c r="E9" s="47"/>
      <c r="F9" s="18"/>
    </row>
    <row r="10" spans="1:6" ht="15.75" thickBot="1" x14ac:dyDescent="0.3">
      <c r="A10" s="12"/>
      <c r="B10" s="138" t="s">
        <v>31</v>
      </c>
      <c r="C10" s="18"/>
      <c r="D10" s="48">
        <v>41551</v>
      </c>
      <c r="E10" s="48"/>
      <c r="F10" s="50"/>
    </row>
    <row r="11" spans="1:6" x14ac:dyDescent="0.25">
      <c r="A11" s="12"/>
      <c r="B11" s="82" t="s">
        <v>246</v>
      </c>
      <c r="C11" s="29"/>
      <c r="D11" s="21" t="s">
        <v>240</v>
      </c>
      <c r="E11" s="30">
        <v>29905991</v>
      </c>
      <c r="F11" s="31"/>
    </row>
    <row r="12" spans="1:6" x14ac:dyDescent="0.25">
      <c r="A12" s="12"/>
      <c r="B12" s="83" t="s">
        <v>644</v>
      </c>
      <c r="C12" s="24"/>
      <c r="D12" s="25"/>
      <c r="E12" s="26">
        <v>22709735</v>
      </c>
      <c r="F12" s="27"/>
    </row>
    <row r="13" spans="1:6" x14ac:dyDescent="0.25">
      <c r="A13" s="12"/>
      <c r="B13" s="82" t="s">
        <v>242</v>
      </c>
      <c r="C13" s="29"/>
      <c r="D13" s="21"/>
      <c r="E13" s="30">
        <v>776782</v>
      </c>
      <c r="F13" s="31"/>
    </row>
    <row r="14" spans="1:6" x14ac:dyDescent="0.25">
      <c r="A14" s="12"/>
      <c r="B14" s="25" t="s">
        <v>45</v>
      </c>
      <c r="C14" s="24"/>
      <c r="D14" s="25"/>
      <c r="E14" s="26">
        <v>910415</v>
      </c>
      <c r="F14" s="27"/>
    </row>
    <row r="15" spans="1:6" ht="15.75" thickBot="1" x14ac:dyDescent="0.3">
      <c r="A15" s="12"/>
      <c r="B15" s="82" t="s">
        <v>49</v>
      </c>
      <c r="C15" s="29"/>
      <c r="D15" s="36"/>
      <c r="E15" s="37">
        <v>68456</v>
      </c>
      <c r="F15" s="31"/>
    </row>
    <row r="16" spans="1:6" ht="15.75" thickBot="1" x14ac:dyDescent="0.3">
      <c r="A16" s="12"/>
      <c r="B16" s="38" t="s">
        <v>645</v>
      </c>
      <c r="C16" s="24"/>
      <c r="D16" s="32" t="s">
        <v>240</v>
      </c>
      <c r="E16" s="33">
        <v>54371379</v>
      </c>
      <c r="F16" s="27"/>
    </row>
    <row r="17" spans="1:6" x14ac:dyDescent="0.25">
      <c r="A17" s="12"/>
      <c r="B17" s="39"/>
      <c r="C17" s="39"/>
      <c r="D17" s="39"/>
      <c r="E17" s="39"/>
      <c r="F17" s="39"/>
    </row>
    <row r="18" spans="1:6" ht="15.75" thickBot="1" x14ac:dyDescent="0.3">
      <c r="A18" s="12"/>
      <c r="B18" s="139" t="s">
        <v>243</v>
      </c>
      <c r="C18" s="41"/>
      <c r="D18" s="41"/>
      <c r="E18" s="41"/>
      <c r="F18" s="41"/>
    </row>
    <row r="19" spans="1:6" x14ac:dyDescent="0.25">
      <c r="A19" s="12"/>
      <c r="B19" s="82" t="s">
        <v>201</v>
      </c>
      <c r="C19" s="29"/>
      <c r="D19" s="21" t="s">
        <v>240</v>
      </c>
      <c r="E19" s="30">
        <v>55191930</v>
      </c>
      <c r="F19" s="31"/>
    </row>
    <row r="20" spans="1:6" ht="15.75" thickBot="1" x14ac:dyDescent="0.3">
      <c r="A20" s="12"/>
      <c r="B20" s="83" t="s">
        <v>59</v>
      </c>
      <c r="C20" s="24"/>
      <c r="D20" s="32"/>
      <c r="E20" s="33">
        <v>53422</v>
      </c>
      <c r="F20" s="27"/>
    </row>
    <row r="21" spans="1:6" ht="15.75" thickBot="1" x14ac:dyDescent="0.3">
      <c r="A21" s="12"/>
      <c r="B21" s="34" t="s">
        <v>646</v>
      </c>
      <c r="C21" s="29"/>
      <c r="D21" s="36" t="s">
        <v>240</v>
      </c>
      <c r="E21" s="37">
        <v>55245352</v>
      </c>
      <c r="F21" s="31"/>
    </row>
    <row r="22" spans="1:6" ht="15.75" thickBot="1" x14ac:dyDescent="0.3">
      <c r="A22" s="12"/>
      <c r="B22" s="35"/>
      <c r="C22" s="35"/>
      <c r="D22" s="104"/>
      <c r="E22" s="104"/>
      <c r="F22" s="35"/>
    </row>
    <row r="23" spans="1:6" ht="15.75" thickBot="1" x14ac:dyDescent="0.3">
      <c r="A23" s="12"/>
      <c r="B23" s="82" t="s">
        <v>647</v>
      </c>
      <c r="C23" s="29"/>
      <c r="D23" s="43" t="s">
        <v>240</v>
      </c>
      <c r="E23" s="44">
        <v>873973</v>
      </c>
      <c r="F23" s="31"/>
    </row>
    <row r="24" spans="1:6" ht="15.75" thickTop="1" x14ac:dyDescent="0.25">
      <c r="A24" s="12"/>
      <c r="B24" s="11"/>
      <c r="C24" s="11"/>
      <c r="D24" s="11"/>
      <c r="E24" s="11"/>
      <c r="F24" s="11"/>
    </row>
    <row r="25" spans="1:6" ht="30" customHeight="1" x14ac:dyDescent="0.25">
      <c r="A25" s="12"/>
      <c r="B25" s="106" t="s">
        <v>648</v>
      </c>
      <c r="C25" s="106"/>
      <c r="D25" s="106"/>
      <c r="E25" s="106"/>
      <c r="F25" s="106"/>
    </row>
    <row r="26" spans="1:6" x14ac:dyDescent="0.25">
      <c r="A26" s="12"/>
      <c r="B26" s="11"/>
      <c r="C26" s="11"/>
      <c r="D26" s="11"/>
      <c r="E26" s="11"/>
      <c r="F26" s="11"/>
    </row>
    <row r="27" spans="1:6" x14ac:dyDescent="0.25">
      <c r="A27" s="12"/>
      <c r="B27" s="18"/>
      <c r="C27" s="18"/>
      <c r="D27" s="47" t="s">
        <v>239</v>
      </c>
      <c r="E27" s="47"/>
      <c r="F27" s="18"/>
    </row>
    <row r="28" spans="1:6" ht="15.75" thickBot="1" x14ac:dyDescent="0.3">
      <c r="A28" s="12"/>
      <c r="B28" s="138" t="s">
        <v>31</v>
      </c>
      <c r="C28" s="18"/>
      <c r="D28" s="48">
        <v>41558</v>
      </c>
      <c r="E28" s="48"/>
      <c r="F28" s="50"/>
    </row>
    <row r="29" spans="1:6" x14ac:dyDescent="0.25">
      <c r="A29" s="12"/>
      <c r="B29" s="82" t="s">
        <v>246</v>
      </c>
      <c r="C29" s="29"/>
      <c r="D29" s="21" t="s">
        <v>240</v>
      </c>
      <c r="E29" s="30">
        <v>519627</v>
      </c>
      <c r="F29" s="31"/>
    </row>
    <row r="30" spans="1:6" x14ac:dyDescent="0.25">
      <c r="A30" s="12"/>
      <c r="B30" s="83" t="s">
        <v>644</v>
      </c>
      <c r="C30" s="24"/>
      <c r="D30" s="25"/>
      <c r="E30" s="26">
        <v>31749135</v>
      </c>
      <c r="F30" s="27"/>
    </row>
    <row r="31" spans="1:6" x14ac:dyDescent="0.25">
      <c r="A31" s="12"/>
      <c r="B31" s="82" t="s">
        <v>242</v>
      </c>
      <c r="C31" s="29"/>
      <c r="D31" s="21"/>
      <c r="E31" s="30">
        <v>1597040</v>
      </c>
      <c r="F31" s="31"/>
    </row>
    <row r="32" spans="1:6" x14ac:dyDescent="0.25">
      <c r="A32" s="12"/>
      <c r="B32" s="25" t="s">
        <v>45</v>
      </c>
      <c r="C32" s="24"/>
      <c r="D32" s="25"/>
      <c r="E32" s="26">
        <v>480347</v>
      </c>
      <c r="F32" s="27"/>
    </row>
    <row r="33" spans="1:6" ht="15.75" thickBot="1" x14ac:dyDescent="0.3">
      <c r="A33" s="12"/>
      <c r="B33" s="82" t="s">
        <v>49</v>
      </c>
      <c r="C33" s="29"/>
      <c r="D33" s="36"/>
      <c r="E33" s="37">
        <v>70443</v>
      </c>
      <c r="F33" s="31"/>
    </row>
    <row r="34" spans="1:6" ht="15.75" thickBot="1" x14ac:dyDescent="0.3">
      <c r="A34" s="12"/>
      <c r="B34" s="38" t="s">
        <v>645</v>
      </c>
      <c r="C34" s="24"/>
      <c r="D34" s="32" t="s">
        <v>240</v>
      </c>
      <c r="E34" s="33">
        <v>34416592</v>
      </c>
      <c r="F34" s="27"/>
    </row>
    <row r="35" spans="1:6" x14ac:dyDescent="0.25">
      <c r="A35" s="12"/>
      <c r="B35" s="39"/>
      <c r="C35" s="39"/>
      <c r="D35" s="39"/>
      <c r="E35" s="39"/>
      <c r="F35" s="39"/>
    </row>
    <row r="36" spans="1:6" ht="15.75" thickBot="1" x14ac:dyDescent="0.3">
      <c r="A36" s="12"/>
      <c r="B36" s="139" t="s">
        <v>243</v>
      </c>
      <c r="C36" s="41"/>
      <c r="D36" s="41"/>
      <c r="E36" s="41"/>
      <c r="F36" s="41"/>
    </row>
    <row r="37" spans="1:6" x14ac:dyDescent="0.25">
      <c r="A37" s="12"/>
      <c r="B37" s="82" t="s">
        <v>201</v>
      </c>
      <c r="C37" s="29"/>
      <c r="D37" s="21" t="s">
        <v>240</v>
      </c>
      <c r="E37" s="30">
        <v>35830168</v>
      </c>
      <c r="F37" s="31"/>
    </row>
    <row r="38" spans="1:6" ht="15.75" thickBot="1" x14ac:dyDescent="0.3">
      <c r="A38" s="12"/>
      <c r="B38" s="83" t="s">
        <v>59</v>
      </c>
      <c r="C38" s="24"/>
      <c r="D38" s="32"/>
      <c r="E38" s="33">
        <v>46668</v>
      </c>
      <c r="F38" s="27"/>
    </row>
    <row r="39" spans="1:6" ht="15.75" thickBot="1" x14ac:dyDescent="0.3">
      <c r="A39" s="12"/>
      <c r="B39" s="34" t="s">
        <v>646</v>
      </c>
      <c r="C39" s="29"/>
      <c r="D39" s="36" t="s">
        <v>240</v>
      </c>
      <c r="E39" s="37">
        <v>35876836</v>
      </c>
      <c r="F39" s="31"/>
    </row>
    <row r="40" spans="1:6" ht="15.75" thickBot="1" x14ac:dyDescent="0.3">
      <c r="A40" s="12"/>
      <c r="B40" s="35"/>
      <c r="C40" s="35"/>
      <c r="D40" s="104"/>
      <c r="E40" s="104"/>
      <c r="F40" s="35"/>
    </row>
    <row r="41" spans="1:6" ht="15.75" thickBot="1" x14ac:dyDescent="0.3">
      <c r="A41" s="12"/>
      <c r="B41" s="82" t="s">
        <v>647</v>
      </c>
      <c r="C41" s="29"/>
      <c r="D41" s="43" t="s">
        <v>240</v>
      </c>
      <c r="E41" s="44">
        <v>1460244</v>
      </c>
      <c r="F41" s="31"/>
    </row>
    <row r="42" spans="1:6" ht="15.75" thickTop="1" x14ac:dyDescent="0.25">
      <c r="A42" s="12"/>
      <c r="B42" s="11"/>
      <c r="C42" s="11"/>
      <c r="D42" s="11"/>
      <c r="E42" s="11"/>
      <c r="F42" s="11"/>
    </row>
    <row r="43" spans="1:6" ht="30" customHeight="1" x14ac:dyDescent="0.25">
      <c r="A43" s="12"/>
      <c r="B43" s="106" t="s">
        <v>649</v>
      </c>
      <c r="C43" s="106"/>
      <c r="D43" s="106"/>
      <c r="E43" s="106"/>
      <c r="F43" s="106"/>
    </row>
  </sheetData>
  <mergeCells count="19">
    <mergeCell ref="B26:F26"/>
    <mergeCell ref="B42:F42"/>
    <mergeCell ref="B43:F43"/>
    <mergeCell ref="B5:F5"/>
    <mergeCell ref="B6:F6"/>
    <mergeCell ref="B7:F7"/>
    <mergeCell ref="B8:F8"/>
    <mergeCell ref="B24:F24"/>
    <mergeCell ref="B25:F25"/>
    <mergeCell ref="D9:E9"/>
    <mergeCell ref="D10:E10"/>
    <mergeCell ref="D27:E27"/>
    <mergeCell ref="D28:E28"/>
    <mergeCell ref="A1:A2"/>
    <mergeCell ref="B1:F1"/>
    <mergeCell ref="B2:F2"/>
    <mergeCell ref="B3:F3"/>
    <mergeCell ref="A4:A43"/>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650</v>
      </c>
      <c r="B1" s="1" t="s">
        <v>1</v>
      </c>
    </row>
    <row r="2" spans="1:2" x14ac:dyDescent="0.25">
      <c r="A2" s="7"/>
      <c r="B2" s="1" t="s">
        <v>2</v>
      </c>
    </row>
    <row r="3" spans="1:2" x14ac:dyDescent="0.25">
      <c r="A3" s="3" t="s">
        <v>217</v>
      </c>
      <c r="B3" s="4" t="s">
        <v>5</v>
      </c>
    </row>
    <row r="4" spans="1:2" x14ac:dyDescent="0.25">
      <c r="A4" s="12" t="s">
        <v>651</v>
      </c>
      <c r="B4" s="4" t="s">
        <v>5</v>
      </c>
    </row>
    <row r="5" spans="1:2" ht="179.25" x14ac:dyDescent="0.25">
      <c r="A5" s="12"/>
      <c r="B5" s="15" t="s">
        <v>220</v>
      </c>
    </row>
    <row r="6" spans="1:2" x14ac:dyDescent="0.25">
      <c r="A6" s="12"/>
      <c r="B6" s="4"/>
    </row>
    <row r="7" spans="1:2" ht="255.75" x14ac:dyDescent="0.25">
      <c r="A7" s="12"/>
      <c r="B7" s="16" t="s">
        <v>221</v>
      </c>
    </row>
    <row r="8" spans="1:2" x14ac:dyDescent="0.25">
      <c r="A8" s="12"/>
      <c r="B8" s="4"/>
    </row>
    <row r="9" spans="1:2" ht="268.5" x14ac:dyDescent="0.25">
      <c r="A9" s="12"/>
      <c r="B9" s="16" t="s">
        <v>222</v>
      </c>
    </row>
    <row r="10" spans="1:2" x14ac:dyDescent="0.25">
      <c r="A10" s="12" t="s">
        <v>652</v>
      </c>
      <c r="B10" s="4" t="s">
        <v>5</v>
      </c>
    </row>
    <row r="11" spans="1:2" ht="258" x14ac:dyDescent="0.25">
      <c r="A11" s="12"/>
      <c r="B11" s="15" t="s">
        <v>223</v>
      </c>
    </row>
    <row r="12" spans="1:2" x14ac:dyDescent="0.25">
      <c r="A12" s="12"/>
      <c r="B12" s="4"/>
    </row>
    <row r="13" spans="1:2" ht="345" x14ac:dyDescent="0.25">
      <c r="A13" s="12"/>
      <c r="B13" s="16" t="s">
        <v>224</v>
      </c>
    </row>
    <row r="14" spans="1:2" x14ac:dyDescent="0.25">
      <c r="A14" s="12"/>
      <c r="B14" s="4"/>
    </row>
    <row r="15" spans="1:2" ht="141" x14ac:dyDescent="0.25">
      <c r="A15" s="12"/>
      <c r="B15" s="16" t="s">
        <v>225</v>
      </c>
    </row>
    <row r="16" spans="1:2" ht="15" customHeight="1" x14ac:dyDescent="0.25">
      <c r="A16" s="12" t="s">
        <v>653</v>
      </c>
      <c r="B16" s="4" t="s">
        <v>5</v>
      </c>
    </row>
    <row r="17" spans="1:2" ht="64.5" x14ac:dyDescent="0.25">
      <c r="A17" s="12"/>
      <c r="B17" s="15" t="s">
        <v>226</v>
      </c>
    </row>
  </sheetData>
  <mergeCells count="4">
    <mergeCell ref="A1:A2"/>
    <mergeCell ref="A4:A9"/>
    <mergeCell ref="A10:A15"/>
    <mergeCell ref="A16: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30" customHeight="1" x14ac:dyDescent="0.25">
      <c r="A1" s="7" t="s">
        <v>6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55</v>
      </c>
      <c r="B3" s="11" t="s">
        <v>5</v>
      </c>
      <c r="C3" s="11"/>
      <c r="D3" s="11"/>
      <c r="E3" s="11"/>
      <c r="F3" s="11"/>
      <c r="G3" s="11"/>
      <c r="H3" s="11"/>
      <c r="I3" s="11"/>
      <c r="J3" s="11"/>
      <c r="K3" s="11"/>
      <c r="L3" s="11"/>
      <c r="M3" s="11"/>
      <c r="N3" s="11"/>
      <c r="O3" s="11"/>
      <c r="P3" s="11"/>
      <c r="Q3" s="11"/>
      <c r="R3" s="11"/>
    </row>
    <row r="4" spans="1:18" ht="15" customHeight="1" x14ac:dyDescent="0.25">
      <c r="A4" s="12" t="s">
        <v>656</v>
      </c>
      <c r="B4" s="11" t="s">
        <v>5</v>
      </c>
      <c r="C4" s="11"/>
      <c r="D4" s="11"/>
      <c r="E4" s="11"/>
      <c r="F4" s="11"/>
      <c r="G4" s="11"/>
      <c r="H4" s="11"/>
      <c r="I4" s="11"/>
      <c r="J4" s="11"/>
      <c r="K4" s="11"/>
      <c r="L4" s="11"/>
      <c r="M4" s="11"/>
      <c r="N4" s="11"/>
      <c r="O4" s="11"/>
      <c r="P4" s="11"/>
      <c r="Q4" s="11"/>
      <c r="R4" s="11"/>
    </row>
    <row r="5" spans="1:18" x14ac:dyDescent="0.25">
      <c r="A5" s="12"/>
      <c r="B5" s="45"/>
      <c r="C5" s="46"/>
      <c r="D5" s="47" t="s">
        <v>239</v>
      </c>
      <c r="E5" s="47"/>
      <c r="F5" s="46"/>
    </row>
    <row r="6" spans="1:18" ht="15.75" thickBot="1" x14ac:dyDescent="0.3">
      <c r="A6" s="12"/>
      <c r="B6" s="45"/>
      <c r="C6" s="46"/>
      <c r="D6" s="48">
        <v>41407</v>
      </c>
      <c r="E6" s="48"/>
      <c r="F6" s="46"/>
    </row>
    <row r="7" spans="1:18" ht="15.75" thickBot="1" x14ac:dyDescent="0.3">
      <c r="A7" s="12"/>
      <c r="B7" s="20" t="s">
        <v>31</v>
      </c>
      <c r="C7" s="22"/>
      <c r="D7" s="22"/>
      <c r="E7" s="22"/>
      <c r="F7" s="22"/>
    </row>
    <row r="8" spans="1:18" x14ac:dyDescent="0.25">
      <c r="A8" s="12"/>
      <c r="B8" s="23" t="s">
        <v>32</v>
      </c>
      <c r="C8" s="24"/>
      <c r="D8" s="25" t="s">
        <v>240</v>
      </c>
      <c r="E8" s="26">
        <v>9286757</v>
      </c>
      <c r="F8" s="27"/>
    </row>
    <row r="9" spans="1:18" x14ac:dyDescent="0.25">
      <c r="A9" s="12"/>
      <c r="B9" s="28" t="s">
        <v>33</v>
      </c>
      <c r="C9" s="29"/>
      <c r="D9" s="21"/>
      <c r="E9" s="30">
        <v>12335000</v>
      </c>
      <c r="F9" s="31"/>
    </row>
    <row r="10" spans="1:18" ht="26.25" x14ac:dyDescent="0.25">
      <c r="A10" s="12"/>
      <c r="B10" s="23" t="s">
        <v>34</v>
      </c>
      <c r="C10" s="24"/>
      <c r="D10" s="25"/>
      <c r="E10" s="26">
        <v>2024539</v>
      </c>
      <c r="F10" s="27"/>
    </row>
    <row r="11" spans="1:18" x14ac:dyDescent="0.25">
      <c r="A11" s="12"/>
      <c r="B11" s="28" t="s">
        <v>196</v>
      </c>
      <c r="C11" s="29"/>
      <c r="D11" s="21"/>
      <c r="E11" s="30">
        <v>45853826</v>
      </c>
      <c r="F11" s="31"/>
    </row>
    <row r="12" spans="1:18" x14ac:dyDescent="0.25">
      <c r="A12" s="12"/>
      <c r="B12" s="23" t="s">
        <v>241</v>
      </c>
      <c r="C12" s="24"/>
      <c r="D12" s="25"/>
      <c r="E12" s="26">
        <v>195658486</v>
      </c>
      <c r="F12" s="27"/>
    </row>
    <row r="13" spans="1:18" x14ac:dyDescent="0.25">
      <c r="A13" s="12"/>
      <c r="B13" s="28" t="s">
        <v>242</v>
      </c>
      <c r="C13" s="29"/>
      <c r="D13" s="21"/>
      <c r="E13" s="30">
        <v>8132021</v>
      </c>
      <c r="F13" s="31"/>
    </row>
    <row r="14" spans="1:18" x14ac:dyDescent="0.25">
      <c r="A14" s="12"/>
      <c r="B14" s="23" t="s">
        <v>45</v>
      </c>
      <c r="C14" s="24"/>
      <c r="D14" s="25"/>
      <c r="E14" s="26">
        <v>3440076</v>
      </c>
      <c r="F14" s="27"/>
    </row>
    <row r="15" spans="1:18" x14ac:dyDescent="0.25">
      <c r="A15" s="12"/>
      <c r="B15" s="28" t="s">
        <v>46</v>
      </c>
      <c r="C15" s="29"/>
      <c r="D15" s="21"/>
      <c r="E15" s="30">
        <v>4595529</v>
      </c>
      <c r="F15" s="31"/>
    </row>
    <row r="16" spans="1:18" x14ac:dyDescent="0.25">
      <c r="A16" s="12"/>
      <c r="B16" s="23" t="s">
        <v>47</v>
      </c>
      <c r="C16" s="24"/>
      <c r="D16" s="25"/>
      <c r="E16" s="26">
        <v>1259375</v>
      </c>
      <c r="F16" s="27"/>
    </row>
    <row r="17" spans="1:6" x14ac:dyDescent="0.25">
      <c r="A17" s="12"/>
      <c r="B17" s="28" t="s">
        <v>198</v>
      </c>
      <c r="C17" s="29"/>
      <c r="D17" s="21"/>
      <c r="E17" s="30">
        <v>550326</v>
      </c>
      <c r="F17" s="31"/>
    </row>
    <row r="18" spans="1:6" ht="15.75" thickBot="1" x14ac:dyDescent="0.3">
      <c r="A18" s="12"/>
      <c r="B18" s="23" t="s">
        <v>49</v>
      </c>
      <c r="C18" s="24"/>
      <c r="D18" s="32"/>
      <c r="E18" s="33">
        <v>5178583</v>
      </c>
      <c r="F18" s="27"/>
    </row>
    <row r="19" spans="1:6" x14ac:dyDescent="0.25">
      <c r="A19" s="12"/>
      <c r="B19" s="34" t="s">
        <v>199</v>
      </c>
      <c r="C19" s="29"/>
      <c r="D19" s="21" t="s">
        <v>240</v>
      </c>
      <c r="E19" s="30">
        <v>288314518</v>
      </c>
      <c r="F19" s="31"/>
    </row>
    <row r="20" spans="1:6" x14ac:dyDescent="0.25">
      <c r="A20" s="12"/>
      <c r="B20" s="35"/>
      <c r="C20" s="35"/>
      <c r="D20" s="35"/>
      <c r="E20" s="35"/>
      <c r="F20" s="35"/>
    </row>
    <row r="21" spans="1:6" ht="15.75" thickBot="1" x14ac:dyDescent="0.3">
      <c r="A21" s="12"/>
      <c r="B21" s="20" t="s">
        <v>243</v>
      </c>
      <c r="C21" s="22"/>
      <c r="D21" s="22"/>
      <c r="E21" s="22"/>
      <c r="F21" s="22"/>
    </row>
    <row r="22" spans="1:6" x14ac:dyDescent="0.25">
      <c r="A22" s="12"/>
      <c r="B22" s="23" t="s">
        <v>201</v>
      </c>
      <c r="C22" s="24"/>
      <c r="D22" s="25" t="s">
        <v>240</v>
      </c>
      <c r="E22" s="26">
        <v>255045071</v>
      </c>
      <c r="F22" s="27"/>
    </row>
    <row r="23" spans="1:6" x14ac:dyDescent="0.25">
      <c r="A23" s="12"/>
      <c r="B23" s="28" t="s">
        <v>57</v>
      </c>
      <c r="C23" s="29"/>
      <c r="D23" s="21"/>
      <c r="E23" s="30">
        <v>3950000</v>
      </c>
      <c r="F23" s="31"/>
    </row>
    <row r="24" spans="1:6" x14ac:dyDescent="0.25">
      <c r="A24" s="12"/>
      <c r="B24" s="23" t="s">
        <v>58</v>
      </c>
      <c r="C24" s="24"/>
      <c r="D24" s="25"/>
      <c r="E24" s="26">
        <v>4125175</v>
      </c>
      <c r="F24" s="27"/>
    </row>
    <row r="25" spans="1:6" ht="15.75" thickBot="1" x14ac:dyDescent="0.3">
      <c r="A25" s="12"/>
      <c r="B25" s="28" t="s">
        <v>59</v>
      </c>
      <c r="C25" s="29"/>
      <c r="D25" s="36"/>
      <c r="E25" s="37">
        <v>3911053</v>
      </c>
      <c r="F25" s="31"/>
    </row>
    <row r="26" spans="1:6" ht="15.75" thickBot="1" x14ac:dyDescent="0.3">
      <c r="A26" s="12"/>
      <c r="B26" s="38" t="s">
        <v>244</v>
      </c>
      <c r="C26" s="24"/>
      <c r="D26" s="32" t="s">
        <v>240</v>
      </c>
      <c r="E26" s="33">
        <v>267031299</v>
      </c>
      <c r="F26" s="27"/>
    </row>
    <row r="27" spans="1:6" x14ac:dyDescent="0.25">
      <c r="A27" s="12"/>
      <c r="B27" s="39"/>
      <c r="C27" s="29"/>
      <c r="D27" s="21"/>
      <c r="E27" s="29"/>
      <c r="F27" s="31"/>
    </row>
    <row r="28" spans="1:6" ht="15.75" thickBot="1" x14ac:dyDescent="0.3">
      <c r="A28" s="12"/>
      <c r="B28" s="23" t="s">
        <v>203</v>
      </c>
      <c r="C28" s="24"/>
      <c r="D28" s="32" t="s">
        <v>240</v>
      </c>
      <c r="E28" s="33">
        <v>21283219</v>
      </c>
      <c r="F28" s="27"/>
    </row>
    <row r="29" spans="1:6" x14ac:dyDescent="0.25">
      <c r="A29" s="12"/>
      <c r="B29" s="39"/>
      <c r="C29" s="39"/>
      <c r="D29" s="39"/>
      <c r="E29" s="39"/>
      <c r="F29" s="39"/>
    </row>
    <row r="30" spans="1:6" ht="15.75" thickBot="1" x14ac:dyDescent="0.3">
      <c r="A30" s="12"/>
      <c r="B30" s="40" t="s">
        <v>245</v>
      </c>
      <c r="C30" s="41"/>
      <c r="D30" s="41"/>
      <c r="E30" s="41"/>
      <c r="F30" s="41"/>
    </row>
    <row r="31" spans="1:6" x14ac:dyDescent="0.25">
      <c r="A31" s="12"/>
      <c r="B31" s="28" t="s">
        <v>246</v>
      </c>
      <c r="C31" s="29"/>
      <c r="D31" s="21" t="s">
        <v>240</v>
      </c>
      <c r="E31" s="30">
        <v>6261684</v>
      </c>
      <c r="F31" s="31"/>
    </row>
    <row r="32" spans="1:6" ht="15.75" thickBot="1" x14ac:dyDescent="0.3">
      <c r="A32" s="12"/>
      <c r="B32" s="23" t="s">
        <v>206</v>
      </c>
      <c r="C32" s="24"/>
      <c r="D32" s="32"/>
      <c r="E32" s="33">
        <v>13180150</v>
      </c>
      <c r="F32" s="27"/>
    </row>
    <row r="33" spans="1:18" x14ac:dyDescent="0.25">
      <c r="A33" s="12"/>
      <c r="B33" s="28" t="s">
        <v>207</v>
      </c>
      <c r="C33" s="29"/>
      <c r="D33" s="21" t="s">
        <v>240</v>
      </c>
      <c r="E33" s="30">
        <v>19441834</v>
      </c>
      <c r="F33" s="31"/>
    </row>
    <row r="34" spans="1:18" ht="15.75" thickBot="1" x14ac:dyDescent="0.3">
      <c r="A34" s="12"/>
      <c r="B34" s="35"/>
      <c r="C34" s="24"/>
      <c r="D34" s="32"/>
      <c r="E34" s="42"/>
      <c r="F34" s="27"/>
    </row>
    <row r="35" spans="1:18" ht="15.75" thickBot="1" x14ac:dyDescent="0.3">
      <c r="A35" s="12"/>
      <c r="B35" s="28" t="s">
        <v>208</v>
      </c>
      <c r="C35" s="29"/>
      <c r="D35" s="43" t="s">
        <v>240</v>
      </c>
      <c r="E35" s="44">
        <v>1841385</v>
      </c>
      <c r="F35" s="31"/>
    </row>
    <row r="36" spans="1:18" ht="15.75" thickTop="1" x14ac:dyDescent="0.25">
      <c r="A36" s="12" t="s">
        <v>657</v>
      </c>
      <c r="B36" s="11" t="s">
        <v>5</v>
      </c>
      <c r="C36" s="11"/>
      <c r="D36" s="11"/>
      <c r="E36" s="11"/>
      <c r="F36" s="11"/>
      <c r="G36" s="11"/>
      <c r="H36" s="11"/>
      <c r="I36" s="11"/>
      <c r="J36" s="11"/>
      <c r="K36" s="11"/>
      <c r="L36" s="11"/>
      <c r="M36" s="11"/>
      <c r="N36" s="11"/>
      <c r="O36" s="11"/>
      <c r="P36" s="11"/>
      <c r="Q36" s="11"/>
      <c r="R36" s="11"/>
    </row>
    <row r="37" spans="1:18" x14ac:dyDescent="0.25">
      <c r="A37" s="12"/>
      <c r="B37" s="46"/>
      <c r="C37" s="46"/>
      <c r="D37" s="47" t="s">
        <v>251</v>
      </c>
      <c r="E37" s="47"/>
      <c r="F37" s="47"/>
      <c r="G37" s="47"/>
      <c r="H37" s="47"/>
      <c r="I37" s="47"/>
      <c r="J37" s="46"/>
      <c r="K37" s="46"/>
      <c r="L37" s="47" t="s">
        <v>253</v>
      </c>
      <c r="M37" s="47"/>
      <c r="N37" s="47"/>
      <c r="O37" s="47"/>
      <c r="P37" s="47"/>
      <c r="Q37" s="47"/>
      <c r="R37" s="46"/>
    </row>
    <row r="38" spans="1:18" ht="15.75" thickBot="1" x14ac:dyDescent="0.3">
      <c r="A38" s="12"/>
      <c r="B38" s="46"/>
      <c r="C38" s="46"/>
      <c r="D38" s="53" t="s">
        <v>252</v>
      </c>
      <c r="E38" s="53"/>
      <c r="F38" s="53"/>
      <c r="G38" s="53"/>
      <c r="H38" s="53"/>
      <c r="I38" s="53"/>
      <c r="J38" s="46"/>
      <c r="K38" s="46"/>
      <c r="L38" s="53" t="s">
        <v>252</v>
      </c>
      <c r="M38" s="53"/>
      <c r="N38" s="53"/>
      <c r="O38" s="53"/>
      <c r="P38" s="53"/>
      <c r="Q38" s="53"/>
      <c r="R38" s="46"/>
    </row>
    <row r="39" spans="1:18" ht="15.75" thickBot="1" x14ac:dyDescent="0.3">
      <c r="A39" s="12"/>
      <c r="B39" s="18"/>
      <c r="C39" s="18"/>
      <c r="D39" s="55">
        <v>2013</v>
      </c>
      <c r="E39" s="55"/>
      <c r="F39" s="50"/>
      <c r="G39" s="50"/>
      <c r="H39" s="55">
        <v>2012</v>
      </c>
      <c r="I39" s="55"/>
      <c r="J39" s="18"/>
      <c r="K39" s="18"/>
      <c r="L39" s="55">
        <v>2013</v>
      </c>
      <c r="M39" s="55"/>
      <c r="N39" s="50"/>
      <c r="O39" s="50"/>
      <c r="P39" s="55">
        <v>2012</v>
      </c>
      <c r="Q39" s="55"/>
      <c r="R39" s="18"/>
    </row>
    <row r="40" spans="1:18" x14ac:dyDescent="0.25">
      <c r="A40" s="12"/>
      <c r="B40" s="17"/>
      <c r="C40" s="17"/>
      <c r="D40" s="17"/>
      <c r="E40" s="17"/>
      <c r="F40" s="17"/>
      <c r="G40" s="17"/>
      <c r="H40" s="17"/>
      <c r="I40" s="17"/>
      <c r="J40" s="17"/>
      <c r="K40" s="17"/>
      <c r="L40" s="17"/>
      <c r="M40" s="17"/>
      <c r="N40" s="17"/>
      <c r="O40" s="17"/>
      <c r="P40" s="17"/>
      <c r="Q40" s="17"/>
      <c r="R40" s="17"/>
    </row>
    <row r="41" spans="1:18" x14ac:dyDescent="0.25">
      <c r="A41" s="12"/>
      <c r="B41" s="21" t="s">
        <v>254</v>
      </c>
      <c r="C41" s="29"/>
      <c r="D41" s="21" t="s">
        <v>240</v>
      </c>
      <c r="E41" s="30">
        <v>21394747</v>
      </c>
      <c r="F41" s="31"/>
      <c r="G41" s="29"/>
      <c r="H41" s="21" t="s">
        <v>240</v>
      </c>
      <c r="I41" s="30">
        <v>22106037</v>
      </c>
      <c r="J41" s="31"/>
      <c r="K41" s="29"/>
      <c r="L41" s="21" t="s">
        <v>240</v>
      </c>
      <c r="M41" s="30">
        <v>63759583</v>
      </c>
      <c r="N41" s="31"/>
      <c r="O41" s="29"/>
      <c r="P41" s="21" t="s">
        <v>240</v>
      </c>
      <c r="Q41" s="30">
        <v>66069066</v>
      </c>
      <c r="R41" s="31"/>
    </row>
    <row r="42" spans="1:18" x14ac:dyDescent="0.25">
      <c r="A42" s="12"/>
      <c r="B42" s="25" t="s">
        <v>255</v>
      </c>
      <c r="C42" s="24"/>
      <c r="D42" s="25" t="s">
        <v>240</v>
      </c>
      <c r="E42" s="26">
        <v>5934653</v>
      </c>
      <c r="F42" s="27"/>
      <c r="G42" s="24"/>
      <c r="H42" s="25" t="s">
        <v>240</v>
      </c>
      <c r="I42" s="26">
        <v>4816132</v>
      </c>
      <c r="J42" s="27"/>
      <c r="K42" s="24"/>
      <c r="L42" s="25" t="s">
        <v>240</v>
      </c>
      <c r="M42" s="26">
        <v>17274447</v>
      </c>
      <c r="N42" s="27"/>
      <c r="O42" s="24"/>
      <c r="P42" s="25" t="s">
        <v>240</v>
      </c>
      <c r="Q42" s="26">
        <v>14288314</v>
      </c>
      <c r="R42" s="27"/>
    </row>
    <row r="43" spans="1:18" x14ac:dyDescent="0.25">
      <c r="A43" s="12"/>
      <c r="B43" s="21" t="s">
        <v>83</v>
      </c>
      <c r="C43" s="29"/>
      <c r="D43" s="21" t="s">
        <v>240</v>
      </c>
      <c r="E43" s="30">
        <v>3348327</v>
      </c>
      <c r="F43" s="31"/>
      <c r="G43" s="29"/>
      <c r="H43" s="21" t="s">
        <v>240</v>
      </c>
      <c r="I43" s="30">
        <v>3538764</v>
      </c>
      <c r="J43" s="31"/>
      <c r="K43" s="29"/>
      <c r="L43" s="21" t="s">
        <v>240</v>
      </c>
      <c r="M43" s="30">
        <v>8825027</v>
      </c>
      <c r="N43" s="31"/>
      <c r="O43" s="29"/>
      <c r="P43" s="21" t="s">
        <v>240</v>
      </c>
      <c r="Q43" s="30">
        <v>10692534</v>
      </c>
      <c r="R43" s="31"/>
    </row>
    <row r="44" spans="1:18" ht="26.25" x14ac:dyDescent="0.25">
      <c r="A44" s="12"/>
      <c r="B44" s="25" t="s">
        <v>256</v>
      </c>
      <c r="C44" s="24"/>
      <c r="D44" s="25" t="s">
        <v>240</v>
      </c>
      <c r="E44" s="26">
        <v>2537490</v>
      </c>
      <c r="F44" s="27"/>
      <c r="G44" s="24"/>
      <c r="H44" s="25" t="s">
        <v>240</v>
      </c>
      <c r="I44" s="26">
        <v>2600750</v>
      </c>
      <c r="J44" s="27"/>
      <c r="K44" s="24"/>
      <c r="L44" s="25" t="s">
        <v>240</v>
      </c>
      <c r="M44" s="26">
        <v>6392515</v>
      </c>
      <c r="N44" s="27"/>
      <c r="O44" s="24"/>
      <c r="P44" s="25" t="s">
        <v>240</v>
      </c>
      <c r="Q44" s="26">
        <v>7512855</v>
      </c>
      <c r="R44" s="27"/>
    </row>
    <row r="45" spans="1:18" x14ac:dyDescent="0.25">
      <c r="A45" s="12"/>
      <c r="B45" s="39"/>
      <c r="C45" s="39"/>
      <c r="D45" s="39"/>
      <c r="E45" s="39"/>
      <c r="F45" s="39"/>
      <c r="G45" s="39"/>
      <c r="H45" s="39"/>
      <c r="I45" s="39"/>
      <c r="J45" s="39"/>
      <c r="K45" s="39"/>
      <c r="L45" s="39"/>
      <c r="M45" s="39"/>
      <c r="N45" s="39"/>
      <c r="O45" s="39"/>
      <c r="P45" s="39"/>
      <c r="Q45" s="39"/>
      <c r="R45" s="39"/>
    </row>
    <row r="46" spans="1:18" ht="26.25" x14ac:dyDescent="0.25">
      <c r="A46" s="12"/>
      <c r="B46" s="25" t="s">
        <v>257</v>
      </c>
      <c r="C46" s="25"/>
      <c r="D46" s="25"/>
      <c r="E46" s="25"/>
      <c r="F46" s="25"/>
      <c r="G46" s="25"/>
      <c r="H46" s="25"/>
      <c r="I46" s="25"/>
      <c r="J46" s="25"/>
      <c r="K46" s="25"/>
      <c r="L46" s="25"/>
      <c r="M46" s="25"/>
      <c r="N46" s="25"/>
      <c r="O46" s="25"/>
      <c r="P46" s="25"/>
      <c r="Q46" s="25"/>
      <c r="R46" s="25"/>
    </row>
    <row r="47" spans="1:18" x14ac:dyDescent="0.25">
      <c r="A47" s="12"/>
      <c r="B47" s="51" t="s">
        <v>258</v>
      </c>
      <c r="C47" s="29"/>
      <c r="D47" s="21" t="s">
        <v>240</v>
      </c>
      <c r="E47" s="29">
        <v>0.44</v>
      </c>
      <c r="F47" s="31"/>
      <c r="G47" s="29"/>
      <c r="H47" s="21" t="s">
        <v>240</v>
      </c>
      <c r="I47" s="29">
        <v>0.45</v>
      </c>
      <c r="J47" s="31"/>
      <c r="K47" s="29"/>
      <c r="L47" s="21" t="s">
        <v>240</v>
      </c>
      <c r="M47" s="29">
        <v>1.1000000000000001</v>
      </c>
      <c r="N47" s="31"/>
      <c r="O47" s="29"/>
      <c r="P47" s="21" t="s">
        <v>240</v>
      </c>
      <c r="Q47" s="29">
        <v>1.29</v>
      </c>
      <c r="R47" s="31"/>
    </row>
    <row r="48" spans="1:18" x14ac:dyDescent="0.25">
      <c r="A48" s="12"/>
      <c r="B48" s="52" t="s">
        <v>259</v>
      </c>
      <c r="C48" s="24"/>
      <c r="D48" s="25" t="s">
        <v>240</v>
      </c>
      <c r="E48" s="24">
        <v>0.43</v>
      </c>
      <c r="F48" s="27"/>
      <c r="G48" s="24"/>
      <c r="H48" s="25" t="s">
        <v>240</v>
      </c>
      <c r="I48" s="24">
        <v>0.44</v>
      </c>
      <c r="J48" s="27"/>
      <c r="K48" s="24"/>
      <c r="L48" s="25" t="s">
        <v>240</v>
      </c>
      <c r="M48" s="24">
        <v>1.08</v>
      </c>
      <c r="N48" s="27"/>
      <c r="O48" s="24"/>
      <c r="P48" s="25" t="s">
        <v>240</v>
      </c>
      <c r="Q48" s="24">
        <v>1.27</v>
      </c>
      <c r="R48" s="27"/>
    </row>
  </sheetData>
  <mergeCells count="26">
    <mergeCell ref="A36:A48"/>
    <mergeCell ref="B36:R36"/>
    <mergeCell ref="A1:A2"/>
    <mergeCell ref="B1:R1"/>
    <mergeCell ref="B2:R2"/>
    <mergeCell ref="B3:R3"/>
    <mergeCell ref="A4:A35"/>
    <mergeCell ref="B4:R4"/>
    <mergeCell ref="J37:J38"/>
    <mergeCell ref="K37:K38"/>
    <mergeCell ref="L37:Q37"/>
    <mergeCell ref="L38:Q38"/>
    <mergeCell ref="R37:R38"/>
    <mergeCell ref="D39:E39"/>
    <mergeCell ref="H39:I39"/>
    <mergeCell ref="L39:M39"/>
    <mergeCell ref="P39:Q39"/>
    <mergeCell ref="B5:B6"/>
    <mergeCell ref="C5:C6"/>
    <mergeCell ref="D5:E5"/>
    <mergeCell ref="D6:E6"/>
    <mergeCell ref="F5:F6"/>
    <mergeCell ref="B37:B38"/>
    <mergeCell ref="C37:C38"/>
    <mergeCell ref="D37:I37"/>
    <mergeCell ref="D38:I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8724270</v>
      </c>
      <c r="C3" s="8">
        <v>61568446</v>
      </c>
    </row>
    <row r="4" spans="1:3" x14ac:dyDescent="0.25">
      <c r="A4" s="2" t="s">
        <v>33</v>
      </c>
      <c r="B4" s="5">
        <v>48192000</v>
      </c>
      <c r="C4" s="5">
        <v>26560000</v>
      </c>
    </row>
    <row r="5" spans="1:3" ht="30" x14ac:dyDescent="0.25">
      <c r="A5" s="2" t="s">
        <v>34</v>
      </c>
      <c r="B5" s="5">
        <v>15862796</v>
      </c>
      <c r="C5" s="5">
        <v>22359490</v>
      </c>
    </row>
    <row r="6" spans="1:3" ht="30" x14ac:dyDescent="0.25">
      <c r="A6" s="2" t="s">
        <v>35</v>
      </c>
      <c r="B6" s="5">
        <v>131361845</v>
      </c>
      <c r="C6" s="5">
        <v>72079385</v>
      </c>
    </row>
    <row r="7" spans="1:3" ht="30" x14ac:dyDescent="0.25">
      <c r="A7" s="2" t="s">
        <v>36</v>
      </c>
      <c r="B7" s="5">
        <v>572337329</v>
      </c>
      <c r="C7" s="5">
        <v>530159986</v>
      </c>
    </row>
    <row r="8" spans="1:3" x14ac:dyDescent="0.25">
      <c r="A8" s="2" t="s">
        <v>37</v>
      </c>
      <c r="B8" s="5">
        <v>703699174</v>
      </c>
      <c r="C8" s="5">
        <v>602239371</v>
      </c>
    </row>
    <row r="9" spans="1:3" x14ac:dyDescent="0.25">
      <c r="A9" s="2" t="s">
        <v>38</v>
      </c>
      <c r="B9" s="5">
        <v>1445900</v>
      </c>
      <c r="C9" s="5">
        <v>4577233</v>
      </c>
    </row>
    <row r="10" spans="1:3" ht="30" x14ac:dyDescent="0.25">
      <c r="A10" s="2" t="s">
        <v>39</v>
      </c>
      <c r="B10" s="5">
        <v>1537937925</v>
      </c>
      <c r="C10" s="5">
        <v>1282810406</v>
      </c>
    </row>
    <row r="11" spans="1:3" x14ac:dyDescent="0.25">
      <c r="A11" s="2" t="s">
        <v>40</v>
      </c>
      <c r="B11" s="5">
        <v>1539383825</v>
      </c>
      <c r="C11" s="5">
        <v>1287387639</v>
      </c>
    </row>
    <row r="12" spans="1:3" ht="30" x14ac:dyDescent="0.25">
      <c r="A12" s="2" t="s">
        <v>41</v>
      </c>
      <c r="B12" s="5">
        <v>-22062389</v>
      </c>
      <c r="C12" s="5">
        <v>-19925204</v>
      </c>
    </row>
    <row r="13" spans="1:3" x14ac:dyDescent="0.25">
      <c r="A13" s="2" t="s">
        <v>42</v>
      </c>
      <c r="B13" s="5">
        <v>1517321436</v>
      </c>
      <c r="C13" s="5">
        <v>1267462435</v>
      </c>
    </row>
    <row r="14" spans="1:3" x14ac:dyDescent="0.25">
      <c r="A14" s="2" t="s">
        <v>43</v>
      </c>
      <c r="B14" s="5">
        <v>38996016</v>
      </c>
      <c r="C14" s="5">
        <v>31262390</v>
      </c>
    </row>
    <row r="15" spans="1:3" x14ac:dyDescent="0.25">
      <c r="A15" s="2" t="s">
        <v>44</v>
      </c>
      <c r="B15" s="5">
        <v>3222688</v>
      </c>
      <c r="C15" s="5">
        <v>3222688</v>
      </c>
    </row>
    <row r="16" spans="1:3" x14ac:dyDescent="0.25">
      <c r="A16" s="2" t="s">
        <v>45</v>
      </c>
      <c r="B16" s="5">
        <v>3311073</v>
      </c>
      <c r="C16" s="4" t="s">
        <v>5</v>
      </c>
    </row>
    <row r="17" spans="1:3" x14ac:dyDescent="0.25">
      <c r="A17" s="2" t="s">
        <v>46</v>
      </c>
      <c r="B17" s="5">
        <v>51544616</v>
      </c>
      <c r="C17" s="5">
        <v>45620489</v>
      </c>
    </row>
    <row r="18" spans="1:3" x14ac:dyDescent="0.25">
      <c r="A18" s="2" t="s">
        <v>47</v>
      </c>
      <c r="B18" s="5">
        <v>15948075</v>
      </c>
      <c r="C18" s="5">
        <v>15747850</v>
      </c>
    </row>
    <row r="19" spans="1:3" x14ac:dyDescent="0.25">
      <c r="A19" s="2" t="s">
        <v>48</v>
      </c>
      <c r="B19" s="5">
        <v>8495799</v>
      </c>
      <c r="C19" s="5">
        <v>3954538</v>
      </c>
    </row>
    <row r="20" spans="1:3" x14ac:dyDescent="0.25">
      <c r="A20" s="2" t="s">
        <v>49</v>
      </c>
      <c r="B20" s="5">
        <v>20396495</v>
      </c>
      <c r="C20" s="5">
        <v>13732795</v>
      </c>
    </row>
    <row r="21" spans="1:3" x14ac:dyDescent="0.25">
      <c r="A21" s="2" t="s">
        <v>50</v>
      </c>
      <c r="B21" s="5">
        <v>2485714438</v>
      </c>
      <c r="C21" s="5">
        <v>2093730492</v>
      </c>
    </row>
    <row r="22" spans="1:3" x14ac:dyDescent="0.25">
      <c r="A22" s="3" t="s">
        <v>51</v>
      </c>
      <c r="B22" s="4" t="s">
        <v>5</v>
      </c>
      <c r="C22" s="4" t="s">
        <v>5</v>
      </c>
    </row>
    <row r="23" spans="1:3" x14ac:dyDescent="0.25">
      <c r="A23" s="2" t="s">
        <v>52</v>
      </c>
      <c r="B23" s="5">
        <v>515364516</v>
      </c>
      <c r="C23" s="5">
        <v>450659723</v>
      </c>
    </row>
    <row r="24" spans="1:3" x14ac:dyDescent="0.25">
      <c r="A24" s="2" t="s">
        <v>53</v>
      </c>
      <c r="B24" s="5">
        <v>1226467459</v>
      </c>
      <c r="C24" s="5">
        <v>923454377</v>
      </c>
    </row>
    <row r="25" spans="1:3" x14ac:dyDescent="0.25">
      <c r="A25" s="2" t="s">
        <v>54</v>
      </c>
      <c r="B25" s="5">
        <v>1741831975</v>
      </c>
      <c r="C25" s="5">
        <v>1374114100</v>
      </c>
    </row>
    <row r="26" spans="1:3" x14ac:dyDescent="0.25">
      <c r="A26" s="2" t="s">
        <v>55</v>
      </c>
      <c r="B26" s="5">
        <v>169259562</v>
      </c>
      <c r="C26" s="5">
        <v>171082961</v>
      </c>
    </row>
    <row r="27" spans="1:3" x14ac:dyDescent="0.25">
      <c r="A27" s="2" t="s">
        <v>56</v>
      </c>
      <c r="B27" s="5">
        <v>205350000</v>
      </c>
      <c r="C27" s="5">
        <v>202350000</v>
      </c>
    </row>
    <row r="28" spans="1:3" x14ac:dyDescent="0.25">
      <c r="A28" s="2" t="s">
        <v>57</v>
      </c>
      <c r="B28" s="5">
        <v>142646212</v>
      </c>
      <c r="C28" s="5">
        <v>138239762</v>
      </c>
    </row>
    <row r="29" spans="1:3" x14ac:dyDescent="0.25">
      <c r="A29" s="2" t="s">
        <v>58</v>
      </c>
      <c r="B29" s="5">
        <v>40257438</v>
      </c>
      <c r="C29" s="5">
        <v>36085000</v>
      </c>
    </row>
    <row r="30" spans="1:3" x14ac:dyDescent="0.25">
      <c r="A30" s="2" t="s">
        <v>59</v>
      </c>
      <c r="B30" s="5">
        <v>38415774</v>
      </c>
      <c r="C30" s="5">
        <v>31424848</v>
      </c>
    </row>
    <row r="31" spans="1:3" x14ac:dyDescent="0.25">
      <c r="A31" s="2" t="s">
        <v>60</v>
      </c>
      <c r="B31" s="5">
        <v>2337760961</v>
      </c>
      <c r="C31" s="5">
        <v>1953296671</v>
      </c>
    </row>
    <row r="32" spans="1:3" x14ac:dyDescent="0.25">
      <c r="A32" s="3" t="s">
        <v>61</v>
      </c>
      <c r="B32" s="4" t="s">
        <v>5</v>
      </c>
      <c r="C32" s="4" t="s">
        <v>5</v>
      </c>
    </row>
    <row r="33" spans="1:3" ht="75" x14ac:dyDescent="0.25">
      <c r="A33" s="2" t="s">
        <v>62</v>
      </c>
      <c r="B33" s="5">
        <v>54867</v>
      </c>
      <c r="C33" s="5">
        <v>54867</v>
      </c>
    </row>
    <row r="34" spans="1:3" ht="90" x14ac:dyDescent="0.25">
      <c r="A34" s="2" t="s">
        <v>63</v>
      </c>
      <c r="B34" s="5">
        <v>5931848</v>
      </c>
      <c r="C34" s="5">
        <v>5039448</v>
      </c>
    </row>
    <row r="35" spans="1:3" x14ac:dyDescent="0.25">
      <c r="A35" s="2" t="s">
        <v>64</v>
      </c>
      <c r="B35" s="5">
        <v>91825249</v>
      </c>
      <c r="C35" s="5">
        <v>78912791</v>
      </c>
    </row>
    <row r="36" spans="1:3" x14ac:dyDescent="0.25">
      <c r="A36" s="2" t="s">
        <v>65</v>
      </c>
      <c r="B36" s="5">
        <v>61787378</v>
      </c>
      <c r="C36" s="5">
        <v>53326542</v>
      </c>
    </row>
    <row r="37" spans="1:3" ht="30" x14ac:dyDescent="0.25">
      <c r="A37" s="2" t="s">
        <v>66</v>
      </c>
      <c r="B37" s="5">
        <v>-10039355</v>
      </c>
      <c r="C37" s="5">
        <v>4706683</v>
      </c>
    </row>
    <row r="38" spans="1:3" ht="45" x14ac:dyDescent="0.25">
      <c r="A38" s="2" t="s">
        <v>67</v>
      </c>
      <c r="B38" s="5">
        <v>-1606510</v>
      </c>
      <c r="C38" s="5">
        <v>-1606510</v>
      </c>
    </row>
    <row r="39" spans="1:3" x14ac:dyDescent="0.25">
      <c r="A39" s="2" t="s">
        <v>68</v>
      </c>
      <c r="B39" s="5">
        <v>147953477</v>
      </c>
      <c r="C39" s="5">
        <v>140433821</v>
      </c>
    </row>
    <row r="40" spans="1:3" ht="30" x14ac:dyDescent="0.25">
      <c r="A40" s="2" t="s">
        <v>69</v>
      </c>
      <c r="B40" s="8">
        <v>2485714438</v>
      </c>
      <c r="C40" s="8">
        <v>20937304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4" max="4" width="2.28515625" customWidth="1"/>
    <col min="5" max="5" width="10.28515625" customWidth="1"/>
    <col min="6" max="6" width="1.5703125" bestFit="1" customWidth="1"/>
    <col min="8" max="8" width="2.28515625" bestFit="1" customWidth="1"/>
    <col min="9" max="9" width="9.5703125" bestFit="1" customWidth="1"/>
    <col min="10" max="10" width="1.5703125" bestFit="1" customWidth="1"/>
    <col min="12" max="12" width="2.28515625" bestFit="1" customWidth="1"/>
    <col min="13" max="13" width="9.7109375" bestFit="1" customWidth="1"/>
    <col min="14" max="14" width="2" bestFit="1" customWidth="1"/>
    <col min="16" max="16" width="2.28515625" bestFit="1" customWidth="1"/>
    <col min="17" max="17" width="10" bestFit="1" customWidth="1"/>
    <col min="18" max="18" width="1.5703125" bestFit="1" customWidth="1"/>
    <col min="20" max="20" width="1.85546875" bestFit="1" customWidth="1"/>
    <col min="21" max="21" width="9.5703125" bestFit="1" customWidth="1"/>
    <col min="24" max="24" width="1.85546875" bestFit="1" customWidth="1"/>
    <col min="25" max="25" width="9.28515625" bestFit="1" customWidth="1"/>
    <col min="26" max="26" width="1.5703125" bestFit="1" customWidth="1"/>
  </cols>
  <sheetData>
    <row r="1" spans="1:26" ht="15" customHeight="1" x14ac:dyDescent="0.25">
      <c r="A1" s="7" t="s">
        <v>6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5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5"/>
      <c r="C5" s="46"/>
      <c r="D5" s="47" t="s">
        <v>266</v>
      </c>
      <c r="E5" s="47"/>
      <c r="F5" s="46"/>
      <c r="G5" s="46"/>
      <c r="H5" s="47" t="s">
        <v>268</v>
      </c>
      <c r="I5" s="47"/>
      <c r="J5" s="46"/>
      <c r="K5" s="46"/>
      <c r="L5" s="47" t="s">
        <v>268</v>
      </c>
      <c r="M5" s="47"/>
      <c r="N5" s="46"/>
      <c r="O5" s="46"/>
      <c r="P5" s="47" t="s">
        <v>272</v>
      </c>
      <c r="Q5" s="47"/>
      <c r="R5" s="46"/>
    </row>
    <row r="6" spans="1:26" x14ac:dyDescent="0.25">
      <c r="A6" s="12"/>
      <c r="B6" s="45"/>
      <c r="C6" s="46"/>
      <c r="D6" s="47" t="s">
        <v>267</v>
      </c>
      <c r="E6" s="47"/>
      <c r="F6" s="46"/>
      <c r="G6" s="46"/>
      <c r="H6" s="47" t="s">
        <v>269</v>
      </c>
      <c r="I6" s="47"/>
      <c r="J6" s="46"/>
      <c r="K6" s="46"/>
      <c r="L6" s="47" t="s">
        <v>269</v>
      </c>
      <c r="M6" s="47"/>
      <c r="N6" s="46"/>
      <c r="O6" s="46"/>
      <c r="P6" s="47" t="s">
        <v>273</v>
      </c>
      <c r="Q6" s="47"/>
      <c r="R6" s="46"/>
    </row>
    <row r="7" spans="1:26" ht="15.75" thickBot="1" x14ac:dyDescent="0.3">
      <c r="A7" s="12"/>
      <c r="B7" s="45"/>
      <c r="C7" s="46"/>
      <c r="D7" s="74"/>
      <c r="E7" s="74"/>
      <c r="F7" s="54"/>
      <c r="G7" s="54"/>
      <c r="H7" s="53" t="s">
        <v>270</v>
      </c>
      <c r="I7" s="53"/>
      <c r="J7" s="54"/>
      <c r="K7" s="54"/>
      <c r="L7" s="53" t="s">
        <v>271</v>
      </c>
      <c r="M7" s="53"/>
      <c r="N7" s="54"/>
      <c r="O7" s="54"/>
      <c r="P7" s="74"/>
      <c r="Q7" s="74"/>
      <c r="R7" s="46"/>
    </row>
    <row r="8" spans="1:26" x14ac:dyDescent="0.25">
      <c r="A8" s="12"/>
      <c r="B8" s="59" t="s">
        <v>274</v>
      </c>
      <c r="C8" s="22"/>
      <c r="D8" s="22"/>
      <c r="E8" s="22"/>
      <c r="F8" s="22"/>
      <c r="G8" s="22"/>
      <c r="H8" s="22"/>
      <c r="I8" s="22"/>
      <c r="J8" s="22"/>
      <c r="K8" s="22"/>
      <c r="L8" s="22"/>
      <c r="M8" s="22"/>
      <c r="N8" s="22"/>
      <c r="O8" s="22"/>
      <c r="P8" s="22"/>
      <c r="Q8" s="22"/>
      <c r="R8" s="22"/>
    </row>
    <row r="9" spans="1:26" x14ac:dyDescent="0.25">
      <c r="A9" s="12"/>
      <c r="B9" s="38" t="s">
        <v>275</v>
      </c>
      <c r="C9" s="25"/>
      <c r="D9" s="25"/>
      <c r="E9" s="25"/>
      <c r="F9" s="25"/>
      <c r="G9" s="25"/>
      <c r="H9" s="25"/>
      <c r="I9" s="25"/>
      <c r="J9" s="25"/>
      <c r="K9" s="25"/>
      <c r="L9" s="25"/>
      <c r="M9" s="25"/>
      <c r="N9" s="25"/>
      <c r="O9" s="25"/>
      <c r="P9" s="25"/>
      <c r="Q9" s="25"/>
      <c r="R9" s="25"/>
    </row>
    <row r="10" spans="1:26" x14ac:dyDescent="0.25">
      <c r="A10" s="12"/>
      <c r="B10" s="60" t="s">
        <v>276</v>
      </c>
      <c r="C10" s="29"/>
      <c r="D10" s="21" t="s">
        <v>240</v>
      </c>
      <c r="E10" s="30">
        <v>130311845</v>
      </c>
      <c r="F10" s="31"/>
      <c r="G10" s="29"/>
      <c r="H10" s="21" t="s">
        <v>240</v>
      </c>
      <c r="I10" s="30">
        <v>456156</v>
      </c>
      <c r="J10" s="31"/>
      <c r="K10" s="29"/>
      <c r="L10" s="21" t="s">
        <v>240</v>
      </c>
      <c r="M10" s="29" t="s">
        <v>277</v>
      </c>
      <c r="N10" s="31" t="s">
        <v>278</v>
      </c>
      <c r="O10" s="29"/>
      <c r="P10" s="21" t="s">
        <v>240</v>
      </c>
      <c r="Q10" s="30">
        <v>124247102</v>
      </c>
      <c r="R10" s="31"/>
    </row>
    <row r="11" spans="1:26" ht="15.75" thickBot="1" x14ac:dyDescent="0.3">
      <c r="A11" s="12"/>
      <c r="B11" s="61" t="s">
        <v>279</v>
      </c>
      <c r="C11" s="24"/>
      <c r="D11" s="32"/>
      <c r="E11" s="33">
        <v>1050000</v>
      </c>
      <c r="F11" s="62"/>
      <c r="G11" s="42"/>
      <c r="H11" s="32"/>
      <c r="I11" s="42" t="s">
        <v>280</v>
      </c>
      <c r="J11" s="62"/>
      <c r="K11" s="42"/>
      <c r="L11" s="32"/>
      <c r="M11" s="42" t="s">
        <v>281</v>
      </c>
      <c r="N11" s="62" t="s">
        <v>278</v>
      </c>
      <c r="O11" s="42"/>
      <c r="P11" s="32"/>
      <c r="Q11" s="33">
        <v>1045260</v>
      </c>
      <c r="R11" s="27"/>
    </row>
    <row r="12" spans="1:26" ht="15.75" thickBot="1" x14ac:dyDescent="0.3">
      <c r="A12" s="12"/>
      <c r="B12" s="39"/>
      <c r="C12" s="39"/>
      <c r="D12" s="63" t="s">
        <v>282</v>
      </c>
      <c r="E12" s="64" t="s">
        <v>283</v>
      </c>
      <c r="F12" s="63"/>
      <c r="G12" s="63"/>
      <c r="H12" s="63" t="s">
        <v>282</v>
      </c>
      <c r="I12" s="64" t="s">
        <v>284</v>
      </c>
      <c r="J12" s="63"/>
      <c r="K12" s="63"/>
      <c r="L12" s="63" t="s">
        <v>282</v>
      </c>
      <c r="M12" s="64" t="s">
        <v>285</v>
      </c>
      <c r="N12" s="63" t="s">
        <v>278</v>
      </c>
      <c r="O12" s="63"/>
      <c r="P12" s="63" t="s">
        <v>282</v>
      </c>
      <c r="Q12" s="44">
        <v>125292362</v>
      </c>
      <c r="R12" s="39"/>
    </row>
    <row r="13" spans="1:26" ht="15.75" thickTop="1" x14ac:dyDescent="0.25">
      <c r="A13" s="12"/>
      <c r="B13" s="38" t="s">
        <v>286</v>
      </c>
      <c r="C13" s="25"/>
      <c r="D13" s="25"/>
      <c r="E13" s="25"/>
      <c r="F13" s="25"/>
      <c r="G13" s="25"/>
      <c r="H13" s="25"/>
      <c r="I13" s="25"/>
      <c r="J13" s="25"/>
      <c r="K13" s="25"/>
      <c r="L13" s="25"/>
      <c r="M13" s="25"/>
      <c r="N13" s="25"/>
      <c r="O13" s="25"/>
      <c r="P13" s="25"/>
      <c r="Q13" s="25"/>
      <c r="R13" s="25"/>
    </row>
    <row r="14" spans="1:26" x14ac:dyDescent="0.25">
      <c r="A14" s="12"/>
      <c r="B14" s="60" t="s">
        <v>287</v>
      </c>
      <c r="C14" s="29"/>
      <c r="D14" s="21" t="s">
        <v>240</v>
      </c>
      <c r="E14" s="30">
        <v>383193241</v>
      </c>
      <c r="F14" s="31"/>
      <c r="G14" s="29"/>
      <c r="H14" s="21" t="s">
        <v>240</v>
      </c>
      <c r="I14" s="30">
        <v>75797</v>
      </c>
      <c r="J14" s="31"/>
      <c r="K14" s="29"/>
      <c r="L14" s="21" t="s">
        <v>240</v>
      </c>
      <c r="M14" s="29" t="s">
        <v>288</v>
      </c>
      <c r="N14" s="31" t="s">
        <v>278</v>
      </c>
      <c r="O14" s="29"/>
      <c r="P14" s="21" t="s">
        <v>240</v>
      </c>
      <c r="Q14" s="30">
        <v>367524887</v>
      </c>
      <c r="R14" s="31"/>
    </row>
    <row r="15" spans="1:26" ht="26.25" x14ac:dyDescent="0.25">
      <c r="A15" s="12"/>
      <c r="B15" s="61" t="s">
        <v>289</v>
      </c>
      <c r="C15" s="24"/>
      <c r="D15" s="25"/>
      <c r="E15" s="26">
        <v>167759290</v>
      </c>
      <c r="F15" s="27"/>
      <c r="G15" s="24"/>
      <c r="H15" s="25"/>
      <c r="I15" s="26">
        <v>1318307</v>
      </c>
      <c r="J15" s="27"/>
      <c r="K15" s="24"/>
      <c r="L15" s="25"/>
      <c r="M15" s="24" t="s">
        <v>290</v>
      </c>
      <c r="N15" s="27" t="s">
        <v>278</v>
      </c>
      <c r="O15" s="24"/>
      <c r="P15" s="25"/>
      <c r="Q15" s="26">
        <v>166544470</v>
      </c>
      <c r="R15" s="27"/>
    </row>
    <row r="16" spans="1:26" x14ac:dyDescent="0.25">
      <c r="A16" s="12"/>
      <c r="B16" s="60" t="s">
        <v>276</v>
      </c>
      <c r="C16" s="29"/>
      <c r="D16" s="21"/>
      <c r="E16" s="30">
        <v>36242570</v>
      </c>
      <c r="F16" s="31"/>
      <c r="G16" s="29"/>
      <c r="H16" s="21"/>
      <c r="I16" s="30">
        <v>978391</v>
      </c>
      <c r="J16" s="31"/>
      <c r="K16" s="29"/>
      <c r="L16" s="21"/>
      <c r="M16" s="29" t="s">
        <v>291</v>
      </c>
      <c r="N16" s="31" t="s">
        <v>278</v>
      </c>
      <c r="O16" s="29"/>
      <c r="P16" s="21"/>
      <c r="Q16" s="30">
        <v>36459170</v>
      </c>
      <c r="R16" s="31"/>
    </row>
    <row r="17" spans="1:26" ht="15.75" thickBot="1" x14ac:dyDescent="0.3">
      <c r="A17" s="12"/>
      <c r="B17" s="61" t="s">
        <v>279</v>
      </c>
      <c r="C17" s="24"/>
      <c r="D17" s="32"/>
      <c r="E17" s="33">
        <v>1358524</v>
      </c>
      <c r="F17" s="62"/>
      <c r="G17" s="32"/>
      <c r="H17" s="32"/>
      <c r="I17" s="33">
        <v>450278</v>
      </c>
      <c r="J17" s="62"/>
      <c r="K17" s="32"/>
      <c r="L17" s="32"/>
      <c r="M17" s="42" t="s">
        <v>280</v>
      </c>
      <c r="N17" s="62"/>
      <c r="O17" s="32"/>
      <c r="P17" s="32"/>
      <c r="Q17" s="33">
        <v>1808802</v>
      </c>
      <c r="R17" s="27"/>
    </row>
    <row r="18" spans="1:26" ht="15.75" thickBot="1" x14ac:dyDescent="0.3">
      <c r="A18" s="12"/>
      <c r="B18" s="39"/>
      <c r="C18" s="39"/>
      <c r="D18" s="63" t="s">
        <v>282</v>
      </c>
      <c r="E18" s="64" t="s">
        <v>292</v>
      </c>
      <c r="F18" s="63"/>
      <c r="G18" s="63"/>
      <c r="H18" s="63" t="s">
        <v>282</v>
      </c>
      <c r="I18" s="64" t="s">
        <v>293</v>
      </c>
      <c r="J18" s="63"/>
      <c r="K18" s="63"/>
      <c r="L18" s="63" t="s">
        <v>282</v>
      </c>
      <c r="M18" s="64" t="s">
        <v>294</v>
      </c>
      <c r="N18" s="63" t="s">
        <v>295</v>
      </c>
      <c r="O18" s="63"/>
      <c r="P18" s="63" t="s">
        <v>282</v>
      </c>
      <c r="Q18" s="64" t="s">
        <v>296</v>
      </c>
      <c r="R18" s="39"/>
    </row>
    <row r="19" spans="1:26" ht="15.75" thickTop="1" x14ac:dyDescent="0.25">
      <c r="A19" s="12"/>
      <c r="B19" s="65" t="s">
        <v>297</v>
      </c>
      <c r="C19" s="41"/>
      <c r="D19" s="41"/>
      <c r="E19" s="41"/>
      <c r="F19" s="41"/>
      <c r="G19" s="41"/>
      <c r="H19" s="41"/>
      <c r="I19" s="41"/>
      <c r="J19" s="41"/>
      <c r="K19" s="41"/>
      <c r="L19" s="41"/>
      <c r="M19" s="41"/>
      <c r="N19" s="41"/>
      <c r="O19" s="41"/>
      <c r="P19" s="41"/>
      <c r="Q19" s="41"/>
      <c r="R19" s="41"/>
    </row>
    <row r="20" spans="1:26" x14ac:dyDescent="0.25">
      <c r="A20" s="12"/>
      <c r="B20" s="34" t="s">
        <v>275</v>
      </c>
      <c r="C20" s="21"/>
      <c r="D20" s="21"/>
      <c r="E20" s="21"/>
      <c r="F20" s="21"/>
      <c r="G20" s="21"/>
      <c r="H20" s="21"/>
      <c r="I20" s="21"/>
      <c r="J20" s="21"/>
      <c r="K20" s="21"/>
      <c r="L20" s="21"/>
      <c r="M20" s="21"/>
      <c r="N20" s="21"/>
      <c r="O20" s="21"/>
      <c r="P20" s="21"/>
      <c r="Q20" s="21"/>
      <c r="R20" s="21"/>
    </row>
    <row r="21" spans="1:26" x14ac:dyDescent="0.25">
      <c r="A21" s="12"/>
      <c r="B21" s="61" t="s">
        <v>276</v>
      </c>
      <c r="C21" s="24"/>
      <c r="D21" s="25" t="s">
        <v>240</v>
      </c>
      <c r="E21" s="26">
        <v>71429385</v>
      </c>
      <c r="F21" s="27"/>
      <c r="G21" s="24"/>
      <c r="H21" s="25" t="s">
        <v>240</v>
      </c>
      <c r="I21" s="26">
        <v>997969</v>
      </c>
      <c r="J21" s="27"/>
      <c r="K21" s="24"/>
      <c r="L21" s="25" t="s">
        <v>240</v>
      </c>
      <c r="M21" s="24" t="s">
        <v>298</v>
      </c>
      <c r="N21" s="27" t="s">
        <v>278</v>
      </c>
      <c r="O21" s="24"/>
      <c r="P21" s="25" t="s">
        <v>240</v>
      </c>
      <c r="Q21" s="26">
        <v>72355706</v>
      </c>
      <c r="R21" s="27"/>
    </row>
    <row r="22" spans="1:26" ht="15.75" thickBot="1" x14ac:dyDescent="0.3">
      <c r="A22" s="12"/>
      <c r="B22" s="60" t="s">
        <v>279</v>
      </c>
      <c r="C22" s="29"/>
      <c r="D22" s="36"/>
      <c r="E22" s="37">
        <v>650000</v>
      </c>
      <c r="F22" s="66"/>
      <c r="G22" s="36"/>
      <c r="H22" s="36"/>
      <c r="I22" s="67" t="s">
        <v>280</v>
      </c>
      <c r="J22" s="66"/>
      <c r="K22" s="36"/>
      <c r="L22" s="36"/>
      <c r="M22" s="67" t="s">
        <v>280</v>
      </c>
      <c r="N22" s="66"/>
      <c r="O22" s="36"/>
      <c r="P22" s="36"/>
      <c r="Q22" s="37">
        <v>650000</v>
      </c>
      <c r="R22" s="31"/>
    </row>
    <row r="23" spans="1:26" ht="15.75" thickBot="1" x14ac:dyDescent="0.3">
      <c r="A23" s="12"/>
      <c r="B23" s="35"/>
      <c r="C23" s="24"/>
      <c r="D23" s="68" t="s">
        <v>240</v>
      </c>
      <c r="E23" s="69">
        <v>72079385</v>
      </c>
      <c r="F23" s="70"/>
      <c r="G23" s="71"/>
      <c r="H23" s="68" t="s">
        <v>240</v>
      </c>
      <c r="I23" s="69">
        <v>997969</v>
      </c>
      <c r="J23" s="70"/>
      <c r="K23" s="71"/>
      <c r="L23" s="68" t="s">
        <v>240</v>
      </c>
      <c r="M23" s="72" t="s">
        <v>298</v>
      </c>
      <c r="N23" s="70" t="s">
        <v>278</v>
      </c>
      <c r="O23" s="71"/>
      <c r="P23" s="68" t="s">
        <v>240</v>
      </c>
      <c r="Q23" s="69">
        <v>73005706</v>
      </c>
      <c r="R23" s="27"/>
    </row>
    <row r="24" spans="1:26" ht="15.75" thickTop="1" x14ac:dyDescent="0.25">
      <c r="A24" s="12"/>
      <c r="B24" s="34" t="s">
        <v>286</v>
      </c>
      <c r="C24" s="21"/>
      <c r="D24" s="21"/>
      <c r="E24" s="21"/>
      <c r="F24" s="21"/>
      <c r="G24" s="21"/>
      <c r="H24" s="21"/>
      <c r="I24" s="21"/>
      <c r="J24" s="21"/>
      <c r="K24" s="21"/>
      <c r="L24" s="21"/>
      <c r="M24" s="21"/>
      <c r="N24" s="21"/>
      <c r="O24" s="21"/>
      <c r="P24" s="21"/>
      <c r="Q24" s="21"/>
      <c r="R24" s="21"/>
    </row>
    <row r="25" spans="1:26" x14ac:dyDescent="0.25">
      <c r="A25" s="12"/>
      <c r="B25" s="61" t="s">
        <v>287</v>
      </c>
      <c r="C25" s="24"/>
      <c r="D25" s="25" t="s">
        <v>240</v>
      </c>
      <c r="E25" s="26">
        <v>336570995</v>
      </c>
      <c r="F25" s="27"/>
      <c r="G25" s="24"/>
      <c r="H25" s="25" t="s">
        <v>240</v>
      </c>
      <c r="I25" s="26">
        <v>2198655</v>
      </c>
      <c r="J25" s="27"/>
      <c r="K25" s="24"/>
      <c r="L25" s="25" t="s">
        <v>240</v>
      </c>
      <c r="M25" s="24" t="s">
        <v>299</v>
      </c>
      <c r="N25" s="27" t="s">
        <v>278</v>
      </c>
      <c r="O25" s="24"/>
      <c r="P25" s="25" t="s">
        <v>240</v>
      </c>
      <c r="Q25" s="26">
        <v>338609371</v>
      </c>
      <c r="R25" s="27"/>
    </row>
    <row r="26" spans="1:26" ht="26.25" x14ac:dyDescent="0.25">
      <c r="A26" s="12"/>
      <c r="B26" s="60" t="s">
        <v>289</v>
      </c>
      <c r="C26" s="29"/>
      <c r="D26" s="21"/>
      <c r="E26" s="30">
        <v>160035196</v>
      </c>
      <c r="F26" s="31"/>
      <c r="G26" s="29"/>
      <c r="H26" s="21"/>
      <c r="I26" s="30">
        <v>3736821</v>
      </c>
      <c r="J26" s="31"/>
      <c r="K26" s="29"/>
      <c r="L26" s="21"/>
      <c r="M26" s="29" t="s">
        <v>300</v>
      </c>
      <c r="N26" s="31" t="s">
        <v>278</v>
      </c>
      <c r="O26" s="29"/>
      <c r="P26" s="21"/>
      <c r="Q26" s="30">
        <v>163601103</v>
      </c>
      <c r="R26" s="31"/>
    </row>
    <row r="27" spans="1:26" x14ac:dyDescent="0.25">
      <c r="A27" s="12"/>
      <c r="B27" s="61" t="s">
        <v>276</v>
      </c>
      <c r="C27" s="24"/>
      <c r="D27" s="25"/>
      <c r="E27" s="26">
        <v>24508015</v>
      </c>
      <c r="F27" s="27"/>
      <c r="G27" s="24"/>
      <c r="H27" s="25"/>
      <c r="I27" s="26">
        <v>1696555</v>
      </c>
      <c r="J27" s="27"/>
      <c r="K27" s="24"/>
      <c r="L27" s="25"/>
      <c r="M27" s="24" t="s">
        <v>301</v>
      </c>
      <c r="N27" s="27" t="s">
        <v>278</v>
      </c>
      <c r="O27" s="24"/>
      <c r="P27" s="25"/>
      <c r="Q27" s="26">
        <v>26185736</v>
      </c>
      <c r="R27" s="27"/>
    </row>
    <row r="28" spans="1:26" x14ac:dyDescent="0.25">
      <c r="A28" s="12"/>
      <c r="B28" s="60" t="s">
        <v>302</v>
      </c>
      <c r="C28" s="29"/>
      <c r="D28" s="21"/>
      <c r="E28" s="30">
        <v>86200</v>
      </c>
      <c r="F28" s="31"/>
      <c r="G28" s="29"/>
      <c r="H28" s="21"/>
      <c r="I28" s="30">
        <v>53200</v>
      </c>
      <c r="J28" s="31"/>
      <c r="K28" s="29"/>
      <c r="L28" s="21"/>
      <c r="M28" s="29" t="s">
        <v>280</v>
      </c>
      <c r="N28" s="31"/>
      <c r="O28" s="29"/>
      <c r="P28" s="21"/>
      <c r="Q28" s="30">
        <v>139400</v>
      </c>
      <c r="R28" s="31"/>
    </row>
    <row r="29" spans="1:26" ht="15.75" thickBot="1" x14ac:dyDescent="0.3">
      <c r="A29" s="12"/>
      <c r="B29" s="61" t="s">
        <v>279</v>
      </c>
      <c r="C29" s="24"/>
      <c r="D29" s="32"/>
      <c r="E29" s="33">
        <v>1347113</v>
      </c>
      <c r="F29" s="62"/>
      <c r="G29" s="32"/>
      <c r="H29" s="32"/>
      <c r="I29" s="33">
        <v>300732</v>
      </c>
      <c r="J29" s="62"/>
      <c r="K29" s="32"/>
      <c r="L29" s="32"/>
      <c r="M29" s="42" t="s">
        <v>303</v>
      </c>
      <c r="N29" s="62" t="s">
        <v>278</v>
      </c>
      <c r="O29" s="32"/>
      <c r="P29" s="32"/>
      <c r="Q29" s="33">
        <v>1624376</v>
      </c>
      <c r="R29" s="27"/>
    </row>
    <row r="30" spans="1:26" ht="15.75" thickBot="1" x14ac:dyDescent="0.3">
      <c r="A30" s="12"/>
      <c r="B30" s="39"/>
      <c r="C30" s="29"/>
      <c r="D30" s="43" t="s">
        <v>240</v>
      </c>
      <c r="E30" s="44">
        <v>522547519</v>
      </c>
      <c r="F30" s="73"/>
      <c r="G30" s="63"/>
      <c r="H30" s="63" t="s">
        <v>240</v>
      </c>
      <c r="I30" s="44">
        <v>7985963</v>
      </c>
      <c r="J30" s="73"/>
      <c r="K30" s="63"/>
      <c r="L30" s="43" t="s">
        <v>240</v>
      </c>
      <c r="M30" s="64" t="s">
        <v>304</v>
      </c>
      <c r="N30" s="73" t="s">
        <v>278</v>
      </c>
      <c r="O30" s="63"/>
      <c r="P30" s="43" t="s">
        <v>240</v>
      </c>
      <c r="Q30" s="44">
        <v>530159986</v>
      </c>
      <c r="R30" s="31"/>
    </row>
    <row r="31" spans="1:26" ht="15.75" thickTop="1" x14ac:dyDescent="0.25">
      <c r="A31" s="12" t="s">
        <v>660</v>
      </c>
      <c r="B31" s="11" t="s">
        <v>5</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x14ac:dyDescent="0.3">
      <c r="A32" s="12"/>
      <c r="B32" s="18"/>
      <c r="C32" s="18"/>
      <c r="D32" s="53" t="s">
        <v>308</v>
      </c>
      <c r="E32" s="53"/>
      <c r="F32" s="53"/>
      <c r="G32" s="53"/>
      <c r="H32" s="53"/>
      <c r="I32" s="53"/>
      <c r="J32" s="18"/>
      <c r="K32" s="18"/>
      <c r="L32" s="53" t="s">
        <v>309</v>
      </c>
      <c r="M32" s="53"/>
      <c r="N32" s="53"/>
      <c r="O32" s="53"/>
      <c r="P32" s="53"/>
      <c r="Q32" s="53"/>
      <c r="R32" s="18"/>
      <c r="S32" s="18"/>
      <c r="T32" s="53" t="s">
        <v>98</v>
      </c>
      <c r="U32" s="53"/>
      <c r="V32" s="53"/>
      <c r="W32" s="53"/>
      <c r="X32" s="53"/>
      <c r="Y32" s="53"/>
      <c r="Z32" s="18"/>
    </row>
    <row r="33" spans="1:26" x14ac:dyDescent="0.25">
      <c r="A33" s="12"/>
      <c r="B33" s="46"/>
      <c r="C33" s="46"/>
      <c r="D33" s="80" t="s">
        <v>272</v>
      </c>
      <c r="E33" s="80"/>
      <c r="F33" s="81"/>
      <c r="G33" s="81"/>
      <c r="H33" s="81" t="s">
        <v>268</v>
      </c>
      <c r="I33" s="81"/>
      <c r="J33" s="46"/>
      <c r="K33" s="46"/>
      <c r="L33" s="80" t="s">
        <v>272</v>
      </c>
      <c r="M33" s="80"/>
      <c r="N33" s="81"/>
      <c r="O33" s="81"/>
      <c r="P33" s="81" t="s">
        <v>268</v>
      </c>
      <c r="Q33" s="81"/>
      <c r="R33" s="46"/>
      <c r="S33" s="46"/>
      <c r="T33" s="80" t="s">
        <v>272</v>
      </c>
      <c r="U33" s="80"/>
      <c r="V33" s="81"/>
      <c r="W33" s="81"/>
      <c r="X33" s="80" t="s">
        <v>268</v>
      </c>
      <c r="Y33" s="80"/>
      <c r="Z33" s="46"/>
    </row>
    <row r="34" spans="1:26" x14ac:dyDescent="0.25">
      <c r="A34" s="12"/>
      <c r="B34" s="46"/>
      <c r="C34" s="46"/>
      <c r="D34" s="47" t="s">
        <v>273</v>
      </c>
      <c r="E34" s="47"/>
      <c r="F34" s="46"/>
      <c r="G34" s="46"/>
      <c r="H34" s="46" t="s">
        <v>269</v>
      </c>
      <c r="I34" s="46"/>
      <c r="J34" s="46"/>
      <c r="K34" s="46"/>
      <c r="L34" s="47" t="s">
        <v>273</v>
      </c>
      <c r="M34" s="47"/>
      <c r="N34" s="46"/>
      <c r="O34" s="46"/>
      <c r="P34" s="46" t="s">
        <v>269</v>
      </c>
      <c r="Q34" s="46"/>
      <c r="R34" s="46"/>
      <c r="S34" s="46"/>
      <c r="T34" s="47" t="s">
        <v>273</v>
      </c>
      <c r="U34" s="47"/>
      <c r="V34" s="46"/>
      <c r="W34" s="46"/>
      <c r="X34" s="47" t="s">
        <v>269</v>
      </c>
      <c r="Y34" s="47"/>
      <c r="Z34" s="46"/>
    </row>
    <row r="35" spans="1:26" ht="15.75" thickBot="1" x14ac:dyDescent="0.3">
      <c r="A35" s="12"/>
      <c r="B35" s="46"/>
      <c r="C35" s="46"/>
      <c r="D35" s="74"/>
      <c r="E35" s="74"/>
      <c r="F35" s="54"/>
      <c r="G35" s="54"/>
      <c r="H35" s="54" t="s">
        <v>310</v>
      </c>
      <c r="I35" s="54"/>
      <c r="J35" s="54"/>
      <c r="K35" s="54"/>
      <c r="L35" s="74"/>
      <c r="M35" s="74"/>
      <c r="N35" s="54"/>
      <c r="O35" s="54"/>
      <c r="P35" s="54" t="s">
        <v>310</v>
      </c>
      <c r="Q35" s="54"/>
      <c r="R35" s="54"/>
      <c r="S35" s="54"/>
      <c r="T35" s="74"/>
      <c r="U35" s="74"/>
      <c r="V35" s="54"/>
      <c r="W35" s="54"/>
      <c r="X35" s="53" t="s">
        <v>310</v>
      </c>
      <c r="Y35" s="53"/>
      <c r="Z35" s="46"/>
    </row>
    <row r="36" spans="1:26" x14ac:dyDescent="0.25">
      <c r="A36" s="12"/>
      <c r="B36" s="75" t="s">
        <v>274</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x14ac:dyDescent="0.25">
      <c r="A37" s="12"/>
      <c r="B37" s="38" t="s">
        <v>275</v>
      </c>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x14ac:dyDescent="0.25">
      <c r="A38" s="12"/>
      <c r="B38" s="60" t="s">
        <v>276</v>
      </c>
      <c r="C38" s="29"/>
      <c r="D38" s="21" t="s">
        <v>240</v>
      </c>
      <c r="E38" s="30">
        <v>92786083</v>
      </c>
      <c r="F38" s="31"/>
      <c r="G38" s="29"/>
      <c r="H38" s="21" t="s">
        <v>240</v>
      </c>
      <c r="I38" s="29" t="s">
        <v>277</v>
      </c>
      <c r="J38" s="31" t="s">
        <v>278</v>
      </c>
      <c r="K38" s="29"/>
      <c r="L38" s="21" t="s">
        <v>240</v>
      </c>
      <c r="M38" s="29" t="s">
        <v>280</v>
      </c>
      <c r="N38" s="31"/>
      <c r="O38" s="29"/>
      <c r="P38" s="21" t="s">
        <v>240</v>
      </c>
      <c r="Q38" s="29" t="s">
        <v>280</v>
      </c>
      <c r="R38" s="31"/>
      <c r="S38" s="29"/>
      <c r="T38" s="21" t="s">
        <v>240</v>
      </c>
      <c r="U38" s="30">
        <v>92786083</v>
      </c>
      <c r="V38" s="31"/>
      <c r="W38" s="29"/>
      <c r="X38" s="21" t="s">
        <v>240</v>
      </c>
      <c r="Y38" s="29" t="s">
        <v>277</v>
      </c>
      <c r="Z38" s="31" t="s">
        <v>278</v>
      </c>
    </row>
    <row r="39" spans="1:26" ht="15.75" thickBot="1" x14ac:dyDescent="0.3">
      <c r="A39" s="12"/>
      <c r="B39" s="61" t="s">
        <v>279</v>
      </c>
      <c r="C39" s="24"/>
      <c r="D39" s="32"/>
      <c r="E39" s="33">
        <v>495260</v>
      </c>
      <c r="F39" s="62"/>
      <c r="G39" s="42"/>
      <c r="H39" s="32"/>
      <c r="I39" s="42" t="s">
        <v>281</v>
      </c>
      <c r="J39" s="62" t="s">
        <v>278</v>
      </c>
      <c r="K39" s="42"/>
      <c r="L39" s="32"/>
      <c r="M39" s="42" t="s">
        <v>280</v>
      </c>
      <c r="N39" s="62"/>
      <c r="O39" s="42"/>
      <c r="P39" s="32"/>
      <c r="Q39" s="42" t="s">
        <v>280</v>
      </c>
      <c r="R39" s="62"/>
      <c r="S39" s="42"/>
      <c r="T39" s="32"/>
      <c r="U39" s="33">
        <v>495260</v>
      </c>
      <c r="V39" s="62"/>
      <c r="W39" s="42"/>
      <c r="X39" s="32"/>
      <c r="Y39" s="42" t="s">
        <v>281</v>
      </c>
      <c r="Z39" s="27" t="s">
        <v>278</v>
      </c>
    </row>
    <row r="40" spans="1:26" ht="15.75" thickBot="1" x14ac:dyDescent="0.3">
      <c r="A40" s="12"/>
      <c r="B40" s="29"/>
      <c r="C40" s="29"/>
      <c r="D40" s="43" t="s">
        <v>240</v>
      </c>
      <c r="E40" s="44">
        <v>93281343</v>
      </c>
      <c r="F40" s="76"/>
      <c r="G40" s="64"/>
      <c r="H40" s="43" t="s">
        <v>240</v>
      </c>
      <c r="I40" s="64" t="s">
        <v>285</v>
      </c>
      <c r="J40" s="76" t="s">
        <v>278</v>
      </c>
      <c r="K40" s="64"/>
      <c r="L40" s="43" t="s">
        <v>240</v>
      </c>
      <c r="M40" s="64" t="s">
        <v>280</v>
      </c>
      <c r="N40" s="76"/>
      <c r="O40" s="64"/>
      <c r="P40" s="43" t="s">
        <v>240</v>
      </c>
      <c r="Q40" s="64" t="s">
        <v>280</v>
      </c>
      <c r="R40" s="76"/>
      <c r="S40" s="64"/>
      <c r="T40" s="43" t="s">
        <v>240</v>
      </c>
      <c r="U40" s="44">
        <v>93281343</v>
      </c>
      <c r="V40" s="76"/>
      <c r="W40" s="64"/>
      <c r="X40" s="43" t="s">
        <v>240</v>
      </c>
      <c r="Y40" s="64" t="s">
        <v>285</v>
      </c>
      <c r="Z40" s="31" t="s">
        <v>278</v>
      </c>
    </row>
    <row r="41" spans="1:26" ht="15.75" thickTop="1" x14ac:dyDescent="0.25">
      <c r="A41" s="12"/>
      <c r="B41" s="35"/>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12"/>
      <c r="B42" s="34" t="s">
        <v>286</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12"/>
      <c r="B43" s="61" t="s">
        <v>287</v>
      </c>
      <c r="C43" s="24"/>
      <c r="D43" s="25" t="s">
        <v>240</v>
      </c>
      <c r="E43" s="26">
        <v>351006164</v>
      </c>
      <c r="F43" s="27"/>
      <c r="G43" s="24"/>
      <c r="H43" s="25" t="s">
        <v>240</v>
      </c>
      <c r="I43" s="24" t="s">
        <v>288</v>
      </c>
      <c r="J43" s="27" t="s">
        <v>278</v>
      </c>
      <c r="K43" s="24"/>
      <c r="L43" s="25" t="s">
        <v>240</v>
      </c>
      <c r="M43" s="24" t="s">
        <v>280</v>
      </c>
      <c r="N43" s="27"/>
      <c r="O43" s="24"/>
      <c r="P43" s="25" t="s">
        <v>240</v>
      </c>
      <c r="Q43" s="24" t="s">
        <v>280</v>
      </c>
      <c r="R43" s="27"/>
      <c r="S43" s="24"/>
      <c r="T43" s="25" t="s">
        <v>240</v>
      </c>
      <c r="U43" s="26">
        <v>351006164</v>
      </c>
      <c r="V43" s="27"/>
      <c r="W43" s="24"/>
      <c r="X43" s="25" t="s">
        <v>240</v>
      </c>
      <c r="Y43" s="24" t="s">
        <v>288</v>
      </c>
      <c r="Z43" s="27" t="s">
        <v>278</v>
      </c>
    </row>
    <row r="44" spans="1:26" ht="26.25" x14ac:dyDescent="0.25">
      <c r="A44" s="12"/>
      <c r="B44" s="77" t="s">
        <v>289</v>
      </c>
      <c r="C44" s="29"/>
      <c r="D44" s="21"/>
      <c r="E44" s="30">
        <v>106889560</v>
      </c>
      <c r="F44" s="31"/>
      <c r="G44" s="29"/>
      <c r="H44" s="21"/>
      <c r="I44" s="29" t="s">
        <v>311</v>
      </c>
      <c r="J44" s="31" t="s">
        <v>278</v>
      </c>
      <c r="K44" s="29"/>
      <c r="L44" s="21"/>
      <c r="M44" s="30">
        <v>1279117</v>
      </c>
      <c r="N44" s="31"/>
      <c r="O44" s="29"/>
      <c r="P44" s="21"/>
      <c r="Q44" s="29" t="s">
        <v>312</v>
      </c>
      <c r="R44" s="31" t="s">
        <v>278</v>
      </c>
      <c r="S44" s="29"/>
      <c r="T44" s="21"/>
      <c r="U44" s="30">
        <v>108168677</v>
      </c>
      <c r="V44" s="31"/>
      <c r="W44" s="29"/>
      <c r="X44" s="21"/>
      <c r="Y44" s="29" t="s">
        <v>290</v>
      </c>
      <c r="Z44" s="31" t="s">
        <v>278</v>
      </c>
    </row>
    <row r="45" spans="1:26" ht="15.75" thickBot="1" x14ac:dyDescent="0.3">
      <c r="A45" s="12"/>
      <c r="B45" s="61" t="s">
        <v>276</v>
      </c>
      <c r="C45" s="24"/>
      <c r="D45" s="32"/>
      <c r="E45" s="33">
        <v>16263130</v>
      </c>
      <c r="F45" s="62"/>
      <c r="G45" s="42"/>
      <c r="H45" s="32"/>
      <c r="I45" s="42" t="s">
        <v>291</v>
      </c>
      <c r="J45" s="62" t="s">
        <v>278</v>
      </c>
      <c r="K45" s="42"/>
      <c r="L45" s="32"/>
      <c r="M45" s="42" t="s">
        <v>280</v>
      </c>
      <c r="N45" s="62"/>
      <c r="O45" s="42"/>
      <c r="P45" s="32"/>
      <c r="Q45" s="42" t="s">
        <v>280</v>
      </c>
      <c r="R45" s="62"/>
      <c r="S45" s="42"/>
      <c r="T45" s="32"/>
      <c r="U45" s="33">
        <v>16263130</v>
      </c>
      <c r="V45" s="62"/>
      <c r="W45" s="42"/>
      <c r="X45" s="32"/>
      <c r="Y45" s="42" t="s">
        <v>291</v>
      </c>
      <c r="Z45" s="27" t="s">
        <v>278</v>
      </c>
    </row>
    <row r="46" spans="1:26" ht="15.75" thickBot="1" x14ac:dyDescent="0.3">
      <c r="A46" s="12"/>
      <c r="B46" s="29"/>
      <c r="C46" s="29"/>
      <c r="D46" s="43" t="s">
        <v>240</v>
      </c>
      <c r="E46" s="44">
        <v>474158854</v>
      </c>
      <c r="F46" s="76"/>
      <c r="G46" s="64"/>
      <c r="H46" s="43" t="s">
        <v>240</v>
      </c>
      <c r="I46" s="64" t="s">
        <v>313</v>
      </c>
      <c r="J46" s="76" t="s">
        <v>278</v>
      </c>
      <c r="K46" s="64"/>
      <c r="L46" s="43" t="s">
        <v>240</v>
      </c>
      <c r="M46" s="44">
        <v>1279117</v>
      </c>
      <c r="N46" s="76"/>
      <c r="O46" s="64"/>
      <c r="P46" s="43" t="s">
        <v>240</v>
      </c>
      <c r="Q46" s="64" t="s">
        <v>312</v>
      </c>
      <c r="R46" s="76" t="s">
        <v>278</v>
      </c>
      <c r="S46" s="64"/>
      <c r="T46" s="43" t="s">
        <v>240</v>
      </c>
      <c r="U46" s="44">
        <v>475437971</v>
      </c>
      <c r="V46" s="76"/>
      <c r="W46" s="64"/>
      <c r="X46" s="43" t="s">
        <v>240</v>
      </c>
      <c r="Y46" s="64" t="s">
        <v>314</v>
      </c>
      <c r="Z46" s="31" t="s">
        <v>278</v>
      </c>
    </row>
    <row r="47" spans="1:26" ht="15.75" thickTop="1" x14ac:dyDescent="0.25">
      <c r="A47" s="12"/>
      <c r="B47" s="35"/>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x14ac:dyDescent="0.25">
      <c r="A48" s="12"/>
      <c r="B48" s="75" t="s">
        <v>297</v>
      </c>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x14ac:dyDescent="0.25">
      <c r="A49" s="12"/>
      <c r="B49" s="38" t="s">
        <v>275</v>
      </c>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ht="15.75" thickBot="1" x14ac:dyDescent="0.3">
      <c r="A50" s="12"/>
      <c r="B50" s="60" t="s">
        <v>276</v>
      </c>
      <c r="C50" s="29"/>
      <c r="D50" s="43" t="s">
        <v>240</v>
      </c>
      <c r="E50" s="44">
        <v>4282352</v>
      </c>
      <c r="F50" s="76"/>
      <c r="G50" s="64"/>
      <c r="H50" s="43" t="s">
        <v>240</v>
      </c>
      <c r="I50" s="64" t="s">
        <v>298</v>
      </c>
      <c r="J50" s="76" t="s">
        <v>278</v>
      </c>
      <c r="K50" s="64"/>
      <c r="L50" s="43" t="s">
        <v>240</v>
      </c>
      <c r="M50" s="64" t="s">
        <v>280</v>
      </c>
      <c r="N50" s="76"/>
      <c r="O50" s="64"/>
      <c r="P50" s="43" t="s">
        <v>240</v>
      </c>
      <c r="Q50" s="64" t="s">
        <v>280</v>
      </c>
      <c r="R50" s="76"/>
      <c r="S50" s="64"/>
      <c r="T50" s="43" t="s">
        <v>240</v>
      </c>
      <c r="U50" s="44">
        <v>4282352</v>
      </c>
      <c r="V50" s="76"/>
      <c r="W50" s="64"/>
      <c r="X50" s="43" t="s">
        <v>240</v>
      </c>
      <c r="Y50" s="64" t="s">
        <v>298</v>
      </c>
      <c r="Z50" s="31" t="s">
        <v>278</v>
      </c>
    </row>
    <row r="51" spans="1:26" ht="15.75" thickTop="1" x14ac:dyDescent="0.25">
      <c r="A51" s="12"/>
      <c r="B51" s="35"/>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12"/>
      <c r="B52" s="34" t="s">
        <v>286</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ht="26.25" x14ac:dyDescent="0.25">
      <c r="A53" s="12"/>
      <c r="B53" s="78" t="s">
        <v>287</v>
      </c>
      <c r="C53" s="24"/>
      <c r="D53" s="25" t="s">
        <v>240</v>
      </c>
      <c r="E53" s="26">
        <v>55621718</v>
      </c>
      <c r="F53" s="27"/>
      <c r="G53" s="24"/>
      <c r="H53" s="25" t="s">
        <v>240</v>
      </c>
      <c r="I53" s="24" t="s">
        <v>299</v>
      </c>
      <c r="J53" s="27" t="s">
        <v>278</v>
      </c>
      <c r="K53" s="24"/>
      <c r="L53" s="25" t="s">
        <v>240</v>
      </c>
      <c r="M53" s="24" t="s">
        <v>280</v>
      </c>
      <c r="N53" s="27"/>
      <c r="O53" s="24"/>
      <c r="P53" s="25" t="s">
        <v>240</v>
      </c>
      <c r="Q53" s="24" t="s">
        <v>280</v>
      </c>
      <c r="R53" s="27"/>
      <c r="S53" s="24"/>
      <c r="T53" s="25" t="s">
        <v>240</v>
      </c>
      <c r="U53" s="26">
        <v>55621718</v>
      </c>
      <c r="V53" s="27"/>
      <c r="W53" s="24"/>
      <c r="X53" s="25" t="s">
        <v>240</v>
      </c>
      <c r="Y53" s="24" t="s">
        <v>299</v>
      </c>
      <c r="Z53" s="27" t="s">
        <v>278</v>
      </c>
    </row>
    <row r="54" spans="1:26" ht="26.25" x14ac:dyDescent="0.25">
      <c r="A54" s="12"/>
      <c r="B54" s="77" t="s">
        <v>289</v>
      </c>
      <c r="C54" s="29"/>
      <c r="D54" s="21"/>
      <c r="E54" s="30">
        <v>29324928</v>
      </c>
      <c r="F54" s="31"/>
      <c r="G54" s="29"/>
      <c r="H54" s="21"/>
      <c r="I54" s="29" t="s">
        <v>300</v>
      </c>
      <c r="J54" s="31" t="s">
        <v>278</v>
      </c>
      <c r="K54" s="29"/>
      <c r="L54" s="21"/>
      <c r="M54" s="29" t="s">
        <v>280</v>
      </c>
      <c r="N54" s="31"/>
      <c r="O54" s="29"/>
      <c r="P54" s="21"/>
      <c r="Q54" s="29" t="s">
        <v>280</v>
      </c>
      <c r="R54" s="31"/>
      <c r="S54" s="29"/>
      <c r="T54" s="21"/>
      <c r="U54" s="30">
        <v>29324928</v>
      </c>
      <c r="V54" s="31"/>
      <c r="W54" s="29"/>
      <c r="X54" s="21"/>
      <c r="Y54" s="29" t="s">
        <v>300</v>
      </c>
      <c r="Z54" s="31" t="s">
        <v>278</v>
      </c>
    </row>
    <row r="55" spans="1:26" x14ac:dyDescent="0.25">
      <c r="A55" s="12"/>
      <c r="B55" s="61" t="s">
        <v>276</v>
      </c>
      <c r="C55" s="24"/>
      <c r="D55" s="25"/>
      <c r="E55" s="26">
        <v>1039625</v>
      </c>
      <c r="F55" s="27"/>
      <c r="G55" s="24"/>
      <c r="H55" s="25"/>
      <c r="I55" s="24" t="s">
        <v>301</v>
      </c>
      <c r="J55" s="27" t="s">
        <v>278</v>
      </c>
      <c r="K55" s="24"/>
      <c r="L55" s="25"/>
      <c r="M55" s="24" t="s">
        <v>280</v>
      </c>
      <c r="N55" s="27"/>
      <c r="O55" s="24"/>
      <c r="P55" s="25"/>
      <c r="Q55" s="24" t="s">
        <v>280</v>
      </c>
      <c r="R55" s="27"/>
      <c r="S55" s="24"/>
      <c r="T55" s="25"/>
      <c r="U55" s="26">
        <v>1039625</v>
      </c>
      <c r="V55" s="27"/>
      <c r="W55" s="24"/>
      <c r="X55" s="25"/>
      <c r="Y55" s="24" t="s">
        <v>301</v>
      </c>
      <c r="Z55" s="27" t="s">
        <v>278</v>
      </c>
    </row>
    <row r="56" spans="1:26" ht="15.75" thickBot="1" x14ac:dyDescent="0.3">
      <c r="A56" s="12"/>
      <c r="B56" s="60" t="s">
        <v>279</v>
      </c>
      <c r="C56" s="29"/>
      <c r="D56" s="36"/>
      <c r="E56" s="67" t="s">
        <v>280</v>
      </c>
      <c r="F56" s="66"/>
      <c r="G56" s="67"/>
      <c r="H56" s="36"/>
      <c r="I56" s="67" t="s">
        <v>280</v>
      </c>
      <c r="J56" s="66"/>
      <c r="K56" s="67"/>
      <c r="L56" s="36"/>
      <c r="M56" s="37">
        <v>217500</v>
      </c>
      <c r="N56" s="66"/>
      <c r="O56" s="67"/>
      <c r="P56" s="36"/>
      <c r="Q56" s="67" t="s">
        <v>303</v>
      </c>
      <c r="R56" s="66" t="s">
        <v>278</v>
      </c>
      <c r="S56" s="67"/>
      <c r="T56" s="36"/>
      <c r="U56" s="37">
        <v>217500</v>
      </c>
      <c r="V56" s="66"/>
      <c r="W56" s="67"/>
      <c r="X56" s="36"/>
      <c r="Y56" s="67" t="s">
        <v>303</v>
      </c>
      <c r="Z56" s="31" t="s">
        <v>278</v>
      </c>
    </row>
    <row r="57" spans="1:26" ht="15.75" thickBot="1" x14ac:dyDescent="0.3">
      <c r="A57" s="12"/>
      <c r="B57" s="24"/>
      <c r="C57" s="24"/>
      <c r="D57" s="68" t="s">
        <v>240</v>
      </c>
      <c r="E57" s="69">
        <v>85986271</v>
      </c>
      <c r="F57" s="79"/>
      <c r="G57" s="72"/>
      <c r="H57" s="68" t="s">
        <v>240</v>
      </c>
      <c r="I57" s="72" t="s">
        <v>315</v>
      </c>
      <c r="J57" s="79" t="s">
        <v>278</v>
      </c>
      <c r="K57" s="72"/>
      <c r="L57" s="68" t="s">
        <v>240</v>
      </c>
      <c r="M57" s="69">
        <v>217500</v>
      </c>
      <c r="N57" s="79"/>
      <c r="O57" s="72"/>
      <c r="P57" s="68" t="s">
        <v>240</v>
      </c>
      <c r="Q57" s="72" t="s">
        <v>303</v>
      </c>
      <c r="R57" s="79" t="s">
        <v>278</v>
      </c>
      <c r="S57" s="72"/>
      <c r="T57" s="68" t="s">
        <v>240</v>
      </c>
      <c r="U57" s="69">
        <v>86203771</v>
      </c>
      <c r="V57" s="79"/>
      <c r="W57" s="72"/>
      <c r="X57" s="68" t="s">
        <v>240</v>
      </c>
      <c r="Y57" s="72" t="s">
        <v>304</v>
      </c>
      <c r="Z57" s="27" t="s">
        <v>278</v>
      </c>
    </row>
    <row r="58" spans="1:26" ht="15.75" thickTop="1" x14ac:dyDescent="0.25">
      <c r="A58" s="12" t="s">
        <v>661</v>
      </c>
      <c r="B58" s="11" t="s">
        <v>5</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18"/>
      <c r="C59" s="18"/>
      <c r="D59" s="47" t="s">
        <v>320</v>
      </c>
      <c r="E59" s="47"/>
      <c r="F59" s="47"/>
      <c r="G59" s="47"/>
      <c r="H59" s="47"/>
      <c r="I59" s="47"/>
      <c r="J59" s="18"/>
      <c r="K59" s="18"/>
      <c r="L59" s="47" t="s">
        <v>321</v>
      </c>
      <c r="M59" s="47"/>
      <c r="N59" s="47"/>
      <c r="O59" s="47"/>
      <c r="P59" s="47"/>
      <c r="Q59" s="47"/>
      <c r="R59" s="18"/>
    </row>
    <row r="60" spans="1:26" x14ac:dyDescent="0.25">
      <c r="A60" s="12"/>
      <c r="B60" s="46"/>
      <c r="C60" s="46"/>
      <c r="D60" s="47" t="s">
        <v>252</v>
      </c>
      <c r="E60" s="47"/>
      <c r="F60" s="46"/>
      <c r="G60" s="46"/>
      <c r="H60" s="47" t="s">
        <v>252</v>
      </c>
      <c r="I60" s="47"/>
      <c r="J60" s="46"/>
      <c r="K60" s="46"/>
      <c r="L60" s="47" t="s">
        <v>252</v>
      </c>
      <c r="M60" s="47"/>
      <c r="N60" s="46"/>
      <c r="O60" s="46"/>
      <c r="P60" s="47" t="s">
        <v>252</v>
      </c>
      <c r="Q60" s="47"/>
      <c r="R60" s="46"/>
    </row>
    <row r="61" spans="1:26" ht="15.75" thickBot="1" x14ac:dyDescent="0.3">
      <c r="A61" s="12"/>
      <c r="B61" s="46"/>
      <c r="C61" s="46"/>
      <c r="D61" s="53">
        <v>2013</v>
      </c>
      <c r="E61" s="53"/>
      <c r="F61" s="46"/>
      <c r="G61" s="46"/>
      <c r="H61" s="53">
        <v>2012</v>
      </c>
      <c r="I61" s="53"/>
      <c r="J61" s="46"/>
      <c r="K61" s="46"/>
      <c r="L61" s="53">
        <v>2013</v>
      </c>
      <c r="M61" s="53"/>
      <c r="N61" s="46"/>
      <c r="O61" s="46"/>
      <c r="P61" s="53">
        <v>2012</v>
      </c>
      <c r="Q61" s="53"/>
      <c r="R61" s="46"/>
    </row>
    <row r="62" spans="1:26" x14ac:dyDescent="0.25">
      <c r="A62" s="12"/>
      <c r="B62" s="17"/>
      <c r="C62" s="17"/>
      <c r="D62" s="17"/>
      <c r="E62" s="17"/>
      <c r="F62" s="17"/>
      <c r="G62" s="17"/>
      <c r="H62" s="17"/>
      <c r="I62" s="17"/>
      <c r="J62" s="17"/>
      <c r="K62" s="17"/>
      <c r="L62" s="17"/>
      <c r="M62" s="17"/>
      <c r="N62" s="17"/>
      <c r="O62" s="17"/>
      <c r="P62" s="17"/>
      <c r="Q62" s="17"/>
      <c r="R62" s="17"/>
    </row>
    <row r="63" spans="1:26" x14ac:dyDescent="0.25">
      <c r="A63" s="12"/>
      <c r="B63" s="82" t="s">
        <v>322</v>
      </c>
      <c r="C63" s="29"/>
      <c r="D63" s="21" t="s">
        <v>240</v>
      </c>
      <c r="E63" s="30">
        <v>31225516</v>
      </c>
      <c r="F63" s="31"/>
      <c r="G63" s="29"/>
      <c r="H63" s="21" t="s">
        <v>240</v>
      </c>
      <c r="I63" s="29" t="s">
        <v>280</v>
      </c>
      <c r="J63" s="31"/>
      <c r="K63" s="29"/>
      <c r="L63" s="21" t="s">
        <v>240</v>
      </c>
      <c r="M63" s="30">
        <v>37393047</v>
      </c>
      <c r="N63" s="31"/>
      <c r="O63" s="29"/>
      <c r="P63" s="21" t="s">
        <v>240</v>
      </c>
      <c r="Q63" s="30">
        <v>19215075</v>
      </c>
      <c r="R63" s="31"/>
    </row>
    <row r="64" spans="1:26" x14ac:dyDescent="0.25">
      <c r="A64" s="12"/>
      <c r="B64" s="83" t="s">
        <v>323</v>
      </c>
      <c r="C64" s="24"/>
      <c r="D64" s="25"/>
      <c r="E64" s="26">
        <v>506611</v>
      </c>
      <c r="F64" s="27"/>
      <c r="G64" s="24"/>
      <c r="H64" s="25"/>
      <c r="I64" s="24" t="s">
        <v>280</v>
      </c>
      <c r="J64" s="27"/>
      <c r="K64" s="24"/>
      <c r="L64" s="25"/>
      <c r="M64" s="26">
        <v>523071</v>
      </c>
      <c r="N64" s="27"/>
      <c r="O64" s="24"/>
      <c r="P64" s="25"/>
      <c r="Q64" s="26">
        <v>104600</v>
      </c>
      <c r="R64" s="27"/>
    </row>
    <row r="65" spans="1:26" x14ac:dyDescent="0.25">
      <c r="A65" s="12"/>
      <c r="B65" s="82" t="s">
        <v>324</v>
      </c>
      <c r="C65" s="29"/>
      <c r="D65" s="21"/>
      <c r="E65" s="29" t="s">
        <v>325</v>
      </c>
      <c r="F65" s="31" t="s">
        <v>278</v>
      </c>
      <c r="G65" s="29"/>
      <c r="H65" s="21"/>
      <c r="I65" s="29" t="s">
        <v>280</v>
      </c>
      <c r="J65" s="31"/>
      <c r="K65" s="29"/>
      <c r="L65" s="21"/>
      <c r="M65" s="29" t="s">
        <v>325</v>
      </c>
      <c r="N65" s="31" t="s">
        <v>278</v>
      </c>
      <c r="O65" s="29"/>
      <c r="P65" s="21"/>
      <c r="Q65" s="29" t="s">
        <v>280</v>
      </c>
      <c r="R65" s="31"/>
    </row>
    <row r="66" spans="1:26" ht="15" customHeight="1" x14ac:dyDescent="0.25">
      <c r="A66" s="12" t="s">
        <v>662</v>
      </c>
      <c r="B66" s="11" t="s">
        <v>5</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75" thickBot="1" x14ac:dyDescent="0.3">
      <c r="A67" s="12"/>
      <c r="B67" s="18"/>
      <c r="C67" s="18"/>
      <c r="D67" s="53" t="s">
        <v>327</v>
      </c>
      <c r="E67" s="53"/>
      <c r="F67" s="50"/>
      <c r="G67" s="50"/>
      <c r="H67" s="53" t="s">
        <v>328</v>
      </c>
      <c r="I67" s="53"/>
      <c r="J67" s="50"/>
    </row>
    <row r="68" spans="1:26" x14ac:dyDescent="0.25">
      <c r="A68" s="12"/>
      <c r="B68" s="82" t="s">
        <v>275</v>
      </c>
      <c r="C68" s="21"/>
      <c r="D68" s="21"/>
      <c r="E68" s="21"/>
      <c r="F68" s="21"/>
      <c r="G68" s="21"/>
      <c r="H68" s="21"/>
      <c r="I68" s="21"/>
      <c r="J68" s="21"/>
    </row>
    <row r="69" spans="1:26" x14ac:dyDescent="0.25">
      <c r="A69" s="12"/>
      <c r="B69" s="38" t="s">
        <v>329</v>
      </c>
      <c r="C69" s="24"/>
      <c r="D69" s="25" t="s">
        <v>240</v>
      </c>
      <c r="E69" s="26">
        <v>2066615</v>
      </c>
      <c r="F69" s="27"/>
      <c r="G69" s="24"/>
      <c r="H69" s="25" t="s">
        <v>240</v>
      </c>
      <c r="I69" s="26">
        <v>2066245</v>
      </c>
      <c r="J69" s="27"/>
    </row>
    <row r="70" spans="1:26" x14ac:dyDescent="0.25">
      <c r="A70" s="12"/>
      <c r="B70" s="34" t="s">
        <v>330</v>
      </c>
      <c r="C70" s="29"/>
      <c r="D70" s="21"/>
      <c r="E70" s="30">
        <v>9982269</v>
      </c>
      <c r="F70" s="31"/>
      <c r="G70" s="29"/>
      <c r="H70" s="21"/>
      <c r="I70" s="30">
        <v>9827587</v>
      </c>
      <c r="J70" s="31"/>
    </row>
    <row r="71" spans="1:26" ht="15.75" thickBot="1" x14ac:dyDescent="0.3">
      <c r="A71" s="12"/>
      <c r="B71" s="38" t="s">
        <v>330</v>
      </c>
      <c r="C71" s="24"/>
      <c r="D71" s="32"/>
      <c r="E71" s="33">
        <v>119312961</v>
      </c>
      <c r="F71" s="62"/>
      <c r="G71" s="42"/>
      <c r="H71" s="32"/>
      <c r="I71" s="33">
        <v>113398530</v>
      </c>
      <c r="J71" s="27"/>
    </row>
    <row r="72" spans="1:26" ht="15.75" thickBot="1" x14ac:dyDescent="0.3">
      <c r="A72" s="12"/>
      <c r="B72" s="29"/>
      <c r="C72" s="29"/>
      <c r="D72" s="43" t="s">
        <v>240</v>
      </c>
      <c r="E72" s="44">
        <v>131361845</v>
      </c>
      <c r="F72" s="76"/>
      <c r="G72" s="64"/>
      <c r="H72" s="43" t="s">
        <v>240</v>
      </c>
      <c r="I72" s="44">
        <v>125292362</v>
      </c>
      <c r="J72" s="31"/>
    </row>
    <row r="73" spans="1:26" ht="15.75" thickTop="1" x14ac:dyDescent="0.25">
      <c r="A73" s="12"/>
      <c r="B73" s="35"/>
      <c r="C73" s="35"/>
      <c r="D73" s="35"/>
      <c r="E73" s="35"/>
      <c r="F73" s="35"/>
      <c r="G73" s="35"/>
      <c r="H73" s="35"/>
      <c r="I73" s="35"/>
      <c r="J73" s="35"/>
    </row>
    <row r="74" spans="1:26" x14ac:dyDescent="0.25">
      <c r="A74" s="12"/>
      <c r="B74" s="82" t="s">
        <v>286</v>
      </c>
      <c r="C74" s="21"/>
      <c r="D74" s="21"/>
      <c r="E74" s="21"/>
      <c r="F74" s="21"/>
      <c r="G74" s="21"/>
      <c r="H74" s="21"/>
      <c r="I74" s="21"/>
      <c r="J74" s="21"/>
    </row>
    <row r="75" spans="1:26" x14ac:dyDescent="0.25">
      <c r="A75" s="12"/>
      <c r="B75" s="38" t="s">
        <v>329</v>
      </c>
      <c r="C75" s="24"/>
      <c r="D75" s="25" t="s">
        <v>240</v>
      </c>
      <c r="E75" s="26">
        <v>5220265</v>
      </c>
      <c r="F75" s="27"/>
      <c r="G75" s="24"/>
      <c r="H75" s="25" t="s">
        <v>240</v>
      </c>
      <c r="I75" s="26">
        <v>5231685</v>
      </c>
      <c r="J75" s="27"/>
    </row>
    <row r="76" spans="1:26" x14ac:dyDescent="0.25">
      <c r="A76" s="12"/>
      <c r="B76" s="34" t="s">
        <v>330</v>
      </c>
      <c r="C76" s="29"/>
      <c r="D76" s="21"/>
      <c r="E76" s="30">
        <v>42271445</v>
      </c>
      <c r="F76" s="31"/>
      <c r="G76" s="29"/>
      <c r="H76" s="21"/>
      <c r="I76" s="30">
        <v>42124141</v>
      </c>
      <c r="J76" s="31"/>
    </row>
    <row r="77" spans="1:26" ht="15.75" thickBot="1" x14ac:dyDescent="0.3">
      <c r="A77" s="12"/>
      <c r="B77" s="38" t="s">
        <v>331</v>
      </c>
      <c r="C77" s="24"/>
      <c r="D77" s="32"/>
      <c r="E77" s="33">
        <v>371944101</v>
      </c>
      <c r="F77" s="62"/>
      <c r="G77" s="42"/>
      <c r="H77" s="32"/>
      <c r="I77" s="33">
        <v>356628231</v>
      </c>
      <c r="J77" s="27"/>
    </row>
    <row r="78" spans="1:26" x14ac:dyDescent="0.25">
      <c r="A78" s="12"/>
      <c r="B78" s="29"/>
      <c r="C78" s="29"/>
      <c r="D78" s="21" t="s">
        <v>240</v>
      </c>
      <c r="E78" s="30">
        <v>419435811</v>
      </c>
      <c r="F78" s="31"/>
      <c r="G78" s="29"/>
      <c r="H78" s="21" t="s">
        <v>240</v>
      </c>
      <c r="I78" s="30">
        <v>403984057</v>
      </c>
      <c r="J78" s="31"/>
    </row>
    <row r="79" spans="1:26" ht="26.25" x14ac:dyDescent="0.25">
      <c r="A79" s="12"/>
      <c r="B79" s="38" t="s">
        <v>289</v>
      </c>
      <c r="C79" s="24"/>
      <c r="D79" s="25"/>
      <c r="E79" s="26">
        <v>167759290</v>
      </c>
      <c r="F79" s="27"/>
      <c r="G79" s="24"/>
      <c r="H79" s="25"/>
      <c r="I79" s="26">
        <v>166544470</v>
      </c>
      <c r="J79" s="27"/>
    </row>
    <row r="80" spans="1:26" ht="15.75" thickBot="1" x14ac:dyDescent="0.3">
      <c r="A80" s="12"/>
      <c r="B80" s="34" t="s">
        <v>279</v>
      </c>
      <c r="C80" s="29"/>
      <c r="D80" s="36"/>
      <c r="E80" s="37">
        <v>1358524</v>
      </c>
      <c r="F80" s="66"/>
      <c r="G80" s="67"/>
      <c r="H80" s="36"/>
      <c r="I80" s="37">
        <v>1808802</v>
      </c>
      <c r="J80" s="31"/>
    </row>
    <row r="81" spans="1:10" ht="15.75" thickBot="1" x14ac:dyDescent="0.3">
      <c r="A81" s="12"/>
      <c r="B81" s="24"/>
      <c r="C81" s="24"/>
      <c r="D81" s="68" t="s">
        <v>240</v>
      </c>
      <c r="E81" s="69">
        <v>588553625</v>
      </c>
      <c r="F81" s="79"/>
      <c r="G81" s="72"/>
      <c r="H81" s="68" t="s">
        <v>240</v>
      </c>
      <c r="I81" s="69">
        <v>572337329</v>
      </c>
      <c r="J81" s="27"/>
    </row>
    <row r="82" spans="1:10" ht="16.5" thickTop="1" thickBot="1" x14ac:dyDescent="0.3">
      <c r="A82" s="12"/>
      <c r="B82" s="17"/>
      <c r="C82" s="18"/>
      <c r="D82" s="140" t="s">
        <v>327</v>
      </c>
      <c r="E82" s="140"/>
      <c r="F82" s="50"/>
      <c r="G82" s="50"/>
      <c r="H82" s="140" t="s">
        <v>328</v>
      </c>
      <c r="I82" s="140"/>
      <c r="J82" s="18"/>
    </row>
    <row r="83" spans="1:10" x14ac:dyDescent="0.25">
      <c r="A83" s="12"/>
      <c r="B83" s="28" t="s">
        <v>275</v>
      </c>
      <c r="C83" s="21"/>
      <c r="D83" s="21"/>
      <c r="E83" s="21"/>
      <c r="F83" s="21"/>
      <c r="G83" s="21"/>
      <c r="H83" s="21"/>
      <c r="I83" s="21"/>
      <c r="J83" s="21"/>
    </row>
    <row r="84" spans="1:10" ht="15.75" thickBot="1" x14ac:dyDescent="0.3">
      <c r="A84" s="12"/>
      <c r="B84" s="38" t="s">
        <v>276</v>
      </c>
      <c r="C84" s="24"/>
      <c r="D84" s="68" t="s">
        <v>240</v>
      </c>
      <c r="E84" s="69">
        <v>94833231</v>
      </c>
      <c r="F84" s="79"/>
      <c r="G84" s="72"/>
      <c r="H84" s="68" t="s">
        <v>240</v>
      </c>
      <c r="I84" s="69">
        <v>89637985</v>
      </c>
      <c r="J84" s="27"/>
    </row>
    <row r="85" spans="1:10" ht="15.75" thickTop="1" x14ac:dyDescent="0.25">
      <c r="A85" s="12"/>
      <c r="B85" s="39"/>
      <c r="C85" s="39"/>
      <c r="D85" s="39"/>
      <c r="E85" s="39"/>
      <c r="F85" s="39"/>
      <c r="G85" s="39"/>
      <c r="H85" s="39"/>
      <c r="I85" s="39"/>
      <c r="J85" s="39"/>
    </row>
    <row r="86" spans="1:10" x14ac:dyDescent="0.25">
      <c r="A86" s="12"/>
      <c r="B86" s="23" t="s">
        <v>286</v>
      </c>
      <c r="C86" s="25"/>
      <c r="D86" s="25"/>
      <c r="E86" s="25"/>
      <c r="F86" s="25"/>
      <c r="G86" s="25"/>
      <c r="H86" s="25"/>
      <c r="I86" s="25"/>
      <c r="J86" s="25"/>
    </row>
    <row r="87" spans="1:10" x14ac:dyDescent="0.25">
      <c r="A87" s="12"/>
      <c r="B87" s="34" t="s">
        <v>287</v>
      </c>
      <c r="C87" s="29"/>
      <c r="D87" s="21"/>
      <c r="E87" s="30">
        <v>349624386</v>
      </c>
      <c r="F87" s="31"/>
      <c r="G87" s="29"/>
      <c r="H87" s="21"/>
      <c r="I87" s="30">
        <v>334694737</v>
      </c>
      <c r="J87" s="31"/>
    </row>
    <row r="88" spans="1:10" ht="15.75" thickBot="1" x14ac:dyDescent="0.3">
      <c r="A88" s="12"/>
      <c r="B88" s="38" t="s">
        <v>276</v>
      </c>
      <c r="C88" s="24"/>
      <c r="D88" s="32"/>
      <c r="E88" s="33">
        <v>23163866</v>
      </c>
      <c r="F88" s="62"/>
      <c r="G88" s="42"/>
      <c r="H88" s="32"/>
      <c r="I88" s="33">
        <v>22996424</v>
      </c>
      <c r="J88" s="27"/>
    </row>
    <row r="89" spans="1:10" ht="15.75" thickBot="1" x14ac:dyDescent="0.3">
      <c r="A89" s="12"/>
      <c r="B89" s="39"/>
      <c r="C89" s="29"/>
      <c r="D89" s="43" t="s">
        <v>240</v>
      </c>
      <c r="E89" s="44">
        <v>372788252</v>
      </c>
      <c r="F89" s="76"/>
      <c r="G89" s="64"/>
      <c r="H89" s="43" t="s">
        <v>240</v>
      </c>
      <c r="I89" s="44">
        <v>357691161</v>
      </c>
      <c r="J89" s="31"/>
    </row>
  </sheetData>
  <mergeCells count="90">
    <mergeCell ref="A58:A65"/>
    <mergeCell ref="B58:Z58"/>
    <mergeCell ref="A66:A89"/>
    <mergeCell ref="B66:Z66"/>
    <mergeCell ref="D82:E82"/>
    <mergeCell ref="H82:I82"/>
    <mergeCell ref="A1:A2"/>
    <mergeCell ref="B1:Z1"/>
    <mergeCell ref="B2:Z2"/>
    <mergeCell ref="B3:Z3"/>
    <mergeCell ref="A4:A30"/>
    <mergeCell ref="B4:Z4"/>
    <mergeCell ref="A31:A57"/>
    <mergeCell ref="B31:Z31"/>
    <mergeCell ref="N60:N61"/>
    <mergeCell ref="O60:O61"/>
    <mergeCell ref="P60:Q60"/>
    <mergeCell ref="P61:Q61"/>
    <mergeCell ref="R60:R61"/>
    <mergeCell ref="D67:E67"/>
    <mergeCell ref="H67:I67"/>
    <mergeCell ref="H60:I60"/>
    <mergeCell ref="H61:I61"/>
    <mergeCell ref="J60:J61"/>
    <mergeCell ref="K60:K61"/>
    <mergeCell ref="L60:M60"/>
    <mergeCell ref="L61:M61"/>
    <mergeCell ref="B60:B61"/>
    <mergeCell ref="C60:C61"/>
    <mergeCell ref="D60:E60"/>
    <mergeCell ref="D61:E61"/>
    <mergeCell ref="F60:F61"/>
    <mergeCell ref="G60:G61"/>
    <mergeCell ref="W33:W35"/>
    <mergeCell ref="X33:Y33"/>
    <mergeCell ref="X34:Y34"/>
    <mergeCell ref="X35:Y35"/>
    <mergeCell ref="Z33:Z35"/>
    <mergeCell ref="D59:I59"/>
    <mergeCell ref="L59:Q59"/>
    <mergeCell ref="R33:R35"/>
    <mergeCell ref="S33:S35"/>
    <mergeCell ref="T33:U33"/>
    <mergeCell ref="T34:U34"/>
    <mergeCell ref="T35:U35"/>
    <mergeCell ref="V33:V35"/>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R5:R7"/>
    <mergeCell ref="D32:I32"/>
    <mergeCell ref="L32:Q32"/>
    <mergeCell ref="T32:Y32"/>
    <mergeCell ref="B33:B35"/>
    <mergeCell ref="C33:C35"/>
    <mergeCell ref="D33:E33"/>
    <mergeCell ref="D34:E34"/>
    <mergeCell ref="D35:E35"/>
    <mergeCell ref="F33:F35"/>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2"/>
  <sheetViews>
    <sheetView showGridLines="0" workbookViewId="0"/>
  </sheetViews>
  <sheetFormatPr defaultRowHeight="15" x14ac:dyDescent="0.25"/>
  <cols>
    <col min="1" max="2" width="36.5703125" bestFit="1" customWidth="1"/>
    <col min="4" max="4" width="4" customWidth="1"/>
    <col min="5" max="5" width="24.85546875" customWidth="1"/>
    <col min="6" max="6" width="2.5703125" bestFit="1" customWidth="1"/>
    <col min="8" max="8" width="4.7109375" customWidth="1"/>
    <col min="9" max="9" width="27.5703125" customWidth="1"/>
    <col min="10" max="10" width="2.5703125" bestFit="1" customWidth="1"/>
    <col min="12" max="12" width="6.42578125" customWidth="1"/>
    <col min="13" max="13" width="33.7109375" customWidth="1"/>
    <col min="14" max="14" width="2.5703125" bestFit="1" customWidth="1"/>
    <col min="16" max="16" width="4.42578125" customWidth="1"/>
    <col min="17" max="17" width="23.85546875" customWidth="1"/>
    <col min="18" max="18" width="2.5703125" bestFit="1" customWidth="1"/>
    <col min="20" max="20" width="5.7109375" customWidth="1"/>
    <col min="21" max="21" width="33.85546875" customWidth="1"/>
    <col min="22" max="22" width="2.5703125" bestFit="1" customWidth="1"/>
    <col min="24" max="24" width="6.5703125" customWidth="1"/>
    <col min="25" max="25" width="36.5703125" customWidth="1"/>
    <col min="26" max="26" width="2.5703125" bestFit="1" customWidth="1"/>
    <col min="28" max="28" width="6.140625" customWidth="1"/>
    <col min="29" max="29" width="25.85546875" customWidth="1"/>
    <col min="32" max="32" width="3.42578125" customWidth="1"/>
    <col min="33" max="33" width="12" customWidth="1"/>
  </cols>
  <sheetData>
    <row r="1" spans="1:34" ht="15" customHeight="1" x14ac:dyDescent="0.25">
      <c r="A1" s="7" t="s">
        <v>6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66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6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46"/>
      <c r="C5" s="46"/>
      <c r="D5" s="47" t="s">
        <v>338</v>
      </c>
      <c r="E5" s="47"/>
      <c r="F5" s="46"/>
      <c r="G5" s="46"/>
      <c r="H5" s="47" t="s">
        <v>339</v>
      </c>
      <c r="I5" s="47"/>
      <c r="J5" s="46"/>
    </row>
    <row r="6" spans="1:34" ht="15.75" thickBot="1" x14ac:dyDescent="0.3">
      <c r="A6" s="12"/>
      <c r="B6" s="46"/>
      <c r="C6" s="46"/>
      <c r="D6" s="53">
        <v>2013</v>
      </c>
      <c r="E6" s="53"/>
      <c r="F6" s="54"/>
      <c r="G6" s="54"/>
      <c r="H6" s="53">
        <v>2012</v>
      </c>
      <c r="I6" s="53"/>
      <c r="J6" s="54"/>
    </row>
    <row r="7" spans="1:34" x14ac:dyDescent="0.25">
      <c r="A7" s="12"/>
      <c r="B7" s="17"/>
      <c r="C7" s="17"/>
      <c r="D7" s="17"/>
      <c r="E7" s="17"/>
      <c r="F7" s="17"/>
      <c r="G7" s="17"/>
      <c r="H7" s="17"/>
      <c r="I7" s="17"/>
      <c r="J7" s="17"/>
    </row>
    <row r="8" spans="1:34" x14ac:dyDescent="0.25">
      <c r="A8" s="12"/>
      <c r="B8" s="28" t="s">
        <v>340</v>
      </c>
      <c r="C8" s="29"/>
      <c r="D8" s="21" t="s">
        <v>240</v>
      </c>
      <c r="E8" s="30">
        <v>471256974</v>
      </c>
      <c r="F8" s="31"/>
      <c r="G8" s="29"/>
      <c r="H8" s="21" t="s">
        <v>240</v>
      </c>
      <c r="I8" s="30">
        <v>394244252</v>
      </c>
      <c r="J8" s="31"/>
    </row>
    <row r="9" spans="1:34" x14ac:dyDescent="0.25">
      <c r="A9" s="12"/>
      <c r="B9" s="23" t="s">
        <v>341</v>
      </c>
      <c r="C9" s="35"/>
      <c r="D9" s="35"/>
      <c r="E9" s="35"/>
      <c r="F9" s="35"/>
      <c r="G9" s="35"/>
      <c r="H9" s="35"/>
      <c r="I9" s="35"/>
      <c r="J9" s="35"/>
    </row>
    <row r="10" spans="1:34" x14ac:dyDescent="0.25">
      <c r="A10" s="12"/>
      <c r="B10" s="34" t="s">
        <v>342</v>
      </c>
      <c r="C10" s="29"/>
      <c r="D10" s="21"/>
      <c r="E10" s="30">
        <v>259500453</v>
      </c>
      <c r="F10" s="31"/>
      <c r="G10" s="29"/>
      <c r="H10" s="21"/>
      <c r="I10" s="30">
        <v>204911308</v>
      </c>
      <c r="J10" s="31"/>
    </row>
    <row r="11" spans="1:34" ht="26.25" x14ac:dyDescent="0.25">
      <c r="A11" s="12"/>
      <c r="B11" s="38" t="s">
        <v>343</v>
      </c>
      <c r="C11" s="24"/>
      <c r="D11" s="25"/>
      <c r="E11" s="26">
        <v>49585072</v>
      </c>
      <c r="F11" s="27"/>
      <c r="G11" s="24"/>
      <c r="H11" s="25"/>
      <c r="I11" s="26">
        <v>44962381</v>
      </c>
      <c r="J11" s="27"/>
    </row>
    <row r="12" spans="1:34" ht="27" thickBot="1" x14ac:dyDescent="0.3">
      <c r="A12" s="12"/>
      <c r="B12" s="34" t="s">
        <v>344</v>
      </c>
      <c r="C12" s="29"/>
      <c r="D12" s="36"/>
      <c r="E12" s="37">
        <v>405615528</v>
      </c>
      <c r="F12" s="66"/>
      <c r="G12" s="67"/>
      <c r="H12" s="36"/>
      <c r="I12" s="37">
        <v>344105550</v>
      </c>
      <c r="J12" s="31"/>
    </row>
    <row r="13" spans="1:34" x14ac:dyDescent="0.25">
      <c r="A13" s="12"/>
      <c r="B13" s="24"/>
      <c r="C13" s="24"/>
      <c r="D13" s="25"/>
      <c r="E13" s="26">
        <v>714701053</v>
      </c>
      <c r="F13" s="27"/>
      <c r="G13" s="24"/>
      <c r="H13" s="25"/>
      <c r="I13" s="26">
        <v>593979239</v>
      </c>
      <c r="J13" s="27"/>
    </row>
    <row r="14" spans="1:34" x14ac:dyDescent="0.25">
      <c r="A14" s="12"/>
      <c r="B14" s="39"/>
      <c r="C14" s="39"/>
      <c r="D14" s="39"/>
      <c r="E14" s="39"/>
      <c r="F14" s="39"/>
      <c r="G14" s="39"/>
      <c r="H14" s="39"/>
      <c r="I14" s="39"/>
      <c r="J14" s="39"/>
    </row>
    <row r="15" spans="1:34" x14ac:dyDescent="0.25">
      <c r="A15" s="12"/>
      <c r="B15" s="23" t="s">
        <v>345</v>
      </c>
      <c r="C15" s="24"/>
      <c r="D15" s="25"/>
      <c r="E15" s="26">
        <v>121267997</v>
      </c>
      <c r="F15" s="27"/>
      <c r="G15" s="24"/>
      <c r="H15" s="25"/>
      <c r="I15" s="26">
        <v>103685656</v>
      </c>
      <c r="J15" s="27"/>
    </row>
    <row r="16" spans="1:34" x14ac:dyDescent="0.25">
      <c r="A16" s="12"/>
      <c r="B16" s="28" t="s">
        <v>346</v>
      </c>
      <c r="C16" s="29"/>
      <c r="D16" s="21"/>
      <c r="E16" s="30">
        <v>150825156</v>
      </c>
      <c r="F16" s="31"/>
      <c r="G16" s="29"/>
      <c r="H16" s="21"/>
      <c r="I16" s="30">
        <v>115581573</v>
      </c>
      <c r="J16" s="31"/>
    </row>
    <row r="17" spans="1:10" ht="15.75" thickBot="1" x14ac:dyDescent="0.3">
      <c r="A17" s="12"/>
      <c r="B17" s="23" t="s">
        <v>347</v>
      </c>
      <c r="C17" s="24"/>
      <c r="D17" s="32"/>
      <c r="E17" s="33">
        <v>77226363</v>
      </c>
      <c r="F17" s="62"/>
      <c r="G17" s="42"/>
      <c r="H17" s="32"/>
      <c r="I17" s="33">
        <v>76720514</v>
      </c>
      <c r="J17" s="27"/>
    </row>
    <row r="18" spans="1:10" x14ac:dyDescent="0.25">
      <c r="A18" s="12"/>
      <c r="B18" s="29"/>
      <c r="C18" s="29"/>
      <c r="D18" s="21"/>
      <c r="E18" s="30">
        <v>1535277543</v>
      </c>
      <c r="F18" s="31"/>
      <c r="G18" s="29"/>
      <c r="H18" s="21"/>
      <c r="I18" s="30">
        <v>1284211234</v>
      </c>
      <c r="J18" s="31"/>
    </row>
    <row r="19" spans="1:10" ht="27" thickBot="1" x14ac:dyDescent="0.3">
      <c r="A19" s="12"/>
      <c r="B19" s="23" t="s">
        <v>348</v>
      </c>
      <c r="C19" s="24"/>
      <c r="D19" s="32"/>
      <c r="E19" s="33">
        <v>4106282</v>
      </c>
      <c r="F19" s="62"/>
      <c r="G19" s="42"/>
      <c r="H19" s="32"/>
      <c r="I19" s="33">
        <v>3176405</v>
      </c>
      <c r="J19" s="27"/>
    </row>
    <row r="20" spans="1:10" x14ac:dyDescent="0.25">
      <c r="A20" s="12"/>
      <c r="B20" s="29"/>
      <c r="C20" s="29"/>
      <c r="D20" s="21"/>
      <c r="E20" s="30">
        <v>1539383825</v>
      </c>
      <c r="F20" s="31"/>
      <c r="G20" s="29"/>
      <c r="H20" s="21"/>
      <c r="I20" s="30">
        <v>1287387639</v>
      </c>
      <c r="J20" s="31"/>
    </row>
    <row r="21" spans="1:10" ht="27" thickBot="1" x14ac:dyDescent="0.3">
      <c r="A21" s="12"/>
      <c r="B21" s="23" t="s">
        <v>41</v>
      </c>
      <c r="C21" s="24"/>
      <c r="D21" s="32"/>
      <c r="E21" s="42" t="s">
        <v>349</v>
      </c>
      <c r="F21" s="62" t="s">
        <v>278</v>
      </c>
      <c r="G21" s="42"/>
      <c r="H21" s="32"/>
      <c r="I21" s="42" t="s">
        <v>350</v>
      </c>
      <c r="J21" s="27" t="s">
        <v>278</v>
      </c>
    </row>
    <row r="22" spans="1:10" ht="15.75" thickBot="1" x14ac:dyDescent="0.3">
      <c r="A22" s="12"/>
      <c r="B22" s="29"/>
      <c r="C22" s="29"/>
      <c r="D22" s="43" t="s">
        <v>240</v>
      </c>
      <c r="E22" s="44">
        <v>1517321436</v>
      </c>
      <c r="F22" s="76"/>
      <c r="G22" s="64"/>
      <c r="H22" s="43" t="s">
        <v>240</v>
      </c>
      <c r="I22" s="44">
        <v>1267462435</v>
      </c>
      <c r="J22" s="31"/>
    </row>
    <row r="23" spans="1:10" ht="15.75" thickTop="1" x14ac:dyDescent="0.25">
      <c r="A23" s="12"/>
      <c r="B23" s="35"/>
      <c r="C23" s="35"/>
      <c r="D23" s="35"/>
      <c r="E23" s="35"/>
      <c r="F23" s="35"/>
      <c r="G23" s="35"/>
      <c r="H23" s="35"/>
      <c r="I23" s="35"/>
      <c r="J23" s="35"/>
    </row>
    <row r="24" spans="1:10" x14ac:dyDescent="0.25">
      <c r="A24" s="12"/>
      <c r="B24" s="39"/>
      <c r="C24" s="39"/>
      <c r="D24" s="39"/>
      <c r="E24" s="39"/>
      <c r="F24" s="39"/>
      <c r="G24" s="39"/>
      <c r="H24" s="39"/>
      <c r="I24" s="39"/>
      <c r="J24" s="39"/>
    </row>
    <row r="25" spans="1:10" x14ac:dyDescent="0.25">
      <c r="A25" s="12"/>
      <c r="B25" s="23" t="s">
        <v>351</v>
      </c>
      <c r="C25" s="35"/>
      <c r="D25" s="35"/>
      <c r="E25" s="35"/>
      <c r="F25" s="35"/>
      <c r="G25" s="35"/>
      <c r="H25" s="35"/>
      <c r="I25" s="35"/>
      <c r="J25" s="35"/>
    </row>
    <row r="26" spans="1:10" ht="26.25" x14ac:dyDescent="0.25">
      <c r="A26" s="12"/>
      <c r="B26" s="60" t="s">
        <v>352</v>
      </c>
      <c r="C26" s="29"/>
      <c r="D26" s="21" t="s">
        <v>240</v>
      </c>
      <c r="E26" s="30">
        <v>136848442</v>
      </c>
      <c r="F26" s="31"/>
      <c r="G26" s="29"/>
      <c r="H26" s="21" t="s">
        <v>240</v>
      </c>
      <c r="I26" s="30">
        <v>117719380</v>
      </c>
      <c r="J26" s="31"/>
    </row>
    <row r="27" spans="1:10" ht="26.25" x14ac:dyDescent="0.25">
      <c r="A27" s="12"/>
      <c r="B27" s="61" t="s">
        <v>353</v>
      </c>
      <c r="C27" s="24"/>
      <c r="D27" s="25"/>
      <c r="E27" s="26">
        <v>1775830</v>
      </c>
      <c r="F27" s="27"/>
      <c r="G27" s="24"/>
      <c r="H27" s="25"/>
      <c r="I27" s="26">
        <v>1095848</v>
      </c>
      <c r="J27" s="27"/>
    </row>
    <row r="28" spans="1:10" ht="15.75" thickBot="1" x14ac:dyDescent="0.3">
      <c r="A28" s="12"/>
      <c r="B28" s="60" t="s">
        <v>354</v>
      </c>
      <c r="C28" s="29"/>
      <c r="D28" s="36"/>
      <c r="E28" s="67" t="s">
        <v>355</v>
      </c>
      <c r="F28" s="66" t="s">
        <v>278</v>
      </c>
      <c r="G28" s="67"/>
      <c r="H28" s="36"/>
      <c r="I28" s="67" t="s">
        <v>356</v>
      </c>
      <c r="J28" s="31" t="s">
        <v>278</v>
      </c>
    </row>
    <row r="29" spans="1:10" x14ac:dyDescent="0.25">
      <c r="A29" s="12"/>
      <c r="B29" s="24"/>
      <c r="C29" s="24"/>
      <c r="D29" s="25"/>
      <c r="E29" s="26">
        <v>121267997</v>
      </c>
      <c r="F29" s="27"/>
      <c r="G29" s="24"/>
      <c r="H29" s="25"/>
      <c r="I29" s="26">
        <v>103685656</v>
      </c>
      <c r="J29" s="27"/>
    </row>
    <row r="30" spans="1:10" ht="27" thickBot="1" x14ac:dyDescent="0.3">
      <c r="A30" s="12"/>
      <c r="B30" s="60" t="s">
        <v>357</v>
      </c>
      <c r="C30" s="29"/>
      <c r="D30" s="36"/>
      <c r="E30" s="37">
        <v>4514946</v>
      </c>
      <c r="F30" s="66"/>
      <c r="G30" s="67"/>
      <c r="H30" s="36"/>
      <c r="I30" s="37">
        <v>3907140</v>
      </c>
      <c r="J30" s="31"/>
    </row>
    <row r="31" spans="1:10" x14ac:dyDescent="0.25">
      <c r="A31" s="12"/>
      <c r="B31" s="24"/>
      <c r="C31" s="24"/>
      <c r="D31" s="25"/>
      <c r="E31" s="26">
        <v>125782943</v>
      </c>
      <c r="F31" s="27"/>
      <c r="G31" s="24"/>
      <c r="H31" s="25"/>
      <c r="I31" s="26">
        <v>107592796</v>
      </c>
      <c r="J31" s="27"/>
    </row>
    <row r="32" spans="1:10" ht="27" thickBot="1" x14ac:dyDescent="0.3">
      <c r="A32" s="12"/>
      <c r="B32" s="60" t="s">
        <v>358</v>
      </c>
      <c r="C32" s="29"/>
      <c r="D32" s="36"/>
      <c r="E32" s="67" t="s">
        <v>359</v>
      </c>
      <c r="F32" s="66" t="s">
        <v>278</v>
      </c>
      <c r="G32" s="67"/>
      <c r="H32" s="36"/>
      <c r="I32" s="67" t="s">
        <v>360</v>
      </c>
      <c r="J32" s="31" t="s">
        <v>278</v>
      </c>
    </row>
    <row r="33" spans="1:34" ht="15.75" thickBot="1" x14ac:dyDescent="0.3">
      <c r="A33" s="12"/>
      <c r="B33" s="24"/>
      <c r="C33" s="24"/>
      <c r="D33" s="68" t="s">
        <v>240</v>
      </c>
      <c r="E33" s="69">
        <v>123459434</v>
      </c>
      <c r="F33" s="79"/>
      <c r="G33" s="72"/>
      <c r="H33" s="68" t="s">
        <v>240</v>
      </c>
      <c r="I33" s="69">
        <v>105602401</v>
      </c>
      <c r="J33" s="27"/>
    </row>
    <row r="34" spans="1:34" ht="15.75" thickTop="1" x14ac:dyDescent="0.25">
      <c r="A34" s="12" t="s">
        <v>666</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ht="15.75" thickBot="1" x14ac:dyDescent="0.3">
      <c r="A35" s="12"/>
      <c r="B35" s="18"/>
      <c r="C35" s="18"/>
      <c r="D35" s="53" t="s">
        <v>364</v>
      </c>
      <c r="E35" s="53"/>
      <c r="F35" s="53"/>
      <c r="G35" s="53"/>
      <c r="H35" s="53"/>
      <c r="I35" s="53"/>
      <c r="J35" s="53"/>
      <c r="K35" s="53"/>
      <c r="L35" s="53"/>
      <c r="M35" s="53"/>
      <c r="N35" s="53"/>
      <c r="O35" s="53"/>
      <c r="P35" s="53"/>
      <c r="Q35" s="53"/>
      <c r="R35" s="53"/>
      <c r="S35" s="53"/>
      <c r="T35" s="53"/>
      <c r="U35" s="53"/>
      <c r="V35" s="53"/>
      <c r="W35" s="53"/>
      <c r="X35" s="53"/>
      <c r="Y35" s="53"/>
      <c r="Z35" s="18"/>
    </row>
    <row r="36" spans="1:34" x14ac:dyDescent="0.25">
      <c r="A36" s="12"/>
      <c r="B36" s="47" t="s">
        <v>365</v>
      </c>
      <c r="C36" s="46"/>
      <c r="D36" s="80" t="s">
        <v>366</v>
      </c>
      <c r="E36" s="80"/>
      <c r="F36" s="86"/>
      <c r="G36" s="86"/>
      <c r="H36" s="89" t="s">
        <v>367</v>
      </c>
      <c r="I36" s="89"/>
      <c r="J36" s="86"/>
      <c r="K36" s="86"/>
      <c r="L36" s="89" t="s">
        <v>368</v>
      </c>
      <c r="M36" s="89"/>
      <c r="N36" s="86"/>
      <c r="O36" s="86"/>
      <c r="P36" s="89" t="s">
        <v>369</v>
      </c>
      <c r="Q36" s="89"/>
      <c r="R36" s="86"/>
      <c r="S36" s="86"/>
      <c r="T36" s="89" t="s">
        <v>371</v>
      </c>
      <c r="U36" s="89"/>
      <c r="V36" s="86"/>
      <c r="W36" s="86"/>
      <c r="X36" s="89" t="s">
        <v>98</v>
      </c>
      <c r="Y36" s="89"/>
      <c r="Z36" s="46"/>
    </row>
    <row r="37" spans="1:34" ht="15.75" thickBot="1" x14ac:dyDescent="0.3">
      <c r="A37" s="12"/>
      <c r="B37" s="53"/>
      <c r="C37" s="54"/>
      <c r="D37" s="53"/>
      <c r="E37" s="53"/>
      <c r="F37" s="87"/>
      <c r="G37" s="87"/>
      <c r="H37" s="90"/>
      <c r="I37" s="90"/>
      <c r="J37" s="87"/>
      <c r="K37" s="87"/>
      <c r="L37" s="90"/>
      <c r="M37" s="90"/>
      <c r="N37" s="87"/>
      <c r="O37" s="87"/>
      <c r="P37" s="90" t="s">
        <v>370</v>
      </c>
      <c r="Q37" s="90"/>
      <c r="R37" s="87"/>
      <c r="S37" s="87"/>
      <c r="T37" s="90"/>
      <c r="U37" s="90"/>
      <c r="V37" s="87"/>
      <c r="W37" s="87"/>
      <c r="X37" s="90"/>
      <c r="Y37" s="90"/>
      <c r="Z37" s="46"/>
    </row>
    <row r="38" spans="1:34" x14ac:dyDescent="0.25">
      <c r="A38" s="12"/>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34" x14ac:dyDescent="0.25">
      <c r="A39" s="12"/>
      <c r="B39" s="82" t="s">
        <v>372</v>
      </c>
      <c r="C39" s="29"/>
      <c r="D39" s="21" t="s">
        <v>240</v>
      </c>
      <c r="E39" s="30">
        <v>466597618</v>
      </c>
      <c r="F39" s="31"/>
      <c r="G39" s="29"/>
      <c r="H39" s="21" t="s">
        <v>240</v>
      </c>
      <c r="I39" s="30">
        <v>1493016</v>
      </c>
      <c r="J39" s="31"/>
      <c r="K39" s="29"/>
      <c r="L39" s="21" t="s">
        <v>240</v>
      </c>
      <c r="M39" s="30">
        <v>208603</v>
      </c>
      <c r="N39" s="31"/>
      <c r="O39" s="29"/>
      <c r="P39" s="21" t="s">
        <v>240</v>
      </c>
      <c r="Q39" s="29" t="s">
        <v>280</v>
      </c>
      <c r="R39" s="31"/>
      <c r="S39" s="29"/>
      <c r="T39" s="21" t="s">
        <v>240</v>
      </c>
      <c r="U39" s="30">
        <v>2957737</v>
      </c>
      <c r="V39" s="31"/>
      <c r="W39" s="29"/>
      <c r="X39" s="21" t="s">
        <v>240</v>
      </c>
      <c r="Y39" s="30">
        <v>471256974</v>
      </c>
      <c r="Z39" s="31"/>
    </row>
    <row r="40" spans="1:34" x14ac:dyDescent="0.25">
      <c r="A40" s="12"/>
      <c r="B40" s="83" t="s">
        <v>373</v>
      </c>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34" x14ac:dyDescent="0.25">
      <c r="A41" s="12"/>
      <c r="B41" s="34" t="s">
        <v>374</v>
      </c>
      <c r="C41" s="29"/>
      <c r="D41" s="21"/>
      <c r="E41" s="30">
        <v>257258899</v>
      </c>
      <c r="F41" s="31"/>
      <c r="G41" s="29"/>
      <c r="H41" s="21"/>
      <c r="I41" s="30">
        <v>41296</v>
      </c>
      <c r="J41" s="31"/>
      <c r="K41" s="29"/>
      <c r="L41" s="21"/>
      <c r="M41" s="30">
        <v>58933</v>
      </c>
      <c r="N41" s="31"/>
      <c r="O41" s="29"/>
      <c r="P41" s="21"/>
      <c r="Q41" s="29" t="s">
        <v>280</v>
      </c>
      <c r="R41" s="31"/>
      <c r="S41" s="29"/>
      <c r="T41" s="21"/>
      <c r="U41" s="30">
        <v>2141325</v>
      </c>
      <c r="V41" s="31"/>
      <c r="W41" s="29"/>
      <c r="X41" s="21"/>
      <c r="Y41" s="30">
        <v>259500453</v>
      </c>
      <c r="Z41" s="31"/>
    </row>
    <row r="42" spans="1:34" ht="26.25" x14ac:dyDescent="0.25">
      <c r="A42" s="12"/>
      <c r="B42" s="61" t="s">
        <v>375</v>
      </c>
      <c r="C42" s="24"/>
      <c r="D42" s="25"/>
      <c r="E42" s="26">
        <v>46919007</v>
      </c>
      <c r="F42" s="27"/>
      <c r="G42" s="24"/>
      <c r="H42" s="25"/>
      <c r="I42" s="26">
        <v>1506409</v>
      </c>
      <c r="J42" s="27"/>
      <c r="K42" s="24"/>
      <c r="L42" s="25"/>
      <c r="M42" s="26">
        <v>509601</v>
      </c>
      <c r="N42" s="27"/>
      <c r="O42" s="24"/>
      <c r="P42" s="25"/>
      <c r="Q42" s="26">
        <v>59975</v>
      </c>
      <c r="R42" s="27"/>
      <c r="S42" s="24"/>
      <c r="T42" s="25"/>
      <c r="U42" s="26">
        <v>590080</v>
      </c>
      <c r="V42" s="27"/>
      <c r="W42" s="24"/>
      <c r="X42" s="25"/>
      <c r="Y42" s="26">
        <v>49585072</v>
      </c>
      <c r="Z42" s="27"/>
    </row>
    <row r="43" spans="1:34" ht="26.25" x14ac:dyDescent="0.25">
      <c r="A43" s="12"/>
      <c r="B43" s="60" t="s">
        <v>376</v>
      </c>
      <c r="C43" s="29"/>
      <c r="D43" s="21"/>
      <c r="E43" s="30">
        <v>391773134</v>
      </c>
      <c r="F43" s="31"/>
      <c r="G43" s="29"/>
      <c r="H43" s="21"/>
      <c r="I43" s="30">
        <v>515680</v>
      </c>
      <c r="J43" s="31"/>
      <c r="K43" s="29"/>
      <c r="L43" s="21"/>
      <c r="M43" s="30">
        <v>346985</v>
      </c>
      <c r="N43" s="31"/>
      <c r="O43" s="29"/>
      <c r="P43" s="21"/>
      <c r="Q43" s="29" t="s">
        <v>280</v>
      </c>
      <c r="R43" s="31"/>
      <c r="S43" s="29"/>
      <c r="T43" s="21"/>
      <c r="U43" s="30">
        <v>12979729</v>
      </c>
      <c r="V43" s="31"/>
      <c r="W43" s="29"/>
      <c r="X43" s="21"/>
      <c r="Y43" s="30">
        <v>405615528</v>
      </c>
      <c r="Z43" s="31"/>
    </row>
    <row r="44" spans="1:34" x14ac:dyDescent="0.25">
      <c r="A44" s="12"/>
      <c r="B44" s="83" t="s">
        <v>377</v>
      </c>
      <c r="C44" s="24"/>
      <c r="D44" s="25"/>
      <c r="E44" s="26">
        <v>118820384</v>
      </c>
      <c r="F44" s="27"/>
      <c r="G44" s="24"/>
      <c r="H44" s="25"/>
      <c r="I44" s="26">
        <v>1429405</v>
      </c>
      <c r="J44" s="27"/>
      <c r="K44" s="24"/>
      <c r="L44" s="25"/>
      <c r="M44" s="26">
        <v>319620</v>
      </c>
      <c r="N44" s="27"/>
      <c r="O44" s="24"/>
      <c r="P44" s="25"/>
      <c r="Q44" s="24" t="s">
        <v>280</v>
      </c>
      <c r="R44" s="27"/>
      <c r="S44" s="24"/>
      <c r="T44" s="25"/>
      <c r="U44" s="26">
        <v>698588</v>
      </c>
      <c r="V44" s="27"/>
      <c r="W44" s="24"/>
      <c r="X44" s="25"/>
      <c r="Y44" s="26">
        <v>121267997</v>
      </c>
      <c r="Z44" s="27"/>
    </row>
    <row r="45" spans="1:34" x14ac:dyDescent="0.25">
      <c r="A45" s="12"/>
      <c r="B45" s="82" t="s">
        <v>378</v>
      </c>
      <c r="C45" s="29"/>
      <c r="D45" s="21"/>
      <c r="E45" s="30">
        <v>148740223</v>
      </c>
      <c r="F45" s="31"/>
      <c r="G45" s="29"/>
      <c r="H45" s="21"/>
      <c r="I45" s="30">
        <v>346108</v>
      </c>
      <c r="J45" s="31"/>
      <c r="K45" s="29"/>
      <c r="L45" s="21"/>
      <c r="M45" s="30">
        <v>52029</v>
      </c>
      <c r="N45" s="31"/>
      <c r="O45" s="29"/>
      <c r="P45" s="21"/>
      <c r="Q45" s="29" t="s">
        <v>280</v>
      </c>
      <c r="R45" s="31"/>
      <c r="S45" s="29"/>
      <c r="T45" s="21"/>
      <c r="U45" s="30">
        <v>1686796</v>
      </c>
      <c r="V45" s="31"/>
      <c r="W45" s="29"/>
      <c r="X45" s="21"/>
      <c r="Y45" s="30">
        <v>150825156</v>
      </c>
      <c r="Z45" s="31"/>
    </row>
    <row r="46" spans="1:34" ht="15.75" thickBot="1" x14ac:dyDescent="0.3">
      <c r="A46" s="12"/>
      <c r="B46" s="83" t="s">
        <v>379</v>
      </c>
      <c r="C46" s="24"/>
      <c r="D46" s="32"/>
      <c r="E46" s="33">
        <v>76029956</v>
      </c>
      <c r="F46" s="62"/>
      <c r="G46" s="42"/>
      <c r="H46" s="32"/>
      <c r="I46" s="33">
        <v>100410</v>
      </c>
      <c r="J46" s="62"/>
      <c r="K46" s="42"/>
      <c r="L46" s="32"/>
      <c r="M46" s="33">
        <v>22876</v>
      </c>
      <c r="N46" s="62"/>
      <c r="O46" s="42"/>
      <c r="P46" s="32"/>
      <c r="Q46" s="42">
        <v>939</v>
      </c>
      <c r="R46" s="62"/>
      <c r="S46" s="42"/>
      <c r="T46" s="32"/>
      <c r="U46" s="33">
        <v>1072182</v>
      </c>
      <c r="V46" s="62"/>
      <c r="W46" s="42"/>
      <c r="X46" s="32"/>
      <c r="Y46" s="33">
        <v>77226363</v>
      </c>
      <c r="Z46" s="27"/>
    </row>
    <row r="47" spans="1:34" ht="15.75" thickBot="1" x14ac:dyDescent="0.3">
      <c r="A47" s="12"/>
      <c r="B47" s="29"/>
      <c r="C47" s="29"/>
      <c r="D47" s="43" t="s">
        <v>240</v>
      </c>
      <c r="E47" s="44">
        <v>1506139221</v>
      </c>
      <c r="F47" s="76"/>
      <c r="G47" s="64"/>
      <c r="H47" s="43" t="s">
        <v>240</v>
      </c>
      <c r="I47" s="44">
        <v>5432324</v>
      </c>
      <c r="J47" s="76"/>
      <c r="K47" s="64"/>
      <c r="L47" s="43" t="s">
        <v>240</v>
      </c>
      <c r="M47" s="44">
        <v>1518647</v>
      </c>
      <c r="N47" s="76"/>
      <c r="O47" s="64"/>
      <c r="P47" s="43" t="s">
        <v>240</v>
      </c>
      <c r="Q47" s="44">
        <v>60914</v>
      </c>
      <c r="R47" s="76"/>
      <c r="S47" s="64"/>
      <c r="T47" s="43" t="s">
        <v>240</v>
      </c>
      <c r="U47" s="44">
        <v>22126437</v>
      </c>
      <c r="V47" s="76"/>
      <c r="W47" s="64"/>
      <c r="X47" s="43" t="s">
        <v>240</v>
      </c>
      <c r="Y47" s="44">
        <v>1535277543</v>
      </c>
      <c r="Z47" s="31"/>
    </row>
    <row r="48" spans="1:34" ht="15.75" thickTop="1" x14ac:dyDescent="0.25">
      <c r="A48" s="12"/>
      <c r="B48" s="35"/>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12"/>
      <c r="B49" s="82" t="s">
        <v>380</v>
      </c>
      <c r="C49" s="29"/>
      <c r="D49" s="21"/>
      <c r="E49" s="29">
        <v>98.1</v>
      </c>
      <c r="F49" s="31" t="s">
        <v>381</v>
      </c>
      <c r="G49" s="29"/>
      <c r="H49" s="21"/>
      <c r="I49" s="29">
        <v>0.35</v>
      </c>
      <c r="J49" s="31" t="s">
        <v>381</v>
      </c>
      <c r="K49" s="29"/>
      <c r="L49" s="21"/>
      <c r="M49" s="29">
        <v>0.1</v>
      </c>
      <c r="N49" s="31" t="s">
        <v>381</v>
      </c>
      <c r="O49" s="29"/>
      <c r="P49" s="21"/>
      <c r="Q49" s="29">
        <v>0</v>
      </c>
      <c r="R49" s="31" t="s">
        <v>381</v>
      </c>
      <c r="S49" s="29"/>
      <c r="T49" s="21"/>
      <c r="U49" s="29">
        <v>1.44</v>
      </c>
      <c r="V49" s="31" t="s">
        <v>381</v>
      </c>
      <c r="W49" s="29"/>
      <c r="X49" s="21"/>
      <c r="Y49" s="29">
        <v>100</v>
      </c>
      <c r="Z49" s="31" t="s">
        <v>381</v>
      </c>
    </row>
    <row r="50" spans="1:26" ht="15.75" thickBot="1" x14ac:dyDescent="0.3">
      <c r="A50" s="12"/>
      <c r="B50" s="17"/>
      <c r="C50" s="18"/>
      <c r="D50" s="53" t="s">
        <v>382</v>
      </c>
      <c r="E50" s="53"/>
      <c r="F50" s="53"/>
      <c r="G50" s="53"/>
      <c r="H50" s="53"/>
      <c r="I50" s="53"/>
      <c r="J50" s="53"/>
      <c r="K50" s="53"/>
      <c r="L50" s="53"/>
      <c r="M50" s="53"/>
      <c r="N50" s="53"/>
      <c r="O50" s="53"/>
      <c r="P50" s="53"/>
      <c r="Q50" s="53"/>
      <c r="R50" s="53"/>
      <c r="S50" s="53"/>
      <c r="T50" s="53"/>
      <c r="U50" s="53"/>
      <c r="V50" s="53"/>
      <c r="W50" s="53"/>
      <c r="X50" s="53"/>
      <c r="Y50" s="53"/>
      <c r="Z50" s="18"/>
    </row>
    <row r="51" spans="1:26" x14ac:dyDescent="0.25">
      <c r="A51" s="12"/>
      <c r="B51" s="47" t="s">
        <v>365</v>
      </c>
      <c r="C51" s="46"/>
      <c r="D51" s="80" t="s">
        <v>366</v>
      </c>
      <c r="E51" s="80"/>
      <c r="F51" s="86"/>
      <c r="G51" s="86"/>
      <c r="H51" s="89" t="s">
        <v>367</v>
      </c>
      <c r="I51" s="89"/>
      <c r="J51" s="86"/>
      <c r="K51" s="86"/>
      <c r="L51" s="89" t="s">
        <v>368</v>
      </c>
      <c r="M51" s="89"/>
      <c r="N51" s="86"/>
      <c r="O51" s="86"/>
      <c r="P51" s="89" t="s">
        <v>369</v>
      </c>
      <c r="Q51" s="89"/>
      <c r="R51" s="86"/>
      <c r="S51" s="86"/>
      <c r="T51" s="89" t="s">
        <v>371</v>
      </c>
      <c r="U51" s="89"/>
      <c r="V51" s="86"/>
      <c r="W51" s="86"/>
      <c r="X51" s="89" t="s">
        <v>98</v>
      </c>
      <c r="Y51" s="89"/>
      <c r="Z51" s="46"/>
    </row>
    <row r="52" spans="1:26" ht="15.75" thickBot="1" x14ac:dyDescent="0.3">
      <c r="A52" s="12"/>
      <c r="B52" s="53"/>
      <c r="C52" s="54"/>
      <c r="D52" s="53"/>
      <c r="E52" s="53"/>
      <c r="F52" s="87"/>
      <c r="G52" s="87"/>
      <c r="H52" s="90"/>
      <c r="I52" s="90"/>
      <c r="J52" s="87"/>
      <c r="K52" s="87"/>
      <c r="L52" s="90"/>
      <c r="M52" s="90"/>
      <c r="N52" s="87"/>
      <c r="O52" s="87"/>
      <c r="P52" s="90" t="s">
        <v>370</v>
      </c>
      <c r="Q52" s="90"/>
      <c r="R52" s="87"/>
      <c r="S52" s="87"/>
      <c r="T52" s="90"/>
      <c r="U52" s="90"/>
      <c r="V52" s="87"/>
      <c r="W52" s="87"/>
      <c r="X52" s="90"/>
      <c r="Y52" s="90"/>
      <c r="Z52" s="46"/>
    </row>
    <row r="53" spans="1:26" x14ac:dyDescent="0.25">
      <c r="A53" s="12"/>
      <c r="B53" s="17"/>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x14ac:dyDescent="0.25">
      <c r="A54" s="12"/>
      <c r="B54" s="28" t="s">
        <v>372</v>
      </c>
      <c r="C54" s="29"/>
      <c r="D54" s="21" t="s">
        <v>240</v>
      </c>
      <c r="E54" s="30">
        <v>388825307</v>
      </c>
      <c r="F54" s="31"/>
      <c r="G54" s="29"/>
      <c r="H54" s="21" t="s">
        <v>240</v>
      </c>
      <c r="I54" s="30">
        <v>3724506</v>
      </c>
      <c r="J54" s="31"/>
      <c r="K54" s="29"/>
      <c r="L54" s="21" t="s">
        <v>240</v>
      </c>
      <c r="M54" s="30">
        <v>9940</v>
      </c>
      <c r="N54" s="31"/>
      <c r="O54" s="29"/>
      <c r="P54" s="21" t="s">
        <v>240</v>
      </c>
      <c r="Q54" s="30">
        <v>120000</v>
      </c>
      <c r="R54" s="31"/>
      <c r="S54" s="29"/>
      <c r="T54" s="21" t="s">
        <v>240</v>
      </c>
      <c r="U54" s="30">
        <v>1564499</v>
      </c>
      <c r="V54" s="31"/>
      <c r="W54" s="29"/>
      <c r="X54" s="21" t="s">
        <v>240</v>
      </c>
      <c r="Y54" s="30">
        <v>394244252</v>
      </c>
      <c r="Z54" s="31"/>
    </row>
    <row r="55" spans="1:26" x14ac:dyDescent="0.25">
      <c r="A55" s="12"/>
      <c r="B55" s="23" t="s">
        <v>373</v>
      </c>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26" x14ac:dyDescent="0.25">
      <c r="A56" s="12"/>
      <c r="B56" s="34" t="s">
        <v>374</v>
      </c>
      <c r="C56" s="29"/>
      <c r="D56" s="21"/>
      <c r="E56" s="30">
        <v>204141070</v>
      </c>
      <c r="F56" s="31"/>
      <c r="G56" s="29"/>
      <c r="H56" s="21"/>
      <c r="I56" s="30">
        <v>142993</v>
      </c>
      <c r="J56" s="31"/>
      <c r="K56" s="29"/>
      <c r="L56" s="21"/>
      <c r="M56" s="29" t="s">
        <v>280</v>
      </c>
      <c r="N56" s="31"/>
      <c r="O56" s="29"/>
      <c r="P56" s="21"/>
      <c r="Q56" s="29" t="s">
        <v>280</v>
      </c>
      <c r="R56" s="31"/>
      <c r="S56" s="29"/>
      <c r="T56" s="21"/>
      <c r="U56" s="30">
        <v>627245</v>
      </c>
      <c r="V56" s="31"/>
      <c r="W56" s="29"/>
      <c r="X56" s="21"/>
      <c r="Y56" s="30">
        <v>204911308</v>
      </c>
      <c r="Z56" s="31"/>
    </row>
    <row r="57" spans="1:26" ht="26.25" x14ac:dyDescent="0.25">
      <c r="A57" s="12"/>
      <c r="B57" s="61" t="s">
        <v>375</v>
      </c>
      <c r="C57" s="24"/>
      <c r="D57" s="25"/>
      <c r="E57" s="26">
        <v>42180819</v>
      </c>
      <c r="F57" s="27"/>
      <c r="G57" s="24"/>
      <c r="H57" s="25"/>
      <c r="I57" s="24" t="s">
        <v>280</v>
      </c>
      <c r="J57" s="27"/>
      <c r="K57" s="24"/>
      <c r="L57" s="25"/>
      <c r="M57" s="24" t="s">
        <v>280</v>
      </c>
      <c r="N57" s="27"/>
      <c r="O57" s="24"/>
      <c r="P57" s="25"/>
      <c r="Q57" s="24" t="s">
        <v>280</v>
      </c>
      <c r="R57" s="27"/>
      <c r="S57" s="24"/>
      <c r="T57" s="25"/>
      <c r="U57" s="26">
        <v>2781562</v>
      </c>
      <c r="V57" s="27"/>
      <c r="W57" s="24"/>
      <c r="X57" s="25"/>
      <c r="Y57" s="26">
        <v>44962381</v>
      </c>
      <c r="Z57" s="27"/>
    </row>
    <row r="58" spans="1:26" ht="26.25" x14ac:dyDescent="0.25">
      <c r="A58" s="12"/>
      <c r="B58" s="60" t="s">
        <v>376</v>
      </c>
      <c r="C58" s="29"/>
      <c r="D58" s="21"/>
      <c r="E58" s="30">
        <v>332644532</v>
      </c>
      <c r="F58" s="31"/>
      <c r="G58" s="29"/>
      <c r="H58" s="21"/>
      <c r="I58" s="30">
        <v>86986</v>
      </c>
      <c r="J58" s="31"/>
      <c r="K58" s="29"/>
      <c r="L58" s="21"/>
      <c r="M58" s="30">
        <v>1111856</v>
      </c>
      <c r="N58" s="31"/>
      <c r="O58" s="29"/>
      <c r="P58" s="21"/>
      <c r="Q58" s="29" t="s">
        <v>280</v>
      </c>
      <c r="R58" s="31"/>
      <c r="S58" s="29"/>
      <c r="T58" s="21"/>
      <c r="U58" s="30">
        <v>10262176</v>
      </c>
      <c r="V58" s="31"/>
      <c r="W58" s="29"/>
      <c r="X58" s="21"/>
      <c r="Y58" s="30">
        <v>344105550</v>
      </c>
      <c r="Z58" s="31"/>
    </row>
    <row r="59" spans="1:26" x14ac:dyDescent="0.25">
      <c r="A59" s="12"/>
      <c r="B59" s="23" t="s">
        <v>377</v>
      </c>
      <c r="C59" s="24"/>
      <c r="D59" s="25"/>
      <c r="E59" s="26">
        <v>101635084</v>
      </c>
      <c r="F59" s="27"/>
      <c r="G59" s="24"/>
      <c r="H59" s="25"/>
      <c r="I59" s="26">
        <v>877210</v>
      </c>
      <c r="J59" s="27"/>
      <c r="K59" s="24"/>
      <c r="L59" s="25"/>
      <c r="M59" s="26">
        <v>174560</v>
      </c>
      <c r="N59" s="27"/>
      <c r="O59" s="24"/>
      <c r="P59" s="25"/>
      <c r="Q59" s="24" t="s">
        <v>280</v>
      </c>
      <c r="R59" s="27"/>
      <c r="S59" s="24"/>
      <c r="T59" s="25"/>
      <c r="U59" s="26">
        <v>998802</v>
      </c>
      <c r="V59" s="27"/>
      <c r="W59" s="24"/>
      <c r="X59" s="25"/>
      <c r="Y59" s="26">
        <v>103685656</v>
      </c>
      <c r="Z59" s="27"/>
    </row>
    <row r="60" spans="1:26" x14ac:dyDescent="0.25">
      <c r="A60" s="12"/>
      <c r="B60" s="28" t="s">
        <v>378</v>
      </c>
      <c r="C60" s="29"/>
      <c r="D60" s="21"/>
      <c r="E60" s="30">
        <v>111993859</v>
      </c>
      <c r="F60" s="31"/>
      <c r="G60" s="29"/>
      <c r="H60" s="21"/>
      <c r="I60" s="30">
        <v>2254730</v>
      </c>
      <c r="J60" s="31"/>
      <c r="K60" s="29"/>
      <c r="L60" s="21"/>
      <c r="M60" s="30">
        <v>283466</v>
      </c>
      <c r="N60" s="31"/>
      <c r="O60" s="29"/>
      <c r="P60" s="21"/>
      <c r="Q60" s="29" t="s">
        <v>280</v>
      </c>
      <c r="R60" s="31"/>
      <c r="S60" s="29"/>
      <c r="T60" s="21"/>
      <c r="U60" s="30">
        <v>1049518</v>
      </c>
      <c r="V60" s="31"/>
      <c r="W60" s="29"/>
      <c r="X60" s="21"/>
      <c r="Y60" s="30">
        <v>115581573</v>
      </c>
      <c r="Z60" s="31"/>
    </row>
    <row r="61" spans="1:26" ht="15.75" thickBot="1" x14ac:dyDescent="0.3">
      <c r="A61" s="12"/>
      <c r="B61" s="23" t="s">
        <v>379</v>
      </c>
      <c r="C61" s="24"/>
      <c r="D61" s="32"/>
      <c r="E61" s="33">
        <v>75711203</v>
      </c>
      <c r="F61" s="62"/>
      <c r="G61" s="42"/>
      <c r="H61" s="32"/>
      <c r="I61" s="33">
        <v>301025</v>
      </c>
      <c r="J61" s="62"/>
      <c r="K61" s="42"/>
      <c r="L61" s="32"/>
      <c r="M61" s="33">
        <v>20112</v>
      </c>
      <c r="N61" s="62"/>
      <c r="O61" s="42"/>
      <c r="P61" s="32"/>
      <c r="Q61" s="33">
        <v>39481</v>
      </c>
      <c r="R61" s="62"/>
      <c r="S61" s="42"/>
      <c r="T61" s="32"/>
      <c r="U61" s="33">
        <v>648693</v>
      </c>
      <c r="V61" s="62"/>
      <c r="W61" s="42"/>
      <c r="X61" s="32"/>
      <c r="Y61" s="33">
        <v>76720514</v>
      </c>
      <c r="Z61" s="27"/>
    </row>
    <row r="62" spans="1:26" ht="15.75" thickBot="1" x14ac:dyDescent="0.3">
      <c r="A62" s="12"/>
      <c r="B62" s="39"/>
      <c r="C62" s="29"/>
      <c r="D62" s="43" t="s">
        <v>240</v>
      </c>
      <c r="E62" s="44">
        <v>1257131874</v>
      </c>
      <c r="F62" s="76"/>
      <c r="G62" s="64"/>
      <c r="H62" s="43" t="s">
        <v>240</v>
      </c>
      <c r="I62" s="44">
        <v>7387450</v>
      </c>
      <c r="J62" s="76"/>
      <c r="K62" s="64"/>
      <c r="L62" s="43" t="s">
        <v>240</v>
      </c>
      <c r="M62" s="44">
        <v>1599934</v>
      </c>
      <c r="N62" s="76"/>
      <c r="O62" s="64"/>
      <c r="P62" s="43" t="s">
        <v>240</v>
      </c>
      <c r="Q62" s="44">
        <v>159481</v>
      </c>
      <c r="R62" s="76"/>
      <c r="S62" s="64"/>
      <c r="T62" s="43" t="s">
        <v>240</v>
      </c>
      <c r="U62" s="44">
        <v>17932495</v>
      </c>
      <c r="V62" s="76"/>
      <c r="W62" s="64"/>
      <c r="X62" s="43" t="s">
        <v>240</v>
      </c>
      <c r="Y62" s="44">
        <v>1284211234</v>
      </c>
      <c r="Z62" s="31"/>
    </row>
    <row r="63" spans="1:26" ht="15.75" thickTop="1" x14ac:dyDescent="0.25">
      <c r="A63" s="12"/>
      <c r="B63" s="35"/>
      <c r="C63" s="35"/>
      <c r="D63" s="35"/>
      <c r="E63" s="35"/>
      <c r="F63" s="35"/>
      <c r="G63" s="35"/>
      <c r="H63" s="35"/>
      <c r="I63" s="35"/>
      <c r="J63" s="35"/>
      <c r="K63" s="35"/>
      <c r="L63" s="35"/>
      <c r="M63" s="35"/>
      <c r="N63" s="35"/>
      <c r="O63" s="35"/>
      <c r="P63" s="35"/>
      <c r="Q63" s="35"/>
      <c r="R63" s="35"/>
      <c r="S63" s="35"/>
      <c r="T63" s="35"/>
      <c r="U63" s="35"/>
      <c r="V63" s="35"/>
      <c r="W63" s="35"/>
      <c r="X63" s="35"/>
      <c r="Y63" s="35"/>
      <c r="Z63" s="35"/>
    </row>
    <row r="64" spans="1:26" x14ac:dyDescent="0.25">
      <c r="A64" s="12"/>
      <c r="B64" s="28" t="s">
        <v>380</v>
      </c>
      <c r="C64" s="29"/>
      <c r="D64" s="21"/>
      <c r="E64" s="29">
        <v>97.89</v>
      </c>
      <c r="F64" s="31" t="s">
        <v>381</v>
      </c>
      <c r="G64" s="29"/>
      <c r="H64" s="21"/>
      <c r="I64" s="29">
        <v>0.57999999999999996</v>
      </c>
      <c r="J64" s="31" t="s">
        <v>381</v>
      </c>
      <c r="K64" s="29"/>
      <c r="L64" s="21"/>
      <c r="M64" s="29">
        <v>0.12</v>
      </c>
      <c r="N64" s="31" t="s">
        <v>381</v>
      </c>
      <c r="O64" s="29"/>
      <c r="P64" s="21"/>
      <c r="Q64" s="29">
        <v>0.01</v>
      </c>
      <c r="R64" s="31" t="s">
        <v>381</v>
      </c>
      <c r="S64" s="29"/>
      <c r="T64" s="21"/>
      <c r="U64" s="29">
        <v>1.4</v>
      </c>
      <c r="V64" s="31" t="s">
        <v>381</v>
      </c>
      <c r="W64" s="29"/>
      <c r="X64" s="21"/>
      <c r="Y64" s="29">
        <v>100</v>
      </c>
      <c r="Z64" s="31" t="s">
        <v>381</v>
      </c>
    </row>
    <row r="65" spans="1:34" ht="15" customHeight="1" x14ac:dyDescent="0.25">
      <c r="A65" s="12" t="s">
        <v>667</v>
      </c>
      <c r="B65" s="11" t="s">
        <v>5</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row>
    <row r="66" spans="1:34" ht="15.75" thickBot="1" x14ac:dyDescent="0.3">
      <c r="A66" s="12"/>
      <c r="B66" s="18"/>
      <c r="C66" s="18"/>
      <c r="D66" s="53" t="s">
        <v>364</v>
      </c>
      <c r="E66" s="53"/>
      <c r="F66" s="53"/>
      <c r="G66" s="53"/>
      <c r="H66" s="53"/>
      <c r="I66" s="53"/>
      <c r="J66" s="53"/>
      <c r="K66" s="53"/>
      <c r="L66" s="53"/>
      <c r="M66" s="53"/>
      <c r="N66" s="53"/>
      <c r="O66" s="53"/>
      <c r="P66" s="53"/>
      <c r="Q66" s="53"/>
      <c r="R66" s="53"/>
      <c r="S66" s="53"/>
      <c r="T66" s="53"/>
      <c r="U66" s="53"/>
      <c r="V66" s="18"/>
    </row>
    <row r="67" spans="1:34" ht="15.75" thickBot="1" x14ac:dyDescent="0.3">
      <c r="A67" s="12"/>
      <c r="B67" s="49" t="s">
        <v>365</v>
      </c>
      <c r="C67" s="50"/>
      <c r="D67" s="92" t="s">
        <v>384</v>
      </c>
      <c r="E67" s="92"/>
      <c r="F67" s="91"/>
      <c r="G67" s="91"/>
      <c r="H67" s="92" t="s">
        <v>385</v>
      </c>
      <c r="I67" s="92"/>
      <c r="J67" s="91"/>
      <c r="K67" s="91"/>
      <c r="L67" s="92" t="s">
        <v>386</v>
      </c>
      <c r="M67" s="92"/>
      <c r="N67" s="91"/>
      <c r="O67" s="91"/>
      <c r="P67" s="92" t="s">
        <v>387</v>
      </c>
      <c r="Q67" s="92"/>
      <c r="R67" s="91"/>
      <c r="S67" s="91"/>
      <c r="T67" s="92" t="s">
        <v>388</v>
      </c>
      <c r="U67" s="92"/>
      <c r="V67" s="18"/>
    </row>
    <row r="68" spans="1:34" x14ac:dyDescent="0.25">
      <c r="A68" s="12"/>
      <c r="B68" s="17"/>
      <c r="C68" s="17"/>
      <c r="D68" s="17"/>
      <c r="E68" s="17"/>
      <c r="F68" s="17"/>
      <c r="G68" s="17"/>
      <c r="H68" s="17"/>
      <c r="I68" s="17"/>
      <c r="J68" s="17"/>
      <c r="K68" s="17"/>
      <c r="L68" s="17"/>
      <c r="M68" s="17"/>
      <c r="N68" s="17"/>
      <c r="O68" s="17"/>
      <c r="P68" s="17"/>
      <c r="Q68" s="17"/>
      <c r="R68" s="17"/>
      <c r="S68" s="17"/>
      <c r="T68" s="17"/>
      <c r="U68" s="17"/>
      <c r="V68" s="17"/>
    </row>
    <row r="69" spans="1:34" x14ac:dyDescent="0.25">
      <c r="A69" s="12"/>
      <c r="B69" s="82" t="s">
        <v>372</v>
      </c>
      <c r="C69" s="29"/>
      <c r="D69" s="21" t="s">
        <v>240</v>
      </c>
      <c r="E69" s="29" t="s">
        <v>280</v>
      </c>
      <c r="F69" s="31"/>
      <c r="G69" s="29"/>
      <c r="H69" s="21" t="s">
        <v>240</v>
      </c>
      <c r="I69" s="30">
        <v>2957737</v>
      </c>
      <c r="J69" s="31"/>
      <c r="K69" s="29"/>
      <c r="L69" s="21" t="s">
        <v>240</v>
      </c>
      <c r="M69" s="30">
        <v>886165</v>
      </c>
      <c r="N69" s="31"/>
      <c r="O69" s="29"/>
      <c r="P69" s="21" t="s">
        <v>240</v>
      </c>
      <c r="Q69" s="30">
        <v>3843902</v>
      </c>
      <c r="R69" s="31"/>
      <c r="S69" s="29"/>
      <c r="T69" s="21"/>
      <c r="U69" s="29">
        <v>15.42</v>
      </c>
      <c r="V69" s="31" t="s">
        <v>381</v>
      </c>
    </row>
    <row r="70" spans="1:34" x14ac:dyDescent="0.25">
      <c r="A70" s="12"/>
      <c r="B70" s="83" t="s">
        <v>373</v>
      </c>
      <c r="C70" s="25"/>
      <c r="D70" s="25"/>
      <c r="E70" s="25"/>
      <c r="F70" s="25"/>
      <c r="G70" s="25"/>
      <c r="H70" s="25"/>
      <c r="I70" s="25"/>
      <c r="J70" s="25"/>
      <c r="K70" s="25"/>
      <c r="L70" s="25"/>
      <c r="M70" s="25"/>
      <c r="N70" s="25"/>
      <c r="O70" s="25"/>
      <c r="P70" s="25"/>
      <c r="Q70" s="25"/>
      <c r="R70" s="25"/>
      <c r="S70" s="25"/>
      <c r="T70" s="25"/>
      <c r="U70" s="25"/>
      <c r="V70" s="25"/>
    </row>
    <row r="71" spans="1:34" x14ac:dyDescent="0.25">
      <c r="A71" s="12"/>
      <c r="B71" s="34" t="s">
        <v>374</v>
      </c>
      <c r="C71" s="29"/>
      <c r="D71" s="21"/>
      <c r="E71" s="29" t="s">
        <v>280</v>
      </c>
      <c r="F71" s="31"/>
      <c r="G71" s="29"/>
      <c r="H71" s="21"/>
      <c r="I71" s="30">
        <v>2141325</v>
      </c>
      <c r="J71" s="31"/>
      <c r="K71" s="29"/>
      <c r="L71" s="21"/>
      <c r="M71" s="29" t="s">
        <v>280</v>
      </c>
      <c r="N71" s="31"/>
      <c r="O71" s="29"/>
      <c r="P71" s="21"/>
      <c r="Q71" s="30">
        <v>2141325</v>
      </c>
      <c r="R71" s="31"/>
      <c r="S71" s="29"/>
      <c r="T71" s="21"/>
      <c r="U71" s="29">
        <v>8.59</v>
      </c>
      <c r="V71" s="31" t="s">
        <v>381</v>
      </c>
    </row>
    <row r="72" spans="1:34" ht="26.25" x14ac:dyDescent="0.25">
      <c r="A72" s="12"/>
      <c r="B72" s="38" t="s">
        <v>375</v>
      </c>
      <c r="C72" s="24"/>
      <c r="D72" s="25"/>
      <c r="E72" s="26">
        <v>59975</v>
      </c>
      <c r="F72" s="27"/>
      <c r="G72" s="24"/>
      <c r="H72" s="25"/>
      <c r="I72" s="26">
        <v>590080</v>
      </c>
      <c r="J72" s="27"/>
      <c r="K72" s="24"/>
      <c r="L72" s="25"/>
      <c r="M72" s="26">
        <v>300000</v>
      </c>
      <c r="N72" s="27"/>
      <c r="O72" s="24"/>
      <c r="P72" s="25"/>
      <c r="Q72" s="26">
        <v>950055</v>
      </c>
      <c r="R72" s="27"/>
      <c r="S72" s="24"/>
      <c r="T72" s="25"/>
      <c r="U72" s="24">
        <v>3.81</v>
      </c>
      <c r="V72" s="27" t="s">
        <v>381</v>
      </c>
    </row>
    <row r="73" spans="1:34" ht="26.25" x14ac:dyDescent="0.25">
      <c r="A73" s="12"/>
      <c r="B73" s="34" t="s">
        <v>376</v>
      </c>
      <c r="C73" s="29"/>
      <c r="D73" s="21"/>
      <c r="E73" s="29" t="s">
        <v>280</v>
      </c>
      <c r="F73" s="31"/>
      <c r="G73" s="29"/>
      <c r="H73" s="21"/>
      <c r="I73" s="30">
        <v>12979729</v>
      </c>
      <c r="J73" s="31"/>
      <c r="K73" s="29"/>
      <c r="L73" s="21"/>
      <c r="M73" s="30">
        <v>809162</v>
      </c>
      <c r="N73" s="31"/>
      <c r="O73" s="29"/>
      <c r="P73" s="21"/>
      <c r="Q73" s="30">
        <v>13788891</v>
      </c>
      <c r="R73" s="31"/>
      <c r="S73" s="29"/>
      <c r="T73" s="21"/>
      <c r="U73" s="29">
        <v>55.32</v>
      </c>
      <c r="V73" s="31" t="s">
        <v>381</v>
      </c>
    </row>
    <row r="74" spans="1:34" x14ac:dyDescent="0.25">
      <c r="A74" s="12"/>
      <c r="B74" s="83" t="s">
        <v>377</v>
      </c>
      <c r="C74" s="24"/>
      <c r="D74" s="25"/>
      <c r="E74" s="24" t="s">
        <v>280</v>
      </c>
      <c r="F74" s="27"/>
      <c r="G74" s="24"/>
      <c r="H74" s="25"/>
      <c r="I74" s="26">
        <v>698588</v>
      </c>
      <c r="J74" s="27"/>
      <c r="K74" s="24"/>
      <c r="L74" s="25"/>
      <c r="M74" s="24" t="s">
        <v>280</v>
      </c>
      <c r="N74" s="27"/>
      <c r="O74" s="24"/>
      <c r="P74" s="25"/>
      <c r="Q74" s="26">
        <v>698588</v>
      </c>
      <c r="R74" s="27"/>
      <c r="S74" s="24"/>
      <c r="T74" s="25"/>
      <c r="U74" s="24">
        <v>2.8</v>
      </c>
      <c r="V74" s="27" t="s">
        <v>381</v>
      </c>
    </row>
    <row r="75" spans="1:34" x14ac:dyDescent="0.25">
      <c r="A75" s="12"/>
      <c r="B75" s="82" t="s">
        <v>378</v>
      </c>
      <c r="C75" s="29"/>
      <c r="D75" s="21"/>
      <c r="E75" s="29" t="s">
        <v>280</v>
      </c>
      <c r="F75" s="31"/>
      <c r="G75" s="29"/>
      <c r="H75" s="21"/>
      <c r="I75" s="30">
        <v>1686796</v>
      </c>
      <c r="J75" s="31"/>
      <c r="K75" s="29"/>
      <c r="L75" s="21"/>
      <c r="M75" s="30">
        <v>373922</v>
      </c>
      <c r="N75" s="31"/>
      <c r="O75" s="29"/>
      <c r="P75" s="21"/>
      <c r="Q75" s="30">
        <v>2060718</v>
      </c>
      <c r="R75" s="31"/>
      <c r="S75" s="29"/>
      <c r="T75" s="21"/>
      <c r="U75" s="29">
        <v>8.27</v>
      </c>
      <c r="V75" s="31" t="s">
        <v>381</v>
      </c>
    </row>
    <row r="76" spans="1:34" ht="15.75" thickBot="1" x14ac:dyDescent="0.3">
      <c r="A76" s="12"/>
      <c r="B76" s="83" t="s">
        <v>379</v>
      </c>
      <c r="C76" s="24"/>
      <c r="D76" s="32"/>
      <c r="E76" s="42">
        <v>939</v>
      </c>
      <c r="F76" s="62"/>
      <c r="G76" s="42"/>
      <c r="H76" s="32"/>
      <c r="I76" s="33">
        <v>1072182</v>
      </c>
      <c r="J76" s="62"/>
      <c r="K76" s="42"/>
      <c r="L76" s="32"/>
      <c r="M76" s="33">
        <v>370000</v>
      </c>
      <c r="N76" s="62"/>
      <c r="O76" s="42"/>
      <c r="P76" s="32"/>
      <c r="Q76" s="33">
        <v>1443121</v>
      </c>
      <c r="R76" s="62"/>
      <c r="S76" s="42"/>
      <c r="T76" s="32"/>
      <c r="U76" s="42">
        <v>5.79</v>
      </c>
      <c r="V76" s="27" t="s">
        <v>381</v>
      </c>
    </row>
    <row r="77" spans="1:34" ht="15.75" thickBot="1" x14ac:dyDescent="0.3">
      <c r="A77" s="12"/>
      <c r="B77" s="29"/>
      <c r="C77" s="29"/>
      <c r="D77" s="43" t="s">
        <v>240</v>
      </c>
      <c r="E77" s="44">
        <v>60914</v>
      </c>
      <c r="F77" s="76"/>
      <c r="G77" s="64"/>
      <c r="H77" s="43" t="s">
        <v>240</v>
      </c>
      <c r="I77" s="44">
        <v>22126437</v>
      </c>
      <c r="J77" s="76"/>
      <c r="K77" s="64"/>
      <c r="L77" s="43" t="s">
        <v>240</v>
      </c>
      <c r="M77" s="44">
        <v>2739249</v>
      </c>
      <c r="N77" s="76"/>
      <c r="O77" s="64"/>
      <c r="P77" s="43" t="s">
        <v>240</v>
      </c>
      <c r="Q77" s="44">
        <v>24926600</v>
      </c>
      <c r="R77" s="76"/>
      <c r="S77" s="64"/>
      <c r="T77" s="43"/>
      <c r="U77" s="64">
        <v>100</v>
      </c>
      <c r="V77" s="31" t="s">
        <v>381</v>
      </c>
    </row>
    <row r="78" spans="1:34" ht="16.5" thickTop="1" thickBot="1" x14ac:dyDescent="0.3">
      <c r="A78" s="12"/>
      <c r="B78" s="18"/>
      <c r="C78" s="18"/>
      <c r="D78" s="140" t="s">
        <v>382</v>
      </c>
      <c r="E78" s="140"/>
      <c r="F78" s="140"/>
      <c r="G78" s="140"/>
      <c r="H78" s="140"/>
      <c r="I78" s="140"/>
      <c r="J78" s="140"/>
      <c r="K78" s="140"/>
      <c r="L78" s="140"/>
      <c r="M78" s="140"/>
      <c r="N78" s="140"/>
      <c r="O78" s="140"/>
      <c r="P78" s="140"/>
      <c r="Q78" s="140"/>
      <c r="R78" s="140"/>
      <c r="S78" s="140"/>
      <c r="T78" s="140"/>
      <c r="U78" s="140"/>
      <c r="V78" s="18"/>
    </row>
    <row r="79" spans="1:34" ht="15.75" thickBot="1" x14ac:dyDescent="0.3">
      <c r="A79" s="12"/>
      <c r="B79" s="49" t="s">
        <v>365</v>
      </c>
      <c r="C79" s="50"/>
      <c r="D79" s="92" t="s">
        <v>384</v>
      </c>
      <c r="E79" s="92"/>
      <c r="F79" s="91"/>
      <c r="G79" s="91"/>
      <c r="H79" s="92" t="s">
        <v>390</v>
      </c>
      <c r="I79" s="92"/>
      <c r="J79" s="91"/>
      <c r="K79" s="91"/>
      <c r="L79" s="92" t="s">
        <v>386</v>
      </c>
      <c r="M79" s="92"/>
      <c r="N79" s="91"/>
      <c r="O79" s="91"/>
      <c r="P79" s="92" t="s">
        <v>387</v>
      </c>
      <c r="Q79" s="92"/>
      <c r="R79" s="91"/>
      <c r="S79" s="91"/>
      <c r="T79" s="92" t="s">
        <v>388</v>
      </c>
      <c r="U79" s="92"/>
      <c r="V79" s="18"/>
    </row>
    <row r="80" spans="1:34" x14ac:dyDescent="0.25">
      <c r="A80" s="12"/>
      <c r="B80" s="17"/>
      <c r="C80" s="17"/>
      <c r="D80" s="17"/>
      <c r="E80" s="17"/>
      <c r="F80" s="17"/>
      <c r="G80" s="17"/>
      <c r="H80" s="17"/>
      <c r="I80" s="17"/>
      <c r="J80" s="17"/>
      <c r="K80" s="17"/>
      <c r="L80" s="17"/>
      <c r="M80" s="17"/>
      <c r="N80" s="17"/>
      <c r="O80" s="17"/>
      <c r="P80" s="17"/>
      <c r="Q80" s="17"/>
      <c r="R80" s="17"/>
      <c r="S80" s="17"/>
      <c r="T80" s="17"/>
      <c r="U80" s="17"/>
      <c r="V80" s="17"/>
    </row>
    <row r="81" spans="1:34" x14ac:dyDescent="0.25">
      <c r="A81" s="12"/>
      <c r="B81" s="82" t="s">
        <v>372</v>
      </c>
      <c r="C81" s="29"/>
      <c r="D81" s="21" t="s">
        <v>240</v>
      </c>
      <c r="E81" s="30">
        <v>120000</v>
      </c>
      <c r="F81" s="31"/>
      <c r="G81" s="29"/>
      <c r="H81" s="21" t="s">
        <v>240</v>
      </c>
      <c r="I81" s="30">
        <v>1564499</v>
      </c>
      <c r="J81" s="31"/>
      <c r="K81" s="29"/>
      <c r="L81" s="21" t="s">
        <v>240</v>
      </c>
      <c r="M81" s="30">
        <v>184084</v>
      </c>
      <c r="N81" s="31"/>
      <c r="O81" s="29"/>
      <c r="P81" s="21" t="s">
        <v>240</v>
      </c>
      <c r="Q81" s="30">
        <v>1868583</v>
      </c>
      <c r="R81" s="31"/>
      <c r="S81" s="29"/>
      <c r="T81" s="21"/>
      <c r="U81" s="29">
        <v>7.36</v>
      </c>
      <c r="V81" s="31" t="s">
        <v>381</v>
      </c>
    </row>
    <row r="82" spans="1:34" x14ac:dyDescent="0.25">
      <c r="A82" s="12"/>
      <c r="B82" s="83" t="s">
        <v>373</v>
      </c>
      <c r="C82" s="25"/>
      <c r="D82" s="25"/>
      <c r="E82" s="25"/>
      <c r="F82" s="25"/>
      <c r="G82" s="25"/>
      <c r="H82" s="25"/>
      <c r="I82" s="25"/>
      <c r="J82" s="25"/>
      <c r="K82" s="25"/>
      <c r="L82" s="25"/>
      <c r="M82" s="25"/>
      <c r="N82" s="25"/>
      <c r="O82" s="25"/>
      <c r="P82" s="25"/>
      <c r="Q82" s="25"/>
      <c r="R82" s="25"/>
      <c r="S82" s="25"/>
      <c r="T82" s="25"/>
      <c r="U82" s="25"/>
      <c r="V82" s="25"/>
    </row>
    <row r="83" spans="1:34" x14ac:dyDescent="0.25">
      <c r="A83" s="12"/>
      <c r="B83" s="34" t="s">
        <v>374</v>
      </c>
      <c r="C83" s="29"/>
      <c r="D83" s="21"/>
      <c r="E83" s="29" t="s">
        <v>280</v>
      </c>
      <c r="F83" s="31"/>
      <c r="G83" s="29"/>
      <c r="H83" s="21"/>
      <c r="I83" s="30">
        <v>627245</v>
      </c>
      <c r="J83" s="31"/>
      <c r="K83" s="29"/>
      <c r="L83" s="21"/>
      <c r="M83" s="29" t="s">
        <v>280</v>
      </c>
      <c r="N83" s="31"/>
      <c r="O83" s="29"/>
      <c r="P83" s="21"/>
      <c r="Q83" s="30">
        <v>627245</v>
      </c>
      <c r="R83" s="31"/>
      <c r="S83" s="29"/>
      <c r="T83" s="21"/>
      <c r="U83" s="29">
        <v>2.4700000000000002</v>
      </c>
      <c r="V83" s="31" t="s">
        <v>381</v>
      </c>
    </row>
    <row r="84" spans="1:34" ht="26.25" x14ac:dyDescent="0.25">
      <c r="A84" s="12"/>
      <c r="B84" s="38" t="s">
        <v>375</v>
      </c>
      <c r="C84" s="24"/>
      <c r="D84" s="25"/>
      <c r="E84" s="24" t="s">
        <v>280</v>
      </c>
      <c r="F84" s="27"/>
      <c r="G84" s="24"/>
      <c r="H84" s="25"/>
      <c r="I84" s="26">
        <v>2781562</v>
      </c>
      <c r="J84" s="27"/>
      <c r="K84" s="24"/>
      <c r="L84" s="25"/>
      <c r="M84" s="26">
        <v>1016023</v>
      </c>
      <c r="N84" s="27"/>
      <c r="O84" s="24"/>
      <c r="P84" s="25"/>
      <c r="Q84" s="26">
        <v>3797585</v>
      </c>
      <c r="R84" s="27"/>
      <c r="S84" s="24"/>
      <c r="T84" s="25"/>
      <c r="U84" s="24">
        <v>14.96</v>
      </c>
      <c r="V84" s="27" t="s">
        <v>381</v>
      </c>
    </row>
    <row r="85" spans="1:34" ht="26.25" x14ac:dyDescent="0.25">
      <c r="A85" s="12"/>
      <c r="B85" s="34" t="s">
        <v>376</v>
      </c>
      <c r="C85" s="29"/>
      <c r="D85" s="21"/>
      <c r="E85" s="29" t="s">
        <v>280</v>
      </c>
      <c r="F85" s="31"/>
      <c r="G85" s="29"/>
      <c r="H85" s="21"/>
      <c r="I85" s="30">
        <v>10262176</v>
      </c>
      <c r="J85" s="31"/>
      <c r="K85" s="29"/>
      <c r="L85" s="21"/>
      <c r="M85" s="30">
        <v>5820765</v>
      </c>
      <c r="N85" s="31"/>
      <c r="O85" s="29"/>
      <c r="P85" s="21"/>
      <c r="Q85" s="30">
        <v>16082941</v>
      </c>
      <c r="R85" s="31"/>
      <c r="S85" s="29"/>
      <c r="T85" s="21"/>
      <c r="U85" s="29">
        <v>63.34</v>
      </c>
      <c r="V85" s="31" t="s">
        <v>381</v>
      </c>
    </row>
    <row r="86" spans="1:34" x14ac:dyDescent="0.25">
      <c r="A86" s="12"/>
      <c r="B86" s="83" t="s">
        <v>377</v>
      </c>
      <c r="C86" s="24"/>
      <c r="D86" s="25"/>
      <c r="E86" s="24" t="s">
        <v>280</v>
      </c>
      <c r="F86" s="27"/>
      <c r="G86" s="24"/>
      <c r="H86" s="25"/>
      <c r="I86" s="26">
        <v>998802</v>
      </c>
      <c r="J86" s="27"/>
      <c r="K86" s="24"/>
      <c r="L86" s="25"/>
      <c r="M86" s="24" t="s">
        <v>280</v>
      </c>
      <c r="N86" s="27"/>
      <c r="O86" s="24"/>
      <c r="P86" s="25"/>
      <c r="Q86" s="26">
        <v>998802</v>
      </c>
      <c r="R86" s="27"/>
      <c r="S86" s="24"/>
      <c r="T86" s="25"/>
      <c r="U86" s="24">
        <v>3.93</v>
      </c>
      <c r="V86" s="27" t="s">
        <v>381</v>
      </c>
    </row>
    <row r="87" spans="1:34" x14ac:dyDescent="0.25">
      <c r="A87" s="12"/>
      <c r="B87" s="82" t="s">
        <v>378</v>
      </c>
      <c r="C87" s="29"/>
      <c r="D87" s="21"/>
      <c r="E87" s="29" t="s">
        <v>280</v>
      </c>
      <c r="F87" s="31"/>
      <c r="G87" s="29"/>
      <c r="H87" s="21"/>
      <c r="I87" s="30">
        <v>1049518</v>
      </c>
      <c r="J87" s="31"/>
      <c r="K87" s="29"/>
      <c r="L87" s="21"/>
      <c r="M87" s="30">
        <v>167739</v>
      </c>
      <c r="N87" s="31"/>
      <c r="O87" s="29"/>
      <c r="P87" s="21"/>
      <c r="Q87" s="30">
        <v>1217257</v>
      </c>
      <c r="R87" s="31"/>
      <c r="S87" s="29"/>
      <c r="T87" s="21"/>
      <c r="U87" s="29">
        <v>4.79</v>
      </c>
      <c r="V87" s="31" t="s">
        <v>381</v>
      </c>
    </row>
    <row r="88" spans="1:34" ht="15.75" thickBot="1" x14ac:dyDescent="0.3">
      <c r="A88" s="12"/>
      <c r="B88" s="83" t="s">
        <v>379</v>
      </c>
      <c r="C88" s="24"/>
      <c r="D88" s="32"/>
      <c r="E88" s="33">
        <v>39481</v>
      </c>
      <c r="F88" s="62"/>
      <c r="G88" s="42"/>
      <c r="H88" s="32"/>
      <c r="I88" s="33">
        <v>648693</v>
      </c>
      <c r="J88" s="62"/>
      <c r="K88" s="42"/>
      <c r="L88" s="32"/>
      <c r="M88" s="33">
        <v>110982</v>
      </c>
      <c r="N88" s="62"/>
      <c r="O88" s="42"/>
      <c r="P88" s="32"/>
      <c r="Q88" s="33">
        <v>799156</v>
      </c>
      <c r="R88" s="62"/>
      <c r="S88" s="42"/>
      <c r="T88" s="32"/>
      <c r="U88" s="42">
        <v>3.15</v>
      </c>
      <c r="V88" s="27" t="s">
        <v>381</v>
      </c>
    </row>
    <row r="89" spans="1:34" ht="15.75" thickBot="1" x14ac:dyDescent="0.3">
      <c r="A89" s="12"/>
      <c r="B89" s="29"/>
      <c r="C89" s="29"/>
      <c r="D89" s="43" t="s">
        <v>240</v>
      </c>
      <c r="E89" s="44">
        <v>159481</v>
      </c>
      <c r="F89" s="76"/>
      <c r="G89" s="64"/>
      <c r="H89" s="43" t="s">
        <v>240</v>
      </c>
      <c r="I89" s="44">
        <v>17932495</v>
      </c>
      <c r="J89" s="76"/>
      <c r="K89" s="64"/>
      <c r="L89" s="43" t="s">
        <v>240</v>
      </c>
      <c r="M89" s="44">
        <v>7299593</v>
      </c>
      <c r="N89" s="76"/>
      <c r="O89" s="64"/>
      <c r="P89" s="43" t="s">
        <v>240</v>
      </c>
      <c r="Q89" s="44">
        <v>25391569</v>
      </c>
      <c r="R89" s="76"/>
      <c r="S89" s="64"/>
      <c r="T89" s="43"/>
      <c r="U89" s="64">
        <v>100</v>
      </c>
      <c r="V89" s="31" t="s">
        <v>381</v>
      </c>
    </row>
    <row r="90" spans="1:34" ht="15.75" thickTop="1" x14ac:dyDescent="0.25">
      <c r="A90" s="12" t="s">
        <v>668</v>
      </c>
      <c r="B90" s="11" t="s">
        <v>5</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row>
    <row r="91" spans="1:34" ht="15.75" thickBot="1" x14ac:dyDescent="0.3">
      <c r="A91" s="12"/>
      <c r="B91" s="17"/>
      <c r="C91" s="18"/>
      <c r="D91" s="53" t="s">
        <v>393</v>
      </c>
      <c r="E91" s="53"/>
      <c r="F91" s="53"/>
      <c r="G91" s="53"/>
      <c r="H91" s="53"/>
      <c r="I91" s="53"/>
      <c r="J91" s="53"/>
      <c r="K91" s="53"/>
      <c r="L91" s="53"/>
      <c r="M91" s="53"/>
      <c r="N91" s="53"/>
      <c r="O91" s="53"/>
      <c r="P91" s="53"/>
      <c r="Q91" s="53"/>
      <c r="R91" s="53"/>
      <c r="S91" s="53"/>
      <c r="T91" s="53"/>
      <c r="U91" s="53"/>
      <c r="V91" s="53"/>
      <c r="W91" s="53"/>
      <c r="X91" s="53"/>
      <c r="Y91" s="53"/>
      <c r="Z91" s="18"/>
    </row>
    <row r="92" spans="1:34" x14ac:dyDescent="0.25">
      <c r="A92" s="12"/>
      <c r="B92" s="17"/>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34" ht="15.75" thickBot="1" x14ac:dyDescent="0.3">
      <c r="A93" s="12"/>
      <c r="B93" s="17"/>
      <c r="C93" s="18"/>
      <c r="D93" s="90" t="s">
        <v>372</v>
      </c>
      <c r="E93" s="90"/>
      <c r="F93" s="91"/>
      <c r="G93" s="91"/>
      <c r="H93" s="90" t="s">
        <v>373</v>
      </c>
      <c r="I93" s="90"/>
      <c r="J93" s="91"/>
      <c r="K93" s="91"/>
      <c r="L93" s="90" t="s">
        <v>377</v>
      </c>
      <c r="M93" s="90"/>
      <c r="N93" s="91"/>
      <c r="O93" s="91"/>
      <c r="P93" s="90" t="s">
        <v>378</v>
      </c>
      <c r="Q93" s="90"/>
      <c r="R93" s="91"/>
      <c r="S93" s="91"/>
      <c r="T93" s="90" t="s">
        <v>379</v>
      </c>
      <c r="U93" s="90"/>
      <c r="V93" s="91"/>
      <c r="W93" s="91"/>
      <c r="X93" s="90" t="s">
        <v>98</v>
      </c>
      <c r="Y93" s="90"/>
      <c r="Z93" s="18"/>
    </row>
    <row r="94" spans="1:34" x14ac:dyDescent="0.25">
      <c r="A94" s="12"/>
      <c r="B94" s="17"/>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34" x14ac:dyDescent="0.25">
      <c r="A95" s="12"/>
      <c r="B95" s="28" t="s">
        <v>394</v>
      </c>
      <c r="C95" s="29"/>
      <c r="D95" s="21" t="s">
        <v>240</v>
      </c>
      <c r="E95" s="30">
        <v>4790828</v>
      </c>
      <c r="F95" s="31"/>
      <c r="G95" s="29"/>
      <c r="H95" s="21" t="s">
        <v>240</v>
      </c>
      <c r="I95" s="30">
        <v>12190497</v>
      </c>
      <c r="J95" s="31"/>
      <c r="K95" s="29"/>
      <c r="L95" s="21" t="s">
        <v>240</v>
      </c>
      <c r="M95" s="30">
        <v>2187605</v>
      </c>
      <c r="N95" s="31"/>
      <c r="O95" s="29"/>
      <c r="P95" s="21" t="s">
        <v>240</v>
      </c>
      <c r="Q95" s="30">
        <v>1165341</v>
      </c>
      <c r="R95" s="31"/>
      <c r="S95" s="29"/>
      <c r="T95" s="21" t="s">
        <v>240</v>
      </c>
      <c r="U95" s="30">
        <v>822108</v>
      </c>
      <c r="V95" s="31"/>
      <c r="W95" s="29"/>
      <c r="X95" s="21" t="s">
        <v>240</v>
      </c>
      <c r="Y95" s="30">
        <v>21156379</v>
      </c>
      <c r="Z95" s="31"/>
    </row>
    <row r="96" spans="1:34" x14ac:dyDescent="0.25">
      <c r="A96" s="12"/>
      <c r="B96" s="38" t="s">
        <v>395</v>
      </c>
      <c r="C96" s="24"/>
      <c r="D96" s="25"/>
      <c r="E96" s="26">
        <v>765582</v>
      </c>
      <c r="F96" s="27"/>
      <c r="G96" s="24"/>
      <c r="H96" s="25"/>
      <c r="I96" s="26">
        <v>88761</v>
      </c>
      <c r="J96" s="27"/>
      <c r="K96" s="24"/>
      <c r="L96" s="25"/>
      <c r="M96" s="26">
        <v>338984</v>
      </c>
      <c r="N96" s="27"/>
      <c r="O96" s="24"/>
      <c r="P96" s="25"/>
      <c r="Q96" s="26">
        <v>102523</v>
      </c>
      <c r="R96" s="27"/>
      <c r="S96" s="24"/>
      <c r="T96" s="25"/>
      <c r="U96" s="26">
        <v>71134</v>
      </c>
      <c r="V96" s="27"/>
      <c r="W96" s="24"/>
      <c r="X96" s="25"/>
      <c r="Y96" s="26">
        <v>1366984</v>
      </c>
      <c r="Z96" s="27"/>
    </row>
    <row r="97" spans="1:26" x14ac:dyDescent="0.25">
      <c r="A97" s="12"/>
      <c r="B97" s="34" t="s">
        <v>396</v>
      </c>
      <c r="C97" s="29"/>
      <c r="D97" s="21"/>
      <c r="E97" s="29" t="s">
        <v>397</v>
      </c>
      <c r="F97" s="31" t="s">
        <v>278</v>
      </c>
      <c r="G97" s="29"/>
      <c r="H97" s="21"/>
      <c r="I97" s="29" t="s">
        <v>398</v>
      </c>
      <c r="J97" s="31" t="s">
        <v>278</v>
      </c>
      <c r="K97" s="29"/>
      <c r="L97" s="21"/>
      <c r="M97" s="29" t="s">
        <v>399</v>
      </c>
      <c r="N97" s="31" t="s">
        <v>278</v>
      </c>
      <c r="O97" s="29"/>
      <c r="P97" s="21"/>
      <c r="Q97" s="29" t="s">
        <v>400</v>
      </c>
      <c r="R97" s="31" t="s">
        <v>278</v>
      </c>
      <c r="S97" s="29"/>
      <c r="T97" s="21"/>
      <c r="U97" s="29" t="s">
        <v>401</v>
      </c>
      <c r="V97" s="31" t="s">
        <v>278</v>
      </c>
      <c r="W97" s="29"/>
      <c r="X97" s="21"/>
      <c r="Y97" s="29" t="s">
        <v>402</v>
      </c>
      <c r="Z97" s="31" t="s">
        <v>278</v>
      </c>
    </row>
    <row r="98" spans="1:26" ht="27" thickBot="1" x14ac:dyDescent="0.3">
      <c r="A98" s="12"/>
      <c r="B98" s="61" t="s">
        <v>403</v>
      </c>
      <c r="C98" s="24"/>
      <c r="D98" s="32"/>
      <c r="E98" s="33">
        <v>26034</v>
      </c>
      <c r="F98" s="62"/>
      <c r="G98" s="42"/>
      <c r="H98" s="32"/>
      <c r="I98" s="33">
        <v>375325</v>
      </c>
      <c r="J98" s="62"/>
      <c r="K98" s="42"/>
      <c r="L98" s="32"/>
      <c r="M98" s="42">
        <v>644</v>
      </c>
      <c r="N98" s="62"/>
      <c r="O98" s="42"/>
      <c r="P98" s="32"/>
      <c r="Q98" s="33">
        <v>13240</v>
      </c>
      <c r="R98" s="62"/>
      <c r="S98" s="42"/>
      <c r="T98" s="32"/>
      <c r="U98" s="33">
        <v>51420</v>
      </c>
      <c r="V98" s="62"/>
      <c r="W98" s="42"/>
      <c r="X98" s="32"/>
      <c r="Y98" s="33">
        <v>466663</v>
      </c>
      <c r="Z98" s="27"/>
    </row>
    <row r="99" spans="1:26" ht="15.75" thickBot="1" x14ac:dyDescent="0.3">
      <c r="A99" s="12"/>
      <c r="B99" s="28" t="s">
        <v>404</v>
      </c>
      <c r="C99" s="29"/>
      <c r="D99" s="43" t="s">
        <v>240</v>
      </c>
      <c r="E99" s="44">
        <v>5367524</v>
      </c>
      <c r="F99" s="76"/>
      <c r="G99" s="64"/>
      <c r="H99" s="43" t="s">
        <v>240</v>
      </c>
      <c r="I99" s="44">
        <v>12210862</v>
      </c>
      <c r="J99" s="76"/>
      <c r="K99" s="64"/>
      <c r="L99" s="43" t="s">
        <v>240</v>
      </c>
      <c r="M99" s="44">
        <v>2323509</v>
      </c>
      <c r="N99" s="76"/>
      <c r="O99" s="64"/>
      <c r="P99" s="43" t="s">
        <v>240</v>
      </c>
      <c r="Q99" s="44">
        <v>1267505</v>
      </c>
      <c r="R99" s="76"/>
      <c r="S99" s="64"/>
      <c r="T99" s="43" t="s">
        <v>240</v>
      </c>
      <c r="U99" s="44">
        <v>892989</v>
      </c>
      <c r="V99" s="76"/>
      <c r="W99" s="64"/>
      <c r="X99" s="43" t="s">
        <v>240</v>
      </c>
      <c r="Y99" s="44">
        <v>22062389</v>
      </c>
      <c r="Z99" s="31"/>
    </row>
    <row r="100" spans="1:26" ht="16.5" thickTop="1" thickBot="1" x14ac:dyDescent="0.3">
      <c r="A100" s="12"/>
      <c r="B100" s="17"/>
      <c r="C100" s="18"/>
      <c r="D100" s="140" t="s">
        <v>405</v>
      </c>
      <c r="E100" s="140"/>
      <c r="F100" s="140"/>
      <c r="G100" s="140"/>
      <c r="H100" s="140"/>
      <c r="I100" s="140"/>
      <c r="J100" s="140"/>
      <c r="K100" s="140"/>
      <c r="L100" s="140"/>
      <c r="M100" s="140"/>
      <c r="N100" s="140"/>
      <c r="O100" s="140"/>
      <c r="P100" s="140"/>
      <c r="Q100" s="140"/>
      <c r="R100" s="140"/>
      <c r="S100" s="140"/>
      <c r="T100" s="140"/>
      <c r="U100" s="140"/>
      <c r="V100" s="140"/>
      <c r="W100" s="140"/>
      <c r="X100" s="140"/>
      <c r="Y100" s="140"/>
      <c r="Z100" s="18"/>
    </row>
    <row r="101" spans="1:26" x14ac:dyDescent="0.25">
      <c r="A101" s="12"/>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row>
    <row r="102" spans="1:26" ht="15.75" thickBot="1" x14ac:dyDescent="0.3">
      <c r="A102" s="12"/>
      <c r="B102" s="17"/>
      <c r="C102" s="18"/>
      <c r="D102" s="90" t="s">
        <v>372</v>
      </c>
      <c r="E102" s="90"/>
      <c r="F102" s="91"/>
      <c r="G102" s="91"/>
      <c r="H102" s="90" t="s">
        <v>373</v>
      </c>
      <c r="I102" s="90"/>
      <c r="J102" s="91"/>
      <c r="K102" s="91"/>
      <c r="L102" s="90" t="s">
        <v>377</v>
      </c>
      <c r="M102" s="90"/>
      <c r="N102" s="91"/>
      <c r="O102" s="91"/>
      <c r="P102" s="90" t="s">
        <v>378</v>
      </c>
      <c r="Q102" s="90"/>
      <c r="R102" s="91"/>
      <c r="S102" s="91"/>
      <c r="T102" s="90" t="s">
        <v>379</v>
      </c>
      <c r="U102" s="90"/>
      <c r="V102" s="91"/>
      <c r="W102" s="91"/>
      <c r="X102" s="90" t="s">
        <v>98</v>
      </c>
      <c r="Y102" s="90"/>
      <c r="Z102" s="18"/>
    </row>
    <row r="103" spans="1:26" x14ac:dyDescent="0.25">
      <c r="A103" s="12"/>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row>
    <row r="104" spans="1:26" x14ac:dyDescent="0.25">
      <c r="A104" s="12"/>
      <c r="B104" s="28" t="s">
        <v>394</v>
      </c>
      <c r="C104" s="29"/>
      <c r="D104" s="21" t="s">
        <v>240</v>
      </c>
      <c r="E104" s="30">
        <v>4180792</v>
      </c>
      <c r="F104" s="31"/>
      <c r="G104" s="29"/>
      <c r="H104" s="21" t="s">
        <v>240</v>
      </c>
      <c r="I104" s="30">
        <v>10709991</v>
      </c>
      <c r="J104" s="31"/>
      <c r="K104" s="29"/>
      <c r="L104" s="21" t="s">
        <v>240</v>
      </c>
      <c r="M104" s="30">
        <v>1610999</v>
      </c>
      <c r="N104" s="31"/>
      <c r="O104" s="29"/>
      <c r="P104" s="21" t="s">
        <v>240</v>
      </c>
      <c r="Q104" s="30">
        <v>986714</v>
      </c>
      <c r="R104" s="31"/>
      <c r="S104" s="29"/>
      <c r="T104" s="21" t="s">
        <v>240</v>
      </c>
      <c r="U104" s="30">
        <v>1236039</v>
      </c>
      <c r="V104" s="31"/>
      <c r="W104" s="29"/>
      <c r="X104" s="21" t="s">
        <v>240</v>
      </c>
      <c r="Y104" s="30">
        <v>18724535</v>
      </c>
      <c r="Z104" s="31"/>
    </row>
    <row r="105" spans="1:26" x14ac:dyDescent="0.25">
      <c r="A105" s="12"/>
      <c r="B105" s="38" t="s">
        <v>395</v>
      </c>
      <c r="C105" s="24"/>
      <c r="D105" s="25"/>
      <c r="E105" s="26">
        <v>136766</v>
      </c>
      <c r="F105" s="27"/>
      <c r="G105" s="24"/>
      <c r="H105" s="25"/>
      <c r="I105" s="26">
        <v>721358</v>
      </c>
      <c r="J105" s="27"/>
      <c r="K105" s="24"/>
      <c r="L105" s="25"/>
      <c r="M105" s="26">
        <v>350194</v>
      </c>
      <c r="N105" s="27"/>
      <c r="O105" s="24"/>
      <c r="P105" s="25"/>
      <c r="Q105" s="26">
        <v>233226</v>
      </c>
      <c r="R105" s="27"/>
      <c r="S105" s="24"/>
      <c r="T105" s="25"/>
      <c r="U105" s="26">
        <v>54650</v>
      </c>
      <c r="V105" s="27"/>
      <c r="W105" s="24"/>
      <c r="X105" s="25"/>
      <c r="Y105" s="26">
        <v>1496194</v>
      </c>
      <c r="Z105" s="27"/>
    </row>
    <row r="106" spans="1:26" x14ac:dyDescent="0.25">
      <c r="A106" s="12"/>
      <c r="B106" s="34" t="s">
        <v>396</v>
      </c>
      <c r="C106" s="29"/>
      <c r="D106" s="21"/>
      <c r="E106" s="29" t="s">
        <v>406</v>
      </c>
      <c r="F106" s="31" t="s">
        <v>278</v>
      </c>
      <c r="G106" s="29"/>
      <c r="H106" s="21"/>
      <c r="I106" s="29" t="s">
        <v>407</v>
      </c>
      <c r="J106" s="31" t="s">
        <v>278</v>
      </c>
      <c r="K106" s="29"/>
      <c r="L106" s="21"/>
      <c r="M106" s="29" t="s">
        <v>408</v>
      </c>
      <c r="N106" s="31" t="s">
        <v>278</v>
      </c>
      <c r="O106" s="29"/>
      <c r="P106" s="21"/>
      <c r="Q106" s="29" t="s">
        <v>409</v>
      </c>
      <c r="R106" s="31" t="s">
        <v>278</v>
      </c>
      <c r="S106" s="29"/>
      <c r="T106" s="21"/>
      <c r="U106" s="29" t="s">
        <v>410</v>
      </c>
      <c r="V106" s="31" t="s">
        <v>278</v>
      </c>
      <c r="W106" s="29"/>
      <c r="X106" s="21"/>
      <c r="Y106" s="29" t="s">
        <v>411</v>
      </c>
      <c r="Z106" s="31" t="s">
        <v>278</v>
      </c>
    </row>
    <row r="107" spans="1:26" ht="27" thickBot="1" x14ac:dyDescent="0.3">
      <c r="A107" s="12"/>
      <c r="B107" s="61" t="s">
        <v>403</v>
      </c>
      <c r="C107" s="24"/>
      <c r="D107" s="32"/>
      <c r="E107" s="33">
        <v>69959</v>
      </c>
      <c r="F107" s="62"/>
      <c r="G107" s="42"/>
      <c r="H107" s="32"/>
      <c r="I107" s="33">
        <v>175467</v>
      </c>
      <c r="J107" s="62"/>
      <c r="K107" s="42"/>
      <c r="L107" s="32"/>
      <c r="M107" s="33">
        <v>35118</v>
      </c>
      <c r="N107" s="62"/>
      <c r="O107" s="42"/>
      <c r="P107" s="32"/>
      <c r="Q107" s="42" t="s">
        <v>280</v>
      </c>
      <c r="R107" s="62"/>
      <c r="S107" s="42"/>
      <c r="T107" s="32"/>
      <c r="U107" s="33">
        <v>65205</v>
      </c>
      <c r="V107" s="62"/>
      <c r="W107" s="42"/>
      <c r="X107" s="32"/>
      <c r="Y107" s="33">
        <v>345749</v>
      </c>
      <c r="Z107" s="27"/>
    </row>
    <row r="108" spans="1:26" ht="15.75" thickBot="1" x14ac:dyDescent="0.3">
      <c r="A108" s="12"/>
      <c r="B108" s="28" t="s">
        <v>404</v>
      </c>
      <c r="C108" s="29"/>
      <c r="D108" s="43" t="s">
        <v>240</v>
      </c>
      <c r="E108" s="44">
        <v>4173481</v>
      </c>
      <c r="F108" s="76"/>
      <c r="G108" s="64"/>
      <c r="H108" s="43" t="s">
        <v>240</v>
      </c>
      <c r="I108" s="44">
        <v>11053857</v>
      </c>
      <c r="J108" s="76"/>
      <c r="K108" s="64"/>
      <c r="L108" s="43" t="s">
        <v>240</v>
      </c>
      <c r="M108" s="44">
        <v>1884985</v>
      </c>
      <c r="N108" s="76"/>
      <c r="O108" s="64"/>
      <c r="P108" s="43" t="s">
        <v>240</v>
      </c>
      <c r="Q108" s="44">
        <v>1036909</v>
      </c>
      <c r="R108" s="76"/>
      <c r="S108" s="64"/>
      <c r="T108" s="43" t="s">
        <v>240</v>
      </c>
      <c r="U108" s="44">
        <v>1267516</v>
      </c>
      <c r="V108" s="76"/>
      <c r="W108" s="64"/>
      <c r="X108" s="43" t="s">
        <v>240</v>
      </c>
      <c r="Y108" s="44">
        <v>19416748</v>
      </c>
      <c r="Z108" s="31"/>
    </row>
    <row r="109" spans="1:26" ht="16.5" thickTop="1" thickBot="1" x14ac:dyDescent="0.3">
      <c r="A109" s="12"/>
      <c r="B109" s="17"/>
      <c r="C109" s="18"/>
      <c r="D109" s="140" t="s">
        <v>412</v>
      </c>
      <c r="E109" s="140"/>
      <c r="F109" s="140"/>
      <c r="G109" s="140"/>
      <c r="H109" s="140"/>
      <c r="I109" s="140"/>
      <c r="J109" s="140"/>
      <c r="K109" s="140"/>
      <c r="L109" s="140"/>
      <c r="M109" s="140"/>
      <c r="N109" s="140"/>
      <c r="O109" s="140"/>
      <c r="P109" s="140"/>
      <c r="Q109" s="140"/>
      <c r="R109" s="140"/>
      <c r="S109" s="140"/>
      <c r="T109" s="140"/>
      <c r="U109" s="140"/>
      <c r="V109" s="140"/>
      <c r="W109" s="140"/>
      <c r="X109" s="140"/>
      <c r="Y109" s="140"/>
      <c r="Z109" s="18"/>
    </row>
    <row r="110" spans="1:26" x14ac:dyDescent="0.25">
      <c r="A110" s="12"/>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row>
    <row r="111" spans="1:26" ht="15.75" thickBot="1" x14ac:dyDescent="0.3">
      <c r="A111" s="12"/>
      <c r="B111" s="17"/>
      <c r="C111" s="18"/>
      <c r="D111" s="90" t="s">
        <v>372</v>
      </c>
      <c r="E111" s="90"/>
      <c r="F111" s="91"/>
      <c r="G111" s="91"/>
      <c r="H111" s="90" t="s">
        <v>373</v>
      </c>
      <c r="I111" s="90"/>
      <c r="J111" s="91"/>
      <c r="K111" s="91"/>
      <c r="L111" s="90" t="s">
        <v>377</v>
      </c>
      <c r="M111" s="90"/>
      <c r="N111" s="91"/>
      <c r="O111" s="91"/>
      <c r="P111" s="90" t="s">
        <v>378</v>
      </c>
      <c r="Q111" s="90"/>
      <c r="R111" s="91"/>
      <c r="S111" s="91"/>
      <c r="T111" s="90" t="s">
        <v>379</v>
      </c>
      <c r="U111" s="90"/>
      <c r="V111" s="91"/>
      <c r="W111" s="91"/>
      <c r="X111" s="90" t="s">
        <v>98</v>
      </c>
      <c r="Y111" s="90"/>
      <c r="Z111" s="18"/>
    </row>
    <row r="112" spans="1:26" x14ac:dyDescent="0.25">
      <c r="A112" s="12"/>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row>
    <row r="113" spans="1:26" x14ac:dyDescent="0.25">
      <c r="A113" s="12"/>
      <c r="B113" s="28" t="s">
        <v>394</v>
      </c>
      <c r="C113" s="29"/>
      <c r="D113" s="21" t="s">
        <v>240</v>
      </c>
      <c r="E113" s="30">
        <v>4531545</v>
      </c>
      <c r="F113" s="31"/>
      <c r="G113" s="29"/>
      <c r="H113" s="21" t="s">
        <v>240</v>
      </c>
      <c r="I113" s="30">
        <v>11069502</v>
      </c>
      <c r="J113" s="31"/>
      <c r="K113" s="29"/>
      <c r="L113" s="21" t="s">
        <v>240</v>
      </c>
      <c r="M113" s="30">
        <v>1990395</v>
      </c>
      <c r="N113" s="31"/>
      <c r="O113" s="29"/>
      <c r="P113" s="21" t="s">
        <v>240</v>
      </c>
      <c r="Q113" s="30">
        <v>1070328</v>
      </c>
      <c r="R113" s="31"/>
      <c r="S113" s="29"/>
      <c r="T113" s="21" t="s">
        <v>240</v>
      </c>
      <c r="U113" s="30">
        <v>1263434</v>
      </c>
      <c r="V113" s="31"/>
      <c r="W113" s="29"/>
      <c r="X113" s="21" t="s">
        <v>240</v>
      </c>
      <c r="Y113" s="30">
        <v>19925204</v>
      </c>
      <c r="Z113" s="31"/>
    </row>
    <row r="114" spans="1:26" x14ac:dyDescent="0.25">
      <c r="A114" s="12"/>
      <c r="B114" s="38" t="s">
        <v>395</v>
      </c>
      <c r="C114" s="24"/>
      <c r="D114" s="25"/>
      <c r="E114" s="26">
        <v>1026073</v>
      </c>
      <c r="F114" s="27"/>
      <c r="G114" s="24"/>
      <c r="H114" s="25"/>
      <c r="I114" s="26">
        <v>1875132</v>
      </c>
      <c r="J114" s="27"/>
      <c r="K114" s="24"/>
      <c r="L114" s="25"/>
      <c r="M114" s="26">
        <v>1057744</v>
      </c>
      <c r="N114" s="27"/>
      <c r="O114" s="24"/>
      <c r="P114" s="25"/>
      <c r="Q114" s="26">
        <v>307196</v>
      </c>
      <c r="R114" s="27"/>
      <c r="S114" s="24"/>
      <c r="T114" s="25"/>
      <c r="U114" s="24" t="s">
        <v>413</v>
      </c>
      <c r="V114" s="27" t="s">
        <v>278</v>
      </c>
      <c r="W114" s="24"/>
      <c r="X114" s="25"/>
      <c r="Y114" s="26">
        <v>3944903</v>
      </c>
      <c r="Z114" s="27"/>
    </row>
    <row r="115" spans="1:26" x14ac:dyDescent="0.25">
      <c r="A115" s="12"/>
      <c r="B115" s="34" t="s">
        <v>396</v>
      </c>
      <c r="C115" s="29"/>
      <c r="D115" s="21"/>
      <c r="E115" s="29" t="s">
        <v>414</v>
      </c>
      <c r="F115" s="31" t="s">
        <v>278</v>
      </c>
      <c r="G115" s="29"/>
      <c r="H115" s="21"/>
      <c r="I115" s="29" t="s">
        <v>415</v>
      </c>
      <c r="J115" s="31" t="s">
        <v>278</v>
      </c>
      <c r="K115" s="29"/>
      <c r="L115" s="21"/>
      <c r="M115" s="29" t="s">
        <v>416</v>
      </c>
      <c r="N115" s="31" t="s">
        <v>278</v>
      </c>
      <c r="O115" s="29"/>
      <c r="P115" s="21"/>
      <c r="Q115" s="29" t="s">
        <v>417</v>
      </c>
      <c r="R115" s="31" t="s">
        <v>278</v>
      </c>
      <c r="S115" s="29"/>
      <c r="T115" s="21"/>
      <c r="U115" s="29" t="s">
        <v>418</v>
      </c>
      <c r="V115" s="31" t="s">
        <v>278</v>
      </c>
      <c r="W115" s="29"/>
      <c r="X115" s="21"/>
      <c r="Y115" s="29" t="s">
        <v>419</v>
      </c>
      <c r="Z115" s="31" t="s">
        <v>278</v>
      </c>
    </row>
    <row r="116" spans="1:26" ht="27" thickBot="1" x14ac:dyDescent="0.3">
      <c r="A116" s="12"/>
      <c r="B116" s="61" t="s">
        <v>403</v>
      </c>
      <c r="C116" s="24"/>
      <c r="D116" s="32"/>
      <c r="E116" s="33">
        <v>63726</v>
      </c>
      <c r="F116" s="62"/>
      <c r="G116" s="42"/>
      <c r="H116" s="32"/>
      <c r="I116" s="33">
        <v>530674</v>
      </c>
      <c r="J116" s="62"/>
      <c r="K116" s="42"/>
      <c r="L116" s="32"/>
      <c r="M116" s="33">
        <v>1765</v>
      </c>
      <c r="N116" s="62"/>
      <c r="O116" s="42"/>
      <c r="P116" s="32"/>
      <c r="Q116" s="33">
        <v>16471</v>
      </c>
      <c r="R116" s="62"/>
      <c r="S116" s="42"/>
      <c r="T116" s="32"/>
      <c r="U116" s="33">
        <v>142957</v>
      </c>
      <c r="V116" s="62"/>
      <c r="W116" s="42"/>
      <c r="X116" s="32"/>
      <c r="Y116" s="33">
        <v>755593</v>
      </c>
      <c r="Z116" s="27"/>
    </row>
    <row r="117" spans="1:26" ht="15.75" thickBot="1" x14ac:dyDescent="0.3">
      <c r="A117" s="12"/>
      <c r="B117" s="28" t="s">
        <v>404</v>
      </c>
      <c r="C117" s="29"/>
      <c r="D117" s="43" t="s">
        <v>240</v>
      </c>
      <c r="E117" s="44">
        <v>5367524</v>
      </c>
      <c r="F117" s="76"/>
      <c r="G117" s="64"/>
      <c r="H117" s="43" t="s">
        <v>240</v>
      </c>
      <c r="I117" s="44">
        <v>12210862</v>
      </c>
      <c r="J117" s="76"/>
      <c r="K117" s="64"/>
      <c r="L117" s="43" t="s">
        <v>240</v>
      </c>
      <c r="M117" s="44">
        <v>2323509</v>
      </c>
      <c r="N117" s="76"/>
      <c r="O117" s="64"/>
      <c r="P117" s="43" t="s">
        <v>240</v>
      </c>
      <c r="Q117" s="44">
        <v>1267505</v>
      </c>
      <c r="R117" s="76"/>
      <c r="S117" s="64"/>
      <c r="T117" s="43" t="s">
        <v>240</v>
      </c>
      <c r="U117" s="44">
        <v>892989</v>
      </c>
      <c r="V117" s="76"/>
      <c r="W117" s="64"/>
      <c r="X117" s="43" t="s">
        <v>240</v>
      </c>
      <c r="Y117" s="44">
        <v>22062389</v>
      </c>
      <c r="Z117" s="31"/>
    </row>
    <row r="118" spans="1:26" ht="16.5" thickTop="1" thickBot="1" x14ac:dyDescent="0.3">
      <c r="A118" s="12"/>
      <c r="B118" s="17"/>
      <c r="C118" s="18"/>
      <c r="D118" s="140" t="s">
        <v>420</v>
      </c>
      <c r="E118" s="140"/>
      <c r="F118" s="140"/>
      <c r="G118" s="140"/>
      <c r="H118" s="140"/>
      <c r="I118" s="140"/>
      <c r="J118" s="140"/>
      <c r="K118" s="140"/>
      <c r="L118" s="140"/>
      <c r="M118" s="140"/>
      <c r="N118" s="140"/>
      <c r="O118" s="140"/>
      <c r="P118" s="140"/>
      <c r="Q118" s="140"/>
      <c r="R118" s="140"/>
      <c r="S118" s="140"/>
      <c r="T118" s="140"/>
      <c r="U118" s="140"/>
      <c r="V118" s="140"/>
      <c r="W118" s="140"/>
      <c r="X118" s="140"/>
      <c r="Y118" s="140"/>
      <c r="Z118" s="18"/>
    </row>
    <row r="119" spans="1:26" x14ac:dyDescent="0.25">
      <c r="A119" s="12"/>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row>
    <row r="120" spans="1:26" ht="15.75" thickBot="1" x14ac:dyDescent="0.3">
      <c r="A120" s="12"/>
      <c r="B120" s="17"/>
      <c r="C120" s="18"/>
      <c r="D120" s="90" t="s">
        <v>372</v>
      </c>
      <c r="E120" s="90"/>
      <c r="F120" s="91"/>
      <c r="G120" s="91"/>
      <c r="H120" s="90" t="s">
        <v>373</v>
      </c>
      <c r="I120" s="90"/>
      <c r="J120" s="91"/>
      <c r="K120" s="91"/>
      <c r="L120" s="90" t="s">
        <v>377</v>
      </c>
      <c r="M120" s="90"/>
      <c r="N120" s="91"/>
      <c r="O120" s="91"/>
      <c r="P120" s="90" t="s">
        <v>378</v>
      </c>
      <c r="Q120" s="90"/>
      <c r="R120" s="91"/>
      <c r="S120" s="91"/>
      <c r="T120" s="90" t="s">
        <v>379</v>
      </c>
      <c r="U120" s="90"/>
      <c r="V120" s="91"/>
      <c r="W120" s="91"/>
      <c r="X120" s="90" t="s">
        <v>98</v>
      </c>
      <c r="Y120" s="90"/>
      <c r="Z120" s="18"/>
    </row>
    <row r="121" spans="1:26" x14ac:dyDescent="0.25">
      <c r="A121" s="12"/>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row>
    <row r="122" spans="1:26" x14ac:dyDescent="0.25">
      <c r="A122" s="12"/>
      <c r="B122" s="28" t="s">
        <v>394</v>
      </c>
      <c r="C122" s="29"/>
      <c r="D122" s="21" t="s">
        <v>240</v>
      </c>
      <c r="E122" s="30">
        <v>4878006</v>
      </c>
      <c r="F122" s="31"/>
      <c r="G122" s="29"/>
      <c r="H122" s="21" t="s">
        <v>240</v>
      </c>
      <c r="I122" s="30">
        <v>10596958</v>
      </c>
      <c r="J122" s="31"/>
      <c r="K122" s="29"/>
      <c r="L122" s="21" t="s">
        <v>240</v>
      </c>
      <c r="M122" s="30">
        <v>1339496</v>
      </c>
      <c r="N122" s="31"/>
      <c r="O122" s="29"/>
      <c r="P122" s="21" t="s">
        <v>240</v>
      </c>
      <c r="Q122" s="30">
        <v>704946</v>
      </c>
      <c r="R122" s="31"/>
      <c r="S122" s="29"/>
      <c r="T122" s="21" t="s">
        <v>240</v>
      </c>
      <c r="U122" s="30">
        <v>1269856</v>
      </c>
      <c r="V122" s="31"/>
      <c r="W122" s="29"/>
      <c r="X122" s="21" t="s">
        <v>240</v>
      </c>
      <c r="Y122" s="30">
        <v>18789262</v>
      </c>
      <c r="Z122" s="31"/>
    </row>
    <row r="123" spans="1:26" x14ac:dyDescent="0.25">
      <c r="A123" s="12"/>
      <c r="B123" s="38" t="s">
        <v>395</v>
      </c>
      <c r="C123" s="24"/>
      <c r="D123" s="25"/>
      <c r="E123" s="24" t="s">
        <v>421</v>
      </c>
      <c r="F123" s="27" t="s">
        <v>278</v>
      </c>
      <c r="G123" s="24"/>
      <c r="H123" s="25"/>
      <c r="I123" s="26">
        <v>2254732</v>
      </c>
      <c r="J123" s="27"/>
      <c r="K123" s="24"/>
      <c r="L123" s="25"/>
      <c r="M123" s="26">
        <v>924109</v>
      </c>
      <c r="N123" s="27"/>
      <c r="O123" s="24"/>
      <c r="P123" s="25"/>
      <c r="Q123" s="26">
        <v>519751</v>
      </c>
      <c r="R123" s="27"/>
      <c r="S123" s="24"/>
      <c r="T123" s="25"/>
      <c r="U123" s="26">
        <v>264369</v>
      </c>
      <c r="V123" s="27"/>
      <c r="W123" s="24"/>
      <c r="X123" s="25"/>
      <c r="Y123" s="26">
        <v>3325109</v>
      </c>
      <c r="Z123" s="27"/>
    </row>
    <row r="124" spans="1:26" x14ac:dyDescent="0.25">
      <c r="A124" s="12"/>
      <c r="B124" s="34" t="s">
        <v>396</v>
      </c>
      <c r="C124" s="29"/>
      <c r="D124" s="21"/>
      <c r="E124" s="29" t="s">
        <v>422</v>
      </c>
      <c r="F124" s="31" t="s">
        <v>278</v>
      </c>
      <c r="G124" s="29"/>
      <c r="H124" s="21"/>
      <c r="I124" s="29" t="s">
        <v>423</v>
      </c>
      <c r="J124" s="31" t="s">
        <v>278</v>
      </c>
      <c r="K124" s="29"/>
      <c r="L124" s="21"/>
      <c r="M124" s="29" t="s">
        <v>424</v>
      </c>
      <c r="N124" s="31" t="s">
        <v>278</v>
      </c>
      <c r="O124" s="29"/>
      <c r="P124" s="21"/>
      <c r="Q124" s="29" t="s">
        <v>425</v>
      </c>
      <c r="R124" s="31" t="s">
        <v>278</v>
      </c>
      <c r="S124" s="29"/>
      <c r="T124" s="21"/>
      <c r="U124" s="29" t="s">
        <v>426</v>
      </c>
      <c r="V124" s="31" t="s">
        <v>278</v>
      </c>
      <c r="W124" s="29"/>
      <c r="X124" s="21"/>
      <c r="Y124" s="29" t="s">
        <v>427</v>
      </c>
      <c r="Z124" s="31" t="s">
        <v>278</v>
      </c>
    </row>
    <row r="125" spans="1:26" ht="27" thickBot="1" x14ac:dyDescent="0.3">
      <c r="A125" s="12"/>
      <c r="B125" s="61" t="s">
        <v>403</v>
      </c>
      <c r="C125" s="24"/>
      <c r="D125" s="32"/>
      <c r="E125" s="33">
        <v>603105</v>
      </c>
      <c r="F125" s="62"/>
      <c r="G125" s="42"/>
      <c r="H125" s="32"/>
      <c r="I125" s="33">
        <v>183113</v>
      </c>
      <c r="J125" s="62"/>
      <c r="K125" s="42"/>
      <c r="L125" s="32"/>
      <c r="M125" s="33">
        <v>75970</v>
      </c>
      <c r="N125" s="62"/>
      <c r="O125" s="42"/>
      <c r="P125" s="32"/>
      <c r="Q125" s="42" t="s">
        <v>280</v>
      </c>
      <c r="R125" s="62"/>
      <c r="S125" s="42"/>
      <c r="T125" s="32"/>
      <c r="U125" s="33">
        <v>149470</v>
      </c>
      <c r="V125" s="62"/>
      <c r="W125" s="42"/>
      <c r="X125" s="32"/>
      <c r="Y125" s="33">
        <v>1011658</v>
      </c>
      <c r="Z125" s="27"/>
    </row>
    <row r="126" spans="1:26" ht="15.75" thickBot="1" x14ac:dyDescent="0.3">
      <c r="A126" s="12"/>
      <c r="B126" s="28" t="s">
        <v>404</v>
      </c>
      <c r="C126" s="29"/>
      <c r="D126" s="43" t="s">
        <v>240</v>
      </c>
      <c r="E126" s="44">
        <v>4173481</v>
      </c>
      <c r="F126" s="76"/>
      <c r="G126" s="64"/>
      <c r="H126" s="43" t="s">
        <v>240</v>
      </c>
      <c r="I126" s="44">
        <v>11053857</v>
      </c>
      <c r="J126" s="76"/>
      <c r="K126" s="64"/>
      <c r="L126" s="43" t="s">
        <v>240</v>
      </c>
      <c r="M126" s="44">
        <v>1884985</v>
      </c>
      <c r="N126" s="76"/>
      <c r="O126" s="64"/>
      <c r="P126" s="43" t="s">
        <v>240</v>
      </c>
      <c r="Q126" s="44">
        <v>1036909</v>
      </c>
      <c r="R126" s="76"/>
      <c r="S126" s="64"/>
      <c r="T126" s="43" t="s">
        <v>240</v>
      </c>
      <c r="U126" s="44">
        <v>1267516</v>
      </c>
      <c r="V126" s="76"/>
      <c r="W126" s="64"/>
      <c r="X126" s="43" t="s">
        <v>240</v>
      </c>
      <c r="Y126" s="44">
        <v>19416748</v>
      </c>
      <c r="Z126" s="31"/>
    </row>
    <row r="127" spans="1:26" ht="16.5" thickTop="1" thickBot="1" x14ac:dyDescent="0.3">
      <c r="A127" s="12"/>
      <c r="B127" s="17"/>
      <c r="C127" s="18"/>
      <c r="D127" s="140" t="s">
        <v>364</v>
      </c>
      <c r="E127" s="140"/>
      <c r="F127" s="140"/>
      <c r="G127" s="140"/>
      <c r="H127" s="140"/>
      <c r="I127" s="140"/>
      <c r="J127" s="140"/>
      <c r="K127" s="140"/>
      <c r="L127" s="140"/>
      <c r="M127" s="140"/>
      <c r="N127" s="140"/>
      <c r="O127" s="140"/>
      <c r="P127" s="140"/>
      <c r="Q127" s="140"/>
      <c r="R127" s="140"/>
      <c r="S127" s="140"/>
      <c r="T127" s="140"/>
      <c r="U127" s="140"/>
      <c r="V127" s="140"/>
      <c r="W127" s="140"/>
      <c r="X127" s="140"/>
      <c r="Y127" s="140"/>
      <c r="Z127" s="18"/>
    </row>
    <row r="128" spans="1:26" ht="15.75" thickBot="1" x14ac:dyDescent="0.3">
      <c r="A128" s="12"/>
      <c r="B128" s="17"/>
      <c r="C128" s="18"/>
      <c r="D128" s="93" t="s">
        <v>372</v>
      </c>
      <c r="E128" s="93"/>
      <c r="F128" s="91"/>
      <c r="G128" s="91"/>
      <c r="H128" s="93" t="s">
        <v>373</v>
      </c>
      <c r="I128" s="93"/>
      <c r="J128" s="91"/>
      <c r="K128" s="91"/>
      <c r="L128" s="93" t="s">
        <v>377</v>
      </c>
      <c r="M128" s="93"/>
      <c r="N128" s="91"/>
      <c r="O128" s="91"/>
      <c r="P128" s="93" t="s">
        <v>378</v>
      </c>
      <c r="Q128" s="93"/>
      <c r="R128" s="91"/>
      <c r="S128" s="91"/>
      <c r="T128" s="93" t="s">
        <v>379</v>
      </c>
      <c r="U128" s="93"/>
      <c r="V128" s="91"/>
      <c r="W128" s="91"/>
      <c r="X128" s="92" t="s">
        <v>98</v>
      </c>
      <c r="Y128" s="92"/>
      <c r="Z128" s="18"/>
    </row>
    <row r="129" spans="1:26" x14ac:dyDescent="0.25">
      <c r="A129" s="12"/>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row>
    <row r="130" spans="1:26" ht="26.25" x14ac:dyDescent="0.25">
      <c r="A130" s="12"/>
      <c r="B130" s="34" t="s">
        <v>429</v>
      </c>
      <c r="C130" s="29"/>
      <c r="D130" s="21" t="s">
        <v>240</v>
      </c>
      <c r="E130" s="30">
        <v>1112008</v>
      </c>
      <c r="F130" s="31"/>
      <c r="G130" s="29"/>
      <c r="H130" s="21" t="s">
        <v>240</v>
      </c>
      <c r="I130" s="30">
        <v>4987850</v>
      </c>
      <c r="J130" s="31"/>
      <c r="K130" s="29"/>
      <c r="L130" s="21" t="s">
        <v>240</v>
      </c>
      <c r="M130" s="30">
        <v>134533</v>
      </c>
      <c r="N130" s="31"/>
      <c r="O130" s="29"/>
      <c r="P130" s="21" t="s">
        <v>240</v>
      </c>
      <c r="Q130" s="30">
        <v>206700</v>
      </c>
      <c r="R130" s="31"/>
      <c r="S130" s="29"/>
      <c r="T130" s="21" t="s">
        <v>240</v>
      </c>
      <c r="U130" s="30">
        <v>52567</v>
      </c>
      <c r="V130" s="31"/>
      <c r="W130" s="29"/>
      <c r="X130" s="21" t="s">
        <v>240</v>
      </c>
      <c r="Y130" s="30">
        <v>6493658</v>
      </c>
      <c r="Z130" s="31"/>
    </row>
    <row r="131" spans="1:26" ht="27" thickBot="1" x14ac:dyDescent="0.3">
      <c r="A131" s="12"/>
      <c r="B131" s="52" t="s">
        <v>430</v>
      </c>
      <c r="C131" s="24"/>
      <c r="D131" s="32"/>
      <c r="E131" s="33">
        <v>4255516</v>
      </c>
      <c r="F131" s="62"/>
      <c r="G131" s="42"/>
      <c r="H131" s="32"/>
      <c r="I131" s="33">
        <v>7223012</v>
      </c>
      <c r="J131" s="62"/>
      <c r="K131" s="42"/>
      <c r="L131" s="32"/>
      <c r="M131" s="33">
        <v>2188976</v>
      </c>
      <c r="N131" s="62"/>
      <c r="O131" s="42"/>
      <c r="P131" s="32"/>
      <c r="Q131" s="33">
        <v>1060805</v>
      </c>
      <c r="R131" s="62"/>
      <c r="S131" s="42"/>
      <c r="T131" s="32"/>
      <c r="U131" s="33">
        <v>840422</v>
      </c>
      <c r="V131" s="62"/>
      <c r="W131" s="42"/>
      <c r="X131" s="32"/>
      <c r="Y131" s="33">
        <v>15568731</v>
      </c>
      <c r="Z131" s="27"/>
    </row>
    <row r="132" spans="1:26" ht="15.75" thickBot="1" x14ac:dyDescent="0.3">
      <c r="A132" s="12"/>
      <c r="B132" s="39"/>
      <c r="C132" s="29"/>
      <c r="D132" s="43" t="s">
        <v>240</v>
      </c>
      <c r="E132" s="44">
        <v>5367524</v>
      </c>
      <c r="F132" s="76"/>
      <c r="G132" s="64"/>
      <c r="H132" s="43" t="s">
        <v>240</v>
      </c>
      <c r="I132" s="44">
        <v>12210862</v>
      </c>
      <c r="J132" s="76"/>
      <c r="K132" s="64"/>
      <c r="L132" s="43" t="s">
        <v>240</v>
      </c>
      <c r="M132" s="44">
        <v>2323509</v>
      </c>
      <c r="N132" s="76"/>
      <c r="O132" s="64"/>
      <c r="P132" s="43" t="s">
        <v>240</v>
      </c>
      <c r="Q132" s="44">
        <v>1267505</v>
      </c>
      <c r="R132" s="76"/>
      <c r="S132" s="64"/>
      <c r="T132" s="43" t="s">
        <v>240</v>
      </c>
      <c r="U132" s="44">
        <v>892989</v>
      </c>
      <c r="V132" s="76"/>
      <c r="W132" s="64"/>
      <c r="X132" s="43" t="s">
        <v>240</v>
      </c>
      <c r="Y132" s="44">
        <v>22062389</v>
      </c>
      <c r="Z132" s="31"/>
    </row>
    <row r="133" spans="1:26" ht="15.75" thickTop="1" x14ac:dyDescent="0.25">
      <c r="A133" s="12"/>
      <c r="B133" s="35"/>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row>
    <row r="134" spans="1:26" x14ac:dyDescent="0.25">
      <c r="A134" s="12"/>
      <c r="B134" s="39"/>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row>
    <row r="135" spans="1:26" ht="26.25" x14ac:dyDescent="0.25">
      <c r="A135" s="12"/>
      <c r="B135" s="38" t="s">
        <v>431</v>
      </c>
      <c r="C135" s="24"/>
      <c r="D135" s="25" t="s">
        <v>240</v>
      </c>
      <c r="E135" s="26">
        <v>2574217</v>
      </c>
      <c r="F135" s="27"/>
      <c r="G135" s="24"/>
      <c r="H135" s="25" t="s">
        <v>240</v>
      </c>
      <c r="I135" s="26">
        <v>16517483</v>
      </c>
      <c r="J135" s="27"/>
      <c r="K135" s="24"/>
      <c r="L135" s="25" t="s">
        <v>240</v>
      </c>
      <c r="M135" s="26">
        <v>698588</v>
      </c>
      <c r="N135" s="27"/>
      <c r="O135" s="24"/>
      <c r="P135" s="25" t="s">
        <v>240</v>
      </c>
      <c r="Q135" s="26">
        <v>2060718</v>
      </c>
      <c r="R135" s="27"/>
      <c r="S135" s="24"/>
      <c r="T135" s="25" t="s">
        <v>240</v>
      </c>
      <c r="U135" s="26">
        <v>1442182</v>
      </c>
      <c r="V135" s="27"/>
      <c r="W135" s="24"/>
      <c r="X135" s="25" t="s">
        <v>240</v>
      </c>
      <c r="Y135" s="26">
        <v>23293188</v>
      </c>
      <c r="Z135" s="27"/>
    </row>
    <row r="136" spans="1:26" ht="27" thickBot="1" x14ac:dyDescent="0.3">
      <c r="A136" s="12"/>
      <c r="B136" s="51" t="s">
        <v>432</v>
      </c>
      <c r="C136" s="29"/>
      <c r="D136" s="36"/>
      <c r="E136" s="37">
        <v>468682757</v>
      </c>
      <c r="F136" s="66"/>
      <c r="G136" s="67"/>
      <c r="H136" s="36"/>
      <c r="I136" s="37">
        <v>698183570</v>
      </c>
      <c r="J136" s="66"/>
      <c r="K136" s="67"/>
      <c r="L136" s="36"/>
      <c r="M136" s="37">
        <v>120569409</v>
      </c>
      <c r="N136" s="66"/>
      <c r="O136" s="67"/>
      <c r="P136" s="36"/>
      <c r="Q136" s="37">
        <v>148764438</v>
      </c>
      <c r="R136" s="66"/>
      <c r="S136" s="67"/>
      <c r="T136" s="36"/>
      <c r="U136" s="37">
        <v>75784181</v>
      </c>
      <c r="V136" s="66"/>
      <c r="W136" s="67"/>
      <c r="X136" s="36"/>
      <c r="Y136" s="37">
        <v>1511984355</v>
      </c>
      <c r="Z136" s="31"/>
    </row>
    <row r="137" spans="1:26" ht="15.75" thickBot="1" x14ac:dyDescent="0.3">
      <c r="A137" s="12"/>
      <c r="B137" s="35"/>
      <c r="C137" s="24"/>
      <c r="D137" s="68" t="s">
        <v>240</v>
      </c>
      <c r="E137" s="69">
        <v>471256974</v>
      </c>
      <c r="F137" s="79"/>
      <c r="G137" s="72"/>
      <c r="H137" s="68" t="s">
        <v>240</v>
      </c>
      <c r="I137" s="69">
        <v>714701053</v>
      </c>
      <c r="J137" s="79"/>
      <c r="K137" s="72"/>
      <c r="L137" s="68" t="s">
        <v>240</v>
      </c>
      <c r="M137" s="69">
        <v>121267997</v>
      </c>
      <c r="N137" s="79"/>
      <c r="O137" s="72"/>
      <c r="P137" s="68" t="s">
        <v>240</v>
      </c>
      <c r="Q137" s="69">
        <v>150825156</v>
      </c>
      <c r="R137" s="79"/>
      <c r="S137" s="72"/>
      <c r="T137" s="68" t="s">
        <v>240</v>
      </c>
      <c r="U137" s="69">
        <v>77226363</v>
      </c>
      <c r="V137" s="79"/>
      <c r="W137" s="72"/>
      <c r="X137" s="68" t="s">
        <v>240</v>
      </c>
      <c r="Y137" s="69">
        <v>1535277543</v>
      </c>
      <c r="Z137" s="27"/>
    </row>
    <row r="138" spans="1:26" ht="15.75" thickTop="1" x14ac:dyDescent="0.25">
      <c r="A138" s="12"/>
      <c r="B138" s="39"/>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row>
    <row r="139" spans="1:26" x14ac:dyDescent="0.25">
      <c r="A139" s="12"/>
      <c r="B139" s="35"/>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row>
    <row r="140" spans="1:26" ht="26.25" x14ac:dyDescent="0.25">
      <c r="A140" s="12"/>
      <c r="B140" s="34" t="s">
        <v>433</v>
      </c>
      <c r="C140" s="29"/>
      <c r="D140" s="21"/>
      <c r="E140" s="29">
        <v>43.2</v>
      </c>
      <c r="F140" s="31" t="s">
        <v>381</v>
      </c>
      <c r="G140" s="29"/>
      <c r="H140" s="21"/>
      <c r="I140" s="29">
        <v>30.2</v>
      </c>
      <c r="J140" s="31" t="s">
        <v>381</v>
      </c>
      <c r="K140" s="29"/>
      <c r="L140" s="21"/>
      <c r="M140" s="29">
        <v>19.260000000000002</v>
      </c>
      <c r="N140" s="31" t="s">
        <v>381</v>
      </c>
      <c r="O140" s="29"/>
      <c r="P140" s="21"/>
      <c r="Q140" s="29">
        <v>10.029999999999999</v>
      </c>
      <c r="R140" s="31" t="s">
        <v>381</v>
      </c>
      <c r="S140" s="29"/>
      <c r="T140" s="21"/>
      <c r="U140" s="29">
        <v>3.64</v>
      </c>
      <c r="V140" s="31" t="s">
        <v>381</v>
      </c>
      <c r="W140" s="29"/>
      <c r="X140" s="21"/>
      <c r="Y140" s="29">
        <v>27.88</v>
      </c>
      <c r="Z140" s="31" t="s">
        <v>381</v>
      </c>
    </row>
    <row r="141" spans="1:26" ht="27" thickBot="1" x14ac:dyDescent="0.3">
      <c r="A141" s="12"/>
      <c r="B141" s="52" t="s">
        <v>434</v>
      </c>
      <c r="C141" s="24"/>
      <c r="D141" s="32"/>
      <c r="E141" s="42">
        <v>0.91</v>
      </c>
      <c r="F141" s="62" t="s">
        <v>381</v>
      </c>
      <c r="G141" s="42"/>
      <c r="H141" s="32"/>
      <c r="I141" s="42">
        <v>1.03</v>
      </c>
      <c r="J141" s="62" t="s">
        <v>381</v>
      </c>
      <c r="K141" s="42"/>
      <c r="L141" s="32"/>
      <c r="M141" s="42">
        <v>1.82</v>
      </c>
      <c r="N141" s="62" t="s">
        <v>381</v>
      </c>
      <c r="O141" s="42"/>
      <c r="P141" s="32"/>
      <c r="Q141" s="42">
        <v>0.71</v>
      </c>
      <c r="R141" s="62" t="s">
        <v>381</v>
      </c>
      <c r="S141" s="42"/>
      <c r="T141" s="32"/>
      <c r="U141" s="42">
        <v>1.1100000000000001</v>
      </c>
      <c r="V141" s="62" t="s">
        <v>381</v>
      </c>
      <c r="W141" s="42"/>
      <c r="X141" s="32"/>
      <c r="Y141" s="42">
        <v>1.03</v>
      </c>
      <c r="Z141" s="27" t="s">
        <v>381</v>
      </c>
    </row>
    <row r="142" spans="1:26" ht="15.75" thickBot="1" x14ac:dyDescent="0.3">
      <c r="A142" s="12"/>
      <c r="B142" s="39"/>
      <c r="C142" s="29"/>
      <c r="D142" s="43"/>
      <c r="E142" s="64">
        <v>1.1399999999999999</v>
      </c>
      <c r="F142" s="76" t="s">
        <v>381</v>
      </c>
      <c r="G142" s="64"/>
      <c r="H142" s="43"/>
      <c r="I142" s="64">
        <v>1.71</v>
      </c>
      <c r="J142" s="76" t="s">
        <v>381</v>
      </c>
      <c r="K142" s="64"/>
      <c r="L142" s="43"/>
      <c r="M142" s="64">
        <v>1.92</v>
      </c>
      <c r="N142" s="76" t="s">
        <v>381</v>
      </c>
      <c r="O142" s="64"/>
      <c r="P142" s="43"/>
      <c r="Q142" s="64">
        <v>0.84</v>
      </c>
      <c r="R142" s="76" t="s">
        <v>381</v>
      </c>
      <c r="S142" s="64"/>
      <c r="T142" s="43"/>
      <c r="U142" s="64">
        <v>1.1599999999999999</v>
      </c>
      <c r="V142" s="76" t="s">
        <v>381</v>
      </c>
      <c r="W142" s="64"/>
      <c r="X142" s="43"/>
      <c r="Y142" s="64">
        <v>1.43</v>
      </c>
      <c r="Z142" s="31" t="s">
        <v>381</v>
      </c>
    </row>
    <row r="143" spans="1:26" ht="16.5" thickTop="1" thickBot="1" x14ac:dyDescent="0.3">
      <c r="A143" s="12"/>
      <c r="B143" s="18"/>
      <c r="C143" s="18"/>
      <c r="D143" s="140" t="s">
        <v>382</v>
      </c>
      <c r="E143" s="140"/>
      <c r="F143" s="140"/>
      <c r="G143" s="140"/>
      <c r="H143" s="140"/>
      <c r="I143" s="140"/>
      <c r="J143" s="140"/>
      <c r="K143" s="140"/>
      <c r="L143" s="140"/>
      <c r="M143" s="140"/>
      <c r="N143" s="140"/>
      <c r="O143" s="140"/>
      <c r="P143" s="140"/>
      <c r="Q143" s="140"/>
      <c r="R143" s="140"/>
      <c r="S143" s="140"/>
      <c r="T143" s="140"/>
      <c r="U143" s="140"/>
      <c r="V143" s="140"/>
      <c r="W143" s="140"/>
      <c r="X143" s="140"/>
      <c r="Y143" s="140"/>
      <c r="Z143" s="18"/>
    </row>
    <row r="144" spans="1:26" ht="15.75" thickBot="1" x14ac:dyDescent="0.3">
      <c r="A144" s="12"/>
      <c r="B144" s="18"/>
      <c r="C144" s="18"/>
      <c r="D144" s="93" t="s">
        <v>372</v>
      </c>
      <c r="E144" s="93"/>
      <c r="F144" s="91"/>
      <c r="G144" s="91"/>
      <c r="H144" s="93" t="s">
        <v>373</v>
      </c>
      <c r="I144" s="93"/>
      <c r="J144" s="91"/>
      <c r="K144" s="91"/>
      <c r="L144" s="93" t="s">
        <v>377</v>
      </c>
      <c r="M144" s="93"/>
      <c r="N144" s="91"/>
      <c r="O144" s="91"/>
      <c r="P144" s="93" t="s">
        <v>378</v>
      </c>
      <c r="Q144" s="93"/>
      <c r="R144" s="91"/>
      <c r="S144" s="91"/>
      <c r="T144" s="93" t="s">
        <v>379</v>
      </c>
      <c r="U144" s="93"/>
      <c r="V144" s="91"/>
      <c r="W144" s="91"/>
      <c r="X144" s="92" t="s">
        <v>98</v>
      </c>
      <c r="Y144" s="92"/>
      <c r="Z144" s="18"/>
    </row>
    <row r="145" spans="1:34" x14ac:dyDescent="0.25">
      <c r="A145" s="12"/>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row>
    <row r="146" spans="1:34" ht="26.25" x14ac:dyDescent="0.25">
      <c r="A146" s="12"/>
      <c r="B146" s="51" t="s">
        <v>429</v>
      </c>
      <c r="C146" s="29"/>
      <c r="D146" s="21" t="s">
        <v>240</v>
      </c>
      <c r="E146" s="30">
        <v>280170</v>
      </c>
      <c r="F146" s="31"/>
      <c r="G146" s="29"/>
      <c r="H146" s="21" t="s">
        <v>240</v>
      </c>
      <c r="I146" s="30">
        <v>4005042</v>
      </c>
      <c r="J146" s="31"/>
      <c r="K146" s="29"/>
      <c r="L146" s="21" t="s">
        <v>240</v>
      </c>
      <c r="M146" s="30">
        <v>125000</v>
      </c>
      <c r="N146" s="31"/>
      <c r="O146" s="29"/>
      <c r="P146" s="21" t="s">
        <v>240</v>
      </c>
      <c r="Q146" s="30">
        <v>105565</v>
      </c>
      <c r="R146" s="31"/>
      <c r="S146" s="29"/>
      <c r="T146" s="21" t="s">
        <v>240</v>
      </c>
      <c r="U146" s="30">
        <v>71992</v>
      </c>
      <c r="V146" s="31"/>
      <c r="W146" s="29"/>
      <c r="X146" s="21" t="s">
        <v>240</v>
      </c>
      <c r="Y146" s="30">
        <v>4587769</v>
      </c>
      <c r="Z146" s="31"/>
    </row>
    <row r="147" spans="1:34" ht="27" thickBot="1" x14ac:dyDescent="0.3">
      <c r="A147" s="12"/>
      <c r="B147" s="52" t="s">
        <v>430</v>
      </c>
      <c r="C147" s="24"/>
      <c r="D147" s="32"/>
      <c r="E147" s="33">
        <v>4251375</v>
      </c>
      <c r="F147" s="62"/>
      <c r="G147" s="42"/>
      <c r="H147" s="32"/>
      <c r="I147" s="33">
        <v>7064460</v>
      </c>
      <c r="J147" s="62"/>
      <c r="K147" s="42"/>
      <c r="L147" s="32"/>
      <c r="M147" s="33">
        <v>1865395</v>
      </c>
      <c r="N147" s="62"/>
      <c r="O147" s="42"/>
      <c r="P147" s="32"/>
      <c r="Q147" s="33">
        <v>964763</v>
      </c>
      <c r="R147" s="62"/>
      <c r="S147" s="42"/>
      <c r="T147" s="32"/>
      <c r="U147" s="33">
        <v>1191442</v>
      </c>
      <c r="V147" s="62"/>
      <c r="W147" s="42"/>
      <c r="X147" s="32"/>
      <c r="Y147" s="33">
        <v>15337435</v>
      </c>
      <c r="Z147" s="27"/>
    </row>
    <row r="148" spans="1:34" ht="15.75" thickBot="1" x14ac:dyDescent="0.3">
      <c r="A148" s="12"/>
      <c r="B148" s="29"/>
      <c r="C148" s="29"/>
      <c r="D148" s="43" t="s">
        <v>240</v>
      </c>
      <c r="E148" s="44">
        <v>4531545</v>
      </c>
      <c r="F148" s="76"/>
      <c r="G148" s="64"/>
      <c r="H148" s="43" t="s">
        <v>240</v>
      </c>
      <c r="I148" s="44">
        <v>11069502</v>
      </c>
      <c r="J148" s="76"/>
      <c r="K148" s="64"/>
      <c r="L148" s="43" t="s">
        <v>240</v>
      </c>
      <c r="M148" s="44">
        <v>1990395</v>
      </c>
      <c r="N148" s="76"/>
      <c r="O148" s="64"/>
      <c r="P148" s="43" t="s">
        <v>240</v>
      </c>
      <c r="Q148" s="44">
        <v>1070328</v>
      </c>
      <c r="R148" s="76"/>
      <c r="S148" s="64"/>
      <c r="T148" s="43" t="s">
        <v>240</v>
      </c>
      <c r="U148" s="44">
        <v>1263434</v>
      </c>
      <c r="V148" s="76"/>
      <c r="W148" s="64"/>
      <c r="X148" s="43" t="s">
        <v>240</v>
      </c>
      <c r="Y148" s="44">
        <v>19925204</v>
      </c>
      <c r="Z148" s="31"/>
    </row>
    <row r="149" spans="1:34" ht="15.75" thickTop="1" x14ac:dyDescent="0.25">
      <c r="A149" s="12"/>
      <c r="B149" s="35"/>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row>
    <row r="150" spans="1:34" ht="26.25" x14ac:dyDescent="0.25">
      <c r="A150" s="12"/>
      <c r="B150" s="34" t="s">
        <v>431</v>
      </c>
      <c r="C150" s="29"/>
      <c r="D150" s="21" t="s">
        <v>240</v>
      </c>
      <c r="E150" s="30">
        <v>1006952</v>
      </c>
      <c r="F150" s="31"/>
      <c r="G150" s="29"/>
      <c r="H150" s="21" t="s">
        <v>240</v>
      </c>
      <c r="I150" s="30">
        <v>20383846</v>
      </c>
      <c r="J150" s="31"/>
      <c r="K150" s="29"/>
      <c r="L150" s="21" t="s">
        <v>240</v>
      </c>
      <c r="M150" s="30">
        <v>998802</v>
      </c>
      <c r="N150" s="31"/>
      <c r="O150" s="29"/>
      <c r="P150" s="21" t="s">
        <v>240</v>
      </c>
      <c r="Q150" s="30">
        <v>1217256</v>
      </c>
      <c r="R150" s="31"/>
      <c r="S150" s="29"/>
      <c r="T150" s="21" t="s">
        <v>240</v>
      </c>
      <c r="U150" s="30">
        <v>687355</v>
      </c>
      <c r="V150" s="31"/>
      <c r="W150" s="29"/>
      <c r="X150" s="21" t="s">
        <v>240</v>
      </c>
      <c r="Y150" s="30">
        <v>24294211</v>
      </c>
      <c r="Z150" s="31"/>
    </row>
    <row r="151" spans="1:34" ht="27" thickBot="1" x14ac:dyDescent="0.3">
      <c r="A151" s="12"/>
      <c r="B151" s="52" t="s">
        <v>432</v>
      </c>
      <c r="C151" s="24"/>
      <c r="D151" s="32"/>
      <c r="E151" s="33">
        <v>393237300</v>
      </c>
      <c r="F151" s="62"/>
      <c r="G151" s="42"/>
      <c r="H151" s="32"/>
      <c r="I151" s="33">
        <v>573595393</v>
      </c>
      <c r="J151" s="62"/>
      <c r="K151" s="42"/>
      <c r="L151" s="32"/>
      <c r="M151" s="33">
        <v>102686854</v>
      </c>
      <c r="N151" s="62"/>
      <c r="O151" s="42"/>
      <c r="P151" s="32"/>
      <c r="Q151" s="33">
        <v>114364317</v>
      </c>
      <c r="R151" s="62"/>
      <c r="S151" s="42"/>
      <c r="T151" s="32"/>
      <c r="U151" s="33">
        <v>76033159</v>
      </c>
      <c r="V151" s="62"/>
      <c r="W151" s="42"/>
      <c r="X151" s="32"/>
      <c r="Y151" s="33">
        <v>1259917023</v>
      </c>
      <c r="Z151" s="27"/>
    </row>
    <row r="152" spans="1:34" ht="15.75" thickBot="1" x14ac:dyDescent="0.3">
      <c r="A152" s="12"/>
      <c r="B152" s="29"/>
      <c r="C152" s="29"/>
      <c r="D152" s="43" t="s">
        <v>240</v>
      </c>
      <c r="E152" s="44">
        <v>394244252</v>
      </c>
      <c r="F152" s="76"/>
      <c r="G152" s="64"/>
      <c r="H152" s="43" t="s">
        <v>240</v>
      </c>
      <c r="I152" s="44">
        <v>593979239</v>
      </c>
      <c r="J152" s="76"/>
      <c r="K152" s="64"/>
      <c r="L152" s="43" t="s">
        <v>240</v>
      </c>
      <c r="M152" s="44">
        <v>103685656</v>
      </c>
      <c r="N152" s="76"/>
      <c r="O152" s="64"/>
      <c r="P152" s="43" t="s">
        <v>240</v>
      </c>
      <c r="Q152" s="44">
        <v>115581573</v>
      </c>
      <c r="R152" s="76"/>
      <c r="S152" s="64"/>
      <c r="T152" s="43" t="s">
        <v>240</v>
      </c>
      <c r="U152" s="44">
        <v>76720514</v>
      </c>
      <c r="V152" s="76"/>
      <c r="W152" s="64"/>
      <c r="X152" s="43" t="s">
        <v>240</v>
      </c>
      <c r="Y152" s="44">
        <v>1284211234</v>
      </c>
      <c r="Z152" s="31"/>
    </row>
    <row r="153" spans="1:34" ht="15.75" thickTop="1" x14ac:dyDescent="0.25">
      <c r="A153" s="12"/>
      <c r="B153" s="35"/>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row>
    <row r="154" spans="1:34" ht="26.25" x14ac:dyDescent="0.25">
      <c r="A154" s="12"/>
      <c r="B154" s="34" t="s">
        <v>433</v>
      </c>
      <c r="C154" s="29"/>
      <c r="D154" s="21"/>
      <c r="E154" s="29">
        <v>27.82</v>
      </c>
      <c r="F154" s="31" t="s">
        <v>381</v>
      </c>
      <c r="G154" s="29"/>
      <c r="H154" s="21"/>
      <c r="I154" s="29">
        <v>19.649999999999999</v>
      </c>
      <c r="J154" s="31" t="s">
        <v>381</v>
      </c>
      <c r="K154" s="29"/>
      <c r="L154" s="21"/>
      <c r="M154" s="29">
        <v>12.51</v>
      </c>
      <c r="N154" s="31" t="s">
        <v>381</v>
      </c>
      <c r="O154" s="29"/>
      <c r="P154" s="21"/>
      <c r="Q154" s="29">
        <v>8.67</v>
      </c>
      <c r="R154" s="31" t="s">
        <v>381</v>
      </c>
      <c r="S154" s="29"/>
      <c r="T154" s="21"/>
      <c r="U154" s="29">
        <v>10.47</v>
      </c>
      <c r="V154" s="31" t="s">
        <v>381</v>
      </c>
      <c r="W154" s="29"/>
      <c r="X154" s="21"/>
      <c r="Y154" s="29">
        <v>18.88</v>
      </c>
      <c r="Z154" s="31" t="s">
        <v>381</v>
      </c>
    </row>
    <row r="155" spans="1:34" ht="27" thickBot="1" x14ac:dyDescent="0.3">
      <c r="A155" s="12"/>
      <c r="B155" s="38" t="s">
        <v>434</v>
      </c>
      <c r="C155" s="24"/>
      <c r="D155" s="32"/>
      <c r="E155" s="42">
        <v>1.08</v>
      </c>
      <c r="F155" s="62" t="s">
        <v>381</v>
      </c>
      <c r="G155" s="42"/>
      <c r="H155" s="32"/>
      <c r="I155" s="42">
        <v>1.23</v>
      </c>
      <c r="J155" s="62" t="s">
        <v>381</v>
      </c>
      <c r="K155" s="42"/>
      <c r="L155" s="32"/>
      <c r="M155" s="42">
        <v>1.82</v>
      </c>
      <c r="N155" s="62" t="s">
        <v>381</v>
      </c>
      <c r="O155" s="42"/>
      <c r="P155" s="32"/>
      <c r="Q155" s="42">
        <v>0.84</v>
      </c>
      <c r="R155" s="62" t="s">
        <v>381</v>
      </c>
      <c r="S155" s="42"/>
      <c r="T155" s="32"/>
      <c r="U155" s="42">
        <v>1.57</v>
      </c>
      <c r="V155" s="62" t="s">
        <v>381</v>
      </c>
      <c r="W155" s="42"/>
      <c r="X155" s="32"/>
      <c r="Y155" s="42">
        <v>1.22</v>
      </c>
      <c r="Z155" s="27" t="s">
        <v>381</v>
      </c>
    </row>
    <row r="156" spans="1:34" ht="15.75" thickBot="1" x14ac:dyDescent="0.3">
      <c r="A156" s="12"/>
      <c r="B156" s="29"/>
      <c r="C156" s="29"/>
      <c r="D156" s="43"/>
      <c r="E156" s="64">
        <v>1.1499999999999999</v>
      </c>
      <c r="F156" s="76" t="s">
        <v>381</v>
      </c>
      <c r="G156" s="64"/>
      <c r="H156" s="43"/>
      <c r="I156" s="64">
        <v>1.86</v>
      </c>
      <c r="J156" s="76" t="s">
        <v>381</v>
      </c>
      <c r="K156" s="64"/>
      <c r="L156" s="43"/>
      <c r="M156" s="64">
        <v>1.92</v>
      </c>
      <c r="N156" s="76" t="s">
        <v>381</v>
      </c>
      <c r="O156" s="64"/>
      <c r="P156" s="43"/>
      <c r="Q156" s="64">
        <v>0.93</v>
      </c>
      <c r="R156" s="76" t="s">
        <v>381</v>
      </c>
      <c r="S156" s="64"/>
      <c r="T156" s="43"/>
      <c r="U156" s="64">
        <v>1.65</v>
      </c>
      <c r="V156" s="76" t="s">
        <v>381</v>
      </c>
      <c r="W156" s="64"/>
      <c r="X156" s="43"/>
      <c r="Y156" s="64">
        <v>1.55</v>
      </c>
      <c r="Z156" s="31" t="s">
        <v>381</v>
      </c>
    </row>
    <row r="157" spans="1:34" ht="15.75" thickTop="1" x14ac:dyDescent="0.25">
      <c r="A157" s="12" t="s">
        <v>669</v>
      </c>
      <c r="B157" s="11" t="s">
        <v>5</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row>
    <row r="158" spans="1:34" ht="25.5" customHeight="1" thickBot="1" x14ac:dyDescent="0.3">
      <c r="A158" s="12"/>
      <c r="B158" s="49" t="s">
        <v>365</v>
      </c>
      <c r="C158" s="50"/>
      <c r="D158" s="53" t="s">
        <v>437</v>
      </c>
      <c r="E158" s="53"/>
      <c r="F158" s="50"/>
      <c r="G158" s="50"/>
      <c r="H158" s="53" t="s">
        <v>438</v>
      </c>
      <c r="I158" s="53"/>
      <c r="J158" s="50"/>
      <c r="K158" s="50"/>
      <c r="L158" s="53" t="s">
        <v>439</v>
      </c>
      <c r="M158" s="53"/>
      <c r="N158" s="50"/>
      <c r="O158" s="50"/>
      <c r="P158" s="53" t="s">
        <v>440</v>
      </c>
      <c r="Q158" s="53"/>
      <c r="R158" s="50"/>
      <c r="S158" s="50"/>
      <c r="T158" s="53" t="s">
        <v>441</v>
      </c>
      <c r="U158" s="53"/>
      <c r="V158" s="50"/>
      <c r="W158" s="50"/>
      <c r="X158" s="53" t="s">
        <v>442</v>
      </c>
      <c r="Y158" s="53"/>
      <c r="Z158" s="18"/>
    </row>
    <row r="159" spans="1:34" x14ac:dyDescent="0.25">
      <c r="A159" s="12"/>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row>
    <row r="160" spans="1:34" ht="27" thickBot="1" x14ac:dyDescent="0.3">
      <c r="A160" s="12"/>
      <c r="B160" s="94" t="s">
        <v>443</v>
      </c>
      <c r="C160" s="21"/>
      <c r="D160" s="21"/>
      <c r="E160" s="21"/>
      <c r="F160" s="21"/>
      <c r="G160" s="21"/>
      <c r="H160" s="21"/>
      <c r="I160" s="21"/>
      <c r="J160" s="21"/>
      <c r="K160" s="21"/>
      <c r="L160" s="21"/>
      <c r="M160" s="21"/>
      <c r="N160" s="21"/>
      <c r="O160" s="21"/>
      <c r="P160" s="21"/>
      <c r="Q160" s="21"/>
      <c r="R160" s="21"/>
      <c r="S160" s="21"/>
      <c r="T160" s="21"/>
      <c r="U160" s="21"/>
      <c r="V160" s="21"/>
      <c r="W160" s="21"/>
      <c r="X160" s="21"/>
      <c r="Y160" s="21"/>
      <c r="Z160" s="21"/>
    </row>
    <row r="161" spans="1:26" x14ac:dyDescent="0.25">
      <c r="A161" s="12"/>
      <c r="B161" s="38" t="s">
        <v>372</v>
      </c>
      <c r="C161" s="24"/>
      <c r="D161" s="25" t="s">
        <v>240</v>
      </c>
      <c r="E161" s="26">
        <v>701450</v>
      </c>
      <c r="F161" s="27"/>
      <c r="G161" s="24"/>
      <c r="H161" s="25" t="s">
        <v>240</v>
      </c>
      <c r="I161" s="26">
        <v>1108661</v>
      </c>
      <c r="J161" s="27"/>
      <c r="K161" s="24"/>
      <c r="L161" s="25" t="s">
        <v>240</v>
      </c>
      <c r="M161" s="24" t="s">
        <v>280</v>
      </c>
      <c r="N161" s="27"/>
      <c r="O161" s="24"/>
      <c r="P161" s="25" t="s">
        <v>240</v>
      </c>
      <c r="Q161" s="26">
        <v>796262</v>
      </c>
      <c r="R161" s="27"/>
      <c r="S161" s="24"/>
      <c r="T161" s="25" t="s">
        <v>240</v>
      </c>
      <c r="U161" s="26">
        <v>5811</v>
      </c>
      <c r="V161" s="27"/>
      <c r="W161" s="24"/>
      <c r="X161" s="25" t="s">
        <v>240</v>
      </c>
      <c r="Y161" s="26">
        <v>5811</v>
      </c>
      <c r="Z161" s="27"/>
    </row>
    <row r="162" spans="1:26" x14ac:dyDescent="0.25">
      <c r="A162" s="12"/>
      <c r="B162" s="34" t="s">
        <v>373</v>
      </c>
      <c r="C162" s="21"/>
      <c r="D162" s="21"/>
      <c r="E162" s="21"/>
      <c r="F162" s="21"/>
      <c r="G162" s="21"/>
      <c r="H162" s="21"/>
      <c r="I162" s="21"/>
      <c r="J162" s="21"/>
      <c r="K162" s="21"/>
      <c r="L162" s="21"/>
      <c r="M162" s="21"/>
      <c r="N162" s="21"/>
      <c r="O162" s="21"/>
      <c r="P162" s="21"/>
      <c r="Q162" s="21"/>
      <c r="R162" s="21"/>
      <c r="S162" s="21"/>
      <c r="T162" s="21"/>
      <c r="U162" s="21"/>
      <c r="V162" s="21"/>
      <c r="W162" s="21"/>
      <c r="X162" s="21"/>
      <c r="Y162" s="21"/>
      <c r="Z162" s="21"/>
    </row>
    <row r="163" spans="1:26" ht="26.25" x14ac:dyDescent="0.25">
      <c r="A163" s="12"/>
      <c r="B163" s="95" t="s">
        <v>374</v>
      </c>
      <c r="C163" s="24"/>
      <c r="D163" s="25"/>
      <c r="E163" s="26">
        <v>705653</v>
      </c>
      <c r="F163" s="27"/>
      <c r="G163" s="24"/>
      <c r="H163" s="25"/>
      <c r="I163" s="26">
        <v>705653</v>
      </c>
      <c r="J163" s="27"/>
      <c r="K163" s="24"/>
      <c r="L163" s="25"/>
      <c r="M163" s="24" t="s">
        <v>280</v>
      </c>
      <c r="N163" s="27"/>
      <c r="O163" s="24"/>
      <c r="P163" s="25"/>
      <c r="Q163" s="26">
        <v>1517083</v>
      </c>
      <c r="R163" s="27"/>
      <c r="S163" s="24"/>
      <c r="T163" s="25"/>
      <c r="U163" s="24" t="s">
        <v>280</v>
      </c>
      <c r="V163" s="27"/>
      <c r="W163" s="24"/>
      <c r="X163" s="25"/>
      <c r="Y163" s="24" t="s">
        <v>280</v>
      </c>
      <c r="Z163" s="27"/>
    </row>
    <row r="164" spans="1:26" ht="26.25" x14ac:dyDescent="0.25">
      <c r="A164" s="12"/>
      <c r="B164" s="96" t="s">
        <v>375</v>
      </c>
      <c r="C164" s="29"/>
      <c r="D164" s="21"/>
      <c r="E164" s="30">
        <v>1760962</v>
      </c>
      <c r="F164" s="31"/>
      <c r="G164" s="29"/>
      <c r="H164" s="21"/>
      <c r="I164" s="30">
        <v>1760962</v>
      </c>
      <c r="J164" s="31"/>
      <c r="K164" s="29"/>
      <c r="L164" s="21"/>
      <c r="M164" s="29" t="s">
        <v>280</v>
      </c>
      <c r="N164" s="31"/>
      <c r="O164" s="29"/>
      <c r="P164" s="21"/>
      <c r="Q164" s="30">
        <v>2031439</v>
      </c>
      <c r="R164" s="31"/>
      <c r="S164" s="29"/>
      <c r="T164" s="21"/>
      <c r="U164" s="29" t="s">
        <v>280</v>
      </c>
      <c r="V164" s="31"/>
      <c r="W164" s="29"/>
      <c r="X164" s="21"/>
      <c r="Y164" s="29" t="s">
        <v>280</v>
      </c>
      <c r="Z164" s="31"/>
    </row>
    <row r="165" spans="1:26" ht="26.25" x14ac:dyDescent="0.25">
      <c r="A165" s="12"/>
      <c r="B165" s="95" t="s">
        <v>376</v>
      </c>
      <c r="C165" s="24"/>
      <c r="D165" s="25"/>
      <c r="E165" s="26">
        <v>1584704</v>
      </c>
      <c r="F165" s="27"/>
      <c r="G165" s="24"/>
      <c r="H165" s="25"/>
      <c r="I165" s="26">
        <v>1584704</v>
      </c>
      <c r="J165" s="27"/>
      <c r="K165" s="24"/>
      <c r="L165" s="25"/>
      <c r="M165" s="24" t="s">
        <v>280</v>
      </c>
      <c r="N165" s="27"/>
      <c r="O165" s="24"/>
      <c r="P165" s="25"/>
      <c r="Q165" s="26">
        <v>2807422</v>
      </c>
      <c r="R165" s="27"/>
      <c r="S165" s="24"/>
      <c r="T165" s="25"/>
      <c r="U165" s="26">
        <v>41127</v>
      </c>
      <c r="V165" s="27"/>
      <c r="W165" s="24"/>
      <c r="X165" s="25"/>
      <c r="Y165" s="26">
        <v>41127</v>
      </c>
      <c r="Z165" s="27"/>
    </row>
    <row r="166" spans="1:26" x14ac:dyDescent="0.25">
      <c r="A166" s="12"/>
      <c r="B166" s="34" t="s">
        <v>377</v>
      </c>
      <c r="C166" s="29"/>
      <c r="D166" s="21"/>
      <c r="E166" s="30">
        <v>460298</v>
      </c>
      <c r="F166" s="31"/>
      <c r="G166" s="29"/>
      <c r="H166" s="21"/>
      <c r="I166" s="30">
        <v>460298</v>
      </c>
      <c r="J166" s="31"/>
      <c r="K166" s="29"/>
      <c r="L166" s="21"/>
      <c r="M166" s="29" t="s">
        <v>280</v>
      </c>
      <c r="N166" s="31"/>
      <c r="O166" s="29"/>
      <c r="P166" s="21"/>
      <c r="Q166" s="30">
        <v>812758</v>
      </c>
      <c r="R166" s="31"/>
      <c r="S166" s="29"/>
      <c r="T166" s="21"/>
      <c r="U166" s="29" t="s">
        <v>280</v>
      </c>
      <c r="V166" s="31"/>
      <c r="W166" s="29"/>
      <c r="X166" s="21"/>
      <c r="Y166" s="29" t="s">
        <v>280</v>
      </c>
      <c r="Z166" s="31"/>
    </row>
    <row r="167" spans="1:26" x14ac:dyDescent="0.25">
      <c r="A167" s="12"/>
      <c r="B167" s="38" t="s">
        <v>378</v>
      </c>
      <c r="C167" s="24"/>
      <c r="D167" s="25"/>
      <c r="E167" s="26">
        <v>1404241</v>
      </c>
      <c r="F167" s="27"/>
      <c r="G167" s="24"/>
      <c r="H167" s="25"/>
      <c r="I167" s="26">
        <v>1404241</v>
      </c>
      <c r="J167" s="27"/>
      <c r="K167" s="24"/>
      <c r="L167" s="25"/>
      <c r="M167" s="24" t="s">
        <v>280</v>
      </c>
      <c r="N167" s="27"/>
      <c r="O167" s="24"/>
      <c r="P167" s="25"/>
      <c r="Q167" s="26">
        <v>1033428</v>
      </c>
      <c r="R167" s="27"/>
      <c r="S167" s="24"/>
      <c r="T167" s="25"/>
      <c r="U167" s="24" t="s">
        <v>280</v>
      </c>
      <c r="V167" s="27"/>
      <c r="W167" s="24"/>
      <c r="X167" s="25"/>
      <c r="Y167" s="24" t="s">
        <v>280</v>
      </c>
      <c r="Z167" s="27"/>
    </row>
    <row r="168" spans="1:26" ht="15.75" thickBot="1" x14ac:dyDescent="0.3">
      <c r="A168" s="12"/>
      <c r="B168" s="34" t="s">
        <v>379</v>
      </c>
      <c r="C168" s="29"/>
      <c r="D168" s="36"/>
      <c r="E168" s="37">
        <v>1004643</v>
      </c>
      <c r="F168" s="66"/>
      <c r="G168" s="67"/>
      <c r="H168" s="36"/>
      <c r="I168" s="37">
        <v>1004643</v>
      </c>
      <c r="J168" s="66"/>
      <c r="K168" s="67"/>
      <c r="L168" s="36"/>
      <c r="M168" s="67" t="s">
        <v>280</v>
      </c>
      <c r="N168" s="66"/>
      <c r="O168" s="67"/>
      <c r="P168" s="36"/>
      <c r="Q168" s="37">
        <v>863712</v>
      </c>
      <c r="R168" s="66"/>
      <c r="S168" s="67"/>
      <c r="T168" s="36"/>
      <c r="U168" s="37">
        <v>6801</v>
      </c>
      <c r="V168" s="66"/>
      <c r="W168" s="67"/>
      <c r="X168" s="36"/>
      <c r="Y168" s="37">
        <v>6801</v>
      </c>
      <c r="Z168" s="31"/>
    </row>
    <row r="169" spans="1:26" x14ac:dyDescent="0.25">
      <c r="A169" s="12"/>
      <c r="B169" s="35"/>
      <c r="C169" s="24"/>
      <c r="D169" s="25" t="s">
        <v>240</v>
      </c>
      <c r="E169" s="26">
        <v>7621951</v>
      </c>
      <c r="F169" s="27"/>
      <c r="G169" s="24"/>
      <c r="H169" s="25" t="s">
        <v>240</v>
      </c>
      <c r="I169" s="26">
        <v>8029162</v>
      </c>
      <c r="J169" s="27"/>
      <c r="K169" s="24"/>
      <c r="L169" s="25" t="s">
        <v>240</v>
      </c>
      <c r="M169" s="24" t="s">
        <v>280</v>
      </c>
      <c r="N169" s="27"/>
      <c r="O169" s="24"/>
      <c r="P169" s="25" t="s">
        <v>240</v>
      </c>
      <c r="Q169" s="26">
        <v>9862104</v>
      </c>
      <c r="R169" s="27"/>
      <c r="S169" s="24"/>
      <c r="T169" s="25" t="s">
        <v>240</v>
      </c>
      <c r="U169" s="26">
        <v>53739</v>
      </c>
      <c r="V169" s="27"/>
      <c r="W169" s="24"/>
      <c r="X169" s="25" t="s">
        <v>240</v>
      </c>
      <c r="Y169" s="26">
        <v>53739</v>
      </c>
      <c r="Z169" s="27"/>
    </row>
    <row r="170" spans="1:26" x14ac:dyDescent="0.25">
      <c r="A170" s="12"/>
      <c r="B170" s="39"/>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row>
    <row r="171" spans="1:26" ht="27" thickBot="1" x14ac:dyDescent="0.3">
      <c r="A171" s="12"/>
      <c r="B171" s="97" t="s">
        <v>444</v>
      </c>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row>
    <row r="172" spans="1:26" x14ac:dyDescent="0.25">
      <c r="A172" s="12"/>
      <c r="B172" s="34" t="s">
        <v>372</v>
      </c>
      <c r="C172" s="29"/>
      <c r="D172" s="21" t="s">
        <v>240</v>
      </c>
      <c r="E172" s="30">
        <v>1872767</v>
      </c>
      <c r="F172" s="31"/>
      <c r="G172" s="29"/>
      <c r="H172" s="21" t="s">
        <v>240</v>
      </c>
      <c r="I172" s="30">
        <v>1886717</v>
      </c>
      <c r="J172" s="31"/>
      <c r="K172" s="29"/>
      <c r="L172" s="21" t="s">
        <v>240</v>
      </c>
      <c r="M172" s="30">
        <v>1112008</v>
      </c>
      <c r="N172" s="31"/>
      <c r="O172" s="29"/>
      <c r="P172" s="21" t="s">
        <v>240</v>
      </c>
      <c r="Q172" s="30">
        <v>1044843</v>
      </c>
      <c r="R172" s="31"/>
      <c r="S172" s="29"/>
      <c r="T172" s="21" t="s">
        <v>240</v>
      </c>
      <c r="U172" s="30">
        <v>24647</v>
      </c>
      <c r="V172" s="31"/>
      <c r="W172" s="29"/>
      <c r="X172" s="21" t="s">
        <v>240</v>
      </c>
      <c r="Y172" s="30">
        <v>24647</v>
      </c>
      <c r="Z172" s="31"/>
    </row>
    <row r="173" spans="1:26" x14ac:dyDescent="0.25">
      <c r="A173" s="12"/>
      <c r="B173" s="38" t="s">
        <v>373</v>
      </c>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row>
    <row r="174" spans="1:26" ht="26.25" x14ac:dyDescent="0.25">
      <c r="A174" s="12"/>
      <c r="B174" s="96" t="s">
        <v>374</v>
      </c>
      <c r="C174" s="29"/>
      <c r="D174" s="21"/>
      <c r="E174" s="30">
        <v>1325513</v>
      </c>
      <c r="F174" s="31"/>
      <c r="G174" s="29"/>
      <c r="H174" s="21"/>
      <c r="I174" s="30">
        <v>2170954</v>
      </c>
      <c r="J174" s="31"/>
      <c r="K174" s="29"/>
      <c r="L174" s="21"/>
      <c r="M174" s="30">
        <v>461491</v>
      </c>
      <c r="N174" s="31"/>
      <c r="O174" s="29"/>
      <c r="P174" s="21"/>
      <c r="Q174" s="30">
        <v>633230</v>
      </c>
      <c r="R174" s="31"/>
      <c r="S174" s="29"/>
      <c r="T174" s="21"/>
      <c r="U174" s="29" t="s">
        <v>280</v>
      </c>
      <c r="V174" s="31"/>
      <c r="W174" s="29"/>
      <c r="X174" s="21"/>
      <c r="Y174" s="29" t="s">
        <v>280</v>
      </c>
      <c r="Z174" s="31"/>
    </row>
    <row r="175" spans="1:26" ht="26.25" x14ac:dyDescent="0.25">
      <c r="A175" s="12"/>
      <c r="B175" s="95" t="s">
        <v>375</v>
      </c>
      <c r="C175" s="24"/>
      <c r="D175" s="25"/>
      <c r="E175" s="26">
        <v>1882762</v>
      </c>
      <c r="F175" s="27"/>
      <c r="G175" s="24"/>
      <c r="H175" s="25"/>
      <c r="I175" s="26">
        <v>1882762</v>
      </c>
      <c r="J175" s="27"/>
      <c r="K175" s="24"/>
      <c r="L175" s="25"/>
      <c r="M175" s="26">
        <v>1842784</v>
      </c>
      <c r="N175" s="27"/>
      <c r="O175" s="24"/>
      <c r="P175" s="25"/>
      <c r="Q175" s="26">
        <v>1874976</v>
      </c>
      <c r="R175" s="27"/>
      <c r="S175" s="24"/>
      <c r="T175" s="25"/>
      <c r="U175" s="26">
        <v>7411</v>
      </c>
      <c r="V175" s="27"/>
      <c r="W175" s="24"/>
      <c r="X175" s="25"/>
      <c r="Y175" s="26">
        <v>7411</v>
      </c>
      <c r="Z175" s="27"/>
    </row>
    <row r="176" spans="1:26" ht="26.25" x14ac:dyDescent="0.25">
      <c r="A176" s="12"/>
      <c r="B176" s="96" t="s">
        <v>376</v>
      </c>
      <c r="C176" s="29"/>
      <c r="D176" s="21"/>
      <c r="E176" s="30">
        <v>9257889</v>
      </c>
      <c r="F176" s="31"/>
      <c r="G176" s="29"/>
      <c r="H176" s="21"/>
      <c r="I176" s="30">
        <v>9510848</v>
      </c>
      <c r="J176" s="31"/>
      <c r="K176" s="29"/>
      <c r="L176" s="21"/>
      <c r="M176" s="30">
        <v>2683575</v>
      </c>
      <c r="N176" s="31"/>
      <c r="O176" s="29"/>
      <c r="P176" s="21"/>
      <c r="Q176" s="30">
        <v>8673807</v>
      </c>
      <c r="R176" s="31"/>
      <c r="S176" s="29"/>
      <c r="T176" s="21"/>
      <c r="U176" s="30">
        <v>30957</v>
      </c>
      <c r="V176" s="31"/>
      <c r="W176" s="29"/>
      <c r="X176" s="21"/>
      <c r="Y176" s="30">
        <v>30957</v>
      </c>
      <c r="Z176" s="31"/>
    </row>
    <row r="177" spans="1:26" x14ac:dyDescent="0.25">
      <c r="A177" s="12"/>
      <c r="B177" s="38" t="s">
        <v>377</v>
      </c>
      <c r="C177" s="24"/>
      <c r="D177" s="25"/>
      <c r="E177" s="26">
        <v>238290</v>
      </c>
      <c r="F177" s="27"/>
      <c r="G177" s="24"/>
      <c r="H177" s="25"/>
      <c r="I177" s="26">
        <v>238290</v>
      </c>
      <c r="J177" s="27"/>
      <c r="K177" s="24"/>
      <c r="L177" s="25"/>
      <c r="M177" s="26">
        <v>134533</v>
      </c>
      <c r="N177" s="27"/>
      <c r="O177" s="24"/>
      <c r="P177" s="25"/>
      <c r="Q177" s="26">
        <v>89468</v>
      </c>
      <c r="R177" s="27"/>
      <c r="S177" s="24"/>
      <c r="T177" s="25"/>
      <c r="U177" s="24" t="s">
        <v>280</v>
      </c>
      <c r="V177" s="27"/>
      <c r="W177" s="24"/>
      <c r="X177" s="25"/>
      <c r="Y177" s="24" t="s">
        <v>280</v>
      </c>
      <c r="Z177" s="27"/>
    </row>
    <row r="178" spans="1:26" x14ac:dyDescent="0.25">
      <c r="A178" s="12"/>
      <c r="B178" s="34" t="s">
        <v>378</v>
      </c>
      <c r="C178" s="29"/>
      <c r="D178" s="21"/>
      <c r="E178" s="30">
        <v>656477</v>
      </c>
      <c r="F178" s="31"/>
      <c r="G178" s="29"/>
      <c r="H178" s="21"/>
      <c r="I178" s="30">
        <v>656477</v>
      </c>
      <c r="J178" s="31"/>
      <c r="K178" s="29"/>
      <c r="L178" s="21"/>
      <c r="M178" s="30">
        <v>206700</v>
      </c>
      <c r="N178" s="31"/>
      <c r="O178" s="29"/>
      <c r="P178" s="21"/>
      <c r="Q178" s="30">
        <v>410364</v>
      </c>
      <c r="R178" s="31"/>
      <c r="S178" s="29"/>
      <c r="T178" s="21"/>
      <c r="U178" s="29">
        <v>801</v>
      </c>
      <c r="V178" s="31"/>
      <c r="W178" s="29"/>
      <c r="X178" s="21"/>
      <c r="Y178" s="29">
        <v>801</v>
      </c>
      <c r="Z178" s="31"/>
    </row>
    <row r="179" spans="1:26" ht="15.75" thickBot="1" x14ac:dyDescent="0.3">
      <c r="A179" s="12"/>
      <c r="B179" s="38" t="s">
        <v>379</v>
      </c>
      <c r="C179" s="24"/>
      <c r="D179" s="32"/>
      <c r="E179" s="33">
        <v>437539</v>
      </c>
      <c r="F179" s="62"/>
      <c r="G179" s="42"/>
      <c r="H179" s="32"/>
      <c r="I179" s="33">
        <v>437539</v>
      </c>
      <c r="J179" s="62"/>
      <c r="K179" s="42"/>
      <c r="L179" s="32"/>
      <c r="M179" s="33">
        <v>52567</v>
      </c>
      <c r="N179" s="62"/>
      <c r="O179" s="42"/>
      <c r="P179" s="32"/>
      <c r="Q179" s="33">
        <v>334233</v>
      </c>
      <c r="R179" s="62"/>
      <c r="S179" s="42"/>
      <c r="T179" s="32"/>
      <c r="U179" s="42" t="s">
        <v>280</v>
      </c>
      <c r="V179" s="62"/>
      <c r="W179" s="42"/>
      <c r="X179" s="32"/>
      <c r="Y179" s="42" t="s">
        <v>280</v>
      </c>
      <c r="Z179" s="27"/>
    </row>
    <row r="180" spans="1:26" x14ac:dyDescent="0.25">
      <c r="A180" s="12"/>
      <c r="B180" s="39"/>
      <c r="C180" s="29"/>
      <c r="D180" s="21" t="s">
        <v>240</v>
      </c>
      <c r="E180" s="30">
        <v>15671237</v>
      </c>
      <c r="F180" s="31"/>
      <c r="G180" s="29"/>
      <c r="H180" s="21" t="s">
        <v>240</v>
      </c>
      <c r="I180" s="30">
        <v>16783587</v>
      </c>
      <c r="J180" s="31"/>
      <c r="K180" s="29"/>
      <c r="L180" s="21" t="s">
        <v>240</v>
      </c>
      <c r="M180" s="30">
        <v>6493658</v>
      </c>
      <c r="N180" s="31"/>
      <c r="O180" s="29"/>
      <c r="P180" s="21" t="s">
        <v>240</v>
      </c>
      <c r="Q180" s="30">
        <v>13060921</v>
      </c>
      <c r="R180" s="31"/>
      <c r="S180" s="29"/>
      <c r="T180" s="21" t="s">
        <v>240</v>
      </c>
      <c r="U180" s="30">
        <v>63816</v>
      </c>
      <c r="V180" s="31"/>
      <c r="W180" s="29"/>
      <c r="X180" s="21" t="s">
        <v>240</v>
      </c>
      <c r="Y180" s="30">
        <v>63816</v>
      </c>
      <c r="Z180" s="31"/>
    </row>
    <row r="181" spans="1:26" x14ac:dyDescent="0.25">
      <c r="A181" s="12"/>
      <c r="B181" s="35"/>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row>
    <row r="182" spans="1:26" ht="15.75" thickBot="1" x14ac:dyDescent="0.3">
      <c r="A182" s="12"/>
      <c r="B182" s="98" t="s">
        <v>445</v>
      </c>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row>
    <row r="183" spans="1:26" x14ac:dyDescent="0.25">
      <c r="A183" s="12"/>
      <c r="B183" s="38" t="s">
        <v>372</v>
      </c>
      <c r="C183" s="24"/>
      <c r="D183" s="25" t="s">
        <v>240</v>
      </c>
      <c r="E183" s="26">
        <v>2574217</v>
      </c>
      <c r="F183" s="27"/>
      <c r="G183" s="24"/>
      <c r="H183" s="25" t="s">
        <v>240</v>
      </c>
      <c r="I183" s="26">
        <v>2995378</v>
      </c>
      <c r="J183" s="27"/>
      <c r="K183" s="24"/>
      <c r="L183" s="25" t="s">
        <v>240</v>
      </c>
      <c r="M183" s="26">
        <v>1112008</v>
      </c>
      <c r="N183" s="27"/>
      <c r="O183" s="24"/>
      <c r="P183" s="25" t="s">
        <v>240</v>
      </c>
      <c r="Q183" s="26">
        <v>1841105</v>
      </c>
      <c r="R183" s="27"/>
      <c r="S183" s="24"/>
      <c r="T183" s="25" t="s">
        <v>240</v>
      </c>
      <c r="U183" s="26">
        <v>30458</v>
      </c>
      <c r="V183" s="27"/>
      <c r="W183" s="24"/>
      <c r="X183" s="25" t="s">
        <v>240</v>
      </c>
      <c r="Y183" s="26">
        <v>30458</v>
      </c>
      <c r="Z183" s="27"/>
    </row>
    <row r="184" spans="1:26" x14ac:dyDescent="0.25">
      <c r="A184" s="12"/>
      <c r="B184" s="34" t="s">
        <v>373</v>
      </c>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row>
    <row r="185" spans="1:26" ht="26.25" x14ac:dyDescent="0.25">
      <c r="A185" s="12"/>
      <c r="B185" s="95" t="s">
        <v>374</v>
      </c>
      <c r="C185" s="24"/>
      <c r="D185" s="25"/>
      <c r="E185" s="26">
        <v>2031166</v>
      </c>
      <c r="F185" s="27"/>
      <c r="G185" s="24"/>
      <c r="H185" s="25"/>
      <c r="I185" s="26">
        <v>2876607</v>
      </c>
      <c r="J185" s="27"/>
      <c r="K185" s="24"/>
      <c r="L185" s="25"/>
      <c r="M185" s="26">
        <v>461491</v>
      </c>
      <c r="N185" s="27"/>
      <c r="O185" s="24"/>
      <c r="P185" s="25"/>
      <c r="Q185" s="26">
        <v>2150313</v>
      </c>
      <c r="R185" s="27"/>
      <c r="S185" s="24"/>
      <c r="T185" s="25"/>
      <c r="U185" s="24" t="s">
        <v>280</v>
      </c>
      <c r="V185" s="27"/>
      <c r="W185" s="24"/>
      <c r="X185" s="25"/>
      <c r="Y185" s="24" t="s">
        <v>280</v>
      </c>
      <c r="Z185" s="27"/>
    </row>
    <row r="186" spans="1:26" ht="26.25" x14ac:dyDescent="0.25">
      <c r="A186" s="12"/>
      <c r="B186" s="96" t="s">
        <v>375</v>
      </c>
      <c r="C186" s="29"/>
      <c r="D186" s="21"/>
      <c r="E186" s="30">
        <v>3643724</v>
      </c>
      <c r="F186" s="31"/>
      <c r="G186" s="29"/>
      <c r="H186" s="21"/>
      <c r="I186" s="30">
        <v>3643724</v>
      </c>
      <c r="J186" s="31"/>
      <c r="K186" s="29"/>
      <c r="L186" s="21"/>
      <c r="M186" s="30">
        <v>1842784</v>
      </c>
      <c r="N186" s="31"/>
      <c r="O186" s="29"/>
      <c r="P186" s="21"/>
      <c r="Q186" s="30">
        <v>3906415</v>
      </c>
      <c r="R186" s="31"/>
      <c r="S186" s="29"/>
      <c r="T186" s="21"/>
      <c r="U186" s="30">
        <v>7411</v>
      </c>
      <c r="V186" s="31"/>
      <c r="W186" s="29"/>
      <c r="X186" s="21"/>
      <c r="Y186" s="30">
        <v>7411</v>
      </c>
      <c r="Z186" s="31"/>
    </row>
    <row r="187" spans="1:26" ht="26.25" x14ac:dyDescent="0.25">
      <c r="A187" s="12"/>
      <c r="B187" s="95" t="s">
        <v>376</v>
      </c>
      <c r="C187" s="24"/>
      <c r="D187" s="25"/>
      <c r="E187" s="26">
        <v>10842593</v>
      </c>
      <c r="F187" s="27"/>
      <c r="G187" s="24"/>
      <c r="H187" s="25"/>
      <c r="I187" s="26">
        <v>11095552</v>
      </c>
      <c r="J187" s="27"/>
      <c r="K187" s="24"/>
      <c r="L187" s="25"/>
      <c r="M187" s="26">
        <v>2683575</v>
      </c>
      <c r="N187" s="27"/>
      <c r="O187" s="24"/>
      <c r="P187" s="25"/>
      <c r="Q187" s="26">
        <v>11481229</v>
      </c>
      <c r="R187" s="27"/>
      <c r="S187" s="24"/>
      <c r="T187" s="25"/>
      <c r="U187" s="26">
        <v>72084</v>
      </c>
      <c r="V187" s="27"/>
      <c r="W187" s="24"/>
      <c r="X187" s="25"/>
      <c r="Y187" s="26">
        <v>72084</v>
      </c>
      <c r="Z187" s="27"/>
    </row>
    <row r="188" spans="1:26" x14ac:dyDescent="0.25">
      <c r="A188" s="12"/>
      <c r="B188" s="34" t="s">
        <v>377</v>
      </c>
      <c r="C188" s="29"/>
      <c r="D188" s="21"/>
      <c r="E188" s="30">
        <v>698588</v>
      </c>
      <c r="F188" s="31"/>
      <c r="G188" s="29"/>
      <c r="H188" s="21"/>
      <c r="I188" s="30">
        <v>698588</v>
      </c>
      <c r="J188" s="31"/>
      <c r="K188" s="29"/>
      <c r="L188" s="21"/>
      <c r="M188" s="30">
        <v>134533</v>
      </c>
      <c r="N188" s="31"/>
      <c r="O188" s="29"/>
      <c r="P188" s="21"/>
      <c r="Q188" s="30">
        <v>902226</v>
      </c>
      <c r="R188" s="31"/>
      <c r="S188" s="29"/>
      <c r="T188" s="21"/>
      <c r="U188" s="29" t="s">
        <v>280</v>
      </c>
      <c r="V188" s="31"/>
      <c r="W188" s="29"/>
      <c r="X188" s="21"/>
      <c r="Y188" s="29" t="s">
        <v>280</v>
      </c>
      <c r="Z188" s="31"/>
    </row>
    <row r="189" spans="1:26" x14ac:dyDescent="0.25">
      <c r="A189" s="12"/>
      <c r="B189" s="38" t="s">
        <v>378</v>
      </c>
      <c r="C189" s="24"/>
      <c r="D189" s="25"/>
      <c r="E189" s="26">
        <v>2060718</v>
      </c>
      <c r="F189" s="27"/>
      <c r="G189" s="24"/>
      <c r="H189" s="25"/>
      <c r="I189" s="26">
        <v>2060718</v>
      </c>
      <c r="J189" s="27"/>
      <c r="K189" s="24"/>
      <c r="L189" s="25"/>
      <c r="M189" s="26">
        <v>206700</v>
      </c>
      <c r="N189" s="27"/>
      <c r="O189" s="24"/>
      <c r="P189" s="25"/>
      <c r="Q189" s="26">
        <v>1443792</v>
      </c>
      <c r="R189" s="27"/>
      <c r="S189" s="24"/>
      <c r="T189" s="25"/>
      <c r="U189" s="24">
        <v>801</v>
      </c>
      <c r="V189" s="27"/>
      <c r="W189" s="24"/>
      <c r="X189" s="25"/>
      <c r="Y189" s="24">
        <v>801</v>
      </c>
      <c r="Z189" s="27"/>
    </row>
    <row r="190" spans="1:26" ht="15.75" thickBot="1" x14ac:dyDescent="0.3">
      <c r="A190" s="12"/>
      <c r="B190" s="34" t="s">
        <v>379</v>
      </c>
      <c r="C190" s="29"/>
      <c r="D190" s="36"/>
      <c r="E190" s="37">
        <v>1442182</v>
      </c>
      <c r="F190" s="66"/>
      <c r="G190" s="67"/>
      <c r="H190" s="36"/>
      <c r="I190" s="37">
        <v>1442182</v>
      </c>
      <c r="J190" s="66"/>
      <c r="K190" s="67"/>
      <c r="L190" s="36"/>
      <c r="M190" s="37">
        <v>52567</v>
      </c>
      <c r="N190" s="66"/>
      <c r="O190" s="67"/>
      <c r="P190" s="36"/>
      <c r="Q190" s="37">
        <v>1197945</v>
      </c>
      <c r="R190" s="66"/>
      <c r="S190" s="67"/>
      <c r="T190" s="36"/>
      <c r="U190" s="37">
        <v>6801</v>
      </c>
      <c r="V190" s="66"/>
      <c r="W190" s="67"/>
      <c r="X190" s="36"/>
      <c r="Y190" s="37">
        <v>6801</v>
      </c>
      <c r="Z190" s="31"/>
    </row>
    <row r="191" spans="1:26" ht="15.75" thickBot="1" x14ac:dyDescent="0.3">
      <c r="A191" s="12"/>
      <c r="B191" s="35"/>
      <c r="C191" s="24"/>
      <c r="D191" s="68" t="s">
        <v>240</v>
      </c>
      <c r="E191" s="69">
        <v>23293188</v>
      </c>
      <c r="F191" s="79"/>
      <c r="G191" s="72"/>
      <c r="H191" s="68" t="s">
        <v>240</v>
      </c>
      <c r="I191" s="69">
        <v>24812749</v>
      </c>
      <c r="J191" s="79"/>
      <c r="K191" s="72"/>
      <c r="L191" s="68" t="s">
        <v>240</v>
      </c>
      <c r="M191" s="69">
        <v>6493658</v>
      </c>
      <c r="N191" s="79"/>
      <c r="O191" s="72"/>
      <c r="P191" s="68" t="s">
        <v>240</v>
      </c>
      <c r="Q191" s="69">
        <v>22923025</v>
      </c>
      <c r="R191" s="79"/>
      <c r="S191" s="72"/>
      <c r="T191" s="68" t="s">
        <v>240</v>
      </c>
      <c r="U191" s="69">
        <v>117555</v>
      </c>
      <c r="V191" s="79"/>
      <c r="W191" s="72"/>
      <c r="X191" s="68" t="s">
        <v>240</v>
      </c>
      <c r="Y191" s="69">
        <v>117555</v>
      </c>
      <c r="Z191" s="27"/>
    </row>
    <row r="192" spans="1:26" ht="16.5" thickTop="1" thickBot="1" x14ac:dyDescent="0.3">
      <c r="A192" s="12"/>
      <c r="B192" s="17"/>
      <c r="C192" s="18"/>
      <c r="D192" s="140" t="s">
        <v>393</v>
      </c>
      <c r="E192" s="140"/>
      <c r="F192" s="140"/>
      <c r="G192" s="140"/>
      <c r="H192" s="140"/>
      <c r="I192" s="140"/>
      <c r="J192" s="140"/>
      <c r="K192" s="140"/>
      <c r="L192" s="140"/>
      <c r="M192" s="140"/>
      <c r="N192" s="18"/>
      <c r="O192" s="18"/>
      <c r="P192" s="140" t="s">
        <v>405</v>
      </c>
      <c r="Q192" s="140"/>
      <c r="R192" s="140"/>
      <c r="S192" s="140"/>
      <c r="T192" s="140"/>
      <c r="U192" s="140"/>
      <c r="V192" s="140"/>
      <c r="W192" s="140"/>
      <c r="X192" s="140"/>
      <c r="Y192" s="140"/>
      <c r="Z192" s="18"/>
    </row>
    <row r="193" spans="1:26" x14ac:dyDescent="0.25">
      <c r="A193" s="12"/>
      <c r="B193" s="17"/>
      <c r="C193" s="18"/>
      <c r="D193" s="81"/>
      <c r="E193" s="81"/>
      <c r="F193" s="18"/>
      <c r="G193" s="18"/>
      <c r="H193" s="81"/>
      <c r="I193" s="81"/>
      <c r="J193" s="18"/>
      <c r="K193" s="18"/>
      <c r="L193" s="81"/>
      <c r="M193" s="81"/>
      <c r="N193" s="18"/>
      <c r="O193" s="18"/>
      <c r="P193" s="81"/>
      <c r="Q193" s="81"/>
      <c r="R193" s="18"/>
      <c r="S193" s="18"/>
      <c r="T193" s="81"/>
      <c r="U193" s="81"/>
      <c r="V193" s="18"/>
      <c r="W193" s="18"/>
      <c r="X193" s="81"/>
      <c r="Y193" s="81"/>
      <c r="Z193" s="18"/>
    </row>
    <row r="194" spans="1:26" ht="25.5" customHeight="1" thickBot="1" x14ac:dyDescent="0.3">
      <c r="A194" s="12"/>
      <c r="B194" s="49" t="s">
        <v>365</v>
      </c>
      <c r="C194" s="50"/>
      <c r="D194" s="53" t="s">
        <v>440</v>
      </c>
      <c r="E194" s="53"/>
      <c r="F194" s="50"/>
      <c r="G194" s="50"/>
      <c r="H194" s="53" t="s">
        <v>441</v>
      </c>
      <c r="I194" s="53"/>
      <c r="J194" s="50"/>
      <c r="K194" s="50"/>
      <c r="L194" s="53" t="s">
        <v>442</v>
      </c>
      <c r="M194" s="53"/>
      <c r="N194" s="18"/>
      <c r="O194" s="18"/>
      <c r="P194" s="53" t="s">
        <v>440</v>
      </c>
      <c r="Q194" s="53"/>
      <c r="R194" s="50"/>
      <c r="S194" s="50"/>
      <c r="T194" s="53" t="s">
        <v>441</v>
      </c>
      <c r="U194" s="53"/>
      <c r="V194" s="50"/>
      <c r="W194" s="50"/>
      <c r="X194" s="53" t="s">
        <v>442</v>
      </c>
      <c r="Y194" s="53"/>
      <c r="Z194" s="18"/>
    </row>
    <row r="195" spans="1:26" x14ac:dyDescent="0.25">
      <c r="A195" s="12"/>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row>
    <row r="196" spans="1:26" ht="27" thickBot="1" x14ac:dyDescent="0.3">
      <c r="A196" s="12"/>
      <c r="B196" s="99" t="s">
        <v>443</v>
      </c>
      <c r="C196" s="21"/>
      <c r="D196" s="21"/>
      <c r="E196" s="21"/>
      <c r="F196" s="21"/>
      <c r="G196" s="21"/>
      <c r="H196" s="21"/>
      <c r="I196" s="21"/>
      <c r="J196" s="21"/>
      <c r="K196" s="21"/>
      <c r="L196" s="21"/>
      <c r="M196" s="21"/>
      <c r="N196" s="21"/>
      <c r="O196" s="21"/>
      <c r="P196" s="21"/>
      <c r="Q196" s="21"/>
      <c r="R196" s="21"/>
      <c r="S196" s="21"/>
      <c r="T196" s="21"/>
      <c r="U196" s="21"/>
      <c r="V196" s="21"/>
      <c r="W196" s="21"/>
      <c r="X196" s="21"/>
      <c r="Y196" s="21"/>
      <c r="Z196" s="21"/>
    </row>
    <row r="197" spans="1:26" x14ac:dyDescent="0.25">
      <c r="A197" s="12"/>
      <c r="B197" s="38" t="s">
        <v>372</v>
      </c>
      <c r="C197" s="24"/>
      <c r="D197" s="25" t="s">
        <v>240</v>
      </c>
      <c r="E197" s="26">
        <v>834405</v>
      </c>
      <c r="F197" s="27"/>
      <c r="G197" s="24"/>
      <c r="H197" s="25" t="s">
        <v>240</v>
      </c>
      <c r="I197" s="26">
        <v>1950</v>
      </c>
      <c r="J197" s="27"/>
      <c r="K197" s="24"/>
      <c r="L197" s="25" t="s">
        <v>240</v>
      </c>
      <c r="M197" s="26">
        <v>1950</v>
      </c>
      <c r="N197" s="27"/>
      <c r="O197" s="24"/>
      <c r="P197" s="25" t="s">
        <v>240</v>
      </c>
      <c r="Q197" s="26">
        <v>754844</v>
      </c>
      <c r="R197" s="27"/>
      <c r="S197" s="24"/>
      <c r="T197" s="25" t="s">
        <v>240</v>
      </c>
      <c r="U197" s="24" t="s">
        <v>280</v>
      </c>
      <c r="V197" s="27"/>
      <c r="W197" s="24"/>
      <c r="X197" s="25" t="s">
        <v>240</v>
      </c>
      <c r="Y197" s="24" t="s">
        <v>280</v>
      </c>
      <c r="Z197" s="27"/>
    </row>
    <row r="198" spans="1:26" x14ac:dyDescent="0.25">
      <c r="A198" s="12"/>
      <c r="B198" s="34" t="s">
        <v>373</v>
      </c>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row>
    <row r="199" spans="1:26" ht="26.25" x14ac:dyDescent="0.25">
      <c r="A199" s="12"/>
      <c r="B199" s="78" t="s">
        <v>374</v>
      </c>
      <c r="C199" s="24"/>
      <c r="D199" s="25"/>
      <c r="E199" s="26">
        <v>2295969</v>
      </c>
      <c r="F199" s="27"/>
      <c r="G199" s="24"/>
      <c r="H199" s="25"/>
      <c r="I199" s="24" t="s">
        <v>280</v>
      </c>
      <c r="J199" s="27"/>
      <c r="K199" s="24"/>
      <c r="L199" s="25"/>
      <c r="M199" s="24" t="s">
        <v>280</v>
      </c>
      <c r="N199" s="27"/>
      <c r="O199" s="24"/>
      <c r="P199" s="25"/>
      <c r="Q199" s="26">
        <v>550725</v>
      </c>
      <c r="R199" s="27"/>
      <c r="S199" s="24"/>
      <c r="T199" s="25"/>
      <c r="U199" s="24" t="s">
        <v>280</v>
      </c>
      <c r="V199" s="27"/>
      <c r="W199" s="24"/>
      <c r="X199" s="25"/>
      <c r="Y199" s="24" t="s">
        <v>280</v>
      </c>
      <c r="Z199" s="27"/>
    </row>
    <row r="200" spans="1:26" ht="26.25" x14ac:dyDescent="0.25">
      <c r="A200" s="12"/>
      <c r="B200" s="77" t="s">
        <v>375</v>
      </c>
      <c r="C200" s="29"/>
      <c r="D200" s="21"/>
      <c r="E200" s="30">
        <v>1943718</v>
      </c>
      <c r="F200" s="31"/>
      <c r="G200" s="29"/>
      <c r="H200" s="21"/>
      <c r="I200" s="29" t="s">
        <v>280</v>
      </c>
      <c r="J200" s="31"/>
      <c r="K200" s="29"/>
      <c r="L200" s="21"/>
      <c r="M200" s="29" t="s">
        <v>280</v>
      </c>
      <c r="N200" s="31"/>
      <c r="O200" s="29"/>
      <c r="P200" s="21"/>
      <c r="Q200" s="30">
        <v>1323689</v>
      </c>
      <c r="R200" s="31"/>
      <c r="S200" s="29"/>
      <c r="T200" s="21"/>
      <c r="U200" s="30">
        <v>1701</v>
      </c>
      <c r="V200" s="31"/>
      <c r="W200" s="29"/>
      <c r="X200" s="21"/>
      <c r="Y200" s="30">
        <v>1701</v>
      </c>
      <c r="Z200" s="31"/>
    </row>
    <row r="201" spans="1:26" ht="26.25" x14ac:dyDescent="0.25">
      <c r="A201" s="12"/>
      <c r="B201" s="78" t="s">
        <v>376</v>
      </c>
      <c r="C201" s="24"/>
      <c r="D201" s="25"/>
      <c r="E201" s="26">
        <v>1739053</v>
      </c>
      <c r="F201" s="27"/>
      <c r="G201" s="24"/>
      <c r="H201" s="25"/>
      <c r="I201" s="24">
        <v>354</v>
      </c>
      <c r="J201" s="27"/>
      <c r="K201" s="24"/>
      <c r="L201" s="25"/>
      <c r="M201" s="24">
        <v>354</v>
      </c>
      <c r="N201" s="27"/>
      <c r="O201" s="24"/>
      <c r="P201" s="25"/>
      <c r="Q201" s="26">
        <v>5798404</v>
      </c>
      <c r="R201" s="27"/>
      <c r="S201" s="24"/>
      <c r="T201" s="25"/>
      <c r="U201" s="24" t="s">
        <v>280</v>
      </c>
      <c r="V201" s="27"/>
      <c r="W201" s="24"/>
      <c r="X201" s="25"/>
      <c r="Y201" s="24" t="s">
        <v>280</v>
      </c>
      <c r="Z201" s="27"/>
    </row>
    <row r="202" spans="1:26" x14ac:dyDescent="0.25">
      <c r="A202" s="12"/>
      <c r="B202" s="34" t="s">
        <v>377</v>
      </c>
      <c r="C202" s="29"/>
      <c r="D202" s="21"/>
      <c r="E202" s="30">
        <v>527153</v>
      </c>
      <c r="F202" s="31"/>
      <c r="G202" s="29"/>
      <c r="H202" s="21"/>
      <c r="I202" s="29" t="s">
        <v>280</v>
      </c>
      <c r="J202" s="31"/>
      <c r="K202" s="29"/>
      <c r="L202" s="21"/>
      <c r="M202" s="29" t="s">
        <v>280</v>
      </c>
      <c r="N202" s="31"/>
      <c r="O202" s="29"/>
      <c r="P202" s="21"/>
      <c r="Q202" s="30">
        <v>680817</v>
      </c>
      <c r="R202" s="31"/>
      <c r="S202" s="29"/>
      <c r="T202" s="21"/>
      <c r="U202" s="29" t="s">
        <v>280</v>
      </c>
      <c r="V202" s="31"/>
      <c r="W202" s="29"/>
      <c r="X202" s="21"/>
      <c r="Y202" s="29" t="s">
        <v>280</v>
      </c>
      <c r="Z202" s="31"/>
    </row>
    <row r="203" spans="1:26" x14ac:dyDescent="0.25">
      <c r="A203" s="12"/>
      <c r="B203" s="38" t="s">
        <v>378</v>
      </c>
      <c r="C203" s="24"/>
      <c r="D203" s="25"/>
      <c r="E203" s="26">
        <v>1273943</v>
      </c>
      <c r="F203" s="27"/>
      <c r="G203" s="24"/>
      <c r="H203" s="25"/>
      <c r="I203" s="24" t="s">
        <v>280</v>
      </c>
      <c r="J203" s="27"/>
      <c r="K203" s="24"/>
      <c r="L203" s="25"/>
      <c r="M203" s="24" t="s">
        <v>280</v>
      </c>
      <c r="N203" s="27"/>
      <c r="O203" s="24"/>
      <c r="P203" s="25"/>
      <c r="Q203" s="26">
        <v>943926</v>
      </c>
      <c r="R203" s="27"/>
      <c r="S203" s="24"/>
      <c r="T203" s="25"/>
      <c r="U203" s="26">
        <v>1691</v>
      </c>
      <c r="V203" s="27"/>
      <c r="W203" s="24"/>
      <c r="X203" s="25"/>
      <c r="Y203" s="26">
        <v>1691</v>
      </c>
      <c r="Z203" s="27"/>
    </row>
    <row r="204" spans="1:26" ht="15.75" thickBot="1" x14ac:dyDescent="0.3">
      <c r="A204" s="12"/>
      <c r="B204" s="34" t="s">
        <v>379</v>
      </c>
      <c r="C204" s="29"/>
      <c r="D204" s="36"/>
      <c r="E204" s="37">
        <v>1012035</v>
      </c>
      <c r="F204" s="66"/>
      <c r="G204" s="67"/>
      <c r="H204" s="36"/>
      <c r="I204" s="37">
        <v>1689</v>
      </c>
      <c r="J204" s="66"/>
      <c r="K204" s="67"/>
      <c r="L204" s="36"/>
      <c r="M204" s="37">
        <v>1689</v>
      </c>
      <c r="N204" s="31"/>
      <c r="O204" s="29"/>
      <c r="P204" s="36"/>
      <c r="Q204" s="37">
        <v>1063519</v>
      </c>
      <c r="R204" s="66"/>
      <c r="S204" s="67"/>
      <c r="T204" s="36"/>
      <c r="U204" s="67">
        <v>121</v>
      </c>
      <c r="V204" s="66"/>
      <c r="W204" s="67"/>
      <c r="X204" s="36"/>
      <c r="Y204" s="67">
        <v>121</v>
      </c>
      <c r="Z204" s="31"/>
    </row>
    <row r="205" spans="1:26" x14ac:dyDescent="0.25">
      <c r="A205" s="12"/>
      <c r="B205" s="35"/>
      <c r="C205" s="24"/>
      <c r="D205" s="25" t="s">
        <v>240</v>
      </c>
      <c r="E205" s="26">
        <v>9626276</v>
      </c>
      <c r="F205" s="27"/>
      <c r="G205" s="24"/>
      <c r="H205" s="25" t="s">
        <v>240</v>
      </c>
      <c r="I205" s="26">
        <v>3993</v>
      </c>
      <c r="J205" s="27"/>
      <c r="K205" s="24"/>
      <c r="L205" s="25" t="s">
        <v>240</v>
      </c>
      <c r="M205" s="26">
        <v>3993</v>
      </c>
      <c r="N205" s="27"/>
      <c r="O205" s="24"/>
      <c r="P205" s="25" t="s">
        <v>240</v>
      </c>
      <c r="Q205" s="26">
        <v>11115924</v>
      </c>
      <c r="R205" s="27"/>
      <c r="S205" s="24"/>
      <c r="T205" s="25" t="s">
        <v>240</v>
      </c>
      <c r="U205" s="26">
        <v>3513</v>
      </c>
      <c r="V205" s="27"/>
      <c r="W205" s="24"/>
      <c r="X205" s="25" t="s">
        <v>240</v>
      </c>
      <c r="Y205" s="26">
        <v>3513</v>
      </c>
      <c r="Z205" s="27"/>
    </row>
    <row r="206" spans="1:26" x14ac:dyDescent="0.25">
      <c r="A206" s="12"/>
      <c r="B206" s="39"/>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39"/>
    </row>
    <row r="207" spans="1:26" ht="27" thickBot="1" x14ac:dyDescent="0.3">
      <c r="A207" s="12"/>
      <c r="B207" s="97" t="s">
        <v>444</v>
      </c>
      <c r="C207" s="25"/>
      <c r="D207" s="25"/>
      <c r="E207" s="25"/>
      <c r="F207" s="25"/>
      <c r="G207" s="25"/>
      <c r="H207" s="25"/>
      <c r="I207" s="25"/>
      <c r="J207" s="25"/>
      <c r="K207" s="25"/>
      <c r="L207" s="25"/>
      <c r="M207" s="25"/>
      <c r="N207" s="25"/>
      <c r="O207" s="25"/>
      <c r="P207" s="25"/>
      <c r="Q207" s="25"/>
      <c r="R207" s="25"/>
      <c r="S207" s="25"/>
      <c r="T207" s="25"/>
      <c r="U207" s="25"/>
      <c r="V207" s="25"/>
      <c r="W207" s="25"/>
      <c r="X207" s="25"/>
      <c r="Y207" s="25"/>
      <c r="Z207" s="25"/>
    </row>
    <row r="208" spans="1:26" x14ac:dyDescent="0.25">
      <c r="A208" s="12"/>
      <c r="B208" s="34" t="s">
        <v>372</v>
      </c>
      <c r="C208" s="29"/>
      <c r="D208" s="21" t="s">
        <v>240</v>
      </c>
      <c r="E208" s="30">
        <v>1913841</v>
      </c>
      <c r="F208" s="31"/>
      <c r="G208" s="29"/>
      <c r="H208" s="21" t="s">
        <v>240</v>
      </c>
      <c r="I208" s="30">
        <v>9340</v>
      </c>
      <c r="J208" s="31"/>
      <c r="K208" s="29"/>
      <c r="L208" s="21" t="s">
        <v>240</v>
      </c>
      <c r="M208" s="30">
        <v>9340</v>
      </c>
      <c r="N208" s="31"/>
      <c r="O208" s="29"/>
      <c r="P208" s="21" t="s">
        <v>240</v>
      </c>
      <c r="Q208" s="30">
        <v>223917</v>
      </c>
      <c r="R208" s="31"/>
      <c r="S208" s="29"/>
      <c r="T208" s="21" t="s">
        <v>240</v>
      </c>
      <c r="U208" s="30">
        <v>1984</v>
      </c>
      <c r="V208" s="31"/>
      <c r="W208" s="29"/>
      <c r="X208" s="21" t="s">
        <v>240</v>
      </c>
      <c r="Y208" s="30">
        <v>1984</v>
      </c>
      <c r="Z208" s="31"/>
    </row>
    <row r="209" spans="1:26" x14ac:dyDescent="0.25">
      <c r="A209" s="12"/>
      <c r="B209" s="38" t="s">
        <v>373</v>
      </c>
      <c r="C209" s="25"/>
      <c r="D209" s="25"/>
      <c r="E209" s="25"/>
      <c r="F209" s="25"/>
      <c r="G209" s="25"/>
      <c r="H209" s="25"/>
      <c r="I209" s="25"/>
      <c r="J209" s="25"/>
      <c r="K209" s="25"/>
      <c r="L209" s="25"/>
      <c r="M209" s="25"/>
      <c r="N209" s="25"/>
      <c r="O209" s="25"/>
      <c r="P209" s="25"/>
      <c r="Q209" s="25"/>
      <c r="R209" s="25"/>
      <c r="S209" s="25"/>
      <c r="T209" s="25"/>
      <c r="U209" s="25"/>
      <c r="V209" s="25"/>
      <c r="W209" s="25"/>
      <c r="X209" s="25"/>
      <c r="Y209" s="25"/>
      <c r="Z209" s="25"/>
    </row>
    <row r="210" spans="1:26" ht="26.25" x14ac:dyDescent="0.25">
      <c r="A210" s="12"/>
      <c r="B210" s="77" t="s">
        <v>374</v>
      </c>
      <c r="C210" s="29"/>
      <c r="D210" s="21"/>
      <c r="E210" s="30">
        <v>1181798</v>
      </c>
      <c r="F210" s="31"/>
      <c r="G210" s="29"/>
      <c r="H210" s="21"/>
      <c r="I210" s="29" t="s">
        <v>280</v>
      </c>
      <c r="J210" s="31"/>
      <c r="K210" s="29"/>
      <c r="L210" s="21"/>
      <c r="M210" s="29" t="s">
        <v>280</v>
      </c>
      <c r="N210" s="31"/>
      <c r="O210" s="29"/>
      <c r="P210" s="21"/>
      <c r="Q210" s="29" t="s">
        <v>280</v>
      </c>
      <c r="R210" s="31"/>
      <c r="S210" s="29"/>
      <c r="T210" s="21"/>
      <c r="U210" s="29" t="s">
        <v>280</v>
      </c>
      <c r="V210" s="31"/>
      <c r="W210" s="29"/>
      <c r="X210" s="21"/>
      <c r="Y210" s="29" t="s">
        <v>280</v>
      </c>
      <c r="Z210" s="31"/>
    </row>
    <row r="211" spans="1:26" ht="26.25" x14ac:dyDescent="0.25">
      <c r="A211" s="12"/>
      <c r="B211" s="78" t="s">
        <v>375</v>
      </c>
      <c r="C211" s="24"/>
      <c r="D211" s="25"/>
      <c r="E211" s="26">
        <v>1897759</v>
      </c>
      <c r="F211" s="27"/>
      <c r="G211" s="24"/>
      <c r="H211" s="25"/>
      <c r="I211" s="26">
        <v>1992</v>
      </c>
      <c r="J211" s="27"/>
      <c r="K211" s="24"/>
      <c r="L211" s="25"/>
      <c r="M211" s="26">
        <v>1992</v>
      </c>
      <c r="N211" s="27"/>
      <c r="O211" s="24"/>
      <c r="P211" s="25"/>
      <c r="Q211" s="26">
        <v>2157696</v>
      </c>
      <c r="R211" s="27"/>
      <c r="S211" s="24"/>
      <c r="T211" s="25"/>
      <c r="U211" s="24" t="s">
        <v>280</v>
      </c>
      <c r="V211" s="27"/>
      <c r="W211" s="24"/>
      <c r="X211" s="25"/>
      <c r="Y211" s="24" t="s">
        <v>280</v>
      </c>
      <c r="Z211" s="27"/>
    </row>
    <row r="212" spans="1:26" ht="26.25" x14ac:dyDescent="0.25">
      <c r="A212" s="12"/>
      <c r="B212" s="77" t="s">
        <v>376</v>
      </c>
      <c r="C212" s="29"/>
      <c r="D212" s="21"/>
      <c r="E212" s="30">
        <v>8893535</v>
      </c>
      <c r="F212" s="31"/>
      <c r="G212" s="29"/>
      <c r="H212" s="21"/>
      <c r="I212" s="30">
        <v>26484</v>
      </c>
      <c r="J212" s="31"/>
      <c r="K212" s="29"/>
      <c r="L212" s="21"/>
      <c r="M212" s="30">
        <v>26484</v>
      </c>
      <c r="N212" s="31"/>
      <c r="O212" s="29"/>
      <c r="P212" s="21"/>
      <c r="Q212" s="30">
        <v>12036134</v>
      </c>
      <c r="R212" s="31"/>
      <c r="S212" s="29"/>
      <c r="T212" s="21"/>
      <c r="U212" s="30">
        <v>86744</v>
      </c>
      <c r="V212" s="31"/>
      <c r="W212" s="29"/>
      <c r="X212" s="21"/>
      <c r="Y212" s="30">
        <v>86744</v>
      </c>
      <c r="Z212" s="31"/>
    </row>
    <row r="213" spans="1:26" x14ac:dyDescent="0.25">
      <c r="A213" s="12"/>
      <c r="B213" s="38" t="s">
        <v>377</v>
      </c>
      <c r="C213" s="24"/>
      <c r="D213" s="25"/>
      <c r="E213" s="26">
        <v>172428</v>
      </c>
      <c r="F213" s="27"/>
      <c r="G213" s="24"/>
      <c r="H213" s="25"/>
      <c r="I213" s="24" t="s">
        <v>280</v>
      </c>
      <c r="J213" s="27"/>
      <c r="K213" s="24"/>
      <c r="L213" s="25"/>
      <c r="M213" s="24" t="s">
        <v>280</v>
      </c>
      <c r="N213" s="27"/>
      <c r="O213" s="24"/>
      <c r="P213" s="25"/>
      <c r="Q213" s="26">
        <v>210299</v>
      </c>
      <c r="R213" s="27"/>
      <c r="S213" s="24"/>
      <c r="T213" s="25"/>
      <c r="U213" s="24" t="s">
        <v>280</v>
      </c>
      <c r="V213" s="27"/>
      <c r="W213" s="24"/>
      <c r="X213" s="25"/>
      <c r="Y213" s="24" t="s">
        <v>280</v>
      </c>
      <c r="Z213" s="27"/>
    </row>
    <row r="214" spans="1:26" x14ac:dyDescent="0.25">
      <c r="A214" s="12"/>
      <c r="B214" s="34" t="s">
        <v>378</v>
      </c>
      <c r="C214" s="29"/>
      <c r="D214" s="21"/>
      <c r="E214" s="30">
        <v>561752</v>
      </c>
      <c r="F214" s="31"/>
      <c r="G214" s="29"/>
      <c r="H214" s="21"/>
      <c r="I214" s="29">
        <v>801</v>
      </c>
      <c r="J214" s="31"/>
      <c r="K214" s="29"/>
      <c r="L214" s="21"/>
      <c r="M214" s="29">
        <v>801</v>
      </c>
      <c r="N214" s="31"/>
      <c r="O214" s="29"/>
      <c r="P214" s="21"/>
      <c r="Q214" s="30">
        <v>524031</v>
      </c>
      <c r="R214" s="31"/>
      <c r="S214" s="29"/>
      <c r="T214" s="21"/>
      <c r="U214" s="29" t="s">
        <v>280</v>
      </c>
      <c r="V214" s="31"/>
      <c r="W214" s="29"/>
      <c r="X214" s="21"/>
      <c r="Y214" s="29" t="s">
        <v>280</v>
      </c>
      <c r="Z214" s="31"/>
    </row>
    <row r="215" spans="1:26" ht="15.75" thickBot="1" x14ac:dyDescent="0.3">
      <c r="A215" s="12"/>
      <c r="B215" s="38" t="s">
        <v>379</v>
      </c>
      <c r="C215" s="24"/>
      <c r="D215" s="32"/>
      <c r="E215" s="33">
        <v>422808</v>
      </c>
      <c r="F215" s="62"/>
      <c r="G215" s="42"/>
      <c r="H215" s="32"/>
      <c r="I215" s="42" t="s">
        <v>280</v>
      </c>
      <c r="J215" s="62"/>
      <c r="K215" s="42"/>
      <c r="L215" s="32"/>
      <c r="M215" s="42" t="s">
        <v>280</v>
      </c>
      <c r="N215" s="27"/>
      <c r="O215" s="24"/>
      <c r="P215" s="32"/>
      <c r="Q215" s="33">
        <v>68898</v>
      </c>
      <c r="R215" s="62"/>
      <c r="S215" s="42"/>
      <c r="T215" s="32"/>
      <c r="U215" s="42" t="s">
        <v>280</v>
      </c>
      <c r="V215" s="62"/>
      <c r="W215" s="42"/>
      <c r="X215" s="32"/>
      <c r="Y215" s="42" t="s">
        <v>280</v>
      </c>
      <c r="Z215" s="27"/>
    </row>
    <row r="216" spans="1:26" x14ac:dyDescent="0.25">
      <c r="A216" s="12"/>
      <c r="B216" s="39"/>
      <c r="C216" s="29"/>
      <c r="D216" s="21" t="s">
        <v>240</v>
      </c>
      <c r="E216" s="30">
        <v>15043921</v>
      </c>
      <c r="F216" s="31"/>
      <c r="G216" s="29"/>
      <c r="H216" s="21" t="s">
        <v>240</v>
      </c>
      <c r="I216" s="30">
        <v>38617</v>
      </c>
      <c r="J216" s="31"/>
      <c r="K216" s="29"/>
      <c r="L216" s="21" t="s">
        <v>240</v>
      </c>
      <c r="M216" s="30">
        <v>38617</v>
      </c>
      <c r="N216" s="31"/>
      <c r="O216" s="29"/>
      <c r="P216" s="21" t="s">
        <v>240</v>
      </c>
      <c r="Q216" s="30">
        <v>15220975</v>
      </c>
      <c r="R216" s="31"/>
      <c r="S216" s="29"/>
      <c r="T216" s="21" t="s">
        <v>240</v>
      </c>
      <c r="U216" s="30">
        <v>88728</v>
      </c>
      <c r="V216" s="31"/>
      <c r="W216" s="29"/>
      <c r="X216" s="21" t="s">
        <v>240</v>
      </c>
      <c r="Y216" s="30">
        <v>88728</v>
      </c>
      <c r="Z216" s="31"/>
    </row>
    <row r="217" spans="1:26" x14ac:dyDescent="0.25">
      <c r="A217" s="12"/>
      <c r="B217" s="35"/>
      <c r="C217" s="35"/>
      <c r="D217" s="35"/>
      <c r="E217" s="35"/>
      <c r="F217" s="35"/>
      <c r="G217" s="35"/>
      <c r="H217" s="35"/>
      <c r="I217" s="35"/>
      <c r="J217" s="35"/>
      <c r="K217" s="35"/>
      <c r="L217" s="35"/>
      <c r="M217" s="35"/>
      <c r="N217" s="35"/>
      <c r="O217" s="35"/>
      <c r="P217" s="35"/>
      <c r="Q217" s="35"/>
      <c r="R217" s="35"/>
      <c r="S217" s="35"/>
      <c r="T217" s="35"/>
      <c r="U217" s="35"/>
      <c r="V217" s="35"/>
      <c r="W217" s="35"/>
      <c r="X217" s="35"/>
      <c r="Y217" s="35"/>
      <c r="Z217" s="35"/>
    </row>
    <row r="218" spans="1:26" ht="15.75" thickBot="1" x14ac:dyDescent="0.3">
      <c r="A218" s="12"/>
      <c r="B218" s="98" t="s">
        <v>445</v>
      </c>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row>
    <row r="219" spans="1:26" x14ac:dyDescent="0.25">
      <c r="A219" s="12"/>
      <c r="B219" s="38" t="s">
        <v>372</v>
      </c>
      <c r="C219" s="24"/>
      <c r="D219" s="25" t="s">
        <v>240</v>
      </c>
      <c r="E219" s="26">
        <v>2748246</v>
      </c>
      <c r="F219" s="27"/>
      <c r="G219" s="24"/>
      <c r="H219" s="25" t="s">
        <v>240</v>
      </c>
      <c r="I219" s="26">
        <v>11290</v>
      </c>
      <c r="J219" s="27"/>
      <c r="K219" s="24"/>
      <c r="L219" s="25" t="s">
        <v>240</v>
      </c>
      <c r="M219" s="26">
        <v>11290</v>
      </c>
      <c r="N219" s="27"/>
      <c r="O219" s="24"/>
      <c r="P219" s="25" t="s">
        <v>240</v>
      </c>
      <c r="Q219" s="26">
        <v>978761</v>
      </c>
      <c r="R219" s="27"/>
      <c r="S219" s="24"/>
      <c r="T219" s="25" t="s">
        <v>240</v>
      </c>
      <c r="U219" s="26">
        <v>1984</v>
      </c>
      <c r="V219" s="27"/>
      <c r="W219" s="24"/>
      <c r="X219" s="25" t="s">
        <v>240</v>
      </c>
      <c r="Y219" s="26">
        <v>1984</v>
      </c>
      <c r="Z219" s="27"/>
    </row>
    <row r="220" spans="1:26" x14ac:dyDescent="0.25">
      <c r="A220" s="12"/>
      <c r="B220" s="34" t="s">
        <v>373</v>
      </c>
      <c r="C220" s="21"/>
      <c r="D220" s="21"/>
      <c r="E220" s="21"/>
      <c r="F220" s="21"/>
      <c r="G220" s="21"/>
      <c r="H220" s="21"/>
      <c r="I220" s="21"/>
      <c r="J220" s="21"/>
      <c r="K220" s="21"/>
      <c r="L220" s="21"/>
      <c r="M220" s="21"/>
      <c r="N220" s="21"/>
      <c r="O220" s="21"/>
      <c r="P220" s="21"/>
      <c r="Q220" s="21"/>
      <c r="R220" s="21"/>
      <c r="S220" s="21"/>
      <c r="T220" s="21"/>
      <c r="U220" s="21"/>
      <c r="V220" s="21"/>
      <c r="W220" s="21"/>
      <c r="X220" s="21"/>
      <c r="Y220" s="21"/>
      <c r="Z220" s="21"/>
    </row>
    <row r="221" spans="1:26" ht="26.25" x14ac:dyDescent="0.25">
      <c r="A221" s="12"/>
      <c r="B221" s="78" t="s">
        <v>374</v>
      </c>
      <c r="C221" s="24"/>
      <c r="D221" s="25"/>
      <c r="E221" s="26">
        <v>3477767</v>
      </c>
      <c r="F221" s="27"/>
      <c r="G221" s="24"/>
      <c r="H221" s="25"/>
      <c r="I221" s="24" t="s">
        <v>280</v>
      </c>
      <c r="J221" s="27"/>
      <c r="K221" s="24"/>
      <c r="L221" s="25"/>
      <c r="M221" s="24" t="s">
        <v>280</v>
      </c>
      <c r="N221" s="27"/>
      <c r="O221" s="24"/>
      <c r="P221" s="25"/>
      <c r="Q221" s="26">
        <v>550725</v>
      </c>
      <c r="R221" s="27"/>
      <c r="S221" s="24"/>
      <c r="T221" s="25"/>
      <c r="U221" s="24" t="s">
        <v>280</v>
      </c>
      <c r="V221" s="27"/>
      <c r="W221" s="24"/>
      <c r="X221" s="25"/>
      <c r="Y221" s="24" t="s">
        <v>280</v>
      </c>
      <c r="Z221" s="27"/>
    </row>
    <row r="222" spans="1:26" ht="26.25" x14ac:dyDescent="0.25">
      <c r="A222" s="12"/>
      <c r="B222" s="77" t="s">
        <v>375</v>
      </c>
      <c r="C222" s="29"/>
      <c r="D222" s="21"/>
      <c r="E222" s="30">
        <v>3841477</v>
      </c>
      <c r="F222" s="31"/>
      <c r="G222" s="29"/>
      <c r="H222" s="21"/>
      <c r="I222" s="30">
        <v>1992</v>
      </c>
      <c r="J222" s="31"/>
      <c r="K222" s="29"/>
      <c r="L222" s="21"/>
      <c r="M222" s="30">
        <v>1992</v>
      </c>
      <c r="N222" s="31"/>
      <c r="O222" s="29"/>
      <c r="P222" s="21"/>
      <c r="Q222" s="30">
        <v>3481385</v>
      </c>
      <c r="R222" s="31"/>
      <c r="S222" s="29"/>
      <c r="T222" s="21"/>
      <c r="U222" s="30">
        <v>1701</v>
      </c>
      <c r="V222" s="31"/>
      <c r="W222" s="29"/>
      <c r="X222" s="21"/>
      <c r="Y222" s="30">
        <v>1701</v>
      </c>
      <c r="Z222" s="31"/>
    </row>
    <row r="223" spans="1:26" ht="26.25" x14ac:dyDescent="0.25">
      <c r="A223" s="12"/>
      <c r="B223" s="78" t="s">
        <v>376</v>
      </c>
      <c r="C223" s="24"/>
      <c r="D223" s="25"/>
      <c r="E223" s="26">
        <v>10632588</v>
      </c>
      <c r="F223" s="27"/>
      <c r="G223" s="24"/>
      <c r="H223" s="25"/>
      <c r="I223" s="26">
        <v>26838</v>
      </c>
      <c r="J223" s="27"/>
      <c r="K223" s="24"/>
      <c r="L223" s="25"/>
      <c r="M223" s="26">
        <v>26838</v>
      </c>
      <c r="N223" s="27"/>
      <c r="O223" s="24"/>
      <c r="P223" s="25"/>
      <c r="Q223" s="26">
        <v>17834538</v>
      </c>
      <c r="R223" s="27"/>
      <c r="S223" s="24"/>
      <c r="T223" s="25"/>
      <c r="U223" s="26">
        <v>86744</v>
      </c>
      <c r="V223" s="27"/>
      <c r="W223" s="24"/>
      <c r="X223" s="25"/>
      <c r="Y223" s="26">
        <v>86744</v>
      </c>
      <c r="Z223" s="27"/>
    </row>
    <row r="224" spans="1:26" x14ac:dyDescent="0.25">
      <c r="A224" s="12"/>
      <c r="B224" s="34" t="s">
        <v>377</v>
      </c>
      <c r="C224" s="29"/>
      <c r="D224" s="21"/>
      <c r="E224" s="30">
        <v>699581</v>
      </c>
      <c r="F224" s="31"/>
      <c r="G224" s="29"/>
      <c r="H224" s="21"/>
      <c r="I224" s="29" t="s">
        <v>280</v>
      </c>
      <c r="J224" s="31"/>
      <c r="K224" s="29"/>
      <c r="L224" s="21"/>
      <c r="M224" s="29" t="s">
        <v>280</v>
      </c>
      <c r="N224" s="31"/>
      <c r="O224" s="29"/>
      <c r="P224" s="21"/>
      <c r="Q224" s="30">
        <v>891116</v>
      </c>
      <c r="R224" s="31"/>
      <c r="S224" s="29"/>
      <c r="T224" s="21"/>
      <c r="U224" s="29" t="s">
        <v>280</v>
      </c>
      <c r="V224" s="31"/>
      <c r="W224" s="29"/>
      <c r="X224" s="21"/>
      <c r="Y224" s="29" t="s">
        <v>280</v>
      </c>
      <c r="Z224" s="31"/>
    </row>
    <row r="225" spans="1:34" x14ac:dyDescent="0.25">
      <c r="A225" s="12"/>
      <c r="B225" s="38" t="s">
        <v>378</v>
      </c>
      <c r="C225" s="24"/>
      <c r="D225" s="25"/>
      <c r="E225" s="26">
        <v>1835695</v>
      </c>
      <c r="F225" s="27"/>
      <c r="G225" s="24"/>
      <c r="H225" s="25"/>
      <c r="I225" s="24">
        <v>801</v>
      </c>
      <c r="J225" s="27"/>
      <c r="K225" s="24"/>
      <c r="L225" s="25"/>
      <c r="M225" s="24">
        <v>801</v>
      </c>
      <c r="N225" s="27"/>
      <c r="O225" s="24"/>
      <c r="P225" s="25"/>
      <c r="Q225" s="26">
        <v>1467957</v>
      </c>
      <c r="R225" s="27"/>
      <c r="S225" s="24"/>
      <c r="T225" s="25"/>
      <c r="U225" s="26">
        <v>1691</v>
      </c>
      <c r="V225" s="27"/>
      <c r="W225" s="24"/>
      <c r="X225" s="25"/>
      <c r="Y225" s="26">
        <v>1691</v>
      </c>
      <c r="Z225" s="27"/>
    </row>
    <row r="226" spans="1:34" ht="15.75" thickBot="1" x14ac:dyDescent="0.3">
      <c r="A226" s="12"/>
      <c r="B226" s="34" t="s">
        <v>379</v>
      </c>
      <c r="C226" s="29"/>
      <c r="D226" s="36"/>
      <c r="E226" s="37">
        <v>1434843</v>
      </c>
      <c r="F226" s="66"/>
      <c r="G226" s="67"/>
      <c r="H226" s="36"/>
      <c r="I226" s="37">
        <v>1689</v>
      </c>
      <c r="J226" s="66"/>
      <c r="K226" s="67"/>
      <c r="L226" s="36"/>
      <c r="M226" s="37">
        <v>1689</v>
      </c>
      <c r="N226" s="31"/>
      <c r="O226" s="29"/>
      <c r="P226" s="36"/>
      <c r="Q226" s="37">
        <v>1132417</v>
      </c>
      <c r="R226" s="66"/>
      <c r="S226" s="67"/>
      <c r="T226" s="36"/>
      <c r="U226" s="67">
        <v>121</v>
      </c>
      <c r="V226" s="66"/>
      <c r="W226" s="67"/>
      <c r="X226" s="36"/>
      <c r="Y226" s="67">
        <v>121</v>
      </c>
      <c r="Z226" s="31"/>
    </row>
    <row r="227" spans="1:34" ht="15.75" thickBot="1" x14ac:dyDescent="0.3">
      <c r="A227" s="12"/>
      <c r="B227" s="35"/>
      <c r="C227" s="24"/>
      <c r="D227" s="68" t="s">
        <v>240</v>
      </c>
      <c r="E227" s="69">
        <v>24670197</v>
      </c>
      <c r="F227" s="79"/>
      <c r="G227" s="72"/>
      <c r="H227" s="68" t="s">
        <v>240</v>
      </c>
      <c r="I227" s="69">
        <v>42610</v>
      </c>
      <c r="J227" s="79"/>
      <c r="K227" s="72"/>
      <c r="L227" s="68" t="s">
        <v>240</v>
      </c>
      <c r="M227" s="69">
        <v>42610</v>
      </c>
      <c r="N227" s="27"/>
      <c r="O227" s="24"/>
      <c r="P227" s="68" t="s">
        <v>240</v>
      </c>
      <c r="Q227" s="69">
        <v>26336899</v>
      </c>
      <c r="R227" s="79"/>
      <c r="S227" s="72"/>
      <c r="T227" s="68" t="s">
        <v>240</v>
      </c>
      <c r="U227" s="69">
        <v>92241</v>
      </c>
      <c r="V227" s="79"/>
      <c r="W227" s="72"/>
      <c r="X227" s="68" t="s">
        <v>240</v>
      </c>
      <c r="Y227" s="69">
        <v>92241</v>
      </c>
      <c r="Z227" s="27"/>
    </row>
    <row r="228" spans="1:34" ht="15.75" thickTop="1" x14ac:dyDescent="0.25">
      <c r="A228" s="12"/>
      <c r="B228" s="11" t="s">
        <v>5</v>
      </c>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row>
    <row r="229" spans="1:34" x14ac:dyDescent="0.25">
      <c r="A229" s="12"/>
      <c r="B229" s="47" t="s">
        <v>365</v>
      </c>
      <c r="C229" s="46"/>
      <c r="D229" s="88" t="s">
        <v>450</v>
      </c>
      <c r="E229" s="88"/>
      <c r="F229" s="85"/>
      <c r="G229" s="85"/>
      <c r="H229" s="88" t="s">
        <v>452</v>
      </c>
      <c r="I229" s="88"/>
      <c r="J229" s="85"/>
      <c r="K229" s="85"/>
      <c r="L229" s="88" t="s">
        <v>455</v>
      </c>
      <c r="M229" s="88"/>
      <c r="N229" s="46"/>
    </row>
    <row r="230" spans="1:34" x14ac:dyDescent="0.25">
      <c r="A230" s="12"/>
      <c r="B230" s="47"/>
      <c r="C230" s="46"/>
      <c r="D230" s="88" t="s">
        <v>451</v>
      </c>
      <c r="E230" s="88"/>
      <c r="F230" s="85"/>
      <c r="G230" s="85"/>
      <c r="H230" s="88" t="s">
        <v>453</v>
      </c>
      <c r="I230" s="88"/>
      <c r="J230" s="85"/>
      <c r="K230" s="85"/>
      <c r="L230" s="88" t="s">
        <v>456</v>
      </c>
      <c r="M230" s="88"/>
      <c r="N230" s="46"/>
    </row>
    <row r="231" spans="1:34" ht="15.75" thickBot="1" x14ac:dyDescent="0.3">
      <c r="A231" s="12"/>
      <c r="B231" s="53"/>
      <c r="C231" s="54"/>
      <c r="D231" s="101"/>
      <c r="E231" s="101"/>
      <c r="F231" s="87"/>
      <c r="G231" s="87"/>
      <c r="H231" s="90" t="s">
        <v>454</v>
      </c>
      <c r="I231" s="90"/>
      <c r="J231" s="87"/>
      <c r="K231" s="87"/>
      <c r="L231" s="101"/>
      <c r="M231" s="101"/>
      <c r="N231" s="54"/>
    </row>
    <row r="232" spans="1:34" x14ac:dyDescent="0.25">
      <c r="A232" s="12"/>
      <c r="B232" s="17"/>
      <c r="C232" s="17"/>
      <c r="D232" s="17"/>
      <c r="E232" s="17"/>
      <c r="F232" s="17"/>
      <c r="G232" s="17"/>
      <c r="H232" s="17"/>
      <c r="I232" s="17"/>
      <c r="J232" s="17"/>
      <c r="K232" s="17"/>
      <c r="L232" s="17"/>
      <c r="M232" s="17"/>
      <c r="N232" s="17"/>
    </row>
    <row r="233" spans="1:34" ht="27" thickBot="1" x14ac:dyDescent="0.3">
      <c r="A233" s="12"/>
      <c r="B233" s="98" t="s">
        <v>443</v>
      </c>
      <c r="C233" s="21"/>
      <c r="D233" s="21"/>
      <c r="E233" s="21"/>
      <c r="F233" s="21"/>
      <c r="G233" s="21"/>
      <c r="H233" s="21"/>
      <c r="I233" s="21"/>
      <c r="J233" s="21"/>
      <c r="K233" s="21"/>
      <c r="L233" s="21"/>
      <c r="M233" s="21"/>
      <c r="N233" s="21"/>
    </row>
    <row r="234" spans="1:34" x14ac:dyDescent="0.25">
      <c r="A234" s="12"/>
      <c r="B234" s="38" t="s">
        <v>372</v>
      </c>
      <c r="C234" s="24"/>
      <c r="D234" s="25" t="s">
        <v>240</v>
      </c>
      <c r="E234" s="26">
        <v>438355</v>
      </c>
      <c r="F234" s="27"/>
      <c r="G234" s="24"/>
      <c r="H234" s="25" t="s">
        <v>240</v>
      </c>
      <c r="I234" s="26">
        <v>1203710</v>
      </c>
      <c r="J234" s="27"/>
      <c r="K234" s="24"/>
      <c r="L234" s="25" t="s">
        <v>240</v>
      </c>
      <c r="M234" s="24" t="s">
        <v>280</v>
      </c>
      <c r="N234" s="27"/>
    </row>
    <row r="235" spans="1:34" x14ac:dyDescent="0.25">
      <c r="A235" s="12"/>
      <c r="B235" s="34" t="s">
        <v>373</v>
      </c>
      <c r="C235" s="21"/>
      <c r="D235" s="21"/>
      <c r="E235" s="21"/>
      <c r="F235" s="21"/>
      <c r="G235" s="21"/>
      <c r="H235" s="21"/>
      <c r="I235" s="21"/>
      <c r="J235" s="21"/>
      <c r="K235" s="21"/>
      <c r="L235" s="21"/>
      <c r="M235" s="21"/>
      <c r="N235" s="21"/>
    </row>
    <row r="236" spans="1:34" x14ac:dyDescent="0.25">
      <c r="A236" s="12"/>
      <c r="B236" s="61" t="s">
        <v>374</v>
      </c>
      <c r="C236" s="24"/>
      <c r="D236" s="25"/>
      <c r="E236" s="26">
        <v>503321</v>
      </c>
      <c r="F236" s="27"/>
      <c r="G236" s="24"/>
      <c r="H236" s="25"/>
      <c r="I236" s="26">
        <v>503321</v>
      </c>
      <c r="J236" s="27"/>
      <c r="K236" s="24"/>
      <c r="L236" s="25"/>
      <c r="M236" s="24" t="s">
        <v>280</v>
      </c>
      <c r="N236" s="27"/>
    </row>
    <row r="237" spans="1:34" ht="26.25" x14ac:dyDescent="0.25">
      <c r="A237" s="12"/>
      <c r="B237" s="60" t="s">
        <v>375</v>
      </c>
      <c r="C237" s="29"/>
      <c r="D237" s="21"/>
      <c r="E237" s="30">
        <v>678523</v>
      </c>
      <c r="F237" s="31"/>
      <c r="G237" s="29"/>
      <c r="H237" s="21"/>
      <c r="I237" s="30">
        <v>678523</v>
      </c>
      <c r="J237" s="31"/>
      <c r="K237" s="29"/>
      <c r="L237" s="21"/>
      <c r="M237" s="29" t="s">
        <v>280</v>
      </c>
      <c r="N237" s="31"/>
    </row>
    <row r="238" spans="1:34" ht="26.25" x14ac:dyDescent="0.25">
      <c r="A238" s="12"/>
      <c r="B238" s="61" t="s">
        <v>376</v>
      </c>
      <c r="C238" s="24"/>
      <c r="D238" s="25"/>
      <c r="E238" s="26">
        <v>495702</v>
      </c>
      <c r="F238" s="27"/>
      <c r="G238" s="24"/>
      <c r="H238" s="25"/>
      <c r="I238" s="26">
        <v>495702</v>
      </c>
      <c r="J238" s="27"/>
      <c r="K238" s="24"/>
      <c r="L238" s="25"/>
      <c r="M238" s="24" t="s">
        <v>280</v>
      </c>
      <c r="N238" s="27"/>
    </row>
    <row r="239" spans="1:34" x14ac:dyDescent="0.25">
      <c r="A239" s="12"/>
      <c r="B239" s="34" t="s">
        <v>377</v>
      </c>
      <c r="C239" s="29"/>
      <c r="D239" s="21"/>
      <c r="E239" s="30">
        <v>777645</v>
      </c>
      <c r="F239" s="31"/>
      <c r="G239" s="29"/>
      <c r="H239" s="21"/>
      <c r="I239" s="30">
        <v>777645</v>
      </c>
      <c r="J239" s="31"/>
      <c r="K239" s="29"/>
      <c r="L239" s="21"/>
      <c r="M239" s="29" t="s">
        <v>280</v>
      </c>
      <c r="N239" s="31"/>
    </row>
    <row r="240" spans="1:34" x14ac:dyDescent="0.25">
      <c r="A240" s="12"/>
      <c r="B240" s="38" t="s">
        <v>378</v>
      </c>
      <c r="C240" s="24"/>
      <c r="D240" s="25"/>
      <c r="E240" s="26">
        <v>944211</v>
      </c>
      <c r="F240" s="27"/>
      <c r="G240" s="24"/>
      <c r="H240" s="25"/>
      <c r="I240" s="26">
        <v>1127242</v>
      </c>
      <c r="J240" s="27"/>
      <c r="K240" s="24"/>
      <c r="L240" s="25"/>
      <c r="M240" s="24" t="s">
        <v>280</v>
      </c>
      <c r="N240" s="27"/>
    </row>
    <row r="241" spans="1:14" ht="15.75" thickBot="1" x14ac:dyDescent="0.3">
      <c r="A241" s="12"/>
      <c r="B241" s="34" t="s">
        <v>379</v>
      </c>
      <c r="C241" s="29"/>
      <c r="D241" s="36"/>
      <c r="E241" s="37">
        <v>534368</v>
      </c>
      <c r="F241" s="66"/>
      <c r="G241" s="67"/>
      <c r="H241" s="36"/>
      <c r="I241" s="37">
        <v>534368</v>
      </c>
      <c r="J241" s="66"/>
      <c r="K241" s="67"/>
      <c r="L241" s="36"/>
      <c r="M241" s="67" t="s">
        <v>280</v>
      </c>
      <c r="N241" s="31"/>
    </row>
    <row r="242" spans="1:14" x14ac:dyDescent="0.25">
      <c r="A242" s="12"/>
      <c r="B242" s="35"/>
      <c r="C242" s="24"/>
      <c r="D242" s="25" t="s">
        <v>240</v>
      </c>
      <c r="E242" s="26">
        <v>4372125</v>
      </c>
      <c r="F242" s="27"/>
      <c r="G242" s="24"/>
      <c r="H242" s="25" t="s">
        <v>240</v>
      </c>
      <c r="I242" s="26">
        <v>5320511</v>
      </c>
      <c r="J242" s="27"/>
      <c r="K242" s="24"/>
      <c r="L242" s="25" t="s">
        <v>240</v>
      </c>
      <c r="M242" s="24" t="s">
        <v>280</v>
      </c>
      <c r="N242" s="27"/>
    </row>
    <row r="243" spans="1:14" x14ac:dyDescent="0.25">
      <c r="A243" s="12"/>
      <c r="B243" s="39"/>
      <c r="C243" s="39"/>
      <c r="D243" s="39"/>
      <c r="E243" s="39"/>
      <c r="F243" s="39"/>
      <c r="G243" s="39"/>
      <c r="H243" s="39"/>
      <c r="I243" s="39"/>
      <c r="J243" s="39"/>
      <c r="K243" s="39"/>
      <c r="L243" s="39"/>
      <c r="M243" s="39"/>
      <c r="N243" s="39"/>
    </row>
    <row r="244" spans="1:14" ht="27" thickBot="1" x14ac:dyDescent="0.3">
      <c r="A244" s="12"/>
      <c r="B244" s="100" t="s">
        <v>444</v>
      </c>
      <c r="C244" s="25"/>
      <c r="D244" s="25"/>
      <c r="E244" s="25"/>
      <c r="F244" s="25"/>
      <c r="G244" s="25"/>
      <c r="H244" s="25"/>
      <c r="I244" s="25"/>
      <c r="J244" s="25"/>
      <c r="K244" s="25"/>
      <c r="L244" s="25"/>
      <c r="M244" s="25"/>
      <c r="N244" s="25"/>
    </row>
    <row r="245" spans="1:14" x14ac:dyDescent="0.25">
      <c r="A245" s="12"/>
      <c r="B245" s="34" t="s">
        <v>372</v>
      </c>
      <c r="C245" s="29"/>
      <c r="D245" s="21" t="s">
        <v>240</v>
      </c>
      <c r="E245" s="30">
        <v>568597</v>
      </c>
      <c r="F245" s="31"/>
      <c r="G245" s="29"/>
      <c r="H245" s="21" t="s">
        <v>240</v>
      </c>
      <c r="I245" s="30">
        <v>590849</v>
      </c>
      <c r="J245" s="31"/>
      <c r="K245" s="29"/>
      <c r="L245" s="21" t="s">
        <v>240</v>
      </c>
      <c r="M245" s="30">
        <v>280170</v>
      </c>
      <c r="N245" s="31"/>
    </row>
    <row r="246" spans="1:14" x14ac:dyDescent="0.25">
      <c r="A246" s="12"/>
      <c r="B246" s="38" t="s">
        <v>373</v>
      </c>
      <c r="C246" s="25"/>
      <c r="D246" s="25"/>
      <c r="E246" s="25"/>
      <c r="F246" s="25"/>
      <c r="G246" s="25"/>
      <c r="H246" s="25"/>
      <c r="I246" s="25"/>
      <c r="J246" s="25"/>
      <c r="K246" s="25"/>
      <c r="L246" s="25"/>
      <c r="M246" s="25"/>
      <c r="N246" s="25"/>
    </row>
    <row r="247" spans="1:14" x14ac:dyDescent="0.25">
      <c r="A247" s="12"/>
      <c r="B247" s="60" t="s">
        <v>374</v>
      </c>
      <c r="C247" s="29"/>
      <c r="D247" s="21"/>
      <c r="E247" s="29" t="s">
        <v>280</v>
      </c>
      <c r="F247" s="31"/>
      <c r="G247" s="29"/>
      <c r="H247" s="21"/>
      <c r="I247" s="29" t="s">
        <v>280</v>
      </c>
      <c r="J247" s="31"/>
      <c r="K247" s="29"/>
      <c r="L247" s="21"/>
      <c r="M247" s="29" t="s">
        <v>280</v>
      </c>
      <c r="N247" s="31"/>
    </row>
    <row r="248" spans="1:14" ht="26.25" x14ac:dyDescent="0.25">
      <c r="A248" s="12"/>
      <c r="B248" s="61" t="s">
        <v>375</v>
      </c>
      <c r="C248" s="24"/>
      <c r="D248" s="25"/>
      <c r="E248" s="26">
        <v>3967583</v>
      </c>
      <c r="F248" s="27"/>
      <c r="G248" s="24"/>
      <c r="H248" s="25"/>
      <c r="I248" s="26">
        <v>3967583</v>
      </c>
      <c r="J248" s="27"/>
      <c r="K248" s="24"/>
      <c r="L248" s="25"/>
      <c r="M248" s="26">
        <v>1105795</v>
      </c>
      <c r="N248" s="27"/>
    </row>
    <row r="249" spans="1:14" ht="26.25" x14ac:dyDescent="0.25">
      <c r="A249" s="12"/>
      <c r="B249" s="60" t="s">
        <v>376</v>
      </c>
      <c r="C249" s="29"/>
      <c r="D249" s="21"/>
      <c r="E249" s="30">
        <v>14738717</v>
      </c>
      <c r="F249" s="31"/>
      <c r="G249" s="29"/>
      <c r="H249" s="21"/>
      <c r="I249" s="30">
        <v>14991676</v>
      </c>
      <c r="J249" s="31"/>
      <c r="K249" s="29"/>
      <c r="L249" s="21"/>
      <c r="M249" s="30">
        <v>2899247</v>
      </c>
      <c r="N249" s="31"/>
    </row>
    <row r="250" spans="1:14" x14ac:dyDescent="0.25">
      <c r="A250" s="12"/>
      <c r="B250" s="38" t="s">
        <v>377</v>
      </c>
      <c r="C250" s="24"/>
      <c r="D250" s="25"/>
      <c r="E250" s="26">
        <v>221157</v>
      </c>
      <c r="F250" s="27"/>
      <c r="G250" s="24"/>
      <c r="H250" s="25"/>
      <c r="I250" s="26">
        <v>221157</v>
      </c>
      <c r="J250" s="27"/>
      <c r="K250" s="24"/>
      <c r="L250" s="25"/>
      <c r="M250" s="26">
        <v>125000</v>
      </c>
      <c r="N250" s="27"/>
    </row>
    <row r="251" spans="1:14" x14ac:dyDescent="0.25">
      <c r="A251" s="12"/>
      <c r="B251" s="34" t="s">
        <v>378</v>
      </c>
      <c r="C251" s="29"/>
      <c r="D251" s="21"/>
      <c r="E251" s="30">
        <v>273045</v>
      </c>
      <c r="F251" s="31"/>
      <c r="G251" s="29"/>
      <c r="H251" s="21"/>
      <c r="I251" s="30">
        <v>273045</v>
      </c>
      <c r="J251" s="31"/>
      <c r="K251" s="29"/>
      <c r="L251" s="21"/>
      <c r="M251" s="30">
        <v>105565</v>
      </c>
      <c r="N251" s="31"/>
    </row>
    <row r="252" spans="1:14" ht="15.75" thickBot="1" x14ac:dyDescent="0.3">
      <c r="A252" s="12"/>
      <c r="B252" s="38" t="s">
        <v>379</v>
      </c>
      <c r="C252" s="24"/>
      <c r="D252" s="32"/>
      <c r="E252" s="33">
        <v>152987</v>
      </c>
      <c r="F252" s="62"/>
      <c r="G252" s="42"/>
      <c r="H252" s="32"/>
      <c r="I252" s="33">
        <v>152987</v>
      </c>
      <c r="J252" s="62"/>
      <c r="K252" s="42"/>
      <c r="L252" s="32"/>
      <c r="M252" s="33">
        <v>71992</v>
      </c>
      <c r="N252" s="27"/>
    </row>
    <row r="253" spans="1:14" x14ac:dyDescent="0.25">
      <c r="A253" s="12"/>
      <c r="B253" s="39"/>
      <c r="C253" s="29"/>
      <c r="D253" s="21" t="s">
        <v>240</v>
      </c>
      <c r="E253" s="30">
        <v>19922086</v>
      </c>
      <c r="F253" s="31"/>
      <c r="G253" s="29"/>
      <c r="H253" s="21" t="s">
        <v>240</v>
      </c>
      <c r="I253" s="30">
        <v>20197297</v>
      </c>
      <c r="J253" s="31"/>
      <c r="K253" s="29"/>
      <c r="L253" s="21" t="s">
        <v>240</v>
      </c>
      <c r="M253" s="30">
        <v>4587769</v>
      </c>
      <c r="N253" s="31"/>
    </row>
    <row r="254" spans="1:14" x14ac:dyDescent="0.25">
      <c r="A254" s="12"/>
      <c r="B254" s="35"/>
      <c r="C254" s="35"/>
      <c r="D254" s="35"/>
      <c r="E254" s="35"/>
      <c r="F254" s="35"/>
      <c r="G254" s="35"/>
      <c r="H254" s="35"/>
      <c r="I254" s="35"/>
      <c r="J254" s="35"/>
      <c r="K254" s="35"/>
      <c r="L254" s="35"/>
      <c r="M254" s="35"/>
      <c r="N254" s="35"/>
    </row>
    <row r="255" spans="1:14" ht="15.75" thickBot="1" x14ac:dyDescent="0.3">
      <c r="A255" s="12"/>
      <c r="B255" s="98" t="s">
        <v>445</v>
      </c>
      <c r="C255" s="21"/>
      <c r="D255" s="21"/>
      <c r="E255" s="21"/>
      <c r="F255" s="21"/>
      <c r="G255" s="21"/>
      <c r="H255" s="21"/>
      <c r="I255" s="21"/>
      <c r="J255" s="21"/>
      <c r="K255" s="21"/>
      <c r="L255" s="21"/>
      <c r="M255" s="21"/>
      <c r="N255" s="21"/>
    </row>
    <row r="256" spans="1:14" x14ac:dyDescent="0.25">
      <c r="A256" s="12"/>
      <c r="B256" s="38" t="s">
        <v>372</v>
      </c>
      <c r="C256" s="24"/>
      <c r="D256" s="25" t="s">
        <v>240</v>
      </c>
      <c r="E256" s="26">
        <v>1006952</v>
      </c>
      <c r="F256" s="27"/>
      <c r="G256" s="24"/>
      <c r="H256" s="25" t="s">
        <v>240</v>
      </c>
      <c r="I256" s="26">
        <v>1794559</v>
      </c>
      <c r="J256" s="27"/>
      <c r="K256" s="24"/>
      <c r="L256" s="25" t="s">
        <v>240</v>
      </c>
      <c r="M256" s="26">
        <v>280170</v>
      </c>
      <c r="N256" s="27"/>
    </row>
    <row r="257" spans="1:34" x14ac:dyDescent="0.25">
      <c r="A257" s="12"/>
      <c r="B257" s="34" t="s">
        <v>373</v>
      </c>
      <c r="C257" s="21"/>
      <c r="D257" s="21"/>
      <c r="E257" s="21"/>
      <c r="F257" s="21"/>
      <c r="G257" s="21"/>
      <c r="H257" s="21"/>
      <c r="I257" s="21"/>
      <c r="J257" s="21"/>
      <c r="K257" s="21"/>
      <c r="L257" s="21"/>
      <c r="M257" s="21"/>
      <c r="N257" s="21"/>
    </row>
    <row r="258" spans="1:34" x14ac:dyDescent="0.25">
      <c r="A258" s="12"/>
      <c r="B258" s="61" t="s">
        <v>374</v>
      </c>
      <c r="C258" s="24"/>
      <c r="D258" s="25"/>
      <c r="E258" s="26">
        <v>503321</v>
      </c>
      <c r="F258" s="27"/>
      <c r="G258" s="24"/>
      <c r="H258" s="25"/>
      <c r="I258" s="26">
        <v>503321</v>
      </c>
      <c r="J258" s="27"/>
      <c r="K258" s="24"/>
      <c r="L258" s="25"/>
      <c r="M258" s="24" t="s">
        <v>280</v>
      </c>
      <c r="N258" s="27"/>
    </row>
    <row r="259" spans="1:34" ht="26.25" x14ac:dyDescent="0.25">
      <c r="A259" s="12"/>
      <c r="B259" s="60" t="s">
        <v>375</v>
      </c>
      <c r="C259" s="29"/>
      <c r="D259" s="21"/>
      <c r="E259" s="30">
        <v>4646106</v>
      </c>
      <c r="F259" s="31"/>
      <c r="G259" s="29"/>
      <c r="H259" s="21"/>
      <c r="I259" s="30">
        <v>4646106</v>
      </c>
      <c r="J259" s="31"/>
      <c r="K259" s="29"/>
      <c r="L259" s="21"/>
      <c r="M259" s="30">
        <v>1105795</v>
      </c>
      <c r="N259" s="31"/>
    </row>
    <row r="260" spans="1:34" ht="26.25" x14ac:dyDescent="0.25">
      <c r="A260" s="12"/>
      <c r="B260" s="61" t="s">
        <v>376</v>
      </c>
      <c r="C260" s="24"/>
      <c r="D260" s="25"/>
      <c r="E260" s="26">
        <v>15234419</v>
      </c>
      <c r="F260" s="27"/>
      <c r="G260" s="24"/>
      <c r="H260" s="25"/>
      <c r="I260" s="26">
        <v>15487378</v>
      </c>
      <c r="J260" s="27"/>
      <c r="K260" s="24"/>
      <c r="L260" s="25"/>
      <c r="M260" s="26">
        <v>2899247</v>
      </c>
      <c r="N260" s="27"/>
    </row>
    <row r="261" spans="1:34" x14ac:dyDescent="0.25">
      <c r="A261" s="12"/>
      <c r="B261" s="34" t="s">
        <v>377</v>
      </c>
      <c r="C261" s="29"/>
      <c r="D261" s="21"/>
      <c r="E261" s="30">
        <v>998802</v>
      </c>
      <c r="F261" s="31"/>
      <c r="G261" s="29"/>
      <c r="H261" s="21"/>
      <c r="I261" s="30">
        <v>998802</v>
      </c>
      <c r="J261" s="31"/>
      <c r="K261" s="29"/>
      <c r="L261" s="21"/>
      <c r="M261" s="30">
        <v>125000</v>
      </c>
      <c r="N261" s="31"/>
    </row>
    <row r="262" spans="1:34" x14ac:dyDescent="0.25">
      <c r="A262" s="12"/>
      <c r="B262" s="38" t="s">
        <v>378</v>
      </c>
      <c r="C262" s="24"/>
      <c r="D262" s="25"/>
      <c r="E262" s="26">
        <v>1217256</v>
      </c>
      <c r="F262" s="27"/>
      <c r="G262" s="24"/>
      <c r="H262" s="25"/>
      <c r="I262" s="26">
        <v>1400287</v>
      </c>
      <c r="J262" s="27"/>
      <c r="K262" s="24"/>
      <c r="L262" s="25"/>
      <c r="M262" s="26">
        <v>105565</v>
      </c>
      <c r="N262" s="27"/>
    </row>
    <row r="263" spans="1:34" ht="15.75" thickBot="1" x14ac:dyDescent="0.3">
      <c r="A263" s="12"/>
      <c r="B263" s="34" t="s">
        <v>379</v>
      </c>
      <c r="C263" s="29"/>
      <c r="D263" s="36"/>
      <c r="E263" s="37">
        <v>687355</v>
      </c>
      <c r="F263" s="66"/>
      <c r="G263" s="67"/>
      <c r="H263" s="36"/>
      <c r="I263" s="37">
        <v>687355</v>
      </c>
      <c r="J263" s="66"/>
      <c r="K263" s="67"/>
      <c r="L263" s="36"/>
      <c r="M263" s="37">
        <v>71992</v>
      </c>
      <c r="N263" s="31"/>
    </row>
    <row r="264" spans="1:34" ht="15.75" thickBot="1" x14ac:dyDescent="0.3">
      <c r="A264" s="12"/>
      <c r="B264" s="35"/>
      <c r="C264" s="24"/>
      <c r="D264" s="68" t="s">
        <v>240</v>
      </c>
      <c r="E264" s="69">
        <v>24294211</v>
      </c>
      <c r="F264" s="79"/>
      <c r="G264" s="72"/>
      <c r="H264" s="68" t="s">
        <v>240</v>
      </c>
      <c r="I264" s="69">
        <v>25517808</v>
      </c>
      <c r="J264" s="79"/>
      <c r="K264" s="72"/>
      <c r="L264" s="68" t="s">
        <v>240</v>
      </c>
      <c r="M264" s="69">
        <v>4587769</v>
      </c>
      <c r="N264" s="27"/>
    </row>
    <row r="265" spans="1:34" ht="15.75" thickTop="1" x14ac:dyDescent="0.25">
      <c r="A265" s="12" t="s">
        <v>670</v>
      </c>
      <c r="B265" s="11" t="s">
        <v>5</v>
      </c>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row>
    <row r="266" spans="1:34" ht="15.75" thickBot="1" x14ac:dyDescent="0.3">
      <c r="A266" s="12"/>
      <c r="B266" s="18"/>
      <c r="C266" s="18"/>
      <c r="D266" s="53" t="s">
        <v>364</v>
      </c>
      <c r="E266" s="53"/>
      <c r="F266" s="53"/>
      <c r="G266" s="53"/>
      <c r="H266" s="53"/>
      <c r="I266" s="53"/>
      <c r="J266" s="53"/>
      <c r="K266" s="53"/>
      <c r="L266" s="53"/>
      <c r="M266" s="53"/>
      <c r="N266" s="53"/>
      <c r="O266" s="53"/>
      <c r="P266" s="53"/>
      <c r="Q266" s="53"/>
      <c r="R266" s="53"/>
      <c r="S266" s="53"/>
      <c r="T266" s="53"/>
      <c r="U266" s="53"/>
      <c r="V266" s="18"/>
    </row>
    <row r="267" spans="1:34" ht="15.75" thickBot="1" x14ac:dyDescent="0.3">
      <c r="A267" s="12"/>
      <c r="B267" s="18"/>
      <c r="C267" s="18"/>
      <c r="D267" s="18"/>
      <c r="E267" s="18"/>
      <c r="F267" s="18"/>
      <c r="G267" s="18"/>
      <c r="H267" s="93" t="s">
        <v>373</v>
      </c>
      <c r="I267" s="93"/>
      <c r="J267" s="93"/>
      <c r="K267" s="93"/>
      <c r="L267" s="93"/>
      <c r="M267" s="93"/>
      <c r="N267" s="93"/>
      <c r="O267" s="93"/>
      <c r="P267" s="93"/>
      <c r="Q267" s="93"/>
      <c r="R267" s="18"/>
      <c r="S267" s="18"/>
      <c r="T267" s="18"/>
      <c r="U267" s="18"/>
      <c r="V267" s="18"/>
    </row>
    <row r="268" spans="1:34" ht="15.75" thickBot="1" x14ac:dyDescent="0.3">
      <c r="A268" s="12"/>
      <c r="B268" s="18"/>
      <c r="C268" s="18"/>
      <c r="D268" s="18"/>
      <c r="E268" s="18"/>
      <c r="F268" s="18"/>
      <c r="G268" s="18"/>
      <c r="H268" s="18"/>
      <c r="I268" s="18"/>
      <c r="J268" s="18"/>
      <c r="K268" s="18"/>
      <c r="L268" s="93" t="s">
        <v>460</v>
      </c>
      <c r="M268" s="93"/>
      <c r="N268" s="93"/>
      <c r="O268" s="93"/>
      <c r="P268" s="93"/>
      <c r="Q268" s="93"/>
      <c r="R268" s="18"/>
      <c r="S268" s="18"/>
      <c r="T268" s="18"/>
      <c r="U268" s="18"/>
      <c r="V268" s="18"/>
    </row>
    <row r="269" spans="1:34" ht="25.5" customHeight="1" thickBot="1" x14ac:dyDescent="0.3">
      <c r="A269" s="12"/>
      <c r="B269" s="49" t="s">
        <v>461</v>
      </c>
      <c r="C269" s="50"/>
      <c r="D269" s="53" t="s">
        <v>372</v>
      </c>
      <c r="E269" s="53"/>
      <c r="F269" s="50"/>
      <c r="G269" s="50"/>
      <c r="H269" s="53" t="s">
        <v>374</v>
      </c>
      <c r="I269" s="53"/>
      <c r="J269" s="50"/>
      <c r="K269" s="50"/>
      <c r="L269" s="93" t="s">
        <v>375</v>
      </c>
      <c r="M269" s="93"/>
      <c r="N269" s="50"/>
      <c r="O269" s="50"/>
      <c r="P269" s="93" t="s">
        <v>462</v>
      </c>
      <c r="Q269" s="93"/>
      <c r="R269" s="50"/>
      <c r="S269" s="50"/>
      <c r="T269" s="53" t="s">
        <v>98</v>
      </c>
      <c r="U269" s="53"/>
      <c r="V269" s="18"/>
    </row>
    <row r="270" spans="1:34" x14ac:dyDescent="0.25">
      <c r="A270" s="12"/>
      <c r="B270" s="17"/>
      <c r="C270" s="17"/>
      <c r="D270" s="17"/>
      <c r="E270" s="17"/>
      <c r="F270" s="17"/>
      <c r="G270" s="17"/>
      <c r="H270" s="17"/>
      <c r="I270" s="17"/>
      <c r="J270" s="17"/>
      <c r="K270" s="17"/>
      <c r="L270" s="17"/>
      <c r="M270" s="17"/>
      <c r="N270" s="17"/>
      <c r="O270" s="17"/>
      <c r="P270" s="17"/>
      <c r="Q270" s="17"/>
      <c r="R270" s="17"/>
      <c r="S270" s="17"/>
      <c r="T270" s="17"/>
      <c r="U270" s="17"/>
      <c r="V270" s="17"/>
    </row>
    <row r="271" spans="1:34" x14ac:dyDescent="0.25">
      <c r="A271" s="12"/>
      <c r="B271" s="82" t="s">
        <v>463</v>
      </c>
      <c r="C271" s="29"/>
      <c r="D271" s="21" t="s">
        <v>240</v>
      </c>
      <c r="E271" s="30">
        <v>445104945</v>
      </c>
      <c r="F271" s="31"/>
      <c r="G271" s="29"/>
      <c r="H271" s="21" t="s">
        <v>240</v>
      </c>
      <c r="I271" s="30">
        <v>249985030</v>
      </c>
      <c r="J271" s="31"/>
      <c r="K271" s="29"/>
      <c r="L271" s="21" t="s">
        <v>240</v>
      </c>
      <c r="M271" s="30">
        <v>36776727</v>
      </c>
      <c r="N271" s="31"/>
      <c r="O271" s="29"/>
      <c r="P271" s="21" t="s">
        <v>240</v>
      </c>
      <c r="Q271" s="30">
        <v>374036916</v>
      </c>
      <c r="R271" s="31"/>
      <c r="S271" s="29"/>
      <c r="T271" s="21" t="s">
        <v>240</v>
      </c>
      <c r="U271" s="30">
        <v>1105903618</v>
      </c>
      <c r="V271" s="31"/>
    </row>
    <row r="272" spans="1:34" x14ac:dyDescent="0.25">
      <c r="A272" s="12"/>
      <c r="B272" s="83" t="s">
        <v>464</v>
      </c>
      <c r="C272" s="24"/>
      <c r="D272" s="25"/>
      <c r="E272" s="26">
        <v>11374381</v>
      </c>
      <c r="F272" s="27"/>
      <c r="G272" s="24"/>
      <c r="H272" s="25"/>
      <c r="I272" s="26">
        <v>3261364</v>
      </c>
      <c r="J272" s="27"/>
      <c r="K272" s="24"/>
      <c r="L272" s="25"/>
      <c r="M272" s="26">
        <v>5292606</v>
      </c>
      <c r="N272" s="27"/>
      <c r="O272" s="24"/>
      <c r="P272" s="25"/>
      <c r="Q272" s="26">
        <v>9717356</v>
      </c>
      <c r="R272" s="27"/>
      <c r="S272" s="24"/>
      <c r="T272" s="25"/>
      <c r="U272" s="26">
        <v>29645707</v>
      </c>
      <c r="V272" s="27"/>
    </row>
    <row r="273" spans="1:34" x14ac:dyDescent="0.25">
      <c r="A273" s="12"/>
      <c r="B273" s="82" t="s">
        <v>465</v>
      </c>
      <c r="C273" s="29"/>
      <c r="D273" s="21"/>
      <c r="E273" s="30">
        <v>14733895</v>
      </c>
      <c r="F273" s="31"/>
      <c r="G273" s="29"/>
      <c r="H273" s="21"/>
      <c r="I273" s="30">
        <v>6095333</v>
      </c>
      <c r="J273" s="31"/>
      <c r="K273" s="29"/>
      <c r="L273" s="21"/>
      <c r="M273" s="30">
        <v>7515739</v>
      </c>
      <c r="N273" s="31"/>
      <c r="O273" s="29"/>
      <c r="P273" s="21"/>
      <c r="Q273" s="30">
        <v>21861256</v>
      </c>
      <c r="R273" s="31"/>
      <c r="S273" s="29"/>
      <c r="T273" s="21"/>
      <c r="U273" s="30">
        <v>50206223</v>
      </c>
      <c r="V273" s="31"/>
    </row>
    <row r="274" spans="1:34" ht="15.75" thickBot="1" x14ac:dyDescent="0.3">
      <c r="A274" s="12"/>
      <c r="B274" s="83" t="s">
        <v>466</v>
      </c>
      <c r="C274" s="24"/>
      <c r="D274" s="32"/>
      <c r="E274" s="33">
        <v>43753</v>
      </c>
      <c r="F274" s="62"/>
      <c r="G274" s="42"/>
      <c r="H274" s="32"/>
      <c r="I274" s="33">
        <v>158726</v>
      </c>
      <c r="J274" s="62"/>
      <c r="K274" s="42"/>
      <c r="L274" s="32"/>
      <c r="M274" s="42" t="s">
        <v>280</v>
      </c>
      <c r="N274" s="62"/>
      <c r="O274" s="42"/>
      <c r="P274" s="32"/>
      <c r="Q274" s="42" t="s">
        <v>280</v>
      </c>
      <c r="R274" s="62"/>
      <c r="S274" s="42"/>
      <c r="T274" s="32"/>
      <c r="U274" s="33">
        <v>202479</v>
      </c>
      <c r="V274" s="27"/>
    </row>
    <row r="275" spans="1:34" ht="15.75" thickBot="1" x14ac:dyDescent="0.3">
      <c r="A275" s="12"/>
      <c r="B275" s="29"/>
      <c r="C275" s="29"/>
      <c r="D275" s="43" t="s">
        <v>240</v>
      </c>
      <c r="E275" s="44">
        <v>471256974</v>
      </c>
      <c r="F275" s="76"/>
      <c r="G275" s="64"/>
      <c r="H275" s="43" t="s">
        <v>240</v>
      </c>
      <c r="I275" s="44">
        <v>259500453</v>
      </c>
      <c r="J275" s="76"/>
      <c r="K275" s="64"/>
      <c r="L275" s="43" t="s">
        <v>240</v>
      </c>
      <c r="M275" s="44">
        <v>49585072</v>
      </c>
      <c r="N275" s="76"/>
      <c r="O275" s="64"/>
      <c r="P275" s="43" t="s">
        <v>240</v>
      </c>
      <c r="Q275" s="44">
        <v>405615528</v>
      </c>
      <c r="R275" s="76"/>
      <c r="S275" s="64"/>
      <c r="T275" s="43" t="s">
        <v>240</v>
      </c>
      <c r="U275" s="44">
        <v>1185958027</v>
      </c>
      <c r="V275" s="31"/>
    </row>
    <row r="276" spans="1:34" ht="16.5" thickTop="1" thickBot="1" x14ac:dyDescent="0.3">
      <c r="A276" s="12"/>
      <c r="B276" s="17"/>
      <c r="C276" s="18"/>
      <c r="D276" s="140" t="s">
        <v>382</v>
      </c>
      <c r="E276" s="140"/>
      <c r="F276" s="140"/>
      <c r="G276" s="140"/>
      <c r="H276" s="140"/>
      <c r="I276" s="140"/>
      <c r="J276" s="140"/>
      <c r="K276" s="140"/>
      <c r="L276" s="140"/>
      <c r="M276" s="140"/>
      <c r="N276" s="140"/>
      <c r="O276" s="140"/>
      <c r="P276" s="140"/>
      <c r="Q276" s="140"/>
      <c r="R276" s="140"/>
      <c r="S276" s="140"/>
      <c r="T276" s="140"/>
      <c r="U276" s="140"/>
      <c r="V276" s="18"/>
    </row>
    <row r="277" spans="1:34" ht="15.75" thickBot="1" x14ac:dyDescent="0.3">
      <c r="A277" s="12"/>
      <c r="B277" s="17"/>
      <c r="C277" s="18"/>
      <c r="D277" s="18"/>
      <c r="E277" s="18"/>
      <c r="F277" s="18"/>
      <c r="G277" s="18"/>
      <c r="H277" s="93" t="s">
        <v>373</v>
      </c>
      <c r="I277" s="93"/>
      <c r="J277" s="93"/>
      <c r="K277" s="93"/>
      <c r="L277" s="93"/>
      <c r="M277" s="93"/>
      <c r="N277" s="93"/>
      <c r="O277" s="93"/>
      <c r="P277" s="93"/>
      <c r="Q277" s="93"/>
      <c r="R277" s="18"/>
      <c r="S277" s="18"/>
      <c r="T277" s="18"/>
      <c r="U277" s="18"/>
      <c r="V277" s="18"/>
    </row>
    <row r="278" spans="1:34" ht="15.75" thickBot="1" x14ac:dyDescent="0.3">
      <c r="A278" s="12"/>
      <c r="B278" s="17"/>
      <c r="C278" s="18"/>
      <c r="D278" s="18"/>
      <c r="E278" s="18"/>
      <c r="F278" s="18"/>
      <c r="G278" s="18"/>
      <c r="H278" s="18"/>
      <c r="I278" s="18"/>
      <c r="J278" s="18"/>
      <c r="K278" s="18"/>
      <c r="L278" s="93" t="s">
        <v>460</v>
      </c>
      <c r="M278" s="93"/>
      <c r="N278" s="93"/>
      <c r="O278" s="93"/>
      <c r="P278" s="93"/>
      <c r="Q278" s="93"/>
      <c r="R278" s="18"/>
      <c r="S278" s="18"/>
      <c r="T278" s="18"/>
      <c r="U278" s="18"/>
      <c r="V278" s="18"/>
    </row>
    <row r="279" spans="1:34" ht="25.5" customHeight="1" thickBot="1" x14ac:dyDescent="0.3">
      <c r="A279" s="12"/>
      <c r="B279" s="49" t="s">
        <v>461</v>
      </c>
      <c r="C279" s="50"/>
      <c r="D279" s="53" t="s">
        <v>372</v>
      </c>
      <c r="E279" s="53"/>
      <c r="F279" s="50"/>
      <c r="G279" s="50"/>
      <c r="H279" s="53" t="s">
        <v>374</v>
      </c>
      <c r="I279" s="53"/>
      <c r="J279" s="50"/>
      <c r="K279" s="50"/>
      <c r="L279" s="93" t="s">
        <v>375</v>
      </c>
      <c r="M279" s="93"/>
      <c r="N279" s="50"/>
      <c r="O279" s="50"/>
      <c r="P279" s="93" t="s">
        <v>462</v>
      </c>
      <c r="Q279" s="93"/>
      <c r="R279" s="50"/>
      <c r="S279" s="50"/>
      <c r="T279" s="53" t="s">
        <v>98</v>
      </c>
      <c r="U279" s="53"/>
      <c r="V279" s="18"/>
    </row>
    <row r="280" spans="1:34" x14ac:dyDescent="0.25">
      <c r="A280" s="12"/>
      <c r="B280" s="17"/>
      <c r="C280" s="17"/>
      <c r="D280" s="17"/>
      <c r="E280" s="17"/>
      <c r="F280" s="17"/>
      <c r="G280" s="17"/>
      <c r="H280" s="17"/>
      <c r="I280" s="17"/>
      <c r="J280" s="17"/>
      <c r="K280" s="17"/>
      <c r="L280" s="17"/>
      <c r="M280" s="17"/>
      <c r="N280" s="17"/>
      <c r="O280" s="17"/>
      <c r="P280" s="17"/>
      <c r="Q280" s="17"/>
      <c r="R280" s="17"/>
      <c r="S280" s="17"/>
      <c r="T280" s="17"/>
      <c r="U280" s="17"/>
      <c r="V280" s="17"/>
    </row>
    <row r="281" spans="1:34" x14ac:dyDescent="0.25">
      <c r="A281" s="12"/>
      <c r="B281" s="28" t="s">
        <v>463</v>
      </c>
      <c r="C281" s="29"/>
      <c r="D281" s="21" t="s">
        <v>240</v>
      </c>
      <c r="E281" s="30">
        <v>371856380</v>
      </c>
      <c r="F281" s="31"/>
      <c r="G281" s="29"/>
      <c r="H281" s="21" t="s">
        <v>240</v>
      </c>
      <c r="I281" s="30">
        <v>195567523</v>
      </c>
      <c r="J281" s="31"/>
      <c r="K281" s="29"/>
      <c r="L281" s="21" t="s">
        <v>240</v>
      </c>
      <c r="M281" s="30">
        <v>38125793</v>
      </c>
      <c r="N281" s="31"/>
      <c r="O281" s="29"/>
      <c r="P281" s="21" t="s">
        <v>240</v>
      </c>
      <c r="Q281" s="30">
        <v>312370393</v>
      </c>
      <c r="R281" s="31"/>
      <c r="S281" s="29"/>
      <c r="T281" s="21" t="s">
        <v>240</v>
      </c>
      <c r="U281" s="30">
        <v>917920089</v>
      </c>
      <c r="V281" s="31"/>
    </row>
    <row r="282" spans="1:34" x14ac:dyDescent="0.25">
      <c r="A282" s="12"/>
      <c r="B282" s="23" t="s">
        <v>464</v>
      </c>
      <c r="C282" s="24"/>
      <c r="D282" s="25"/>
      <c r="E282" s="26">
        <v>8008866</v>
      </c>
      <c r="F282" s="27"/>
      <c r="G282" s="24"/>
      <c r="H282" s="25"/>
      <c r="I282" s="26">
        <v>5488602</v>
      </c>
      <c r="J282" s="27"/>
      <c r="K282" s="24"/>
      <c r="L282" s="25"/>
      <c r="M282" s="26">
        <v>1238152</v>
      </c>
      <c r="N282" s="27"/>
      <c r="O282" s="24"/>
      <c r="P282" s="25"/>
      <c r="Q282" s="26">
        <v>7319902</v>
      </c>
      <c r="R282" s="27"/>
      <c r="S282" s="24"/>
      <c r="T282" s="25"/>
      <c r="U282" s="26">
        <v>22055522</v>
      </c>
      <c r="V282" s="27"/>
    </row>
    <row r="283" spans="1:34" x14ac:dyDescent="0.25">
      <c r="A283" s="12"/>
      <c r="B283" s="28" t="s">
        <v>465</v>
      </c>
      <c r="C283" s="29"/>
      <c r="D283" s="21"/>
      <c r="E283" s="30">
        <v>14379006</v>
      </c>
      <c r="F283" s="31"/>
      <c r="G283" s="29"/>
      <c r="H283" s="21"/>
      <c r="I283" s="30">
        <v>3855183</v>
      </c>
      <c r="J283" s="31"/>
      <c r="K283" s="29"/>
      <c r="L283" s="21"/>
      <c r="M283" s="30">
        <v>5598436</v>
      </c>
      <c r="N283" s="31"/>
      <c r="O283" s="29"/>
      <c r="P283" s="21"/>
      <c r="Q283" s="30">
        <v>24415255</v>
      </c>
      <c r="R283" s="31"/>
      <c r="S283" s="29"/>
      <c r="T283" s="21"/>
      <c r="U283" s="30">
        <v>48247880</v>
      </c>
      <c r="V283" s="31"/>
    </row>
    <row r="284" spans="1:34" ht="15.75" thickBot="1" x14ac:dyDescent="0.3">
      <c r="A284" s="12"/>
      <c r="B284" s="23" t="s">
        <v>466</v>
      </c>
      <c r="C284" s="24"/>
      <c r="D284" s="32"/>
      <c r="E284" s="42" t="s">
        <v>280</v>
      </c>
      <c r="F284" s="62"/>
      <c r="G284" s="42"/>
      <c r="H284" s="32"/>
      <c r="I284" s="42" t="s">
        <v>280</v>
      </c>
      <c r="J284" s="62"/>
      <c r="K284" s="42"/>
      <c r="L284" s="32"/>
      <c r="M284" s="42" t="s">
        <v>280</v>
      </c>
      <c r="N284" s="62"/>
      <c r="O284" s="42"/>
      <c r="P284" s="32"/>
      <c r="Q284" s="42" t="s">
        <v>280</v>
      </c>
      <c r="R284" s="62"/>
      <c r="S284" s="42"/>
      <c r="T284" s="32"/>
      <c r="U284" s="42" t="s">
        <v>280</v>
      </c>
      <c r="V284" s="27"/>
    </row>
    <row r="285" spans="1:34" ht="15.75" thickBot="1" x14ac:dyDescent="0.3">
      <c r="A285" s="12"/>
      <c r="B285" s="39"/>
      <c r="C285" s="29"/>
      <c r="D285" s="43" t="s">
        <v>240</v>
      </c>
      <c r="E285" s="44">
        <v>394244252</v>
      </c>
      <c r="F285" s="76"/>
      <c r="G285" s="64"/>
      <c r="H285" s="43" t="s">
        <v>240</v>
      </c>
      <c r="I285" s="44">
        <v>204911308</v>
      </c>
      <c r="J285" s="76"/>
      <c r="K285" s="64"/>
      <c r="L285" s="43" t="s">
        <v>240</v>
      </c>
      <c r="M285" s="44">
        <v>44962381</v>
      </c>
      <c r="N285" s="76"/>
      <c r="O285" s="64"/>
      <c r="P285" s="43" t="s">
        <v>240</v>
      </c>
      <c r="Q285" s="44">
        <v>344105550</v>
      </c>
      <c r="R285" s="76"/>
      <c r="S285" s="64"/>
      <c r="T285" s="43" t="s">
        <v>240</v>
      </c>
      <c r="U285" s="44">
        <v>988223491</v>
      </c>
      <c r="V285" s="31"/>
    </row>
    <row r="286" spans="1:34" ht="15.75" thickTop="1" x14ac:dyDescent="0.25">
      <c r="A286" s="12" t="s">
        <v>671</v>
      </c>
      <c r="B286" s="11" t="s">
        <v>5</v>
      </c>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c r="AG286" s="11"/>
      <c r="AH286" s="11"/>
    </row>
    <row r="287" spans="1:34" ht="15.75" thickBot="1" x14ac:dyDescent="0.3">
      <c r="A287" s="12"/>
      <c r="B287" s="17"/>
      <c r="C287" s="18"/>
      <c r="D287" s="53" t="s">
        <v>364</v>
      </c>
      <c r="E287" s="53"/>
      <c r="F287" s="53"/>
      <c r="G287" s="53"/>
      <c r="H287" s="53"/>
      <c r="I287" s="53"/>
      <c r="J287" s="53"/>
      <c r="K287" s="53"/>
      <c r="L287" s="53"/>
      <c r="M287" s="53"/>
      <c r="N287" s="53"/>
      <c r="O287" s="53"/>
      <c r="P287" s="53"/>
      <c r="Q287" s="53"/>
      <c r="R287" s="18"/>
    </row>
    <row r="288" spans="1:34" ht="15.75" thickBot="1" x14ac:dyDescent="0.3">
      <c r="A288" s="12"/>
      <c r="B288" s="49" t="s">
        <v>467</v>
      </c>
      <c r="C288" s="50"/>
      <c r="D288" s="93" t="s">
        <v>377</v>
      </c>
      <c r="E288" s="93"/>
      <c r="F288" s="50"/>
      <c r="G288" s="50"/>
      <c r="H288" s="93" t="s">
        <v>378</v>
      </c>
      <c r="I288" s="93"/>
      <c r="J288" s="50"/>
      <c r="K288" s="50"/>
      <c r="L288" s="93" t="s">
        <v>379</v>
      </c>
      <c r="M288" s="93"/>
      <c r="N288" s="50"/>
      <c r="O288" s="50"/>
      <c r="P288" s="93" t="s">
        <v>98</v>
      </c>
      <c r="Q288" s="93"/>
      <c r="R288" s="18"/>
    </row>
    <row r="289" spans="1:34" x14ac:dyDescent="0.25">
      <c r="A289" s="12"/>
      <c r="B289" s="17"/>
      <c r="C289" s="17"/>
      <c r="D289" s="17"/>
      <c r="E289" s="17"/>
      <c r="F289" s="17"/>
      <c r="G289" s="17"/>
      <c r="H289" s="17"/>
      <c r="I289" s="17"/>
      <c r="J289" s="17"/>
      <c r="K289" s="17"/>
      <c r="L289" s="17"/>
      <c r="M289" s="17"/>
      <c r="N289" s="17"/>
      <c r="O289" s="17"/>
      <c r="P289" s="17"/>
      <c r="Q289" s="17"/>
      <c r="R289" s="17"/>
    </row>
    <row r="290" spans="1:34" x14ac:dyDescent="0.25">
      <c r="A290" s="12"/>
      <c r="B290" s="28" t="s">
        <v>468</v>
      </c>
      <c r="C290" s="29"/>
      <c r="D290" s="21" t="s">
        <v>240</v>
      </c>
      <c r="E290" s="30">
        <v>120569409</v>
      </c>
      <c r="F290" s="31"/>
      <c r="G290" s="29"/>
      <c r="H290" s="21" t="s">
        <v>240</v>
      </c>
      <c r="I290" s="30">
        <v>148764438</v>
      </c>
      <c r="J290" s="31"/>
      <c r="K290" s="29"/>
      <c r="L290" s="21" t="s">
        <v>240</v>
      </c>
      <c r="M290" s="30">
        <v>75783242</v>
      </c>
      <c r="N290" s="31"/>
      <c r="O290" s="29"/>
      <c r="P290" s="21" t="s">
        <v>240</v>
      </c>
      <c r="Q290" s="30">
        <v>345117089</v>
      </c>
      <c r="R290" s="31"/>
    </row>
    <row r="291" spans="1:34" ht="15.75" thickBot="1" x14ac:dyDescent="0.3">
      <c r="A291" s="12"/>
      <c r="B291" s="23" t="s">
        <v>469</v>
      </c>
      <c r="C291" s="24"/>
      <c r="D291" s="32"/>
      <c r="E291" s="33">
        <v>698588</v>
      </c>
      <c r="F291" s="62"/>
      <c r="G291" s="42"/>
      <c r="H291" s="32"/>
      <c r="I291" s="33">
        <v>2060718</v>
      </c>
      <c r="J291" s="62"/>
      <c r="K291" s="42"/>
      <c r="L291" s="32"/>
      <c r="M291" s="33">
        <v>1443121</v>
      </c>
      <c r="N291" s="62"/>
      <c r="O291" s="42"/>
      <c r="P291" s="32"/>
      <c r="Q291" s="33">
        <v>4202427</v>
      </c>
      <c r="R291" s="27"/>
    </row>
    <row r="292" spans="1:34" ht="15.75" thickBot="1" x14ac:dyDescent="0.3">
      <c r="A292" s="12"/>
      <c r="B292" s="39"/>
      <c r="C292" s="29"/>
      <c r="D292" s="43" t="s">
        <v>240</v>
      </c>
      <c r="E292" s="44">
        <v>121267997</v>
      </c>
      <c r="F292" s="76"/>
      <c r="G292" s="64"/>
      <c r="H292" s="43" t="s">
        <v>240</v>
      </c>
      <c r="I292" s="44">
        <v>150825156</v>
      </c>
      <c r="J292" s="76"/>
      <c r="K292" s="64"/>
      <c r="L292" s="43" t="s">
        <v>240</v>
      </c>
      <c r="M292" s="44">
        <v>77226363</v>
      </c>
      <c r="N292" s="76"/>
      <c r="O292" s="64"/>
      <c r="P292" s="43" t="s">
        <v>240</v>
      </c>
      <c r="Q292" s="44">
        <v>349319516</v>
      </c>
      <c r="R292" s="31"/>
    </row>
    <row r="293" spans="1:34" ht="16.5" thickTop="1" thickBot="1" x14ac:dyDescent="0.3">
      <c r="A293" s="12"/>
      <c r="B293" s="18"/>
      <c r="C293" s="18"/>
      <c r="D293" s="140" t="s">
        <v>382</v>
      </c>
      <c r="E293" s="140"/>
      <c r="F293" s="140"/>
      <c r="G293" s="140"/>
      <c r="H293" s="140"/>
      <c r="I293" s="140"/>
      <c r="J293" s="140"/>
      <c r="K293" s="140"/>
      <c r="L293" s="140"/>
      <c r="M293" s="140"/>
      <c r="N293" s="140"/>
      <c r="O293" s="140"/>
      <c r="P293" s="140"/>
      <c r="Q293" s="140"/>
      <c r="R293" s="18"/>
    </row>
    <row r="294" spans="1:34" ht="15.75" thickBot="1" x14ac:dyDescent="0.3">
      <c r="A294" s="12"/>
      <c r="B294" s="49" t="s">
        <v>467</v>
      </c>
      <c r="C294" s="50"/>
      <c r="D294" s="93" t="s">
        <v>377</v>
      </c>
      <c r="E294" s="93"/>
      <c r="F294" s="50"/>
      <c r="G294" s="50"/>
      <c r="H294" s="93" t="s">
        <v>378</v>
      </c>
      <c r="I294" s="93"/>
      <c r="J294" s="50"/>
      <c r="K294" s="50"/>
      <c r="L294" s="93" t="s">
        <v>379</v>
      </c>
      <c r="M294" s="93"/>
      <c r="N294" s="50"/>
      <c r="O294" s="50"/>
      <c r="P294" s="93" t="s">
        <v>98</v>
      </c>
      <c r="Q294" s="93"/>
      <c r="R294" s="18"/>
    </row>
    <row r="295" spans="1:34" x14ac:dyDescent="0.25">
      <c r="A295" s="12"/>
      <c r="B295" s="17"/>
      <c r="C295" s="17"/>
      <c r="D295" s="17"/>
      <c r="E295" s="17"/>
      <c r="F295" s="17"/>
      <c r="G295" s="17"/>
      <c r="H295" s="17"/>
      <c r="I295" s="17"/>
      <c r="J295" s="17"/>
      <c r="K295" s="17"/>
      <c r="L295" s="17"/>
      <c r="M295" s="17"/>
      <c r="N295" s="17"/>
      <c r="O295" s="17"/>
      <c r="P295" s="17"/>
      <c r="Q295" s="17"/>
      <c r="R295" s="17"/>
    </row>
    <row r="296" spans="1:34" x14ac:dyDescent="0.25">
      <c r="A296" s="12"/>
      <c r="B296" s="82" t="s">
        <v>468</v>
      </c>
      <c r="C296" s="29"/>
      <c r="D296" s="21" t="s">
        <v>240</v>
      </c>
      <c r="E296" s="30">
        <v>102686854</v>
      </c>
      <c r="F296" s="31"/>
      <c r="G296" s="29"/>
      <c r="H296" s="21" t="s">
        <v>240</v>
      </c>
      <c r="I296" s="30">
        <v>114364316</v>
      </c>
      <c r="J296" s="31"/>
      <c r="K296" s="29"/>
      <c r="L296" s="21" t="s">
        <v>240</v>
      </c>
      <c r="M296" s="30">
        <v>75921358</v>
      </c>
      <c r="N296" s="31"/>
      <c r="O296" s="29"/>
      <c r="P296" s="21" t="s">
        <v>240</v>
      </c>
      <c r="Q296" s="30">
        <v>292972528</v>
      </c>
      <c r="R296" s="31"/>
    </row>
    <row r="297" spans="1:34" ht="15.75" thickBot="1" x14ac:dyDescent="0.3">
      <c r="A297" s="12"/>
      <c r="B297" s="83" t="s">
        <v>469</v>
      </c>
      <c r="C297" s="24"/>
      <c r="D297" s="32"/>
      <c r="E297" s="33">
        <v>998802</v>
      </c>
      <c r="F297" s="62"/>
      <c r="G297" s="42"/>
      <c r="H297" s="32"/>
      <c r="I297" s="33">
        <v>1217257</v>
      </c>
      <c r="J297" s="62"/>
      <c r="K297" s="42"/>
      <c r="L297" s="32"/>
      <c r="M297" s="33">
        <v>799156</v>
      </c>
      <c r="N297" s="62"/>
      <c r="O297" s="42"/>
      <c r="P297" s="32"/>
      <c r="Q297" s="33">
        <v>3015215</v>
      </c>
      <c r="R297" s="27"/>
    </row>
    <row r="298" spans="1:34" ht="15.75" thickBot="1" x14ac:dyDescent="0.3">
      <c r="A298" s="12"/>
      <c r="B298" s="29"/>
      <c r="C298" s="29"/>
      <c r="D298" s="43" t="s">
        <v>240</v>
      </c>
      <c r="E298" s="44">
        <v>103685656</v>
      </c>
      <c r="F298" s="76"/>
      <c r="G298" s="64"/>
      <c r="H298" s="43" t="s">
        <v>240</v>
      </c>
      <c r="I298" s="44">
        <v>115581573</v>
      </c>
      <c r="J298" s="76"/>
      <c r="K298" s="64"/>
      <c r="L298" s="43" t="s">
        <v>240</v>
      </c>
      <c r="M298" s="44">
        <v>76720514</v>
      </c>
      <c r="N298" s="76"/>
      <c r="O298" s="64"/>
      <c r="P298" s="43" t="s">
        <v>240</v>
      </c>
      <c r="Q298" s="44">
        <v>295987743</v>
      </c>
      <c r="R298" s="31"/>
    </row>
    <row r="299" spans="1:34" ht="15.75" thickTop="1" x14ac:dyDescent="0.25">
      <c r="A299" s="2" t="s">
        <v>672</v>
      </c>
      <c r="B299" s="11" t="s">
        <v>5</v>
      </c>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row>
    <row r="300" spans="1:34" ht="30" x14ac:dyDescent="0.25">
      <c r="A300" s="3" t="s">
        <v>664</v>
      </c>
      <c r="B300" s="11" t="s">
        <v>5</v>
      </c>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c r="AG300" s="11"/>
      <c r="AH300" s="11"/>
    </row>
    <row r="301" spans="1:34" ht="15" customHeight="1" x14ac:dyDescent="0.25">
      <c r="A301" s="12" t="s">
        <v>673</v>
      </c>
      <c r="B301" s="11" t="s">
        <v>5</v>
      </c>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c r="AH301" s="11"/>
    </row>
    <row r="302" spans="1:34" ht="15.75" thickBot="1" x14ac:dyDescent="0.3">
      <c r="A302" s="12"/>
      <c r="B302" s="17"/>
      <c r="C302" s="18"/>
      <c r="D302" s="53" t="s">
        <v>473</v>
      </c>
      <c r="E302" s="53"/>
      <c r="F302" s="53"/>
      <c r="G302" s="53"/>
      <c r="H302" s="53"/>
      <c r="I302" s="53"/>
      <c r="J302" s="53"/>
      <c r="K302" s="53"/>
      <c r="L302" s="53"/>
      <c r="M302" s="53"/>
      <c r="N302" s="53"/>
      <c r="O302" s="53"/>
      <c r="P302" s="53"/>
      <c r="Q302" s="53"/>
      <c r="R302" s="18"/>
      <c r="S302" s="18"/>
      <c r="T302" s="53" t="s">
        <v>474</v>
      </c>
      <c r="U302" s="53"/>
      <c r="V302" s="53"/>
      <c r="W302" s="53"/>
      <c r="X302" s="53"/>
      <c r="Y302" s="53"/>
      <c r="Z302" s="53"/>
      <c r="AA302" s="53"/>
      <c r="AB302" s="53"/>
      <c r="AC302" s="53"/>
      <c r="AD302" s="53"/>
      <c r="AE302" s="53"/>
      <c r="AF302" s="53"/>
      <c r="AG302" s="53"/>
      <c r="AH302" s="18"/>
    </row>
    <row r="303" spans="1:34" ht="15.75" thickBot="1" x14ac:dyDescent="0.3">
      <c r="A303" s="12"/>
      <c r="B303" s="49" t="s">
        <v>365</v>
      </c>
      <c r="C303" s="50"/>
      <c r="D303" s="93" t="s">
        <v>475</v>
      </c>
      <c r="E303" s="93"/>
      <c r="F303" s="50"/>
      <c r="G303" s="50"/>
      <c r="H303" s="93" t="s">
        <v>476</v>
      </c>
      <c r="I303" s="93"/>
      <c r="J303" s="50"/>
      <c r="K303" s="50"/>
      <c r="L303" s="93" t="s">
        <v>477</v>
      </c>
      <c r="M303" s="93"/>
      <c r="N303" s="50"/>
      <c r="O303" s="50"/>
      <c r="P303" s="55" t="s">
        <v>478</v>
      </c>
      <c r="Q303" s="55"/>
      <c r="R303" s="18"/>
      <c r="S303" s="18"/>
      <c r="T303" s="93" t="s">
        <v>475</v>
      </c>
      <c r="U303" s="93"/>
      <c r="V303" s="50"/>
      <c r="W303" s="50"/>
      <c r="X303" s="93" t="s">
        <v>476</v>
      </c>
      <c r="Y303" s="93"/>
      <c r="Z303" s="50"/>
      <c r="AA303" s="50"/>
      <c r="AB303" s="93" t="s">
        <v>477</v>
      </c>
      <c r="AC303" s="93"/>
      <c r="AD303" s="50"/>
      <c r="AE303" s="50"/>
      <c r="AF303" s="55" t="s">
        <v>478</v>
      </c>
      <c r="AG303" s="55"/>
      <c r="AH303" s="18"/>
    </row>
    <row r="304" spans="1:34" x14ac:dyDescent="0.25">
      <c r="A304" s="12"/>
      <c r="B304" s="17"/>
      <c r="C304" s="17"/>
      <c r="D304" s="17"/>
      <c r="E304" s="17"/>
      <c r="F304" s="17"/>
      <c r="G304" s="17"/>
      <c r="H304" s="17"/>
      <c r="I304" s="17"/>
      <c r="J304" s="17"/>
      <c r="K304" s="17"/>
      <c r="L304" s="17"/>
      <c r="M304" s="17"/>
      <c r="N304" s="17"/>
      <c r="O304" s="17"/>
      <c r="P304" s="17"/>
      <c r="Q304" s="17"/>
      <c r="R304" s="17"/>
      <c r="S304" s="17"/>
      <c r="T304" s="17"/>
      <c r="U304" s="17"/>
      <c r="V304" s="17"/>
      <c r="W304" s="17"/>
      <c r="X304" s="17"/>
      <c r="Y304" s="17"/>
      <c r="Z304" s="17"/>
      <c r="AA304" s="17"/>
      <c r="AB304" s="17"/>
      <c r="AC304" s="17"/>
      <c r="AD304" s="17"/>
      <c r="AE304" s="17"/>
      <c r="AF304" s="17"/>
      <c r="AG304" s="17"/>
      <c r="AH304" s="17"/>
    </row>
    <row r="305" spans="1:34" ht="15.75" thickBot="1" x14ac:dyDescent="0.3">
      <c r="A305" s="12"/>
      <c r="B305" s="98" t="s">
        <v>479</v>
      </c>
      <c r="C305" s="21"/>
      <c r="D305" s="21"/>
      <c r="E305" s="21"/>
      <c r="F305" s="21"/>
      <c r="G305" s="21"/>
      <c r="H305" s="21"/>
      <c r="I305" s="21"/>
      <c r="J305" s="21"/>
      <c r="K305" s="21"/>
      <c r="L305" s="21"/>
      <c r="M305" s="21"/>
      <c r="N305" s="21"/>
      <c r="O305" s="21"/>
      <c r="P305" s="21"/>
      <c r="Q305" s="21"/>
      <c r="R305" s="21"/>
      <c r="S305" s="21"/>
      <c r="T305" s="21"/>
      <c r="U305" s="21"/>
      <c r="V305" s="21"/>
      <c r="W305" s="21"/>
      <c r="X305" s="21"/>
      <c r="Y305" s="21"/>
      <c r="Z305" s="21"/>
      <c r="AA305" s="21"/>
      <c r="AB305" s="21"/>
      <c r="AC305" s="21"/>
      <c r="AD305" s="21"/>
      <c r="AE305" s="21"/>
      <c r="AF305" s="21"/>
      <c r="AG305" s="21"/>
      <c r="AH305" s="21"/>
    </row>
    <row r="306" spans="1:34" x14ac:dyDescent="0.25">
      <c r="A306" s="12"/>
      <c r="B306" s="61" t="s">
        <v>374</v>
      </c>
      <c r="C306" s="24"/>
      <c r="D306" s="25"/>
      <c r="E306" s="24">
        <v>1</v>
      </c>
      <c r="F306" s="27"/>
      <c r="G306" s="24"/>
      <c r="H306" s="25" t="s">
        <v>240</v>
      </c>
      <c r="I306" s="26">
        <v>61517</v>
      </c>
      <c r="J306" s="27"/>
      <c r="K306" s="24"/>
      <c r="L306" s="25" t="s">
        <v>240</v>
      </c>
      <c r="M306" s="26">
        <v>61517</v>
      </c>
      <c r="N306" s="27"/>
      <c r="O306" s="24"/>
      <c r="P306" s="25" t="s">
        <v>240</v>
      </c>
      <c r="Q306" s="24" t="s">
        <v>280</v>
      </c>
      <c r="R306" s="27"/>
      <c r="S306" s="24"/>
      <c r="T306" s="25"/>
      <c r="U306" s="24" t="s">
        <v>280</v>
      </c>
      <c r="V306" s="27"/>
      <c r="W306" s="24"/>
      <c r="X306" s="25" t="s">
        <v>240</v>
      </c>
      <c r="Y306" s="24" t="s">
        <v>280</v>
      </c>
      <c r="Z306" s="27"/>
      <c r="AA306" s="24"/>
      <c r="AB306" s="25" t="s">
        <v>240</v>
      </c>
      <c r="AC306" s="24" t="s">
        <v>280</v>
      </c>
      <c r="AD306" s="27"/>
      <c r="AE306" s="24"/>
      <c r="AF306" s="25" t="s">
        <v>240</v>
      </c>
      <c r="AG306" s="24" t="s">
        <v>280</v>
      </c>
      <c r="AH306" s="27"/>
    </row>
    <row r="307" spans="1:34" ht="27" thickBot="1" x14ac:dyDescent="0.3">
      <c r="A307" s="12"/>
      <c r="B307" s="102" t="s">
        <v>376</v>
      </c>
      <c r="C307" s="29"/>
      <c r="D307" s="36"/>
      <c r="E307" s="67">
        <v>7</v>
      </c>
      <c r="F307" s="66"/>
      <c r="G307" s="67"/>
      <c r="H307" s="36"/>
      <c r="I307" s="37">
        <v>6637835</v>
      </c>
      <c r="J307" s="66"/>
      <c r="K307" s="67"/>
      <c r="L307" s="36"/>
      <c r="M307" s="37">
        <v>6637835</v>
      </c>
      <c r="N307" s="66"/>
      <c r="O307" s="67"/>
      <c r="P307" s="36"/>
      <c r="Q307" s="37">
        <v>1518303</v>
      </c>
      <c r="R307" s="31"/>
      <c r="S307" s="29"/>
      <c r="T307" s="36"/>
      <c r="U307" s="67">
        <v>4</v>
      </c>
      <c r="V307" s="66"/>
      <c r="W307" s="67"/>
      <c r="X307" s="36"/>
      <c r="Y307" s="37">
        <v>1184289</v>
      </c>
      <c r="Z307" s="66"/>
      <c r="AA307" s="67"/>
      <c r="AB307" s="36"/>
      <c r="AC307" s="37">
        <v>1184289</v>
      </c>
      <c r="AD307" s="66"/>
      <c r="AE307" s="67"/>
      <c r="AF307" s="36"/>
      <c r="AG307" s="37">
        <v>325923</v>
      </c>
      <c r="AH307" s="31"/>
    </row>
    <row r="308" spans="1:34" ht="15.75" thickBot="1" x14ac:dyDescent="0.3">
      <c r="A308" s="12"/>
      <c r="B308" s="35"/>
      <c r="C308" s="24"/>
      <c r="D308" s="32"/>
      <c r="E308" s="42">
        <v>8</v>
      </c>
      <c r="F308" s="62"/>
      <c r="G308" s="42"/>
      <c r="H308" s="32" t="s">
        <v>240</v>
      </c>
      <c r="I308" s="33">
        <v>6699352</v>
      </c>
      <c r="J308" s="62"/>
      <c r="K308" s="42"/>
      <c r="L308" s="32" t="s">
        <v>240</v>
      </c>
      <c r="M308" s="33">
        <v>6699352</v>
      </c>
      <c r="N308" s="62"/>
      <c r="O308" s="42"/>
      <c r="P308" s="32" t="s">
        <v>240</v>
      </c>
      <c r="Q308" s="33">
        <v>1518303</v>
      </c>
      <c r="R308" s="27"/>
      <c r="S308" s="24"/>
      <c r="T308" s="32"/>
      <c r="U308" s="42">
        <v>4</v>
      </c>
      <c r="V308" s="62"/>
      <c r="W308" s="42"/>
      <c r="X308" s="32" t="s">
        <v>240</v>
      </c>
      <c r="Y308" s="33">
        <v>1184289</v>
      </c>
      <c r="Z308" s="62"/>
      <c r="AA308" s="42"/>
      <c r="AB308" s="32" t="s">
        <v>240</v>
      </c>
      <c r="AC308" s="33">
        <v>1184289</v>
      </c>
      <c r="AD308" s="62"/>
      <c r="AE308" s="42"/>
      <c r="AF308" s="32" t="s">
        <v>240</v>
      </c>
      <c r="AG308" s="33">
        <v>325923</v>
      </c>
      <c r="AH308" s="27"/>
    </row>
    <row r="309" spans="1:34" x14ac:dyDescent="0.25">
      <c r="A309" s="12"/>
      <c r="B309" s="39"/>
      <c r="C309" s="39"/>
      <c r="D309" s="39"/>
      <c r="E309" s="39"/>
      <c r="F309" s="39"/>
      <c r="G309" s="39"/>
      <c r="H309" s="39"/>
      <c r="I309" s="39"/>
      <c r="J309" s="39"/>
      <c r="K309" s="39"/>
      <c r="L309" s="39"/>
      <c r="M309" s="39"/>
      <c r="N309" s="39"/>
      <c r="O309" s="39"/>
      <c r="P309" s="39"/>
      <c r="Q309" s="39"/>
      <c r="R309" s="39"/>
      <c r="S309" s="39"/>
      <c r="T309" s="39"/>
      <c r="U309" s="39"/>
      <c r="V309" s="39"/>
      <c r="W309" s="39"/>
      <c r="X309" s="39"/>
      <c r="Y309" s="39"/>
      <c r="Z309" s="39"/>
      <c r="AA309" s="39"/>
      <c r="AB309" s="39"/>
      <c r="AC309" s="39"/>
      <c r="AD309" s="39"/>
      <c r="AE309" s="39"/>
      <c r="AF309" s="39"/>
      <c r="AG309" s="39"/>
      <c r="AH309" s="39"/>
    </row>
    <row r="310" spans="1:34" ht="27" thickBot="1" x14ac:dyDescent="0.3">
      <c r="A310" s="12"/>
      <c r="B310" s="103" t="s">
        <v>480</v>
      </c>
      <c r="C310" s="25"/>
      <c r="D310" s="25"/>
      <c r="E310" s="25"/>
      <c r="F310" s="25"/>
      <c r="G310" s="25"/>
      <c r="H310" s="25"/>
      <c r="I310" s="25"/>
      <c r="J310" s="25"/>
      <c r="K310" s="25"/>
      <c r="L310" s="25"/>
      <c r="M310" s="25"/>
      <c r="N310" s="25"/>
      <c r="O310" s="25"/>
      <c r="P310" s="25"/>
      <c r="Q310" s="25"/>
      <c r="R310" s="25"/>
      <c r="S310" s="25"/>
      <c r="T310" s="25"/>
      <c r="U310" s="25"/>
      <c r="V310" s="25"/>
      <c r="W310" s="25"/>
      <c r="X310" s="25"/>
      <c r="Y310" s="25"/>
      <c r="Z310" s="25"/>
      <c r="AA310" s="25"/>
      <c r="AB310" s="25"/>
      <c r="AC310" s="25"/>
      <c r="AD310" s="25"/>
      <c r="AE310" s="25"/>
      <c r="AF310" s="25"/>
      <c r="AG310" s="25"/>
      <c r="AH310" s="25"/>
    </row>
    <row r="311" spans="1:34" ht="26.25" x14ac:dyDescent="0.25">
      <c r="A311" s="12"/>
      <c r="B311" s="102" t="s">
        <v>376</v>
      </c>
      <c r="C311" s="29"/>
      <c r="D311" s="21"/>
      <c r="E311" s="29" t="s">
        <v>280</v>
      </c>
      <c r="F311" s="31"/>
      <c r="G311" s="29"/>
      <c r="H311" s="21" t="s">
        <v>240</v>
      </c>
      <c r="I311" s="29" t="s">
        <v>280</v>
      </c>
      <c r="J311" s="31"/>
      <c r="K311" s="29"/>
      <c r="L311" s="21" t="s">
        <v>240</v>
      </c>
      <c r="M311" s="29" t="s">
        <v>280</v>
      </c>
      <c r="N311" s="31"/>
      <c r="O311" s="29"/>
      <c r="P311" s="21" t="s">
        <v>240</v>
      </c>
      <c r="Q311" s="29" t="s">
        <v>280</v>
      </c>
      <c r="R311" s="31"/>
      <c r="S311" s="29"/>
      <c r="T311" s="21"/>
      <c r="U311" s="29">
        <v>2</v>
      </c>
      <c r="V311" s="31"/>
      <c r="W311" s="29"/>
      <c r="X311" s="21" t="s">
        <v>240</v>
      </c>
      <c r="Y311" s="30">
        <v>1542784</v>
      </c>
      <c r="Z311" s="31"/>
      <c r="AA311" s="29"/>
      <c r="AB311" s="21" t="s">
        <v>240</v>
      </c>
      <c r="AC311" s="30">
        <v>1289825</v>
      </c>
      <c r="AD311" s="31"/>
      <c r="AE311" s="29"/>
      <c r="AF311" s="21" t="s">
        <v>240</v>
      </c>
      <c r="AG311" s="30">
        <v>55187</v>
      </c>
      <c r="AH311" s="31"/>
    </row>
    <row r="312" spans="1:34" ht="15.75" thickBot="1" x14ac:dyDescent="0.3">
      <c r="A312" s="12"/>
      <c r="B312" s="52" t="s">
        <v>378</v>
      </c>
      <c r="C312" s="24"/>
      <c r="D312" s="32"/>
      <c r="E312" s="42">
        <v>1</v>
      </c>
      <c r="F312" s="62"/>
      <c r="G312" s="42"/>
      <c r="H312" s="32"/>
      <c r="I312" s="33">
        <v>79661</v>
      </c>
      <c r="J312" s="62"/>
      <c r="K312" s="42"/>
      <c r="L312" s="32"/>
      <c r="M312" s="33">
        <v>79661</v>
      </c>
      <c r="N312" s="62"/>
      <c r="O312" s="42"/>
      <c r="P312" s="32"/>
      <c r="Q312" s="33">
        <v>24408</v>
      </c>
      <c r="R312" s="27"/>
      <c r="S312" s="24"/>
      <c r="T312" s="32"/>
      <c r="U312" s="42" t="s">
        <v>280</v>
      </c>
      <c r="V312" s="62"/>
      <c r="W312" s="42"/>
      <c r="X312" s="32"/>
      <c r="Y312" s="42" t="s">
        <v>280</v>
      </c>
      <c r="Z312" s="62"/>
      <c r="AA312" s="42"/>
      <c r="AB312" s="32"/>
      <c r="AC312" s="42" t="s">
        <v>280</v>
      </c>
      <c r="AD312" s="62"/>
      <c r="AE312" s="42"/>
      <c r="AF312" s="32"/>
      <c r="AG312" s="42" t="s">
        <v>280</v>
      </c>
      <c r="AH312" s="27"/>
    </row>
    <row r="313" spans="1:34" ht="15.75" thickBot="1" x14ac:dyDescent="0.3">
      <c r="A313" s="12"/>
      <c r="B313" s="39"/>
      <c r="C313" s="29"/>
      <c r="D313" s="36"/>
      <c r="E313" s="67">
        <v>1</v>
      </c>
      <c r="F313" s="66"/>
      <c r="G313" s="67"/>
      <c r="H313" s="36" t="s">
        <v>240</v>
      </c>
      <c r="I313" s="37">
        <v>79661</v>
      </c>
      <c r="J313" s="66"/>
      <c r="K313" s="67"/>
      <c r="L313" s="36" t="s">
        <v>240</v>
      </c>
      <c r="M313" s="37">
        <v>79661</v>
      </c>
      <c r="N313" s="66"/>
      <c r="O313" s="67"/>
      <c r="P313" s="36" t="s">
        <v>240</v>
      </c>
      <c r="Q313" s="37">
        <v>24408</v>
      </c>
      <c r="R313" s="31"/>
      <c r="S313" s="29"/>
      <c r="T313" s="36"/>
      <c r="U313" s="67" t="s">
        <v>280</v>
      </c>
      <c r="V313" s="66"/>
      <c r="W313" s="67"/>
      <c r="X313" s="36" t="s">
        <v>240</v>
      </c>
      <c r="Y313" s="67" t="s">
        <v>280</v>
      </c>
      <c r="Z313" s="66"/>
      <c r="AA313" s="67"/>
      <c r="AB313" s="36" t="s">
        <v>240</v>
      </c>
      <c r="AC313" s="67" t="s">
        <v>280</v>
      </c>
      <c r="AD313" s="66"/>
      <c r="AE313" s="67"/>
      <c r="AF313" s="36" t="s">
        <v>240</v>
      </c>
      <c r="AG313" s="67" t="s">
        <v>280</v>
      </c>
      <c r="AH313" s="31"/>
    </row>
    <row r="314" spans="1:34" ht="15.75" thickBot="1" x14ac:dyDescent="0.3">
      <c r="A314" s="12"/>
      <c r="B314" s="35"/>
      <c r="C314" s="35"/>
      <c r="D314" s="104"/>
      <c r="E314" s="104"/>
      <c r="F314" s="104"/>
      <c r="G314" s="104"/>
      <c r="H314" s="104"/>
      <c r="I314" s="104"/>
      <c r="J314" s="104"/>
      <c r="K314" s="104"/>
      <c r="L314" s="104"/>
      <c r="M314" s="104"/>
      <c r="N314" s="104"/>
      <c r="O314" s="104"/>
      <c r="P314" s="104"/>
      <c r="Q314" s="104"/>
      <c r="R314" s="35"/>
      <c r="S314" s="35"/>
      <c r="T314" s="104"/>
      <c r="U314" s="104"/>
      <c r="V314" s="104"/>
      <c r="W314" s="104"/>
      <c r="X314" s="104"/>
      <c r="Y314" s="104"/>
      <c r="Z314" s="104"/>
      <c r="AA314" s="104"/>
      <c r="AB314" s="104"/>
      <c r="AC314" s="104"/>
      <c r="AD314" s="104"/>
      <c r="AE314" s="104"/>
      <c r="AF314" s="104"/>
      <c r="AG314" s="104"/>
      <c r="AH314" s="35"/>
    </row>
    <row r="315" spans="1:34" ht="15.75" thickBot="1" x14ac:dyDescent="0.3">
      <c r="A315" s="12"/>
      <c r="B315" s="39" t="s">
        <v>481</v>
      </c>
      <c r="C315" s="29"/>
      <c r="D315" s="43"/>
      <c r="E315" s="64">
        <v>9</v>
      </c>
      <c r="F315" s="76"/>
      <c r="G315" s="64"/>
      <c r="H315" s="43" t="s">
        <v>240</v>
      </c>
      <c r="I315" s="44">
        <v>6779013</v>
      </c>
      <c r="J315" s="76"/>
      <c r="K315" s="64"/>
      <c r="L315" s="43" t="s">
        <v>240</v>
      </c>
      <c r="M315" s="44">
        <v>6779013</v>
      </c>
      <c r="N315" s="76"/>
      <c r="O315" s="64"/>
      <c r="P315" s="43" t="s">
        <v>240</v>
      </c>
      <c r="Q315" s="44">
        <v>1542711</v>
      </c>
      <c r="R315" s="31"/>
      <c r="S315" s="29"/>
      <c r="T315" s="43"/>
      <c r="U315" s="64">
        <v>4</v>
      </c>
      <c r="V315" s="76"/>
      <c r="W315" s="64"/>
      <c r="X315" s="43" t="s">
        <v>240</v>
      </c>
      <c r="Y315" s="44">
        <v>1184289</v>
      </c>
      <c r="Z315" s="76"/>
      <c r="AA315" s="64"/>
      <c r="AB315" s="43" t="s">
        <v>240</v>
      </c>
      <c r="AC315" s="44">
        <v>1184289</v>
      </c>
      <c r="AD315" s="76"/>
      <c r="AE315" s="64"/>
      <c r="AF315" s="43" t="s">
        <v>240</v>
      </c>
      <c r="AG315" s="44">
        <v>325923</v>
      </c>
      <c r="AH315" s="31"/>
    </row>
    <row r="316" spans="1:34" ht="15.75" thickTop="1" x14ac:dyDescent="0.25">
      <c r="A316" s="2" t="s">
        <v>674</v>
      </c>
      <c r="B316" s="11" t="s">
        <v>5</v>
      </c>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c r="AF316" s="11"/>
      <c r="AG316" s="11"/>
      <c r="AH316" s="11"/>
    </row>
    <row r="317" spans="1:34" ht="30" x14ac:dyDescent="0.25">
      <c r="A317" s="3" t="s">
        <v>664</v>
      </c>
      <c r="B317" s="11" t="s">
        <v>5</v>
      </c>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c r="AE317" s="11"/>
      <c r="AF317" s="11"/>
      <c r="AG317" s="11"/>
      <c r="AH317" s="11"/>
    </row>
    <row r="318" spans="1:34" ht="15" customHeight="1" x14ac:dyDescent="0.25">
      <c r="A318" s="12" t="s">
        <v>673</v>
      </c>
      <c r="B318" s="11" t="s">
        <v>5</v>
      </c>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c r="AF318" s="11"/>
      <c r="AG318" s="11"/>
      <c r="AH318" s="11"/>
    </row>
    <row r="319" spans="1:34" ht="15.75" thickBot="1" x14ac:dyDescent="0.3">
      <c r="A319" s="12"/>
      <c r="B319" s="18"/>
      <c r="C319" s="18"/>
      <c r="D319" s="53" t="s">
        <v>482</v>
      </c>
      <c r="E319" s="53"/>
      <c r="F319" s="53"/>
      <c r="G319" s="53"/>
      <c r="H319" s="53"/>
      <c r="I319" s="53"/>
      <c r="J319" s="53"/>
      <c r="K319" s="53"/>
      <c r="L319" s="53"/>
      <c r="M319" s="53"/>
      <c r="N319" s="53"/>
      <c r="O319" s="53"/>
      <c r="P319" s="53"/>
      <c r="Q319" s="53"/>
      <c r="R319" s="18"/>
      <c r="S319" s="18"/>
      <c r="T319" s="53" t="s">
        <v>483</v>
      </c>
      <c r="U319" s="53"/>
      <c r="V319" s="53"/>
      <c r="W319" s="53"/>
      <c r="X319" s="53"/>
      <c r="Y319" s="53"/>
      <c r="Z319" s="53"/>
      <c r="AA319" s="53"/>
      <c r="AB319" s="53"/>
      <c r="AC319" s="53"/>
      <c r="AD319" s="53"/>
      <c r="AE319" s="53"/>
      <c r="AF319" s="53"/>
      <c r="AG319" s="53"/>
      <c r="AH319" s="18"/>
    </row>
    <row r="320" spans="1:34" ht="15.75" thickBot="1" x14ac:dyDescent="0.3">
      <c r="A320" s="12"/>
      <c r="B320" s="49" t="s">
        <v>365</v>
      </c>
      <c r="C320" s="50"/>
      <c r="D320" s="93" t="s">
        <v>475</v>
      </c>
      <c r="E320" s="93"/>
      <c r="F320" s="50"/>
      <c r="G320" s="50"/>
      <c r="H320" s="93" t="s">
        <v>476</v>
      </c>
      <c r="I320" s="93"/>
      <c r="J320" s="50"/>
      <c r="K320" s="50"/>
      <c r="L320" s="93" t="s">
        <v>477</v>
      </c>
      <c r="M320" s="93"/>
      <c r="N320" s="50"/>
      <c r="O320" s="50"/>
      <c r="P320" s="55" t="s">
        <v>478</v>
      </c>
      <c r="Q320" s="55"/>
      <c r="R320" s="18"/>
      <c r="S320" s="18"/>
      <c r="T320" s="55" t="s">
        <v>475</v>
      </c>
      <c r="U320" s="55"/>
      <c r="V320" s="50"/>
      <c r="W320" s="50"/>
      <c r="X320" s="55" t="s">
        <v>476</v>
      </c>
      <c r="Y320" s="55"/>
      <c r="Z320" s="50"/>
      <c r="AA320" s="50"/>
      <c r="AB320" s="55" t="s">
        <v>477</v>
      </c>
      <c r="AC320" s="55"/>
      <c r="AD320" s="50"/>
      <c r="AE320" s="50"/>
      <c r="AF320" s="55" t="s">
        <v>478</v>
      </c>
      <c r="AG320" s="55"/>
      <c r="AH320" s="18"/>
    </row>
    <row r="321" spans="1:34" x14ac:dyDescent="0.25">
      <c r="A321" s="12"/>
      <c r="B321" s="17"/>
      <c r="C321" s="17"/>
      <c r="D321" s="17"/>
      <c r="E321" s="17"/>
      <c r="F321" s="17"/>
      <c r="G321" s="17"/>
      <c r="H321" s="17"/>
      <c r="I321" s="17"/>
      <c r="J321" s="17"/>
      <c r="K321" s="17"/>
      <c r="L321" s="17"/>
      <c r="M321" s="17"/>
      <c r="N321" s="17"/>
      <c r="O321" s="17"/>
      <c r="P321" s="17"/>
      <c r="Q321" s="17"/>
      <c r="R321" s="17"/>
      <c r="S321" s="17"/>
      <c r="T321" s="17"/>
      <c r="U321" s="17"/>
      <c r="V321" s="17"/>
      <c r="W321" s="17"/>
      <c r="X321" s="17"/>
      <c r="Y321" s="17"/>
      <c r="Z321" s="17"/>
      <c r="AA321" s="17"/>
      <c r="AB321" s="17"/>
      <c r="AC321" s="17"/>
      <c r="AD321" s="17"/>
      <c r="AE321" s="17"/>
      <c r="AF321" s="17"/>
      <c r="AG321" s="17"/>
      <c r="AH321" s="17"/>
    </row>
    <row r="322" spans="1:34" ht="15.75" thickBot="1" x14ac:dyDescent="0.3">
      <c r="A322" s="12"/>
      <c r="B322" s="105" t="s">
        <v>479</v>
      </c>
      <c r="C322" s="21"/>
      <c r="D322" s="21"/>
      <c r="E322" s="21"/>
      <c r="F322" s="21"/>
      <c r="G322" s="21"/>
      <c r="H322" s="21"/>
      <c r="I322" s="21"/>
      <c r="J322" s="21"/>
      <c r="K322" s="21"/>
      <c r="L322" s="21"/>
      <c r="M322" s="21"/>
      <c r="N322" s="21"/>
      <c r="O322" s="21"/>
      <c r="P322" s="21"/>
      <c r="Q322" s="21"/>
      <c r="R322" s="21"/>
      <c r="S322" s="21"/>
      <c r="T322" s="21"/>
      <c r="U322" s="21"/>
      <c r="V322" s="21"/>
      <c r="W322" s="21"/>
      <c r="X322" s="21"/>
      <c r="Y322" s="21"/>
      <c r="Z322" s="21"/>
      <c r="AA322" s="21"/>
      <c r="AB322" s="21"/>
      <c r="AC322" s="21"/>
      <c r="AD322" s="21"/>
      <c r="AE322" s="21"/>
      <c r="AF322" s="21"/>
      <c r="AG322" s="21"/>
      <c r="AH322" s="21"/>
    </row>
    <row r="323" spans="1:34" x14ac:dyDescent="0.25">
      <c r="A323" s="12"/>
      <c r="B323" s="38" t="s">
        <v>372</v>
      </c>
      <c r="C323" s="24"/>
      <c r="D323" s="25"/>
      <c r="E323" s="24">
        <v>3</v>
      </c>
      <c r="F323" s="27"/>
      <c r="G323" s="24"/>
      <c r="H323" s="25" t="s">
        <v>240</v>
      </c>
      <c r="I323" s="26">
        <v>809494</v>
      </c>
      <c r="J323" s="27"/>
      <c r="K323" s="24"/>
      <c r="L323" s="25" t="s">
        <v>240</v>
      </c>
      <c r="M323" s="26">
        <v>809494</v>
      </c>
      <c r="N323" s="27"/>
      <c r="O323" s="24"/>
      <c r="P323" s="25" t="s">
        <v>240</v>
      </c>
      <c r="Q323" s="26">
        <v>188700</v>
      </c>
      <c r="R323" s="27"/>
      <c r="S323" s="24"/>
      <c r="T323" s="25"/>
      <c r="U323" s="24" t="s">
        <v>280</v>
      </c>
      <c r="V323" s="27"/>
      <c r="W323" s="24"/>
      <c r="X323" s="25" t="s">
        <v>240</v>
      </c>
      <c r="Y323" s="24" t="s">
        <v>280</v>
      </c>
      <c r="Z323" s="27"/>
      <c r="AA323" s="24"/>
      <c r="AB323" s="25" t="s">
        <v>240</v>
      </c>
      <c r="AC323" s="24" t="s">
        <v>280</v>
      </c>
      <c r="AD323" s="27"/>
      <c r="AE323" s="24"/>
      <c r="AF323" s="25" t="s">
        <v>240</v>
      </c>
      <c r="AG323" s="24" t="s">
        <v>280</v>
      </c>
      <c r="AH323" s="27"/>
    </row>
    <row r="324" spans="1:34" x14ac:dyDescent="0.25">
      <c r="A324" s="12"/>
      <c r="B324" s="34" t="s">
        <v>374</v>
      </c>
      <c r="C324" s="29"/>
      <c r="D324" s="21"/>
      <c r="E324" s="29">
        <v>1</v>
      </c>
      <c r="F324" s="31"/>
      <c r="G324" s="29"/>
      <c r="H324" s="21"/>
      <c r="I324" s="30">
        <v>61517</v>
      </c>
      <c r="J324" s="31"/>
      <c r="K324" s="29"/>
      <c r="L324" s="21"/>
      <c r="M324" s="30">
        <v>61517</v>
      </c>
      <c r="N324" s="31"/>
      <c r="O324" s="29"/>
      <c r="P324" s="21"/>
      <c r="Q324" s="29" t="s">
        <v>280</v>
      </c>
      <c r="R324" s="31"/>
      <c r="S324" s="29"/>
      <c r="T324" s="21"/>
      <c r="U324" s="29" t="s">
        <v>280</v>
      </c>
      <c r="V324" s="31"/>
      <c r="W324" s="29"/>
      <c r="X324" s="21"/>
      <c r="Y324" s="29" t="s">
        <v>280</v>
      </c>
      <c r="Z324" s="31"/>
      <c r="AA324" s="29"/>
      <c r="AB324" s="21"/>
      <c r="AC324" s="29" t="s">
        <v>280</v>
      </c>
      <c r="AD324" s="31"/>
      <c r="AE324" s="29"/>
      <c r="AF324" s="21"/>
      <c r="AG324" s="29" t="s">
        <v>280</v>
      </c>
      <c r="AH324" s="31"/>
    </row>
    <row r="325" spans="1:34" ht="27" thickBot="1" x14ac:dyDescent="0.3">
      <c r="A325" s="12"/>
      <c r="B325" s="61" t="s">
        <v>376</v>
      </c>
      <c r="C325" s="24"/>
      <c r="D325" s="32"/>
      <c r="E325" s="42">
        <v>7</v>
      </c>
      <c r="F325" s="62"/>
      <c r="G325" s="42"/>
      <c r="H325" s="32"/>
      <c r="I325" s="33">
        <v>6637835</v>
      </c>
      <c r="J325" s="62"/>
      <c r="K325" s="42"/>
      <c r="L325" s="32"/>
      <c r="M325" s="33">
        <v>6637835</v>
      </c>
      <c r="N325" s="62"/>
      <c r="O325" s="42"/>
      <c r="P325" s="32"/>
      <c r="Q325" s="33">
        <v>1518303</v>
      </c>
      <c r="R325" s="27"/>
      <c r="S325" s="24"/>
      <c r="T325" s="32"/>
      <c r="U325" s="42">
        <v>4</v>
      </c>
      <c r="V325" s="62"/>
      <c r="W325" s="42"/>
      <c r="X325" s="32"/>
      <c r="Y325" s="33">
        <v>1184289</v>
      </c>
      <c r="Z325" s="62"/>
      <c r="AA325" s="42"/>
      <c r="AB325" s="32"/>
      <c r="AC325" s="33">
        <v>1184289</v>
      </c>
      <c r="AD325" s="62"/>
      <c r="AE325" s="42"/>
      <c r="AF325" s="32"/>
      <c r="AG325" s="33">
        <v>325923</v>
      </c>
      <c r="AH325" s="27"/>
    </row>
    <row r="326" spans="1:34" ht="15.75" thickBot="1" x14ac:dyDescent="0.3">
      <c r="A326" s="12"/>
      <c r="B326" s="29"/>
      <c r="C326" s="29"/>
      <c r="D326" s="36"/>
      <c r="E326" s="67">
        <v>11</v>
      </c>
      <c r="F326" s="66"/>
      <c r="G326" s="67"/>
      <c r="H326" s="36" t="s">
        <v>240</v>
      </c>
      <c r="I326" s="37">
        <v>7508846</v>
      </c>
      <c r="J326" s="66"/>
      <c r="K326" s="67"/>
      <c r="L326" s="36" t="s">
        <v>240</v>
      </c>
      <c r="M326" s="37">
        <v>7508846</v>
      </c>
      <c r="N326" s="66"/>
      <c r="O326" s="67"/>
      <c r="P326" s="36" t="s">
        <v>240</v>
      </c>
      <c r="Q326" s="37">
        <v>1707003</v>
      </c>
      <c r="R326" s="31"/>
      <c r="S326" s="29"/>
      <c r="T326" s="36"/>
      <c r="U326" s="67">
        <v>4</v>
      </c>
      <c r="V326" s="66"/>
      <c r="W326" s="67"/>
      <c r="X326" s="36" t="s">
        <v>240</v>
      </c>
      <c r="Y326" s="37">
        <v>1184289</v>
      </c>
      <c r="Z326" s="66"/>
      <c r="AA326" s="67"/>
      <c r="AB326" s="36" t="s">
        <v>240</v>
      </c>
      <c r="AC326" s="37">
        <v>1184289</v>
      </c>
      <c r="AD326" s="66"/>
      <c r="AE326" s="67"/>
      <c r="AF326" s="36" t="s">
        <v>240</v>
      </c>
      <c r="AG326" s="37">
        <v>325923</v>
      </c>
      <c r="AH326" s="31"/>
    </row>
    <row r="327" spans="1:34" x14ac:dyDescent="0.25">
      <c r="A327" s="12"/>
      <c r="B327" s="35"/>
      <c r="C327" s="35"/>
      <c r="D327" s="35"/>
      <c r="E327" s="35"/>
      <c r="F327" s="35"/>
      <c r="G327" s="35"/>
      <c r="H327" s="35"/>
      <c r="I327" s="35"/>
      <c r="J327" s="35"/>
      <c r="K327" s="35"/>
      <c r="L327" s="35"/>
      <c r="M327" s="35"/>
      <c r="N327" s="35"/>
      <c r="O327" s="35"/>
      <c r="P327" s="35"/>
      <c r="Q327" s="35"/>
      <c r="R327" s="35"/>
      <c r="S327" s="35"/>
      <c r="T327" s="35"/>
      <c r="U327" s="35"/>
      <c r="V327" s="35"/>
      <c r="W327" s="35"/>
      <c r="X327" s="35"/>
      <c r="Y327" s="35"/>
      <c r="Z327" s="35"/>
      <c r="AA327" s="35"/>
      <c r="AB327" s="35"/>
      <c r="AC327" s="35"/>
      <c r="AD327" s="35"/>
      <c r="AE327" s="35"/>
      <c r="AF327" s="35"/>
      <c r="AG327" s="35"/>
      <c r="AH327" s="35"/>
    </row>
    <row r="328" spans="1:34" ht="15.75" thickBot="1" x14ac:dyDescent="0.3">
      <c r="A328" s="12"/>
      <c r="B328" s="99" t="s">
        <v>484</v>
      </c>
      <c r="C328" s="21"/>
      <c r="D328" s="21"/>
      <c r="E328" s="21"/>
      <c r="F328" s="21"/>
      <c r="G328" s="21"/>
      <c r="H328" s="21"/>
      <c r="I328" s="21"/>
      <c r="J328" s="21"/>
      <c r="K328" s="21"/>
      <c r="L328" s="21"/>
      <c r="M328" s="21"/>
      <c r="N328" s="21"/>
      <c r="O328" s="21"/>
      <c r="P328" s="21"/>
      <c r="Q328" s="21"/>
      <c r="R328" s="21"/>
      <c r="S328" s="21"/>
      <c r="T328" s="21"/>
      <c r="U328" s="21"/>
      <c r="V328" s="21"/>
      <c r="W328" s="21"/>
      <c r="X328" s="21"/>
      <c r="Y328" s="21"/>
      <c r="Z328" s="21"/>
      <c r="AA328" s="21"/>
      <c r="AB328" s="21"/>
      <c r="AC328" s="21"/>
      <c r="AD328" s="21"/>
      <c r="AE328" s="21"/>
      <c r="AF328" s="21"/>
      <c r="AG328" s="21"/>
      <c r="AH328" s="21"/>
    </row>
    <row r="329" spans="1:34" x14ac:dyDescent="0.25">
      <c r="A329" s="12"/>
      <c r="B329" s="61" t="s">
        <v>374</v>
      </c>
      <c r="C329" s="24"/>
      <c r="D329" s="25"/>
      <c r="E329" s="24">
        <v>1</v>
      </c>
      <c r="F329" s="27"/>
      <c r="G329" s="24"/>
      <c r="H329" s="25" t="s">
        <v>240</v>
      </c>
      <c r="I329" s="26">
        <v>47958</v>
      </c>
      <c r="J329" s="27"/>
      <c r="K329" s="24"/>
      <c r="L329" s="25" t="s">
        <v>240</v>
      </c>
      <c r="M329" s="26">
        <v>47958</v>
      </c>
      <c r="N329" s="27"/>
      <c r="O329" s="24"/>
      <c r="P329" s="25" t="s">
        <v>240</v>
      </c>
      <c r="Q329" s="24" t="s">
        <v>280</v>
      </c>
      <c r="R329" s="27"/>
      <c r="S329" s="24"/>
      <c r="T329" s="25"/>
      <c r="U329" s="24" t="s">
        <v>280</v>
      </c>
      <c r="V329" s="27"/>
      <c r="W329" s="24"/>
      <c r="X329" s="25" t="s">
        <v>240</v>
      </c>
      <c r="Y329" s="24" t="s">
        <v>280</v>
      </c>
      <c r="Z329" s="27"/>
      <c r="AA329" s="24"/>
      <c r="AB329" s="25" t="s">
        <v>240</v>
      </c>
      <c r="AC329" s="24" t="s">
        <v>280</v>
      </c>
      <c r="AD329" s="27"/>
      <c r="AE329" s="24"/>
      <c r="AF329" s="25" t="s">
        <v>240</v>
      </c>
      <c r="AG329" s="24" t="s">
        <v>280</v>
      </c>
      <c r="AH329" s="27"/>
    </row>
    <row r="330" spans="1:34" x14ac:dyDescent="0.25">
      <c r="A330" s="12"/>
      <c r="B330" s="34" t="s">
        <v>378</v>
      </c>
      <c r="C330" s="29"/>
      <c r="D330" s="21"/>
      <c r="E330" s="29">
        <v>1</v>
      </c>
      <c r="F330" s="31"/>
      <c r="G330" s="29"/>
      <c r="H330" s="21"/>
      <c r="I330" s="30">
        <v>91581</v>
      </c>
      <c r="J330" s="31"/>
      <c r="K330" s="29"/>
      <c r="L330" s="21"/>
      <c r="M330" s="30">
        <v>91581</v>
      </c>
      <c r="N330" s="31"/>
      <c r="O330" s="29"/>
      <c r="P330" s="21"/>
      <c r="Q330" s="29" t="s">
        <v>280</v>
      </c>
      <c r="R330" s="31"/>
      <c r="S330" s="29"/>
      <c r="T330" s="21"/>
      <c r="U330" s="29" t="s">
        <v>280</v>
      </c>
      <c r="V330" s="31"/>
      <c r="W330" s="29"/>
      <c r="X330" s="21"/>
      <c r="Y330" s="29" t="s">
        <v>280</v>
      </c>
      <c r="Z330" s="31"/>
      <c r="AA330" s="29"/>
      <c r="AB330" s="21"/>
      <c r="AC330" s="29" t="s">
        <v>280</v>
      </c>
      <c r="AD330" s="31"/>
      <c r="AE330" s="29"/>
      <c r="AF330" s="21"/>
      <c r="AG330" s="29" t="s">
        <v>280</v>
      </c>
      <c r="AH330" s="31"/>
    </row>
    <row r="331" spans="1:34" x14ac:dyDescent="0.25">
      <c r="A331" s="12"/>
      <c r="B331" s="38" t="s">
        <v>379</v>
      </c>
      <c r="C331" s="24"/>
      <c r="D331" s="25"/>
      <c r="E331" s="24">
        <v>1</v>
      </c>
      <c r="F331" s="27"/>
      <c r="G331" s="24"/>
      <c r="H331" s="25"/>
      <c r="I331" s="26">
        <v>370000</v>
      </c>
      <c r="J331" s="27"/>
      <c r="K331" s="24"/>
      <c r="L331" s="25"/>
      <c r="M331" s="26">
        <v>370000</v>
      </c>
      <c r="N331" s="27"/>
      <c r="O331" s="24"/>
      <c r="P331" s="25"/>
      <c r="Q331" s="24" t="s">
        <v>280</v>
      </c>
      <c r="R331" s="27"/>
      <c r="S331" s="24"/>
      <c r="T331" s="25"/>
      <c r="U331" s="24" t="s">
        <v>280</v>
      </c>
      <c r="V331" s="27"/>
      <c r="W331" s="24"/>
      <c r="X331" s="25"/>
      <c r="Y331" s="24" t="s">
        <v>280</v>
      </c>
      <c r="Z331" s="27"/>
      <c r="AA331" s="24"/>
      <c r="AB331" s="25"/>
      <c r="AC331" s="24" t="s">
        <v>280</v>
      </c>
      <c r="AD331" s="27"/>
      <c r="AE331" s="24"/>
      <c r="AF331" s="25"/>
      <c r="AG331" s="24" t="s">
        <v>280</v>
      </c>
      <c r="AH331" s="27"/>
    </row>
    <row r="332" spans="1:34" ht="27" thickBot="1" x14ac:dyDescent="0.3">
      <c r="A332" s="12"/>
      <c r="B332" s="60" t="s">
        <v>375</v>
      </c>
      <c r="C332" s="29"/>
      <c r="D332" s="36"/>
      <c r="E332" s="67" t="s">
        <v>280</v>
      </c>
      <c r="F332" s="66"/>
      <c r="G332" s="67"/>
      <c r="H332" s="36"/>
      <c r="I332" s="67" t="s">
        <v>280</v>
      </c>
      <c r="J332" s="66"/>
      <c r="K332" s="67"/>
      <c r="L332" s="36"/>
      <c r="M332" s="67" t="s">
        <v>280</v>
      </c>
      <c r="N332" s="66"/>
      <c r="O332" s="67"/>
      <c r="P332" s="36"/>
      <c r="Q332" s="67" t="s">
        <v>280</v>
      </c>
      <c r="R332" s="31"/>
      <c r="S332" s="29"/>
      <c r="T332" s="36"/>
      <c r="U332" s="67">
        <v>2</v>
      </c>
      <c r="V332" s="66"/>
      <c r="W332" s="67"/>
      <c r="X332" s="36"/>
      <c r="Y332" s="37">
        <v>200000</v>
      </c>
      <c r="Z332" s="66"/>
      <c r="AA332" s="67"/>
      <c r="AB332" s="36"/>
      <c r="AC332" s="37">
        <v>200000</v>
      </c>
      <c r="AD332" s="66"/>
      <c r="AE332" s="67"/>
      <c r="AF332" s="36"/>
      <c r="AG332" s="37">
        <v>144000</v>
      </c>
      <c r="AH332" s="31"/>
    </row>
    <row r="333" spans="1:34" ht="15.75" thickBot="1" x14ac:dyDescent="0.3">
      <c r="A333" s="12"/>
      <c r="B333" s="24"/>
      <c r="C333" s="24"/>
      <c r="D333" s="32"/>
      <c r="E333" s="42">
        <v>3</v>
      </c>
      <c r="F333" s="62"/>
      <c r="G333" s="42"/>
      <c r="H333" s="32" t="s">
        <v>240</v>
      </c>
      <c r="I333" s="33">
        <v>509539</v>
      </c>
      <c r="J333" s="62"/>
      <c r="K333" s="42"/>
      <c r="L333" s="32" t="s">
        <v>240</v>
      </c>
      <c r="M333" s="33">
        <v>509539</v>
      </c>
      <c r="N333" s="62"/>
      <c r="O333" s="42"/>
      <c r="P333" s="32" t="s">
        <v>240</v>
      </c>
      <c r="Q333" s="42" t="s">
        <v>280</v>
      </c>
      <c r="R333" s="27"/>
      <c r="S333" s="24"/>
      <c r="T333" s="32"/>
      <c r="U333" s="42">
        <v>2</v>
      </c>
      <c r="V333" s="62"/>
      <c r="W333" s="42"/>
      <c r="X333" s="32" t="s">
        <v>240</v>
      </c>
      <c r="Y333" s="33">
        <v>200000</v>
      </c>
      <c r="Z333" s="62"/>
      <c r="AA333" s="42"/>
      <c r="AB333" s="32" t="s">
        <v>240</v>
      </c>
      <c r="AC333" s="33">
        <v>200000</v>
      </c>
      <c r="AD333" s="62"/>
      <c r="AE333" s="42"/>
      <c r="AF333" s="32" t="s">
        <v>240</v>
      </c>
      <c r="AG333" s="33">
        <v>144000</v>
      </c>
      <c r="AH333" s="27"/>
    </row>
    <row r="334" spans="1:34" x14ac:dyDescent="0.25">
      <c r="A334" s="12"/>
      <c r="B334" s="39"/>
      <c r="C334" s="39"/>
      <c r="D334" s="39"/>
      <c r="E334" s="39"/>
      <c r="F334" s="39"/>
      <c r="G334" s="39"/>
      <c r="H334" s="39"/>
      <c r="I334" s="39"/>
      <c r="J334" s="39"/>
      <c r="K334" s="39"/>
      <c r="L334" s="39"/>
      <c r="M334" s="39"/>
      <c r="N334" s="39"/>
      <c r="O334" s="39"/>
      <c r="P334" s="39"/>
      <c r="Q334" s="39"/>
      <c r="R334" s="39"/>
      <c r="S334" s="39"/>
      <c r="T334" s="39"/>
      <c r="U334" s="39"/>
      <c r="V334" s="39"/>
      <c r="W334" s="39"/>
      <c r="X334" s="39"/>
      <c r="Y334" s="39"/>
      <c r="Z334" s="39"/>
      <c r="AA334" s="39"/>
      <c r="AB334" s="39"/>
      <c r="AC334" s="39"/>
      <c r="AD334" s="39"/>
      <c r="AE334" s="39"/>
      <c r="AF334" s="39"/>
      <c r="AG334" s="39"/>
      <c r="AH334" s="39"/>
    </row>
    <row r="335" spans="1:34" ht="27" thickBot="1" x14ac:dyDescent="0.3">
      <c r="A335" s="12"/>
      <c r="B335" s="97" t="s">
        <v>480</v>
      </c>
      <c r="C335" s="25"/>
      <c r="D335" s="25"/>
      <c r="E335" s="25"/>
      <c r="F335" s="25"/>
      <c r="G335" s="25"/>
      <c r="H335" s="25"/>
      <c r="I335" s="25"/>
      <c r="J335" s="25"/>
      <c r="K335" s="25"/>
      <c r="L335" s="25"/>
      <c r="M335" s="25"/>
      <c r="N335" s="25"/>
      <c r="O335" s="25"/>
      <c r="P335" s="25"/>
      <c r="Q335" s="25"/>
      <c r="R335" s="25"/>
      <c r="S335" s="25"/>
      <c r="T335" s="25"/>
      <c r="U335" s="25"/>
      <c r="V335" s="25"/>
      <c r="W335" s="25"/>
      <c r="X335" s="25"/>
      <c r="Y335" s="25"/>
      <c r="Z335" s="25"/>
      <c r="AA335" s="25"/>
      <c r="AB335" s="25"/>
      <c r="AC335" s="25"/>
      <c r="AD335" s="25"/>
      <c r="AE335" s="25"/>
      <c r="AF335" s="25"/>
      <c r="AG335" s="25"/>
      <c r="AH335" s="25"/>
    </row>
    <row r="336" spans="1:34" ht="26.25" x14ac:dyDescent="0.25">
      <c r="A336" s="12"/>
      <c r="B336" s="60" t="s">
        <v>375</v>
      </c>
      <c r="C336" s="29"/>
      <c r="D336" s="21"/>
      <c r="E336" s="29">
        <v>1</v>
      </c>
      <c r="F336" s="31"/>
      <c r="G336" s="29"/>
      <c r="H336" s="21" t="s">
        <v>240</v>
      </c>
      <c r="I336" s="30">
        <v>337500</v>
      </c>
      <c r="J336" s="31"/>
      <c r="K336" s="29"/>
      <c r="L336" s="21" t="s">
        <v>240</v>
      </c>
      <c r="M336" s="30">
        <v>337500</v>
      </c>
      <c r="N336" s="31"/>
      <c r="O336" s="29"/>
      <c r="P336" s="21" t="s">
        <v>240</v>
      </c>
      <c r="Q336" s="29" t="s">
        <v>280</v>
      </c>
      <c r="R336" s="31"/>
      <c r="S336" s="29"/>
      <c r="T336" s="21"/>
      <c r="U336" s="29">
        <v>1</v>
      </c>
      <c r="V336" s="31"/>
      <c r="W336" s="29"/>
      <c r="X336" s="21" t="s">
        <v>240</v>
      </c>
      <c r="Y336" s="30">
        <v>337500</v>
      </c>
      <c r="Z336" s="31"/>
      <c r="AA336" s="29"/>
      <c r="AB336" s="21" t="s">
        <v>240</v>
      </c>
      <c r="AC336" s="30">
        <v>337500</v>
      </c>
      <c r="AD336" s="31"/>
      <c r="AE336" s="29"/>
      <c r="AF336" s="21" t="s">
        <v>240</v>
      </c>
      <c r="AG336" s="29" t="s">
        <v>280</v>
      </c>
      <c r="AH336" s="31"/>
    </row>
    <row r="337" spans="1:34" ht="26.25" x14ac:dyDescent="0.25">
      <c r="A337" s="12"/>
      <c r="B337" s="61" t="s">
        <v>376</v>
      </c>
      <c r="C337" s="24"/>
      <c r="D337" s="25"/>
      <c r="E337" s="24" t="s">
        <v>280</v>
      </c>
      <c r="F337" s="27"/>
      <c r="G337" s="24"/>
      <c r="H337" s="25"/>
      <c r="I337" s="24" t="s">
        <v>280</v>
      </c>
      <c r="J337" s="27"/>
      <c r="K337" s="24"/>
      <c r="L337" s="25"/>
      <c r="M337" s="24" t="s">
        <v>280</v>
      </c>
      <c r="N337" s="27"/>
      <c r="O337" s="24"/>
      <c r="P337" s="25"/>
      <c r="Q337" s="24" t="s">
        <v>280</v>
      </c>
      <c r="R337" s="27"/>
      <c r="S337" s="24"/>
      <c r="T337" s="25"/>
      <c r="U337" s="24">
        <v>2</v>
      </c>
      <c r="V337" s="27"/>
      <c r="W337" s="24"/>
      <c r="X337" s="25"/>
      <c r="Y337" s="26">
        <v>1542784</v>
      </c>
      <c r="Z337" s="27"/>
      <c r="AA337" s="24"/>
      <c r="AB337" s="25"/>
      <c r="AC337" s="26">
        <v>1289825</v>
      </c>
      <c r="AD337" s="27"/>
      <c r="AE337" s="24"/>
      <c r="AF337" s="25"/>
      <c r="AG337" s="26">
        <v>55187</v>
      </c>
      <c r="AH337" s="27"/>
    </row>
    <row r="338" spans="1:34" x14ac:dyDescent="0.25">
      <c r="A338" s="12"/>
      <c r="B338" s="34" t="s">
        <v>378</v>
      </c>
      <c r="C338" s="29"/>
      <c r="D338" s="21"/>
      <c r="E338" s="29">
        <v>2</v>
      </c>
      <c r="F338" s="31"/>
      <c r="G338" s="29"/>
      <c r="H338" s="21"/>
      <c r="I338" s="30">
        <v>240288</v>
      </c>
      <c r="J338" s="31"/>
      <c r="K338" s="29"/>
      <c r="L338" s="21"/>
      <c r="M338" s="30">
        <v>240288</v>
      </c>
      <c r="N338" s="31"/>
      <c r="O338" s="29"/>
      <c r="P338" s="21"/>
      <c r="Q338" s="30">
        <v>24408</v>
      </c>
      <c r="R338" s="31"/>
      <c r="S338" s="29"/>
      <c r="T338" s="21"/>
      <c r="U338" s="29">
        <v>1</v>
      </c>
      <c r="V338" s="31"/>
      <c r="W338" s="29"/>
      <c r="X338" s="21"/>
      <c r="Y338" s="30">
        <v>167739</v>
      </c>
      <c r="Z338" s="31"/>
      <c r="AA338" s="29"/>
      <c r="AB338" s="21"/>
      <c r="AC338" s="30">
        <v>167739</v>
      </c>
      <c r="AD338" s="31"/>
      <c r="AE338" s="29"/>
      <c r="AF338" s="21"/>
      <c r="AG338" s="29" t="s">
        <v>280</v>
      </c>
      <c r="AH338" s="31"/>
    </row>
    <row r="339" spans="1:34" ht="15.75" thickBot="1" x14ac:dyDescent="0.3">
      <c r="A339" s="12"/>
      <c r="B339" s="38" t="s">
        <v>379</v>
      </c>
      <c r="C339" s="24"/>
      <c r="D339" s="32"/>
      <c r="E339" s="42" t="s">
        <v>280</v>
      </c>
      <c r="F339" s="62"/>
      <c r="G339" s="42"/>
      <c r="H339" s="32"/>
      <c r="I339" s="42" t="s">
        <v>280</v>
      </c>
      <c r="J339" s="62"/>
      <c r="K339" s="42"/>
      <c r="L339" s="32"/>
      <c r="M339" s="42" t="s">
        <v>280</v>
      </c>
      <c r="N339" s="62"/>
      <c r="O339" s="42"/>
      <c r="P339" s="32"/>
      <c r="Q339" s="42" t="s">
        <v>280</v>
      </c>
      <c r="R339" s="27"/>
      <c r="S339" s="24"/>
      <c r="T339" s="32"/>
      <c r="U339" s="42">
        <v>1</v>
      </c>
      <c r="V339" s="62"/>
      <c r="W339" s="42"/>
      <c r="X339" s="32"/>
      <c r="Y339" s="33">
        <v>16043</v>
      </c>
      <c r="Z339" s="62"/>
      <c r="AA339" s="42"/>
      <c r="AB339" s="32"/>
      <c r="AC339" s="33">
        <v>16043</v>
      </c>
      <c r="AD339" s="62"/>
      <c r="AE339" s="42"/>
      <c r="AF339" s="32"/>
      <c r="AG339" s="42" t="s">
        <v>280</v>
      </c>
      <c r="AH339" s="27"/>
    </row>
    <row r="340" spans="1:34" ht="15.75" thickBot="1" x14ac:dyDescent="0.3">
      <c r="A340" s="12"/>
      <c r="B340" s="29"/>
      <c r="C340" s="29"/>
      <c r="D340" s="36"/>
      <c r="E340" s="67">
        <v>3</v>
      </c>
      <c r="F340" s="66"/>
      <c r="G340" s="67"/>
      <c r="H340" s="36" t="s">
        <v>240</v>
      </c>
      <c r="I340" s="37">
        <v>577788</v>
      </c>
      <c r="J340" s="66"/>
      <c r="K340" s="67"/>
      <c r="L340" s="36" t="s">
        <v>240</v>
      </c>
      <c r="M340" s="37">
        <v>577788</v>
      </c>
      <c r="N340" s="66"/>
      <c r="O340" s="67"/>
      <c r="P340" s="36" t="s">
        <v>240</v>
      </c>
      <c r="Q340" s="37">
        <v>24408</v>
      </c>
      <c r="R340" s="31"/>
      <c r="S340" s="29"/>
      <c r="T340" s="36"/>
      <c r="U340" s="67">
        <v>5</v>
      </c>
      <c r="V340" s="66"/>
      <c r="W340" s="67"/>
      <c r="X340" s="36" t="s">
        <v>240</v>
      </c>
      <c r="Y340" s="37">
        <v>2064066</v>
      </c>
      <c r="Z340" s="66"/>
      <c r="AA340" s="67"/>
      <c r="AB340" s="36" t="s">
        <v>240</v>
      </c>
      <c r="AC340" s="37">
        <v>1811107</v>
      </c>
      <c r="AD340" s="66"/>
      <c r="AE340" s="67"/>
      <c r="AF340" s="36" t="s">
        <v>240</v>
      </c>
      <c r="AG340" s="37">
        <v>55187</v>
      </c>
      <c r="AH340" s="31"/>
    </row>
    <row r="341" spans="1:34" ht="15.75" thickBot="1" x14ac:dyDescent="0.3">
      <c r="A341" s="12"/>
      <c r="B341" s="35"/>
      <c r="C341" s="35"/>
      <c r="D341" s="104"/>
      <c r="E341" s="104"/>
      <c r="F341" s="104"/>
      <c r="G341" s="104"/>
      <c r="H341" s="104"/>
      <c r="I341" s="104"/>
      <c r="J341" s="104"/>
      <c r="K341" s="104"/>
      <c r="L341" s="104"/>
      <c r="M341" s="104"/>
      <c r="N341" s="104"/>
      <c r="O341" s="104"/>
      <c r="P341" s="104"/>
      <c r="Q341" s="104"/>
      <c r="R341" s="35"/>
      <c r="S341" s="35"/>
      <c r="T341" s="104"/>
      <c r="U341" s="104"/>
      <c r="V341" s="104"/>
      <c r="W341" s="104"/>
      <c r="X341" s="104"/>
      <c r="Y341" s="104"/>
      <c r="Z341" s="104"/>
      <c r="AA341" s="104"/>
      <c r="AB341" s="104"/>
      <c r="AC341" s="104"/>
      <c r="AD341" s="104"/>
      <c r="AE341" s="104"/>
      <c r="AF341" s="104"/>
      <c r="AG341" s="104"/>
      <c r="AH341" s="35"/>
    </row>
    <row r="342" spans="1:34" ht="15.75" thickBot="1" x14ac:dyDescent="0.3">
      <c r="A342" s="12"/>
      <c r="B342" s="82" t="s">
        <v>481</v>
      </c>
      <c r="C342" s="29"/>
      <c r="D342" s="43"/>
      <c r="E342" s="64">
        <v>17</v>
      </c>
      <c r="F342" s="76"/>
      <c r="G342" s="64"/>
      <c r="H342" s="43" t="s">
        <v>240</v>
      </c>
      <c r="I342" s="44">
        <v>8596173</v>
      </c>
      <c r="J342" s="76"/>
      <c r="K342" s="64"/>
      <c r="L342" s="43" t="s">
        <v>240</v>
      </c>
      <c r="M342" s="44">
        <v>8596173</v>
      </c>
      <c r="N342" s="76"/>
      <c r="O342" s="64"/>
      <c r="P342" s="43" t="s">
        <v>240</v>
      </c>
      <c r="Q342" s="44">
        <v>1731411</v>
      </c>
      <c r="R342" s="31"/>
      <c r="S342" s="29"/>
      <c r="T342" s="43"/>
      <c r="U342" s="64">
        <v>11</v>
      </c>
      <c r="V342" s="76"/>
      <c r="W342" s="64"/>
      <c r="X342" s="43" t="s">
        <v>240</v>
      </c>
      <c r="Y342" s="44">
        <v>3448355</v>
      </c>
      <c r="Z342" s="76"/>
      <c r="AA342" s="64"/>
      <c r="AB342" s="43" t="s">
        <v>240</v>
      </c>
      <c r="AC342" s="44">
        <v>3195396</v>
      </c>
      <c r="AD342" s="76"/>
      <c r="AE342" s="64"/>
      <c r="AF342" s="43" t="s">
        <v>240</v>
      </c>
      <c r="AG342" s="44">
        <v>525110</v>
      </c>
      <c r="AH342" s="31"/>
    </row>
  </sheetData>
  <mergeCells count="215">
    <mergeCell ref="A301:A315"/>
    <mergeCell ref="B301:AH301"/>
    <mergeCell ref="B316:AH316"/>
    <mergeCell ref="B317:AH317"/>
    <mergeCell ref="A318:A342"/>
    <mergeCell ref="B318:AH318"/>
    <mergeCell ref="A228:A264"/>
    <mergeCell ref="B228:AH228"/>
    <mergeCell ref="A265:A285"/>
    <mergeCell ref="B265:AH265"/>
    <mergeCell ref="A286:A298"/>
    <mergeCell ref="B286:AH286"/>
    <mergeCell ref="A65:A89"/>
    <mergeCell ref="B65:AH65"/>
    <mergeCell ref="A90:A156"/>
    <mergeCell ref="B90:AH90"/>
    <mergeCell ref="A157:A227"/>
    <mergeCell ref="B157:AH157"/>
    <mergeCell ref="AB320:AC320"/>
    <mergeCell ref="AF320:AG320"/>
    <mergeCell ref="A1:A2"/>
    <mergeCell ref="B1:AH1"/>
    <mergeCell ref="B2:AH2"/>
    <mergeCell ref="B3:AH3"/>
    <mergeCell ref="A4:A33"/>
    <mergeCell ref="B4:AH4"/>
    <mergeCell ref="A34:A64"/>
    <mergeCell ref="B34:AH34"/>
    <mergeCell ref="AB303:AC303"/>
    <mergeCell ref="AF303:AG303"/>
    <mergeCell ref="D319:Q319"/>
    <mergeCell ref="T319:AG319"/>
    <mergeCell ref="D320:E320"/>
    <mergeCell ref="H320:I320"/>
    <mergeCell ref="L320:M320"/>
    <mergeCell ref="P320:Q320"/>
    <mergeCell ref="T320:U320"/>
    <mergeCell ref="X320:Y320"/>
    <mergeCell ref="D303:E303"/>
    <mergeCell ref="H303:I303"/>
    <mergeCell ref="L303:M303"/>
    <mergeCell ref="P303:Q303"/>
    <mergeCell ref="T303:U303"/>
    <mergeCell ref="X303:Y303"/>
    <mergeCell ref="D294:E294"/>
    <mergeCell ref="H294:I294"/>
    <mergeCell ref="L294:M294"/>
    <mergeCell ref="P294:Q294"/>
    <mergeCell ref="D302:Q302"/>
    <mergeCell ref="T302:AG302"/>
    <mergeCell ref="B299:AH299"/>
    <mergeCell ref="B300:AH300"/>
    <mergeCell ref="D287:Q287"/>
    <mergeCell ref="D288:E288"/>
    <mergeCell ref="H288:I288"/>
    <mergeCell ref="L288:M288"/>
    <mergeCell ref="P288:Q288"/>
    <mergeCell ref="D293:Q293"/>
    <mergeCell ref="D276:U276"/>
    <mergeCell ref="H277:Q277"/>
    <mergeCell ref="L278:Q278"/>
    <mergeCell ref="D279:E279"/>
    <mergeCell ref="H279:I279"/>
    <mergeCell ref="L279:M279"/>
    <mergeCell ref="P279:Q279"/>
    <mergeCell ref="T279:U279"/>
    <mergeCell ref="L268:Q268"/>
    <mergeCell ref="D269:E269"/>
    <mergeCell ref="H269:I269"/>
    <mergeCell ref="L269:M269"/>
    <mergeCell ref="P269:Q269"/>
    <mergeCell ref="T269:U269"/>
    <mergeCell ref="L229:M229"/>
    <mergeCell ref="L230:M230"/>
    <mergeCell ref="L231:M231"/>
    <mergeCell ref="N229:N231"/>
    <mergeCell ref="D266:U266"/>
    <mergeCell ref="H267:Q267"/>
    <mergeCell ref="G229:G231"/>
    <mergeCell ref="H229:I229"/>
    <mergeCell ref="H230:I230"/>
    <mergeCell ref="H231:I231"/>
    <mergeCell ref="J229:J231"/>
    <mergeCell ref="K229:K231"/>
    <mergeCell ref="B229:B231"/>
    <mergeCell ref="C229:C231"/>
    <mergeCell ref="D229:E229"/>
    <mergeCell ref="D230:E230"/>
    <mergeCell ref="D231:E231"/>
    <mergeCell ref="F229:F231"/>
    <mergeCell ref="D194:E194"/>
    <mergeCell ref="H194:I194"/>
    <mergeCell ref="L194:M194"/>
    <mergeCell ref="P194:Q194"/>
    <mergeCell ref="T194:U194"/>
    <mergeCell ref="X194:Y194"/>
    <mergeCell ref="D192:M192"/>
    <mergeCell ref="P192:Y192"/>
    <mergeCell ref="D193:E193"/>
    <mergeCell ref="H193:I193"/>
    <mergeCell ref="L193:M193"/>
    <mergeCell ref="P193:Q193"/>
    <mergeCell ref="T193:U193"/>
    <mergeCell ref="X193:Y193"/>
    <mergeCell ref="D158:E158"/>
    <mergeCell ref="H158:I158"/>
    <mergeCell ref="L158:M158"/>
    <mergeCell ref="P158:Q158"/>
    <mergeCell ref="T158:U158"/>
    <mergeCell ref="X158:Y158"/>
    <mergeCell ref="D143:Y143"/>
    <mergeCell ref="D144:E144"/>
    <mergeCell ref="H144:I144"/>
    <mergeCell ref="L144:M144"/>
    <mergeCell ref="P144:Q144"/>
    <mergeCell ref="T144:U144"/>
    <mergeCell ref="X144:Y144"/>
    <mergeCell ref="D127:Y127"/>
    <mergeCell ref="D128:E128"/>
    <mergeCell ref="H128:I128"/>
    <mergeCell ref="L128:M128"/>
    <mergeCell ref="P128:Q128"/>
    <mergeCell ref="T128:U128"/>
    <mergeCell ref="X128:Y128"/>
    <mergeCell ref="D118:Y118"/>
    <mergeCell ref="D120:E120"/>
    <mergeCell ref="H120:I120"/>
    <mergeCell ref="L120:M120"/>
    <mergeCell ref="P120:Q120"/>
    <mergeCell ref="T120:U120"/>
    <mergeCell ref="X120:Y120"/>
    <mergeCell ref="D109:Y109"/>
    <mergeCell ref="D111:E111"/>
    <mergeCell ref="H111:I111"/>
    <mergeCell ref="L111:M111"/>
    <mergeCell ref="P111:Q111"/>
    <mergeCell ref="T111:U111"/>
    <mergeCell ref="X111:Y111"/>
    <mergeCell ref="D100:Y100"/>
    <mergeCell ref="D102:E102"/>
    <mergeCell ref="H102:I102"/>
    <mergeCell ref="L102:M102"/>
    <mergeCell ref="P102:Q102"/>
    <mergeCell ref="T102:U102"/>
    <mergeCell ref="X102:Y102"/>
    <mergeCell ref="D91:Y91"/>
    <mergeCell ref="D93:E93"/>
    <mergeCell ref="H93:I93"/>
    <mergeCell ref="L93:M93"/>
    <mergeCell ref="P93:Q93"/>
    <mergeCell ref="T93:U93"/>
    <mergeCell ref="X93:Y93"/>
    <mergeCell ref="D78:U78"/>
    <mergeCell ref="D79:E79"/>
    <mergeCell ref="H79:I79"/>
    <mergeCell ref="L79:M79"/>
    <mergeCell ref="P79:Q79"/>
    <mergeCell ref="T79:U79"/>
    <mergeCell ref="D66:U66"/>
    <mergeCell ref="D67:E67"/>
    <mergeCell ref="H67:I67"/>
    <mergeCell ref="L67:M67"/>
    <mergeCell ref="P67:Q67"/>
    <mergeCell ref="T67:U67"/>
    <mergeCell ref="S51:S52"/>
    <mergeCell ref="T51:U52"/>
    <mergeCell ref="V51:V52"/>
    <mergeCell ref="W51:W52"/>
    <mergeCell ref="X51:Y52"/>
    <mergeCell ref="Z51:Z52"/>
    <mergeCell ref="L51:M52"/>
    <mergeCell ref="N51:N52"/>
    <mergeCell ref="O51:O52"/>
    <mergeCell ref="P51:Q51"/>
    <mergeCell ref="P52:Q52"/>
    <mergeCell ref="R51:R52"/>
    <mergeCell ref="Z36:Z37"/>
    <mergeCell ref="D50:Y50"/>
    <mergeCell ref="B51:B52"/>
    <mergeCell ref="C51:C52"/>
    <mergeCell ref="D51:E52"/>
    <mergeCell ref="F51:F52"/>
    <mergeCell ref="G51:G52"/>
    <mergeCell ref="H51:I52"/>
    <mergeCell ref="J51:J52"/>
    <mergeCell ref="K51:K52"/>
    <mergeCell ref="R36:R37"/>
    <mergeCell ref="S36:S37"/>
    <mergeCell ref="T36:U37"/>
    <mergeCell ref="V36:V37"/>
    <mergeCell ref="W36:W37"/>
    <mergeCell ref="X36:Y37"/>
    <mergeCell ref="J36:J37"/>
    <mergeCell ref="K36:K37"/>
    <mergeCell ref="L36:M37"/>
    <mergeCell ref="N36:N37"/>
    <mergeCell ref="O36:O37"/>
    <mergeCell ref="P36:Q36"/>
    <mergeCell ref="P37:Q37"/>
    <mergeCell ref="H5:I5"/>
    <mergeCell ref="H6:I6"/>
    <mergeCell ref="J5:J6"/>
    <mergeCell ref="D35:Y35"/>
    <mergeCell ref="B36:B37"/>
    <mergeCell ref="C36:C37"/>
    <mergeCell ref="D36:E37"/>
    <mergeCell ref="F36:F37"/>
    <mergeCell ref="G36:G37"/>
    <mergeCell ref="H36:I37"/>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2" width="36.5703125" bestFit="1" customWidth="1"/>
    <col min="3" max="3" width="10.140625" bestFit="1" customWidth="1"/>
    <col min="4" max="4" width="1.85546875" bestFit="1" customWidth="1"/>
    <col min="5" max="6" width="8.7109375" bestFit="1" customWidth="1"/>
    <col min="8" max="8" width="22.140625" bestFit="1" customWidth="1"/>
    <col min="9" max="9" width="8.7109375" bestFit="1" customWidth="1"/>
    <col min="10" max="10" width="14" customWidth="1"/>
    <col min="11" max="11" width="8.5703125" customWidth="1"/>
    <col min="14" max="14" width="14.5703125" customWidth="1"/>
    <col min="15" max="15" width="8.85546875" customWidth="1"/>
  </cols>
  <sheetData>
    <row r="1" spans="1:16" ht="15" customHeight="1" x14ac:dyDescent="0.25">
      <c r="A1" s="7" t="s">
        <v>6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89</v>
      </c>
      <c r="B3" s="11" t="s">
        <v>5</v>
      </c>
      <c r="C3" s="11"/>
      <c r="D3" s="11"/>
      <c r="E3" s="11"/>
      <c r="F3" s="11"/>
      <c r="G3" s="11"/>
      <c r="H3" s="11"/>
      <c r="I3" s="11"/>
      <c r="J3" s="11"/>
      <c r="K3" s="11"/>
      <c r="L3" s="11"/>
      <c r="M3" s="11"/>
      <c r="N3" s="11"/>
      <c r="O3" s="11"/>
      <c r="P3" s="11"/>
    </row>
    <row r="4" spans="1:16" ht="15" customHeight="1" x14ac:dyDescent="0.25">
      <c r="A4" s="12" t="s">
        <v>676</v>
      </c>
      <c r="B4" s="11" t="s">
        <v>5</v>
      </c>
      <c r="C4" s="11"/>
      <c r="D4" s="11"/>
      <c r="E4" s="11"/>
      <c r="F4" s="11"/>
      <c r="G4" s="11"/>
      <c r="H4" s="11"/>
      <c r="I4" s="11"/>
      <c r="J4" s="11"/>
      <c r="K4" s="11"/>
      <c r="L4" s="11"/>
      <c r="M4" s="11"/>
      <c r="N4" s="11"/>
      <c r="O4" s="11"/>
      <c r="P4" s="11"/>
    </row>
    <row r="5" spans="1:16" ht="15.75" thickBot="1" x14ac:dyDescent="0.3">
      <c r="A5" s="12"/>
      <c r="B5" s="17"/>
      <c r="C5" s="18"/>
      <c r="D5" s="53">
        <v>2013</v>
      </c>
      <c r="E5" s="53"/>
      <c r="F5" s="50"/>
      <c r="G5" s="50"/>
      <c r="H5" s="53">
        <v>2012</v>
      </c>
      <c r="I5" s="53"/>
      <c r="J5" s="18"/>
    </row>
    <row r="6" spans="1:16" x14ac:dyDescent="0.25">
      <c r="A6" s="12"/>
      <c r="B6" s="17"/>
      <c r="C6" s="17"/>
      <c r="D6" s="17"/>
      <c r="E6" s="17"/>
      <c r="F6" s="17"/>
      <c r="G6" s="17"/>
      <c r="H6" s="17"/>
      <c r="I6" s="17"/>
      <c r="J6" s="17"/>
    </row>
    <row r="7" spans="1:16" ht="26.25" x14ac:dyDescent="0.25">
      <c r="A7" s="12"/>
      <c r="B7" s="28" t="s">
        <v>495</v>
      </c>
      <c r="C7" s="29"/>
      <c r="D7" s="21" t="s">
        <v>240</v>
      </c>
      <c r="E7" s="30">
        <v>12372000</v>
      </c>
      <c r="F7" s="31"/>
      <c r="G7" s="29"/>
      <c r="H7" s="21" t="s">
        <v>240</v>
      </c>
      <c r="I7" s="30">
        <v>12372000</v>
      </c>
      <c r="J7" s="31"/>
    </row>
    <row r="8" spans="1:16" ht="26.25" x14ac:dyDescent="0.25">
      <c r="A8" s="12"/>
      <c r="B8" s="23" t="s">
        <v>496</v>
      </c>
      <c r="C8" s="25"/>
      <c r="D8" s="25"/>
      <c r="E8" s="26">
        <v>8248000</v>
      </c>
      <c r="F8" s="27"/>
      <c r="G8" s="25"/>
      <c r="H8" s="25"/>
      <c r="I8" s="26">
        <v>8248000</v>
      </c>
      <c r="J8" s="27"/>
    </row>
    <row r="9" spans="1:16" ht="26.25" x14ac:dyDescent="0.25">
      <c r="A9" s="12"/>
      <c r="B9" s="28" t="s">
        <v>497</v>
      </c>
      <c r="C9" s="21"/>
      <c r="D9" s="21"/>
      <c r="E9" s="30">
        <v>5155000</v>
      </c>
      <c r="F9" s="31"/>
      <c r="G9" s="21"/>
      <c r="H9" s="21"/>
      <c r="I9" s="30">
        <v>5155000</v>
      </c>
      <c r="J9" s="31"/>
    </row>
    <row r="10" spans="1:16" ht="26.25" x14ac:dyDescent="0.25">
      <c r="A10" s="12"/>
      <c r="B10" s="23" t="s">
        <v>498</v>
      </c>
      <c r="C10" s="25"/>
      <c r="D10" s="25"/>
      <c r="E10" s="26">
        <v>10310000</v>
      </c>
      <c r="F10" s="27"/>
      <c r="G10" s="25"/>
      <c r="H10" s="25"/>
      <c r="I10" s="26">
        <v>10310000</v>
      </c>
      <c r="J10" s="27"/>
    </row>
    <row r="11" spans="1:16" x14ac:dyDescent="0.25">
      <c r="A11" s="12"/>
      <c r="B11" s="28" t="s">
        <v>499</v>
      </c>
      <c r="C11" s="21"/>
      <c r="D11" s="21"/>
      <c r="E11" s="30">
        <v>3093000</v>
      </c>
      <c r="F11" s="31"/>
      <c r="G11" s="21"/>
      <c r="H11" s="21"/>
      <c r="I11" s="29" t="s">
        <v>280</v>
      </c>
      <c r="J11" s="31"/>
    </row>
    <row r="12" spans="1:16" ht="26.25" x14ac:dyDescent="0.25">
      <c r="A12" s="12"/>
      <c r="B12" s="23" t="s">
        <v>500</v>
      </c>
      <c r="C12" s="25"/>
      <c r="D12" s="25"/>
      <c r="E12" s="26">
        <v>3609000</v>
      </c>
      <c r="F12" s="27"/>
      <c r="G12" s="25"/>
      <c r="H12" s="25"/>
      <c r="I12" s="24" t="s">
        <v>280</v>
      </c>
      <c r="J12" s="27"/>
    </row>
    <row r="13" spans="1:16" ht="15.75" thickBot="1" x14ac:dyDescent="0.3">
      <c r="A13" s="12"/>
      <c r="B13" s="28" t="s">
        <v>501</v>
      </c>
      <c r="C13" s="21"/>
      <c r="D13" s="36"/>
      <c r="E13" s="67" t="s">
        <v>502</v>
      </c>
      <c r="F13" s="66" t="s">
        <v>278</v>
      </c>
      <c r="G13" s="36"/>
      <c r="H13" s="36"/>
      <c r="I13" s="67" t="s">
        <v>280</v>
      </c>
      <c r="J13" s="31"/>
    </row>
    <row r="14" spans="1:16" ht="15.75" thickBot="1" x14ac:dyDescent="0.3">
      <c r="A14" s="12"/>
      <c r="B14" s="35"/>
      <c r="C14" s="25"/>
      <c r="D14" s="68" t="s">
        <v>240</v>
      </c>
      <c r="E14" s="69">
        <v>40257438</v>
      </c>
      <c r="F14" s="79"/>
      <c r="G14" s="68"/>
      <c r="H14" s="68" t="s">
        <v>240</v>
      </c>
      <c r="I14" s="69">
        <v>36085000</v>
      </c>
      <c r="J14" s="27"/>
    </row>
    <row r="15" spans="1:16" ht="15.75" thickTop="1" x14ac:dyDescent="0.25">
      <c r="A15" s="12" t="s">
        <v>677</v>
      </c>
      <c r="B15" s="11" t="s">
        <v>5</v>
      </c>
      <c r="C15" s="11"/>
      <c r="D15" s="11"/>
      <c r="E15" s="11"/>
      <c r="F15" s="11"/>
      <c r="G15" s="11"/>
      <c r="H15" s="11"/>
      <c r="I15" s="11"/>
      <c r="J15" s="11"/>
      <c r="K15" s="11"/>
      <c r="L15" s="11"/>
      <c r="M15" s="11"/>
      <c r="N15" s="11"/>
      <c r="O15" s="11"/>
      <c r="P15" s="11"/>
    </row>
    <row r="16" spans="1:16" ht="15.75" thickBot="1" x14ac:dyDescent="0.3">
      <c r="A16" s="12"/>
      <c r="B16" s="49" t="s">
        <v>505</v>
      </c>
      <c r="C16" s="49" t="s">
        <v>506</v>
      </c>
      <c r="D16" s="50"/>
      <c r="E16" s="53" t="s">
        <v>507</v>
      </c>
      <c r="F16" s="53"/>
      <c r="G16" s="50"/>
      <c r="H16" s="49" t="s">
        <v>508</v>
      </c>
      <c r="I16" s="50"/>
      <c r="J16" s="53" t="s">
        <v>509</v>
      </c>
      <c r="K16" s="53"/>
      <c r="L16" s="50"/>
      <c r="M16" s="50"/>
      <c r="N16" s="53" t="s">
        <v>510</v>
      </c>
      <c r="O16" s="53"/>
      <c r="P16" s="18"/>
    </row>
    <row r="17" spans="1:16" x14ac:dyDescent="0.25">
      <c r="A17" s="12"/>
      <c r="B17" s="17"/>
      <c r="C17" s="17"/>
      <c r="D17" s="17"/>
      <c r="E17" s="17"/>
      <c r="F17" s="17"/>
      <c r="G17" s="17"/>
      <c r="H17" s="17"/>
      <c r="I17" s="17"/>
      <c r="J17" s="17"/>
      <c r="K17" s="17"/>
      <c r="L17" s="17"/>
      <c r="M17" s="17"/>
      <c r="N17" s="17"/>
      <c r="O17" s="17"/>
      <c r="P17" s="17"/>
    </row>
    <row r="18" spans="1:16" x14ac:dyDescent="0.25">
      <c r="A18" s="12"/>
      <c r="B18" s="28" t="s">
        <v>511</v>
      </c>
      <c r="C18" s="107">
        <v>38018</v>
      </c>
      <c r="D18" s="29"/>
      <c r="E18" s="21" t="s">
        <v>240</v>
      </c>
      <c r="F18" s="30">
        <v>12372000</v>
      </c>
      <c r="G18" s="31"/>
      <c r="H18" s="108" t="s">
        <v>512</v>
      </c>
      <c r="I18" s="109"/>
      <c r="J18" s="21"/>
      <c r="K18" s="110">
        <v>3.1199999999999999E-2</v>
      </c>
      <c r="L18" s="31"/>
      <c r="M18" s="109"/>
      <c r="N18" s="21"/>
      <c r="O18" s="110">
        <v>3.2099999999999997E-2</v>
      </c>
      <c r="P18" s="31"/>
    </row>
    <row r="19" spans="1:16" x14ac:dyDescent="0.25">
      <c r="A19" s="12"/>
      <c r="B19" s="23" t="s">
        <v>513</v>
      </c>
      <c r="C19" s="111">
        <v>38018</v>
      </c>
      <c r="D19" s="24"/>
      <c r="E19" s="25"/>
      <c r="F19" s="26">
        <v>8248000</v>
      </c>
      <c r="G19" s="27"/>
      <c r="H19" s="112" t="s">
        <v>512</v>
      </c>
      <c r="I19" s="113"/>
      <c r="J19" s="25"/>
      <c r="K19" s="114">
        <v>3.1199999999999999E-2</v>
      </c>
      <c r="L19" s="27"/>
      <c r="M19" s="113"/>
      <c r="N19" s="25"/>
      <c r="O19" s="114">
        <v>3.2099999999999997E-2</v>
      </c>
      <c r="P19" s="27"/>
    </row>
    <row r="20" spans="1:16" x14ac:dyDescent="0.25">
      <c r="A20" s="12"/>
      <c r="B20" s="28" t="s">
        <v>514</v>
      </c>
      <c r="C20" s="107">
        <v>38473</v>
      </c>
      <c r="D20" s="29"/>
      <c r="E20" s="21"/>
      <c r="F20" s="30">
        <v>5155000</v>
      </c>
      <c r="G20" s="31"/>
      <c r="H20" s="108" t="s">
        <v>515</v>
      </c>
      <c r="I20" s="109"/>
      <c r="J20" s="21"/>
      <c r="K20" s="110">
        <v>2.07E-2</v>
      </c>
      <c r="L20" s="31"/>
      <c r="M20" s="109"/>
      <c r="N20" s="21"/>
      <c r="O20" s="110">
        <v>2.1399999999999999E-2</v>
      </c>
      <c r="P20" s="31"/>
    </row>
    <row r="21" spans="1:16" x14ac:dyDescent="0.25">
      <c r="A21" s="12"/>
      <c r="B21" s="23" t="s">
        <v>516</v>
      </c>
      <c r="C21" s="111">
        <v>38749</v>
      </c>
      <c r="D21" s="24"/>
      <c r="E21" s="25"/>
      <c r="F21" s="26">
        <v>10310000</v>
      </c>
      <c r="G21" s="27"/>
      <c r="H21" s="112" t="s">
        <v>517</v>
      </c>
      <c r="I21" s="113"/>
      <c r="J21" s="25"/>
      <c r="K21" s="114">
        <v>1.8200000000000001E-2</v>
      </c>
      <c r="L21" s="27"/>
      <c r="M21" s="113"/>
      <c r="N21" s="25"/>
      <c r="O21" s="114">
        <v>1.89E-2</v>
      </c>
      <c r="P21" s="27"/>
    </row>
    <row r="22" spans="1:16" x14ac:dyDescent="0.25">
      <c r="A22" s="12"/>
      <c r="B22" s="28" t="s">
        <v>518</v>
      </c>
      <c r="C22" s="107">
        <v>38231</v>
      </c>
      <c r="D22" s="29"/>
      <c r="E22" s="21"/>
      <c r="F22" s="30">
        <v>3093000</v>
      </c>
      <c r="G22" s="31"/>
      <c r="H22" s="108" t="s">
        <v>519</v>
      </c>
      <c r="I22" s="109"/>
      <c r="J22" s="21"/>
      <c r="K22" s="110">
        <v>2.4199999999999999E-2</v>
      </c>
      <c r="L22" s="31"/>
      <c r="M22" s="109"/>
      <c r="N22" s="109"/>
      <c r="O22" s="108" t="s">
        <v>520</v>
      </c>
      <c r="P22" s="109"/>
    </row>
    <row r="23" spans="1:16" ht="15.75" thickBot="1" x14ac:dyDescent="0.3">
      <c r="A23" s="12"/>
      <c r="B23" s="23" t="s">
        <v>521</v>
      </c>
      <c r="C23" s="111">
        <v>39142</v>
      </c>
      <c r="D23" s="24"/>
      <c r="E23" s="32"/>
      <c r="F23" s="33">
        <v>3609000</v>
      </c>
      <c r="G23" s="27"/>
      <c r="H23" s="112" t="s">
        <v>522</v>
      </c>
      <c r="I23" s="113"/>
      <c r="J23" s="32"/>
      <c r="K23" s="115">
        <v>0.02</v>
      </c>
      <c r="L23" s="62"/>
      <c r="M23" s="116"/>
      <c r="N23" s="116"/>
      <c r="O23" s="49" t="s">
        <v>520</v>
      </c>
      <c r="P23" s="116"/>
    </row>
    <row r="24" spans="1:16" ht="15.75" thickBot="1" x14ac:dyDescent="0.3">
      <c r="A24" s="12"/>
      <c r="B24" s="39"/>
      <c r="C24" s="29"/>
      <c r="D24" s="29"/>
      <c r="E24" s="43" t="s">
        <v>240</v>
      </c>
      <c r="F24" s="44">
        <v>42787000</v>
      </c>
      <c r="G24" s="31"/>
      <c r="H24" s="29" t="s">
        <v>523</v>
      </c>
      <c r="I24" s="109"/>
      <c r="J24" s="43"/>
      <c r="K24" s="117">
        <v>2.5399999999999999E-2</v>
      </c>
      <c r="L24" s="76"/>
      <c r="M24" s="118"/>
      <c r="N24" s="43"/>
      <c r="O24" s="117">
        <v>2.6800000000000001E-2</v>
      </c>
      <c r="P24" s="76"/>
    </row>
  </sheetData>
  <mergeCells count="13">
    <mergeCell ref="B4:P4"/>
    <mergeCell ref="A15:A24"/>
    <mergeCell ref="B15:P15"/>
    <mergeCell ref="D5:E5"/>
    <mergeCell ref="H5:I5"/>
    <mergeCell ref="E16:F16"/>
    <mergeCell ref="J16:K16"/>
    <mergeCell ref="N16:O16"/>
    <mergeCell ref="A1:A2"/>
    <mergeCell ref="B1:P1"/>
    <mergeCell ref="B2:P2"/>
    <mergeCell ref="B3:P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8.7109375" bestFit="1" customWidth="1"/>
    <col min="16" max="16" width="1.85546875" bestFit="1" customWidth="1"/>
    <col min="17" max="17" width="7.85546875" bestFit="1" customWidth="1"/>
  </cols>
  <sheetData>
    <row r="1" spans="1:18" ht="15" customHeight="1" x14ac:dyDescent="0.25">
      <c r="A1" s="7" t="s">
        <v>6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6</v>
      </c>
      <c r="B3" s="11" t="s">
        <v>5</v>
      </c>
      <c r="C3" s="11"/>
      <c r="D3" s="11"/>
      <c r="E3" s="11"/>
      <c r="F3" s="11"/>
      <c r="G3" s="11"/>
      <c r="H3" s="11"/>
      <c r="I3" s="11"/>
      <c r="J3" s="11"/>
      <c r="K3" s="11"/>
      <c r="L3" s="11"/>
      <c r="M3" s="11"/>
      <c r="N3" s="11"/>
      <c r="O3" s="11"/>
      <c r="P3" s="11"/>
      <c r="Q3" s="11"/>
      <c r="R3" s="11"/>
    </row>
    <row r="4" spans="1:18" ht="15" customHeight="1" x14ac:dyDescent="0.25">
      <c r="A4" s="12" t="s">
        <v>679</v>
      </c>
      <c r="B4" s="11" t="s">
        <v>5</v>
      </c>
      <c r="C4" s="11"/>
      <c r="D4" s="11"/>
      <c r="E4" s="11"/>
      <c r="F4" s="11"/>
      <c r="G4" s="11"/>
      <c r="H4" s="11"/>
      <c r="I4" s="11"/>
      <c r="J4" s="11"/>
      <c r="K4" s="11"/>
      <c r="L4" s="11"/>
      <c r="M4" s="11"/>
      <c r="N4" s="11"/>
      <c r="O4" s="11"/>
      <c r="P4" s="11"/>
      <c r="Q4" s="11"/>
      <c r="R4" s="11"/>
    </row>
    <row r="5" spans="1:18" x14ac:dyDescent="0.25">
      <c r="A5" s="12"/>
      <c r="B5" s="45"/>
      <c r="C5" s="46"/>
      <c r="D5" s="47" t="s">
        <v>251</v>
      </c>
      <c r="E5" s="47"/>
      <c r="F5" s="47"/>
      <c r="G5" s="47"/>
      <c r="H5" s="47"/>
      <c r="I5" s="47"/>
      <c r="J5" s="46"/>
      <c r="K5" s="46"/>
      <c r="L5" s="47" t="s">
        <v>253</v>
      </c>
      <c r="M5" s="47"/>
      <c r="N5" s="47"/>
      <c r="O5" s="47"/>
      <c r="P5" s="47"/>
      <c r="Q5" s="47"/>
      <c r="R5" s="46"/>
    </row>
    <row r="6" spans="1:18" ht="15.75" thickBot="1" x14ac:dyDescent="0.3">
      <c r="A6" s="12"/>
      <c r="B6" s="45"/>
      <c r="C6" s="46"/>
      <c r="D6" s="53" t="s">
        <v>252</v>
      </c>
      <c r="E6" s="53"/>
      <c r="F6" s="53"/>
      <c r="G6" s="53"/>
      <c r="H6" s="53"/>
      <c r="I6" s="53"/>
      <c r="J6" s="46"/>
      <c r="K6" s="46"/>
      <c r="L6" s="53" t="s">
        <v>252</v>
      </c>
      <c r="M6" s="53"/>
      <c r="N6" s="53"/>
      <c r="O6" s="53"/>
      <c r="P6" s="53"/>
      <c r="Q6" s="53"/>
      <c r="R6" s="46"/>
    </row>
    <row r="7" spans="1:18" ht="15.75" thickBot="1" x14ac:dyDescent="0.3">
      <c r="A7" s="12"/>
      <c r="B7" s="17"/>
      <c r="C7" s="18"/>
      <c r="D7" s="55">
        <v>2013</v>
      </c>
      <c r="E7" s="55"/>
      <c r="F7" s="50"/>
      <c r="G7" s="50"/>
      <c r="H7" s="55">
        <v>2012</v>
      </c>
      <c r="I7" s="55"/>
      <c r="J7" s="18"/>
      <c r="K7" s="18"/>
      <c r="L7" s="55">
        <v>2013</v>
      </c>
      <c r="M7" s="55"/>
      <c r="N7" s="50"/>
      <c r="O7" s="50"/>
      <c r="P7" s="55">
        <v>2012</v>
      </c>
      <c r="Q7" s="55"/>
      <c r="R7" s="18"/>
    </row>
    <row r="8" spans="1:18" x14ac:dyDescent="0.25">
      <c r="A8" s="12"/>
      <c r="B8" s="17"/>
      <c r="C8" s="17"/>
      <c r="D8" s="17"/>
      <c r="E8" s="17"/>
      <c r="F8" s="17"/>
      <c r="G8" s="17"/>
      <c r="H8" s="17"/>
      <c r="I8" s="17"/>
      <c r="J8" s="17"/>
      <c r="K8" s="17"/>
      <c r="L8" s="17"/>
      <c r="M8" s="17"/>
      <c r="N8" s="17"/>
      <c r="O8" s="17"/>
      <c r="P8" s="17"/>
      <c r="Q8" s="17"/>
      <c r="R8" s="17"/>
    </row>
    <row r="9" spans="1:18" x14ac:dyDescent="0.25">
      <c r="A9" s="12"/>
      <c r="B9" s="39" t="s">
        <v>83</v>
      </c>
      <c r="C9" s="29"/>
      <c r="D9" s="21" t="s">
        <v>240</v>
      </c>
      <c r="E9" s="30">
        <v>3811944</v>
      </c>
      <c r="F9" s="31"/>
      <c r="G9" s="29"/>
      <c r="H9" s="21" t="s">
        <v>240</v>
      </c>
      <c r="I9" s="30">
        <v>3184510</v>
      </c>
      <c r="J9" s="31"/>
      <c r="K9" s="29"/>
      <c r="L9" s="21" t="s">
        <v>240</v>
      </c>
      <c r="M9" s="30">
        <v>11122319</v>
      </c>
      <c r="N9" s="31"/>
      <c r="O9" s="29"/>
      <c r="P9" s="21" t="s">
        <v>240</v>
      </c>
      <c r="Q9" s="30">
        <v>9860738</v>
      </c>
      <c r="R9" s="31"/>
    </row>
    <row r="10" spans="1:18" ht="27" thickBot="1" x14ac:dyDescent="0.3">
      <c r="A10" s="12"/>
      <c r="B10" s="52" t="s">
        <v>530</v>
      </c>
      <c r="C10" s="24"/>
      <c r="D10" s="32"/>
      <c r="E10" s="42" t="s">
        <v>280</v>
      </c>
      <c r="F10" s="62"/>
      <c r="G10" s="42"/>
      <c r="H10" s="32"/>
      <c r="I10" s="33">
        <v>127177</v>
      </c>
      <c r="J10" s="27"/>
      <c r="K10" s="24"/>
      <c r="L10" s="32"/>
      <c r="M10" s="42" t="s">
        <v>280</v>
      </c>
      <c r="N10" s="62"/>
      <c r="O10" s="42"/>
      <c r="P10" s="32"/>
      <c r="Q10" s="33">
        <v>494431</v>
      </c>
      <c r="R10" s="27"/>
    </row>
    <row r="11" spans="1:18" ht="27" thickBot="1" x14ac:dyDescent="0.3">
      <c r="A11" s="12"/>
      <c r="B11" s="39" t="s">
        <v>531</v>
      </c>
      <c r="C11" s="29"/>
      <c r="D11" s="43" t="s">
        <v>240</v>
      </c>
      <c r="E11" s="44">
        <v>3811944</v>
      </c>
      <c r="F11" s="76"/>
      <c r="G11" s="64"/>
      <c r="H11" s="43" t="s">
        <v>240</v>
      </c>
      <c r="I11" s="44">
        <v>3057333</v>
      </c>
      <c r="J11" s="31"/>
      <c r="K11" s="29"/>
      <c r="L11" s="43" t="s">
        <v>240</v>
      </c>
      <c r="M11" s="44">
        <v>11122319</v>
      </c>
      <c r="N11" s="76"/>
      <c r="O11" s="64"/>
      <c r="P11" s="43" t="s">
        <v>240</v>
      </c>
      <c r="Q11" s="44">
        <v>9366307</v>
      </c>
      <c r="R11" s="31"/>
    </row>
    <row r="12" spans="1:18" ht="15.75" thickTop="1" x14ac:dyDescent="0.25">
      <c r="A12" s="12"/>
      <c r="B12" s="35"/>
      <c r="C12" s="35"/>
      <c r="D12" s="35"/>
      <c r="E12" s="35"/>
      <c r="F12" s="35"/>
      <c r="G12" s="35"/>
      <c r="H12" s="35"/>
      <c r="I12" s="35"/>
      <c r="J12" s="35"/>
      <c r="K12" s="35"/>
      <c r="L12" s="35"/>
      <c r="M12" s="35"/>
      <c r="N12" s="35"/>
      <c r="O12" s="35"/>
      <c r="P12" s="35"/>
      <c r="Q12" s="35"/>
      <c r="R12" s="35"/>
    </row>
    <row r="13" spans="1:18" ht="15.75" thickBot="1" x14ac:dyDescent="0.3">
      <c r="A13" s="12"/>
      <c r="B13" s="39" t="s">
        <v>532</v>
      </c>
      <c r="C13" s="29"/>
      <c r="D13" s="36"/>
      <c r="E13" s="37">
        <v>810837</v>
      </c>
      <c r="F13" s="66"/>
      <c r="G13" s="67"/>
      <c r="H13" s="36"/>
      <c r="I13" s="37">
        <v>810837</v>
      </c>
      <c r="J13" s="31"/>
      <c r="K13" s="29"/>
      <c r="L13" s="36"/>
      <c r="M13" s="37">
        <v>2432512</v>
      </c>
      <c r="N13" s="66"/>
      <c r="O13" s="67"/>
      <c r="P13" s="36"/>
      <c r="Q13" s="37">
        <v>2685248</v>
      </c>
      <c r="R13" s="31"/>
    </row>
    <row r="14" spans="1:18" ht="27" thickBot="1" x14ac:dyDescent="0.3">
      <c r="A14" s="12"/>
      <c r="B14" s="52" t="s">
        <v>256</v>
      </c>
      <c r="C14" s="24"/>
      <c r="D14" s="68" t="s">
        <v>240</v>
      </c>
      <c r="E14" s="69">
        <v>3001107</v>
      </c>
      <c r="F14" s="79"/>
      <c r="G14" s="72"/>
      <c r="H14" s="68" t="s">
        <v>240</v>
      </c>
      <c r="I14" s="69">
        <v>2246496</v>
      </c>
      <c r="J14" s="27"/>
      <c r="K14" s="24"/>
      <c r="L14" s="68" t="s">
        <v>240</v>
      </c>
      <c r="M14" s="69">
        <v>8689807</v>
      </c>
      <c r="N14" s="79"/>
      <c r="O14" s="72"/>
      <c r="P14" s="68" t="s">
        <v>240</v>
      </c>
      <c r="Q14" s="69">
        <v>6681059</v>
      </c>
      <c r="R14" s="27"/>
    </row>
    <row r="15" spans="1:18" ht="15.75" thickTop="1" x14ac:dyDescent="0.25">
      <c r="A15" s="12"/>
      <c r="B15" s="39"/>
      <c r="C15" s="39"/>
      <c r="D15" s="39"/>
      <c r="E15" s="39"/>
      <c r="F15" s="39"/>
      <c r="G15" s="39"/>
      <c r="H15" s="39"/>
      <c r="I15" s="39"/>
      <c r="J15" s="39"/>
      <c r="K15" s="39"/>
      <c r="L15" s="39"/>
      <c r="M15" s="39"/>
      <c r="N15" s="39"/>
      <c r="O15" s="39"/>
      <c r="P15" s="39"/>
      <c r="Q15" s="39"/>
      <c r="R15" s="39"/>
    </row>
    <row r="16" spans="1:18" ht="26.25" x14ac:dyDescent="0.25">
      <c r="A16" s="12"/>
      <c r="B16" s="52" t="s">
        <v>257</v>
      </c>
      <c r="C16" s="25"/>
      <c r="D16" s="25"/>
      <c r="E16" s="25"/>
      <c r="F16" s="25"/>
      <c r="G16" s="25"/>
      <c r="H16" s="25"/>
      <c r="I16" s="25"/>
      <c r="J16" s="25"/>
      <c r="K16" s="25"/>
      <c r="L16" s="25"/>
      <c r="M16" s="25"/>
      <c r="N16" s="25"/>
      <c r="O16" s="25"/>
      <c r="P16" s="25"/>
      <c r="Q16" s="25"/>
      <c r="R16" s="25"/>
    </row>
    <row r="17" spans="1:18" x14ac:dyDescent="0.25">
      <c r="A17" s="12"/>
      <c r="B17" s="51" t="s">
        <v>258</v>
      </c>
      <c r="C17" s="29"/>
      <c r="D17" s="21" t="s">
        <v>240</v>
      </c>
      <c r="E17" s="29">
        <v>0.52</v>
      </c>
      <c r="F17" s="31"/>
      <c r="G17" s="29"/>
      <c r="H17" s="21" t="s">
        <v>240</v>
      </c>
      <c r="I17" s="29">
        <v>0.45</v>
      </c>
      <c r="J17" s="31"/>
      <c r="K17" s="29"/>
      <c r="L17" s="21" t="s">
        <v>240</v>
      </c>
      <c r="M17" s="29">
        <v>1.62</v>
      </c>
      <c r="N17" s="31"/>
      <c r="O17" s="29"/>
      <c r="P17" s="21" t="s">
        <v>240</v>
      </c>
      <c r="Q17" s="29">
        <v>1.37</v>
      </c>
      <c r="R17" s="31"/>
    </row>
    <row r="18" spans="1:18" x14ac:dyDescent="0.25">
      <c r="A18" s="12"/>
      <c r="B18" s="52" t="s">
        <v>259</v>
      </c>
      <c r="C18" s="24"/>
      <c r="D18" s="25" t="s">
        <v>240</v>
      </c>
      <c r="E18" s="24">
        <v>0.51</v>
      </c>
      <c r="F18" s="27"/>
      <c r="G18" s="24"/>
      <c r="H18" s="25" t="s">
        <v>240</v>
      </c>
      <c r="I18" s="24">
        <v>0.44</v>
      </c>
      <c r="J18" s="27"/>
      <c r="K18" s="24"/>
      <c r="L18" s="25" t="s">
        <v>240</v>
      </c>
      <c r="M18" s="24">
        <v>1.59</v>
      </c>
      <c r="N18" s="27"/>
      <c r="O18" s="24"/>
      <c r="P18" s="25" t="s">
        <v>240</v>
      </c>
      <c r="Q18" s="24">
        <v>1.35</v>
      </c>
      <c r="R18" s="27"/>
    </row>
    <row r="19" spans="1:18" x14ac:dyDescent="0.25">
      <c r="A19" s="12"/>
      <c r="B19" s="39"/>
      <c r="C19" s="39"/>
      <c r="D19" s="39"/>
      <c r="E19" s="39"/>
      <c r="F19" s="39"/>
      <c r="G19" s="39"/>
      <c r="H19" s="39"/>
      <c r="I19" s="39"/>
      <c r="J19" s="39"/>
      <c r="K19" s="39"/>
      <c r="L19" s="39"/>
      <c r="M19" s="39"/>
      <c r="N19" s="39"/>
      <c r="O19" s="39"/>
      <c r="P19" s="39"/>
      <c r="Q19" s="39"/>
      <c r="R19" s="39"/>
    </row>
    <row r="20" spans="1:18" ht="26.25" x14ac:dyDescent="0.25">
      <c r="A20" s="12"/>
      <c r="B20" s="35" t="s">
        <v>533</v>
      </c>
      <c r="C20" s="24"/>
      <c r="D20" s="25"/>
      <c r="E20" s="26">
        <v>5806019</v>
      </c>
      <c r="F20" s="27"/>
      <c r="G20" s="24"/>
      <c r="H20" s="25"/>
      <c r="I20" s="26">
        <v>4978699</v>
      </c>
      <c r="J20" s="27"/>
      <c r="K20" s="24"/>
      <c r="L20" s="25"/>
      <c r="M20" s="26">
        <v>5375557</v>
      </c>
      <c r="N20" s="27"/>
      <c r="O20" s="24"/>
      <c r="P20" s="25"/>
      <c r="Q20" s="26">
        <v>4871626</v>
      </c>
      <c r="R20" s="27"/>
    </row>
    <row r="21" spans="1:18" ht="39.75" thickBot="1" x14ac:dyDescent="0.3">
      <c r="A21" s="12"/>
      <c r="B21" s="51" t="s">
        <v>534</v>
      </c>
      <c r="C21" s="29"/>
      <c r="D21" s="36"/>
      <c r="E21" s="37">
        <v>109260</v>
      </c>
      <c r="F21" s="66"/>
      <c r="G21" s="67"/>
      <c r="H21" s="36"/>
      <c r="I21" s="37">
        <v>101589</v>
      </c>
      <c r="J21" s="31"/>
      <c r="K21" s="29"/>
      <c r="L21" s="36"/>
      <c r="M21" s="37">
        <v>106741</v>
      </c>
      <c r="N21" s="66"/>
      <c r="O21" s="67"/>
      <c r="P21" s="36"/>
      <c r="Q21" s="37">
        <v>66888</v>
      </c>
      <c r="R21" s="31"/>
    </row>
    <row r="22" spans="1:18" ht="27" thickBot="1" x14ac:dyDescent="0.3">
      <c r="A22" s="12"/>
      <c r="B22" s="52" t="s">
        <v>535</v>
      </c>
      <c r="C22" s="24"/>
      <c r="D22" s="68"/>
      <c r="E22" s="69">
        <v>5915279</v>
      </c>
      <c r="F22" s="79"/>
      <c r="G22" s="72"/>
      <c r="H22" s="68"/>
      <c r="I22" s="69">
        <v>5080288</v>
      </c>
      <c r="J22" s="27"/>
      <c r="K22" s="24"/>
      <c r="L22" s="68"/>
      <c r="M22" s="69">
        <v>5482298</v>
      </c>
      <c r="N22" s="79"/>
      <c r="O22" s="72"/>
      <c r="P22" s="68"/>
      <c r="Q22" s="69">
        <v>4938514</v>
      </c>
      <c r="R22" s="27"/>
    </row>
  </sheetData>
  <mergeCells count="19">
    <mergeCell ref="A1:A2"/>
    <mergeCell ref="B1:R1"/>
    <mergeCell ref="B2:R2"/>
    <mergeCell ref="B3:R3"/>
    <mergeCell ref="A4:A2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8" max="8" width="1.85546875" bestFit="1" customWidth="1"/>
    <col min="9" max="9" width="9.5703125" bestFit="1" customWidth="1"/>
    <col min="12" max="12" width="1.85546875" bestFit="1" customWidth="1"/>
    <col min="13" max="13" width="9.5703125" bestFit="1" customWidth="1"/>
    <col min="14" max="14" width="1.5703125" bestFit="1" customWidth="1"/>
    <col min="16" max="16" width="1.85546875" customWidth="1"/>
    <col min="17" max="17" width="9.5703125" customWidth="1"/>
    <col min="20" max="20" width="2" customWidth="1"/>
    <col min="21" max="21" width="8.7109375" customWidth="1"/>
    <col min="24" max="24" width="1.85546875" bestFit="1" customWidth="1"/>
    <col min="25" max="25" width="9.5703125" bestFit="1" customWidth="1"/>
    <col min="26" max="26" width="1.5703125" bestFit="1" customWidth="1"/>
    <col min="28" max="28" width="1.85546875" bestFit="1" customWidth="1"/>
    <col min="29" max="29" width="10.140625" bestFit="1" customWidth="1"/>
    <col min="30" max="30" width="1.5703125" bestFit="1" customWidth="1"/>
    <col min="32" max="32" width="1.85546875" bestFit="1" customWidth="1"/>
    <col min="33" max="33" width="10.85546875" bestFit="1" customWidth="1"/>
  </cols>
  <sheetData>
    <row r="1" spans="1:34" ht="15" customHeight="1" x14ac:dyDescent="0.25">
      <c r="A1" s="7" t="s">
        <v>6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3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8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thickBot="1" x14ac:dyDescent="0.3">
      <c r="A5" s="12"/>
      <c r="B5" s="121"/>
      <c r="C5" s="122"/>
      <c r="D5" s="127" t="s">
        <v>545</v>
      </c>
      <c r="E5" s="127"/>
      <c r="F5" s="127"/>
      <c r="G5" s="127"/>
      <c r="H5" s="127"/>
      <c r="I5" s="127"/>
      <c r="J5" s="127"/>
      <c r="K5" s="127"/>
      <c r="L5" s="127"/>
      <c r="M5" s="127"/>
      <c r="N5" s="127"/>
      <c r="O5" s="127"/>
      <c r="P5" s="127"/>
      <c r="Q5" s="127"/>
      <c r="R5" s="122"/>
      <c r="S5" s="122"/>
      <c r="T5" s="122"/>
      <c r="U5" s="122"/>
      <c r="V5" s="122"/>
      <c r="W5" s="122"/>
      <c r="X5" s="122"/>
      <c r="Y5" s="122"/>
      <c r="Z5" s="122"/>
      <c r="AA5" s="122"/>
      <c r="AB5" s="122"/>
      <c r="AC5" s="122"/>
      <c r="AD5" s="122"/>
      <c r="AE5" s="122"/>
      <c r="AF5" s="122"/>
      <c r="AG5" s="122"/>
      <c r="AH5" s="122"/>
    </row>
    <row r="6" spans="1:34" x14ac:dyDescent="0.25">
      <c r="A6" s="12"/>
      <c r="B6" s="45"/>
      <c r="C6" s="46"/>
      <c r="D6" s="80" t="s">
        <v>546</v>
      </c>
      <c r="E6" s="80"/>
      <c r="F6" s="81"/>
      <c r="G6" s="81"/>
      <c r="H6" s="80" t="s">
        <v>548</v>
      </c>
      <c r="I6" s="80"/>
      <c r="J6" s="81"/>
      <c r="K6" s="81"/>
      <c r="L6" s="80" t="s">
        <v>549</v>
      </c>
      <c r="M6" s="80"/>
      <c r="N6" s="81"/>
      <c r="O6" s="81"/>
      <c r="P6" s="80" t="s">
        <v>550</v>
      </c>
      <c r="Q6" s="80"/>
      <c r="R6" s="46"/>
      <c r="S6" s="128"/>
      <c r="T6" s="129" t="s">
        <v>552</v>
      </c>
      <c r="U6" s="129"/>
      <c r="V6" s="128"/>
      <c r="W6" s="128"/>
      <c r="X6" s="128"/>
      <c r="Y6" s="122"/>
      <c r="Z6" s="128"/>
      <c r="AA6" s="128"/>
      <c r="AB6" s="129" t="s">
        <v>555</v>
      </c>
      <c r="AC6" s="129"/>
      <c r="AD6" s="128"/>
      <c r="AE6" s="128"/>
      <c r="AF6" s="129" t="s">
        <v>557</v>
      </c>
      <c r="AG6" s="129"/>
      <c r="AH6" s="128"/>
    </row>
    <row r="7" spans="1:34" x14ac:dyDescent="0.25">
      <c r="A7" s="12"/>
      <c r="B7" s="45"/>
      <c r="C7" s="46"/>
      <c r="D7" s="47" t="s">
        <v>547</v>
      </c>
      <c r="E7" s="47"/>
      <c r="F7" s="46"/>
      <c r="G7" s="46"/>
      <c r="H7" s="47" t="s">
        <v>547</v>
      </c>
      <c r="I7" s="47"/>
      <c r="J7" s="46"/>
      <c r="K7" s="46"/>
      <c r="L7" s="47" t="s">
        <v>547</v>
      </c>
      <c r="M7" s="47"/>
      <c r="N7" s="46"/>
      <c r="O7" s="46"/>
      <c r="P7" s="47" t="s">
        <v>551</v>
      </c>
      <c r="Q7" s="47"/>
      <c r="R7" s="46"/>
      <c r="S7" s="128"/>
      <c r="T7" s="129" t="s">
        <v>553</v>
      </c>
      <c r="U7" s="129"/>
      <c r="V7" s="128"/>
      <c r="W7" s="128"/>
      <c r="X7" s="128"/>
      <c r="Y7" s="123" t="s">
        <v>554</v>
      </c>
      <c r="Z7" s="128"/>
      <c r="AA7" s="128"/>
      <c r="AB7" s="129" t="s">
        <v>556</v>
      </c>
      <c r="AC7" s="129"/>
      <c r="AD7" s="128"/>
      <c r="AE7" s="128"/>
      <c r="AF7" s="129" t="s">
        <v>98</v>
      </c>
      <c r="AG7" s="129"/>
      <c r="AH7" s="128"/>
    </row>
    <row r="8" spans="1:34" x14ac:dyDescent="0.25">
      <c r="A8" s="12"/>
      <c r="B8" s="125" t="s">
        <v>393</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x14ac:dyDescent="0.25">
      <c r="A9" s="12"/>
      <c r="B9" s="23" t="s">
        <v>558</v>
      </c>
      <c r="C9" s="24"/>
      <c r="D9" s="25" t="s">
        <v>240</v>
      </c>
      <c r="E9" s="26">
        <v>12610738</v>
      </c>
      <c r="F9" s="27"/>
      <c r="G9" s="24"/>
      <c r="H9" s="25" t="s">
        <v>240</v>
      </c>
      <c r="I9" s="26">
        <v>6614689</v>
      </c>
      <c r="J9" s="27"/>
      <c r="K9" s="24"/>
      <c r="L9" s="25" t="s">
        <v>240</v>
      </c>
      <c r="M9" s="26">
        <v>3457684</v>
      </c>
      <c r="N9" s="27"/>
      <c r="O9" s="24"/>
      <c r="P9" s="25" t="s">
        <v>240</v>
      </c>
      <c r="Q9" s="26">
        <v>3391981</v>
      </c>
      <c r="R9" s="27"/>
      <c r="S9" s="24"/>
      <c r="T9" s="25" t="s">
        <v>240</v>
      </c>
      <c r="U9" s="26">
        <v>1946795</v>
      </c>
      <c r="V9" s="27"/>
      <c r="W9" s="24"/>
      <c r="X9" s="25" t="s">
        <v>240</v>
      </c>
      <c r="Y9" s="26">
        <v>5398152</v>
      </c>
      <c r="Z9" s="27"/>
      <c r="AA9" s="24"/>
      <c r="AB9" s="25" t="s">
        <v>240</v>
      </c>
      <c r="AC9" s="24" t="s">
        <v>559</v>
      </c>
      <c r="AD9" s="27" t="s">
        <v>278</v>
      </c>
      <c r="AE9" s="24"/>
      <c r="AF9" s="25" t="s">
        <v>240</v>
      </c>
      <c r="AG9" s="26">
        <v>27930896</v>
      </c>
      <c r="AH9" s="27"/>
    </row>
    <row r="10" spans="1:34" x14ac:dyDescent="0.25">
      <c r="A10" s="12"/>
      <c r="B10" s="28" t="s">
        <v>560</v>
      </c>
      <c r="C10" s="29"/>
      <c r="D10" s="21" t="s">
        <v>240</v>
      </c>
      <c r="E10" s="30">
        <v>8494707</v>
      </c>
      <c r="F10" s="31"/>
      <c r="G10" s="29"/>
      <c r="H10" s="21" t="s">
        <v>240</v>
      </c>
      <c r="I10" s="30">
        <v>4100494</v>
      </c>
      <c r="J10" s="31"/>
      <c r="K10" s="29"/>
      <c r="L10" s="21" t="s">
        <v>240</v>
      </c>
      <c r="M10" s="30">
        <v>2421255</v>
      </c>
      <c r="N10" s="31"/>
      <c r="O10" s="29"/>
      <c r="P10" s="21" t="s">
        <v>240</v>
      </c>
      <c r="Q10" s="30">
        <v>2782513</v>
      </c>
      <c r="R10" s="31"/>
      <c r="S10" s="29"/>
      <c r="T10" s="21" t="s">
        <v>240</v>
      </c>
      <c r="U10" s="29" t="s">
        <v>280</v>
      </c>
      <c r="V10" s="31"/>
      <c r="W10" s="29"/>
      <c r="X10" s="21" t="s">
        <v>240</v>
      </c>
      <c r="Y10" s="29" t="s">
        <v>561</v>
      </c>
      <c r="Z10" s="31" t="s">
        <v>278</v>
      </c>
      <c r="AA10" s="29"/>
      <c r="AB10" s="21" t="s">
        <v>240</v>
      </c>
      <c r="AC10" s="29" t="s">
        <v>280</v>
      </c>
      <c r="AD10" s="31"/>
      <c r="AE10" s="29"/>
      <c r="AF10" s="21" t="s">
        <v>240</v>
      </c>
      <c r="AG10" s="30">
        <v>17310336</v>
      </c>
      <c r="AH10" s="31"/>
    </row>
    <row r="11" spans="1:34" ht="26.25" x14ac:dyDescent="0.25">
      <c r="A11" s="12"/>
      <c r="B11" s="38" t="s">
        <v>531</v>
      </c>
      <c r="C11" s="24"/>
      <c r="D11" s="25" t="s">
        <v>240</v>
      </c>
      <c r="E11" s="26">
        <v>2541293</v>
      </c>
      <c r="F11" s="27"/>
      <c r="G11" s="24"/>
      <c r="H11" s="25" t="s">
        <v>240</v>
      </c>
      <c r="I11" s="26">
        <v>1626220</v>
      </c>
      <c r="J11" s="27"/>
      <c r="K11" s="24"/>
      <c r="L11" s="25" t="s">
        <v>240</v>
      </c>
      <c r="M11" s="26">
        <v>445521</v>
      </c>
      <c r="N11" s="27"/>
      <c r="O11" s="24"/>
      <c r="P11" s="25" t="s">
        <v>240</v>
      </c>
      <c r="Q11" s="26">
        <v>315587</v>
      </c>
      <c r="R11" s="27"/>
      <c r="S11" s="24"/>
      <c r="T11" s="25" t="s">
        <v>240</v>
      </c>
      <c r="U11" s="26">
        <v>458813</v>
      </c>
      <c r="V11" s="27"/>
      <c r="W11" s="24"/>
      <c r="X11" s="25" t="s">
        <v>240</v>
      </c>
      <c r="Y11" s="26">
        <v>3811944</v>
      </c>
      <c r="Z11" s="27"/>
      <c r="AA11" s="24"/>
      <c r="AB11" s="25" t="s">
        <v>240</v>
      </c>
      <c r="AC11" s="24" t="s">
        <v>562</v>
      </c>
      <c r="AD11" s="27" t="s">
        <v>278</v>
      </c>
      <c r="AE11" s="24"/>
      <c r="AF11" s="25" t="s">
        <v>240</v>
      </c>
      <c r="AG11" s="26">
        <v>3811944</v>
      </c>
      <c r="AH11" s="27"/>
    </row>
    <row r="12" spans="1:34" x14ac:dyDescent="0.25">
      <c r="A12" s="12"/>
      <c r="B12" s="28" t="s">
        <v>50</v>
      </c>
      <c r="C12" s="29"/>
      <c r="D12" s="21" t="s">
        <v>240</v>
      </c>
      <c r="E12" s="30">
        <v>1248417915</v>
      </c>
      <c r="F12" s="31"/>
      <c r="G12" s="29"/>
      <c r="H12" s="21" t="s">
        <v>240</v>
      </c>
      <c r="I12" s="30">
        <v>651239436</v>
      </c>
      <c r="J12" s="31"/>
      <c r="K12" s="29"/>
      <c r="L12" s="21" t="s">
        <v>240</v>
      </c>
      <c r="M12" s="30">
        <v>333804180</v>
      </c>
      <c r="N12" s="31"/>
      <c r="O12" s="29"/>
      <c r="P12" s="21" t="s">
        <v>240</v>
      </c>
      <c r="Q12" s="30">
        <v>276428086</v>
      </c>
      <c r="R12" s="31"/>
      <c r="S12" s="29"/>
      <c r="T12" s="21" t="s">
        <v>240</v>
      </c>
      <c r="U12" s="29" t="s">
        <v>280</v>
      </c>
      <c r="V12" s="31"/>
      <c r="W12" s="29"/>
      <c r="X12" s="21" t="s">
        <v>240</v>
      </c>
      <c r="Y12" s="30">
        <v>214875126</v>
      </c>
      <c r="Z12" s="31"/>
      <c r="AA12" s="29"/>
      <c r="AB12" s="21" t="s">
        <v>240</v>
      </c>
      <c r="AC12" s="29" t="s">
        <v>563</v>
      </c>
      <c r="AD12" s="31" t="s">
        <v>278</v>
      </c>
      <c r="AE12" s="29"/>
      <c r="AF12" s="21" t="s">
        <v>240</v>
      </c>
      <c r="AG12" s="30">
        <v>2485714438</v>
      </c>
      <c r="AH12" s="31"/>
    </row>
    <row r="13" spans="1:34" x14ac:dyDescent="0.25">
      <c r="A13" s="12"/>
      <c r="B13" s="23" t="s">
        <v>138</v>
      </c>
      <c r="C13" s="24"/>
      <c r="D13" s="25" t="s">
        <v>240</v>
      </c>
      <c r="E13" s="26">
        <v>674984</v>
      </c>
      <c r="F13" s="27"/>
      <c r="G13" s="24"/>
      <c r="H13" s="25" t="s">
        <v>240</v>
      </c>
      <c r="I13" s="24" t="s">
        <v>280</v>
      </c>
      <c r="J13" s="27"/>
      <c r="K13" s="24"/>
      <c r="L13" s="25" t="s">
        <v>240</v>
      </c>
      <c r="M13" s="26">
        <v>112000</v>
      </c>
      <c r="N13" s="27"/>
      <c r="O13" s="24"/>
      <c r="P13" s="25" t="s">
        <v>240</v>
      </c>
      <c r="Q13" s="26">
        <v>580000</v>
      </c>
      <c r="R13" s="27"/>
      <c r="S13" s="24"/>
      <c r="T13" s="25" t="s">
        <v>240</v>
      </c>
      <c r="U13" s="24" t="s">
        <v>280</v>
      </c>
      <c r="V13" s="27"/>
      <c r="W13" s="24"/>
      <c r="X13" s="25" t="s">
        <v>240</v>
      </c>
      <c r="Y13" s="24" t="s">
        <v>280</v>
      </c>
      <c r="Z13" s="27"/>
      <c r="AA13" s="24"/>
      <c r="AB13" s="25" t="s">
        <v>240</v>
      </c>
      <c r="AC13" s="24" t="s">
        <v>280</v>
      </c>
      <c r="AD13" s="27"/>
      <c r="AE13" s="24"/>
      <c r="AF13" s="25" t="s">
        <v>240</v>
      </c>
      <c r="AG13" s="26">
        <v>1366984</v>
      </c>
      <c r="AH13" s="27"/>
    </row>
    <row r="14" spans="1:34" x14ac:dyDescent="0.25">
      <c r="A14" s="12"/>
      <c r="B14" s="28" t="s">
        <v>44</v>
      </c>
      <c r="C14" s="29"/>
      <c r="D14" s="21" t="s">
        <v>240</v>
      </c>
      <c r="E14" s="30">
        <v>3222688</v>
      </c>
      <c r="F14" s="31"/>
      <c r="G14" s="29"/>
      <c r="H14" s="21" t="s">
        <v>240</v>
      </c>
      <c r="I14" s="29" t="s">
        <v>280</v>
      </c>
      <c r="J14" s="31"/>
      <c r="K14" s="29"/>
      <c r="L14" s="21" t="s">
        <v>240</v>
      </c>
      <c r="M14" s="29" t="s">
        <v>280</v>
      </c>
      <c r="N14" s="31"/>
      <c r="O14" s="29"/>
      <c r="P14" s="21" t="s">
        <v>240</v>
      </c>
      <c r="Q14" s="29" t="s">
        <v>280</v>
      </c>
      <c r="R14" s="31"/>
      <c r="S14" s="29"/>
      <c r="T14" s="21" t="s">
        <v>240</v>
      </c>
      <c r="U14" s="29" t="s">
        <v>280</v>
      </c>
      <c r="V14" s="31"/>
      <c r="W14" s="29"/>
      <c r="X14" s="21" t="s">
        <v>240</v>
      </c>
      <c r="Y14" s="29" t="s">
        <v>280</v>
      </c>
      <c r="Z14" s="31"/>
      <c r="AA14" s="29"/>
      <c r="AB14" s="21" t="s">
        <v>240</v>
      </c>
      <c r="AC14" s="29" t="s">
        <v>280</v>
      </c>
      <c r="AD14" s="31"/>
      <c r="AE14" s="29"/>
      <c r="AF14" s="21" t="s">
        <v>240</v>
      </c>
      <c r="AG14" s="30">
        <v>3222688</v>
      </c>
      <c r="AH14" s="31"/>
    </row>
    <row r="15" spans="1:34" x14ac:dyDescent="0.25">
      <c r="A15" s="12"/>
      <c r="B15" s="23" t="s">
        <v>45</v>
      </c>
      <c r="C15" s="24"/>
      <c r="D15" s="25" t="s">
        <v>240</v>
      </c>
      <c r="E15" s="24" t="s">
        <v>280</v>
      </c>
      <c r="F15" s="27"/>
      <c r="G15" s="24"/>
      <c r="H15" s="25" t="s">
        <v>240</v>
      </c>
      <c r="I15" s="24" t="s">
        <v>280</v>
      </c>
      <c r="J15" s="27"/>
      <c r="K15" s="24"/>
      <c r="L15" s="25" t="s">
        <v>240</v>
      </c>
      <c r="M15" s="24" t="s">
        <v>280</v>
      </c>
      <c r="N15" s="27"/>
      <c r="O15" s="24"/>
      <c r="P15" s="25" t="s">
        <v>240</v>
      </c>
      <c r="Q15" s="26">
        <v>3311073</v>
      </c>
      <c r="R15" s="27"/>
      <c r="S15" s="24"/>
      <c r="T15" s="25" t="s">
        <v>240</v>
      </c>
      <c r="U15" s="24" t="s">
        <v>280</v>
      </c>
      <c r="V15" s="27"/>
      <c r="W15" s="24"/>
      <c r="X15" s="25" t="s">
        <v>240</v>
      </c>
      <c r="Y15" s="24" t="s">
        <v>280</v>
      </c>
      <c r="Z15" s="27"/>
      <c r="AA15" s="24"/>
      <c r="AB15" s="25" t="s">
        <v>240</v>
      </c>
      <c r="AC15" s="24" t="s">
        <v>280</v>
      </c>
      <c r="AD15" s="27"/>
      <c r="AE15" s="24"/>
      <c r="AF15" s="25" t="s">
        <v>240</v>
      </c>
      <c r="AG15" s="26">
        <v>3311073</v>
      </c>
      <c r="AH15" s="27"/>
    </row>
    <row r="16" spans="1:34" x14ac:dyDescent="0.25">
      <c r="A16" s="12"/>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row>
    <row r="17" spans="1:34" x14ac:dyDescent="0.25">
      <c r="A17" s="12"/>
      <c r="B17" s="126" t="s">
        <v>405</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row>
    <row r="18" spans="1:34" x14ac:dyDescent="0.25">
      <c r="A18" s="12"/>
      <c r="B18" s="28" t="s">
        <v>558</v>
      </c>
      <c r="C18" s="29"/>
      <c r="D18" s="21" t="s">
        <v>240</v>
      </c>
      <c r="E18" s="30">
        <v>11643674</v>
      </c>
      <c r="F18" s="31"/>
      <c r="G18" s="29"/>
      <c r="H18" s="21" t="s">
        <v>240</v>
      </c>
      <c r="I18" s="30">
        <v>6706485</v>
      </c>
      <c r="J18" s="31"/>
      <c r="K18" s="29"/>
      <c r="L18" s="21" t="s">
        <v>240</v>
      </c>
      <c r="M18" s="30">
        <v>2897098</v>
      </c>
      <c r="N18" s="31"/>
      <c r="O18" s="29"/>
      <c r="P18" s="21" t="s">
        <v>240</v>
      </c>
      <c r="Q18" s="29" t="s">
        <v>280</v>
      </c>
      <c r="R18" s="31"/>
      <c r="S18" s="29"/>
      <c r="T18" s="21" t="s">
        <v>240</v>
      </c>
      <c r="U18" s="30">
        <v>1490297</v>
      </c>
      <c r="V18" s="31"/>
      <c r="W18" s="29"/>
      <c r="X18" s="21" t="s">
        <v>240</v>
      </c>
      <c r="Y18" s="30">
        <v>4542612</v>
      </c>
      <c r="Z18" s="31"/>
      <c r="AA18" s="29"/>
      <c r="AB18" s="21" t="s">
        <v>240</v>
      </c>
      <c r="AC18" s="29" t="s">
        <v>564</v>
      </c>
      <c r="AD18" s="31" t="s">
        <v>278</v>
      </c>
      <c r="AE18" s="29"/>
      <c r="AF18" s="21" t="s">
        <v>240</v>
      </c>
      <c r="AG18" s="30">
        <v>23604707</v>
      </c>
      <c r="AH18" s="31"/>
    </row>
    <row r="19" spans="1:34" x14ac:dyDescent="0.25">
      <c r="A19" s="12"/>
      <c r="B19" s="23" t="s">
        <v>560</v>
      </c>
      <c r="C19" s="24"/>
      <c r="D19" s="25" t="s">
        <v>240</v>
      </c>
      <c r="E19" s="26">
        <v>8602967</v>
      </c>
      <c r="F19" s="27"/>
      <c r="G19" s="24"/>
      <c r="H19" s="25" t="s">
        <v>240</v>
      </c>
      <c r="I19" s="26">
        <v>4027693</v>
      </c>
      <c r="J19" s="27"/>
      <c r="K19" s="24"/>
      <c r="L19" s="25" t="s">
        <v>240</v>
      </c>
      <c r="M19" s="26">
        <v>2368483</v>
      </c>
      <c r="N19" s="27"/>
      <c r="O19" s="24"/>
      <c r="P19" s="25" t="s">
        <v>240</v>
      </c>
      <c r="Q19" s="24" t="s">
        <v>280</v>
      </c>
      <c r="R19" s="27"/>
      <c r="S19" s="24"/>
      <c r="T19" s="25" t="s">
        <v>240</v>
      </c>
      <c r="U19" s="24" t="s">
        <v>280</v>
      </c>
      <c r="V19" s="27"/>
      <c r="W19" s="24"/>
      <c r="X19" s="25" t="s">
        <v>240</v>
      </c>
      <c r="Y19" s="24" t="s">
        <v>565</v>
      </c>
      <c r="Z19" s="27" t="s">
        <v>278</v>
      </c>
      <c r="AA19" s="24"/>
      <c r="AB19" s="25" t="s">
        <v>240</v>
      </c>
      <c r="AC19" s="24" t="s">
        <v>280</v>
      </c>
      <c r="AD19" s="27"/>
      <c r="AE19" s="24"/>
      <c r="AF19" s="25" t="s">
        <v>240</v>
      </c>
      <c r="AG19" s="26">
        <v>14629518</v>
      </c>
      <c r="AH19" s="27"/>
    </row>
    <row r="20" spans="1:34" ht="26.25" x14ac:dyDescent="0.25">
      <c r="A20" s="12"/>
      <c r="B20" s="34" t="s">
        <v>531</v>
      </c>
      <c r="C20" s="29"/>
      <c r="D20" s="21" t="s">
        <v>240</v>
      </c>
      <c r="E20" s="30">
        <v>2586303</v>
      </c>
      <c r="F20" s="31"/>
      <c r="G20" s="29"/>
      <c r="H20" s="21" t="s">
        <v>240</v>
      </c>
      <c r="I20" s="30">
        <v>1532946</v>
      </c>
      <c r="J20" s="31"/>
      <c r="K20" s="29"/>
      <c r="L20" s="21" t="s">
        <v>240</v>
      </c>
      <c r="M20" s="29" t="s">
        <v>566</v>
      </c>
      <c r="N20" s="31" t="s">
        <v>278</v>
      </c>
      <c r="O20" s="29"/>
      <c r="P20" s="21" t="s">
        <v>240</v>
      </c>
      <c r="Q20" s="29" t="s">
        <v>280</v>
      </c>
      <c r="R20" s="31"/>
      <c r="S20" s="29"/>
      <c r="T20" s="21" t="s">
        <v>240</v>
      </c>
      <c r="U20" s="30">
        <v>108950</v>
      </c>
      <c r="V20" s="31"/>
      <c r="W20" s="29"/>
      <c r="X20" s="21" t="s">
        <v>240</v>
      </c>
      <c r="Y20" s="30">
        <v>3077515</v>
      </c>
      <c r="Z20" s="31"/>
      <c r="AA20" s="29"/>
      <c r="AB20" s="21" t="s">
        <v>240</v>
      </c>
      <c r="AC20" s="29" t="s">
        <v>567</v>
      </c>
      <c r="AD20" s="31" t="s">
        <v>278</v>
      </c>
      <c r="AE20" s="29"/>
      <c r="AF20" s="21" t="s">
        <v>240</v>
      </c>
      <c r="AG20" s="30">
        <v>3057333</v>
      </c>
      <c r="AH20" s="31"/>
    </row>
    <row r="21" spans="1:34" x14ac:dyDescent="0.25">
      <c r="A21" s="12"/>
      <c r="B21" s="23" t="s">
        <v>50</v>
      </c>
      <c r="C21" s="24"/>
      <c r="D21" s="25" t="s">
        <v>240</v>
      </c>
      <c r="E21" s="26">
        <v>1134296418</v>
      </c>
      <c r="F21" s="27"/>
      <c r="G21" s="24"/>
      <c r="H21" s="25" t="s">
        <v>240</v>
      </c>
      <c r="I21" s="26">
        <v>587057961</v>
      </c>
      <c r="J21" s="27"/>
      <c r="K21" s="24"/>
      <c r="L21" s="25" t="s">
        <v>240</v>
      </c>
      <c r="M21" s="26">
        <v>299947837</v>
      </c>
      <c r="N21" s="27"/>
      <c r="O21" s="24"/>
      <c r="P21" s="25" t="s">
        <v>240</v>
      </c>
      <c r="Q21" s="24" t="s">
        <v>280</v>
      </c>
      <c r="R21" s="27"/>
      <c r="S21" s="24"/>
      <c r="T21" s="25" t="s">
        <v>240</v>
      </c>
      <c r="U21" s="24" t="s">
        <v>280</v>
      </c>
      <c r="V21" s="27"/>
      <c r="W21" s="24"/>
      <c r="X21" s="25" t="s">
        <v>240</v>
      </c>
      <c r="Y21" s="26">
        <v>196448244</v>
      </c>
      <c r="Z21" s="27"/>
      <c r="AA21" s="24"/>
      <c r="AB21" s="25" t="s">
        <v>240</v>
      </c>
      <c r="AC21" s="24" t="s">
        <v>568</v>
      </c>
      <c r="AD21" s="27" t="s">
        <v>278</v>
      </c>
      <c r="AE21" s="24"/>
      <c r="AF21" s="25" t="s">
        <v>240</v>
      </c>
      <c r="AG21" s="26">
        <v>2023946072</v>
      </c>
      <c r="AH21" s="27"/>
    </row>
    <row r="22" spans="1:34" x14ac:dyDescent="0.25">
      <c r="A22" s="12"/>
      <c r="B22" s="28" t="s">
        <v>138</v>
      </c>
      <c r="C22" s="29"/>
      <c r="D22" s="21" t="s">
        <v>240</v>
      </c>
      <c r="E22" s="30">
        <v>350194</v>
      </c>
      <c r="F22" s="31"/>
      <c r="G22" s="29"/>
      <c r="H22" s="21" t="s">
        <v>240</v>
      </c>
      <c r="I22" s="30">
        <v>300000</v>
      </c>
      <c r="J22" s="31"/>
      <c r="K22" s="29"/>
      <c r="L22" s="21" t="s">
        <v>240</v>
      </c>
      <c r="M22" s="30">
        <v>846000</v>
      </c>
      <c r="N22" s="31"/>
      <c r="O22" s="29"/>
      <c r="P22" s="21" t="s">
        <v>240</v>
      </c>
      <c r="Q22" s="29" t="s">
        <v>280</v>
      </c>
      <c r="R22" s="31"/>
      <c r="S22" s="29"/>
      <c r="T22" s="21" t="s">
        <v>240</v>
      </c>
      <c r="U22" s="29" t="s">
        <v>280</v>
      </c>
      <c r="V22" s="31"/>
      <c r="W22" s="29"/>
      <c r="X22" s="21" t="s">
        <v>240</v>
      </c>
      <c r="Y22" s="29" t="s">
        <v>280</v>
      </c>
      <c r="Z22" s="31"/>
      <c r="AA22" s="29"/>
      <c r="AB22" s="21" t="s">
        <v>240</v>
      </c>
      <c r="AC22" s="29" t="s">
        <v>280</v>
      </c>
      <c r="AD22" s="31"/>
      <c r="AE22" s="29"/>
      <c r="AF22" s="21" t="s">
        <v>240</v>
      </c>
      <c r="AG22" s="30">
        <v>1496194</v>
      </c>
      <c r="AH22" s="31"/>
    </row>
    <row r="23" spans="1:34" x14ac:dyDescent="0.25">
      <c r="A23" s="12"/>
      <c r="B23" s="23" t="s">
        <v>44</v>
      </c>
      <c r="C23" s="24"/>
      <c r="D23" s="25" t="s">
        <v>240</v>
      </c>
      <c r="E23" s="26">
        <v>3222688</v>
      </c>
      <c r="F23" s="27"/>
      <c r="G23" s="24"/>
      <c r="H23" s="25" t="s">
        <v>240</v>
      </c>
      <c r="I23" s="24" t="s">
        <v>280</v>
      </c>
      <c r="J23" s="27"/>
      <c r="K23" s="24"/>
      <c r="L23" s="25" t="s">
        <v>240</v>
      </c>
      <c r="M23" s="24" t="s">
        <v>280</v>
      </c>
      <c r="N23" s="27"/>
      <c r="O23" s="24"/>
      <c r="P23" s="25" t="s">
        <v>240</v>
      </c>
      <c r="Q23" s="24" t="s">
        <v>280</v>
      </c>
      <c r="R23" s="27"/>
      <c r="S23" s="24"/>
      <c r="T23" s="25" t="s">
        <v>240</v>
      </c>
      <c r="U23" s="24" t="s">
        <v>280</v>
      </c>
      <c r="V23" s="27"/>
      <c r="W23" s="24"/>
      <c r="X23" s="25" t="s">
        <v>240</v>
      </c>
      <c r="Y23" s="24" t="s">
        <v>280</v>
      </c>
      <c r="Z23" s="27"/>
      <c r="AA23" s="24"/>
      <c r="AB23" s="25" t="s">
        <v>240</v>
      </c>
      <c r="AC23" s="24" t="s">
        <v>280</v>
      </c>
      <c r="AD23" s="27"/>
      <c r="AE23" s="24"/>
      <c r="AF23" s="25" t="s">
        <v>240</v>
      </c>
      <c r="AG23" s="26">
        <v>3222688</v>
      </c>
      <c r="AH23" s="27"/>
    </row>
    <row r="24" spans="1:34" x14ac:dyDescent="0.25">
      <c r="A24" s="12"/>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row>
    <row r="25" spans="1:34" x14ac:dyDescent="0.25">
      <c r="A25" s="12"/>
      <c r="B25" s="126" t="s">
        <v>412</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row>
    <row r="26" spans="1:34" x14ac:dyDescent="0.25">
      <c r="A26" s="12"/>
      <c r="B26" s="28" t="s">
        <v>558</v>
      </c>
      <c r="C26" s="29"/>
      <c r="D26" s="21" t="s">
        <v>240</v>
      </c>
      <c r="E26" s="30">
        <v>36476985</v>
      </c>
      <c r="F26" s="31"/>
      <c r="G26" s="29"/>
      <c r="H26" s="21" t="s">
        <v>240</v>
      </c>
      <c r="I26" s="30">
        <v>20011520</v>
      </c>
      <c r="J26" s="31"/>
      <c r="K26" s="29"/>
      <c r="L26" s="21" t="s">
        <v>240</v>
      </c>
      <c r="M26" s="30">
        <v>10291554</v>
      </c>
      <c r="N26" s="31"/>
      <c r="O26" s="29"/>
      <c r="P26" s="21" t="s">
        <v>240</v>
      </c>
      <c r="Q26" s="30">
        <v>4900023</v>
      </c>
      <c r="R26" s="31"/>
      <c r="S26" s="29"/>
      <c r="T26" s="21" t="s">
        <v>240</v>
      </c>
      <c r="U26" s="30">
        <v>5488081</v>
      </c>
      <c r="V26" s="31"/>
      <c r="W26" s="29"/>
      <c r="X26" s="21" t="s">
        <v>240</v>
      </c>
      <c r="Y26" s="30">
        <v>16570031</v>
      </c>
      <c r="Z26" s="31"/>
      <c r="AA26" s="29"/>
      <c r="AB26" s="21" t="s">
        <v>240</v>
      </c>
      <c r="AC26" s="29" t="s">
        <v>569</v>
      </c>
      <c r="AD26" s="31" t="s">
        <v>278</v>
      </c>
      <c r="AE26" s="29"/>
      <c r="AF26" s="21" t="s">
        <v>240</v>
      </c>
      <c r="AG26" s="30">
        <v>78760564</v>
      </c>
      <c r="AH26" s="31"/>
    </row>
    <row r="27" spans="1:34" x14ac:dyDescent="0.25">
      <c r="A27" s="12"/>
      <c r="B27" s="23" t="s">
        <v>560</v>
      </c>
      <c r="C27" s="24"/>
      <c r="D27" s="25" t="s">
        <v>240</v>
      </c>
      <c r="E27" s="26">
        <v>25371337</v>
      </c>
      <c r="F27" s="27"/>
      <c r="G27" s="24"/>
      <c r="H27" s="25" t="s">
        <v>240</v>
      </c>
      <c r="I27" s="26">
        <v>11897163</v>
      </c>
      <c r="J27" s="27"/>
      <c r="K27" s="24"/>
      <c r="L27" s="25" t="s">
        <v>240</v>
      </c>
      <c r="M27" s="26">
        <v>7160723</v>
      </c>
      <c r="N27" s="27"/>
      <c r="O27" s="24"/>
      <c r="P27" s="25" t="s">
        <v>240</v>
      </c>
      <c r="Q27" s="26">
        <v>4008125</v>
      </c>
      <c r="R27" s="27"/>
      <c r="S27" s="24"/>
      <c r="T27" s="25" t="s">
        <v>240</v>
      </c>
      <c r="U27" s="24" t="s">
        <v>280</v>
      </c>
      <c r="V27" s="27"/>
      <c r="W27" s="24"/>
      <c r="X27" s="25" t="s">
        <v>240</v>
      </c>
      <c r="Y27" s="24" t="s">
        <v>570</v>
      </c>
      <c r="Z27" s="27" t="s">
        <v>278</v>
      </c>
      <c r="AA27" s="24"/>
      <c r="AB27" s="25" t="s">
        <v>240</v>
      </c>
      <c r="AC27" s="24" t="s">
        <v>280</v>
      </c>
      <c r="AD27" s="27"/>
      <c r="AE27" s="24"/>
      <c r="AF27" s="25" t="s">
        <v>240</v>
      </c>
      <c r="AG27" s="26">
        <v>47209705</v>
      </c>
      <c r="AH27" s="27"/>
    </row>
    <row r="28" spans="1:34" ht="26.25" x14ac:dyDescent="0.25">
      <c r="A28" s="12"/>
      <c r="B28" s="34" t="s">
        <v>531</v>
      </c>
      <c r="C28" s="29"/>
      <c r="D28" s="21" t="s">
        <v>240</v>
      </c>
      <c r="E28" s="30">
        <v>6989589</v>
      </c>
      <c r="F28" s="31"/>
      <c r="G28" s="29"/>
      <c r="H28" s="21" t="s">
        <v>240</v>
      </c>
      <c r="I28" s="30">
        <v>4971503</v>
      </c>
      <c r="J28" s="31"/>
      <c r="K28" s="29"/>
      <c r="L28" s="21" t="s">
        <v>240</v>
      </c>
      <c r="M28" s="30">
        <v>1261243</v>
      </c>
      <c r="N28" s="31"/>
      <c r="O28" s="29"/>
      <c r="P28" s="21" t="s">
        <v>240</v>
      </c>
      <c r="Q28" s="30">
        <v>458786</v>
      </c>
      <c r="R28" s="31"/>
      <c r="S28" s="29"/>
      <c r="T28" s="21" t="s">
        <v>240</v>
      </c>
      <c r="U28" s="30">
        <v>1000558</v>
      </c>
      <c r="V28" s="31"/>
      <c r="W28" s="29"/>
      <c r="X28" s="21" t="s">
        <v>240</v>
      </c>
      <c r="Y28" s="30">
        <v>11122319</v>
      </c>
      <c r="Z28" s="31"/>
      <c r="AA28" s="29"/>
      <c r="AB28" s="21" t="s">
        <v>240</v>
      </c>
      <c r="AC28" s="29" t="s">
        <v>571</v>
      </c>
      <c r="AD28" s="31" t="s">
        <v>278</v>
      </c>
      <c r="AE28" s="29"/>
      <c r="AF28" s="21" t="s">
        <v>240</v>
      </c>
      <c r="AG28" s="30">
        <v>11122319</v>
      </c>
      <c r="AH28" s="31"/>
    </row>
    <row r="29" spans="1:34" x14ac:dyDescent="0.25">
      <c r="A29" s="12"/>
      <c r="B29" s="23" t="s">
        <v>50</v>
      </c>
      <c r="C29" s="24"/>
      <c r="D29" s="25" t="s">
        <v>240</v>
      </c>
      <c r="E29" s="26">
        <v>1248417915</v>
      </c>
      <c r="F29" s="27"/>
      <c r="G29" s="24"/>
      <c r="H29" s="25" t="s">
        <v>240</v>
      </c>
      <c r="I29" s="26">
        <v>651239436</v>
      </c>
      <c r="J29" s="27"/>
      <c r="K29" s="24"/>
      <c r="L29" s="25" t="s">
        <v>240</v>
      </c>
      <c r="M29" s="26">
        <v>333804180</v>
      </c>
      <c r="N29" s="27"/>
      <c r="O29" s="24"/>
      <c r="P29" s="25" t="s">
        <v>240</v>
      </c>
      <c r="Q29" s="26">
        <v>276428086</v>
      </c>
      <c r="R29" s="27"/>
      <c r="S29" s="24"/>
      <c r="T29" s="25" t="s">
        <v>240</v>
      </c>
      <c r="U29" s="24" t="s">
        <v>280</v>
      </c>
      <c r="V29" s="27"/>
      <c r="W29" s="24"/>
      <c r="X29" s="25" t="s">
        <v>240</v>
      </c>
      <c r="Y29" s="26">
        <v>214875126</v>
      </c>
      <c r="Z29" s="27"/>
      <c r="AA29" s="24"/>
      <c r="AB29" s="25" t="s">
        <v>240</v>
      </c>
      <c r="AC29" s="24" t="s">
        <v>563</v>
      </c>
      <c r="AD29" s="27" t="s">
        <v>278</v>
      </c>
      <c r="AE29" s="24"/>
      <c r="AF29" s="25" t="s">
        <v>240</v>
      </c>
      <c r="AG29" s="26">
        <v>2485714438</v>
      </c>
      <c r="AH29" s="27"/>
    </row>
    <row r="30" spans="1:34" x14ac:dyDescent="0.25">
      <c r="A30" s="12"/>
      <c r="B30" s="28" t="s">
        <v>138</v>
      </c>
      <c r="C30" s="29"/>
      <c r="D30" s="21" t="s">
        <v>240</v>
      </c>
      <c r="E30" s="30">
        <v>2052889</v>
      </c>
      <c r="F30" s="31"/>
      <c r="G30" s="29"/>
      <c r="H30" s="21" t="s">
        <v>240</v>
      </c>
      <c r="I30" s="30">
        <v>400000</v>
      </c>
      <c r="J30" s="31"/>
      <c r="K30" s="29"/>
      <c r="L30" s="21" t="s">
        <v>240</v>
      </c>
      <c r="M30" s="30">
        <v>912000</v>
      </c>
      <c r="N30" s="31"/>
      <c r="O30" s="29"/>
      <c r="P30" s="21" t="s">
        <v>240</v>
      </c>
      <c r="Q30" s="30">
        <v>580014</v>
      </c>
      <c r="R30" s="31"/>
      <c r="S30" s="29"/>
      <c r="T30" s="21" t="s">
        <v>240</v>
      </c>
      <c r="U30" s="29" t="s">
        <v>280</v>
      </c>
      <c r="V30" s="31"/>
      <c r="W30" s="29"/>
      <c r="X30" s="21" t="s">
        <v>240</v>
      </c>
      <c r="Y30" s="29" t="s">
        <v>280</v>
      </c>
      <c r="Z30" s="31"/>
      <c r="AA30" s="29"/>
      <c r="AB30" s="21" t="s">
        <v>240</v>
      </c>
      <c r="AC30" s="29" t="s">
        <v>280</v>
      </c>
      <c r="AD30" s="31"/>
      <c r="AE30" s="29"/>
      <c r="AF30" s="21" t="s">
        <v>240</v>
      </c>
      <c r="AG30" s="30">
        <v>3944903</v>
      </c>
      <c r="AH30" s="31"/>
    </row>
    <row r="31" spans="1:34" x14ac:dyDescent="0.25">
      <c r="A31" s="12"/>
      <c r="B31" s="23" t="s">
        <v>44</v>
      </c>
      <c r="C31" s="24"/>
      <c r="D31" s="25" t="s">
        <v>240</v>
      </c>
      <c r="E31" s="26">
        <v>3222688</v>
      </c>
      <c r="F31" s="27"/>
      <c r="G31" s="24"/>
      <c r="H31" s="25" t="s">
        <v>240</v>
      </c>
      <c r="I31" s="24" t="s">
        <v>280</v>
      </c>
      <c r="J31" s="27"/>
      <c r="K31" s="24"/>
      <c r="L31" s="25" t="s">
        <v>240</v>
      </c>
      <c r="M31" s="24" t="s">
        <v>280</v>
      </c>
      <c r="N31" s="27"/>
      <c r="O31" s="24"/>
      <c r="P31" s="24"/>
      <c r="Q31" s="24"/>
      <c r="R31" s="24"/>
      <c r="S31" s="24"/>
      <c r="T31" s="25" t="s">
        <v>240</v>
      </c>
      <c r="U31" s="24" t="s">
        <v>280</v>
      </c>
      <c r="V31" s="27"/>
      <c r="W31" s="24"/>
      <c r="X31" s="25" t="s">
        <v>240</v>
      </c>
      <c r="Y31" s="24" t="s">
        <v>280</v>
      </c>
      <c r="Z31" s="27"/>
      <c r="AA31" s="24"/>
      <c r="AB31" s="25" t="s">
        <v>240</v>
      </c>
      <c r="AC31" s="24" t="s">
        <v>280</v>
      </c>
      <c r="AD31" s="27"/>
      <c r="AE31" s="24"/>
      <c r="AF31" s="25" t="s">
        <v>240</v>
      </c>
      <c r="AG31" s="26">
        <v>3222688</v>
      </c>
      <c r="AH31" s="27"/>
    </row>
    <row r="32" spans="1:34" x14ac:dyDescent="0.25">
      <c r="A32" s="12"/>
      <c r="B32" s="28" t="s">
        <v>45</v>
      </c>
      <c r="C32" s="29"/>
      <c r="D32" s="21" t="s">
        <v>240</v>
      </c>
      <c r="E32" s="29" t="s">
        <v>280</v>
      </c>
      <c r="F32" s="31"/>
      <c r="G32" s="29"/>
      <c r="H32" s="21" t="s">
        <v>240</v>
      </c>
      <c r="I32" s="29" t="s">
        <v>280</v>
      </c>
      <c r="J32" s="31"/>
      <c r="K32" s="29"/>
      <c r="L32" s="21" t="s">
        <v>240</v>
      </c>
      <c r="M32" s="29" t="s">
        <v>280</v>
      </c>
      <c r="N32" s="31"/>
      <c r="O32" s="29"/>
      <c r="P32" s="21" t="s">
        <v>240</v>
      </c>
      <c r="Q32" s="30">
        <v>3311073</v>
      </c>
      <c r="R32" s="31"/>
      <c r="S32" s="29"/>
      <c r="T32" s="21" t="s">
        <v>240</v>
      </c>
      <c r="U32" s="29" t="s">
        <v>280</v>
      </c>
      <c r="V32" s="31"/>
      <c r="W32" s="29"/>
      <c r="X32" s="21" t="s">
        <v>240</v>
      </c>
      <c r="Y32" s="29" t="s">
        <v>280</v>
      </c>
      <c r="Z32" s="31"/>
      <c r="AA32" s="29"/>
      <c r="AB32" s="21" t="s">
        <v>240</v>
      </c>
      <c r="AC32" s="29" t="s">
        <v>280</v>
      </c>
      <c r="AD32" s="31"/>
      <c r="AE32" s="29"/>
      <c r="AF32" s="21" t="s">
        <v>240</v>
      </c>
      <c r="AG32" s="30">
        <v>3311073</v>
      </c>
      <c r="AH32" s="31"/>
    </row>
    <row r="33" spans="1:34" x14ac:dyDescent="0.25">
      <c r="A33" s="12"/>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row>
    <row r="34" spans="1:34" x14ac:dyDescent="0.25">
      <c r="A34" s="12"/>
      <c r="B34" s="125" t="s">
        <v>420</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row>
    <row r="35" spans="1:34" x14ac:dyDescent="0.25">
      <c r="A35" s="12"/>
      <c r="B35" s="23" t="s">
        <v>558</v>
      </c>
      <c r="C35" s="24"/>
      <c r="D35" s="25" t="s">
        <v>240</v>
      </c>
      <c r="E35" s="26">
        <v>36196909</v>
      </c>
      <c r="F35" s="27"/>
      <c r="G35" s="24"/>
      <c r="H35" s="25" t="s">
        <v>240</v>
      </c>
      <c r="I35" s="26">
        <v>19829521</v>
      </c>
      <c r="J35" s="27"/>
      <c r="K35" s="24"/>
      <c r="L35" s="25" t="s">
        <v>240</v>
      </c>
      <c r="M35" s="26">
        <v>9665950</v>
      </c>
      <c r="N35" s="27"/>
      <c r="O35" s="24"/>
      <c r="P35" s="25" t="s">
        <v>240</v>
      </c>
      <c r="Q35" s="24" t="s">
        <v>280</v>
      </c>
      <c r="R35" s="27"/>
      <c r="S35" s="24"/>
      <c r="T35" s="25" t="s">
        <v>240</v>
      </c>
      <c r="U35" s="26">
        <v>4427051</v>
      </c>
      <c r="V35" s="27"/>
      <c r="W35" s="24"/>
      <c r="X35" s="25" t="s">
        <v>240</v>
      </c>
      <c r="Y35" s="26">
        <v>13533609</v>
      </c>
      <c r="Z35" s="27"/>
      <c r="AA35" s="24"/>
      <c r="AB35" s="25" t="s">
        <v>240</v>
      </c>
      <c r="AC35" s="24" t="s">
        <v>572</v>
      </c>
      <c r="AD35" s="27" t="s">
        <v>278</v>
      </c>
      <c r="AE35" s="24"/>
      <c r="AF35" s="25" t="s">
        <v>240</v>
      </c>
      <c r="AG35" s="26">
        <v>70537426</v>
      </c>
      <c r="AH35" s="27"/>
    </row>
    <row r="36" spans="1:34" x14ac:dyDescent="0.25">
      <c r="A36" s="12"/>
      <c r="B36" s="28" t="s">
        <v>560</v>
      </c>
      <c r="C36" s="29"/>
      <c r="D36" s="21" t="s">
        <v>240</v>
      </c>
      <c r="E36" s="30">
        <v>25524594</v>
      </c>
      <c r="F36" s="31"/>
      <c r="G36" s="29"/>
      <c r="H36" s="21" t="s">
        <v>240</v>
      </c>
      <c r="I36" s="30">
        <v>11691876</v>
      </c>
      <c r="J36" s="31"/>
      <c r="K36" s="29"/>
      <c r="L36" s="21" t="s">
        <v>240</v>
      </c>
      <c r="M36" s="30">
        <v>7259522</v>
      </c>
      <c r="N36" s="31"/>
      <c r="O36" s="29"/>
      <c r="P36" s="21" t="s">
        <v>240</v>
      </c>
      <c r="Q36" s="29" t="s">
        <v>280</v>
      </c>
      <c r="R36" s="31"/>
      <c r="S36" s="29"/>
      <c r="T36" s="21" t="s">
        <v>240</v>
      </c>
      <c r="U36" s="29" t="s">
        <v>280</v>
      </c>
      <c r="V36" s="31"/>
      <c r="W36" s="29"/>
      <c r="X36" s="21" t="s">
        <v>240</v>
      </c>
      <c r="Y36" s="29" t="s">
        <v>573</v>
      </c>
      <c r="Z36" s="31" t="s">
        <v>278</v>
      </c>
      <c r="AA36" s="29"/>
      <c r="AB36" s="21" t="s">
        <v>240</v>
      </c>
      <c r="AC36" s="29" t="s">
        <v>280</v>
      </c>
      <c r="AD36" s="31"/>
      <c r="AE36" s="29"/>
      <c r="AF36" s="21" t="s">
        <v>240</v>
      </c>
      <c r="AG36" s="30">
        <v>43348464</v>
      </c>
      <c r="AH36" s="31"/>
    </row>
    <row r="37" spans="1:34" ht="26.25" x14ac:dyDescent="0.25">
      <c r="A37" s="12"/>
      <c r="B37" s="38" t="s">
        <v>531</v>
      </c>
      <c r="C37" s="24"/>
      <c r="D37" s="25" t="s">
        <v>240</v>
      </c>
      <c r="E37" s="26">
        <v>7603033</v>
      </c>
      <c r="F37" s="27"/>
      <c r="G37" s="24"/>
      <c r="H37" s="25" t="s">
        <v>240</v>
      </c>
      <c r="I37" s="26">
        <v>4214081</v>
      </c>
      <c r="J37" s="27"/>
      <c r="K37" s="24"/>
      <c r="L37" s="25" t="s">
        <v>240</v>
      </c>
      <c r="M37" s="26">
        <v>482950</v>
      </c>
      <c r="N37" s="27"/>
      <c r="O37" s="24"/>
      <c r="P37" s="25" t="s">
        <v>240</v>
      </c>
      <c r="Q37" s="24" t="s">
        <v>280</v>
      </c>
      <c r="R37" s="27"/>
      <c r="S37" s="24"/>
      <c r="T37" s="25" t="s">
        <v>240</v>
      </c>
      <c r="U37" s="26">
        <v>425356</v>
      </c>
      <c r="V37" s="27"/>
      <c r="W37" s="24"/>
      <c r="X37" s="25" t="s">
        <v>240</v>
      </c>
      <c r="Y37" s="26">
        <v>9484700</v>
      </c>
      <c r="Z37" s="27"/>
      <c r="AA37" s="24"/>
      <c r="AB37" s="25" t="s">
        <v>240</v>
      </c>
      <c r="AC37" s="24" t="s">
        <v>574</v>
      </c>
      <c r="AD37" s="27" t="s">
        <v>278</v>
      </c>
      <c r="AE37" s="24"/>
      <c r="AF37" s="25" t="s">
        <v>240</v>
      </c>
      <c r="AG37" s="26">
        <v>9366307</v>
      </c>
      <c r="AH37" s="27"/>
    </row>
    <row r="38" spans="1:34" x14ac:dyDescent="0.25">
      <c r="A38" s="12"/>
      <c r="B38" s="28" t="s">
        <v>50</v>
      </c>
      <c r="C38" s="29"/>
      <c r="D38" s="21" t="s">
        <v>240</v>
      </c>
      <c r="E38" s="30">
        <v>1134296418</v>
      </c>
      <c r="F38" s="31"/>
      <c r="G38" s="29"/>
      <c r="H38" s="21" t="s">
        <v>240</v>
      </c>
      <c r="I38" s="30">
        <v>587057961</v>
      </c>
      <c r="J38" s="31"/>
      <c r="K38" s="29"/>
      <c r="L38" s="21" t="s">
        <v>240</v>
      </c>
      <c r="M38" s="30">
        <v>299947837</v>
      </c>
      <c r="N38" s="31"/>
      <c r="O38" s="29"/>
      <c r="P38" s="21" t="s">
        <v>240</v>
      </c>
      <c r="Q38" s="29" t="s">
        <v>280</v>
      </c>
      <c r="R38" s="31"/>
      <c r="S38" s="29"/>
      <c r="T38" s="21" t="s">
        <v>240</v>
      </c>
      <c r="U38" s="29" t="s">
        <v>280</v>
      </c>
      <c r="V38" s="31"/>
      <c r="W38" s="29"/>
      <c r="X38" s="21" t="s">
        <v>240</v>
      </c>
      <c r="Y38" s="30">
        <v>196448244</v>
      </c>
      <c r="Z38" s="31"/>
      <c r="AA38" s="29"/>
      <c r="AB38" s="21" t="s">
        <v>240</v>
      </c>
      <c r="AC38" s="29" t="s">
        <v>568</v>
      </c>
      <c r="AD38" s="31" t="s">
        <v>278</v>
      </c>
      <c r="AE38" s="29"/>
      <c r="AF38" s="21" t="s">
        <v>240</v>
      </c>
      <c r="AG38" s="30">
        <v>2023946072</v>
      </c>
      <c r="AH38" s="31"/>
    </row>
    <row r="39" spans="1:34" x14ac:dyDescent="0.25">
      <c r="A39" s="12"/>
      <c r="B39" s="23" t="s">
        <v>138</v>
      </c>
      <c r="C39" s="24"/>
      <c r="D39" s="25" t="s">
        <v>240</v>
      </c>
      <c r="E39" s="26">
        <v>1138109</v>
      </c>
      <c r="F39" s="27"/>
      <c r="G39" s="24"/>
      <c r="H39" s="25" t="s">
        <v>240</v>
      </c>
      <c r="I39" s="26">
        <v>875000</v>
      </c>
      <c r="J39" s="27"/>
      <c r="K39" s="24"/>
      <c r="L39" s="25" t="s">
        <v>240</v>
      </c>
      <c r="M39" s="26">
        <v>1312000</v>
      </c>
      <c r="N39" s="27"/>
      <c r="O39" s="24"/>
      <c r="P39" s="25" t="s">
        <v>240</v>
      </c>
      <c r="Q39" s="24" t="s">
        <v>280</v>
      </c>
      <c r="R39" s="27"/>
      <c r="S39" s="24"/>
      <c r="T39" s="25" t="s">
        <v>240</v>
      </c>
      <c r="U39" s="24" t="s">
        <v>280</v>
      </c>
      <c r="V39" s="27"/>
      <c r="W39" s="24"/>
      <c r="X39" s="25" t="s">
        <v>240</v>
      </c>
      <c r="Y39" s="24" t="s">
        <v>280</v>
      </c>
      <c r="Z39" s="27"/>
      <c r="AA39" s="24"/>
      <c r="AB39" s="25" t="s">
        <v>240</v>
      </c>
      <c r="AC39" s="24" t="s">
        <v>280</v>
      </c>
      <c r="AD39" s="27"/>
      <c r="AE39" s="24"/>
      <c r="AF39" s="25" t="s">
        <v>240</v>
      </c>
      <c r="AG39" s="26">
        <v>3325109</v>
      </c>
      <c r="AH39" s="27"/>
    </row>
    <row r="40" spans="1:34" x14ac:dyDescent="0.25">
      <c r="A40" s="12"/>
      <c r="B40" s="28" t="s">
        <v>44</v>
      </c>
      <c r="C40" s="29"/>
      <c r="D40" s="21" t="s">
        <v>240</v>
      </c>
      <c r="E40" s="30">
        <v>3222688</v>
      </c>
      <c r="F40" s="31"/>
      <c r="G40" s="29"/>
      <c r="H40" s="21" t="s">
        <v>240</v>
      </c>
      <c r="I40" s="29" t="s">
        <v>280</v>
      </c>
      <c r="J40" s="31"/>
      <c r="K40" s="29"/>
      <c r="L40" s="21" t="s">
        <v>240</v>
      </c>
      <c r="M40" s="29" t="s">
        <v>280</v>
      </c>
      <c r="N40" s="31"/>
      <c r="O40" s="29"/>
      <c r="P40" s="21" t="s">
        <v>240</v>
      </c>
      <c r="Q40" s="29" t="s">
        <v>280</v>
      </c>
      <c r="R40" s="31"/>
      <c r="S40" s="29"/>
      <c r="T40" s="21" t="s">
        <v>240</v>
      </c>
      <c r="U40" s="29" t="s">
        <v>280</v>
      </c>
      <c r="V40" s="31"/>
      <c r="W40" s="29"/>
      <c r="X40" s="21" t="s">
        <v>240</v>
      </c>
      <c r="Y40" s="29" t="s">
        <v>280</v>
      </c>
      <c r="Z40" s="31"/>
      <c r="AA40" s="29"/>
      <c r="AB40" s="21" t="s">
        <v>240</v>
      </c>
      <c r="AC40" s="29" t="s">
        <v>280</v>
      </c>
      <c r="AD40" s="31"/>
      <c r="AE40" s="29"/>
      <c r="AF40" s="21" t="s">
        <v>240</v>
      </c>
      <c r="AG40" s="30">
        <v>3222688</v>
      </c>
      <c r="AH40" s="31"/>
    </row>
  </sheetData>
  <mergeCells count="39">
    <mergeCell ref="AE6:AE7"/>
    <mergeCell ref="AF6:AG6"/>
    <mergeCell ref="AF7:AG7"/>
    <mergeCell ref="AH6:AH7"/>
    <mergeCell ref="A1:A2"/>
    <mergeCell ref="B1:AH1"/>
    <mergeCell ref="B2:AH2"/>
    <mergeCell ref="B3:AH3"/>
    <mergeCell ref="A4:A40"/>
    <mergeCell ref="B4:AH4"/>
    <mergeCell ref="X6:X7"/>
    <mergeCell ref="Z6:Z7"/>
    <mergeCell ref="AA6:AA7"/>
    <mergeCell ref="AB6:AC6"/>
    <mergeCell ref="AB7:AC7"/>
    <mergeCell ref="AD6:AD7"/>
    <mergeCell ref="R6:R7"/>
    <mergeCell ref="S6:S7"/>
    <mergeCell ref="T6:U6"/>
    <mergeCell ref="T7:U7"/>
    <mergeCell ref="V6:V7"/>
    <mergeCell ref="W6:W7"/>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x14ac:dyDescent="0.25"/>
  <cols>
    <col min="1" max="2" width="36.5703125" bestFit="1" customWidth="1"/>
    <col min="3" max="3" width="15.7109375" bestFit="1" customWidth="1"/>
    <col min="4" max="4" width="1.85546875" bestFit="1" customWidth="1"/>
    <col min="5" max="5" width="9.5703125" bestFit="1" customWidth="1"/>
    <col min="6" max="6" width="10.85546875" bestFit="1" customWidth="1"/>
    <col min="7" max="7" width="18" bestFit="1" customWidth="1"/>
    <col min="8" max="8" width="18.42578125" bestFit="1" customWidth="1"/>
    <col min="9" max="9" width="6.5703125" bestFit="1" customWidth="1"/>
    <col min="10" max="10" width="10.85546875" bestFit="1" customWidth="1"/>
    <col min="11" max="11" width="7" bestFit="1" customWidth="1"/>
    <col min="12" max="12" width="2.5703125" bestFit="1" customWidth="1"/>
    <col min="13" max="13" width="9.5703125" bestFit="1" customWidth="1"/>
    <col min="14" max="14" width="10.85546875" bestFit="1" customWidth="1"/>
    <col min="16" max="16" width="1.85546875" customWidth="1"/>
    <col min="17" max="17" width="9.140625" customWidth="1"/>
    <col min="18" max="18" width="10.85546875" bestFit="1" customWidth="1"/>
  </cols>
  <sheetData>
    <row r="1" spans="1:19" ht="15" customHeight="1" x14ac:dyDescent="0.25">
      <c r="A1" s="7" t="s">
        <v>68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76</v>
      </c>
      <c r="B3" s="11" t="s">
        <v>5</v>
      </c>
      <c r="C3" s="11"/>
      <c r="D3" s="11"/>
      <c r="E3" s="11"/>
      <c r="F3" s="11"/>
      <c r="G3" s="11"/>
      <c r="H3" s="11"/>
      <c r="I3" s="11"/>
      <c r="J3" s="11"/>
      <c r="K3" s="11"/>
      <c r="L3" s="11"/>
      <c r="M3" s="11"/>
      <c r="N3" s="11"/>
      <c r="O3" s="11"/>
      <c r="P3" s="11"/>
      <c r="Q3" s="11"/>
      <c r="R3" s="11"/>
      <c r="S3" s="11"/>
    </row>
    <row r="4" spans="1:19" ht="15" customHeight="1" x14ac:dyDescent="0.25">
      <c r="A4" s="12" t="s">
        <v>683</v>
      </c>
      <c r="B4" s="11" t="s">
        <v>5</v>
      </c>
      <c r="C4" s="11"/>
      <c r="D4" s="11"/>
      <c r="E4" s="11"/>
      <c r="F4" s="11"/>
      <c r="G4" s="11"/>
      <c r="H4" s="11"/>
      <c r="I4" s="11"/>
      <c r="J4" s="11"/>
      <c r="K4" s="11"/>
      <c r="L4" s="11"/>
      <c r="M4" s="11"/>
      <c r="N4" s="11"/>
      <c r="O4" s="11"/>
      <c r="P4" s="11"/>
      <c r="Q4" s="11"/>
      <c r="R4" s="11"/>
      <c r="S4" s="11"/>
    </row>
    <row r="5" spans="1:19" ht="15.75" thickBot="1" x14ac:dyDescent="0.3">
      <c r="A5" s="12"/>
      <c r="B5" s="122"/>
      <c r="C5" s="122"/>
      <c r="D5" s="122"/>
      <c r="E5" s="122"/>
      <c r="F5" s="122"/>
      <c r="G5" s="122"/>
      <c r="H5" s="127" t="s">
        <v>585</v>
      </c>
      <c r="I5" s="127"/>
      <c r="J5" s="127"/>
      <c r="K5" s="127"/>
      <c r="L5" s="127"/>
      <c r="M5" s="127"/>
      <c r="N5" s="127"/>
      <c r="O5" s="127"/>
      <c r="P5" s="127"/>
      <c r="Q5" s="127"/>
      <c r="R5" s="122"/>
    </row>
    <row r="6" spans="1:19" x14ac:dyDescent="0.25">
      <c r="A6" s="12"/>
      <c r="B6" s="128"/>
      <c r="C6" s="128"/>
      <c r="D6" s="129" t="s">
        <v>328</v>
      </c>
      <c r="E6" s="129"/>
      <c r="F6" s="128"/>
      <c r="G6" s="128"/>
      <c r="H6" s="133" t="s">
        <v>586</v>
      </c>
      <c r="I6" s="133"/>
      <c r="J6" s="134"/>
      <c r="K6" s="134"/>
      <c r="L6" s="133" t="s">
        <v>591</v>
      </c>
      <c r="M6" s="133"/>
      <c r="N6" s="134"/>
      <c r="O6" s="134"/>
      <c r="P6" s="133" t="s">
        <v>591</v>
      </c>
      <c r="Q6" s="133"/>
      <c r="R6" s="128"/>
    </row>
    <row r="7" spans="1:19" x14ac:dyDescent="0.25">
      <c r="A7" s="12"/>
      <c r="B7" s="128"/>
      <c r="C7" s="128"/>
      <c r="D7" s="129"/>
      <c r="E7" s="129"/>
      <c r="F7" s="128"/>
      <c r="G7" s="128"/>
      <c r="H7" s="129" t="s">
        <v>587</v>
      </c>
      <c r="I7" s="129"/>
      <c r="J7" s="128"/>
      <c r="K7" s="128"/>
      <c r="L7" s="129" t="s">
        <v>592</v>
      </c>
      <c r="M7" s="129"/>
      <c r="N7" s="128"/>
      <c r="O7" s="128"/>
      <c r="P7" s="129" t="s">
        <v>596</v>
      </c>
      <c r="Q7" s="129"/>
      <c r="R7" s="128"/>
    </row>
    <row r="8" spans="1:19" x14ac:dyDescent="0.25">
      <c r="A8" s="12"/>
      <c r="B8" s="128"/>
      <c r="C8" s="128"/>
      <c r="D8" s="129"/>
      <c r="E8" s="129"/>
      <c r="F8" s="128"/>
      <c r="G8" s="128"/>
      <c r="H8" s="129" t="s">
        <v>588</v>
      </c>
      <c r="I8" s="129"/>
      <c r="J8" s="128"/>
      <c r="K8" s="128"/>
      <c r="L8" s="129" t="s">
        <v>593</v>
      </c>
      <c r="M8" s="129"/>
      <c r="N8" s="128"/>
      <c r="O8" s="128"/>
      <c r="P8" s="128" t="s">
        <v>594</v>
      </c>
      <c r="Q8" s="128"/>
      <c r="R8" s="128"/>
    </row>
    <row r="9" spans="1:19" x14ac:dyDescent="0.25">
      <c r="A9" s="12"/>
      <c r="B9" s="128"/>
      <c r="C9" s="128"/>
      <c r="D9" s="129"/>
      <c r="E9" s="129"/>
      <c r="F9" s="128"/>
      <c r="G9" s="128"/>
      <c r="H9" s="46" t="s">
        <v>589</v>
      </c>
      <c r="I9" s="46"/>
      <c r="J9" s="128"/>
      <c r="K9" s="128"/>
      <c r="L9" s="46" t="s">
        <v>594</v>
      </c>
      <c r="M9" s="46"/>
      <c r="N9" s="128"/>
      <c r="O9" s="128"/>
      <c r="P9" s="46" t="s">
        <v>597</v>
      </c>
      <c r="Q9" s="46"/>
      <c r="R9" s="128"/>
    </row>
    <row r="10" spans="1:19" ht="15.75" thickBot="1" x14ac:dyDescent="0.3">
      <c r="A10" s="12"/>
      <c r="B10" s="128"/>
      <c r="C10" s="128"/>
      <c r="D10" s="127"/>
      <c r="E10" s="127"/>
      <c r="F10" s="132"/>
      <c r="G10" s="132"/>
      <c r="H10" s="54" t="s">
        <v>590</v>
      </c>
      <c r="I10" s="54"/>
      <c r="J10" s="132"/>
      <c r="K10" s="132"/>
      <c r="L10" s="54" t="s">
        <v>595</v>
      </c>
      <c r="M10" s="54"/>
      <c r="N10" s="132"/>
      <c r="O10" s="132"/>
      <c r="P10" s="74"/>
      <c r="Q10" s="74"/>
      <c r="R10" s="128"/>
    </row>
    <row r="11" spans="1:19" x14ac:dyDescent="0.25">
      <c r="A11" s="12"/>
      <c r="B11" s="17"/>
      <c r="C11" s="17"/>
      <c r="D11" s="17"/>
      <c r="E11" s="17"/>
      <c r="F11" s="17"/>
      <c r="G11" s="17"/>
      <c r="H11" s="17"/>
      <c r="I11" s="17"/>
      <c r="J11" s="17"/>
      <c r="K11" s="17"/>
      <c r="L11" s="17"/>
      <c r="M11" s="17"/>
      <c r="N11" s="17"/>
      <c r="O11" s="17"/>
      <c r="P11" s="17"/>
      <c r="Q11" s="17"/>
      <c r="R11" s="17"/>
    </row>
    <row r="12" spans="1:19" x14ac:dyDescent="0.25">
      <c r="A12" s="12"/>
      <c r="B12" s="131" t="s">
        <v>274</v>
      </c>
      <c r="C12" s="21"/>
      <c r="D12" s="21"/>
      <c r="E12" s="21"/>
      <c r="F12" s="21"/>
      <c r="G12" s="21"/>
      <c r="H12" s="21"/>
      <c r="I12" s="21"/>
      <c r="J12" s="21"/>
      <c r="K12" s="21"/>
      <c r="L12" s="21"/>
      <c r="M12" s="21"/>
      <c r="N12" s="21"/>
      <c r="O12" s="21"/>
      <c r="P12" s="21"/>
      <c r="Q12" s="21"/>
      <c r="R12" s="21"/>
    </row>
    <row r="13" spans="1:19" x14ac:dyDescent="0.25">
      <c r="A13" s="12"/>
      <c r="B13" s="83" t="s">
        <v>286</v>
      </c>
      <c r="C13" s="25"/>
      <c r="D13" s="25"/>
      <c r="E13" s="25"/>
      <c r="F13" s="25"/>
      <c r="G13" s="25"/>
      <c r="H13" s="25"/>
      <c r="I13" s="25"/>
      <c r="J13" s="25"/>
      <c r="K13" s="25"/>
      <c r="L13" s="25"/>
      <c r="M13" s="25"/>
      <c r="N13" s="25"/>
      <c r="O13" s="25"/>
      <c r="P13" s="25"/>
      <c r="Q13" s="25"/>
      <c r="R13" s="25"/>
    </row>
    <row r="14" spans="1:19" x14ac:dyDescent="0.25">
      <c r="A14" s="12"/>
      <c r="B14" s="34" t="s">
        <v>287</v>
      </c>
      <c r="C14" s="29"/>
      <c r="D14" s="21" t="s">
        <v>240</v>
      </c>
      <c r="E14" s="30">
        <v>367524887</v>
      </c>
      <c r="F14" s="31"/>
      <c r="G14" s="29"/>
      <c r="H14" s="21" t="s">
        <v>240</v>
      </c>
      <c r="I14" s="29" t="s">
        <v>280</v>
      </c>
      <c r="J14" s="31"/>
      <c r="K14" s="29"/>
      <c r="L14" s="21" t="s">
        <v>240</v>
      </c>
      <c r="M14" s="30">
        <v>367524887</v>
      </c>
      <c r="N14" s="31"/>
      <c r="O14" s="29"/>
      <c r="P14" s="21" t="s">
        <v>240</v>
      </c>
      <c r="Q14" s="29" t="s">
        <v>280</v>
      </c>
      <c r="R14" s="31"/>
    </row>
    <row r="15" spans="1:19" ht="26.25" x14ac:dyDescent="0.25">
      <c r="A15" s="12"/>
      <c r="B15" s="38" t="s">
        <v>289</v>
      </c>
      <c r="C15" s="24"/>
      <c r="D15" s="25"/>
      <c r="E15" s="26">
        <v>166544470</v>
      </c>
      <c r="F15" s="27"/>
      <c r="G15" s="24"/>
      <c r="H15" s="25"/>
      <c r="I15" s="24" t="s">
        <v>280</v>
      </c>
      <c r="J15" s="27"/>
      <c r="K15" s="24"/>
      <c r="L15" s="25"/>
      <c r="M15" s="26">
        <v>166544470</v>
      </c>
      <c r="N15" s="27"/>
      <c r="O15" s="24"/>
      <c r="P15" s="25"/>
      <c r="Q15" s="24" t="s">
        <v>280</v>
      </c>
      <c r="R15" s="27"/>
    </row>
    <row r="16" spans="1:19" x14ac:dyDescent="0.25">
      <c r="A16" s="12"/>
      <c r="B16" s="34" t="s">
        <v>276</v>
      </c>
      <c r="C16" s="29"/>
      <c r="D16" s="21"/>
      <c r="E16" s="30">
        <v>36459170</v>
      </c>
      <c r="F16" s="31"/>
      <c r="G16" s="29"/>
      <c r="H16" s="21"/>
      <c r="I16" s="29" t="s">
        <v>280</v>
      </c>
      <c r="J16" s="31"/>
      <c r="K16" s="29"/>
      <c r="L16" s="21"/>
      <c r="M16" s="30">
        <v>36459170</v>
      </c>
      <c r="N16" s="31"/>
      <c r="O16" s="29"/>
      <c r="P16" s="21"/>
      <c r="Q16" s="29" t="s">
        <v>280</v>
      </c>
      <c r="R16" s="31"/>
    </row>
    <row r="17" spans="1:18" ht="15.75" thickBot="1" x14ac:dyDescent="0.3">
      <c r="A17" s="12"/>
      <c r="B17" s="38" t="s">
        <v>279</v>
      </c>
      <c r="C17" s="24"/>
      <c r="D17" s="32"/>
      <c r="E17" s="33">
        <v>1808802</v>
      </c>
      <c r="F17" s="62"/>
      <c r="G17" s="42"/>
      <c r="H17" s="32"/>
      <c r="I17" s="33">
        <v>285214</v>
      </c>
      <c r="J17" s="62"/>
      <c r="K17" s="42"/>
      <c r="L17" s="32"/>
      <c r="M17" s="33">
        <v>1523588</v>
      </c>
      <c r="N17" s="62"/>
      <c r="O17" s="42"/>
      <c r="P17" s="32"/>
      <c r="Q17" s="42" t="s">
        <v>280</v>
      </c>
      <c r="R17" s="27"/>
    </row>
    <row r="18" spans="1:18" ht="15.75" thickBot="1" x14ac:dyDescent="0.3">
      <c r="A18" s="12"/>
      <c r="B18" s="29"/>
      <c r="C18" s="29"/>
      <c r="D18" s="43" t="s">
        <v>240</v>
      </c>
      <c r="E18" s="44">
        <v>572337329</v>
      </c>
      <c r="F18" s="76"/>
      <c r="G18" s="64"/>
      <c r="H18" s="43" t="s">
        <v>240</v>
      </c>
      <c r="I18" s="44">
        <v>285214</v>
      </c>
      <c r="J18" s="76"/>
      <c r="K18" s="64"/>
      <c r="L18" s="43" t="s">
        <v>240</v>
      </c>
      <c r="M18" s="44">
        <v>572052115</v>
      </c>
      <c r="N18" s="76"/>
      <c r="O18" s="64"/>
      <c r="P18" s="43" t="s">
        <v>240</v>
      </c>
      <c r="Q18" s="64" t="s">
        <v>280</v>
      </c>
      <c r="R18" s="31"/>
    </row>
    <row r="19" spans="1:18" ht="15.75" thickTop="1" x14ac:dyDescent="0.25">
      <c r="A19" s="12"/>
      <c r="B19" s="35"/>
      <c r="C19" s="35"/>
      <c r="D19" s="35"/>
      <c r="E19" s="35"/>
      <c r="F19" s="35"/>
      <c r="G19" s="35"/>
      <c r="H19" s="35"/>
      <c r="I19" s="35"/>
      <c r="J19" s="35"/>
      <c r="K19" s="35"/>
      <c r="L19" s="35"/>
      <c r="M19" s="35"/>
      <c r="N19" s="35"/>
      <c r="O19" s="35"/>
      <c r="P19" s="35"/>
      <c r="Q19" s="35"/>
      <c r="R19" s="35"/>
    </row>
    <row r="20" spans="1:18" x14ac:dyDescent="0.25">
      <c r="A20" s="12"/>
      <c r="B20" s="131" t="s">
        <v>297</v>
      </c>
      <c r="C20" s="21"/>
      <c r="D20" s="21"/>
      <c r="E20" s="21"/>
      <c r="F20" s="21"/>
      <c r="G20" s="21"/>
      <c r="H20" s="21"/>
      <c r="I20" s="21"/>
      <c r="J20" s="21"/>
      <c r="K20" s="21"/>
      <c r="L20" s="21"/>
      <c r="M20" s="21"/>
      <c r="N20" s="21"/>
      <c r="O20" s="21"/>
      <c r="P20" s="21"/>
      <c r="Q20" s="21"/>
      <c r="R20" s="21"/>
    </row>
    <row r="21" spans="1:18" x14ac:dyDescent="0.25">
      <c r="A21" s="12"/>
      <c r="B21" s="83" t="s">
        <v>286</v>
      </c>
      <c r="C21" s="25"/>
      <c r="D21" s="25"/>
      <c r="E21" s="25"/>
      <c r="F21" s="25"/>
      <c r="G21" s="25"/>
      <c r="H21" s="25"/>
      <c r="I21" s="25"/>
      <c r="J21" s="25"/>
      <c r="K21" s="25"/>
      <c r="L21" s="25"/>
      <c r="M21" s="25"/>
      <c r="N21" s="25"/>
      <c r="O21" s="25"/>
      <c r="P21" s="25"/>
      <c r="Q21" s="25"/>
      <c r="R21" s="25"/>
    </row>
    <row r="22" spans="1:18" x14ac:dyDescent="0.25">
      <c r="A22" s="12"/>
      <c r="B22" s="34" t="s">
        <v>287</v>
      </c>
      <c r="C22" s="29"/>
      <c r="D22" s="21" t="s">
        <v>240</v>
      </c>
      <c r="E22" s="30">
        <v>338609371</v>
      </c>
      <c r="F22" s="31"/>
      <c r="G22" s="29"/>
      <c r="H22" s="21" t="s">
        <v>240</v>
      </c>
      <c r="I22" s="29" t="s">
        <v>280</v>
      </c>
      <c r="J22" s="31"/>
      <c r="K22" s="29"/>
      <c r="L22" s="21" t="s">
        <v>240</v>
      </c>
      <c r="M22" s="30">
        <v>338609371</v>
      </c>
      <c r="N22" s="31"/>
      <c r="O22" s="29"/>
      <c r="P22" s="21" t="s">
        <v>240</v>
      </c>
      <c r="Q22" s="29" t="s">
        <v>280</v>
      </c>
      <c r="R22" s="31"/>
    </row>
    <row r="23" spans="1:18" ht="26.25" x14ac:dyDescent="0.25">
      <c r="A23" s="12"/>
      <c r="B23" s="38" t="s">
        <v>289</v>
      </c>
      <c r="C23" s="24"/>
      <c r="D23" s="25"/>
      <c r="E23" s="26">
        <v>163601103</v>
      </c>
      <c r="F23" s="27"/>
      <c r="G23" s="24"/>
      <c r="H23" s="25"/>
      <c r="I23" s="24" t="s">
        <v>280</v>
      </c>
      <c r="J23" s="27"/>
      <c r="K23" s="24"/>
      <c r="L23" s="25"/>
      <c r="M23" s="26">
        <v>163601103</v>
      </c>
      <c r="N23" s="27"/>
      <c r="O23" s="24"/>
      <c r="P23" s="25"/>
      <c r="Q23" s="24" t="s">
        <v>280</v>
      </c>
      <c r="R23" s="27"/>
    </row>
    <row r="24" spans="1:18" x14ac:dyDescent="0.25">
      <c r="A24" s="12"/>
      <c r="B24" s="34" t="s">
        <v>276</v>
      </c>
      <c r="C24" s="29"/>
      <c r="D24" s="21"/>
      <c r="E24" s="30">
        <v>26185736</v>
      </c>
      <c r="F24" s="31"/>
      <c r="G24" s="29"/>
      <c r="H24" s="21"/>
      <c r="I24" s="29" t="s">
        <v>280</v>
      </c>
      <c r="J24" s="31"/>
      <c r="K24" s="29"/>
      <c r="L24" s="21"/>
      <c r="M24" s="30">
        <v>26185736</v>
      </c>
      <c r="N24" s="31"/>
      <c r="O24" s="29"/>
      <c r="P24" s="21"/>
      <c r="Q24" s="29" t="s">
        <v>280</v>
      </c>
      <c r="R24" s="31"/>
    </row>
    <row r="25" spans="1:18" x14ac:dyDescent="0.25">
      <c r="A25" s="12"/>
      <c r="B25" s="38" t="s">
        <v>302</v>
      </c>
      <c r="C25" s="24"/>
      <c r="D25" s="25"/>
      <c r="E25" s="26">
        <v>139400</v>
      </c>
      <c r="F25" s="27"/>
      <c r="G25" s="24"/>
      <c r="H25" s="25"/>
      <c r="I25" s="24" t="s">
        <v>280</v>
      </c>
      <c r="J25" s="27"/>
      <c r="K25" s="24"/>
      <c r="L25" s="25"/>
      <c r="M25" s="26">
        <v>139400</v>
      </c>
      <c r="N25" s="27"/>
      <c r="O25" s="24"/>
      <c r="P25" s="25"/>
      <c r="Q25" s="24" t="s">
        <v>280</v>
      </c>
      <c r="R25" s="27"/>
    </row>
    <row r="26" spans="1:18" ht="15.75" thickBot="1" x14ac:dyDescent="0.3">
      <c r="A26" s="12"/>
      <c r="B26" s="34" t="s">
        <v>279</v>
      </c>
      <c r="C26" s="29"/>
      <c r="D26" s="36"/>
      <c r="E26" s="37">
        <v>1624376</v>
      </c>
      <c r="F26" s="66"/>
      <c r="G26" s="67"/>
      <c r="H26" s="36"/>
      <c r="I26" s="37">
        <v>234453</v>
      </c>
      <c r="J26" s="66"/>
      <c r="K26" s="67"/>
      <c r="L26" s="36"/>
      <c r="M26" s="37">
        <v>1389923</v>
      </c>
      <c r="N26" s="66"/>
      <c r="O26" s="67"/>
      <c r="P26" s="36"/>
      <c r="Q26" s="67" t="s">
        <v>280</v>
      </c>
      <c r="R26" s="31"/>
    </row>
    <row r="27" spans="1:18" ht="15.75" thickBot="1" x14ac:dyDescent="0.3">
      <c r="A27" s="12"/>
      <c r="B27" s="24"/>
      <c r="C27" s="24"/>
      <c r="D27" s="68" t="s">
        <v>240</v>
      </c>
      <c r="E27" s="69">
        <v>530159986</v>
      </c>
      <c r="F27" s="79"/>
      <c r="G27" s="72"/>
      <c r="H27" s="68" t="s">
        <v>240</v>
      </c>
      <c r="I27" s="69">
        <v>234453</v>
      </c>
      <c r="J27" s="79"/>
      <c r="K27" s="72"/>
      <c r="L27" s="68" t="s">
        <v>240</v>
      </c>
      <c r="M27" s="69">
        <v>529925533</v>
      </c>
      <c r="N27" s="79"/>
      <c r="O27" s="72"/>
      <c r="P27" s="68" t="s">
        <v>240</v>
      </c>
      <c r="Q27" s="72" t="s">
        <v>280</v>
      </c>
      <c r="R27" s="27"/>
    </row>
    <row r="28" spans="1:18" ht="16.5" thickTop="1" thickBot="1" x14ac:dyDescent="0.3">
      <c r="A28" s="12"/>
      <c r="B28" s="122"/>
      <c r="C28" s="122"/>
      <c r="D28" s="122"/>
      <c r="E28" s="122"/>
      <c r="F28" s="122"/>
      <c r="G28" s="122"/>
      <c r="H28" s="141" t="s">
        <v>585</v>
      </c>
      <c r="I28" s="141"/>
      <c r="J28" s="141"/>
      <c r="K28" s="141"/>
      <c r="L28" s="141"/>
      <c r="M28" s="141"/>
      <c r="N28" s="141"/>
      <c r="O28" s="141"/>
      <c r="P28" s="141"/>
      <c r="Q28" s="141"/>
      <c r="R28" s="122"/>
    </row>
    <row r="29" spans="1:18" ht="15.75" thickBot="1" x14ac:dyDescent="0.3">
      <c r="A29" s="12"/>
      <c r="B29" s="122"/>
      <c r="C29" s="122"/>
      <c r="D29" s="127" t="s">
        <v>328</v>
      </c>
      <c r="E29" s="127"/>
      <c r="F29" s="135"/>
      <c r="G29" s="135"/>
      <c r="H29" s="136" t="s">
        <v>603</v>
      </c>
      <c r="I29" s="136"/>
      <c r="J29" s="135"/>
      <c r="K29" s="135"/>
      <c r="L29" s="136" t="s">
        <v>604</v>
      </c>
      <c r="M29" s="136"/>
      <c r="N29" s="135"/>
      <c r="O29" s="135"/>
      <c r="P29" s="136" t="s">
        <v>605</v>
      </c>
      <c r="Q29" s="136"/>
      <c r="R29" s="122"/>
    </row>
    <row r="30" spans="1:18" x14ac:dyDescent="0.25">
      <c r="A30" s="12"/>
      <c r="B30" s="131" t="s">
        <v>606</v>
      </c>
      <c r="C30" s="21"/>
      <c r="D30" s="21"/>
      <c r="E30" s="21"/>
      <c r="F30" s="21"/>
      <c r="G30" s="21"/>
      <c r="H30" s="21"/>
      <c r="I30" s="21"/>
      <c r="J30" s="21"/>
      <c r="K30" s="21"/>
      <c r="L30" s="21"/>
      <c r="M30" s="21"/>
      <c r="N30" s="21"/>
      <c r="O30" s="21"/>
      <c r="P30" s="21"/>
      <c r="Q30" s="21"/>
      <c r="R30" s="21"/>
    </row>
    <row r="31" spans="1:18" x14ac:dyDescent="0.25">
      <c r="A31" s="12"/>
      <c r="B31" s="38" t="s">
        <v>607</v>
      </c>
      <c r="C31" s="24"/>
      <c r="D31" s="25" t="s">
        <v>240</v>
      </c>
      <c r="E31" s="26">
        <v>11239694</v>
      </c>
      <c r="F31" s="27"/>
      <c r="G31" s="24"/>
      <c r="H31" s="25" t="s">
        <v>240</v>
      </c>
      <c r="I31" s="24" t="s">
        <v>280</v>
      </c>
      <c r="J31" s="27"/>
      <c r="K31" s="24"/>
      <c r="L31" s="25" t="s">
        <v>240</v>
      </c>
      <c r="M31" s="24" t="s">
        <v>280</v>
      </c>
      <c r="N31" s="27"/>
      <c r="O31" s="24"/>
      <c r="P31" s="25" t="s">
        <v>240</v>
      </c>
      <c r="Q31" s="26">
        <v>11239694</v>
      </c>
      <c r="R31" s="27"/>
    </row>
    <row r="32" spans="1:18" ht="15.75" thickBot="1" x14ac:dyDescent="0.3">
      <c r="A32" s="12"/>
      <c r="B32" s="34" t="s">
        <v>198</v>
      </c>
      <c r="C32" s="29"/>
      <c r="D32" s="36"/>
      <c r="E32" s="37">
        <v>9175463</v>
      </c>
      <c r="F32" s="66"/>
      <c r="G32" s="67"/>
      <c r="H32" s="36"/>
      <c r="I32" s="67" t="s">
        <v>280</v>
      </c>
      <c r="J32" s="66"/>
      <c r="K32" s="67"/>
      <c r="L32" s="36"/>
      <c r="M32" s="67" t="s">
        <v>280</v>
      </c>
      <c r="N32" s="66"/>
      <c r="O32" s="67"/>
      <c r="P32" s="36"/>
      <c r="Q32" s="37">
        <v>9175463</v>
      </c>
      <c r="R32" s="31"/>
    </row>
    <row r="33" spans="1:19" ht="15.75" thickBot="1" x14ac:dyDescent="0.3">
      <c r="A33" s="12"/>
      <c r="B33" s="24"/>
      <c r="C33" s="24"/>
      <c r="D33" s="68" t="s">
        <v>240</v>
      </c>
      <c r="E33" s="69">
        <v>20415157</v>
      </c>
      <c r="F33" s="79"/>
      <c r="G33" s="72"/>
      <c r="H33" s="68" t="s">
        <v>240</v>
      </c>
      <c r="I33" s="72" t="s">
        <v>280</v>
      </c>
      <c r="J33" s="79"/>
      <c r="K33" s="72"/>
      <c r="L33" s="68" t="s">
        <v>240</v>
      </c>
      <c r="M33" s="72" t="s">
        <v>280</v>
      </c>
      <c r="N33" s="79"/>
      <c r="O33" s="72"/>
      <c r="P33" s="68" t="s">
        <v>240</v>
      </c>
      <c r="Q33" s="69">
        <v>20415157</v>
      </c>
      <c r="R33" s="27"/>
    </row>
    <row r="34" spans="1:19" ht="15.75" thickTop="1" x14ac:dyDescent="0.25">
      <c r="A34" s="12"/>
      <c r="B34" s="131" t="s">
        <v>608</v>
      </c>
      <c r="C34" s="21"/>
      <c r="D34" s="21"/>
      <c r="E34" s="21"/>
      <c r="F34" s="21"/>
      <c r="G34" s="21"/>
      <c r="H34" s="21"/>
      <c r="I34" s="21"/>
      <c r="J34" s="21"/>
      <c r="K34" s="21"/>
      <c r="L34" s="21"/>
      <c r="M34" s="21"/>
      <c r="N34" s="21"/>
      <c r="O34" s="21"/>
      <c r="P34" s="21"/>
      <c r="Q34" s="21"/>
      <c r="R34" s="21"/>
    </row>
    <row r="35" spans="1:19" x14ac:dyDescent="0.25">
      <c r="A35" s="12"/>
      <c r="B35" s="38" t="s">
        <v>607</v>
      </c>
      <c r="C35" s="24"/>
      <c r="D35" s="25" t="s">
        <v>240</v>
      </c>
      <c r="E35" s="26">
        <v>18054234</v>
      </c>
      <c r="F35" s="27"/>
      <c r="G35" s="24"/>
      <c r="H35" s="25" t="s">
        <v>240</v>
      </c>
      <c r="I35" s="24" t="s">
        <v>280</v>
      </c>
      <c r="J35" s="27"/>
      <c r="K35" s="24"/>
      <c r="L35" s="25" t="s">
        <v>240</v>
      </c>
      <c r="M35" s="24" t="s">
        <v>280</v>
      </c>
      <c r="N35" s="27"/>
      <c r="O35" s="24"/>
      <c r="P35" s="25" t="s">
        <v>240</v>
      </c>
      <c r="Q35" s="26">
        <v>18054234</v>
      </c>
      <c r="R35" s="27"/>
    </row>
    <row r="36" spans="1:19" ht="15.75" thickBot="1" x14ac:dyDescent="0.3">
      <c r="A36" s="12"/>
      <c r="B36" s="34" t="s">
        <v>198</v>
      </c>
      <c r="C36" s="29"/>
      <c r="D36" s="36"/>
      <c r="E36" s="37">
        <v>4270901</v>
      </c>
      <c r="F36" s="66"/>
      <c r="G36" s="67"/>
      <c r="H36" s="36"/>
      <c r="I36" s="67" t="s">
        <v>280</v>
      </c>
      <c r="J36" s="66"/>
      <c r="K36" s="67"/>
      <c r="L36" s="36"/>
      <c r="M36" s="67" t="s">
        <v>280</v>
      </c>
      <c r="N36" s="66"/>
      <c r="O36" s="67"/>
      <c r="P36" s="36"/>
      <c r="Q36" s="37">
        <v>4270901</v>
      </c>
      <c r="R36" s="31"/>
    </row>
    <row r="37" spans="1:19" ht="15.75" thickBot="1" x14ac:dyDescent="0.3">
      <c r="A37" s="12"/>
      <c r="B37" s="24"/>
      <c r="C37" s="24"/>
      <c r="D37" s="68" t="s">
        <v>240</v>
      </c>
      <c r="E37" s="69">
        <v>22325135</v>
      </c>
      <c r="F37" s="79"/>
      <c r="G37" s="72"/>
      <c r="H37" s="68" t="s">
        <v>240</v>
      </c>
      <c r="I37" s="72" t="s">
        <v>280</v>
      </c>
      <c r="J37" s="79"/>
      <c r="K37" s="72"/>
      <c r="L37" s="68" t="s">
        <v>240</v>
      </c>
      <c r="M37" s="72" t="s">
        <v>280</v>
      </c>
      <c r="N37" s="79"/>
      <c r="O37" s="72"/>
      <c r="P37" s="68" t="s">
        <v>240</v>
      </c>
      <c r="Q37" s="69">
        <v>22325135</v>
      </c>
      <c r="R37" s="27"/>
    </row>
    <row r="38" spans="1:19" ht="15.75" thickTop="1" x14ac:dyDescent="0.25">
      <c r="A38" s="12" t="s">
        <v>684</v>
      </c>
      <c r="B38" s="11" t="s">
        <v>5</v>
      </c>
      <c r="C38" s="11"/>
      <c r="D38" s="11"/>
      <c r="E38" s="11"/>
      <c r="F38" s="11"/>
      <c r="G38" s="11"/>
      <c r="H38" s="11"/>
      <c r="I38" s="11"/>
      <c r="J38" s="11"/>
      <c r="K38" s="11"/>
      <c r="L38" s="11"/>
      <c r="M38" s="11"/>
      <c r="N38" s="11"/>
      <c r="O38" s="11"/>
      <c r="P38" s="11"/>
      <c r="Q38" s="11"/>
      <c r="R38" s="11"/>
      <c r="S38" s="11"/>
    </row>
    <row r="39" spans="1:19" ht="15.75" thickBot="1" x14ac:dyDescent="0.3">
      <c r="A39" s="12"/>
      <c r="B39" s="122"/>
      <c r="C39" s="122"/>
      <c r="D39" s="127" t="s">
        <v>612</v>
      </c>
      <c r="E39" s="127"/>
      <c r="F39" s="127"/>
      <c r="G39" s="127"/>
      <c r="H39" s="127"/>
      <c r="I39" s="127"/>
      <c r="J39" s="127"/>
      <c r="K39" s="127"/>
      <c r="L39" s="127"/>
      <c r="M39" s="127"/>
      <c r="N39" s="122"/>
    </row>
    <row r="40" spans="1:19" ht="15.75" thickBot="1" x14ac:dyDescent="0.3">
      <c r="A40" s="12"/>
      <c r="B40" s="122"/>
      <c r="C40" s="122"/>
      <c r="D40" s="136" t="s">
        <v>328</v>
      </c>
      <c r="E40" s="136"/>
      <c r="F40" s="135"/>
      <c r="G40" s="124" t="s">
        <v>613</v>
      </c>
      <c r="H40" s="124" t="s">
        <v>614</v>
      </c>
      <c r="I40" s="135"/>
      <c r="J40" s="136" t="s">
        <v>615</v>
      </c>
      <c r="K40" s="136"/>
      <c r="L40" s="136"/>
      <c r="M40" s="136"/>
      <c r="N40" s="122"/>
    </row>
    <row r="41" spans="1:19" x14ac:dyDescent="0.25">
      <c r="A41" s="12"/>
      <c r="B41" s="131" t="s">
        <v>274</v>
      </c>
      <c r="C41" s="21"/>
      <c r="D41" s="21"/>
      <c r="E41" s="21"/>
      <c r="F41" s="21"/>
      <c r="G41" s="21"/>
      <c r="H41" s="21"/>
      <c r="I41" s="21"/>
      <c r="J41" s="21"/>
      <c r="K41" s="21"/>
      <c r="L41" s="21"/>
      <c r="M41" s="21"/>
      <c r="N41" s="21"/>
    </row>
    <row r="42" spans="1:19" x14ac:dyDescent="0.25">
      <c r="A42" s="12"/>
      <c r="B42" s="83" t="s">
        <v>607</v>
      </c>
      <c r="C42" s="24"/>
      <c r="D42" s="25" t="s">
        <v>240</v>
      </c>
      <c r="E42" s="26">
        <v>11239694</v>
      </c>
      <c r="F42" s="27"/>
      <c r="G42" s="112" t="s">
        <v>616</v>
      </c>
      <c r="H42" s="112" t="s">
        <v>617</v>
      </c>
      <c r="I42" s="113"/>
      <c r="J42" s="25"/>
      <c r="K42" s="114">
        <v>-0.1</v>
      </c>
      <c r="L42" s="113" t="s">
        <v>618</v>
      </c>
      <c r="M42" s="114">
        <v>-0.4</v>
      </c>
      <c r="N42" s="27"/>
    </row>
    <row r="43" spans="1:19" x14ac:dyDescent="0.25">
      <c r="A43" s="12"/>
      <c r="B43" s="82" t="s">
        <v>198</v>
      </c>
      <c r="C43" s="29"/>
      <c r="D43" s="21"/>
      <c r="E43" s="30">
        <v>9175463</v>
      </c>
      <c r="F43" s="31"/>
      <c r="G43" s="108" t="s">
        <v>616</v>
      </c>
      <c r="H43" s="108" t="s">
        <v>617</v>
      </c>
      <c r="I43" s="109"/>
      <c r="J43" s="21"/>
      <c r="K43" s="110">
        <v>-0.25</v>
      </c>
      <c r="L43" s="109" t="s">
        <v>618</v>
      </c>
      <c r="M43" s="110">
        <v>-0.5</v>
      </c>
      <c r="N43" s="31"/>
    </row>
    <row r="44" spans="1:19" ht="15" customHeight="1" x14ac:dyDescent="0.25">
      <c r="A44" s="12" t="s">
        <v>685</v>
      </c>
      <c r="B44" s="11" t="s">
        <v>5</v>
      </c>
      <c r="C44" s="11"/>
      <c r="D44" s="11"/>
      <c r="E44" s="11"/>
      <c r="F44" s="11"/>
      <c r="G44" s="11"/>
      <c r="H44" s="11"/>
      <c r="I44" s="11"/>
      <c r="J44" s="11"/>
      <c r="K44" s="11"/>
      <c r="L44" s="11"/>
      <c r="M44" s="11"/>
      <c r="N44" s="11"/>
      <c r="O44" s="11"/>
      <c r="P44" s="11"/>
      <c r="Q44" s="11"/>
      <c r="R44" s="11"/>
      <c r="S44" s="11"/>
    </row>
    <row r="45" spans="1:19" ht="15.75" thickBot="1" x14ac:dyDescent="0.3">
      <c r="A45" s="12"/>
      <c r="B45" s="18"/>
      <c r="C45" s="19" t="s">
        <v>328</v>
      </c>
      <c r="D45" s="18"/>
      <c r="E45" s="53" t="s">
        <v>364</v>
      </c>
      <c r="F45" s="53"/>
      <c r="G45" s="53"/>
      <c r="H45" s="53"/>
      <c r="I45" s="53"/>
      <c r="J45" s="53"/>
      <c r="K45" s="50"/>
      <c r="L45" s="50"/>
      <c r="M45" s="53" t="s">
        <v>382</v>
      </c>
      <c r="N45" s="53"/>
      <c r="O45" s="53"/>
      <c r="P45" s="53"/>
      <c r="Q45" s="53"/>
      <c r="R45" s="53"/>
      <c r="S45" s="18"/>
    </row>
    <row r="46" spans="1:19" x14ac:dyDescent="0.25">
      <c r="A46" s="12"/>
      <c r="B46" s="46"/>
      <c r="C46" s="19" t="s">
        <v>622</v>
      </c>
      <c r="D46" s="46"/>
      <c r="E46" s="80" t="s">
        <v>624</v>
      </c>
      <c r="F46" s="80"/>
      <c r="G46" s="81"/>
      <c r="H46" s="81"/>
      <c r="I46" s="80" t="s">
        <v>625</v>
      </c>
      <c r="J46" s="80"/>
      <c r="K46" s="81"/>
      <c r="L46" s="81"/>
      <c r="M46" s="80" t="s">
        <v>624</v>
      </c>
      <c r="N46" s="80"/>
      <c r="O46" s="81"/>
      <c r="P46" s="81"/>
      <c r="Q46" s="80" t="s">
        <v>625</v>
      </c>
      <c r="R46" s="80"/>
      <c r="S46" s="46"/>
    </row>
    <row r="47" spans="1:19" ht="15.75" thickBot="1" x14ac:dyDescent="0.3">
      <c r="A47" s="12"/>
      <c r="B47" s="46"/>
      <c r="C47" s="49" t="s">
        <v>623</v>
      </c>
      <c r="D47" s="46"/>
      <c r="E47" s="53" t="s">
        <v>273</v>
      </c>
      <c r="F47" s="53"/>
      <c r="G47" s="54"/>
      <c r="H47" s="54"/>
      <c r="I47" s="53" t="s">
        <v>328</v>
      </c>
      <c r="J47" s="53"/>
      <c r="K47" s="54"/>
      <c r="L47" s="54"/>
      <c r="M47" s="53" t="s">
        <v>273</v>
      </c>
      <c r="N47" s="53"/>
      <c r="O47" s="54"/>
      <c r="P47" s="54"/>
      <c r="Q47" s="53" t="s">
        <v>328</v>
      </c>
      <c r="R47" s="53"/>
      <c r="S47" s="46"/>
    </row>
    <row r="48" spans="1:19" x14ac:dyDescent="0.25">
      <c r="A48" s="12"/>
      <c r="B48" s="17"/>
      <c r="C48" s="17"/>
      <c r="D48" s="17"/>
      <c r="E48" s="17"/>
      <c r="F48" s="17"/>
      <c r="G48" s="17"/>
      <c r="H48" s="17"/>
      <c r="I48" s="17"/>
      <c r="J48" s="17"/>
      <c r="K48" s="17"/>
      <c r="L48" s="17"/>
      <c r="M48" s="17"/>
      <c r="N48" s="17"/>
      <c r="O48" s="17"/>
      <c r="P48" s="17"/>
      <c r="Q48" s="17"/>
      <c r="R48" s="17"/>
      <c r="S48" s="17"/>
    </row>
    <row r="49" spans="1:19" x14ac:dyDescent="0.25">
      <c r="A49" s="12"/>
      <c r="B49" s="82" t="s">
        <v>32</v>
      </c>
      <c r="C49" s="108" t="s">
        <v>603</v>
      </c>
      <c r="D49" s="29"/>
      <c r="E49" s="21" t="s">
        <v>240</v>
      </c>
      <c r="F49" s="30">
        <v>58724270</v>
      </c>
      <c r="G49" s="31"/>
      <c r="H49" s="29"/>
      <c r="I49" s="21" t="s">
        <v>240</v>
      </c>
      <c r="J49" s="30">
        <v>58724270</v>
      </c>
      <c r="K49" s="31"/>
      <c r="L49" s="29"/>
      <c r="M49" s="21" t="s">
        <v>240</v>
      </c>
      <c r="N49" s="30">
        <v>61568446</v>
      </c>
      <c r="O49" s="31"/>
      <c r="P49" s="29"/>
      <c r="Q49" s="21" t="s">
        <v>240</v>
      </c>
      <c r="R49" s="30">
        <v>61568446</v>
      </c>
      <c r="S49" s="31"/>
    </row>
    <row r="50" spans="1:19" x14ac:dyDescent="0.25">
      <c r="A50" s="12"/>
      <c r="B50" s="83" t="s">
        <v>33</v>
      </c>
      <c r="C50" s="112" t="s">
        <v>604</v>
      </c>
      <c r="D50" s="24"/>
      <c r="E50" s="25"/>
      <c r="F50" s="26">
        <v>48192000</v>
      </c>
      <c r="G50" s="27"/>
      <c r="H50" s="24"/>
      <c r="I50" s="25"/>
      <c r="J50" s="26">
        <v>48192000</v>
      </c>
      <c r="K50" s="27"/>
      <c r="L50" s="24"/>
      <c r="M50" s="25"/>
      <c r="N50" s="26">
        <v>26560000</v>
      </c>
      <c r="O50" s="27"/>
      <c r="P50" s="24"/>
      <c r="Q50" s="25"/>
      <c r="R50" s="26">
        <v>26560000</v>
      </c>
      <c r="S50" s="27"/>
    </row>
    <row r="51" spans="1:19" ht="26.25" x14ac:dyDescent="0.25">
      <c r="A51" s="12"/>
      <c r="B51" s="82" t="s">
        <v>34</v>
      </c>
      <c r="C51" s="108" t="s">
        <v>604</v>
      </c>
      <c r="D51" s="29"/>
      <c r="E51" s="21"/>
      <c r="F51" s="30">
        <v>15862796</v>
      </c>
      <c r="G51" s="31"/>
      <c r="H51" s="29"/>
      <c r="I51" s="21"/>
      <c r="J51" s="30">
        <v>15862796</v>
      </c>
      <c r="K51" s="31"/>
      <c r="L51" s="29"/>
      <c r="M51" s="21"/>
      <c r="N51" s="30">
        <v>22359490</v>
      </c>
      <c r="O51" s="31"/>
      <c r="P51" s="29"/>
      <c r="Q51" s="21"/>
      <c r="R51" s="30">
        <v>22359490</v>
      </c>
      <c r="S51" s="31"/>
    </row>
    <row r="52" spans="1:19" x14ac:dyDescent="0.25">
      <c r="A52" s="12"/>
      <c r="B52" s="83" t="s">
        <v>626</v>
      </c>
      <c r="C52" s="25"/>
      <c r="D52" s="25"/>
      <c r="E52" s="25"/>
      <c r="F52" s="25"/>
      <c r="G52" s="25"/>
      <c r="H52" s="25"/>
      <c r="I52" s="25"/>
      <c r="J52" s="25"/>
      <c r="K52" s="25"/>
      <c r="L52" s="25"/>
      <c r="M52" s="25"/>
      <c r="N52" s="25"/>
      <c r="O52" s="25"/>
      <c r="P52" s="25"/>
      <c r="Q52" s="25"/>
      <c r="R52" s="25"/>
      <c r="S52" s="25"/>
    </row>
    <row r="53" spans="1:19" x14ac:dyDescent="0.25">
      <c r="A53" s="12"/>
      <c r="B53" s="34" t="s">
        <v>627</v>
      </c>
      <c r="C53" s="108" t="s">
        <v>605</v>
      </c>
      <c r="D53" s="29"/>
      <c r="E53" s="21"/>
      <c r="F53" s="30">
        <v>131361845</v>
      </c>
      <c r="G53" s="31"/>
      <c r="H53" s="29"/>
      <c r="I53" s="21"/>
      <c r="J53" s="30">
        <v>125292362</v>
      </c>
      <c r="K53" s="31"/>
      <c r="L53" s="29"/>
      <c r="M53" s="21"/>
      <c r="N53" s="30">
        <v>72079385</v>
      </c>
      <c r="O53" s="31"/>
      <c r="P53" s="29"/>
      <c r="Q53" s="21"/>
      <c r="R53" s="30">
        <v>73005706</v>
      </c>
      <c r="S53" s="31"/>
    </row>
    <row r="54" spans="1:19" x14ac:dyDescent="0.25">
      <c r="A54" s="12"/>
      <c r="B54" s="38" t="s">
        <v>628</v>
      </c>
      <c r="C54" s="112" t="s">
        <v>629</v>
      </c>
      <c r="D54" s="24"/>
      <c r="E54" s="25"/>
      <c r="F54" s="26">
        <v>572337329</v>
      </c>
      <c r="G54" s="27"/>
      <c r="H54" s="24"/>
      <c r="I54" s="25"/>
      <c r="J54" s="26">
        <v>572337329</v>
      </c>
      <c r="K54" s="27"/>
      <c r="L54" s="24"/>
      <c r="M54" s="25"/>
      <c r="N54" s="26">
        <v>530159986</v>
      </c>
      <c r="O54" s="27"/>
      <c r="P54" s="24"/>
      <c r="Q54" s="25"/>
      <c r="R54" s="26">
        <v>530159986</v>
      </c>
      <c r="S54" s="27"/>
    </row>
    <row r="55" spans="1:19" x14ac:dyDescent="0.25">
      <c r="A55" s="12"/>
      <c r="B55" s="82" t="s">
        <v>241</v>
      </c>
      <c r="C55" s="108" t="s">
        <v>605</v>
      </c>
      <c r="D55" s="29"/>
      <c r="E55" s="21"/>
      <c r="F55" s="30">
        <v>10407124</v>
      </c>
      <c r="G55" s="31"/>
      <c r="H55" s="29"/>
      <c r="I55" s="21"/>
      <c r="J55" s="30">
        <v>11239694</v>
      </c>
      <c r="K55" s="31"/>
      <c r="L55" s="29"/>
      <c r="M55" s="21"/>
      <c r="N55" s="30">
        <v>16716883</v>
      </c>
      <c r="O55" s="31"/>
      <c r="P55" s="29"/>
      <c r="Q55" s="21"/>
      <c r="R55" s="30">
        <v>18054234</v>
      </c>
      <c r="S55" s="31"/>
    </row>
    <row r="56" spans="1:19" x14ac:dyDescent="0.25">
      <c r="A56" s="12"/>
      <c r="B56" s="83" t="s">
        <v>241</v>
      </c>
      <c r="C56" s="112" t="s">
        <v>604</v>
      </c>
      <c r="D56" s="24"/>
      <c r="E56" s="25"/>
      <c r="F56" s="26">
        <v>1506914312</v>
      </c>
      <c r="G56" s="27"/>
      <c r="H56" s="113"/>
      <c r="I56" s="25"/>
      <c r="J56" s="26">
        <v>1521560306</v>
      </c>
      <c r="K56" s="27"/>
      <c r="L56" s="24"/>
      <c r="M56" s="25"/>
      <c r="N56" s="26">
        <v>1250745552</v>
      </c>
      <c r="O56" s="27"/>
      <c r="P56" s="113"/>
      <c r="Q56" s="25"/>
      <c r="R56" s="26">
        <v>1262090766</v>
      </c>
      <c r="S56" s="27"/>
    </row>
    <row r="57" spans="1:19" x14ac:dyDescent="0.25">
      <c r="A57" s="12"/>
      <c r="B57" s="82" t="s">
        <v>51</v>
      </c>
      <c r="C57" s="21"/>
      <c r="D57" s="21"/>
      <c r="E57" s="21"/>
      <c r="F57" s="21"/>
      <c r="G57" s="21"/>
      <c r="H57" s="21"/>
      <c r="I57" s="21"/>
      <c r="J57" s="21"/>
      <c r="K57" s="21"/>
      <c r="L57" s="21"/>
      <c r="M57" s="21"/>
      <c r="N57" s="21"/>
      <c r="O57" s="21"/>
      <c r="P57" s="21"/>
      <c r="Q57" s="21"/>
      <c r="R57" s="21"/>
      <c r="S57" s="21"/>
    </row>
    <row r="58" spans="1:19" x14ac:dyDescent="0.25">
      <c r="A58" s="12"/>
      <c r="B58" s="38" t="s">
        <v>630</v>
      </c>
      <c r="C58" s="112" t="s">
        <v>604</v>
      </c>
      <c r="D58" s="24"/>
      <c r="E58" s="25"/>
      <c r="F58" s="26">
        <v>1295910195</v>
      </c>
      <c r="G58" s="27"/>
      <c r="H58" s="113"/>
      <c r="I58" s="25"/>
      <c r="J58" s="26">
        <v>1295910195</v>
      </c>
      <c r="K58" s="27"/>
      <c r="L58" s="24"/>
      <c r="M58" s="25"/>
      <c r="N58" s="26">
        <v>1039572326</v>
      </c>
      <c r="O58" s="27"/>
      <c r="P58" s="113"/>
      <c r="Q58" s="25"/>
      <c r="R58" s="26">
        <v>1039572326</v>
      </c>
      <c r="S58" s="27"/>
    </row>
    <row r="59" spans="1:19" x14ac:dyDescent="0.25">
      <c r="A59" s="12"/>
      <c r="B59" s="34" t="s">
        <v>631</v>
      </c>
      <c r="C59" s="108" t="s">
        <v>604</v>
      </c>
      <c r="D59" s="29"/>
      <c r="E59" s="21"/>
      <c r="F59" s="30">
        <v>445921780</v>
      </c>
      <c r="G59" s="31"/>
      <c r="H59" s="109"/>
      <c r="I59" s="21"/>
      <c r="J59" s="30">
        <v>447290000</v>
      </c>
      <c r="K59" s="31"/>
      <c r="L59" s="29"/>
      <c r="M59" s="21"/>
      <c r="N59" s="30">
        <v>334541774</v>
      </c>
      <c r="O59" s="31"/>
      <c r="P59" s="109"/>
      <c r="Q59" s="21"/>
      <c r="R59" s="30">
        <v>337343000</v>
      </c>
      <c r="S59" s="31"/>
    </row>
    <row r="60" spans="1:19" x14ac:dyDescent="0.25">
      <c r="A60" s="12"/>
      <c r="B60" s="83" t="s">
        <v>55</v>
      </c>
      <c r="C60" s="112" t="s">
        <v>604</v>
      </c>
      <c r="D60" s="24"/>
      <c r="E60" s="25"/>
      <c r="F60" s="26">
        <v>169259562</v>
      </c>
      <c r="G60" s="27"/>
      <c r="H60" s="24"/>
      <c r="I60" s="25"/>
      <c r="J60" s="26">
        <v>169259562</v>
      </c>
      <c r="K60" s="27"/>
      <c r="L60" s="24"/>
      <c r="M60" s="25"/>
      <c r="N60" s="26">
        <v>171082961</v>
      </c>
      <c r="O60" s="27"/>
      <c r="P60" s="24"/>
      <c r="Q60" s="25"/>
      <c r="R60" s="26">
        <v>171082961</v>
      </c>
      <c r="S60" s="27"/>
    </row>
    <row r="61" spans="1:19" x14ac:dyDescent="0.25">
      <c r="A61" s="12"/>
      <c r="B61" s="82" t="s">
        <v>56</v>
      </c>
      <c r="C61" s="108" t="s">
        <v>604</v>
      </c>
      <c r="D61" s="29"/>
      <c r="E61" s="21"/>
      <c r="F61" s="30">
        <v>205350000</v>
      </c>
      <c r="G61" s="31"/>
      <c r="H61" s="109"/>
      <c r="I61" s="21"/>
      <c r="J61" s="30">
        <v>216440000</v>
      </c>
      <c r="K61" s="31"/>
      <c r="L61" s="29"/>
      <c r="M61" s="21"/>
      <c r="N61" s="30">
        <v>202350000</v>
      </c>
      <c r="O61" s="31"/>
      <c r="P61" s="109"/>
      <c r="Q61" s="21"/>
      <c r="R61" s="30">
        <v>220815000</v>
      </c>
      <c r="S61" s="31"/>
    </row>
    <row r="62" spans="1:19" x14ac:dyDescent="0.25">
      <c r="A62" s="12"/>
      <c r="B62" s="83" t="s">
        <v>57</v>
      </c>
      <c r="C62" s="112" t="s">
        <v>604</v>
      </c>
      <c r="D62" s="24"/>
      <c r="E62" s="25"/>
      <c r="F62" s="26">
        <v>142646212</v>
      </c>
      <c r="G62" s="27"/>
      <c r="H62" s="24"/>
      <c r="I62" s="25"/>
      <c r="J62" s="26">
        <v>154164000</v>
      </c>
      <c r="K62" s="27"/>
      <c r="L62" s="24"/>
      <c r="M62" s="25"/>
      <c r="N62" s="26">
        <v>138239762</v>
      </c>
      <c r="O62" s="27"/>
      <c r="P62" s="24"/>
      <c r="Q62" s="25"/>
      <c r="R62" s="26">
        <v>154101000</v>
      </c>
      <c r="S62" s="27"/>
    </row>
    <row r="63" spans="1:19" x14ac:dyDescent="0.25">
      <c r="A63" s="12"/>
      <c r="B63" s="82" t="s">
        <v>58</v>
      </c>
      <c r="C63" s="108" t="s">
        <v>604</v>
      </c>
      <c r="D63" s="29"/>
      <c r="E63" s="21"/>
      <c r="F63" s="30">
        <v>40257438</v>
      </c>
      <c r="G63" s="31"/>
      <c r="H63" s="29"/>
      <c r="I63" s="21"/>
      <c r="J63" s="30">
        <v>27903509</v>
      </c>
      <c r="K63" s="31"/>
      <c r="L63" s="29"/>
      <c r="M63" s="21"/>
      <c r="N63" s="30">
        <v>36085000</v>
      </c>
      <c r="O63" s="31"/>
      <c r="P63" s="29"/>
      <c r="Q63" s="21"/>
      <c r="R63" s="30">
        <v>18786000</v>
      </c>
      <c r="S63" s="31"/>
    </row>
  </sheetData>
  <mergeCells count="63">
    <mergeCell ref="B4:S4"/>
    <mergeCell ref="A38:A43"/>
    <mergeCell ref="B38:S38"/>
    <mergeCell ref="A44:A63"/>
    <mergeCell ref="B44:S44"/>
    <mergeCell ref="O46:O47"/>
    <mergeCell ref="P46:P47"/>
    <mergeCell ref="Q46:R46"/>
    <mergeCell ref="Q47:R47"/>
    <mergeCell ref="S46:S47"/>
    <mergeCell ref="A1:A2"/>
    <mergeCell ref="B1:S1"/>
    <mergeCell ref="B2:S2"/>
    <mergeCell ref="B3:S3"/>
    <mergeCell ref="A4:A37"/>
    <mergeCell ref="H46:H47"/>
    <mergeCell ref="I46:J46"/>
    <mergeCell ref="I47:J47"/>
    <mergeCell ref="K46:K47"/>
    <mergeCell ref="L46:L47"/>
    <mergeCell ref="M46:N46"/>
    <mergeCell ref="M47:N47"/>
    <mergeCell ref="D39:M39"/>
    <mergeCell ref="D40:E40"/>
    <mergeCell ref="J40:M40"/>
    <mergeCell ref="E45:J45"/>
    <mergeCell ref="M45:R45"/>
    <mergeCell ref="B46:B47"/>
    <mergeCell ref="D46:D47"/>
    <mergeCell ref="E46:F46"/>
    <mergeCell ref="E47:F47"/>
    <mergeCell ref="G46:G47"/>
    <mergeCell ref="R6:R10"/>
    <mergeCell ref="H28:Q28"/>
    <mergeCell ref="D29:E29"/>
    <mergeCell ref="H29:I29"/>
    <mergeCell ref="L29:M29"/>
    <mergeCell ref="P29:Q29"/>
    <mergeCell ref="N6:N10"/>
    <mergeCell ref="O6:O10"/>
    <mergeCell ref="P6:Q6"/>
    <mergeCell ref="P7:Q7"/>
    <mergeCell ref="P8:Q8"/>
    <mergeCell ref="P9:Q9"/>
    <mergeCell ref="P10:Q10"/>
    <mergeCell ref="H10:I10"/>
    <mergeCell ref="J6:J10"/>
    <mergeCell ref="K6:K10"/>
    <mergeCell ref="L6:M6"/>
    <mergeCell ref="L7:M7"/>
    <mergeCell ref="L8:M8"/>
    <mergeCell ref="L9:M9"/>
    <mergeCell ref="L10:M10"/>
    <mergeCell ref="H5:Q5"/>
    <mergeCell ref="B6:B10"/>
    <mergeCell ref="C6:C10"/>
    <mergeCell ref="D6:E10"/>
    <mergeCell ref="F6:F10"/>
    <mergeCell ref="G6:G10"/>
    <mergeCell ref="H6:I6"/>
    <mergeCell ref="H7:I7"/>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4" max="4" width="1.85546875" bestFit="1" customWidth="1"/>
    <col min="5" max="5" width="9.5703125" bestFit="1" customWidth="1"/>
  </cols>
  <sheetData>
    <row r="1" spans="1:6" ht="30" customHeight="1" x14ac:dyDescent="0.25">
      <c r="A1" s="7" t="s">
        <v>686</v>
      </c>
      <c r="B1" s="7" t="s">
        <v>1</v>
      </c>
      <c r="C1" s="7"/>
      <c r="D1" s="7"/>
      <c r="E1" s="7"/>
      <c r="F1" s="7"/>
    </row>
    <row r="2" spans="1:6" ht="15" customHeight="1" x14ac:dyDescent="0.25">
      <c r="A2" s="7"/>
      <c r="B2" s="7" t="s">
        <v>2</v>
      </c>
      <c r="C2" s="7"/>
      <c r="D2" s="7"/>
      <c r="E2" s="7"/>
      <c r="F2" s="7"/>
    </row>
    <row r="3" spans="1:6" ht="45" x14ac:dyDescent="0.25">
      <c r="A3" s="3" t="s">
        <v>687</v>
      </c>
      <c r="B3" s="11" t="s">
        <v>5</v>
      </c>
      <c r="C3" s="11"/>
      <c r="D3" s="11"/>
      <c r="E3" s="11"/>
      <c r="F3" s="11"/>
    </row>
    <row r="4" spans="1:6" ht="15" customHeight="1" x14ac:dyDescent="0.25">
      <c r="A4" s="12" t="s">
        <v>656</v>
      </c>
      <c r="B4" s="11" t="s">
        <v>5</v>
      </c>
      <c r="C4" s="11"/>
      <c r="D4" s="11"/>
      <c r="E4" s="11"/>
      <c r="F4" s="11"/>
    </row>
    <row r="5" spans="1:6" x14ac:dyDescent="0.25">
      <c r="A5" s="12"/>
      <c r="B5" s="45"/>
      <c r="C5" s="46"/>
      <c r="D5" s="47" t="s">
        <v>239</v>
      </c>
      <c r="E5" s="47"/>
      <c r="F5" s="46"/>
    </row>
    <row r="6" spans="1:6" ht="15.75" thickBot="1" x14ac:dyDescent="0.3">
      <c r="A6" s="12"/>
      <c r="B6" s="45"/>
      <c r="C6" s="46"/>
      <c r="D6" s="48">
        <v>41407</v>
      </c>
      <c r="E6" s="48"/>
      <c r="F6" s="46"/>
    </row>
    <row r="7" spans="1:6" ht="15.75" thickBot="1" x14ac:dyDescent="0.3">
      <c r="A7" s="12"/>
      <c r="B7" s="20" t="s">
        <v>31</v>
      </c>
      <c r="C7" s="22"/>
      <c r="D7" s="22"/>
      <c r="E7" s="22"/>
      <c r="F7" s="22"/>
    </row>
    <row r="8" spans="1:6" x14ac:dyDescent="0.25">
      <c r="A8" s="12"/>
      <c r="B8" s="23" t="s">
        <v>32</v>
      </c>
      <c r="C8" s="24"/>
      <c r="D8" s="25" t="s">
        <v>240</v>
      </c>
      <c r="E8" s="26">
        <v>9286757</v>
      </c>
      <c r="F8" s="27"/>
    </row>
    <row r="9" spans="1:6" x14ac:dyDescent="0.25">
      <c r="A9" s="12"/>
      <c r="B9" s="28" t="s">
        <v>33</v>
      </c>
      <c r="C9" s="29"/>
      <c r="D9" s="21"/>
      <c r="E9" s="30">
        <v>12335000</v>
      </c>
      <c r="F9" s="31"/>
    </row>
    <row r="10" spans="1:6" ht="26.25" x14ac:dyDescent="0.25">
      <c r="A10" s="12"/>
      <c r="B10" s="23" t="s">
        <v>34</v>
      </c>
      <c r="C10" s="24"/>
      <c r="D10" s="25"/>
      <c r="E10" s="26">
        <v>2024539</v>
      </c>
      <c r="F10" s="27"/>
    </row>
    <row r="11" spans="1:6" x14ac:dyDescent="0.25">
      <c r="A11" s="12"/>
      <c r="B11" s="28" t="s">
        <v>196</v>
      </c>
      <c r="C11" s="29"/>
      <c r="D11" s="21"/>
      <c r="E11" s="30">
        <v>45853826</v>
      </c>
      <c r="F11" s="31"/>
    </row>
    <row r="12" spans="1:6" x14ac:dyDescent="0.25">
      <c r="A12" s="12"/>
      <c r="B12" s="23" t="s">
        <v>241</v>
      </c>
      <c r="C12" s="24"/>
      <c r="D12" s="25"/>
      <c r="E12" s="26">
        <v>195658486</v>
      </c>
      <c r="F12" s="27"/>
    </row>
    <row r="13" spans="1:6" x14ac:dyDescent="0.25">
      <c r="A13" s="12"/>
      <c r="B13" s="28" t="s">
        <v>242</v>
      </c>
      <c r="C13" s="29"/>
      <c r="D13" s="21"/>
      <c r="E13" s="30">
        <v>8132021</v>
      </c>
      <c r="F13" s="31"/>
    </row>
    <row r="14" spans="1:6" x14ac:dyDescent="0.25">
      <c r="A14" s="12"/>
      <c r="B14" s="23" t="s">
        <v>45</v>
      </c>
      <c r="C14" s="24"/>
      <c r="D14" s="25"/>
      <c r="E14" s="26">
        <v>3440076</v>
      </c>
      <c r="F14" s="27"/>
    </row>
    <row r="15" spans="1:6" x14ac:dyDescent="0.25">
      <c r="A15" s="12"/>
      <c r="B15" s="28" t="s">
        <v>46</v>
      </c>
      <c r="C15" s="29"/>
      <c r="D15" s="21"/>
      <c r="E15" s="30">
        <v>4595529</v>
      </c>
      <c r="F15" s="31"/>
    </row>
    <row r="16" spans="1:6" x14ac:dyDescent="0.25">
      <c r="A16" s="12"/>
      <c r="B16" s="23" t="s">
        <v>47</v>
      </c>
      <c r="C16" s="24"/>
      <c r="D16" s="25"/>
      <c r="E16" s="26">
        <v>1259375</v>
      </c>
      <c r="F16" s="27"/>
    </row>
    <row r="17" spans="1:6" x14ac:dyDescent="0.25">
      <c r="A17" s="12"/>
      <c r="B17" s="28" t="s">
        <v>198</v>
      </c>
      <c r="C17" s="29"/>
      <c r="D17" s="21"/>
      <c r="E17" s="30">
        <v>550326</v>
      </c>
      <c r="F17" s="31"/>
    </row>
    <row r="18" spans="1:6" ht="15.75" thickBot="1" x14ac:dyDescent="0.3">
      <c r="A18" s="12"/>
      <c r="B18" s="23" t="s">
        <v>49</v>
      </c>
      <c r="C18" s="24"/>
      <c r="D18" s="32"/>
      <c r="E18" s="33">
        <v>5178583</v>
      </c>
      <c r="F18" s="27"/>
    </row>
    <row r="19" spans="1:6" x14ac:dyDescent="0.25">
      <c r="A19" s="12"/>
      <c r="B19" s="34" t="s">
        <v>199</v>
      </c>
      <c r="C19" s="29"/>
      <c r="D19" s="21" t="s">
        <v>240</v>
      </c>
      <c r="E19" s="30">
        <v>288314518</v>
      </c>
      <c r="F19" s="31"/>
    </row>
    <row r="20" spans="1:6" x14ac:dyDescent="0.25">
      <c r="A20" s="12"/>
      <c r="B20" s="35"/>
      <c r="C20" s="35"/>
      <c r="D20" s="35"/>
      <c r="E20" s="35"/>
      <c r="F20" s="35"/>
    </row>
    <row r="21" spans="1:6" ht="15.75" thickBot="1" x14ac:dyDescent="0.3">
      <c r="A21" s="12"/>
      <c r="B21" s="20" t="s">
        <v>243</v>
      </c>
      <c r="C21" s="22"/>
      <c r="D21" s="22"/>
      <c r="E21" s="22"/>
      <c r="F21" s="22"/>
    </row>
    <row r="22" spans="1:6" x14ac:dyDescent="0.25">
      <c r="A22" s="12"/>
      <c r="B22" s="23" t="s">
        <v>201</v>
      </c>
      <c r="C22" s="24"/>
      <c r="D22" s="25" t="s">
        <v>240</v>
      </c>
      <c r="E22" s="26">
        <v>255045071</v>
      </c>
      <c r="F22" s="27"/>
    </row>
    <row r="23" spans="1:6" x14ac:dyDescent="0.25">
      <c r="A23" s="12"/>
      <c r="B23" s="28" t="s">
        <v>57</v>
      </c>
      <c r="C23" s="29"/>
      <c r="D23" s="21"/>
      <c r="E23" s="30">
        <v>3950000</v>
      </c>
      <c r="F23" s="31"/>
    </row>
    <row r="24" spans="1:6" x14ac:dyDescent="0.25">
      <c r="A24" s="12"/>
      <c r="B24" s="23" t="s">
        <v>58</v>
      </c>
      <c r="C24" s="24"/>
      <c r="D24" s="25"/>
      <c r="E24" s="26">
        <v>4125175</v>
      </c>
      <c r="F24" s="27"/>
    </row>
    <row r="25" spans="1:6" ht="15.75" thickBot="1" x14ac:dyDescent="0.3">
      <c r="A25" s="12"/>
      <c r="B25" s="28" t="s">
        <v>59</v>
      </c>
      <c r="C25" s="29"/>
      <c r="D25" s="36"/>
      <c r="E25" s="37">
        <v>3911053</v>
      </c>
      <c r="F25" s="31"/>
    </row>
    <row r="26" spans="1:6" ht="15.75" thickBot="1" x14ac:dyDescent="0.3">
      <c r="A26" s="12"/>
      <c r="B26" s="38" t="s">
        <v>244</v>
      </c>
      <c r="C26" s="24"/>
      <c r="D26" s="32" t="s">
        <v>240</v>
      </c>
      <c r="E26" s="33">
        <v>267031299</v>
      </c>
      <c r="F26" s="27"/>
    </row>
    <row r="27" spans="1:6" x14ac:dyDescent="0.25">
      <c r="A27" s="12"/>
      <c r="B27" s="39"/>
      <c r="C27" s="29"/>
      <c r="D27" s="21"/>
      <c r="E27" s="29"/>
      <c r="F27" s="31"/>
    </row>
    <row r="28" spans="1:6" ht="15.75" thickBot="1" x14ac:dyDescent="0.3">
      <c r="A28" s="12"/>
      <c r="B28" s="23" t="s">
        <v>203</v>
      </c>
      <c r="C28" s="24"/>
      <c r="D28" s="32" t="s">
        <v>240</v>
      </c>
      <c r="E28" s="33">
        <v>21283219</v>
      </c>
      <c r="F28" s="27"/>
    </row>
    <row r="29" spans="1:6" x14ac:dyDescent="0.25">
      <c r="A29" s="12"/>
      <c r="B29" s="39"/>
      <c r="C29" s="39"/>
      <c r="D29" s="39"/>
      <c r="E29" s="39"/>
      <c r="F29" s="39"/>
    </row>
    <row r="30" spans="1:6" ht="15.75" thickBot="1" x14ac:dyDescent="0.3">
      <c r="A30" s="12"/>
      <c r="B30" s="40" t="s">
        <v>245</v>
      </c>
      <c r="C30" s="41"/>
      <c r="D30" s="41"/>
      <c r="E30" s="41"/>
      <c r="F30" s="41"/>
    </row>
    <row r="31" spans="1:6" x14ac:dyDescent="0.25">
      <c r="A31" s="12"/>
      <c r="B31" s="28" t="s">
        <v>246</v>
      </c>
      <c r="C31" s="29"/>
      <c r="D31" s="21" t="s">
        <v>240</v>
      </c>
      <c r="E31" s="30">
        <v>6261684</v>
      </c>
      <c r="F31" s="31"/>
    </row>
    <row r="32" spans="1:6" ht="15.75" thickBot="1" x14ac:dyDescent="0.3">
      <c r="A32" s="12"/>
      <c r="B32" s="23" t="s">
        <v>206</v>
      </c>
      <c r="C32" s="24"/>
      <c r="D32" s="32"/>
      <c r="E32" s="33">
        <v>13180150</v>
      </c>
      <c r="F32" s="27"/>
    </row>
    <row r="33" spans="1:6" x14ac:dyDescent="0.25">
      <c r="A33" s="12"/>
      <c r="B33" s="28" t="s">
        <v>207</v>
      </c>
      <c r="C33" s="29"/>
      <c r="D33" s="21" t="s">
        <v>240</v>
      </c>
      <c r="E33" s="30">
        <v>19441834</v>
      </c>
      <c r="F33" s="31"/>
    </row>
    <row r="34" spans="1:6" ht="15.75" thickBot="1" x14ac:dyDescent="0.3">
      <c r="A34" s="12"/>
      <c r="B34" s="35"/>
      <c r="C34" s="24"/>
      <c r="D34" s="32"/>
      <c r="E34" s="42"/>
      <c r="F34" s="27"/>
    </row>
    <row r="35" spans="1:6" ht="15.75" thickBot="1" x14ac:dyDescent="0.3">
      <c r="A35" s="12"/>
      <c r="B35" s="28" t="s">
        <v>208</v>
      </c>
      <c r="C35" s="29"/>
      <c r="D35" s="43" t="s">
        <v>240</v>
      </c>
      <c r="E35" s="44">
        <v>1841385</v>
      </c>
      <c r="F35" s="31"/>
    </row>
    <row r="36" spans="1:6" ht="15.75" thickTop="1" x14ac:dyDescent="0.25">
      <c r="A36" s="2" t="s">
        <v>688</v>
      </c>
      <c r="B36" s="11" t="s">
        <v>5</v>
      </c>
      <c r="C36" s="11"/>
      <c r="D36" s="11"/>
      <c r="E36" s="11"/>
      <c r="F36" s="11"/>
    </row>
    <row r="37" spans="1:6" ht="45" x14ac:dyDescent="0.25">
      <c r="A37" s="3" t="s">
        <v>687</v>
      </c>
      <c r="B37" s="11" t="s">
        <v>5</v>
      </c>
      <c r="C37" s="11"/>
      <c r="D37" s="11"/>
      <c r="E37" s="11"/>
      <c r="F37" s="11"/>
    </row>
    <row r="38" spans="1:6" ht="15" customHeight="1" x14ac:dyDescent="0.25">
      <c r="A38" s="12" t="s">
        <v>656</v>
      </c>
      <c r="B38" s="11" t="s">
        <v>5</v>
      </c>
      <c r="C38" s="11"/>
      <c r="D38" s="11"/>
      <c r="E38" s="11"/>
      <c r="F38" s="11"/>
    </row>
    <row r="39" spans="1:6" x14ac:dyDescent="0.25">
      <c r="A39" s="12"/>
      <c r="B39" s="18"/>
      <c r="C39" s="18"/>
      <c r="D39" s="47" t="s">
        <v>239</v>
      </c>
      <c r="E39" s="47"/>
      <c r="F39" s="18"/>
    </row>
    <row r="40" spans="1:6" ht="15.75" thickBot="1" x14ac:dyDescent="0.3">
      <c r="A40" s="12"/>
      <c r="B40" s="138" t="s">
        <v>31</v>
      </c>
      <c r="C40" s="18"/>
      <c r="D40" s="48">
        <v>41551</v>
      </c>
      <c r="E40" s="48"/>
      <c r="F40" s="50"/>
    </row>
    <row r="41" spans="1:6" x14ac:dyDescent="0.25">
      <c r="A41" s="12"/>
      <c r="B41" s="82" t="s">
        <v>246</v>
      </c>
      <c r="C41" s="29"/>
      <c r="D41" s="21" t="s">
        <v>240</v>
      </c>
      <c r="E41" s="30">
        <v>29905991</v>
      </c>
      <c r="F41" s="31"/>
    </row>
    <row r="42" spans="1:6" x14ac:dyDescent="0.25">
      <c r="A42" s="12"/>
      <c r="B42" s="83" t="s">
        <v>644</v>
      </c>
      <c r="C42" s="24"/>
      <c r="D42" s="25"/>
      <c r="E42" s="26">
        <v>22709735</v>
      </c>
      <c r="F42" s="27"/>
    </row>
    <row r="43" spans="1:6" x14ac:dyDescent="0.25">
      <c r="A43" s="12"/>
      <c r="B43" s="82" t="s">
        <v>242</v>
      </c>
      <c r="C43" s="29"/>
      <c r="D43" s="21"/>
      <c r="E43" s="30">
        <v>776782</v>
      </c>
      <c r="F43" s="31"/>
    </row>
    <row r="44" spans="1:6" x14ac:dyDescent="0.25">
      <c r="A44" s="12"/>
      <c r="B44" s="25" t="s">
        <v>45</v>
      </c>
      <c r="C44" s="24"/>
      <c r="D44" s="25"/>
      <c r="E44" s="26">
        <v>910415</v>
      </c>
      <c r="F44" s="27"/>
    </row>
    <row r="45" spans="1:6" ht="15.75" thickBot="1" x14ac:dyDescent="0.3">
      <c r="A45" s="12"/>
      <c r="B45" s="82" t="s">
        <v>49</v>
      </c>
      <c r="C45" s="29"/>
      <c r="D45" s="36"/>
      <c r="E45" s="37">
        <v>68456</v>
      </c>
      <c r="F45" s="31"/>
    </row>
    <row r="46" spans="1:6" ht="15.75" thickBot="1" x14ac:dyDescent="0.3">
      <c r="A46" s="12"/>
      <c r="B46" s="38" t="s">
        <v>645</v>
      </c>
      <c r="C46" s="24"/>
      <c r="D46" s="32" t="s">
        <v>240</v>
      </c>
      <c r="E46" s="33">
        <v>54371379</v>
      </c>
      <c r="F46" s="27"/>
    </row>
    <row r="47" spans="1:6" x14ac:dyDescent="0.25">
      <c r="A47" s="12"/>
      <c r="B47" s="39"/>
      <c r="C47" s="39"/>
      <c r="D47" s="39"/>
      <c r="E47" s="39"/>
      <c r="F47" s="39"/>
    </row>
    <row r="48" spans="1:6" ht="15.75" thickBot="1" x14ac:dyDescent="0.3">
      <c r="A48" s="12"/>
      <c r="B48" s="139" t="s">
        <v>243</v>
      </c>
      <c r="C48" s="41"/>
      <c r="D48" s="41"/>
      <c r="E48" s="41"/>
      <c r="F48" s="41"/>
    </row>
    <row r="49" spans="1:6" x14ac:dyDescent="0.25">
      <c r="A49" s="12"/>
      <c r="B49" s="82" t="s">
        <v>201</v>
      </c>
      <c r="C49" s="29"/>
      <c r="D49" s="21" t="s">
        <v>240</v>
      </c>
      <c r="E49" s="30">
        <v>55191930</v>
      </c>
      <c r="F49" s="31"/>
    </row>
    <row r="50" spans="1:6" ht="15.75" thickBot="1" x14ac:dyDescent="0.3">
      <c r="A50" s="12"/>
      <c r="B50" s="83" t="s">
        <v>59</v>
      </c>
      <c r="C50" s="24"/>
      <c r="D50" s="32"/>
      <c r="E50" s="33">
        <v>53422</v>
      </c>
      <c r="F50" s="27"/>
    </row>
    <row r="51" spans="1:6" ht="15.75" thickBot="1" x14ac:dyDescent="0.3">
      <c r="A51" s="12"/>
      <c r="B51" s="34" t="s">
        <v>646</v>
      </c>
      <c r="C51" s="29"/>
      <c r="D51" s="36" t="s">
        <v>240</v>
      </c>
      <c r="E51" s="37">
        <v>55245352</v>
      </c>
      <c r="F51" s="31"/>
    </row>
    <row r="52" spans="1:6" ht="15.75" thickBot="1" x14ac:dyDescent="0.3">
      <c r="A52" s="12"/>
      <c r="B52" s="35"/>
      <c r="C52" s="35"/>
      <c r="D52" s="104"/>
      <c r="E52" s="104"/>
      <c r="F52" s="35"/>
    </row>
    <row r="53" spans="1:6" ht="15.75" thickBot="1" x14ac:dyDescent="0.3">
      <c r="A53" s="12"/>
      <c r="B53" s="82" t="s">
        <v>647</v>
      </c>
      <c r="C53" s="29"/>
      <c r="D53" s="43" t="s">
        <v>240</v>
      </c>
      <c r="E53" s="44">
        <v>873973</v>
      </c>
      <c r="F53" s="31"/>
    </row>
    <row r="54" spans="1:6" ht="15.75" thickTop="1" x14ac:dyDescent="0.25">
      <c r="A54" s="12"/>
      <c r="B54" s="18"/>
      <c r="C54" s="18"/>
      <c r="D54" s="142" t="s">
        <v>239</v>
      </c>
      <c r="E54" s="142"/>
      <c r="F54" s="18"/>
    </row>
    <row r="55" spans="1:6" ht="15.75" thickBot="1" x14ac:dyDescent="0.3">
      <c r="A55" s="12"/>
      <c r="B55" s="138" t="s">
        <v>31</v>
      </c>
      <c r="C55" s="18"/>
      <c r="D55" s="48">
        <v>41558</v>
      </c>
      <c r="E55" s="48"/>
      <c r="F55" s="50"/>
    </row>
    <row r="56" spans="1:6" x14ac:dyDescent="0.25">
      <c r="A56" s="12"/>
      <c r="B56" s="82" t="s">
        <v>246</v>
      </c>
      <c r="C56" s="29"/>
      <c r="D56" s="21" t="s">
        <v>240</v>
      </c>
      <c r="E56" s="30">
        <v>519627</v>
      </c>
      <c r="F56" s="31"/>
    </row>
    <row r="57" spans="1:6" x14ac:dyDescent="0.25">
      <c r="A57" s="12"/>
      <c r="B57" s="83" t="s">
        <v>644</v>
      </c>
      <c r="C57" s="24"/>
      <c r="D57" s="25"/>
      <c r="E57" s="26">
        <v>31749135</v>
      </c>
      <c r="F57" s="27"/>
    </row>
    <row r="58" spans="1:6" x14ac:dyDescent="0.25">
      <c r="A58" s="12"/>
      <c r="B58" s="82" t="s">
        <v>242</v>
      </c>
      <c r="C58" s="29"/>
      <c r="D58" s="21"/>
      <c r="E58" s="30">
        <v>1597040</v>
      </c>
      <c r="F58" s="31"/>
    </row>
    <row r="59" spans="1:6" x14ac:dyDescent="0.25">
      <c r="A59" s="12"/>
      <c r="B59" s="25" t="s">
        <v>45</v>
      </c>
      <c r="C59" s="24"/>
      <c r="D59" s="25"/>
      <c r="E59" s="26">
        <v>480347</v>
      </c>
      <c r="F59" s="27"/>
    </row>
    <row r="60" spans="1:6" ht="15.75" thickBot="1" x14ac:dyDescent="0.3">
      <c r="A60" s="12"/>
      <c r="B60" s="82" t="s">
        <v>49</v>
      </c>
      <c r="C60" s="29"/>
      <c r="D60" s="36"/>
      <c r="E60" s="37">
        <v>70443</v>
      </c>
      <c r="F60" s="31"/>
    </row>
    <row r="61" spans="1:6" ht="15.75" thickBot="1" x14ac:dyDescent="0.3">
      <c r="A61" s="12"/>
      <c r="B61" s="38" t="s">
        <v>645</v>
      </c>
      <c r="C61" s="24"/>
      <c r="D61" s="32" t="s">
        <v>240</v>
      </c>
      <c r="E61" s="33">
        <v>34416592</v>
      </c>
      <c r="F61" s="27"/>
    </row>
    <row r="62" spans="1:6" x14ac:dyDescent="0.25">
      <c r="A62" s="12"/>
      <c r="B62" s="39"/>
      <c r="C62" s="39"/>
      <c r="D62" s="39"/>
      <c r="E62" s="39"/>
      <c r="F62" s="39"/>
    </row>
    <row r="63" spans="1:6" ht="15.75" thickBot="1" x14ac:dyDescent="0.3">
      <c r="A63" s="12"/>
      <c r="B63" s="139" t="s">
        <v>243</v>
      </c>
      <c r="C63" s="41"/>
      <c r="D63" s="41"/>
      <c r="E63" s="41"/>
      <c r="F63" s="41"/>
    </row>
    <row r="64" spans="1:6" x14ac:dyDescent="0.25">
      <c r="A64" s="12"/>
      <c r="B64" s="82" t="s">
        <v>201</v>
      </c>
      <c r="C64" s="29"/>
      <c r="D64" s="21" t="s">
        <v>240</v>
      </c>
      <c r="E64" s="30">
        <v>35830168</v>
      </c>
      <c r="F64" s="31"/>
    </row>
    <row r="65" spans="1:6" ht="15.75" thickBot="1" x14ac:dyDescent="0.3">
      <c r="A65" s="12"/>
      <c r="B65" s="83" t="s">
        <v>59</v>
      </c>
      <c r="C65" s="24"/>
      <c r="D65" s="32"/>
      <c r="E65" s="33">
        <v>46668</v>
      </c>
      <c r="F65" s="27"/>
    </row>
    <row r="66" spans="1:6" ht="15.75" thickBot="1" x14ac:dyDescent="0.3">
      <c r="A66" s="12"/>
      <c r="B66" s="34" t="s">
        <v>646</v>
      </c>
      <c r="C66" s="29"/>
      <c r="D66" s="36" t="s">
        <v>240</v>
      </c>
      <c r="E66" s="37">
        <v>35876836</v>
      </c>
      <c r="F66" s="31"/>
    </row>
    <row r="67" spans="1:6" ht="15.75" thickBot="1" x14ac:dyDescent="0.3">
      <c r="A67" s="12"/>
      <c r="B67" s="35"/>
      <c r="C67" s="35"/>
      <c r="D67" s="104"/>
      <c r="E67" s="104"/>
      <c r="F67" s="35"/>
    </row>
    <row r="68" spans="1:6" ht="15.75" thickBot="1" x14ac:dyDescent="0.3">
      <c r="A68" s="12"/>
      <c r="B68" s="82" t="s">
        <v>647</v>
      </c>
      <c r="C68" s="29"/>
      <c r="D68" s="43" t="s">
        <v>240</v>
      </c>
      <c r="E68" s="44">
        <v>1460244</v>
      </c>
      <c r="F68" s="31"/>
    </row>
  </sheetData>
  <mergeCells count="19">
    <mergeCell ref="A38:A68"/>
    <mergeCell ref="B38:F38"/>
    <mergeCell ref="D40:E40"/>
    <mergeCell ref="D54:E54"/>
    <mergeCell ref="D55:E55"/>
    <mergeCell ref="A1:A2"/>
    <mergeCell ref="B1:F1"/>
    <mergeCell ref="B2:F2"/>
    <mergeCell ref="B3:F3"/>
    <mergeCell ref="A4:A35"/>
    <mergeCell ref="B4:F4"/>
    <mergeCell ref="B36:F36"/>
    <mergeCell ref="B5:B6"/>
    <mergeCell ref="C5:C6"/>
    <mergeCell ref="D5:E5"/>
    <mergeCell ref="D6:E6"/>
    <mergeCell ref="F5:F6"/>
    <mergeCell ref="D39:E39"/>
    <mergeCell ref="B37:F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5" width="12.28515625" bestFit="1" customWidth="1"/>
    <col min="6" max="6" width="28.28515625" bestFit="1" customWidth="1"/>
    <col min="7" max="7" width="24.42578125" bestFit="1" customWidth="1"/>
    <col min="8" max="14" width="36.5703125" bestFit="1" customWidth="1"/>
  </cols>
  <sheetData>
    <row r="1" spans="1:14" ht="15" customHeight="1" x14ac:dyDescent="0.25">
      <c r="A1" s="7" t="s">
        <v>689</v>
      </c>
      <c r="B1" s="1" t="s">
        <v>214</v>
      </c>
      <c r="C1" s="1" t="s">
        <v>1</v>
      </c>
      <c r="D1" s="1"/>
      <c r="E1" s="1"/>
      <c r="F1" s="7"/>
      <c r="G1" s="7"/>
      <c r="H1" s="1" t="s">
        <v>690</v>
      </c>
      <c r="I1" s="1" t="s">
        <v>1</v>
      </c>
      <c r="J1" s="1" t="s">
        <v>691</v>
      </c>
      <c r="K1" s="1"/>
      <c r="L1" s="7" t="s">
        <v>214</v>
      </c>
      <c r="M1" s="7"/>
      <c r="N1" s="1" t="s">
        <v>690</v>
      </c>
    </row>
    <row r="2" spans="1:14" x14ac:dyDescent="0.25">
      <c r="A2" s="7"/>
      <c r="B2" s="144">
        <v>41407</v>
      </c>
      <c r="C2" s="7" t="s">
        <v>2</v>
      </c>
      <c r="D2" s="7" t="s">
        <v>30</v>
      </c>
      <c r="E2" s="7" t="s">
        <v>692</v>
      </c>
      <c r="F2" s="13">
        <v>41407</v>
      </c>
      <c r="G2" s="13">
        <v>41407</v>
      </c>
      <c r="H2" s="1" t="s">
        <v>695</v>
      </c>
      <c r="I2" s="1" t="s">
        <v>2</v>
      </c>
      <c r="J2" s="1" t="s">
        <v>2</v>
      </c>
      <c r="K2" s="13">
        <v>41407</v>
      </c>
      <c r="L2" s="13">
        <v>41407</v>
      </c>
      <c r="M2" s="13">
        <v>41407</v>
      </c>
      <c r="N2" s="1" t="s">
        <v>695</v>
      </c>
    </row>
    <row r="3" spans="1:14" ht="45" x14ac:dyDescent="0.25">
      <c r="A3" s="7"/>
      <c r="B3" s="144"/>
      <c r="C3" s="7"/>
      <c r="D3" s="7"/>
      <c r="E3" s="7"/>
      <c r="F3" s="1" t="s">
        <v>693</v>
      </c>
      <c r="G3" s="1" t="s">
        <v>694</v>
      </c>
      <c r="H3" s="1" t="s">
        <v>228</v>
      </c>
      <c r="I3" s="1" t="s">
        <v>228</v>
      </c>
      <c r="J3" s="1" t="s">
        <v>228</v>
      </c>
      <c r="K3" s="1" t="s">
        <v>228</v>
      </c>
      <c r="L3" s="1" t="s">
        <v>228</v>
      </c>
      <c r="M3" s="1" t="s">
        <v>228</v>
      </c>
      <c r="N3" s="1" t="s">
        <v>228</v>
      </c>
    </row>
    <row r="4" spans="1:14" ht="30" x14ac:dyDescent="0.25">
      <c r="A4" s="7"/>
      <c r="B4" s="144"/>
      <c r="C4" s="7"/>
      <c r="D4" s="7"/>
      <c r="E4" s="7"/>
      <c r="F4" s="1"/>
      <c r="G4" s="1"/>
      <c r="H4" s="1" t="s">
        <v>696</v>
      </c>
      <c r="I4" s="1" t="s">
        <v>696</v>
      </c>
      <c r="J4" s="1" t="s">
        <v>697</v>
      </c>
      <c r="K4" s="1" t="s">
        <v>698</v>
      </c>
      <c r="L4" s="1" t="s">
        <v>210</v>
      </c>
      <c r="M4" s="1"/>
      <c r="N4" s="1"/>
    </row>
    <row r="5" spans="1:14" ht="60" x14ac:dyDescent="0.25">
      <c r="A5" s="3" t="s">
        <v>699</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700</v>
      </c>
      <c r="B6" s="4" t="s">
        <v>5</v>
      </c>
      <c r="C6" s="4" t="s">
        <v>5</v>
      </c>
      <c r="D6" s="4" t="s">
        <v>5</v>
      </c>
      <c r="E6" s="4" t="s">
        <v>5</v>
      </c>
      <c r="F6" s="4" t="s">
        <v>5</v>
      </c>
      <c r="G6" s="4" t="s">
        <v>5</v>
      </c>
      <c r="H6" s="4" t="s">
        <v>5</v>
      </c>
      <c r="I6" s="4" t="s">
        <v>5</v>
      </c>
      <c r="J6" s="4" t="s">
        <v>5</v>
      </c>
      <c r="K6" s="4" t="s">
        <v>5</v>
      </c>
      <c r="L6" s="4" t="s">
        <v>5</v>
      </c>
      <c r="M6" s="143">
        <v>1</v>
      </c>
      <c r="N6" s="4" t="s">
        <v>5</v>
      </c>
    </row>
    <row r="7" spans="1:14" ht="30" x14ac:dyDescent="0.25">
      <c r="A7" s="2" t="s">
        <v>701</v>
      </c>
      <c r="B7" s="8">
        <v>19441834</v>
      </c>
      <c r="C7" s="8">
        <v>19441834</v>
      </c>
      <c r="D7" s="4" t="s">
        <v>5</v>
      </c>
      <c r="E7" s="4" t="s">
        <v>5</v>
      </c>
      <c r="F7" s="4" t="s">
        <v>5</v>
      </c>
      <c r="G7" s="4" t="s">
        <v>5</v>
      </c>
      <c r="H7" s="4" t="s">
        <v>5</v>
      </c>
      <c r="I7" s="4" t="s">
        <v>5</v>
      </c>
      <c r="J7" s="4" t="s">
        <v>5</v>
      </c>
      <c r="K7" s="4" t="s">
        <v>5</v>
      </c>
      <c r="L7" s="4" t="s">
        <v>5</v>
      </c>
      <c r="M7" s="8">
        <v>19441834</v>
      </c>
      <c r="N7" s="4" t="s">
        <v>5</v>
      </c>
    </row>
    <row r="8" spans="1:14" ht="45" x14ac:dyDescent="0.25">
      <c r="A8" s="2" t="s">
        <v>702</v>
      </c>
      <c r="B8" s="4" t="s">
        <v>5</v>
      </c>
      <c r="C8" s="4" t="s">
        <v>5</v>
      </c>
      <c r="D8" s="4" t="s">
        <v>5</v>
      </c>
      <c r="E8" s="4" t="s">
        <v>5</v>
      </c>
      <c r="F8" s="4" t="s">
        <v>5</v>
      </c>
      <c r="G8" s="4" t="s">
        <v>5</v>
      </c>
      <c r="H8" s="4" t="s">
        <v>5</v>
      </c>
      <c r="I8" s="4" t="s">
        <v>5</v>
      </c>
      <c r="J8" s="4" t="s">
        <v>5</v>
      </c>
      <c r="K8" s="4" t="s">
        <v>5</v>
      </c>
      <c r="L8" s="4" t="s">
        <v>5</v>
      </c>
      <c r="M8" s="5">
        <v>834715</v>
      </c>
      <c r="N8" s="4" t="s">
        <v>5</v>
      </c>
    </row>
    <row r="9" spans="1:14" ht="30" x14ac:dyDescent="0.25">
      <c r="A9" s="2" t="s">
        <v>703</v>
      </c>
      <c r="B9" s="4" t="s">
        <v>5</v>
      </c>
      <c r="C9" s="4" t="s">
        <v>5</v>
      </c>
      <c r="D9" s="4" t="s">
        <v>5</v>
      </c>
      <c r="E9" s="4" t="s">
        <v>5</v>
      </c>
      <c r="F9" s="4" t="s">
        <v>5</v>
      </c>
      <c r="G9" s="4" t="s">
        <v>5</v>
      </c>
      <c r="H9" s="4" t="s">
        <v>5</v>
      </c>
      <c r="I9" s="4" t="s">
        <v>5</v>
      </c>
      <c r="J9" s="4" t="s">
        <v>5</v>
      </c>
      <c r="K9" s="4" t="s">
        <v>5</v>
      </c>
      <c r="L9" s="4" t="s">
        <v>5</v>
      </c>
      <c r="M9" s="5">
        <v>13180150</v>
      </c>
      <c r="N9" s="4" t="s">
        <v>5</v>
      </c>
    </row>
    <row r="10" spans="1:14" ht="30" x14ac:dyDescent="0.25">
      <c r="A10" s="2" t="s">
        <v>704</v>
      </c>
      <c r="B10" s="4" t="s">
        <v>5</v>
      </c>
      <c r="C10" s="4" t="s">
        <v>5</v>
      </c>
      <c r="D10" s="4" t="s">
        <v>5</v>
      </c>
      <c r="E10" s="4" t="s">
        <v>5</v>
      </c>
      <c r="F10" s="4" t="s">
        <v>5</v>
      </c>
      <c r="G10" s="4" t="s">
        <v>5</v>
      </c>
      <c r="H10" s="4" t="s">
        <v>5</v>
      </c>
      <c r="I10" s="4" t="s">
        <v>5</v>
      </c>
      <c r="J10" s="4" t="s">
        <v>5</v>
      </c>
      <c r="K10" s="4" t="s">
        <v>5</v>
      </c>
      <c r="L10" s="4" t="s">
        <v>5</v>
      </c>
      <c r="M10" s="5">
        <v>6261684</v>
      </c>
      <c r="N10" s="4" t="s">
        <v>5</v>
      </c>
    </row>
    <row r="11" spans="1:14" x14ac:dyDescent="0.25">
      <c r="A11" s="2" t="s">
        <v>705</v>
      </c>
      <c r="B11" s="4" t="s">
        <v>5</v>
      </c>
      <c r="C11" s="5">
        <v>3311073</v>
      </c>
      <c r="D11" s="4" t="s">
        <v>5</v>
      </c>
      <c r="E11" s="4" t="s">
        <v>5</v>
      </c>
      <c r="F11" s="4" t="s">
        <v>5</v>
      </c>
      <c r="G11" s="4" t="s">
        <v>5</v>
      </c>
      <c r="H11" s="4" t="s">
        <v>5</v>
      </c>
      <c r="I11" s="4" t="s">
        <v>5</v>
      </c>
      <c r="J11" s="4" t="s">
        <v>5</v>
      </c>
      <c r="K11" s="4" t="s">
        <v>5</v>
      </c>
      <c r="L11" s="4" t="s">
        <v>5</v>
      </c>
      <c r="M11" s="5">
        <v>3440076</v>
      </c>
      <c r="N11" s="4" t="s">
        <v>5</v>
      </c>
    </row>
    <row r="12" spans="1:14" ht="30" x14ac:dyDescent="0.25">
      <c r="A12" s="2" t="s">
        <v>706</v>
      </c>
      <c r="B12" s="4" t="s">
        <v>5</v>
      </c>
      <c r="C12" s="4" t="s">
        <v>5</v>
      </c>
      <c r="D12" s="4" t="s">
        <v>5</v>
      </c>
      <c r="E12" s="4" t="s">
        <v>5</v>
      </c>
      <c r="F12" s="4" t="s">
        <v>5</v>
      </c>
      <c r="G12" s="4" t="s">
        <v>5</v>
      </c>
      <c r="H12" s="4" t="s">
        <v>5</v>
      </c>
      <c r="I12" s="4" t="s">
        <v>5</v>
      </c>
      <c r="J12" s="4" t="s">
        <v>5</v>
      </c>
      <c r="K12" s="4" t="s">
        <v>5</v>
      </c>
      <c r="L12" s="4" t="s">
        <v>707</v>
      </c>
      <c r="M12" s="4" t="s">
        <v>5</v>
      </c>
      <c r="N12" s="4" t="s">
        <v>5</v>
      </c>
    </row>
    <row r="13" spans="1:14" ht="60" x14ac:dyDescent="0.25">
      <c r="A13" s="2" t="s">
        <v>708</v>
      </c>
      <c r="B13" s="5">
        <v>195658486</v>
      </c>
      <c r="C13" s="5">
        <v>195658486</v>
      </c>
      <c r="D13" s="4" t="s">
        <v>5</v>
      </c>
      <c r="E13" s="4" t="s">
        <v>5</v>
      </c>
      <c r="F13" s="5">
        <v>3033022</v>
      </c>
      <c r="G13" s="5">
        <v>2207891</v>
      </c>
      <c r="H13" s="4" t="s">
        <v>5</v>
      </c>
      <c r="I13" s="4" t="s">
        <v>5</v>
      </c>
      <c r="J13" s="4" t="s">
        <v>5</v>
      </c>
      <c r="K13" s="4" t="s">
        <v>5</v>
      </c>
      <c r="L13" s="4" t="s">
        <v>5</v>
      </c>
      <c r="M13" s="4" t="s">
        <v>5</v>
      </c>
      <c r="N13" s="4" t="s">
        <v>5</v>
      </c>
    </row>
    <row r="14" spans="1:14" ht="30" x14ac:dyDescent="0.25">
      <c r="A14" s="2" t="s">
        <v>709</v>
      </c>
      <c r="B14" s="4" t="s">
        <v>5</v>
      </c>
      <c r="C14" s="4" t="s">
        <v>5</v>
      </c>
      <c r="D14" s="4" t="s">
        <v>5</v>
      </c>
      <c r="E14" s="4" t="s">
        <v>5</v>
      </c>
      <c r="F14" s="4" t="s">
        <v>5</v>
      </c>
      <c r="G14" s="4" t="s">
        <v>5</v>
      </c>
      <c r="H14" s="4" t="s">
        <v>5</v>
      </c>
      <c r="I14" s="4" t="s">
        <v>5</v>
      </c>
      <c r="J14" s="4" t="s">
        <v>5</v>
      </c>
      <c r="K14" s="4" t="s">
        <v>5</v>
      </c>
      <c r="L14" s="4" t="s">
        <v>5</v>
      </c>
      <c r="M14" s="5">
        <v>4128315</v>
      </c>
      <c r="N14" s="4" t="s">
        <v>5</v>
      </c>
    </row>
    <row r="15" spans="1:14" ht="60" x14ac:dyDescent="0.25">
      <c r="A15" s="2" t="s">
        <v>710</v>
      </c>
      <c r="B15" s="4" t="s">
        <v>5</v>
      </c>
      <c r="C15" s="4" t="s">
        <v>5</v>
      </c>
      <c r="D15" s="4" t="s">
        <v>5</v>
      </c>
      <c r="E15" s="4" t="s">
        <v>5</v>
      </c>
      <c r="F15" s="4" t="s">
        <v>5</v>
      </c>
      <c r="G15" s="4" t="s">
        <v>5</v>
      </c>
      <c r="H15" s="4" t="s">
        <v>5</v>
      </c>
      <c r="I15" s="4" t="s">
        <v>5</v>
      </c>
      <c r="J15" s="4" t="s">
        <v>5</v>
      </c>
      <c r="K15" s="4" t="s">
        <v>5</v>
      </c>
      <c r="L15" s="4" t="s">
        <v>5</v>
      </c>
      <c r="M15" s="5">
        <v>397894</v>
      </c>
      <c r="N15" s="4" t="s">
        <v>5</v>
      </c>
    </row>
    <row r="16" spans="1:14" ht="45" x14ac:dyDescent="0.25">
      <c r="A16" s="2" t="s">
        <v>711</v>
      </c>
      <c r="B16" s="4" t="s">
        <v>5</v>
      </c>
      <c r="C16" s="4" t="s">
        <v>5</v>
      </c>
      <c r="D16" s="4" t="s">
        <v>5</v>
      </c>
      <c r="E16" s="4" t="s">
        <v>5</v>
      </c>
      <c r="F16" s="4" t="s">
        <v>5</v>
      </c>
      <c r="G16" s="4" t="s">
        <v>5</v>
      </c>
      <c r="H16" s="4" t="s">
        <v>5</v>
      </c>
      <c r="I16" s="4" t="s">
        <v>5</v>
      </c>
      <c r="J16" s="4" t="s">
        <v>5</v>
      </c>
      <c r="K16" s="4" t="s">
        <v>5</v>
      </c>
      <c r="L16" s="4" t="s">
        <v>5</v>
      </c>
      <c r="M16" s="5">
        <v>6702000</v>
      </c>
      <c r="N16" s="4" t="s">
        <v>5</v>
      </c>
    </row>
    <row r="17" spans="1:14" ht="60" x14ac:dyDescent="0.25">
      <c r="A17" s="2" t="s">
        <v>712</v>
      </c>
      <c r="B17" s="4" t="s">
        <v>5</v>
      </c>
      <c r="C17" s="4" t="s">
        <v>5</v>
      </c>
      <c r="D17" s="4" t="s">
        <v>5</v>
      </c>
      <c r="E17" s="4" t="s">
        <v>5</v>
      </c>
      <c r="F17" s="4" t="s">
        <v>5</v>
      </c>
      <c r="G17" s="4" t="s">
        <v>5</v>
      </c>
      <c r="H17" s="4" t="s">
        <v>5</v>
      </c>
      <c r="I17" s="4" t="s">
        <v>5</v>
      </c>
      <c r="J17" s="4" t="s">
        <v>5</v>
      </c>
      <c r="K17" s="4" t="s">
        <v>5</v>
      </c>
      <c r="L17" s="4" t="s">
        <v>5</v>
      </c>
      <c r="M17" s="5">
        <v>4125175</v>
      </c>
      <c r="N17" s="4" t="s">
        <v>5</v>
      </c>
    </row>
    <row r="18" spans="1:14" ht="30" x14ac:dyDescent="0.25">
      <c r="A18" s="2" t="s">
        <v>713</v>
      </c>
      <c r="B18" s="4" t="s">
        <v>5</v>
      </c>
      <c r="C18" s="5">
        <v>2529562</v>
      </c>
      <c r="D18" s="4" t="s">
        <v>5</v>
      </c>
      <c r="E18" s="5">
        <v>2576825</v>
      </c>
      <c r="F18" s="4" t="s">
        <v>5</v>
      </c>
      <c r="G18" s="4" t="s">
        <v>5</v>
      </c>
      <c r="H18" s="4" t="s">
        <v>5</v>
      </c>
      <c r="I18" s="4" t="s">
        <v>5</v>
      </c>
      <c r="J18" s="4" t="s">
        <v>5</v>
      </c>
      <c r="K18" s="5">
        <v>2576825</v>
      </c>
      <c r="L18" s="4" t="s">
        <v>5</v>
      </c>
      <c r="M18" s="5">
        <v>2576825</v>
      </c>
      <c r="N18" s="4" t="s">
        <v>5</v>
      </c>
    </row>
    <row r="19" spans="1:14" ht="60" x14ac:dyDescent="0.25">
      <c r="A19" s="2" t="s">
        <v>714</v>
      </c>
      <c r="B19" s="5">
        <v>3911053</v>
      </c>
      <c r="C19" s="5">
        <v>3911053</v>
      </c>
      <c r="D19" s="4" t="s">
        <v>5</v>
      </c>
      <c r="E19" s="4" t="s">
        <v>5</v>
      </c>
      <c r="F19" s="4" t="s">
        <v>5</v>
      </c>
      <c r="G19" s="4" t="s">
        <v>5</v>
      </c>
      <c r="H19" s="4" t="s">
        <v>5</v>
      </c>
      <c r="I19" s="4" t="s">
        <v>5</v>
      </c>
      <c r="J19" s="4" t="s">
        <v>5</v>
      </c>
      <c r="K19" s="4" t="s">
        <v>5</v>
      </c>
      <c r="L19" s="4" t="s">
        <v>5</v>
      </c>
      <c r="M19" s="5">
        <v>3950000</v>
      </c>
      <c r="N19" s="4" t="s">
        <v>5</v>
      </c>
    </row>
    <row r="20" spans="1:14" ht="30" x14ac:dyDescent="0.25">
      <c r="A20" s="2" t="s">
        <v>715</v>
      </c>
      <c r="B20" s="4" t="s">
        <v>5</v>
      </c>
      <c r="C20" s="4" t="s">
        <v>5</v>
      </c>
      <c r="D20" s="4" t="s">
        <v>5</v>
      </c>
      <c r="E20" s="4" t="s">
        <v>5</v>
      </c>
      <c r="F20" s="4" t="s">
        <v>5</v>
      </c>
      <c r="G20" s="4" t="s">
        <v>5</v>
      </c>
      <c r="H20" s="4" t="s">
        <v>5</v>
      </c>
      <c r="I20" s="4" t="s">
        <v>5</v>
      </c>
      <c r="J20" s="4" t="s">
        <v>5</v>
      </c>
      <c r="K20" s="4" t="s">
        <v>5</v>
      </c>
      <c r="L20" s="4" t="s">
        <v>5</v>
      </c>
      <c r="M20" s="5">
        <v>4400000</v>
      </c>
      <c r="N20" s="4" t="s">
        <v>5</v>
      </c>
    </row>
    <row r="21" spans="1:14" ht="30" x14ac:dyDescent="0.25">
      <c r="A21" s="2" t="s">
        <v>716</v>
      </c>
      <c r="B21" s="4" t="s">
        <v>5</v>
      </c>
      <c r="C21" s="4" t="s">
        <v>5</v>
      </c>
      <c r="D21" s="4" t="s">
        <v>5</v>
      </c>
      <c r="E21" s="4" t="s">
        <v>5</v>
      </c>
      <c r="F21" s="4" t="s">
        <v>5</v>
      </c>
      <c r="G21" s="4" t="s">
        <v>5</v>
      </c>
      <c r="H21" s="4" t="s">
        <v>5</v>
      </c>
      <c r="I21" s="4" t="s">
        <v>5</v>
      </c>
      <c r="J21" s="4" t="s">
        <v>5</v>
      </c>
      <c r="K21" s="4" t="s">
        <v>5</v>
      </c>
      <c r="L21" s="4" t="s">
        <v>5</v>
      </c>
      <c r="M21" s="4" t="s">
        <v>5</v>
      </c>
      <c r="N21" s="5">
        <v>10000000</v>
      </c>
    </row>
    <row r="22" spans="1:14" x14ac:dyDescent="0.25">
      <c r="A22" s="2" t="s">
        <v>717</v>
      </c>
      <c r="B22" s="4" t="s">
        <v>5</v>
      </c>
      <c r="C22" s="4" t="s">
        <v>5</v>
      </c>
      <c r="D22" s="4" t="s">
        <v>5</v>
      </c>
      <c r="E22" s="4" t="s">
        <v>5</v>
      </c>
      <c r="F22" s="4" t="s">
        <v>5</v>
      </c>
      <c r="G22" s="4" t="s">
        <v>5</v>
      </c>
      <c r="H22" s="4" t="s">
        <v>5</v>
      </c>
      <c r="I22" s="4" t="s">
        <v>5</v>
      </c>
      <c r="J22" s="4" t="s">
        <v>5</v>
      </c>
      <c r="K22" s="4" t="s">
        <v>5</v>
      </c>
      <c r="L22" s="4" t="s">
        <v>5</v>
      </c>
      <c r="M22" s="4" t="s">
        <v>5</v>
      </c>
      <c r="N22" s="5">
        <v>10000000</v>
      </c>
    </row>
    <row r="23" spans="1:14" x14ac:dyDescent="0.25">
      <c r="A23" s="2" t="s">
        <v>718</v>
      </c>
      <c r="B23" s="4" t="s">
        <v>5</v>
      </c>
      <c r="C23" s="4" t="s">
        <v>5</v>
      </c>
      <c r="D23" s="4" t="s">
        <v>5</v>
      </c>
      <c r="E23" s="4" t="s">
        <v>5</v>
      </c>
      <c r="F23" s="4" t="s">
        <v>5</v>
      </c>
      <c r="G23" s="4" t="s">
        <v>5</v>
      </c>
      <c r="H23" s="4" t="s">
        <v>5</v>
      </c>
      <c r="I23" s="4" t="s">
        <v>5</v>
      </c>
      <c r="J23" s="4" t="s">
        <v>5</v>
      </c>
      <c r="K23" s="4" t="s">
        <v>5</v>
      </c>
      <c r="L23" s="4" t="s">
        <v>5</v>
      </c>
      <c r="M23" s="4" t="s">
        <v>5</v>
      </c>
      <c r="N23" s="4" t="s">
        <v>719</v>
      </c>
    </row>
    <row r="24" spans="1:14" ht="30" x14ac:dyDescent="0.25">
      <c r="A24" s="2" t="s">
        <v>720</v>
      </c>
      <c r="B24" s="4" t="s">
        <v>5</v>
      </c>
      <c r="C24" s="4" t="s">
        <v>5</v>
      </c>
      <c r="D24" s="4" t="s">
        <v>5</v>
      </c>
      <c r="E24" s="4" t="s">
        <v>5</v>
      </c>
      <c r="F24" s="4" t="s">
        <v>5</v>
      </c>
      <c r="G24" s="4" t="s">
        <v>5</v>
      </c>
      <c r="H24" s="143">
        <v>0.03</v>
      </c>
      <c r="I24" s="143">
        <v>3.1800000000000002E-2</v>
      </c>
      <c r="J24" s="143">
        <v>2.5000000000000001E-2</v>
      </c>
      <c r="K24" s="4" t="s">
        <v>5</v>
      </c>
      <c r="L24" s="4" t="s">
        <v>5</v>
      </c>
      <c r="M24" s="4" t="s">
        <v>5</v>
      </c>
      <c r="N24" s="4" t="s">
        <v>5</v>
      </c>
    </row>
    <row r="25" spans="1:14" ht="30" x14ac:dyDescent="0.25">
      <c r="A25" s="2" t="s">
        <v>721</v>
      </c>
      <c r="B25" s="4" t="s">
        <v>5</v>
      </c>
      <c r="C25" s="4" t="s">
        <v>5</v>
      </c>
      <c r="D25" s="4" t="s">
        <v>5</v>
      </c>
      <c r="E25" s="4" t="s">
        <v>5</v>
      </c>
      <c r="F25" s="4" t="s">
        <v>5</v>
      </c>
      <c r="G25" s="4" t="s">
        <v>5</v>
      </c>
      <c r="H25" s="4" t="s">
        <v>5</v>
      </c>
      <c r="I25" s="4" t="s">
        <v>5</v>
      </c>
      <c r="J25" s="4" t="s">
        <v>5</v>
      </c>
      <c r="K25" s="4" t="s">
        <v>5</v>
      </c>
      <c r="L25" s="4" t="s">
        <v>5</v>
      </c>
      <c r="M25" s="5">
        <v>10000000</v>
      </c>
      <c r="N25" s="4" t="s">
        <v>5</v>
      </c>
    </row>
    <row r="26" spans="1:14" x14ac:dyDescent="0.25">
      <c r="A26" s="2" t="s">
        <v>201</v>
      </c>
      <c r="B26" s="4" t="s">
        <v>5</v>
      </c>
      <c r="C26" s="8">
        <v>1741831975</v>
      </c>
      <c r="D26" s="8">
        <v>1374114100</v>
      </c>
      <c r="E26" s="4" t="s">
        <v>5</v>
      </c>
      <c r="F26" s="4" t="s">
        <v>5</v>
      </c>
      <c r="G26" s="4" t="s">
        <v>5</v>
      </c>
      <c r="H26" s="4" t="s">
        <v>5</v>
      </c>
      <c r="I26" s="4" t="s">
        <v>5</v>
      </c>
      <c r="J26" s="4" t="s">
        <v>5</v>
      </c>
      <c r="K26" s="4" t="s">
        <v>5</v>
      </c>
      <c r="L26" s="4" t="s">
        <v>5</v>
      </c>
      <c r="M26" s="8">
        <v>1841385</v>
      </c>
      <c r="N26" s="4" t="s">
        <v>5</v>
      </c>
    </row>
  </sheetData>
  <mergeCells count="7">
    <mergeCell ref="A1:A4"/>
    <mergeCell ref="F1:G1"/>
    <mergeCell ref="L1:M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6" customWidth="1"/>
    <col min="3" max="3" width="11.42578125" customWidth="1"/>
    <col min="4" max="4" width="2.5703125" customWidth="1"/>
    <col min="5" max="5" width="5.85546875" customWidth="1"/>
    <col min="6" max="6" width="6.5703125" customWidth="1"/>
  </cols>
  <sheetData>
    <row r="1" spans="1:6" ht="60" customHeight="1" x14ac:dyDescent="0.25">
      <c r="A1" s="7" t="s">
        <v>722</v>
      </c>
      <c r="B1" s="1" t="s">
        <v>214</v>
      </c>
      <c r="C1" s="7" t="s">
        <v>1</v>
      </c>
      <c r="D1" s="7"/>
      <c r="E1" s="7"/>
      <c r="F1" s="7"/>
    </row>
    <row r="2" spans="1:6" ht="15" customHeight="1" x14ac:dyDescent="0.25">
      <c r="A2" s="7"/>
      <c r="B2" s="13">
        <v>41407</v>
      </c>
      <c r="C2" s="7" t="s">
        <v>2</v>
      </c>
      <c r="D2" s="7"/>
      <c r="E2" s="7" t="s">
        <v>82</v>
      </c>
      <c r="F2" s="7"/>
    </row>
    <row r="3" spans="1:6" x14ac:dyDescent="0.25">
      <c r="A3" s="3" t="s">
        <v>31</v>
      </c>
      <c r="B3" s="4" t="s">
        <v>5</v>
      </c>
      <c r="C3" s="4" t="s">
        <v>5</v>
      </c>
      <c r="D3" s="4"/>
      <c r="E3" s="4" t="s">
        <v>5</v>
      </c>
      <c r="F3" s="4"/>
    </row>
    <row r="4" spans="1:6" ht="17.25" x14ac:dyDescent="0.25">
      <c r="A4" s="2" t="s">
        <v>32</v>
      </c>
      <c r="B4" s="8">
        <v>9286757</v>
      </c>
      <c r="C4" s="8">
        <v>9286757</v>
      </c>
      <c r="D4" s="10" t="s">
        <v>194</v>
      </c>
      <c r="E4" s="4" t="s">
        <v>195</v>
      </c>
      <c r="F4" s="10" t="s">
        <v>194</v>
      </c>
    </row>
    <row r="5" spans="1:6" x14ac:dyDescent="0.25">
      <c r="A5" s="2" t="s">
        <v>33</v>
      </c>
      <c r="B5" s="5">
        <v>12335000</v>
      </c>
      <c r="C5" s="5">
        <v>12335000</v>
      </c>
      <c r="D5" s="4"/>
      <c r="E5" s="4" t="s">
        <v>5</v>
      </c>
      <c r="F5" s="4"/>
    </row>
    <row r="6" spans="1:6" ht="30" x14ac:dyDescent="0.25">
      <c r="A6" s="2" t="s">
        <v>34</v>
      </c>
      <c r="B6" s="5">
        <v>2024539</v>
      </c>
      <c r="C6" s="5">
        <v>2024539</v>
      </c>
      <c r="D6" s="4"/>
      <c r="E6" s="4" t="s">
        <v>5</v>
      </c>
      <c r="F6" s="4"/>
    </row>
    <row r="7" spans="1:6" x14ac:dyDescent="0.25">
      <c r="A7" s="2" t="s">
        <v>196</v>
      </c>
      <c r="B7" s="5">
        <v>45853826</v>
      </c>
      <c r="C7" s="5">
        <v>45853826</v>
      </c>
      <c r="D7" s="4"/>
      <c r="E7" s="4" t="s">
        <v>5</v>
      </c>
      <c r="F7" s="4"/>
    </row>
    <row r="8" spans="1:6" x14ac:dyDescent="0.25">
      <c r="A8" s="2" t="s">
        <v>241</v>
      </c>
      <c r="B8" s="5">
        <v>195658486</v>
      </c>
      <c r="C8" s="5">
        <v>195658486</v>
      </c>
      <c r="D8" s="4"/>
      <c r="E8" s="4" t="s">
        <v>5</v>
      </c>
      <c r="F8" s="4"/>
    </row>
    <row r="9" spans="1:6" x14ac:dyDescent="0.25">
      <c r="A9" s="2" t="s">
        <v>242</v>
      </c>
      <c r="B9" s="5">
        <v>8132021</v>
      </c>
      <c r="C9" s="5">
        <v>8132021</v>
      </c>
      <c r="D9" s="4"/>
      <c r="E9" s="4" t="s">
        <v>5</v>
      </c>
      <c r="F9" s="4"/>
    </row>
    <row r="10" spans="1:6" x14ac:dyDescent="0.25">
      <c r="A10" s="2" t="s">
        <v>45</v>
      </c>
      <c r="B10" s="5">
        <v>3440076</v>
      </c>
      <c r="C10" s="5">
        <v>3440076</v>
      </c>
      <c r="D10" s="4"/>
      <c r="E10" s="4" t="s">
        <v>5</v>
      </c>
      <c r="F10" s="4"/>
    </row>
    <row r="11" spans="1:6" x14ac:dyDescent="0.25">
      <c r="A11" s="2" t="s">
        <v>46</v>
      </c>
      <c r="B11" s="5">
        <v>4595529</v>
      </c>
      <c r="C11" s="5">
        <v>4595529</v>
      </c>
      <c r="D11" s="4"/>
      <c r="E11" s="4" t="s">
        <v>5</v>
      </c>
      <c r="F11" s="4"/>
    </row>
    <row r="12" spans="1:6" x14ac:dyDescent="0.25">
      <c r="A12" s="2" t="s">
        <v>47</v>
      </c>
      <c r="B12" s="5">
        <v>1259375</v>
      </c>
      <c r="C12" s="5">
        <v>1259375</v>
      </c>
      <c r="D12" s="4"/>
      <c r="E12" s="4" t="s">
        <v>5</v>
      </c>
      <c r="F12" s="4"/>
    </row>
    <row r="13" spans="1:6" x14ac:dyDescent="0.25">
      <c r="A13" s="2" t="s">
        <v>198</v>
      </c>
      <c r="B13" s="5">
        <v>550326</v>
      </c>
      <c r="C13" s="5">
        <v>550326</v>
      </c>
      <c r="D13" s="4"/>
      <c r="E13" s="4" t="s">
        <v>5</v>
      </c>
      <c r="F13" s="4"/>
    </row>
    <row r="14" spans="1:6" x14ac:dyDescent="0.25">
      <c r="A14" s="2" t="s">
        <v>49</v>
      </c>
      <c r="B14" s="5">
        <v>5178583</v>
      </c>
      <c r="C14" s="5">
        <v>5178583</v>
      </c>
      <c r="D14" s="4"/>
      <c r="E14" s="4" t="s">
        <v>5</v>
      </c>
      <c r="F14" s="4"/>
    </row>
    <row r="15" spans="1:6" x14ac:dyDescent="0.25">
      <c r="A15" s="2" t="s">
        <v>199</v>
      </c>
      <c r="B15" s="5">
        <v>288314518</v>
      </c>
      <c r="C15" s="5">
        <v>288314518</v>
      </c>
      <c r="D15" s="4"/>
      <c r="E15" s="4" t="s">
        <v>5</v>
      </c>
      <c r="F15" s="4"/>
    </row>
    <row r="16" spans="1:6" x14ac:dyDescent="0.25">
      <c r="A16" s="3" t="s">
        <v>243</v>
      </c>
      <c r="B16" s="4" t="s">
        <v>5</v>
      </c>
      <c r="C16" s="4" t="s">
        <v>5</v>
      </c>
      <c r="D16" s="4"/>
      <c r="E16" s="4" t="s">
        <v>5</v>
      </c>
      <c r="F16" s="4"/>
    </row>
    <row r="17" spans="1:6" x14ac:dyDescent="0.25">
      <c r="A17" s="2" t="s">
        <v>201</v>
      </c>
      <c r="B17" s="5">
        <v>255045071</v>
      </c>
      <c r="C17" s="5">
        <v>255045071</v>
      </c>
      <c r="D17" s="4"/>
      <c r="E17" s="4" t="s">
        <v>5</v>
      </c>
      <c r="F17" s="4"/>
    </row>
    <row r="18" spans="1:6" x14ac:dyDescent="0.25">
      <c r="A18" s="2" t="s">
        <v>57</v>
      </c>
      <c r="B18" s="5">
        <v>3950000</v>
      </c>
      <c r="C18" s="5">
        <v>3950000</v>
      </c>
      <c r="D18" s="4"/>
      <c r="E18" s="4" t="s">
        <v>5</v>
      </c>
      <c r="F18" s="4"/>
    </row>
    <row r="19" spans="1:6" x14ac:dyDescent="0.25">
      <c r="A19" s="2" t="s">
        <v>58</v>
      </c>
      <c r="B19" s="5">
        <v>4125175</v>
      </c>
      <c r="C19" s="5">
        <v>4125175</v>
      </c>
      <c r="D19" s="4"/>
      <c r="E19" s="4" t="s">
        <v>5</v>
      </c>
      <c r="F19" s="4"/>
    </row>
    <row r="20" spans="1:6" x14ac:dyDescent="0.25">
      <c r="A20" s="2" t="s">
        <v>59</v>
      </c>
      <c r="B20" s="5">
        <v>3911053</v>
      </c>
      <c r="C20" s="5">
        <v>3911053</v>
      </c>
      <c r="D20" s="4"/>
      <c r="E20" s="4" t="s">
        <v>5</v>
      </c>
      <c r="F20" s="4"/>
    </row>
    <row r="21" spans="1:6" x14ac:dyDescent="0.25">
      <c r="A21" s="2" t="s">
        <v>244</v>
      </c>
      <c r="B21" s="5">
        <v>267031299</v>
      </c>
      <c r="C21" s="5">
        <v>267031299</v>
      </c>
      <c r="D21" s="4"/>
      <c r="E21" s="4" t="s">
        <v>5</v>
      </c>
      <c r="F21" s="4"/>
    </row>
    <row r="22" spans="1:6" x14ac:dyDescent="0.25">
      <c r="A22" s="2" t="s">
        <v>203</v>
      </c>
      <c r="B22" s="5">
        <v>21283219</v>
      </c>
      <c r="C22" s="5">
        <v>21283219</v>
      </c>
      <c r="D22" s="4"/>
      <c r="E22" s="4" t="s">
        <v>5</v>
      </c>
      <c r="F22" s="4"/>
    </row>
    <row r="23" spans="1:6" x14ac:dyDescent="0.25">
      <c r="A23" s="3" t="s">
        <v>245</v>
      </c>
      <c r="B23" s="4" t="s">
        <v>5</v>
      </c>
      <c r="C23" s="4" t="s">
        <v>5</v>
      </c>
      <c r="D23" s="4"/>
      <c r="E23" s="4" t="s">
        <v>5</v>
      </c>
      <c r="F23" s="4"/>
    </row>
    <row r="24" spans="1:6" ht="17.25" x14ac:dyDescent="0.25">
      <c r="A24" s="2" t="s">
        <v>246</v>
      </c>
      <c r="B24" s="5">
        <v>6261684</v>
      </c>
      <c r="C24" s="5">
        <v>6261684</v>
      </c>
      <c r="D24" s="10" t="s">
        <v>194</v>
      </c>
      <c r="E24" s="4" t="s">
        <v>195</v>
      </c>
      <c r="F24" s="10" t="s">
        <v>194</v>
      </c>
    </row>
    <row r="25" spans="1:6" ht="30" x14ac:dyDescent="0.25">
      <c r="A25" s="2" t="s">
        <v>206</v>
      </c>
      <c r="B25" s="5">
        <v>13180150</v>
      </c>
      <c r="C25" s="5">
        <v>13180150</v>
      </c>
      <c r="D25" s="4"/>
      <c r="E25" s="4" t="s">
        <v>5</v>
      </c>
      <c r="F25" s="4"/>
    </row>
    <row r="26" spans="1:6" x14ac:dyDescent="0.25">
      <c r="A26" s="2" t="s">
        <v>207</v>
      </c>
      <c r="B26" s="5">
        <v>19441834</v>
      </c>
      <c r="C26" s="5">
        <v>19441834</v>
      </c>
      <c r="D26" s="4"/>
      <c r="E26" s="4" t="s">
        <v>5</v>
      </c>
      <c r="F26" s="4"/>
    </row>
    <row r="27" spans="1:6" x14ac:dyDescent="0.25">
      <c r="A27" s="2" t="s">
        <v>208</v>
      </c>
      <c r="B27" s="8">
        <v>1841385</v>
      </c>
      <c r="C27" s="8">
        <v>1841385</v>
      </c>
      <c r="D27" s="4"/>
      <c r="E27" s="4" t="s">
        <v>5</v>
      </c>
      <c r="F27" s="4"/>
    </row>
    <row r="28" spans="1:6" x14ac:dyDescent="0.25">
      <c r="A28" s="11"/>
      <c r="B28" s="11"/>
      <c r="C28" s="11"/>
      <c r="D28" s="11"/>
      <c r="E28" s="11"/>
      <c r="F28" s="11"/>
    </row>
    <row r="29" spans="1:6" ht="15" customHeight="1" x14ac:dyDescent="0.25">
      <c r="A29" s="2" t="s">
        <v>194</v>
      </c>
      <c r="B29" s="12" t="s">
        <v>212</v>
      </c>
      <c r="C29" s="12"/>
      <c r="D29" s="12"/>
      <c r="E29" s="12"/>
      <c r="F29" s="12"/>
    </row>
  </sheetData>
  <mergeCells count="6">
    <mergeCell ref="A1:A2"/>
    <mergeCell ref="C1:F1"/>
    <mergeCell ref="C2:D2"/>
    <mergeCell ref="E2:F2"/>
    <mergeCell ref="A28:F28"/>
    <mergeCell ref="B29:F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7" t="s">
        <v>723</v>
      </c>
      <c r="B1" s="1" t="s">
        <v>214</v>
      </c>
      <c r="C1" s="1" t="s">
        <v>1</v>
      </c>
    </row>
    <row r="2" spans="1:3" x14ac:dyDescent="0.25">
      <c r="A2" s="7"/>
      <c r="B2" s="13">
        <v>41407</v>
      </c>
      <c r="C2" s="1" t="s">
        <v>2</v>
      </c>
    </row>
    <row r="3" spans="1:3" ht="30" x14ac:dyDescent="0.25">
      <c r="A3" s="3" t="s">
        <v>724</v>
      </c>
      <c r="B3" s="4" t="s">
        <v>5</v>
      </c>
      <c r="C3" s="4" t="s">
        <v>5</v>
      </c>
    </row>
    <row r="4" spans="1:3" ht="30" x14ac:dyDescent="0.25">
      <c r="A4" s="2" t="s">
        <v>215</v>
      </c>
      <c r="B4" s="5">
        <v>834715</v>
      </c>
      <c r="C4" s="5">
        <v>8347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v>
      </c>
      <c r="B1" s="1" t="s">
        <v>2</v>
      </c>
      <c r="C1" s="1" t="s">
        <v>30</v>
      </c>
    </row>
    <row r="2" spans="1:3" ht="30" x14ac:dyDescent="0.25">
      <c r="A2" s="2" t="s">
        <v>71</v>
      </c>
      <c r="B2" s="8">
        <v>1</v>
      </c>
      <c r="C2" s="8">
        <v>1</v>
      </c>
    </row>
    <row r="3" spans="1:3" ht="30" x14ac:dyDescent="0.25">
      <c r="A3" s="2" t="s">
        <v>72</v>
      </c>
      <c r="B3" s="5">
        <v>250000</v>
      </c>
      <c r="C3" s="5">
        <v>250000</v>
      </c>
    </row>
    <row r="4" spans="1:3" ht="30" x14ac:dyDescent="0.25">
      <c r="A4" s="2" t="s">
        <v>73</v>
      </c>
      <c r="B4" s="5">
        <v>54867</v>
      </c>
      <c r="C4" s="5">
        <v>54867</v>
      </c>
    </row>
    <row r="5" spans="1:3" ht="30" x14ac:dyDescent="0.25">
      <c r="A5" s="2" t="s">
        <v>74</v>
      </c>
      <c r="B5" s="5">
        <v>54867</v>
      </c>
      <c r="C5" s="5">
        <v>54867</v>
      </c>
    </row>
    <row r="6" spans="1:3" ht="30" x14ac:dyDescent="0.25">
      <c r="A6" s="2" t="s">
        <v>75</v>
      </c>
      <c r="B6" s="8">
        <v>1</v>
      </c>
      <c r="C6" s="8">
        <v>1</v>
      </c>
    </row>
    <row r="7" spans="1:3" ht="30" x14ac:dyDescent="0.25">
      <c r="A7" s="2" t="s">
        <v>76</v>
      </c>
      <c r="B7" s="5">
        <v>20000000</v>
      </c>
      <c r="C7" s="5">
        <v>20000000</v>
      </c>
    </row>
    <row r="8" spans="1:3" ht="30" x14ac:dyDescent="0.25">
      <c r="A8" s="2" t="s">
        <v>77</v>
      </c>
      <c r="B8" s="5">
        <v>5931848</v>
      </c>
      <c r="C8" s="5">
        <v>5039448</v>
      </c>
    </row>
    <row r="9" spans="1:3" ht="30" x14ac:dyDescent="0.25">
      <c r="A9" s="2" t="s">
        <v>78</v>
      </c>
      <c r="B9" s="5">
        <v>5810602</v>
      </c>
      <c r="C9" s="5">
        <v>4918202</v>
      </c>
    </row>
    <row r="10" spans="1:3" x14ac:dyDescent="0.25">
      <c r="A10" s="2" t="s">
        <v>79</v>
      </c>
      <c r="B10" s="5">
        <v>121246</v>
      </c>
      <c r="C10" s="5">
        <v>1212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725</v>
      </c>
      <c r="B1" s="7" t="s">
        <v>81</v>
      </c>
      <c r="C1" s="7"/>
      <c r="D1" s="7" t="s">
        <v>1</v>
      </c>
      <c r="E1" s="7"/>
    </row>
    <row r="2" spans="1:5" x14ac:dyDescent="0.25">
      <c r="A2" s="7"/>
      <c r="B2" s="1" t="s">
        <v>2</v>
      </c>
      <c r="C2" s="1" t="s">
        <v>82</v>
      </c>
      <c r="D2" s="1" t="s">
        <v>2</v>
      </c>
      <c r="E2" s="1" t="s">
        <v>82</v>
      </c>
    </row>
    <row r="3" spans="1:5" ht="30" x14ac:dyDescent="0.25">
      <c r="A3" s="3" t="s">
        <v>726</v>
      </c>
      <c r="B3" s="4" t="s">
        <v>5</v>
      </c>
      <c r="C3" s="4" t="s">
        <v>5</v>
      </c>
      <c r="D3" s="4" t="s">
        <v>5</v>
      </c>
      <c r="E3" s="4" t="s">
        <v>5</v>
      </c>
    </row>
    <row r="4" spans="1:5" x14ac:dyDescent="0.25">
      <c r="A4" s="2" t="s">
        <v>254</v>
      </c>
      <c r="B4" s="8">
        <v>21394747</v>
      </c>
      <c r="C4" s="8">
        <v>22106037</v>
      </c>
      <c r="D4" s="8">
        <v>63759583</v>
      </c>
      <c r="E4" s="8">
        <v>66069066</v>
      </c>
    </row>
    <row r="5" spans="1:5" x14ac:dyDescent="0.25">
      <c r="A5" s="2" t="s">
        <v>255</v>
      </c>
      <c r="B5" s="5">
        <v>5934653</v>
      </c>
      <c r="C5" s="5">
        <v>4816132</v>
      </c>
      <c r="D5" s="5">
        <v>17274447</v>
      </c>
      <c r="E5" s="5">
        <v>14288314</v>
      </c>
    </row>
    <row r="6" spans="1:5" x14ac:dyDescent="0.25">
      <c r="A6" s="2" t="s">
        <v>83</v>
      </c>
      <c r="B6" s="5">
        <v>3348327</v>
      </c>
      <c r="C6" s="5">
        <v>3538764</v>
      </c>
      <c r="D6" s="5">
        <v>8825027</v>
      </c>
      <c r="E6" s="5">
        <v>10692534</v>
      </c>
    </row>
    <row r="7" spans="1:5" ht="30" x14ac:dyDescent="0.25">
      <c r="A7" s="2" t="s">
        <v>256</v>
      </c>
      <c r="B7" s="8">
        <v>2537490</v>
      </c>
      <c r="C7" s="8">
        <v>2600750</v>
      </c>
      <c r="D7" s="8">
        <v>6392515</v>
      </c>
      <c r="E7" s="8">
        <v>7512855</v>
      </c>
    </row>
    <row r="8" spans="1:5" ht="45" x14ac:dyDescent="0.25">
      <c r="A8" s="3" t="s">
        <v>257</v>
      </c>
      <c r="B8" s="4" t="s">
        <v>5</v>
      </c>
      <c r="C8" s="4" t="s">
        <v>5</v>
      </c>
      <c r="D8" s="4" t="s">
        <v>5</v>
      </c>
      <c r="E8" s="4" t="s">
        <v>5</v>
      </c>
    </row>
    <row r="9" spans="1:5" x14ac:dyDescent="0.25">
      <c r="A9" s="2" t="s">
        <v>727</v>
      </c>
      <c r="B9" s="9">
        <v>0.44</v>
      </c>
      <c r="C9" s="9">
        <v>0.45</v>
      </c>
      <c r="D9" s="9">
        <v>1.1000000000000001</v>
      </c>
      <c r="E9" s="9">
        <v>1.29</v>
      </c>
    </row>
    <row r="10" spans="1:5" x14ac:dyDescent="0.25">
      <c r="A10" s="2" t="s">
        <v>728</v>
      </c>
      <c r="B10" s="9">
        <v>0.43</v>
      </c>
      <c r="C10" s="9">
        <v>0.44</v>
      </c>
      <c r="D10" s="9">
        <v>1.08</v>
      </c>
      <c r="E10" s="9">
        <v>1.2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729</v>
      </c>
      <c r="B1" s="1" t="s">
        <v>81</v>
      </c>
      <c r="C1" s="1" t="s">
        <v>1</v>
      </c>
      <c r="D1" s="1" t="s">
        <v>730</v>
      </c>
    </row>
    <row r="2" spans="1:4" x14ac:dyDescent="0.25">
      <c r="A2" s="7"/>
      <c r="B2" s="1" t="s">
        <v>122</v>
      </c>
      <c r="C2" s="1" t="s">
        <v>2</v>
      </c>
      <c r="D2" s="1" t="s">
        <v>30</v>
      </c>
    </row>
    <row r="3" spans="1:4" ht="30" x14ac:dyDescent="0.25">
      <c r="A3" s="3" t="s">
        <v>731</v>
      </c>
      <c r="B3" s="4" t="s">
        <v>5</v>
      </c>
      <c r="C3" s="4" t="s">
        <v>5</v>
      </c>
      <c r="D3" s="4" t="s">
        <v>5</v>
      </c>
    </row>
    <row r="4" spans="1:4" x14ac:dyDescent="0.25">
      <c r="A4" s="2" t="s">
        <v>732</v>
      </c>
      <c r="B4" s="4" t="s">
        <v>5</v>
      </c>
      <c r="C4" s="4">
        <v>545</v>
      </c>
      <c r="D4" s="4" t="s">
        <v>5</v>
      </c>
    </row>
    <row r="5" spans="1:4" ht="45" x14ac:dyDescent="0.25">
      <c r="A5" s="2" t="s">
        <v>733</v>
      </c>
      <c r="B5" s="4" t="s">
        <v>5</v>
      </c>
      <c r="C5" s="4">
        <v>341</v>
      </c>
      <c r="D5" s="4" t="s">
        <v>5</v>
      </c>
    </row>
    <row r="6" spans="1:4" ht="60" x14ac:dyDescent="0.25">
      <c r="A6" s="2" t="s">
        <v>734</v>
      </c>
      <c r="B6" s="4" t="s">
        <v>5</v>
      </c>
      <c r="C6" s="8">
        <v>15478</v>
      </c>
      <c r="D6" s="8">
        <v>23469</v>
      </c>
    </row>
    <row r="7" spans="1:4" ht="30" x14ac:dyDescent="0.25">
      <c r="A7" s="2" t="s">
        <v>735</v>
      </c>
      <c r="B7" s="8">
        <v>62400</v>
      </c>
      <c r="C7" s="4" t="s">
        <v>5</v>
      </c>
      <c r="D7" s="4" t="s">
        <v>5</v>
      </c>
    </row>
    <row r="8" spans="1:4" ht="30" x14ac:dyDescent="0.25">
      <c r="A8" s="2" t="s">
        <v>736</v>
      </c>
      <c r="B8" s="4" t="s">
        <v>5</v>
      </c>
      <c r="C8" s="4" t="s">
        <v>5</v>
      </c>
      <c r="D8" s="4" t="s">
        <v>5</v>
      </c>
    </row>
    <row r="9" spans="1:4" ht="30" x14ac:dyDescent="0.25">
      <c r="A9" s="3" t="s">
        <v>731</v>
      </c>
      <c r="B9" s="4" t="s">
        <v>5</v>
      </c>
      <c r="C9" s="4" t="s">
        <v>5</v>
      </c>
      <c r="D9" s="4" t="s">
        <v>5</v>
      </c>
    </row>
    <row r="10" spans="1:4" ht="45" x14ac:dyDescent="0.25">
      <c r="A10" s="2" t="s">
        <v>733</v>
      </c>
      <c r="B10" s="4" t="s">
        <v>5</v>
      </c>
      <c r="C10" s="4">
        <v>1</v>
      </c>
      <c r="D10"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37</v>
      </c>
      <c r="B1" s="1" t="s">
        <v>1</v>
      </c>
      <c r="C1" s="1" t="s">
        <v>730</v>
      </c>
    </row>
    <row r="2" spans="1:3" x14ac:dyDescent="0.25">
      <c r="A2" s="7"/>
      <c r="B2" s="1" t="s">
        <v>2</v>
      </c>
      <c r="C2" s="1" t="s">
        <v>30</v>
      </c>
    </row>
    <row r="3" spans="1:3" x14ac:dyDescent="0.25">
      <c r="A3" s="3" t="s">
        <v>275</v>
      </c>
      <c r="B3" s="4" t="s">
        <v>5</v>
      </c>
      <c r="C3" s="4" t="s">
        <v>5</v>
      </c>
    </row>
    <row r="4" spans="1:3" ht="30" x14ac:dyDescent="0.25">
      <c r="A4" s="2" t="s">
        <v>738</v>
      </c>
      <c r="B4" s="8">
        <v>131361845</v>
      </c>
      <c r="C4" s="8">
        <v>72079385</v>
      </c>
    </row>
    <row r="5" spans="1:3" ht="30" x14ac:dyDescent="0.25">
      <c r="A5" s="2" t="s">
        <v>739</v>
      </c>
      <c r="B5" s="5">
        <v>456156</v>
      </c>
      <c r="C5" s="5">
        <v>997969</v>
      </c>
    </row>
    <row r="6" spans="1:3" ht="30" x14ac:dyDescent="0.25">
      <c r="A6" s="2" t="s">
        <v>740</v>
      </c>
      <c r="B6" s="5">
        <v>-6525639</v>
      </c>
      <c r="C6" s="5">
        <v>-71648</v>
      </c>
    </row>
    <row r="7" spans="1:3" x14ac:dyDescent="0.25">
      <c r="A7" s="2" t="s">
        <v>741</v>
      </c>
      <c r="B7" s="5">
        <v>125292362</v>
      </c>
      <c r="C7" s="5">
        <v>73005706</v>
      </c>
    </row>
    <row r="8" spans="1:3" x14ac:dyDescent="0.25">
      <c r="A8" s="3" t="s">
        <v>286</v>
      </c>
      <c r="B8" s="4" t="s">
        <v>5</v>
      </c>
      <c r="C8" s="4" t="s">
        <v>5</v>
      </c>
    </row>
    <row r="9" spans="1:3" ht="30" x14ac:dyDescent="0.25">
      <c r="A9" s="2" t="s">
        <v>742</v>
      </c>
      <c r="B9" s="5">
        <v>588553625</v>
      </c>
      <c r="C9" s="5">
        <v>522547519</v>
      </c>
    </row>
    <row r="10" spans="1:3" ht="30" x14ac:dyDescent="0.25">
      <c r="A10" s="2" t="s">
        <v>743</v>
      </c>
      <c r="B10" s="5">
        <v>2822773</v>
      </c>
      <c r="C10" s="5">
        <v>7985963</v>
      </c>
    </row>
    <row r="11" spans="1:3" ht="30" x14ac:dyDescent="0.25">
      <c r="A11" s="2" t="s">
        <v>744</v>
      </c>
      <c r="B11" s="5">
        <v>-19039069</v>
      </c>
      <c r="C11" s="5">
        <v>-373496</v>
      </c>
    </row>
    <row r="12" spans="1:3" x14ac:dyDescent="0.25">
      <c r="A12" s="2" t="s">
        <v>745</v>
      </c>
      <c r="B12" s="5">
        <v>572337329</v>
      </c>
      <c r="C12" s="5">
        <v>530159986</v>
      </c>
    </row>
    <row r="13" spans="1:3" ht="30" x14ac:dyDescent="0.25">
      <c r="A13" s="2" t="s">
        <v>746</v>
      </c>
      <c r="B13" s="4" t="s">
        <v>5</v>
      </c>
      <c r="C13" s="4" t="s">
        <v>5</v>
      </c>
    </row>
    <row r="14" spans="1:3" x14ac:dyDescent="0.25">
      <c r="A14" s="3" t="s">
        <v>275</v>
      </c>
      <c r="B14" s="4" t="s">
        <v>5</v>
      </c>
      <c r="C14" s="4" t="s">
        <v>5</v>
      </c>
    </row>
    <row r="15" spans="1:3" ht="30" x14ac:dyDescent="0.25">
      <c r="A15" s="2" t="s">
        <v>738</v>
      </c>
      <c r="B15" s="5">
        <v>130311845</v>
      </c>
      <c r="C15" s="5">
        <v>71429385</v>
      </c>
    </row>
    <row r="16" spans="1:3" ht="30" x14ac:dyDescent="0.25">
      <c r="A16" s="2" t="s">
        <v>739</v>
      </c>
      <c r="B16" s="5">
        <v>456156</v>
      </c>
      <c r="C16" s="5">
        <v>997969</v>
      </c>
    </row>
    <row r="17" spans="1:3" ht="30" x14ac:dyDescent="0.25">
      <c r="A17" s="2" t="s">
        <v>740</v>
      </c>
      <c r="B17" s="5">
        <v>-6520899</v>
      </c>
      <c r="C17" s="5">
        <v>-71648</v>
      </c>
    </row>
    <row r="18" spans="1:3" x14ac:dyDescent="0.25">
      <c r="A18" s="2" t="s">
        <v>741</v>
      </c>
      <c r="B18" s="5">
        <v>124247102</v>
      </c>
      <c r="C18" s="5">
        <v>72355706</v>
      </c>
    </row>
    <row r="19" spans="1:3" x14ac:dyDescent="0.25">
      <c r="A19" s="3" t="s">
        <v>286</v>
      </c>
      <c r="B19" s="4" t="s">
        <v>5</v>
      </c>
      <c r="C19" s="4" t="s">
        <v>5</v>
      </c>
    </row>
    <row r="20" spans="1:3" ht="30" x14ac:dyDescent="0.25">
      <c r="A20" s="2" t="s">
        <v>742</v>
      </c>
      <c r="B20" s="5">
        <v>36242570</v>
      </c>
      <c r="C20" s="5">
        <v>24508015</v>
      </c>
    </row>
    <row r="21" spans="1:3" ht="30" x14ac:dyDescent="0.25">
      <c r="A21" s="2" t="s">
        <v>743</v>
      </c>
      <c r="B21" s="5">
        <v>978391</v>
      </c>
      <c r="C21" s="5">
        <v>1696555</v>
      </c>
    </row>
    <row r="22" spans="1:3" ht="30" x14ac:dyDescent="0.25">
      <c r="A22" s="2" t="s">
        <v>744</v>
      </c>
      <c r="B22" s="5">
        <v>-761791</v>
      </c>
      <c r="C22" s="5">
        <v>-18834</v>
      </c>
    </row>
    <row r="23" spans="1:3" x14ac:dyDescent="0.25">
      <c r="A23" s="2" t="s">
        <v>745</v>
      </c>
      <c r="B23" s="5">
        <v>36459170</v>
      </c>
      <c r="C23" s="5">
        <v>26185736</v>
      </c>
    </row>
    <row r="24" spans="1:3" x14ac:dyDescent="0.25">
      <c r="A24" s="2" t="s">
        <v>747</v>
      </c>
      <c r="B24" s="4" t="s">
        <v>5</v>
      </c>
      <c r="C24" s="4" t="s">
        <v>5</v>
      </c>
    </row>
    <row r="25" spans="1:3" x14ac:dyDescent="0.25">
      <c r="A25" s="3" t="s">
        <v>275</v>
      </c>
      <c r="B25" s="4" t="s">
        <v>5</v>
      </c>
      <c r="C25" s="4" t="s">
        <v>5</v>
      </c>
    </row>
    <row r="26" spans="1:3" ht="30" x14ac:dyDescent="0.25">
      <c r="A26" s="2" t="s">
        <v>738</v>
      </c>
      <c r="B26" s="5">
        <v>1050000</v>
      </c>
      <c r="C26" s="5">
        <v>650000</v>
      </c>
    </row>
    <row r="27" spans="1:3" ht="30" x14ac:dyDescent="0.25">
      <c r="A27" s="2" t="s">
        <v>739</v>
      </c>
      <c r="B27" s="4">
        <v>0</v>
      </c>
      <c r="C27" s="4">
        <v>0</v>
      </c>
    </row>
    <row r="28" spans="1:3" ht="30" x14ac:dyDescent="0.25">
      <c r="A28" s="2" t="s">
        <v>740</v>
      </c>
      <c r="B28" s="5">
        <v>-4740</v>
      </c>
      <c r="C28" s="4">
        <v>0</v>
      </c>
    </row>
    <row r="29" spans="1:3" x14ac:dyDescent="0.25">
      <c r="A29" s="2" t="s">
        <v>741</v>
      </c>
      <c r="B29" s="5">
        <v>1045260</v>
      </c>
      <c r="C29" s="5">
        <v>650000</v>
      </c>
    </row>
    <row r="30" spans="1:3" x14ac:dyDescent="0.25">
      <c r="A30" s="3" t="s">
        <v>286</v>
      </c>
      <c r="B30" s="4" t="s">
        <v>5</v>
      </c>
      <c r="C30" s="4" t="s">
        <v>5</v>
      </c>
    </row>
    <row r="31" spans="1:3" ht="30" x14ac:dyDescent="0.25">
      <c r="A31" s="2" t="s">
        <v>742</v>
      </c>
      <c r="B31" s="5">
        <v>1358524</v>
      </c>
      <c r="C31" s="5">
        <v>1347113</v>
      </c>
    </row>
    <row r="32" spans="1:3" ht="30" x14ac:dyDescent="0.25">
      <c r="A32" s="2" t="s">
        <v>743</v>
      </c>
      <c r="B32" s="5">
        <v>450278</v>
      </c>
      <c r="C32" s="5">
        <v>300732</v>
      </c>
    </row>
    <row r="33" spans="1:3" ht="30" x14ac:dyDescent="0.25">
      <c r="A33" s="2" t="s">
        <v>744</v>
      </c>
      <c r="B33" s="4">
        <v>0</v>
      </c>
      <c r="C33" s="5">
        <v>-23469</v>
      </c>
    </row>
    <row r="34" spans="1:3" x14ac:dyDescent="0.25">
      <c r="A34" s="2" t="s">
        <v>745</v>
      </c>
      <c r="B34" s="5">
        <v>1808802</v>
      </c>
      <c r="C34" s="5">
        <v>1624376</v>
      </c>
    </row>
    <row r="35" spans="1:3" ht="30" x14ac:dyDescent="0.25">
      <c r="A35" s="2" t="s">
        <v>748</v>
      </c>
      <c r="B35" s="4" t="s">
        <v>5</v>
      </c>
      <c r="C35" s="4" t="s">
        <v>5</v>
      </c>
    </row>
    <row r="36" spans="1:3" x14ac:dyDescent="0.25">
      <c r="A36" s="3" t="s">
        <v>286</v>
      </c>
      <c r="B36" s="4" t="s">
        <v>5</v>
      </c>
      <c r="C36" s="4" t="s">
        <v>5</v>
      </c>
    </row>
    <row r="37" spans="1:3" ht="30" x14ac:dyDescent="0.25">
      <c r="A37" s="2" t="s">
        <v>742</v>
      </c>
      <c r="B37" s="5">
        <v>383193241</v>
      </c>
      <c r="C37" s="5">
        <v>336570995</v>
      </c>
    </row>
    <row r="38" spans="1:3" ht="30" x14ac:dyDescent="0.25">
      <c r="A38" s="2" t="s">
        <v>743</v>
      </c>
      <c r="B38" s="5">
        <v>75797</v>
      </c>
      <c r="C38" s="5">
        <v>2198655</v>
      </c>
    </row>
    <row r="39" spans="1:3" ht="30" x14ac:dyDescent="0.25">
      <c r="A39" s="2" t="s">
        <v>744</v>
      </c>
      <c r="B39" s="5">
        <v>-15744151</v>
      </c>
      <c r="C39" s="5">
        <v>-160279</v>
      </c>
    </row>
    <row r="40" spans="1:3" x14ac:dyDescent="0.25">
      <c r="A40" s="2" t="s">
        <v>745</v>
      </c>
      <c r="B40" s="5">
        <v>367524887</v>
      </c>
      <c r="C40" s="5">
        <v>338609371</v>
      </c>
    </row>
    <row r="41" spans="1:3" ht="30" x14ac:dyDescent="0.25">
      <c r="A41" s="2" t="s">
        <v>749</v>
      </c>
      <c r="B41" s="4" t="s">
        <v>5</v>
      </c>
      <c r="C41" s="4" t="s">
        <v>5</v>
      </c>
    </row>
    <row r="42" spans="1:3" x14ac:dyDescent="0.25">
      <c r="A42" s="3" t="s">
        <v>286</v>
      </c>
      <c r="B42" s="4" t="s">
        <v>5</v>
      </c>
      <c r="C42" s="4" t="s">
        <v>5</v>
      </c>
    </row>
    <row r="43" spans="1:3" ht="30" x14ac:dyDescent="0.25">
      <c r="A43" s="2" t="s">
        <v>742</v>
      </c>
      <c r="B43" s="5">
        <v>167759290</v>
      </c>
      <c r="C43" s="5">
        <v>160035196</v>
      </c>
    </row>
    <row r="44" spans="1:3" ht="30" x14ac:dyDescent="0.25">
      <c r="A44" s="2" t="s">
        <v>743</v>
      </c>
      <c r="B44" s="5">
        <v>1318307</v>
      </c>
      <c r="C44" s="5">
        <v>3736821</v>
      </c>
    </row>
    <row r="45" spans="1:3" ht="30" x14ac:dyDescent="0.25">
      <c r="A45" s="2" t="s">
        <v>744</v>
      </c>
      <c r="B45" s="5">
        <v>-2533127</v>
      </c>
      <c r="C45" s="5">
        <v>-170914</v>
      </c>
    </row>
    <row r="46" spans="1:3" x14ac:dyDescent="0.25">
      <c r="A46" s="2" t="s">
        <v>745</v>
      </c>
      <c r="B46" s="5">
        <v>166544470</v>
      </c>
      <c r="C46" s="5">
        <v>163601103</v>
      </c>
    </row>
    <row r="47" spans="1:3" x14ac:dyDescent="0.25">
      <c r="A47" s="2" t="s">
        <v>698</v>
      </c>
      <c r="B47" s="4" t="s">
        <v>5</v>
      </c>
      <c r="C47" s="4" t="s">
        <v>5</v>
      </c>
    </row>
    <row r="48" spans="1:3" x14ac:dyDescent="0.25">
      <c r="A48" s="3" t="s">
        <v>286</v>
      </c>
      <c r="B48" s="4" t="s">
        <v>5</v>
      </c>
      <c r="C48" s="4" t="s">
        <v>5</v>
      </c>
    </row>
    <row r="49" spans="1:3" ht="30" x14ac:dyDescent="0.25">
      <c r="A49" s="2" t="s">
        <v>742</v>
      </c>
      <c r="B49" s="4" t="s">
        <v>5</v>
      </c>
      <c r="C49" s="5">
        <v>86200</v>
      </c>
    </row>
    <row r="50" spans="1:3" ht="30" x14ac:dyDescent="0.25">
      <c r="A50" s="2" t="s">
        <v>743</v>
      </c>
      <c r="B50" s="4" t="s">
        <v>5</v>
      </c>
      <c r="C50" s="5">
        <v>53200</v>
      </c>
    </row>
    <row r="51" spans="1:3" ht="30" x14ac:dyDescent="0.25">
      <c r="A51" s="2" t="s">
        <v>744</v>
      </c>
      <c r="B51" s="4" t="s">
        <v>5</v>
      </c>
      <c r="C51" s="4">
        <v>0</v>
      </c>
    </row>
    <row r="52" spans="1:3" x14ac:dyDescent="0.25">
      <c r="A52" s="2" t="s">
        <v>745</v>
      </c>
      <c r="B52" s="4" t="s">
        <v>5</v>
      </c>
      <c r="C52" s="8">
        <v>1394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750</v>
      </c>
      <c r="B1" s="1" t="s">
        <v>1</v>
      </c>
      <c r="C1" s="1" t="s">
        <v>730</v>
      </c>
    </row>
    <row r="2" spans="1:3" x14ac:dyDescent="0.25">
      <c r="A2" s="7"/>
      <c r="B2" s="1" t="s">
        <v>2</v>
      </c>
      <c r="C2" s="1" t="s">
        <v>30</v>
      </c>
    </row>
    <row r="3" spans="1:3" x14ac:dyDescent="0.25">
      <c r="A3" s="3" t="s">
        <v>275</v>
      </c>
      <c r="B3" s="4" t="s">
        <v>5</v>
      </c>
      <c r="C3" s="4" t="s">
        <v>5</v>
      </c>
    </row>
    <row r="4" spans="1:3" ht="30" x14ac:dyDescent="0.25">
      <c r="A4" s="2" t="s">
        <v>751</v>
      </c>
      <c r="B4" s="8">
        <v>93281343</v>
      </c>
      <c r="C4" s="4" t="s">
        <v>5</v>
      </c>
    </row>
    <row r="5" spans="1:3" ht="30" x14ac:dyDescent="0.25">
      <c r="A5" s="2" t="s">
        <v>752</v>
      </c>
      <c r="B5" s="5">
        <v>-6525639</v>
      </c>
      <c r="C5" s="4" t="s">
        <v>5</v>
      </c>
    </row>
    <row r="6" spans="1:3" x14ac:dyDescent="0.25">
      <c r="A6" s="2" t="s">
        <v>753</v>
      </c>
      <c r="B6" s="5">
        <v>93281343</v>
      </c>
      <c r="C6" s="4" t="s">
        <v>5</v>
      </c>
    </row>
    <row r="7" spans="1:3" ht="30" x14ac:dyDescent="0.25">
      <c r="A7" s="2" t="s">
        <v>754</v>
      </c>
      <c r="B7" s="5">
        <v>-6525639</v>
      </c>
      <c r="C7" s="4" t="s">
        <v>5</v>
      </c>
    </row>
    <row r="8" spans="1:3" x14ac:dyDescent="0.25">
      <c r="A8" s="3" t="s">
        <v>286</v>
      </c>
      <c r="B8" s="4" t="s">
        <v>5</v>
      </c>
      <c r="C8" s="4" t="s">
        <v>5</v>
      </c>
    </row>
    <row r="9" spans="1:3" ht="30" x14ac:dyDescent="0.25">
      <c r="A9" s="2" t="s">
        <v>755</v>
      </c>
      <c r="B9" s="5">
        <v>474158854</v>
      </c>
      <c r="C9" s="5">
        <v>85986271</v>
      </c>
    </row>
    <row r="10" spans="1:3" ht="30" x14ac:dyDescent="0.25">
      <c r="A10" s="2" t="s">
        <v>756</v>
      </c>
      <c r="B10" s="5">
        <v>-19023591</v>
      </c>
      <c r="C10" s="5">
        <v>-350027</v>
      </c>
    </row>
    <row r="11" spans="1:3" ht="30" x14ac:dyDescent="0.25">
      <c r="A11" s="2" t="s">
        <v>757</v>
      </c>
      <c r="B11" s="5">
        <v>1279117</v>
      </c>
      <c r="C11" s="5">
        <v>217500</v>
      </c>
    </row>
    <row r="12" spans="1:3" ht="30" x14ac:dyDescent="0.25">
      <c r="A12" s="2" t="s">
        <v>758</v>
      </c>
      <c r="B12" s="5">
        <v>-15478</v>
      </c>
      <c r="C12" s="5">
        <v>-23469</v>
      </c>
    </row>
    <row r="13" spans="1:3" x14ac:dyDescent="0.25">
      <c r="A13" s="2" t="s">
        <v>759</v>
      </c>
      <c r="B13" s="5">
        <v>475437971</v>
      </c>
      <c r="C13" s="5">
        <v>86203771</v>
      </c>
    </row>
    <row r="14" spans="1:3" ht="30" x14ac:dyDescent="0.25">
      <c r="A14" s="2" t="s">
        <v>760</v>
      </c>
      <c r="B14" s="5">
        <v>-19039069</v>
      </c>
      <c r="C14" s="5">
        <v>-373496</v>
      </c>
    </row>
    <row r="15" spans="1:3" ht="30" x14ac:dyDescent="0.25">
      <c r="A15" s="2" t="s">
        <v>746</v>
      </c>
      <c r="B15" s="4" t="s">
        <v>5</v>
      </c>
      <c r="C15" s="4" t="s">
        <v>5</v>
      </c>
    </row>
    <row r="16" spans="1:3" x14ac:dyDescent="0.25">
      <c r="A16" s="3" t="s">
        <v>275</v>
      </c>
      <c r="B16" s="4" t="s">
        <v>5</v>
      </c>
      <c r="C16" s="4" t="s">
        <v>5</v>
      </c>
    </row>
    <row r="17" spans="1:3" ht="30" x14ac:dyDescent="0.25">
      <c r="A17" s="2" t="s">
        <v>751</v>
      </c>
      <c r="B17" s="5">
        <v>92786083</v>
      </c>
      <c r="C17" s="5">
        <v>4282352</v>
      </c>
    </row>
    <row r="18" spans="1:3" ht="30" x14ac:dyDescent="0.25">
      <c r="A18" s="2" t="s">
        <v>752</v>
      </c>
      <c r="B18" s="5">
        <v>-6520899</v>
      </c>
      <c r="C18" s="5">
        <v>-71648</v>
      </c>
    </row>
    <row r="19" spans="1:3" ht="30" x14ac:dyDescent="0.25">
      <c r="A19" s="2" t="s">
        <v>761</v>
      </c>
      <c r="B19" s="4">
        <v>0</v>
      </c>
      <c r="C19" s="4">
        <v>0</v>
      </c>
    </row>
    <row r="20" spans="1:3" ht="30" x14ac:dyDescent="0.25">
      <c r="A20" s="2" t="s">
        <v>762</v>
      </c>
      <c r="B20" s="4">
        <v>0</v>
      </c>
      <c r="C20" s="4">
        <v>0</v>
      </c>
    </row>
    <row r="21" spans="1:3" x14ac:dyDescent="0.25">
      <c r="A21" s="2" t="s">
        <v>753</v>
      </c>
      <c r="B21" s="5">
        <v>92786083</v>
      </c>
      <c r="C21" s="5">
        <v>4282352</v>
      </c>
    </row>
    <row r="22" spans="1:3" ht="30" x14ac:dyDescent="0.25">
      <c r="A22" s="2" t="s">
        <v>754</v>
      </c>
      <c r="B22" s="5">
        <v>-6520899</v>
      </c>
      <c r="C22" s="5">
        <v>-71648</v>
      </c>
    </row>
    <row r="23" spans="1:3" x14ac:dyDescent="0.25">
      <c r="A23" s="3" t="s">
        <v>286</v>
      </c>
      <c r="B23" s="4" t="s">
        <v>5</v>
      </c>
      <c r="C23" s="4" t="s">
        <v>5</v>
      </c>
    </row>
    <row r="24" spans="1:3" ht="30" x14ac:dyDescent="0.25">
      <c r="A24" s="2" t="s">
        <v>755</v>
      </c>
      <c r="B24" s="5">
        <v>16263130</v>
      </c>
      <c r="C24" s="5">
        <v>1039625</v>
      </c>
    </row>
    <row r="25" spans="1:3" ht="30" x14ac:dyDescent="0.25">
      <c r="A25" s="2" t="s">
        <v>756</v>
      </c>
      <c r="B25" s="5">
        <v>-761791</v>
      </c>
      <c r="C25" s="5">
        <v>-18834</v>
      </c>
    </row>
    <row r="26" spans="1:3" ht="30" x14ac:dyDescent="0.25">
      <c r="A26" s="2" t="s">
        <v>757</v>
      </c>
      <c r="B26" s="4">
        <v>0</v>
      </c>
      <c r="C26" s="4">
        <v>0</v>
      </c>
    </row>
    <row r="27" spans="1:3" ht="30" x14ac:dyDescent="0.25">
      <c r="A27" s="2" t="s">
        <v>758</v>
      </c>
      <c r="B27" s="4">
        <v>0</v>
      </c>
      <c r="C27" s="4">
        <v>0</v>
      </c>
    </row>
    <row r="28" spans="1:3" x14ac:dyDescent="0.25">
      <c r="A28" s="2" t="s">
        <v>759</v>
      </c>
      <c r="B28" s="5">
        <v>16263130</v>
      </c>
      <c r="C28" s="5">
        <v>1039625</v>
      </c>
    </row>
    <row r="29" spans="1:3" ht="30" x14ac:dyDescent="0.25">
      <c r="A29" s="2" t="s">
        <v>760</v>
      </c>
      <c r="B29" s="5">
        <v>-761791</v>
      </c>
      <c r="C29" s="5">
        <v>-18834</v>
      </c>
    </row>
    <row r="30" spans="1:3" x14ac:dyDescent="0.25">
      <c r="A30" s="2" t="s">
        <v>747</v>
      </c>
      <c r="B30" s="4" t="s">
        <v>5</v>
      </c>
      <c r="C30" s="4" t="s">
        <v>5</v>
      </c>
    </row>
    <row r="31" spans="1:3" x14ac:dyDescent="0.25">
      <c r="A31" s="3" t="s">
        <v>275</v>
      </c>
      <c r="B31" s="4" t="s">
        <v>5</v>
      </c>
      <c r="C31" s="4" t="s">
        <v>5</v>
      </c>
    </row>
    <row r="32" spans="1:3" ht="30" x14ac:dyDescent="0.25">
      <c r="A32" s="2" t="s">
        <v>751</v>
      </c>
      <c r="B32" s="5">
        <v>495260</v>
      </c>
      <c r="C32" s="4" t="s">
        <v>5</v>
      </c>
    </row>
    <row r="33" spans="1:3" ht="30" x14ac:dyDescent="0.25">
      <c r="A33" s="2" t="s">
        <v>752</v>
      </c>
      <c r="B33" s="5">
        <v>-4740</v>
      </c>
      <c r="C33" s="4" t="s">
        <v>5</v>
      </c>
    </row>
    <row r="34" spans="1:3" x14ac:dyDescent="0.25">
      <c r="A34" s="2" t="s">
        <v>753</v>
      </c>
      <c r="B34" s="5">
        <v>495260</v>
      </c>
      <c r="C34" s="4" t="s">
        <v>5</v>
      </c>
    </row>
    <row r="35" spans="1:3" ht="30" x14ac:dyDescent="0.25">
      <c r="A35" s="2" t="s">
        <v>754</v>
      </c>
      <c r="B35" s="5">
        <v>-4740</v>
      </c>
      <c r="C35" s="4" t="s">
        <v>5</v>
      </c>
    </row>
    <row r="36" spans="1:3" x14ac:dyDescent="0.25">
      <c r="A36" s="3" t="s">
        <v>286</v>
      </c>
      <c r="B36" s="4" t="s">
        <v>5</v>
      </c>
      <c r="C36" s="4" t="s">
        <v>5</v>
      </c>
    </row>
    <row r="37" spans="1:3" ht="30" x14ac:dyDescent="0.25">
      <c r="A37" s="2" t="s">
        <v>755</v>
      </c>
      <c r="B37" s="4" t="s">
        <v>5</v>
      </c>
      <c r="C37" s="4">
        <v>0</v>
      </c>
    </row>
    <row r="38" spans="1:3" ht="30" x14ac:dyDescent="0.25">
      <c r="A38" s="2" t="s">
        <v>756</v>
      </c>
      <c r="B38" s="4" t="s">
        <v>5</v>
      </c>
      <c r="C38" s="4">
        <v>0</v>
      </c>
    </row>
    <row r="39" spans="1:3" ht="30" x14ac:dyDescent="0.25">
      <c r="A39" s="2" t="s">
        <v>757</v>
      </c>
      <c r="B39" s="4" t="s">
        <v>5</v>
      </c>
      <c r="C39" s="5">
        <v>217500</v>
      </c>
    </row>
    <row r="40" spans="1:3" ht="30" x14ac:dyDescent="0.25">
      <c r="A40" s="2" t="s">
        <v>758</v>
      </c>
      <c r="B40" s="4" t="s">
        <v>5</v>
      </c>
      <c r="C40" s="5">
        <v>-23469</v>
      </c>
    </row>
    <row r="41" spans="1:3" x14ac:dyDescent="0.25">
      <c r="A41" s="2" t="s">
        <v>759</v>
      </c>
      <c r="B41" s="4" t="s">
        <v>5</v>
      </c>
      <c r="C41" s="5">
        <v>217500</v>
      </c>
    </row>
    <row r="42" spans="1:3" ht="30" x14ac:dyDescent="0.25">
      <c r="A42" s="2" t="s">
        <v>760</v>
      </c>
      <c r="B42" s="4" t="s">
        <v>5</v>
      </c>
      <c r="C42" s="5">
        <v>-23469</v>
      </c>
    </row>
    <row r="43" spans="1:3" ht="30" x14ac:dyDescent="0.25">
      <c r="A43" s="2" t="s">
        <v>763</v>
      </c>
      <c r="B43" s="4" t="s">
        <v>5</v>
      </c>
      <c r="C43" s="4" t="s">
        <v>5</v>
      </c>
    </row>
    <row r="44" spans="1:3" x14ac:dyDescent="0.25">
      <c r="A44" s="3" t="s">
        <v>286</v>
      </c>
      <c r="B44" s="4" t="s">
        <v>5</v>
      </c>
      <c r="C44" s="4" t="s">
        <v>5</v>
      </c>
    </row>
    <row r="45" spans="1:3" ht="30" x14ac:dyDescent="0.25">
      <c r="A45" s="2" t="s">
        <v>755</v>
      </c>
      <c r="B45" s="5">
        <v>351006164</v>
      </c>
      <c r="C45" s="5">
        <v>55621718</v>
      </c>
    </row>
    <row r="46" spans="1:3" ht="30" x14ac:dyDescent="0.25">
      <c r="A46" s="2" t="s">
        <v>756</v>
      </c>
      <c r="B46" s="5">
        <v>-15744151</v>
      </c>
      <c r="C46" s="5">
        <v>-160279</v>
      </c>
    </row>
    <row r="47" spans="1:3" ht="30" x14ac:dyDescent="0.25">
      <c r="A47" s="2" t="s">
        <v>757</v>
      </c>
      <c r="B47" s="4">
        <v>0</v>
      </c>
      <c r="C47" s="4">
        <v>0</v>
      </c>
    </row>
    <row r="48" spans="1:3" ht="30" x14ac:dyDescent="0.25">
      <c r="A48" s="2" t="s">
        <v>758</v>
      </c>
      <c r="B48" s="4">
        <v>0</v>
      </c>
      <c r="C48" s="4">
        <v>0</v>
      </c>
    </row>
    <row r="49" spans="1:3" x14ac:dyDescent="0.25">
      <c r="A49" s="2" t="s">
        <v>759</v>
      </c>
      <c r="B49" s="5">
        <v>351006164</v>
      </c>
      <c r="C49" s="5">
        <v>55621718</v>
      </c>
    </row>
    <row r="50" spans="1:3" ht="30" x14ac:dyDescent="0.25">
      <c r="A50" s="2" t="s">
        <v>760</v>
      </c>
      <c r="B50" s="5">
        <v>-15744151</v>
      </c>
      <c r="C50" s="5">
        <v>-160279</v>
      </c>
    </row>
    <row r="51" spans="1:3" ht="30" x14ac:dyDescent="0.25">
      <c r="A51" s="2" t="s">
        <v>749</v>
      </c>
      <c r="B51" s="4" t="s">
        <v>5</v>
      </c>
      <c r="C51" s="4" t="s">
        <v>5</v>
      </c>
    </row>
    <row r="52" spans="1:3" x14ac:dyDescent="0.25">
      <c r="A52" s="3" t="s">
        <v>286</v>
      </c>
      <c r="B52" s="4" t="s">
        <v>5</v>
      </c>
      <c r="C52" s="4" t="s">
        <v>5</v>
      </c>
    </row>
    <row r="53" spans="1:3" ht="30" x14ac:dyDescent="0.25">
      <c r="A53" s="2" t="s">
        <v>755</v>
      </c>
      <c r="B53" s="5">
        <v>106889560</v>
      </c>
      <c r="C53" s="5">
        <v>29324928</v>
      </c>
    </row>
    <row r="54" spans="1:3" ht="30" x14ac:dyDescent="0.25">
      <c r="A54" s="2" t="s">
        <v>756</v>
      </c>
      <c r="B54" s="5">
        <v>-2517649</v>
      </c>
      <c r="C54" s="5">
        <v>-170914</v>
      </c>
    </row>
    <row r="55" spans="1:3" ht="30" x14ac:dyDescent="0.25">
      <c r="A55" s="2" t="s">
        <v>757</v>
      </c>
      <c r="B55" s="5">
        <v>1279117</v>
      </c>
      <c r="C55" s="4">
        <v>0</v>
      </c>
    </row>
    <row r="56" spans="1:3" ht="30" x14ac:dyDescent="0.25">
      <c r="A56" s="2" t="s">
        <v>758</v>
      </c>
      <c r="B56" s="5">
        <v>-15478</v>
      </c>
      <c r="C56" s="4">
        <v>0</v>
      </c>
    </row>
    <row r="57" spans="1:3" x14ac:dyDescent="0.25">
      <c r="A57" s="2" t="s">
        <v>759</v>
      </c>
      <c r="B57" s="5">
        <v>108168677</v>
      </c>
      <c r="C57" s="5">
        <v>29324928</v>
      </c>
    </row>
    <row r="58" spans="1:3" ht="30" x14ac:dyDescent="0.25">
      <c r="A58" s="2" t="s">
        <v>760</v>
      </c>
      <c r="B58" s="8">
        <v>-2533127</v>
      </c>
      <c r="C58" s="8">
        <v>-17091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64</v>
      </c>
      <c r="B1" s="7" t="s">
        <v>81</v>
      </c>
      <c r="C1" s="7"/>
      <c r="D1" s="7" t="s">
        <v>1</v>
      </c>
      <c r="E1" s="7"/>
    </row>
    <row r="2" spans="1:5" x14ac:dyDescent="0.25">
      <c r="A2" s="7"/>
      <c r="B2" s="1" t="s">
        <v>2</v>
      </c>
      <c r="C2" s="1" t="s">
        <v>82</v>
      </c>
      <c r="D2" s="1" t="s">
        <v>2</v>
      </c>
      <c r="E2" s="1" t="s">
        <v>82</v>
      </c>
    </row>
    <row r="3" spans="1:5" ht="30" x14ac:dyDescent="0.25">
      <c r="A3" s="3" t="s">
        <v>765</v>
      </c>
      <c r="B3" s="4" t="s">
        <v>5</v>
      </c>
      <c r="C3" s="4" t="s">
        <v>5</v>
      </c>
      <c r="D3" s="4" t="s">
        <v>5</v>
      </c>
      <c r="E3" s="4" t="s">
        <v>5</v>
      </c>
    </row>
    <row r="4" spans="1:5" x14ac:dyDescent="0.25">
      <c r="A4" s="2" t="s">
        <v>322</v>
      </c>
      <c r="B4" s="8">
        <v>31225516</v>
      </c>
      <c r="C4" s="8">
        <v>0</v>
      </c>
      <c r="D4" s="8">
        <v>37393047</v>
      </c>
      <c r="E4" s="8">
        <v>19215075</v>
      </c>
    </row>
    <row r="5" spans="1:5" ht="30" x14ac:dyDescent="0.25">
      <c r="A5" s="2" t="s">
        <v>323</v>
      </c>
      <c r="B5" s="5">
        <v>506611</v>
      </c>
      <c r="C5" s="4">
        <v>0</v>
      </c>
      <c r="D5" s="5">
        <v>523071</v>
      </c>
      <c r="E5" s="5">
        <v>104600</v>
      </c>
    </row>
    <row r="6" spans="1:5" ht="30" x14ac:dyDescent="0.25">
      <c r="A6" s="2" t="s">
        <v>324</v>
      </c>
      <c r="B6" s="8">
        <v>-89675</v>
      </c>
      <c r="C6" s="4" t="s">
        <v>5</v>
      </c>
      <c r="D6" s="8">
        <v>-89675</v>
      </c>
      <c r="E6"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66</v>
      </c>
      <c r="B1" s="1" t="s">
        <v>2</v>
      </c>
      <c r="C1" s="1" t="s">
        <v>30</v>
      </c>
    </row>
    <row r="2" spans="1:3" x14ac:dyDescent="0.25">
      <c r="A2" s="3" t="s">
        <v>275</v>
      </c>
      <c r="B2" s="4" t="s">
        <v>5</v>
      </c>
      <c r="C2" s="4" t="s">
        <v>5</v>
      </c>
    </row>
    <row r="3" spans="1:3" x14ac:dyDescent="0.25">
      <c r="A3" s="2" t="s">
        <v>329</v>
      </c>
      <c r="B3" s="8">
        <v>2066615</v>
      </c>
      <c r="C3" s="4" t="s">
        <v>5</v>
      </c>
    </row>
    <row r="4" spans="1:3" x14ac:dyDescent="0.25">
      <c r="A4" s="2" t="s">
        <v>329</v>
      </c>
      <c r="B4" s="5">
        <v>2066245</v>
      </c>
      <c r="C4" s="4" t="s">
        <v>5</v>
      </c>
    </row>
    <row r="5" spans="1:3" x14ac:dyDescent="0.25">
      <c r="A5" s="2" t="s">
        <v>330</v>
      </c>
      <c r="B5" s="5">
        <v>9982269</v>
      </c>
      <c r="C5" s="4" t="s">
        <v>5</v>
      </c>
    </row>
    <row r="6" spans="1:3" x14ac:dyDescent="0.25">
      <c r="A6" s="2" t="s">
        <v>330</v>
      </c>
      <c r="B6" s="5">
        <v>9827587</v>
      </c>
      <c r="C6" s="4" t="s">
        <v>5</v>
      </c>
    </row>
    <row r="7" spans="1:3" x14ac:dyDescent="0.25">
      <c r="A7" s="2" t="s">
        <v>330</v>
      </c>
      <c r="B7" s="5">
        <v>119312961</v>
      </c>
      <c r="C7" s="4" t="s">
        <v>5</v>
      </c>
    </row>
    <row r="8" spans="1:3" x14ac:dyDescent="0.25">
      <c r="A8" s="2" t="s">
        <v>330</v>
      </c>
      <c r="B8" s="5">
        <v>113398530</v>
      </c>
      <c r="C8" s="4" t="s">
        <v>5</v>
      </c>
    </row>
    <row r="9" spans="1:3" x14ac:dyDescent="0.25">
      <c r="A9" s="2"/>
      <c r="B9" s="5">
        <v>131361845</v>
      </c>
      <c r="C9" s="4" t="s">
        <v>5</v>
      </c>
    </row>
    <row r="10" spans="1:3" x14ac:dyDescent="0.25">
      <c r="A10" s="2"/>
      <c r="B10" s="5">
        <v>125292362</v>
      </c>
      <c r="C10" s="5">
        <v>73005706</v>
      </c>
    </row>
    <row r="11" spans="1:3" x14ac:dyDescent="0.25">
      <c r="A11" s="3" t="s">
        <v>286</v>
      </c>
      <c r="B11" s="4" t="s">
        <v>5</v>
      </c>
      <c r="C11" s="4" t="s">
        <v>5</v>
      </c>
    </row>
    <row r="12" spans="1:3" x14ac:dyDescent="0.25">
      <c r="A12" s="2" t="s">
        <v>329</v>
      </c>
      <c r="B12" s="5">
        <v>5220265</v>
      </c>
      <c r="C12" s="4" t="s">
        <v>5</v>
      </c>
    </row>
    <row r="13" spans="1:3" x14ac:dyDescent="0.25">
      <c r="A13" s="2" t="s">
        <v>329</v>
      </c>
      <c r="B13" s="5">
        <v>5231685</v>
      </c>
      <c r="C13" s="4" t="s">
        <v>5</v>
      </c>
    </row>
    <row r="14" spans="1:3" x14ac:dyDescent="0.25">
      <c r="A14" s="2" t="s">
        <v>330</v>
      </c>
      <c r="B14" s="5">
        <v>42271445</v>
      </c>
      <c r="C14" s="4" t="s">
        <v>5</v>
      </c>
    </row>
    <row r="15" spans="1:3" x14ac:dyDescent="0.25">
      <c r="A15" s="2" t="s">
        <v>330</v>
      </c>
      <c r="B15" s="5">
        <v>42124141</v>
      </c>
      <c r="C15" s="4" t="s">
        <v>5</v>
      </c>
    </row>
    <row r="16" spans="1:3" x14ac:dyDescent="0.25">
      <c r="A16" s="2" t="s">
        <v>331</v>
      </c>
      <c r="B16" s="5">
        <v>371944101</v>
      </c>
      <c r="C16" s="4" t="s">
        <v>5</v>
      </c>
    </row>
    <row r="17" spans="1:3" x14ac:dyDescent="0.25">
      <c r="A17" s="2" t="s">
        <v>331</v>
      </c>
      <c r="B17" s="5">
        <v>356628231</v>
      </c>
      <c r="C17" s="4" t="s">
        <v>5</v>
      </c>
    </row>
    <row r="18" spans="1:3" x14ac:dyDescent="0.25">
      <c r="A18" s="2"/>
      <c r="B18" s="5">
        <v>419435811</v>
      </c>
      <c r="C18" s="4" t="s">
        <v>5</v>
      </c>
    </row>
    <row r="19" spans="1:3" x14ac:dyDescent="0.25">
      <c r="A19" s="2"/>
      <c r="B19" s="5">
        <v>403984057</v>
      </c>
      <c r="C19" s="4" t="s">
        <v>5</v>
      </c>
    </row>
    <row r="20" spans="1:3" ht="30" x14ac:dyDescent="0.25">
      <c r="A20" s="2" t="s">
        <v>742</v>
      </c>
      <c r="B20" s="5">
        <v>372788252</v>
      </c>
      <c r="C20" s="4" t="s">
        <v>5</v>
      </c>
    </row>
    <row r="21" spans="1:3" x14ac:dyDescent="0.25">
      <c r="A21" s="2" t="s">
        <v>745</v>
      </c>
      <c r="B21" s="5">
        <v>357691161</v>
      </c>
      <c r="C21" s="4" t="s">
        <v>5</v>
      </c>
    </row>
    <row r="22" spans="1:3" x14ac:dyDescent="0.25">
      <c r="A22" s="2"/>
      <c r="B22" s="5">
        <v>588553625</v>
      </c>
      <c r="C22" s="5">
        <v>522547519</v>
      </c>
    </row>
    <row r="23" spans="1:3" x14ac:dyDescent="0.25">
      <c r="A23" s="2"/>
      <c r="B23" s="5">
        <v>572337329</v>
      </c>
      <c r="C23" s="5">
        <v>530159986</v>
      </c>
    </row>
    <row r="24" spans="1:3" ht="30" x14ac:dyDescent="0.25">
      <c r="A24" s="2" t="s">
        <v>749</v>
      </c>
      <c r="B24" s="4" t="s">
        <v>5</v>
      </c>
      <c r="C24" s="4" t="s">
        <v>5</v>
      </c>
    </row>
    <row r="25" spans="1:3" x14ac:dyDescent="0.25">
      <c r="A25" s="3" t="s">
        <v>286</v>
      </c>
      <c r="B25" s="4" t="s">
        <v>5</v>
      </c>
      <c r="C25" s="4" t="s">
        <v>5</v>
      </c>
    </row>
    <row r="26" spans="1:3" ht="30" x14ac:dyDescent="0.25">
      <c r="A26" s="2" t="s">
        <v>742</v>
      </c>
      <c r="B26" s="5">
        <v>167759290</v>
      </c>
      <c r="C26" s="4" t="s">
        <v>5</v>
      </c>
    </row>
    <row r="27" spans="1:3" x14ac:dyDescent="0.25">
      <c r="A27" s="2" t="s">
        <v>745</v>
      </c>
      <c r="B27" s="5">
        <v>166544470</v>
      </c>
      <c r="C27" s="4" t="s">
        <v>5</v>
      </c>
    </row>
    <row r="28" spans="1:3" x14ac:dyDescent="0.25">
      <c r="A28" s="2"/>
      <c r="B28" s="5">
        <v>167759290</v>
      </c>
      <c r="C28" s="5">
        <v>160035196</v>
      </c>
    </row>
    <row r="29" spans="1:3" x14ac:dyDescent="0.25">
      <c r="A29" s="2"/>
      <c r="B29" s="5">
        <v>166544470</v>
      </c>
      <c r="C29" s="5">
        <v>163601103</v>
      </c>
    </row>
    <row r="30" spans="1:3" x14ac:dyDescent="0.25">
      <c r="A30" s="2" t="s">
        <v>747</v>
      </c>
      <c r="B30" s="4" t="s">
        <v>5</v>
      </c>
      <c r="C30" s="4" t="s">
        <v>5</v>
      </c>
    </row>
    <row r="31" spans="1:3" x14ac:dyDescent="0.25">
      <c r="A31" s="3" t="s">
        <v>275</v>
      </c>
      <c r="B31" s="4" t="s">
        <v>5</v>
      </c>
      <c r="C31" s="4" t="s">
        <v>5</v>
      </c>
    </row>
    <row r="32" spans="1:3" x14ac:dyDescent="0.25">
      <c r="A32" s="2"/>
      <c r="B32" s="5">
        <v>1045260</v>
      </c>
      <c r="C32" s="5">
        <v>650000</v>
      </c>
    </row>
    <row r="33" spans="1:3" x14ac:dyDescent="0.25">
      <c r="A33" s="3" t="s">
        <v>286</v>
      </c>
      <c r="B33" s="4" t="s">
        <v>5</v>
      </c>
      <c r="C33" s="4" t="s">
        <v>5</v>
      </c>
    </row>
    <row r="34" spans="1:3" ht="30" x14ac:dyDescent="0.25">
      <c r="A34" s="2" t="s">
        <v>742</v>
      </c>
      <c r="B34" s="5">
        <v>1358524</v>
      </c>
      <c r="C34" s="4" t="s">
        <v>5</v>
      </c>
    </row>
    <row r="35" spans="1:3" x14ac:dyDescent="0.25">
      <c r="A35" s="2" t="s">
        <v>745</v>
      </c>
      <c r="B35" s="5">
        <v>1808802</v>
      </c>
      <c r="C35" s="4" t="s">
        <v>5</v>
      </c>
    </row>
    <row r="36" spans="1:3" x14ac:dyDescent="0.25">
      <c r="A36" s="2"/>
      <c r="B36" s="5">
        <v>1358524</v>
      </c>
      <c r="C36" s="5">
        <v>1347113</v>
      </c>
    </row>
    <row r="37" spans="1:3" x14ac:dyDescent="0.25">
      <c r="A37" s="2"/>
      <c r="B37" s="5">
        <v>1808802</v>
      </c>
      <c r="C37" s="5">
        <v>1624376</v>
      </c>
    </row>
    <row r="38" spans="1:3" ht="30" x14ac:dyDescent="0.25">
      <c r="A38" s="2" t="s">
        <v>746</v>
      </c>
      <c r="B38" s="4" t="s">
        <v>5</v>
      </c>
      <c r="C38" s="4" t="s">
        <v>5</v>
      </c>
    </row>
    <row r="39" spans="1:3" x14ac:dyDescent="0.25">
      <c r="A39" s="3" t="s">
        <v>275</v>
      </c>
      <c r="B39" s="4" t="s">
        <v>5</v>
      </c>
      <c r="C39" s="4" t="s">
        <v>5</v>
      </c>
    </row>
    <row r="40" spans="1:3" x14ac:dyDescent="0.25">
      <c r="A40" s="2"/>
      <c r="B40" s="5">
        <v>124247102</v>
      </c>
      <c r="C40" s="5">
        <v>72355706</v>
      </c>
    </row>
    <row r="41" spans="1:3" x14ac:dyDescent="0.25">
      <c r="A41" s="3" t="s">
        <v>286</v>
      </c>
      <c r="B41" s="4" t="s">
        <v>5</v>
      </c>
      <c r="C41" s="4" t="s">
        <v>5</v>
      </c>
    </row>
    <row r="42" spans="1:3" ht="30" x14ac:dyDescent="0.25">
      <c r="A42" s="2" t="s">
        <v>742</v>
      </c>
      <c r="B42" s="5">
        <v>23163866</v>
      </c>
      <c r="C42" s="4" t="s">
        <v>5</v>
      </c>
    </row>
    <row r="43" spans="1:3" x14ac:dyDescent="0.25">
      <c r="A43" s="2" t="s">
        <v>745</v>
      </c>
      <c r="B43" s="5">
        <v>22996424</v>
      </c>
      <c r="C43" s="4" t="s">
        <v>5</v>
      </c>
    </row>
    <row r="44" spans="1:3" x14ac:dyDescent="0.25">
      <c r="A44" s="2"/>
      <c r="B44" s="5">
        <v>36242570</v>
      </c>
      <c r="C44" s="5">
        <v>24508015</v>
      </c>
    </row>
    <row r="45" spans="1:3" x14ac:dyDescent="0.25">
      <c r="A45" s="2"/>
      <c r="B45" s="5">
        <v>36459170</v>
      </c>
      <c r="C45" s="5">
        <v>26185736</v>
      </c>
    </row>
    <row r="46" spans="1:3" x14ac:dyDescent="0.25">
      <c r="A46" s="3" t="s">
        <v>275</v>
      </c>
      <c r="B46" s="4" t="s">
        <v>5</v>
      </c>
      <c r="C46" s="4" t="s">
        <v>5</v>
      </c>
    </row>
    <row r="47" spans="1:3" x14ac:dyDescent="0.25">
      <c r="A47" s="2" t="s">
        <v>276</v>
      </c>
      <c r="B47" s="5">
        <v>94833231</v>
      </c>
      <c r="C47" s="4" t="s">
        <v>5</v>
      </c>
    </row>
    <row r="48" spans="1:3" x14ac:dyDescent="0.25">
      <c r="A48" s="2" t="s">
        <v>276</v>
      </c>
      <c r="B48" s="5">
        <v>89637985</v>
      </c>
      <c r="C48" s="4" t="s">
        <v>5</v>
      </c>
    </row>
    <row r="49" spans="1:3" ht="30" x14ac:dyDescent="0.25">
      <c r="A49" s="2" t="s">
        <v>763</v>
      </c>
      <c r="B49" s="4" t="s">
        <v>5</v>
      </c>
      <c r="C49" s="4" t="s">
        <v>5</v>
      </c>
    </row>
    <row r="50" spans="1:3" x14ac:dyDescent="0.25">
      <c r="A50" s="3" t="s">
        <v>286</v>
      </c>
      <c r="B50" s="4" t="s">
        <v>5</v>
      </c>
      <c r="C50" s="4" t="s">
        <v>5</v>
      </c>
    </row>
    <row r="51" spans="1:3" ht="30" x14ac:dyDescent="0.25">
      <c r="A51" s="2" t="s">
        <v>742</v>
      </c>
      <c r="B51" s="5">
        <v>349624386</v>
      </c>
      <c r="C51" s="4" t="s">
        <v>5</v>
      </c>
    </row>
    <row r="52" spans="1:3" x14ac:dyDescent="0.25">
      <c r="A52" s="2" t="s">
        <v>745</v>
      </c>
      <c r="B52" s="8">
        <v>334694737</v>
      </c>
      <c r="C52"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67</v>
      </c>
      <c r="B1" s="7" t="s">
        <v>81</v>
      </c>
      <c r="C1" s="7"/>
      <c r="D1" s="7" t="s">
        <v>1</v>
      </c>
      <c r="E1" s="7"/>
      <c r="F1" s="1"/>
    </row>
    <row r="2" spans="1:6" x14ac:dyDescent="0.25">
      <c r="A2" s="7"/>
      <c r="B2" s="1" t="s">
        <v>2</v>
      </c>
      <c r="C2" s="1" t="s">
        <v>82</v>
      </c>
      <c r="D2" s="1" t="s">
        <v>2</v>
      </c>
      <c r="E2" s="1" t="s">
        <v>82</v>
      </c>
      <c r="F2" s="1" t="s">
        <v>30</v>
      </c>
    </row>
    <row r="3" spans="1:6" ht="30" x14ac:dyDescent="0.25">
      <c r="A3" s="3" t="s">
        <v>768</v>
      </c>
      <c r="B3" s="4" t="s">
        <v>5</v>
      </c>
      <c r="C3" s="4" t="s">
        <v>5</v>
      </c>
      <c r="D3" s="4" t="s">
        <v>5</v>
      </c>
      <c r="E3" s="4" t="s">
        <v>5</v>
      </c>
      <c r="F3" s="4" t="s">
        <v>5</v>
      </c>
    </row>
    <row r="4" spans="1:6" x14ac:dyDescent="0.25">
      <c r="A4" s="2" t="s">
        <v>769</v>
      </c>
      <c r="B4" s="8">
        <v>1445900</v>
      </c>
      <c r="C4" s="4" t="s">
        <v>5</v>
      </c>
      <c r="D4" s="8">
        <v>1445900</v>
      </c>
      <c r="E4" s="4" t="s">
        <v>5</v>
      </c>
      <c r="F4" s="8">
        <v>4577233</v>
      </c>
    </row>
    <row r="5" spans="1:6" ht="30" x14ac:dyDescent="0.25">
      <c r="A5" s="2" t="s">
        <v>770</v>
      </c>
      <c r="B5" s="4" t="s">
        <v>5</v>
      </c>
      <c r="C5" s="5">
        <v>16451616</v>
      </c>
      <c r="D5" s="4" t="s">
        <v>5</v>
      </c>
      <c r="E5" s="5">
        <v>16451616</v>
      </c>
      <c r="F5" s="5">
        <v>12958374</v>
      </c>
    </row>
    <row r="6" spans="1:6" ht="30" x14ac:dyDescent="0.25">
      <c r="A6" s="2" t="s">
        <v>771</v>
      </c>
      <c r="B6" s="4">
        <v>9</v>
      </c>
      <c r="C6" s="4">
        <v>4</v>
      </c>
      <c r="D6" s="4">
        <v>17</v>
      </c>
      <c r="E6" s="4">
        <v>11</v>
      </c>
      <c r="F6" s="4" t="s">
        <v>5</v>
      </c>
    </row>
    <row r="7" spans="1:6" ht="45" x14ac:dyDescent="0.25">
      <c r="A7" s="2" t="s">
        <v>772</v>
      </c>
      <c r="B7" s="5">
        <v>6779013</v>
      </c>
      <c r="C7" s="5">
        <v>1184289</v>
      </c>
      <c r="D7" s="5">
        <v>8596173</v>
      </c>
      <c r="E7" s="5">
        <v>3195396</v>
      </c>
      <c r="F7" s="4" t="s">
        <v>5</v>
      </c>
    </row>
    <row r="8" spans="1:6" ht="30" x14ac:dyDescent="0.25">
      <c r="A8" s="2" t="s">
        <v>773</v>
      </c>
      <c r="B8" s="5">
        <v>6779013</v>
      </c>
      <c r="C8" s="5">
        <v>1184289</v>
      </c>
      <c r="D8" s="5">
        <v>8596173</v>
      </c>
      <c r="E8" s="5">
        <v>3448355</v>
      </c>
      <c r="F8" s="4" t="s">
        <v>5</v>
      </c>
    </row>
    <row r="9" spans="1:6" x14ac:dyDescent="0.25">
      <c r="A9" s="2" t="s">
        <v>774</v>
      </c>
      <c r="B9" s="4" t="s">
        <v>5</v>
      </c>
      <c r="C9" s="4" t="s">
        <v>5</v>
      </c>
      <c r="D9" s="4" t="s">
        <v>5</v>
      </c>
      <c r="E9" s="4" t="s">
        <v>5</v>
      </c>
      <c r="F9" s="4" t="s">
        <v>5</v>
      </c>
    </row>
    <row r="10" spans="1:6" ht="30" x14ac:dyDescent="0.25">
      <c r="A10" s="3" t="s">
        <v>768</v>
      </c>
      <c r="B10" s="4" t="s">
        <v>5</v>
      </c>
      <c r="C10" s="4" t="s">
        <v>5</v>
      </c>
      <c r="D10" s="4" t="s">
        <v>5</v>
      </c>
      <c r="E10" s="4" t="s">
        <v>5</v>
      </c>
      <c r="F10" s="4" t="s">
        <v>5</v>
      </c>
    </row>
    <row r="11" spans="1:6" ht="30" x14ac:dyDescent="0.25">
      <c r="A11" s="2" t="s">
        <v>771</v>
      </c>
      <c r="B11" s="4" t="s">
        <v>5</v>
      </c>
      <c r="C11" s="4" t="s">
        <v>5</v>
      </c>
      <c r="D11" s="4" t="s">
        <v>5</v>
      </c>
      <c r="E11" s="4">
        <v>4</v>
      </c>
      <c r="F11" s="4" t="s">
        <v>5</v>
      </c>
    </row>
    <row r="12" spans="1:6" ht="45" x14ac:dyDescent="0.25">
      <c r="A12" s="2" t="s">
        <v>772</v>
      </c>
      <c r="B12" s="4" t="s">
        <v>5</v>
      </c>
      <c r="C12" s="4" t="s">
        <v>5</v>
      </c>
      <c r="D12" s="4" t="s">
        <v>5</v>
      </c>
      <c r="E12" s="5">
        <v>4337321</v>
      </c>
      <c r="F12" s="4" t="s">
        <v>5</v>
      </c>
    </row>
    <row r="13" spans="1:6" x14ac:dyDescent="0.25">
      <c r="A13" s="2" t="s">
        <v>775</v>
      </c>
      <c r="B13" s="4" t="s">
        <v>5</v>
      </c>
      <c r="C13" s="4" t="s">
        <v>5</v>
      </c>
      <c r="D13" s="4" t="s">
        <v>5</v>
      </c>
      <c r="E13" s="4" t="s">
        <v>5</v>
      </c>
      <c r="F13" s="4" t="s">
        <v>5</v>
      </c>
    </row>
    <row r="14" spans="1:6" ht="30" x14ac:dyDescent="0.25">
      <c r="A14" s="3" t="s">
        <v>768</v>
      </c>
      <c r="B14" s="4" t="s">
        <v>5</v>
      </c>
      <c r="C14" s="4" t="s">
        <v>5</v>
      </c>
      <c r="D14" s="4" t="s">
        <v>5</v>
      </c>
      <c r="E14" s="4" t="s">
        <v>5</v>
      </c>
      <c r="F14" s="4" t="s">
        <v>5</v>
      </c>
    </row>
    <row r="15" spans="1:6" ht="30" x14ac:dyDescent="0.25">
      <c r="A15" s="2" t="s">
        <v>770</v>
      </c>
      <c r="B15" s="5">
        <v>13712367</v>
      </c>
      <c r="C15" s="4" t="s">
        <v>5</v>
      </c>
      <c r="D15" s="5">
        <v>13712367</v>
      </c>
      <c r="E15" s="4" t="s">
        <v>5</v>
      </c>
      <c r="F15" s="5">
        <v>5658781</v>
      </c>
    </row>
    <row r="16" spans="1:6" x14ac:dyDescent="0.25">
      <c r="A16" s="2" t="s">
        <v>776</v>
      </c>
      <c r="B16" s="4" t="s">
        <v>5</v>
      </c>
      <c r="C16" s="4" t="s">
        <v>5</v>
      </c>
      <c r="D16" s="4" t="s">
        <v>5</v>
      </c>
      <c r="E16" s="4" t="s">
        <v>5</v>
      </c>
      <c r="F16" s="4" t="s">
        <v>5</v>
      </c>
    </row>
    <row r="17" spans="1:6" ht="30" x14ac:dyDescent="0.25">
      <c r="A17" s="3" t="s">
        <v>768</v>
      </c>
      <c r="B17" s="4" t="s">
        <v>5</v>
      </c>
      <c r="C17" s="4" t="s">
        <v>5</v>
      </c>
      <c r="D17" s="4" t="s">
        <v>5</v>
      </c>
      <c r="E17" s="4" t="s">
        <v>5</v>
      </c>
      <c r="F17" s="4" t="s">
        <v>5</v>
      </c>
    </row>
    <row r="18" spans="1:6" ht="30" x14ac:dyDescent="0.25">
      <c r="A18" s="2" t="s">
        <v>770</v>
      </c>
      <c r="B18" s="5">
        <v>130655</v>
      </c>
      <c r="C18" s="4" t="s">
        <v>5</v>
      </c>
      <c r="D18" s="5">
        <v>130655</v>
      </c>
      <c r="E18" s="4" t="s">
        <v>5</v>
      </c>
      <c r="F18" s="5">
        <v>99804</v>
      </c>
    </row>
    <row r="19" spans="1:6" ht="30" x14ac:dyDescent="0.25">
      <c r="A19" s="2" t="s">
        <v>777</v>
      </c>
      <c r="B19" s="4" t="s">
        <v>5</v>
      </c>
      <c r="C19" s="4" t="s">
        <v>5</v>
      </c>
      <c r="D19" s="4" t="s">
        <v>5</v>
      </c>
      <c r="E19" s="4" t="s">
        <v>5</v>
      </c>
      <c r="F19" s="4" t="s">
        <v>5</v>
      </c>
    </row>
    <row r="20" spans="1:6" ht="30" x14ac:dyDescent="0.25">
      <c r="A20" s="3" t="s">
        <v>768</v>
      </c>
      <c r="B20" s="4" t="s">
        <v>5</v>
      </c>
      <c r="C20" s="4" t="s">
        <v>5</v>
      </c>
      <c r="D20" s="4" t="s">
        <v>5</v>
      </c>
      <c r="E20" s="4" t="s">
        <v>5</v>
      </c>
      <c r="F20" s="4" t="s">
        <v>5</v>
      </c>
    </row>
    <row r="21" spans="1:6" ht="30" x14ac:dyDescent="0.25">
      <c r="A21" s="2" t="s">
        <v>770</v>
      </c>
      <c r="B21" s="5">
        <v>12935422</v>
      </c>
      <c r="C21" s="4" t="s">
        <v>5</v>
      </c>
      <c r="D21" s="5">
        <v>12935422</v>
      </c>
      <c r="E21" s="4" t="s">
        <v>5</v>
      </c>
      <c r="F21" s="5">
        <v>5173589</v>
      </c>
    </row>
    <row r="22" spans="1:6" ht="30" x14ac:dyDescent="0.25">
      <c r="A22" s="2" t="s">
        <v>778</v>
      </c>
      <c r="B22" s="4" t="s">
        <v>5</v>
      </c>
      <c r="C22" s="4" t="s">
        <v>5</v>
      </c>
      <c r="D22" s="4" t="s">
        <v>5</v>
      </c>
      <c r="E22" s="4" t="s">
        <v>5</v>
      </c>
      <c r="F22" s="4" t="s">
        <v>5</v>
      </c>
    </row>
    <row r="23" spans="1:6" ht="30" x14ac:dyDescent="0.25">
      <c r="A23" s="3" t="s">
        <v>768</v>
      </c>
      <c r="B23" s="4" t="s">
        <v>5</v>
      </c>
      <c r="C23" s="4" t="s">
        <v>5</v>
      </c>
      <c r="D23" s="4" t="s">
        <v>5</v>
      </c>
      <c r="E23" s="4" t="s">
        <v>5</v>
      </c>
      <c r="F23" s="4" t="s">
        <v>5</v>
      </c>
    </row>
    <row r="24" spans="1:6" ht="30" x14ac:dyDescent="0.25">
      <c r="A24" s="2" t="s">
        <v>770</v>
      </c>
      <c r="B24" s="4" t="s">
        <v>5</v>
      </c>
      <c r="C24" s="4" t="s">
        <v>5</v>
      </c>
      <c r="D24" s="4" t="s">
        <v>5</v>
      </c>
      <c r="E24" s="4" t="s">
        <v>5</v>
      </c>
      <c r="F24" s="5">
        <v>64722</v>
      </c>
    </row>
    <row r="25" spans="1:6" ht="30" x14ac:dyDescent="0.25">
      <c r="A25" s="2" t="s">
        <v>779</v>
      </c>
      <c r="B25" s="4" t="s">
        <v>5</v>
      </c>
      <c r="C25" s="4" t="s">
        <v>5</v>
      </c>
      <c r="D25" s="4" t="s">
        <v>5</v>
      </c>
      <c r="E25" s="4" t="s">
        <v>5</v>
      </c>
      <c r="F25" s="4" t="s">
        <v>5</v>
      </c>
    </row>
    <row r="26" spans="1:6" ht="30" x14ac:dyDescent="0.25">
      <c r="A26" s="3" t="s">
        <v>768</v>
      </c>
      <c r="B26" s="4" t="s">
        <v>5</v>
      </c>
      <c r="C26" s="4" t="s">
        <v>5</v>
      </c>
      <c r="D26" s="4" t="s">
        <v>5</v>
      </c>
      <c r="E26" s="4" t="s">
        <v>5</v>
      </c>
      <c r="F26" s="4" t="s">
        <v>5</v>
      </c>
    </row>
    <row r="27" spans="1:6" ht="30" x14ac:dyDescent="0.25">
      <c r="A27" s="2" t="s">
        <v>770</v>
      </c>
      <c r="B27" s="4" t="s">
        <v>5</v>
      </c>
      <c r="C27" s="4" t="s">
        <v>5</v>
      </c>
      <c r="D27" s="4" t="s">
        <v>5</v>
      </c>
      <c r="E27" s="4" t="s">
        <v>5</v>
      </c>
      <c r="F27" s="5">
        <v>320666</v>
      </c>
    </row>
    <row r="28" spans="1:6" x14ac:dyDescent="0.25">
      <c r="A28" s="2" t="s">
        <v>774</v>
      </c>
      <c r="B28" s="4" t="s">
        <v>5</v>
      </c>
      <c r="C28" s="4" t="s">
        <v>5</v>
      </c>
      <c r="D28" s="4" t="s">
        <v>5</v>
      </c>
      <c r="E28" s="4" t="s">
        <v>5</v>
      </c>
      <c r="F28" s="4" t="s">
        <v>5</v>
      </c>
    </row>
    <row r="29" spans="1:6" ht="30" x14ac:dyDescent="0.25">
      <c r="A29" s="3" t="s">
        <v>768</v>
      </c>
      <c r="B29" s="4" t="s">
        <v>5</v>
      </c>
      <c r="C29" s="4" t="s">
        <v>5</v>
      </c>
      <c r="D29" s="4" t="s">
        <v>5</v>
      </c>
      <c r="E29" s="4" t="s">
        <v>5</v>
      </c>
      <c r="F29" s="4" t="s">
        <v>5</v>
      </c>
    </row>
    <row r="30" spans="1:6" ht="30" x14ac:dyDescent="0.25">
      <c r="A30" s="2" t="s">
        <v>771</v>
      </c>
      <c r="B30" s="4" t="s">
        <v>5</v>
      </c>
      <c r="C30" s="4" t="s">
        <v>5</v>
      </c>
      <c r="D30" s="4">
        <v>10</v>
      </c>
      <c r="E30" s="4" t="s">
        <v>5</v>
      </c>
      <c r="F30" s="4" t="s">
        <v>5</v>
      </c>
    </row>
    <row r="31" spans="1:6" ht="45" x14ac:dyDescent="0.25">
      <c r="A31" s="2" t="s">
        <v>772</v>
      </c>
      <c r="B31" s="4" t="s">
        <v>5</v>
      </c>
      <c r="C31" s="4" t="s">
        <v>5</v>
      </c>
      <c r="D31" s="5">
        <v>6087296</v>
      </c>
      <c r="E31" s="4" t="s">
        <v>5</v>
      </c>
      <c r="F31" s="4" t="s">
        <v>5</v>
      </c>
    </row>
    <row r="32" spans="1:6" x14ac:dyDescent="0.25">
      <c r="A32" s="2" t="s">
        <v>780</v>
      </c>
      <c r="B32" s="4" t="s">
        <v>5</v>
      </c>
      <c r="C32" s="4" t="s">
        <v>5</v>
      </c>
      <c r="D32" s="4" t="s">
        <v>5</v>
      </c>
      <c r="E32" s="4" t="s">
        <v>5</v>
      </c>
      <c r="F32" s="4" t="s">
        <v>5</v>
      </c>
    </row>
    <row r="33" spans="1:6" ht="30" x14ac:dyDescent="0.25">
      <c r="A33" s="3" t="s">
        <v>768</v>
      </c>
      <c r="B33" s="4" t="s">
        <v>5</v>
      </c>
      <c r="C33" s="4" t="s">
        <v>5</v>
      </c>
      <c r="D33" s="4" t="s">
        <v>5</v>
      </c>
      <c r="E33" s="4" t="s">
        <v>5</v>
      </c>
      <c r="F33" s="4" t="s">
        <v>5</v>
      </c>
    </row>
    <row r="34" spans="1:6" ht="30" x14ac:dyDescent="0.25">
      <c r="A34" s="2" t="s">
        <v>770</v>
      </c>
      <c r="B34" s="5">
        <v>374102</v>
      </c>
      <c r="C34" s="4" t="s">
        <v>5</v>
      </c>
      <c r="D34" s="5">
        <v>374102</v>
      </c>
      <c r="E34" s="4" t="s">
        <v>5</v>
      </c>
      <c r="F34" s="4" t="s">
        <v>5</v>
      </c>
    </row>
    <row r="35" spans="1:6" x14ac:dyDescent="0.25">
      <c r="A35" s="2" t="s">
        <v>781</v>
      </c>
      <c r="B35" s="4" t="s">
        <v>5</v>
      </c>
      <c r="C35" s="4" t="s">
        <v>5</v>
      </c>
      <c r="D35" s="4" t="s">
        <v>5</v>
      </c>
      <c r="E35" s="4" t="s">
        <v>5</v>
      </c>
      <c r="F35" s="4" t="s">
        <v>5</v>
      </c>
    </row>
    <row r="36" spans="1:6" ht="30" x14ac:dyDescent="0.25">
      <c r="A36" s="3" t="s">
        <v>768</v>
      </c>
      <c r="B36" s="4" t="s">
        <v>5</v>
      </c>
      <c r="C36" s="4" t="s">
        <v>5</v>
      </c>
      <c r="D36" s="4" t="s">
        <v>5</v>
      </c>
      <c r="E36" s="4" t="s">
        <v>5</v>
      </c>
      <c r="F36" s="4" t="s">
        <v>5</v>
      </c>
    </row>
    <row r="37" spans="1:6" ht="30" x14ac:dyDescent="0.25">
      <c r="A37" s="2" t="s">
        <v>770</v>
      </c>
      <c r="B37" s="5">
        <v>272188</v>
      </c>
      <c r="C37" s="4" t="s">
        <v>5</v>
      </c>
      <c r="D37" s="5">
        <v>272188</v>
      </c>
      <c r="E37" s="4" t="s">
        <v>5</v>
      </c>
      <c r="F37" s="4" t="s">
        <v>5</v>
      </c>
    </row>
    <row r="38" spans="1:6" ht="30" x14ac:dyDescent="0.25">
      <c r="A38" s="2" t="s">
        <v>782</v>
      </c>
      <c r="B38" s="4" t="s">
        <v>5</v>
      </c>
      <c r="C38" s="4" t="s">
        <v>5</v>
      </c>
      <c r="D38" s="4" t="s">
        <v>5</v>
      </c>
      <c r="E38" s="4" t="s">
        <v>5</v>
      </c>
      <c r="F38" s="4" t="s">
        <v>5</v>
      </c>
    </row>
    <row r="39" spans="1:6" ht="30" x14ac:dyDescent="0.25">
      <c r="A39" s="3" t="s">
        <v>768</v>
      </c>
      <c r="B39" s="4" t="s">
        <v>5</v>
      </c>
      <c r="C39" s="4" t="s">
        <v>5</v>
      </c>
      <c r="D39" s="4" t="s">
        <v>5</v>
      </c>
      <c r="E39" s="4" t="s">
        <v>5</v>
      </c>
      <c r="F39" s="4" t="s">
        <v>5</v>
      </c>
    </row>
    <row r="40" spans="1:6" ht="30" x14ac:dyDescent="0.25">
      <c r="A40" s="2" t="s">
        <v>773</v>
      </c>
      <c r="B40" s="4" t="s">
        <v>5</v>
      </c>
      <c r="C40" s="4" t="s">
        <v>5</v>
      </c>
      <c r="D40" s="8">
        <v>61517</v>
      </c>
      <c r="E40" s="4" t="s">
        <v>5</v>
      </c>
      <c r="F40"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23.42578125" customWidth="1"/>
    <col min="3" max="3" width="4.140625" customWidth="1"/>
    <col min="4" max="4" width="19.5703125" customWidth="1"/>
    <col min="5" max="5" width="23.42578125" customWidth="1"/>
    <col min="6" max="6" width="4.140625" customWidth="1"/>
    <col min="7" max="7" width="20.140625" customWidth="1"/>
    <col min="8" max="8" width="19.5703125" customWidth="1"/>
    <col min="9" max="9" width="20.140625" customWidth="1"/>
  </cols>
  <sheetData>
    <row r="1" spans="1:9" ht="15" customHeight="1" x14ac:dyDescent="0.25">
      <c r="A1" s="1" t="s">
        <v>783</v>
      </c>
      <c r="B1" s="7" t="s">
        <v>2</v>
      </c>
      <c r="C1" s="7"/>
      <c r="D1" s="1" t="s">
        <v>123</v>
      </c>
      <c r="E1" s="7" t="s">
        <v>30</v>
      </c>
      <c r="F1" s="7"/>
      <c r="G1" s="1" t="s">
        <v>82</v>
      </c>
      <c r="H1" s="1" t="s">
        <v>122</v>
      </c>
      <c r="I1" s="1" t="s">
        <v>784</v>
      </c>
    </row>
    <row r="2" spans="1:9" ht="30" x14ac:dyDescent="0.25">
      <c r="A2" s="3" t="s">
        <v>785</v>
      </c>
      <c r="B2" s="4" t="s">
        <v>5</v>
      </c>
      <c r="C2" s="4"/>
      <c r="D2" s="4" t="s">
        <v>5</v>
      </c>
      <c r="E2" s="4" t="s">
        <v>5</v>
      </c>
      <c r="F2" s="4"/>
      <c r="G2" s="4" t="s">
        <v>5</v>
      </c>
      <c r="H2" s="4" t="s">
        <v>5</v>
      </c>
      <c r="I2" s="4" t="s">
        <v>5</v>
      </c>
    </row>
    <row r="3" spans="1:9" x14ac:dyDescent="0.25">
      <c r="A3" s="2" t="s">
        <v>786</v>
      </c>
      <c r="B3" s="8">
        <v>1539383825</v>
      </c>
      <c r="C3" s="4"/>
      <c r="D3" s="4" t="s">
        <v>5</v>
      </c>
      <c r="E3" s="8">
        <v>1287387639</v>
      </c>
      <c r="F3" s="4"/>
      <c r="G3" s="4" t="s">
        <v>5</v>
      </c>
      <c r="H3" s="4" t="s">
        <v>5</v>
      </c>
      <c r="I3" s="4" t="s">
        <v>5</v>
      </c>
    </row>
    <row r="4" spans="1:9" ht="30" x14ac:dyDescent="0.25">
      <c r="A4" s="2" t="s">
        <v>41</v>
      </c>
      <c r="B4" s="5">
        <v>-22062389</v>
      </c>
      <c r="C4" s="4"/>
      <c r="D4" s="5">
        <v>-21156379</v>
      </c>
      <c r="E4" s="5">
        <v>-19925204</v>
      </c>
      <c r="F4" s="4"/>
      <c r="G4" s="5">
        <v>-19416748</v>
      </c>
      <c r="H4" s="5">
        <v>-18724535</v>
      </c>
      <c r="I4" s="5">
        <v>-18789262</v>
      </c>
    </row>
    <row r="5" spans="1:9" ht="30" x14ac:dyDescent="0.25">
      <c r="A5" s="2" t="s">
        <v>787</v>
      </c>
      <c r="B5" s="5">
        <v>1517321436</v>
      </c>
      <c r="C5" s="4"/>
      <c r="D5" s="4" t="s">
        <v>5</v>
      </c>
      <c r="E5" s="5">
        <v>1267462435</v>
      </c>
      <c r="F5" s="4"/>
      <c r="G5" s="4" t="s">
        <v>5</v>
      </c>
      <c r="H5" s="4" t="s">
        <v>5</v>
      </c>
      <c r="I5" s="4" t="s">
        <v>5</v>
      </c>
    </row>
    <row r="6" spans="1:9" x14ac:dyDescent="0.25">
      <c r="A6" s="2" t="s">
        <v>776</v>
      </c>
      <c r="B6" s="4" t="s">
        <v>5</v>
      </c>
      <c r="C6" s="4"/>
      <c r="D6" s="4" t="s">
        <v>5</v>
      </c>
      <c r="E6" s="4" t="s">
        <v>5</v>
      </c>
      <c r="F6" s="4"/>
      <c r="G6" s="4" t="s">
        <v>5</v>
      </c>
      <c r="H6" s="4" t="s">
        <v>5</v>
      </c>
      <c r="I6" s="4" t="s">
        <v>5</v>
      </c>
    </row>
    <row r="7" spans="1:9" ht="30" x14ac:dyDescent="0.25">
      <c r="A7" s="3" t="s">
        <v>785</v>
      </c>
      <c r="B7" s="4" t="s">
        <v>5</v>
      </c>
      <c r="C7" s="4"/>
      <c r="D7" s="4" t="s">
        <v>5</v>
      </c>
      <c r="E7" s="4" t="s">
        <v>5</v>
      </c>
      <c r="F7" s="4"/>
      <c r="G7" s="4" t="s">
        <v>5</v>
      </c>
      <c r="H7" s="4" t="s">
        <v>5</v>
      </c>
      <c r="I7" s="4" t="s">
        <v>5</v>
      </c>
    </row>
    <row r="8" spans="1:9" x14ac:dyDescent="0.25">
      <c r="A8" s="2" t="s">
        <v>786</v>
      </c>
      <c r="B8" s="5">
        <v>471256974</v>
      </c>
      <c r="C8" s="4"/>
      <c r="D8" s="4" t="s">
        <v>5</v>
      </c>
      <c r="E8" s="5">
        <v>394244252</v>
      </c>
      <c r="F8" s="4"/>
      <c r="G8" s="4" t="s">
        <v>5</v>
      </c>
      <c r="H8" s="4" t="s">
        <v>5</v>
      </c>
      <c r="I8" s="4" t="s">
        <v>5</v>
      </c>
    </row>
    <row r="9" spans="1:9" ht="30" x14ac:dyDescent="0.25">
      <c r="A9" s="2" t="s">
        <v>41</v>
      </c>
      <c r="B9" s="5">
        <v>-5367524</v>
      </c>
      <c r="C9" s="4"/>
      <c r="D9" s="5">
        <v>-4790828</v>
      </c>
      <c r="E9" s="5">
        <v>-4531545</v>
      </c>
      <c r="F9" s="4"/>
      <c r="G9" s="5">
        <v>-4173481</v>
      </c>
      <c r="H9" s="5">
        <v>-4180792</v>
      </c>
      <c r="I9" s="5">
        <v>-4878006</v>
      </c>
    </row>
    <row r="10" spans="1:9" ht="30" x14ac:dyDescent="0.25">
      <c r="A10" s="2" t="s">
        <v>782</v>
      </c>
      <c r="B10" s="4" t="s">
        <v>5</v>
      </c>
      <c r="C10" s="4"/>
      <c r="D10" s="4" t="s">
        <v>5</v>
      </c>
      <c r="E10" s="4" t="s">
        <v>5</v>
      </c>
      <c r="F10" s="4"/>
      <c r="G10" s="4" t="s">
        <v>5</v>
      </c>
      <c r="H10" s="4" t="s">
        <v>5</v>
      </c>
      <c r="I10" s="4" t="s">
        <v>5</v>
      </c>
    </row>
    <row r="11" spans="1:9" ht="30" x14ac:dyDescent="0.25">
      <c r="A11" s="3" t="s">
        <v>785</v>
      </c>
      <c r="B11" s="4" t="s">
        <v>5</v>
      </c>
      <c r="C11" s="4"/>
      <c r="D11" s="4" t="s">
        <v>5</v>
      </c>
      <c r="E11" s="4" t="s">
        <v>5</v>
      </c>
      <c r="F11" s="4"/>
      <c r="G11" s="4" t="s">
        <v>5</v>
      </c>
      <c r="H11" s="4" t="s">
        <v>5</v>
      </c>
      <c r="I11" s="4" t="s">
        <v>5</v>
      </c>
    </row>
    <row r="12" spans="1:9" x14ac:dyDescent="0.25">
      <c r="A12" s="2" t="s">
        <v>786</v>
      </c>
      <c r="B12" s="5">
        <v>259500453</v>
      </c>
      <c r="C12" s="4"/>
      <c r="D12" s="4" t="s">
        <v>5</v>
      </c>
      <c r="E12" s="5">
        <v>204911308</v>
      </c>
      <c r="F12" s="4"/>
      <c r="G12" s="4" t="s">
        <v>5</v>
      </c>
      <c r="H12" s="4" t="s">
        <v>5</v>
      </c>
      <c r="I12" s="4" t="s">
        <v>5</v>
      </c>
    </row>
    <row r="13" spans="1:9" ht="45" x14ac:dyDescent="0.25">
      <c r="A13" s="2" t="s">
        <v>788</v>
      </c>
      <c r="B13" s="4" t="s">
        <v>5</v>
      </c>
      <c r="C13" s="4"/>
      <c r="D13" s="4" t="s">
        <v>5</v>
      </c>
      <c r="E13" s="4" t="s">
        <v>5</v>
      </c>
      <c r="F13" s="4"/>
      <c r="G13" s="4" t="s">
        <v>5</v>
      </c>
      <c r="H13" s="4" t="s">
        <v>5</v>
      </c>
      <c r="I13" s="4" t="s">
        <v>5</v>
      </c>
    </row>
    <row r="14" spans="1:9" ht="30" x14ac:dyDescent="0.25">
      <c r="A14" s="3" t="s">
        <v>785</v>
      </c>
      <c r="B14" s="4" t="s">
        <v>5</v>
      </c>
      <c r="C14" s="4"/>
      <c r="D14" s="4" t="s">
        <v>5</v>
      </c>
      <c r="E14" s="4" t="s">
        <v>5</v>
      </c>
      <c r="F14" s="4"/>
      <c r="G14" s="4" t="s">
        <v>5</v>
      </c>
      <c r="H14" s="4" t="s">
        <v>5</v>
      </c>
      <c r="I14" s="4" t="s">
        <v>5</v>
      </c>
    </row>
    <row r="15" spans="1:9" x14ac:dyDescent="0.25">
      <c r="A15" s="2" t="s">
        <v>786</v>
      </c>
      <c r="B15" s="5">
        <v>49585072</v>
      </c>
      <c r="C15" s="4"/>
      <c r="D15" s="4" t="s">
        <v>5</v>
      </c>
      <c r="E15" s="5">
        <v>44962381</v>
      </c>
      <c r="F15" s="4"/>
      <c r="G15" s="4" t="s">
        <v>5</v>
      </c>
      <c r="H15" s="4" t="s">
        <v>5</v>
      </c>
      <c r="I15" s="4" t="s">
        <v>5</v>
      </c>
    </row>
    <row r="16" spans="1:9" ht="30" x14ac:dyDescent="0.25">
      <c r="A16" s="2" t="s">
        <v>789</v>
      </c>
      <c r="B16" s="4" t="s">
        <v>5</v>
      </c>
      <c r="C16" s="4"/>
      <c r="D16" s="4" t="s">
        <v>5</v>
      </c>
      <c r="E16" s="4" t="s">
        <v>5</v>
      </c>
      <c r="F16" s="4"/>
      <c r="G16" s="4" t="s">
        <v>5</v>
      </c>
      <c r="H16" s="4" t="s">
        <v>5</v>
      </c>
      <c r="I16" s="4" t="s">
        <v>5</v>
      </c>
    </row>
    <row r="17" spans="1:9" ht="30" x14ac:dyDescent="0.25">
      <c r="A17" s="3" t="s">
        <v>785</v>
      </c>
      <c r="B17" s="4" t="s">
        <v>5</v>
      </c>
      <c r="C17" s="4"/>
      <c r="D17" s="4" t="s">
        <v>5</v>
      </c>
      <c r="E17" s="4" t="s">
        <v>5</v>
      </c>
      <c r="F17" s="4"/>
      <c r="G17" s="4" t="s">
        <v>5</v>
      </c>
      <c r="H17" s="4" t="s">
        <v>5</v>
      </c>
      <c r="I17" s="4" t="s">
        <v>5</v>
      </c>
    </row>
    <row r="18" spans="1:9" x14ac:dyDescent="0.25">
      <c r="A18" s="2" t="s">
        <v>786</v>
      </c>
      <c r="B18" s="5">
        <v>405615528</v>
      </c>
      <c r="C18" s="4"/>
      <c r="D18" s="4" t="s">
        <v>5</v>
      </c>
      <c r="E18" s="5">
        <v>344105550</v>
      </c>
      <c r="F18" s="4"/>
      <c r="G18" s="4" t="s">
        <v>5</v>
      </c>
      <c r="H18" s="4" t="s">
        <v>5</v>
      </c>
      <c r="I18" s="4" t="s">
        <v>5</v>
      </c>
    </row>
    <row r="19" spans="1:9" x14ac:dyDescent="0.25">
      <c r="A19" s="2" t="s">
        <v>790</v>
      </c>
      <c r="B19" s="4" t="s">
        <v>5</v>
      </c>
      <c r="C19" s="4"/>
      <c r="D19" s="4" t="s">
        <v>5</v>
      </c>
      <c r="E19" s="4" t="s">
        <v>5</v>
      </c>
      <c r="F19" s="4"/>
      <c r="G19" s="4" t="s">
        <v>5</v>
      </c>
      <c r="H19" s="4" t="s">
        <v>5</v>
      </c>
      <c r="I19" s="4" t="s">
        <v>5</v>
      </c>
    </row>
    <row r="20" spans="1:9" ht="30" x14ac:dyDescent="0.25">
      <c r="A20" s="3" t="s">
        <v>785</v>
      </c>
      <c r="B20" s="4" t="s">
        <v>5</v>
      </c>
      <c r="C20" s="4"/>
      <c r="D20" s="4" t="s">
        <v>5</v>
      </c>
      <c r="E20" s="4" t="s">
        <v>5</v>
      </c>
      <c r="F20" s="4"/>
      <c r="G20" s="4" t="s">
        <v>5</v>
      </c>
      <c r="H20" s="4" t="s">
        <v>5</v>
      </c>
      <c r="I20" s="4" t="s">
        <v>5</v>
      </c>
    </row>
    <row r="21" spans="1:9" x14ac:dyDescent="0.25">
      <c r="A21" s="2" t="s">
        <v>786</v>
      </c>
      <c r="B21" s="5">
        <v>714701053</v>
      </c>
      <c r="C21" s="4"/>
      <c r="D21" s="4" t="s">
        <v>5</v>
      </c>
      <c r="E21" s="5">
        <v>593979239</v>
      </c>
      <c r="F21" s="4"/>
      <c r="G21" s="4" t="s">
        <v>5</v>
      </c>
      <c r="H21" s="4" t="s">
        <v>5</v>
      </c>
      <c r="I21" s="4" t="s">
        <v>5</v>
      </c>
    </row>
    <row r="22" spans="1:9" x14ac:dyDescent="0.25">
      <c r="A22" s="2" t="s">
        <v>791</v>
      </c>
      <c r="B22" s="4" t="s">
        <v>5</v>
      </c>
      <c r="C22" s="4"/>
      <c r="D22" s="4" t="s">
        <v>5</v>
      </c>
      <c r="E22" s="4" t="s">
        <v>5</v>
      </c>
      <c r="F22" s="4"/>
      <c r="G22" s="4" t="s">
        <v>5</v>
      </c>
      <c r="H22" s="4" t="s">
        <v>5</v>
      </c>
      <c r="I22" s="4" t="s">
        <v>5</v>
      </c>
    </row>
    <row r="23" spans="1:9" ht="30" x14ac:dyDescent="0.25">
      <c r="A23" s="3" t="s">
        <v>785</v>
      </c>
      <c r="B23" s="4" t="s">
        <v>5</v>
      </c>
      <c r="C23" s="4"/>
      <c r="D23" s="4" t="s">
        <v>5</v>
      </c>
      <c r="E23" s="4" t="s">
        <v>5</v>
      </c>
      <c r="F23" s="4"/>
      <c r="G23" s="4" t="s">
        <v>5</v>
      </c>
      <c r="H23" s="4" t="s">
        <v>5</v>
      </c>
      <c r="I23" s="4" t="s">
        <v>5</v>
      </c>
    </row>
    <row r="24" spans="1:9" x14ac:dyDescent="0.25">
      <c r="A24" s="2" t="s">
        <v>786</v>
      </c>
      <c r="B24" s="5">
        <v>121267997</v>
      </c>
      <c r="C24" s="4"/>
      <c r="D24" s="4" t="s">
        <v>5</v>
      </c>
      <c r="E24" s="5">
        <v>103685656</v>
      </c>
      <c r="F24" s="4"/>
      <c r="G24" s="4" t="s">
        <v>5</v>
      </c>
      <c r="H24" s="4" t="s">
        <v>5</v>
      </c>
      <c r="I24" s="4" t="s">
        <v>5</v>
      </c>
    </row>
    <row r="25" spans="1:9" ht="30" x14ac:dyDescent="0.25">
      <c r="A25" s="2" t="s">
        <v>792</v>
      </c>
      <c r="B25" s="5">
        <v>4514946</v>
      </c>
      <c r="C25" s="4"/>
      <c r="D25" s="4" t="s">
        <v>5</v>
      </c>
      <c r="E25" s="5">
        <v>3907140</v>
      </c>
      <c r="F25" s="4"/>
      <c r="G25" s="4" t="s">
        <v>5</v>
      </c>
      <c r="H25" s="4" t="s">
        <v>5</v>
      </c>
      <c r="I25" s="4" t="s">
        <v>5</v>
      </c>
    </row>
    <row r="26" spans="1:9" ht="30" x14ac:dyDescent="0.25">
      <c r="A26" s="2" t="s">
        <v>793</v>
      </c>
      <c r="B26" s="5">
        <v>125782943</v>
      </c>
      <c r="C26" s="4"/>
      <c r="D26" s="4" t="s">
        <v>5</v>
      </c>
      <c r="E26" s="5">
        <v>107592796</v>
      </c>
      <c r="F26" s="4"/>
      <c r="G26" s="4" t="s">
        <v>5</v>
      </c>
      <c r="H26" s="4" t="s">
        <v>5</v>
      </c>
      <c r="I26" s="4" t="s">
        <v>5</v>
      </c>
    </row>
    <row r="27" spans="1:9" ht="30" x14ac:dyDescent="0.25">
      <c r="A27" s="2" t="s">
        <v>41</v>
      </c>
      <c r="B27" s="5">
        <v>-2323509</v>
      </c>
      <c r="C27" s="4"/>
      <c r="D27" s="5">
        <v>-2187605</v>
      </c>
      <c r="E27" s="5">
        <v>-1990395</v>
      </c>
      <c r="F27" s="4"/>
      <c r="G27" s="5">
        <v>-1884985</v>
      </c>
      <c r="H27" s="5">
        <v>-1610999</v>
      </c>
      <c r="I27" s="5">
        <v>-1339496</v>
      </c>
    </row>
    <row r="28" spans="1:9" ht="30" x14ac:dyDescent="0.25">
      <c r="A28" s="2" t="s">
        <v>787</v>
      </c>
      <c r="B28" s="5">
        <v>123459434</v>
      </c>
      <c r="C28" s="4"/>
      <c r="D28" s="4" t="s">
        <v>5</v>
      </c>
      <c r="E28" s="5">
        <v>105602401</v>
      </c>
      <c r="F28" s="4"/>
      <c r="G28" s="4" t="s">
        <v>5</v>
      </c>
      <c r="H28" s="4" t="s">
        <v>5</v>
      </c>
      <c r="I28" s="4" t="s">
        <v>5</v>
      </c>
    </row>
    <row r="29" spans="1:9" x14ac:dyDescent="0.25">
      <c r="A29" s="3" t="s">
        <v>351</v>
      </c>
      <c r="B29" s="4" t="s">
        <v>5</v>
      </c>
      <c r="C29" s="4"/>
      <c r="D29" s="4" t="s">
        <v>5</v>
      </c>
      <c r="E29" s="4" t="s">
        <v>5</v>
      </c>
      <c r="F29" s="4"/>
      <c r="G29" s="4" t="s">
        <v>5</v>
      </c>
      <c r="H29" s="4" t="s">
        <v>5</v>
      </c>
      <c r="I29" s="4" t="s">
        <v>5</v>
      </c>
    </row>
    <row r="30" spans="1:9" ht="30" x14ac:dyDescent="0.25">
      <c r="A30" s="2" t="s">
        <v>352</v>
      </c>
      <c r="B30" s="5">
        <v>136848442</v>
      </c>
      <c r="C30" s="4"/>
      <c r="D30" s="4" t="s">
        <v>5</v>
      </c>
      <c r="E30" s="5">
        <v>117719380</v>
      </c>
      <c r="F30" s="4"/>
      <c r="G30" s="4" t="s">
        <v>5</v>
      </c>
      <c r="H30" s="4" t="s">
        <v>5</v>
      </c>
      <c r="I30" s="4" t="s">
        <v>5</v>
      </c>
    </row>
    <row r="31" spans="1:9" ht="30" x14ac:dyDescent="0.25">
      <c r="A31" s="2" t="s">
        <v>353</v>
      </c>
      <c r="B31" s="5">
        <v>1775830</v>
      </c>
      <c r="C31" s="4"/>
      <c r="D31" s="4" t="s">
        <v>5</v>
      </c>
      <c r="E31" s="5">
        <v>1095848</v>
      </c>
      <c r="F31" s="4"/>
      <c r="G31" s="4" t="s">
        <v>5</v>
      </c>
      <c r="H31" s="4" t="s">
        <v>5</v>
      </c>
      <c r="I31" s="4" t="s">
        <v>5</v>
      </c>
    </row>
    <row r="32" spans="1:9" x14ac:dyDescent="0.25">
      <c r="A32" s="2" t="s">
        <v>354</v>
      </c>
      <c r="B32" s="5">
        <v>-17356275</v>
      </c>
      <c r="C32" s="4"/>
      <c r="D32" s="4" t="s">
        <v>5</v>
      </c>
      <c r="E32" s="5">
        <v>-15129572</v>
      </c>
      <c r="F32" s="4"/>
      <c r="G32" s="4" t="s">
        <v>5</v>
      </c>
      <c r="H32" s="4" t="s">
        <v>5</v>
      </c>
      <c r="I32" s="4" t="s">
        <v>5</v>
      </c>
    </row>
    <row r="33" spans="1:9" x14ac:dyDescent="0.25">
      <c r="A33" s="2" t="s">
        <v>794</v>
      </c>
      <c r="B33" s="4" t="s">
        <v>5</v>
      </c>
      <c r="C33" s="4"/>
      <c r="D33" s="4" t="s">
        <v>5</v>
      </c>
      <c r="E33" s="4" t="s">
        <v>5</v>
      </c>
      <c r="F33" s="4"/>
      <c r="G33" s="4" t="s">
        <v>5</v>
      </c>
      <c r="H33" s="4" t="s">
        <v>5</v>
      </c>
      <c r="I33" s="4" t="s">
        <v>5</v>
      </c>
    </row>
    <row r="34" spans="1:9" ht="30" x14ac:dyDescent="0.25">
      <c r="A34" s="3" t="s">
        <v>785</v>
      </c>
      <c r="B34" s="4" t="s">
        <v>5</v>
      </c>
      <c r="C34" s="4"/>
      <c r="D34" s="4" t="s">
        <v>5</v>
      </c>
      <c r="E34" s="4" t="s">
        <v>5</v>
      </c>
      <c r="F34" s="4"/>
      <c r="G34" s="4" t="s">
        <v>5</v>
      </c>
      <c r="H34" s="4" t="s">
        <v>5</v>
      </c>
      <c r="I34" s="4" t="s">
        <v>5</v>
      </c>
    </row>
    <row r="35" spans="1:9" ht="17.25" x14ac:dyDescent="0.25">
      <c r="A35" s="2" t="s">
        <v>786</v>
      </c>
      <c r="B35" s="5">
        <v>150825156</v>
      </c>
      <c r="C35" s="10" t="s">
        <v>194</v>
      </c>
      <c r="D35" s="4" t="s">
        <v>5</v>
      </c>
      <c r="E35" s="5">
        <v>115581573</v>
      </c>
      <c r="F35" s="10" t="s">
        <v>194</v>
      </c>
      <c r="G35" s="4" t="s">
        <v>5</v>
      </c>
      <c r="H35" s="4" t="s">
        <v>5</v>
      </c>
      <c r="I35" s="4" t="s">
        <v>5</v>
      </c>
    </row>
    <row r="36" spans="1:9" x14ac:dyDescent="0.25">
      <c r="A36" s="2" t="s">
        <v>795</v>
      </c>
      <c r="B36" s="4" t="s">
        <v>5</v>
      </c>
      <c r="C36" s="4"/>
      <c r="D36" s="4" t="s">
        <v>5</v>
      </c>
      <c r="E36" s="4" t="s">
        <v>5</v>
      </c>
      <c r="F36" s="4"/>
      <c r="G36" s="4" t="s">
        <v>5</v>
      </c>
      <c r="H36" s="4" t="s">
        <v>5</v>
      </c>
      <c r="I36" s="4" t="s">
        <v>5</v>
      </c>
    </row>
    <row r="37" spans="1:9" ht="30" x14ac:dyDescent="0.25">
      <c r="A37" s="3" t="s">
        <v>785</v>
      </c>
      <c r="B37" s="4" t="s">
        <v>5</v>
      </c>
      <c r="C37" s="4"/>
      <c r="D37" s="4" t="s">
        <v>5</v>
      </c>
      <c r="E37" s="4" t="s">
        <v>5</v>
      </c>
      <c r="F37" s="4"/>
      <c r="G37" s="4" t="s">
        <v>5</v>
      </c>
      <c r="H37" s="4" t="s">
        <v>5</v>
      </c>
      <c r="I37" s="4" t="s">
        <v>5</v>
      </c>
    </row>
    <row r="38" spans="1:9" x14ac:dyDescent="0.25">
      <c r="A38" s="2" t="s">
        <v>786</v>
      </c>
      <c r="B38" s="5">
        <v>77226363</v>
      </c>
      <c r="C38" s="4"/>
      <c r="D38" s="4" t="s">
        <v>5</v>
      </c>
      <c r="E38" s="5">
        <v>76720514</v>
      </c>
      <c r="F38" s="4"/>
      <c r="G38" s="4" t="s">
        <v>5</v>
      </c>
      <c r="H38" s="4" t="s">
        <v>5</v>
      </c>
      <c r="I38" s="4" t="s">
        <v>5</v>
      </c>
    </row>
    <row r="39" spans="1:9" x14ac:dyDescent="0.25">
      <c r="A39" s="2" t="s">
        <v>775</v>
      </c>
      <c r="B39" s="4" t="s">
        <v>5</v>
      </c>
      <c r="C39" s="4"/>
      <c r="D39" s="4" t="s">
        <v>5</v>
      </c>
      <c r="E39" s="4" t="s">
        <v>5</v>
      </c>
      <c r="F39" s="4"/>
      <c r="G39" s="4" t="s">
        <v>5</v>
      </c>
      <c r="H39" s="4" t="s">
        <v>5</v>
      </c>
      <c r="I39" s="4" t="s">
        <v>5</v>
      </c>
    </row>
    <row r="40" spans="1:9" ht="30" x14ac:dyDescent="0.25">
      <c r="A40" s="3" t="s">
        <v>785</v>
      </c>
      <c r="B40" s="4" t="s">
        <v>5</v>
      </c>
      <c r="C40" s="4"/>
      <c r="D40" s="4" t="s">
        <v>5</v>
      </c>
      <c r="E40" s="4" t="s">
        <v>5</v>
      </c>
      <c r="F40" s="4"/>
      <c r="G40" s="4" t="s">
        <v>5</v>
      </c>
      <c r="H40" s="4" t="s">
        <v>5</v>
      </c>
      <c r="I40" s="4" t="s">
        <v>5</v>
      </c>
    </row>
    <row r="41" spans="1:9" x14ac:dyDescent="0.25">
      <c r="A41" s="2" t="s">
        <v>786</v>
      </c>
      <c r="B41" s="5">
        <v>1535277543</v>
      </c>
      <c r="C41" s="4"/>
      <c r="D41" s="4" t="s">
        <v>5</v>
      </c>
      <c r="E41" s="5">
        <v>1284211234</v>
      </c>
      <c r="F41" s="4"/>
      <c r="G41" s="4" t="s">
        <v>5</v>
      </c>
      <c r="H41" s="4" t="s">
        <v>5</v>
      </c>
      <c r="I41" s="4" t="s">
        <v>5</v>
      </c>
    </row>
    <row r="42" spans="1:9" ht="30" x14ac:dyDescent="0.25">
      <c r="A42" s="2" t="s">
        <v>792</v>
      </c>
      <c r="B42" s="5">
        <v>4106282</v>
      </c>
      <c r="C42" s="4"/>
      <c r="D42" s="4" t="s">
        <v>5</v>
      </c>
      <c r="E42" s="5">
        <v>3176405</v>
      </c>
      <c r="F42" s="4"/>
      <c r="G42" s="4" t="s">
        <v>5</v>
      </c>
      <c r="H42" s="4" t="s">
        <v>5</v>
      </c>
      <c r="I42" s="4" t="s">
        <v>5</v>
      </c>
    </row>
    <row r="43" spans="1:9" ht="30" x14ac:dyDescent="0.25">
      <c r="A43" s="2" t="s">
        <v>793</v>
      </c>
      <c r="B43" s="5">
        <v>1539383825</v>
      </c>
      <c r="C43" s="4"/>
      <c r="D43" s="4" t="s">
        <v>5</v>
      </c>
      <c r="E43" s="5">
        <v>1287387639</v>
      </c>
      <c r="F43" s="4"/>
      <c r="G43" s="4" t="s">
        <v>5</v>
      </c>
      <c r="H43" s="4" t="s">
        <v>5</v>
      </c>
      <c r="I43" s="4" t="s">
        <v>5</v>
      </c>
    </row>
    <row r="44" spans="1:9" ht="30" x14ac:dyDescent="0.25">
      <c r="A44" s="2" t="s">
        <v>41</v>
      </c>
      <c r="B44" s="8">
        <v>-22062389</v>
      </c>
      <c r="C44" s="4"/>
      <c r="D44" s="4" t="s">
        <v>5</v>
      </c>
      <c r="E44" s="8">
        <v>-19925204</v>
      </c>
      <c r="F44" s="4"/>
      <c r="G44" s="4" t="s">
        <v>5</v>
      </c>
      <c r="H44" s="4" t="s">
        <v>5</v>
      </c>
      <c r="I44" s="4" t="s">
        <v>5</v>
      </c>
    </row>
    <row r="45" spans="1:9" x14ac:dyDescent="0.25">
      <c r="A45" s="11"/>
      <c r="B45" s="11"/>
      <c r="C45" s="11"/>
      <c r="D45" s="11"/>
      <c r="E45" s="11"/>
      <c r="F45" s="11"/>
      <c r="G45" s="11"/>
      <c r="H45" s="11"/>
      <c r="I45" s="11"/>
    </row>
    <row r="46" spans="1:9" ht="15" customHeight="1" x14ac:dyDescent="0.25">
      <c r="A46" s="2" t="s">
        <v>194</v>
      </c>
      <c r="B46" s="12" t="s">
        <v>796</v>
      </c>
      <c r="C46" s="12"/>
      <c r="D46" s="12"/>
      <c r="E46" s="12"/>
      <c r="F46" s="12"/>
      <c r="G46" s="12"/>
      <c r="H46" s="12"/>
      <c r="I46" s="12"/>
    </row>
  </sheetData>
  <mergeCells count="4">
    <mergeCell ref="B1:C1"/>
    <mergeCell ref="E1:F1"/>
    <mergeCell ref="A45:I45"/>
    <mergeCell ref="B46:I4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797</v>
      </c>
      <c r="B1" s="1" t="s">
        <v>2</v>
      </c>
      <c r="C1" s="1" t="s">
        <v>30</v>
      </c>
    </row>
    <row r="2" spans="1:3" ht="30" x14ac:dyDescent="0.25">
      <c r="A2" s="3" t="s">
        <v>798</v>
      </c>
      <c r="B2" s="4" t="s">
        <v>5</v>
      </c>
      <c r="C2" s="4" t="s">
        <v>5</v>
      </c>
    </row>
    <row r="3" spans="1:3" x14ac:dyDescent="0.25">
      <c r="A3" s="2" t="s">
        <v>366</v>
      </c>
      <c r="B3" s="8">
        <v>1506139221</v>
      </c>
      <c r="C3" s="8">
        <v>1257131874</v>
      </c>
    </row>
    <row r="4" spans="1:3" x14ac:dyDescent="0.25">
      <c r="A4" s="2" t="s">
        <v>367</v>
      </c>
      <c r="B4" s="5">
        <v>5432324</v>
      </c>
      <c r="C4" s="5">
        <v>7387450</v>
      </c>
    </row>
    <row r="5" spans="1:3" x14ac:dyDescent="0.25">
      <c r="A5" s="2" t="s">
        <v>368</v>
      </c>
      <c r="B5" s="5">
        <v>1518647</v>
      </c>
      <c r="C5" s="5">
        <v>1599934</v>
      </c>
    </row>
    <row r="6" spans="1:3" x14ac:dyDescent="0.25">
      <c r="A6" s="2" t="s">
        <v>384</v>
      </c>
      <c r="B6" s="5">
        <v>60914</v>
      </c>
      <c r="C6" s="5">
        <v>159481</v>
      </c>
    </row>
    <row r="7" spans="1:3" x14ac:dyDescent="0.25">
      <c r="A7" s="2" t="s">
        <v>799</v>
      </c>
      <c r="B7" s="5">
        <v>22126437</v>
      </c>
      <c r="C7" s="5">
        <v>17932495</v>
      </c>
    </row>
    <row r="8" spans="1:3" x14ac:dyDescent="0.25">
      <c r="A8" s="2" t="s">
        <v>98</v>
      </c>
      <c r="B8" s="5">
        <v>1535277543</v>
      </c>
      <c r="C8" s="5">
        <v>1284211234</v>
      </c>
    </row>
    <row r="9" spans="1:3" ht="30" x14ac:dyDescent="0.25">
      <c r="A9" s="2" t="s">
        <v>800</v>
      </c>
      <c r="B9" s="143">
        <v>0.98099999999999998</v>
      </c>
      <c r="C9" s="143">
        <v>0.97889999999999999</v>
      </c>
    </row>
    <row r="10" spans="1:3" ht="30" x14ac:dyDescent="0.25">
      <c r="A10" s="2" t="s">
        <v>801</v>
      </c>
      <c r="B10" s="143">
        <v>3.5000000000000001E-3</v>
      </c>
      <c r="C10" s="143">
        <v>5.7999999999999996E-3</v>
      </c>
    </row>
    <row r="11" spans="1:3" ht="30" x14ac:dyDescent="0.25">
      <c r="A11" s="2" t="s">
        <v>802</v>
      </c>
      <c r="B11" s="143">
        <v>1E-3</v>
      </c>
      <c r="C11" s="143">
        <v>1.1999999999999999E-3</v>
      </c>
    </row>
    <row r="12" spans="1:3" ht="45" x14ac:dyDescent="0.25">
      <c r="A12" s="2" t="s">
        <v>803</v>
      </c>
      <c r="B12" s="143">
        <v>0</v>
      </c>
      <c r="C12" s="143">
        <v>1E-4</v>
      </c>
    </row>
    <row r="13" spans="1:3" ht="45" x14ac:dyDescent="0.25">
      <c r="A13" s="2" t="s">
        <v>804</v>
      </c>
      <c r="B13" s="143">
        <v>1.44E-2</v>
      </c>
      <c r="C13" s="143">
        <v>1.4E-2</v>
      </c>
    </row>
    <row r="14" spans="1:3" ht="30" x14ac:dyDescent="0.25">
      <c r="A14" s="2" t="s">
        <v>805</v>
      </c>
      <c r="B14" s="143">
        <v>1</v>
      </c>
      <c r="C14" s="143">
        <v>1</v>
      </c>
    </row>
    <row r="15" spans="1:3" x14ac:dyDescent="0.25">
      <c r="A15" s="2" t="s">
        <v>776</v>
      </c>
      <c r="B15" s="4" t="s">
        <v>5</v>
      </c>
      <c r="C15" s="4" t="s">
        <v>5</v>
      </c>
    </row>
    <row r="16" spans="1:3" ht="30" x14ac:dyDescent="0.25">
      <c r="A16" s="3" t="s">
        <v>798</v>
      </c>
      <c r="B16" s="4" t="s">
        <v>5</v>
      </c>
      <c r="C16" s="4" t="s">
        <v>5</v>
      </c>
    </row>
    <row r="17" spans="1:3" x14ac:dyDescent="0.25">
      <c r="A17" s="2" t="s">
        <v>366</v>
      </c>
      <c r="B17" s="5">
        <v>466597618</v>
      </c>
      <c r="C17" s="5">
        <v>388825307</v>
      </c>
    </row>
    <row r="18" spans="1:3" x14ac:dyDescent="0.25">
      <c r="A18" s="2" t="s">
        <v>367</v>
      </c>
      <c r="B18" s="5">
        <v>1493016</v>
      </c>
      <c r="C18" s="5">
        <v>3724506</v>
      </c>
    </row>
    <row r="19" spans="1:3" x14ac:dyDescent="0.25">
      <c r="A19" s="2" t="s">
        <v>368</v>
      </c>
      <c r="B19" s="5">
        <v>208603</v>
      </c>
      <c r="C19" s="5">
        <v>9940</v>
      </c>
    </row>
    <row r="20" spans="1:3" x14ac:dyDescent="0.25">
      <c r="A20" s="2" t="s">
        <v>384</v>
      </c>
      <c r="B20" s="4" t="s">
        <v>5</v>
      </c>
      <c r="C20" s="5">
        <v>120000</v>
      </c>
    </row>
    <row r="21" spans="1:3" x14ac:dyDescent="0.25">
      <c r="A21" s="2" t="s">
        <v>799</v>
      </c>
      <c r="B21" s="5">
        <v>2957737</v>
      </c>
      <c r="C21" s="5">
        <v>1564499</v>
      </c>
    </row>
    <row r="22" spans="1:3" x14ac:dyDescent="0.25">
      <c r="A22" s="2" t="s">
        <v>98</v>
      </c>
      <c r="B22" s="5">
        <v>471256974</v>
      </c>
      <c r="C22" s="5">
        <v>394244252</v>
      </c>
    </row>
    <row r="23" spans="1:3" ht="30" x14ac:dyDescent="0.25">
      <c r="A23" s="2" t="s">
        <v>782</v>
      </c>
      <c r="B23" s="4" t="s">
        <v>5</v>
      </c>
      <c r="C23" s="4" t="s">
        <v>5</v>
      </c>
    </row>
    <row r="24" spans="1:3" ht="30" x14ac:dyDescent="0.25">
      <c r="A24" s="3" t="s">
        <v>798</v>
      </c>
      <c r="B24" s="4" t="s">
        <v>5</v>
      </c>
      <c r="C24" s="4" t="s">
        <v>5</v>
      </c>
    </row>
    <row r="25" spans="1:3" x14ac:dyDescent="0.25">
      <c r="A25" s="2" t="s">
        <v>366</v>
      </c>
      <c r="B25" s="5">
        <v>257258899</v>
      </c>
      <c r="C25" s="5">
        <v>204141070</v>
      </c>
    </row>
    <row r="26" spans="1:3" x14ac:dyDescent="0.25">
      <c r="A26" s="2" t="s">
        <v>367</v>
      </c>
      <c r="B26" s="5">
        <v>41296</v>
      </c>
      <c r="C26" s="5">
        <v>142993</v>
      </c>
    </row>
    <row r="27" spans="1:3" x14ac:dyDescent="0.25">
      <c r="A27" s="2" t="s">
        <v>368</v>
      </c>
      <c r="B27" s="5">
        <v>58933</v>
      </c>
      <c r="C27" s="4">
        <v>0</v>
      </c>
    </row>
    <row r="28" spans="1:3" x14ac:dyDescent="0.25">
      <c r="A28" s="2" t="s">
        <v>384</v>
      </c>
      <c r="B28" s="4">
        <v>0</v>
      </c>
      <c r="C28" s="4">
        <v>0</v>
      </c>
    </row>
    <row r="29" spans="1:3" x14ac:dyDescent="0.25">
      <c r="A29" s="2" t="s">
        <v>799</v>
      </c>
      <c r="B29" s="5">
        <v>2141325</v>
      </c>
      <c r="C29" s="5">
        <v>627245</v>
      </c>
    </row>
    <row r="30" spans="1:3" x14ac:dyDescent="0.25">
      <c r="A30" s="2" t="s">
        <v>98</v>
      </c>
      <c r="B30" s="5">
        <v>259500453</v>
      </c>
      <c r="C30" s="5">
        <v>204911308</v>
      </c>
    </row>
    <row r="31" spans="1:3" ht="45" x14ac:dyDescent="0.25">
      <c r="A31" s="2" t="s">
        <v>788</v>
      </c>
      <c r="B31" s="4" t="s">
        <v>5</v>
      </c>
      <c r="C31" s="4" t="s">
        <v>5</v>
      </c>
    </row>
    <row r="32" spans="1:3" ht="30" x14ac:dyDescent="0.25">
      <c r="A32" s="3" t="s">
        <v>798</v>
      </c>
      <c r="B32" s="4" t="s">
        <v>5</v>
      </c>
      <c r="C32" s="4" t="s">
        <v>5</v>
      </c>
    </row>
    <row r="33" spans="1:3" x14ac:dyDescent="0.25">
      <c r="A33" s="2" t="s">
        <v>366</v>
      </c>
      <c r="B33" s="5">
        <v>46919007</v>
      </c>
      <c r="C33" s="5">
        <v>42180819</v>
      </c>
    </row>
    <row r="34" spans="1:3" x14ac:dyDescent="0.25">
      <c r="A34" s="2" t="s">
        <v>367</v>
      </c>
      <c r="B34" s="5">
        <v>1506409</v>
      </c>
      <c r="C34" s="4" t="s">
        <v>5</v>
      </c>
    </row>
    <row r="35" spans="1:3" x14ac:dyDescent="0.25">
      <c r="A35" s="2" t="s">
        <v>368</v>
      </c>
      <c r="B35" s="5">
        <v>509601</v>
      </c>
      <c r="C35" s="4">
        <v>0</v>
      </c>
    </row>
    <row r="36" spans="1:3" x14ac:dyDescent="0.25">
      <c r="A36" s="2" t="s">
        <v>384</v>
      </c>
      <c r="B36" s="5">
        <v>59975</v>
      </c>
      <c r="C36" s="4">
        <v>0</v>
      </c>
    </row>
    <row r="37" spans="1:3" x14ac:dyDescent="0.25">
      <c r="A37" s="2" t="s">
        <v>799</v>
      </c>
      <c r="B37" s="5">
        <v>590080</v>
      </c>
      <c r="C37" s="5">
        <v>2781562</v>
      </c>
    </row>
    <row r="38" spans="1:3" x14ac:dyDescent="0.25">
      <c r="A38" s="2" t="s">
        <v>98</v>
      </c>
      <c r="B38" s="5">
        <v>49585072</v>
      </c>
      <c r="C38" s="5">
        <v>44962381</v>
      </c>
    </row>
    <row r="39" spans="1:3" ht="30" x14ac:dyDescent="0.25">
      <c r="A39" s="2" t="s">
        <v>789</v>
      </c>
      <c r="B39" s="4" t="s">
        <v>5</v>
      </c>
      <c r="C39" s="4" t="s">
        <v>5</v>
      </c>
    </row>
    <row r="40" spans="1:3" ht="30" x14ac:dyDescent="0.25">
      <c r="A40" s="3" t="s">
        <v>798</v>
      </c>
      <c r="B40" s="4" t="s">
        <v>5</v>
      </c>
      <c r="C40" s="4" t="s">
        <v>5</v>
      </c>
    </row>
    <row r="41" spans="1:3" x14ac:dyDescent="0.25">
      <c r="A41" s="2" t="s">
        <v>366</v>
      </c>
      <c r="B41" s="5">
        <v>391773134</v>
      </c>
      <c r="C41" s="5">
        <v>332644532</v>
      </c>
    </row>
    <row r="42" spans="1:3" x14ac:dyDescent="0.25">
      <c r="A42" s="2" t="s">
        <v>367</v>
      </c>
      <c r="B42" s="5">
        <v>515680</v>
      </c>
      <c r="C42" s="5">
        <v>86986</v>
      </c>
    </row>
    <row r="43" spans="1:3" x14ac:dyDescent="0.25">
      <c r="A43" s="2" t="s">
        <v>368</v>
      </c>
      <c r="B43" s="5">
        <v>346985</v>
      </c>
      <c r="C43" s="5">
        <v>1111856</v>
      </c>
    </row>
    <row r="44" spans="1:3" x14ac:dyDescent="0.25">
      <c r="A44" s="2" t="s">
        <v>384</v>
      </c>
      <c r="B44" s="4">
        <v>0</v>
      </c>
      <c r="C44" s="4">
        <v>0</v>
      </c>
    </row>
    <row r="45" spans="1:3" x14ac:dyDescent="0.25">
      <c r="A45" s="2" t="s">
        <v>799</v>
      </c>
      <c r="B45" s="5">
        <v>12979729</v>
      </c>
      <c r="C45" s="5">
        <v>10262176</v>
      </c>
    </row>
    <row r="46" spans="1:3" x14ac:dyDescent="0.25">
      <c r="A46" s="2" t="s">
        <v>98</v>
      </c>
      <c r="B46" s="5">
        <v>405615528</v>
      </c>
      <c r="C46" s="5">
        <v>344105550</v>
      </c>
    </row>
    <row r="47" spans="1:3" x14ac:dyDescent="0.25">
      <c r="A47" s="2" t="s">
        <v>791</v>
      </c>
      <c r="B47" s="4" t="s">
        <v>5</v>
      </c>
      <c r="C47" s="4" t="s">
        <v>5</v>
      </c>
    </row>
    <row r="48" spans="1:3" ht="30" x14ac:dyDescent="0.25">
      <c r="A48" s="3" t="s">
        <v>798</v>
      </c>
      <c r="B48" s="4" t="s">
        <v>5</v>
      </c>
      <c r="C48" s="4" t="s">
        <v>5</v>
      </c>
    </row>
    <row r="49" spans="1:3" x14ac:dyDescent="0.25">
      <c r="A49" s="2" t="s">
        <v>366</v>
      </c>
      <c r="B49" s="5">
        <v>118820384</v>
      </c>
      <c r="C49" s="5">
        <v>101635084</v>
      </c>
    </row>
    <row r="50" spans="1:3" x14ac:dyDescent="0.25">
      <c r="A50" s="2" t="s">
        <v>367</v>
      </c>
      <c r="B50" s="5">
        <v>1429405</v>
      </c>
      <c r="C50" s="5">
        <v>877210</v>
      </c>
    </row>
    <row r="51" spans="1:3" x14ac:dyDescent="0.25">
      <c r="A51" s="2" t="s">
        <v>368</v>
      </c>
      <c r="B51" s="5">
        <v>319620</v>
      </c>
      <c r="C51" s="5">
        <v>174560</v>
      </c>
    </row>
    <row r="52" spans="1:3" x14ac:dyDescent="0.25">
      <c r="A52" s="2" t="s">
        <v>384</v>
      </c>
      <c r="B52" s="4">
        <v>0</v>
      </c>
      <c r="C52" s="4">
        <v>0</v>
      </c>
    </row>
    <row r="53" spans="1:3" x14ac:dyDescent="0.25">
      <c r="A53" s="2" t="s">
        <v>799</v>
      </c>
      <c r="B53" s="5">
        <v>698588</v>
      </c>
      <c r="C53" s="5">
        <v>998802</v>
      </c>
    </row>
    <row r="54" spans="1:3" x14ac:dyDescent="0.25">
      <c r="A54" s="2" t="s">
        <v>98</v>
      </c>
      <c r="B54" s="5">
        <v>121267997</v>
      </c>
      <c r="C54" s="5">
        <v>103685656</v>
      </c>
    </row>
    <row r="55" spans="1:3" x14ac:dyDescent="0.25">
      <c r="A55" s="2" t="s">
        <v>780</v>
      </c>
      <c r="B55" s="4" t="s">
        <v>5</v>
      </c>
      <c r="C55" s="4" t="s">
        <v>5</v>
      </c>
    </row>
    <row r="56" spans="1:3" ht="30" x14ac:dyDescent="0.25">
      <c r="A56" s="3" t="s">
        <v>798</v>
      </c>
      <c r="B56" s="4" t="s">
        <v>5</v>
      </c>
      <c r="C56" s="4" t="s">
        <v>5</v>
      </c>
    </row>
    <row r="57" spans="1:3" x14ac:dyDescent="0.25">
      <c r="A57" s="2" t="s">
        <v>366</v>
      </c>
      <c r="B57" s="5">
        <v>148740223</v>
      </c>
      <c r="C57" s="5">
        <v>111993859</v>
      </c>
    </row>
    <row r="58" spans="1:3" x14ac:dyDescent="0.25">
      <c r="A58" s="2" t="s">
        <v>367</v>
      </c>
      <c r="B58" s="5">
        <v>346108</v>
      </c>
      <c r="C58" s="5">
        <v>2254730</v>
      </c>
    </row>
    <row r="59" spans="1:3" x14ac:dyDescent="0.25">
      <c r="A59" s="2" t="s">
        <v>368</v>
      </c>
      <c r="B59" s="5">
        <v>52029</v>
      </c>
      <c r="C59" s="5">
        <v>283466</v>
      </c>
    </row>
    <row r="60" spans="1:3" x14ac:dyDescent="0.25">
      <c r="A60" s="2" t="s">
        <v>384</v>
      </c>
      <c r="B60" s="4">
        <v>0</v>
      </c>
      <c r="C60" s="4">
        <v>0</v>
      </c>
    </row>
    <row r="61" spans="1:3" x14ac:dyDescent="0.25">
      <c r="A61" s="2" t="s">
        <v>799</v>
      </c>
      <c r="B61" s="5">
        <v>1686796</v>
      </c>
      <c r="C61" s="5">
        <v>1049518</v>
      </c>
    </row>
    <row r="62" spans="1:3" x14ac:dyDescent="0.25">
      <c r="A62" s="2" t="s">
        <v>98</v>
      </c>
      <c r="B62" s="5">
        <v>150825156</v>
      </c>
      <c r="C62" s="5">
        <v>115581573</v>
      </c>
    </row>
    <row r="63" spans="1:3" ht="30" x14ac:dyDescent="0.25">
      <c r="A63" s="2" t="s">
        <v>779</v>
      </c>
      <c r="B63" s="4" t="s">
        <v>5</v>
      </c>
      <c r="C63" s="4" t="s">
        <v>5</v>
      </c>
    </row>
    <row r="64" spans="1:3" ht="30" x14ac:dyDescent="0.25">
      <c r="A64" s="3" t="s">
        <v>798</v>
      </c>
      <c r="B64" s="4" t="s">
        <v>5</v>
      </c>
      <c r="C64" s="4" t="s">
        <v>5</v>
      </c>
    </row>
    <row r="65" spans="1:3" x14ac:dyDescent="0.25">
      <c r="A65" s="2" t="s">
        <v>366</v>
      </c>
      <c r="B65" s="5">
        <v>76029956</v>
      </c>
      <c r="C65" s="5">
        <v>75711203</v>
      </c>
    </row>
    <row r="66" spans="1:3" x14ac:dyDescent="0.25">
      <c r="A66" s="2" t="s">
        <v>367</v>
      </c>
      <c r="B66" s="5">
        <v>100410</v>
      </c>
      <c r="C66" s="5">
        <v>301025</v>
      </c>
    </row>
    <row r="67" spans="1:3" x14ac:dyDescent="0.25">
      <c r="A67" s="2" t="s">
        <v>368</v>
      </c>
      <c r="B67" s="5">
        <v>22876</v>
      </c>
      <c r="C67" s="5">
        <v>20112</v>
      </c>
    </row>
    <row r="68" spans="1:3" x14ac:dyDescent="0.25">
      <c r="A68" s="2" t="s">
        <v>384</v>
      </c>
      <c r="B68" s="4">
        <v>939</v>
      </c>
      <c r="C68" s="5">
        <v>39481</v>
      </c>
    </row>
    <row r="69" spans="1:3" x14ac:dyDescent="0.25">
      <c r="A69" s="2" t="s">
        <v>799</v>
      </c>
      <c r="B69" s="5">
        <v>1072182</v>
      </c>
      <c r="C69" s="5">
        <v>648693</v>
      </c>
    </row>
    <row r="70" spans="1:3" x14ac:dyDescent="0.25">
      <c r="A70" s="2" t="s">
        <v>98</v>
      </c>
      <c r="B70" s="8">
        <v>77226363</v>
      </c>
      <c r="C70" s="8">
        <v>767205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x14ac:dyDescent="0.25">
      <c r="A1" s="1" t="s">
        <v>806</v>
      </c>
      <c r="B1" s="7" t="s">
        <v>2</v>
      </c>
      <c r="C1" s="7"/>
      <c r="D1" s="7" t="s">
        <v>30</v>
      </c>
      <c r="E1" s="7"/>
      <c r="F1" s="1" t="s">
        <v>82</v>
      </c>
    </row>
    <row r="2" spans="1:6" ht="45" x14ac:dyDescent="0.25">
      <c r="A2" s="3" t="s">
        <v>807</v>
      </c>
      <c r="B2" s="4" t="s">
        <v>5</v>
      </c>
      <c r="C2" s="4"/>
      <c r="D2" s="4" t="s">
        <v>5</v>
      </c>
      <c r="E2" s="4"/>
      <c r="F2" s="4" t="s">
        <v>5</v>
      </c>
    </row>
    <row r="3" spans="1:6" x14ac:dyDescent="0.25">
      <c r="A3" s="2" t="s">
        <v>808</v>
      </c>
      <c r="B3" s="8">
        <v>22126437</v>
      </c>
      <c r="C3" s="4"/>
      <c r="D3" s="8">
        <v>17932495</v>
      </c>
      <c r="E3" s="4"/>
      <c r="F3" s="4" t="s">
        <v>5</v>
      </c>
    </row>
    <row r="4" spans="1:6" x14ac:dyDescent="0.25">
      <c r="A4" s="2" t="s">
        <v>809</v>
      </c>
      <c r="B4" s="4" t="s">
        <v>5</v>
      </c>
      <c r="C4" s="4"/>
      <c r="D4" s="5">
        <v>12958374</v>
      </c>
      <c r="E4" s="4"/>
      <c r="F4" s="5">
        <v>16451616</v>
      </c>
    </row>
    <row r="5" spans="1:6" x14ac:dyDescent="0.25">
      <c r="A5" s="2" t="s">
        <v>810</v>
      </c>
      <c r="B5" s="5">
        <v>23293188</v>
      </c>
      <c r="C5" s="4"/>
      <c r="D5" s="5">
        <v>24294211</v>
      </c>
      <c r="E5" s="4"/>
      <c r="F5" s="4" t="s">
        <v>5</v>
      </c>
    </row>
    <row r="6" spans="1:6" ht="30" x14ac:dyDescent="0.25">
      <c r="A6" s="2" t="s">
        <v>811</v>
      </c>
      <c r="B6" s="143">
        <v>1</v>
      </c>
      <c r="C6" s="4"/>
      <c r="D6" s="143">
        <v>1</v>
      </c>
      <c r="E6" s="4"/>
      <c r="F6" s="4" t="s">
        <v>5</v>
      </c>
    </row>
    <row r="7" spans="1:6" ht="30" x14ac:dyDescent="0.25">
      <c r="A7" s="2" t="s">
        <v>812</v>
      </c>
      <c r="B7" s="4" t="s">
        <v>5</v>
      </c>
      <c r="C7" s="4"/>
      <c r="D7" s="4" t="s">
        <v>5</v>
      </c>
      <c r="E7" s="4"/>
      <c r="F7" s="4" t="s">
        <v>5</v>
      </c>
    </row>
    <row r="8" spans="1:6" ht="45" x14ac:dyDescent="0.25">
      <c r="A8" s="3" t="s">
        <v>807</v>
      </c>
      <c r="B8" s="4" t="s">
        <v>5</v>
      </c>
      <c r="C8" s="4"/>
      <c r="D8" s="4" t="s">
        <v>5</v>
      </c>
      <c r="E8" s="4"/>
      <c r="F8" s="4" t="s">
        <v>5</v>
      </c>
    </row>
    <row r="9" spans="1:6" x14ac:dyDescent="0.25">
      <c r="A9" s="2" t="s">
        <v>810</v>
      </c>
      <c r="B9" s="5">
        <v>3843902</v>
      </c>
      <c r="C9" s="4"/>
      <c r="D9" s="5">
        <v>1868583</v>
      </c>
      <c r="E9" s="4"/>
      <c r="F9" s="4" t="s">
        <v>5</v>
      </c>
    </row>
    <row r="10" spans="1:6" x14ac:dyDescent="0.25">
      <c r="A10" s="2" t="s">
        <v>776</v>
      </c>
      <c r="B10" s="4" t="s">
        <v>5</v>
      </c>
      <c r="C10" s="4"/>
      <c r="D10" s="4" t="s">
        <v>5</v>
      </c>
      <c r="E10" s="4"/>
      <c r="F10" s="4" t="s">
        <v>5</v>
      </c>
    </row>
    <row r="11" spans="1:6" ht="45" x14ac:dyDescent="0.25">
      <c r="A11" s="3" t="s">
        <v>807</v>
      </c>
      <c r="B11" s="4" t="s">
        <v>5</v>
      </c>
      <c r="C11" s="4"/>
      <c r="D11" s="4" t="s">
        <v>5</v>
      </c>
      <c r="E11" s="4"/>
      <c r="F11" s="4" t="s">
        <v>5</v>
      </c>
    </row>
    <row r="12" spans="1:6" x14ac:dyDescent="0.25">
      <c r="A12" s="2" t="s">
        <v>384</v>
      </c>
      <c r="B12" s="4" t="s">
        <v>5</v>
      </c>
      <c r="C12" s="4"/>
      <c r="D12" s="5">
        <v>120000</v>
      </c>
      <c r="E12" s="4"/>
      <c r="F12" s="4" t="s">
        <v>5</v>
      </c>
    </row>
    <row r="13" spans="1:6" ht="17.25" x14ac:dyDescent="0.25">
      <c r="A13" s="2" t="s">
        <v>808</v>
      </c>
      <c r="B13" s="5">
        <v>2957737</v>
      </c>
      <c r="C13" s="10" t="s">
        <v>194</v>
      </c>
      <c r="D13" s="5">
        <v>1564499</v>
      </c>
      <c r="E13" s="10" t="s">
        <v>194</v>
      </c>
      <c r="F13" s="4" t="s">
        <v>5</v>
      </c>
    </row>
    <row r="14" spans="1:6" x14ac:dyDescent="0.25">
      <c r="A14" s="2" t="s">
        <v>809</v>
      </c>
      <c r="B14" s="5">
        <v>886165</v>
      </c>
      <c r="C14" s="4"/>
      <c r="D14" s="5">
        <v>184084</v>
      </c>
      <c r="E14" s="4"/>
      <c r="F14" s="4" t="s">
        <v>5</v>
      </c>
    </row>
    <row r="15" spans="1:6" ht="30" x14ac:dyDescent="0.25">
      <c r="A15" s="2" t="s">
        <v>811</v>
      </c>
      <c r="B15" s="143">
        <v>0.1542</v>
      </c>
      <c r="C15" s="4"/>
      <c r="D15" s="143">
        <v>7.3599999999999999E-2</v>
      </c>
      <c r="E15" s="4"/>
      <c r="F15" s="4" t="s">
        <v>5</v>
      </c>
    </row>
    <row r="16" spans="1:6" ht="45" x14ac:dyDescent="0.25">
      <c r="A16" s="2" t="s">
        <v>813</v>
      </c>
      <c r="B16" s="4" t="s">
        <v>5</v>
      </c>
      <c r="C16" s="4"/>
      <c r="D16" s="4" t="s">
        <v>5</v>
      </c>
      <c r="E16" s="4"/>
      <c r="F16" s="4" t="s">
        <v>5</v>
      </c>
    </row>
    <row r="17" spans="1:6" ht="45" x14ac:dyDescent="0.25">
      <c r="A17" s="3" t="s">
        <v>807</v>
      </c>
      <c r="B17" s="4" t="s">
        <v>5</v>
      </c>
      <c r="C17" s="4"/>
      <c r="D17" s="4" t="s">
        <v>5</v>
      </c>
      <c r="E17" s="4"/>
      <c r="F17" s="4" t="s">
        <v>5</v>
      </c>
    </row>
    <row r="18" spans="1:6" x14ac:dyDescent="0.25">
      <c r="A18" s="2" t="s">
        <v>810</v>
      </c>
      <c r="B18" s="5">
        <v>2141325</v>
      </c>
      <c r="C18" s="4"/>
      <c r="D18" s="5">
        <v>627245</v>
      </c>
      <c r="E18" s="4"/>
      <c r="F18" s="4" t="s">
        <v>5</v>
      </c>
    </row>
    <row r="19" spans="1:6" ht="30" x14ac:dyDescent="0.25">
      <c r="A19" s="2" t="s">
        <v>782</v>
      </c>
      <c r="B19" s="4" t="s">
        <v>5</v>
      </c>
      <c r="C19" s="4"/>
      <c r="D19" s="4" t="s">
        <v>5</v>
      </c>
      <c r="E19" s="4"/>
      <c r="F19" s="4" t="s">
        <v>5</v>
      </c>
    </row>
    <row r="20" spans="1:6" ht="45" x14ac:dyDescent="0.25">
      <c r="A20" s="3" t="s">
        <v>807</v>
      </c>
      <c r="B20" s="4" t="s">
        <v>5</v>
      </c>
      <c r="C20" s="4"/>
      <c r="D20" s="4" t="s">
        <v>5</v>
      </c>
      <c r="E20" s="4"/>
      <c r="F20" s="4" t="s">
        <v>5</v>
      </c>
    </row>
    <row r="21" spans="1:6" x14ac:dyDescent="0.25">
      <c r="A21" s="2" t="s">
        <v>384</v>
      </c>
      <c r="B21" s="4">
        <v>0</v>
      </c>
      <c r="C21" s="4"/>
      <c r="D21" s="4" t="s">
        <v>5</v>
      </c>
      <c r="E21" s="4"/>
      <c r="F21" s="4" t="s">
        <v>5</v>
      </c>
    </row>
    <row r="22" spans="1:6" ht="17.25" x14ac:dyDescent="0.25">
      <c r="A22" s="2" t="s">
        <v>808</v>
      </c>
      <c r="B22" s="5">
        <v>2141325</v>
      </c>
      <c r="C22" s="10" t="s">
        <v>194</v>
      </c>
      <c r="D22" s="5">
        <v>627245</v>
      </c>
      <c r="E22" s="10" t="s">
        <v>814</v>
      </c>
      <c r="F22" s="4" t="s">
        <v>5</v>
      </c>
    </row>
    <row r="23" spans="1:6" x14ac:dyDescent="0.25">
      <c r="A23" s="2" t="s">
        <v>809</v>
      </c>
      <c r="B23" s="4" t="s">
        <v>5</v>
      </c>
      <c r="C23" s="4"/>
      <c r="D23" s="4">
        <v>0</v>
      </c>
      <c r="E23" s="4"/>
      <c r="F23" s="4" t="s">
        <v>5</v>
      </c>
    </row>
    <row r="24" spans="1:6" ht="30" x14ac:dyDescent="0.25">
      <c r="A24" s="2" t="s">
        <v>811</v>
      </c>
      <c r="B24" s="143">
        <v>8.5900000000000004E-2</v>
      </c>
      <c r="C24" s="4"/>
      <c r="D24" s="143">
        <v>2.47E-2</v>
      </c>
      <c r="E24" s="4"/>
      <c r="F24" s="4" t="s">
        <v>5</v>
      </c>
    </row>
    <row r="25" spans="1:6" ht="45" x14ac:dyDescent="0.25">
      <c r="A25" s="2" t="s">
        <v>815</v>
      </c>
      <c r="B25" s="4" t="s">
        <v>5</v>
      </c>
      <c r="C25" s="4"/>
      <c r="D25" s="4" t="s">
        <v>5</v>
      </c>
      <c r="E25" s="4"/>
      <c r="F25" s="4" t="s">
        <v>5</v>
      </c>
    </row>
    <row r="26" spans="1:6" ht="45" x14ac:dyDescent="0.25">
      <c r="A26" s="3" t="s">
        <v>807</v>
      </c>
      <c r="B26" s="4" t="s">
        <v>5</v>
      </c>
      <c r="C26" s="4"/>
      <c r="D26" s="4" t="s">
        <v>5</v>
      </c>
      <c r="E26" s="4"/>
      <c r="F26" s="4" t="s">
        <v>5</v>
      </c>
    </row>
    <row r="27" spans="1:6" x14ac:dyDescent="0.25">
      <c r="A27" s="2" t="s">
        <v>810</v>
      </c>
      <c r="B27" s="5">
        <v>950055</v>
      </c>
      <c r="C27" s="4"/>
      <c r="D27" s="5">
        <v>3797585</v>
      </c>
      <c r="E27" s="4"/>
      <c r="F27" s="4" t="s">
        <v>5</v>
      </c>
    </row>
    <row r="28" spans="1:6" ht="45" x14ac:dyDescent="0.25">
      <c r="A28" s="2" t="s">
        <v>788</v>
      </c>
      <c r="B28" s="4" t="s">
        <v>5</v>
      </c>
      <c r="C28" s="4"/>
      <c r="D28" s="4" t="s">
        <v>5</v>
      </c>
      <c r="E28" s="4"/>
      <c r="F28" s="4" t="s">
        <v>5</v>
      </c>
    </row>
    <row r="29" spans="1:6" ht="45" x14ac:dyDescent="0.25">
      <c r="A29" s="3" t="s">
        <v>807</v>
      </c>
      <c r="B29" s="4" t="s">
        <v>5</v>
      </c>
      <c r="C29" s="4"/>
      <c r="D29" s="4" t="s">
        <v>5</v>
      </c>
      <c r="E29" s="4"/>
      <c r="F29" s="4" t="s">
        <v>5</v>
      </c>
    </row>
    <row r="30" spans="1:6" x14ac:dyDescent="0.25">
      <c r="A30" s="2" t="s">
        <v>384</v>
      </c>
      <c r="B30" s="5">
        <v>59975</v>
      </c>
      <c r="C30" s="4"/>
      <c r="D30" s="4">
        <v>0</v>
      </c>
      <c r="E30" s="4"/>
      <c r="F30" s="4" t="s">
        <v>5</v>
      </c>
    </row>
    <row r="31" spans="1:6" ht="17.25" x14ac:dyDescent="0.25">
      <c r="A31" s="2" t="s">
        <v>808</v>
      </c>
      <c r="B31" s="5">
        <v>590080</v>
      </c>
      <c r="C31" s="10" t="s">
        <v>194</v>
      </c>
      <c r="D31" s="5">
        <v>2781562</v>
      </c>
      <c r="E31" s="10" t="s">
        <v>814</v>
      </c>
      <c r="F31" s="4" t="s">
        <v>5</v>
      </c>
    </row>
    <row r="32" spans="1:6" x14ac:dyDescent="0.25">
      <c r="A32" s="2" t="s">
        <v>809</v>
      </c>
      <c r="B32" s="5">
        <v>300000</v>
      </c>
      <c r="C32" s="4"/>
      <c r="D32" s="5">
        <v>1016023</v>
      </c>
      <c r="E32" s="4"/>
      <c r="F32" s="4" t="s">
        <v>5</v>
      </c>
    </row>
    <row r="33" spans="1:6" ht="30" x14ac:dyDescent="0.25">
      <c r="A33" s="2" t="s">
        <v>811</v>
      </c>
      <c r="B33" s="143">
        <v>3.8100000000000002E-2</v>
      </c>
      <c r="C33" s="4"/>
      <c r="D33" s="143">
        <v>0.14960000000000001</v>
      </c>
      <c r="E33" s="4"/>
      <c r="F33" s="4" t="s">
        <v>5</v>
      </c>
    </row>
    <row r="34" spans="1:6" ht="45" x14ac:dyDescent="0.25">
      <c r="A34" s="2" t="s">
        <v>816</v>
      </c>
      <c r="B34" s="4" t="s">
        <v>5</v>
      </c>
      <c r="C34" s="4"/>
      <c r="D34" s="4" t="s">
        <v>5</v>
      </c>
      <c r="E34" s="4"/>
      <c r="F34" s="4" t="s">
        <v>5</v>
      </c>
    </row>
    <row r="35" spans="1:6" ht="45" x14ac:dyDescent="0.25">
      <c r="A35" s="3" t="s">
        <v>807</v>
      </c>
      <c r="B35" s="4" t="s">
        <v>5</v>
      </c>
      <c r="C35" s="4"/>
      <c r="D35" s="4" t="s">
        <v>5</v>
      </c>
      <c r="E35" s="4"/>
      <c r="F35" s="4" t="s">
        <v>5</v>
      </c>
    </row>
    <row r="36" spans="1:6" x14ac:dyDescent="0.25">
      <c r="A36" s="2" t="s">
        <v>810</v>
      </c>
      <c r="B36" s="5">
        <v>13788891</v>
      </c>
      <c r="C36" s="4"/>
      <c r="D36" s="5">
        <v>16082941</v>
      </c>
      <c r="E36" s="4"/>
      <c r="F36" s="4" t="s">
        <v>5</v>
      </c>
    </row>
    <row r="37" spans="1:6" ht="30" x14ac:dyDescent="0.25">
      <c r="A37" s="2" t="s">
        <v>817</v>
      </c>
      <c r="B37" s="4" t="s">
        <v>5</v>
      </c>
      <c r="C37" s="4"/>
      <c r="D37" s="4" t="s">
        <v>5</v>
      </c>
      <c r="E37" s="4"/>
      <c r="F37" s="4" t="s">
        <v>5</v>
      </c>
    </row>
    <row r="38" spans="1:6" ht="45" x14ac:dyDescent="0.25">
      <c r="A38" s="3" t="s">
        <v>807</v>
      </c>
      <c r="B38" s="4" t="s">
        <v>5</v>
      </c>
      <c r="C38" s="4"/>
      <c r="D38" s="4" t="s">
        <v>5</v>
      </c>
      <c r="E38" s="4"/>
      <c r="F38" s="4" t="s">
        <v>5</v>
      </c>
    </row>
    <row r="39" spans="1:6" x14ac:dyDescent="0.25">
      <c r="A39" s="2" t="s">
        <v>384</v>
      </c>
      <c r="B39" s="4">
        <v>0</v>
      </c>
      <c r="C39" s="4"/>
      <c r="D39" s="4" t="s">
        <v>5</v>
      </c>
      <c r="E39" s="4"/>
      <c r="F39" s="4" t="s">
        <v>5</v>
      </c>
    </row>
    <row r="40" spans="1:6" ht="17.25" x14ac:dyDescent="0.25">
      <c r="A40" s="2" t="s">
        <v>808</v>
      </c>
      <c r="B40" s="5">
        <v>12979729</v>
      </c>
      <c r="C40" s="10" t="s">
        <v>194</v>
      </c>
      <c r="D40" s="5">
        <v>10262176</v>
      </c>
      <c r="E40" s="10" t="s">
        <v>814</v>
      </c>
      <c r="F40" s="4" t="s">
        <v>5</v>
      </c>
    </row>
    <row r="41" spans="1:6" x14ac:dyDescent="0.25">
      <c r="A41" s="2" t="s">
        <v>809</v>
      </c>
      <c r="B41" s="5">
        <v>809162</v>
      </c>
      <c r="C41" s="4"/>
      <c r="D41" s="5">
        <v>5820765</v>
      </c>
      <c r="E41" s="4"/>
      <c r="F41" s="4" t="s">
        <v>5</v>
      </c>
    </row>
    <row r="42" spans="1:6" ht="30" x14ac:dyDescent="0.25">
      <c r="A42" s="2" t="s">
        <v>811</v>
      </c>
      <c r="B42" s="143">
        <v>0.55320000000000003</v>
      </c>
      <c r="C42" s="4"/>
      <c r="D42" s="143">
        <v>0.63339999999999996</v>
      </c>
      <c r="E42" s="4"/>
      <c r="F42" s="4" t="s">
        <v>5</v>
      </c>
    </row>
    <row r="43" spans="1:6" ht="30" x14ac:dyDescent="0.25">
      <c r="A43" s="2" t="s">
        <v>818</v>
      </c>
      <c r="B43" s="4" t="s">
        <v>5</v>
      </c>
      <c r="C43" s="4"/>
      <c r="D43" s="4" t="s">
        <v>5</v>
      </c>
      <c r="E43" s="4"/>
      <c r="F43" s="4" t="s">
        <v>5</v>
      </c>
    </row>
    <row r="44" spans="1:6" ht="45" x14ac:dyDescent="0.25">
      <c r="A44" s="3" t="s">
        <v>807</v>
      </c>
      <c r="B44" s="4" t="s">
        <v>5</v>
      </c>
      <c r="C44" s="4"/>
      <c r="D44" s="4" t="s">
        <v>5</v>
      </c>
      <c r="E44" s="4"/>
      <c r="F44" s="4" t="s">
        <v>5</v>
      </c>
    </row>
    <row r="45" spans="1:6" x14ac:dyDescent="0.25">
      <c r="A45" s="2" t="s">
        <v>810</v>
      </c>
      <c r="B45" s="5">
        <v>698588</v>
      </c>
      <c r="C45" s="4"/>
      <c r="D45" s="5">
        <v>998802</v>
      </c>
      <c r="E45" s="4"/>
      <c r="F45" s="4" t="s">
        <v>5</v>
      </c>
    </row>
    <row r="46" spans="1:6" ht="30" x14ac:dyDescent="0.25">
      <c r="A46" s="2" t="s">
        <v>778</v>
      </c>
      <c r="B46" s="4" t="s">
        <v>5</v>
      </c>
      <c r="C46" s="4"/>
      <c r="D46" s="4" t="s">
        <v>5</v>
      </c>
      <c r="E46" s="4"/>
      <c r="F46" s="4" t="s">
        <v>5</v>
      </c>
    </row>
    <row r="47" spans="1:6" ht="45" x14ac:dyDescent="0.25">
      <c r="A47" s="3" t="s">
        <v>807</v>
      </c>
      <c r="B47" s="4" t="s">
        <v>5</v>
      </c>
      <c r="C47" s="4"/>
      <c r="D47" s="4" t="s">
        <v>5</v>
      </c>
      <c r="E47" s="4"/>
      <c r="F47" s="4" t="s">
        <v>5</v>
      </c>
    </row>
    <row r="48" spans="1:6" x14ac:dyDescent="0.25">
      <c r="A48" s="2" t="s">
        <v>384</v>
      </c>
      <c r="B48" s="4">
        <v>0</v>
      </c>
      <c r="C48" s="4"/>
      <c r="D48" s="4">
        <v>0</v>
      </c>
      <c r="E48" s="4"/>
      <c r="F48" s="4" t="s">
        <v>5</v>
      </c>
    </row>
    <row r="49" spans="1:6" ht="17.25" x14ac:dyDescent="0.25">
      <c r="A49" s="2" t="s">
        <v>808</v>
      </c>
      <c r="B49" s="5">
        <v>698588</v>
      </c>
      <c r="C49" s="10" t="s">
        <v>194</v>
      </c>
      <c r="D49" s="5">
        <v>998802</v>
      </c>
      <c r="E49" s="10" t="s">
        <v>814</v>
      </c>
      <c r="F49" s="4" t="s">
        <v>5</v>
      </c>
    </row>
    <row r="50" spans="1:6" ht="30" x14ac:dyDescent="0.25">
      <c r="A50" s="2" t="s">
        <v>811</v>
      </c>
      <c r="B50" s="143">
        <v>2.8000000000000001E-2</v>
      </c>
      <c r="C50" s="4"/>
      <c r="D50" s="143">
        <v>3.9300000000000002E-2</v>
      </c>
      <c r="E50" s="4"/>
      <c r="F50" s="4" t="s">
        <v>5</v>
      </c>
    </row>
    <row r="51" spans="1:6" ht="30" x14ac:dyDescent="0.25">
      <c r="A51" s="2" t="s">
        <v>819</v>
      </c>
      <c r="B51" s="4" t="s">
        <v>5</v>
      </c>
      <c r="C51" s="4"/>
      <c r="D51" s="4" t="s">
        <v>5</v>
      </c>
      <c r="E51" s="4"/>
      <c r="F51" s="4" t="s">
        <v>5</v>
      </c>
    </row>
    <row r="52" spans="1:6" ht="45" x14ac:dyDescent="0.25">
      <c r="A52" s="3" t="s">
        <v>807</v>
      </c>
      <c r="B52" s="4" t="s">
        <v>5</v>
      </c>
      <c r="C52" s="4"/>
      <c r="D52" s="4" t="s">
        <v>5</v>
      </c>
      <c r="E52" s="4"/>
      <c r="F52" s="4" t="s">
        <v>5</v>
      </c>
    </row>
    <row r="53" spans="1:6" x14ac:dyDescent="0.25">
      <c r="A53" s="2" t="s">
        <v>810</v>
      </c>
      <c r="B53" s="5">
        <v>2060718</v>
      </c>
      <c r="C53" s="4"/>
      <c r="D53" s="5">
        <v>1217257</v>
      </c>
      <c r="E53" s="4"/>
      <c r="F53" s="4" t="s">
        <v>5</v>
      </c>
    </row>
    <row r="54" spans="1:6" ht="30" x14ac:dyDescent="0.25">
      <c r="A54" s="2" t="s">
        <v>820</v>
      </c>
      <c r="B54" s="4" t="s">
        <v>5</v>
      </c>
      <c r="C54" s="4"/>
      <c r="D54" s="4" t="s">
        <v>5</v>
      </c>
      <c r="E54" s="4"/>
      <c r="F54" s="4" t="s">
        <v>5</v>
      </c>
    </row>
    <row r="55" spans="1:6" ht="45" x14ac:dyDescent="0.25">
      <c r="A55" s="3" t="s">
        <v>807</v>
      </c>
      <c r="B55" s="4" t="s">
        <v>5</v>
      </c>
      <c r="C55" s="4"/>
      <c r="D55" s="4" t="s">
        <v>5</v>
      </c>
      <c r="E55" s="4"/>
      <c r="F55" s="4" t="s">
        <v>5</v>
      </c>
    </row>
    <row r="56" spans="1:6" x14ac:dyDescent="0.25">
      <c r="A56" s="2" t="s">
        <v>384</v>
      </c>
      <c r="B56" s="4">
        <v>0</v>
      </c>
      <c r="C56" s="4"/>
      <c r="D56" s="4" t="s">
        <v>5</v>
      </c>
      <c r="E56" s="4"/>
      <c r="F56" s="4" t="s">
        <v>5</v>
      </c>
    </row>
    <row r="57" spans="1:6" ht="17.25" x14ac:dyDescent="0.25">
      <c r="A57" s="2" t="s">
        <v>808</v>
      </c>
      <c r="B57" s="5">
        <v>1686796</v>
      </c>
      <c r="C57" s="10" t="s">
        <v>194</v>
      </c>
      <c r="D57" s="5">
        <v>1049518</v>
      </c>
      <c r="E57" s="10" t="s">
        <v>814</v>
      </c>
      <c r="F57" s="4" t="s">
        <v>5</v>
      </c>
    </row>
    <row r="58" spans="1:6" x14ac:dyDescent="0.25">
      <c r="A58" s="2" t="s">
        <v>809</v>
      </c>
      <c r="B58" s="5">
        <v>373922</v>
      </c>
      <c r="C58" s="4"/>
      <c r="D58" s="5">
        <v>167739</v>
      </c>
      <c r="E58" s="4"/>
      <c r="F58" s="4" t="s">
        <v>5</v>
      </c>
    </row>
    <row r="59" spans="1:6" ht="30" x14ac:dyDescent="0.25">
      <c r="A59" s="2" t="s">
        <v>811</v>
      </c>
      <c r="B59" s="143">
        <v>8.2699999999999996E-2</v>
      </c>
      <c r="C59" s="4"/>
      <c r="D59" s="143">
        <v>4.7899999999999998E-2</v>
      </c>
      <c r="E59" s="4"/>
      <c r="F59" s="4" t="s">
        <v>5</v>
      </c>
    </row>
    <row r="60" spans="1:6" ht="30" x14ac:dyDescent="0.25">
      <c r="A60" s="2" t="s">
        <v>821</v>
      </c>
      <c r="B60" s="4" t="s">
        <v>5</v>
      </c>
      <c r="C60" s="4"/>
      <c r="D60" s="4" t="s">
        <v>5</v>
      </c>
      <c r="E60" s="4"/>
      <c r="F60" s="4" t="s">
        <v>5</v>
      </c>
    </row>
    <row r="61" spans="1:6" ht="45" x14ac:dyDescent="0.25">
      <c r="A61" s="3" t="s">
        <v>807</v>
      </c>
      <c r="B61" s="4" t="s">
        <v>5</v>
      </c>
      <c r="C61" s="4"/>
      <c r="D61" s="4" t="s">
        <v>5</v>
      </c>
      <c r="E61" s="4"/>
      <c r="F61" s="4" t="s">
        <v>5</v>
      </c>
    </row>
    <row r="62" spans="1:6" x14ac:dyDescent="0.25">
      <c r="A62" s="2" t="s">
        <v>810</v>
      </c>
      <c r="B62" s="5">
        <v>1443121</v>
      </c>
      <c r="C62" s="4"/>
      <c r="D62" s="5">
        <v>799156</v>
      </c>
      <c r="E62" s="4"/>
      <c r="F62" s="4" t="s">
        <v>5</v>
      </c>
    </row>
    <row r="63" spans="1:6" ht="30" x14ac:dyDescent="0.25">
      <c r="A63" s="2" t="s">
        <v>822</v>
      </c>
      <c r="B63" s="4" t="s">
        <v>5</v>
      </c>
      <c r="C63" s="4"/>
      <c r="D63" s="4" t="s">
        <v>5</v>
      </c>
      <c r="E63" s="4"/>
      <c r="F63" s="4" t="s">
        <v>5</v>
      </c>
    </row>
    <row r="64" spans="1:6" ht="45" x14ac:dyDescent="0.25">
      <c r="A64" s="3" t="s">
        <v>807</v>
      </c>
      <c r="B64" s="4" t="s">
        <v>5</v>
      </c>
      <c r="C64" s="4"/>
      <c r="D64" s="4" t="s">
        <v>5</v>
      </c>
      <c r="E64" s="4"/>
      <c r="F64" s="4" t="s">
        <v>5</v>
      </c>
    </row>
    <row r="65" spans="1:6" x14ac:dyDescent="0.25">
      <c r="A65" s="2" t="s">
        <v>384</v>
      </c>
      <c r="B65" s="4">
        <v>939</v>
      </c>
      <c r="C65" s="4"/>
      <c r="D65" s="5">
        <v>39481</v>
      </c>
      <c r="E65" s="4"/>
      <c r="F65" s="4" t="s">
        <v>5</v>
      </c>
    </row>
    <row r="66" spans="1:6" ht="17.25" x14ac:dyDescent="0.25">
      <c r="A66" s="2" t="s">
        <v>808</v>
      </c>
      <c r="B66" s="5">
        <v>1072182</v>
      </c>
      <c r="C66" s="10" t="s">
        <v>194</v>
      </c>
      <c r="D66" s="5">
        <v>648693</v>
      </c>
      <c r="E66" s="10" t="s">
        <v>814</v>
      </c>
      <c r="F66" s="4" t="s">
        <v>5</v>
      </c>
    </row>
    <row r="67" spans="1:6" x14ac:dyDescent="0.25">
      <c r="A67" s="2" t="s">
        <v>809</v>
      </c>
      <c r="B67" s="5">
        <v>370000</v>
      </c>
      <c r="C67" s="4"/>
      <c r="D67" s="5">
        <v>110982</v>
      </c>
      <c r="E67" s="4"/>
      <c r="F67" s="4" t="s">
        <v>5</v>
      </c>
    </row>
    <row r="68" spans="1:6" ht="30" x14ac:dyDescent="0.25">
      <c r="A68" s="2" t="s">
        <v>811</v>
      </c>
      <c r="B68" s="143">
        <v>5.79E-2</v>
      </c>
      <c r="C68" s="4"/>
      <c r="D68" s="143">
        <v>3.15E-2</v>
      </c>
      <c r="E68" s="4"/>
      <c r="F68" s="4" t="s">
        <v>5</v>
      </c>
    </row>
    <row r="69" spans="1:6" ht="30" x14ac:dyDescent="0.25">
      <c r="A69" s="2" t="s">
        <v>823</v>
      </c>
      <c r="B69" s="4" t="s">
        <v>5</v>
      </c>
      <c r="C69" s="4"/>
      <c r="D69" s="4" t="s">
        <v>5</v>
      </c>
      <c r="E69" s="4"/>
      <c r="F69" s="4" t="s">
        <v>5</v>
      </c>
    </row>
    <row r="70" spans="1:6" ht="45" x14ac:dyDescent="0.25">
      <c r="A70" s="3" t="s">
        <v>807</v>
      </c>
      <c r="B70" s="4" t="s">
        <v>5</v>
      </c>
      <c r="C70" s="4"/>
      <c r="D70" s="4" t="s">
        <v>5</v>
      </c>
      <c r="E70" s="4"/>
      <c r="F70" s="4" t="s">
        <v>5</v>
      </c>
    </row>
    <row r="71" spans="1:6" x14ac:dyDescent="0.25">
      <c r="A71" s="2" t="s">
        <v>810</v>
      </c>
      <c r="B71" s="5">
        <v>24926600</v>
      </c>
      <c r="C71" s="4"/>
      <c r="D71" s="5">
        <v>25391569</v>
      </c>
      <c r="E71" s="4"/>
      <c r="F71" s="4" t="s">
        <v>5</v>
      </c>
    </row>
    <row r="72" spans="1:6" x14ac:dyDescent="0.25">
      <c r="A72" s="2" t="s">
        <v>775</v>
      </c>
      <c r="B72" s="4" t="s">
        <v>5</v>
      </c>
      <c r="C72" s="4"/>
      <c r="D72" s="4" t="s">
        <v>5</v>
      </c>
      <c r="E72" s="4"/>
      <c r="F72" s="4" t="s">
        <v>5</v>
      </c>
    </row>
    <row r="73" spans="1:6" ht="45" x14ac:dyDescent="0.25">
      <c r="A73" s="3" t="s">
        <v>807</v>
      </c>
      <c r="B73" s="4" t="s">
        <v>5</v>
      </c>
      <c r="C73" s="4"/>
      <c r="D73" s="4" t="s">
        <v>5</v>
      </c>
      <c r="E73" s="4"/>
      <c r="F73" s="4" t="s">
        <v>5</v>
      </c>
    </row>
    <row r="74" spans="1:6" x14ac:dyDescent="0.25">
      <c r="A74" s="2" t="s">
        <v>384</v>
      </c>
      <c r="B74" s="5">
        <v>60914</v>
      </c>
      <c r="C74" s="4"/>
      <c r="D74" s="5">
        <v>159481</v>
      </c>
      <c r="E74" s="4"/>
      <c r="F74" s="4" t="s">
        <v>5</v>
      </c>
    </row>
    <row r="75" spans="1:6" ht="17.25" x14ac:dyDescent="0.25">
      <c r="A75" s="2" t="s">
        <v>808</v>
      </c>
      <c r="B75" s="5">
        <v>22126437</v>
      </c>
      <c r="C75" s="10" t="s">
        <v>194</v>
      </c>
      <c r="D75" s="5">
        <v>17932495</v>
      </c>
      <c r="E75" s="10" t="s">
        <v>814</v>
      </c>
      <c r="F75" s="4" t="s">
        <v>5</v>
      </c>
    </row>
    <row r="76" spans="1:6" x14ac:dyDescent="0.25">
      <c r="A76" s="2" t="s">
        <v>809</v>
      </c>
      <c r="B76" s="8">
        <v>2739249</v>
      </c>
      <c r="C76" s="4"/>
      <c r="D76" s="8">
        <v>7299593</v>
      </c>
      <c r="E76" s="4"/>
      <c r="F76" s="4" t="s">
        <v>5</v>
      </c>
    </row>
    <row r="77" spans="1:6" ht="30" x14ac:dyDescent="0.25">
      <c r="A77" s="2" t="s">
        <v>811</v>
      </c>
      <c r="B77" s="143">
        <v>1</v>
      </c>
      <c r="C77" s="4"/>
      <c r="D77" s="143">
        <v>1</v>
      </c>
      <c r="E77" s="4"/>
      <c r="F77" s="4" t="s">
        <v>5</v>
      </c>
    </row>
    <row r="78" spans="1:6" x14ac:dyDescent="0.25">
      <c r="A78" s="11"/>
      <c r="B78" s="11"/>
      <c r="C78" s="11"/>
      <c r="D78" s="11"/>
      <c r="E78" s="11"/>
      <c r="F78" s="11"/>
    </row>
    <row r="79" spans="1:6" ht="30" customHeight="1" x14ac:dyDescent="0.25">
      <c r="A79" s="2" t="s">
        <v>194</v>
      </c>
      <c r="B79" s="12" t="s">
        <v>824</v>
      </c>
      <c r="C79" s="12"/>
      <c r="D79" s="12"/>
      <c r="E79" s="12"/>
      <c r="F79" s="12"/>
    </row>
    <row r="80" spans="1:6" ht="30" customHeight="1" x14ac:dyDescent="0.25">
      <c r="A80" s="2" t="s">
        <v>814</v>
      </c>
      <c r="B80" s="12" t="s">
        <v>825</v>
      </c>
      <c r="C80" s="12"/>
      <c r="D80" s="12"/>
      <c r="E80" s="12"/>
      <c r="F80" s="12"/>
    </row>
  </sheetData>
  <mergeCells count="5">
    <mergeCell ref="B1:C1"/>
    <mergeCell ref="D1:E1"/>
    <mergeCell ref="A78:F78"/>
    <mergeCell ref="B79:F79"/>
    <mergeCell ref="B80:F8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0</v>
      </c>
      <c r="B1" s="7" t="s">
        <v>81</v>
      </c>
      <c r="C1" s="7"/>
      <c r="D1" s="7" t="s">
        <v>1</v>
      </c>
      <c r="E1" s="7"/>
    </row>
    <row r="2" spans="1:5" x14ac:dyDescent="0.25">
      <c r="A2" s="7"/>
      <c r="B2" s="1" t="s">
        <v>2</v>
      </c>
      <c r="C2" s="1" t="s">
        <v>82</v>
      </c>
      <c r="D2" s="1" t="s">
        <v>2</v>
      </c>
      <c r="E2" s="1" t="s">
        <v>82</v>
      </c>
    </row>
    <row r="3" spans="1:5" x14ac:dyDescent="0.25">
      <c r="A3" s="2" t="s">
        <v>83</v>
      </c>
      <c r="B3" s="8">
        <v>3811944</v>
      </c>
      <c r="C3" s="8">
        <v>3184510</v>
      </c>
      <c r="D3" s="8">
        <v>11122319</v>
      </c>
      <c r="E3" s="8">
        <v>9860738</v>
      </c>
    </row>
    <row r="4" spans="1:5" ht="30" x14ac:dyDescent="0.25">
      <c r="A4" s="3" t="s">
        <v>84</v>
      </c>
      <c r="B4" s="4" t="s">
        <v>5</v>
      </c>
      <c r="C4" s="4" t="s">
        <v>5</v>
      </c>
      <c r="D4" s="4" t="s">
        <v>5</v>
      </c>
      <c r="E4" s="4" t="s">
        <v>5</v>
      </c>
    </row>
    <row r="5" spans="1:5" ht="30" x14ac:dyDescent="0.25">
      <c r="A5" s="2" t="s">
        <v>85</v>
      </c>
      <c r="B5" s="5">
        <v>-800796</v>
      </c>
      <c r="C5" s="5">
        <v>2660251</v>
      </c>
      <c r="D5" s="5">
        <v>-23395367</v>
      </c>
      <c r="E5" s="5">
        <v>2313706</v>
      </c>
    </row>
    <row r="6" spans="1:5" ht="45" x14ac:dyDescent="0.25">
      <c r="A6" s="2" t="s">
        <v>86</v>
      </c>
      <c r="B6" s="5">
        <v>416936</v>
      </c>
      <c r="C6" s="4" t="s">
        <v>5</v>
      </c>
      <c r="D6" s="5">
        <v>433396</v>
      </c>
      <c r="E6" s="5">
        <v>104600</v>
      </c>
    </row>
    <row r="7" spans="1:5" x14ac:dyDescent="0.25">
      <c r="A7" s="2"/>
      <c r="B7" s="5">
        <v>-1217732</v>
      </c>
      <c r="C7" s="5">
        <v>2660251</v>
      </c>
      <c r="D7" s="5">
        <v>-23828763</v>
      </c>
      <c r="E7" s="5">
        <v>2209106</v>
      </c>
    </row>
    <row r="8" spans="1:5" x14ac:dyDescent="0.25">
      <c r="A8" s="2" t="s">
        <v>87</v>
      </c>
      <c r="B8" s="5">
        <v>-399541</v>
      </c>
      <c r="C8" s="5">
        <v>1016673</v>
      </c>
      <c r="D8" s="5">
        <v>-9082725</v>
      </c>
      <c r="E8" s="5">
        <v>841718</v>
      </c>
    </row>
    <row r="9" spans="1:5" ht="30" x14ac:dyDescent="0.25">
      <c r="A9" s="2" t="s">
        <v>88</v>
      </c>
      <c r="B9" s="5">
        <v>-818191</v>
      </c>
      <c r="C9" s="5">
        <v>1643578</v>
      </c>
      <c r="D9" s="5">
        <v>-14746038</v>
      </c>
      <c r="E9" s="5">
        <v>1367388</v>
      </c>
    </row>
    <row r="10" spans="1:5" ht="30" x14ac:dyDescent="0.25">
      <c r="A10" s="2" t="s">
        <v>89</v>
      </c>
      <c r="B10" s="8">
        <v>2993753</v>
      </c>
      <c r="C10" s="8">
        <v>4828088</v>
      </c>
      <c r="D10" s="8">
        <v>-3623719</v>
      </c>
      <c r="E10" s="8">
        <v>112281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30" customHeight="1" x14ac:dyDescent="0.25">
      <c r="A1" s="7" t="s">
        <v>826</v>
      </c>
      <c r="B1" s="7" t="s">
        <v>81</v>
      </c>
      <c r="C1" s="7"/>
      <c r="D1" s="7" t="s">
        <v>1</v>
      </c>
      <c r="E1" s="7"/>
      <c r="F1" s="1"/>
    </row>
    <row r="2" spans="1:6" x14ac:dyDescent="0.25">
      <c r="A2" s="7"/>
      <c r="B2" s="1" t="s">
        <v>2</v>
      </c>
      <c r="C2" s="1" t="s">
        <v>82</v>
      </c>
      <c r="D2" s="1" t="s">
        <v>2</v>
      </c>
      <c r="E2" s="1" t="s">
        <v>82</v>
      </c>
      <c r="F2" s="1" t="s">
        <v>30</v>
      </c>
    </row>
    <row r="3" spans="1:6" ht="30" x14ac:dyDescent="0.25">
      <c r="A3" s="3" t="s">
        <v>827</v>
      </c>
      <c r="B3" s="4" t="s">
        <v>5</v>
      </c>
      <c r="C3" s="4" t="s">
        <v>5</v>
      </c>
      <c r="D3" s="4" t="s">
        <v>5</v>
      </c>
      <c r="E3" s="4" t="s">
        <v>5</v>
      </c>
      <c r="F3" s="4" t="s">
        <v>5</v>
      </c>
    </row>
    <row r="4" spans="1:6" x14ac:dyDescent="0.25">
      <c r="A4" s="2" t="s">
        <v>394</v>
      </c>
      <c r="B4" s="8">
        <v>21156379</v>
      </c>
      <c r="C4" s="8">
        <v>18724535</v>
      </c>
      <c r="D4" s="8">
        <v>19925204</v>
      </c>
      <c r="E4" s="8">
        <v>18789262</v>
      </c>
      <c r="F4" s="4" t="s">
        <v>5</v>
      </c>
    </row>
    <row r="5" spans="1:6" x14ac:dyDescent="0.25">
      <c r="A5" s="2" t="s">
        <v>404</v>
      </c>
      <c r="B5" s="5">
        <v>22062389</v>
      </c>
      <c r="C5" s="5">
        <v>19416748</v>
      </c>
      <c r="D5" s="5">
        <v>22062389</v>
      </c>
      <c r="E5" s="5">
        <v>19416748</v>
      </c>
      <c r="F5" s="4" t="s">
        <v>5</v>
      </c>
    </row>
    <row r="6" spans="1:6" ht="30" x14ac:dyDescent="0.25">
      <c r="A6" s="2" t="s">
        <v>429</v>
      </c>
      <c r="B6" s="5">
        <v>6493658</v>
      </c>
      <c r="C6" s="4" t="s">
        <v>5</v>
      </c>
      <c r="D6" s="5">
        <v>6493658</v>
      </c>
      <c r="E6" s="4" t="s">
        <v>5</v>
      </c>
      <c r="F6" s="5">
        <v>4587769</v>
      </c>
    </row>
    <row r="7" spans="1:6" ht="30" x14ac:dyDescent="0.25">
      <c r="A7" s="2" t="s">
        <v>430</v>
      </c>
      <c r="B7" s="5">
        <v>15568731</v>
      </c>
      <c r="C7" s="4" t="s">
        <v>5</v>
      </c>
      <c r="D7" s="5">
        <v>15568731</v>
      </c>
      <c r="E7" s="4" t="s">
        <v>5</v>
      </c>
      <c r="F7" s="5">
        <v>15337435</v>
      </c>
    </row>
    <row r="8" spans="1:6" x14ac:dyDescent="0.25">
      <c r="A8" s="2" t="s">
        <v>404</v>
      </c>
      <c r="B8" s="5">
        <v>22062389</v>
      </c>
      <c r="C8" s="5">
        <v>19416748</v>
      </c>
      <c r="D8" s="5">
        <v>22062389</v>
      </c>
      <c r="E8" s="5">
        <v>19416748</v>
      </c>
      <c r="F8" s="4" t="s">
        <v>5</v>
      </c>
    </row>
    <row r="9" spans="1:6" ht="30" x14ac:dyDescent="0.25">
      <c r="A9" s="2" t="s">
        <v>431</v>
      </c>
      <c r="B9" s="5">
        <v>23293188</v>
      </c>
      <c r="C9" s="4" t="s">
        <v>5</v>
      </c>
      <c r="D9" s="5">
        <v>23293188</v>
      </c>
      <c r="E9" s="4" t="s">
        <v>5</v>
      </c>
      <c r="F9" s="5">
        <v>24294211</v>
      </c>
    </row>
    <row r="10" spans="1:6" ht="30" x14ac:dyDescent="0.25">
      <c r="A10" s="2" t="s">
        <v>432</v>
      </c>
      <c r="B10" s="5">
        <v>1511984355</v>
      </c>
      <c r="C10" s="4" t="s">
        <v>5</v>
      </c>
      <c r="D10" s="5">
        <v>1511984355</v>
      </c>
      <c r="E10" s="4" t="s">
        <v>5</v>
      </c>
      <c r="F10" s="5">
        <v>1259917023</v>
      </c>
    </row>
    <row r="11" spans="1:6" x14ac:dyDescent="0.25">
      <c r="A11" s="2" t="s">
        <v>828</v>
      </c>
      <c r="B11" s="5">
        <v>1535277543</v>
      </c>
      <c r="C11" s="4" t="s">
        <v>5</v>
      </c>
      <c r="D11" s="5">
        <v>1535277543</v>
      </c>
      <c r="E11" s="4" t="s">
        <v>5</v>
      </c>
      <c r="F11" s="5">
        <v>1284211234</v>
      </c>
    </row>
    <row r="12" spans="1:6" ht="45" x14ac:dyDescent="0.25">
      <c r="A12" s="2" t="s">
        <v>433</v>
      </c>
      <c r="B12" s="143">
        <v>0.27879999999999999</v>
      </c>
      <c r="C12" s="4" t="s">
        <v>5</v>
      </c>
      <c r="D12" s="143">
        <v>0.27879999999999999</v>
      </c>
      <c r="E12" s="4" t="s">
        <v>5</v>
      </c>
      <c r="F12" s="143">
        <v>0.1888</v>
      </c>
    </row>
    <row r="13" spans="1:6" ht="45" x14ac:dyDescent="0.25">
      <c r="A13" s="2" t="s">
        <v>434</v>
      </c>
      <c r="B13" s="143">
        <v>1.03E-2</v>
      </c>
      <c r="C13" s="4" t="s">
        <v>5</v>
      </c>
      <c r="D13" s="143">
        <v>1.03E-2</v>
      </c>
      <c r="E13" s="4" t="s">
        <v>5</v>
      </c>
      <c r="F13" s="143">
        <v>1.2200000000000001E-2</v>
      </c>
    </row>
    <row r="14" spans="1:6" ht="30" x14ac:dyDescent="0.25">
      <c r="A14" s="2" t="s">
        <v>829</v>
      </c>
      <c r="B14" s="143">
        <v>1.43E-2</v>
      </c>
      <c r="C14" s="4" t="s">
        <v>5</v>
      </c>
      <c r="D14" s="143">
        <v>1.43E-2</v>
      </c>
      <c r="E14" s="4" t="s">
        <v>5</v>
      </c>
      <c r="F14" s="143">
        <v>1.55E-2</v>
      </c>
    </row>
    <row r="15" spans="1:6" x14ac:dyDescent="0.25">
      <c r="A15" s="2" t="s">
        <v>395</v>
      </c>
      <c r="B15" s="5">
        <v>1366984</v>
      </c>
      <c r="C15" s="5">
        <v>1496194</v>
      </c>
      <c r="D15" s="5">
        <v>3944903</v>
      </c>
      <c r="E15" s="5">
        <v>3325109</v>
      </c>
      <c r="F15" s="4" t="s">
        <v>5</v>
      </c>
    </row>
    <row r="16" spans="1:6" x14ac:dyDescent="0.25">
      <c r="A16" s="2" t="s">
        <v>396</v>
      </c>
      <c r="B16" s="5">
        <v>-927637</v>
      </c>
      <c r="C16" s="5">
        <v>-1149730</v>
      </c>
      <c r="D16" s="5">
        <v>-2563311</v>
      </c>
      <c r="E16" s="5">
        <v>-3709281</v>
      </c>
      <c r="F16" s="4" t="s">
        <v>5</v>
      </c>
    </row>
    <row r="17" spans="1:6" ht="30" x14ac:dyDescent="0.25">
      <c r="A17" s="2" t="s">
        <v>403</v>
      </c>
      <c r="B17" s="5">
        <v>466663</v>
      </c>
      <c r="C17" s="5">
        <v>345749</v>
      </c>
      <c r="D17" s="5">
        <v>755593</v>
      </c>
      <c r="E17" s="5">
        <v>1011658</v>
      </c>
      <c r="F17" s="4" t="s">
        <v>5</v>
      </c>
    </row>
    <row r="18" spans="1:6" x14ac:dyDescent="0.25">
      <c r="A18" s="2" t="s">
        <v>776</v>
      </c>
      <c r="B18" s="4" t="s">
        <v>5</v>
      </c>
      <c r="C18" s="4" t="s">
        <v>5</v>
      </c>
      <c r="D18" s="4" t="s">
        <v>5</v>
      </c>
      <c r="E18" s="4" t="s">
        <v>5</v>
      </c>
      <c r="F18" s="4" t="s">
        <v>5</v>
      </c>
    </row>
    <row r="19" spans="1:6" ht="30" x14ac:dyDescent="0.25">
      <c r="A19" s="3" t="s">
        <v>827</v>
      </c>
      <c r="B19" s="4" t="s">
        <v>5</v>
      </c>
      <c r="C19" s="4" t="s">
        <v>5</v>
      </c>
      <c r="D19" s="4" t="s">
        <v>5</v>
      </c>
      <c r="E19" s="4" t="s">
        <v>5</v>
      </c>
      <c r="F19" s="4" t="s">
        <v>5</v>
      </c>
    </row>
    <row r="20" spans="1:6" x14ac:dyDescent="0.25">
      <c r="A20" s="2" t="s">
        <v>394</v>
      </c>
      <c r="B20" s="5">
        <v>4790828</v>
      </c>
      <c r="C20" s="5">
        <v>4180792</v>
      </c>
      <c r="D20" s="5">
        <v>4531545</v>
      </c>
      <c r="E20" s="5">
        <v>4878006</v>
      </c>
      <c r="F20" s="4" t="s">
        <v>5</v>
      </c>
    </row>
    <row r="21" spans="1:6" x14ac:dyDescent="0.25">
      <c r="A21" s="2" t="s">
        <v>404</v>
      </c>
      <c r="B21" s="5">
        <v>5367524</v>
      </c>
      <c r="C21" s="5">
        <v>4173481</v>
      </c>
      <c r="D21" s="5">
        <v>5367524</v>
      </c>
      <c r="E21" s="5">
        <v>4173481</v>
      </c>
      <c r="F21" s="4" t="s">
        <v>5</v>
      </c>
    </row>
    <row r="22" spans="1:6" ht="30" x14ac:dyDescent="0.25">
      <c r="A22" s="2" t="s">
        <v>429</v>
      </c>
      <c r="B22" s="5">
        <v>1112008</v>
      </c>
      <c r="C22" s="4" t="s">
        <v>5</v>
      </c>
      <c r="D22" s="5">
        <v>1112008</v>
      </c>
      <c r="E22" s="4" t="s">
        <v>5</v>
      </c>
      <c r="F22" s="5">
        <v>280170</v>
      </c>
    </row>
    <row r="23" spans="1:6" ht="30" x14ac:dyDescent="0.25">
      <c r="A23" s="2" t="s">
        <v>430</v>
      </c>
      <c r="B23" s="5">
        <v>4255516</v>
      </c>
      <c r="C23" s="4" t="s">
        <v>5</v>
      </c>
      <c r="D23" s="5">
        <v>4255516</v>
      </c>
      <c r="E23" s="4" t="s">
        <v>5</v>
      </c>
      <c r="F23" s="5">
        <v>4251375</v>
      </c>
    </row>
    <row r="24" spans="1:6" x14ac:dyDescent="0.25">
      <c r="A24" s="2" t="s">
        <v>404</v>
      </c>
      <c r="B24" s="5">
        <v>5367524</v>
      </c>
      <c r="C24" s="5">
        <v>4173481</v>
      </c>
      <c r="D24" s="5">
        <v>5367524</v>
      </c>
      <c r="E24" s="5">
        <v>4173481</v>
      </c>
      <c r="F24" s="4" t="s">
        <v>5</v>
      </c>
    </row>
    <row r="25" spans="1:6" ht="30" x14ac:dyDescent="0.25">
      <c r="A25" s="2" t="s">
        <v>431</v>
      </c>
      <c r="B25" s="5">
        <v>2574217</v>
      </c>
      <c r="C25" s="4" t="s">
        <v>5</v>
      </c>
      <c r="D25" s="5">
        <v>2574217</v>
      </c>
      <c r="E25" s="4" t="s">
        <v>5</v>
      </c>
      <c r="F25" s="5">
        <v>1006952</v>
      </c>
    </row>
    <row r="26" spans="1:6" ht="30" x14ac:dyDescent="0.25">
      <c r="A26" s="2" t="s">
        <v>432</v>
      </c>
      <c r="B26" s="5">
        <v>468682757</v>
      </c>
      <c r="C26" s="4" t="s">
        <v>5</v>
      </c>
      <c r="D26" s="5">
        <v>468682757</v>
      </c>
      <c r="E26" s="4" t="s">
        <v>5</v>
      </c>
      <c r="F26" s="5">
        <v>393237300</v>
      </c>
    </row>
    <row r="27" spans="1:6" x14ac:dyDescent="0.25">
      <c r="A27" s="2" t="s">
        <v>828</v>
      </c>
      <c r="B27" s="5">
        <v>471256974</v>
      </c>
      <c r="C27" s="4" t="s">
        <v>5</v>
      </c>
      <c r="D27" s="5">
        <v>471256974</v>
      </c>
      <c r="E27" s="4" t="s">
        <v>5</v>
      </c>
      <c r="F27" s="5">
        <v>394244252</v>
      </c>
    </row>
    <row r="28" spans="1:6" ht="45" x14ac:dyDescent="0.25">
      <c r="A28" s="2" t="s">
        <v>433</v>
      </c>
      <c r="B28" s="143">
        <v>0.432</v>
      </c>
      <c r="C28" s="4" t="s">
        <v>5</v>
      </c>
      <c r="D28" s="143">
        <v>0.432</v>
      </c>
      <c r="E28" s="4" t="s">
        <v>5</v>
      </c>
      <c r="F28" s="143">
        <v>0.2782</v>
      </c>
    </row>
    <row r="29" spans="1:6" ht="45" x14ac:dyDescent="0.25">
      <c r="A29" s="2" t="s">
        <v>434</v>
      </c>
      <c r="B29" s="143">
        <v>9.1000000000000004E-3</v>
      </c>
      <c r="C29" s="4" t="s">
        <v>5</v>
      </c>
      <c r="D29" s="143">
        <v>9.1000000000000004E-3</v>
      </c>
      <c r="E29" s="4" t="s">
        <v>5</v>
      </c>
      <c r="F29" s="143">
        <v>1.0800000000000001E-2</v>
      </c>
    </row>
    <row r="30" spans="1:6" ht="30" x14ac:dyDescent="0.25">
      <c r="A30" s="2" t="s">
        <v>829</v>
      </c>
      <c r="B30" s="143">
        <v>1.14E-2</v>
      </c>
      <c r="C30" s="4" t="s">
        <v>5</v>
      </c>
      <c r="D30" s="143">
        <v>1.14E-2</v>
      </c>
      <c r="E30" s="4" t="s">
        <v>5</v>
      </c>
      <c r="F30" s="143">
        <v>1.15E-2</v>
      </c>
    </row>
    <row r="31" spans="1:6" x14ac:dyDescent="0.25">
      <c r="A31" s="2" t="s">
        <v>395</v>
      </c>
      <c r="B31" s="5">
        <v>765582</v>
      </c>
      <c r="C31" s="5">
        <v>136766</v>
      </c>
      <c r="D31" s="5">
        <v>1026073</v>
      </c>
      <c r="E31" s="5">
        <v>-637852</v>
      </c>
      <c r="F31" s="4" t="s">
        <v>5</v>
      </c>
    </row>
    <row r="32" spans="1:6" x14ac:dyDescent="0.25">
      <c r="A32" s="2" t="s">
        <v>396</v>
      </c>
      <c r="B32" s="5">
        <v>-214920</v>
      </c>
      <c r="C32" s="5">
        <v>-214036</v>
      </c>
      <c r="D32" s="5">
        <v>-253820</v>
      </c>
      <c r="E32" s="5">
        <v>-669778</v>
      </c>
      <c r="F32" s="4" t="s">
        <v>5</v>
      </c>
    </row>
    <row r="33" spans="1:6" ht="30" x14ac:dyDescent="0.25">
      <c r="A33" s="2" t="s">
        <v>403</v>
      </c>
      <c r="B33" s="5">
        <v>26034</v>
      </c>
      <c r="C33" s="5">
        <v>69959</v>
      </c>
      <c r="D33" s="5">
        <v>63726</v>
      </c>
      <c r="E33" s="5">
        <v>603105</v>
      </c>
      <c r="F33" s="4" t="s">
        <v>5</v>
      </c>
    </row>
    <row r="34" spans="1:6" ht="30" x14ac:dyDescent="0.25">
      <c r="A34" s="2" t="s">
        <v>830</v>
      </c>
      <c r="B34" s="4" t="s">
        <v>5</v>
      </c>
      <c r="C34" s="4" t="s">
        <v>5</v>
      </c>
      <c r="D34" s="4" t="s">
        <v>5</v>
      </c>
      <c r="E34" s="4" t="s">
        <v>5</v>
      </c>
      <c r="F34" s="4" t="s">
        <v>5</v>
      </c>
    </row>
    <row r="35" spans="1:6" ht="30" x14ac:dyDescent="0.25">
      <c r="A35" s="3" t="s">
        <v>827</v>
      </c>
      <c r="B35" s="4" t="s">
        <v>5</v>
      </c>
      <c r="C35" s="4" t="s">
        <v>5</v>
      </c>
      <c r="D35" s="4" t="s">
        <v>5</v>
      </c>
      <c r="E35" s="4" t="s">
        <v>5</v>
      </c>
      <c r="F35" s="4" t="s">
        <v>5</v>
      </c>
    </row>
    <row r="36" spans="1:6" x14ac:dyDescent="0.25">
      <c r="A36" s="2" t="s">
        <v>394</v>
      </c>
      <c r="B36" s="5">
        <v>12190497</v>
      </c>
      <c r="C36" s="5">
        <v>10709991</v>
      </c>
      <c r="D36" s="5">
        <v>11069502</v>
      </c>
      <c r="E36" s="5">
        <v>10596958</v>
      </c>
      <c r="F36" s="4" t="s">
        <v>5</v>
      </c>
    </row>
    <row r="37" spans="1:6" x14ac:dyDescent="0.25">
      <c r="A37" s="2" t="s">
        <v>404</v>
      </c>
      <c r="B37" s="5">
        <v>12210862</v>
      </c>
      <c r="C37" s="5">
        <v>11053857</v>
      </c>
      <c r="D37" s="5">
        <v>12210862</v>
      </c>
      <c r="E37" s="5">
        <v>11053857</v>
      </c>
      <c r="F37" s="4" t="s">
        <v>5</v>
      </c>
    </row>
    <row r="38" spans="1:6" ht="30" x14ac:dyDescent="0.25">
      <c r="A38" s="2" t="s">
        <v>429</v>
      </c>
      <c r="B38" s="5">
        <v>4987850</v>
      </c>
      <c r="C38" s="4" t="s">
        <v>5</v>
      </c>
      <c r="D38" s="5">
        <v>4987850</v>
      </c>
      <c r="E38" s="4" t="s">
        <v>5</v>
      </c>
      <c r="F38" s="5">
        <v>4005042</v>
      </c>
    </row>
    <row r="39" spans="1:6" ht="30" x14ac:dyDescent="0.25">
      <c r="A39" s="2" t="s">
        <v>430</v>
      </c>
      <c r="B39" s="5">
        <v>7223012</v>
      </c>
      <c r="C39" s="4" t="s">
        <v>5</v>
      </c>
      <c r="D39" s="5">
        <v>7223012</v>
      </c>
      <c r="E39" s="4" t="s">
        <v>5</v>
      </c>
      <c r="F39" s="5">
        <v>7064460</v>
      </c>
    </row>
    <row r="40" spans="1:6" x14ac:dyDescent="0.25">
      <c r="A40" s="2" t="s">
        <v>404</v>
      </c>
      <c r="B40" s="5">
        <v>12210862</v>
      </c>
      <c r="C40" s="5">
        <v>11053857</v>
      </c>
      <c r="D40" s="5">
        <v>12210862</v>
      </c>
      <c r="E40" s="5">
        <v>11053857</v>
      </c>
      <c r="F40" s="4" t="s">
        <v>5</v>
      </c>
    </row>
    <row r="41" spans="1:6" ht="30" x14ac:dyDescent="0.25">
      <c r="A41" s="2" t="s">
        <v>431</v>
      </c>
      <c r="B41" s="5">
        <v>16517483</v>
      </c>
      <c r="C41" s="4" t="s">
        <v>5</v>
      </c>
      <c r="D41" s="5">
        <v>16517483</v>
      </c>
      <c r="E41" s="4" t="s">
        <v>5</v>
      </c>
      <c r="F41" s="5">
        <v>20383846</v>
      </c>
    </row>
    <row r="42" spans="1:6" ht="30" x14ac:dyDescent="0.25">
      <c r="A42" s="2" t="s">
        <v>432</v>
      </c>
      <c r="B42" s="5">
        <v>698183570</v>
      </c>
      <c r="C42" s="4" t="s">
        <v>5</v>
      </c>
      <c r="D42" s="5">
        <v>698183570</v>
      </c>
      <c r="E42" s="4" t="s">
        <v>5</v>
      </c>
      <c r="F42" s="5">
        <v>573595393</v>
      </c>
    </row>
    <row r="43" spans="1:6" x14ac:dyDescent="0.25">
      <c r="A43" s="2" t="s">
        <v>828</v>
      </c>
      <c r="B43" s="5">
        <v>714701053</v>
      </c>
      <c r="C43" s="4" t="s">
        <v>5</v>
      </c>
      <c r="D43" s="5">
        <v>714701053</v>
      </c>
      <c r="E43" s="4" t="s">
        <v>5</v>
      </c>
      <c r="F43" s="5">
        <v>593979239</v>
      </c>
    </row>
    <row r="44" spans="1:6" ht="45" x14ac:dyDescent="0.25">
      <c r="A44" s="2" t="s">
        <v>433</v>
      </c>
      <c r="B44" s="143">
        <v>0.30199999999999999</v>
      </c>
      <c r="C44" s="4" t="s">
        <v>5</v>
      </c>
      <c r="D44" s="143">
        <v>0.30199999999999999</v>
      </c>
      <c r="E44" s="4" t="s">
        <v>5</v>
      </c>
      <c r="F44" s="143">
        <v>0.19650000000000001</v>
      </c>
    </row>
    <row r="45" spans="1:6" ht="45" x14ac:dyDescent="0.25">
      <c r="A45" s="2" t="s">
        <v>434</v>
      </c>
      <c r="B45" s="143">
        <v>1.03E-2</v>
      </c>
      <c r="C45" s="4" t="s">
        <v>5</v>
      </c>
      <c r="D45" s="143">
        <v>1.03E-2</v>
      </c>
      <c r="E45" s="4" t="s">
        <v>5</v>
      </c>
      <c r="F45" s="143">
        <v>1.23E-2</v>
      </c>
    </row>
    <row r="46" spans="1:6" ht="30" x14ac:dyDescent="0.25">
      <c r="A46" s="2" t="s">
        <v>829</v>
      </c>
      <c r="B46" s="143">
        <v>1.7100000000000001E-2</v>
      </c>
      <c r="C46" s="4" t="s">
        <v>5</v>
      </c>
      <c r="D46" s="143">
        <v>1.7100000000000001E-2</v>
      </c>
      <c r="E46" s="4" t="s">
        <v>5</v>
      </c>
      <c r="F46" s="143">
        <v>1.8599999999999998E-2</v>
      </c>
    </row>
    <row r="47" spans="1:6" x14ac:dyDescent="0.25">
      <c r="A47" s="2" t="s">
        <v>395</v>
      </c>
      <c r="B47" s="5">
        <v>88761</v>
      </c>
      <c r="C47" s="5">
        <v>721358</v>
      </c>
      <c r="D47" s="5">
        <v>1875132</v>
      </c>
      <c r="E47" s="5">
        <v>2254732</v>
      </c>
      <c r="F47" s="4" t="s">
        <v>5</v>
      </c>
    </row>
    <row r="48" spans="1:6" x14ac:dyDescent="0.25">
      <c r="A48" s="2" t="s">
        <v>396</v>
      </c>
      <c r="B48" s="5">
        <v>-443721</v>
      </c>
      <c r="C48" s="5">
        <v>-552959</v>
      </c>
      <c r="D48" s="5">
        <v>-1264446</v>
      </c>
      <c r="E48" s="5">
        <v>-1980946</v>
      </c>
      <c r="F48" s="4" t="s">
        <v>5</v>
      </c>
    </row>
    <row r="49" spans="1:6" ht="30" x14ac:dyDescent="0.25">
      <c r="A49" s="2" t="s">
        <v>403</v>
      </c>
      <c r="B49" s="5">
        <v>375325</v>
      </c>
      <c r="C49" s="5">
        <v>175467</v>
      </c>
      <c r="D49" s="5">
        <v>530674</v>
      </c>
      <c r="E49" s="5">
        <v>183113</v>
      </c>
      <c r="F49" s="4" t="s">
        <v>5</v>
      </c>
    </row>
    <row r="50" spans="1:6" x14ac:dyDescent="0.25">
      <c r="A50" s="2" t="s">
        <v>791</v>
      </c>
      <c r="B50" s="4" t="s">
        <v>5</v>
      </c>
      <c r="C50" s="4" t="s">
        <v>5</v>
      </c>
      <c r="D50" s="4" t="s">
        <v>5</v>
      </c>
      <c r="E50" s="4" t="s">
        <v>5</v>
      </c>
      <c r="F50" s="4" t="s">
        <v>5</v>
      </c>
    </row>
    <row r="51" spans="1:6" ht="30" x14ac:dyDescent="0.25">
      <c r="A51" s="3" t="s">
        <v>827</v>
      </c>
      <c r="B51" s="4" t="s">
        <v>5</v>
      </c>
      <c r="C51" s="4" t="s">
        <v>5</v>
      </c>
      <c r="D51" s="4" t="s">
        <v>5</v>
      </c>
      <c r="E51" s="4" t="s">
        <v>5</v>
      </c>
      <c r="F51" s="4" t="s">
        <v>5</v>
      </c>
    </row>
    <row r="52" spans="1:6" x14ac:dyDescent="0.25">
      <c r="A52" s="2" t="s">
        <v>394</v>
      </c>
      <c r="B52" s="5">
        <v>2187605</v>
      </c>
      <c r="C52" s="5">
        <v>1610999</v>
      </c>
      <c r="D52" s="5">
        <v>1990395</v>
      </c>
      <c r="E52" s="5">
        <v>1339496</v>
      </c>
      <c r="F52" s="4" t="s">
        <v>5</v>
      </c>
    </row>
    <row r="53" spans="1:6" x14ac:dyDescent="0.25">
      <c r="A53" s="2" t="s">
        <v>404</v>
      </c>
      <c r="B53" s="5">
        <v>2323509</v>
      </c>
      <c r="C53" s="5">
        <v>1884985</v>
      </c>
      <c r="D53" s="5">
        <v>2323509</v>
      </c>
      <c r="E53" s="5">
        <v>1884985</v>
      </c>
      <c r="F53" s="4" t="s">
        <v>5</v>
      </c>
    </row>
    <row r="54" spans="1:6" ht="30" x14ac:dyDescent="0.25">
      <c r="A54" s="2" t="s">
        <v>429</v>
      </c>
      <c r="B54" s="5">
        <v>134533</v>
      </c>
      <c r="C54" s="4" t="s">
        <v>5</v>
      </c>
      <c r="D54" s="5">
        <v>134533</v>
      </c>
      <c r="E54" s="4" t="s">
        <v>5</v>
      </c>
      <c r="F54" s="5">
        <v>125000</v>
      </c>
    </row>
    <row r="55" spans="1:6" ht="30" x14ac:dyDescent="0.25">
      <c r="A55" s="2" t="s">
        <v>430</v>
      </c>
      <c r="B55" s="5">
        <v>2188976</v>
      </c>
      <c r="C55" s="4" t="s">
        <v>5</v>
      </c>
      <c r="D55" s="5">
        <v>2188976</v>
      </c>
      <c r="E55" s="4" t="s">
        <v>5</v>
      </c>
      <c r="F55" s="5">
        <v>1865395</v>
      </c>
    </row>
    <row r="56" spans="1:6" x14ac:dyDescent="0.25">
      <c r="A56" s="2" t="s">
        <v>404</v>
      </c>
      <c r="B56" s="5">
        <v>2323509</v>
      </c>
      <c r="C56" s="5">
        <v>1884985</v>
      </c>
      <c r="D56" s="5">
        <v>2323509</v>
      </c>
      <c r="E56" s="5">
        <v>1884985</v>
      </c>
      <c r="F56" s="4" t="s">
        <v>5</v>
      </c>
    </row>
    <row r="57" spans="1:6" ht="30" x14ac:dyDescent="0.25">
      <c r="A57" s="2" t="s">
        <v>431</v>
      </c>
      <c r="B57" s="5">
        <v>698588</v>
      </c>
      <c r="C57" s="4" t="s">
        <v>5</v>
      </c>
      <c r="D57" s="5">
        <v>698588</v>
      </c>
      <c r="E57" s="4" t="s">
        <v>5</v>
      </c>
      <c r="F57" s="5">
        <v>998802</v>
      </c>
    </row>
    <row r="58" spans="1:6" ht="30" x14ac:dyDescent="0.25">
      <c r="A58" s="2" t="s">
        <v>432</v>
      </c>
      <c r="B58" s="5">
        <v>120569409</v>
      </c>
      <c r="C58" s="4" t="s">
        <v>5</v>
      </c>
      <c r="D58" s="5">
        <v>120569409</v>
      </c>
      <c r="E58" s="4" t="s">
        <v>5</v>
      </c>
      <c r="F58" s="5">
        <v>102686854</v>
      </c>
    </row>
    <row r="59" spans="1:6" x14ac:dyDescent="0.25">
      <c r="A59" s="2" t="s">
        <v>828</v>
      </c>
      <c r="B59" s="5">
        <v>121267997</v>
      </c>
      <c r="C59" s="4" t="s">
        <v>5</v>
      </c>
      <c r="D59" s="5">
        <v>121267997</v>
      </c>
      <c r="E59" s="4" t="s">
        <v>5</v>
      </c>
      <c r="F59" s="5">
        <v>103685656</v>
      </c>
    </row>
    <row r="60" spans="1:6" ht="45" x14ac:dyDescent="0.25">
      <c r="A60" s="2" t="s">
        <v>433</v>
      </c>
      <c r="B60" s="143">
        <v>0.19259999999999999</v>
      </c>
      <c r="C60" s="4" t="s">
        <v>5</v>
      </c>
      <c r="D60" s="143">
        <v>0.19259999999999999</v>
      </c>
      <c r="E60" s="4" t="s">
        <v>5</v>
      </c>
      <c r="F60" s="143">
        <v>0.12509999999999999</v>
      </c>
    </row>
    <row r="61" spans="1:6" ht="45" x14ac:dyDescent="0.25">
      <c r="A61" s="2" t="s">
        <v>434</v>
      </c>
      <c r="B61" s="143">
        <v>1.8200000000000001E-2</v>
      </c>
      <c r="C61" s="4" t="s">
        <v>5</v>
      </c>
      <c r="D61" s="143">
        <v>1.8200000000000001E-2</v>
      </c>
      <c r="E61" s="4" t="s">
        <v>5</v>
      </c>
      <c r="F61" s="143">
        <v>1.8200000000000001E-2</v>
      </c>
    </row>
    <row r="62" spans="1:6" ht="30" x14ac:dyDescent="0.25">
      <c r="A62" s="2" t="s">
        <v>829</v>
      </c>
      <c r="B62" s="143">
        <v>1.9199999999999998E-2</v>
      </c>
      <c r="C62" s="4" t="s">
        <v>5</v>
      </c>
      <c r="D62" s="143">
        <v>1.9199999999999998E-2</v>
      </c>
      <c r="E62" s="4" t="s">
        <v>5</v>
      </c>
      <c r="F62" s="143">
        <v>1.9199999999999998E-2</v>
      </c>
    </row>
    <row r="63" spans="1:6" x14ac:dyDescent="0.25">
      <c r="A63" s="2" t="s">
        <v>395</v>
      </c>
      <c r="B63" s="5">
        <v>338984</v>
      </c>
      <c r="C63" s="5">
        <v>350194</v>
      </c>
      <c r="D63" s="5">
        <v>1057744</v>
      </c>
      <c r="E63" s="5">
        <v>924109</v>
      </c>
      <c r="F63" s="4" t="s">
        <v>5</v>
      </c>
    </row>
    <row r="64" spans="1:6" x14ac:dyDescent="0.25">
      <c r="A64" s="2" t="s">
        <v>396</v>
      </c>
      <c r="B64" s="5">
        <v>-203724</v>
      </c>
      <c r="C64" s="5">
        <v>-111326</v>
      </c>
      <c r="D64" s="5">
        <v>-726395</v>
      </c>
      <c r="E64" s="5">
        <v>-454590</v>
      </c>
      <c r="F64" s="4" t="s">
        <v>5</v>
      </c>
    </row>
    <row r="65" spans="1:6" ht="30" x14ac:dyDescent="0.25">
      <c r="A65" s="2" t="s">
        <v>403</v>
      </c>
      <c r="B65" s="4">
        <v>644</v>
      </c>
      <c r="C65" s="5">
        <v>35118</v>
      </c>
      <c r="D65" s="5">
        <v>1765</v>
      </c>
      <c r="E65" s="5">
        <v>75970</v>
      </c>
      <c r="F65" s="4" t="s">
        <v>5</v>
      </c>
    </row>
    <row r="66" spans="1:6" x14ac:dyDescent="0.25">
      <c r="A66" s="2" t="s">
        <v>780</v>
      </c>
      <c r="B66" s="4" t="s">
        <v>5</v>
      </c>
      <c r="C66" s="4" t="s">
        <v>5</v>
      </c>
      <c r="D66" s="4" t="s">
        <v>5</v>
      </c>
      <c r="E66" s="4" t="s">
        <v>5</v>
      </c>
      <c r="F66" s="4" t="s">
        <v>5</v>
      </c>
    </row>
    <row r="67" spans="1:6" ht="30" x14ac:dyDescent="0.25">
      <c r="A67" s="3" t="s">
        <v>827</v>
      </c>
      <c r="B67" s="4" t="s">
        <v>5</v>
      </c>
      <c r="C67" s="4" t="s">
        <v>5</v>
      </c>
      <c r="D67" s="4" t="s">
        <v>5</v>
      </c>
      <c r="E67" s="4" t="s">
        <v>5</v>
      </c>
      <c r="F67" s="4" t="s">
        <v>5</v>
      </c>
    </row>
    <row r="68" spans="1:6" x14ac:dyDescent="0.25">
      <c r="A68" s="2" t="s">
        <v>394</v>
      </c>
      <c r="B68" s="5">
        <v>1165341</v>
      </c>
      <c r="C68" s="5">
        <v>986714</v>
      </c>
      <c r="D68" s="5">
        <v>1070328</v>
      </c>
      <c r="E68" s="5">
        <v>704946</v>
      </c>
      <c r="F68" s="4" t="s">
        <v>5</v>
      </c>
    </row>
    <row r="69" spans="1:6" x14ac:dyDescent="0.25">
      <c r="A69" s="2" t="s">
        <v>404</v>
      </c>
      <c r="B69" s="5">
        <v>1267505</v>
      </c>
      <c r="C69" s="5">
        <v>1036909</v>
      </c>
      <c r="D69" s="5">
        <v>1267505</v>
      </c>
      <c r="E69" s="5">
        <v>1036909</v>
      </c>
      <c r="F69" s="4" t="s">
        <v>5</v>
      </c>
    </row>
    <row r="70" spans="1:6" ht="30" x14ac:dyDescent="0.25">
      <c r="A70" s="2" t="s">
        <v>429</v>
      </c>
      <c r="B70" s="5">
        <v>206700</v>
      </c>
      <c r="C70" s="4" t="s">
        <v>5</v>
      </c>
      <c r="D70" s="5">
        <v>206700</v>
      </c>
      <c r="E70" s="4" t="s">
        <v>5</v>
      </c>
      <c r="F70" s="5">
        <v>105565</v>
      </c>
    </row>
    <row r="71" spans="1:6" ht="30" x14ac:dyDescent="0.25">
      <c r="A71" s="2" t="s">
        <v>430</v>
      </c>
      <c r="B71" s="5">
        <v>1060805</v>
      </c>
      <c r="C71" s="4" t="s">
        <v>5</v>
      </c>
      <c r="D71" s="5">
        <v>1060805</v>
      </c>
      <c r="E71" s="4" t="s">
        <v>5</v>
      </c>
      <c r="F71" s="5">
        <v>964763</v>
      </c>
    </row>
    <row r="72" spans="1:6" x14ac:dyDescent="0.25">
      <c r="A72" s="2" t="s">
        <v>404</v>
      </c>
      <c r="B72" s="5">
        <v>1267505</v>
      </c>
      <c r="C72" s="5">
        <v>1036909</v>
      </c>
      <c r="D72" s="5">
        <v>1267505</v>
      </c>
      <c r="E72" s="5">
        <v>1036909</v>
      </c>
      <c r="F72" s="4" t="s">
        <v>5</v>
      </c>
    </row>
    <row r="73" spans="1:6" ht="30" x14ac:dyDescent="0.25">
      <c r="A73" s="2" t="s">
        <v>431</v>
      </c>
      <c r="B73" s="5">
        <v>2060718</v>
      </c>
      <c r="C73" s="4" t="s">
        <v>5</v>
      </c>
      <c r="D73" s="5">
        <v>2060718</v>
      </c>
      <c r="E73" s="4" t="s">
        <v>5</v>
      </c>
      <c r="F73" s="5">
        <v>1217256</v>
      </c>
    </row>
    <row r="74" spans="1:6" ht="30" x14ac:dyDescent="0.25">
      <c r="A74" s="2" t="s">
        <v>432</v>
      </c>
      <c r="B74" s="5">
        <v>148764438</v>
      </c>
      <c r="C74" s="4" t="s">
        <v>5</v>
      </c>
      <c r="D74" s="5">
        <v>148764438</v>
      </c>
      <c r="E74" s="4" t="s">
        <v>5</v>
      </c>
      <c r="F74" s="5">
        <v>114364317</v>
      </c>
    </row>
    <row r="75" spans="1:6" x14ac:dyDescent="0.25">
      <c r="A75" s="2" t="s">
        <v>828</v>
      </c>
      <c r="B75" s="5">
        <v>150825156</v>
      </c>
      <c r="C75" s="4" t="s">
        <v>5</v>
      </c>
      <c r="D75" s="5">
        <v>150825156</v>
      </c>
      <c r="E75" s="4" t="s">
        <v>5</v>
      </c>
      <c r="F75" s="5">
        <v>115581573</v>
      </c>
    </row>
    <row r="76" spans="1:6" ht="45" x14ac:dyDescent="0.25">
      <c r="A76" s="2" t="s">
        <v>433</v>
      </c>
      <c r="B76" s="143">
        <v>0.1003</v>
      </c>
      <c r="C76" s="4" t="s">
        <v>5</v>
      </c>
      <c r="D76" s="143">
        <v>0.1003</v>
      </c>
      <c r="E76" s="4" t="s">
        <v>5</v>
      </c>
      <c r="F76" s="143">
        <v>8.6699999999999999E-2</v>
      </c>
    </row>
    <row r="77" spans="1:6" ht="45" x14ac:dyDescent="0.25">
      <c r="A77" s="2" t="s">
        <v>434</v>
      </c>
      <c r="B77" s="143">
        <v>7.1000000000000004E-3</v>
      </c>
      <c r="C77" s="4" t="s">
        <v>5</v>
      </c>
      <c r="D77" s="143">
        <v>7.1000000000000004E-3</v>
      </c>
      <c r="E77" s="4" t="s">
        <v>5</v>
      </c>
      <c r="F77" s="143">
        <v>8.3999999999999995E-3</v>
      </c>
    </row>
    <row r="78" spans="1:6" ht="30" x14ac:dyDescent="0.25">
      <c r="A78" s="2" t="s">
        <v>829</v>
      </c>
      <c r="B78" s="143">
        <v>8.3999999999999995E-3</v>
      </c>
      <c r="C78" s="4" t="s">
        <v>5</v>
      </c>
      <c r="D78" s="143">
        <v>8.3999999999999995E-3</v>
      </c>
      <c r="E78" s="4" t="s">
        <v>5</v>
      </c>
      <c r="F78" s="143">
        <v>9.2999999999999992E-3</v>
      </c>
    </row>
    <row r="79" spans="1:6" x14ac:dyDescent="0.25">
      <c r="A79" s="2" t="s">
        <v>395</v>
      </c>
      <c r="B79" s="5">
        <v>102523</v>
      </c>
      <c r="C79" s="5">
        <v>233226</v>
      </c>
      <c r="D79" s="5">
        <v>307196</v>
      </c>
      <c r="E79" s="5">
        <v>519751</v>
      </c>
      <c r="F79" s="4" t="s">
        <v>5</v>
      </c>
    </row>
    <row r="80" spans="1:6" x14ac:dyDescent="0.25">
      <c r="A80" s="2" t="s">
        <v>396</v>
      </c>
      <c r="B80" s="5">
        <v>-13599</v>
      </c>
      <c r="C80" s="5">
        <v>-183031</v>
      </c>
      <c r="D80" s="5">
        <v>-126490</v>
      </c>
      <c r="E80" s="5">
        <v>-187788</v>
      </c>
      <c r="F80" s="4" t="s">
        <v>5</v>
      </c>
    </row>
    <row r="81" spans="1:6" ht="30" x14ac:dyDescent="0.25">
      <c r="A81" s="2" t="s">
        <v>403</v>
      </c>
      <c r="B81" s="5">
        <v>13240</v>
      </c>
      <c r="C81" s="4" t="s">
        <v>5</v>
      </c>
      <c r="D81" s="5">
        <v>16471</v>
      </c>
      <c r="E81" s="4" t="s">
        <v>5</v>
      </c>
      <c r="F81" s="4" t="s">
        <v>5</v>
      </c>
    </row>
    <row r="82" spans="1:6" ht="30" x14ac:dyDescent="0.25">
      <c r="A82" s="2" t="s">
        <v>779</v>
      </c>
      <c r="B82" s="4" t="s">
        <v>5</v>
      </c>
      <c r="C82" s="4" t="s">
        <v>5</v>
      </c>
      <c r="D82" s="4" t="s">
        <v>5</v>
      </c>
      <c r="E82" s="4" t="s">
        <v>5</v>
      </c>
      <c r="F82" s="4" t="s">
        <v>5</v>
      </c>
    </row>
    <row r="83" spans="1:6" ht="30" x14ac:dyDescent="0.25">
      <c r="A83" s="3" t="s">
        <v>827</v>
      </c>
      <c r="B83" s="4" t="s">
        <v>5</v>
      </c>
      <c r="C83" s="4" t="s">
        <v>5</v>
      </c>
      <c r="D83" s="4" t="s">
        <v>5</v>
      </c>
      <c r="E83" s="4" t="s">
        <v>5</v>
      </c>
      <c r="F83" s="4" t="s">
        <v>5</v>
      </c>
    </row>
    <row r="84" spans="1:6" x14ac:dyDescent="0.25">
      <c r="A84" s="2" t="s">
        <v>394</v>
      </c>
      <c r="B84" s="5">
        <v>822108</v>
      </c>
      <c r="C84" s="5">
        <v>1236039</v>
      </c>
      <c r="D84" s="5">
        <v>1263434</v>
      </c>
      <c r="E84" s="5">
        <v>1269856</v>
      </c>
      <c r="F84" s="4" t="s">
        <v>5</v>
      </c>
    </row>
    <row r="85" spans="1:6" x14ac:dyDescent="0.25">
      <c r="A85" s="2" t="s">
        <v>404</v>
      </c>
      <c r="B85" s="5">
        <v>892989</v>
      </c>
      <c r="C85" s="5">
        <v>1267516</v>
      </c>
      <c r="D85" s="5">
        <v>892989</v>
      </c>
      <c r="E85" s="5">
        <v>1267516</v>
      </c>
      <c r="F85" s="4" t="s">
        <v>5</v>
      </c>
    </row>
    <row r="86" spans="1:6" ht="30" x14ac:dyDescent="0.25">
      <c r="A86" s="2" t="s">
        <v>429</v>
      </c>
      <c r="B86" s="5">
        <v>52567</v>
      </c>
      <c r="C86" s="4" t="s">
        <v>5</v>
      </c>
      <c r="D86" s="5">
        <v>52567</v>
      </c>
      <c r="E86" s="4" t="s">
        <v>5</v>
      </c>
      <c r="F86" s="5">
        <v>71992</v>
      </c>
    </row>
    <row r="87" spans="1:6" ht="30" x14ac:dyDescent="0.25">
      <c r="A87" s="2" t="s">
        <v>430</v>
      </c>
      <c r="B87" s="5">
        <v>840422</v>
      </c>
      <c r="C87" s="4" t="s">
        <v>5</v>
      </c>
      <c r="D87" s="5">
        <v>840422</v>
      </c>
      <c r="E87" s="4" t="s">
        <v>5</v>
      </c>
      <c r="F87" s="5">
        <v>1191442</v>
      </c>
    </row>
    <row r="88" spans="1:6" x14ac:dyDescent="0.25">
      <c r="A88" s="2" t="s">
        <v>404</v>
      </c>
      <c r="B88" s="5">
        <v>892989</v>
      </c>
      <c r="C88" s="5">
        <v>1267516</v>
      </c>
      <c r="D88" s="5">
        <v>892989</v>
      </c>
      <c r="E88" s="5">
        <v>1267516</v>
      </c>
      <c r="F88" s="4" t="s">
        <v>5</v>
      </c>
    </row>
    <row r="89" spans="1:6" ht="30" x14ac:dyDescent="0.25">
      <c r="A89" s="2" t="s">
        <v>431</v>
      </c>
      <c r="B89" s="5">
        <v>1442182</v>
      </c>
      <c r="C89" s="4" t="s">
        <v>5</v>
      </c>
      <c r="D89" s="5">
        <v>1442182</v>
      </c>
      <c r="E89" s="4" t="s">
        <v>5</v>
      </c>
      <c r="F89" s="5">
        <v>687355</v>
      </c>
    </row>
    <row r="90" spans="1:6" ht="30" x14ac:dyDescent="0.25">
      <c r="A90" s="2" t="s">
        <v>432</v>
      </c>
      <c r="B90" s="5">
        <v>75784181</v>
      </c>
      <c r="C90" s="4" t="s">
        <v>5</v>
      </c>
      <c r="D90" s="5">
        <v>75784181</v>
      </c>
      <c r="E90" s="4" t="s">
        <v>5</v>
      </c>
      <c r="F90" s="5">
        <v>76033159</v>
      </c>
    </row>
    <row r="91" spans="1:6" x14ac:dyDescent="0.25">
      <c r="A91" s="2" t="s">
        <v>828</v>
      </c>
      <c r="B91" s="5">
        <v>77226363</v>
      </c>
      <c r="C91" s="4" t="s">
        <v>5</v>
      </c>
      <c r="D91" s="5">
        <v>77226363</v>
      </c>
      <c r="E91" s="4" t="s">
        <v>5</v>
      </c>
      <c r="F91" s="5">
        <v>76720514</v>
      </c>
    </row>
    <row r="92" spans="1:6" ht="45" x14ac:dyDescent="0.25">
      <c r="A92" s="2" t="s">
        <v>433</v>
      </c>
      <c r="B92" s="143">
        <v>3.6400000000000002E-2</v>
      </c>
      <c r="C92" s="4" t="s">
        <v>5</v>
      </c>
      <c r="D92" s="143">
        <v>3.6400000000000002E-2</v>
      </c>
      <c r="E92" s="4" t="s">
        <v>5</v>
      </c>
      <c r="F92" s="143">
        <v>0.1047</v>
      </c>
    </row>
    <row r="93" spans="1:6" ht="45" x14ac:dyDescent="0.25">
      <c r="A93" s="2" t="s">
        <v>434</v>
      </c>
      <c r="B93" s="143">
        <v>1.11E-2</v>
      </c>
      <c r="C93" s="4" t="s">
        <v>5</v>
      </c>
      <c r="D93" s="143">
        <v>1.11E-2</v>
      </c>
      <c r="E93" s="4" t="s">
        <v>5</v>
      </c>
      <c r="F93" s="143">
        <v>1.5699999999999999E-2</v>
      </c>
    </row>
    <row r="94" spans="1:6" ht="30" x14ac:dyDescent="0.25">
      <c r="A94" s="2" t="s">
        <v>829</v>
      </c>
      <c r="B94" s="143">
        <v>1.1599999999999999E-2</v>
      </c>
      <c r="C94" s="4" t="s">
        <v>5</v>
      </c>
      <c r="D94" s="143">
        <v>1.1599999999999999E-2</v>
      </c>
      <c r="E94" s="4" t="s">
        <v>5</v>
      </c>
      <c r="F94" s="143">
        <v>1.6500000000000001E-2</v>
      </c>
    </row>
    <row r="95" spans="1:6" x14ac:dyDescent="0.25">
      <c r="A95" s="2" t="s">
        <v>395</v>
      </c>
      <c r="B95" s="5">
        <v>71134</v>
      </c>
      <c r="C95" s="5">
        <v>54650</v>
      </c>
      <c r="D95" s="5">
        <v>-321242</v>
      </c>
      <c r="E95" s="5">
        <v>264369</v>
      </c>
      <c r="F95" s="4" t="s">
        <v>5</v>
      </c>
    </row>
    <row r="96" spans="1:6" x14ac:dyDescent="0.25">
      <c r="A96" s="2" t="s">
        <v>396</v>
      </c>
      <c r="B96" s="5">
        <v>-51673</v>
      </c>
      <c r="C96" s="5">
        <v>-88378</v>
      </c>
      <c r="D96" s="5">
        <v>-192160</v>
      </c>
      <c r="E96" s="5">
        <v>-416179</v>
      </c>
      <c r="F96" s="4" t="s">
        <v>5</v>
      </c>
    </row>
    <row r="97" spans="1:6" ht="30" x14ac:dyDescent="0.25">
      <c r="A97" s="2" t="s">
        <v>403</v>
      </c>
      <c r="B97" s="8">
        <v>51420</v>
      </c>
      <c r="C97" s="8">
        <v>65205</v>
      </c>
      <c r="D97" s="8">
        <v>142957</v>
      </c>
      <c r="E97" s="8">
        <v>149470</v>
      </c>
      <c r="F97"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30" customHeight="1" x14ac:dyDescent="0.25">
      <c r="A1" s="7" t="s">
        <v>831</v>
      </c>
      <c r="B1" s="7" t="s">
        <v>81</v>
      </c>
      <c r="C1" s="7"/>
      <c r="D1" s="1" t="s">
        <v>1</v>
      </c>
      <c r="E1" s="1"/>
    </row>
    <row r="2" spans="1:5" x14ac:dyDescent="0.25">
      <c r="A2" s="7"/>
      <c r="B2" s="1" t="s">
        <v>2</v>
      </c>
      <c r="C2" s="1" t="s">
        <v>82</v>
      </c>
      <c r="D2" s="1" t="s">
        <v>2</v>
      </c>
      <c r="E2" s="1" t="s">
        <v>30</v>
      </c>
    </row>
    <row r="3" spans="1:5" ht="30" x14ac:dyDescent="0.25">
      <c r="A3" s="3" t="s">
        <v>443</v>
      </c>
      <c r="B3" s="4" t="s">
        <v>5</v>
      </c>
      <c r="C3" s="4" t="s">
        <v>5</v>
      </c>
      <c r="D3" s="4" t="s">
        <v>5</v>
      </c>
      <c r="E3" s="4" t="s">
        <v>5</v>
      </c>
    </row>
    <row r="4" spans="1:5" x14ac:dyDescent="0.25">
      <c r="A4" s="2" t="s">
        <v>437</v>
      </c>
      <c r="B4" s="8">
        <v>7621951</v>
      </c>
      <c r="C4" s="4" t="s">
        <v>5</v>
      </c>
      <c r="D4" s="8">
        <v>7621951</v>
      </c>
      <c r="E4" s="8">
        <v>4372125</v>
      </c>
    </row>
    <row r="5" spans="1:5" x14ac:dyDescent="0.25">
      <c r="A5" s="2" t="s">
        <v>438</v>
      </c>
      <c r="B5" s="5">
        <v>8029162</v>
      </c>
      <c r="C5" s="4" t="s">
        <v>5</v>
      </c>
      <c r="D5" s="5">
        <v>8029162</v>
      </c>
      <c r="E5" s="5">
        <v>5320511</v>
      </c>
    </row>
    <row r="6" spans="1:5" x14ac:dyDescent="0.25">
      <c r="A6" s="2" t="s">
        <v>440</v>
      </c>
      <c r="B6" s="5">
        <v>9626276</v>
      </c>
      <c r="C6" s="5">
        <v>11115924</v>
      </c>
      <c r="D6" s="5">
        <v>9862104</v>
      </c>
      <c r="E6" s="4" t="s">
        <v>5</v>
      </c>
    </row>
    <row r="7" spans="1:5" x14ac:dyDescent="0.25">
      <c r="A7" s="2" t="s">
        <v>441</v>
      </c>
      <c r="B7" s="5">
        <v>3993</v>
      </c>
      <c r="C7" s="5">
        <v>3513</v>
      </c>
      <c r="D7" s="5">
        <v>53739</v>
      </c>
      <c r="E7" s="4" t="s">
        <v>5</v>
      </c>
    </row>
    <row r="8" spans="1:5" ht="30" x14ac:dyDescent="0.25">
      <c r="A8" s="2" t="s">
        <v>442</v>
      </c>
      <c r="B8" s="5">
        <v>3993</v>
      </c>
      <c r="C8" s="5">
        <v>3513</v>
      </c>
      <c r="D8" s="5">
        <v>53739</v>
      </c>
      <c r="E8" s="4" t="s">
        <v>5</v>
      </c>
    </row>
    <row r="9" spans="1:5" ht="30" x14ac:dyDescent="0.25">
      <c r="A9" s="3" t="s">
        <v>444</v>
      </c>
      <c r="B9" s="4" t="s">
        <v>5</v>
      </c>
      <c r="C9" s="4" t="s">
        <v>5</v>
      </c>
      <c r="D9" s="4" t="s">
        <v>5</v>
      </c>
      <c r="E9" s="4" t="s">
        <v>5</v>
      </c>
    </row>
    <row r="10" spans="1:5" x14ac:dyDescent="0.25">
      <c r="A10" s="2" t="s">
        <v>437</v>
      </c>
      <c r="B10" s="5">
        <v>15671237</v>
      </c>
      <c r="C10" s="4" t="s">
        <v>5</v>
      </c>
      <c r="D10" s="5">
        <v>15671237</v>
      </c>
      <c r="E10" s="5">
        <v>19922086</v>
      </c>
    </row>
    <row r="11" spans="1:5" x14ac:dyDescent="0.25">
      <c r="A11" s="2" t="s">
        <v>438</v>
      </c>
      <c r="B11" s="5">
        <v>16783587</v>
      </c>
      <c r="C11" s="4" t="s">
        <v>5</v>
      </c>
      <c r="D11" s="5">
        <v>16783587</v>
      </c>
      <c r="E11" s="5">
        <v>20197297</v>
      </c>
    </row>
    <row r="12" spans="1:5" x14ac:dyDescent="0.25">
      <c r="A12" s="2" t="s">
        <v>439</v>
      </c>
      <c r="B12" s="5">
        <v>6493658</v>
      </c>
      <c r="C12" s="5">
        <v>525110</v>
      </c>
      <c r="D12" s="5">
        <v>6493658</v>
      </c>
      <c r="E12" s="5">
        <v>4587769</v>
      </c>
    </row>
    <row r="13" spans="1:5" x14ac:dyDescent="0.25">
      <c r="A13" s="2" t="s">
        <v>440</v>
      </c>
      <c r="B13" s="5">
        <v>15043921</v>
      </c>
      <c r="C13" s="5">
        <v>15220975</v>
      </c>
      <c r="D13" s="5">
        <v>13060921</v>
      </c>
      <c r="E13" s="4" t="s">
        <v>5</v>
      </c>
    </row>
    <row r="14" spans="1:5" x14ac:dyDescent="0.25">
      <c r="A14" s="2" t="s">
        <v>441</v>
      </c>
      <c r="B14" s="5">
        <v>38617</v>
      </c>
      <c r="C14" s="5">
        <v>88728</v>
      </c>
      <c r="D14" s="5">
        <v>63816</v>
      </c>
      <c r="E14" s="4" t="s">
        <v>5</v>
      </c>
    </row>
    <row r="15" spans="1:5" ht="30" x14ac:dyDescent="0.25">
      <c r="A15" s="2" t="s">
        <v>442</v>
      </c>
      <c r="B15" s="5">
        <v>38617</v>
      </c>
      <c r="C15" s="5">
        <v>88728</v>
      </c>
      <c r="D15" s="5">
        <v>63816</v>
      </c>
      <c r="E15" s="4" t="s">
        <v>5</v>
      </c>
    </row>
    <row r="16" spans="1:5" x14ac:dyDescent="0.25">
      <c r="A16" s="3" t="s">
        <v>445</v>
      </c>
      <c r="B16" s="4" t="s">
        <v>5</v>
      </c>
      <c r="C16" s="4" t="s">
        <v>5</v>
      </c>
      <c r="D16" s="4" t="s">
        <v>5</v>
      </c>
      <c r="E16" s="4" t="s">
        <v>5</v>
      </c>
    </row>
    <row r="17" spans="1:5" x14ac:dyDescent="0.25">
      <c r="A17" s="2" t="s">
        <v>437</v>
      </c>
      <c r="B17" s="5">
        <v>23293188</v>
      </c>
      <c r="C17" s="4" t="s">
        <v>5</v>
      </c>
      <c r="D17" s="5">
        <v>23293188</v>
      </c>
      <c r="E17" s="5">
        <v>24294211</v>
      </c>
    </row>
    <row r="18" spans="1:5" x14ac:dyDescent="0.25">
      <c r="A18" s="2" t="s">
        <v>438</v>
      </c>
      <c r="B18" s="5">
        <v>24812749</v>
      </c>
      <c r="C18" s="4" t="s">
        <v>5</v>
      </c>
      <c r="D18" s="5">
        <v>24812749</v>
      </c>
      <c r="E18" s="5">
        <v>25517808</v>
      </c>
    </row>
    <row r="19" spans="1:5" x14ac:dyDescent="0.25">
      <c r="A19" s="2" t="s">
        <v>439</v>
      </c>
      <c r="B19" s="5">
        <v>6493658</v>
      </c>
      <c r="C19" s="5">
        <v>525110</v>
      </c>
      <c r="D19" s="5">
        <v>6493658</v>
      </c>
      <c r="E19" s="5">
        <v>4587769</v>
      </c>
    </row>
    <row r="20" spans="1:5" x14ac:dyDescent="0.25">
      <c r="A20" s="2" t="s">
        <v>440</v>
      </c>
      <c r="B20" s="5">
        <v>24670197</v>
      </c>
      <c r="C20" s="5">
        <v>26336899</v>
      </c>
      <c r="D20" s="5">
        <v>22923025</v>
      </c>
      <c r="E20" s="4" t="s">
        <v>5</v>
      </c>
    </row>
    <row r="21" spans="1:5" x14ac:dyDescent="0.25">
      <c r="A21" s="2" t="s">
        <v>441</v>
      </c>
      <c r="B21" s="5">
        <v>42610</v>
      </c>
      <c r="C21" s="5">
        <v>92241</v>
      </c>
      <c r="D21" s="5">
        <v>117555</v>
      </c>
      <c r="E21" s="4" t="s">
        <v>5</v>
      </c>
    </row>
    <row r="22" spans="1:5" ht="30" x14ac:dyDescent="0.25">
      <c r="A22" s="2" t="s">
        <v>442</v>
      </c>
      <c r="B22" s="5">
        <v>42610</v>
      </c>
      <c r="C22" s="5">
        <v>92241</v>
      </c>
      <c r="D22" s="5">
        <v>117555</v>
      </c>
      <c r="E22" s="4" t="s">
        <v>5</v>
      </c>
    </row>
    <row r="23" spans="1:5" x14ac:dyDescent="0.25">
      <c r="A23" s="2" t="s">
        <v>776</v>
      </c>
      <c r="B23" s="4" t="s">
        <v>5</v>
      </c>
      <c r="C23" s="4" t="s">
        <v>5</v>
      </c>
      <c r="D23" s="4" t="s">
        <v>5</v>
      </c>
      <c r="E23" s="4" t="s">
        <v>5</v>
      </c>
    </row>
    <row r="24" spans="1:5" ht="30" x14ac:dyDescent="0.25">
      <c r="A24" s="3" t="s">
        <v>443</v>
      </c>
      <c r="B24" s="4" t="s">
        <v>5</v>
      </c>
      <c r="C24" s="4" t="s">
        <v>5</v>
      </c>
      <c r="D24" s="4" t="s">
        <v>5</v>
      </c>
      <c r="E24" s="4" t="s">
        <v>5</v>
      </c>
    </row>
    <row r="25" spans="1:5" x14ac:dyDescent="0.25">
      <c r="A25" s="2" t="s">
        <v>437</v>
      </c>
      <c r="B25" s="5">
        <v>701450</v>
      </c>
      <c r="C25" s="4" t="s">
        <v>5</v>
      </c>
      <c r="D25" s="5">
        <v>701450</v>
      </c>
      <c r="E25" s="5">
        <v>438355</v>
      </c>
    </row>
    <row r="26" spans="1:5" x14ac:dyDescent="0.25">
      <c r="A26" s="2" t="s">
        <v>438</v>
      </c>
      <c r="B26" s="5">
        <v>1108661</v>
      </c>
      <c r="C26" s="4" t="s">
        <v>5</v>
      </c>
      <c r="D26" s="5">
        <v>1108661</v>
      </c>
      <c r="E26" s="5">
        <v>1203710</v>
      </c>
    </row>
    <row r="27" spans="1:5" x14ac:dyDescent="0.25">
      <c r="A27" s="2" t="s">
        <v>440</v>
      </c>
      <c r="B27" s="5">
        <v>834405</v>
      </c>
      <c r="C27" s="5">
        <v>754844</v>
      </c>
      <c r="D27" s="5">
        <v>796262</v>
      </c>
      <c r="E27" s="4" t="s">
        <v>5</v>
      </c>
    </row>
    <row r="28" spans="1:5" x14ac:dyDescent="0.25">
      <c r="A28" s="2" t="s">
        <v>441</v>
      </c>
      <c r="B28" s="5">
        <v>1950</v>
      </c>
      <c r="C28" s="4" t="s">
        <v>5</v>
      </c>
      <c r="D28" s="5">
        <v>5811</v>
      </c>
      <c r="E28" s="4" t="s">
        <v>5</v>
      </c>
    </row>
    <row r="29" spans="1:5" ht="30" x14ac:dyDescent="0.25">
      <c r="A29" s="2" t="s">
        <v>442</v>
      </c>
      <c r="B29" s="5">
        <v>1950</v>
      </c>
      <c r="C29" s="4" t="s">
        <v>5</v>
      </c>
      <c r="D29" s="5">
        <v>5811</v>
      </c>
      <c r="E29" s="4" t="s">
        <v>5</v>
      </c>
    </row>
    <row r="30" spans="1:5" ht="30" x14ac:dyDescent="0.25">
      <c r="A30" s="3" t="s">
        <v>444</v>
      </c>
      <c r="B30" s="4" t="s">
        <v>5</v>
      </c>
      <c r="C30" s="4" t="s">
        <v>5</v>
      </c>
      <c r="D30" s="4" t="s">
        <v>5</v>
      </c>
      <c r="E30" s="4" t="s">
        <v>5</v>
      </c>
    </row>
    <row r="31" spans="1:5" x14ac:dyDescent="0.25">
      <c r="A31" s="2" t="s">
        <v>437</v>
      </c>
      <c r="B31" s="5">
        <v>1872767</v>
      </c>
      <c r="C31" s="4" t="s">
        <v>5</v>
      </c>
      <c r="D31" s="5">
        <v>1872767</v>
      </c>
      <c r="E31" s="5">
        <v>568597</v>
      </c>
    </row>
    <row r="32" spans="1:5" x14ac:dyDescent="0.25">
      <c r="A32" s="2" t="s">
        <v>438</v>
      </c>
      <c r="B32" s="5">
        <v>1886717</v>
      </c>
      <c r="C32" s="4" t="s">
        <v>5</v>
      </c>
      <c r="D32" s="5">
        <v>1886717</v>
      </c>
      <c r="E32" s="5">
        <v>590849</v>
      </c>
    </row>
    <row r="33" spans="1:5" x14ac:dyDescent="0.25">
      <c r="A33" s="2" t="s">
        <v>439</v>
      </c>
      <c r="B33" s="5">
        <v>1112008</v>
      </c>
      <c r="C33" s="4" t="s">
        <v>5</v>
      </c>
      <c r="D33" s="5">
        <v>1112008</v>
      </c>
      <c r="E33" s="5">
        <v>280170</v>
      </c>
    </row>
    <row r="34" spans="1:5" x14ac:dyDescent="0.25">
      <c r="A34" s="2" t="s">
        <v>440</v>
      </c>
      <c r="B34" s="5">
        <v>1913841</v>
      </c>
      <c r="C34" s="5">
        <v>223917</v>
      </c>
      <c r="D34" s="5">
        <v>1044843</v>
      </c>
      <c r="E34" s="4" t="s">
        <v>5</v>
      </c>
    </row>
    <row r="35" spans="1:5" x14ac:dyDescent="0.25">
      <c r="A35" s="2" t="s">
        <v>441</v>
      </c>
      <c r="B35" s="5">
        <v>9340</v>
      </c>
      <c r="C35" s="5">
        <v>1984</v>
      </c>
      <c r="D35" s="5">
        <v>24647</v>
      </c>
      <c r="E35" s="4" t="s">
        <v>5</v>
      </c>
    </row>
    <row r="36" spans="1:5" ht="30" x14ac:dyDescent="0.25">
      <c r="A36" s="2" t="s">
        <v>442</v>
      </c>
      <c r="B36" s="5">
        <v>9340</v>
      </c>
      <c r="C36" s="5">
        <v>1984</v>
      </c>
      <c r="D36" s="5">
        <v>24647</v>
      </c>
      <c r="E36" s="4" t="s">
        <v>5</v>
      </c>
    </row>
    <row r="37" spans="1:5" x14ac:dyDescent="0.25">
      <c r="A37" s="3" t="s">
        <v>445</v>
      </c>
      <c r="B37" s="4" t="s">
        <v>5</v>
      </c>
      <c r="C37" s="4" t="s">
        <v>5</v>
      </c>
      <c r="D37" s="4" t="s">
        <v>5</v>
      </c>
      <c r="E37" s="4" t="s">
        <v>5</v>
      </c>
    </row>
    <row r="38" spans="1:5" x14ac:dyDescent="0.25">
      <c r="A38" s="2" t="s">
        <v>437</v>
      </c>
      <c r="B38" s="5">
        <v>2574217</v>
      </c>
      <c r="C38" s="4" t="s">
        <v>5</v>
      </c>
      <c r="D38" s="5">
        <v>2574217</v>
      </c>
      <c r="E38" s="5">
        <v>1006952</v>
      </c>
    </row>
    <row r="39" spans="1:5" x14ac:dyDescent="0.25">
      <c r="A39" s="2" t="s">
        <v>438</v>
      </c>
      <c r="B39" s="5">
        <v>2995378</v>
      </c>
      <c r="C39" s="4" t="s">
        <v>5</v>
      </c>
      <c r="D39" s="5">
        <v>2995378</v>
      </c>
      <c r="E39" s="5">
        <v>1794559</v>
      </c>
    </row>
    <row r="40" spans="1:5" x14ac:dyDescent="0.25">
      <c r="A40" s="2" t="s">
        <v>439</v>
      </c>
      <c r="B40" s="5">
        <v>1112008</v>
      </c>
      <c r="C40" s="4" t="s">
        <v>5</v>
      </c>
      <c r="D40" s="5">
        <v>1112008</v>
      </c>
      <c r="E40" s="5">
        <v>280170</v>
      </c>
    </row>
    <row r="41" spans="1:5" x14ac:dyDescent="0.25">
      <c r="A41" s="2" t="s">
        <v>440</v>
      </c>
      <c r="B41" s="5">
        <v>2748246</v>
      </c>
      <c r="C41" s="5">
        <v>978761</v>
      </c>
      <c r="D41" s="5">
        <v>1841105</v>
      </c>
      <c r="E41" s="4" t="s">
        <v>5</v>
      </c>
    </row>
    <row r="42" spans="1:5" x14ac:dyDescent="0.25">
      <c r="A42" s="2" t="s">
        <v>441</v>
      </c>
      <c r="B42" s="5">
        <v>11290</v>
      </c>
      <c r="C42" s="5">
        <v>1984</v>
      </c>
      <c r="D42" s="5">
        <v>30458</v>
      </c>
      <c r="E42" s="4" t="s">
        <v>5</v>
      </c>
    </row>
    <row r="43" spans="1:5" ht="30" x14ac:dyDescent="0.25">
      <c r="A43" s="2" t="s">
        <v>442</v>
      </c>
      <c r="B43" s="5">
        <v>11290</v>
      </c>
      <c r="C43" s="5">
        <v>1984</v>
      </c>
      <c r="D43" s="5">
        <v>30458</v>
      </c>
      <c r="E43" s="4" t="s">
        <v>5</v>
      </c>
    </row>
    <row r="44" spans="1:5" ht="30" x14ac:dyDescent="0.25">
      <c r="A44" s="2" t="s">
        <v>782</v>
      </c>
      <c r="B44" s="4" t="s">
        <v>5</v>
      </c>
      <c r="C44" s="4" t="s">
        <v>5</v>
      </c>
      <c r="D44" s="4" t="s">
        <v>5</v>
      </c>
      <c r="E44" s="4" t="s">
        <v>5</v>
      </c>
    </row>
    <row r="45" spans="1:5" ht="30" x14ac:dyDescent="0.25">
      <c r="A45" s="3" t="s">
        <v>443</v>
      </c>
      <c r="B45" s="4" t="s">
        <v>5</v>
      </c>
      <c r="C45" s="4" t="s">
        <v>5</v>
      </c>
      <c r="D45" s="4" t="s">
        <v>5</v>
      </c>
      <c r="E45" s="4" t="s">
        <v>5</v>
      </c>
    </row>
    <row r="46" spans="1:5" x14ac:dyDescent="0.25">
      <c r="A46" s="2" t="s">
        <v>437</v>
      </c>
      <c r="B46" s="5">
        <v>705653</v>
      </c>
      <c r="C46" s="4" t="s">
        <v>5</v>
      </c>
      <c r="D46" s="5">
        <v>705653</v>
      </c>
      <c r="E46" s="5">
        <v>503321</v>
      </c>
    </row>
    <row r="47" spans="1:5" x14ac:dyDescent="0.25">
      <c r="A47" s="2" t="s">
        <v>438</v>
      </c>
      <c r="B47" s="5">
        <v>705653</v>
      </c>
      <c r="C47" s="4" t="s">
        <v>5</v>
      </c>
      <c r="D47" s="5">
        <v>705653</v>
      </c>
      <c r="E47" s="5">
        <v>503321</v>
      </c>
    </row>
    <row r="48" spans="1:5" x14ac:dyDescent="0.25">
      <c r="A48" s="2" t="s">
        <v>440</v>
      </c>
      <c r="B48" s="5">
        <v>2295969</v>
      </c>
      <c r="C48" s="5">
        <v>550725</v>
      </c>
      <c r="D48" s="5">
        <v>1517083</v>
      </c>
      <c r="E48" s="4" t="s">
        <v>5</v>
      </c>
    </row>
    <row r="49" spans="1:5" ht="30" x14ac:dyDescent="0.25">
      <c r="A49" s="3" t="s">
        <v>444</v>
      </c>
      <c r="B49" s="4" t="s">
        <v>5</v>
      </c>
      <c r="C49" s="4" t="s">
        <v>5</v>
      </c>
      <c r="D49" s="4" t="s">
        <v>5</v>
      </c>
      <c r="E49" s="4" t="s">
        <v>5</v>
      </c>
    </row>
    <row r="50" spans="1:5" x14ac:dyDescent="0.25">
      <c r="A50" s="2" t="s">
        <v>437</v>
      </c>
      <c r="B50" s="5">
        <v>1325513</v>
      </c>
      <c r="C50" s="4" t="s">
        <v>5</v>
      </c>
      <c r="D50" s="5">
        <v>1325513</v>
      </c>
      <c r="E50" s="4" t="s">
        <v>5</v>
      </c>
    </row>
    <row r="51" spans="1:5" x14ac:dyDescent="0.25">
      <c r="A51" s="2" t="s">
        <v>438</v>
      </c>
      <c r="B51" s="5">
        <v>2170954</v>
      </c>
      <c r="C51" s="4" t="s">
        <v>5</v>
      </c>
      <c r="D51" s="5">
        <v>2170954</v>
      </c>
      <c r="E51" s="4" t="s">
        <v>5</v>
      </c>
    </row>
    <row r="52" spans="1:5" x14ac:dyDescent="0.25">
      <c r="A52" s="2" t="s">
        <v>439</v>
      </c>
      <c r="B52" s="5">
        <v>461491</v>
      </c>
      <c r="C52" s="4" t="s">
        <v>5</v>
      </c>
      <c r="D52" s="5">
        <v>461491</v>
      </c>
      <c r="E52" s="4" t="s">
        <v>5</v>
      </c>
    </row>
    <row r="53" spans="1:5" x14ac:dyDescent="0.25">
      <c r="A53" s="2" t="s">
        <v>440</v>
      </c>
      <c r="B53" s="5">
        <v>1181798</v>
      </c>
      <c r="C53" s="4" t="s">
        <v>5</v>
      </c>
      <c r="D53" s="5">
        <v>633230</v>
      </c>
      <c r="E53" s="4" t="s">
        <v>5</v>
      </c>
    </row>
    <row r="54" spans="1:5" x14ac:dyDescent="0.25">
      <c r="A54" s="3" t="s">
        <v>445</v>
      </c>
      <c r="B54" s="4" t="s">
        <v>5</v>
      </c>
      <c r="C54" s="4" t="s">
        <v>5</v>
      </c>
      <c r="D54" s="4" t="s">
        <v>5</v>
      </c>
      <c r="E54" s="4" t="s">
        <v>5</v>
      </c>
    </row>
    <row r="55" spans="1:5" x14ac:dyDescent="0.25">
      <c r="A55" s="2" t="s">
        <v>437</v>
      </c>
      <c r="B55" s="5">
        <v>2031166</v>
      </c>
      <c r="C55" s="4" t="s">
        <v>5</v>
      </c>
      <c r="D55" s="5">
        <v>2031166</v>
      </c>
      <c r="E55" s="5">
        <v>503321</v>
      </c>
    </row>
    <row r="56" spans="1:5" x14ac:dyDescent="0.25">
      <c r="A56" s="2" t="s">
        <v>438</v>
      </c>
      <c r="B56" s="5">
        <v>2876607</v>
      </c>
      <c r="C56" s="4" t="s">
        <v>5</v>
      </c>
      <c r="D56" s="5">
        <v>2876607</v>
      </c>
      <c r="E56" s="5">
        <v>503321</v>
      </c>
    </row>
    <row r="57" spans="1:5" x14ac:dyDescent="0.25">
      <c r="A57" s="2" t="s">
        <v>439</v>
      </c>
      <c r="B57" s="5">
        <v>461491</v>
      </c>
      <c r="C57" s="4" t="s">
        <v>5</v>
      </c>
      <c r="D57" s="5">
        <v>461491</v>
      </c>
      <c r="E57" s="4" t="s">
        <v>5</v>
      </c>
    </row>
    <row r="58" spans="1:5" x14ac:dyDescent="0.25">
      <c r="A58" s="2" t="s">
        <v>440</v>
      </c>
      <c r="B58" s="5">
        <v>3477767</v>
      </c>
      <c r="C58" s="5">
        <v>550725</v>
      </c>
      <c r="D58" s="5">
        <v>2150313</v>
      </c>
      <c r="E58" s="4" t="s">
        <v>5</v>
      </c>
    </row>
    <row r="59" spans="1:5" ht="45" x14ac:dyDescent="0.25">
      <c r="A59" s="2" t="s">
        <v>788</v>
      </c>
      <c r="B59" s="4" t="s">
        <v>5</v>
      </c>
      <c r="C59" s="4" t="s">
        <v>5</v>
      </c>
      <c r="D59" s="4" t="s">
        <v>5</v>
      </c>
      <c r="E59" s="4" t="s">
        <v>5</v>
      </c>
    </row>
    <row r="60" spans="1:5" ht="30" x14ac:dyDescent="0.25">
      <c r="A60" s="3" t="s">
        <v>443</v>
      </c>
      <c r="B60" s="4" t="s">
        <v>5</v>
      </c>
      <c r="C60" s="4" t="s">
        <v>5</v>
      </c>
      <c r="D60" s="4" t="s">
        <v>5</v>
      </c>
      <c r="E60" s="4" t="s">
        <v>5</v>
      </c>
    </row>
    <row r="61" spans="1:5" x14ac:dyDescent="0.25">
      <c r="A61" s="2" t="s">
        <v>437</v>
      </c>
      <c r="B61" s="5">
        <v>1760962</v>
      </c>
      <c r="C61" s="4" t="s">
        <v>5</v>
      </c>
      <c r="D61" s="5">
        <v>1760962</v>
      </c>
      <c r="E61" s="5">
        <v>678523</v>
      </c>
    </row>
    <row r="62" spans="1:5" x14ac:dyDescent="0.25">
      <c r="A62" s="2" t="s">
        <v>438</v>
      </c>
      <c r="B62" s="5">
        <v>1760962</v>
      </c>
      <c r="C62" s="4" t="s">
        <v>5</v>
      </c>
      <c r="D62" s="5">
        <v>1760962</v>
      </c>
      <c r="E62" s="5">
        <v>678523</v>
      </c>
    </row>
    <row r="63" spans="1:5" x14ac:dyDescent="0.25">
      <c r="A63" s="2" t="s">
        <v>440</v>
      </c>
      <c r="B63" s="5">
        <v>1943718</v>
      </c>
      <c r="C63" s="5">
        <v>1323689</v>
      </c>
      <c r="D63" s="5">
        <v>2031439</v>
      </c>
      <c r="E63" s="4" t="s">
        <v>5</v>
      </c>
    </row>
    <row r="64" spans="1:5" x14ac:dyDescent="0.25">
      <c r="A64" s="2" t="s">
        <v>441</v>
      </c>
      <c r="B64" s="4" t="s">
        <v>5</v>
      </c>
      <c r="C64" s="5">
        <v>1701</v>
      </c>
      <c r="D64" s="4" t="s">
        <v>5</v>
      </c>
      <c r="E64" s="4" t="s">
        <v>5</v>
      </c>
    </row>
    <row r="65" spans="1:5" ht="30" x14ac:dyDescent="0.25">
      <c r="A65" s="2" t="s">
        <v>442</v>
      </c>
      <c r="B65" s="4" t="s">
        <v>5</v>
      </c>
      <c r="C65" s="5">
        <v>1701</v>
      </c>
      <c r="D65" s="4" t="s">
        <v>5</v>
      </c>
      <c r="E65" s="4" t="s">
        <v>5</v>
      </c>
    </row>
    <row r="66" spans="1:5" ht="30" x14ac:dyDescent="0.25">
      <c r="A66" s="3" t="s">
        <v>444</v>
      </c>
      <c r="B66" s="4" t="s">
        <v>5</v>
      </c>
      <c r="C66" s="4" t="s">
        <v>5</v>
      </c>
      <c r="D66" s="4" t="s">
        <v>5</v>
      </c>
      <c r="E66" s="4" t="s">
        <v>5</v>
      </c>
    </row>
    <row r="67" spans="1:5" x14ac:dyDescent="0.25">
      <c r="A67" s="2" t="s">
        <v>437</v>
      </c>
      <c r="B67" s="5">
        <v>1882762</v>
      </c>
      <c r="C67" s="4" t="s">
        <v>5</v>
      </c>
      <c r="D67" s="5">
        <v>1882762</v>
      </c>
      <c r="E67" s="5">
        <v>3967583</v>
      </c>
    </row>
    <row r="68" spans="1:5" x14ac:dyDescent="0.25">
      <c r="A68" s="2" t="s">
        <v>438</v>
      </c>
      <c r="B68" s="5">
        <v>1882762</v>
      </c>
      <c r="C68" s="4" t="s">
        <v>5</v>
      </c>
      <c r="D68" s="5">
        <v>1882762</v>
      </c>
      <c r="E68" s="5">
        <v>3967583</v>
      </c>
    </row>
    <row r="69" spans="1:5" x14ac:dyDescent="0.25">
      <c r="A69" s="2" t="s">
        <v>439</v>
      </c>
      <c r="B69" s="5">
        <v>1842784</v>
      </c>
      <c r="C69" s="4" t="s">
        <v>5</v>
      </c>
      <c r="D69" s="5">
        <v>1842784</v>
      </c>
      <c r="E69" s="5">
        <v>1105795</v>
      </c>
    </row>
    <row r="70" spans="1:5" x14ac:dyDescent="0.25">
      <c r="A70" s="2" t="s">
        <v>440</v>
      </c>
      <c r="B70" s="5">
        <v>1897759</v>
      </c>
      <c r="C70" s="5">
        <v>2157696</v>
      </c>
      <c r="D70" s="5">
        <v>1874976</v>
      </c>
      <c r="E70" s="4" t="s">
        <v>5</v>
      </c>
    </row>
    <row r="71" spans="1:5" x14ac:dyDescent="0.25">
      <c r="A71" s="2" t="s">
        <v>441</v>
      </c>
      <c r="B71" s="5">
        <v>1992</v>
      </c>
      <c r="C71" s="4" t="s">
        <v>5</v>
      </c>
      <c r="D71" s="5">
        <v>7411</v>
      </c>
      <c r="E71" s="4" t="s">
        <v>5</v>
      </c>
    </row>
    <row r="72" spans="1:5" ht="30" x14ac:dyDescent="0.25">
      <c r="A72" s="2" t="s">
        <v>442</v>
      </c>
      <c r="B72" s="5">
        <v>1992</v>
      </c>
      <c r="C72" s="4" t="s">
        <v>5</v>
      </c>
      <c r="D72" s="5">
        <v>7411</v>
      </c>
      <c r="E72" s="4" t="s">
        <v>5</v>
      </c>
    </row>
    <row r="73" spans="1:5" x14ac:dyDescent="0.25">
      <c r="A73" s="3" t="s">
        <v>445</v>
      </c>
      <c r="B73" s="4" t="s">
        <v>5</v>
      </c>
      <c r="C73" s="4" t="s">
        <v>5</v>
      </c>
      <c r="D73" s="4" t="s">
        <v>5</v>
      </c>
      <c r="E73" s="4" t="s">
        <v>5</v>
      </c>
    </row>
    <row r="74" spans="1:5" x14ac:dyDescent="0.25">
      <c r="A74" s="2" t="s">
        <v>437</v>
      </c>
      <c r="B74" s="5">
        <v>3643724</v>
      </c>
      <c r="C74" s="4" t="s">
        <v>5</v>
      </c>
      <c r="D74" s="5">
        <v>3643724</v>
      </c>
      <c r="E74" s="5">
        <v>4646106</v>
      </c>
    </row>
    <row r="75" spans="1:5" x14ac:dyDescent="0.25">
      <c r="A75" s="2" t="s">
        <v>438</v>
      </c>
      <c r="B75" s="5">
        <v>3643724</v>
      </c>
      <c r="C75" s="4" t="s">
        <v>5</v>
      </c>
      <c r="D75" s="5">
        <v>3643724</v>
      </c>
      <c r="E75" s="5">
        <v>4646106</v>
      </c>
    </row>
    <row r="76" spans="1:5" x14ac:dyDescent="0.25">
      <c r="A76" s="2" t="s">
        <v>439</v>
      </c>
      <c r="B76" s="5">
        <v>1842784</v>
      </c>
      <c r="C76" s="4" t="s">
        <v>5</v>
      </c>
      <c r="D76" s="5">
        <v>1842784</v>
      </c>
      <c r="E76" s="5">
        <v>1105795</v>
      </c>
    </row>
    <row r="77" spans="1:5" x14ac:dyDescent="0.25">
      <c r="A77" s="2" t="s">
        <v>440</v>
      </c>
      <c r="B77" s="5">
        <v>3841477</v>
      </c>
      <c r="C77" s="5">
        <v>3481385</v>
      </c>
      <c r="D77" s="5">
        <v>3906415</v>
      </c>
      <c r="E77" s="4" t="s">
        <v>5</v>
      </c>
    </row>
    <row r="78" spans="1:5" x14ac:dyDescent="0.25">
      <c r="A78" s="2" t="s">
        <v>441</v>
      </c>
      <c r="B78" s="5">
        <v>1992</v>
      </c>
      <c r="C78" s="5">
        <v>1701</v>
      </c>
      <c r="D78" s="5">
        <v>7411</v>
      </c>
      <c r="E78" s="4" t="s">
        <v>5</v>
      </c>
    </row>
    <row r="79" spans="1:5" ht="30" x14ac:dyDescent="0.25">
      <c r="A79" s="2" t="s">
        <v>442</v>
      </c>
      <c r="B79" s="5">
        <v>1992</v>
      </c>
      <c r="C79" s="5">
        <v>1701</v>
      </c>
      <c r="D79" s="5">
        <v>7411</v>
      </c>
      <c r="E79" s="4" t="s">
        <v>5</v>
      </c>
    </row>
    <row r="80" spans="1:5" ht="30" x14ac:dyDescent="0.25">
      <c r="A80" s="2" t="s">
        <v>789</v>
      </c>
      <c r="B80" s="4" t="s">
        <v>5</v>
      </c>
      <c r="C80" s="4" t="s">
        <v>5</v>
      </c>
      <c r="D80" s="4" t="s">
        <v>5</v>
      </c>
      <c r="E80" s="4" t="s">
        <v>5</v>
      </c>
    </row>
    <row r="81" spans="1:5" ht="30" x14ac:dyDescent="0.25">
      <c r="A81" s="3" t="s">
        <v>443</v>
      </c>
      <c r="B81" s="4" t="s">
        <v>5</v>
      </c>
      <c r="C81" s="4" t="s">
        <v>5</v>
      </c>
      <c r="D81" s="4" t="s">
        <v>5</v>
      </c>
      <c r="E81" s="4" t="s">
        <v>5</v>
      </c>
    </row>
    <row r="82" spans="1:5" x14ac:dyDescent="0.25">
      <c r="A82" s="2" t="s">
        <v>437</v>
      </c>
      <c r="B82" s="5">
        <v>1584704</v>
      </c>
      <c r="C82" s="4" t="s">
        <v>5</v>
      </c>
      <c r="D82" s="5">
        <v>1584704</v>
      </c>
      <c r="E82" s="5">
        <v>495702</v>
      </c>
    </row>
    <row r="83" spans="1:5" x14ac:dyDescent="0.25">
      <c r="A83" s="2" t="s">
        <v>438</v>
      </c>
      <c r="B83" s="5">
        <v>1584704</v>
      </c>
      <c r="C83" s="4" t="s">
        <v>5</v>
      </c>
      <c r="D83" s="5">
        <v>1584704</v>
      </c>
      <c r="E83" s="5">
        <v>495702</v>
      </c>
    </row>
    <row r="84" spans="1:5" x14ac:dyDescent="0.25">
      <c r="A84" s="2" t="s">
        <v>440</v>
      </c>
      <c r="B84" s="5">
        <v>1739053</v>
      </c>
      <c r="C84" s="5">
        <v>5798404</v>
      </c>
      <c r="D84" s="5">
        <v>2807422</v>
      </c>
      <c r="E84" s="4" t="s">
        <v>5</v>
      </c>
    </row>
    <row r="85" spans="1:5" x14ac:dyDescent="0.25">
      <c r="A85" s="2" t="s">
        <v>441</v>
      </c>
      <c r="B85" s="4">
        <v>354</v>
      </c>
      <c r="C85" s="4" t="s">
        <v>5</v>
      </c>
      <c r="D85" s="5">
        <v>41127</v>
      </c>
      <c r="E85" s="4" t="s">
        <v>5</v>
      </c>
    </row>
    <row r="86" spans="1:5" ht="30" x14ac:dyDescent="0.25">
      <c r="A86" s="2" t="s">
        <v>442</v>
      </c>
      <c r="B86" s="4">
        <v>354</v>
      </c>
      <c r="C86" s="4" t="s">
        <v>5</v>
      </c>
      <c r="D86" s="5">
        <v>41127</v>
      </c>
      <c r="E86" s="4" t="s">
        <v>5</v>
      </c>
    </row>
    <row r="87" spans="1:5" ht="30" x14ac:dyDescent="0.25">
      <c r="A87" s="3" t="s">
        <v>444</v>
      </c>
      <c r="B87" s="4" t="s">
        <v>5</v>
      </c>
      <c r="C87" s="4" t="s">
        <v>5</v>
      </c>
      <c r="D87" s="4" t="s">
        <v>5</v>
      </c>
      <c r="E87" s="4" t="s">
        <v>5</v>
      </c>
    </row>
    <row r="88" spans="1:5" x14ac:dyDescent="0.25">
      <c r="A88" s="2" t="s">
        <v>437</v>
      </c>
      <c r="B88" s="5">
        <v>9257889</v>
      </c>
      <c r="C88" s="4" t="s">
        <v>5</v>
      </c>
      <c r="D88" s="5">
        <v>9257889</v>
      </c>
      <c r="E88" s="5">
        <v>14738717</v>
      </c>
    </row>
    <row r="89" spans="1:5" x14ac:dyDescent="0.25">
      <c r="A89" s="2" t="s">
        <v>438</v>
      </c>
      <c r="B89" s="5">
        <v>9510848</v>
      </c>
      <c r="C89" s="4" t="s">
        <v>5</v>
      </c>
      <c r="D89" s="5">
        <v>9510848</v>
      </c>
      <c r="E89" s="5">
        <v>14991676</v>
      </c>
    </row>
    <row r="90" spans="1:5" x14ac:dyDescent="0.25">
      <c r="A90" s="2" t="s">
        <v>439</v>
      </c>
      <c r="B90" s="5">
        <v>2683575</v>
      </c>
      <c r="C90" s="4" t="s">
        <v>5</v>
      </c>
      <c r="D90" s="5">
        <v>2683575</v>
      </c>
      <c r="E90" s="5">
        <v>2899247</v>
      </c>
    </row>
    <row r="91" spans="1:5" x14ac:dyDescent="0.25">
      <c r="A91" s="2" t="s">
        <v>440</v>
      </c>
      <c r="B91" s="5">
        <v>8893535</v>
      </c>
      <c r="C91" s="5">
        <v>12036134</v>
      </c>
      <c r="D91" s="5">
        <v>8673807</v>
      </c>
      <c r="E91" s="4" t="s">
        <v>5</v>
      </c>
    </row>
    <row r="92" spans="1:5" x14ac:dyDescent="0.25">
      <c r="A92" s="2" t="s">
        <v>441</v>
      </c>
      <c r="B92" s="5">
        <v>26484</v>
      </c>
      <c r="C92" s="5">
        <v>86744</v>
      </c>
      <c r="D92" s="5">
        <v>30957</v>
      </c>
      <c r="E92" s="4" t="s">
        <v>5</v>
      </c>
    </row>
    <row r="93" spans="1:5" ht="30" x14ac:dyDescent="0.25">
      <c r="A93" s="2" t="s">
        <v>442</v>
      </c>
      <c r="B93" s="5">
        <v>26484</v>
      </c>
      <c r="C93" s="5">
        <v>86744</v>
      </c>
      <c r="D93" s="5">
        <v>30957</v>
      </c>
      <c r="E93" s="4" t="s">
        <v>5</v>
      </c>
    </row>
    <row r="94" spans="1:5" x14ac:dyDescent="0.25">
      <c r="A94" s="3" t="s">
        <v>445</v>
      </c>
      <c r="B94" s="4" t="s">
        <v>5</v>
      </c>
      <c r="C94" s="4" t="s">
        <v>5</v>
      </c>
      <c r="D94" s="4" t="s">
        <v>5</v>
      </c>
      <c r="E94" s="4" t="s">
        <v>5</v>
      </c>
    </row>
    <row r="95" spans="1:5" x14ac:dyDescent="0.25">
      <c r="A95" s="2" t="s">
        <v>437</v>
      </c>
      <c r="B95" s="5">
        <v>10842593</v>
      </c>
      <c r="C95" s="4" t="s">
        <v>5</v>
      </c>
      <c r="D95" s="5">
        <v>10842593</v>
      </c>
      <c r="E95" s="5">
        <v>15234419</v>
      </c>
    </row>
    <row r="96" spans="1:5" x14ac:dyDescent="0.25">
      <c r="A96" s="2" t="s">
        <v>438</v>
      </c>
      <c r="B96" s="5">
        <v>11095552</v>
      </c>
      <c r="C96" s="4" t="s">
        <v>5</v>
      </c>
      <c r="D96" s="5">
        <v>11095552</v>
      </c>
      <c r="E96" s="5">
        <v>15487378</v>
      </c>
    </row>
    <row r="97" spans="1:5" x14ac:dyDescent="0.25">
      <c r="A97" s="2" t="s">
        <v>439</v>
      </c>
      <c r="B97" s="5">
        <v>2683575</v>
      </c>
      <c r="C97" s="4" t="s">
        <v>5</v>
      </c>
      <c r="D97" s="5">
        <v>2683575</v>
      </c>
      <c r="E97" s="5">
        <v>2899247</v>
      </c>
    </row>
    <row r="98" spans="1:5" x14ac:dyDescent="0.25">
      <c r="A98" s="2" t="s">
        <v>440</v>
      </c>
      <c r="B98" s="5">
        <v>10632588</v>
      </c>
      <c r="C98" s="5">
        <v>17834538</v>
      </c>
      <c r="D98" s="5">
        <v>11481229</v>
      </c>
      <c r="E98" s="4" t="s">
        <v>5</v>
      </c>
    </row>
    <row r="99" spans="1:5" x14ac:dyDescent="0.25">
      <c r="A99" s="2" t="s">
        <v>441</v>
      </c>
      <c r="B99" s="5">
        <v>26838</v>
      </c>
      <c r="C99" s="5">
        <v>86744</v>
      </c>
      <c r="D99" s="5">
        <v>72084</v>
      </c>
      <c r="E99" s="4" t="s">
        <v>5</v>
      </c>
    </row>
    <row r="100" spans="1:5" ht="30" x14ac:dyDescent="0.25">
      <c r="A100" s="2" t="s">
        <v>442</v>
      </c>
      <c r="B100" s="5">
        <v>26838</v>
      </c>
      <c r="C100" s="5">
        <v>86744</v>
      </c>
      <c r="D100" s="5">
        <v>72084</v>
      </c>
      <c r="E100" s="4" t="s">
        <v>5</v>
      </c>
    </row>
    <row r="101" spans="1:5" x14ac:dyDescent="0.25">
      <c r="A101" s="2" t="s">
        <v>791</v>
      </c>
      <c r="B101" s="4" t="s">
        <v>5</v>
      </c>
      <c r="C101" s="4" t="s">
        <v>5</v>
      </c>
      <c r="D101" s="4" t="s">
        <v>5</v>
      </c>
      <c r="E101" s="4" t="s">
        <v>5</v>
      </c>
    </row>
    <row r="102" spans="1:5" ht="30" x14ac:dyDescent="0.25">
      <c r="A102" s="3" t="s">
        <v>443</v>
      </c>
      <c r="B102" s="4" t="s">
        <v>5</v>
      </c>
      <c r="C102" s="4" t="s">
        <v>5</v>
      </c>
      <c r="D102" s="4" t="s">
        <v>5</v>
      </c>
      <c r="E102" s="4" t="s">
        <v>5</v>
      </c>
    </row>
    <row r="103" spans="1:5" x14ac:dyDescent="0.25">
      <c r="A103" s="2" t="s">
        <v>437</v>
      </c>
      <c r="B103" s="5">
        <v>460298</v>
      </c>
      <c r="C103" s="4" t="s">
        <v>5</v>
      </c>
      <c r="D103" s="5">
        <v>460298</v>
      </c>
      <c r="E103" s="5">
        <v>777645</v>
      </c>
    </row>
    <row r="104" spans="1:5" x14ac:dyDescent="0.25">
      <c r="A104" s="2" t="s">
        <v>438</v>
      </c>
      <c r="B104" s="5">
        <v>460298</v>
      </c>
      <c r="C104" s="4" t="s">
        <v>5</v>
      </c>
      <c r="D104" s="5">
        <v>460298</v>
      </c>
      <c r="E104" s="5">
        <v>777645</v>
      </c>
    </row>
    <row r="105" spans="1:5" x14ac:dyDescent="0.25">
      <c r="A105" s="2" t="s">
        <v>440</v>
      </c>
      <c r="B105" s="5">
        <v>527153</v>
      </c>
      <c r="C105" s="5">
        <v>680817</v>
      </c>
      <c r="D105" s="5">
        <v>812758</v>
      </c>
      <c r="E105" s="4" t="s">
        <v>5</v>
      </c>
    </row>
    <row r="106" spans="1:5" ht="30" x14ac:dyDescent="0.25">
      <c r="A106" s="3" t="s">
        <v>444</v>
      </c>
      <c r="B106" s="4" t="s">
        <v>5</v>
      </c>
      <c r="C106" s="4" t="s">
        <v>5</v>
      </c>
      <c r="D106" s="4" t="s">
        <v>5</v>
      </c>
      <c r="E106" s="4" t="s">
        <v>5</v>
      </c>
    </row>
    <row r="107" spans="1:5" x14ac:dyDescent="0.25">
      <c r="A107" s="2" t="s">
        <v>437</v>
      </c>
      <c r="B107" s="5">
        <v>238290</v>
      </c>
      <c r="C107" s="4" t="s">
        <v>5</v>
      </c>
      <c r="D107" s="5">
        <v>238290</v>
      </c>
      <c r="E107" s="5">
        <v>221157</v>
      </c>
    </row>
    <row r="108" spans="1:5" x14ac:dyDescent="0.25">
      <c r="A108" s="2" t="s">
        <v>438</v>
      </c>
      <c r="B108" s="5">
        <v>238290</v>
      </c>
      <c r="C108" s="4" t="s">
        <v>5</v>
      </c>
      <c r="D108" s="5">
        <v>238290</v>
      </c>
      <c r="E108" s="5">
        <v>221157</v>
      </c>
    </row>
    <row r="109" spans="1:5" x14ac:dyDescent="0.25">
      <c r="A109" s="2" t="s">
        <v>439</v>
      </c>
      <c r="B109" s="5">
        <v>134533</v>
      </c>
      <c r="C109" s="4" t="s">
        <v>5</v>
      </c>
      <c r="D109" s="5">
        <v>134533</v>
      </c>
      <c r="E109" s="5">
        <v>125000</v>
      </c>
    </row>
    <row r="110" spans="1:5" x14ac:dyDescent="0.25">
      <c r="A110" s="2" t="s">
        <v>440</v>
      </c>
      <c r="B110" s="5">
        <v>172428</v>
      </c>
      <c r="C110" s="5">
        <v>210299</v>
      </c>
      <c r="D110" s="5">
        <v>89468</v>
      </c>
      <c r="E110" s="4" t="s">
        <v>5</v>
      </c>
    </row>
    <row r="111" spans="1:5" x14ac:dyDescent="0.25">
      <c r="A111" s="3" t="s">
        <v>445</v>
      </c>
      <c r="B111" s="4" t="s">
        <v>5</v>
      </c>
      <c r="C111" s="4" t="s">
        <v>5</v>
      </c>
      <c r="D111" s="4" t="s">
        <v>5</v>
      </c>
      <c r="E111" s="4" t="s">
        <v>5</v>
      </c>
    </row>
    <row r="112" spans="1:5" x14ac:dyDescent="0.25">
      <c r="A112" s="2" t="s">
        <v>437</v>
      </c>
      <c r="B112" s="5">
        <v>698588</v>
      </c>
      <c r="C112" s="4" t="s">
        <v>5</v>
      </c>
      <c r="D112" s="5">
        <v>698588</v>
      </c>
      <c r="E112" s="5">
        <v>998802</v>
      </c>
    </row>
    <row r="113" spans="1:5" x14ac:dyDescent="0.25">
      <c r="A113" s="2" t="s">
        <v>438</v>
      </c>
      <c r="B113" s="5">
        <v>698588</v>
      </c>
      <c r="C113" s="4" t="s">
        <v>5</v>
      </c>
      <c r="D113" s="5">
        <v>698588</v>
      </c>
      <c r="E113" s="5">
        <v>998802</v>
      </c>
    </row>
    <row r="114" spans="1:5" x14ac:dyDescent="0.25">
      <c r="A114" s="2" t="s">
        <v>439</v>
      </c>
      <c r="B114" s="5">
        <v>134533</v>
      </c>
      <c r="C114" s="4" t="s">
        <v>5</v>
      </c>
      <c r="D114" s="5">
        <v>134533</v>
      </c>
      <c r="E114" s="5">
        <v>125000</v>
      </c>
    </row>
    <row r="115" spans="1:5" x14ac:dyDescent="0.25">
      <c r="A115" s="2" t="s">
        <v>440</v>
      </c>
      <c r="B115" s="5">
        <v>699581</v>
      </c>
      <c r="C115" s="5">
        <v>891116</v>
      </c>
      <c r="D115" s="5">
        <v>902226</v>
      </c>
      <c r="E115" s="4" t="s">
        <v>5</v>
      </c>
    </row>
    <row r="116" spans="1:5" x14ac:dyDescent="0.25">
      <c r="A116" s="2" t="s">
        <v>780</v>
      </c>
      <c r="B116" s="4" t="s">
        <v>5</v>
      </c>
      <c r="C116" s="4" t="s">
        <v>5</v>
      </c>
      <c r="D116" s="4" t="s">
        <v>5</v>
      </c>
      <c r="E116" s="4" t="s">
        <v>5</v>
      </c>
    </row>
    <row r="117" spans="1:5" ht="30" x14ac:dyDescent="0.25">
      <c r="A117" s="3" t="s">
        <v>443</v>
      </c>
      <c r="B117" s="4" t="s">
        <v>5</v>
      </c>
      <c r="C117" s="4" t="s">
        <v>5</v>
      </c>
      <c r="D117" s="4" t="s">
        <v>5</v>
      </c>
      <c r="E117" s="4" t="s">
        <v>5</v>
      </c>
    </row>
    <row r="118" spans="1:5" x14ac:dyDescent="0.25">
      <c r="A118" s="2" t="s">
        <v>437</v>
      </c>
      <c r="B118" s="5">
        <v>1404241</v>
      </c>
      <c r="C118" s="4" t="s">
        <v>5</v>
      </c>
      <c r="D118" s="5">
        <v>1404241</v>
      </c>
      <c r="E118" s="5">
        <v>944211</v>
      </c>
    </row>
    <row r="119" spans="1:5" x14ac:dyDescent="0.25">
      <c r="A119" s="2" t="s">
        <v>438</v>
      </c>
      <c r="B119" s="5">
        <v>1404241</v>
      </c>
      <c r="C119" s="4" t="s">
        <v>5</v>
      </c>
      <c r="D119" s="5">
        <v>1404241</v>
      </c>
      <c r="E119" s="5">
        <v>1127242</v>
      </c>
    </row>
    <row r="120" spans="1:5" x14ac:dyDescent="0.25">
      <c r="A120" s="2" t="s">
        <v>440</v>
      </c>
      <c r="B120" s="5">
        <v>1273943</v>
      </c>
      <c r="C120" s="5">
        <v>943926</v>
      </c>
      <c r="D120" s="5">
        <v>1033428</v>
      </c>
      <c r="E120" s="4" t="s">
        <v>5</v>
      </c>
    </row>
    <row r="121" spans="1:5" x14ac:dyDescent="0.25">
      <c r="A121" s="2" t="s">
        <v>441</v>
      </c>
      <c r="B121" s="4" t="s">
        <v>5</v>
      </c>
      <c r="C121" s="5">
        <v>1691</v>
      </c>
      <c r="D121" s="4" t="s">
        <v>5</v>
      </c>
      <c r="E121" s="4" t="s">
        <v>5</v>
      </c>
    </row>
    <row r="122" spans="1:5" ht="30" x14ac:dyDescent="0.25">
      <c r="A122" s="2" t="s">
        <v>442</v>
      </c>
      <c r="B122" s="4" t="s">
        <v>5</v>
      </c>
      <c r="C122" s="5">
        <v>1691</v>
      </c>
      <c r="D122" s="4" t="s">
        <v>5</v>
      </c>
      <c r="E122" s="4" t="s">
        <v>5</v>
      </c>
    </row>
    <row r="123" spans="1:5" ht="30" x14ac:dyDescent="0.25">
      <c r="A123" s="3" t="s">
        <v>444</v>
      </c>
      <c r="B123" s="4" t="s">
        <v>5</v>
      </c>
      <c r="C123" s="4" t="s">
        <v>5</v>
      </c>
      <c r="D123" s="4" t="s">
        <v>5</v>
      </c>
      <c r="E123" s="4" t="s">
        <v>5</v>
      </c>
    </row>
    <row r="124" spans="1:5" x14ac:dyDescent="0.25">
      <c r="A124" s="2" t="s">
        <v>437</v>
      </c>
      <c r="B124" s="5">
        <v>656477</v>
      </c>
      <c r="C124" s="4" t="s">
        <v>5</v>
      </c>
      <c r="D124" s="5">
        <v>656477</v>
      </c>
      <c r="E124" s="5">
        <v>273045</v>
      </c>
    </row>
    <row r="125" spans="1:5" x14ac:dyDescent="0.25">
      <c r="A125" s="2" t="s">
        <v>438</v>
      </c>
      <c r="B125" s="5">
        <v>656477</v>
      </c>
      <c r="C125" s="4" t="s">
        <v>5</v>
      </c>
      <c r="D125" s="5">
        <v>656477</v>
      </c>
      <c r="E125" s="5">
        <v>273045</v>
      </c>
    </row>
    <row r="126" spans="1:5" x14ac:dyDescent="0.25">
      <c r="A126" s="2" t="s">
        <v>439</v>
      </c>
      <c r="B126" s="5">
        <v>206700</v>
      </c>
      <c r="C126" s="4" t="s">
        <v>5</v>
      </c>
      <c r="D126" s="5">
        <v>206700</v>
      </c>
      <c r="E126" s="5">
        <v>105565</v>
      </c>
    </row>
    <row r="127" spans="1:5" x14ac:dyDescent="0.25">
      <c r="A127" s="2" t="s">
        <v>440</v>
      </c>
      <c r="B127" s="5">
        <v>561752</v>
      </c>
      <c r="C127" s="5">
        <v>524031</v>
      </c>
      <c r="D127" s="5">
        <v>410364</v>
      </c>
      <c r="E127" s="4" t="s">
        <v>5</v>
      </c>
    </row>
    <row r="128" spans="1:5" x14ac:dyDescent="0.25">
      <c r="A128" s="2" t="s">
        <v>441</v>
      </c>
      <c r="B128" s="4">
        <v>801</v>
      </c>
      <c r="C128" s="4" t="s">
        <v>5</v>
      </c>
      <c r="D128" s="4">
        <v>801</v>
      </c>
      <c r="E128" s="4" t="s">
        <v>5</v>
      </c>
    </row>
    <row r="129" spans="1:5" ht="30" x14ac:dyDescent="0.25">
      <c r="A129" s="2" t="s">
        <v>442</v>
      </c>
      <c r="B129" s="4">
        <v>801</v>
      </c>
      <c r="C129" s="4" t="s">
        <v>5</v>
      </c>
      <c r="D129" s="4">
        <v>801</v>
      </c>
      <c r="E129" s="4" t="s">
        <v>5</v>
      </c>
    </row>
    <row r="130" spans="1:5" x14ac:dyDescent="0.25">
      <c r="A130" s="3" t="s">
        <v>445</v>
      </c>
      <c r="B130" s="4" t="s">
        <v>5</v>
      </c>
      <c r="C130" s="4" t="s">
        <v>5</v>
      </c>
      <c r="D130" s="4" t="s">
        <v>5</v>
      </c>
      <c r="E130" s="4" t="s">
        <v>5</v>
      </c>
    </row>
    <row r="131" spans="1:5" x14ac:dyDescent="0.25">
      <c r="A131" s="2" t="s">
        <v>437</v>
      </c>
      <c r="B131" s="5">
        <v>2060718</v>
      </c>
      <c r="C131" s="4" t="s">
        <v>5</v>
      </c>
      <c r="D131" s="5">
        <v>2060718</v>
      </c>
      <c r="E131" s="5">
        <v>1217256</v>
      </c>
    </row>
    <row r="132" spans="1:5" x14ac:dyDescent="0.25">
      <c r="A132" s="2" t="s">
        <v>438</v>
      </c>
      <c r="B132" s="5">
        <v>2060718</v>
      </c>
      <c r="C132" s="4" t="s">
        <v>5</v>
      </c>
      <c r="D132" s="5">
        <v>2060718</v>
      </c>
      <c r="E132" s="5">
        <v>1400287</v>
      </c>
    </row>
    <row r="133" spans="1:5" x14ac:dyDescent="0.25">
      <c r="A133" s="2" t="s">
        <v>439</v>
      </c>
      <c r="B133" s="5">
        <v>206700</v>
      </c>
      <c r="C133" s="4" t="s">
        <v>5</v>
      </c>
      <c r="D133" s="5">
        <v>206700</v>
      </c>
      <c r="E133" s="5">
        <v>105565</v>
      </c>
    </row>
    <row r="134" spans="1:5" x14ac:dyDescent="0.25">
      <c r="A134" s="2" t="s">
        <v>440</v>
      </c>
      <c r="B134" s="5">
        <v>1835695</v>
      </c>
      <c r="C134" s="5">
        <v>1467957</v>
      </c>
      <c r="D134" s="5">
        <v>1443792</v>
      </c>
      <c r="E134" s="4" t="s">
        <v>5</v>
      </c>
    </row>
    <row r="135" spans="1:5" x14ac:dyDescent="0.25">
      <c r="A135" s="2" t="s">
        <v>441</v>
      </c>
      <c r="B135" s="4">
        <v>801</v>
      </c>
      <c r="C135" s="5">
        <v>1691</v>
      </c>
      <c r="D135" s="4">
        <v>801</v>
      </c>
      <c r="E135" s="4" t="s">
        <v>5</v>
      </c>
    </row>
    <row r="136" spans="1:5" ht="30" x14ac:dyDescent="0.25">
      <c r="A136" s="2" t="s">
        <v>442</v>
      </c>
      <c r="B136" s="4">
        <v>801</v>
      </c>
      <c r="C136" s="5">
        <v>1691</v>
      </c>
      <c r="D136" s="4">
        <v>801</v>
      </c>
      <c r="E136" s="4" t="s">
        <v>5</v>
      </c>
    </row>
    <row r="137" spans="1:5" ht="30" x14ac:dyDescent="0.25">
      <c r="A137" s="2" t="s">
        <v>779</v>
      </c>
      <c r="B137" s="4" t="s">
        <v>5</v>
      </c>
      <c r="C137" s="4" t="s">
        <v>5</v>
      </c>
      <c r="D137" s="4" t="s">
        <v>5</v>
      </c>
      <c r="E137" s="4" t="s">
        <v>5</v>
      </c>
    </row>
    <row r="138" spans="1:5" ht="30" x14ac:dyDescent="0.25">
      <c r="A138" s="3" t="s">
        <v>443</v>
      </c>
      <c r="B138" s="4" t="s">
        <v>5</v>
      </c>
      <c r="C138" s="4" t="s">
        <v>5</v>
      </c>
      <c r="D138" s="4" t="s">
        <v>5</v>
      </c>
      <c r="E138" s="4" t="s">
        <v>5</v>
      </c>
    </row>
    <row r="139" spans="1:5" x14ac:dyDescent="0.25">
      <c r="A139" s="2" t="s">
        <v>437</v>
      </c>
      <c r="B139" s="5">
        <v>1004643</v>
      </c>
      <c r="C139" s="4" t="s">
        <v>5</v>
      </c>
      <c r="D139" s="5">
        <v>1004643</v>
      </c>
      <c r="E139" s="5">
        <v>534368</v>
      </c>
    </row>
    <row r="140" spans="1:5" x14ac:dyDescent="0.25">
      <c r="A140" s="2" t="s">
        <v>438</v>
      </c>
      <c r="B140" s="5">
        <v>1004643</v>
      </c>
      <c r="C140" s="4" t="s">
        <v>5</v>
      </c>
      <c r="D140" s="5">
        <v>1004643</v>
      </c>
      <c r="E140" s="5">
        <v>534368</v>
      </c>
    </row>
    <row r="141" spans="1:5" x14ac:dyDescent="0.25">
      <c r="A141" s="2" t="s">
        <v>440</v>
      </c>
      <c r="B141" s="5">
        <v>1012035</v>
      </c>
      <c r="C141" s="5">
        <v>1063519</v>
      </c>
      <c r="D141" s="5">
        <v>863712</v>
      </c>
      <c r="E141" s="4" t="s">
        <v>5</v>
      </c>
    </row>
    <row r="142" spans="1:5" x14ac:dyDescent="0.25">
      <c r="A142" s="2" t="s">
        <v>441</v>
      </c>
      <c r="B142" s="5">
        <v>1689</v>
      </c>
      <c r="C142" s="4">
        <v>121</v>
      </c>
      <c r="D142" s="5">
        <v>6801</v>
      </c>
      <c r="E142" s="4" t="s">
        <v>5</v>
      </c>
    </row>
    <row r="143" spans="1:5" ht="30" x14ac:dyDescent="0.25">
      <c r="A143" s="2" t="s">
        <v>442</v>
      </c>
      <c r="B143" s="5">
        <v>1689</v>
      </c>
      <c r="C143" s="4">
        <v>121</v>
      </c>
      <c r="D143" s="5">
        <v>6801</v>
      </c>
      <c r="E143" s="4" t="s">
        <v>5</v>
      </c>
    </row>
    <row r="144" spans="1:5" ht="30" x14ac:dyDescent="0.25">
      <c r="A144" s="3" t="s">
        <v>444</v>
      </c>
      <c r="B144" s="4" t="s">
        <v>5</v>
      </c>
      <c r="C144" s="4" t="s">
        <v>5</v>
      </c>
      <c r="D144" s="4" t="s">
        <v>5</v>
      </c>
      <c r="E144" s="4" t="s">
        <v>5</v>
      </c>
    </row>
    <row r="145" spans="1:5" x14ac:dyDescent="0.25">
      <c r="A145" s="2" t="s">
        <v>437</v>
      </c>
      <c r="B145" s="5">
        <v>437539</v>
      </c>
      <c r="C145" s="4" t="s">
        <v>5</v>
      </c>
      <c r="D145" s="5">
        <v>437539</v>
      </c>
      <c r="E145" s="5">
        <v>152987</v>
      </c>
    </row>
    <row r="146" spans="1:5" x14ac:dyDescent="0.25">
      <c r="A146" s="2" t="s">
        <v>438</v>
      </c>
      <c r="B146" s="5">
        <v>437539</v>
      </c>
      <c r="C146" s="4" t="s">
        <v>5</v>
      </c>
      <c r="D146" s="5">
        <v>437539</v>
      </c>
      <c r="E146" s="5">
        <v>152987</v>
      </c>
    </row>
    <row r="147" spans="1:5" x14ac:dyDescent="0.25">
      <c r="A147" s="2" t="s">
        <v>439</v>
      </c>
      <c r="B147" s="5">
        <v>52567</v>
      </c>
      <c r="C147" s="4" t="s">
        <v>5</v>
      </c>
      <c r="D147" s="5">
        <v>52567</v>
      </c>
      <c r="E147" s="5">
        <v>71992</v>
      </c>
    </row>
    <row r="148" spans="1:5" x14ac:dyDescent="0.25">
      <c r="A148" s="2" t="s">
        <v>440</v>
      </c>
      <c r="B148" s="5">
        <v>422808</v>
      </c>
      <c r="C148" s="5">
        <v>68898</v>
      </c>
      <c r="D148" s="5">
        <v>334233</v>
      </c>
      <c r="E148" s="4" t="s">
        <v>5</v>
      </c>
    </row>
    <row r="149" spans="1:5" x14ac:dyDescent="0.25">
      <c r="A149" s="3" t="s">
        <v>445</v>
      </c>
      <c r="B149" s="4" t="s">
        <v>5</v>
      </c>
      <c r="C149" s="4" t="s">
        <v>5</v>
      </c>
      <c r="D149" s="4" t="s">
        <v>5</v>
      </c>
      <c r="E149" s="4" t="s">
        <v>5</v>
      </c>
    </row>
    <row r="150" spans="1:5" x14ac:dyDescent="0.25">
      <c r="A150" s="2" t="s">
        <v>437</v>
      </c>
      <c r="B150" s="5">
        <v>1442182</v>
      </c>
      <c r="C150" s="4" t="s">
        <v>5</v>
      </c>
      <c r="D150" s="5">
        <v>1442182</v>
      </c>
      <c r="E150" s="5">
        <v>687355</v>
      </c>
    </row>
    <row r="151" spans="1:5" x14ac:dyDescent="0.25">
      <c r="A151" s="2" t="s">
        <v>438</v>
      </c>
      <c r="B151" s="5">
        <v>1442182</v>
      </c>
      <c r="C151" s="4" t="s">
        <v>5</v>
      </c>
      <c r="D151" s="5">
        <v>1442182</v>
      </c>
      <c r="E151" s="5">
        <v>687355</v>
      </c>
    </row>
    <row r="152" spans="1:5" x14ac:dyDescent="0.25">
      <c r="A152" s="2" t="s">
        <v>439</v>
      </c>
      <c r="B152" s="5">
        <v>52567</v>
      </c>
      <c r="C152" s="4" t="s">
        <v>5</v>
      </c>
      <c r="D152" s="5">
        <v>52567</v>
      </c>
      <c r="E152" s="5">
        <v>71992</v>
      </c>
    </row>
    <row r="153" spans="1:5" x14ac:dyDescent="0.25">
      <c r="A153" s="2" t="s">
        <v>440</v>
      </c>
      <c r="B153" s="5">
        <v>1434843</v>
      </c>
      <c r="C153" s="5">
        <v>1132417</v>
      </c>
      <c r="D153" s="5">
        <v>1197945</v>
      </c>
      <c r="E153" s="4" t="s">
        <v>5</v>
      </c>
    </row>
    <row r="154" spans="1:5" x14ac:dyDescent="0.25">
      <c r="A154" s="2" t="s">
        <v>441</v>
      </c>
      <c r="B154" s="5">
        <v>1689</v>
      </c>
      <c r="C154" s="4">
        <v>121</v>
      </c>
      <c r="D154" s="5">
        <v>6801</v>
      </c>
      <c r="E154" s="4" t="s">
        <v>5</v>
      </c>
    </row>
    <row r="155" spans="1:5" ht="30" x14ac:dyDescent="0.25">
      <c r="A155" s="2" t="s">
        <v>442</v>
      </c>
      <c r="B155" s="8">
        <v>1689</v>
      </c>
      <c r="C155" s="8">
        <v>121</v>
      </c>
      <c r="D155" s="8">
        <v>6801</v>
      </c>
      <c r="E155"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32</v>
      </c>
      <c r="B1" s="1" t="s">
        <v>2</v>
      </c>
      <c r="C1" s="1" t="s">
        <v>30</v>
      </c>
      <c r="D1" s="1" t="s">
        <v>82</v>
      </c>
    </row>
    <row r="2" spans="1:4" ht="30" x14ac:dyDescent="0.25">
      <c r="A2" s="3" t="s">
        <v>443</v>
      </c>
      <c r="B2" s="4" t="s">
        <v>5</v>
      </c>
      <c r="C2" s="4" t="s">
        <v>5</v>
      </c>
      <c r="D2" s="4" t="s">
        <v>5</v>
      </c>
    </row>
    <row r="3" spans="1:4" ht="30" x14ac:dyDescent="0.25">
      <c r="A3" s="2" t="s">
        <v>833</v>
      </c>
      <c r="B3" s="8">
        <v>7621951</v>
      </c>
      <c r="C3" s="8">
        <v>4372125</v>
      </c>
      <c r="D3" s="4" t="s">
        <v>5</v>
      </c>
    </row>
    <row r="4" spans="1:4" ht="30" x14ac:dyDescent="0.25">
      <c r="A4" s="2" t="s">
        <v>834</v>
      </c>
      <c r="B4" s="5">
        <v>8029162</v>
      </c>
      <c r="C4" s="5">
        <v>5320511</v>
      </c>
      <c r="D4" s="4" t="s">
        <v>5</v>
      </c>
    </row>
    <row r="5" spans="1:4" ht="30" x14ac:dyDescent="0.25">
      <c r="A5" s="3" t="s">
        <v>444</v>
      </c>
      <c r="B5" s="4" t="s">
        <v>5</v>
      </c>
      <c r="C5" s="4" t="s">
        <v>5</v>
      </c>
      <c r="D5" s="4" t="s">
        <v>5</v>
      </c>
    </row>
    <row r="6" spans="1:4" ht="30" x14ac:dyDescent="0.25">
      <c r="A6" s="2" t="s">
        <v>835</v>
      </c>
      <c r="B6" s="5">
        <v>15671237</v>
      </c>
      <c r="C6" s="5">
        <v>19922086</v>
      </c>
      <c r="D6" s="4" t="s">
        <v>5</v>
      </c>
    </row>
    <row r="7" spans="1:4" ht="30" x14ac:dyDescent="0.25">
      <c r="A7" s="2" t="s">
        <v>836</v>
      </c>
      <c r="B7" s="5">
        <v>16783587</v>
      </c>
      <c r="C7" s="5">
        <v>20197297</v>
      </c>
      <c r="D7" s="4" t="s">
        <v>5</v>
      </c>
    </row>
    <row r="8" spans="1:4" x14ac:dyDescent="0.25">
      <c r="A8" s="2" t="s">
        <v>837</v>
      </c>
      <c r="B8" s="5">
        <v>6493658</v>
      </c>
      <c r="C8" s="5">
        <v>4587769</v>
      </c>
      <c r="D8" s="5">
        <v>525110</v>
      </c>
    </row>
    <row r="9" spans="1:4" x14ac:dyDescent="0.25">
      <c r="A9" s="3" t="s">
        <v>445</v>
      </c>
      <c r="B9" s="4" t="s">
        <v>5</v>
      </c>
      <c r="C9" s="4" t="s">
        <v>5</v>
      </c>
      <c r="D9" s="4" t="s">
        <v>5</v>
      </c>
    </row>
    <row r="10" spans="1:4" x14ac:dyDescent="0.25">
      <c r="A10" s="2" t="s">
        <v>838</v>
      </c>
      <c r="B10" s="5">
        <v>23293188</v>
      </c>
      <c r="C10" s="5">
        <v>24294211</v>
      </c>
      <c r="D10" s="4" t="s">
        <v>5</v>
      </c>
    </row>
    <row r="11" spans="1:4" ht="30" x14ac:dyDescent="0.25">
      <c r="A11" s="2" t="s">
        <v>839</v>
      </c>
      <c r="B11" s="5">
        <v>24812749</v>
      </c>
      <c r="C11" s="5">
        <v>25517808</v>
      </c>
      <c r="D11" s="4" t="s">
        <v>5</v>
      </c>
    </row>
    <row r="12" spans="1:4" x14ac:dyDescent="0.25">
      <c r="A12" s="2" t="s">
        <v>837</v>
      </c>
      <c r="B12" s="5">
        <v>6493658</v>
      </c>
      <c r="C12" s="5">
        <v>4587769</v>
      </c>
      <c r="D12" s="5">
        <v>525110</v>
      </c>
    </row>
    <row r="13" spans="1:4" x14ac:dyDescent="0.25">
      <c r="A13" s="2" t="s">
        <v>776</v>
      </c>
      <c r="B13" s="4" t="s">
        <v>5</v>
      </c>
      <c r="C13" s="4" t="s">
        <v>5</v>
      </c>
      <c r="D13" s="4" t="s">
        <v>5</v>
      </c>
    </row>
    <row r="14" spans="1:4" ht="30" x14ac:dyDescent="0.25">
      <c r="A14" s="3" t="s">
        <v>443</v>
      </c>
      <c r="B14" s="4" t="s">
        <v>5</v>
      </c>
      <c r="C14" s="4" t="s">
        <v>5</v>
      </c>
      <c r="D14" s="4" t="s">
        <v>5</v>
      </c>
    </row>
    <row r="15" spans="1:4" ht="30" x14ac:dyDescent="0.25">
      <c r="A15" s="2" t="s">
        <v>833</v>
      </c>
      <c r="B15" s="5">
        <v>701450</v>
      </c>
      <c r="C15" s="5">
        <v>438355</v>
      </c>
      <c r="D15" s="4" t="s">
        <v>5</v>
      </c>
    </row>
    <row r="16" spans="1:4" ht="30" x14ac:dyDescent="0.25">
      <c r="A16" s="2" t="s">
        <v>834</v>
      </c>
      <c r="B16" s="5">
        <v>1108661</v>
      </c>
      <c r="C16" s="5">
        <v>1203710</v>
      </c>
      <c r="D16" s="4" t="s">
        <v>5</v>
      </c>
    </row>
    <row r="17" spans="1:4" ht="30" x14ac:dyDescent="0.25">
      <c r="A17" s="3" t="s">
        <v>444</v>
      </c>
      <c r="B17" s="4" t="s">
        <v>5</v>
      </c>
      <c r="C17" s="4" t="s">
        <v>5</v>
      </c>
      <c r="D17" s="4" t="s">
        <v>5</v>
      </c>
    </row>
    <row r="18" spans="1:4" ht="30" x14ac:dyDescent="0.25">
      <c r="A18" s="2" t="s">
        <v>835</v>
      </c>
      <c r="B18" s="5">
        <v>1872767</v>
      </c>
      <c r="C18" s="5">
        <v>568597</v>
      </c>
      <c r="D18" s="4" t="s">
        <v>5</v>
      </c>
    </row>
    <row r="19" spans="1:4" ht="30" x14ac:dyDescent="0.25">
      <c r="A19" s="2" t="s">
        <v>836</v>
      </c>
      <c r="B19" s="5">
        <v>1886717</v>
      </c>
      <c r="C19" s="5">
        <v>590849</v>
      </c>
      <c r="D19" s="4" t="s">
        <v>5</v>
      </c>
    </row>
    <row r="20" spans="1:4" x14ac:dyDescent="0.25">
      <c r="A20" s="2" t="s">
        <v>837</v>
      </c>
      <c r="B20" s="5">
        <v>1112008</v>
      </c>
      <c r="C20" s="5">
        <v>280170</v>
      </c>
      <c r="D20" s="4" t="s">
        <v>5</v>
      </c>
    </row>
    <row r="21" spans="1:4" x14ac:dyDescent="0.25">
      <c r="A21" s="3" t="s">
        <v>445</v>
      </c>
      <c r="B21" s="4" t="s">
        <v>5</v>
      </c>
      <c r="C21" s="4" t="s">
        <v>5</v>
      </c>
      <c r="D21" s="4" t="s">
        <v>5</v>
      </c>
    </row>
    <row r="22" spans="1:4" x14ac:dyDescent="0.25">
      <c r="A22" s="2" t="s">
        <v>838</v>
      </c>
      <c r="B22" s="5">
        <v>2574217</v>
      </c>
      <c r="C22" s="5">
        <v>1006952</v>
      </c>
      <c r="D22" s="4" t="s">
        <v>5</v>
      </c>
    </row>
    <row r="23" spans="1:4" ht="30" x14ac:dyDescent="0.25">
      <c r="A23" s="2" t="s">
        <v>839</v>
      </c>
      <c r="B23" s="5">
        <v>2995378</v>
      </c>
      <c r="C23" s="5">
        <v>1794559</v>
      </c>
      <c r="D23" s="4" t="s">
        <v>5</v>
      </c>
    </row>
    <row r="24" spans="1:4" x14ac:dyDescent="0.25">
      <c r="A24" s="2" t="s">
        <v>837</v>
      </c>
      <c r="B24" s="5">
        <v>1112008</v>
      </c>
      <c r="C24" s="5">
        <v>280170</v>
      </c>
      <c r="D24" s="4" t="s">
        <v>5</v>
      </c>
    </row>
    <row r="25" spans="1:4" ht="30" x14ac:dyDescent="0.25">
      <c r="A25" s="2" t="s">
        <v>782</v>
      </c>
      <c r="B25" s="4" t="s">
        <v>5</v>
      </c>
      <c r="C25" s="4" t="s">
        <v>5</v>
      </c>
      <c r="D25" s="4" t="s">
        <v>5</v>
      </c>
    </row>
    <row r="26" spans="1:4" ht="30" x14ac:dyDescent="0.25">
      <c r="A26" s="3" t="s">
        <v>443</v>
      </c>
      <c r="B26" s="4" t="s">
        <v>5</v>
      </c>
      <c r="C26" s="4" t="s">
        <v>5</v>
      </c>
      <c r="D26" s="4" t="s">
        <v>5</v>
      </c>
    </row>
    <row r="27" spans="1:4" ht="30" x14ac:dyDescent="0.25">
      <c r="A27" s="2" t="s">
        <v>833</v>
      </c>
      <c r="B27" s="5">
        <v>705653</v>
      </c>
      <c r="C27" s="5">
        <v>503321</v>
      </c>
      <c r="D27" s="4" t="s">
        <v>5</v>
      </c>
    </row>
    <row r="28" spans="1:4" ht="30" x14ac:dyDescent="0.25">
      <c r="A28" s="2" t="s">
        <v>834</v>
      </c>
      <c r="B28" s="5">
        <v>705653</v>
      </c>
      <c r="C28" s="5">
        <v>503321</v>
      </c>
      <c r="D28" s="4" t="s">
        <v>5</v>
      </c>
    </row>
    <row r="29" spans="1:4" ht="30" x14ac:dyDescent="0.25">
      <c r="A29" s="3" t="s">
        <v>444</v>
      </c>
      <c r="B29" s="4" t="s">
        <v>5</v>
      </c>
      <c r="C29" s="4" t="s">
        <v>5</v>
      </c>
      <c r="D29" s="4" t="s">
        <v>5</v>
      </c>
    </row>
    <row r="30" spans="1:4" ht="30" x14ac:dyDescent="0.25">
      <c r="A30" s="2" t="s">
        <v>835</v>
      </c>
      <c r="B30" s="5">
        <v>1325513</v>
      </c>
      <c r="C30" s="4" t="s">
        <v>5</v>
      </c>
      <c r="D30" s="4" t="s">
        <v>5</v>
      </c>
    </row>
    <row r="31" spans="1:4" ht="30" x14ac:dyDescent="0.25">
      <c r="A31" s="2" t="s">
        <v>836</v>
      </c>
      <c r="B31" s="5">
        <v>2170954</v>
      </c>
      <c r="C31" s="4" t="s">
        <v>5</v>
      </c>
      <c r="D31" s="4" t="s">
        <v>5</v>
      </c>
    </row>
    <row r="32" spans="1:4" x14ac:dyDescent="0.25">
      <c r="A32" s="2" t="s">
        <v>837</v>
      </c>
      <c r="B32" s="5">
        <v>461491</v>
      </c>
      <c r="C32" s="4" t="s">
        <v>5</v>
      </c>
      <c r="D32" s="4" t="s">
        <v>5</v>
      </c>
    </row>
    <row r="33" spans="1:4" x14ac:dyDescent="0.25">
      <c r="A33" s="3" t="s">
        <v>445</v>
      </c>
      <c r="B33" s="4" t="s">
        <v>5</v>
      </c>
      <c r="C33" s="4" t="s">
        <v>5</v>
      </c>
      <c r="D33" s="4" t="s">
        <v>5</v>
      </c>
    </row>
    <row r="34" spans="1:4" x14ac:dyDescent="0.25">
      <c r="A34" s="2" t="s">
        <v>838</v>
      </c>
      <c r="B34" s="5">
        <v>2031166</v>
      </c>
      <c r="C34" s="5">
        <v>503321</v>
      </c>
      <c r="D34" s="4" t="s">
        <v>5</v>
      </c>
    </row>
    <row r="35" spans="1:4" ht="30" x14ac:dyDescent="0.25">
      <c r="A35" s="2" t="s">
        <v>839</v>
      </c>
      <c r="B35" s="5">
        <v>2876607</v>
      </c>
      <c r="C35" s="5">
        <v>503321</v>
      </c>
      <c r="D35" s="4" t="s">
        <v>5</v>
      </c>
    </row>
    <row r="36" spans="1:4" x14ac:dyDescent="0.25">
      <c r="A36" s="2" t="s">
        <v>837</v>
      </c>
      <c r="B36" s="5">
        <v>461491</v>
      </c>
      <c r="C36" s="4" t="s">
        <v>5</v>
      </c>
      <c r="D36" s="4" t="s">
        <v>5</v>
      </c>
    </row>
    <row r="37" spans="1:4" ht="45" x14ac:dyDescent="0.25">
      <c r="A37" s="2" t="s">
        <v>788</v>
      </c>
      <c r="B37" s="4" t="s">
        <v>5</v>
      </c>
      <c r="C37" s="4" t="s">
        <v>5</v>
      </c>
      <c r="D37" s="4" t="s">
        <v>5</v>
      </c>
    </row>
    <row r="38" spans="1:4" ht="30" x14ac:dyDescent="0.25">
      <c r="A38" s="3" t="s">
        <v>443</v>
      </c>
      <c r="B38" s="4" t="s">
        <v>5</v>
      </c>
      <c r="C38" s="4" t="s">
        <v>5</v>
      </c>
      <c r="D38" s="4" t="s">
        <v>5</v>
      </c>
    </row>
    <row r="39" spans="1:4" ht="30" x14ac:dyDescent="0.25">
      <c r="A39" s="2" t="s">
        <v>833</v>
      </c>
      <c r="B39" s="5">
        <v>1760962</v>
      </c>
      <c r="C39" s="5">
        <v>678523</v>
      </c>
      <c r="D39" s="4" t="s">
        <v>5</v>
      </c>
    </row>
    <row r="40" spans="1:4" ht="30" x14ac:dyDescent="0.25">
      <c r="A40" s="2" t="s">
        <v>834</v>
      </c>
      <c r="B40" s="5">
        <v>1760962</v>
      </c>
      <c r="C40" s="5">
        <v>678523</v>
      </c>
      <c r="D40" s="4" t="s">
        <v>5</v>
      </c>
    </row>
    <row r="41" spans="1:4" ht="30" x14ac:dyDescent="0.25">
      <c r="A41" s="3" t="s">
        <v>444</v>
      </c>
      <c r="B41" s="4" t="s">
        <v>5</v>
      </c>
      <c r="C41" s="4" t="s">
        <v>5</v>
      </c>
      <c r="D41" s="4" t="s">
        <v>5</v>
      </c>
    </row>
    <row r="42" spans="1:4" ht="30" x14ac:dyDescent="0.25">
      <c r="A42" s="2" t="s">
        <v>835</v>
      </c>
      <c r="B42" s="5">
        <v>1882762</v>
      </c>
      <c r="C42" s="5">
        <v>3967583</v>
      </c>
      <c r="D42" s="4" t="s">
        <v>5</v>
      </c>
    </row>
    <row r="43" spans="1:4" ht="30" x14ac:dyDescent="0.25">
      <c r="A43" s="2" t="s">
        <v>836</v>
      </c>
      <c r="B43" s="5">
        <v>1882762</v>
      </c>
      <c r="C43" s="5">
        <v>3967583</v>
      </c>
      <c r="D43" s="4" t="s">
        <v>5</v>
      </c>
    </row>
    <row r="44" spans="1:4" x14ac:dyDescent="0.25">
      <c r="A44" s="2" t="s">
        <v>837</v>
      </c>
      <c r="B44" s="5">
        <v>1842784</v>
      </c>
      <c r="C44" s="5">
        <v>1105795</v>
      </c>
      <c r="D44" s="4" t="s">
        <v>5</v>
      </c>
    </row>
    <row r="45" spans="1:4" x14ac:dyDescent="0.25">
      <c r="A45" s="3" t="s">
        <v>445</v>
      </c>
      <c r="B45" s="4" t="s">
        <v>5</v>
      </c>
      <c r="C45" s="4" t="s">
        <v>5</v>
      </c>
      <c r="D45" s="4" t="s">
        <v>5</v>
      </c>
    </row>
    <row r="46" spans="1:4" x14ac:dyDescent="0.25">
      <c r="A46" s="2" t="s">
        <v>838</v>
      </c>
      <c r="B46" s="5">
        <v>3643724</v>
      </c>
      <c r="C46" s="5">
        <v>4646106</v>
      </c>
      <c r="D46" s="4" t="s">
        <v>5</v>
      </c>
    </row>
    <row r="47" spans="1:4" ht="30" x14ac:dyDescent="0.25">
      <c r="A47" s="2" t="s">
        <v>839</v>
      </c>
      <c r="B47" s="5">
        <v>3643724</v>
      </c>
      <c r="C47" s="5">
        <v>4646106</v>
      </c>
      <c r="D47" s="4" t="s">
        <v>5</v>
      </c>
    </row>
    <row r="48" spans="1:4" x14ac:dyDescent="0.25">
      <c r="A48" s="2" t="s">
        <v>837</v>
      </c>
      <c r="B48" s="5">
        <v>1842784</v>
      </c>
      <c r="C48" s="5">
        <v>1105795</v>
      </c>
      <c r="D48" s="4" t="s">
        <v>5</v>
      </c>
    </row>
    <row r="49" spans="1:4" ht="30" x14ac:dyDescent="0.25">
      <c r="A49" s="2" t="s">
        <v>789</v>
      </c>
      <c r="B49" s="4" t="s">
        <v>5</v>
      </c>
      <c r="C49" s="4" t="s">
        <v>5</v>
      </c>
      <c r="D49" s="4" t="s">
        <v>5</v>
      </c>
    </row>
    <row r="50" spans="1:4" ht="30" x14ac:dyDescent="0.25">
      <c r="A50" s="3" t="s">
        <v>443</v>
      </c>
      <c r="B50" s="4" t="s">
        <v>5</v>
      </c>
      <c r="C50" s="4" t="s">
        <v>5</v>
      </c>
      <c r="D50" s="4" t="s">
        <v>5</v>
      </c>
    </row>
    <row r="51" spans="1:4" ht="30" x14ac:dyDescent="0.25">
      <c r="A51" s="2" t="s">
        <v>833</v>
      </c>
      <c r="B51" s="5">
        <v>1584704</v>
      </c>
      <c r="C51" s="5">
        <v>495702</v>
      </c>
      <c r="D51" s="4" t="s">
        <v>5</v>
      </c>
    </row>
    <row r="52" spans="1:4" ht="30" x14ac:dyDescent="0.25">
      <c r="A52" s="2" t="s">
        <v>834</v>
      </c>
      <c r="B52" s="5">
        <v>1584704</v>
      </c>
      <c r="C52" s="5">
        <v>495702</v>
      </c>
      <c r="D52" s="4" t="s">
        <v>5</v>
      </c>
    </row>
    <row r="53" spans="1:4" ht="30" x14ac:dyDescent="0.25">
      <c r="A53" s="3" t="s">
        <v>444</v>
      </c>
      <c r="B53" s="4" t="s">
        <v>5</v>
      </c>
      <c r="C53" s="4" t="s">
        <v>5</v>
      </c>
      <c r="D53" s="4" t="s">
        <v>5</v>
      </c>
    </row>
    <row r="54" spans="1:4" ht="30" x14ac:dyDescent="0.25">
      <c r="A54" s="2" t="s">
        <v>835</v>
      </c>
      <c r="B54" s="5">
        <v>9257889</v>
      </c>
      <c r="C54" s="5">
        <v>14738717</v>
      </c>
      <c r="D54" s="4" t="s">
        <v>5</v>
      </c>
    </row>
    <row r="55" spans="1:4" ht="30" x14ac:dyDescent="0.25">
      <c r="A55" s="2" t="s">
        <v>836</v>
      </c>
      <c r="B55" s="5">
        <v>9510848</v>
      </c>
      <c r="C55" s="5">
        <v>14991676</v>
      </c>
      <c r="D55" s="4" t="s">
        <v>5</v>
      </c>
    </row>
    <row r="56" spans="1:4" x14ac:dyDescent="0.25">
      <c r="A56" s="2" t="s">
        <v>837</v>
      </c>
      <c r="B56" s="5">
        <v>2683575</v>
      </c>
      <c r="C56" s="5">
        <v>2899247</v>
      </c>
      <c r="D56" s="4" t="s">
        <v>5</v>
      </c>
    </row>
    <row r="57" spans="1:4" x14ac:dyDescent="0.25">
      <c r="A57" s="3" t="s">
        <v>445</v>
      </c>
      <c r="B57" s="4" t="s">
        <v>5</v>
      </c>
      <c r="C57" s="4" t="s">
        <v>5</v>
      </c>
      <c r="D57" s="4" t="s">
        <v>5</v>
      </c>
    </row>
    <row r="58" spans="1:4" x14ac:dyDescent="0.25">
      <c r="A58" s="2" t="s">
        <v>838</v>
      </c>
      <c r="B58" s="5">
        <v>10842593</v>
      </c>
      <c r="C58" s="5">
        <v>15234419</v>
      </c>
      <c r="D58" s="4" t="s">
        <v>5</v>
      </c>
    </row>
    <row r="59" spans="1:4" ht="30" x14ac:dyDescent="0.25">
      <c r="A59" s="2" t="s">
        <v>839</v>
      </c>
      <c r="B59" s="5">
        <v>11095552</v>
      </c>
      <c r="C59" s="5">
        <v>15487378</v>
      </c>
      <c r="D59" s="4" t="s">
        <v>5</v>
      </c>
    </row>
    <row r="60" spans="1:4" x14ac:dyDescent="0.25">
      <c r="A60" s="2" t="s">
        <v>837</v>
      </c>
      <c r="B60" s="5">
        <v>2683575</v>
      </c>
      <c r="C60" s="5">
        <v>2899247</v>
      </c>
      <c r="D60" s="4" t="s">
        <v>5</v>
      </c>
    </row>
    <row r="61" spans="1:4" x14ac:dyDescent="0.25">
      <c r="A61" s="2" t="s">
        <v>791</v>
      </c>
      <c r="B61" s="4" t="s">
        <v>5</v>
      </c>
      <c r="C61" s="4" t="s">
        <v>5</v>
      </c>
      <c r="D61" s="4" t="s">
        <v>5</v>
      </c>
    </row>
    <row r="62" spans="1:4" ht="30" x14ac:dyDescent="0.25">
      <c r="A62" s="3" t="s">
        <v>443</v>
      </c>
      <c r="B62" s="4" t="s">
        <v>5</v>
      </c>
      <c r="C62" s="4" t="s">
        <v>5</v>
      </c>
      <c r="D62" s="4" t="s">
        <v>5</v>
      </c>
    </row>
    <row r="63" spans="1:4" ht="30" x14ac:dyDescent="0.25">
      <c r="A63" s="2" t="s">
        <v>833</v>
      </c>
      <c r="B63" s="5">
        <v>460298</v>
      </c>
      <c r="C63" s="5">
        <v>777645</v>
      </c>
      <c r="D63" s="4" t="s">
        <v>5</v>
      </c>
    </row>
    <row r="64" spans="1:4" ht="30" x14ac:dyDescent="0.25">
      <c r="A64" s="2" t="s">
        <v>834</v>
      </c>
      <c r="B64" s="5">
        <v>460298</v>
      </c>
      <c r="C64" s="5">
        <v>777645</v>
      </c>
      <c r="D64" s="4" t="s">
        <v>5</v>
      </c>
    </row>
    <row r="65" spans="1:4" ht="30" x14ac:dyDescent="0.25">
      <c r="A65" s="3" t="s">
        <v>444</v>
      </c>
      <c r="B65" s="4" t="s">
        <v>5</v>
      </c>
      <c r="C65" s="4" t="s">
        <v>5</v>
      </c>
      <c r="D65" s="4" t="s">
        <v>5</v>
      </c>
    </row>
    <row r="66" spans="1:4" ht="30" x14ac:dyDescent="0.25">
      <c r="A66" s="2" t="s">
        <v>835</v>
      </c>
      <c r="B66" s="5">
        <v>238290</v>
      </c>
      <c r="C66" s="5">
        <v>221157</v>
      </c>
      <c r="D66" s="4" t="s">
        <v>5</v>
      </c>
    </row>
    <row r="67" spans="1:4" ht="30" x14ac:dyDescent="0.25">
      <c r="A67" s="2" t="s">
        <v>836</v>
      </c>
      <c r="B67" s="5">
        <v>238290</v>
      </c>
      <c r="C67" s="5">
        <v>221157</v>
      </c>
      <c r="D67" s="4" t="s">
        <v>5</v>
      </c>
    </row>
    <row r="68" spans="1:4" x14ac:dyDescent="0.25">
      <c r="A68" s="2" t="s">
        <v>837</v>
      </c>
      <c r="B68" s="5">
        <v>134533</v>
      </c>
      <c r="C68" s="5">
        <v>125000</v>
      </c>
      <c r="D68" s="4" t="s">
        <v>5</v>
      </c>
    </row>
    <row r="69" spans="1:4" x14ac:dyDescent="0.25">
      <c r="A69" s="3" t="s">
        <v>445</v>
      </c>
      <c r="B69" s="4" t="s">
        <v>5</v>
      </c>
      <c r="C69" s="4" t="s">
        <v>5</v>
      </c>
      <c r="D69" s="4" t="s">
        <v>5</v>
      </c>
    </row>
    <row r="70" spans="1:4" x14ac:dyDescent="0.25">
      <c r="A70" s="2" t="s">
        <v>838</v>
      </c>
      <c r="B70" s="5">
        <v>698588</v>
      </c>
      <c r="C70" s="5">
        <v>998802</v>
      </c>
      <c r="D70" s="4" t="s">
        <v>5</v>
      </c>
    </row>
    <row r="71" spans="1:4" ht="30" x14ac:dyDescent="0.25">
      <c r="A71" s="2" t="s">
        <v>839</v>
      </c>
      <c r="B71" s="5">
        <v>698588</v>
      </c>
      <c r="C71" s="5">
        <v>998802</v>
      </c>
      <c r="D71" s="4" t="s">
        <v>5</v>
      </c>
    </row>
    <row r="72" spans="1:4" x14ac:dyDescent="0.25">
      <c r="A72" s="2" t="s">
        <v>837</v>
      </c>
      <c r="B72" s="5">
        <v>134533</v>
      </c>
      <c r="C72" s="5">
        <v>125000</v>
      </c>
      <c r="D72" s="4" t="s">
        <v>5</v>
      </c>
    </row>
    <row r="73" spans="1:4" x14ac:dyDescent="0.25">
      <c r="A73" s="2" t="s">
        <v>780</v>
      </c>
      <c r="B73" s="4" t="s">
        <v>5</v>
      </c>
      <c r="C73" s="4" t="s">
        <v>5</v>
      </c>
      <c r="D73" s="4" t="s">
        <v>5</v>
      </c>
    </row>
    <row r="74" spans="1:4" ht="30" x14ac:dyDescent="0.25">
      <c r="A74" s="3" t="s">
        <v>443</v>
      </c>
      <c r="B74" s="4" t="s">
        <v>5</v>
      </c>
      <c r="C74" s="4" t="s">
        <v>5</v>
      </c>
      <c r="D74" s="4" t="s">
        <v>5</v>
      </c>
    </row>
    <row r="75" spans="1:4" ht="30" x14ac:dyDescent="0.25">
      <c r="A75" s="2" t="s">
        <v>833</v>
      </c>
      <c r="B75" s="5">
        <v>1404241</v>
      </c>
      <c r="C75" s="5">
        <v>944211</v>
      </c>
      <c r="D75" s="4" t="s">
        <v>5</v>
      </c>
    </row>
    <row r="76" spans="1:4" ht="30" x14ac:dyDescent="0.25">
      <c r="A76" s="2" t="s">
        <v>834</v>
      </c>
      <c r="B76" s="5">
        <v>1404241</v>
      </c>
      <c r="C76" s="5">
        <v>1127242</v>
      </c>
      <c r="D76" s="4" t="s">
        <v>5</v>
      </c>
    </row>
    <row r="77" spans="1:4" ht="30" x14ac:dyDescent="0.25">
      <c r="A77" s="3" t="s">
        <v>444</v>
      </c>
      <c r="B77" s="4" t="s">
        <v>5</v>
      </c>
      <c r="C77" s="4" t="s">
        <v>5</v>
      </c>
      <c r="D77" s="4" t="s">
        <v>5</v>
      </c>
    </row>
    <row r="78" spans="1:4" ht="30" x14ac:dyDescent="0.25">
      <c r="A78" s="2" t="s">
        <v>835</v>
      </c>
      <c r="B78" s="5">
        <v>656477</v>
      </c>
      <c r="C78" s="5">
        <v>273045</v>
      </c>
      <c r="D78" s="4" t="s">
        <v>5</v>
      </c>
    </row>
    <row r="79" spans="1:4" ht="30" x14ac:dyDescent="0.25">
      <c r="A79" s="2" t="s">
        <v>836</v>
      </c>
      <c r="B79" s="5">
        <v>656477</v>
      </c>
      <c r="C79" s="5">
        <v>273045</v>
      </c>
      <c r="D79" s="4" t="s">
        <v>5</v>
      </c>
    </row>
    <row r="80" spans="1:4" x14ac:dyDescent="0.25">
      <c r="A80" s="2" t="s">
        <v>837</v>
      </c>
      <c r="B80" s="5">
        <v>206700</v>
      </c>
      <c r="C80" s="5">
        <v>105565</v>
      </c>
      <c r="D80" s="4" t="s">
        <v>5</v>
      </c>
    </row>
    <row r="81" spans="1:4" x14ac:dyDescent="0.25">
      <c r="A81" s="3" t="s">
        <v>445</v>
      </c>
      <c r="B81" s="4" t="s">
        <v>5</v>
      </c>
      <c r="C81" s="4" t="s">
        <v>5</v>
      </c>
      <c r="D81" s="4" t="s">
        <v>5</v>
      </c>
    </row>
    <row r="82" spans="1:4" x14ac:dyDescent="0.25">
      <c r="A82" s="2" t="s">
        <v>838</v>
      </c>
      <c r="B82" s="5">
        <v>2060718</v>
      </c>
      <c r="C82" s="5">
        <v>1217256</v>
      </c>
      <c r="D82" s="4" t="s">
        <v>5</v>
      </c>
    </row>
    <row r="83" spans="1:4" ht="30" x14ac:dyDescent="0.25">
      <c r="A83" s="2" t="s">
        <v>839</v>
      </c>
      <c r="B83" s="5">
        <v>2060718</v>
      </c>
      <c r="C83" s="5">
        <v>1400287</v>
      </c>
      <c r="D83" s="4" t="s">
        <v>5</v>
      </c>
    </row>
    <row r="84" spans="1:4" x14ac:dyDescent="0.25">
      <c r="A84" s="2" t="s">
        <v>837</v>
      </c>
      <c r="B84" s="5">
        <v>206700</v>
      </c>
      <c r="C84" s="5">
        <v>105565</v>
      </c>
      <c r="D84" s="4" t="s">
        <v>5</v>
      </c>
    </row>
    <row r="85" spans="1:4" ht="30" x14ac:dyDescent="0.25">
      <c r="A85" s="2" t="s">
        <v>779</v>
      </c>
      <c r="B85" s="4" t="s">
        <v>5</v>
      </c>
      <c r="C85" s="4" t="s">
        <v>5</v>
      </c>
      <c r="D85" s="4" t="s">
        <v>5</v>
      </c>
    </row>
    <row r="86" spans="1:4" ht="30" x14ac:dyDescent="0.25">
      <c r="A86" s="3" t="s">
        <v>443</v>
      </c>
      <c r="B86" s="4" t="s">
        <v>5</v>
      </c>
      <c r="C86" s="4" t="s">
        <v>5</v>
      </c>
      <c r="D86" s="4" t="s">
        <v>5</v>
      </c>
    </row>
    <row r="87" spans="1:4" ht="30" x14ac:dyDescent="0.25">
      <c r="A87" s="2" t="s">
        <v>833</v>
      </c>
      <c r="B87" s="5">
        <v>1004643</v>
      </c>
      <c r="C87" s="5">
        <v>534368</v>
      </c>
      <c r="D87" s="4" t="s">
        <v>5</v>
      </c>
    </row>
    <row r="88" spans="1:4" ht="30" x14ac:dyDescent="0.25">
      <c r="A88" s="2" t="s">
        <v>834</v>
      </c>
      <c r="B88" s="5">
        <v>1004643</v>
      </c>
      <c r="C88" s="5">
        <v>534368</v>
      </c>
      <c r="D88" s="4" t="s">
        <v>5</v>
      </c>
    </row>
    <row r="89" spans="1:4" ht="30" x14ac:dyDescent="0.25">
      <c r="A89" s="3" t="s">
        <v>444</v>
      </c>
      <c r="B89" s="4" t="s">
        <v>5</v>
      </c>
      <c r="C89" s="4" t="s">
        <v>5</v>
      </c>
      <c r="D89" s="4" t="s">
        <v>5</v>
      </c>
    </row>
    <row r="90" spans="1:4" ht="30" x14ac:dyDescent="0.25">
      <c r="A90" s="2" t="s">
        <v>835</v>
      </c>
      <c r="B90" s="5">
        <v>437539</v>
      </c>
      <c r="C90" s="5">
        <v>152987</v>
      </c>
      <c r="D90" s="4" t="s">
        <v>5</v>
      </c>
    </row>
    <row r="91" spans="1:4" ht="30" x14ac:dyDescent="0.25">
      <c r="A91" s="2" t="s">
        <v>836</v>
      </c>
      <c r="B91" s="5">
        <v>437539</v>
      </c>
      <c r="C91" s="5">
        <v>152987</v>
      </c>
      <c r="D91" s="4" t="s">
        <v>5</v>
      </c>
    </row>
    <row r="92" spans="1:4" x14ac:dyDescent="0.25">
      <c r="A92" s="2" t="s">
        <v>837</v>
      </c>
      <c r="B92" s="5">
        <v>52567</v>
      </c>
      <c r="C92" s="5">
        <v>71992</v>
      </c>
      <c r="D92" s="4" t="s">
        <v>5</v>
      </c>
    </row>
    <row r="93" spans="1:4" x14ac:dyDescent="0.25">
      <c r="A93" s="3" t="s">
        <v>445</v>
      </c>
      <c r="B93" s="4" t="s">
        <v>5</v>
      </c>
      <c r="C93" s="4" t="s">
        <v>5</v>
      </c>
      <c r="D93" s="4" t="s">
        <v>5</v>
      </c>
    </row>
    <row r="94" spans="1:4" x14ac:dyDescent="0.25">
      <c r="A94" s="2" t="s">
        <v>838</v>
      </c>
      <c r="B94" s="5">
        <v>1442182</v>
      </c>
      <c r="C94" s="5">
        <v>687355</v>
      </c>
      <c r="D94" s="4" t="s">
        <v>5</v>
      </c>
    </row>
    <row r="95" spans="1:4" ht="30" x14ac:dyDescent="0.25">
      <c r="A95" s="2" t="s">
        <v>839</v>
      </c>
      <c r="B95" s="5">
        <v>1442182</v>
      </c>
      <c r="C95" s="5">
        <v>687355</v>
      </c>
      <c r="D95" s="4" t="s">
        <v>5</v>
      </c>
    </row>
    <row r="96" spans="1:4" x14ac:dyDescent="0.25">
      <c r="A96" s="2" t="s">
        <v>837</v>
      </c>
      <c r="B96" s="8">
        <v>52567</v>
      </c>
      <c r="C96" s="8">
        <v>71992</v>
      </c>
      <c r="D96"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45" x14ac:dyDescent="0.25">
      <c r="A1" s="1" t="s">
        <v>840</v>
      </c>
      <c r="B1" s="1" t="s">
        <v>2</v>
      </c>
      <c r="C1" s="1" t="s">
        <v>30</v>
      </c>
    </row>
    <row r="2" spans="1:3" ht="30" x14ac:dyDescent="0.25">
      <c r="A2" s="3" t="s">
        <v>841</v>
      </c>
      <c r="B2" s="4" t="s">
        <v>5</v>
      </c>
      <c r="C2" s="4" t="s">
        <v>5</v>
      </c>
    </row>
    <row r="3" spans="1:3" x14ac:dyDescent="0.25">
      <c r="A3" s="2" t="s">
        <v>461</v>
      </c>
      <c r="B3" s="8">
        <v>1185958027</v>
      </c>
      <c r="C3" s="8">
        <v>988223491</v>
      </c>
    </row>
    <row r="4" spans="1:3" ht="30" x14ac:dyDescent="0.25">
      <c r="A4" s="2" t="s">
        <v>842</v>
      </c>
      <c r="B4" s="4" t="s">
        <v>5</v>
      </c>
      <c r="C4" s="4" t="s">
        <v>5</v>
      </c>
    </row>
    <row r="5" spans="1:3" ht="30" x14ac:dyDescent="0.25">
      <c r="A5" s="3" t="s">
        <v>841</v>
      </c>
      <c r="B5" s="4" t="s">
        <v>5</v>
      </c>
      <c r="C5" s="4" t="s">
        <v>5</v>
      </c>
    </row>
    <row r="6" spans="1:3" x14ac:dyDescent="0.25">
      <c r="A6" s="2" t="s">
        <v>461</v>
      </c>
      <c r="B6" s="5">
        <v>445104945</v>
      </c>
      <c r="C6" s="5">
        <v>371856380</v>
      </c>
    </row>
    <row r="7" spans="1:3" ht="30" x14ac:dyDescent="0.25">
      <c r="A7" s="2" t="s">
        <v>843</v>
      </c>
      <c r="B7" s="4" t="s">
        <v>5</v>
      </c>
      <c r="C7" s="4" t="s">
        <v>5</v>
      </c>
    </row>
    <row r="8" spans="1:3" ht="30" x14ac:dyDescent="0.25">
      <c r="A8" s="3" t="s">
        <v>841</v>
      </c>
      <c r="B8" s="4" t="s">
        <v>5</v>
      </c>
      <c r="C8" s="4" t="s">
        <v>5</v>
      </c>
    </row>
    <row r="9" spans="1:3" x14ac:dyDescent="0.25">
      <c r="A9" s="2" t="s">
        <v>461</v>
      </c>
      <c r="B9" s="5">
        <v>11374381</v>
      </c>
      <c r="C9" s="5">
        <v>8008866</v>
      </c>
    </row>
    <row r="10" spans="1:3" ht="30" x14ac:dyDescent="0.25">
      <c r="A10" s="2" t="s">
        <v>844</v>
      </c>
      <c r="B10" s="4" t="s">
        <v>5</v>
      </c>
      <c r="C10" s="4" t="s">
        <v>5</v>
      </c>
    </row>
    <row r="11" spans="1:3" ht="30" x14ac:dyDescent="0.25">
      <c r="A11" s="3" t="s">
        <v>841</v>
      </c>
      <c r="B11" s="4" t="s">
        <v>5</v>
      </c>
      <c r="C11" s="4" t="s">
        <v>5</v>
      </c>
    </row>
    <row r="12" spans="1:3" x14ac:dyDescent="0.25">
      <c r="A12" s="2" t="s">
        <v>461</v>
      </c>
      <c r="B12" s="5">
        <v>14733895</v>
      </c>
      <c r="C12" s="5">
        <v>14379006</v>
      </c>
    </row>
    <row r="13" spans="1:3" ht="30" x14ac:dyDescent="0.25">
      <c r="A13" s="2" t="s">
        <v>845</v>
      </c>
      <c r="B13" s="4" t="s">
        <v>5</v>
      </c>
      <c r="C13" s="4" t="s">
        <v>5</v>
      </c>
    </row>
    <row r="14" spans="1:3" ht="30" x14ac:dyDescent="0.25">
      <c r="A14" s="3" t="s">
        <v>841</v>
      </c>
      <c r="B14" s="4" t="s">
        <v>5</v>
      </c>
      <c r="C14" s="4" t="s">
        <v>5</v>
      </c>
    </row>
    <row r="15" spans="1:3" x14ac:dyDescent="0.25">
      <c r="A15" s="2" t="s">
        <v>461</v>
      </c>
      <c r="B15" s="5">
        <v>43753</v>
      </c>
      <c r="C15" s="4">
        <v>0</v>
      </c>
    </row>
    <row r="16" spans="1:3" x14ac:dyDescent="0.25">
      <c r="A16" s="2" t="s">
        <v>776</v>
      </c>
      <c r="B16" s="4" t="s">
        <v>5</v>
      </c>
      <c r="C16" s="4" t="s">
        <v>5</v>
      </c>
    </row>
    <row r="17" spans="1:3" ht="30" x14ac:dyDescent="0.25">
      <c r="A17" s="3" t="s">
        <v>841</v>
      </c>
      <c r="B17" s="4" t="s">
        <v>5</v>
      </c>
      <c r="C17" s="4" t="s">
        <v>5</v>
      </c>
    </row>
    <row r="18" spans="1:3" x14ac:dyDescent="0.25">
      <c r="A18" s="2" t="s">
        <v>461</v>
      </c>
      <c r="B18" s="5">
        <v>471256974</v>
      </c>
      <c r="C18" s="5">
        <v>394244252</v>
      </c>
    </row>
    <row r="19" spans="1:3" ht="30" x14ac:dyDescent="0.25">
      <c r="A19" s="2" t="s">
        <v>846</v>
      </c>
      <c r="B19" s="4" t="s">
        <v>5</v>
      </c>
      <c r="C19" s="4" t="s">
        <v>5</v>
      </c>
    </row>
    <row r="20" spans="1:3" ht="30" x14ac:dyDescent="0.25">
      <c r="A20" s="3" t="s">
        <v>841</v>
      </c>
      <c r="B20" s="4" t="s">
        <v>5</v>
      </c>
      <c r="C20" s="4" t="s">
        <v>5</v>
      </c>
    </row>
    <row r="21" spans="1:3" x14ac:dyDescent="0.25">
      <c r="A21" s="2" t="s">
        <v>461</v>
      </c>
      <c r="B21" s="5">
        <v>249985030</v>
      </c>
      <c r="C21" s="5">
        <v>195567523</v>
      </c>
    </row>
    <row r="22" spans="1:3" ht="45" x14ac:dyDescent="0.25">
      <c r="A22" s="2" t="s">
        <v>847</v>
      </c>
      <c r="B22" s="4" t="s">
        <v>5</v>
      </c>
      <c r="C22" s="4" t="s">
        <v>5</v>
      </c>
    </row>
    <row r="23" spans="1:3" ht="30" x14ac:dyDescent="0.25">
      <c r="A23" s="3" t="s">
        <v>841</v>
      </c>
      <c r="B23" s="4" t="s">
        <v>5</v>
      </c>
      <c r="C23" s="4" t="s">
        <v>5</v>
      </c>
    </row>
    <row r="24" spans="1:3" x14ac:dyDescent="0.25">
      <c r="A24" s="2" t="s">
        <v>461</v>
      </c>
      <c r="B24" s="5">
        <v>3261364</v>
      </c>
      <c r="C24" s="5">
        <v>5488602</v>
      </c>
    </row>
    <row r="25" spans="1:3" ht="45" x14ac:dyDescent="0.25">
      <c r="A25" s="2" t="s">
        <v>848</v>
      </c>
      <c r="B25" s="4" t="s">
        <v>5</v>
      </c>
      <c r="C25" s="4" t="s">
        <v>5</v>
      </c>
    </row>
    <row r="26" spans="1:3" ht="30" x14ac:dyDescent="0.25">
      <c r="A26" s="3" t="s">
        <v>841</v>
      </c>
      <c r="B26" s="4" t="s">
        <v>5</v>
      </c>
      <c r="C26" s="4" t="s">
        <v>5</v>
      </c>
    </row>
    <row r="27" spans="1:3" x14ac:dyDescent="0.25">
      <c r="A27" s="2" t="s">
        <v>461</v>
      </c>
      <c r="B27" s="5">
        <v>6095333</v>
      </c>
      <c r="C27" s="5">
        <v>3855183</v>
      </c>
    </row>
    <row r="28" spans="1:3" ht="30" x14ac:dyDescent="0.25">
      <c r="A28" s="2" t="s">
        <v>849</v>
      </c>
      <c r="B28" s="4" t="s">
        <v>5</v>
      </c>
      <c r="C28" s="4" t="s">
        <v>5</v>
      </c>
    </row>
    <row r="29" spans="1:3" ht="30" x14ac:dyDescent="0.25">
      <c r="A29" s="3" t="s">
        <v>841</v>
      </c>
      <c r="B29" s="4" t="s">
        <v>5</v>
      </c>
      <c r="C29" s="4" t="s">
        <v>5</v>
      </c>
    </row>
    <row r="30" spans="1:3" x14ac:dyDescent="0.25">
      <c r="A30" s="2" t="s">
        <v>461</v>
      </c>
      <c r="B30" s="5">
        <v>158726</v>
      </c>
      <c r="C30" s="4">
        <v>0</v>
      </c>
    </row>
    <row r="31" spans="1:3" ht="30" x14ac:dyDescent="0.25">
      <c r="A31" s="2" t="s">
        <v>782</v>
      </c>
      <c r="B31" s="4" t="s">
        <v>5</v>
      </c>
      <c r="C31" s="4" t="s">
        <v>5</v>
      </c>
    </row>
    <row r="32" spans="1:3" ht="30" x14ac:dyDescent="0.25">
      <c r="A32" s="3" t="s">
        <v>841</v>
      </c>
      <c r="B32" s="4" t="s">
        <v>5</v>
      </c>
      <c r="C32" s="4" t="s">
        <v>5</v>
      </c>
    </row>
    <row r="33" spans="1:3" x14ac:dyDescent="0.25">
      <c r="A33" s="2" t="s">
        <v>461</v>
      </c>
      <c r="B33" s="5">
        <v>259500453</v>
      </c>
      <c r="C33" s="5">
        <v>204911308</v>
      </c>
    </row>
    <row r="34" spans="1:3" ht="45" x14ac:dyDescent="0.25">
      <c r="A34" s="2" t="s">
        <v>850</v>
      </c>
      <c r="B34" s="4" t="s">
        <v>5</v>
      </c>
      <c r="C34" s="4" t="s">
        <v>5</v>
      </c>
    </row>
    <row r="35" spans="1:3" ht="30" x14ac:dyDescent="0.25">
      <c r="A35" s="3" t="s">
        <v>841</v>
      </c>
      <c r="B35" s="4" t="s">
        <v>5</v>
      </c>
      <c r="C35" s="4" t="s">
        <v>5</v>
      </c>
    </row>
    <row r="36" spans="1:3" x14ac:dyDescent="0.25">
      <c r="A36" s="2" t="s">
        <v>461</v>
      </c>
      <c r="B36" s="5">
        <v>36776727</v>
      </c>
      <c r="C36" s="5">
        <v>38125793</v>
      </c>
    </row>
    <row r="37" spans="1:3" ht="45" x14ac:dyDescent="0.25">
      <c r="A37" s="2" t="s">
        <v>851</v>
      </c>
      <c r="B37" s="4" t="s">
        <v>5</v>
      </c>
      <c r="C37" s="4" t="s">
        <v>5</v>
      </c>
    </row>
    <row r="38" spans="1:3" ht="30" x14ac:dyDescent="0.25">
      <c r="A38" s="3" t="s">
        <v>841</v>
      </c>
      <c r="B38" s="4" t="s">
        <v>5</v>
      </c>
      <c r="C38" s="4" t="s">
        <v>5</v>
      </c>
    </row>
    <row r="39" spans="1:3" x14ac:dyDescent="0.25">
      <c r="A39" s="2" t="s">
        <v>461</v>
      </c>
      <c r="B39" s="5">
        <v>5292606</v>
      </c>
      <c r="C39" s="5">
        <v>1238152</v>
      </c>
    </row>
    <row r="40" spans="1:3" ht="45" x14ac:dyDescent="0.25">
      <c r="A40" s="2" t="s">
        <v>852</v>
      </c>
      <c r="B40" s="4" t="s">
        <v>5</v>
      </c>
      <c r="C40" s="4" t="s">
        <v>5</v>
      </c>
    </row>
    <row r="41" spans="1:3" ht="30" x14ac:dyDescent="0.25">
      <c r="A41" s="3" t="s">
        <v>841</v>
      </c>
      <c r="B41" s="4" t="s">
        <v>5</v>
      </c>
      <c r="C41" s="4" t="s">
        <v>5</v>
      </c>
    </row>
    <row r="42" spans="1:3" x14ac:dyDescent="0.25">
      <c r="A42" s="2" t="s">
        <v>461</v>
      </c>
      <c r="B42" s="5">
        <v>7515739</v>
      </c>
      <c r="C42" s="5">
        <v>5598436</v>
      </c>
    </row>
    <row r="43" spans="1:3" ht="45" x14ac:dyDescent="0.25">
      <c r="A43" s="2" t="s">
        <v>853</v>
      </c>
      <c r="B43" s="4" t="s">
        <v>5</v>
      </c>
      <c r="C43" s="4" t="s">
        <v>5</v>
      </c>
    </row>
    <row r="44" spans="1:3" ht="30" x14ac:dyDescent="0.25">
      <c r="A44" s="3" t="s">
        <v>841</v>
      </c>
      <c r="B44" s="4" t="s">
        <v>5</v>
      </c>
      <c r="C44" s="4" t="s">
        <v>5</v>
      </c>
    </row>
    <row r="45" spans="1:3" x14ac:dyDescent="0.25">
      <c r="A45" s="2" t="s">
        <v>461</v>
      </c>
      <c r="B45" s="4">
        <v>0</v>
      </c>
      <c r="C45" s="4">
        <v>0</v>
      </c>
    </row>
    <row r="46" spans="1:3" ht="45" x14ac:dyDescent="0.25">
      <c r="A46" s="2" t="s">
        <v>788</v>
      </c>
      <c r="B46" s="4" t="s">
        <v>5</v>
      </c>
      <c r="C46" s="4" t="s">
        <v>5</v>
      </c>
    </row>
    <row r="47" spans="1:3" ht="30" x14ac:dyDescent="0.25">
      <c r="A47" s="3" t="s">
        <v>841</v>
      </c>
      <c r="B47" s="4" t="s">
        <v>5</v>
      </c>
      <c r="C47" s="4" t="s">
        <v>5</v>
      </c>
    </row>
    <row r="48" spans="1:3" x14ac:dyDescent="0.25">
      <c r="A48" s="2" t="s">
        <v>461</v>
      </c>
      <c r="B48" s="5">
        <v>49585072</v>
      </c>
      <c r="C48" s="5">
        <v>44962381</v>
      </c>
    </row>
    <row r="49" spans="1:3" ht="30" x14ac:dyDescent="0.25">
      <c r="A49" s="2" t="s">
        <v>854</v>
      </c>
      <c r="B49" s="4" t="s">
        <v>5</v>
      </c>
      <c r="C49" s="4" t="s">
        <v>5</v>
      </c>
    </row>
    <row r="50" spans="1:3" ht="30" x14ac:dyDescent="0.25">
      <c r="A50" s="3" t="s">
        <v>841</v>
      </c>
      <c r="B50" s="4" t="s">
        <v>5</v>
      </c>
      <c r="C50" s="4" t="s">
        <v>5</v>
      </c>
    </row>
    <row r="51" spans="1:3" x14ac:dyDescent="0.25">
      <c r="A51" s="2" t="s">
        <v>461</v>
      </c>
      <c r="B51" s="5">
        <v>374036916</v>
      </c>
      <c r="C51" s="5">
        <v>312370393</v>
      </c>
    </row>
    <row r="52" spans="1:3" ht="45" x14ac:dyDescent="0.25">
      <c r="A52" s="2" t="s">
        <v>855</v>
      </c>
      <c r="B52" s="4" t="s">
        <v>5</v>
      </c>
      <c r="C52" s="4" t="s">
        <v>5</v>
      </c>
    </row>
    <row r="53" spans="1:3" ht="30" x14ac:dyDescent="0.25">
      <c r="A53" s="3" t="s">
        <v>841</v>
      </c>
      <c r="B53" s="4" t="s">
        <v>5</v>
      </c>
      <c r="C53" s="4" t="s">
        <v>5</v>
      </c>
    </row>
    <row r="54" spans="1:3" x14ac:dyDescent="0.25">
      <c r="A54" s="2" t="s">
        <v>461</v>
      </c>
      <c r="B54" s="5">
        <v>9717356</v>
      </c>
      <c r="C54" s="5">
        <v>7319902</v>
      </c>
    </row>
    <row r="55" spans="1:3" ht="45" x14ac:dyDescent="0.25">
      <c r="A55" s="2" t="s">
        <v>856</v>
      </c>
      <c r="B55" s="4" t="s">
        <v>5</v>
      </c>
      <c r="C55" s="4" t="s">
        <v>5</v>
      </c>
    </row>
    <row r="56" spans="1:3" ht="30" x14ac:dyDescent="0.25">
      <c r="A56" s="3" t="s">
        <v>841</v>
      </c>
      <c r="B56" s="4" t="s">
        <v>5</v>
      </c>
      <c r="C56" s="4" t="s">
        <v>5</v>
      </c>
    </row>
    <row r="57" spans="1:3" x14ac:dyDescent="0.25">
      <c r="A57" s="2" t="s">
        <v>461</v>
      </c>
      <c r="B57" s="5">
        <v>21861256</v>
      </c>
      <c r="C57" s="5">
        <v>24415255</v>
      </c>
    </row>
    <row r="58" spans="1:3" ht="30" x14ac:dyDescent="0.25">
      <c r="A58" s="2" t="s">
        <v>857</v>
      </c>
      <c r="B58" s="4" t="s">
        <v>5</v>
      </c>
      <c r="C58" s="4" t="s">
        <v>5</v>
      </c>
    </row>
    <row r="59" spans="1:3" ht="30" x14ac:dyDescent="0.25">
      <c r="A59" s="3" t="s">
        <v>841</v>
      </c>
      <c r="B59" s="4" t="s">
        <v>5</v>
      </c>
      <c r="C59" s="4" t="s">
        <v>5</v>
      </c>
    </row>
    <row r="60" spans="1:3" x14ac:dyDescent="0.25">
      <c r="A60" s="2" t="s">
        <v>461</v>
      </c>
      <c r="B60" s="4">
        <v>0</v>
      </c>
      <c r="C60" s="4">
        <v>0</v>
      </c>
    </row>
    <row r="61" spans="1:3" ht="30" x14ac:dyDescent="0.25">
      <c r="A61" s="2" t="s">
        <v>817</v>
      </c>
      <c r="B61" s="4" t="s">
        <v>5</v>
      </c>
      <c r="C61" s="4" t="s">
        <v>5</v>
      </c>
    </row>
    <row r="62" spans="1:3" ht="30" x14ac:dyDescent="0.25">
      <c r="A62" s="3" t="s">
        <v>841</v>
      </c>
      <c r="B62" s="4" t="s">
        <v>5</v>
      </c>
      <c r="C62" s="4" t="s">
        <v>5</v>
      </c>
    </row>
    <row r="63" spans="1:3" x14ac:dyDescent="0.25">
      <c r="A63" s="2" t="s">
        <v>461</v>
      </c>
      <c r="B63" s="5">
        <v>405615528</v>
      </c>
      <c r="C63" s="5">
        <v>344105550</v>
      </c>
    </row>
    <row r="64" spans="1:3" x14ac:dyDescent="0.25">
      <c r="A64" s="2" t="s">
        <v>858</v>
      </c>
      <c r="B64" s="4" t="s">
        <v>5</v>
      </c>
      <c r="C64" s="4" t="s">
        <v>5</v>
      </c>
    </row>
    <row r="65" spans="1:3" ht="30" x14ac:dyDescent="0.25">
      <c r="A65" s="3" t="s">
        <v>841</v>
      </c>
      <c r="B65" s="4" t="s">
        <v>5</v>
      </c>
      <c r="C65" s="4" t="s">
        <v>5</v>
      </c>
    </row>
    <row r="66" spans="1:3" x14ac:dyDescent="0.25">
      <c r="A66" s="2" t="s">
        <v>461</v>
      </c>
      <c r="B66" s="5">
        <v>1105903618</v>
      </c>
      <c r="C66" s="5">
        <v>917920089</v>
      </c>
    </row>
    <row r="67" spans="1:3" x14ac:dyDescent="0.25">
      <c r="A67" s="2" t="s">
        <v>859</v>
      </c>
      <c r="B67" s="4" t="s">
        <v>5</v>
      </c>
      <c r="C67" s="4" t="s">
        <v>5</v>
      </c>
    </row>
    <row r="68" spans="1:3" ht="30" x14ac:dyDescent="0.25">
      <c r="A68" s="3" t="s">
        <v>841</v>
      </c>
      <c r="B68" s="4" t="s">
        <v>5</v>
      </c>
      <c r="C68" s="4" t="s">
        <v>5</v>
      </c>
    </row>
    <row r="69" spans="1:3" x14ac:dyDescent="0.25">
      <c r="A69" s="2" t="s">
        <v>461</v>
      </c>
      <c r="B69" s="5">
        <v>29645707</v>
      </c>
      <c r="C69" s="5">
        <v>22055522</v>
      </c>
    </row>
    <row r="70" spans="1:3" x14ac:dyDescent="0.25">
      <c r="A70" s="2" t="s">
        <v>860</v>
      </c>
      <c r="B70" s="4" t="s">
        <v>5</v>
      </c>
      <c r="C70" s="4" t="s">
        <v>5</v>
      </c>
    </row>
    <row r="71" spans="1:3" ht="30" x14ac:dyDescent="0.25">
      <c r="A71" s="3" t="s">
        <v>841</v>
      </c>
      <c r="B71" s="4" t="s">
        <v>5</v>
      </c>
      <c r="C71" s="4" t="s">
        <v>5</v>
      </c>
    </row>
    <row r="72" spans="1:3" x14ac:dyDescent="0.25">
      <c r="A72" s="2" t="s">
        <v>461</v>
      </c>
      <c r="B72" s="5">
        <v>50206223</v>
      </c>
      <c r="C72" s="5">
        <v>48247880</v>
      </c>
    </row>
    <row r="73" spans="1:3" x14ac:dyDescent="0.25">
      <c r="A73" s="2" t="s">
        <v>861</v>
      </c>
      <c r="B73" s="4" t="s">
        <v>5</v>
      </c>
      <c r="C73" s="4" t="s">
        <v>5</v>
      </c>
    </row>
    <row r="74" spans="1:3" ht="30" x14ac:dyDescent="0.25">
      <c r="A74" s="3" t="s">
        <v>841</v>
      </c>
      <c r="B74" s="4" t="s">
        <v>5</v>
      </c>
      <c r="C74" s="4" t="s">
        <v>5</v>
      </c>
    </row>
    <row r="75" spans="1:3" x14ac:dyDescent="0.25">
      <c r="A75" s="2" t="s">
        <v>461</v>
      </c>
      <c r="B75" s="8">
        <v>202479</v>
      </c>
      <c r="C75"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s>
  <sheetData>
    <row r="1" spans="1:5" ht="15" customHeight="1" x14ac:dyDescent="0.25">
      <c r="A1" s="1" t="s">
        <v>862</v>
      </c>
      <c r="B1" s="7" t="s">
        <v>2</v>
      </c>
      <c r="C1" s="7"/>
      <c r="D1" s="7" t="s">
        <v>30</v>
      </c>
      <c r="E1" s="7"/>
    </row>
    <row r="2" spans="1:5" ht="45" x14ac:dyDescent="0.25">
      <c r="A2" s="3" t="s">
        <v>863</v>
      </c>
      <c r="B2" s="4" t="s">
        <v>5</v>
      </c>
      <c r="C2" s="4"/>
      <c r="D2" s="4" t="s">
        <v>5</v>
      </c>
      <c r="E2" s="4"/>
    </row>
    <row r="3" spans="1:5" x14ac:dyDescent="0.25">
      <c r="A3" s="2" t="s">
        <v>864</v>
      </c>
      <c r="B3" s="8">
        <v>1185958027</v>
      </c>
      <c r="C3" s="4"/>
      <c r="D3" s="8">
        <v>988223491</v>
      </c>
      <c r="E3" s="4"/>
    </row>
    <row r="4" spans="1:5" ht="30" x14ac:dyDescent="0.25">
      <c r="A4" s="2" t="s">
        <v>865</v>
      </c>
      <c r="B4" s="4" t="s">
        <v>5</v>
      </c>
      <c r="C4" s="4"/>
      <c r="D4" s="4" t="s">
        <v>5</v>
      </c>
      <c r="E4" s="4"/>
    </row>
    <row r="5" spans="1:5" ht="45" x14ac:dyDescent="0.25">
      <c r="A5" s="3" t="s">
        <v>863</v>
      </c>
      <c r="B5" s="4" t="s">
        <v>5</v>
      </c>
      <c r="C5" s="4"/>
      <c r="D5" s="4" t="s">
        <v>5</v>
      </c>
      <c r="E5" s="4"/>
    </row>
    <row r="6" spans="1:5" ht="17.25" x14ac:dyDescent="0.25">
      <c r="A6" s="2" t="s">
        <v>864</v>
      </c>
      <c r="B6" s="5">
        <v>120569409</v>
      </c>
      <c r="C6" s="10" t="s">
        <v>194</v>
      </c>
      <c r="D6" s="5">
        <v>102686854</v>
      </c>
      <c r="E6" s="10" t="s">
        <v>194</v>
      </c>
    </row>
    <row r="7" spans="1:5" ht="30" x14ac:dyDescent="0.25">
      <c r="A7" s="2" t="s">
        <v>866</v>
      </c>
      <c r="B7" s="4" t="s">
        <v>5</v>
      </c>
      <c r="C7" s="4"/>
      <c r="D7" s="4" t="s">
        <v>5</v>
      </c>
      <c r="E7" s="4"/>
    </row>
    <row r="8" spans="1:5" ht="45" x14ac:dyDescent="0.25">
      <c r="A8" s="3" t="s">
        <v>863</v>
      </c>
      <c r="B8" s="4" t="s">
        <v>5</v>
      </c>
      <c r="C8" s="4"/>
      <c r="D8" s="4" t="s">
        <v>5</v>
      </c>
      <c r="E8" s="4"/>
    </row>
    <row r="9" spans="1:5" ht="17.25" x14ac:dyDescent="0.25">
      <c r="A9" s="2" t="s">
        <v>864</v>
      </c>
      <c r="B9" s="5">
        <v>148764438</v>
      </c>
      <c r="C9" s="10" t="s">
        <v>194</v>
      </c>
      <c r="D9" s="5">
        <v>114364316</v>
      </c>
      <c r="E9" s="10" t="s">
        <v>194</v>
      </c>
    </row>
    <row r="10" spans="1:5" ht="30" x14ac:dyDescent="0.25">
      <c r="A10" s="2" t="s">
        <v>867</v>
      </c>
      <c r="B10" s="4" t="s">
        <v>5</v>
      </c>
      <c r="C10" s="4"/>
      <c r="D10" s="4" t="s">
        <v>5</v>
      </c>
      <c r="E10" s="4"/>
    </row>
    <row r="11" spans="1:5" ht="45" x14ac:dyDescent="0.25">
      <c r="A11" s="3" t="s">
        <v>863</v>
      </c>
      <c r="B11" s="4" t="s">
        <v>5</v>
      </c>
      <c r="C11" s="4"/>
      <c r="D11" s="4" t="s">
        <v>5</v>
      </c>
      <c r="E11" s="4"/>
    </row>
    <row r="12" spans="1:5" ht="17.25" x14ac:dyDescent="0.25">
      <c r="A12" s="2" t="s">
        <v>864</v>
      </c>
      <c r="B12" s="5">
        <v>75783242</v>
      </c>
      <c r="C12" s="10" t="s">
        <v>194</v>
      </c>
      <c r="D12" s="5">
        <v>75921358</v>
      </c>
      <c r="E12" s="10" t="s">
        <v>194</v>
      </c>
    </row>
    <row r="13" spans="1:5" x14ac:dyDescent="0.25">
      <c r="A13" s="2" t="s">
        <v>868</v>
      </c>
      <c r="B13" s="4" t="s">
        <v>5</v>
      </c>
      <c r="C13" s="4"/>
      <c r="D13" s="4" t="s">
        <v>5</v>
      </c>
      <c r="E13" s="4"/>
    </row>
    <row r="14" spans="1:5" ht="45" x14ac:dyDescent="0.25">
      <c r="A14" s="3" t="s">
        <v>863</v>
      </c>
      <c r="B14" s="4" t="s">
        <v>5</v>
      </c>
      <c r="C14" s="4"/>
      <c r="D14" s="4" t="s">
        <v>5</v>
      </c>
      <c r="E14" s="4"/>
    </row>
    <row r="15" spans="1:5" ht="17.25" x14ac:dyDescent="0.25">
      <c r="A15" s="2" t="s">
        <v>864</v>
      </c>
      <c r="B15" s="5">
        <v>345117089</v>
      </c>
      <c r="C15" s="10" t="s">
        <v>194</v>
      </c>
      <c r="D15" s="5">
        <v>292972528</v>
      </c>
      <c r="E15" s="10" t="s">
        <v>194</v>
      </c>
    </row>
    <row r="16" spans="1:5" ht="30" x14ac:dyDescent="0.25">
      <c r="A16" s="2" t="s">
        <v>869</v>
      </c>
      <c r="B16" s="4" t="s">
        <v>5</v>
      </c>
      <c r="C16" s="4"/>
      <c r="D16" s="4" t="s">
        <v>5</v>
      </c>
      <c r="E16" s="4"/>
    </row>
    <row r="17" spans="1:5" ht="45" x14ac:dyDescent="0.25">
      <c r="A17" s="3" t="s">
        <v>863</v>
      </c>
      <c r="B17" s="4" t="s">
        <v>5</v>
      </c>
      <c r="C17" s="4"/>
      <c r="D17" s="4" t="s">
        <v>5</v>
      </c>
      <c r="E17" s="4"/>
    </row>
    <row r="18" spans="1:5" ht="17.25" x14ac:dyDescent="0.25">
      <c r="A18" s="2" t="s">
        <v>864</v>
      </c>
      <c r="B18" s="5">
        <v>698588</v>
      </c>
      <c r="C18" s="10" t="s">
        <v>194</v>
      </c>
      <c r="D18" s="5">
        <v>998802</v>
      </c>
      <c r="E18" s="10" t="s">
        <v>194</v>
      </c>
    </row>
    <row r="19" spans="1:5" ht="30" x14ac:dyDescent="0.25">
      <c r="A19" s="2" t="s">
        <v>870</v>
      </c>
      <c r="B19" s="4" t="s">
        <v>5</v>
      </c>
      <c r="C19" s="4"/>
      <c r="D19" s="4" t="s">
        <v>5</v>
      </c>
      <c r="E19" s="4"/>
    </row>
    <row r="20" spans="1:5" ht="45" x14ac:dyDescent="0.25">
      <c r="A20" s="3" t="s">
        <v>863</v>
      </c>
      <c r="B20" s="4" t="s">
        <v>5</v>
      </c>
      <c r="C20" s="4"/>
      <c r="D20" s="4" t="s">
        <v>5</v>
      </c>
      <c r="E20" s="4"/>
    </row>
    <row r="21" spans="1:5" ht="17.25" x14ac:dyDescent="0.25">
      <c r="A21" s="2" t="s">
        <v>864</v>
      </c>
      <c r="B21" s="5">
        <v>2060718</v>
      </c>
      <c r="C21" s="10" t="s">
        <v>194</v>
      </c>
      <c r="D21" s="5">
        <v>1217257</v>
      </c>
      <c r="E21" s="10" t="s">
        <v>194</v>
      </c>
    </row>
    <row r="22" spans="1:5" ht="45" x14ac:dyDescent="0.25">
      <c r="A22" s="2" t="s">
        <v>871</v>
      </c>
      <c r="B22" s="4" t="s">
        <v>5</v>
      </c>
      <c r="C22" s="4"/>
      <c r="D22" s="4" t="s">
        <v>5</v>
      </c>
      <c r="E22" s="4"/>
    </row>
    <row r="23" spans="1:5" ht="45" x14ac:dyDescent="0.25">
      <c r="A23" s="3" t="s">
        <v>863</v>
      </c>
      <c r="B23" s="4" t="s">
        <v>5</v>
      </c>
      <c r="C23" s="4"/>
      <c r="D23" s="4" t="s">
        <v>5</v>
      </c>
      <c r="E23" s="4"/>
    </row>
    <row r="24" spans="1:5" ht="17.25" x14ac:dyDescent="0.25">
      <c r="A24" s="2" t="s">
        <v>864</v>
      </c>
      <c r="B24" s="5">
        <v>1443121</v>
      </c>
      <c r="C24" s="10" t="s">
        <v>194</v>
      </c>
      <c r="D24" s="5">
        <v>799156</v>
      </c>
      <c r="E24" s="10" t="s">
        <v>194</v>
      </c>
    </row>
    <row r="25" spans="1:5" x14ac:dyDescent="0.25">
      <c r="A25" s="2" t="s">
        <v>872</v>
      </c>
      <c r="B25" s="4" t="s">
        <v>5</v>
      </c>
      <c r="C25" s="4"/>
      <c r="D25" s="4" t="s">
        <v>5</v>
      </c>
      <c r="E25" s="4"/>
    </row>
    <row r="26" spans="1:5" ht="45" x14ac:dyDescent="0.25">
      <c r="A26" s="3" t="s">
        <v>863</v>
      </c>
      <c r="B26" s="4" t="s">
        <v>5</v>
      </c>
      <c r="C26" s="4"/>
      <c r="D26" s="4" t="s">
        <v>5</v>
      </c>
      <c r="E26" s="4"/>
    </row>
    <row r="27" spans="1:5" ht="17.25" x14ac:dyDescent="0.25">
      <c r="A27" s="2" t="s">
        <v>864</v>
      </c>
      <c r="B27" s="5">
        <v>4202427</v>
      </c>
      <c r="C27" s="10" t="s">
        <v>194</v>
      </c>
      <c r="D27" s="5">
        <v>3015215</v>
      </c>
      <c r="E27" s="10" t="s">
        <v>194</v>
      </c>
    </row>
    <row r="28" spans="1:5" ht="30" x14ac:dyDescent="0.25">
      <c r="A28" s="2" t="s">
        <v>873</v>
      </c>
      <c r="B28" s="4" t="s">
        <v>5</v>
      </c>
      <c r="C28" s="4"/>
      <c r="D28" s="4" t="s">
        <v>5</v>
      </c>
      <c r="E28" s="4"/>
    </row>
    <row r="29" spans="1:5" ht="45" x14ac:dyDescent="0.25">
      <c r="A29" s="3" t="s">
        <v>863</v>
      </c>
      <c r="B29" s="4" t="s">
        <v>5</v>
      </c>
      <c r="C29" s="4"/>
      <c r="D29" s="4" t="s">
        <v>5</v>
      </c>
      <c r="E29" s="4"/>
    </row>
    <row r="30" spans="1:5" ht="17.25" x14ac:dyDescent="0.25">
      <c r="A30" s="2" t="s">
        <v>864</v>
      </c>
      <c r="B30" s="5">
        <v>121267997</v>
      </c>
      <c r="C30" s="10" t="s">
        <v>194</v>
      </c>
      <c r="D30" s="5">
        <v>103685656</v>
      </c>
      <c r="E30" s="10" t="s">
        <v>194</v>
      </c>
    </row>
    <row r="31" spans="1:5" ht="30" x14ac:dyDescent="0.25">
      <c r="A31" s="2" t="s">
        <v>874</v>
      </c>
      <c r="B31" s="4" t="s">
        <v>5</v>
      </c>
      <c r="C31" s="4"/>
      <c r="D31" s="4" t="s">
        <v>5</v>
      </c>
      <c r="E31" s="4"/>
    </row>
    <row r="32" spans="1:5" ht="45" x14ac:dyDescent="0.25">
      <c r="A32" s="3" t="s">
        <v>863</v>
      </c>
      <c r="B32" s="4" t="s">
        <v>5</v>
      </c>
      <c r="C32" s="4"/>
      <c r="D32" s="4" t="s">
        <v>5</v>
      </c>
      <c r="E32" s="4"/>
    </row>
    <row r="33" spans="1:5" ht="17.25" x14ac:dyDescent="0.25">
      <c r="A33" s="2" t="s">
        <v>864</v>
      </c>
      <c r="B33" s="5">
        <v>150825156</v>
      </c>
      <c r="C33" s="10" t="s">
        <v>194</v>
      </c>
      <c r="D33" s="5">
        <v>115581573</v>
      </c>
      <c r="E33" s="10" t="s">
        <v>194</v>
      </c>
    </row>
    <row r="34" spans="1:5" ht="45" x14ac:dyDescent="0.25">
      <c r="A34" s="2" t="s">
        <v>875</v>
      </c>
      <c r="B34" s="4" t="s">
        <v>5</v>
      </c>
      <c r="C34" s="4"/>
      <c r="D34" s="4" t="s">
        <v>5</v>
      </c>
      <c r="E34" s="4"/>
    </row>
    <row r="35" spans="1:5" ht="45" x14ac:dyDescent="0.25">
      <c r="A35" s="3" t="s">
        <v>863</v>
      </c>
      <c r="B35" s="4" t="s">
        <v>5</v>
      </c>
      <c r="C35" s="4"/>
      <c r="D35" s="4" t="s">
        <v>5</v>
      </c>
      <c r="E35" s="4"/>
    </row>
    <row r="36" spans="1:5" ht="17.25" x14ac:dyDescent="0.25">
      <c r="A36" s="2" t="s">
        <v>864</v>
      </c>
      <c r="B36" s="5">
        <v>77226363</v>
      </c>
      <c r="C36" s="10" t="s">
        <v>194</v>
      </c>
      <c r="D36" s="5">
        <v>76720514</v>
      </c>
      <c r="E36" s="10" t="s">
        <v>194</v>
      </c>
    </row>
    <row r="37" spans="1:5" x14ac:dyDescent="0.25">
      <c r="A37" s="2" t="s">
        <v>876</v>
      </c>
      <c r="B37" s="4" t="s">
        <v>5</v>
      </c>
      <c r="C37" s="4"/>
      <c r="D37" s="4" t="s">
        <v>5</v>
      </c>
      <c r="E37" s="4"/>
    </row>
    <row r="38" spans="1:5" ht="45" x14ac:dyDescent="0.25">
      <c r="A38" s="3" t="s">
        <v>863</v>
      </c>
      <c r="B38" s="4" t="s">
        <v>5</v>
      </c>
      <c r="C38" s="4"/>
      <c r="D38" s="4" t="s">
        <v>5</v>
      </c>
      <c r="E38" s="4"/>
    </row>
    <row r="39" spans="1:5" ht="17.25" x14ac:dyDescent="0.25">
      <c r="A39" s="2" t="s">
        <v>864</v>
      </c>
      <c r="B39" s="8">
        <v>349319516</v>
      </c>
      <c r="C39" s="10" t="s">
        <v>194</v>
      </c>
      <c r="D39" s="8">
        <v>295987743</v>
      </c>
      <c r="E39" s="10" t="s">
        <v>194</v>
      </c>
    </row>
    <row r="40" spans="1:5" x14ac:dyDescent="0.25">
      <c r="A40" s="11"/>
      <c r="B40" s="11"/>
      <c r="C40" s="11"/>
      <c r="D40" s="11"/>
      <c r="E40" s="11"/>
    </row>
    <row r="41" spans="1:5" ht="45" customHeight="1" x14ac:dyDescent="0.25">
      <c r="A41" s="2" t="s">
        <v>194</v>
      </c>
      <c r="B41" s="12" t="s">
        <v>877</v>
      </c>
      <c r="C41" s="12"/>
      <c r="D41" s="12"/>
      <c r="E41" s="12"/>
    </row>
  </sheetData>
  <mergeCells count="4">
    <mergeCell ref="B1:C1"/>
    <mergeCell ref="D1:E1"/>
    <mergeCell ref="A40:E40"/>
    <mergeCell ref="B41:E4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878</v>
      </c>
      <c r="B1" s="7" t="s">
        <v>81</v>
      </c>
      <c r="C1" s="7"/>
      <c r="D1" s="7" t="s">
        <v>1</v>
      </c>
      <c r="E1" s="7"/>
      <c r="F1" s="1"/>
    </row>
    <row r="2" spans="1:6" x14ac:dyDescent="0.25">
      <c r="A2" s="7"/>
      <c r="B2" s="1" t="s">
        <v>2</v>
      </c>
      <c r="C2" s="1" t="s">
        <v>82</v>
      </c>
      <c r="D2" s="1" t="s">
        <v>2</v>
      </c>
      <c r="E2" s="1" t="s">
        <v>82</v>
      </c>
      <c r="F2" s="1" t="s">
        <v>30</v>
      </c>
    </row>
    <row r="3" spans="1:6" x14ac:dyDescent="0.25">
      <c r="A3" s="3" t="s">
        <v>479</v>
      </c>
      <c r="B3" s="4" t="s">
        <v>5</v>
      </c>
      <c r="C3" s="4" t="s">
        <v>5</v>
      </c>
      <c r="D3" s="4" t="s">
        <v>5</v>
      </c>
      <c r="E3" s="4" t="s">
        <v>5</v>
      </c>
      <c r="F3" s="4" t="s">
        <v>5</v>
      </c>
    </row>
    <row r="4" spans="1:6" x14ac:dyDescent="0.25">
      <c r="A4" s="2" t="s">
        <v>879</v>
      </c>
      <c r="B4" s="4">
        <v>9</v>
      </c>
      <c r="C4" s="4">
        <v>4</v>
      </c>
      <c r="D4" s="4">
        <v>17</v>
      </c>
      <c r="E4" s="4">
        <v>11</v>
      </c>
      <c r="F4" s="4" t="s">
        <v>5</v>
      </c>
    </row>
    <row r="5" spans="1:6" x14ac:dyDescent="0.25">
      <c r="A5" s="2" t="s">
        <v>476</v>
      </c>
      <c r="B5" s="8">
        <v>6779013</v>
      </c>
      <c r="C5" s="8">
        <v>1184289</v>
      </c>
      <c r="D5" s="8">
        <v>8596173</v>
      </c>
      <c r="E5" s="8">
        <v>3448355</v>
      </c>
      <c r="F5" s="4" t="s">
        <v>5</v>
      </c>
    </row>
    <row r="6" spans="1:6" ht="30" x14ac:dyDescent="0.25">
      <c r="A6" s="2" t="s">
        <v>477</v>
      </c>
      <c r="B6" s="5">
        <v>6779013</v>
      </c>
      <c r="C6" s="5">
        <v>1184289</v>
      </c>
      <c r="D6" s="5">
        <v>8596173</v>
      </c>
      <c r="E6" s="5">
        <v>3195396</v>
      </c>
      <c r="F6" s="4" t="s">
        <v>5</v>
      </c>
    </row>
    <row r="7" spans="1:6" x14ac:dyDescent="0.25">
      <c r="A7" s="2" t="s">
        <v>478</v>
      </c>
      <c r="B7" s="5">
        <v>6493658</v>
      </c>
      <c r="C7" s="5">
        <v>525110</v>
      </c>
      <c r="D7" s="5">
        <v>6493658</v>
      </c>
      <c r="E7" s="5">
        <v>525110</v>
      </c>
      <c r="F7" s="5">
        <v>4587769</v>
      </c>
    </row>
    <row r="8" spans="1:6" ht="45" x14ac:dyDescent="0.25">
      <c r="A8" s="2" t="s">
        <v>880</v>
      </c>
      <c r="B8" s="4" t="s">
        <v>5</v>
      </c>
      <c r="C8" s="4" t="s">
        <v>5</v>
      </c>
      <c r="D8" s="4" t="s">
        <v>5</v>
      </c>
      <c r="E8" s="4" t="s">
        <v>5</v>
      </c>
      <c r="F8" s="4" t="s">
        <v>5</v>
      </c>
    </row>
    <row r="9" spans="1:6" x14ac:dyDescent="0.25">
      <c r="A9" s="3" t="s">
        <v>479</v>
      </c>
      <c r="B9" s="4" t="s">
        <v>5</v>
      </c>
      <c r="C9" s="4" t="s">
        <v>5</v>
      </c>
      <c r="D9" s="4" t="s">
        <v>5</v>
      </c>
      <c r="E9" s="4" t="s">
        <v>5</v>
      </c>
      <c r="F9" s="4" t="s">
        <v>5</v>
      </c>
    </row>
    <row r="10" spans="1:6" x14ac:dyDescent="0.25">
      <c r="A10" s="2" t="s">
        <v>879</v>
      </c>
      <c r="B10" s="4">
        <v>1</v>
      </c>
      <c r="C10" s="4" t="s">
        <v>5</v>
      </c>
      <c r="D10" s="4">
        <v>1</v>
      </c>
      <c r="E10" s="4" t="s">
        <v>5</v>
      </c>
      <c r="F10" s="4" t="s">
        <v>5</v>
      </c>
    </row>
    <row r="11" spans="1:6" x14ac:dyDescent="0.25">
      <c r="A11" s="2" t="s">
        <v>476</v>
      </c>
      <c r="B11" s="5">
        <v>61517</v>
      </c>
      <c r="C11" s="4" t="s">
        <v>5</v>
      </c>
      <c r="D11" s="5">
        <v>61517</v>
      </c>
      <c r="E11" s="4" t="s">
        <v>5</v>
      </c>
      <c r="F11" s="4" t="s">
        <v>5</v>
      </c>
    </row>
    <row r="12" spans="1:6" ht="30" x14ac:dyDescent="0.25">
      <c r="A12" s="2" t="s">
        <v>477</v>
      </c>
      <c r="B12" s="5">
        <v>61517</v>
      </c>
      <c r="C12" s="4" t="s">
        <v>5</v>
      </c>
      <c r="D12" s="5">
        <v>61517</v>
      </c>
      <c r="E12" s="4" t="s">
        <v>5</v>
      </c>
      <c r="F12" s="4" t="s">
        <v>5</v>
      </c>
    </row>
    <row r="13" spans="1:6" ht="75" x14ac:dyDescent="0.25">
      <c r="A13" s="2" t="s">
        <v>881</v>
      </c>
      <c r="B13" s="4" t="s">
        <v>5</v>
      </c>
      <c r="C13" s="4" t="s">
        <v>5</v>
      </c>
      <c r="D13" s="4" t="s">
        <v>5</v>
      </c>
      <c r="E13" s="4" t="s">
        <v>5</v>
      </c>
      <c r="F13" s="4" t="s">
        <v>5</v>
      </c>
    </row>
    <row r="14" spans="1:6" x14ac:dyDescent="0.25">
      <c r="A14" s="3" t="s">
        <v>479</v>
      </c>
      <c r="B14" s="4" t="s">
        <v>5</v>
      </c>
      <c r="C14" s="4" t="s">
        <v>5</v>
      </c>
      <c r="D14" s="4" t="s">
        <v>5</v>
      </c>
      <c r="E14" s="4" t="s">
        <v>5</v>
      </c>
      <c r="F14" s="4" t="s">
        <v>5</v>
      </c>
    </row>
    <row r="15" spans="1:6" x14ac:dyDescent="0.25">
      <c r="A15" s="2" t="s">
        <v>478</v>
      </c>
      <c r="B15" s="5">
        <v>1518303</v>
      </c>
      <c r="C15" s="5">
        <v>325923</v>
      </c>
      <c r="D15" s="5">
        <v>1518303</v>
      </c>
      <c r="E15" s="5">
        <v>325923</v>
      </c>
      <c r="F15" s="4" t="s">
        <v>5</v>
      </c>
    </row>
    <row r="16" spans="1:6" ht="45" x14ac:dyDescent="0.25">
      <c r="A16" s="2" t="s">
        <v>882</v>
      </c>
      <c r="B16" s="4" t="s">
        <v>5</v>
      </c>
      <c r="C16" s="4" t="s">
        <v>5</v>
      </c>
      <c r="D16" s="4" t="s">
        <v>5</v>
      </c>
      <c r="E16" s="4" t="s">
        <v>5</v>
      </c>
      <c r="F16" s="4" t="s">
        <v>5</v>
      </c>
    </row>
    <row r="17" spans="1:6" x14ac:dyDescent="0.25">
      <c r="A17" s="3" t="s">
        <v>479</v>
      </c>
      <c r="B17" s="4" t="s">
        <v>5</v>
      </c>
      <c r="C17" s="4" t="s">
        <v>5</v>
      </c>
      <c r="D17" s="4" t="s">
        <v>5</v>
      </c>
      <c r="E17" s="4" t="s">
        <v>5</v>
      </c>
      <c r="F17" s="4" t="s">
        <v>5</v>
      </c>
    </row>
    <row r="18" spans="1:6" x14ac:dyDescent="0.25">
      <c r="A18" s="2" t="s">
        <v>879</v>
      </c>
      <c r="B18" s="4">
        <v>7</v>
      </c>
      <c r="C18" s="4">
        <v>4</v>
      </c>
      <c r="D18" s="4">
        <v>7</v>
      </c>
      <c r="E18" s="4">
        <v>4</v>
      </c>
      <c r="F18" s="4" t="s">
        <v>5</v>
      </c>
    </row>
    <row r="19" spans="1:6" x14ac:dyDescent="0.25">
      <c r="A19" s="2" t="s">
        <v>476</v>
      </c>
      <c r="B19" s="5">
        <v>6637835</v>
      </c>
      <c r="C19" s="5">
        <v>1184289</v>
      </c>
      <c r="D19" s="5">
        <v>6637835</v>
      </c>
      <c r="E19" s="5">
        <v>1184289</v>
      </c>
      <c r="F19" s="4" t="s">
        <v>5</v>
      </c>
    </row>
    <row r="20" spans="1:6" ht="30" x14ac:dyDescent="0.25">
      <c r="A20" s="2" t="s">
        <v>477</v>
      </c>
      <c r="B20" s="5">
        <v>6637835</v>
      </c>
      <c r="C20" s="5">
        <v>1184289</v>
      </c>
      <c r="D20" s="5">
        <v>6637835</v>
      </c>
      <c r="E20" s="5">
        <v>1184289</v>
      </c>
      <c r="F20" s="4" t="s">
        <v>5</v>
      </c>
    </row>
    <row r="21" spans="1:6" x14ac:dyDescent="0.25">
      <c r="A21" s="2" t="s">
        <v>478</v>
      </c>
      <c r="B21" s="5">
        <v>1518303</v>
      </c>
      <c r="C21" s="5">
        <v>325923</v>
      </c>
      <c r="D21" s="5">
        <v>1518303</v>
      </c>
      <c r="E21" s="5">
        <v>325923</v>
      </c>
      <c r="F21" s="4" t="s">
        <v>5</v>
      </c>
    </row>
    <row r="22" spans="1:6" ht="45" x14ac:dyDescent="0.25">
      <c r="A22" s="2" t="s">
        <v>883</v>
      </c>
      <c r="B22" s="4" t="s">
        <v>5</v>
      </c>
      <c r="C22" s="4" t="s">
        <v>5</v>
      </c>
      <c r="D22" s="4" t="s">
        <v>5</v>
      </c>
      <c r="E22" s="4" t="s">
        <v>5</v>
      </c>
      <c r="F22" s="4" t="s">
        <v>5</v>
      </c>
    </row>
    <row r="23" spans="1:6" x14ac:dyDescent="0.25">
      <c r="A23" s="3" t="s">
        <v>479</v>
      </c>
      <c r="B23" s="4" t="s">
        <v>5</v>
      </c>
      <c r="C23" s="4" t="s">
        <v>5</v>
      </c>
      <c r="D23" s="4" t="s">
        <v>5</v>
      </c>
      <c r="E23" s="4" t="s">
        <v>5</v>
      </c>
      <c r="F23" s="4" t="s">
        <v>5</v>
      </c>
    </row>
    <row r="24" spans="1:6" x14ac:dyDescent="0.25">
      <c r="A24" s="2" t="s">
        <v>478</v>
      </c>
      <c r="B24" s="5">
        <v>1518303</v>
      </c>
      <c r="C24" s="5">
        <v>325923</v>
      </c>
      <c r="D24" s="5">
        <v>1518303</v>
      </c>
      <c r="E24" s="5">
        <v>325923</v>
      </c>
      <c r="F24" s="4" t="s">
        <v>5</v>
      </c>
    </row>
    <row r="25" spans="1:6" x14ac:dyDescent="0.25">
      <c r="A25" s="2" t="s">
        <v>884</v>
      </c>
      <c r="B25" s="4" t="s">
        <v>5</v>
      </c>
      <c r="C25" s="4" t="s">
        <v>5</v>
      </c>
      <c r="D25" s="4" t="s">
        <v>5</v>
      </c>
      <c r="E25" s="4" t="s">
        <v>5</v>
      </c>
      <c r="F25" s="4" t="s">
        <v>5</v>
      </c>
    </row>
    <row r="26" spans="1:6" x14ac:dyDescent="0.25">
      <c r="A26" s="3" t="s">
        <v>479</v>
      </c>
      <c r="B26" s="4" t="s">
        <v>5</v>
      </c>
      <c r="C26" s="4" t="s">
        <v>5</v>
      </c>
      <c r="D26" s="4" t="s">
        <v>5</v>
      </c>
      <c r="E26" s="4" t="s">
        <v>5</v>
      </c>
      <c r="F26" s="4" t="s">
        <v>5</v>
      </c>
    </row>
    <row r="27" spans="1:6" x14ac:dyDescent="0.25">
      <c r="A27" s="2" t="s">
        <v>879</v>
      </c>
      <c r="B27" s="4">
        <v>8</v>
      </c>
      <c r="C27" s="4">
        <v>4</v>
      </c>
      <c r="D27" s="4">
        <v>11</v>
      </c>
      <c r="E27" s="4">
        <v>4</v>
      </c>
      <c r="F27" s="4" t="s">
        <v>5</v>
      </c>
    </row>
    <row r="28" spans="1:6" x14ac:dyDescent="0.25">
      <c r="A28" s="2" t="s">
        <v>476</v>
      </c>
      <c r="B28" s="5">
        <v>6699352</v>
      </c>
      <c r="C28" s="5">
        <v>1184289</v>
      </c>
      <c r="D28" s="5">
        <v>7508846</v>
      </c>
      <c r="E28" s="5">
        <v>1184289</v>
      </c>
      <c r="F28" s="4" t="s">
        <v>5</v>
      </c>
    </row>
    <row r="29" spans="1:6" ht="30" x14ac:dyDescent="0.25">
      <c r="A29" s="2" t="s">
        <v>477</v>
      </c>
      <c r="B29" s="5">
        <v>6699352</v>
      </c>
      <c r="C29" s="5">
        <v>1184289</v>
      </c>
      <c r="D29" s="5">
        <v>7508846</v>
      </c>
      <c r="E29" s="5">
        <v>1184289</v>
      </c>
      <c r="F29" s="4" t="s">
        <v>5</v>
      </c>
    </row>
    <row r="30" spans="1:6" x14ac:dyDescent="0.25">
      <c r="A30" s="2" t="s">
        <v>478</v>
      </c>
      <c r="B30" s="5">
        <v>1707003</v>
      </c>
      <c r="C30" s="5">
        <v>325923</v>
      </c>
      <c r="D30" s="5">
        <v>1707003</v>
      </c>
      <c r="E30" s="5">
        <v>325923</v>
      </c>
      <c r="F30" s="4" t="s">
        <v>5</v>
      </c>
    </row>
    <row r="31" spans="1:6" ht="75" x14ac:dyDescent="0.25">
      <c r="A31" s="2" t="s">
        <v>885</v>
      </c>
      <c r="B31" s="4" t="s">
        <v>5</v>
      </c>
      <c r="C31" s="4" t="s">
        <v>5</v>
      </c>
      <c r="D31" s="4" t="s">
        <v>5</v>
      </c>
      <c r="E31" s="4" t="s">
        <v>5</v>
      </c>
      <c r="F31" s="4" t="s">
        <v>5</v>
      </c>
    </row>
    <row r="32" spans="1:6" x14ac:dyDescent="0.25">
      <c r="A32" s="3" t="s">
        <v>479</v>
      </c>
      <c r="B32" s="4" t="s">
        <v>5</v>
      </c>
      <c r="C32" s="4" t="s">
        <v>5</v>
      </c>
      <c r="D32" s="4" t="s">
        <v>5</v>
      </c>
      <c r="E32" s="4" t="s">
        <v>5</v>
      </c>
      <c r="F32" s="4" t="s">
        <v>5</v>
      </c>
    </row>
    <row r="33" spans="1:6" x14ac:dyDescent="0.25">
      <c r="A33" s="2" t="s">
        <v>478</v>
      </c>
      <c r="B33" s="4" t="s">
        <v>5</v>
      </c>
      <c r="C33" s="5">
        <v>55187</v>
      </c>
      <c r="D33" s="4" t="s">
        <v>5</v>
      </c>
      <c r="E33" s="5">
        <v>55187</v>
      </c>
      <c r="F33" s="4" t="s">
        <v>5</v>
      </c>
    </row>
    <row r="34" spans="1:6" ht="60" x14ac:dyDescent="0.25">
      <c r="A34" s="2" t="s">
        <v>886</v>
      </c>
      <c r="B34" s="4" t="s">
        <v>5</v>
      </c>
      <c r="C34" s="4" t="s">
        <v>5</v>
      </c>
      <c r="D34" s="4" t="s">
        <v>5</v>
      </c>
      <c r="E34" s="4" t="s">
        <v>5</v>
      </c>
      <c r="F34" s="4" t="s">
        <v>5</v>
      </c>
    </row>
    <row r="35" spans="1:6" x14ac:dyDescent="0.25">
      <c r="A35" s="3" t="s">
        <v>479</v>
      </c>
      <c r="B35" s="4" t="s">
        <v>5</v>
      </c>
      <c r="C35" s="4" t="s">
        <v>5</v>
      </c>
      <c r="D35" s="4" t="s">
        <v>5</v>
      </c>
      <c r="E35" s="4" t="s">
        <v>5</v>
      </c>
      <c r="F35" s="4" t="s">
        <v>5</v>
      </c>
    </row>
    <row r="36" spans="1:6" x14ac:dyDescent="0.25">
      <c r="A36" s="2" t="s">
        <v>879</v>
      </c>
      <c r="B36" s="4" t="s">
        <v>5</v>
      </c>
      <c r="C36" s="4">
        <v>2</v>
      </c>
      <c r="D36" s="4" t="s">
        <v>5</v>
      </c>
      <c r="E36" s="4">
        <v>2</v>
      </c>
      <c r="F36" s="4" t="s">
        <v>5</v>
      </c>
    </row>
    <row r="37" spans="1:6" x14ac:dyDescent="0.25">
      <c r="A37" s="2" t="s">
        <v>476</v>
      </c>
      <c r="B37" s="4" t="s">
        <v>5</v>
      </c>
      <c r="C37" s="5">
        <v>1542784</v>
      </c>
      <c r="D37" s="4" t="s">
        <v>5</v>
      </c>
      <c r="E37" s="5">
        <v>1542784</v>
      </c>
      <c r="F37" s="4" t="s">
        <v>5</v>
      </c>
    </row>
    <row r="38" spans="1:6" ht="30" x14ac:dyDescent="0.25">
      <c r="A38" s="2" t="s">
        <v>477</v>
      </c>
      <c r="B38" s="4" t="s">
        <v>5</v>
      </c>
      <c r="C38" s="5">
        <v>1289825</v>
      </c>
      <c r="D38" s="4" t="s">
        <v>5</v>
      </c>
      <c r="E38" s="5">
        <v>1289825</v>
      </c>
      <c r="F38" s="4" t="s">
        <v>5</v>
      </c>
    </row>
    <row r="39" spans="1:6" x14ac:dyDescent="0.25">
      <c r="A39" s="2" t="s">
        <v>478</v>
      </c>
      <c r="B39" s="4" t="s">
        <v>5</v>
      </c>
      <c r="C39" s="5">
        <v>55187</v>
      </c>
      <c r="D39" s="4" t="s">
        <v>5</v>
      </c>
      <c r="E39" s="5">
        <v>55187</v>
      </c>
      <c r="F39" s="4" t="s">
        <v>5</v>
      </c>
    </row>
    <row r="40" spans="1:6" ht="60" x14ac:dyDescent="0.25">
      <c r="A40" s="2" t="s">
        <v>887</v>
      </c>
      <c r="B40" s="4" t="s">
        <v>5</v>
      </c>
      <c r="C40" s="4" t="s">
        <v>5</v>
      </c>
      <c r="D40" s="4" t="s">
        <v>5</v>
      </c>
      <c r="E40" s="4" t="s">
        <v>5</v>
      </c>
      <c r="F40" s="4" t="s">
        <v>5</v>
      </c>
    </row>
    <row r="41" spans="1:6" x14ac:dyDescent="0.25">
      <c r="A41" s="3" t="s">
        <v>479</v>
      </c>
      <c r="B41" s="4" t="s">
        <v>5</v>
      </c>
      <c r="C41" s="4" t="s">
        <v>5</v>
      </c>
      <c r="D41" s="4" t="s">
        <v>5</v>
      </c>
      <c r="E41" s="4" t="s">
        <v>5</v>
      </c>
      <c r="F41" s="4" t="s">
        <v>5</v>
      </c>
    </row>
    <row r="42" spans="1:6" x14ac:dyDescent="0.25">
      <c r="A42" s="2" t="s">
        <v>478</v>
      </c>
      <c r="B42" s="5">
        <v>24408</v>
      </c>
      <c r="C42" s="4" t="s">
        <v>5</v>
      </c>
      <c r="D42" s="5">
        <v>24408</v>
      </c>
      <c r="E42" s="4" t="s">
        <v>5</v>
      </c>
      <c r="F42" s="4" t="s">
        <v>5</v>
      </c>
    </row>
    <row r="43" spans="1:6" ht="45" x14ac:dyDescent="0.25">
      <c r="A43" s="2" t="s">
        <v>888</v>
      </c>
      <c r="B43" s="4" t="s">
        <v>5</v>
      </c>
      <c r="C43" s="4" t="s">
        <v>5</v>
      </c>
      <c r="D43" s="4" t="s">
        <v>5</v>
      </c>
      <c r="E43" s="4" t="s">
        <v>5</v>
      </c>
      <c r="F43" s="4" t="s">
        <v>5</v>
      </c>
    </row>
    <row r="44" spans="1:6" x14ac:dyDescent="0.25">
      <c r="A44" s="3" t="s">
        <v>479</v>
      </c>
      <c r="B44" s="4" t="s">
        <v>5</v>
      </c>
      <c r="C44" s="4" t="s">
        <v>5</v>
      </c>
      <c r="D44" s="4" t="s">
        <v>5</v>
      </c>
      <c r="E44" s="4" t="s">
        <v>5</v>
      </c>
      <c r="F44" s="4" t="s">
        <v>5</v>
      </c>
    </row>
    <row r="45" spans="1:6" x14ac:dyDescent="0.25">
      <c r="A45" s="2" t="s">
        <v>879</v>
      </c>
      <c r="B45" s="4">
        <v>1</v>
      </c>
      <c r="C45" s="4" t="s">
        <v>5</v>
      </c>
      <c r="D45" s="4">
        <v>2</v>
      </c>
      <c r="E45" s="4">
        <v>1</v>
      </c>
      <c r="F45" s="4" t="s">
        <v>5</v>
      </c>
    </row>
    <row r="46" spans="1:6" x14ac:dyDescent="0.25">
      <c r="A46" s="2" t="s">
        <v>476</v>
      </c>
      <c r="B46" s="5">
        <v>79661</v>
      </c>
      <c r="C46" s="4" t="s">
        <v>5</v>
      </c>
      <c r="D46" s="5">
        <v>240288</v>
      </c>
      <c r="E46" s="5">
        <v>167739</v>
      </c>
      <c r="F46" s="4" t="s">
        <v>5</v>
      </c>
    </row>
    <row r="47" spans="1:6" ht="30" x14ac:dyDescent="0.25">
      <c r="A47" s="2" t="s">
        <v>477</v>
      </c>
      <c r="B47" s="5">
        <v>79661</v>
      </c>
      <c r="C47" s="4" t="s">
        <v>5</v>
      </c>
      <c r="D47" s="5">
        <v>240288</v>
      </c>
      <c r="E47" s="5">
        <v>167739</v>
      </c>
      <c r="F47" s="4" t="s">
        <v>5</v>
      </c>
    </row>
    <row r="48" spans="1:6" x14ac:dyDescent="0.25">
      <c r="A48" s="2" t="s">
        <v>478</v>
      </c>
      <c r="B48" s="5">
        <v>24408</v>
      </c>
      <c r="C48" s="4" t="s">
        <v>5</v>
      </c>
      <c r="D48" s="5">
        <v>24408</v>
      </c>
      <c r="E48" s="4" t="s">
        <v>5</v>
      </c>
      <c r="F48" s="4" t="s">
        <v>5</v>
      </c>
    </row>
    <row r="49" spans="1:6" ht="45" x14ac:dyDescent="0.25">
      <c r="A49" s="2" t="s">
        <v>889</v>
      </c>
      <c r="B49" s="4" t="s">
        <v>5</v>
      </c>
      <c r="C49" s="4" t="s">
        <v>5</v>
      </c>
      <c r="D49" s="4" t="s">
        <v>5</v>
      </c>
      <c r="E49" s="4" t="s">
        <v>5</v>
      </c>
      <c r="F49" s="4" t="s">
        <v>5</v>
      </c>
    </row>
    <row r="50" spans="1:6" x14ac:dyDescent="0.25">
      <c r="A50" s="3" t="s">
        <v>479</v>
      </c>
      <c r="B50" s="4" t="s">
        <v>5</v>
      </c>
      <c r="C50" s="4" t="s">
        <v>5</v>
      </c>
      <c r="D50" s="4" t="s">
        <v>5</v>
      </c>
      <c r="E50" s="4" t="s">
        <v>5</v>
      </c>
      <c r="F50" s="4" t="s">
        <v>5</v>
      </c>
    </row>
    <row r="51" spans="1:6" x14ac:dyDescent="0.25">
      <c r="A51" s="2" t="s">
        <v>478</v>
      </c>
      <c r="B51" s="5">
        <v>24408</v>
      </c>
      <c r="C51" s="4" t="s">
        <v>5</v>
      </c>
      <c r="D51" s="5">
        <v>24408</v>
      </c>
      <c r="E51" s="4" t="s">
        <v>5</v>
      </c>
      <c r="F51" s="4" t="s">
        <v>5</v>
      </c>
    </row>
    <row r="52" spans="1:6" ht="30" x14ac:dyDescent="0.25">
      <c r="A52" s="2" t="s">
        <v>890</v>
      </c>
      <c r="B52" s="4" t="s">
        <v>5</v>
      </c>
      <c r="C52" s="4" t="s">
        <v>5</v>
      </c>
      <c r="D52" s="4" t="s">
        <v>5</v>
      </c>
      <c r="E52" s="4" t="s">
        <v>5</v>
      </c>
      <c r="F52" s="4" t="s">
        <v>5</v>
      </c>
    </row>
    <row r="53" spans="1:6" x14ac:dyDescent="0.25">
      <c r="A53" s="3" t="s">
        <v>479</v>
      </c>
      <c r="B53" s="4" t="s">
        <v>5</v>
      </c>
      <c r="C53" s="4" t="s">
        <v>5</v>
      </c>
      <c r="D53" s="4" t="s">
        <v>5</v>
      </c>
      <c r="E53" s="4" t="s">
        <v>5</v>
      </c>
      <c r="F53" s="4" t="s">
        <v>5</v>
      </c>
    </row>
    <row r="54" spans="1:6" x14ac:dyDescent="0.25">
      <c r="A54" s="2" t="s">
        <v>879</v>
      </c>
      <c r="B54" s="4">
        <v>1</v>
      </c>
      <c r="C54" s="4" t="s">
        <v>5</v>
      </c>
      <c r="D54" s="4">
        <v>3</v>
      </c>
      <c r="E54" s="4">
        <v>5</v>
      </c>
      <c r="F54" s="4" t="s">
        <v>5</v>
      </c>
    </row>
    <row r="55" spans="1:6" x14ac:dyDescent="0.25">
      <c r="A55" s="2" t="s">
        <v>476</v>
      </c>
      <c r="B55" s="5">
        <v>79661</v>
      </c>
      <c r="C55" s="4" t="s">
        <v>5</v>
      </c>
      <c r="D55" s="5">
        <v>577788</v>
      </c>
      <c r="E55" s="5">
        <v>2064066</v>
      </c>
      <c r="F55" s="4" t="s">
        <v>5</v>
      </c>
    </row>
    <row r="56" spans="1:6" ht="30" x14ac:dyDescent="0.25">
      <c r="A56" s="2" t="s">
        <v>477</v>
      </c>
      <c r="B56" s="5">
        <v>79661</v>
      </c>
      <c r="C56" s="4" t="s">
        <v>5</v>
      </c>
      <c r="D56" s="5">
        <v>577788</v>
      </c>
      <c r="E56" s="5">
        <v>1811107</v>
      </c>
      <c r="F56" s="4" t="s">
        <v>5</v>
      </c>
    </row>
    <row r="57" spans="1:6" x14ac:dyDescent="0.25">
      <c r="A57" s="2" t="s">
        <v>478</v>
      </c>
      <c r="B57" s="5">
        <v>24408</v>
      </c>
      <c r="C57" s="5">
        <v>55187</v>
      </c>
      <c r="D57" s="5">
        <v>24408</v>
      </c>
      <c r="E57" s="5">
        <v>55187</v>
      </c>
      <c r="F57" s="4" t="s">
        <v>5</v>
      </c>
    </row>
    <row r="58" spans="1:6" ht="30" x14ac:dyDescent="0.25">
      <c r="A58" s="2" t="s">
        <v>782</v>
      </c>
      <c r="B58" s="4" t="s">
        <v>5</v>
      </c>
      <c r="C58" s="4" t="s">
        <v>5</v>
      </c>
      <c r="D58" s="4" t="s">
        <v>5</v>
      </c>
      <c r="E58" s="4" t="s">
        <v>5</v>
      </c>
      <c r="F58" s="4" t="s">
        <v>5</v>
      </c>
    </row>
    <row r="59" spans="1:6" x14ac:dyDescent="0.25">
      <c r="A59" s="3" t="s">
        <v>479</v>
      </c>
      <c r="B59" s="4" t="s">
        <v>5</v>
      </c>
      <c r="C59" s="4" t="s">
        <v>5</v>
      </c>
      <c r="D59" s="4" t="s">
        <v>5</v>
      </c>
      <c r="E59" s="4" t="s">
        <v>5</v>
      </c>
      <c r="F59" s="4" t="s">
        <v>5</v>
      </c>
    </row>
    <row r="60" spans="1:6" x14ac:dyDescent="0.25">
      <c r="A60" s="2" t="s">
        <v>476</v>
      </c>
      <c r="B60" s="4" t="s">
        <v>5</v>
      </c>
      <c r="C60" s="4" t="s">
        <v>5</v>
      </c>
      <c r="D60" s="5">
        <v>61517</v>
      </c>
      <c r="E60" s="4" t="s">
        <v>5</v>
      </c>
      <c r="F60" s="4" t="s">
        <v>5</v>
      </c>
    </row>
    <row r="61" spans="1:6" x14ac:dyDescent="0.25">
      <c r="A61" s="2" t="s">
        <v>478</v>
      </c>
      <c r="B61" s="5">
        <v>461491</v>
      </c>
      <c r="C61" s="4" t="s">
        <v>5</v>
      </c>
      <c r="D61" s="5">
        <v>461491</v>
      </c>
      <c r="E61" s="4" t="s">
        <v>5</v>
      </c>
      <c r="F61" s="4" t="s">
        <v>5</v>
      </c>
    </row>
    <row r="62" spans="1:6" x14ac:dyDescent="0.25">
      <c r="A62" s="2" t="s">
        <v>780</v>
      </c>
      <c r="B62" s="4" t="s">
        <v>5</v>
      </c>
      <c r="C62" s="4" t="s">
        <v>5</v>
      </c>
      <c r="D62" s="4" t="s">
        <v>5</v>
      </c>
      <c r="E62" s="4" t="s">
        <v>5</v>
      </c>
      <c r="F62" s="4" t="s">
        <v>5</v>
      </c>
    </row>
    <row r="63" spans="1:6" x14ac:dyDescent="0.25">
      <c r="A63" s="3" t="s">
        <v>479</v>
      </c>
      <c r="B63" s="4" t="s">
        <v>5</v>
      </c>
      <c r="C63" s="4" t="s">
        <v>5</v>
      </c>
      <c r="D63" s="4" t="s">
        <v>5</v>
      </c>
      <c r="E63" s="4" t="s">
        <v>5</v>
      </c>
      <c r="F63" s="4" t="s">
        <v>5</v>
      </c>
    </row>
    <row r="64" spans="1:6" x14ac:dyDescent="0.25">
      <c r="A64" s="2" t="s">
        <v>478</v>
      </c>
      <c r="B64" s="5">
        <v>206700</v>
      </c>
      <c r="C64" s="4" t="s">
        <v>5</v>
      </c>
      <c r="D64" s="5">
        <v>206700</v>
      </c>
      <c r="E64" s="4" t="s">
        <v>5</v>
      </c>
      <c r="F64" s="5">
        <v>105565</v>
      </c>
    </row>
    <row r="65" spans="1:6" ht="30" x14ac:dyDescent="0.25">
      <c r="A65" s="2" t="s">
        <v>891</v>
      </c>
      <c r="B65" s="4" t="s">
        <v>5</v>
      </c>
      <c r="C65" s="4" t="s">
        <v>5</v>
      </c>
      <c r="D65" s="4" t="s">
        <v>5</v>
      </c>
      <c r="E65" s="4" t="s">
        <v>5</v>
      </c>
      <c r="F65" s="4" t="s">
        <v>5</v>
      </c>
    </row>
    <row r="66" spans="1:6" x14ac:dyDescent="0.25">
      <c r="A66" s="3" t="s">
        <v>479</v>
      </c>
      <c r="B66" s="4" t="s">
        <v>5</v>
      </c>
      <c r="C66" s="4" t="s">
        <v>5</v>
      </c>
      <c r="D66" s="4" t="s">
        <v>5</v>
      </c>
      <c r="E66" s="4" t="s">
        <v>5</v>
      </c>
      <c r="F66" s="4" t="s">
        <v>5</v>
      </c>
    </row>
    <row r="67" spans="1:6" x14ac:dyDescent="0.25">
      <c r="A67" s="2" t="s">
        <v>478</v>
      </c>
      <c r="B67" s="8">
        <v>1542711</v>
      </c>
      <c r="C67" s="8">
        <v>325923</v>
      </c>
      <c r="D67" s="8">
        <v>1542711</v>
      </c>
      <c r="E67" s="8">
        <v>325923</v>
      </c>
      <c r="F67"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892</v>
      </c>
      <c r="B1" s="7" t="s">
        <v>81</v>
      </c>
      <c r="C1" s="7"/>
      <c r="D1" s="7" t="s">
        <v>1</v>
      </c>
      <c r="E1" s="7"/>
      <c r="F1" s="1"/>
    </row>
    <row r="2" spans="1:6" x14ac:dyDescent="0.25">
      <c r="A2" s="7"/>
      <c r="B2" s="1" t="s">
        <v>2</v>
      </c>
      <c r="C2" s="1" t="s">
        <v>82</v>
      </c>
      <c r="D2" s="1" t="s">
        <v>2</v>
      </c>
      <c r="E2" s="1" t="s">
        <v>82</v>
      </c>
      <c r="F2" s="1" t="s">
        <v>30</v>
      </c>
    </row>
    <row r="3" spans="1:6" x14ac:dyDescent="0.25">
      <c r="A3" s="3" t="s">
        <v>479</v>
      </c>
      <c r="B3" s="4" t="s">
        <v>5</v>
      </c>
      <c r="C3" s="4" t="s">
        <v>5</v>
      </c>
      <c r="D3" s="4" t="s">
        <v>5</v>
      </c>
      <c r="E3" s="4" t="s">
        <v>5</v>
      </c>
      <c r="F3" s="4" t="s">
        <v>5</v>
      </c>
    </row>
    <row r="4" spans="1:6" x14ac:dyDescent="0.25">
      <c r="A4" s="2" t="s">
        <v>879</v>
      </c>
      <c r="B4" s="4">
        <v>9</v>
      </c>
      <c r="C4" s="4">
        <v>4</v>
      </c>
      <c r="D4" s="4">
        <v>17</v>
      </c>
      <c r="E4" s="4">
        <v>11</v>
      </c>
      <c r="F4" s="4" t="s">
        <v>5</v>
      </c>
    </row>
    <row r="5" spans="1:6" x14ac:dyDescent="0.25">
      <c r="A5" s="2" t="s">
        <v>476</v>
      </c>
      <c r="B5" s="8">
        <v>6779013</v>
      </c>
      <c r="C5" s="8">
        <v>1184289</v>
      </c>
      <c r="D5" s="8">
        <v>8596173</v>
      </c>
      <c r="E5" s="8">
        <v>3448355</v>
      </c>
      <c r="F5" s="4" t="s">
        <v>5</v>
      </c>
    </row>
    <row r="6" spans="1:6" ht="30" x14ac:dyDescent="0.25">
      <c r="A6" s="2" t="s">
        <v>477</v>
      </c>
      <c r="B6" s="5">
        <v>6779013</v>
      </c>
      <c r="C6" s="5">
        <v>1184289</v>
      </c>
      <c r="D6" s="5">
        <v>8596173</v>
      </c>
      <c r="E6" s="5">
        <v>3195396</v>
      </c>
      <c r="F6" s="4" t="s">
        <v>5</v>
      </c>
    </row>
    <row r="7" spans="1:6" x14ac:dyDescent="0.25">
      <c r="A7" s="2" t="s">
        <v>478</v>
      </c>
      <c r="B7" s="5">
        <v>6493658</v>
      </c>
      <c r="C7" s="5">
        <v>525110</v>
      </c>
      <c r="D7" s="5">
        <v>6493658</v>
      </c>
      <c r="E7" s="5">
        <v>525110</v>
      </c>
      <c r="F7" s="5">
        <v>4587769</v>
      </c>
    </row>
    <row r="8" spans="1:6" ht="30" x14ac:dyDescent="0.25">
      <c r="A8" s="2" t="s">
        <v>893</v>
      </c>
      <c r="B8" s="4" t="s">
        <v>5</v>
      </c>
      <c r="C8" s="4" t="s">
        <v>5</v>
      </c>
      <c r="D8" s="4" t="s">
        <v>5</v>
      </c>
      <c r="E8" s="4" t="s">
        <v>5</v>
      </c>
      <c r="F8" s="4" t="s">
        <v>5</v>
      </c>
    </row>
    <row r="9" spans="1:6" x14ac:dyDescent="0.25">
      <c r="A9" s="3" t="s">
        <v>479</v>
      </c>
      <c r="B9" s="4" t="s">
        <v>5</v>
      </c>
      <c r="C9" s="4" t="s">
        <v>5</v>
      </c>
      <c r="D9" s="4" t="s">
        <v>5</v>
      </c>
      <c r="E9" s="4" t="s">
        <v>5</v>
      </c>
      <c r="F9" s="4" t="s">
        <v>5</v>
      </c>
    </row>
    <row r="10" spans="1:6" x14ac:dyDescent="0.25">
      <c r="A10" s="2" t="s">
        <v>879</v>
      </c>
      <c r="B10" s="4" t="s">
        <v>5</v>
      </c>
      <c r="C10" s="4" t="s">
        <v>5</v>
      </c>
      <c r="D10" s="4">
        <v>3</v>
      </c>
      <c r="E10" s="4" t="s">
        <v>5</v>
      </c>
      <c r="F10" s="4" t="s">
        <v>5</v>
      </c>
    </row>
    <row r="11" spans="1:6" x14ac:dyDescent="0.25">
      <c r="A11" s="2" t="s">
        <v>476</v>
      </c>
      <c r="B11" s="4" t="s">
        <v>5</v>
      </c>
      <c r="C11" s="4" t="s">
        <v>5</v>
      </c>
      <c r="D11" s="5">
        <v>809494</v>
      </c>
      <c r="E11" s="4" t="s">
        <v>5</v>
      </c>
      <c r="F11" s="4" t="s">
        <v>5</v>
      </c>
    </row>
    <row r="12" spans="1:6" ht="30" x14ac:dyDescent="0.25">
      <c r="A12" s="2" t="s">
        <v>477</v>
      </c>
      <c r="B12" s="4" t="s">
        <v>5</v>
      </c>
      <c r="C12" s="4" t="s">
        <v>5</v>
      </c>
      <c r="D12" s="5">
        <v>809494</v>
      </c>
      <c r="E12" s="4" t="s">
        <v>5</v>
      </c>
      <c r="F12" s="4" t="s">
        <v>5</v>
      </c>
    </row>
    <row r="13" spans="1:6" x14ac:dyDescent="0.25">
      <c r="A13" s="2" t="s">
        <v>478</v>
      </c>
      <c r="B13" s="5">
        <v>188700</v>
      </c>
      <c r="C13" s="4" t="s">
        <v>5</v>
      </c>
      <c r="D13" s="5">
        <v>188700</v>
      </c>
      <c r="E13" s="4" t="s">
        <v>5</v>
      </c>
      <c r="F13" s="4" t="s">
        <v>5</v>
      </c>
    </row>
    <row r="14" spans="1:6" ht="45" x14ac:dyDescent="0.25">
      <c r="A14" s="2" t="s">
        <v>880</v>
      </c>
      <c r="B14" s="4" t="s">
        <v>5</v>
      </c>
      <c r="C14" s="4" t="s">
        <v>5</v>
      </c>
      <c r="D14" s="4" t="s">
        <v>5</v>
      </c>
      <c r="E14" s="4" t="s">
        <v>5</v>
      </c>
      <c r="F14" s="4" t="s">
        <v>5</v>
      </c>
    </row>
    <row r="15" spans="1:6" x14ac:dyDescent="0.25">
      <c r="A15" s="3" t="s">
        <v>479</v>
      </c>
      <c r="B15" s="4" t="s">
        <v>5</v>
      </c>
      <c r="C15" s="4" t="s">
        <v>5</v>
      </c>
      <c r="D15" s="4" t="s">
        <v>5</v>
      </c>
      <c r="E15" s="4" t="s">
        <v>5</v>
      </c>
      <c r="F15" s="4" t="s">
        <v>5</v>
      </c>
    </row>
    <row r="16" spans="1:6" x14ac:dyDescent="0.25">
      <c r="A16" s="2" t="s">
        <v>879</v>
      </c>
      <c r="B16" s="4">
        <v>1</v>
      </c>
      <c r="C16" s="4" t="s">
        <v>5</v>
      </c>
      <c r="D16" s="4">
        <v>1</v>
      </c>
      <c r="E16" s="4" t="s">
        <v>5</v>
      </c>
      <c r="F16" s="4" t="s">
        <v>5</v>
      </c>
    </row>
    <row r="17" spans="1:6" x14ac:dyDescent="0.25">
      <c r="A17" s="2" t="s">
        <v>476</v>
      </c>
      <c r="B17" s="5">
        <v>61517</v>
      </c>
      <c r="C17" s="4" t="s">
        <v>5</v>
      </c>
      <c r="D17" s="5">
        <v>61517</v>
      </c>
      <c r="E17" s="4" t="s">
        <v>5</v>
      </c>
      <c r="F17" s="4" t="s">
        <v>5</v>
      </c>
    </row>
    <row r="18" spans="1:6" ht="30" x14ac:dyDescent="0.25">
      <c r="A18" s="2" t="s">
        <v>477</v>
      </c>
      <c r="B18" s="5">
        <v>61517</v>
      </c>
      <c r="C18" s="4" t="s">
        <v>5</v>
      </c>
      <c r="D18" s="5">
        <v>61517</v>
      </c>
      <c r="E18" s="4" t="s">
        <v>5</v>
      </c>
      <c r="F18" s="4" t="s">
        <v>5</v>
      </c>
    </row>
    <row r="19" spans="1:6" ht="45" x14ac:dyDescent="0.25">
      <c r="A19" s="2" t="s">
        <v>882</v>
      </c>
      <c r="B19" s="4" t="s">
        <v>5</v>
      </c>
      <c r="C19" s="4" t="s">
        <v>5</v>
      </c>
      <c r="D19" s="4" t="s">
        <v>5</v>
      </c>
      <c r="E19" s="4" t="s">
        <v>5</v>
      </c>
      <c r="F19" s="4" t="s">
        <v>5</v>
      </c>
    </row>
    <row r="20" spans="1:6" x14ac:dyDescent="0.25">
      <c r="A20" s="3" t="s">
        <v>479</v>
      </c>
      <c r="B20" s="4" t="s">
        <v>5</v>
      </c>
      <c r="C20" s="4" t="s">
        <v>5</v>
      </c>
      <c r="D20" s="4" t="s">
        <v>5</v>
      </c>
      <c r="E20" s="4" t="s">
        <v>5</v>
      </c>
      <c r="F20" s="4" t="s">
        <v>5</v>
      </c>
    </row>
    <row r="21" spans="1:6" x14ac:dyDescent="0.25">
      <c r="A21" s="2" t="s">
        <v>879</v>
      </c>
      <c r="B21" s="4">
        <v>7</v>
      </c>
      <c r="C21" s="4">
        <v>4</v>
      </c>
      <c r="D21" s="4">
        <v>7</v>
      </c>
      <c r="E21" s="4">
        <v>4</v>
      </c>
      <c r="F21" s="4" t="s">
        <v>5</v>
      </c>
    </row>
    <row r="22" spans="1:6" x14ac:dyDescent="0.25">
      <c r="A22" s="2" t="s">
        <v>476</v>
      </c>
      <c r="B22" s="5">
        <v>6637835</v>
      </c>
      <c r="C22" s="5">
        <v>1184289</v>
      </c>
      <c r="D22" s="5">
        <v>6637835</v>
      </c>
      <c r="E22" s="5">
        <v>1184289</v>
      </c>
      <c r="F22" s="4" t="s">
        <v>5</v>
      </c>
    </row>
    <row r="23" spans="1:6" ht="30" x14ac:dyDescent="0.25">
      <c r="A23" s="2" t="s">
        <v>477</v>
      </c>
      <c r="B23" s="5">
        <v>6637835</v>
      </c>
      <c r="C23" s="5">
        <v>1184289</v>
      </c>
      <c r="D23" s="5">
        <v>6637835</v>
      </c>
      <c r="E23" s="5">
        <v>1184289</v>
      </c>
      <c r="F23" s="4" t="s">
        <v>5</v>
      </c>
    </row>
    <row r="24" spans="1:6" x14ac:dyDescent="0.25">
      <c r="A24" s="2" t="s">
        <v>478</v>
      </c>
      <c r="B24" s="5">
        <v>1518303</v>
      </c>
      <c r="C24" s="5">
        <v>325923</v>
      </c>
      <c r="D24" s="5">
        <v>1518303</v>
      </c>
      <c r="E24" s="5">
        <v>325923</v>
      </c>
      <c r="F24" s="4" t="s">
        <v>5</v>
      </c>
    </row>
    <row r="25" spans="1:6" x14ac:dyDescent="0.25">
      <c r="A25" s="2" t="s">
        <v>884</v>
      </c>
      <c r="B25" s="4" t="s">
        <v>5</v>
      </c>
      <c r="C25" s="4" t="s">
        <v>5</v>
      </c>
      <c r="D25" s="4" t="s">
        <v>5</v>
      </c>
      <c r="E25" s="4" t="s">
        <v>5</v>
      </c>
      <c r="F25" s="4" t="s">
        <v>5</v>
      </c>
    </row>
    <row r="26" spans="1:6" x14ac:dyDescent="0.25">
      <c r="A26" s="3" t="s">
        <v>479</v>
      </c>
      <c r="B26" s="4" t="s">
        <v>5</v>
      </c>
      <c r="C26" s="4" t="s">
        <v>5</v>
      </c>
      <c r="D26" s="4" t="s">
        <v>5</v>
      </c>
      <c r="E26" s="4" t="s">
        <v>5</v>
      </c>
      <c r="F26" s="4" t="s">
        <v>5</v>
      </c>
    </row>
    <row r="27" spans="1:6" x14ac:dyDescent="0.25">
      <c r="A27" s="2" t="s">
        <v>879</v>
      </c>
      <c r="B27" s="4">
        <v>8</v>
      </c>
      <c r="C27" s="4">
        <v>4</v>
      </c>
      <c r="D27" s="4">
        <v>11</v>
      </c>
      <c r="E27" s="4">
        <v>4</v>
      </c>
      <c r="F27" s="4" t="s">
        <v>5</v>
      </c>
    </row>
    <row r="28" spans="1:6" x14ac:dyDescent="0.25">
      <c r="A28" s="2" t="s">
        <v>476</v>
      </c>
      <c r="B28" s="5">
        <v>6699352</v>
      </c>
      <c r="C28" s="5">
        <v>1184289</v>
      </c>
      <c r="D28" s="5">
        <v>7508846</v>
      </c>
      <c r="E28" s="5">
        <v>1184289</v>
      </c>
      <c r="F28" s="4" t="s">
        <v>5</v>
      </c>
    </row>
    <row r="29" spans="1:6" ht="30" x14ac:dyDescent="0.25">
      <c r="A29" s="2" t="s">
        <v>477</v>
      </c>
      <c r="B29" s="5">
        <v>6699352</v>
      </c>
      <c r="C29" s="5">
        <v>1184289</v>
      </c>
      <c r="D29" s="5">
        <v>7508846</v>
      </c>
      <c r="E29" s="5">
        <v>1184289</v>
      </c>
      <c r="F29" s="4" t="s">
        <v>5</v>
      </c>
    </row>
    <row r="30" spans="1:6" x14ac:dyDescent="0.25">
      <c r="A30" s="2" t="s">
        <v>478</v>
      </c>
      <c r="B30" s="5">
        <v>1707003</v>
      </c>
      <c r="C30" s="5">
        <v>325923</v>
      </c>
      <c r="D30" s="5">
        <v>1707003</v>
      </c>
      <c r="E30" s="5">
        <v>325923</v>
      </c>
      <c r="F30" s="4" t="s">
        <v>5</v>
      </c>
    </row>
    <row r="31" spans="1:6" ht="45" x14ac:dyDescent="0.25">
      <c r="A31" s="2" t="s">
        <v>894</v>
      </c>
      <c r="B31" s="4" t="s">
        <v>5</v>
      </c>
      <c r="C31" s="4" t="s">
        <v>5</v>
      </c>
      <c r="D31" s="4" t="s">
        <v>5</v>
      </c>
      <c r="E31" s="4" t="s">
        <v>5</v>
      </c>
      <c r="F31" s="4" t="s">
        <v>5</v>
      </c>
    </row>
    <row r="32" spans="1:6" x14ac:dyDescent="0.25">
      <c r="A32" s="3" t="s">
        <v>479</v>
      </c>
      <c r="B32" s="4" t="s">
        <v>5</v>
      </c>
      <c r="C32" s="4" t="s">
        <v>5</v>
      </c>
      <c r="D32" s="4" t="s">
        <v>5</v>
      </c>
      <c r="E32" s="4" t="s">
        <v>5</v>
      </c>
      <c r="F32" s="4" t="s">
        <v>5</v>
      </c>
    </row>
    <row r="33" spans="1:6" x14ac:dyDescent="0.25">
      <c r="A33" s="2" t="s">
        <v>879</v>
      </c>
      <c r="B33" s="4" t="s">
        <v>5</v>
      </c>
      <c r="C33" s="4" t="s">
        <v>5</v>
      </c>
      <c r="D33" s="4">
        <v>1</v>
      </c>
      <c r="E33" s="4" t="s">
        <v>5</v>
      </c>
      <c r="F33" s="4" t="s">
        <v>5</v>
      </c>
    </row>
    <row r="34" spans="1:6" x14ac:dyDescent="0.25">
      <c r="A34" s="2" t="s">
        <v>476</v>
      </c>
      <c r="B34" s="4" t="s">
        <v>5</v>
      </c>
      <c r="C34" s="4" t="s">
        <v>5</v>
      </c>
      <c r="D34" s="5">
        <v>47958</v>
      </c>
      <c r="E34" s="4" t="s">
        <v>5</v>
      </c>
      <c r="F34" s="4" t="s">
        <v>5</v>
      </c>
    </row>
    <row r="35" spans="1:6" ht="30" x14ac:dyDescent="0.25">
      <c r="A35" s="2" t="s">
        <v>477</v>
      </c>
      <c r="B35" s="4" t="s">
        <v>5</v>
      </c>
      <c r="C35" s="4" t="s">
        <v>5</v>
      </c>
      <c r="D35" s="5">
        <v>47958</v>
      </c>
      <c r="E35" s="4" t="s">
        <v>5</v>
      </c>
      <c r="F35" s="4" t="s">
        <v>5</v>
      </c>
    </row>
    <row r="36" spans="1:6" ht="30" x14ac:dyDescent="0.25">
      <c r="A36" s="2" t="s">
        <v>895</v>
      </c>
      <c r="B36" s="4" t="s">
        <v>5</v>
      </c>
      <c r="C36" s="4" t="s">
        <v>5</v>
      </c>
      <c r="D36" s="4" t="s">
        <v>5</v>
      </c>
      <c r="E36" s="4" t="s">
        <v>5</v>
      </c>
      <c r="F36" s="4" t="s">
        <v>5</v>
      </c>
    </row>
    <row r="37" spans="1:6" x14ac:dyDescent="0.25">
      <c r="A37" s="3" t="s">
        <v>479</v>
      </c>
      <c r="B37" s="4" t="s">
        <v>5</v>
      </c>
      <c r="C37" s="4" t="s">
        <v>5</v>
      </c>
      <c r="D37" s="4" t="s">
        <v>5</v>
      </c>
      <c r="E37" s="4" t="s">
        <v>5</v>
      </c>
      <c r="F37" s="4" t="s">
        <v>5</v>
      </c>
    </row>
    <row r="38" spans="1:6" x14ac:dyDescent="0.25">
      <c r="A38" s="2" t="s">
        <v>879</v>
      </c>
      <c r="B38" s="4" t="s">
        <v>5</v>
      </c>
      <c r="C38" s="4" t="s">
        <v>5</v>
      </c>
      <c r="D38" s="4">
        <v>1</v>
      </c>
      <c r="E38" s="4" t="s">
        <v>5</v>
      </c>
      <c r="F38" s="4" t="s">
        <v>5</v>
      </c>
    </row>
    <row r="39" spans="1:6" x14ac:dyDescent="0.25">
      <c r="A39" s="2" t="s">
        <v>476</v>
      </c>
      <c r="B39" s="4" t="s">
        <v>5</v>
      </c>
      <c r="C39" s="4" t="s">
        <v>5</v>
      </c>
      <c r="D39" s="5">
        <v>91581</v>
      </c>
      <c r="E39" s="4" t="s">
        <v>5</v>
      </c>
      <c r="F39" s="4" t="s">
        <v>5</v>
      </c>
    </row>
    <row r="40" spans="1:6" ht="30" x14ac:dyDescent="0.25">
      <c r="A40" s="2" t="s">
        <v>477</v>
      </c>
      <c r="B40" s="4" t="s">
        <v>5</v>
      </c>
      <c r="C40" s="4" t="s">
        <v>5</v>
      </c>
      <c r="D40" s="5">
        <v>91581</v>
      </c>
      <c r="E40" s="4" t="s">
        <v>5</v>
      </c>
      <c r="F40" s="4" t="s">
        <v>5</v>
      </c>
    </row>
    <row r="41" spans="1:6" ht="45" x14ac:dyDescent="0.25">
      <c r="A41" s="2" t="s">
        <v>896</v>
      </c>
      <c r="B41" s="4" t="s">
        <v>5</v>
      </c>
      <c r="C41" s="4" t="s">
        <v>5</v>
      </c>
      <c r="D41" s="4" t="s">
        <v>5</v>
      </c>
      <c r="E41" s="4" t="s">
        <v>5</v>
      </c>
      <c r="F41" s="4" t="s">
        <v>5</v>
      </c>
    </row>
    <row r="42" spans="1:6" x14ac:dyDescent="0.25">
      <c r="A42" s="3" t="s">
        <v>479</v>
      </c>
      <c r="B42" s="4" t="s">
        <v>5</v>
      </c>
      <c r="C42" s="4" t="s">
        <v>5</v>
      </c>
      <c r="D42" s="4" t="s">
        <v>5</v>
      </c>
      <c r="E42" s="4" t="s">
        <v>5</v>
      </c>
      <c r="F42" s="4" t="s">
        <v>5</v>
      </c>
    </row>
    <row r="43" spans="1:6" x14ac:dyDescent="0.25">
      <c r="A43" s="2" t="s">
        <v>879</v>
      </c>
      <c r="B43" s="4" t="s">
        <v>5</v>
      </c>
      <c r="C43" s="4" t="s">
        <v>5</v>
      </c>
      <c r="D43" s="4">
        <v>1</v>
      </c>
      <c r="E43" s="4" t="s">
        <v>5</v>
      </c>
      <c r="F43" s="4" t="s">
        <v>5</v>
      </c>
    </row>
    <row r="44" spans="1:6" x14ac:dyDescent="0.25">
      <c r="A44" s="2" t="s">
        <v>476</v>
      </c>
      <c r="B44" s="4" t="s">
        <v>5</v>
      </c>
      <c r="C44" s="4" t="s">
        <v>5</v>
      </c>
      <c r="D44" s="5">
        <v>370000</v>
      </c>
      <c r="E44" s="4" t="s">
        <v>5</v>
      </c>
      <c r="F44" s="4" t="s">
        <v>5</v>
      </c>
    </row>
    <row r="45" spans="1:6" ht="30" x14ac:dyDescent="0.25">
      <c r="A45" s="2" t="s">
        <v>477</v>
      </c>
      <c r="B45" s="4" t="s">
        <v>5</v>
      </c>
      <c r="C45" s="4" t="s">
        <v>5</v>
      </c>
      <c r="D45" s="5">
        <v>370000</v>
      </c>
      <c r="E45" s="4" t="s">
        <v>5</v>
      </c>
      <c r="F45" s="4" t="s">
        <v>5</v>
      </c>
    </row>
    <row r="46" spans="1:6" ht="60" x14ac:dyDescent="0.25">
      <c r="A46" s="2" t="s">
        <v>897</v>
      </c>
      <c r="B46" s="4" t="s">
        <v>5</v>
      </c>
      <c r="C46" s="4" t="s">
        <v>5</v>
      </c>
      <c r="D46" s="4" t="s">
        <v>5</v>
      </c>
      <c r="E46" s="4" t="s">
        <v>5</v>
      </c>
      <c r="F46" s="4" t="s">
        <v>5</v>
      </c>
    </row>
    <row r="47" spans="1:6" x14ac:dyDescent="0.25">
      <c r="A47" s="3" t="s">
        <v>479</v>
      </c>
      <c r="B47" s="4" t="s">
        <v>5</v>
      </c>
      <c r="C47" s="4" t="s">
        <v>5</v>
      </c>
      <c r="D47" s="4" t="s">
        <v>5</v>
      </c>
      <c r="E47" s="4" t="s">
        <v>5</v>
      </c>
      <c r="F47" s="4" t="s">
        <v>5</v>
      </c>
    </row>
    <row r="48" spans="1:6" x14ac:dyDescent="0.25">
      <c r="A48" s="2" t="s">
        <v>879</v>
      </c>
      <c r="B48" s="4" t="s">
        <v>5</v>
      </c>
      <c r="C48" s="4" t="s">
        <v>5</v>
      </c>
      <c r="D48" s="4" t="s">
        <v>5</v>
      </c>
      <c r="E48" s="4">
        <v>2</v>
      </c>
      <c r="F48" s="4" t="s">
        <v>5</v>
      </c>
    </row>
    <row r="49" spans="1:6" x14ac:dyDescent="0.25">
      <c r="A49" s="2" t="s">
        <v>476</v>
      </c>
      <c r="B49" s="4" t="s">
        <v>5</v>
      </c>
      <c r="C49" s="4" t="s">
        <v>5</v>
      </c>
      <c r="D49" s="4" t="s">
        <v>5</v>
      </c>
      <c r="E49" s="5">
        <v>200000</v>
      </c>
      <c r="F49" s="4" t="s">
        <v>5</v>
      </c>
    </row>
    <row r="50" spans="1:6" ht="30" x14ac:dyDescent="0.25">
      <c r="A50" s="2" t="s">
        <v>477</v>
      </c>
      <c r="B50" s="4" t="s">
        <v>5</v>
      </c>
      <c r="C50" s="4" t="s">
        <v>5</v>
      </c>
      <c r="D50" s="4" t="s">
        <v>5</v>
      </c>
      <c r="E50" s="5">
        <v>200000</v>
      </c>
      <c r="F50" s="4" t="s">
        <v>5</v>
      </c>
    </row>
    <row r="51" spans="1:6" x14ac:dyDescent="0.25">
      <c r="A51" s="2" t="s">
        <v>478</v>
      </c>
      <c r="B51" s="4" t="s">
        <v>5</v>
      </c>
      <c r="C51" s="5">
        <v>144000</v>
      </c>
      <c r="D51" s="4" t="s">
        <v>5</v>
      </c>
      <c r="E51" s="5">
        <v>144000</v>
      </c>
      <c r="F51" s="4" t="s">
        <v>5</v>
      </c>
    </row>
    <row r="52" spans="1:6" x14ac:dyDescent="0.25">
      <c r="A52" s="2" t="s">
        <v>898</v>
      </c>
      <c r="B52" s="4" t="s">
        <v>5</v>
      </c>
      <c r="C52" s="4" t="s">
        <v>5</v>
      </c>
      <c r="D52" s="4" t="s">
        <v>5</v>
      </c>
      <c r="E52" s="4" t="s">
        <v>5</v>
      </c>
      <c r="F52" s="4" t="s">
        <v>5</v>
      </c>
    </row>
    <row r="53" spans="1:6" x14ac:dyDescent="0.25">
      <c r="A53" s="3" t="s">
        <v>479</v>
      </c>
      <c r="B53" s="4" t="s">
        <v>5</v>
      </c>
      <c r="C53" s="4" t="s">
        <v>5</v>
      </c>
      <c r="D53" s="4" t="s">
        <v>5</v>
      </c>
      <c r="E53" s="4" t="s">
        <v>5</v>
      </c>
      <c r="F53" s="4" t="s">
        <v>5</v>
      </c>
    </row>
    <row r="54" spans="1:6" x14ac:dyDescent="0.25">
      <c r="A54" s="2" t="s">
        <v>879</v>
      </c>
      <c r="B54" s="4" t="s">
        <v>5</v>
      </c>
      <c r="C54" s="4" t="s">
        <v>5</v>
      </c>
      <c r="D54" s="4">
        <v>3</v>
      </c>
      <c r="E54" s="4">
        <v>2</v>
      </c>
      <c r="F54" s="4" t="s">
        <v>5</v>
      </c>
    </row>
    <row r="55" spans="1:6" x14ac:dyDescent="0.25">
      <c r="A55" s="2" t="s">
        <v>476</v>
      </c>
      <c r="B55" s="4" t="s">
        <v>5</v>
      </c>
      <c r="C55" s="4" t="s">
        <v>5</v>
      </c>
      <c r="D55" s="5">
        <v>509539</v>
      </c>
      <c r="E55" s="5">
        <v>200000</v>
      </c>
      <c r="F55" s="4" t="s">
        <v>5</v>
      </c>
    </row>
    <row r="56" spans="1:6" ht="30" x14ac:dyDescent="0.25">
      <c r="A56" s="2" t="s">
        <v>477</v>
      </c>
      <c r="B56" s="4" t="s">
        <v>5</v>
      </c>
      <c r="C56" s="4" t="s">
        <v>5</v>
      </c>
      <c r="D56" s="5">
        <v>509539</v>
      </c>
      <c r="E56" s="5">
        <v>200000</v>
      </c>
      <c r="F56" s="4" t="s">
        <v>5</v>
      </c>
    </row>
    <row r="57" spans="1:6" x14ac:dyDescent="0.25">
      <c r="A57" s="2" t="s">
        <v>478</v>
      </c>
      <c r="B57" s="4" t="s">
        <v>5</v>
      </c>
      <c r="C57" s="5">
        <v>144000</v>
      </c>
      <c r="D57" s="4" t="s">
        <v>5</v>
      </c>
      <c r="E57" s="5">
        <v>144000</v>
      </c>
      <c r="F57" s="4" t="s">
        <v>5</v>
      </c>
    </row>
    <row r="58" spans="1:6" ht="60" x14ac:dyDescent="0.25">
      <c r="A58" s="2" t="s">
        <v>886</v>
      </c>
      <c r="B58" s="4" t="s">
        <v>5</v>
      </c>
      <c r="C58" s="4" t="s">
        <v>5</v>
      </c>
      <c r="D58" s="4" t="s">
        <v>5</v>
      </c>
      <c r="E58" s="4" t="s">
        <v>5</v>
      </c>
      <c r="F58" s="4" t="s">
        <v>5</v>
      </c>
    </row>
    <row r="59" spans="1:6" x14ac:dyDescent="0.25">
      <c r="A59" s="3" t="s">
        <v>479</v>
      </c>
      <c r="B59" s="4" t="s">
        <v>5</v>
      </c>
      <c r="C59" s="4" t="s">
        <v>5</v>
      </c>
      <c r="D59" s="4" t="s">
        <v>5</v>
      </c>
      <c r="E59" s="4" t="s">
        <v>5</v>
      </c>
      <c r="F59" s="4" t="s">
        <v>5</v>
      </c>
    </row>
    <row r="60" spans="1:6" x14ac:dyDescent="0.25">
      <c r="A60" s="2" t="s">
        <v>879</v>
      </c>
      <c r="B60" s="4" t="s">
        <v>5</v>
      </c>
      <c r="C60" s="4">
        <v>2</v>
      </c>
      <c r="D60" s="4" t="s">
        <v>5</v>
      </c>
      <c r="E60" s="4">
        <v>2</v>
      </c>
      <c r="F60" s="4" t="s">
        <v>5</v>
      </c>
    </row>
    <row r="61" spans="1:6" x14ac:dyDescent="0.25">
      <c r="A61" s="2" t="s">
        <v>476</v>
      </c>
      <c r="B61" s="4" t="s">
        <v>5</v>
      </c>
      <c r="C61" s="5">
        <v>1542784</v>
      </c>
      <c r="D61" s="4" t="s">
        <v>5</v>
      </c>
      <c r="E61" s="5">
        <v>1542784</v>
      </c>
      <c r="F61" s="4" t="s">
        <v>5</v>
      </c>
    </row>
    <row r="62" spans="1:6" ht="30" x14ac:dyDescent="0.25">
      <c r="A62" s="2" t="s">
        <v>477</v>
      </c>
      <c r="B62" s="4" t="s">
        <v>5</v>
      </c>
      <c r="C62" s="5">
        <v>1289825</v>
      </c>
      <c r="D62" s="4" t="s">
        <v>5</v>
      </c>
      <c r="E62" s="5">
        <v>1289825</v>
      </c>
      <c r="F62" s="4" t="s">
        <v>5</v>
      </c>
    </row>
    <row r="63" spans="1:6" x14ac:dyDescent="0.25">
      <c r="A63" s="2" t="s">
        <v>478</v>
      </c>
      <c r="B63" s="4" t="s">
        <v>5</v>
      </c>
      <c r="C63" s="5">
        <v>55187</v>
      </c>
      <c r="D63" s="4" t="s">
        <v>5</v>
      </c>
      <c r="E63" s="5">
        <v>55187</v>
      </c>
      <c r="F63" s="4" t="s">
        <v>5</v>
      </c>
    </row>
    <row r="64" spans="1:6" ht="45" x14ac:dyDescent="0.25">
      <c r="A64" s="2" t="s">
        <v>888</v>
      </c>
      <c r="B64" s="4" t="s">
        <v>5</v>
      </c>
      <c r="C64" s="4" t="s">
        <v>5</v>
      </c>
      <c r="D64" s="4" t="s">
        <v>5</v>
      </c>
      <c r="E64" s="4" t="s">
        <v>5</v>
      </c>
      <c r="F64" s="4" t="s">
        <v>5</v>
      </c>
    </row>
    <row r="65" spans="1:6" x14ac:dyDescent="0.25">
      <c r="A65" s="3" t="s">
        <v>479</v>
      </c>
      <c r="B65" s="4" t="s">
        <v>5</v>
      </c>
      <c r="C65" s="4" t="s">
        <v>5</v>
      </c>
      <c r="D65" s="4" t="s">
        <v>5</v>
      </c>
      <c r="E65" s="4" t="s">
        <v>5</v>
      </c>
      <c r="F65" s="4" t="s">
        <v>5</v>
      </c>
    </row>
    <row r="66" spans="1:6" x14ac:dyDescent="0.25">
      <c r="A66" s="2" t="s">
        <v>879</v>
      </c>
      <c r="B66" s="4">
        <v>1</v>
      </c>
      <c r="C66" s="4" t="s">
        <v>5</v>
      </c>
      <c r="D66" s="4">
        <v>2</v>
      </c>
      <c r="E66" s="4">
        <v>1</v>
      </c>
      <c r="F66" s="4" t="s">
        <v>5</v>
      </c>
    </row>
    <row r="67" spans="1:6" x14ac:dyDescent="0.25">
      <c r="A67" s="2" t="s">
        <v>476</v>
      </c>
      <c r="B67" s="5">
        <v>79661</v>
      </c>
      <c r="C67" s="4" t="s">
        <v>5</v>
      </c>
      <c r="D67" s="5">
        <v>240288</v>
      </c>
      <c r="E67" s="5">
        <v>167739</v>
      </c>
      <c r="F67" s="4" t="s">
        <v>5</v>
      </c>
    </row>
    <row r="68" spans="1:6" ht="30" x14ac:dyDescent="0.25">
      <c r="A68" s="2" t="s">
        <v>477</v>
      </c>
      <c r="B68" s="5">
        <v>79661</v>
      </c>
      <c r="C68" s="4" t="s">
        <v>5</v>
      </c>
      <c r="D68" s="5">
        <v>240288</v>
      </c>
      <c r="E68" s="5">
        <v>167739</v>
      </c>
      <c r="F68" s="4" t="s">
        <v>5</v>
      </c>
    </row>
    <row r="69" spans="1:6" x14ac:dyDescent="0.25">
      <c r="A69" s="2" t="s">
        <v>478</v>
      </c>
      <c r="B69" s="5">
        <v>24408</v>
      </c>
      <c r="C69" s="4" t="s">
        <v>5</v>
      </c>
      <c r="D69" s="5">
        <v>24408</v>
      </c>
      <c r="E69" s="4" t="s">
        <v>5</v>
      </c>
      <c r="F69" s="4" t="s">
        <v>5</v>
      </c>
    </row>
    <row r="70" spans="1:6" ht="45" x14ac:dyDescent="0.25">
      <c r="A70" s="2" t="s">
        <v>899</v>
      </c>
      <c r="B70" s="4" t="s">
        <v>5</v>
      </c>
      <c r="C70" s="4" t="s">
        <v>5</v>
      </c>
      <c r="D70" s="4" t="s">
        <v>5</v>
      </c>
      <c r="E70" s="4" t="s">
        <v>5</v>
      </c>
      <c r="F70" s="4" t="s">
        <v>5</v>
      </c>
    </row>
    <row r="71" spans="1:6" x14ac:dyDescent="0.25">
      <c r="A71" s="3" t="s">
        <v>479</v>
      </c>
      <c r="B71" s="4" t="s">
        <v>5</v>
      </c>
      <c r="C71" s="4" t="s">
        <v>5</v>
      </c>
      <c r="D71" s="4" t="s">
        <v>5</v>
      </c>
      <c r="E71" s="4" t="s">
        <v>5</v>
      </c>
      <c r="F71" s="4" t="s">
        <v>5</v>
      </c>
    </row>
    <row r="72" spans="1:6" x14ac:dyDescent="0.25">
      <c r="A72" s="2" t="s">
        <v>879</v>
      </c>
      <c r="B72" s="4" t="s">
        <v>5</v>
      </c>
      <c r="C72" s="4" t="s">
        <v>5</v>
      </c>
      <c r="D72" s="4" t="s">
        <v>5</v>
      </c>
      <c r="E72" s="4">
        <v>1</v>
      </c>
      <c r="F72" s="4" t="s">
        <v>5</v>
      </c>
    </row>
    <row r="73" spans="1:6" x14ac:dyDescent="0.25">
      <c r="A73" s="2" t="s">
        <v>476</v>
      </c>
      <c r="B73" s="4" t="s">
        <v>5</v>
      </c>
      <c r="C73" s="4" t="s">
        <v>5</v>
      </c>
      <c r="D73" s="4" t="s">
        <v>5</v>
      </c>
      <c r="E73" s="5">
        <v>16043</v>
      </c>
      <c r="F73" s="4" t="s">
        <v>5</v>
      </c>
    </row>
    <row r="74" spans="1:6" ht="30" x14ac:dyDescent="0.25">
      <c r="A74" s="2" t="s">
        <v>477</v>
      </c>
      <c r="B74" s="4" t="s">
        <v>5</v>
      </c>
      <c r="C74" s="4" t="s">
        <v>5</v>
      </c>
      <c r="D74" s="4" t="s">
        <v>5</v>
      </c>
      <c r="E74" s="5">
        <v>16043</v>
      </c>
      <c r="F74" s="4" t="s">
        <v>5</v>
      </c>
    </row>
    <row r="75" spans="1:6" ht="60" x14ac:dyDescent="0.25">
      <c r="A75" s="2" t="s">
        <v>900</v>
      </c>
      <c r="B75" s="4" t="s">
        <v>5</v>
      </c>
      <c r="C75" s="4" t="s">
        <v>5</v>
      </c>
      <c r="D75" s="4" t="s">
        <v>5</v>
      </c>
      <c r="E75" s="4" t="s">
        <v>5</v>
      </c>
      <c r="F75" s="4" t="s">
        <v>5</v>
      </c>
    </row>
    <row r="76" spans="1:6" x14ac:dyDescent="0.25">
      <c r="A76" s="3" t="s">
        <v>479</v>
      </c>
      <c r="B76" s="4" t="s">
        <v>5</v>
      </c>
      <c r="C76" s="4" t="s">
        <v>5</v>
      </c>
      <c r="D76" s="4" t="s">
        <v>5</v>
      </c>
      <c r="E76" s="4" t="s">
        <v>5</v>
      </c>
      <c r="F76" s="4" t="s">
        <v>5</v>
      </c>
    </row>
    <row r="77" spans="1:6" x14ac:dyDescent="0.25">
      <c r="A77" s="2" t="s">
        <v>879</v>
      </c>
      <c r="B77" s="4" t="s">
        <v>5</v>
      </c>
      <c r="C77" s="4" t="s">
        <v>5</v>
      </c>
      <c r="D77" s="4">
        <v>1</v>
      </c>
      <c r="E77" s="4">
        <v>1</v>
      </c>
      <c r="F77" s="4" t="s">
        <v>5</v>
      </c>
    </row>
    <row r="78" spans="1:6" x14ac:dyDescent="0.25">
      <c r="A78" s="2" t="s">
        <v>476</v>
      </c>
      <c r="B78" s="4" t="s">
        <v>5</v>
      </c>
      <c r="C78" s="4" t="s">
        <v>5</v>
      </c>
      <c r="D78" s="5">
        <v>337500</v>
      </c>
      <c r="E78" s="5">
        <v>337500</v>
      </c>
      <c r="F78" s="4" t="s">
        <v>5</v>
      </c>
    </row>
    <row r="79" spans="1:6" ht="30" x14ac:dyDescent="0.25">
      <c r="A79" s="2" t="s">
        <v>477</v>
      </c>
      <c r="B79" s="4" t="s">
        <v>5</v>
      </c>
      <c r="C79" s="4" t="s">
        <v>5</v>
      </c>
      <c r="D79" s="5">
        <v>337500</v>
      </c>
      <c r="E79" s="5">
        <v>337500</v>
      </c>
      <c r="F79" s="4" t="s">
        <v>5</v>
      </c>
    </row>
    <row r="80" spans="1:6" ht="30" x14ac:dyDescent="0.25">
      <c r="A80" s="2" t="s">
        <v>890</v>
      </c>
      <c r="B80" s="4" t="s">
        <v>5</v>
      </c>
      <c r="C80" s="4" t="s">
        <v>5</v>
      </c>
      <c r="D80" s="4" t="s">
        <v>5</v>
      </c>
      <c r="E80" s="4" t="s">
        <v>5</v>
      </c>
      <c r="F80" s="4" t="s">
        <v>5</v>
      </c>
    </row>
    <row r="81" spans="1:6" x14ac:dyDescent="0.25">
      <c r="A81" s="3" t="s">
        <v>479</v>
      </c>
      <c r="B81" s="4" t="s">
        <v>5</v>
      </c>
      <c r="C81" s="4" t="s">
        <v>5</v>
      </c>
      <c r="D81" s="4" t="s">
        <v>5</v>
      </c>
      <c r="E81" s="4" t="s">
        <v>5</v>
      </c>
      <c r="F81" s="4" t="s">
        <v>5</v>
      </c>
    </row>
    <row r="82" spans="1:6" x14ac:dyDescent="0.25">
      <c r="A82" s="2" t="s">
        <v>879</v>
      </c>
      <c r="B82" s="4">
        <v>1</v>
      </c>
      <c r="C82" s="4" t="s">
        <v>5</v>
      </c>
      <c r="D82" s="4">
        <v>3</v>
      </c>
      <c r="E82" s="4">
        <v>5</v>
      </c>
      <c r="F82" s="4" t="s">
        <v>5</v>
      </c>
    </row>
    <row r="83" spans="1:6" x14ac:dyDescent="0.25">
      <c r="A83" s="2" t="s">
        <v>476</v>
      </c>
      <c r="B83" s="5">
        <v>79661</v>
      </c>
      <c r="C83" s="4" t="s">
        <v>5</v>
      </c>
      <c r="D83" s="5">
        <v>577788</v>
      </c>
      <c r="E83" s="5">
        <v>2064066</v>
      </c>
      <c r="F83" s="4" t="s">
        <v>5</v>
      </c>
    </row>
    <row r="84" spans="1:6" ht="30" x14ac:dyDescent="0.25">
      <c r="A84" s="2" t="s">
        <v>477</v>
      </c>
      <c r="B84" s="5">
        <v>79661</v>
      </c>
      <c r="C84" s="4" t="s">
        <v>5</v>
      </c>
      <c r="D84" s="5">
        <v>577788</v>
      </c>
      <c r="E84" s="5">
        <v>1811107</v>
      </c>
      <c r="F84" s="4" t="s">
        <v>5</v>
      </c>
    </row>
    <row r="85" spans="1:6" x14ac:dyDescent="0.25">
      <c r="A85" s="2" t="s">
        <v>478</v>
      </c>
      <c r="B85" s="5">
        <v>24408</v>
      </c>
      <c r="C85" s="5">
        <v>55187</v>
      </c>
      <c r="D85" s="5">
        <v>24408</v>
      </c>
      <c r="E85" s="5">
        <v>55187</v>
      </c>
      <c r="F85" s="4" t="s">
        <v>5</v>
      </c>
    </row>
    <row r="86" spans="1:6" x14ac:dyDescent="0.25">
      <c r="A86" s="2" t="s">
        <v>776</v>
      </c>
      <c r="B86" s="4" t="s">
        <v>5</v>
      </c>
      <c r="C86" s="4" t="s">
        <v>5</v>
      </c>
      <c r="D86" s="4" t="s">
        <v>5</v>
      </c>
      <c r="E86" s="4" t="s">
        <v>5</v>
      </c>
      <c r="F86" s="4" t="s">
        <v>5</v>
      </c>
    </row>
    <row r="87" spans="1:6" x14ac:dyDescent="0.25">
      <c r="A87" s="3" t="s">
        <v>479</v>
      </c>
      <c r="B87" s="4" t="s">
        <v>5</v>
      </c>
      <c r="C87" s="4" t="s">
        <v>5</v>
      </c>
      <c r="D87" s="4" t="s">
        <v>5</v>
      </c>
      <c r="E87" s="4" t="s">
        <v>5</v>
      </c>
      <c r="F87" s="4" t="s">
        <v>5</v>
      </c>
    </row>
    <row r="88" spans="1:6" x14ac:dyDescent="0.25">
      <c r="A88" s="2" t="s">
        <v>478</v>
      </c>
      <c r="B88" s="5">
        <v>1112008</v>
      </c>
      <c r="C88" s="4" t="s">
        <v>5</v>
      </c>
      <c r="D88" s="5">
        <v>1112008</v>
      </c>
      <c r="E88" s="4" t="s">
        <v>5</v>
      </c>
      <c r="F88" s="5">
        <v>280170</v>
      </c>
    </row>
    <row r="89" spans="1:6" ht="30" x14ac:dyDescent="0.25">
      <c r="A89" s="2" t="s">
        <v>782</v>
      </c>
      <c r="B89" s="4" t="s">
        <v>5</v>
      </c>
      <c r="C89" s="4" t="s">
        <v>5</v>
      </c>
      <c r="D89" s="4" t="s">
        <v>5</v>
      </c>
      <c r="E89" s="4" t="s">
        <v>5</v>
      </c>
      <c r="F89" s="4" t="s">
        <v>5</v>
      </c>
    </row>
    <row r="90" spans="1:6" x14ac:dyDescent="0.25">
      <c r="A90" s="3" t="s">
        <v>479</v>
      </c>
      <c r="B90" s="4" t="s">
        <v>5</v>
      </c>
      <c r="C90" s="4" t="s">
        <v>5</v>
      </c>
      <c r="D90" s="4" t="s">
        <v>5</v>
      </c>
      <c r="E90" s="4" t="s">
        <v>5</v>
      </c>
      <c r="F90" s="4" t="s">
        <v>5</v>
      </c>
    </row>
    <row r="91" spans="1:6" x14ac:dyDescent="0.25">
      <c r="A91" s="2" t="s">
        <v>476</v>
      </c>
      <c r="B91" s="4" t="s">
        <v>5</v>
      </c>
      <c r="C91" s="4" t="s">
        <v>5</v>
      </c>
      <c r="D91" s="5">
        <v>61517</v>
      </c>
      <c r="E91" s="4" t="s">
        <v>5</v>
      </c>
      <c r="F91" s="4" t="s">
        <v>5</v>
      </c>
    </row>
    <row r="92" spans="1:6" x14ac:dyDescent="0.25">
      <c r="A92" s="2" t="s">
        <v>478</v>
      </c>
      <c r="B92" s="5">
        <v>461491</v>
      </c>
      <c r="C92" s="4" t="s">
        <v>5</v>
      </c>
      <c r="D92" s="5">
        <v>461491</v>
      </c>
      <c r="E92" s="4" t="s">
        <v>5</v>
      </c>
      <c r="F92" s="4" t="s">
        <v>5</v>
      </c>
    </row>
    <row r="93" spans="1:6" x14ac:dyDescent="0.25">
      <c r="A93" s="2" t="s">
        <v>780</v>
      </c>
      <c r="B93" s="4" t="s">
        <v>5</v>
      </c>
      <c r="C93" s="4" t="s">
        <v>5</v>
      </c>
      <c r="D93" s="4" t="s">
        <v>5</v>
      </c>
      <c r="E93" s="4" t="s">
        <v>5</v>
      </c>
      <c r="F93" s="4" t="s">
        <v>5</v>
      </c>
    </row>
    <row r="94" spans="1:6" x14ac:dyDescent="0.25">
      <c r="A94" s="3" t="s">
        <v>479</v>
      </c>
      <c r="B94" s="4" t="s">
        <v>5</v>
      </c>
      <c r="C94" s="4" t="s">
        <v>5</v>
      </c>
      <c r="D94" s="4" t="s">
        <v>5</v>
      </c>
      <c r="E94" s="4" t="s">
        <v>5</v>
      </c>
      <c r="F94" s="4" t="s">
        <v>5</v>
      </c>
    </row>
    <row r="95" spans="1:6" x14ac:dyDescent="0.25">
      <c r="A95" s="2" t="s">
        <v>478</v>
      </c>
      <c r="B95" s="5">
        <v>206700</v>
      </c>
      <c r="C95" s="4" t="s">
        <v>5</v>
      </c>
      <c r="D95" s="5">
        <v>206700</v>
      </c>
      <c r="E95" s="4" t="s">
        <v>5</v>
      </c>
      <c r="F95" s="5">
        <v>105565</v>
      </c>
    </row>
    <row r="96" spans="1:6" ht="30" x14ac:dyDescent="0.25">
      <c r="A96" s="2" t="s">
        <v>779</v>
      </c>
      <c r="B96" s="4" t="s">
        <v>5</v>
      </c>
      <c r="C96" s="4" t="s">
        <v>5</v>
      </c>
      <c r="D96" s="4" t="s">
        <v>5</v>
      </c>
      <c r="E96" s="4" t="s">
        <v>5</v>
      </c>
      <c r="F96" s="4" t="s">
        <v>5</v>
      </c>
    </row>
    <row r="97" spans="1:6" x14ac:dyDescent="0.25">
      <c r="A97" s="3" t="s">
        <v>479</v>
      </c>
      <c r="B97" s="4" t="s">
        <v>5</v>
      </c>
      <c r="C97" s="4" t="s">
        <v>5</v>
      </c>
      <c r="D97" s="4" t="s">
        <v>5</v>
      </c>
      <c r="E97" s="4" t="s">
        <v>5</v>
      </c>
      <c r="F97" s="4" t="s">
        <v>5</v>
      </c>
    </row>
    <row r="98" spans="1:6" x14ac:dyDescent="0.25">
      <c r="A98" s="2" t="s">
        <v>478</v>
      </c>
      <c r="B98" s="5">
        <v>52567</v>
      </c>
      <c r="C98" s="4" t="s">
        <v>5</v>
      </c>
      <c r="D98" s="5">
        <v>52567</v>
      </c>
      <c r="E98" s="4" t="s">
        <v>5</v>
      </c>
      <c r="F98" s="5">
        <v>71992</v>
      </c>
    </row>
    <row r="99" spans="1:6" ht="45" x14ac:dyDescent="0.25">
      <c r="A99" s="2" t="s">
        <v>788</v>
      </c>
      <c r="B99" s="4" t="s">
        <v>5</v>
      </c>
      <c r="C99" s="4" t="s">
        <v>5</v>
      </c>
      <c r="D99" s="4" t="s">
        <v>5</v>
      </c>
      <c r="E99" s="4" t="s">
        <v>5</v>
      </c>
      <c r="F99" s="4" t="s">
        <v>5</v>
      </c>
    </row>
    <row r="100" spans="1:6" x14ac:dyDescent="0.25">
      <c r="A100" s="3" t="s">
        <v>479</v>
      </c>
      <c r="B100" s="4" t="s">
        <v>5</v>
      </c>
      <c r="C100" s="4" t="s">
        <v>5</v>
      </c>
      <c r="D100" s="4" t="s">
        <v>5</v>
      </c>
      <c r="E100" s="4" t="s">
        <v>5</v>
      </c>
      <c r="F100" s="4" t="s">
        <v>5</v>
      </c>
    </row>
    <row r="101" spans="1:6" x14ac:dyDescent="0.25">
      <c r="A101" s="2" t="s">
        <v>478</v>
      </c>
      <c r="B101" s="8">
        <v>1842784</v>
      </c>
      <c r="C101" s="4" t="s">
        <v>5</v>
      </c>
      <c r="D101" s="8">
        <v>1842784</v>
      </c>
      <c r="E101" s="4" t="s">
        <v>5</v>
      </c>
      <c r="F101" s="8">
        <v>11057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34" bestFit="1" customWidth="1"/>
    <col min="7" max="8" width="29.42578125" bestFit="1" customWidth="1"/>
  </cols>
  <sheetData>
    <row r="1" spans="1:8" ht="15" customHeight="1" x14ac:dyDescent="0.25">
      <c r="A1" s="7" t="s">
        <v>901</v>
      </c>
      <c r="B1" s="7" t="s">
        <v>2</v>
      </c>
      <c r="C1" s="7" t="s">
        <v>902</v>
      </c>
      <c r="D1" s="7" t="s">
        <v>692</v>
      </c>
      <c r="E1" s="1" t="s">
        <v>692</v>
      </c>
      <c r="F1" s="1" t="s">
        <v>2</v>
      </c>
      <c r="G1" s="1" t="s">
        <v>902</v>
      </c>
      <c r="H1" s="1" t="s">
        <v>2</v>
      </c>
    </row>
    <row r="2" spans="1:8" x14ac:dyDescent="0.25">
      <c r="A2" s="7"/>
      <c r="B2" s="7"/>
      <c r="C2" s="7"/>
      <c r="D2" s="7"/>
      <c r="E2" s="1" t="s">
        <v>903</v>
      </c>
      <c r="F2" s="1" t="s">
        <v>903</v>
      </c>
      <c r="G2" s="1" t="s">
        <v>904</v>
      </c>
      <c r="H2" s="1" t="s">
        <v>904</v>
      </c>
    </row>
    <row r="3" spans="1:8" ht="30" x14ac:dyDescent="0.25">
      <c r="A3" s="3" t="s">
        <v>905</v>
      </c>
      <c r="B3" s="4" t="s">
        <v>5</v>
      </c>
      <c r="C3" s="4" t="s">
        <v>5</v>
      </c>
      <c r="D3" s="4" t="s">
        <v>5</v>
      </c>
      <c r="E3" s="4" t="s">
        <v>5</v>
      </c>
      <c r="F3" s="4" t="s">
        <v>5</v>
      </c>
      <c r="G3" s="4" t="s">
        <v>5</v>
      </c>
      <c r="H3" s="4" t="s">
        <v>5</v>
      </c>
    </row>
    <row r="4" spans="1:8" ht="30" x14ac:dyDescent="0.25">
      <c r="A4" s="2" t="s">
        <v>906</v>
      </c>
      <c r="B4" s="8">
        <v>4125175</v>
      </c>
      <c r="C4" s="8">
        <v>3609000</v>
      </c>
      <c r="D4" s="8">
        <v>3093000</v>
      </c>
      <c r="E4" s="4" t="s">
        <v>5</v>
      </c>
      <c r="F4" s="4" t="s">
        <v>5</v>
      </c>
      <c r="G4" s="4" t="s">
        <v>5</v>
      </c>
      <c r="H4" s="4" t="s">
        <v>5</v>
      </c>
    </row>
    <row r="5" spans="1:8" ht="30" x14ac:dyDescent="0.25">
      <c r="A5" s="2" t="s">
        <v>720</v>
      </c>
      <c r="B5" s="4" t="s">
        <v>5</v>
      </c>
      <c r="C5" s="4" t="s">
        <v>5</v>
      </c>
      <c r="D5" s="4" t="s">
        <v>5</v>
      </c>
      <c r="E5" s="143">
        <v>2.1700000000000001E-2</v>
      </c>
      <c r="F5" s="143">
        <v>2.4199999999999999E-2</v>
      </c>
      <c r="G5" s="143">
        <v>1.7500000000000002E-2</v>
      </c>
      <c r="H5" s="143">
        <v>0.02</v>
      </c>
    </row>
    <row r="6" spans="1:8" ht="30" x14ac:dyDescent="0.25">
      <c r="A6" s="2" t="s">
        <v>713</v>
      </c>
      <c r="B6" s="8">
        <v>2529562</v>
      </c>
      <c r="C6" s="4" t="s">
        <v>5</v>
      </c>
      <c r="D6" s="8">
        <v>2576825</v>
      </c>
      <c r="E6" s="4" t="s">
        <v>5</v>
      </c>
      <c r="F6" s="4" t="s">
        <v>5</v>
      </c>
      <c r="G6" s="4" t="s">
        <v>5</v>
      </c>
      <c r="H6" s="4" t="s">
        <v>5</v>
      </c>
    </row>
  </sheetData>
  <mergeCells count="4">
    <mergeCell ref="A1:A2"/>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07</v>
      </c>
      <c r="B1" s="1" t="s">
        <v>2</v>
      </c>
      <c r="C1" s="1" t="s">
        <v>30</v>
      </c>
      <c r="D1" s="1" t="s">
        <v>692</v>
      </c>
    </row>
    <row r="2" spans="1:4" ht="45" x14ac:dyDescent="0.25">
      <c r="A2" s="3" t="s">
        <v>908</v>
      </c>
      <c r="B2" s="4" t="s">
        <v>5</v>
      </c>
      <c r="C2" s="4" t="s">
        <v>5</v>
      </c>
      <c r="D2" s="4" t="s">
        <v>5</v>
      </c>
    </row>
    <row r="3" spans="1:4" x14ac:dyDescent="0.25">
      <c r="A3" s="2" t="s">
        <v>909</v>
      </c>
      <c r="B3" s="8">
        <v>40257438</v>
      </c>
      <c r="C3" s="8">
        <v>36085000</v>
      </c>
      <c r="D3" s="4" t="s">
        <v>5</v>
      </c>
    </row>
    <row r="4" spans="1:4" x14ac:dyDescent="0.25">
      <c r="A4" s="2" t="s">
        <v>501</v>
      </c>
      <c r="B4" s="5">
        <v>-2529562</v>
      </c>
      <c r="C4" s="4" t="s">
        <v>5</v>
      </c>
      <c r="D4" s="5">
        <v>-2576825</v>
      </c>
    </row>
    <row r="5" spans="1:4" x14ac:dyDescent="0.25">
      <c r="A5" s="2" t="s">
        <v>910</v>
      </c>
      <c r="B5" s="4" t="s">
        <v>5</v>
      </c>
      <c r="C5" s="4" t="s">
        <v>5</v>
      </c>
      <c r="D5" s="4" t="s">
        <v>5</v>
      </c>
    </row>
    <row r="6" spans="1:4" ht="45" x14ac:dyDescent="0.25">
      <c r="A6" s="3" t="s">
        <v>908</v>
      </c>
      <c r="B6" s="4" t="s">
        <v>5</v>
      </c>
      <c r="C6" s="4" t="s">
        <v>5</v>
      </c>
      <c r="D6" s="4" t="s">
        <v>5</v>
      </c>
    </row>
    <row r="7" spans="1:4" x14ac:dyDescent="0.25">
      <c r="A7" s="2" t="s">
        <v>909</v>
      </c>
      <c r="B7" s="5">
        <v>12372000</v>
      </c>
      <c r="C7" s="5">
        <v>12372000</v>
      </c>
      <c r="D7" s="4" t="s">
        <v>5</v>
      </c>
    </row>
    <row r="8" spans="1:4" ht="30" x14ac:dyDescent="0.25">
      <c r="A8" s="2" t="s">
        <v>911</v>
      </c>
      <c r="B8" s="4" t="s">
        <v>5</v>
      </c>
      <c r="C8" s="4" t="s">
        <v>5</v>
      </c>
      <c r="D8" s="4" t="s">
        <v>5</v>
      </c>
    </row>
    <row r="9" spans="1:4" ht="45" x14ac:dyDescent="0.25">
      <c r="A9" s="3" t="s">
        <v>908</v>
      </c>
      <c r="B9" s="4" t="s">
        <v>5</v>
      </c>
      <c r="C9" s="4" t="s">
        <v>5</v>
      </c>
      <c r="D9" s="4" t="s">
        <v>5</v>
      </c>
    </row>
    <row r="10" spans="1:4" x14ac:dyDescent="0.25">
      <c r="A10" s="2" t="s">
        <v>909</v>
      </c>
      <c r="B10" s="5">
        <v>8248000</v>
      </c>
      <c r="C10" s="5">
        <v>8248000</v>
      </c>
      <c r="D10" s="4" t="s">
        <v>5</v>
      </c>
    </row>
    <row r="11" spans="1:4" ht="30" x14ac:dyDescent="0.25">
      <c r="A11" s="2" t="s">
        <v>912</v>
      </c>
      <c r="B11" s="4" t="s">
        <v>5</v>
      </c>
      <c r="C11" s="4" t="s">
        <v>5</v>
      </c>
      <c r="D11" s="4" t="s">
        <v>5</v>
      </c>
    </row>
    <row r="12" spans="1:4" ht="45" x14ac:dyDescent="0.25">
      <c r="A12" s="3" t="s">
        <v>908</v>
      </c>
      <c r="B12" s="4" t="s">
        <v>5</v>
      </c>
      <c r="C12" s="4" t="s">
        <v>5</v>
      </c>
      <c r="D12" s="4" t="s">
        <v>5</v>
      </c>
    </row>
    <row r="13" spans="1:4" x14ac:dyDescent="0.25">
      <c r="A13" s="2" t="s">
        <v>909</v>
      </c>
      <c r="B13" s="5">
        <v>5155000</v>
      </c>
      <c r="C13" s="5">
        <v>5155000</v>
      </c>
      <c r="D13" s="4" t="s">
        <v>5</v>
      </c>
    </row>
    <row r="14" spans="1:4" x14ac:dyDescent="0.25">
      <c r="A14" s="2" t="s">
        <v>913</v>
      </c>
      <c r="B14" s="4" t="s">
        <v>5</v>
      </c>
      <c r="C14" s="4" t="s">
        <v>5</v>
      </c>
      <c r="D14" s="4" t="s">
        <v>5</v>
      </c>
    </row>
    <row r="15" spans="1:4" ht="45" x14ac:dyDescent="0.25">
      <c r="A15" s="3" t="s">
        <v>908</v>
      </c>
      <c r="B15" s="4" t="s">
        <v>5</v>
      </c>
      <c r="C15" s="4" t="s">
        <v>5</v>
      </c>
      <c r="D15" s="4" t="s">
        <v>5</v>
      </c>
    </row>
    <row r="16" spans="1:4" x14ac:dyDescent="0.25">
      <c r="A16" s="2" t="s">
        <v>909</v>
      </c>
      <c r="B16" s="5">
        <v>10310000</v>
      </c>
      <c r="C16" s="5">
        <v>10310000</v>
      </c>
      <c r="D16" s="4" t="s">
        <v>5</v>
      </c>
    </row>
    <row r="17" spans="1:4" x14ac:dyDescent="0.25">
      <c r="A17" s="2" t="s">
        <v>914</v>
      </c>
      <c r="B17" s="4" t="s">
        <v>5</v>
      </c>
      <c r="C17" s="4" t="s">
        <v>5</v>
      </c>
      <c r="D17" s="4" t="s">
        <v>5</v>
      </c>
    </row>
    <row r="18" spans="1:4" ht="45" x14ac:dyDescent="0.25">
      <c r="A18" s="3" t="s">
        <v>908</v>
      </c>
      <c r="B18" s="4" t="s">
        <v>5</v>
      </c>
      <c r="C18" s="4" t="s">
        <v>5</v>
      </c>
      <c r="D18" s="4" t="s">
        <v>5</v>
      </c>
    </row>
    <row r="19" spans="1:4" x14ac:dyDescent="0.25">
      <c r="A19" s="2" t="s">
        <v>909</v>
      </c>
      <c r="B19" s="5">
        <v>3093000</v>
      </c>
      <c r="C19" s="4" t="s">
        <v>5</v>
      </c>
      <c r="D19" s="4" t="s">
        <v>5</v>
      </c>
    </row>
    <row r="20" spans="1:4" x14ac:dyDescent="0.25">
      <c r="A20" s="2" t="s">
        <v>915</v>
      </c>
      <c r="B20" s="4" t="s">
        <v>5</v>
      </c>
      <c r="C20" s="4" t="s">
        <v>5</v>
      </c>
      <c r="D20" s="4" t="s">
        <v>5</v>
      </c>
    </row>
    <row r="21" spans="1:4" ht="45" x14ac:dyDescent="0.25">
      <c r="A21" s="3" t="s">
        <v>908</v>
      </c>
      <c r="B21" s="4" t="s">
        <v>5</v>
      </c>
      <c r="C21" s="4" t="s">
        <v>5</v>
      </c>
      <c r="D21" s="4" t="s">
        <v>5</v>
      </c>
    </row>
    <row r="22" spans="1:4" x14ac:dyDescent="0.25">
      <c r="A22" s="2" t="s">
        <v>909</v>
      </c>
      <c r="B22" s="8">
        <v>3609000</v>
      </c>
      <c r="C22" s="4" t="s">
        <v>5</v>
      </c>
      <c r="D22"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16</v>
      </c>
      <c r="B1" s="1" t="s">
        <v>1</v>
      </c>
      <c r="C1" s="1" t="s">
        <v>730</v>
      </c>
    </row>
    <row r="2" spans="1:3" x14ac:dyDescent="0.25">
      <c r="A2" s="1" t="s">
        <v>917</v>
      </c>
      <c r="B2" s="1" t="s">
        <v>2</v>
      </c>
      <c r="C2" s="1" t="s">
        <v>30</v>
      </c>
    </row>
    <row r="3" spans="1:3" x14ac:dyDescent="0.25">
      <c r="A3" s="3" t="s">
        <v>918</v>
      </c>
      <c r="B3" s="4" t="s">
        <v>5</v>
      </c>
      <c r="C3" s="4" t="s">
        <v>5</v>
      </c>
    </row>
    <row r="4" spans="1:3" x14ac:dyDescent="0.25">
      <c r="A4" s="2" t="s">
        <v>919</v>
      </c>
      <c r="B4" s="8">
        <v>42787000</v>
      </c>
      <c r="C4" s="4" t="s">
        <v>5</v>
      </c>
    </row>
    <row r="5" spans="1:3" x14ac:dyDescent="0.25">
      <c r="A5" s="2" t="s">
        <v>920</v>
      </c>
      <c r="B5" s="143">
        <v>2.5399999999999999E-2</v>
      </c>
      <c r="C5" s="143">
        <v>2.6800000000000001E-2</v>
      </c>
    </row>
    <row r="6" spans="1:3" x14ac:dyDescent="0.25">
      <c r="A6" s="2" t="s">
        <v>910</v>
      </c>
      <c r="B6" s="4" t="s">
        <v>5</v>
      </c>
      <c r="C6" s="4" t="s">
        <v>5</v>
      </c>
    </row>
    <row r="7" spans="1:3" x14ac:dyDescent="0.25">
      <c r="A7" s="3" t="s">
        <v>918</v>
      </c>
      <c r="B7" s="4" t="s">
        <v>5</v>
      </c>
      <c r="C7" s="4" t="s">
        <v>5</v>
      </c>
    </row>
    <row r="8" spans="1:3" x14ac:dyDescent="0.25">
      <c r="A8" s="2" t="s">
        <v>921</v>
      </c>
      <c r="B8" s="6">
        <v>38046</v>
      </c>
      <c r="C8" s="4" t="s">
        <v>5</v>
      </c>
    </row>
    <row r="9" spans="1:3" x14ac:dyDescent="0.25">
      <c r="A9" s="2" t="s">
        <v>919</v>
      </c>
      <c r="B9" s="5">
        <v>12372000</v>
      </c>
      <c r="C9" s="4" t="s">
        <v>5</v>
      </c>
    </row>
    <row r="10" spans="1:3" x14ac:dyDescent="0.25">
      <c r="A10" s="2" t="s">
        <v>920</v>
      </c>
      <c r="B10" s="143">
        <v>3.1199999999999999E-2</v>
      </c>
      <c r="C10" s="143">
        <v>3.2099999999999997E-2</v>
      </c>
    </row>
    <row r="11" spans="1:3" ht="30" x14ac:dyDescent="0.25">
      <c r="A11" s="2" t="s">
        <v>911</v>
      </c>
      <c r="B11" s="4" t="s">
        <v>5</v>
      </c>
      <c r="C11" s="4" t="s">
        <v>5</v>
      </c>
    </row>
    <row r="12" spans="1:3" x14ac:dyDescent="0.25">
      <c r="A12" s="3" t="s">
        <v>918</v>
      </c>
      <c r="B12" s="4" t="s">
        <v>5</v>
      </c>
      <c r="C12" s="4" t="s">
        <v>5</v>
      </c>
    </row>
    <row r="13" spans="1:3" x14ac:dyDescent="0.25">
      <c r="A13" s="2" t="s">
        <v>921</v>
      </c>
      <c r="B13" s="6">
        <v>38046</v>
      </c>
      <c r="C13" s="4" t="s">
        <v>5</v>
      </c>
    </row>
    <row r="14" spans="1:3" x14ac:dyDescent="0.25">
      <c r="A14" s="2" t="s">
        <v>919</v>
      </c>
      <c r="B14" s="5">
        <v>8248000</v>
      </c>
      <c r="C14" s="4" t="s">
        <v>5</v>
      </c>
    </row>
    <row r="15" spans="1:3" x14ac:dyDescent="0.25">
      <c r="A15" s="2" t="s">
        <v>920</v>
      </c>
      <c r="B15" s="143">
        <v>3.1199999999999999E-2</v>
      </c>
      <c r="C15" s="143">
        <v>3.2099999999999997E-2</v>
      </c>
    </row>
    <row r="16" spans="1:3" ht="30" x14ac:dyDescent="0.25">
      <c r="A16" s="2" t="s">
        <v>912</v>
      </c>
      <c r="B16" s="4" t="s">
        <v>5</v>
      </c>
      <c r="C16" s="4" t="s">
        <v>5</v>
      </c>
    </row>
    <row r="17" spans="1:3" x14ac:dyDescent="0.25">
      <c r="A17" s="3" t="s">
        <v>918</v>
      </c>
      <c r="B17" s="4" t="s">
        <v>5</v>
      </c>
      <c r="C17" s="4" t="s">
        <v>5</v>
      </c>
    </row>
    <row r="18" spans="1:3" x14ac:dyDescent="0.25">
      <c r="A18" s="2" t="s">
        <v>921</v>
      </c>
      <c r="B18" s="6">
        <v>38503</v>
      </c>
      <c r="C18" s="4" t="s">
        <v>5</v>
      </c>
    </row>
    <row r="19" spans="1:3" x14ac:dyDescent="0.25">
      <c r="A19" s="2" t="s">
        <v>919</v>
      </c>
      <c r="B19" s="5">
        <v>5155000</v>
      </c>
      <c r="C19" s="4" t="s">
        <v>5</v>
      </c>
    </row>
    <row r="20" spans="1:3" x14ac:dyDescent="0.25">
      <c r="A20" s="2" t="s">
        <v>920</v>
      </c>
      <c r="B20" s="143">
        <v>2.07E-2</v>
      </c>
      <c r="C20" s="143">
        <v>2.1399999999999999E-2</v>
      </c>
    </row>
    <row r="21" spans="1:3" x14ac:dyDescent="0.25">
      <c r="A21" s="2" t="s">
        <v>913</v>
      </c>
      <c r="B21" s="4" t="s">
        <v>5</v>
      </c>
      <c r="C21" s="4" t="s">
        <v>5</v>
      </c>
    </row>
    <row r="22" spans="1:3" x14ac:dyDescent="0.25">
      <c r="A22" s="3" t="s">
        <v>918</v>
      </c>
      <c r="B22" s="4" t="s">
        <v>5</v>
      </c>
      <c r="C22" s="4" t="s">
        <v>5</v>
      </c>
    </row>
    <row r="23" spans="1:3" x14ac:dyDescent="0.25">
      <c r="A23" s="2" t="s">
        <v>921</v>
      </c>
      <c r="B23" s="6">
        <v>38776</v>
      </c>
      <c r="C23" s="4" t="s">
        <v>5</v>
      </c>
    </row>
    <row r="24" spans="1:3" x14ac:dyDescent="0.25">
      <c r="A24" s="2" t="s">
        <v>919</v>
      </c>
      <c r="B24" s="5">
        <v>10310000</v>
      </c>
      <c r="C24" s="4" t="s">
        <v>5</v>
      </c>
    </row>
    <row r="25" spans="1:3" x14ac:dyDescent="0.25">
      <c r="A25" s="2" t="s">
        <v>920</v>
      </c>
      <c r="B25" s="143">
        <v>1.8200000000000001E-2</v>
      </c>
      <c r="C25" s="143">
        <v>1.89E-2</v>
      </c>
    </row>
    <row r="26" spans="1:3" x14ac:dyDescent="0.25">
      <c r="A26" s="2" t="s">
        <v>914</v>
      </c>
      <c r="B26" s="4" t="s">
        <v>5</v>
      </c>
      <c r="C26" s="4" t="s">
        <v>5</v>
      </c>
    </row>
    <row r="27" spans="1:3" x14ac:dyDescent="0.25">
      <c r="A27" s="3" t="s">
        <v>918</v>
      </c>
      <c r="B27" s="4" t="s">
        <v>5</v>
      </c>
      <c r="C27" s="4" t="s">
        <v>5</v>
      </c>
    </row>
    <row r="28" spans="1:3" x14ac:dyDescent="0.25">
      <c r="A28" s="2" t="s">
        <v>921</v>
      </c>
      <c r="B28" s="6">
        <v>38260</v>
      </c>
      <c r="C28" s="4" t="s">
        <v>5</v>
      </c>
    </row>
    <row r="29" spans="1:3" x14ac:dyDescent="0.25">
      <c r="A29" s="2" t="s">
        <v>919</v>
      </c>
      <c r="B29" s="5">
        <v>3093000</v>
      </c>
      <c r="C29" s="4" t="s">
        <v>5</v>
      </c>
    </row>
    <row r="30" spans="1:3" x14ac:dyDescent="0.25">
      <c r="A30" s="2" t="s">
        <v>920</v>
      </c>
      <c r="B30" s="143">
        <v>2.4199999999999999E-2</v>
      </c>
      <c r="C30" s="4" t="s">
        <v>5</v>
      </c>
    </row>
    <row r="31" spans="1:3" x14ac:dyDescent="0.25">
      <c r="A31" s="2" t="s">
        <v>915</v>
      </c>
      <c r="B31" s="4" t="s">
        <v>5</v>
      </c>
      <c r="C31" s="4" t="s">
        <v>5</v>
      </c>
    </row>
    <row r="32" spans="1:3" x14ac:dyDescent="0.25">
      <c r="A32" s="3" t="s">
        <v>918</v>
      </c>
      <c r="B32" s="4" t="s">
        <v>5</v>
      </c>
      <c r="C32" s="4" t="s">
        <v>5</v>
      </c>
    </row>
    <row r="33" spans="1:3" x14ac:dyDescent="0.25">
      <c r="A33" s="2" t="s">
        <v>921</v>
      </c>
      <c r="B33" s="6">
        <v>39172</v>
      </c>
      <c r="C33" s="4" t="s">
        <v>5</v>
      </c>
    </row>
    <row r="34" spans="1:3" x14ac:dyDescent="0.25">
      <c r="A34" s="2" t="s">
        <v>919</v>
      </c>
      <c r="B34" s="8">
        <v>3609000</v>
      </c>
      <c r="C34" s="4" t="s">
        <v>5</v>
      </c>
    </row>
    <row r="35" spans="1:3" x14ac:dyDescent="0.25">
      <c r="A35" s="2" t="s">
        <v>920</v>
      </c>
      <c r="B35" s="143">
        <v>0.02</v>
      </c>
      <c r="C35"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32" bestFit="1" customWidth="1"/>
    <col min="8" max="8" width="23.7109375" bestFit="1" customWidth="1"/>
    <col min="9" max="9" width="12.5703125" bestFit="1" customWidth="1"/>
  </cols>
  <sheetData>
    <row r="1" spans="1:9" ht="45" x14ac:dyDescent="0.25">
      <c r="A1" s="1" t="s">
        <v>90</v>
      </c>
      <c r="B1" s="1" t="s">
        <v>91</v>
      </c>
      <c r="C1" s="1" t="s">
        <v>92</v>
      </c>
      <c r="D1" s="1" t="s">
        <v>93</v>
      </c>
      <c r="E1" s="1" t="s">
        <v>94</v>
      </c>
      <c r="F1" s="1" t="s">
        <v>95</v>
      </c>
      <c r="G1" s="1" t="s">
        <v>96</v>
      </c>
      <c r="H1" s="1" t="s">
        <v>97</v>
      </c>
      <c r="I1" s="1" t="s">
        <v>98</v>
      </c>
    </row>
    <row r="2" spans="1:9" x14ac:dyDescent="0.25">
      <c r="A2" s="2" t="s">
        <v>99</v>
      </c>
      <c r="B2" s="8">
        <v>65090</v>
      </c>
      <c r="C2" s="8">
        <v>4879435</v>
      </c>
      <c r="D2" s="8">
        <v>89702533</v>
      </c>
      <c r="E2" s="8">
        <v>44585902</v>
      </c>
      <c r="F2" s="8">
        <v>4754714</v>
      </c>
      <c r="G2" s="8">
        <v>2051538</v>
      </c>
      <c r="H2" s="8">
        <v>-1606510</v>
      </c>
      <c r="I2" s="8">
        <v>144432702</v>
      </c>
    </row>
    <row r="3" spans="1:9" x14ac:dyDescent="0.25">
      <c r="A3" s="2" t="s">
        <v>83</v>
      </c>
      <c r="B3" s="4" t="s">
        <v>5</v>
      </c>
      <c r="C3" s="4" t="s">
        <v>5</v>
      </c>
      <c r="D3" s="4" t="s">
        <v>5</v>
      </c>
      <c r="E3" s="5">
        <v>3236818</v>
      </c>
      <c r="F3" s="4" t="s">
        <v>5</v>
      </c>
      <c r="G3" s="5">
        <v>166031</v>
      </c>
      <c r="H3" s="4" t="s">
        <v>5</v>
      </c>
      <c r="I3" s="5">
        <v>3402849</v>
      </c>
    </row>
    <row r="4" spans="1:9" x14ac:dyDescent="0.25">
      <c r="A4" s="2" t="s">
        <v>100</v>
      </c>
      <c r="B4" s="4" t="s">
        <v>5</v>
      </c>
      <c r="C4" s="4" t="s">
        <v>5</v>
      </c>
      <c r="D4" s="4" t="s">
        <v>5</v>
      </c>
      <c r="E4" s="4" t="s">
        <v>5</v>
      </c>
      <c r="F4" s="5">
        <v>-1517235</v>
      </c>
      <c r="G4" s="4" t="s">
        <v>5</v>
      </c>
      <c r="H4" s="4" t="s">
        <v>5</v>
      </c>
      <c r="I4" s="5">
        <v>-1517235</v>
      </c>
    </row>
    <row r="5" spans="1:9" ht="30" x14ac:dyDescent="0.25">
      <c r="A5" s="2" t="s">
        <v>101</v>
      </c>
      <c r="B5" s="4" t="s">
        <v>5</v>
      </c>
      <c r="C5" s="4" t="s">
        <v>5</v>
      </c>
      <c r="D5" s="4" t="s">
        <v>5</v>
      </c>
      <c r="E5" s="5">
        <v>-938625</v>
      </c>
      <c r="F5" s="4" t="s">
        <v>5</v>
      </c>
      <c r="G5" s="4" t="s">
        <v>5</v>
      </c>
      <c r="H5" s="4" t="s">
        <v>5</v>
      </c>
      <c r="I5" s="5">
        <v>-938625</v>
      </c>
    </row>
    <row r="6" spans="1:9" ht="60" x14ac:dyDescent="0.25">
      <c r="A6" s="2" t="s">
        <v>102</v>
      </c>
      <c r="B6" s="4" t="s">
        <v>5</v>
      </c>
      <c r="C6" s="5">
        <v>7767</v>
      </c>
      <c r="D6" s="5">
        <v>55566</v>
      </c>
      <c r="E6" s="4" t="s">
        <v>5</v>
      </c>
      <c r="F6" s="4" t="s">
        <v>5</v>
      </c>
      <c r="G6" s="4" t="s">
        <v>5</v>
      </c>
      <c r="H6" s="4" t="s">
        <v>5</v>
      </c>
      <c r="I6" s="5">
        <v>63333</v>
      </c>
    </row>
    <row r="7" spans="1:9" ht="45" x14ac:dyDescent="0.25">
      <c r="A7" s="2" t="s">
        <v>103</v>
      </c>
      <c r="B7" s="4" t="s">
        <v>5</v>
      </c>
      <c r="C7" s="4">
        <v>276</v>
      </c>
      <c r="D7" s="5">
        <v>2374</v>
      </c>
      <c r="E7" s="4" t="s">
        <v>5</v>
      </c>
      <c r="F7" s="4" t="s">
        <v>5</v>
      </c>
      <c r="G7" s="4" t="s">
        <v>5</v>
      </c>
      <c r="H7" s="4" t="s">
        <v>5</v>
      </c>
      <c r="I7" s="5">
        <v>2650</v>
      </c>
    </row>
    <row r="8" spans="1:9" x14ac:dyDescent="0.25">
      <c r="A8" s="2" t="s">
        <v>104</v>
      </c>
      <c r="B8" s="4" t="s">
        <v>5</v>
      </c>
      <c r="C8" s="4" t="s">
        <v>5</v>
      </c>
      <c r="D8" s="5">
        <v>326245</v>
      </c>
      <c r="E8" s="4" t="s">
        <v>5</v>
      </c>
      <c r="F8" s="4" t="s">
        <v>5</v>
      </c>
      <c r="G8" s="4" t="s">
        <v>5</v>
      </c>
      <c r="H8" s="4" t="s">
        <v>5</v>
      </c>
      <c r="I8" s="5">
        <v>326245</v>
      </c>
    </row>
    <row r="9" spans="1:9" x14ac:dyDescent="0.25">
      <c r="A9" s="2" t="s">
        <v>105</v>
      </c>
      <c r="B9" s="4" t="s">
        <v>5</v>
      </c>
      <c r="C9" s="5">
        <v>57770</v>
      </c>
      <c r="D9" s="5">
        <v>-57770</v>
      </c>
      <c r="E9" s="4" t="s">
        <v>5</v>
      </c>
      <c r="F9" s="4" t="s">
        <v>5</v>
      </c>
      <c r="G9" s="4" t="s">
        <v>5</v>
      </c>
      <c r="H9" s="4" t="s">
        <v>5</v>
      </c>
      <c r="I9" s="4" t="s">
        <v>5</v>
      </c>
    </row>
    <row r="10" spans="1:9" ht="30" x14ac:dyDescent="0.25">
      <c r="A10" s="2" t="s">
        <v>106</v>
      </c>
      <c r="B10" s="4" t="s">
        <v>5</v>
      </c>
      <c r="C10" s="4" t="s">
        <v>5</v>
      </c>
      <c r="D10" s="4" t="s">
        <v>5</v>
      </c>
      <c r="E10" s="4" t="s">
        <v>5</v>
      </c>
      <c r="F10" s="4" t="s">
        <v>5</v>
      </c>
      <c r="G10" s="5">
        <v>-2066</v>
      </c>
      <c r="H10" s="4" t="s">
        <v>5</v>
      </c>
      <c r="I10" s="5">
        <v>-2066</v>
      </c>
    </row>
    <row r="11" spans="1:9" x14ac:dyDescent="0.25">
      <c r="A11" s="2" t="s">
        <v>107</v>
      </c>
      <c r="B11" s="4" t="s">
        <v>5</v>
      </c>
      <c r="C11" s="4">
        <v>-576</v>
      </c>
      <c r="D11" s="5">
        <v>-2103</v>
      </c>
      <c r="E11" s="4" t="s">
        <v>5</v>
      </c>
      <c r="F11" s="4" t="s">
        <v>5</v>
      </c>
      <c r="G11" s="4" t="s">
        <v>5</v>
      </c>
      <c r="H11" s="4" t="s">
        <v>5</v>
      </c>
      <c r="I11" s="5">
        <v>-2679</v>
      </c>
    </row>
    <row r="12" spans="1:9" x14ac:dyDescent="0.25">
      <c r="A12" s="2" t="s">
        <v>108</v>
      </c>
      <c r="B12" s="5">
        <v>65090</v>
      </c>
      <c r="C12" s="5">
        <v>4944672</v>
      </c>
      <c r="D12" s="5">
        <v>90026845</v>
      </c>
      <c r="E12" s="5">
        <v>46884095</v>
      </c>
      <c r="F12" s="5">
        <v>3237479</v>
      </c>
      <c r="G12" s="5">
        <v>2215503</v>
      </c>
      <c r="H12" s="5">
        <v>-1606510</v>
      </c>
      <c r="I12" s="5">
        <v>145767174</v>
      </c>
    </row>
    <row r="13" spans="1:9" x14ac:dyDescent="0.25">
      <c r="A13" s="2" t="s">
        <v>83</v>
      </c>
      <c r="B13" s="4" t="s">
        <v>5</v>
      </c>
      <c r="C13" s="4" t="s">
        <v>5</v>
      </c>
      <c r="D13" s="4" t="s">
        <v>5</v>
      </c>
      <c r="E13" s="5">
        <v>3072156</v>
      </c>
      <c r="F13" s="4" t="s">
        <v>5</v>
      </c>
      <c r="G13" s="5">
        <v>201223</v>
      </c>
      <c r="H13" s="4" t="s">
        <v>5</v>
      </c>
      <c r="I13" s="5">
        <v>3273379</v>
      </c>
    </row>
    <row r="14" spans="1:9" x14ac:dyDescent="0.25">
      <c r="A14" s="2" t="s">
        <v>100</v>
      </c>
      <c r="B14" s="4" t="s">
        <v>5</v>
      </c>
      <c r="C14" s="4" t="s">
        <v>5</v>
      </c>
      <c r="D14" s="4" t="s">
        <v>5</v>
      </c>
      <c r="E14" s="4" t="s">
        <v>5</v>
      </c>
      <c r="F14" s="5">
        <v>1241045</v>
      </c>
      <c r="G14" s="4" t="s">
        <v>5</v>
      </c>
      <c r="H14" s="4" t="s">
        <v>5</v>
      </c>
      <c r="I14" s="5">
        <v>1241045</v>
      </c>
    </row>
    <row r="15" spans="1:9" x14ac:dyDescent="0.25">
      <c r="A15" s="2" t="s">
        <v>109</v>
      </c>
      <c r="B15" s="4" t="s">
        <v>5</v>
      </c>
      <c r="C15" s="4" t="s">
        <v>5</v>
      </c>
      <c r="D15" s="4" t="s">
        <v>5</v>
      </c>
      <c r="E15" s="5">
        <v>-189091</v>
      </c>
      <c r="F15" s="4" t="s">
        <v>5</v>
      </c>
      <c r="G15" s="4" t="s">
        <v>5</v>
      </c>
      <c r="H15" s="4" t="s">
        <v>5</v>
      </c>
      <c r="I15" s="5">
        <v>-189091</v>
      </c>
    </row>
    <row r="16" spans="1:9" ht="30" x14ac:dyDescent="0.25">
      <c r="A16" s="2" t="s">
        <v>101</v>
      </c>
      <c r="B16" s="4" t="s">
        <v>5</v>
      </c>
      <c r="C16" s="4" t="s">
        <v>5</v>
      </c>
      <c r="D16" s="4" t="s">
        <v>5</v>
      </c>
      <c r="E16" s="5">
        <v>-935786</v>
      </c>
      <c r="F16" s="4" t="s">
        <v>5</v>
      </c>
      <c r="G16" s="4" t="s">
        <v>5</v>
      </c>
      <c r="H16" s="4" t="s">
        <v>5</v>
      </c>
      <c r="I16" s="5">
        <v>-935786</v>
      </c>
    </row>
    <row r="17" spans="1:9" ht="45" x14ac:dyDescent="0.25">
      <c r="A17" s="2" t="s">
        <v>110</v>
      </c>
      <c r="B17" s="5">
        <v>-10223</v>
      </c>
      <c r="C17" s="4" t="s">
        <v>5</v>
      </c>
      <c r="D17" s="5">
        <v>-10212777</v>
      </c>
      <c r="E17" s="4" t="s">
        <v>5</v>
      </c>
      <c r="F17" s="4" t="s">
        <v>5</v>
      </c>
      <c r="G17" s="4" t="s">
        <v>5</v>
      </c>
      <c r="H17" s="4" t="s">
        <v>5</v>
      </c>
      <c r="I17" s="5">
        <v>-10223000</v>
      </c>
    </row>
    <row r="18" spans="1:9" ht="60" x14ac:dyDescent="0.25">
      <c r="A18" s="2" t="s">
        <v>102</v>
      </c>
      <c r="B18" s="4" t="s">
        <v>5</v>
      </c>
      <c r="C18" s="5">
        <v>10856</v>
      </c>
      <c r="D18" s="5">
        <v>78055</v>
      </c>
      <c r="E18" s="4" t="s">
        <v>5</v>
      </c>
      <c r="F18" s="4" t="s">
        <v>5</v>
      </c>
      <c r="G18" s="4" t="s">
        <v>5</v>
      </c>
      <c r="H18" s="4" t="s">
        <v>5</v>
      </c>
      <c r="I18" s="5">
        <v>88911</v>
      </c>
    </row>
    <row r="19" spans="1:9" ht="45" x14ac:dyDescent="0.25">
      <c r="A19" s="2" t="s">
        <v>103</v>
      </c>
      <c r="B19" s="4" t="s">
        <v>5</v>
      </c>
      <c r="C19" s="5">
        <v>9090</v>
      </c>
      <c r="D19" s="5">
        <v>79902</v>
      </c>
      <c r="E19" s="4" t="s">
        <v>5</v>
      </c>
      <c r="F19" s="4" t="s">
        <v>5</v>
      </c>
      <c r="G19" s="4" t="s">
        <v>5</v>
      </c>
      <c r="H19" s="4" t="s">
        <v>5</v>
      </c>
      <c r="I19" s="5">
        <v>88992</v>
      </c>
    </row>
    <row r="20" spans="1:9" x14ac:dyDescent="0.25">
      <c r="A20" s="2" t="s">
        <v>107</v>
      </c>
      <c r="B20" s="4" t="s">
        <v>5</v>
      </c>
      <c r="C20" s="4">
        <v>-611</v>
      </c>
      <c r="D20" s="5">
        <v>-7125</v>
      </c>
      <c r="E20" s="4" t="s">
        <v>5</v>
      </c>
      <c r="F20" s="4" t="s">
        <v>5</v>
      </c>
      <c r="G20" s="4" t="s">
        <v>5</v>
      </c>
      <c r="H20" s="4" t="s">
        <v>5</v>
      </c>
      <c r="I20" s="5">
        <v>-7736</v>
      </c>
    </row>
    <row r="21" spans="1:9" ht="60" x14ac:dyDescent="0.25">
      <c r="A21" s="2" t="s">
        <v>111</v>
      </c>
      <c r="B21" s="4" t="s">
        <v>5</v>
      </c>
      <c r="C21" s="5">
        <v>4300</v>
      </c>
      <c r="D21" s="5">
        <v>38700</v>
      </c>
      <c r="E21" s="4" t="s">
        <v>5</v>
      </c>
      <c r="F21" s="4" t="s">
        <v>5</v>
      </c>
      <c r="G21" s="4" t="s">
        <v>5</v>
      </c>
      <c r="H21" s="4" t="s">
        <v>5</v>
      </c>
      <c r="I21" s="5">
        <v>43000</v>
      </c>
    </row>
    <row r="22" spans="1:9" x14ac:dyDescent="0.25">
      <c r="A22" s="2" t="s">
        <v>104</v>
      </c>
      <c r="B22" s="4" t="s">
        <v>5</v>
      </c>
      <c r="C22" s="4" t="s">
        <v>5</v>
      </c>
      <c r="D22" s="5">
        <v>177269</v>
      </c>
      <c r="E22" s="4" t="s">
        <v>5</v>
      </c>
      <c r="F22" s="4" t="s">
        <v>5</v>
      </c>
      <c r="G22" s="4" t="s">
        <v>5</v>
      </c>
      <c r="H22" s="4" t="s">
        <v>5</v>
      </c>
      <c r="I22" s="5">
        <v>177269</v>
      </c>
    </row>
    <row r="23" spans="1:9" ht="30" x14ac:dyDescent="0.25">
      <c r="A23" s="2" t="s">
        <v>106</v>
      </c>
      <c r="B23" s="4" t="s">
        <v>5</v>
      </c>
      <c r="C23" s="4" t="s">
        <v>5</v>
      </c>
      <c r="D23" s="4" t="s">
        <v>5</v>
      </c>
      <c r="E23" s="4" t="s">
        <v>5</v>
      </c>
      <c r="F23" s="4" t="s">
        <v>5</v>
      </c>
      <c r="G23" s="5">
        <v>-2065</v>
      </c>
      <c r="H23" s="4" t="s">
        <v>5</v>
      </c>
      <c r="I23" s="5">
        <v>-2065</v>
      </c>
    </row>
    <row r="24" spans="1:9" x14ac:dyDescent="0.25">
      <c r="A24" s="2" t="s">
        <v>112</v>
      </c>
      <c r="B24" s="5">
        <v>54867</v>
      </c>
      <c r="C24" s="5">
        <v>4968307</v>
      </c>
      <c r="D24" s="5">
        <v>80180869</v>
      </c>
      <c r="E24" s="5">
        <v>48831374</v>
      </c>
      <c r="F24" s="5">
        <v>4478524</v>
      </c>
      <c r="G24" s="5">
        <v>2414661</v>
      </c>
      <c r="H24" s="5">
        <v>-1606510</v>
      </c>
      <c r="I24" s="5">
        <v>139322092</v>
      </c>
    </row>
    <row r="25" spans="1:9" x14ac:dyDescent="0.25">
      <c r="A25" s="2" t="s">
        <v>83</v>
      </c>
      <c r="B25" s="4" t="s">
        <v>5</v>
      </c>
      <c r="C25" s="4" t="s">
        <v>5</v>
      </c>
      <c r="D25" s="4" t="s">
        <v>5</v>
      </c>
      <c r="E25" s="5">
        <v>3057333</v>
      </c>
      <c r="F25" s="4" t="s">
        <v>5</v>
      </c>
      <c r="G25" s="5">
        <v>127177</v>
      </c>
      <c r="H25" s="4" t="s">
        <v>5</v>
      </c>
      <c r="I25" s="5">
        <v>3184510</v>
      </c>
    </row>
    <row r="26" spans="1:9" x14ac:dyDescent="0.25">
      <c r="A26" s="2" t="s">
        <v>100</v>
      </c>
      <c r="B26" s="4" t="s">
        <v>5</v>
      </c>
      <c r="C26" s="4" t="s">
        <v>5</v>
      </c>
      <c r="D26" s="4" t="s">
        <v>5</v>
      </c>
      <c r="E26" s="4" t="s">
        <v>5</v>
      </c>
      <c r="F26" s="5">
        <v>1643578</v>
      </c>
      <c r="G26" s="4" t="s">
        <v>5</v>
      </c>
      <c r="H26" s="4" t="s">
        <v>5</v>
      </c>
      <c r="I26" s="5">
        <v>1643578</v>
      </c>
    </row>
    <row r="27" spans="1:9" ht="30" x14ac:dyDescent="0.25">
      <c r="A27" s="2" t="s">
        <v>101</v>
      </c>
      <c r="B27" s="4" t="s">
        <v>5</v>
      </c>
      <c r="C27" s="4" t="s">
        <v>5</v>
      </c>
      <c r="D27" s="4" t="s">
        <v>5</v>
      </c>
      <c r="E27" s="5">
        <v>-810837</v>
      </c>
      <c r="F27" s="4" t="s">
        <v>5</v>
      </c>
      <c r="G27" s="4" t="s">
        <v>5</v>
      </c>
      <c r="H27" s="4" t="s">
        <v>5</v>
      </c>
      <c r="I27" s="5">
        <v>-810837</v>
      </c>
    </row>
    <row r="28" spans="1:9" x14ac:dyDescent="0.25">
      <c r="A28" s="2" t="s">
        <v>113</v>
      </c>
      <c r="B28" s="4" t="s">
        <v>5</v>
      </c>
      <c r="C28" s="4" t="s">
        <v>5</v>
      </c>
      <c r="D28" s="5">
        <v>-2133417</v>
      </c>
      <c r="E28" s="4" t="s">
        <v>5</v>
      </c>
      <c r="F28" s="4" t="s">
        <v>5</v>
      </c>
      <c r="G28" s="5">
        <v>-2393802</v>
      </c>
      <c r="H28" s="4" t="s">
        <v>5</v>
      </c>
      <c r="I28" s="5">
        <v>-4527219</v>
      </c>
    </row>
    <row r="29" spans="1:9" ht="60" x14ac:dyDescent="0.25">
      <c r="A29" s="2" t="s">
        <v>102</v>
      </c>
      <c r="B29" s="4" t="s">
        <v>5</v>
      </c>
      <c r="C29" s="5">
        <v>7642</v>
      </c>
      <c r="D29" s="5">
        <v>58326</v>
      </c>
      <c r="E29" s="4" t="s">
        <v>5</v>
      </c>
      <c r="F29" s="4" t="s">
        <v>5</v>
      </c>
      <c r="G29" s="4" t="s">
        <v>5</v>
      </c>
      <c r="H29" s="4" t="s">
        <v>5</v>
      </c>
      <c r="I29" s="5">
        <v>65968</v>
      </c>
    </row>
    <row r="30" spans="1:9" ht="45" x14ac:dyDescent="0.25">
      <c r="A30" s="2" t="s">
        <v>103</v>
      </c>
      <c r="B30" s="4" t="s">
        <v>5</v>
      </c>
      <c r="C30" s="5">
        <v>7075</v>
      </c>
      <c r="D30" s="5">
        <v>58996</v>
      </c>
      <c r="E30" s="4" t="s">
        <v>5</v>
      </c>
      <c r="F30" s="4" t="s">
        <v>5</v>
      </c>
      <c r="G30" s="4" t="s">
        <v>5</v>
      </c>
      <c r="H30" s="4" t="s">
        <v>5</v>
      </c>
      <c r="I30" s="5">
        <v>66071</v>
      </c>
    </row>
    <row r="31" spans="1:9" ht="60" x14ac:dyDescent="0.25">
      <c r="A31" s="2" t="s">
        <v>111</v>
      </c>
      <c r="B31" s="4" t="s">
        <v>5</v>
      </c>
      <c r="C31" s="5">
        <v>1000</v>
      </c>
      <c r="D31" s="5">
        <v>9000</v>
      </c>
      <c r="E31" s="4" t="s">
        <v>5</v>
      </c>
      <c r="F31" s="4" t="s">
        <v>5</v>
      </c>
      <c r="G31" s="4" t="s">
        <v>5</v>
      </c>
      <c r="H31" s="4" t="s">
        <v>5</v>
      </c>
      <c r="I31" s="5">
        <v>10000</v>
      </c>
    </row>
    <row r="32" spans="1:9" x14ac:dyDescent="0.25">
      <c r="A32" s="2" t="s">
        <v>104</v>
      </c>
      <c r="B32" s="4" t="s">
        <v>5</v>
      </c>
      <c r="C32" s="4" t="s">
        <v>5</v>
      </c>
      <c r="D32" s="5">
        <v>169189</v>
      </c>
      <c r="E32" s="4" t="s">
        <v>5</v>
      </c>
      <c r="F32" s="4" t="s">
        <v>5</v>
      </c>
      <c r="G32" s="4" t="s">
        <v>5</v>
      </c>
      <c r="H32" s="4" t="s">
        <v>5</v>
      </c>
      <c r="I32" s="5">
        <v>169189</v>
      </c>
    </row>
    <row r="33" spans="1:9" ht="30" x14ac:dyDescent="0.25">
      <c r="A33" s="2" t="s">
        <v>106</v>
      </c>
      <c r="B33" s="4" t="s">
        <v>5</v>
      </c>
      <c r="C33" s="4" t="s">
        <v>5</v>
      </c>
      <c r="D33" s="4" t="s">
        <v>5</v>
      </c>
      <c r="E33" s="4" t="s">
        <v>5</v>
      </c>
      <c r="F33" s="4" t="s">
        <v>5</v>
      </c>
      <c r="G33" s="5">
        <v>-2066</v>
      </c>
      <c r="H33" s="4" t="s">
        <v>5</v>
      </c>
      <c r="I33" s="5">
        <v>-2066</v>
      </c>
    </row>
    <row r="34" spans="1:9" x14ac:dyDescent="0.25">
      <c r="A34" s="2" t="s">
        <v>114</v>
      </c>
      <c r="B34" s="5">
        <v>54867</v>
      </c>
      <c r="C34" s="5">
        <v>4984024</v>
      </c>
      <c r="D34" s="5">
        <v>78342963</v>
      </c>
      <c r="E34" s="5">
        <v>51077870</v>
      </c>
      <c r="F34" s="5">
        <v>6122102</v>
      </c>
      <c r="G34" s="5">
        <v>145970</v>
      </c>
      <c r="H34" s="5">
        <v>-1606510</v>
      </c>
      <c r="I34" s="5">
        <v>139121286</v>
      </c>
    </row>
    <row r="35" spans="1:9" x14ac:dyDescent="0.25">
      <c r="A35" s="2" t="s">
        <v>115</v>
      </c>
      <c r="B35" s="5">
        <v>54867</v>
      </c>
      <c r="C35" s="5">
        <v>5039448</v>
      </c>
      <c r="D35" s="5">
        <v>78912791</v>
      </c>
      <c r="E35" s="5">
        <v>53326542</v>
      </c>
      <c r="F35" s="5">
        <v>4706683</v>
      </c>
      <c r="G35" s="4" t="s">
        <v>5</v>
      </c>
      <c r="H35" s="5">
        <v>-1606510</v>
      </c>
      <c r="I35" s="5">
        <v>140433821</v>
      </c>
    </row>
    <row r="36" spans="1:9" x14ac:dyDescent="0.25">
      <c r="A36" s="2" t="s">
        <v>83</v>
      </c>
      <c r="B36" s="4" t="s">
        <v>5</v>
      </c>
      <c r="C36" s="4" t="s">
        <v>5</v>
      </c>
      <c r="D36" s="4" t="s">
        <v>5</v>
      </c>
      <c r="E36" s="5">
        <v>3265144</v>
      </c>
      <c r="F36" s="4" t="s">
        <v>5</v>
      </c>
      <c r="G36" s="4" t="s">
        <v>5</v>
      </c>
      <c r="H36" s="4" t="s">
        <v>5</v>
      </c>
      <c r="I36" s="5">
        <v>3265144</v>
      </c>
    </row>
    <row r="37" spans="1:9" x14ac:dyDescent="0.25">
      <c r="A37" s="2" t="s">
        <v>100</v>
      </c>
      <c r="B37" s="4" t="s">
        <v>5</v>
      </c>
      <c r="C37" s="4" t="s">
        <v>5</v>
      </c>
      <c r="D37" s="4" t="s">
        <v>5</v>
      </c>
      <c r="E37" s="4" t="s">
        <v>5</v>
      </c>
      <c r="F37" s="5">
        <v>-836358</v>
      </c>
      <c r="G37" s="4" t="s">
        <v>5</v>
      </c>
      <c r="H37" s="4" t="s">
        <v>5</v>
      </c>
      <c r="I37" s="5">
        <v>-836358</v>
      </c>
    </row>
    <row r="38" spans="1:9" ht="30" x14ac:dyDescent="0.25">
      <c r="A38" s="2" t="s">
        <v>101</v>
      </c>
      <c r="B38" s="4" t="s">
        <v>5</v>
      </c>
      <c r="C38" s="4" t="s">
        <v>5</v>
      </c>
      <c r="D38" s="4" t="s">
        <v>5</v>
      </c>
      <c r="E38" s="5">
        <v>-810837</v>
      </c>
      <c r="F38" s="4" t="s">
        <v>5</v>
      </c>
      <c r="G38" s="4" t="s">
        <v>5</v>
      </c>
      <c r="H38" s="4" t="s">
        <v>5</v>
      </c>
      <c r="I38" s="5">
        <v>-810837</v>
      </c>
    </row>
    <row r="39" spans="1:9" ht="60" x14ac:dyDescent="0.25">
      <c r="A39" s="2" t="s">
        <v>102</v>
      </c>
      <c r="B39" s="4" t="s">
        <v>5</v>
      </c>
      <c r="C39" s="5">
        <v>5884</v>
      </c>
      <c r="D39" s="5">
        <v>63487</v>
      </c>
      <c r="E39" s="4" t="s">
        <v>5</v>
      </c>
      <c r="F39" s="4" t="s">
        <v>5</v>
      </c>
      <c r="G39" s="4" t="s">
        <v>5</v>
      </c>
      <c r="H39" s="4" t="s">
        <v>5</v>
      </c>
      <c r="I39" s="5">
        <v>69371</v>
      </c>
    </row>
    <row r="40" spans="1:9" ht="45" x14ac:dyDescent="0.25">
      <c r="A40" s="2" t="s">
        <v>103</v>
      </c>
      <c r="B40" s="4" t="s">
        <v>5</v>
      </c>
      <c r="C40" s="5">
        <v>19278</v>
      </c>
      <c r="D40" s="5">
        <v>153550</v>
      </c>
      <c r="E40" s="4" t="s">
        <v>5</v>
      </c>
      <c r="F40" s="4" t="s">
        <v>5</v>
      </c>
      <c r="G40" s="4" t="s">
        <v>5</v>
      </c>
      <c r="H40" s="4" t="s">
        <v>5</v>
      </c>
      <c r="I40" s="5">
        <v>172828</v>
      </c>
    </row>
    <row r="41" spans="1:9" x14ac:dyDescent="0.25">
      <c r="A41" s="2" t="s">
        <v>107</v>
      </c>
      <c r="B41" s="4" t="s">
        <v>5</v>
      </c>
      <c r="C41" s="5">
        <v>-7048</v>
      </c>
      <c r="D41" s="5">
        <v>-111628</v>
      </c>
      <c r="E41" s="4" t="s">
        <v>5</v>
      </c>
      <c r="F41" s="4" t="s">
        <v>5</v>
      </c>
      <c r="G41" s="4" t="s">
        <v>5</v>
      </c>
      <c r="H41" s="4" t="s">
        <v>5</v>
      </c>
      <c r="I41" s="5">
        <v>-118676</v>
      </c>
    </row>
    <row r="42" spans="1:9" x14ac:dyDescent="0.25">
      <c r="A42" s="2" t="s">
        <v>104</v>
      </c>
      <c r="B42" s="4" t="s">
        <v>5</v>
      </c>
      <c r="C42" s="4" t="s">
        <v>5</v>
      </c>
      <c r="D42" s="5">
        <v>293798</v>
      </c>
      <c r="E42" s="4" t="s">
        <v>5</v>
      </c>
      <c r="F42" s="4" t="s">
        <v>5</v>
      </c>
      <c r="G42" s="4" t="s">
        <v>5</v>
      </c>
      <c r="H42" s="4" t="s">
        <v>5</v>
      </c>
      <c r="I42" s="5">
        <v>293798</v>
      </c>
    </row>
    <row r="43" spans="1:9" ht="30" x14ac:dyDescent="0.25">
      <c r="A43" s="2" t="s">
        <v>116</v>
      </c>
      <c r="B43" s="4" t="s">
        <v>5</v>
      </c>
      <c r="C43" s="4" t="s">
        <v>5</v>
      </c>
      <c r="D43" s="5">
        <v>35251</v>
      </c>
      <c r="E43" s="4" t="s">
        <v>5</v>
      </c>
      <c r="F43" s="4" t="s">
        <v>5</v>
      </c>
      <c r="G43" s="4" t="s">
        <v>5</v>
      </c>
      <c r="H43" s="4" t="s">
        <v>5</v>
      </c>
      <c r="I43" s="5">
        <v>35251</v>
      </c>
    </row>
    <row r="44" spans="1:9" x14ac:dyDescent="0.25">
      <c r="A44" s="2" t="s">
        <v>105</v>
      </c>
      <c r="B44" s="4" t="s">
        <v>5</v>
      </c>
      <c r="C44" s="5">
        <v>16798</v>
      </c>
      <c r="D44" s="5">
        <v>-16798</v>
      </c>
      <c r="E44" s="4" t="s">
        <v>5</v>
      </c>
      <c r="F44" s="4" t="s">
        <v>5</v>
      </c>
      <c r="G44" s="4" t="s">
        <v>5</v>
      </c>
      <c r="H44" s="4" t="s">
        <v>5</v>
      </c>
      <c r="I44" s="4" t="s">
        <v>5</v>
      </c>
    </row>
    <row r="45" spans="1:9" x14ac:dyDescent="0.25">
      <c r="A45" s="2" t="s">
        <v>107</v>
      </c>
      <c r="B45" s="4" t="s">
        <v>5</v>
      </c>
      <c r="C45" s="5">
        <v>-16798</v>
      </c>
      <c r="D45" s="5">
        <v>-289113</v>
      </c>
      <c r="E45" s="4" t="s">
        <v>5</v>
      </c>
      <c r="F45" s="4" t="s">
        <v>5</v>
      </c>
      <c r="G45" s="4" t="s">
        <v>5</v>
      </c>
      <c r="H45" s="4" t="s">
        <v>5</v>
      </c>
      <c r="I45" s="5">
        <v>-305911</v>
      </c>
    </row>
    <row r="46" spans="1:9" x14ac:dyDescent="0.25">
      <c r="A46" s="2" t="s">
        <v>117</v>
      </c>
      <c r="B46" s="5">
        <v>54867</v>
      </c>
      <c r="C46" s="5">
        <v>5057562</v>
      </c>
      <c r="D46" s="5">
        <v>79041338</v>
      </c>
      <c r="E46" s="5">
        <v>55780849</v>
      </c>
      <c r="F46" s="5">
        <v>3870325</v>
      </c>
      <c r="G46" s="4" t="s">
        <v>5</v>
      </c>
      <c r="H46" s="5">
        <v>-1606510</v>
      </c>
      <c r="I46" s="5">
        <v>142198431</v>
      </c>
    </row>
    <row r="47" spans="1:9" x14ac:dyDescent="0.25">
      <c r="A47" s="2" t="s">
        <v>83</v>
      </c>
      <c r="B47" s="4" t="s">
        <v>5</v>
      </c>
      <c r="C47" s="4" t="s">
        <v>5</v>
      </c>
      <c r="D47" s="4" t="s">
        <v>5</v>
      </c>
      <c r="E47" s="5">
        <v>4045231</v>
      </c>
      <c r="F47" s="4" t="s">
        <v>5</v>
      </c>
      <c r="G47" s="4" t="s">
        <v>5</v>
      </c>
      <c r="H47" s="4" t="s">
        <v>5</v>
      </c>
      <c r="I47" s="5">
        <v>4045231</v>
      </c>
    </row>
    <row r="48" spans="1:9" x14ac:dyDescent="0.25">
      <c r="A48" s="2" t="s">
        <v>100</v>
      </c>
      <c r="B48" s="4" t="s">
        <v>5</v>
      </c>
      <c r="C48" s="4" t="s">
        <v>5</v>
      </c>
      <c r="D48" s="4" t="s">
        <v>5</v>
      </c>
      <c r="E48" s="4" t="s">
        <v>5</v>
      </c>
      <c r="F48" s="5">
        <v>-13091489</v>
      </c>
      <c r="G48" s="4" t="s">
        <v>5</v>
      </c>
      <c r="H48" s="4" t="s">
        <v>5</v>
      </c>
      <c r="I48" s="5">
        <v>-13091489</v>
      </c>
    </row>
    <row r="49" spans="1:9" x14ac:dyDescent="0.25">
      <c r="A49" s="2" t="s">
        <v>109</v>
      </c>
      <c r="B49" s="4" t="s">
        <v>5</v>
      </c>
      <c r="C49" s="4" t="s">
        <v>5</v>
      </c>
      <c r="D49" s="4" t="s">
        <v>5</v>
      </c>
      <c r="E49" s="5">
        <v>-228971</v>
      </c>
      <c r="F49" s="4" t="s">
        <v>5</v>
      </c>
      <c r="G49" s="4" t="s">
        <v>5</v>
      </c>
      <c r="H49" s="4" t="s">
        <v>5</v>
      </c>
      <c r="I49" s="5">
        <v>-228971</v>
      </c>
    </row>
    <row r="50" spans="1:9" ht="30" x14ac:dyDescent="0.25">
      <c r="A50" s="2" t="s">
        <v>101</v>
      </c>
      <c r="B50" s="4" t="s">
        <v>5</v>
      </c>
      <c r="C50" s="4" t="s">
        <v>5</v>
      </c>
      <c r="D50" s="4" t="s">
        <v>5</v>
      </c>
      <c r="E50" s="5">
        <v>-810838</v>
      </c>
      <c r="F50" s="4" t="s">
        <v>5</v>
      </c>
      <c r="G50" s="4" t="s">
        <v>5</v>
      </c>
      <c r="H50" s="4" t="s">
        <v>5</v>
      </c>
      <c r="I50" s="5">
        <v>-810838</v>
      </c>
    </row>
    <row r="51" spans="1:9" ht="60" x14ac:dyDescent="0.25">
      <c r="A51" s="2" t="s">
        <v>118</v>
      </c>
      <c r="B51" s="4" t="s">
        <v>5</v>
      </c>
      <c r="C51" s="5">
        <v>834715</v>
      </c>
      <c r="D51" s="5">
        <v>12181894</v>
      </c>
      <c r="E51" s="4" t="s">
        <v>5</v>
      </c>
      <c r="F51" s="4" t="s">
        <v>5</v>
      </c>
      <c r="G51" s="4" t="s">
        <v>5</v>
      </c>
      <c r="H51" s="4" t="s">
        <v>5</v>
      </c>
      <c r="I51" s="5">
        <v>13016609</v>
      </c>
    </row>
    <row r="52" spans="1:9" ht="60" x14ac:dyDescent="0.25">
      <c r="A52" s="2" t="s">
        <v>102</v>
      </c>
      <c r="B52" s="4" t="s">
        <v>5</v>
      </c>
      <c r="C52" s="5">
        <v>9560</v>
      </c>
      <c r="D52" s="5">
        <v>104221</v>
      </c>
      <c r="E52" s="4" t="s">
        <v>5</v>
      </c>
      <c r="F52" s="4" t="s">
        <v>5</v>
      </c>
      <c r="G52" s="4" t="s">
        <v>5</v>
      </c>
      <c r="H52" s="4" t="s">
        <v>5</v>
      </c>
      <c r="I52" s="5">
        <v>113781</v>
      </c>
    </row>
    <row r="53" spans="1:9" ht="45" x14ac:dyDescent="0.25">
      <c r="A53" s="2" t="s">
        <v>103</v>
      </c>
      <c r="B53" s="4" t="s">
        <v>5</v>
      </c>
      <c r="C53" s="5">
        <v>3769</v>
      </c>
      <c r="D53" s="5">
        <v>33070</v>
      </c>
      <c r="E53" s="4" t="s">
        <v>5</v>
      </c>
      <c r="F53" s="4" t="s">
        <v>5</v>
      </c>
      <c r="G53" s="4" t="s">
        <v>5</v>
      </c>
      <c r="H53" s="4" t="s">
        <v>5</v>
      </c>
      <c r="I53" s="5">
        <v>36839</v>
      </c>
    </row>
    <row r="54" spans="1:9" x14ac:dyDescent="0.25">
      <c r="A54" s="2" t="s">
        <v>104</v>
      </c>
      <c r="B54" s="4" t="s">
        <v>5</v>
      </c>
      <c r="C54" s="4" t="s">
        <v>5</v>
      </c>
      <c r="D54" s="5">
        <v>162123</v>
      </c>
      <c r="E54" s="4" t="s">
        <v>5</v>
      </c>
      <c r="F54" s="4" t="s">
        <v>5</v>
      </c>
      <c r="G54" s="4" t="s">
        <v>5</v>
      </c>
      <c r="H54" s="4" t="s">
        <v>5</v>
      </c>
      <c r="I54" s="5">
        <v>162123</v>
      </c>
    </row>
    <row r="55" spans="1:9" ht="30" x14ac:dyDescent="0.25">
      <c r="A55" s="2" t="s">
        <v>116</v>
      </c>
      <c r="B55" s="4" t="s">
        <v>5</v>
      </c>
      <c r="C55" s="4" t="s">
        <v>5</v>
      </c>
      <c r="D55" s="5">
        <v>4197</v>
      </c>
      <c r="E55" s="4" t="s">
        <v>5</v>
      </c>
      <c r="F55" s="4" t="s">
        <v>5</v>
      </c>
      <c r="G55" s="4" t="s">
        <v>5</v>
      </c>
      <c r="H55" s="4" t="s">
        <v>5</v>
      </c>
      <c r="I55" s="5">
        <v>4197</v>
      </c>
    </row>
    <row r="56" spans="1:9" x14ac:dyDescent="0.25">
      <c r="A56" s="2" t="s">
        <v>105</v>
      </c>
      <c r="B56" s="4" t="s">
        <v>5</v>
      </c>
      <c r="C56" s="5">
        <v>12707</v>
      </c>
      <c r="D56" s="5">
        <v>-12707</v>
      </c>
      <c r="E56" s="4" t="s">
        <v>5</v>
      </c>
      <c r="F56" s="4" t="s">
        <v>5</v>
      </c>
      <c r="G56" s="4" t="s">
        <v>5</v>
      </c>
      <c r="H56" s="4" t="s">
        <v>5</v>
      </c>
      <c r="I56" s="4" t="s">
        <v>5</v>
      </c>
    </row>
    <row r="57" spans="1:9" x14ac:dyDescent="0.25">
      <c r="A57" s="2" t="s">
        <v>119</v>
      </c>
      <c r="B57" s="5">
        <v>54867</v>
      </c>
      <c r="C57" s="5">
        <v>5918313</v>
      </c>
      <c r="D57" s="5">
        <v>91514136</v>
      </c>
      <c r="E57" s="5">
        <v>58786271</v>
      </c>
      <c r="F57" s="5">
        <v>-9221164</v>
      </c>
      <c r="G57" s="4" t="s">
        <v>5</v>
      </c>
      <c r="H57" s="5">
        <v>-1606510</v>
      </c>
      <c r="I57" s="5">
        <v>145445913</v>
      </c>
    </row>
    <row r="58" spans="1:9" x14ac:dyDescent="0.25">
      <c r="A58" s="2" t="s">
        <v>83</v>
      </c>
      <c r="B58" s="4" t="s">
        <v>5</v>
      </c>
      <c r="C58" s="4" t="s">
        <v>5</v>
      </c>
      <c r="D58" s="4" t="s">
        <v>5</v>
      </c>
      <c r="E58" s="5">
        <v>3811944</v>
      </c>
      <c r="F58" s="4" t="s">
        <v>5</v>
      </c>
      <c r="G58" s="4" t="s">
        <v>5</v>
      </c>
      <c r="H58" s="4" t="s">
        <v>5</v>
      </c>
      <c r="I58" s="5">
        <v>3811944</v>
      </c>
    </row>
    <row r="59" spans="1:9" x14ac:dyDescent="0.25">
      <c r="A59" s="2" t="s">
        <v>100</v>
      </c>
      <c r="B59" s="4" t="s">
        <v>5</v>
      </c>
      <c r="C59" s="4" t="s">
        <v>5</v>
      </c>
      <c r="D59" s="4" t="s">
        <v>5</v>
      </c>
      <c r="E59" s="4" t="s">
        <v>5</v>
      </c>
      <c r="F59" s="5">
        <v>-818191</v>
      </c>
      <c r="G59" s="4" t="s">
        <v>5</v>
      </c>
      <c r="H59" s="4" t="s">
        <v>5</v>
      </c>
      <c r="I59" s="5">
        <v>-818191</v>
      </c>
    </row>
    <row r="60" spans="1:9" ht="30" x14ac:dyDescent="0.25">
      <c r="A60" s="2" t="s">
        <v>101</v>
      </c>
      <c r="B60" s="4" t="s">
        <v>5</v>
      </c>
      <c r="C60" s="4" t="s">
        <v>5</v>
      </c>
      <c r="D60" s="4" t="s">
        <v>5</v>
      </c>
      <c r="E60" s="5">
        <v>-810837</v>
      </c>
      <c r="F60" s="4" t="s">
        <v>5</v>
      </c>
      <c r="G60" s="4" t="s">
        <v>5</v>
      </c>
      <c r="H60" s="4" t="s">
        <v>5</v>
      </c>
      <c r="I60" s="5">
        <v>-810837</v>
      </c>
    </row>
    <row r="61" spans="1:9" ht="60" x14ac:dyDescent="0.25">
      <c r="A61" s="2" t="s">
        <v>102</v>
      </c>
      <c r="B61" s="4" t="s">
        <v>5</v>
      </c>
      <c r="C61" s="5">
        <v>5973</v>
      </c>
      <c r="D61" s="5">
        <v>65116</v>
      </c>
      <c r="E61" s="4" t="s">
        <v>5</v>
      </c>
      <c r="F61" s="4" t="s">
        <v>5</v>
      </c>
      <c r="G61" s="4" t="s">
        <v>5</v>
      </c>
      <c r="H61" s="4" t="s">
        <v>5</v>
      </c>
      <c r="I61" s="5">
        <v>71089</v>
      </c>
    </row>
    <row r="62" spans="1:9" ht="45" x14ac:dyDescent="0.25">
      <c r="A62" s="2" t="s">
        <v>103</v>
      </c>
      <c r="B62" s="4" t="s">
        <v>5</v>
      </c>
      <c r="C62" s="5">
        <v>7230</v>
      </c>
      <c r="D62" s="5">
        <v>76718</v>
      </c>
      <c r="E62" s="4" t="s">
        <v>5</v>
      </c>
      <c r="F62" s="4" t="s">
        <v>5</v>
      </c>
      <c r="G62" s="4" t="s">
        <v>5</v>
      </c>
      <c r="H62" s="4" t="s">
        <v>5</v>
      </c>
      <c r="I62" s="5">
        <v>83948</v>
      </c>
    </row>
    <row r="63" spans="1:9" x14ac:dyDescent="0.25">
      <c r="A63" s="2" t="s">
        <v>104</v>
      </c>
      <c r="B63" s="4" t="s">
        <v>5</v>
      </c>
      <c r="C63" s="4" t="s">
        <v>5</v>
      </c>
      <c r="D63" s="5">
        <v>163585</v>
      </c>
      <c r="E63" s="4" t="s">
        <v>5</v>
      </c>
      <c r="F63" s="4" t="s">
        <v>5</v>
      </c>
      <c r="G63" s="4" t="s">
        <v>5</v>
      </c>
      <c r="H63" s="4" t="s">
        <v>5</v>
      </c>
      <c r="I63" s="5">
        <v>163585</v>
      </c>
    </row>
    <row r="64" spans="1:9" ht="30" x14ac:dyDescent="0.25">
      <c r="A64" s="2" t="s">
        <v>116</v>
      </c>
      <c r="B64" s="4" t="s">
        <v>5</v>
      </c>
      <c r="C64" s="4" t="s">
        <v>5</v>
      </c>
      <c r="D64" s="5">
        <v>6026</v>
      </c>
      <c r="E64" s="4" t="s">
        <v>5</v>
      </c>
      <c r="F64" s="4" t="s">
        <v>5</v>
      </c>
      <c r="G64" s="4" t="s">
        <v>5</v>
      </c>
      <c r="H64" s="4" t="s">
        <v>5</v>
      </c>
      <c r="I64" s="5">
        <v>6026</v>
      </c>
    </row>
    <row r="65" spans="1:9" x14ac:dyDescent="0.25">
      <c r="A65" s="2" t="s">
        <v>105</v>
      </c>
      <c r="B65" s="4" t="s">
        <v>5</v>
      </c>
      <c r="C65" s="4">
        <v>332</v>
      </c>
      <c r="D65" s="4">
        <v>-332</v>
      </c>
      <c r="E65" s="4" t="s">
        <v>5</v>
      </c>
      <c r="F65" s="4" t="s">
        <v>5</v>
      </c>
      <c r="G65" s="4" t="s">
        <v>5</v>
      </c>
      <c r="H65" s="4" t="s">
        <v>5</v>
      </c>
      <c r="I65" s="4" t="s">
        <v>5</v>
      </c>
    </row>
    <row r="66" spans="1:9" x14ac:dyDescent="0.25">
      <c r="A66" s="2" t="s">
        <v>120</v>
      </c>
      <c r="B66" s="8">
        <v>54867</v>
      </c>
      <c r="C66" s="8">
        <v>5931848</v>
      </c>
      <c r="D66" s="8">
        <v>91825249</v>
      </c>
      <c r="E66" s="8">
        <v>61787378</v>
      </c>
      <c r="F66" s="8">
        <v>-10039355</v>
      </c>
      <c r="G66" s="4" t="s">
        <v>5</v>
      </c>
      <c r="H66" s="8">
        <v>-1606510</v>
      </c>
      <c r="I66" s="8">
        <v>14795347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30" customHeight="1" x14ac:dyDescent="0.25">
      <c r="A1" s="7" t="s">
        <v>922</v>
      </c>
      <c r="B1" s="7" t="s">
        <v>81</v>
      </c>
      <c r="C1" s="7"/>
      <c r="D1" s="7"/>
      <c r="E1" s="7"/>
      <c r="F1" s="7"/>
      <c r="G1" s="7"/>
      <c r="H1" s="7" t="s">
        <v>1</v>
      </c>
      <c r="I1" s="7"/>
    </row>
    <row r="2" spans="1:9" x14ac:dyDescent="0.25">
      <c r="A2" s="7"/>
      <c r="B2" s="1" t="s">
        <v>2</v>
      </c>
      <c r="C2" s="1" t="s">
        <v>123</v>
      </c>
      <c r="D2" s="1" t="s">
        <v>124</v>
      </c>
      <c r="E2" s="1" t="s">
        <v>82</v>
      </c>
      <c r="F2" s="1" t="s">
        <v>122</v>
      </c>
      <c r="G2" s="1" t="s">
        <v>125</v>
      </c>
      <c r="H2" s="1" t="s">
        <v>2</v>
      </c>
      <c r="I2" s="1" t="s">
        <v>82</v>
      </c>
    </row>
    <row r="3" spans="1:9" ht="30" x14ac:dyDescent="0.25">
      <c r="A3" s="3" t="s">
        <v>923</v>
      </c>
      <c r="B3" s="4" t="s">
        <v>5</v>
      </c>
      <c r="C3" s="4" t="s">
        <v>5</v>
      </c>
      <c r="D3" s="4" t="s">
        <v>5</v>
      </c>
      <c r="E3" s="4" t="s">
        <v>5</v>
      </c>
      <c r="F3" s="4" t="s">
        <v>5</v>
      </c>
      <c r="G3" s="4" t="s">
        <v>5</v>
      </c>
      <c r="H3" s="4" t="s">
        <v>5</v>
      </c>
      <c r="I3" s="4" t="s">
        <v>5</v>
      </c>
    </row>
    <row r="4" spans="1:9" x14ac:dyDescent="0.25">
      <c r="A4" s="2" t="s">
        <v>83</v>
      </c>
      <c r="B4" s="8">
        <v>3811944</v>
      </c>
      <c r="C4" s="8">
        <v>4045231</v>
      </c>
      <c r="D4" s="8">
        <v>3265144</v>
      </c>
      <c r="E4" s="8">
        <v>3184510</v>
      </c>
      <c r="F4" s="8">
        <v>3273379</v>
      </c>
      <c r="G4" s="8">
        <v>3402849</v>
      </c>
      <c r="H4" s="8">
        <v>11122319</v>
      </c>
      <c r="I4" s="8">
        <v>9860738</v>
      </c>
    </row>
    <row r="5" spans="1:9" ht="30" x14ac:dyDescent="0.25">
      <c r="A5" s="2" t="s">
        <v>530</v>
      </c>
      <c r="B5" s="4" t="s">
        <v>5</v>
      </c>
      <c r="C5" s="4" t="s">
        <v>5</v>
      </c>
      <c r="D5" s="4" t="s">
        <v>5</v>
      </c>
      <c r="E5" s="5">
        <v>127177</v>
      </c>
      <c r="F5" s="4" t="s">
        <v>5</v>
      </c>
      <c r="G5" s="4" t="s">
        <v>5</v>
      </c>
      <c r="H5" s="4" t="s">
        <v>5</v>
      </c>
      <c r="I5" s="5">
        <v>494431</v>
      </c>
    </row>
    <row r="6" spans="1:9" ht="30" x14ac:dyDescent="0.25">
      <c r="A6" s="2" t="s">
        <v>531</v>
      </c>
      <c r="B6" s="5">
        <v>3811944</v>
      </c>
      <c r="C6" s="4" t="s">
        <v>5</v>
      </c>
      <c r="D6" s="4" t="s">
        <v>5</v>
      </c>
      <c r="E6" s="5">
        <v>3057333</v>
      </c>
      <c r="F6" s="4" t="s">
        <v>5</v>
      </c>
      <c r="G6" s="4" t="s">
        <v>5</v>
      </c>
      <c r="H6" s="5">
        <v>11122319</v>
      </c>
      <c r="I6" s="5">
        <v>9366307</v>
      </c>
    </row>
    <row r="7" spans="1:9" x14ac:dyDescent="0.25">
      <c r="A7" s="2" t="s">
        <v>532</v>
      </c>
      <c r="B7" s="5">
        <v>810837</v>
      </c>
      <c r="C7" s="4" t="s">
        <v>5</v>
      </c>
      <c r="D7" s="4" t="s">
        <v>5</v>
      </c>
      <c r="E7" s="5">
        <v>810837</v>
      </c>
      <c r="F7" s="4" t="s">
        <v>5</v>
      </c>
      <c r="G7" s="4" t="s">
        <v>5</v>
      </c>
      <c r="H7" s="5">
        <v>2432512</v>
      </c>
      <c r="I7" s="5">
        <v>2685248</v>
      </c>
    </row>
    <row r="8" spans="1:9" ht="30" x14ac:dyDescent="0.25">
      <c r="A8" s="2" t="s">
        <v>256</v>
      </c>
      <c r="B8" s="8">
        <v>3001107</v>
      </c>
      <c r="C8" s="4" t="s">
        <v>5</v>
      </c>
      <c r="D8" s="4" t="s">
        <v>5</v>
      </c>
      <c r="E8" s="8">
        <v>2246496</v>
      </c>
      <c r="F8" s="4" t="s">
        <v>5</v>
      </c>
      <c r="G8" s="4" t="s">
        <v>5</v>
      </c>
      <c r="H8" s="8">
        <v>8689807</v>
      </c>
      <c r="I8" s="8">
        <v>6681059</v>
      </c>
    </row>
    <row r="9" spans="1:9" ht="45" x14ac:dyDescent="0.25">
      <c r="A9" s="3" t="s">
        <v>257</v>
      </c>
      <c r="B9" s="4" t="s">
        <v>5</v>
      </c>
      <c r="C9" s="4" t="s">
        <v>5</v>
      </c>
      <c r="D9" s="4" t="s">
        <v>5</v>
      </c>
      <c r="E9" s="4" t="s">
        <v>5</v>
      </c>
      <c r="F9" s="4" t="s">
        <v>5</v>
      </c>
      <c r="G9" s="4" t="s">
        <v>5</v>
      </c>
      <c r="H9" s="4" t="s">
        <v>5</v>
      </c>
      <c r="I9" s="4" t="s">
        <v>5</v>
      </c>
    </row>
    <row r="10" spans="1:9" x14ac:dyDescent="0.25">
      <c r="A10" s="2" t="s">
        <v>727</v>
      </c>
      <c r="B10" s="9">
        <v>0.52</v>
      </c>
      <c r="C10" s="4" t="s">
        <v>5</v>
      </c>
      <c r="D10" s="4" t="s">
        <v>5</v>
      </c>
      <c r="E10" s="9">
        <v>0.45</v>
      </c>
      <c r="F10" s="4" t="s">
        <v>5</v>
      </c>
      <c r="G10" s="4" t="s">
        <v>5</v>
      </c>
      <c r="H10" s="9">
        <v>1.62</v>
      </c>
      <c r="I10" s="9">
        <v>1.37</v>
      </c>
    </row>
    <row r="11" spans="1:9" x14ac:dyDescent="0.25">
      <c r="A11" s="2" t="s">
        <v>728</v>
      </c>
      <c r="B11" s="9">
        <v>0.51</v>
      </c>
      <c r="C11" s="4" t="s">
        <v>5</v>
      </c>
      <c r="D11" s="4" t="s">
        <v>5</v>
      </c>
      <c r="E11" s="9">
        <v>0.44</v>
      </c>
      <c r="F11" s="4" t="s">
        <v>5</v>
      </c>
      <c r="G11" s="4" t="s">
        <v>5</v>
      </c>
      <c r="H11" s="9">
        <v>1.59</v>
      </c>
      <c r="I11" s="9">
        <v>1.35</v>
      </c>
    </row>
    <row r="12" spans="1:9" ht="30" x14ac:dyDescent="0.25">
      <c r="A12" s="2" t="s">
        <v>924</v>
      </c>
      <c r="B12" s="5">
        <v>5806019</v>
      </c>
      <c r="C12" s="4" t="s">
        <v>5</v>
      </c>
      <c r="D12" s="4" t="s">
        <v>5</v>
      </c>
      <c r="E12" s="5">
        <v>4978699</v>
      </c>
      <c r="F12" s="4" t="s">
        <v>5</v>
      </c>
      <c r="G12" s="4" t="s">
        <v>5</v>
      </c>
      <c r="H12" s="5">
        <v>5375557</v>
      </c>
      <c r="I12" s="5">
        <v>4871626</v>
      </c>
    </row>
    <row r="13" spans="1:9" ht="60" x14ac:dyDescent="0.25">
      <c r="A13" s="2" t="s">
        <v>925</v>
      </c>
      <c r="B13" s="5">
        <v>109260</v>
      </c>
      <c r="C13" s="4" t="s">
        <v>5</v>
      </c>
      <c r="D13" s="4" t="s">
        <v>5</v>
      </c>
      <c r="E13" s="5">
        <v>101589</v>
      </c>
      <c r="F13" s="4" t="s">
        <v>5</v>
      </c>
      <c r="G13" s="4" t="s">
        <v>5</v>
      </c>
      <c r="H13" s="5">
        <v>106741</v>
      </c>
      <c r="I13" s="5">
        <v>66888</v>
      </c>
    </row>
    <row r="14" spans="1:9" ht="45" x14ac:dyDescent="0.25">
      <c r="A14" s="2" t="s">
        <v>926</v>
      </c>
      <c r="B14" s="5">
        <v>5915279</v>
      </c>
      <c r="C14" s="4" t="s">
        <v>5</v>
      </c>
      <c r="D14" s="4" t="s">
        <v>5</v>
      </c>
      <c r="E14" s="5">
        <v>5080288</v>
      </c>
      <c r="F14" s="4" t="s">
        <v>5</v>
      </c>
      <c r="G14" s="4" t="s">
        <v>5</v>
      </c>
      <c r="H14" s="5">
        <v>5482298</v>
      </c>
      <c r="I14" s="5">
        <v>4938514</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5" width="13.7109375" bestFit="1" customWidth="1"/>
    <col min="6" max="6" width="12.7109375" bestFit="1" customWidth="1"/>
  </cols>
  <sheetData>
    <row r="1" spans="1:6" ht="45" customHeight="1" x14ac:dyDescent="0.25">
      <c r="A1" s="7" t="s">
        <v>927</v>
      </c>
      <c r="B1" s="7" t="s">
        <v>81</v>
      </c>
      <c r="C1" s="7"/>
      <c r="D1" s="7" t="s">
        <v>1</v>
      </c>
      <c r="E1" s="7"/>
      <c r="F1" s="1"/>
    </row>
    <row r="2" spans="1:6" x14ac:dyDescent="0.25">
      <c r="A2" s="7"/>
      <c r="B2" s="1" t="s">
        <v>2</v>
      </c>
      <c r="C2" s="1" t="s">
        <v>82</v>
      </c>
      <c r="D2" s="1" t="s">
        <v>2</v>
      </c>
      <c r="E2" s="1" t="s">
        <v>82</v>
      </c>
      <c r="F2" s="1" t="s">
        <v>30</v>
      </c>
    </row>
    <row r="3" spans="1:6" ht="30" x14ac:dyDescent="0.25">
      <c r="A3" s="3" t="s">
        <v>928</v>
      </c>
      <c r="B3" s="4" t="s">
        <v>5</v>
      </c>
      <c r="C3" s="4" t="s">
        <v>5</v>
      </c>
      <c r="D3" s="4" t="s">
        <v>5</v>
      </c>
      <c r="E3" s="4" t="s">
        <v>5</v>
      </c>
      <c r="F3" s="4" t="s">
        <v>5</v>
      </c>
    </row>
    <row r="4" spans="1:6" x14ac:dyDescent="0.25">
      <c r="A4" s="2" t="s">
        <v>558</v>
      </c>
      <c r="B4" s="8">
        <v>27930896</v>
      </c>
      <c r="C4" s="8">
        <v>23604707</v>
      </c>
      <c r="D4" s="8">
        <v>78760564</v>
      </c>
      <c r="E4" s="8">
        <v>70537426</v>
      </c>
      <c r="F4" s="4" t="s">
        <v>5</v>
      </c>
    </row>
    <row r="5" spans="1:6" x14ac:dyDescent="0.25">
      <c r="A5" s="2" t="s">
        <v>560</v>
      </c>
      <c r="B5" s="5">
        <v>17310336</v>
      </c>
      <c r="C5" s="5">
        <v>14629518</v>
      </c>
      <c r="D5" s="5">
        <v>47209705</v>
      </c>
      <c r="E5" s="5">
        <v>43348464</v>
      </c>
      <c r="F5" s="4" t="s">
        <v>5</v>
      </c>
    </row>
    <row r="6" spans="1:6" ht="30" x14ac:dyDescent="0.25">
      <c r="A6" s="2" t="s">
        <v>531</v>
      </c>
      <c r="B6" s="5">
        <v>3811944</v>
      </c>
      <c r="C6" s="5">
        <v>3057333</v>
      </c>
      <c r="D6" s="5">
        <v>11122319</v>
      </c>
      <c r="E6" s="5">
        <v>9366307</v>
      </c>
      <c r="F6" s="4" t="s">
        <v>5</v>
      </c>
    </row>
    <row r="7" spans="1:6" x14ac:dyDescent="0.25">
      <c r="A7" s="2" t="s">
        <v>50</v>
      </c>
      <c r="B7" s="5">
        <v>2485714438</v>
      </c>
      <c r="C7" s="5">
        <v>2023946072</v>
      </c>
      <c r="D7" s="5">
        <v>2485714438</v>
      </c>
      <c r="E7" s="5">
        <v>2023946072</v>
      </c>
      <c r="F7" s="5">
        <v>2093730492</v>
      </c>
    </row>
    <row r="8" spans="1:6" x14ac:dyDescent="0.25">
      <c r="A8" s="2" t="s">
        <v>138</v>
      </c>
      <c r="B8" s="5">
        <v>1366984</v>
      </c>
      <c r="C8" s="5">
        <v>1496194</v>
      </c>
      <c r="D8" s="5">
        <v>3944903</v>
      </c>
      <c r="E8" s="5">
        <v>3325109</v>
      </c>
      <c r="F8" s="4" t="s">
        <v>5</v>
      </c>
    </row>
    <row r="9" spans="1:6" x14ac:dyDescent="0.25">
      <c r="A9" s="2" t="s">
        <v>44</v>
      </c>
      <c r="B9" s="5">
        <v>3222688</v>
      </c>
      <c r="C9" s="5">
        <v>3222688</v>
      </c>
      <c r="D9" s="5">
        <v>3222688</v>
      </c>
      <c r="E9" s="5">
        <v>3222688</v>
      </c>
      <c r="F9" s="5">
        <v>3222688</v>
      </c>
    </row>
    <row r="10" spans="1:6" x14ac:dyDescent="0.25">
      <c r="A10" s="2" t="s">
        <v>929</v>
      </c>
      <c r="B10" s="5">
        <v>3311073</v>
      </c>
      <c r="C10" s="4" t="s">
        <v>5</v>
      </c>
      <c r="D10" s="5">
        <v>3311073</v>
      </c>
      <c r="E10" s="4" t="s">
        <v>5</v>
      </c>
      <c r="F10" s="4" t="s">
        <v>5</v>
      </c>
    </row>
    <row r="11" spans="1:6" x14ac:dyDescent="0.25">
      <c r="A11" s="2" t="s">
        <v>930</v>
      </c>
      <c r="B11" s="4" t="s">
        <v>5</v>
      </c>
      <c r="C11" s="4" t="s">
        <v>5</v>
      </c>
      <c r="D11" s="4" t="s">
        <v>5</v>
      </c>
      <c r="E11" s="4" t="s">
        <v>5</v>
      </c>
      <c r="F11" s="4" t="s">
        <v>5</v>
      </c>
    </row>
    <row r="12" spans="1:6" ht="30" x14ac:dyDescent="0.25">
      <c r="A12" s="3" t="s">
        <v>928</v>
      </c>
      <c r="B12" s="4" t="s">
        <v>5</v>
      </c>
      <c r="C12" s="4" t="s">
        <v>5</v>
      </c>
      <c r="D12" s="4" t="s">
        <v>5</v>
      </c>
      <c r="E12" s="4" t="s">
        <v>5</v>
      </c>
      <c r="F12" s="4" t="s">
        <v>5</v>
      </c>
    </row>
    <row r="13" spans="1:6" x14ac:dyDescent="0.25">
      <c r="A13" s="2" t="s">
        <v>558</v>
      </c>
      <c r="B13" s="5">
        <v>5398152</v>
      </c>
      <c r="C13" s="5">
        <v>4542612</v>
      </c>
      <c r="D13" s="5">
        <v>16570031</v>
      </c>
      <c r="E13" s="5">
        <v>13533609</v>
      </c>
      <c r="F13" s="4" t="s">
        <v>5</v>
      </c>
    </row>
    <row r="14" spans="1:6" x14ac:dyDescent="0.25">
      <c r="A14" s="2" t="s">
        <v>560</v>
      </c>
      <c r="B14" s="5">
        <v>-488633</v>
      </c>
      <c r="C14" s="5">
        <v>-369625</v>
      </c>
      <c r="D14" s="5">
        <v>-1227643</v>
      </c>
      <c r="E14" s="5">
        <v>-1127528</v>
      </c>
      <c r="F14" s="4" t="s">
        <v>5</v>
      </c>
    </row>
    <row r="15" spans="1:6" ht="30" x14ac:dyDescent="0.25">
      <c r="A15" s="2" t="s">
        <v>531</v>
      </c>
      <c r="B15" s="5">
        <v>3811944</v>
      </c>
      <c r="C15" s="5">
        <v>3077515</v>
      </c>
      <c r="D15" s="5">
        <v>11122319</v>
      </c>
      <c r="E15" s="5">
        <v>9484700</v>
      </c>
      <c r="F15" s="4" t="s">
        <v>5</v>
      </c>
    </row>
    <row r="16" spans="1:6" x14ac:dyDescent="0.25">
      <c r="A16" s="2" t="s">
        <v>50</v>
      </c>
      <c r="B16" s="5">
        <v>214875126</v>
      </c>
      <c r="C16" s="5">
        <v>196448244</v>
      </c>
      <c r="D16" s="5">
        <v>214875126</v>
      </c>
      <c r="E16" s="5">
        <v>196448244</v>
      </c>
      <c r="F16" s="4" t="s">
        <v>5</v>
      </c>
    </row>
    <row r="17" spans="1:6" x14ac:dyDescent="0.25">
      <c r="A17" s="2" t="s">
        <v>931</v>
      </c>
      <c r="B17" s="4" t="s">
        <v>5</v>
      </c>
      <c r="C17" s="4" t="s">
        <v>5</v>
      </c>
      <c r="D17" s="4" t="s">
        <v>5</v>
      </c>
      <c r="E17" s="4" t="s">
        <v>5</v>
      </c>
      <c r="F17" s="4" t="s">
        <v>5</v>
      </c>
    </row>
    <row r="18" spans="1:6" ht="30" x14ac:dyDescent="0.25">
      <c r="A18" s="3" t="s">
        <v>928</v>
      </c>
      <c r="B18" s="4" t="s">
        <v>5</v>
      </c>
      <c r="C18" s="4" t="s">
        <v>5</v>
      </c>
      <c r="D18" s="4" t="s">
        <v>5</v>
      </c>
      <c r="E18" s="4" t="s">
        <v>5</v>
      </c>
      <c r="F18" s="4" t="s">
        <v>5</v>
      </c>
    </row>
    <row r="19" spans="1:6" x14ac:dyDescent="0.25">
      <c r="A19" s="2" t="s">
        <v>558</v>
      </c>
      <c r="B19" s="5">
        <v>12610738</v>
      </c>
      <c r="C19" s="5">
        <v>11643674</v>
      </c>
      <c r="D19" s="5">
        <v>36476985</v>
      </c>
      <c r="E19" s="5">
        <v>36196909</v>
      </c>
      <c r="F19" s="4" t="s">
        <v>5</v>
      </c>
    </row>
    <row r="20" spans="1:6" x14ac:dyDescent="0.25">
      <c r="A20" s="2" t="s">
        <v>560</v>
      </c>
      <c r="B20" s="5">
        <v>8494707</v>
      </c>
      <c r="C20" s="5">
        <v>8602967</v>
      </c>
      <c r="D20" s="5">
        <v>25371337</v>
      </c>
      <c r="E20" s="5">
        <v>25524594</v>
      </c>
      <c r="F20" s="4" t="s">
        <v>5</v>
      </c>
    </row>
    <row r="21" spans="1:6" ht="30" x14ac:dyDescent="0.25">
      <c r="A21" s="2" t="s">
        <v>531</v>
      </c>
      <c r="B21" s="5">
        <v>2541293</v>
      </c>
      <c r="C21" s="5">
        <v>2586303</v>
      </c>
      <c r="D21" s="5">
        <v>6989589</v>
      </c>
      <c r="E21" s="5">
        <v>7603033</v>
      </c>
      <c r="F21" s="4" t="s">
        <v>5</v>
      </c>
    </row>
    <row r="22" spans="1:6" x14ac:dyDescent="0.25">
      <c r="A22" s="2" t="s">
        <v>50</v>
      </c>
      <c r="B22" s="5">
        <v>1248417915</v>
      </c>
      <c r="C22" s="5">
        <v>1134296418</v>
      </c>
      <c r="D22" s="5">
        <v>1248417915</v>
      </c>
      <c r="E22" s="5">
        <v>1134296418</v>
      </c>
      <c r="F22" s="4" t="s">
        <v>5</v>
      </c>
    </row>
    <row r="23" spans="1:6" x14ac:dyDescent="0.25">
      <c r="A23" s="2" t="s">
        <v>138</v>
      </c>
      <c r="B23" s="5">
        <v>674984</v>
      </c>
      <c r="C23" s="5">
        <v>350194</v>
      </c>
      <c r="D23" s="5">
        <v>2052889</v>
      </c>
      <c r="E23" s="5">
        <v>1138109</v>
      </c>
      <c r="F23" s="4" t="s">
        <v>5</v>
      </c>
    </row>
    <row r="24" spans="1:6" x14ac:dyDescent="0.25">
      <c r="A24" s="2" t="s">
        <v>44</v>
      </c>
      <c r="B24" s="5">
        <v>3222688</v>
      </c>
      <c r="C24" s="5">
        <v>3222688</v>
      </c>
      <c r="D24" s="5">
        <v>3222688</v>
      </c>
      <c r="E24" s="5">
        <v>3222688</v>
      </c>
      <c r="F24" s="4" t="s">
        <v>5</v>
      </c>
    </row>
    <row r="25" spans="1:6" x14ac:dyDescent="0.25">
      <c r="A25" s="2" t="s">
        <v>932</v>
      </c>
      <c r="B25" s="4" t="s">
        <v>5</v>
      </c>
      <c r="C25" s="4" t="s">
        <v>5</v>
      </c>
      <c r="D25" s="4" t="s">
        <v>5</v>
      </c>
      <c r="E25" s="4" t="s">
        <v>5</v>
      </c>
      <c r="F25" s="4" t="s">
        <v>5</v>
      </c>
    </row>
    <row r="26" spans="1:6" ht="30" x14ac:dyDescent="0.25">
      <c r="A26" s="3" t="s">
        <v>928</v>
      </c>
      <c r="B26" s="4" t="s">
        <v>5</v>
      </c>
      <c r="C26" s="4" t="s">
        <v>5</v>
      </c>
      <c r="D26" s="4" t="s">
        <v>5</v>
      </c>
      <c r="E26" s="4" t="s">
        <v>5</v>
      </c>
      <c r="F26" s="4" t="s">
        <v>5</v>
      </c>
    </row>
    <row r="27" spans="1:6" x14ac:dyDescent="0.25">
      <c r="A27" s="2" t="s">
        <v>558</v>
      </c>
      <c r="B27" s="5">
        <v>6614689</v>
      </c>
      <c r="C27" s="5">
        <v>6706485</v>
      </c>
      <c r="D27" s="5">
        <v>20011520</v>
      </c>
      <c r="E27" s="5">
        <v>19829521</v>
      </c>
      <c r="F27" s="4" t="s">
        <v>5</v>
      </c>
    </row>
    <row r="28" spans="1:6" x14ac:dyDescent="0.25">
      <c r="A28" s="2" t="s">
        <v>560</v>
      </c>
      <c r="B28" s="5">
        <v>4100494</v>
      </c>
      <c r="C28" s="5">
        <v>4027693</v>
      </c>
      <c r="D28" s="5">
        <v>11897163</v>
      </c>
      <c r="E28" s="5">
        <v>11691876</v>
      </c>
      <c r="F28" s="4" t="s">
        <v>5</v>
      </c>
    </row>
    <row r="29" spans="1:6" ht="30" x14ac:dyDescent="0.25">
      <c r="A29" s="2" t="s">
        <v>531</v>
      </c>
      <c r="B29" s="5">
        <v>1626220</v>
      </c>
      <c r="C29" s="5">
        <v>1532946</v>
      </c>
      <c r="D29" s="5">
        <v>4971503</v>
      </c>
      <c r="E29" s="5">
        <v>4214081</v>
      </c>
      <c r="F29" s="4" t="s">
        <v>5</v>
      </c>
    </row>
    <row r="30" spans="1:6" x14ac:dyDescent="0.25">
      <c r="A30" s="2" t="s">
        <v>50</v>
      </c>
      <c r="B30" s="5">
        <v>651239436</v>
      </c>
      <c r="C30" s="5">
        <v>587057961</v>
      </c>
      <c r="D30" s="5">
        <v>651239436</v>
      </c>
      <c r="E30" s="5">
        <v>587057961</v>
      </c>
      <c r="F30" s="4" t="s">
        <v>5</v>
      </c>
    </row>
    <row r="31" spans="1:6" x14ac:dyDescent="0.25">
      <c r="A31" s="2" t="s">
        <v>138</v>
      </c>
      <c r="B31" s="4" t="s">
        <v>5</v>
      </c>
      <c r="C31" s="5">
        <v>300000</v>
      </c>
      <c r="D31" s="5">
        <v>400000</v>
      </c>
      <c r="E31" s="5">
        <v>875000</v>
      </c>
      <c r="F31" s="4" t="s">
        <v>5</v>
      </c>
    </row>
    <row r="32" spans="1:6" x14ac:dyDescent="0.25">
      <c r="A32" s="2" t="s">
        <v>933</v>
      </c>
      <c r="B32" s="4" t="s">
        <v>5</v>
      </c>
      <c r="C32" s="4" t="s">
        <v>5</v>
      </c>
      <c r="D32" s="4" t="s">
        <v>5</v>
      </c>
      <c r="E32" s="4" t="s">
        <v>5</v>
      </c>
      <c r="F32" s="4" t="s">
        <v>5</v>
      </c>
    </row>
    <row r="33" spans="1:6" ht="30" x14ac:dyDescent="0.25">
      <c r="A33" s="3" t="s">
        <v>928</v>
      </c>
      <c r="B33" s="4" t="s">
        <v>5</v>
      </c>
      <c r="C33" s="4" t="s">
        <v>5</v>
      </c>
      <c r="D33" s="4" t="s">
        <v>5</v>
      </c>
      <c r="E33" s="4" t="s">
        <v>5</v>
      </c>
      <c r="F33" s="4" t="s">
        <v>5</v>
      </c>
    </row>
    <row r="34" spans="1:6" x14ac:dyDescent="0.25">
      <c r="A34" s="2" t="s">
        <v>558</v>
      </c>
      <c r="B34" s="5">
        <v>3457684</v>
      </c>
      <c r="C34" s="5">
        <v>2897098</v>
      </c>
      <c r="D34" s="5">
        <v>10291554</v>
      </c>
      <c r="E34" s="5">
        <v>9665950</v>
      </c>
      <c r="F34" s="4" t="s">
        <v>5</v>
      </c>
    </row>
    <row r="35" spans="1:6" x14ac:dyDescent="0.25">
      <c r="A35" s="2" t="s">
        <v>560</v>
      </c>
      <c r="B35" s="5">
        <v>2421255</v>
      </c>
      <c r="C35" s="5">
        <v>2368483</v>
      </c>
      <c r="D35" s="5">
        <v>7160723</v>
      </c>
      <c r="E35" s="5">
        <v>7259522</v>
      </c>
      <c r="F35" s="4" t="s">
        <v>5</v>
      </c>
    </row>
    <row r="36" spans="1:6" ht="30" x14ac:dyDescent="0.25">
      <c r="A36" s="2" t="s">
        <v>531</v>
      </c>
      <c r="B36" s="5">
        <v>445521</v>
      </c>
      <c r="C36" s="5">
        <v>-313019</v>
      </c>
      <c r="D36" s="5">
        <v>1261243</v>
      </c>
      <c r="E36" s="5">
        <v>482950</v>
      </c>
      <c r="F36" s="4" t="s">
        <v>5</v>
      </c>
    </row>
    <row r="37" spans="1:6" x14ac:dyDescent="0.25">
      <c r="A37" s="2" t="s">
        <v>50</v>
      </c>
      <c r="B37" s="5">
        <v>333804180</v>
      </c>
      <c r="C37" s="5">
        <v>299947837</v>
      </c>
      <c r="D37" s="5">
        <v>333804180</v>
      </c>
      <c r="E37" s="5">
        <v>299947837</v>
      </c>
      <c r="F37" s="4" t="s">
        <v>5</v>
      </c>
    </row>
    <row r="38" spans="1:6" x14ac:dyDescent="0.25">
      <c r="A38" s="2" t="s">
        <v>138</v>
      </c>
      <c r="B38" s="5">
        <v>112000</v>
      </c>
      <c r="C38" s="5">
        <v>846000</v>
      </c>
      <c r="D38" s="5">
        <v>912000</v>
      </c>
      <c r="E38" s="5">
        <v>1312000</v>
      </c>
      <c r="F38" s="4" t="s">
        <v>5</v>
      </c>
    </row>
    <row r="39" spans="1:6" x14ac:dyDescent="0.25">
      <c r="A39" s="2" t="s">
        <v>934</v>
      </c>
      <c r="B39" s="4" t="s">
        <v>5</v>
      </c>
      <c r="C39" s="4" t="s">
        <v>5</v>
      </c>
      <c r="D39" s="4" t="s">
        <v>5</v>
      </c>
      <c r="E39" s="4" t="s">
        <v>5</v>
      </c>
      <c r="F39" s="4" t="s">
        <v>5</v>
      </c>
    </row>
    <row r="40" spans="1:6" ht="30" x14ac:dyDescent="0.25">
      <c r="A40" s="3" t="s">
        <v>928</v>
      </c>
      <c r="B40" s="4" t="s">
        <v>5</v>
      </c>
      <c r="C40" s="4" t="s">
        <v>5</v>
      </c>
      <c r="D40" s="4" t="s">
        <v>5</v>
      </c>
      <c r="E40" s="4" t="s">
        <v>5</v>
      </c>
      <c r="F40" s="4" t="s">
        <v>5</v>
      </c>
    </row>
    <row r="41" spans="1:6" x14ac:dyDescent="0.25">
      <c r="A41" s="2" t="s">
        <v>558</v>
      </c>
      <c r="B41" s="5">
        <v>3391981</v>
      </c>
      <c r="C41" s="4" t="s">
        <v>5</v>
      </c>
      <c r="D41" s="5">
        <v>4900023</v>
      </c>
      <c r="E41" s="4" t="s">
        <v>5</v>
      </c>
      <c r="F41" s="4" t="s">
        <v>5</v>
      </c>
    </row>
    <row r="42" spans="1:6" x14ac:dyDescent="0.25">
      <c r="A42" s="2" t="s">
        <v>560</v>
      </c>
      <c r="B42" s="5">
        <v>2782513</v>
      </c>
      <c r="C42" s="4" t="s">
        <v>5</v>
      </c>
      <c r="D42" s="5">
        <v>4008125</v>
      </c>
      <c r="E42" s="4" t="s">
        <v>5</v>
      </c>
      <c r="F42" s="4" t="s">
        <v>5</v>
      </c>
    </row>
    <row r="43" spans="1:6" ht="30" x14ac:dyDescent="0.25">
      <c r="A43" s="2" t="s">
        <v>531</v>
      </c>
      <c r="B43" s="5">
        <v>315587</v>
      </c>
      <c r="C43" s="4" t="s">
        <v>5</v>
      </c>
      <c r="D43" s="5">
        <v>458786</v>
      </c>
      <c r="E43" s="4" t="s">
        <v>5</v>
      </c>
      <c r="F43" s="4" t="s">
        <v>5</v>
      </c>
    </row>
    <row r="44" spans="1:6" x14ac:dyDescent="0.25">
      <c r="A44" s="2" t="s">
        <v>50</v>
      </c>
      <c r="B44" s="5">
        <v>276428086</v>
      </c>
      <c r="C44" s="4" t="s">
        <v>5</v>
      </c>
      <c r="D44" s="5">
        <v>276428086</v>
      </c>
      <c r="E44" s="4" t="s">
        <v>5</v>
      </c>
      <c r="F44" s="4" t="s">
        <v>5</v>
      </c>
    </row>
    <row r="45" spans="1:6" x14ac:dyDescent="0.25">
      <c r="A45" s="2" t="s">
        <v>138</v>
      </c>
      <c r="B45" s="5">
        <v>580000</v>
      </c>
      <c r="C45" s="4" t="s">
        <v>5</v>
      </c>
      <c r="D45" s="5">
        <v>580014</v>
      </c>
      <c r="E45" s="4" t="s">
        <v>5</v>
      </c>
      <c r="F45" s="4" t="s">
        <v>5</v>
      </c>
    </row>
    <row r="46" spans="1:6" x14ac:dyDescent="0.25">
      <c r="A46" s="2" t="s">
        <v>929</v>
      </c>
      <c r="B46" s="5">
        <v>3311073</v>
      </c>
      <c r="C46" s="4" t="s">
        <v>5</v>
      </c>
      <c r="D46" s="5">
        <v>3311073</v>
      </c>
      <c r="E46" s="4" t="s">
        <v>5</v>
      </c>
      <c r="F46" s="4" t="s">
        <v>5</v>
      </c>
    </row>
    <row r="47" spans="1:6" x14ac:dyDescent="0.25">
      <c r="A47" s="2" t="s">
        <v>935</v>
      </c>
      <c r="B47" s="4" t="s">
        <v>5</v>
      </c>
      <c r="C47" s="4" t="s">
        <v>5</v>
      </c>
      <c r="D47" s="4" t="s">
        <v>5</v>
      </c>
      <c r="E47" s="4" t="s">
        <v>5</v>
      </c>
      <c r="F47" s="4" t="s">
        <v>5</v>
      </c>
    </row>
    <row r="48" spans="1:6" ht="30" x14ac:dyDescent="0.25">
      <c r="A48" s="3" t="s">
        <v>928</v>
      </c>
      <c r="B48" s="4" t="s">
        <v>5</v>
      </c>
      <c r="C48" s="4" t="s">
        <v>5</v>
      </c>
      <c r="D48" s="4" t="s">
        <v>5</v>
      </c>
      <c r="E48" s="4" t="s">
        <v>5</v>
      </c>
      <c r="F48" s="4" t="s">
        <v>5</v>
      </c>
    </row>
    <row r="49" spans="1:6" x14ac:dyDescent="0.25">
      <c r="A49" s="2" t="s">
        <v>558</v>
      </c>
      <c r="B49" s="5">
        <v>1946795</v>
      </c>
      <c r="C49" s="5">
        <v>1490297</v>
      </c>
      <c r="D49" s="5">
        <v>5488081</v>
      </c>
      <c r="E49" s="5">
        <v>4427051</v>
      </c>
      <c r="F49" s="4" t="s">
        <v>5</v>
      </c>
    </row>
    <row r="50" spans="1:6" ht="30" x14ac:dyDescent="0.25">
      <c r="A50" s="2" t="s">
        <v>531</v>
      </c>
      <c r="B50" s="5">
        <v>458813</v>
      </c>
      <c r="C50" s="5">
        <v>108950</v>
      </c>
      <c r="D50" s="5">
        <v>1000558</v>
      </c>
      <c r="E50" s="5">
        <v>425356</v>
      </c>
      <c r="F50" s="4" t="s">
        <v>5</v>
      </c>
    </row>
    <row r="51" spans="1:6" x14ac:dyDescent="0.25">
      <c r="A51" s="2" t="s">
        <v>936</v>
      </c>
      <c r="B51" s="4" t="s">
        <v>5</v>
      </c>
      <c r="C51" s="4" t="s">
        <v>5</v>
      </c>
      <c r="D51" s="4" t="s">
        <v>5</v>
      </c>
      <c r="E51" s="4" t="s">
        <v>5</v>
      </c>
      <c r="F51" s="4" t="s">
        <v>5</v>
      </c>
    </row>
    <row r="52" spans="1:6" ht="30" x14ac:dyDescent="0.25">
      <c r="A52" s="3" t="s">
        <v>928</v>
      </c>
      <c r="B52" s="4" t="s">
        <v>5</v>
      </c>
      <c r="C52" s="4" t="s">
        <v>5</v>
      </c>
      <c r="D52" s="4" t="s">
        <v>5</v>
      </c>
      <c r="E52" s="4" t="s">
        <v>5</v>
      </c>
      <c r="F52" s="4" t="s">
        <v>5</v>
      </c>
    </row>
    <row r="53" spans="1:6" x14ac:dyDescent="0.25">
      <c r="A53" s="2" t="s">
        <v>558</v>
      </c>
      <c r="B53" s="5">
        <v>-5489143</v>
      </c>
      <c r="C53" s="5">
        <v>-3675459</v>
      </c>
      <c r="D53" s="5">
        <v>-14977630</v>
      </c>
      <c r="E53" s="5">
        <v>-13115614</v>
      </c>
      <c r="F53" s="4" t="s">
        <v>5</v>
      </c>
    </row>
    <row r="54" spans="1:6" ht="30" x14ac:dyDescent="0.25">
      <c r="A54" s="2" t="s">
        <v>531</v>
      </c>
      <c r="B54" s="5">
        <v>-5387434</v>
      </c>
      <c r="C54" s="5">
        <v>-3935362</v>
      </c>
      <c r="D54" s="5">
        <v>-14681679</v>
      </c>
      <c r="E54" s="5">
        <v>-12843813</v>
      </c>
      <c r="F54" s="4" t="s">
        <v>5</v>
      </c>
    </row>
    <row r="55" spans="1:6" x14ac:dyDescent="0.25">
      <c r="A55" s="2" t="s">
        <v>50</v>
      </c>
      <c r="B55" s="8">
        <v>-239050305</v>
      </c>
      <c r="C55" s="8">
        <v>-193804388</v>
      </c>
      <c r="D55" s="8">
        <v>-239050305</v>
      </c>
      <c r="E55" s="8">
        <v>-193804388</v>
      </c>
      <c r="F55"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37</v>
      </c>
      <c r="B1" s="1" t="s">
        <v>2</v>
      </c>
      <c r="C1" s="1" t="s">
        <v>30</v>
      </c>
    </row>
    <row r="2" spans="1:3" x14ac:dyDescent="0.25">
      <c r="A2" s="3" t="s">
        <v>286</v>
      </c>
      <c r="B2" s="4" t="s">
        <v>5</v>
      </c>
      <c r="C2" s="4" t="s">
        <v>5</v>
      </c>
    </row>
    <row r="3" spans="1:3" x14ac:dyDescent="0.25">
      <c r="A3" s="2" t="s">
        <v>196</v>
      </c>
      <c r="B3" s="8">
        <v>572337329</v>
      </c>
      <c r="C3" s="8">
        <v>530159986</v>
      </c>
    </row>
    <row r="4" spans="1:3" ht="45" x14ac:dyDescent="0.25">
      <c r="A4" s="2" t="s">
        <v>938</v>
      </c>
      <c r="B4" s="4" t="s">
        <v>5</v>
      </c>
      <c r="C4" s="4" t="s">
        <v>5</v>
      </c>
    </row>
    <row r="5" spans="1:3" x14ac:dyDescent="0.25">
      <c r="A5" s="3" t="s">
        <v>286</v>
      </c>
      <c r="B5" s="4" t="s">
        <v>5</v>
      </c>
      <c r="C5" s="4" t="s">
        <v>5</v>
      </c>
    </row>
    <row r="6" spans="1:3" x14ac:dyDescent="0.25">
      <c r="A6" s="2" t="s">
        <v>196</v>
      </c>
      <c r="B6" s="5">
        <v>367524887</v>
      </c>
      <c r="C6" s="5">
        <v>338609371</v>
      </c>
    </row>
    <row r="7" spans="1:3" ht="45" x14ac:dyDescent="0.25">
      <c r="A7" s="2" t="s">
        <v>939</v>
      </c>
      <c r="B7" s="4" t="s">
        <v>5</v>
      </c>
      <c r="C7" s="4" t="s">
        <v>5</v>
      </c>
    </row>
    <row r="8" spans="1:3" x14ac:dyDescent="0.25">
      <c r="A8" s="3" t="s">
        <v>286</v>
      </c>
      <c r="B8" s="4" t="s">
        <v>5</v>
      </c>
      <c r="C8" s="4" t="s">
        <v>5</v>
      </c>
    </row>
    <row r="9" spans="1:3" x14ac:dyDescent="0.25">
      <c r="A9" s="2" t="s">
        <v>196</v>
      </c>
      <c r="B9" s="4">
        <v>0</v>
      </c>
      <c r="C9" s="4">
        <v>0</v>
      </c>
    </row>
    <row r="10" spans="1:3" ht="45" x14ac:dyDescent="0.25">
      <c r="A10" s="2" t="s">
        <v>940</v>
      </c>
      <c r="B10" s="4" t="s">
        <v>5</v>
      </c>
      <c r="C10" s="4" t="s">
        <v>5</v>
      </c>
    </row>
    <row r="11" spans="1:3" x14ac:dyDescent="0.25">
      <c r="A11" s="3" t="s">
        <v>286</v>
      </c>
      <c r="B11" s="4" t="s">
        <v>5</v>
      </c>
      <c r="C11" s="4" t="s">
        <v>5</v>
      </c>
    </row>
    <row r="12" spans="1:3" x14ac:dyDescent="0.25">
      <c r="A12" s="2" t="s">
        <v>196</v>
      </c>
      <c r="B12" s="5">
        <v>367524887</v>
      </c>
      <c r="C12" s="5">
        <v>338609371</v>
      </c>
    </row>
    <row r="13" spans="1:3" ht="45" x14ac:dyDescent="0.25">
      <c r="A13" s="2" t="s">
        <v>941</v>
      </c>
      <c r="B13" s="4" t="s">
        <v>5</v>
      </c>
      <c r="C13" s="4" t="s">
        <v>5</v>
      </c>
    </row>
    <row r="14" spans="1:3" x14ac:dyDescent="0.25">
      <c r="A14" s="3" t="s">
        <v>286</v>
      </c>
      <c r="B14" s="4" t="s">
        <v>5</v>
      </c>
      <c r="C14" s="4" t="s">
        <v>5</v>
      </c>
    </row>
    <row r="15" spans="1:3" x14ac:dyDescent="0.25">
      <c r="A15" s="2" t="s">
        <v>196</v>
      </c>
      <c r="B15" s="4">
        <v>0</v>
      </c>
      <c r="C15" s="4">
        <v>0</v>
      </c>
    </row>
    <row r="16" spans="1:3" ht="45" x14ac:dyDescent="0.25">
      <c r="A16" s="2" t="s">
        <v>942</v>
      </c>
      <c r="B16" s="4" t="s">
        <v>5</v>
      </c>
      <c r="C16" s="4" t="s">
        <v>5</v>
      </c>
    </row>
    <row r="17" spans="1:3" x14ac:dyDescent="0.25">
      <c r="A17" s="3" t="s">
        <v>286</v>
      </c>
      <c r="B17" s="4" t="s">
        <v>5</v>
      </c>
      <c r="C17" s="4" t="s">
        <v>5</v>
      </c>
    </row>
    <row r="18" spans="1:3" x14ac:dyDescent="0.25">
      <c r="A18" s="2" t="s">
        <v>196</v>
      </c>
      <c r="B18" s="5">
        <v>166544470</v>
      </c>
      <c r="C18" s="5">
        <v>163601103</v>
      </c>
    </row>
    <row r="19" spans="1:3" ht="45" x14ac:dyDescent="0.25">
      <c r="A19" s="2" t="s">
        <v>943</v>
      </c>
      <c r="B19" s="4" t="s">
        <v>5</v>
      </c>
      <c r="C19" s="4" t="s">
        <v>5</v>
      </c>
    </row>
    <row r="20" spans="1:3" x14ac:dyDescent="0.25">
      <c r="A20" s="3" t="s">
        <v>286</v>
      </c>
      <c r="B20" s="4" t="s">
        <v>5</v>
      </c>
      <c r="C20" s="4" t="s">
        <v>5</v>
      </c>
    </row>
    <row r="21" spans="1:3" x14ac:dyDescent="0.25">
      <c r="A21" s="2" t="s">
        <v>196</v>
      </c>
      <c r="B21" s="4">
        <v>0</v>
      </c>
      <c r="C21" s="4">
        <v>0</v>
      </c>
    </row>
    <row r="22" spans="1:3" ht="45" x14ac:dyDescent="0.25">
      <c r="A22" s="2" t="s">
        <v>944</v>
      </c>
      <c r="B22" s="4" t="s">
        <v>5</v>
      </c>
      <c r="C22" s="4" t="s">
        <v>5</v>
      </c>
    </row>
    <row r="23" spans="1:3" x14ac:dyDescent="0.25">
      <c r="A23" s="3" t="s">
        <v>286</v>
      </c>
      <c r="B23" s="4" t="s">
        <v>5</v>
      </c>
      <c r="C23" s="4" t="s">
        <v>5</v>
      </c>
    </row>
    <row r="24" spans="1:3" x14ac:dyDescent="0.25">
      <c r="A24" s="2" t="s">
        <v>196</v>
      </c>
      <c r="B24" s="5">
        <v>166544470</v>
      </c>
      <c r="C24" s="5">
        <v>163601103</v>
      </c>
    </row>
    <row r="25" spans="1:3" ht="45" x14ac:dyDescent="0.25">
      <c r="A25" s="2" t="s">
        <v>945</v>
      </c>
      <c r="B25" s="4" t="s">
        <v>5</v>
      </c>
      <c r="C25" s="4" t="s">
        <v>5</v>
      </c>
    </row>
    <row r="26" spans="1:3" x14ac:dyDescent="0.25">
      <c r="A26" s="3" t="s">
        <v>286</v>
      </c>
      <c r="B26" s="4" t="s">
        <v>5</v>
      </c>
      <c r="C26" s="4" t="s">
        <v>5</v>
      </c>
    </row>
    <row r="27" spans="1:3" x14ac:dyDescent="0.25">
      <c r="A27" s="2" t="s">
        <v>196</v>
      </c>
      <c r="B27" s="4">
        <v>0</v>
      </c>
      <c r="C27" s="4">
        <v>0</v>
      </c>
    </row>
    <row r="28" spans="1:3" ht="30" x14ac:dyDescent="0.25">
      <c r="A28" s="2" t="s">
        <v>749</v>
      </c>
      <c r="B28" s="4" t="s">
        <v>5</v>
      </c>
      <c r="C28" s="4" t="s">
        <v>5</v>
      </c>
    </row>
    <row r="29" spans="1:3" x14ac:dyDescent="0.25">
      <c r="A29" s="3" t="s">
        <v>286</v>
      </c>
      <c r="B29" s="4" t="s">
        <v>5</v>
      </c>
      <c r="C29" s="4" t="s">
        <v>5</v>
      </c>
    </row>
    <row r="30" spans="1:3" x14ac:dyDescent="0.25">
      <c r="A30" s="2" t="s">
        <v>196</v>
      </c>
      <c r="B30" s="5">
        <v>166544470</v>
      </c>
      <c r="C30" s="5">
        <v>163601103</v>
      </c>
    </row>
    <row r="31" spans="1:3" ht="45" x14ac:dyDescent="0.25">
      <c r="A31" s="2" t="s">
        <v>946</v>
      </c>
      <c r="B31" s="4" t="s">
        <v>5</v>
      </c>
      <c r="C31" s="4" t="s">
        <v>5</v>
      </c>
    </row>
    <row r="32" spans="1:3" x14ac:dyDescent="0.25">
      <c r="A32" s="3" t="s">
        <v>286</v>
      </c>
      <c r="B32" s="4" t="s">
        <v>5</v>
      </c>
      <c r="C32" s="4" t="s">
        <v>5</v>
      </c>
    </row>
    <row r="33" spans="1:3" x14ac:dyDescent="0.25">
      <c r="A33" s="2" t="s">
        <v>196</v>
      </c>
      <c r="B33" s="5">
        <v>36459170</v>
      </c>
      <c r="C33" s="5">
        <v>26185736</v>
      </c>
    </row>
    <row r="34" spans="1:3" ht="45" x14ac:dyDescent="0.25">
      <c r="A34" s="2" t="s">
        <v>947</v>
      </c>
      <c r="B34" s="4" t="s">
        <v>5</v>
      </c>
      <c r="C34" s="4" t="s">
        <v>5</v>
      </c>
    </row>
    <row r="35" spans="1:3" x14ac:dyDescent="0.25">
      <c r="A35" s="3" t="s">
        <v>286</v>
      </c>
      <c r="B35" s="4" t="s">
        <v>5</v>
      </c>
      <c r="C35" s="4" t="s">
        <v>5</v>
      </c>
    </row>
    <row r="36" spans="1:3" x14ac:dyDescent="0.25">
      <c r="A36" s="2" t="s">
        <v>196</v>
      </c>
      <c r="B36" s="4">
        <v>0</v>
      </c>
      <c r="C36" s="4">
        <v>0</v>
      </c>
    </row>
    <row r="37" spans="1:3" ht="45" x14ac:dyDescent="0.25">
      <c r="A37" s="2" t="s">
        <v>948</v>
      </c>
      <c r="B37" s="4" t="s">
        <v>5</v>
      </c>
      <c r="C37" s="4" t="s">
        <v>5</v>
      </c>
    </row>
    <row r="38" spans="1:3" x14ac:dyDescent="0.25">
      <c r="A38" s="3" t="s">
        <v>286</v>
      </c>
      <c r="B38" s="4" t="s">
        <v>5</v>
      </c>
      <c r="C38" s="4" t="s">
        <v>5</v>
      </c>
    </row>
    <row r="39" spans="1:3" x14ac:dyDescent="0.25">
      <c r="A39" s="2" t="s">
        <v>196</v>
      </c>
      <c r="B39" s="5">
        <v>36459170</v>
      </c>
      <c r="C39" s="5">
        <v>26185736</v>
      </c>
    </row>
    <row r="40" spans="1:3" ht="45" x14ac:dyDescent="0.25">
      <c r="A40" s="2" t="s">
        <v>949</v>
      </c>
      <c r="B40" s="4" t="s">
        <v>5</v>
      </c>
      <c r="C40" s="4" t="s">
        <v>5</v>
      </c>
    </row>
    <row r="41" spans="1:3" x14ac:dyDescent="0.25">
      <c r="A41" s="3" t="s">
        <v>286</v>
      </c>
      <c r="B41" s="4" t="s">
        <v>5</v>
      </c>
      <c r="C41" s="4" t="s">
        <v>5</v>
      </c>
    </row>
    <row r="42" spans="1:3" x14ac:dyDescent="0.25">
      <c r="A42" s="2" t="s">
        <v>196</v>
      </c>
      <c r="B42" s="4">
        <v>0</v>
      </c>
      <c r="C42" s="4">
        <v>0</v>
      </c>
    </row>
    <row r="43" spans="1:3" ht="30" x14ac:dyDescent="0.25">
      <c r="A43" s="2" t="s">
        <v>746</v>
      </c>
      <c r="B43" s="4" t="s">
        <v>5</v>
      </c>
      <c r="C43" s="4" t="s">
        <v>5</v>
      </c>
    </row>
    <row r="44" spans="1:3" x14ac:dyDescent="0.25">
      <c r="A44" s="3" t="s">
        <v>286</v>
      </c>
      <c r="B44" s="4" t="s">
        <v>5</v>
      </c>
      <c r="C44" s="4" t="s">
        <v>5</v>
      </c>
    </row>
    <row r="45" spans="1:3" x14ac:dyDescent="0.25">
      <c r="A45" s="2" t="s">
        <v>196</v>
      </c>
      <c r="B45" s="5">
        <v>36459170</v>
      </c>
      <c r="C45" s="5">
        <v>26185736</v>
      </c>
    </row>
    <row r="46" spans="1:3" ht="45" x14ac:dyDescent="0.25">
      <c r="A46" s="2" t="s">
        <v>950</v>
      </c>
      <c r="B46" s="4" t="s">
        <v>5</v>
      </c>
      <c r="C46" s="4" t="s">
        <v>5</v>
      </c>
    </row>
    <row r="47" spans="1:3" x14ac:dyDescent="0.25">
      <c r="A47" s="3" t="s">
        <v>286</v>
      </c>
      <c r="B47" s="4" t="s">
        <v>5</v>
      </c>
      <c r="C47" s="4" t="s">
        <v>5</v>
      </c>
    </row>
    <row r="48" spans="1:3" x14ac:dyDescent="0.25">
      <c r="A48" s="2" t="s">
        <v>196</v>
      </c>
      <c r="B48" s="5">
        <v>1808802</v>
      </c>
      <c r="C48" s="5">
        <v>1624376</v>
      </c>
    </row>
    <row r="49" spans="1:3" ht="30" x14ac:dyDescent="0.25">
      <c r="A49" s="2" t="s">
        <v>951</v>
      </c>
      <c r="B49" s="4" t="s">
        <v>5</v>
      </c>
      <c r="C49" s="4" t="s">
        <v>5</v>
      </c>
    </row>
    <row r="50" spans="1:3" x14ac:dyDescent="0.25">
      <c r="A50" s="3" t="s">
        <v>286</v>
      </c>
      <c r="B50" s="4" t="s">
        <v>5</v>
      </c>
      <c r="C50" s="4" t="s">
        <v>5</v>
      </c>
    </row>
    <row r="51" spans="1:3" x14ac:dyDescent="0.25">
      <c r="A51" s="2" t="s">
        <v>196</v>
      </c>
      <c r="B51" s="5">
        <v>285214</v>
      </c>
      <c r="C51" s="5">
        <v>234453</v>
      </c>
    </row>
    <row r="52" spans="1:3" ht="30" x14ac:dyDescent="0.25">
      <c r="A52" s="2" t="s">
        <v>952</v>
      </c>
      <c r="B52" s="4" t="s">
        <v>5</v>
      </c>
      <c r="C52" s="4" t="s">
        <v>5</v>
      </c>
    </row>
    <row r="53" spans="1:3" x14ac:dyDescent="0.25">
      <c r="A53" s="3" t="s">
        <v>286</v>
      </c>
      <c r="B53" s="4" t="s">
        <v>5</v>
      </c>
      <c r="C53" s="4" t="s">
        <v>5</v>
      </c>
    </row>
    <row r="54" spans="1:3" x14ac:dyDescent="0.25">
      <c r="A54" s="2" t="s">
        <v>196</v>
      </c>
      <c r="B54" s="5">
        <v>1523588</v>
      </c>
      <c r="C54" s="5">
        <v>1389923</v>
      </c>
    </row>
    <row r="55" spans="1:3" ht="30" x14ac:dyDescent="0.25">
      <c r="A55" s="2" t="s">
        <v>953</v>
      </c>
      <c r="B55" s="4" t="s">
        <v>5</v>
      </c>
      <c r="C55" s="4" t="s">
        <v>5</v>
      </c>
    </row>
    <row r="56" spans="1:3" x14ac:dyDescent="0.25">
      <c r="A56" s="3" t="s">
        <v>286</v>
      </c>
      <c r="B56" s="4" t="s">
        <v>5</v>
      </c>
      <c r="C56" s="4" t="s">
        <v>5</v>
      </c>
    </row>
    <row r="57" spans="1:3" x14ac:dyDescent="0.25">
      <c r="A57" s="2" t="s">
        <v>196</v>
      </c>
      <c r="B57" s="4">
        <v>0</v>
      </c>
      <c r="C57" s="4">
        <v>0</v>
      </c>
    </row>
    <row r="58" spans="1:3" x14ac:dyDescent="0.25">
      <c r="A58" s="2" t="s">
        <v>747</v>
      </c>
      <c r="B58" s="4" t="s">
        <v>5</v>
      </c>
      <c r="C58" s="4" t="s">
        <v>5</v>
      </c>
    </row>
    <row r="59" spans="1:3" x14ac:dyDescent="0.25">
      <c r="A59" s="3" t="s">
        <v>286</v>
      </c>
      <c r="B59" s="4" t="s">
        <v>5</v>
      </c>
      <c r="C59" s="4" t="s">
        <v>5</v>
      </c>
    </row>
    <row r="60" spans="1:3" x14ac:dyDescent="0.25">
      <c r="A60" s="2" t="s">
        <v>196</v>
      </c>
      <c r="B60" s="5">
        <v>1808802</v>
      </c>
      <c r="C60" s="5">
        <v>1624376</v>
      </c>
    </row>
    <row r="61" spans="1:3" ht="45" x14ac:dyDescent="0.25">
      <c r="A61" s="2" t="s">
        <v>954</v>
      </c>
      <c r="B61" s="4" t="s">
        <v>5</v>
      </c>
      <c r="C61" s="4" t="s">
        <v>5</v>
      </c>
    </row>
    <row r="62" spans="1:3" x14ac:dyDescent="0.25">
      <c r="A62" s="3" t="s">
        <v>286</v>
      </c>
      <c r="B62" s="4" t="s">
        <v>5</v>
      </c>
      <c r="C62" s="4" t="s">
        <v>5</v>
      </c>
    </row>
    <row r="63" spans="1:3" x14ac:dyDescent="0.25">
      <c r="A63" s="2" t="s">
        <v>196</v>
      </c>
      <c r="B63" s="4" t="s">
        <v>5</v>
      </c>
      <c r="C63" s="5">
        <v>139400</v>
      </c>
    </row>
    <row r="64" spans="1:3" ht="30" x14ac:dyDescent="0.25">
      <c r="A64" s="2" t="s">
        <v>955</v>
      </c>
      <c r="B64" s="4" t="s">
        <v>5</v>
      </c>
      <c r="C64" s="4" t="s">
        <v>5</v>
      </c>
    </row>
    <row r="65" spans="1:3" x14ac:dyDescent="0.25">
      <c r="A65" s="3" t="s">
        <v>286</v>
      </c>
      <c r="B65" s="4" t="s">
        <v>5</v>
      </c>
      <c r="C65" s="4" t="s">
        <v>5</v>
      </c>
    </row>
    <row r="66" spans="1:3" x14ac:dyDescent="0.25">
      <c r="A66" s="2" t="s">
        <v>196</v>
      </c>
      <c r="B66" s="4" t="s">
        <v>5</v>
      </c>
      <c r="C66" s="4">
        <v>0</v>
      </c>
    </row>
    <row r="67" spans="1:3" ht="30" x14ac:dyDescent="0.25">
      <c r="A67" s="2" t="s">
        <v>956</v>
      </c>
      <c r="B67" s="4" t="s">
        <v>5</v>
      </c>
      <c r="C67" s="4" t="s">
        <v>5</v>
      </c>
    </row>
    <row r="68" spans="1:3" x14ac:dyDescent="0.25">
      <c r="A68" s="3" t="s">
        <v>286</v>
      </c>
      <c r="B68" s="4" t="s">
        <v>5</v>
      </c>
      <c r="C68" s="4" t="s">
        <v>5</v>
      </c>
    </row>
    <row r="69" spans="1:3" x14ac:dyDescent="0.25">
      <c r="A69" s="2" t="s">
        <v>196</v>
      </c>
      <c r="B69" s="4" t="s">
        <v>5</v>
      </c>
      <c r="C69" s="5">
        <v>139400</v>
      </c>
    </row>
    <row r="70" spans="1:3" ht="30" x14ac:dyDescent="0.25">
      <c r="A70" s="2" t="s">
        <v>957</v>
      </c>
      <c r="B70" s="4" t="s">
        <v>5</v>
      </c>
      <c r="C70" s="4" t="s">
        <v>5</v>
      </c>
    </row>
    <row r="71" spans="1:3" x14ac:dyDescent="0.25">
      <c r="A71" s="3" t="s">
        <v>286</v>
      </c>
      <c r="B71" s="4" t="s">
        <v>5</v>
      </c>
      <c r="C71" s="4" t="s">
        <v>5</v>
      </c>
    </row>
    <row r="72" spans="1:3" x14ac:dyDescent="0.25">
      <c r="A72" s="2" t="s">
        <v>196</v>
      </c>
      <c r="B72" s="4" t="s">
        <v>5</v>
      </c>
      <c r="C72" s="4">
        <v>0</v>
      </c>
    </row>
    <row r="73" spans="1:3" x14ac:dyDescent="0.25">
      <c r="A73" s="2" t="s">
        <v>698</v>
      </c>
      <c r="B73" s="4" t="s">
        <v>5</v>
      </c>
      <c r="C73" s="4" t="s">
        <v>5</v>
      </c>
    </row>
    <row r="74" spans="1:3" x14ac:dyDescent="0.25">
      <c r="A74" s="3" t="s">
        <v>286</v>
      </c>
      <c r="B74" s="4" t="s">
        <v>5</v>
      </c>
      <c r="C74" s="4" t="s">
        <v>5</v>
      </c>
    </row>
    <row r="75" spans="1:3" x14ac:dyDescent="0.25">
      <c r="A75" s="2" t="s">
        <v>196</v>
      </c>
      <c r="B75" s="4" t="s">
        <v>5</v>
      </c>
      <c r="C75" s="5">
        <v>139400</v>
      </c>
    </row>
    <row r="76" spans="1:3" ht="45" x14ac:dyDescent="0.25">
      <c r="A76" s="2" t="s">
        <v>958</v>
      </c>
      <c r="B76" s="4" t="s">
        <v>5</v>
      </c>
      <c r="C76" s="4" t="s">
        <v>5</v>
      </c>
    </row>
    <row r="77" spans="1:3" x14ac:dyDescent="0.25">
      <c r="A77" s="3" t="s">
        <v>286</v>
      </c>
      <c r="B77" s="4" t="s">
        <v>5</v>
      </c>
      <c r="C77" s="4" t="s">
        <v>5</v>
      </c>
    </row>
    <row r="78" spans="1:3" ht="30" x14ac:dyDescent="0.25">
      <c r="A78" s="2" t="s">
        <v>959</v>
      </c>
      <c r="B78" s="5">
        <v>11239694</v>
      </c>
      <c r="C78" s="5">
        <v>18054234</v>
      </c>
    </row>
    <row r="79" spans="1:3" ht="30" x14ac:dyDescent="0.25">
      <c r="A79" s="2" t="s">
        <v>960</v>
      </c>
      <c r="B79" s="4" t="s">
        <v>5</v>
      </c>
      <c r="C79" s="4" t="s">
        <v>5</v>
      </c>
    </row>
    <row r="80" spans="1:3" x14ac:dyDescent="0.25">
      <c r="A80" s="3" t="s">
        <v>286</v>
      </c>
      <c r="B80" s="4" t="s">
        <v>5</v>
      </c>
      <c r="C80" s="4" t="s">
        <v>5</v>
      </c>
    </row>
    <row r="81" spans="1:3" ht="30" x14ac:dyDescent="0.25">
      <c r="A81" s="2" t="s">
        <v>959</v>
      </c>
      <c r="B81" s="4">
        <v>0</v>
      </c>
      <c r="C81" s="4">
        <v>0</v>
      </c>
    </row>
    <row r="82" spans="1:3" ht="30" x14ac:dyDescent="0.25">
      <c r="A82" s="2" t="s">
        <v>961</v>
      </c>
      <c r="B82" s="4" t="s">
        <v>5</v>
      </c>
      <c r="C82" s="4" t="s">
        <v>5</v>
      </c>
    </row>
    <row r="83" spans="1:3" x14ac:dyDescent="0.25">
      <c r="A83" s="3" t="s">
        <v>286</v>
      </c>
      <c r="B83" s="4" t="s">
        <v>5</v>
      </c>
      <c r="C83" s="4" t="s">
        <v>5</v>
      </c>
    </row>
    <row r="84" spans="1:3" ht="30" x14ac:dyDescent="0.25">
      <c r="A84" s="2" t="s">
        <v>959</v>
      </c>
      <c r="B84" s="4">
        <v>0</v>
      </c>
      <c r="C84" s="4">
        <v>0</v>
      </c>
    </row>
    <row r="85" spans="1:3" ht="30" x14ac:dyDescent="0.25">
      <c r="A85" s="2" t="s">
        <v>962</v>
      </c>
      <c r="B85" s="4" t="s">
        <v>5</v>
      </c>
      <c r="C85" s="4" t="s">
        <v>5</v>
      </c>
    </row>
    <row r="86" spans="1:3" x14ac:dyDescent="0.25">
      <c r="A86" s="3" t="s">
        <v>286</v>
      </c>
      <c r="B86" s="4" t="s">
        <v>5</v>
      </c>
      <c r="C86" s="4" t="s">
        <v>5</v>
      </c>
    </row>
    <row r="87" spans="1:3" ht="30" x14ac:dyDescent="0.25">
      <c r="A87" s="2" t="s">
        <v>959</v>
      </c>
      <c r="B87" s="5">
        <v>11239694</v>
      </c>
      <c r="C87" s="5">
        <v>18054234</v>
      </c>
    </row>
    <row r="88" spans="1:3" ht="45" x14ac:dyDescent="0.25">
      <c r="A88" s="2" t="s">
        <v>963</v>
      </c>
      <c r="B88" s="4" t="s">
        <v>5</v>
      </c>
      <c r="C88" s="4" t="s">
        <v>5</v>
      </c>
    </row>
    <row r="89" spans="1:3" x14ac:dyDescent="0.25">
      <c r="A89" s="3" t="s">
        <v>286</v>
      </c>
      <c r="B89" s="4" t="s">
        <v>5</v>
      </c>
      <c r="C89" s="4" t="s">
        <v>5</v>
      </c>
    </row>
    <row r="90" spans="1:3" ht="30" x14ac:dyDescent="0.25">
      <c r="A90" s="2" t="s">
        <v>959</v>
      </c>
      <c r="B90" s="5">
        <v>9175463</v>
      </c>
      <c r="C90" s="5">
        <v>4270901</v>
      </c>
    </row>
    <row r="91" spans="1:3" ht="30" x14ac:dyDescent="0.25">
      <c r="A91" s="2" t="s">
        <v>964</v>
      </c>
      <c r="B91" s="4" t="s">
        <v>5</v>
      </c>
      <c r="C91" s="4" t="s">
        <v>5</v>
      </c>
    </row>
    <row r="92" spans="1:3" x14ac:dyDescent="0.25">
      <c r="A92" s="3" t="s">
        <v>286</v>
      </c>
      <c r="B92" s="4" t="s">
        <v>5</v>
      </c>
      <c r="C92" s="4" t="s">
        <v>5</v>
      </c>
    </row>
    <row r="93" spans="1:3" ht="30" x14ac:dyDescent="0.25">
      <c r="A93" s="2" t="s">
        <v>959</v>
      </c>
      <c r="B93" s="4">
        <v>0</v>
      </c>
      <c r="C93" s="4">
        <v>0</v>
      </c>
    </row>
    <row r="94" spans="1:3" ht="30" x14ac:dyDescent="0.25">
      <c r="A94" s="2" t="s">
        <v>965</v>
      </c>
      <c r="B94" s="4" t="s">
        <v>5</v>
      </c>
      <c r="C94" s="4" t="s">
        <v>5</v>
      </c>
    </row>
    <row r="95" spans="1:3" x14ac:dyDescent="0.25">
      <c r="A95" s="3" t="s">
        <v>286</v>
      </c>
      <c r="B95" s="4" t="s">
        <v>5</v>
      </c>
      <c r="C95" s="4" t="s">
        <v>5</v>
      </c>
    </row>
    <row r="96" spans="1:3" ht="30" x14ac:dyDescent="0.25">
      <c r="A96" s="2" t="s">
        <v>959</v>
      </c>
      <c r="B96" s="4">
        <v>0</v>
      </c>
      <c r="C96" s="4">
        <v>0</v>
      </c>
    </row>
    <row r="97" spans="1:3" ht="30" x14ac:dyDescent="0.25">
      <c r="A97" s="2" t="s">
        <v>966</v>
      </c>
      <c r="B97" s="4" t="s">
        <v>5</v>
      </c>
      <c r="C97" s="4" t="s">
        <v>5</v>
      </c>
    </row>
    <row r="98" spans="1:3" x14ac:dyDescent="0.25">
      <c r="A98" s="3" t="s">
        <v>286</v>
      </c>
      <c r="B98" s="4" t="s">
        <v>5</v>
      </c>
      <c r="C98" s="4" t="s">
        <v>5</v>
      </c>
    </row>
    <row r="99" spans="1:3" ht="30" x14ac:dyDescent="0.25">
      <c r="A99" s="2" t="s">
        <v>959</v>
      </c>
      <c r="B99" s="5">
        <v>9175463</v>
      </c>
      <c r="C99" s="5">
        <v>4270901</v>
      </c>
    </row>
    <row r="100" spans="1:3" ht="30" x14ac:dyDescent="0.25">
      <c r="A100" s="2" t="s">
        <v>967</v>
      </c>
      <c r="B100" s="4" t="s">
        <v>5</v>
      </c>
      <c r="C100" s="4" t="s">
        <v>5</v>
      </c>
    </row>
    <row r="101" spans="1:3" x14ac:dyDescent="0.25">
      <c r="A101" s="3" t="s">
        <v>286</v>
      </c>
      <c r="B101" s="4" t="s">
        <v>5</v>
      </c>
      <c r="C101" s="4" t="s">
        <v>5</v>
      </c>
    </row>
    <row r="102" spans="1:3" x14ac:dyDescent="0.25">
      <c r="A102" s="2" t="s">
        <v>196</v>
      </c>
      <c r="B102" s="5">
        <v>572337329</v>
      </c>
      <c r="C102" s="5">
        <v>530159986</v>
      </c>
    </row>
    <row r="103" spans="1:3" ht="30" x14ac:dyDescent="0.25">
      <c r="A103" s="2" t="s">
        <v>959</v>
      </c>
      <c r="B103" s="5">
        <v>20415157</v>
      </c>
      <c r="C103" s="5">
        <v>22325135</v>
      </c>
    </row>
    <row r="104" spans="1:3" x14ac:dyDescent="0.25">
      <c r="A104" s="2" t="s">
        <v>968</v>
      </c>
      <c r="B104" s="4" t="s">
        <v>5</v>
      </c>
      <c r="C104" s="4" t="s">
        <v>5</v>
      </c>
    </row>
    <row r="105" spans="1:3" x14ac:dyDescent="0.25">
      <c r="A105" s="3" t="s">
        <v>286</v>
      </c>
      <c r="B105" s="4" t="s">
        <v>5</v>
      </c>
      <c r="C105" s="4" t="s">
        <v>5</v>
      </c>
    </row>
    <row r="106" spans="1:3" x14ac:dyDescent="0.25">
      <c r="A106" s="2" t="s">
        <v>196</v>
      </c>
      <c r="B106" s="5">
        <v>285214</v>
      </c>
      <c r="C106" s="5">
        <v>234453</v>
      </c>
    </row>
    <row r="107" spans="1:3" ht="30" x14ac:dyDescent="0.25">
      <c r="A107" s="2" t="s">
        <v>959</v>
      </c>
      <c r="B107" s="4">
        <v>0</v>
      </c>
      <c r="C107" s="4">
        <v>0</v>
      </c>
    </row>
    <row r="108" spans="1:3" x14ac:dyDescent="0.25">
      <c r="A108" s="2" t="s">
        <v>969</v>
      </c>
      <c r="B108" s="4" t="s">
        <v>5</v>
      </c>
      <c r="C108" s="4" t="s">
        <v>5</v>
      </c>
    </row>
    <row r="109" spans="1:3" x14ac:dyDescent="0.25">
      <c r="A109" s="3" t="s">
        <v>286</v>
      </c>
      <c r="B109" s="4" t="s">
        <v>5</v>
      </c>
      <c r="C109" s="4" t="s">
        <v>5</v>
      </c>
    </row>
    <row r="110" spans="1:3" x14ac:dyDescent="0.25">
      <c r="A110" s="2" t="s">
        <v>196</v>
      </c>
      <c r="B110" s="5">
        <v>572052115</v>
      </c>
      <c r="C110" s="5">
        <v>529925533</v>
      </c>
    </row>
    <row r="111" spans="1:3" ht="30" x14ac:dyDescent="0.25">
      <c r="A111" s="2" t="s">
        <v>959</v>
      </c>
      <c r="B111" s="4">
        <v>0</v>
      </c>
      <c r="C111" s="4">
        <v>0</v>
      </c>
    </row>
    <row r="112" spans="1:3" x14ac:dyDescent="0.25">
      <c r="A112" s="2" t="s">
        <v>970</v>
      </c>
      <c r="B112" s="4" t="s">
        <v>5</v>
      </c>
      <c r="C112" s="4" t="s">
        <v>5</v>
      </c>
    </row>
    <row r="113" spans="1:3" x14ac:dyDescent="0.25">
      <c r="A113" s="3" t="s">
        <v>286</v>
      </c>
      <c r="B113" s="4" t="s">
        <v>5</v>
      </c>
      <c r="C113" s="4" t="s">
        <v>5</v>
      </c>
    </row>
    <row r="114" spans="1:3" x14ac:dyDescent="0.25">
      <c r="A114" s="2" t="s">
        <v>196</v>
      </c>
      <c r="B114" s="4">
        <v>0</v>
      </c>
      <c r="C114" s="4">
        <v>0</v>
      </c>
    </row>
    <row r="115" spans="1:3" ht="30" x14ac:dyDescent="0.25">
      <c r="A115" s="2" t="s">
        <v>959</v>
      </c>
      <c r="B115" s="8">
        <v>20415157</v>
      </c>
      <c r="C115" s="8">
        <v>2232513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1" bestFit="1" customWidth="1"/>
  </cols>
  <sheetData>
    <row r="1" spans="1:2" ht="45" x14ac:dyDescent="0.25">
      <c r="A1" s="1" t="s">
        <v>971</v>
      </c>
      <c r="B1" s="1" t="s">
        <v>1</v>
      </c>
    </row>
    <row r="2" spans="1:2" x14ac:dyDescent="0.25">
      <c r="A2" s="1" t="s">
        <v>917</v>
      </c>
      <c r="B2" s="1" t="s">
        <v>2</v>
      </c>
    </row>
    <row r="3" spans="1:2" x14ac:dyDescent="0.25">
      <c r="A3" s="2" t="s">
        <v>972</v>
      </c>
      <c r="B3" s="4" t="s">
        <v>5</v>
      </c>
    </row>
    <row r="4" spans="1:2" ht="30" x14ac:dyDescent="0.25">
      <c r="A4" s="3" t="s">
        <v>973</v>
      </c>
      <c r="B4" s="4" t="s">
        <v>5</v>
      </c>
    </row>
    <row r="5" spans="1:2" x14ac:dyDescent="0.25">
      <c r="A5" s="2" t="s">
        <v>974</v>
      </c>
      <c r="B5" s="8">
        <v>11239694</v>
      </c>
    </row>
    <row r="6" spans="1:2" x14ac:dyDescent="0.25">
      <c r="A6" s="2" t="s">
        <v>975</v>
      </c>
      <c r="B6" s="4" t="s">
        <v>976</v>
      </c>
    </row>
    <row r="7" spans="1:2" x14ac:dyDescent="0.25">
      <c r="A7" s="2" t="s">
        <v>977</v>
      </c>
      <c r="B7" s="4" t="s">
        <v>5</v>
      </c>
    </row>
    <row r="8" spans="1:2" ht="30" x14ac:dyDescent="0.25">
      <c r="A8" s="3" t="s">
        <v>973</v>
      </c>
      <c r="B8" s="4" t="s">
        <v>5</v>
      </c>
    </row>
    <row r="9" spans="1:2" x14ac:dyDescent="0.25">
      <c r="A9" s="2" t="s">
        <v>974</v>
      </c>
      <c r="B9" s="8">
        <v>9175463</v>
      </c>
    </row>
    <row r="10" spans="1:2" x14ac:dyDescent="0.25">
      <c r="A10" s="2" t="s">
        <v>975</v>
      </c>
      <c r="B10" s="4" t="s">
        <v>976</v>
      </c>
    </row>
    <row r="11" spans="1:2" ht="30" x14ac:dyDescent="0.25">
      <c r="A11" s="2" t="s">
        <v>978</v>
      </c>
      <c r="B11" s="4" t="s">
        <v>5</v>
      </c>
    </row>
    <row r="12" spans="1:2" ht="30" x14ac:dyDescent="0.25">
      <c r="A12" s="3" t="s">
        <v>973</v>
      </c>
      <c r="B12" s="4" t="s">
        <v>5</v>
      </c>
    </row>
    <row r="13" spans="1:2" x14ac:dyDescent="0.25">
      <c r="A13" s="2" t="s">
        <v>615</v>
      </c>
      <c r="B13" s="143">
        <v>-0.1</v>
      </c>
    </row>
    <row r="14" spans="1:2" ht="30" x14ac:dyDescent="0.25">
      <c r="A14" s="2" t="s">
        <v>979</v>
      </c>
      <c r="B14" s="4" t="s">
        <v>5</v>
      </c>
    </row>
    <row r="15" spans="1:2" ht="30" x14ac:dyDescent="0.25">
      <c r="A15" s="3" t="s">
        <v>973</v>
      </c>
      <c r="B15" s="4" t="s">
        <v>5</v>
      </c>
    </row>
    <row r="16" spans="1:2" x14ac:dyDescent="0.25">
      <c r="A16" s="2" t="s">
        <v>615</v>
      </c>
      <c r="B16" s="143">
        <v>-0.25</v>
      </c>
    </row>
    <row r="17" spans="1:2" ht="30" x14ac:dyDescent="0.25">
      <c r="A17" s="2" t="s">
        <v>980</v>
      </c>
      <c r="B17" s="4" t="s">
        <v>5</v>
      </c>
    </row>
    <row r="18" spans="1:2" ht="30" x14ac:dyDescent="0.25">
      <c r="A18" s="3" t="s">
        <v>973</v>
      </c>
      <c r="B18" s="4" t="s">
        <v>5</v>
      </c>
    </row>
    <row r="19" spans="1:2" x14ac:dyDescent="0.25">
      <c r="A19" s="2" t="s">
        <v>615</v>
      </c>
      <c r="B19" s="143">
        <v>-0.4</v>
      </c>
    </row>
    <row r="20" spans="1:2" ht="30" x14ac:dyDescent="0.25">
      <c r="A20" s="2" t="s">
        <v>981</v>
      </c>
      <c r="B20" s="4" t="s">
        <v>5</v>
      </c>
    </row>
    <row r="21" spans="1:2" ht="30" x14ac:dyDescent="0.25">
      <c r="A21" s="3" t="s">
        <v>973</v>
      </c>
      <c r="B21" s="4" t="s">
        <v>5</v>
      </c>
    </row>
    <row r="22" spans="1:2" x14ac:dyDescent="0.25">
      <c r="A22" s="2" t="s">
        <v>615</v>
      </c>
      <c r="B22" s="143">
        <v>-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982</v>
      </c>
      <c r="B1" s="1" t="s">
        <v>2</v>
      </c>
      <c r="C1" s="1" t="s">
        <v>30</v>
      </c>
    </row>
    <row r="2" spans="1:3" ht="60" x14ac:dyDescent="0.25">
      <c r="A2" s="3" t="s">
        <v>983</v>
      </c>
      <c r="B2" s="4" t="s">
        <v>5</v>
      </c>
      <c r="C2" s="4" t="s">
        <v>5</v>
      </c>
    </row>
    <row r="3" spans="1:3" x14ac:dyDescent="0.25">
      <c r="A3" s="2" t="s">
        <v>32</v>
      </c>
      <c r="B3" s="8">
        <v>58724270</v>
      </c>
      <c r="C3" s="8">
        <v>61568446</v>
      </c>
    </row>
    <row r="4" spans="1:3" x14ac:dyDescent="0.25">
      <c r="A4" s="2" t="s">
        <v>33</v>
      </c>
      <c r="B4" s="5">
        <v>48192000</v>
      </c>
      <c r="C4" s="5">
        <v>26560000</v>
      </c>
    </row>
    <row r="5" spans="1:3" ht="30" x14ac:dyDescent="0.25">
      <c r="A5" s="2" t="s">
        <v>34</v>
      </c>
      <c r="B5" s="5">
        <v>15862796</v>
      </c>
      <c r="C5" s="5">
        <v>22359490</v>
      </c>
    </row>
    <row r="6" spans="1:3" x14ac:dyDescent="0.25">
      <c r="A6" s="3" t="s">
        <v>626</v>
      </c>
      <c r="B6" s="4" t="s">
        <v>5</v>
      </c>
      <c r="C6" s="4" t="s">
        <v>5</v>
      </c>
    </row>
    <row r="7" spans="1:3" x14ac:dyDescent="0.25">
      <c r="A7" s="2" t="s">
        <v>627</v>
      </c>
      <c r="B7" s="5">
        <v>131361845</v>
      </c>
      <c r="C7" s="4" t="s">
        <v>5</v>
      </c>
    </row>
    <row r="8" spans="1:3" x14ac:dyDescent="0.25">
      <c r="A8" s="2" t="s">
        <v>627</v>
      </c>
      <c r="B8" s="5">
        <v>125292362</v>
      </c>
      <c r="C8" s="5">
        <v>73005706</v>
      </c>
    </row>
    <row r="9" spans="1:3" x14ac:dyDescent="0.25">
      <c r="A9" s="2" t="s">
        <v>628</v>
      </c>
      <c r="B9" s="5">
        <v>572337329</v>
      </c>
      <c r="C9" s="5">
        <v>530159986</v>
      </c>
    </row>
    <row r="10" spans="1:3" x14ac:dyDescent="0.25">
      <c r="A10" s="2" t="s">
        <v>241</v>
      </c>
      <c r="B10" s="5">
        <v>1185958027</v>
      </c>
      <c r="C10" s="5">
        <v>988223491</v>
      </c>
    </row>
    <row r="11" spans="1:3" x14ac:dyDescent="0.25">
      <c r="A11" s="3" t="s">
        <v>51</v>
      </c>
      <c r="B11" s="4" t="s">
        <v>5</v>
      </c>
      <c r="C11" s="4" t="s">
        <v>5</v>
      </c>
    </row>
    <row r="12" spans="1:3" x14ac:dyDescent="0.25">
      <c r="A12" s="2" t="s">
        <v>201</v>
      </c>
      <c r="B12" s="5">
        <v>1741831975</v>
      </c>
      <c r="C12" s="5">
        <v>1374114100</v>
      </c>
    </row>
    <row r="13" spans="1:3" x14ac:dyDescent="0.25">
      <c r="A13" s="2" t="s">
        <v>57</v>
      </c>
      <c r="B13" s="5">
        <v>142646212</v>
      </c>
      <c r="C13" s="5">
        <v>138239762</v>
      </c>
    </row>
    <row r="14" spans="1:3" ht="30" x14ac:dyDescent="0.25">
      <c r="A14" s="2" t="s">
        <v>984</v>
      </c>
      <c r="B14" s="4" t="s">
        <v>5</v>
      </c>
      <c r="C14" s="4" t="s">
        <v>5</v>
      </c>
    </row>
    <row r="15" spans="1:3" x14ac:dyDescent="0.25">
      <c r="A15" s="3" t="s">
        <v>51</v>
      </c>
      <c r="B15" s="4" t="s">
        <v>5</v>
      </c>
      <c r="C15" s="4" t="s">
        <v>5</v>
      </c>
    </row>
    <row r="16" spans="1:3" x14ac:dyDescent="0.25">
      <c r="A16" s="2" t="s">
        <v>201</v>
      </c>
      <c r="B16" s="5">
        <v>1295910195</v>
      </c>
      <c r="C16" s="5">
        <v>1039572326</v>
      </c>
    </row>
    <row r="17" spans="1:3" x14ac:dyDescent="0.25">
      <c r="A17" s="2" t="s">
        <v>985</v>
      </c>
      <c r="B17" s="5">
        <v>1295910195</v>
      </c>
      <c r="C17" s="5">
        <v>1039572326</v>
      </c>
    </row>
    <row r="18" spans="1:3" ht="30" x14ac:dyDescent="0.25">
      <c r="A18" s="2" t="s">
        <v>986</v>
      </c>
      <c r="B18" s="4" t="s">
        <v>5</v>
      </c>
      <c r="C18" s="4" t="s">
        <v>5</v>
      </c>
    </row>
    <row r="19" spans="1:3" x14ac:dyDescent="0.25">
      <c r="A19" s="3" t="s">
        <v>51</v>
      </c>
      <c r="B19" s="4" t="s">
        <v>5</v>
      </c>
      <c r="C19" s="4" t="s">
        <v>5</v>
      </c>
    </row>
    <row r="20" spans="1:3" x14ac:dyDescent="0.25">
      <c r="A20" s="2" t="s">
        <v>201</v>
      </c>
      <c r="B20" s="5">
        <v>445921780</v>
      </c>
      <c r="C20" s="5">
        <v>334541774</v>
      </c>
    </row>
    <row r="21" spans="1:3" x14ac:dyDescent="0.25">
      <c r="A21" s="2" t="s">
        <v>985</v>
      </c>
      <c r="B21" s="5">
        <v>447290000</v>
      </c>
      <c r="C21" s="5">
        <v>337343000</v>
      </c>
    </row>
    <row r="22" spans="1:3" x14ac:dyDescent="0.25">
      <c r="A22" s="2" t="s">
        <v>968</v>
      </c>
      <c r="B22" s="4" t="s">
        <v>5</v>
      </c>
      <c r="C22" s="4" t="s">
        <v>5</v>
      </c>
    </row>
    <row r="23" spans="1:3" ht="60" x14ac:dyDescent="0.25">
      <c r="A23" s="3" t="s">
        <v>983</v>
      </c>
      <c r="B23" s="4" t="s">
        <v>5</v>
      </c>
      <c r="C23" s="4" t="s">
        <v>5</v>
      </c>
    </row>
    <row r="24" spans="1:3" x14ac:dyDescent="0.25">
      <c r="A24" s="2" t="s">
        <v>32</v>
      </c>
      <c r="B24" s="5">
        <v>58724270</v>
      </c>
      <c r="C24" s="5">
        <v>61568446</v>
      </c>
    </row>
    <row r="25" spans="1:3" x14ac:dyDescent="0.25">
      <c r="A25" s="2" t="s">
        <v>32</v>
      </c>
      <c r="B25" s="5">
        <v>58724270</v>
      </c>
      <c r="C25" s="5">
        <v>61568446</v>
      </c>
    </row>
    <row r="26" spans="1:3" ht="30" x14ac:dyDescent="0.25">
      <c r="A26" s="2" t="s">
        <v>34</v>
      </c>
      <c r="B26" s="5">
        <v>58724270</v>
      </c>
      <c r="C26" s="5">
        <v>61568446</v>
      </c>
    </row>
    <row r="27" spans="1:3" x14ac:dyDescent="0.25">
      <c r="A27" s="3" t="s">
        <v>626</v>
      </c>
      <c r="B27" s="4" t="s">
        <v>5</v>
      </c>
      <c r="C27" s="4" t="s">
        <v>5</v>
      </c>
    </row>
    <row r="28" spans="1:3" x14ac:dyDescent="0.25">
      <c r="A28" s="2" t="s">
        <v>628</v>
      </c>
      <c r="B28" s="5">
        <v>285214</v>
      </c>
      <c r="C28" s="5">
        <v>234453</v>
      </c>
    </row>
    <row r="29" spans="1:3" x14ac:dyDescent="0.25">
      <c r="A29" s="2" t="s">
        <v>969</v>
      </c>
      <c r="B29" s="4" t="s">
        <v>5</v>
      </c>
      <c r="C29" s="4" t="s">
        <v>5</v>
      </c>
    </row>
    <row r="30" spans="1:3" ht="60" x14ac:dyDescent="0.25">
      <c r="A30" s="3" t="s">
        <v>983</v>
      </c>
      <c r="B30" s="4" t="s">
        <v>5</v>
      </c>
      <c r="C30" s="4" t="s">
        <v>5</v>
      </c>
    </row>
    <row r="31" spans="1:3" x14ac:dyDescent="0.25">
      <c r="A31" s="2" t="s">
        <v>33</v>
      </c>
      <c r="B31" s="5">
        <v>48192000</v>
      </c>
      <c r="C31" s="5">
        <v>26560000</v>
      </c>
    </row>
    <row r="32" spans="1:3" x14ac:dyDescent="0.25">
      <c r="A32" s="2" t="s">
        <v>33</v>
      </c>
      <c r="B32" s="5">
        <v>48192000</v>
      </c>
      <c r="C32" s="5">
        <v>26560000</v>
      </c>
    </row>
    <row r="33" spans="1:3" x14ac:dyDescent="0.25">
      <c r="A33" s="3" t="s">
        <v>626</v>
      </c>
      <c r="B33" s="4" t="s">
        <v>5</v>
      </c>
      <c r="C33" s="4" t="s">
        <v>5</v>
      </c>
    </row>
    <row r="34" spans="1:3" x14ac:dyDescent="0.25">
      <c r="A34" s="2" t="s">
        <v>628</v>
      </c>
      <c r="B34" s="5">
        <v>572052115</v>
      </c>
      <c r="C34" s="5">
        <v>529925533</v>
      </c>
    </row>
    <row r="35" spans="1:3" x14ac:dyDescent="0.25">
      <c r="A35" s="2" t="s">
        <v>241</v>
      </c>
      <c r="B35" s="5">
        <v>1506914312</v>
      </c>
      <c r="C35" s="5">
        <v>1250745552</v>
      </c>
    </row>
    <row r="36" spans="1:3" x14ac:dyDescent="0.25">
      <c r="A36" s="2" t="s">
        <v>987</v>
      </c>
      <c r="B36" s="5">
        <v>1521560306</v>
      </c>
      <c r="C36" s="5">
        <v>1262090766</v>
      </c>
    </row>
    <row r="37" spans="1:3" x14ac:dyDescent="0.25">
      <c r="A37" s="3" t="s">
        <v>51</v>
      </c>
      <c r="B37" s="4" t="s">
        <v>5</v>
      </c>
      <c r="C37" s="4" t="s">
        <v>5</v>
      </c>
    </row>
    <row r="38" spans="1:3" x14ac:dyDescent="0.25">
      <c r="A38" s="2" t="s">
        <v>55</v>
      </c>
      <c r="B38" s="5">
        <v>169259562</v>
      </c>
      <c r="C38" s="5">
        <v>171082961</v>
      </c>
    </row>
    <row r="39" spans="1:3" x14ac:dyDescent="0.25">
      <c r="A39" s="2" t="s">
        <v>55</v>
      </c>
      <c r="B39" s="5">
        <v>169259562</v>
      </c>
      <c r="C39" s="5">
        <v>171082961</v>
      </c>
    </row>
    <row r="40" spans="1:3" x14ac:dyDescent="0.25">
      <c r="A40" s="2" t="s">
        <v>56</v>
      </c>
      <c r="B40" s="5">
        <v>205350000</v>
      </c>
      <c r="C40" s="5">
        <v>202350000</v>
      </c>
    </row>
    <row r="41" spans="1:3" x14ac:dyDescent="0.25">
      <c r="A41" s="2" t="s">
        <v>56</v>
      </c>
      <c r="B41" s="5">
        <v>216440000</v>
      </c>
      <c r="C41" s="5">
        <v>220815000</v>
      </c>
    </row>
    <row r="42" spans="1:3" x14ac:dyDescent="0.25">
      <c r="A42" s="2" t="s">
        <v>57</v>
      </c>
      <c r="B42" s="5">
        <v>142646212</v>
      </c>
      <c r="C42" s="5">
        <v>138239762</v>
      </c>
    </row>
    <row r="43" spans="1:3" x14ac:dyDescent="0.25">
      <c r="A43" s="2" t="s">
        <v>57</v>
      </c>
      <c r="B43" s="5">
        <v>154164000</v>
      </c>
      <c r="C43" s="5">
        <v>154101000</v>
      </c>
    </row>
    <row r="44" spans="1:3" x14ac:dyDescent="0.25">
      <c r="A44" s="2" t="s">
        <v>58</v>
      </c>
      <c r="B44" s="5">
        <v>40257438</v>
      </c>
      <c r="C44" s="5">
        <v>36085000</v>
      </c>
    </row>
    <row r="45" spans="1:3" x14ac:dyDescent="0.25">
      <c r="A45" s="2" t="s">
        <v>58</v>
      </c>
      <c r="B45" s="5">
        <v>27903509</v>
      </c>
      <c r="C45" s="5">
        <v>18786000</v>
      </c>
    </row>
    <row r="46" spans="1:3" x14ac:dyDescent="0.25">
      <c r="A46" s="2" t="s">
        <v>970</v>
      </c>
      <c r="B46" s="4" t="s">
        <v>5</v>
      </c>
      <c r="C46" s="4" t="s">
        <v>5</v>
      </c>
    </row>
    <row r="47" spans="1:3" x14ac:dyDescent="0.25">
      <c r="A47" s="3" t="s">
        <v>626</v>
      </c>
      <c r="B47" s="4" t="s">
        <v>5</v>
      </c>
      <c r="C47" s="4" t="s">
        <v>5</v>
      </c>
    </row>
    <row r="48" spans="1:3" x14ac:dyDescent="0.25">
      <c r="A48" s="2" t="s">
        <v>627</v>
      </c>
      <c r="B48" s="5">
        <v>131361845</v>
      </c>
      <c r="C48" s="5">
        <v>72079385</v>
      </c>
    </row>
    <row r="49" spans="1:3" x14ac:dyDescent="0.25">
      <c r="A49" s="2" t="s">
        <v>627</v>
      </c>
      <c r="B49" s="5">
        <v>125292362</v>
      </c>
      <c r="C49" s="5">
        <v>73005706</v>
      </c>
    </row>
    <row r="50" spans="1:3" x14ac:dyDescent="0.25">
      <c r="A50" s="2" t="s">
        <v>628</v>
      </c>
      <c r="B50" s="4">
        <v>0</v>
      </c>
      <c r="C50" s="4">
        <v>0</v>
      </c>
    </row>
    <row r="51" spans="1:3" x14ac:dyDescent="0.25">
      <c r="A51" s="2" t="s">
        <v>241</v>
      </c>
      <c r="B51" s="5">
        <v>10407124</v>
      </c>
      <c r="C51" s="5">
        <v>16716883</v>
      </c>
    </row>
    <row r="52" spans="1:3" x14ac:dyDescent="0.25">
      <c r="A52" s="2" t="s">
        <v>987</v>
      </c>
      <c r="B52" s="5">
        <v>11239694</v>
      </c>
      <c r="C52" s="5">
        <v>18054234</v>
      </c>
    </row>
    <row r="53" spans="1:3" ht="30" x14ac:dyDescent="0.25">
      <c r="A53" s="2" t="s">
        <v>988</v>
      </c>
      <c r="B53" s="4" t="s">
        <v>5</v>
      </c>
      <c r="C53" s="4" t="s">
        <v>5</v>
      </c>
    </row>
    <row r="54" spans="1:3" ht="60" x14ac:dyDescent="0.25">
      <c r="A54" s="3" t="s">
        <v>983</v>
      </c>
      <c r="B54" s="4" t="s">
        <v>5</v>
      </c>
      <c r="C54" s="4" t="s">
        <v>5</v>
      </c>
    </row>
    <row r="55" spans="1:3" x14ac:dyDescent="0.25">
      <c r="A55" s="2" t="s">
        <v>32</v>
      </c>
      <c r="B55" s="5">
        <v>15862796</v>
      </c>
      <c r="C55" s="5">
        <v>22359490</v>
      </c>
    </row>
    <row r="56" spans="1:3" ht="30" x14ac:dyDescent="0.25">
      <c r="A56" s="2" t="s">
        <v>34</v>
      </c>
      <c r="B56" s="5">
        <v>15862796</v>
      </c>
      <c r="C56" s="5">
        <v>22359490</v>
      </c>
    </row>
    <row r="57" spans="1:3" ht="30" x14ac:dyDescent="0.25">
      <c r="A57" s="2" t="s">
        <v>34</v>
      </c>
      <c r="B57" s="8">
        <v>15862796</v>
      </c>
      <c r="C57" s="8">
        <v>2235949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7.42578125" bestFit="1" customWidth="1"/>
    <col min="3" max="3" width="23.140625" bestFit="1" customWidth="1"/>
    <col min="4" max="4" width="15.42578125" bestFit="1" customWidth="1"/>
  </cols>
  <sheetData>
    <row r="1" spans="1:4" ht="30" customHeight="1" x14ac:dyDescent="0.25">
      <c r="A1" s="7" t="s">
        <v>989</v>
      </c>
      <c r="B1" s="1" t="s">
        <v>214</v>
      </c>
      <c r="C1" s="1"/>
      <c r="D1" s="1" t="s">
        <v>214</v>
      </c>
    </row>
    <row r="2" spans="1:4" x14ac:dyDescent="0.25">
      <c r="A2" s="7"/>
      <c r="B2" s="1" t="s">
        <v>990</v>
      </c>
      <c r="C2" s="1" t="s">
        <v>992</v>
      </c>
      <c r="D2" s="7" t="s">
        <v>992</v>
      </c>
    </row>
    <row r="3" spans="1:4" x14ac:dyDescent="0.25">
      <c r="A3" s="7"/>
      <c r="B3" s="1" t="s">
        <v>991</v>
      </c>
      <c r="C3" s="1" t="s">
        <v>993</v>
      </c>
      <c r="D3" s="7"/>
    </row>
    <row r="4" spans="1:4" x14ac:dyDescent="0.25">
      <c r="A4" s="3" t="s">
        <v>994</v>
      </c>
      <c r="B4" s="4" t="s">
        <v>5</v>
      </c>
      <c r="C4" s="4" t="s">
        <v>5</v>
      </c>
      <c r="D4" s="4" t="s">
        <v>5</v>
      </c>
    </row>
    <row r="5" spans="1:4" x14ac:dyDescent="0.25">
      <c r="A5" s="2" t="s">
        <v>246</v>
      </c>
      <c r="B5" s="8">
        <v>29905991</v>
      </c>
      <c r="C5" s="8">
        <v>519627</v>
      </c>
      <c r="D5" s="4" t="s">
        <v>5</v>
      </c>
    </row>
    <row r="6" spans="1:4" x14ac:dyDescent="0.25">
      <c r="A6" s="2" t="s">
        <v>644</v>
      </c>
      <c r="B6" s="5">
        <v>22709735</v>
      </c>
      <c r="C6" s="5">
        <v>31749135</v>
      </c>
      <c r="D6" s="4" t="s">
        <v>5</v>
      </c>
    </row>
    <row r="7" spans="1:4" x14ac:dyDescent="0.25">
      <c r="A7" s="2" t="s">
        <v>242</v>
      </c>
      <c r="B7" s="5">
        <v>776782</v>
      </c>
      <c r="C7" s="5">
        <v>1597040</v>
      </c>
      <c r="D7" s="4" t="s">
        <v>5</v>
      </c>
    </row>
    <row r="8" spans="1:4" ht="30" x14ac:dyDescent="0.25">
      <c r="A8" s="2" t="s">
        <v>995</v>
      </c>
      <c r="B8" s="5">
        <v>910415</v>
      </c>
      <c r="C8" s="5">
        <v>480347</v>
      </c>
      <c r="D8" s="4" t="s">
        <v>5</v>
      </c>
    </row>
    <row r="9" spans="1:4" x14ac:dyDescent="0.25">
      <c r="A9" s="2" t="s">
        <v>49</v>
      </c>
      <c r="B9" s="5">
        <v>68456</v>
      </c>
      <c r="C9" s="5">
        <v>70443</v>
      </c>
      <c r="D9" s="4" t="s">
        <v>5</v>
      </c>
    </row>
    <row r="10" spans="1:4" x14ac:dyDescent="0.25">
      <c r="A10" s="2" t="s">
        <v>645</v>
      </c>
      <c r="B10" s="5">
        <v>54371379</v>
      </c>
      <c r="C10" s="5">
        <v>34416592</v>
      </c>
      <c r="D10" s="4" t="s">
        <v>5</v>
      </c>
    </row>
    <row r="11" spans="1:4" x14ac:dyDescent="0.25">
      <c r="A11" s="3" t="s">
        <v>243</v>
      </c>
      <c r="B11" s="4" t="s">
        <v>5</v>
      </c>
      <c r="C11" s="4" t="s">
        <v>5</v>
      </c>
      <c r="D11" s="4" t="s">
        <v>5</v>
      </c>
    </row>
    <row r="12" spans="1:4" x14ac:dyDescent="0.25">
      <c r="A12" s="2" t="s">
        <v>201</v>
      </c>
      <c r="B12" s="5">
        <v>55191930</v>
      </c>
      <c r="C12" s="5">
        <v>35830168</v>
      </c>
      <c r="D12" s="4" t="s">
        <v>5</v>
      </c>
    </row>
    <row r="13" spans="1:4" x14ac:dyDescent="0.25">
      <c r="A13" s="2" t="s">
        <v>59</v>
      </c>
      <c r="B13" s="5">
        <v>53422</v>
      </c>
      <c r="C13" s="5">
        <v>46668</v>
      </c>
      <c r="D13" s="4" t="s">
        <v>5</v>
      </c>
    </row>
    <row r="14" spans="1:4" x14ac:dyDescent="0.25">
      <c r="A14" s="2" t="s">
        <v>646</v>
      </c>
      <c r="B14" s="5">
        <v>55245352</v>
      </c>
      <c r="C14" s="5">
        <v>35876836</v>
      </c>
      <c r="D14" s="4" t="s">
        <v>5</v>
      </c>
    </row>
    <row r="15" spans="1:4" x14ac:dyDescent="0.25">
      <c r="A15" s="2" t="s">
        <v>647</v>
      </c>
      <c r="B15" s="8">
        <v>873973</v>
      </c>
      <c r="C15" s="4" t="s">
        <v>5</v>
      </c>
      <c r="D15" s="8">
        <v>1460244</v>
      </c>
    </row>
  </sheetData>
  <mergeCells count="2">
    <mergeCell ref="A1:A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4.7109375" bestFit="1" customWidth="1"/>
    <col min="3" max="8" width="24.140625" bestFit="1" customWidth="1"/>
  </cols>
  <sheetData>
    <row r="1" spans="1:8" ht="15" customHeight="1" x14ac:dyDescent="0.25">
      <c r="A1" s="7" t="s">
        <v>121</v>
      </c>
      <c r="B1" s="7" t="s">
        <v>81</v>
      </c>
      <c r="C1" s="7"/>
      <c r="D1" s="7"/>
      <c r="E1" s="7"/>
      <c r="F1" s="7"/>
      <c r="G1" s="7"/>
      <c r="H1" s="7"/>
    </row>
    <row r="2" spans="1:8" x14ac:dyDescent="0.25">
      <c r="A2" s="7"/>
      <c r="B2" s="1" t="s">
        <v>122</v>
      </c>
      <c r="C2" s="1" t="s">
        <v>2</v>
      </c>
      <c r="D2" s="1" t="s">
        <v>123</v>
      </c>
      <c r="E2" s="1" t="s">
        <v>124</v>
      </c>
      <c r="F2" s="1" t="s">
        <v>82</v>
      </c>
      <c r="G2" s="1" t="s">
        <v>122</v>
      </c>
      <c r="H2" s="1" t="s">
        <v>125</v>
      </c>
    </row>
    <row r="3" spans="1:8" x14ac:dyDescent="0.25">
      <c r="A3" s="7"/>
      <c r="B3" s="1" t="s">
        <v>91</v>
      </c>
      <c r="C3" s="1" t="s">
        <v>92</v>
      </c>
      <c r="D3" s="1" t="s">
        <v>92</v>
      </c>
      <c r="E3" s="1" t="s">
        <v>92</v>
      </c>
      <c r="F3" s="1" t="s">
        <v>92</v>
      </c>
      <c r="G3" s="1" t="s">
        <v>92</v>
      </c>
      <c r="H3" s="1" t="s">
        <v>92</v>
      </c>
    </row>
    <row r="4" spans="1:8" ht="60" x14ac:dyDescent="0.25">
      <c r="A4" s="2" t="s">
        <v>126</v>
      </c>
      <c r="B4" s="4" t="s">
        <v>5</v>
      </c>
      <c r="C4" s="5">
        <v>5973</v>
      </c>
      <c r="D4" s="5">
        <v>9560</v>
      </c>
      <c r="E4" s="5">
        <v>5884</v>
      </c>
      <c r="F4" s="5">
        <v>7642</v>
      </c>
      <c r="G4" s="5">
        <v>10856</v>
      </c>
      <c r="H4" s="5">
        <v>7767</v>
      </c>
    </row>
    <row r="5" spans="1:8" ht="45" x14ac:dyDescent="0.25">
      <c r="A5" s="2" t="s">
        <v>127</v>
      </c>
      <c r="B5" s="4" t="s">
        <v>5</v>
      </c>
      <c r="C5" s="5">
        <v>7230</v>
      </c>
      <c r="D5" s="5">
        <v>3769</v>
      </c>
      <c r="E5" s="5">
        <v>19278</v>
      </c>
      <c r="F5" s="5">
        <v>7075</v>
      </c>
      <c r="G5" s="5">
        <v>9090</v>
      </c>
      <c r="H5" s="4">
        <v>276</v>
      </c>
    </row>
    <row r="6" spans="1:8" ht="45" x14ac:dyDescent="0.25">
      <c r="A6" s="2" t="s">
        <v>127</v>
      </c>
      <c r="B6" s="4" t="s">
        <v>5</v>
      </c>
      <c r="C6" s="4" t="s">
        <v>5</v>
      </c>
      <c r="D6" s="4" t="s">
        <v>5</v>
      </c>
      <c r="E6" s="5">
        <v>-7048</v>
      </c>
      <c r="F6" s="4" t="s">
        <v>5</v>
      </c>
      <c r="G6" s="4">
        <v>-611</v>
      </c>
      <c r="H6" s="4" t="s">
        <v>5</v>
      </c>
    </row>
    <row r="7" spans="1:8" ht="45" x14ac:dyDescent="0.25">
      <c r="A7" s="2" t="s">
        <v>128</v>
      </c>
      <c r="B7" s="4" t="s">
        <v>5</v>
      </c>
      <c r="C7" s="4" t="s">
        <v>5</v>
      </c>
      <c r="D7" s="4" t="s">
        <v>5</v>
      </c>
      <c r="E7" s="5">
        <v>-19547</v>
      </c>
      <c r="F7" s="4" t="s">
        <v>5</v>
      </c>
      <c r="G7" s="4" t="s">
        <v>5</v>
      </c>
      <c r="H7" s="4" t="s">
        <v>5</v>
      </c>
    </row>
    <row r="8" spans="1:8" ht="30" x14ac:dyDescent="0.25">
      <c r="A8" s="2" t="s">
        <v>129</v>
      </c>
      <c r="B8" s="4" t="s">
        <v>5</v>
      </c>
      <c r="C8" s="4" t="s">
        <v>5</v>
      </c>
      <c r="D8" s="9">
        <v>0.04</v>
      </c>
      <c r="E8" s="4" t="s">
        <v>5</v>
      </c>
      <c r="F8" s="4" t="s">
        <v>5</v>
      </c>
      <c r="G8" s="9">
        <v>0.04</v>
      </c>
      <c r="H8" s="4" t="s">
        <v>5</v>
      </c>
    </row>
    <row r="9" spans="1:8" ht="45" x14ac:dyDescent="0.25">
      <c r="A9" s="2" t="s">
        <v>130</v>
      </c>
      <c r="B9" s="4" t="s">
        <v>5</v>
      </c>
      <c r="C9" s="4" t="s">
        <v>5</v>
      </c>
      <c r="D9" s="5">
        <v>834715</v>
      </c>
      <c r="E9" s="4" t="s">
        <v>5</v>
      </c>
      <c r="F9" s="4" t="s">
        <v>5</v>
      </c>
      <c r="G9" s="4" t="s">
        <v>5</v>
      </c>
      <c r="H9" s="4" t="s">
        <v>5</v>
      </c>
    </row>
    <row r="10" spans="1:8" ht="45" x14ac:dyDescent="0.25">
      <c r="A10" s="2" t="s">
        <v>131</v>
      </c>
      <c r="B10" s="4" t="s">
        <v>5</v>
      </c>
      <c r="C10" s="4" t="s">
        <v>5</v>
      </c>
      <c r="D10" s="4" t="s">
        <v>5</v>
      </c>
      <c r="E10" s="8">
        <v>-16798</v>
      </c>
      <c r="F10" s="4" t="s">
        <v>5</v>
      </c>
      <c r="G10" s="4" t="s">
        <v>5</v>
      </c>
      <c r="H10" s="8">
        <v>-576</v>
      </c>
    </row>
    <row r="11" spans="1:8" ht="45" x14ac:dyDescent="0.25">
      <c r="A11" s="2" t="s">
        <v>132</v>
      </c>
      <c r="B11" s="5">
        <v>10223</v>
      </c>
      <c r="C11" s="4" t="s">
        <v>5</v>
      </c>
      <c r="D11" s="4" t="s">
        <v>5</v>
      </c>
      <c r="E11" s="4" t="s">
        <v>5</v>
      </c>
      <c r="F11" s="4" t="s">
        <v>5</v>
      </c>
      <c r="G11" s="4" t="s">
        <v>5</v>
      </c>
      <c r="H11" s="4" t="s">
        <v>5</v>
      </c>
    </row>
    <row r="12" spans="1:8" ht="60" x14ac:dyDescent="0.25">
      <c r="A12" s="2" t="s">
        <v>133</v>
      </c>
      <c r="B12" s="4" t="s">
        <v>5</v>
      </c>
      <c r="C12" s="4" t="s">
        <v>5</v>
      </c>
      <c r="D12" s="4" t="s">
        <v>5</v>
      </c>
      <c r="E12" s="4" t="s">
        <v>5</v>
      </c>
      <c r="F12" s="5">
        <v>1000</v>
      </c>
      <c r="G12" s="5">
        <v>4300</v>
      </c>
      <c r="H12" s="4" t="s">
        <v>5</v>
      </c>
    </row>
  </sheetData>
  <mergeCells count="2">
    <mergeCell ref="A1:A3"/>
    <mergeCell ref="B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12.28515625" customWidth="1"/>
    <col min="3" max="3" width="2.85546875" customWidth="1"/>
    <col min="4" max="4" width="11.85546875" bestFit="1" customWidth="1"/>
    <col min="5" max="5" width="2.5703125" bestFit="1" customWidth="1"/>
    <col min="6" max="6" width="11.85546875" bestFit="1" customWidth="1"/>
    <col min="7" max="7" width="2.5703125" bestFit="1" customWidth="1"/>
  </cols>
  <sheetData>
    <row r="1" spans="1:7" ht="15" customHeight="1" x14ac:dyDescent="0.25">
      <c r="A1" s="7" t="s">
        <v>134</v>
      </c>
      <c r="B1" s="7" t="s">
        <v>81</v>
      </c>
      <c r="C1" s="7"/>
      <c r="D1" s="7" t="s">
        <v>1</v>
      </c>
      <c r="E1" s="7"/>
      <c r="F1" s="7"/>
      <c r="G1" s="7"/>
    </row>
    <row r="2" spans="1:7" ht="15" customHeight="1" x14ac:dyDescent="0.25">
      <c r="A2" s="7"/>
      <c r="B2" s="7" t="s">
        <v>2</v>
      </c>
      <c r="C2" s="7"/>
      <c r="D2" s="7" t="s">
        <v>2</v>
      </c>
      <c r="E2" s="7"/>
      <c r="F2" s="7" t="s">
        <v>82</v>
      </c>
      <c r="G2" s="7"/>
    </row>
    <row r="3" spans="1:7" ht="30" x14ac:dyDescent="0.25">
      <c r="A3" s="3" t="s">
        <v>135</v>
      </c>
      <c r="B3" s="4" t="s">
        <v>5</v>
      </c>
      <c r="C3" s="4"/>
      <c r="D3" s="4" t="s">
        <v>5</v>
      </c>
      <c r="E3" s="4"/>
      <c r="F3" s="4" t="s">
        <v>5</v>
      </c>
      <c r="G3" s="4"/>
    </row>
    <row r="4" spans="1:7" x14ac:dyDescent="0.25">
      <c r="A4" s="2" t="s">
        <v>83</v>
      </c>
      <c r="B4" s="8">
        <v>3811944</v>
      </c>
      <c r="C4" s="4"/>
      <c r="D4" s="8">
        <v>11122319</v>
      </c>
      <c r="E4" s="4"/>
      <c r="F4" s="8">
        <v>9860738</v>
      </c>
      <c r="G4" s="4"/>
    </row>
    <row r="5" spans="1:7" ht="45" x14ac:dyDescent="0.25">
      <c r="A5" s="3" t="s">
        <v>136</v>
      </c>
      <c r="B5" s="4" t="s">
        <v>5</v>
      </c>
      <c r="C5" s="4"/>
      <c r="D5" s="4" t="s">
        <v>5</v>
      </c>
      <c r="E5" s="4"/>
      <c r="F5" s="4" t="s">
        <v>5</v>
      </c>
      <c r="G5" s="4"/>
    </row>
    <row r="6" spans="1:7" x14ac:dyDescent="0.25">
      <c r="A6" s="2" t="s">
        <v>137</v>
      </c>
      <c r="B6" s="4" t="s">
        <v>5</v>
      </c>
      <c r="C6" s="4"/>
      <c r="D6" s="5">
        <v>1995829</v>
      </c>
      <c r="E6" s="4"/>
      <c r="F6" s="5">
        <v>1740621</v>
      </c>
      <c r="G6" s="4"/>
    </row>
    <row r="7" spans="1:7" x14ac:dyDescent="0.25">
      <c r="A7" s="2" t="s">
        <v>138</v>
      </c>
      <c r="B7" s="5">
        <v>1366984</v>
      </c>
      <c r="C7" s="4"/>
      <c r="D7" s="5">
        <v>3944903</v>
      </c>
      <c r="E7" s="4"/>
      <c r="F7" s="5">
        <v>3325109</v>
      </c>
      <c r="G7" s="4"/>
    </row>
    <row r="8" spans="1:7" x14ac:dyDescent="0.25">
      <c r="A8" s="2" t="s">
        <v>139</v>
      </c>
      <c r="B8" s="4" t="s">
        <v>5</v>
      </c>
      <c r="C8" s="4"/>
      <c r="D8" s="5">
        <v>619506</v>
      </c>
      <c r="E8" s="4"/>
      <c r="F8" s="5">
        <v>672703</v>
      </c>
      <c r="G8" s="4"/>
    </row>
    <row r="9" spans="1:7" x14ac:dyDescent="0.25">
      <c r="A9" s="2" t="s">
        <v>140</v>
      </c>
      <c r="B9" s="4" t="s">
        <v>5</v>
      </c>
      <c r="C9" s="4"/>
      <c r="D9" s="5">
        <v>566714</v>
      </c>
      <c r="E9" s="4"/>
      <c r="F9" s="5">
        <v>1324468</v>
      </c>
      <c r="G9" s="4"/>
    </row>
    <row r="10" spans="1:7" ht="30" x14ac:dyDescent="0.25">
      <c r="A10" s="2" t="s">
        <v>141</v>
      </c>
      <c r="B10" s="4" t="s">
        <v>5</v>
      </c>
      <c r="C10" s="4"/>
      <c r="D10" s="5">
        <v>2862396</v>
      </c>
      <c r="E10" s="4"/>
      <c r="F10" s="5">
        <v>2950609</v>
      </c>
      <c r="G10" s="4"/>
    </row>
    <row r="11" spans="1:7" x14ac:dyDescent="0.25">
      <c r="A11" s="2" t="s">
        <v>142</v>
      </c>
      <c r="B11" s="4" t="s">
        <v>5</v>
      </c>
      <c r="C11" s="4"/>
      <c r="D11" s="5">
        <v>-433396</v>
      </c>
      <c r="E11" s="4"/>
      <c r="F11" s="5">
        <v>-104600</v>
      </c>
      <c r="G11" s="4"/>
    </row>
    <row r="12" spans="1:7" ht="30" x14ac:dyDescent="0.25">
      <c r="A12" s="2" t="s">
        <v>143</v>
      </c>
      <c r="B12" s="4" t="s">
        <v>5</v>
      </c>
      <c r="C12" s="4"/>
      <c r="D12" s="4" t="s">
        <v>5</v>
      </c>
      <c r="E12" s="4"/>
      <c r="F12" s="5">
        <v>62400</v>
      </c>
      <c r="G12" s="4"/>
    </row>
    <row r="13" spans="1:7" x14ac:dyDescent="0.25">
      <c r="A13" s="2" t="s">
        <v>144</v>
      </c>
      <c r="B13" s="4" t="s">
        <v>5</v>
      </c>
      <c r="C13" s="4"/>
      <c r="D13" s="5">
        <v>-70569738</v>
      </c>
      <c r="E13" s="4"/>
      <c r="F13" s="5">
        <v>-90563711</v>
      </c>
      <c r="G13" s="4"/>
    </row>
    <row r="14" spans="1:7" x14ac:dyDescent="0.25">
      <c r="A14" s="2" t="s">
        <v>145</v>
      </c>
      <c r="B14" s="4" t="s">
        <v>5</v>
      </c>
      <c r="C14" s="4"/>
      <c r="D14" s="5">
        <v>76372739</v>
      </c>
      <c r="E14" s="4"/>
      <c r="F14" s="5">
        <v>90077297</v>
      </c>
      <c r="G14" s="4"/>
    </row>
    <row r="15" spans="1:7" ht="30" x14ac:dyDescent="0.25">
      <c r="A15" s="2" t="s">
        <v>146</v>
      </c>
      <c r="B15" s="4" t="s">
        <v>5</v>
      </c>
      <c r="C15" s="4"/>
      <c r="D15" s="5">
        <v>-722368</v>
      </c>
      <c r="E15" s="4"/>
      <c r="F15" s="5">
        <v>-987021</v>
      </c>
      <c r="G15" s="4"/>
    </row>
    <row r="16" spans="1:7" ht="30" x14ac:dyDescent="0.25">
      <c r="A16" s="2" t="s">
        <v>147</v>
      </c>
      <c r="B16" s="4" t="s">
        <v>5</v>
      </c>
      <c r="C16" s="4"/>
      <c r="D16" s="5">
        <v>-1949300</v>
      </c>
      <c r="E16" s="4"/>
      <c r="F16" s="5">
        <v>-978936</v>
      </c>
      <c r="G16" s="4"/>
    </row>
    <row r="17" spans="1:7" ht="30" x14ac:dyDescent="0.25">
      <c r="A17" s="2" t="s">
        <v>148</v>
      </c>
      <c r="B17" s="4" t="s">
        <v>5</v>
      </c>
      <c r="C17" s="4"/>
      <c r="D17" s="5">
        <v>-1328598</v>
      </c>
      <c r="E17" s="4"/>
      <c r="F17" s="5">
        <v>-1196987</v>
      </c>
      <c r="G17" s="4"/>
    </row>
    <row r="18" spans="1:7" ht="30" x14ac:dyDescent="0.25">
      <c r="A18" s="2" t="s">
        <v>149</v>
      </c>
      <c r="B18" s="4" t="s">
        <v>5</v>
      </c>
      <c r="C18" s="4"/>
      <c r="D18" s="5">
        <v>-1841385</v>
      </c>
      <c r="E18" s="4"/>
      <c r="F18" s="4" t="s">
        <v>5</v>
      </c>
      <c r="G18" s="4"/>
    </row>
    <row r="19" spans="1:7" ht="30" x14ac:dyDescent="0.25">
      <c r="A19" s="2" t="s">
        <v>150</v>
      </c>
      <c r="B19" s="4" t="s">
        <v>5</v>
      </c>
      <c r="C19" s="4"/>
      <c r="D19" s="5">
        <v>-592620</v>
      </c>
      <c r="E19" s="4"/>
      <c r="F19" s="4" t="s">
        <v>5</v>
      </c>
      <c r="G19" s="4"/>
    </row>
    <row r="20" spans="1:7" x14ac:dyDescent="0.25">
      <c r="A20" s="2" t="s">
        <v>151</v>
      </c>
      <c r="B20" s="4" t="s">
        <v>5</v>
      </c>
      <c r="C20" s="4"/>
      <c r="D20" s="5">
        <v>7319681</v>
      </c>
      <c r="E20" s="4"/>
      <c r="F20" s="5">
        <v>3101454</v>
      </c>
      <c r="G20" s="4"/>
    </row>
    <row r="21" spans="1:7" x14ac:dyDescent="0.25">
      <c r="A21" s="2" t="s">
        <v>152</v>
      </c>
      <c r="B21" s="4" t="s">
        <v>5</v>
      </c>
      <c r="C21" s="4"/>
      <c r="D21" s="5">
        <v>3177088</v>
      </c>
      <c r="E21" s="4"/>
      <c r="F21" s="5">
        <v>1473626</v>
      </c>
      <c r="G21" s="4"/>
    </row>
    <row r="22" spans="1:7" ht="30" x14ac:dyDescent="0.25">
      <c r="A22" s="2" t="s">
        <v>153</v>
      </c>
      <c r="B22" s="4" t="s">
        <v>5</v>
      </c>
      <c r="C22" s="4"/>
      <c r="D22" s="5">
        <v>30672773</v>
      </c>
      <c r="E22" s="4"/>
      <c r="F22" s="5">
        <v>20757770</v>
      </c>
      <c r="G22" s="4"/>
    </row>
    <row r="23" spans="1:7" ht="30" x14ac:dyDescent="0.25">
      <c r="A23" s="3" t="s">
        <v>154</v>
      </c>
      <c r="B23" s="4" t="s">
        <v>5</v>
      </c>
      <c r="C23" s="4"/>
      <c r="D23" s="4" t="s">
        <v>5</v>
      </c>
      <c r="E23" s="4"/>
      <c r="F23" s="4" t="s">
        <v>5</v>
      </c>
      <c r="G23" s="4"/>
    </row>
    <row r="24" spans="1:7" ht="30" x14ac:dyDescent="0.25">
      <c r="A24" s="2" t="s">
        <v>155</v>
      </c>
      <c r="B24" s="4" t="s">
        <v>5</v>
      </c>
      <c r="C24" s="4"/>
      <c r="D24" s="5">
        <v>-9297000</v>
      </c>
      <c r="E24" s="4"/>
      <c r="F24" s="5">
        <v>15060000</v>
      </c>
      <c r="G24" s="4"/>
    </row>
    <row r="25" spans="1:7" ht="45" x14ac:dyDescent="0.25">
      <c r="A25" s="2" t="s">
        <v>156</v>
      </c>
      <c r="B25" s="4" t="s">
        <v>5</v>
      </c>
      <c r="C25" s="4"/>
      <c r="D25" s="5">
        <v>8521233</v>
      </c>
      <c r="E25" s="4"/>
      <c r="F25" s="5">
        <v>-22686336</v>
      </c>
      <c r="G25" s="4"/>
    </row>
    <row r="26" spans="1:7" ht="30" x14ac:dyDescent="0.25">
      <c r="A26" s="2" t="s">
        <v>157</v>
      </c>
      <c r="B26" s="4" t="s">
        <v>5</v>
      </c>
      <c r="C26" s="4"/>
      <c r="D26" s="5">
        <v>662586</v>
      </c>
      <c r="E26" s="4"/>
      <c r="F26" s="5">
        <v>4201516</v>
      </c>
      <c r="G26" s="4"/>
    </row>
    <row r="27" spans="1:7" x14ac:dyDescent="0.25">
      <c r="A27" s="3" t="s">
        <v>158</v>
      </c>
      <c r="B27" s="4" t="s">
        <v>5</v>
      </c>
      <c r="C27" s="4"/>
      <c r="D27" s="4" t="s">
        <v>5</v>
      </c>
      <c r="E27" s="4"/>
      <c r="F27" s="4" t="s">
        <v>5</v>
      </c>
      <c r="G27" s="4"/>
    </row>
    <row r="28" spans="1:7" x14ac:dyDescent="0.25">
      <c r="A28" s="2" t="s">
        <v>159</v>
      </c>
      <c r="B28" s="4" t="s">
        <v>5</v>
      </c>
      <c r="C28" s="4"/>
      <c r="D28" s="5">
        <v>-297033410</v>
      </c>
      <c r="E28" s="4"/>
      <c r="F28" s="5">
        <v>-363501993</v>
      </c>
      <c r="G28" s="4"/>
    </row>
    <row r="29" spans="1:7" x14ac:dyDescent="0.25">
      <c r="A29" s="2" t="s">
        <v>160</v>
      </c>
      <c r="B29" s="4" t="s">
        <v>5</v>
      </c>
      <c r="C29" s="4"/>
      <c r="D29" s="5">
        <v>138661369</v>
      </c>
      <c r="E29" s="4"/>
      <c r="F29" s="5">
        <v>292291109</v>
      </c>
      <c r="G29" s="4"/>
    </row>
    <row r="30" spans="1:7" x14ac:dyDescent="0.25">
      <c r="A30" s="2" t="s">
        <v>161</v>
      </c>
      <c r="B30" s="4" t="s">
        <v>5</v>
      </c>
      <c r="C30" s="4"/>
      <c r="D30" s="5">
        <v>38967219</v>
      </c>
      <c r="E30" s="4"/>
      <c r="F30" s="5">
        <v>25174348</v>
      </c>
      <c r="G30" s="4"/>
    </row>
    <row r="31" spans="1:7" x14ac:dyDescent="0.25">
      <c r="A31" s="2" t="s">
        <v>162</v>
      </c>
      <c r="B31" s="5">
        <v>31225516</v>
      </c>
      <c r="C31" s="4"/>
      <c r="D31" s="5">
        <v>37393047</v>
      </c>
      <c r="E31" s="4"/>
      <c r="F31" s="5">
        <v>19215075</v>
      </c>
      <c r="G31" s="4"/>
    </row>
    <row r="32" spans="1:7" ht="30" x14ac:dyDescent="0.25">
      <c r="A32" s="3" t="s">
        <v>163</v>
      </c>
      <c r="B32" s="4" t="s">
        <v>5</v>
      </c>
      <c r="C32" s="4"/>
      <c r="D32" s="4" t="s">
        <v>5</v>
      </c>
      <c r="E32" s="4"/>
      <c r="F32" s="4" t="s">
        <v>5</v>
      </c>
      <c r="G32" s="4"/>
    </row>
    <row r="33" spans="1:7" x14ac:dyDescent="0.25">
      <c r="A33" s="2" t="s">
        <v>159</v>
      </c>
      <c r="B33" s="4" t="s">
        <v>5</v>
      </c>
      <c r="C33" s="4"/>
      <c r="D33" s="5">
        <v>-6184250</v>
      </c>
      <c r="E33" s="4"/>
      <c r="F33" s="5">
        <v>-3466800</v>
      </c>
      <c r="G33" s="4"/>
    </row>
    <row r="34" spans="1:7" x14ac:dyDescent="0.25">
      <c r="A34" s="2" t="s">
        <v>164</v>
      </c>
      <c r="B34" s="4" t="s">
        <v>5</v>
      </c>
      <c r="C34" s="4"/>
      <c r="D34" s="5">
        <v>7243400</v>
      </c>
      <c r="E34" s="4"/>
      <c r="F34" s="5">
        <v>3939600</v>
      </c>
      <c r="G34" s="4"/>
    </row>
    <row r="35" spans="1:7" ht="30" x14ac:dyDescent="0.25">
      <c r="A35" s="2" t="s">
        <v>165</v>
      </c>
      <c r="B35" s="4" t="s">
        <v>5</v>
      </c>
      <c r="C35" s="4"/>
      <c r="D35" s="5">
        <v>-65747455</v>
      </c>
      <c r="E35" s="4"/>
      <c r="F35" s="5">
        <v>-45934981</v>
      </c>
      <c r="G35" s="4"/>
    </row>
    <row r="36" spans="1:7" x14ac:dyDescent="0.25">
      <c r="A36" s="2" t="s">
        <v>166</v>
      </c>
      <c r="B36" s="4" t="s">
        <v>5</v>
      </c>
      <c r="C36" s="4"/>
      <c r="D36" s="5">
        <v>-1597434</v>
      </c>
      <c r="E36" s="4"/>
      <c r="F36" s="5">
        <v>-1589217</v>
      </c>
      <c r="G36" s="4"/>
    </row>
    <row r="37" spans="1:7" ht="30" x14ac:dyDescent="0.25">
      <c r="A37" s="2" t="s">
        <v>167</v>
      </c>
      <c r="B37" s="4" t="s">
        <v>5</v>
      </c>
      <c r="C37" s="4"/>
      <c r="D37" s="5">
        <v>3025073</v>
      </c>
      <c r="E37" s="4"/>
      <c r="F37" s="4" t="s">
        <v>5</v>
      </c>
      <c r="G37" s="4"/>
    </row>
    <row r="38" spans="1:7" x14ac:dyDescent="0.25">
      <c r="A38" s="2" t="s">
        <v>168</v>
      </c>
      <c r="B38" s="4" t="s">
        <v>5</v>
      </c>
      <c r="C38" s="4"/>
      <c r="D38" s="5">
        <v>-145385621</v>
      </c>
      <c r="E38" s="4"/>
      <c r="F38" s="5">
        <v>-77297679</v>
      </c>
      <c r="G38" s="4"/>
    </row>
    <row r="39" spans="1:7" ht="30" x14ac:dyDescent="0.25">
      <c r="A39" s="3" t="s">
        <v>169</v>
      </c>
      <c r="B39" s="4" t="s">
        <v>5</v>
      </c>
      <c r="C39" s="4"/>
      <c r="D39" s="4" t="s">
        <v>5</v>
      </c>
      <c r="E39" s="4"/>
      <c r="F39" s="4" t="s">
        <v>5</v>
      </c>
      <c r="G39" s="4"/>
    </row>
    <row r="40" spans="1:7" x14ac:dyDescent="0.25">
      <c r="A40" s="2" t="s">
        <v>170</v>
      </c>
      <c r="B40" s="4" t="s">
        <v>5</v>
      </c>
      <c r="C40" s="4"/>
      <c r="D40" s="5">
        <v>112711191</v>
      </c>
      <c r="E40" s="4"/>
      <c r="F40" s="5">
        <v>137777646</v>
      </c>
      <c r="G40" s="4"/>
    </row>
    <row r="41" spans="1:7" x14ac:dyDescent="0.25">
      <c r="A41" s="2" t="s">
        <v>171</v>
      </c>
      <c r="B41" s="4" t="s">
        <v>5</v>
      </c>
      <c r="C41" s="4"/>
      <c r="D41" s="5">
        <v>-1823399</v>
      </c>
      <c r="E41" s="4"/>
      <c r="F41" s="5">
        <v>-72647752</v>
      </c>
      <c r="G41" s="4"/>
    </row>
    <row r="42" spans="1:7" ht="30" x14ac:dyDescent="0.25">
      <c r="A42" s="3" t="s">
        <v>172</v>
      </c>
      <c r="B42" s="4" t="s">
        <v>5</v>
      </c>
      <c r="C42" s="4"/>
      <c r="D42" s="4" t="s">
        <v>5</v>
      </c>
      <c r="E42" s="4"/>
      <c r="F42" s="4" t="s">
        <v>5</v>
      </c>
      <c r="G42" s="4"/>
    </row>
    <row r="43" spans="1:7" x14ac:dyDescent="0.25">
      <c r="A43" s="2" t="s">
        <v>173</v>
      </c>
      <c r="B43" s="4" t="s">
        <v>5</v>
      </c>
      <c r="C43" s="4"/>
      <c r="D43" s="5">
        <v>163000000</v>
      </c>
      <c r="E43" s="4"/>
      <c r="F43" s="5">
        <v>14000000</v>
      </c>
      <c r="G43" s="4"/>
    </row>
    <row r="44" spans="1:7" x14ac:dyDescent="0.25">
      <c r="A44" s="2" t="s">
        <v>174</v>
      </c>
      <c r="B44" s="4" t="s">
        <v>5</v>
      </c>
      <c r="C44" s="4"/>
      <c r="D44" s="5">
        <v>-160000000</v>
      </c>
      <c r="E44" s="4"/>
      <c r="F44" s="5">
        <v>-22400000</v>
      </c>
      <c r="G44" s="4"/>
    </row>
    <row r="45" spans="1:7" ht="30" x14ac:dyDescent="0.25">
      <c r="A45" s="2" t="s">
        <v>175</v>
      </c>
      <c r="B45" s="4" t="s">
        <v>5</v>
      </c>
      <c r="C45" s="4"/>
      <c r="D45" s="5">
        <v>10000000</v>
      </c>
      <c r="E45" s="4"/>
      <c r="F45" s="4" t="s">
        <v>5</v>
      </c>
      <c r="G45" s="4"/>
    </row>
    <row r="46" spans="1:7" ht="30" x14ac:dyDescent="0.25">
      <c r="A46" s="2" t="s">
        <v>176</v>
      </c>
      <c r="B46" s="4" t="s">
        <v>5</v>
      </c>
      <c r="C46" s="4"/>
      <c r="D46" s="5">
        <v>-5600000</v>
      </c>
      <c r="E46" s="4"/>
      <c r="F46" s="5">
        <v>2000000</v>
      </c>
      <c r="G46" s="4"/>
    </row>
    <row r="47" spans="1:7" ht="30" x14ac:dyDescent="0.25">
      <c r="A47" s="2" t="s">
        <v>177</v>
      </c>
      <c r="B47" s="4" t="s">
        <v>5</v>
      </c>
      <c r="C47" s="4"/>
      <c r="D47" s="5">
        <v>-3950000</v>
      </c>
      <c r="E47" s="4"/>
      <c r="F47" s="4" t="s">
        <v>5</v>
      </c>
      <c r="G47" s="4"/>
    </row>
    <row r="48" spans="1:7" ht="30" x14ac:dyDescent="0.25">
      <c r="A48" s="2" t="s">
        <v>178</v>
      </c>
      <c r="B48" s="4" t="s">
        <v>5</v>
      </c>
      <c r="C48" s="4"/>
      <c r="D48" s="5">
        <v>-2853434</v>
      </c>
      <c r="E48" s="4"/>
      <c r="F48" s="5">
        <v>-3278112</v>
      </c>
      <c r="G48" s="4"/>
    </row>
    <row r="49" spans="1:7" ht="45" x14ac:dyDescent="0.25">
      <c r="A49" s="2" t="s">
        <v>110</v>
      </c>
      <c r="B49" s="4" t="s">
        <v>5</v>
      </c>
      <c r="C49" s="4"/>
      <c r="D49" s="4" t="s">
        <v>5</v>
      </c>
      <c r="E49" s="4"/>
      <c r="F49" s="5">
        <v>-10223000</v>
      </c>
      <c r="G49" s="4"/>
    </row>
    <row r="50" spans="1:7" x14ac:dyDescent="0.25">
      <c r="A50" s="2" t="s">
        <v>179</v>
      </c>
      <c r="B50" s="4" t="s">
        <v>5</v>
      </c>
      <c r="C50" s="4"/>
      <c r="D50" s="4" t="s">
        <v>5</v>
      </c>
      <c r="E50" s="4"/>
      <c r="F50" s="5">
        <v>-1679532</v>
      </c>
      <c r="G50" s="4"/>
    </row>
    <row r="51" spans="1:7" ht="30" x14ac:dyDescent="0.25">
      <c r="A51" s="2" t="s">
        <v>180</v>
      </c>
      <c r="B51" s="4" t="s">
        <v>5</v>
      </c>
      <c r="C51" s="4"/>
      <c r="D51" s="5">
        <v>111868673</v>
      </c>
      <c r="E51" s="4"/>
      <c r="F51" s="5">
        <v>43967760</v>
      </c>
      <c r="G51" s="4"/>
    </row>
    <row r="52" spans="1:7" ht="30" x14ac:dyDescent="0.25">
      <c r="A52" s="2" t="s">
        <v>181</v>
      </c>
      <c r="B52" s="4" t="s">
        <v>5</v>
      </c>
      <c r="C52" s="4"/>
      <c r="D52" s="5">
        <v>-2844176</v>
      </c>
      <c r="E52" s="4"/>
      <c r="F52" s="5">
        <v>-12572149</v>
      </c>
      <c r="G52" s="4"/>
    </row>
    <row r="53" spans="1:7" x14ac:dyDescent="0.25">
      <c r="A53" s="2" t="s">
        <v>182</v>
      </c>
      <c r="B53" s="4" t="s">
        <v>5</v>
      </c>
      <c r="C53" s="4"/>
      <c r="D53" s="5">
        <v>61568446</v>
      </c>
      <c r="E53" s="4"/>
      <c r="F53" s="5">
        <v>53136710</v>
      </c>
      <c r="G53" s="4"/>
    </row>
    <row r="54" spans="1:7" x14ac:dyDescent="0.25">
      <c r="A54" s="2" t="s">
        <v>183</v>
      </c>
      <c r="B54" s="5">
        <v>58724270</v>
      </c>
      <c r="C54" s="4"/>
      <c r="D54" s="5">
        <v>58724270</v>
      </c>
      <c r="E54" s="4"/>
      <c r="F54" s="5">
        <v>40564561</v>
      </c>
      <c r="G54" s="4"/>
    </row>
    <row r="55" spans="1:7" ht="30" x14ac:dyDescent="0.25">
      <c r="A55" s="3" t="s">
        <v>184</v>
      </c>
      <c r="B55" s="4" t="s">
        <v>5</v>
      </c>
      <c r="C55" s="4"/>
      <c r="D55" s="4" t="s">
        <v>5</v>
      </c>
      <c r="E55" s="4"/>
      <c r="F55" s="4" t="s">
        <v>5</v>
      </c>
      <c r="G55" s="4"/>
    </row>
    <row r="56" spans="1:7" x14ac:dyDescent="0.25">
      <c r="A56" s="2" t="s">
        <v>185</v>
      </c>
      <c r="B56" s="4" t="s">
        <v>5</v>
      </c>
      <c r="C56" s="4"/>
      <c r="D56" s="5">
        <v>13546215</v>
      </c>
      <c r="E56" s="4"/>
      <c r="F56" s="5">
        <v>15225564</v>
      </c>
      <c r="G56" s="4"/>
    </row>
    <row r="57" spans="1:7" x14ac:dyDescent="0.25">
      <c r="A57" s="2" t="s">
        <v>186</v>
      </c>
      <c r="B57" s="4" t="s">
        <v>5</v>
      </c>
      <c r="C57" s="4"/>
      <c r="D57" s="5">
        <v>1371120</v>
      </c>
      <c r="E57" s="4"/>
      <c r="F57" s="5">
        <v>916000</v>
      </c>
      <c r="G57" s="4"/>
    </row>
    <row r="58" spans="1:7" ht="30" x14ac:dyDescent="0.25">
      <c r="A58" s="3" t="s">
        <v>187</v>
      </c>
      <c r="B58" s="4" t="s">
        <v>5</v>
      </c>
      <c r="C58" s="4"/>
      <c r="D58" s="4" t="s">
        <v>5</v>
      </c>
      <c r="E58" s="4"/>
      <c r="F58" s="4" t="s">
        <v>5</v>
      </c>
      <c r="G58" s="4"/>
    </row>
    <row r="59" spans="1:7" ht="60" x14ac:dyDescent="0.25">
      <c r="A59" s="2" t="s">
        <v>188</v>
      </c>
      <c r="B59" s="4" t="s">
        <v>5</v>
      </c>
      <c r="C59" s="4"/>
      <c r="D59" s="5">
        <v>-14746038</v>
      </c>
      <c r="E59" s="4"/>
      <c r="F59" s="5">
        <v>1367388</v>
      </c>
      <c r="G59" s="4"/>
    </row>
    <row r="60" spans="1:7" ht="60" x14ac:dyDescent="0.25">
      <c r="A60" s="2" t="s">
        <v>189</v>
      </c>
      <c r="B60" s="4" t="s">
        <v>5</v>
      </c>
      <c r="C60" s="4"/>
      <c r="D60" s="5">
        <v>-424587</v>
      </c>
      <c r="E60" s="4"/>
      <c r="F60" s="5">
        <v>-10415</v>
      </c>
      <c r="G60" s="4"/>
    </row>
    <row r="61" spans="1:7" ht="30" x14ac:dyDescent="0.25">
      <c r="A61" s="2" t="s">
        <v>190</v>
      </c>
      <c r="B61" s="4" t="s">
        <v>5</v>
      </c>
      <c r="C61" s="4"/>
      <c r="D61" s="5">
        <v>5220235</v>
      </c>
      <c r="E61" s="4"/>
      <c r="F61" s="5">
        <v>2143017</v>
      </c>
      <c r="G61" s="4"/>
    </row>
    <row r="62" spans="1:7" ht="30" x14ac:dyDescent="0.25">
      <c r="A62" s="2" t="s">
        <v>191</v>
      </c>
      <c r="B62" s="4" t="s">
        <v>5</v>
      </c>
      <c r="C62" s="4"/>
      <c r="D62" s="4" t="s">
        <v>5</v>
      </c>
      <c r="E62" s="4"/>
      <c r="F62" s="5">
        <v>2847687</v>
      </c>
      <c r="G62" s="4"/>
    </row>
    <row r="63" spans="1:7" x14ac:dyDescent="0.25">
      <c r="A63" s="3" t="s">
        <v>192</v>
      </c>
      <c r="B63" s="4" t="s">
        <v>5</v>
      </c>
      <c r="C63" s="4"/>
      <c r="D63" s="4" t="s">
        <v>5</v>
      </c>
      <c r="E63" s="4"/>
      <c r="F63" s="4" t="s">
        <v>5</v>
      </c>
      <c r="G63" s="4"/>
    </row>
    <row r="64" spans="1:7" ht="17.25" x14ac:dyDescent="0.25">
      <c r="A64" s="2" t="s">
        <v>193</v>
      </c>
      <c r="B64" s="5">
        <v>9286757</v>
      </c>
      <c r="C64" s="10" t="s">
        <v>194</v>
      </c>
      <c r="D64" s="5">
        <v>9286757</v>
      </c>
      <c r="E64" s="10" t="s">
        <v>194</v>
      </c>
      <c r="F64" s="4" t="s">
        <v>195</v>
      </c>
      <c r="G64" s="10" t="s">
        <v>194</v>
      </c>
    </row>
    <row r="65" spans="1:7" x14ac:dyDescent="0.25">
      <c r="A65" s="2" t="s">
        <v>33</v>
      </c>
      <c r="B65" s="5">
        <v>12335000</v>
      </c>
      <c r="C65" s="4"/>
      <c r="D65" s="5">
        <v>12335000</v>
      </c>
      <c r="E65" s="4"/>
      <c r="F65" s="4" t="s">
        <v>5</v>
      </c>
      <c r="G65" s="4"/>
    </row>
    <row r="66" spans="1:7" ht="30" x14ac:dyDescent="0.25">
      <c r="A66" s="2" t="s">
        <v>34</v>
      </c>
      <c r="B66" s="5">
        <v>2024539</v>
      </c>
      <c r="C66" s="4"/>
      <c r="D66" s="5">
        <v>2024539</v>
      </c>
      <c r="E66" s="4"/>
      <c r="F66" s="4" t="s">
        <v>5</v>
      </c>
      <c r="G66" s="4"/>
    </row>
    <row r="67" spans="1:7" x14ac:dyDescent="0.25">
      <c r="A67" s="2" t="s">
        <v>196</v>
      </c>
      <c r="B67" s="5">
        <v>45853826</v>
      </c>
      <c r="C67" s="4"/>
      <c r="D67" s="5">
        <v>45853826</v>
      </c>
      <c r="E67" s="4"/>
      <c r="F67" s="4" t="s">
        <v>5</v>
      </c>
      <c r="G67" s="4"/>
    </row>
    <row r="68" spans="1:7" ht="30" x14ac:dyDescent="0.25">
      <c r="A68" s="2" t="s">
        <v>197</v>
      </c>
      <c r="B68" s="5">
        <v>195658486</v>
      </c>
      <c r="C68" s="4"/>
      <c r="D68" s="5">
        <v>195658486</v>
      </c>
      <c r="E68" s="4"/>
      <c r="F68" s="4" t="s">
        <v>5</v>
      </c>
      <c r="G68" s="4"/>
    </row>
    <row r="69" spans="1:7" x14ac:dyDescent="0.25">
      <c r="A69" s="2" t="s">
        <v>43</v>
      </c>
      <c r="B69" s="5">
        <v>8132021</v>
      </c>
      <c r="C69" s="4"/>
      <c r="D69" s="5">
        <v>8132021</v>
      </c>
      <c r="E69" s="4"/>
      <c r="F69" s="4" t="s">
        <v>5</v>
      </c>
      <c r="G69" s="4"/>
    </row>
    <row r="70" spans="1:7" x14ac:dyDescent="0.25">
      <c r="A70" s="2" t="s">
        <v>45</v>
      </c>
      <c r="B70" s="5">
        <v>3440076</v>
      </c>
      <c r="C70" s="4"/>
      <c r="D70" s="5">
        <v>3440076</v>
      </c>
      <c r="E70" s="4"/>
      <c r="F70" s="4" t="s">
        <v>5</v>
      </c>
      <c r="G70" s="4"/>
    </row>
    <row r="71" spans="1:7" x14ac:dyDescent="0.25">
      <c r="A71" s="2" t="s">
        <v>46</v>
      </c>
      <c r="B71" s="5">
        <v>4595529</v>
      </c>
      <c r="C71" s="4"/>
      <c r="D71" s="5">
        <v>4595529</v>
      </c>
      <c r="E71" s="4"/>
      <c r="F71" s="4" t="s">
        <v>5</v>
      </c>
      <c r="G71" s="4"/>
    </row>
    <row r="72" spans="1:7" x14ac:dyDescent="0.25">
      <c r="A72" s="2" t="s">
        <v>47</v>
      </c>
      <c r="B72" s="5">
        <v>1259375</v>
      </c>
      <c r="C72" s="4"/>
      <c r="D72" s="5">
        <v>1259375</v>
      </c>
      <c r="E72" s="4"/>
      <c r="F72" s="4" t="s">
        <v>5</v>
      </c>
      <c r="G72" s="4"/>
    </row>
    <row r="73" spans="1:7" x14ac:dyDescent="0.25">
      <c r="A73" s="2" t="s">
        <v>198</v>
      </c>
      <c r="B73" s="5">
        <v>550326</v>
      </c>
      <c r="C73" s="4"/>
      <c r="D73" s="5">
        <v>550326</v>
      </c>
      <c r="E73" s="4"/>
      <c r="F73" s="4" t="s">
        <v>5</v>
      </c>
      <c r="G73" s="4"/>
    </row>
    <row r="74" spans="1:7" x14ac:dyDescent="0.25">
      <c r="A74" s="2" t="s">
        <v>49</v>
      </c>
      <c r="B74" s="5">
        <v>5178583</v>
      </c>
      <c r="C74" s="4"/>
      <c r="D74" s="5">
        <v>5178583</v>
      </c>
      <c r="E74" s="4"/>
      <c r="F74" s="4" t="s">
        <v>5</v>
      </c>
      <c r="G74" s="4"/>
    </row>
    <row r="75" spans="1:7" x14ac:dyDescent="0.25">
      <c r="A75" s="2" t="s">
        <v>199</v>
      </c>
      <c r="B75" s="5">
        <v>288314518</v>
      </c>
      <c r="C75" s="4"/>
      <c r="D75" s="5">
        <v>288314518</v>
      </c>
      <c r="E75" s="4"/>
      <c r="F75" s="4" t="s">
        <v>5</v>
      </c>
      <c r="G75" s="4"/>
    </row>
    <row r="76" spans="1:7" x14ac:dyDescent="0.25">
      <c r="A76" s="3" t="s">
        <v>200</v>
      </c>
      <c r="B76" s="4" t="s">
        <v>5</v>
      </c>
      <c r="C76" s="4"/>
      <c r="D76" s="4" t="s">
        <v>5</v>
      </c>
      <c r="E76" s="4"/>
      <c r="F76" s="4" t="s">
        <v>5</v>
      </c>
      <c r="G76" s="4"/>
    </row>
    <row r="77" spans="1:7" x14ac:dyDescent="0.25">
      <c r="A77" s="2" t="s">
        <v>201</v>
      </c>
      <c r="B77" s="5">
        <v>255045071</v>
      </c>
      <c r="C77" s="4"/>
      <c r="D77" s="5">
        <v>255045071</v>
      </c>
      <c r="E77" s="4"/>
      <c r="F77" s="4" t="s">
        <v>5</v>
      </c>
      <c r="G77" s="4"/>
    </row>
    <row r="78" spans="1:7" x14ac:dyDescent="0.25">
      <c r="A78" s="2" t="s">
        <v>57</v>
      </c>
      <c r="B78" s="5">
        <v>3950000</v>
      </c>
      <c r="C78" s="4"/>
      <c r="D78" s="5">
        <v>3950000</v>
      </c>
      <c r="E78" s="4"/>
      <c r="F78" s="4" t="s">
        <v>5</v>
      </c>
      <c r="G78" s="4"/>
    </row>
    <row r="79" spans="1:7" x14ac:dyDescent="0.25">
      <c r="A79" s="2" t="s">
        <v>58</v>
      </c>
      <c r="B79" s="5">
        <v>4125175</v>
      </c>
      <c r="C79" s="4"/>
      <c r="D79" s="5">
        <v>4125175</v>
      </c>
      <c r="E79" s="4"/>
      <c r="F79" s="4" t="s">
        <v>5</v>
      </c>
      <c r="G79" s="4"/>
    </row>
    <row r="80" spans="1:7" x14ac:dyDescent="0.25">
      <c r="A80" s="2" t="s">
        <v>59</v>
      </c>
      <c r="B80" s="5">
        <v>3911053</v>
      </c>
      <c r="C80" s="4"/>
      <c r="D80" s="5">
        <v>3911053</v>
      </c>
      <c r="E80" s="4"/>
      <c r="F80" s="4" t="s">
        <v>5</v>
      </c>
      <c r="G80" s="4"/>
    </row>
    <row r="81" spans="1:7" x14ac:dyDescent="0.25">
      <c r="A81" s="2" t="s">
        <v>202</v>
      </c>
      <c r="B81" s="5">
        <v>267031299</v>
      </c>
      <c r="C81" s="4"/>
      <c r="D81" s="5">
        <v>267031299</v>
      </c>
      <c r="E81" s="4"/>
      <c r="F81" s="4" t="s">
        <v>5</v>
      </c>
      <c r="G81" s="4"/>
    </row>
    <row r="82" spans="1:7" x14ac:dyDescent="0.25">
      <c r="A82" s="2" t="s">
        <v>203</v>
      </c>
      <c r="B82" s="5">
        <v>21283219</v>
      </c>
      <c r="C82" s="4"/>
      <c r="D82" s="5">
        <v>21283219</v>
      </c>
      <c r="E82" s="4"/>
      <c r="F82" s="4" t="s">
        <v>5</v>
      </c>
      <c r="G82" s="4"/>
    </row>
    <row r="83" spans="1:7" x14ac:dyDescent="0.25">
      <c r="A83" s="3" t="s">
        <v>204</v>
      </c>
      <c r="B83" s="4" t="s">
        <v>5</v>
      </c>
      <c r="C83" s="4"/>
      <c r="D83" s="4" t="s">
        <v>5</v>
      </c>
      <c r="E83" s="4"/>
      <c r="F83" s="4" t="s">
        <v>5</v>
      </c>
      <c r="G83" s="4"/>
    </row>
    <row r="84" spans="1:7" ht="17.25" x14ac:dyDescent="0.25">
      <c r="A84" s="2" t="s">
        <v>205</v>
      </c>
      <c r="B84" s="4" t="s">
        <v>5</v>
      </c>
      <c r="C84" s="4"/>
      <c r="D84" s="5">
        <v>6261684</v>
      </c>
      <c r="E84" s="10" t="s">
        <v>194</v>
      </c>
      <c r="F84" s="4" t="s">
        <v>195</v>
      </c>
      <c r="G84" s="10" t="s">
        <v>194</v>
      </c>
    </row>
    <row r="85" spans="1:7" ht="30" x14ac:dyDescent="0.25">
      <c r="A85" s="2" t="s">
        <v>206</v>
      </c>
      <c r="B85" s="4" t="s">
        <v>5</v>
      </c>
      <c r="C85" s="4"/>
      <c r="D85" s="5">
        <v>13180150</v>
      </c>
      <c r="E85" s="4"/>
      <c r="F85" s="4" t="s">
        <v>5</v>
      </c>
      <c r="G85" s="4"/>
    </row>
    <row r="86" spans="1:7" x14ac:dyDescent="0.25">
      <c r="A86" s="2" t="s">
        <v>207</v>
      </c>
      <c r="B86" s="4" t="s">
        <v>5</v>
      </c>
      <c r="C86" s="4"/>
      <c r="D86" s="5">
        <v>19441834</v>
      </c>
      <c r="E86" s="4"/>
      <c r="F86" s="4" t="s">
        <v>5</v>
      </c>
      <c r="G86" s="4"/>
    </row>
    <row r="87" spans="1:7" x14ac:dyDescent="0.25">
      <c r="A87" s="2" t="s">
        <v>208</v>
      </c>
      <c r="B87" s="4" t="s">
        <v>5</v>
      </c>
      <c r="C87" s="4"/>
      <c r="D87" s="5">
        <v>1841385</v>
      </c>
      <c r="E87" s="4"/>
      <c r="F87" s="4" t="s">
        <v>5</v>
      </c>
      <c r="G87" s="4"/>
    </row>
    <row r="88" spans="1:7" x14ac:dyDescent="0.25">
      <c r="A88" s="2" t="s">
        <v>92</v>
      </c>
      <c r="B88" s="4" t="s">
        <v>5</v>
      </c>
      <c r="C88" s="4"/>
      <c r="D88" s="4" t="s">
        <v>5</v>
      </c>
      <c r="E88" s="4"/>
      <c r="F88" s="4" t="s">
        <v>5</v>
      </c>
      <c r="G88" s="4"/>
    </row>
    <row r="89" spans="1:7" ht="30" x14ac:dyDescent="0.25">
      <c r="A89" s="3" t="s">
        <v>172</v>
      </c>
      <c r="B89" s="4" t="s">
        <v>5</v>
      </c>
      <c r="C89" s="4"/>
      <c r="D89" s="4" t="s">
        <v>5</v>
      </c>
      <c r="E89" s="4"/>
      <c r="F89" s="4" t="s">
        <v>5</v>
      </c>
      <c r="G89" s="4"/>
    </row>
    <row r="90" spans="1:7" ht="30" x14ac:dyDescent="0.25">
      <c r="A90" s="2" t="s">
        <v>209</v>
      </c>
      <c r="B90" s="4" t="s">
        <v>5</v>
      </c>
      <c r="C90" s="4"/>
      <c r="D90" s="5">
        <v>384315</v>
      </c>
      <c r="E90" s="4"/>
      <c r="F90" s="5">
        <v>418510</v>
      </c>
      <c r="G90" s="4"/>
    </row>
    <row r="91" spans="1:7" x14ac:dyDescent="0.25">
      <c r="A91" s="2" t="s">
        <v>210</v>
      </c>
      <c r="B91" s="4" t="s">
        <v>5</v>
      </c>
      <c r="C91" s="4"/>
      <c r="D91" s="4" t="s">
        <v>5</v>
      </c>
      <c r="E91" s="4"/>
      <c r="F91" s="4" t="s">
        <v>5</v>
      </c>
      <c r="G91" s="4"/>
    </row>
    <row r="92" spans="1:7" ht="45" x14ac:dyDescent="0.25">
      <c r="A92" s="3" t="s">
        <v>136</v>
      </c>
      <c r="B92" s="4" t="s">
        <v>5</v>
      </c>
      <c r="C92" s="4"/>
      <c r="D92" s="4" t="s">
        <v>5</v>
      </c>
      <c r="E92" s="4"/>
      <c r="F92" s="4" t="s">
        <v>5</v>
      </c>
      <c r="G92" s="4"/>
    </row>
    <row r="93" spans="1:7" x14ac:dyDescent="0.25">
      <c r="A93" s="2" t="s">
        <v>211</v>
      </c>
      <c r="B93" s="4" t="s">
        <v>5</v>
      </c>
      <c r="C93" s="4"/>
      <c r="D93" s="8">
        <v>129003</v>
      </c>
      <c r="E93" s="4"/>
      <c r="F93" s="4" t="s">
        <v>5</v>
      </c>
      <c r="G93" s="4"/>
    </row>
    <row r="94" spans="1:7" x14ac:dyDescent="0.25">
      <c r="A94" s="11"/>
      <c r="B94" s="11"/>
      <c r="C94" s="11"/>
      <c r="D94" s="11"/>
      <c r="E94" s="11"/>
      <c r="F94" s="11"/>
      <c r="G94" s="11"/>
    </row>
    <row r="95" spans="1:7" ht="15" customHeight="1" x14ac:dyDescent="0.25">
      <c r="A95" s="2" t="s">
        <v>194</v>
      </c>
      <c r="B95" s="12" t="s">
        <v>212</v>
      </c>
      <c r="C95" s="12"/>
      <c r="D95" s="12"/>
      <c r="E95" s="12"/>
      <c r="F95" s="12"/>
      <c r="G95" s="12"/>
    </row>
  </sheetData>
  <mergeCells count="8">
    <mergeCell ref="A94:G94"/>
    <mergeCell ref="B95:G95"/>
    <mergeCell ref="A1:A2"/>
    <mergeCell ref="B1:C1"/>
    <mergeCell ref="D1:G1"/>
    <mergeCell ref="B2:C2"/>
    <mergeCell ref="D2:E2"/>
    <mergeCell ref="F2: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13</v>
      </c>
      <c r="B1" s="1" t="s">
        <v>214</v>
      </c>
      <c r="C1" s="1" t="s">
        <v>1</v>
      </c>
    </row>
    <row r="2" spans="1:3" x14ac:dyDescent="0.25">
      <c r="A2" s="7"/>
      <c r="B2" s="13">
        <v>41407</v>
      </c>
      <c r="C2" s="1" t="s">
        <v>2</v>
      </c>
    </row>
    <row r="3" spans="1:3" ht="45" x14ac:dyDescent="0.25">
      <c r="A3" s="2" t="s">
        <v>132</v>
      </c>
      <c r="B3" s="4" t="s">
        <v>5</v>
      </c>
      <c r="C3" s="5">
        <v>10223</v>
      </c>
    </row>
    <row r="4" spans="1:3" ht="30" x14ac:dyDescent="0.25">
      <c r="A4" s="2" t="s">
        <v>215</v>
      </c>
      <c r="B4" s="5">
        <v>834715</v>
      </c>
      <c r="C4" s="5">
        <v>83471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x14ac:dyDescent="0.25">
      <c r="A3" s="3" t="s">
        <v>217</v>
      </c>
      <c r="B3" s="4" t="s">
        <v>5</v>
      </c>
    </row>
    <row r="4" spans="1:2" x14ac:dyDescent="0.25">
      <c r="A4" s="12" t="s">
        <v>218</v>
      </c>
      <c r="B4" s="4" t="s">
        <v>5</v>
      </c>
    </row>
    <row r="5" spans="1:2" ht="26.25" x14ac:dyDescent="0.25">
      <c r="A5" s="12"/>
      <c r="B5" s="14" t="s">
        <v>219</v>
      </c>
    </row>
    <row r="6" spans="1:2" x14ac:dyDescent="0.25">
      <c r="A6" s="12"/>
      <c r="B6" s="4"/>
    </row>
    <row r="7" spans="1:2" ht="179.25" x14ac:dyDescent="0.25">
      <c r="A7" s="12"/>
      <c r="B7" s="15" t="s">
        <v>220</v>
      </c>
    </row>
    <row r="8" spans="1:2" x14ac:dyDescent="0.25">
      <c r="A8" s="12"/>
      <c r="B8" s="4"/>
    </row>
    <row r="9" spans="1:2" ht="255.75" x14ac:dyDescent="0.25">
      <c r="A9" s="12"/>
      <c r="B9" s="16" t="s">
        <v>221</v>
      </c>
    </row>
    <row r="10" spans="1:2" x14ac:dyDescent="0.25">
      <c r="A10" s="12"/>
      <c r="B10" s="4"/>
    </row>
    <row r="11" spans="1:2" ht="268.5" x14ac:dyDescent="0.25">
      <c r="A11" s="12"/>
      <c r="B11" s="16" t="s">
        <v>222</v>
      </c>
    </row>
    <row r="12" spans="1:2" x14ac:dyDescent="0.25">
      <c r="A12" s="12"/>
      <c r="B12" s="4"/>
    </row>
    <row r="13" spans="1:2" ht="258" x14ac:dyDescent="0.25">
      <c r="A13" s="12"/>
      <c r="B13" s="15" t="s">
        <v>223</v>
      </c>
    </row>
    <row r="14" spans="1:2" x14ac:dyDescent="0.25">
      <c r="A14" s="12"/>
      <c r="B14" s="4"/>
    </row>
    <row r="15" spans="1:2" ht="345" x14ac:dyDescent="0.25">
      <c r="A15" s="12"/>
      <c r="B15" s="16" t="s">
        <v>224</v>
      </c>
    </row>
    <row r="16" spans="1:2" x14ac:dyDescent="0.25">
      <c r="A16" s="12"/>
      <c r="B16" s="4"/>
    </row>
    <row r="17" spans="1:2" ht="141" x14ac:dyDescent="0.25">
      <c r="A17" s="12"/>
      <c r="B17" s="16" t="s">
        <v>225</v>
      </c>
    </row>
    <row r="18" spans="1:2" x14ac:dyDescent="0.25">
      <c r="A18" s="12"/>
      <c r="B18" s="4"/>
    </row>
    <row r="19" spans="1:2" ht="64.5" x14ac:dyDescent="0.25">
      <c r="A19" s="12"/>
      <c r="B19" s="15" t="s">
        <v>226</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_Cu</vt:lpstr>
      <vt:lpstr>Consolidated_Balance_Sheets_Cu1</vt:lpstr>
      <vt:lpstr>Consolidated_Statements_of_Com</vt:lpstr>
      <vt:lpstr>Consolidated_Statement_of_Chan</vt:lpstr>
      <vt:lpstr>Consolidated_Statement_of_Chan1</vt:lpstr>
      <vt:lpstr>Consolidated_Statements_of_Cas</vt:lpstr>
      <vt:lpstr>Consolidated_Statements_of_Cas1</vt:lpstr>
      <vt:lpstr>Note_1_Summary_of_Significant_</vt:lpstr>
      <vt:lpstr>Note_2_Acquisition_of_Communit</vt:lpstr>
      <vt:lpstr>Note_3_Investment_Securities</vt:lpstr>
      <vt:lpstr>Note_4_LoansLeases_Receivable</vt:lpstr>
      <vt:lpstr>Note_5_Junior_Subordinated_Deb</vt:lpstr>
      <vt:lpstr>Note_6_Earnings_Per_Share</vt:lpstr>
      <vt:lpstr>Note_7_Business_Segment_Inform</vt:lpstr>
      <vt:lpstr>Note_8_Fair_Value</vt:lpstr>
      <vt:lpstr>Note_9_Sales_of_Certain_Branch</vt:lpstr>
      <vt:lpstr>Accounting_Policies_by_Policy_</vt:lpstr>
      <vt:lpstr>Note_2_Acquisition_of_Communit1</vt:lpstr>
      <vt:lpstr>Note_3_Investment_Securities_T</vt:lpstr>
      <vt:lpstr>Note_4_LoansLeases_Receivable_</vt:lpstr>
      <vt:lpstr>Note_5_Junior_Subordinated_Deb1</vt:lpstr>
      <vt:lpstr>Note_6_Earnings_Per_Share_Tabl</vt:lpstr>
      <vt:lpstr>Note_7_Business_Segment_Inform1</vt:lpstr>
      <vt:lpstr>Note_8_Fair_Value_Tables</vt:lpstr>
      <vt:lpstr>Note_9_Sales_of_Certain_Branch1</vt:lpstr>
      <vt:lpstr>Note_2_Acquisition_of_Communit2</vt:lpstr>
      <vt:lpstr>Note_2_Acquisition_of_Communit3</vt:lpstr>
      <vt:lpstr>Note_2_Acquisition_of_Communit4</vt:lpstr>
      <vt:lpstr>Note_2_Acquisition_of_Communit5</vt:lpstr>
      <vt:lpstr>Note_3_Investment_Securities_D</vt:lpstr>
      <vt:lpstr>Note_3_Investment_Securities_D1</vt:lpstr>
      <vt:lpstr>Note_3_Investment_Securities_D2</vt:lpstr>
      <vt:lpstr>Note_3_Investment_Securities_D3</vt:lpstr>
      <vt:lpstr>Note_3_Investment_Securities_D4</vt:lpstr>
      <vt:lpstr>Note_4_LoansLeases_Receivable_1</vt:lpstr>
      <vt:lpstr>Note_4_LoansLeases_Receivable_2</vt:lpstr>
      <vt:lpstr>Note_4_LoansLeases_Receivable_3</vt:lpstr>
      <vt:lpstr>Note_4_LoansLeases_Receivable_4</vt:lpstr>
      <vt:lpstr>Note_4_LoansLeases_Receivable_5</vt:lpstr>
      <vt:lpstr>Note_4_LoansLeases_Receivable_6</vt:lpstr>
      <vt:lpstr>Note_4_LoansLeases_Receivable_7</vt:lpstr>
      <vt:lpstr>Note_4_LoansLeases_Receivable_8</vt:lpstr>
      <vt:lpstr>Note_4_LoansLeases_Receivable_9</vt:lpstr>
      <vt:lpstr>Recovered_Sheet1</vt:lpstr>
      <vt:lpstr>Recovered_Sheet2</vt:lpstr>
      <vt:lpstr>Note_5_Junior_Subordinated_Deb2</vt:lpstr>
      <vt:lpstr>Note_5_Junior_Subordinated_Deb3</vt:lpstr>
      <vt:lpstr>Note_5_Junior_Subordinated_Deb4</vt:lpstr>
      <vt:lpstr>Note_6_Earnings_Per_Share_Deta</vt:lpstr>
      <vt:lpstr>Note_7_Business_Segment_Inform2</vt:lpstr>
      <vt:lpstr>Note_8_Fair_Value_Details_Asse</vt:lpstr>
      <vt:lpstr>Note_8_Fair_Value_Details_Quan</vt:lpstr>
      <vt:lpstr>Note_8_Fair_Value_Details_Carr</vt:lpstr>
      <vt:lpstr>Note_9_Sales_of_Certain_Branch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29:04Z</dcterms:created>
  <dcterms:modified xsi:type="dcterms:W3CDTF">2013-11-14T19:29:04Z</dcterms:modified>
</cp:coreProperties>
</file>